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8" r:id="rId4"/>
    <sheet name="Consolidated_Condensed_Balance1" sheetId="69" r:id="rId5"/>
    <sheet name="Consolidated_Condensed_Stateme2" sheetId="6" r:id="rId6"/>
    <sheet name="Consolidated_Condensed_Stateme3" sheetId="70" r:id="rId7"/>
    <sheet name="Basis_of_Presentation" sheetId="71" r:id="rId8"/>
    <sheet name="Recently_Issued_Accounting_Pro" sheetId="72" r:id="rId9"/>
    <sheet name="Orbitz_Worldwide" sheetId="73" r:id="rId10"/>
    <sheet name="Other_Current_Assets" sheetId="74" r:id="rId11"/>
    <sheet name="Property_and_Equipment_Net" sheetId="75" r:id="rId12"/>
    <sheet name="Intangible_Assets" sheetId="76" r:id="rId13"/>
    <sheet name="Other_NonCurrent_Assets" sheetId="77" r:id="rId14"/>
    <sheet name="Accrued_Expenses_and_Other_Cur" sheetId="78" r:id="rId15"/>
    <sheet name="LongTerm_Debt" sheetId="79" r:id="rId16"/>
    <sheet name="Financial_Instruments" sheetId="80" r:id="rId17"/>
    <sheet name="Commitments_and_Contingencies" sheetId="81" r:id="rId18"/>
    <sheet name="Equity" sheetId="82" r:id="rId19"/>
    <sheet name="EquityBased_Compensation" sheetId="83" r:id="rId20"/>
    <sheet name="Guarantor_and_NonGuarantor_Con" sheetId="84" r:id="rId21"/>
    <sheet name="Recently_Issued_Accounting_Pro1" sheetId="85" r:id="rId22"/>
    <sheet name="Orbitz_Worldwide_Tables" sheetId="86" r:id="rId23"/>
    <sheet name="Other_Current_Assets_Tables" sheetId="87" r:id="rId24"/>
    <sheet name="Property_and_Equipment_Net_Tab" sheetId="88" r:id="rId25"/>
    <sheet name="Intangible_Assets_Tables" sheetId="89" r:id="rId26"/>
    <sheet name="Other_NonCurrent_Assets_Tables" sheetId="90" r:id="rId27"/>
    <sheet name="Accrued_Expenses_and_Other_Cur1" sheetId="91" r:id="rId28"/>
    <sheet name="LongTerm_Debt_Tables" sheetId="92" r:id="rId29"/>
    <sheet name="Financial_Instruments_Tables" sheetId="93" r:id="rId30"/>
    <sheet name="EquityBased_Compensation_Table" sheetId="94" r:id="rId31"/>
    <sheet name="Guarantor_and_NonGuarantor_Con1" sheetId="95" r:id="rId32"/>
    <sheet name="Basis_of_Presentation_Addition" sheetId="96" r:id="rId33"/>
    <sheet name="Orbitz_Worldwide_Additional_In" sheetId="34" r:id="rId34"/>
    <sheet name="Orbitz_Worldwide_Summary_of_Op" sheetId="35" r:id="rId35"/>
    <sheet name="Other_Current_Assets_Summary_o" sheetId="97" r:id="rId36"/>
    <sheet name="Other_Current_Assets_Additiona" sheetId="37" r:id="rId37"/>
    <sheet name="Property_and_Equipment_Net_Sum" sheetId="98" r:id="rId38"/>
    <sheet name="Property_and_Equipment_Net_Add" sheetId="39" r:id="rId39"/>
    <sheet name="Intangible_Assets_Changes_in_C" sheetId="40" r:id="rId40"/>
    <sheet name="Intangible_Assets_Additional_I" sheetId="41" r:id="rId41"/>
    <sheet name="Intangible_Assets_Expected_Amo" sheetId="99" r:id="rId42"/>
    <sheet name="Other_NonCurrent_Assets_Summar" sheetId="100" r:id="rId43"/>
    <sheet name="Other_NonCurrent_Assets_Additi" sheetId="44" r:id="rId44"/>
    <sheet name="Accrued_Expenses_and_Other_Cur2" sheetId="101" r:id="rId45"/>
    <sheet name="Accrued_Expenses_and_Other_Cur3" sheetId="102" r:id="rId46"/>
    <sheet name="LongTerm_Debt_Summary_of_Longt" sheetId="47" r:id="rId47"/>
    <sheet name="LongTerm_Debt_Summary_of_Longt1" sheetId="48" r:id="rId48"/>
    <sheet name="LongTerm_Debt_Additional_Infor" sheetId="103" r:id="rId49"/>
    <sheet name="LongTerm_Debt_Aggregate_Maturi" sheetId="104" r:id="rId50"/>
    <sheet name="LongTerm_Debt_Aggregate_Maturi1" sheetId="51" r:id="rId51"/>
    <sheet name="LongTerm_Debt_Summary_of_Movem" sheetId="52" r:id="rId52"/>
    <sheet name="Financial_Instruments_Addition" sheetId="53" r:id="rId53"/>
    <sheet name="Financial_Instruments_Summary_" sheetId="105" r:id="rId54"/>
    <sheet name="Financial_Instruments_Summary_1" sheetId="106" r:id="rId55"/>
    <sheet name="Financial_Instruments_Summary_2" sheetId="56" r:id="rId56"/>
    <sheet name="Financial_Instruments_Impact_o" sheetId="57" r:id="rId57"/>
    <sheet name="Financial_Instruments_Fair_Val" sheetId="107" r:id="rId58"/>
    <sheet name="Commitments_and_Contingencies_" sheetId="59" r:id="rId59"/>
    <sheet name="Equity_Additional_Information_" sheetId="60" r:id="rId60"/>
    <sheet name="EquityBased_Compensation_Addit" sheetId="108" r:id="rId61"/>
    <sheet name="EquityBased_Compensation_Summa" sheetId="109" r:id="rId62"/>
    <sheet name="Guarantor_and_NonGuarantor_Con2" sheetId="63" r:id="rId63"/>
    <sheet name="Guarantor_and_NonGuarantor_Con3" sheetId="64" r:id="rId64"/>
    <sheet name="Guarantor_and_NonGuarantor_Con4" sheetId="65" r:id="rId65"/>
    <sheet name="Guarantor_and_NonGuarantor_Con5" sheetId="110" r:id="rId66"/>
    <sheet name="Guarantor_and_NonGuarantor_Con6" sheetId="67" r:id="rId67"/>
  </sheets>
  <calcPr calcId="0"/>
</workbook>
</file>

<file path=xl/sharedStrings.xml><?xml version="1.0" encoding="utf-8"?>
<sst xmlns="http://schemas.openxmlformats.org/spreadsheetml/2006/main" count="15203" uniqueCount="1146">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Travelport LTD</t>
  </si>
  <si>
    <t>Entity Central Index Key</t>
  </si>
  <si>
    <t>'0001386355</t>
  </si>
  <si>
    <t>Current Fiscal Year End Date</t>
  </si>
  <si>
    <t>'--12-31</t>
  </si>
  <si>
    <t>Entity Filer Category</t>
  </si>
  <si>
    <t>'Non-accelerated Filer</t>
  </si>
  <si>
    <t>Entity Common Stock, Shares Outstanding</t>
  </si>
  <si>
    <t>Consolidated Condensed Statements of Operations (USD $)</t>
  </si>
  <si>
    <t>In Millions, unless otherwise specified</t>
  </si>
  <si>
    <t>3 Months Ended</t>
  </si>
  <si>
    <t>Sep. 30, 2012</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Gain (loss) on early extinguishment of debt</t>
  </si>
  <si>
    <t>'  </t>
  </si>
  <si>
    <t>Loss before income taxes and equity in earnings of investment in Orbitz Worldwide</t>
  </si>
  <si>
    <t>Provision for income taxes</t>
  </si>
  <si>
    <t>Equity in earnings of investment in Orbitz Worldwide</t>
  </si>
  <si>
    <t>Net loss</t>
  </si>
  <si>
    <t>Net income attributable to non-controlling interest in subsidiaries</t>
  </si>
  <si>
    <t>Net loss attributable to the Company</t>
  </si>
  <si>
    <t>Consolidated Condensed Statements of Comprehensive Income (USD $)</t>
  </si>
  <si>
    <t>Statement Of Income And Comprehensive Income [Abstract]</t>
  </si>
  <si>
    <t>Other comprehensive income (loss), net of tax</t>
  </si>
  <si>
    <t>Currency translation adjustment, net of tax</t>
  </si>
  <si>
    <t>Unrealized loss on cash flow hedges, net of tax</t>
  </si>
  <si>
    <t>Unrealized actuarial loss on defined benefit plans, net of tax</t>
  </si>
  <si>
    <t>Unrealized (loss) gain on equity investment, net of tax</t>
  </si>
  <si>
    <t>Comprehensive loss</t>
  </si>
  <si>
    <t>Comprehensive income attributable to non-controlling interest in subsidiaries</t>
  </si>
  <si>
    <t>Comprehensive loss attributable to the Company</t>
  </si>
  <si>
    <t>Consolidated Condensed Balance Sheets (USD $)</t>
  </si>
  <si>
    <t>Dec. 31, 2012</t>
  </si>
  <si>
    <t>Current assets:</t>
  </si>
  <si>
    <t>Cash and cash equivalents</t>
  </si>
  <si>
    <t>Accounts receivable (net of allowances for doubtful accounts of $18 and $16)</t>
  </si>
  <si>
    <t>Deferred income taxes</t>
  </si>
  <si>
    <t>Other current assets</t>
  </si>
  <si>
    <t>Total current assets</t>
  </si>
  <si>
    <t>Property and equipment, net</t>
  </si>
  <si>
    <t>Goodwill</t>
  </si>
  <si>
    <t>Trademarks and tradenames</t>
  </si>
  <si>
    <t>Other intangible assets, net</t>
  </si>
  <si>
    <t>Cash held as collateral</t>
  </si>
  <si>
    <t>Investment in Orbitz Worldwide</t>
  </si>
  <si>
    <t>Non-current deferred income tax</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1)</t>
  </si>
  <si>
    <t>Shareholders' equity:</t>
  </si>
  <si>
    <t>Common shares ($1.00 par value; 12,000 shares authorized; 12,000 shares issued and outstanding)</t>
  </si>
  <si>
    <t>Additional paid in capital</t>
  </si>
  <si>
    <t>Accumulated deficit</t>
  </si>
  <si>
    <t>Accumulated other comprehensive loss</t>
  </si>
  <si>
    <t>Total shareholders' equity</t>
  </si>
  <si>
    <t>Equity attributable to non-controlling interest in subsidiaries</t>
  </si>
  <si>
    <t>Total equity</t>
  </si>
  <si>
    <t>Total liabilities and equity</t>
  </si>
  <si>
    <t>Consolidated Condensed Balance Sheets (Parenthetical) (USD $)</t>
  </si>
  <si>
    <t>In Millions, except Share data, unless otherwise specified</t>
  </si>
  <si>
    <t>Statement Of Financial Position [Abstract]</t>
  </si>
  <si>
    <t>Allowances for doubtful accounts receivable</t>
  </si>
  <si>
    <t>Common stock, par value</t>
  </si>
  <si>
    <t>Common stock, shares authorized</t>
  </si>
  <si>
    <t>Common stock, shares issued</t>
  </si>
  <si>
    <t>Common stock, shares outstanding</t>
  </si>
  <si>
    <t>Consolidated Condensed Statements of Cash Flows (USD $)</t>
  </si>
  <si>
    <t>Operating activities</t>
  </si>
  <si>
    <t>Adjustments to reconcile net loss to net cash provided by operating activities :</t>
  </si>
  <si>
    <t>Amortization of customer loyalty payments</t>
  </si>
  <si>
    <t>Equity-based compensation</t>
  </si>
  <si>
    <t>Amortization of debt finance costs and debt discount</t>
  </si>
  <si>
    <t>Loss (gain) on extinguishment of debt</t>
  </si>
  <si>
    <t>Payment-in-kind interest</t>
  </si>
  <si>
    <t>Gain on interest rate derivative instruments</t>
  </si>
  <si>
    <t>Gain on foreign exchange derivative instruments</t>
  </si>
  <si>
    <t>FASA liability</t>
  </si>
  <si>
    <t>Defined benefit pension plan funding</t>
  </si>
  <si>
    <t>Customer loyalty payments</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Net cash used in investing activities</t>
  </si>
  <si>
    <t>Financing activities</t>
  </si>
  <si>
    <t>Proceeds from term loans</t>
  </si>
  <si>
    <t>Proceeds from revolver borrowings</t>
  </si>
  <si>
    <t>Repayment of term loans</t>
  </si>
  <si>
    <t>Repayment of revolver borrowings</t>
  </si>
  <si>
    <t>Repayment of capital lease obligations</t>
  </si>
  <si>
    <t>Repurchase of Senior Notes</t>
  </si>
  <si>
    <t>Release of cash provided as collateral</t>
  </si>
  <si>
    <t>Cash provided as collateral</t>
  </si>
  <si>
    <t>Debt finance costs</t>
  </si>
  <si>
    <t>Payments on settlement of foreign exchange derivative contracts</t>
  </si>
  <si>
    <t>Proceeds from settlement of foreign exchange derivative contracts</t>
  </si>
  <si>
    <t>Distribution to a parent company</t>
  </si>
  <si>
    <t>Net cash provided by (used in) financing activities</t>
  </si>
  <si>
    <t>Net increase in cash and cash equivalents</t>
  </si>
  <si>
    <t>Cash and cash equivalents at beginning of period</t>
  </si>
  <si>
    <t>Cash and cash equivalents at end of period</t>
  </si>
  <si>
    <t>Supplementary disclosures of cash flow information</t>
  </si>
  <si>
    <t>Interest payments</t>
  </si>
  <si>
    <t>Income tax payments, net</t>
  </si>
  <si>
    <t>Non-cash capital lease additions</t>
  </si>
  <si>
    <t>Non-cash capital distribution to a parent company</t>
  </si>
  <si>
    <t>Exchange of Second Priority Secured Notes for Tranche 2 Loans (see Note 9)</t>
  </si>
  <si>
    <t>Exchange of Senior Notes due 2014 and 2016 for new Senior Notes due 2016 (see Note 9)</t>
  </si>
  <si>
    <t>Consolidated Condensed Statement of Changes in Total Equity (USD $)</t>
  </si>
  <si>
    <t>In Millions</t>
  </si>
  <si>
    <t>Total</t>
  </si>
  <si>
    <t>Common Shares [Member]</t>
  </si>
  <si>
    <t>Additional Paid in Capital [Member]</t>
  </si>
  <si>
    <t>Accumulated Deficit [Member]</t>
  </si>
  <si>
    <t>Accumulated Other Comprehensive Loss [Member]</t>
  </si>
  <si>
    <t>Non-Controlling Interest in Subsidiaries[Member]</t>
  </si>
  <si>
    <t>Beginning balance at Dec. 31, 2012</t>
  </si>
  <si>
    <t>Dividend to non-controlling interest shareholders</t>
  </si>
  <si>
    <t>Net-share settlement for equity based compensation</t>
  </si>
  <si>
    <t>Comprehensive (loss) income, net of tax</t>
  </si>
  <si>
    <t>Ending balance at Sep. 30, 2013</t>
  </si>
  <si>
    <t>Basis of Presentation</t>
  </si>
  <si>
    <t>Accounting Policies [Abstract]</t>
  </si>
  <si>
    <t>1. Basis of Presentation</t>
  </si>
  <si>
    <t>Travelport Limited (the “Company” or “Travelport”) is a leading distribution services and e-commerce provider for the global travel industry with a presence in 170 countries and has over 3,500 employees. Travelport is a privately-owned company.</t>
  </si>
  <si>
    <t>Travelport operates a global distribution system (“GDS”) business with three brands: Apollo, Galileo and Worldspan. The GDS business provides aggregation, search and transaction processing services to travel providers and travel agencies, allowing travel agencies to search, compare, process and book itinerary and pricing options across multiple travel providers.</t>
  </si>
  <si>
    <t>Within Travelport’s GDS business, the Airline IT Solutions business hosts mission critical applications and provides business and data analysis solutions to major airlines to enable them to focus on their core business competencies.</t>
  </si>
  <si>
    <t>Travelport also has a joint venture ownership of eNett, a global provider of dedicated payment solutions for the travel industry. eNett provides secure and cost effective automated payment solutions between travel providers and travel agencies, tailored to meet the needs of the travel industry, currently focusing on Asia, Europe and the United States.</t>
  </si>
  <si>
    <t>The Company also owns approximately 45% of Orbitz Worldwide, Inc. (“Orbitz Worldwide”), a leading global online travel company.</t>
  </si>
  <si>
    <t>These financial statements and other financial information included in this Quarterly Report on Form 10-Q are unaudited, with the exception of the December 31, 2012 balance sheet which was derived from audited financial statements. These consolidated condensed financial statements have been prepared in accordance with accounting principles generally accepted in the United States of America (“US GAAP”) and the rules and regulations of the Securities and Exchange Commission (the “SEC”) for interim reporting. Certain disclosures normally included in financial statements prepared in accordance with US GAAP have been condensed or omitted pursuant to such rules and regulations.</t>
  </si>
  <si>
    <t>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2 Annual Report on Form 10-K filed with the SEC on March 12, 2013.</t>
  </si>
  <si>
    <t>Certain prior period amounts have been reclassified to conform to current year presentation (see Note 6).</t>
  </si>
  <si>
    <t>Recently Issued Accounting Pronouncements</t>
  </si>
  <si>
    <t>Accounting Changes And Error Corrections [Abstract]</t>
  </si>
  <si>
    <t>2. Recently Issued Accounting Pronouncements</t>
  </si>
  <si>
    <t>Presentation of an Unrecognized Tax Benefit</t>
  </si>
  <si>
    <t>In July 2013, the Financial Accounting Standards Board (“FASB”) issued guidance on the presentation of an unrecognized tax benefit as a reduction to a deferred tax asset when a net operating loss carry forward, a similar tax loss, or a tax credit carry forward exists except in certain circumstances.</t>
  </si>
  <si>
    <t>This guidance is to be applied on a prospective basis for reporting periods beginning after December 15, 2013 although early adoption is permitted. The Company does not anticipate an impact on the consolidated condensed financial statements resulting from the adoption of this guidance, apart from disclosure.</t>
  </si>
  <si>
    <t>Accounting for Cumulative Translation Adjustment</t>
  </si>
  <si>
    <t>In March 2013, the FASB issued guidance on a parent company’s accounting for the cumulative translation adjustment upon derecognition of certain subsidiaries or groups of assets within a foreign entity. The guidance provides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t>
  </si>
  <si>
    <t>This guidance is to be applied on a prospective basis for reporting periods beginning after December 15, 2014 although early adoption is permitted. The Company does not anticipate an impact on the consolidated condensed financial statements resulting from the adoption of this guidance.</t>
  </si>
  <si>
    <t>Reporting of Amounts Reclassified Out of Accumulated Other Comprehensive Income</t>
  </si>
  <si>
    <t>In February 2013, the FASB issued guidance on reporting of significant items that are reclassified to net income (loss) from accumulated other comprehensive income (loss) and disclosures for items not reclassified to net income (loss). This guidance is to be applied on a prospective basis for reporting periods beginning after December 15, 2012. The Company adopted the provisions of this guidance effective January 1, 2013, as required. There was no impact on the consolidated condensed financial statements resulting from the adoption of this guidance, apart from disclosure.</t>
  </si>
  <si>
    <t>Disclosures about Offsetting Assets and Liabilities</t>
  </si>
  <si>
    <t>In December 2011, the FASB issued guidance on disclosures about offsetting and related arrangements for financial instruments including derivatives. This guidance requires disclosure of both gross and net information about both instruments and transactions eligible for offset in the balance sheet and transactions subject to an agreement similar to a master netting agreement. The Company adopted the provisions of this guidance effective January 1, 2013, as required. There was no impact on the consolidated condensed financial statements resulting from the adoption of this guidance, apart from disclosure.</t>
  </si>
  <si>
    <t>In January 2013, the FASB amended this guidance to reduce the scope of assets and liabilities covered by the disclosure requirements. The Company does not anticipate an impact on the consolidated condensed financial statements resulting from the adoption of this guidance, apart from disclosure.</t>
  </si>
  <si>
    <t>Orbitz Worldwide</t>
  </si>
  <si>
    <t>Equity Method Investments And Joint Ventures [Abstract]</t>
  </si>
  <si>
    <t>3. Orbitz Worldwide</t>
  </si>
  <si>
    <t>The Company accounts for its investment of approximately 45% in Orbitz Worldwide under the equity method of accounting and records its share of Orbitz Worldwide’s net income (loss) and other comprehensive income (loss) in its consolidated condensed statement of operations and consolidated condensed statement of comprehensive income, respectively. The Company’s investment in Orbitz Worldwide has been diluted from its investment of approximately 46% to approximately 45% during 2013 primarily as a result of the issuance of shares by Orbitz Worldwide under its equity incentive plan.</t>
  </si>
  <si>
    <t>As of September 30, 2013 and December 31, 2012, the carrying value of the Company’s investment in Orbitz Worldwide was $15 million and $0, respectively. The fair market value of the Company’s investment in Orbitz Worldwide as of September 30, 2013 was approximately $469 million.</t>
  </si>
  <si>
    <t>Presented below are the summary results of operations for Orbitz Worldwide for the three and nine months ended September 30, 2013 and 2012:</t>
  </si>
  <si>
    <t>(in $ millions)</t>
  </si>
  <si>
    <t>  </t>
  </si>
  <si>
    <t>Three Months</t>
  </si>
  <si>
    <t>Ended</t>
  </si>
  <si>
    <t>September 30,</t>
  </si>
  <si>
    <t>Nine Months</t>
  </si>
  <si>
    <t>221 </t>
  </si>
  <si>
    <t>198 </t>
  </si>
  <si>
    <t>650 </t>
  </si>
  <si>
    <t>589 </t>
  </si>
  <si>
    <t>Operating expenses</t>
  </si>
  <si>
    <t>194 </t>
  </si>
  <si>
    <t>173 </t>
  </si>
  <si>
    <t>603 </t>
  </si>
  <si>
    <t>545 </t>
  </si>
  <si>
    <t>27 </t>
  </si>
  <si>
    <t>25 </t>
  </si>
  <si>
    <t>47 </t>
  </si>
  <si>
    <t>44 </t>
  </si>
  <si>
    <t>Loss on extinguishment of debt</t>
  </si>
  <si>
    <t>— </t>
  </si>
  <si>
    <t>—</t>
  </si>
  <si>
    <t>Income (loss) before income taxes</t>
  </si>
  <si>
    <t>15 </t>
  </si>
  <si>
    <t>16 </t>
  </si>
  <si>
    <t>                  (5)</t>
  </si>
  <si>
    <t>                  16 </t>
  </si>
  <si>
    <t>(Provision for) / benefit from income taxes</t>
  </si>
  <si>
    <t>                   (2)</t>
  </si>
  <si>
    <t>                (1)</t>
  </si>
  <si>
    <t>165 </t>
  </si>
  <si>
    <t>Net income</t>
  </si>
  <si>
    <t>13 </t>
  </si>
  <si>
    <t>160 </t>
  </si>
  <si>
    <t>During the fourth quarter of 2012, the Company reduced its investment in Orbitz Worldwide to $0 because its share of Orbitz Worldwide’s net loss exceeded the carrying value. The Company also discontinued applying the equity method of accounting as the Company had no commitment that was probable to be incurred to provide additional funding to Orbitz Worldwide. However, in the first quarter of 2013, the Company resumed the equity method of accounting as its share of net income from Orbitz Worldwide exceeded the share of net loss not recognized during the period for which equity accounting was suspended.</t>
  </si>
  <si>
    <t>In the first quarter of 2013, Orbitz Worldwide concluded that a significant portion of its US valuation allowance on deferred tax assets was no longer required, resulting in the recognition of a benefit from income taxes of $158 million in its consolidated condensed statements of operations.</t>
  </si>
  <si>
    <t>The Company recorded earnings of $6 million and $8 million related to its investment in Orbitz Worldwide for the three and nine months ended September 30, 2013, respectively, within the equity in earnings of investment in Orbitz Worldwide on the Company’s consolidated condensed statements of operations. For the three and nine months ended September 30, 2012, the Company recorded earnings of $7 million and $6 million, respectively, within the equity in earnings of investment in Orbitz Worldwide on the Company’s consolidated condensed statements of operations.</t>
  </si>
  <si>
    <t>Net revenue disclosed above includes approximately $18 million and $60 million of net revenue earned by Orbitz Worldwide through transactions with the Company during the three and nine months ended September 30, 2013, respectively. Net revenue disclosed above includes approximately $21 million and $72 million of net revenue earned by Orbitz Worldwide through transactions with the Company during the three and nine months ended September 30, 2012, respectively.</t>
  </si>
  <si>
    <t>As of September 30, 2013 and December 31, 2012, the Company had balances payable to Orbitz Worldwide of approximately $14 million and $5 million, respectively, which are included on the Company’s consolidated condensed balance sheets within accrued expenses and other current liabilities.</t>
  </si>
  <si>
    <t>Other Current Assets</t>
  </si>
  <si>
    <t>Deferred Costs Capitalized Prepaid And Other Assets Disclosure [Abstract]</t>
  </si>
  <si>
    <t>4. Other Current Assets</t>
  </si>
  <si>
    <t>Other current assets consisted of:</t>
  </si>
  <si>
    <t>December 31,</t>
  </si>
  <si>
    <t>Restricted cash of subsidiaries</t>
  </si>
  <si>
    <t>Sales and use tax receivables</t>
  </si>
  <si>
    <t>Prepaid expenses</t>
  </si>
  <si>
    <t>Prepaid incentives</t>
  </si>
  <si>
    <t>Assets held for sale</t>
  </si>
  <si>
    <t>Derivative assets</t>
  </si>
  <si>
    <t>            200</t>
  </si>
  <si>
    <t>                170</t>
  </si>
  <si>
    <t>Restricted cash of subsidiaries represents cash held on behalf of clients for a short period of time before being transferred to travel industry partners. A compensating balance is held in accrued expenses and other current liabilities as customer prepayments.</t>
  </si>
  <si>
    <t>As of December 31, 2012, the Company reclassified $50 million of “Development advances” (now presented as “Prepaid incentives”), previously included as part of other current assets, to “Customer loyalty payments” which form part of Intangible Assets (see Note 6).</t>
  </si>
  <si>
    <t>Assets held for sale consisted of land and buildings expected to be sold within the next twelve months.</t>
  </si>
  <si>
    <t>Property and Equipment, Net</t>
  </si>
  <si>
    <t>Property Plant And Equipment [Abstract]</t>
  </si>
  <si>
    <t>5. Property and Equipment, Net</t>
  </si>
  <si>
    <t>Property and equipment, net, consisted of:</t>
  </si>
  <si>
    <t>September 30, 2013</t>
  </si>
  <si>
    <t>December 31, 2012</t>
  </si>
  <si>
    <t>Cost</t>
  </si>
  <si>
    <t>Accumulated</t>
  </si>
  <si>
    <t>depreciation</t>
  </si>
  <si>
    <t>Net</t>
  </si>
  <si>
    <t>Capitalized software</t>
  </si>
  <si>
    <t>(447</t>
  </si>
  <si>
    <t>) </t>
  </si>
  <si>
    <t>(386</t>
  </si>
  <si>
    <t>Computer equipment</t>
  </si>
  <si>
    <t>(159</t>
  </si>
  <si>
    <t>(138</t>
  </si>
  <si>
    <t>Building and leasehold improvements</t>
  </si>
  <si>
    <t>(8</t>
  </si>
  <si>
    <t>(7</t>
  </si>
  <si>
    <t>Construction in progress</t>
  </si>
  <si>
    <t>            —</t>
  </si>
  <si>
    <t>        1,019</t>
  </si>
  <si>
    <t>            (614)</t>
  </si>
  <si>
    <t>        405</t>
  </si>
  <si>
    <t>        947</t>
  </si>
  <si>
    <t>(531</t>
  </si>
  <si>
    <t>        416</t>
  </si>
  <si>
    <t>The Company recorded depreciation expense of $30 million and $36 million during the three months ended September 30, 2013 and 2012, respectively. The Company recorded depreciation expense of $91 million and $108 million during the nine months ended September 30, 2013 and 2012, respectively.</t>
  </si>
  <si>
    <t>As of September 30, 2013 and December 31, 2012, the Company had net capital lease assets of $87 million and $94 million, respectively, included within computer equipment. During the nine months ended September 30, 2013 and 2012, the Company invested $86 million and $67 million, respectively, in property and equipment.</t>
  </si>
  <si>
    <t>Intangible Assets</t>
  </si>
  <si>
    <t>Goodwill And Intangible Assets Disclosure [Abstract]</t>
  </si>
  <si>
    <t>6. Intangible Assets</t>
  </si>
  <si>
    <t>The changes in the carrying amount of goodwill and other intangible assets for the Company between January 1, 2013 and September 30, 2013 are as follows:</t>
  </si>
  <si>
    <t>(in $ millions)</t>
  </si>
  <si>
    <t>January 1,</t>
  </si>
  <si>
    <t>Additions</t>
  </si>
  <si>
    <t>Retirements</t>
  </si>
  <si>
    <t>Foreign</t>
  </si>
  <si>
    <t>Exchange</t>
  </si>
  <si>
    <t>Non-Amortizable Assets:</t>
  </si>
  <si>
    <t>986 </t>
  </si>
  <si>
    <t>314 </t>
  </si>
  <si>
    <t>Other Intangible Assets:</t>
  </si>
  <si>
    <t>Acquired customer relationships</t>
  </si>
  <si>
    <t>1,129 </t>
  </si>
  <si>
    <t>Accumulated amortization</t>
  </si>
  <si>
    <t>Acquired customer relationships, net</t>
  </si>
  <si>
    <t>599 </t>
  </si>
  <si>
    <t>538 </t>
  </si>
  <si>
    <t>274 </t>
  </si>
  <si>
    <t>            67 </t>
  </si>
  <si>
    <t>            285 </t>
  </si>
  <si>
    <t>            56 </t>
  </si>
  <si>
    <t>            — </t>
  </si>
  <si>
    <t>Customer loyalty payments, net</t>
  </si>
  <si>
    <t>118 </t>
  </si>
  <si>
    <t>22 </t>
  </si>
  <si>
    <t>140 </t>
  </si>
  <si>
    <t>            717 </t>
  </si>
  <si>
    <t>678 </t>
  </si>
  <si>
    <t>The changes in the carrying amount of goodwill and other intangible assets for the Company between January 1, 2012 and September 30, 2012 are as follows:</t>
  </si>
  <si>
    <t>681 </t>
  </si>
  <si>
    <t>620 </t>
  </si>
  <si>
    <t>269 </t>
  </si>
  <si>
    <t>              38 </t>
  </si>
  <si>
    <t>             1 </t>
  </si>
  <si>
    <t>          280 </t>
  </si>
  <si>
    <t>              28 </t>
  </si>
  <si>
    <t>129 </t>
  </si>
  <si>
    <t>120 </t>
  </si>
  <si>
    <t>            810 </t>
  </si>
  <si>
    <t>740 </t>
  </si>
  <si>
    <t>The Company paid cash of $60 million and $38 million for customer loyalty payments during the nine months ended September 30, 2013 and 2012, respectively. Further, as of September 30, 2013 and December 31, 2012, the Company had a balance payable of $22 million and $15 million, respectively, for customer loyalty payments (see Note 8).</t>
  </si>
  <si>
    <t>Customer loyalty payments are payments made to travel agents or travel providers with an objective of increasing the number of travel bookings using the Company’s GDS and to improve the travel agents’ or travel providers’ loyalty, which are instrumented through agreements with a term over a year. Under the contractual terms, the travel agent or travel provider commits to achieve certain economic objectives for the Company. Such costs are specifically identifiable to individual contracts with travel agents or travel providers, which have determinable contractual lives. Due to the contractual nature of the payments, the Company believes that such assets are more appropriately classified as internally developed identifiable intangible assets and, as a result, the Company has presented them within intangible assets with conforming changes to prior periods. As of December 31 2012, the Company included $50 million and $68 million as development advances within other current assets and other non-current assets, respectively, which have been re-classed as other intangible assets to conform to current period presentation.</t>
  </si>
  <si>
    <t>Amortization expense for acquired customer relationships was $61 million for each of the nine months ended September 30, 2013 and 2012 and is included as a component of depreciation and amortization on the Company’s consolidated condensed statements of operations.</t>
  </si>
  <si>
    <t>Amortization expense for customer loyalty payments was $45 million and $48 million for the nine months ended September 30, 2013 and 2012, respectively, and is included within revenue or cost of revenue in the Company’s consolidated condensed statements of operations.</t>
  </si>
  <si>
    <t>The Company expects amortization expense relating to acquired customer relationships and customer loyalty payments to be:</t>
  </si>
  <si>
    <t>Twelve Months Ending September 30,</t>
  </si>
  <si>
    <t>Acquired Customer</t>
  </si>
  <si>
    <t>Relationships</t>
  </si>
  <si>
    <t>Customer Loyalty</t>
  </si>
  <si>
    <t>Payments</t>
  </si>
  <si>
    <t>Other Non-Current Assets</t>
  </si>
  <si>
    <t>Text Block [Abstract]</t>
  </si>
  <si>
    <t>7. Other Non-Current Assets</t>
  </si>
  <si>
    <t>Other non-current assets consisted of:</t>
  </si>
  <si>
    <t>Deferred debt finance costs (see Note 9)</t>
  </si>
  <si>
    <t>Supplier prepayments</t>
  </si>
  <si>
    <t>Pension assets</t>
  </si>
  <si>
    <t>As of December 31, 2012, the Company reclassified $68 million of “Development advances” (now presented as “Prepaid incentives”), previously included as part of other non-current assets, to “ Customer loyalty payments” which form part of Intangible Assets (see Note 6).</t>
  </si>
  <si>
    <t>Accrued Expenses and Other Current Liabilities</t>
  </si>
  <si>
    <t>8. Accrued Expenses and Other Current Liabilities</t>
  </si>
  <si>
    <t>Accrued expenses and other current liabilities consisted of:</t>
  </si>
  <si>
    <t>Accrued commissions and incentives</t>
  </si>
  <si>
    <t>Accrued interest expense</t>
  </si>
  <si>
    <t>Accrued payroll and related</t>
  </si>
  <si>
    <t>Customer prepayments</t>
  </si>
  <si>
    <t>Deferred revenue</t>
  </si>
  <si>
    <t>Accrued sponsor monitoring fees</t>
  </si>
  <si>
    <t>Income tax payable</t>
  </si>
  <si>
    <t>Pension and post-retirement benefit liabilities</t>
  </si>
  <si>
    <t>Derivative contracts</t>
  </si>
  <si>
    <t>            596</t>
  </si>
  <si>
    <t>                537</t>
  </si>
  <si>
    <t>Included in accrued commissions and incentives are $22 million and $15 million at September 30, 2013 and December 31, 2012, respectively, of accrued customer loyalty payments.</t>
  </si>
  <si>
    <t>Long-Term Debt</t>
  </si>
  <si>
    <t>Debt Disclosure [Abstract]</t>
  </si>
  <si>
    <t>9. Long-Term Debt</t>
  </si>
  <si>
    <t>Long-term debt consisted of:</t>
  </si>
  <si>
    <r>
      <t xml:space="preserve">Maturity </t>
    </r>
    <r>
      <rPr>
        <b/>
        <vertAlign val="superscript"/>
        <sz val="7.5"/>
        <color theme="1"/>
        <rFont val="Times New Roman"/>
        <family val="1"/>
      </rPr>
      <t>(1)</t>
    </r>
  </si>
  <si>
    <t>Secured debt</t>
  </si>
  <si>
    <t>Senior Secured Credit Agreement</t>
  </si>
  <si>
    <t>Revolver borrowings</t>
  </si>
  <si>
    <t>Dollar denominated</t>
  </si>
  <si>
    <t>Term loans</t>
  </si>
  <si>
    <t>Euro denominated</t>
  </si>
  <si>
    <t>“Tranche S”</t>
  </si>
  <si>
    <t>2012 Secured Credit Agreement</t>
  </si>
  <si>
    <t>Dollar denominated term loan</t>
  </si>
  <si>
    <t>Second Lien Credit Agreement</t>
  </si>
  <si>
    <t>Tranche 1 dollar denominated term loan</t>
  </si>
  <si>
    <t>Tranche 2 dollar denominated term loan</t>
  </si>
  <si>
    <t>Second Priority Secured Notes</t>
  </si>
  <si>
    <t>Dollar denominated floating rate notes</t>
  </si>
  <si>
    <t>Unsecured debt</t>
  </si>
  <si>
    <t>Senior Notes</t>
  </si>
  <si>
    <t>Euro denominated floating rate notes</t>
  </si>
  <si>
    <r>
      <t>9</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Dollar denominated notes</t>
    </r>
  </si>
  <si>
    <t>9% Dollar denominated notes</t>
  </si>
  <si>
    <r>
      <t>13</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Dollar denominated notes</t>
    </r>
  </si>
  <si>
    <t>Senior Subordinated Notes</t>
  </si>
  <si>
    <r>
      <t>11</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Dollar denominated notes</t>
    </r>
  </si>
  <si>
    <t>September 2016</t>
  </si>
  <si>
    <r>
      <t>10</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Euro denominated notes</t>
    </r>
  </si>
  <si>
    <t>Capital leases</t>
  </si>
  <si>
    <t>Total debt</t>
  </si>
  <si>
    <t>Less: current portion</t>
  </si>
  <si>
    <t>            3,505</t>
  </si>
  <si>
    <t>            3,392</t>
  </si>
  <si>
    <t>The term loans maturing in June 2019 and the revolver availability through June 2018 are subject to a reduction in maturity to November 2015, December 2015, June 2016 or September 2016 if the Company is unable to repay or refinance its outstanding debt under the Second Lien Credit Agreement or its unsecured debt prior to their maturity dates.</t>
  </si>
  <si>
    <t>In April 2013, the Company completed an exchange offer for substantially all of its existing senior notes due in September 2014 and March 2016, including the dollar denominated floating rates notes due 2014, euro denominated floating rate notes due 2014, 9.875% dollar denominated notes due 2014 and 9% dollar denominated notes due 2016, for approximately $406 million of new 13.875% senior fixed rate notes due March 2016, bearing cash interest of 11.375% and 2.5% of interest payable as payment-in-kind interest, and approximately $185 million of new senior floating rate notes due March 2016 (together with the new senior fixed rate notes, the “Senior Notes”), bearing cash interest of LIBOR plus 6.125% and 2.5% of interest payable as payment-in-kind interest (the “Senior Notes Exchange Offers”). In connection with the Senior Notes Exchange Offers, the holders of the new Senior Notes provided a waiver and release of all claims asserted related to the Company’s refinancing in 2011. To facilitate the transactions:</t>
  </si>
  <si>
    <t>•</t>
  </si>
  <si>
    <t>The Company entered into a new second lien secured credit agreement (“Second Lien Credit Agreement”) and issued $630 million of Tranche 1 second priority secured loans, at a discount of 1%, due January 2016 (the “Tranche 1 Loans”). The cash proceeds were used to (i) repay $175 million of indebtedness outstanding under the credit agreement dated as of May 8, 2012 (the “2012 Secured Credit Agreement”), (ii) repay in cash $393 million as part of the Senior Notes Exchange Offers, and (iii) pay consent fees in connection with the Senior Notes Exchange Offers and consent solicitations. The Tranche 1 Loans bear cash interest of LIBOR plus 8%, with a minimum LIBOR floor of 1.5%. During May 2013, the Company further borrowed $15 million under the Second Lien Credit Agreement to redeem the outstanding senior notes held by holders who did not participate in the Senior Notes Exchange Offers. Tranche 1 Loans are subject to a 2% repayment fee, which is accreted as interest expense over the term of the loans. During the nine months ended September 30, 2013, $2 million was accreted into the outstanding loan amount.</t>
  </si>
  <si>
    <t>The Company completed an exchange offer for its existing Second Priority Secured Notes due December 2016 for an equal principal amount of new term loans under the Second Lien Credit Agreement due December 2016 (the “Tranche 2 Loans”). The Tranche 2 Loans bear interest of 8.375% (cash interest of 4% and payment-in-kind interest of 4.375%).</t>
  </si>
  <si>
    <t>The Company paid a consent fee to holders of the Company’s Senior Subordinated Notes in exchange for a waiver and release of all claims asserted in connection with the Company’s refinancing in 2011 and amended certain restrictive covenants under the indentures for the Senior Subordinated Notes.</t>
  </si>
  <si>
    <t>The Company’s direct parent holding company, Travelport Holdings Limited (“Travelport Holdings”), acquired all of its outstanding Extended Tranche A Loans in exchange for (i) approximately 43.3% of the equity of Travelport Worldwide Limited (“Worldwide”), a parent company indirectly owning 100% of the Company, and (ii) $25 million of newly issued 11.875% Senior Subordinated Notes of the Company due September 2016, and acquired all of its outstanding Extended Tranche B Loans in exchange for approximately 34.6% of the equity of Worldwide.</t>
  </si>
  <si>
    <t>In June 2013, the Company amended and restated its Senior Secured Credit Agreement (the “Sixth Amended and Restated Credit Agreement”) which, among other things, (i) refinanced in full the outstanding term loans, revolver borrowings and other commitments with the proceeds of a new $1,554 million term loan facility issued at a discount of 1.5% with a maturity date of June 2019 and an initial interest rate equal to LIBOR plus 5% (with a minimum LIBOR floor of 1.25%); (ii) provides for a new $120 million super priority revolving credit facility with a maturity date of June 2018 and an initial interest rate equal to LIBOR plus 4.25% (with a minimum LIBOR floor of 1.25%); (iii) provides for incremental term loan facilities subject to a 3.1 to 1.0 first lien leverage ratio test; (iv) amended the definition of Consolidated EBITDA to add back amortization of customer loyalty payments; and (v) amended certain financial covenants, including the total leverage ratio, the senior secured leverage ratio, the minimum liquidity ratio and limitations on indebtedness, investments and restricted payments. The Company is required to repay the term loans in quarterly installments equal to 1% per annum of the original funded principal amount of $1,554 million (adjusted for any subsequent prepayments), commencing September 2013. During the nine months ended September 30, 2013, the Company repaid $4 million as its first quarterly repayment, and $2 million of discount was amortized.</t>
  </si>
  <si>
    <t>In June 2013, the Company amended its Second Lien Credit Agreement to amend the definitions of (i) Consolidated EBITDA; (ii) total leverage ratio and senior secured leverage ratio; and (iii) certain other definitions to conform to the amendments in Sixth Amended and Restated Credit Agreement.</t>
  </si>
  <si>
    <t>As a result of the above comprehensive refinancings during the nine months ended September 30, 2013, the Company recognized a loss on extinguishment of debt of $49 million, which comprised of $39 million of written-off of unamortized debt finance costs, $5 million of unamortized debt discount written-off and $5 million of early repayment penalty.</t>
  </si>
  <si>
    <t>Pursuant to the Sixth Amended and Restated Secured Credit Agreement, the Company’s total revolving credit facility is $120 million all of which remains undrawn as of September 30, 2013.</t>
  </si>
  <si>
    <t>During the nine months ended September 30, 2013, the Company borrowed $53 million and repaid $73 million under its revolving credit facility.</t>
  </si>
  <si>
    <t>As a result of the Company’s Sixth Amended and Restated Credit Agreement, the $13 million of synthetic letter of credit facility was terminated. Further, the $133 million of letter of credit facility, which was collateralized by $137 million of restricted cash funded from Tranche S loans, was also terminated and replaced with a new $137 million cash collateralized letter of credit facility, maturing in June 2018. The terms under the new letters of credit facility provide that 103% of cash collateral has to be maintained for outstanding letters of credit. As of September 30, 2013, $62 million of letters of credit were outstanding under the terms of the new facility, against which the Company had provided $64 million as cash collateral, and the Company had $75 million of remaining capacity under its letters of credit facility.</t>
  </si>
  <si>
    <t>Pursuant to its separation agreement with Orbitz Worldwide, the Company was committed to provide up to $75 million of letters of credit on behalf of Orbitz Worldwide. However, subsequent to April 15, 2013, the date on which the Company completed its comprehensive refinancing, the Company and Orbitz Worldwide ceased to be controlled by affiliates of Blackstone, and the Company is no longer obligated to maintain or issue new letters of credit on behalf of Orbitz Worldwide. As of September 30, 2013, there were no significant letters of credit issued by the Company on behalf of Orbitz Worldwide, and substantially all of the previously issued letters of credit were cancelled.</t>
  </si>
  <si>
    <t>During the nine months ended September 30, 2013, $6 million of payment-in-kind interest was capitalized into the Second Priority Secured Notes and Senior Notes. In addition, $10 million of payment-in-kind interest was accrued for the Senior Notes and Tranche 2 Loans and included within other non-current liabilities on the Company’s consolidated condensed balance sheets. The Company repaid $14 million under its capital lease obligations, terminated $1 million of capital leases and entered into $10 million of new capital leases for information technology assets.</t>
  </si>
  <si>
    <t>Foreign exchange fluctuations resulted in a $6 million increase in the principal amount of euro denominated loans during the nine months ended September 30, 2013.</t>
  </si>
  <si>
    <t>Debt Maturities</t>
  </si>
  <si>
    <t>Aggregate maturities of debt are as follows:</t>
  </si>
  <si>
    <t>Twelve Months Ending</t>
  </si>
  <si>
    <r>
      <t>September 30, </t>
    </r>
    <r>
      <rPr>
        <b/>
        <vertAlign val="superscript"/>
        <sz val="7.5"/>
        <color theme="1"/>
        <rFont val="Times New Roman"/>
        <family val="1"/>
      </rPr>
      <t>(2)</t>
    </r>
  </si>
  <si>
    <r>
      <t>Thereafter</t>
    </r>
    <r>
      <rPr>
        <sz val="11"/>
        <color theme="1"/>
        <rFont val="Calibri"/>
        <family val="2"/>
        <scheme val="minor"/>
      </rPr>
      <t xml:space="preserve"> </t>
    </r>
    <r>
      <rPr>
        <vertAlign val="superscript"/>
        <sz val="7.5"/>
        <color theme="1"/>
        <rFont val="Times New Roman"/>
        <family val="1"/>
      </rPr>
      <t>(1)</t>
    </r>
  </si>
  <si>
    <t>            1,460</t>
  </si>
  <si>
    <t>The above table excludes (i) $83 million of payment-in-kind interest and repayment fees that will be accrued over the term of the Tranche 2 Loans and Senior Notes and (ii) $28 million of debt discount on term loans under the Sixth Amendment and Restated Credit Agreement and Second Lien Credit Agreement.</t>
  </si>
  <si>
    <t>Debt Finance Costs</t>
  </si>
  <si>
    <t>Debt finance costs are capitalized within other non-current assets on the consolidated condensed balance sheets and amortized over the term of the related debt into earnings as part of interest expense in the Company’s consolidated condensed statements of operations. The movement in deferred financing costs is summarized below:</t>
  </si>
  <si>
    <t>Nine Months Ended</t>
  </si>
  <si>
    <t>September 30, 2013</t>
  </si>
  <si>
    <t>Balance as of January 1</t>
  </si>
  <si>
    <t>74 </t>
  </si>
  <si>
    <t>Capitalization of debt finance costs</t>
  </si>
  <si>
    <t>29 </t>
  </si>
  <si>
    <t>Amortization</t>
  </si>
  <si>
    <t>Written-off as loss on extinguishment</t>
  </si>
  <si>
    <t>            (39)</t>
  </si>
  <si>
    <t>Balance as of September 30</t>
  </si>
  <si>
    <t>During the nine months ended September 30, 2013, the Company also incurred $21 million of debt finance costs and $5 million of early repayment penalty on term loans under the 2012 Secured Credit Agreement which were recorded directly in the Company’s consolidated condensed statement of operations in connection with the refinancing in the second quarter of 2013.</t>
  </si>
  <si>
    <t>Financial Instruments</t>
  </si>
  <si>
    <t>Derivative Instruments And Hedging Activities Disclosure [Abstract]</t>
  </si>
  <si>
    <t>10. Financial Instruments</t>
  </si>
  <si>
    <t>The Company uses derivative financial instruments as part of its overall strategy to manage its exposure to market risks primarily associated with fluctuations in foreign currency and interest rates. The Company does not use derivatives for trading or speculative purposes. During the nine months ended September 30, 2013, there has been no material change in the Company’s interest rate and foreign currency risk management policies or in its fair value methodology, except as mentioned below.</t>
  </si>
  <si>
    <t>In August 2013, the Company’s interest rate swap derivative contracts expired and it entered into interest rate cap derivative contracts to cap the USLIBOR rate at 1.5%. The purpose of these contracts is to hedge the risk of an increase in interest costs on the Company’s floating rate debt due to an increase in USLIBOR rates. The Company has designated these interest rate cap derivative contracts as accounting cash flow hedges and records the effective portion of changes in fair value of these derivative contracts as a component of other comprehensive income (loss) with the ineffective portion recognized in earnings in the consolidated condensed statements of operations.</t>
  </si>
  <si>
    <t>Further, with the comprehensive refinancing during the second quarter of 2013 and the repayment of euro denominated debt, the Company has lower foreign exchange risk related to its euro denominated debt compared to prior periods.</t>
  </si>
  <si>
    <t>As of September 30, 2013, the Company had a net asset position of $15 million related to derivative financial instruments associated with its euro denominated or floating rate debt, its foreign currency denominated receivables and payables, and forecasted earnings of its foreign subsidiaries.</t>
  </si>
  <si>
    <t>Presented below is a summary of the fair value of the Company’s derivative contracts recorded on the consolidated condensed balance sheets at fair value.</t>
  </si>
  <si>
    <t>Fair Value Asset</t>
  </si>
  <si>
    <t>(Liability)</t>
  </si>
  <si>
    <t>Balance Sheet</t>
  </si>
  <si>
    <t>Location</t>
  </si>
  <si>
    <t>Derivatives designated as hedging instruments:</t>
  </si>
  <si>
    <t>Interest rate caps</t>
  </si>
  <si>
    <t>Other non-current assets</t>
  </si>
  <si>
    <t>Other non-current liabilities</t>
  </si>
  <si>
    <t>Derivatives not designated as hedging instruments:</t>
  </si>
  <si>
    <t>Interest rate swaps</t>
  </si>
  <si>
    <t>Other current assets</t>
  </si>
  <si>
    <t>Foreign currency contracts</t>
  </si>
  <si>
    <t>Other non-current assets</t>
  </si>
  <si>
    <t>Total fair value of derivative assets (liabilities)</t>
  </si>
  <si>
    <t>                    16</t>
  </si>
  <si>
    <t>                    15</t>
  </si>
  <si>
    <t>                         (1)</t>
  </si>
  <si>
    <t>                         (4)</t>
  </si>
  <si>
    <t>As of September 30, 2013, the notional amounts of the above derivative contracts were as follows:</t>
  </si>
  <si>
    <t>Amount</t>
  </si>
  <si>
    <t>Foreign currency options</t>
  </si>
  <si>
    <t>Foreign currency forwards</t>
  </si>
  <si>
    <t>The interest rate cap derivative contracts cover transactions for periods that do not exceed four years. All other contracts cover transactions for periods that do not exceed one year.</t>
  </si>
  <si>
    <t>The following table provides a reconciliation of the movement in the net carrying amount of derivative financial instruments.</t>
  </si>
  <si>
    <t>Net derivative asset as of January 1</t>
  </si>
  <si>
    <t>11 </t>
  </si>
  <si>
    <t>Loss for the period included in net loss</t>
  </si>
  <si>
    <t>Loss for the period included in other comprehensive income (loss)</t>
  </si>
  <si>
    <t>Premium paid for interest rate cap derivative contracts</t>
  </si>
  <si>
    <t>12 </t>
  </si>
  <si>
    <t>Proceeds from settlement of foreign exchange derivative contracts hedging debt instruments, net</t>
  </si>
  <si>
    <t>Settlement of foreign exchange derivative contracts and interest rate swaps, net</t>
  </si>
  <si>
    <t>7 </t>
  </si>
  <si>
    <t>Termination of foreign currency derivative contracts (settlement pending)</t>
  </si>
  <si>
    <t>Net derivative asset as of September 30</t>
  </si>
  <si>
    <t>During the nine months ended September 30, 2013, the Company paid $7 million in relation to certain foreign currency derivative contracts which were terminated in 2012 and included within accrued expenses and other current liabilities as at December 31, 2012.</t>
  </si>
  <si>
    <t>The significant unobservable inputs used to fair value the Company’s derivative financial instruments are probability of default of approximately 3% and a recovery rate of 20%, which are applied to the Company’s credit default swap adjustments. As the credit valuation adjustment applied to arrive at the fair value of derivatives is less than 15% of the unadjusted fair value of derivate instruments for two consecutive quarters, the Company has categorized derivative fair valuations at Level 2 of the fair value hierarchy.</t>
  </si>
  <si>
    <t>A 10% change in the significant unobservable inputs will not have a material impact on the fair value of the derivative financial instruments as of September 30, 2013.</t>
  </si>
  <si>
    <t>The table below presents the impact of changes in fair value of derivatives on income (loss) during the period.</t>
  </si>
  <si>
    <t>Amount of Gain (Loss) Recognized</t>
  </si>
  <si>
    <t>in Other Comprehensive Income (Loss)</t>
  </si>
  <si>
    <t>Amount of Gain (Loss)</t>
  </si>
  <si>
    <t>Recorded Net Income (Loss)</t>
  </si>
  <si>
    <t>Location of Gain (Loss)</t>
  </si>
  <si>
    <t>Recorded in Income</t>
  </si>
  <si>
    <t>(Loss)</t>
  </si>
  <si>
    <t>(2</t>
  </si>
  <si>
    <t>Interest expense, net</t>
  </si>
  <si>
    <t>(3</t>
  </si>
  <si>
    <t>Selling, general and administrative</t>
  </si>
  <si>
    <t>(4</t>
  </si>
  <si>
    <t>(11</t>
  </si>
  <si>
    <t>Fair Value Disclosures for All Financial Instruments</t>
  </si>
  <si>
    <t>The carrying amounts of cash and cash equivalents, accounts receivable, other current assets, accounts payable, and accrued expenses and other current liabilities approximate fair value due to the short-term maturities of these assets and liabilities. The carrying value of cash held as collateral approximates to its fair value.</t>
  </si>
  <si>
    <t>The fair values of the Company’s other financial instruments are as follows:</t>
  </si>
  <si>
    <t>Fair  Value</t>
  </si>
  <si>
    <t>Hierarchy</t>
  </si>
  <si>
    <t>Carrying</t>
  </si>
  <si>
    <t>Fair Value</t>
  </si>
  <si>
    <t>Asset (liability)</t>
  </si>
  <si>
    <t>Level 1</t>
  </si>
  <si>
    <t>Level 2</t>
  </si>
  <si>
    <t>Derivative liabilities</t>
  </si>
  <si>
    <t>(1</t>
  </si>
  <si>
    <t>(3,543</t>
  </si>
  <si>
    <t>(3,614</t>
  </si>
  <si>
    <t>(3,430</t>
  </si>
  <si>
    <t>(2,899</t>
  </si>
  <si>
    <t>Commitments and Contingencies</t>
  </si>
  <si>
    <t>Commitments And Contingencies Disclosure [Abstract]</t>
  </si>
  <si>
    <t>11. Commitments and Contingencies</t>
  </si>
  <si>
    <t>Purchase Commitments</t>
  </si>
  <si>
    <t>In the ordinary course of business, the Company makes various commitments to purchase goods and services from specific suppliers, including those related to capital expenditures. As of September 30, 2013, the Company had approximately $132 million of outstanding purchase commitments, primarily relating to service contracts for information technology, of which $46 million relates to the twelve months ending September 30, 2014. These purchase obligations extend through 2017.</t>
  </si>
  <si>
    <t>Company Litigation</t>
  </si>
  <si>
    <t>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t>
  </si>
  <si>
    <t>On March 12, 2013, the Company entered into a settlement agreement to resolve its outstanding litigation with American Airlines and entered into a new long-term distribution agreement. This settlement was approved by the court overseeing the American Airlines bankruptcy proceedings on April 23, 2013.</t>
  </si>
  <si>
    <t>In connection with the completion of the Company’s comprehensive refinancing, on April 15, 2013, the holders of the Company’s Senior Notes and Senior Subordinated Notes agreed to waive and release all claims asserted and related to the Company’s 2011 debt restructuring. On April 16, 2013, the U.S. District Court for the Southern District of NY dismissed all claims and counterclaims relating to the litigation with prejudice.</t>
  </si>
  <si>
    <t>Standard Guarantees/Indemnification</t>
  </si>
  <si>
    <t>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2. Equity</t>
  </si>
  <si>
    <t>Distributions to Parent</t>
  </si>
  <si>
    <t>On April 15, 2013, as part of the comprehensive refinancing, the Company issued $25 million of 11.875% Senior Subordinated Notes due September 2016 in exchange for and as part settlement of Tranche A Loans of Travelport Holdings. In connection with the comprehensive refinancing, $6 million of refinancing costs were deemed as incurred towards Travelport Holdings’ debt exchange transaction (see Note 9).</t>
  </si>
  <si>
    <t>The exchange of $25 million of the Company’s 11.875% Senior Subordinated Notes for Travelport Holdings’ Tranche A Loans and allocated costs of $6 million have been considered as deemed capital distributions to Travelport Holdings.</t>
  </si>
  <si>
    <t>Equity-Based Compensation</t>
  </si>
  <si>
    <t>Disclosure Of Compensation Related Costs Sharebased Payments [Abstract]</t>
  </si>
  <si>
    <t>13. Equity-Based Compensation</t>
  </si>
  <si>
    <t>Partnership Restricted Equity Units — Class A-2</t>
  </si>
  <si>
    <t>TDS Investor (Cayman) L.P., the partnership which, prior to comprehensive refinancing in April 2013, indirectly owned a majority shareholding in the Company (the “Partnership”), had an equity-based, long-term incentive program for the purpose of retaining certain key employees. Under several plans within this program, key employees were granted restricted equity units (“REUs”) and profit interests in the Partnership. During 2006, the Board of Directors of the Partnership approved the grant of up to approximately 120 million REUs for this incentive plan. The grant date fair value of each award under a plan within the program is based on a valuation of the total equity of the Partnership at the time of each grant of an award.</t>
  </si>
  <si>
    <t>In May 2013, the Board of Directors of the Partnership approved a grant of substantially all the remaining outstanding authorized REUs/Class A-2 Interests in the Partnership under the plan (approximately 18 million), a substantial portion of which vested immediately, and the balance vested in August 2013. At June 30, 2013, none of the REUs remained outstanding or authorized for grant.</t>
  </si>
  <si>
    <t>During the nine months ended September 30, 2013, the Company recorded an equity compensation expense of $1 million related to these REUs/Class A-2 Interests in the Partnership, considering the grant date fair value of $0.06 per REU.</t>
  </si>
  <si>
    <t>Worldwide Equity Plan</t>
  </si>
  <si>
    <t>In December 2011, Travelport Worldwide Limited (“Worldwide”), a parent company indirectly owning 100% of the Company, introduced an equity-based long-term incentive program (the “2011 Worldwide Equity Plan”), pursuant to which the key employees of the Company were granted shares and restricted share units (“RSUs”) in Worldwide. The grant date fair value of each award under the Worldwide Equity Plan is based on a valuation of the total equity of Worldwide at the time of each grant of an award.</t>
  </si>
  <si>
    <t>During the nine months ended September 30, 2013, the Board of Directors of Worldwide introduced another equity-based long-term incentive program (the “2013 Worldwide Equity Plan”) whereby 84.1 million of awards were authorized to be granted to certain key employees of the Company. In May 2013, 75.7 million of RSUs were granted to employees, with two-thirds, or 50.5 million RSUs, vesting one-sixth semi-annually on April 15 and October 15 each year for a period of three years, if the employee continues to remain in employment. The balance of one-third or 25.2 million RSUs, vest on April 15, 2015 upon satisfaction of certain performance conditions. As the performance conditions have not been communicated to the employees, these 25.2 million RSUs have not been considered as granted for accounting purposes.</t>
  </si>
  <si>
    <t>Further, in June 2013, the Board of Directors of Worldwide authorized the grant of 4 million stock options to the Company’s Non-Executive Chairman, Douglas M. Steenland, which vest in 3 years from the date of grant. Of the options granted, 2 million options are subject to time-based vesting and the balance of 2 million options are subject to vesting upon achieving certain performance conditions. The stock options have a contractual life of five years from the date of grant. None of the stock options have vested or have become exercisable as of September 30, 2013.</t>
  </si>
  <si>
    <t>During the nine months ended September 30, 2013, the Company recorded an equity compensation expense of $2 million related to these RSUs considering the grant date fair value of $0.37 per RSU and less than $1 million related to stock options considering grant date fair value of $0.12 per option.</t>
  </si>
  <si>
    <t>The activity of all the Company’s equity award programs is presented below:</t>
  </si>
  <si>
    <t>Partnership</t>
  </si>
  <si>
    <t>Worldwide</t>
  </si>
  <si>
    <t>Restricted Equity Units</t>
  </si>
  <si>
    <t>(Class A-2)</t>
  </si>
  <si>
    <t>Shares</t>
  </si>
  <si>
    <t>Restricted Share</t>
  </si>
  <si>
    <t>Units</t>
  </si>
  <si>
    <t>Options</t>
  </si>
  <si>
    <t>Number</t>
  </si>
  <si>
    <t>of Shares</t>
  </si>
  <si>
    <t>Weighted</t>
  </si>
  <si>
    <t>Average</t>
  </si>
  <si>
    <t>Grant  Date</t>
  </si>
  <si>
    <t>Fair Value</t>
  </si>
  <si>
    <t>of Shares</t>
  </si>
  <si>
    <t>of Options</t>
  </si>
  <si>
    <t>Balance as of January 1, 2013</t>
  </si>
  <si>
    <t>102.2 </t>
  </si>
  <si>
    <t>$</t>
  </si>
  <si>
    <t>Granted at fair market value</t>
  </si>
  <si>
    <t>18.0 </t>
  </si>
  <si>
    <t>Net share settlement</t>
  </si>
  <si>
    <t>Forfeited</t>
  </si>
  <si>
    <t>Balance as of September 30, 2013</t>
  </si>
  <si>
    <t>107.8 </t>
  </si>
  <si>
    <t>Compensation expense for the nine months ended September 30, 2013 resulted in a credit to the equity on the Company’s consolidated condensed balance sheets of $3 million. The Company expects the future equity-based compensation expense recognized for accounting purposes as being granted as of September 30, 2013 will be approximately $17 million based on the fair value of the RSUs and the options on the grant date.</t>
  </si>
  <si>
    <t>Guarantor and Non-Guarantor Consolidating Condensed Financial Statements</t>
  </si>
  <si>
    <t>Organization Consolidation And Presentation Of Financial Statements [Abstract]</t>
  </si>
  <si>
    <t>14. Guarantor and Non-Guarantor Consolidating Condensed Financial Statements</t>
  </si>
  <si>
    <t>All of the Company’s secured debt and its unsecured Senior Notes and Senior Subordinated Notes are unconditionally guaranteed by Travelport Limited, as parent guarantor, Waltonville Limited and TDS Investor (Luxembourg) S.à.r.l., as intermediate parent guarantors, and, subject to certain exceptions, each of the Company’s existing and future domestic 100% owned subsidiaries (the “guarantor subsidiaries”). The guarantees are full, unconditional, joint and several.</t>
  </si>
  <si>
    <t>The following consolidating condensed financial statements presents the Company’s consolidating condensed statements of operations for the three and nine months ended September 30, 2013 and 2012, the consolidating condensed statements of comprehensive income for the three and nine months ended September 30, 2013 and 2012, consolidating condensed balance sheets as of September 30, 2013 and as of December 31, 2012, and the consolidating condensed statements of cash flows for the nine months ended September 30, 2013 and 2012 for: (a) Travelport Limited (“the Parent Guarantor”); (b) Waltonville Limited and TDS Investor (Luxembourg) S.à.r.l. (together, “the Intermediate Parent Guarantor”); (c) Travelport LLC (“the Issuer”); (d) the guarantor subsidiaries; (e) the non-guarantor subsidiaries; (f) elimination and adjusting entries necessary to combine the Parent, Intermediate Parent Guarantor and Issuer with the guarantor and non-guarantor subsidiaries; and (g) the Company on a consolidated basis. As a result of the Company’s refinancing plans certain entities previously reported as issuer and non-guarantor subsidiaries within the Company’s consolidating condensed financial statements are now presented as guarantor subsidiaries.</t>
  </si>
  <si>
    <t>In addition, the Company’s secured debt is unconditionally guaranteed by certain non-domestic 100% owned subsidiaries, the net revenue, assets and operating income of which are including in the non-guarantor subsidiaries.</t>
  </si>
  <si>
    <t>TRAVELPORT LIMITED</t>
  </si>
  <si>
    <t>CONSOLIDATING CONDENSED STATEMENTS OF OPERATIONS</t>
  </si>
  <si>
    <t>For the Three Months Ended September 30, 2013</t>
  </si>
  <si>
    <t>Parent</t>
  </si>
  <si>
    <t>Guarantor</t>
  </si>
  <si>
    <t>Intermediate</t>
  </si>
  <si>
    <t>Issuer</t>
  </si>
  <si>
    <t>Subsidiaries</t>
  </si>
  <si>
    <t>Non-Guarantor</t>
  </si>
  <si>
    <t>Eliminations</t>
  </si>
  <si>
    <t>Travelport</t>
  </si>
  <si>
    <t>Consolidated</t>
  </si>
  <si>
    <t>511 </t>
  </si>
  <si>
    <t>141 </t>
  </si>
  <si>
    <t>172 </t>
  </si>
  <si>
    <t>313 </t>
  </si>
  <si>
    <t>4 </t>
  </si>
  <si>
    <t>2 </t>
  </si>
  <si>
    <t>85 </t>
  </si>
  <si>
    <t>90 </t>
  </si>
  <si>
    <t>49 </t>
  </si>
  <si>
    <t>51 </t>
  </si>
  <si>
    <t>192 </t>
  </si>
  <si>
    <t>259 </t>
  </si>
  <si>
    <t>454 </t>
  </si>
  <si>
    <t>Operating (loss) income</t>
  </si>
  <si>
    <t>1 </t>
  </si>
  <si>
    <t>5 </t>
  </si>
  <si>
    <t>55 </t>
  </si>
  <si>
    <t>57 </t>
  </si>
  <si>
    <t>Equity in (losses) earnings of subsidiaries</t>
  </si>
  <si>
    <t>93 </t>
  </si>
  <si>
    <t>(Loss) income before income taxes and equity in earnings of investment in Orbitz Worldwide</t>
  </si>
  <si>
    <t>3 </t>
  </si>
  <si>
    <t>(Benefit from)/provision for income taxes</t>
  </si>
  <si>
    <t>6 </t>
  </si>
  <si>
    <t>Net (loss) income</t>
  </si>
  <si>
    <t>46 </t>
  </si>
  <si>
    <t>Net earnings attributable to non-controlling interest in subsidiaries</t>
  </si>
  <si>
    <t>Net (loss) income attributable to the Company</t>
  </si>
  <si>
    <t>CONSOLIDATING CONDENSED STATEMENTS OF COMPREHENSIVE INCOME</t>
  </si>
  <si>
    <t>Other comprehensive loss, net of tax</t>
  </si>
  <si>
    <t>Unrealized loss on equity investment, net of tax</t>
  </si>
  <si>
    <t>Equity in other comprehensive (loss) income of subsidiaries</t>
  </si>
  <si>
    <t>Other comprehensive (loss) income, net of tax</t>
  </si>
  <si>
    <t>Comprehensive (loss) income</t>
  </si>
  <si>
    <t>52 </t>
  </si>
  <si>
    <t>Comprehensive loss attributable to non-controlling interest in subsidiaries</t>
  </si>
  <si>
    <t>Comprehensive (loss) income attributable to the Company</t>
  </si>
  <si>
    <t>95 </t>
  </si>
  <si>
    <t>For the Three Months Ended September 30, 2012</t>
  </si>
  <si>
    <t>200 </t>
  </si>
  <si>
    <t>289 </t>
  </si>
  <si>
    <t>489 </t>
  </si>
  <si>
    <t>128 </t>
  </si>
  <si>
    <t>168 </t>
  </si>
  <si>
    <t>296 </t>
  </si>
  <si>
    <t>10 </t>
  </si>
  <si>
    <t>8 </t>
  </si>
  <si>
    <t>76 </t>
  </si>
  <si>
    <t>110 </t>
  </si>
  <si>
    <t>54 </t>
  </si>
  <si>
    <t>56 </t>
  </si>
  <si>
    <t>246 </t>
  </si>
  <si>
    <t>462 </t>
  </si>
  <si>
    <t>43 </t>
  </si>
  <si>
    <t>Gain on early extinguishment of debt</t>
  </si>
  <si>
    <t>112 </t>
  </si>
  <si>
    <t>Benefit (provision) for income taxes</t>
  </si>
  <si>
    <t>38 </t>
  </si>
  <si>
    <t>37 </t>
  </si>
  <si>
    <t>For the Nine Months Ended September 30, 2013</t>
  </si>
  <si>
    <t>614 </t>
  </si>
  <si>
    <t>982 </t>
  </si>
  <si>
    <t>1,596 </t>
  </si>
  <si>
    <t>383 </t>
  </si>
  <si>
    <t>972 </t>
  </si>
  <si>
    <t>20 </t>
  </si>
  <si>
    <t>68 </t>
  </si>
  <si>
    <t>195 </t>
  </si>
  <si>
    <t>290 </t>
  </si>
  <si>
    <t>146 </t>
  </si>
  <si>
    <t>152 </t>
  </si>
  <si>
    <t>597 </t>
  </si>
  <si>
    <t>790 </t>
  </si>
  <si>
    <t>1,414 </t>
  </si>
  <si>
    <t>17 </t>
  </si>
  <si>
    <t>182 </t>
  </si>
  <si>
    <t>Loss on early extinguishment of debt</t>
  </si>
  <si>
    <t>413 </t>
  </si>
  <si>
    <t> 6</t>
  </si>
  <si>
    <t>169 </t>
  </si>
  <si>
    <t>167 </t>
  </si>
  <si>
    <t>Unrealized gain on equity investment, net of tax</t>
  </si>
  <si>
    <t>415 </t>
  </si>
  <si>
    <t>For the Nine Months Ended September 30, 2012</t>
  </si>
  <si>
    <t>646 </t>
  </si>
  <si>
    <t>899 </t>
  </si>
  <si>
    <t>1,545 </t>
  </si>
  <si>
    <t>399 </t>
  </si>
  <si>
    <t>520 </t>
  </si>
  <si>
    <t>919 </t>
  </si>
  <si>
    <t>21 </t>
  </si>
  <si>
    <t>302 </t>
  </si>
  <si>
    <t>9 </t>
  </si>
  <si>
    <t>635 </t>
  </si>
  <si>
    <t>729 </t>
  </si>
  <si>
    <t>1,390 </t>
  </si>
  <si>
    <t>170 </t>
  </si>
  <si>
    <t>155 </t>
  </si>
  <si>
    <t>261 </t>
  </si>
  <si>
    <t>150 </t>
  </si>
  <si>
    <t>Net loss attributable to non-controlling interest in subsidiaries</t>
  </si>
  <si>
    <t>CONSOLIDATING CONDENSED BALANCE SHEETS</t>
  </si>
  <si>
    <t>As of September 30, 2013</t>
  </si>
  <si>
    <t>Assets</t>
  </si>
  <si>
    <t>86 </t>
  </si>
  <si>
    <t>23 </t>
  </si>
  <si>
    <t>Accounts receivable, net</t>
  </si>
  <si>
    <t>66 </t>
  </si>
  <si>
    <t>148 </t>
  </si>
  <si>
    <t>214 </t>
  </si>
  <si>
    <t>41 </t>
  </si>
  <si>
    <t>130 </t>
  </si>
  <si>
    <t>351 </t>
  </si>
  <si>
    <t>576 </t>
  </si>
  <si>
    <t>Investment in subsidiary/intercompany</t>
  </si>
  <si>
    <t>1,893 </t>
  </si>
  <si>
    <t>953 </t>
  </si>
  <si>
    <t>381 </t>
  </si>
  <si>
    <t>24 </t>
  </si>
  <si>
    <t>405 </t>
  </si>
  <si>
    <t>960 </t>
  </si>
  <si>
    <t>26 </t>
  </si>
  <si>
    <t>575 </t>
  </si>
  <si>
    <t>103 </t>
  </si>
  <si>
    <t>64 </t>
  </si>
  <si>
    <t>53 </t>
  </si>
  <si>
    <t>2,105 </t>
  </si>
  <si>
    <t>2,397 </t>
  </si>
  <si>
    <t>540 </t>
  </si>
  <si>
    <t>3,164 </t>
  </si>
  <si>
    <t>Liabilities and equity</t>
  </si>
  <si>
    <t>35 </t>
  </si>
  <si>
    <t>28 </t>
  </si>
  <si>
    <t>63 </t>
  </si>
  <si>
    <t>14 </t>
  </si>
  <si>
    <t>117 </t>
  </si>
  <si>
    <t>113 </t>
  </si>
  <si>
    <t>352 </t>
  </si>
  <si>
    <t>596 </t>
  </si>
  <si>
    <t>133 </t>
  </si>
  <si>
    <t>208 </t>
  </si>
  <si>
    <t>380 </t>
  </si>
  <si>
    <t>735 </t>
  </si>
  <si>
    <t>3,436 </t>
  </si>
  <si>
    <t>69 </t>
  </si>
  <si>
    <t>3,505 </t>
  </si>
  <si>
    <t>222 </t>
  </si>
  <si>
    <t>284 </t>
  </si>
  <si>
    <t>3,579 </t>
  </si>
  <si>
    <t>504 </t>
  </si>
  <si>
    <t>436 </t>
  </si>
  <si>
    <t>4,533 </t>
  </si>
  <si>
    <t>Total shareholders’ equity/intercompany</t>
  </si>
  <si>
    <t>87 </t>
  </si>
  <si>
    <t>104 </t>
  </si>
  <si>
    <t>As of December 31, 2012</t>
  </si>
  <si>
    <t>33 </t>
  </si>
  <si>
    <t>19 </t>
  </si>
  <si>
    <t>58 </t>
  </si>
  <si>
    <t>45 </t>
  </si>
  <si>
    <t>105 </t>
  </si>
  <si>
    <t>127 </t>
  </si>
  <si>
    <t>97 </t>
  </si>
  <si>
    <t>292 </t>
  </si>
  <si>
    <t>432 </t>
  </si>
  <si>
    <t>1,837 </t>
  </si>
  <si>
    <t>392 </t>
  </si>
  <si>
    <t>416 </t>
  </si>
  <si>
    <t>631 </t>
  </si>
  <si>
    <t>717 </t>
  </si>
  <si>
    <t>137 </t>
  </si>
  <si>
    <t>78 </t>
  </si>
  <si>
    <t>2,095 </t>
  </si>
  <si>
    <t>2,437 </t>
  </si>
  <si>
    <t>463 </t>
  </si>
  <si>
    <t>3,158 </t>
  </si>
  <si>
    <t>Accounts payable:</t>
  </si>
  <si>
    <t>Accrued expenses</t>
  </si>
  <si>
    <t>537 </t>
  </si>
  <si>
    <t>Deferred taxes</t>
  </si>
  <si>
    <t>18 </t>
  </si>
  <si>
    <t>223 </t>
  </si>
  <si>
    <t>319 </t>
  </si>
  <si>
    <t>687 </t>
  </si>
  <si>
    <t>3,234 </t>
  </si>
  <si>
    <t>158 </t>
  </si>
  <si>
    <t>3,392 </t>
  </si>
  <si>
    <t>215 </t>
  </si>
  <si>
    <t>59 </t>
  </si>
  <si>
    <t>3,364 </t>
  </si>
  <si>
    <t>600 </t>
  </si>
  <si>
    <t>4,360 </t>
  </si>
  <si>
    <t>82 </t>
  </si>
  <si>
    <t>CONSOLIDATING CONDENSED STATEMENTS OF CASH FLOWS</t>
  </si>
  <si>
    <t>Non-</t>
  </si>
  <si>
    <t>Adjustments to reconcile net (loss) income to net cash (used in) provided by operating activities</t>
  </si>
  <si>
    <t>32 </t>
  </si>
  <si>
    <t>Equity in losses (earnings) of subsidiaries</t>
  </si>
  <si>
    <t>122 </t>
  </si>
  <si>
    <t>297 </t>
  </si>
  <si>
    <t>48 </t>
  </si>
  <si>
    <t>Net cash (used in) provided by operating activities</t>
  </si>
  <si>
    <t>191 </t>
  </si>
  <si>
    <t>67 </t>
  </si>
  <si>
    <t>Net intercompany funding</t>
  </si>
  <si>
    <t>154 </t>
  </si>
  <si>
    <t>Net cash provided by (used in) by investing activities</t>
  </si>
  <si>
    <t>2,169 </t>
  </si>
  <si>
    <t>Payment on settlement of foreign exchange derivative contracts</t>
  </si>
  <si>
    <t>Proceeds from settlement of foreign exchange contracts</t>
  </si>
  <si>
    <t>65 </t>
  </si>
  <si>
    <t>Net increase (decrease) in cash and cash equivalents</t>
  </si>
  <si>
    <t>50 </t>
  </si>
  <si>
    <t>Adjustments to reconcile net (loss) income to net cash (used in) provided by operating activities:</t>
  </si>
  <si>
    <t>39 </t>
  </si>
  <si>
    <t>207 </t>
  </si>
  <si>
    <t>99 </t>
  </si>
  <si>
    <t>34 </t>
  </si>
  <si>
    <t>281 </t>
  </si>
  <si>
    <t>134 </t>
  </si>
  <si>
    <t>248 </t>
  </si>
  <si>
    <t>Net cash provided by (used in) investing activities</t>
  </si>
  <si>
    <t>Proceeds from new term loans</t>
  </si>
  <si>
    <t>60 </t>
  </si>
  <si>
    <t>Net cash (used in) provided by financing activities</t>
  </si>
  <si>
    <t>Effects of changes in exchange rates on cash and cash equivalents</t>
  </si>
  <si>
    <t>Net (decrease) increase in cash and cash equivalents</t>
  </si>
  <si>
    <t>40 </t>
  </si>
  <si>
    <t>124 </t>
  </si>
  <si>
    <t>125 </t>
  </si>
  <si>
    <t>Recently Issued Accounting Pronouncements (Policies)</t>
  </si>
  <si>
    <t>Orbitz Worldwide (Tables)</t>
  </si>
  <si>
    <t>Summary Results of Operations for Orbitz Worldwide</t>
  </si>
  <si>
    <t>Other Current Assets (Tables)</t>
  </si>
  <si>
    <t>Summary of Other Current Assets</t>
  </si>
  <si>
    <t>Property and Equipment, Net (Tables)</t>
  </si>
  <si>
    <t>Summary of Property and Equipment</t>
  </si>
  <si>
    <t>Intangible Assets (Tables)</t>
  </si>
  <si>
    <t>Changes in Carrying Amount of Goodwill and Other Intangible Assets</t>
  </si>
  <si>
    <t>Expected Amortization Expense</t>
  </si>
  <si>
    <t>Other Non-Current Assets (Tables)</t>
  </si>
  <si>
    <t>Summary of Other Non-Current Assets</t>
  </si>
  <si>
    <t>Accrued Expenses and Other Current Liabilities (Tables)</t>
  </si>
  <si>
    <t>Summary of Accrued Expenses and Other Current Liabilities</t>
  </si>
  <si>
    <t>Long-Term Debt (Tables)</t>
  </si>
  <si>
    <t>Summary of Long-term Debt</t>
  </si>
  <si>
    <t>Aggregate Maturities of Debt</t>
  </si>
  <si>
    <t>Summary of Movement in Deferred Financing Costs</t>
  </si>
  <si>
    <t>The movement in deferred financing costs is summarized below:</t>
  </si>
  <si>
    <t>Financial Instruments (Tables)</t>
  </si>
  <si>
    <t>Summary of Fair Value of Company's Derivative Contracts</t>
  </si>
  <si>
    <t>Summary of Notional Amounts of Derivative Contracts</t>
  </si>
  <si>
    <t>Summary of Reconciliation of Net Carrying Amount of Derivative Financial Instruments</t>
  </si>
  <si>
    <t>Impact of Changes in Fair Values of Derivatives</t>
  </si>
  <si>
    <t>Fair Values of Company's Other Financial Instruments</t>
  </si>
  <si>
    <t>Equity-Based Compensation (Tables)</t>
  </si>
  <si>
    <t>Summary of Company's Equity Award Programs</t>
  </si>
  <si>
    <t>Guarantor and Non-Guarantor Consolidating Condensed Financial Statements (Tables)</t>
  </si>
  <si>
    <t>Consolidating Condensed Statements of Operations</t>
  </si>
  <si>
    <t>Consolidating Condensed Statements of Comprehensive Income</t>
  </si>
  <si>
    <t>Consolidating Condensed Balance Sheets</t>
  </si>
  <si>
    <t>Consolidating Condensed Statements of Cash Flows</t>
  </si>
  <si>
    <t>Basis of Presentation - Additional Information (Detail)</t>
  </si>
  <si>
    <t>System</t>
  </si>
  <si>
    <t>Country</t>
  </si>
  <si>
    <t>Employee</t>
  </si>
  <si>
    <t>Schedule of Equity Method Investments [Line Items]</t>
  </si>
  <si>
    <t>Number of employees</t>
  </si>
  <si>
    <t>Number of countries in which company operates</t>
  </si>
  <si>
    <t>Number of operating systems</t>
  </si>
  <si>
    <t>Orbitz Worldwide [Member]</t>
  </si>
  <si>
    <t>Equity investments</t>
  </si>
  <si>
    <t>Orbitz Worldwide - Additional Information (Detail) (USD $)</t>
  </si>
  <si>
    <t>12 Months Ended</t>
  </si>
  <si>
    <t>Mar. 31, 2013</t>
  </si>
  <si>
    <t>Related Party Transaction [Line Items]</t>
  </si>
  <si>
    <t>Dilution of investment</t>
  </si>
  <si>
    <t>Fair market value of investments in Orbitz Worldwide</t>
  </si>
  <si>
    <t>Investment reduced in Orbitz Worldwide</t>
  </si>
  <si>
    <t>Equity method investment revenue intercompany</t>
  </si>
  <si>
    <t>Orbitz Worldwide - Summary of Operations for Orbitz Worldwide (Detail) (USD $)</t>
  </si>
  <si>
    <t>Other Current Assets - Summary of Other Current Assets (Detail) (USD $)</t>
  </si>
  <si>
    <t>Prepaid Expense And Other Assets Current [Abstract]</t>
  </si>
  <si>
    <t>Other current assets, Total</t>
  </si>
  <si>
    <t>Other Current Assets - Additional Information (Detail) (USD $)</t>
  </si>
  <si>
    <t>Other current assets reclassified as customer loyalty payments within other intangible assets</t>
  </si>
  <si>
    <t>'12 months</t>
  </si>
  <si>
    <t>Property and Equipment, Net - Summary of Property and Equipment (Detail) (USD $)</t>
  </si>
  <si>
    <t>Property, Plant and Equipment [Line Items]</t>
  </si>
  <si>
    <t>Accumulated depreciation</t>
  </si>
  <si>
    <t>Capitalized software [Member]</t>
  </si>
  <si>
    <t>Computer equipment [Member]</t>
  </si>
  <si>
    <t>Building and leasehold improvements [Member]</t>
  </si>
  <si>
    <t>Construction in progress [Member]</t>
  </si>
  <si>
    <t>Property and Equipment, Net - Additional Information (Detail) (USD $)</t>
  </si>
  <si>
    <t>Depreciation expenses</t>
  </si>
  <si>
    <t>Net Capital lease assets</t>
  </si>
  <si>
    <t>Investment in property and equipment</t>
  </si>
  <si>
    <t>Intangible Assets - Changes in Carrying Amount of Goodwill and Other Intangible Assets (Detail) (USD $)</t>
  </si>
  <si>
    <t>Goodwill, Beginning Balance</t>
  </si>
  <si>
    <t>Goodwill, Additions</t>
  </si>
  <si>
    <t>Goodwill, Ending Balance</t>
  </si>
  <si>
    <t>Trademarks and tradenames, Beginning Balance</t>
  </si>
  <si>
    <t>Trademarks and tradenames, Additions</t>
  </si>
  <si>
    <t>Trademarks and tradenames, Ending Balance</t>
  </si>
  <si>
    <t>Other intangible assets, net, Beginning Balance</t>
  </si>
  <si>
    <t>Other intangible assets, net, Additions</t>
  </si>
  <si>
    <t>Other intangible assets, net, Foreign Exchange</t>
  </si>
  <si>
    <t>Other intangible assets, net, Ending Balance</t>
  </si>
  <si>
    <t>Customer Relationships [Member]</t>
  </si>
  <si>
    <t>Total Other Intangible Assets, Beginning Balance</t>
  </si>
  <si>
    <t>Total Other Intangible Assets, Additions</t>
  </si>
  <si>
    <t>Total Other Intangible Assets, Ending Balance</t>
  </si>
  <si>
    <t>Accumulated amortization, Beginning Balance</t>
  </si>
  <si>
    <t>Accumulated amortization, Additions</t>
  </si>
  <si>
    <t>Accumulated amortization, Ending Balance</t>
  </si>
  <si>
    <t>Customer Loyalty Payments [Member]</t>
  </si>
  <si>
    <t>Total Other Intangible Assets, Retirements</t>
  </si>
  <si>
    <t>Total Other Intangible Assets, Foreign Exchange</t>
  </si>
  <si>
    <t>Accumulated amortization, Retirements</t>
  </si>
  <si>
    <t>Intangible Assets - Additional Information (Detail) (USD $)</t>
  </si>
  <si>
    <t>Schedule Of Goodwill And Other Intangible Assets [Line Items]</t>
  </si>
  <si>
    <t>Customer loyalty payments in cash</t>
  </si>
  <si>
    <t>Balance of accrued commissions and incentives</t>
  </si>
  <si>
    <t>Other non-current assets reclassified as customer loyalty payments within other intangible assets</t>
  </si>
  <si>
    <t>Amortization expense</t>
  </si>
  <si>
    <t>Intangible Assets - Expected Amortization Expense (Detail) (USD $)</t>
  </si>
  <si>
    <t>Other Non-Current Assets - Summary of Other Non-Current Assets (Detail) (USD $)</t>
  </si>
  <si>
    <t>Other Assets Noncurrent [Abstract]</t>
  </si>
  <si>
    <t>Deferred debt finance costs</t>
  </si>
  <si>
    <t>Other non-current assets, Total</t>
  </si>
  <si>
    <t>Other Non-Current Assets - Additional Information (Detail) (USD $)</t>
  </si>
  <si>
    <t>Accrued Expenses and Other Current Liabilities - Summary of Accrued Expenses and Other Current Liabilities (Detail) (USD $)</t>
  </si>
  <si>
    <t>Payables And Accruals [Abstract]</t>
  </si>
  <si>
    <t>Accrued Expenses and Other Current Liabilities - Additional Information (Detail) (USD $)</t>
  </si>
  <si>
    <t>Accrued Expenses And Other Current Liabilities [Line Items]</t>
  </si>
  <si>
    <t>Long-Term Debt - Summary of Long-term Debt (Detail) (USD $)</t>
  </si>
  <si>
    <t>Debt Instrument [Line Items]</t>
  </si>
  <si>
    <t>Secured debt [Member] | Term loans [Member] | Dollar denominated maturing on June 2019 [Member]</t>
  </si>
  <si>
    <t>Maturity</t>
  </si>
  <si>
    <t>'June 2019</t>
  </si>
  <si>
    <t>Secured debt [Member] | Term loans [Member] | Dollar denominated maturing on August 2015 [Member]</t>
  </si>
  <si>
    <t>'August 2015</t>
  </si>
  <si>
    <t>Secured debt [Member] | Term loans [Member] | Euro denominated maturing on August 2015 [Member]</t>
  </si>
  <si>
    <t>Secured debt [Member] | Term loans [Member] | Tranche S [Member]</t>
  </si>
  <si>
    <t>Secured debt [Member] | 2012 Secured Credit Agreement [Member] | Dollar denominated term loan [Member]</t>
  </si>
  <si>
    <t>'November 2015</t>
  </si>
  <si>
    <t>Secured debt [Member] | Second Lien Credit Agreement [Member] | Tranche One Dollar Denominated Term Loan [Member]</t>
  </si>
  <si>
    <t>'January 2016</t>
  </si>
  <si>
    <t>Secured debt [Member] | Second Lien Credit Agreement [Member] | Tranche Two Dollar Denominated Term Loan [Member]</t>
  </si>
  <si>
    <t>'December 2016</t>
  </si>
  <si>
    <t>Secured debt [Member] | Second Priority Secured Notes [Member] | Dollar denominated floating rate notes [Member]</t>
  </si>
  <si>
    <t>Secured debt [Member] | Revolver Borrowings [Member] | Dollar denominated [Member]</t>
  </si>
  <si>
    <t>Unsecured debt [Member] | Senior Notes [Member] | Dollar denominated floating rate notes [Member]</t>
  </si>
  <si>
    <t>'September 2014</t>
  </si>
  <si>
    <t>Unsecured debt [Member] | Senior Notes [Member] | Euro denominated floating rate notes [Member]</t>
  </si>
  <si>
    <t>Unsecured debt [Member] | Senior Notes [Member] | 9 7/8% Dollar denominated notes [Member]</t>
  </si>
  <si>
    <t>Unsecured debt [Member] | Senior Notes [Member] | 9% Dollar denominated notes [Member]</t>
  </si>
  <si>
    <t>'March 2016</t>
  </si>
  <si>
    <t>Unsecured debt [Member] | Senior Notes [Member] | 13 7/8% Dollar denominated notes [Member]</t>
  </si>
  <si>
    <t>Unsecured debt [Member] | Senior Notes [Member] | Dollar denominated floating rate notes March 2016 [Member]</t>
  </si>
  <si>
    <t>Unsecured debt [Member] | Senior Subordinated Notes [Member] | 11 7/8% Dollar denominated notes [Member]</t>
  </si>
  <si>
    <t>'September 2016</t>
  </si>
  <si>
    <t>Unsecured debt [Member] | Senior Subordinated Notes [Member] | 10 7/8% Euro denominated notes [Member]</t>
  </si>
  <si>
    <t>Long-Term Debt - Summary of Long-term Debt (Parenthetical) (Detail)</t>
  </si>
  <si>
    <t>Change in maturity date, description</t>
  </si>
  <si>
    <t>'The term loans maturing in June 2019 and the revolver availability through June 2018 are subject to a reduction in maturity to November 2015, December 2015, June 2016 or September 2016 if the Company is unable to repay or refinance its outstanding debt under the Second Lien Credit Agreement or its unsecured debt prior to their maturity dates.</t>
  </si>
  <si>
    <t>Long-Term Debt - Additional Information (Detail) (USD $)</t>
  </si>
  <si>
    <t>9 7/8% Dollar denominated notes [Member]</t>
  </si>
  <si>
    <t>9% Dollar denominated notes [Member]</t>
  </si>
  <si>
    <t>13.875% Senior Fixed Rate Notes Due March 2016 [Member]</t>
  </si>
  <si>
    <t>Senior Fixed Rate Notes Due March 2016 [Member]</t>
  </si>
  <si>
    <t>New Senior Floating Rate Notes Due March 2016 [Member]</t>
  </si>
  <si>
    <t>Tranche A Loans [Member]</t>
  </si>
  <si>
    <t>11 7/8 Senior Subordinated Notes Due 2016 [Member]</t>
  </si>
  <si>
    <t>Tranche B Loans [Member]</t>
  </si>
  <si>
    <t>Senior Notes [Member]</t>
  </si>
  <si>
    <t>Sixth Amended and Restated Credit Agreement [Member]</t>
  </si>
  <si>
    <t>Revolving Credit Facility [Member]</t>
  </si>
  <si>
    <t>Letter of Credit [Member]</t>
  </si>
  <si>
    <t>Tranche II Second Priority Secured Loans [Member]</t>
  </si>
  <si>
    <t>Old Credit Facility [Member]</t>
  </si>
  <si>
    <t>Cash Collateral Letter of Credit Facility Due June 2018 [Member]</t>
  </si>
  <si>
    <t>Tranche I Second Priority Secured Loans [Member]</t>
  </si>
  <si>
    <t>2012 Secured Credit Agreement [Member]</t>
  </si>
  <si>
    <t>Super Priority Revolving Credit Facility Due June 2018 [Member]</t>
  </si>
  <si>
    <t>Euro Denominated Long-Term Debt [Member]</t>
  </si>
  <si>
    <t>Term loans [Member]</t>
  </si>
  <si>
    <t>Dollar denominated maturing on June 2019 [Member]</t>
  </si>
  <si>
    <t>Maximum [Member]</t>
  </si>
  <si>
    <t>Second Priority Secured Notes [Member]</t>
  </si>
  <si>
    <t>Line of Credit Facility [Line Items]</t>
  </si>
  <si>
    <t>Interest rate on notes</t>
  </si>
  <si>
    <t>Term loan aggregate principal amount</t>
  </si>
  <si>
    <t>New senior fixed rate notes due 2016</t>
  </si>
  <si>
    <t>Pay in kind interest on second priority secured loans</t>
  </si>
  <si>
    <t>Debt instrument cash interest rate</t>
  </si>
  <si>
    <t>Mark up on LIBOR</t>
  </si>
  <si>
    <t>New term loan facility</t>
  </si>
  <si>
    <t>Percentage of discount on term loan</t>
  </si>
  <si>
    <t>Repayment of term loan</t>
  </si>
  <si>
    <t>Debt instrument LIBOR floor rate</t>
  </si>
  <si>
    <t>Further borrowings to redeem the senior notes</t>
  </si>
  <si>
    <t>Percentage of repayment fee accreted as interest expense</t>
  </si>
  <si>
    <t>Amount of interest expense accreted into the outstanding loan</t>
  </si>
  <si>
    <t>Credit agreement date</t>
  </si>
  <si>
    <t>Cash interest</t>
  </si>
  <si>
    <t>Percentage of equity outstanding of Travelport Worldwide Limited</t>
  </si>
  <si>
    <t>Ownership percentage of Travelport Worldwide Limited</t>
  </si>
  <si>
    <t>Senior secured credit agreement amended date</t>
  </si>
  <si>
    <t>Line of credit facility, maximum borrowing capacity</t>
  </si>
  <si>
    <t>First lien leverage ratio</t>
  </si>
  <si>
    <t>Repayment percentage of original funded principal amount of the term loans</t>
  </si>
  <si>
    <t>Term loans principal amount</t>
  </si>
  <si>
    <t>Discount amortized on repayment</t>
  </si>
  <si>
    <t>Gain (loss) on extinguishment of debt</t>
  </si>
  <si>
    <t>Unamortized debt finance costs written-off</t>
  </si>
  <si>
    <t>Unamortized debt discount written-off</t>
  </si>
  <si>
    <t>Repayment penalty on term loans</t>
  </si>
  <si>
    <t>Remaining capacity under revolving credit facility</t>
  </si>
  <si>
    <t>Repayment under revolving credit facility</t>
  </si>
  <si>
    <t>Terminated letter of credit facility</t>
  </si>
  <si>
    <t>Cash collateralized letter of credit facility</t>
  </si>
  <si>
    <t>Terms of cash collateral</t>
  </si>
  <si>
    <t>'The terms under the new letter of credit facility provide that a 103% of cash collateral has to be maintained for outstanding letters of credit.</t>
  </si>
  <si>
    <t>Cash collateral percent of letters of credit</t>
  </si>
  <si>
    <t>Letter of credit facility outstanding amount</t>
  </si>
  <si>
    <t>Cash collateral facility</t>
  </si>
  <si>
    <t>Remaining capacity under letter of credit facility</t>
  </si>
  <si>
    <t>Credit facility expiration date</t>
  </si>
  <si>
    <t>Capitalized payment-in-kind interest</t>
  </si>
  <si>
    <t>Payment-in-kind interest accrued</t>
  </si>
  <si>
    <t>New capital lease obligations</t>
  </si>
  <si>
    <t>Termination of capital lease obligations</t>
  </si>
  <si>
    <t>Increase in long term debt due to foreign exchange fluctuations</t>
  </si>
  <si>
    <t>Debt finance costs incurred</t>
  </si>
  <si>
    <t>Long-Term Debt - Aggregate Maturities of Debt (Detail) (USD $)</t>
  </si>
  <si>
    <t>Thereafter</t>
  </si>
  <si>
    <t>Aggregate maturities of debt, Total</t>
  </si>
  <si>
    <t>Long-Term Debt - Aggregate Maturities of Debt (Parenthetical) (Detail) (USD $)</t>
  </si>
  <si>
    <t>Payment-in-kind interest and repayment expenses accrued</t>
  </si>
  <si>
    <t>Debt discount on term loans</t>
  </si>
  <si>
    <t>Long-Term Debt - Summary of Movement in Deferred Financing Costs (Detail) (USD $)</t>
  </si>
  <si>
    <t>Balance as of January 1</t>
  </si>
  <si>
    <t>Balance as of September 30</t>
  </si>
  <si>
    <t>Financial Instruments - Additional Information (Detail) (USD $)</t>
  </si>
  <si>
    <t>Derivatives, Fair Value [Line Items]</t>
  </si>
  <si>
    <t>Net asset position related to derivative financial instruments</t>
  </si>
  <si>
    <t>Probability of default percentage</t>
  </si>
  <si>
    <t>Credit default recovery rate percentage</t>
  </si>
  <si>
    <t>Change in unobservable inputs percentage</t>
  </si>
  <si>
    <t>Uslibor [Member]</t>
  </si>
  <si>
    <t>Interest rate cap on derivative contracts</t>
  </si>
  <si>
    <t>Transactions period of derivative contracts</t>
  </si>
  <si>
    <t>'1 year</t>
  </si>
  <si>
    <t>Minimum [Member]</t>
  </si>
  <si>
    <t>Credit valuation adjustment applied to arrive at the fair value of derivatives</t>
  </si>
  <si>
    <t>Foreign currency derivative contracts [Member]</t>
  </si>
  <si>
    <t>Payments to settle foreign currency forward contracts</t>
  </si>
  <si>
    <t>Interest rate caps [Member] | Maximum [Member]</t>
  </si>
  <si>
    <t>'4 years</t>
  </si>
  <si>
    <t>Financial Instruments - Summary of Fair Value of Company's Derivative Contracts (Detail) (USD $)</t>
  </si>
  <si>
    <t>Derivative liabilities, Fair Value</t>
  </si>
  <si>
    <t>Derivatives designated as hedging instruments [Member] | Interest rate caps [Member] | Other non-current liabilities [Member]</t>
  </si>
  <si>
    <t>Derivatives designated as hedging instruments [Member] | Interest rate caps [Member] | Other non-current assets [Member]</t>
  </si>
  <si>
    <t>Derivatives not designated as hedging instruments [Member] | Interest rate swaps [Member] | Accrued expenses and other current liabilities [Member]</t>
  </si>
  <si>
    <t>Derivatives not designated as hedging instruments [Member] | Interest rate swaps [Member] | Other current assets [Member]</t>
  </si>
  <si>
    <t>Derivatives not designated as hedging instruments [Member] | Foreign currency contracts [Member] | Other non-current liabilities [Member]</t>
  </si>
  <si>
    <t>Derivatives not designated as hedging instruments [Member] | Foreign currency contracts [Member] | Accrued expenses and other current liabilities [Member]</t>
  </si>
  <si>
    <t>Derivatives not designated as hedging instruments [Member] | Foreign currency contracts [Member] | Other non-current assets [Member]</t>
  </si>
  <si>
    <t>Derivatives not designated as hedging instruments [Member] | Foreign currency contracts [Member] | Other current assets [Member]</t>
  </si>
  <si>
    <t>Financial Instruments - Summary of Notional Amounts of Derivative Contracts (Detail) (USD $)</t>
  </si>
  <si>
    <t>Interest rate caps [Member]</t>
  </si>
  <si>
    <t>Derivative contracts, notional amounts</t>
  </si>
  <si>
    <t>Foreign currency options [Member]</t>
  </si>
  <si>
    <t>Foreign currency forwards [Member]</t>
  </si>
  <si>
    <t>Financial Instruments - Summary of Reconciliation of Net Carrying Amount of Derivative Financial Instruments (Detail) (USD $)</t>
  </si>
  <si>
    <t>Net derivative asset as of January 1</t>
  </si>
  <si>
    <t>Proceeds from settlement of foreign exchange derivative contracts hedging debt instruments, net</t>
  </si>
  <si>
    <t>Net derivative asset as of September 30</t>
  </si>
  <si>
    <t>Financial Instruments - Impact of Changes in Fair Value of Derivatives (Detail) (USD $)</t>
  </si>
  <si>
    <t>Derivative Instruments, Amount of Gain (Loss) Recognized Income (Loss)</t>
  </si>
  <si>
    <t>Derivatives designated as hedging instruments [Member] | Interest rate caps [Member]</t>
  </si>
  <si>
    <t>Derivative Instruments, Amount of Gain (Loss) Recognized in Other Comprehensive Income (Loss)</t>
  </si>
  <si>
    <t>Derivatives designated as hedging instruments [Member] | Interest rate caps [Member] | Interest expense, net [Member]</t>
  </si>
  <si>
    <t>Derivatives not designated as hedging instruments [Member] | Interest rate swaps [Member] | Interest expense, net [Member]</t>
  </si>
  <si>
    <t>Derivatives not designated as hedging instruments [Member] | Foreign currency contracts [Member] | Selling, general and administrative [Member]</t>
  </si>
  <si>
    <t>Financial Instruments - Fair Values of Company's Other Financial Instruments (Detail) (USD $)</t>
  </si>
  <si>
    <t>Fair Value Of Financial Instruments [Line Items]</t>
  </si>
  <si>
    <t>Investment in Orbitz Worldwide, Carrying Amount</t>
  </si>
  <si>
    <t>Total debt, Carrying Amount</t>
  </si>
  <si>
    <t>Derivative assets, Fair Value</t>
  </si>
  <si>
    <t>Fair Value Hierarchy, Level 1 [Member]</t>
  </si>
  <si>
    <t>Fair market value of investment in Orbitz Worldwide</t>
  </si>
  <si>
    <t>Fair Value Hierarchy, Level 2 [Member]</t>
  </si>
  <si>
    <t>Derivative assets, Carrying Amount</t>
  </si>
  <si>
    <t>Derivative liabilities, Carrying Amount</t>
  </si>
  <si>
    <t>Total debt, Fair Value</t>
  </si>
  <si>
    <t>Commitments and Contingencies - Additional Information (Detail) (USD $)</t>
  </si>
  <si>
    <t>1 Months Ended</t>
  </si>
  <si>
    <t>Mar. 12, 2013</t>
  </si>
  <si>
    <t>Outstanding purchase commitments</t>
  </si>
  <si>
    <t>Purchase obligation due</t>
  </si>
  <si>
    <t>Settlement date of outstanding litigations</t>
  </si>
  <si>
    <t>Equity - Additional Information (Detail) (USD $)</t>
  </si>
  <si>
    <t>Equity [Line Items]</t>
  </si>
  <si>
    <t>Debt exchange transaction refinancing costs</t>
  </si>
  <si>
    <t>11.875% Senior Subordinated Notes due September 2016 [Member]</t>
  </si>
  <si>
    <t>Equity-Based Compensation - Additional Information (Detail) (USD $)</t>
  </si>
  <si>
    <t>In Millions, except Per Share data, unless otherwise specified</t>
  </si>
  <si>
    <t>0 Months Ended</t>
  </si>
  <si>
    <t>Jun. 18, 2013</t>
  </si>
  <si>
    <t>2013 Worldwide Equity Plan [Member]</t>
  </si>
  <si>
    <t>Partnership Restricted Equity Units [Member]</t>
  </si>
  <si>
    <t>Restricted Share Units [Member]</t>
  </si>
  <si>
    <t>Apr. 15, 2015</t>
  </si>
  <si>
    <t>Scenario, Forecast [Member]</t>
  </si>
  <si>
    <t>Time Based [Member]</t>
  </si>
  <si>
    <t>Performance Based [Member]</t>
  </si>
  <si>
    <t>Dec. 31, 2011</t>
  </si>
  <si>
    <t>Worldwide Equity Plan [Member]</t>
  </si>
  <si>
    <t>Partnership Restricted Share Units [Member]</t>
  </si>
  <si>
    <t>Options [Member]</t>
  </si>
  <si>
    <t>Share-based Compensation Arrangement by Share-based Payment Award [Line Items]</t>
  </si>
  <si>
    <t>Authorized to grant</t>
  </si>
  <si>
    <t>Remaining outstanding authorized shares vested</t>
  </si>
  <si>
    <t>Equity compensation expense</t>
  </si>
  <si>
    <t>Grant date fair value, per share</t>
  </si>
  <si>
    <t>Parent company's indirect shareholding in the Company, percentage</t>
  </si>
  <si>
    <t>Shares granted and vesting description</t>
  </si>
  <si>
    <t>'In May 2013, 75.7 million RSUs were granted to employees, with two-thirds, or 50.5 million RSUs vesting one-sixth semi-annually on April 15 and October 15 each year for a period of three years, if the employee continues to remain in employment. The balance of one-third of the RSUs or 25.2 million, vest on April 15, 2015 upon satisfaction of certain performance conditions. As the performance conditions have not been communicated to the employees, these 25.2 million RSUs have not been considered as granted for accounting purposes.</t>
  </si>
  <si>
    <t>Granted shares</t>
  </si>
  <si>
    <t>Shares not considered as granted for accounting purposes</t>
  </si>
  <si>
    <t>Options granted</t>
  </si>
  <si>
    <t>Vesting period</t>
  </si>
  <si>
    <t>'3 years</t>
  </si>
  <si>
    <t>Options vesting</t>
  </si>
  <si>
    <t>Stock options contractual life</t>
  </si>
  <si>
    <t>'5 years</t>
  </si>
  <si>
    <t>Grant date fair value of options</t>
  </si>
  <si>
    <t>Compensation expense resulted in credit to equity</t>
  </si>
  <si>
    <t>Future equity-based compensation expense</t>
  </si>
  <si>
    <t>Equity-Based Compensation - Summary of Company's Equity Award Programs (Detail) (USD $)</t>
  </si>
  <si>
    <t>Partnership Shares [Member]</t>
  </si>
  <si>
    <t>Partnership Restricted Equity Units (Class A-2) [Member]</t>
  </si>
  <si>
    <t>Beginning Balance, Number of Shares</t>
  </si>
  <si>
    <t>Granted at fair market value, Number of Shares</t>
  </si>
  <si>
    <t>Net share settlement, Number of Shares</t>
  </si>
  <si>
    <t>Forfeited, Number of Shares</t>
  </si>
  <si>
    <t>Ending Balance, Number of Shares</t>
  </si>
  <si>
    <t>Beginning Balance, Weighted Average Grant Date Fair Value</t>
  </si>
  <si>
    <t>Granted at fair market value, Weighted Average Grant Date Fair Value</t>
  </si>
  <si>
    <t>Net share settlement, Weighted Average Grant Date Fair Value</t>
  </si>
  <si>
    <t>Forfeited, Weighted Average Grant Date Fair Value</t>
  </si>
  <si>
    <t>Ending Balance, Weighted Average Grant Date Fair Value</t>
  </si>
  <si>
    <t>Beginning Balance, Number of Shares/Options</t>
  </si>
  <si>
    <t>Granted at fair market value, Number of Shares/Options</t>
  </si>
  <si>
    <t>Net share settlement, Number of Shares/Options</t>
  </si>
  <si>
    <t>Forfeited, Number of Shares/Options</t>
  </si>
  <si>
    <t>Ending Balance, Number of Shares/Options</t>
  </si>
  <si>
    <t>Guarantor and Non-Guarantor Consolidating Condensed Financial Statements - Additional Information (Detail)</t>
  </si>
  <si>
    <t>Percentage of ownership</t>
  </si>
  <si>
    <t>Guarantor and Non-Guarantor Consolidating Condensed Financial Statements - Consolidating Condensed Statements of Operations (Detail) (USD $)</t>
  </si>
  <si>
    <t>Condensed Income Statements, Captions [Line Items]</t>
  </si>
  <si>
    <t>Net income (loss) attributable to non-controlling interest in subsidiaries</t>
  </si>
  <si>
    <t>Parent Guarantor [Member]</t>
  </si>
  <si>
    <t>Intermediate Parent Guarantor [Member]</t>
  </si>
  <si>
    <t>Issuer [Member]</t>
  </si>
  <si>
    <t>Guarantor Subsidiaries [Member]</t>
  </si>
  <si>
    <t>Non-Guarantor Subsidiaries [Member]</t>
  </si>
  <si>
    <t>Eliminations [Member]</t>
  </si>
  <si>
    <t>Guarantor and Non-Guarantor Consolidating Condensed Financial Statements - Consolidating Condensed Statements of Comprehensive Income (Detail) (USD $)</t>
  </si>
  <si>
    <t>Condensed Financial Statements, Captions [Line Items]</t>
  </si>
  <si>
    <t>Unrealized gain (loss) on equity investment, net of tax</t>
  </si>
  <si>
    <t>Comprehensive (income) loss attributable to non-controlling interest in subsidiaries</t>
  </si>
  <si>
    <t>Guarantor and Non-Guarantor Consolidating Condensed Financial Statements - Consolidating Condensed Balance Sheets (Detail) (USD $)</t>
  </si>
  <si>
    <t>Total shareholders' equity/intercompany</t>
  </si>
  <si>
    <t>Guarantor and Non-Guarantor Consolidating Condensed Financial Statements - Consolidating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i/>
      <sz val="7.5"/>
      <color theme="1"/>
      <name val="Times New Roman"/>
      <family val="1"/>
    </font>
    <font>
      <sz val="7.5"/>
      <color theme="1"/>
      <name val="Calibri"/>
      <family val="2"/>
      <scheme val="minor"/>
    </font>
    <font>
      <b/>
      <sz val="7.5"/>
      <color theme="1"/>
      <name val="Times New Roman"/>
      <family val="1"/>
    </font>
    <font>
      <b/>
      <vertAlign val="superscript"/>
      <sz val="7.5"/>
      <color theme="1"/>
      <name val="Times New Roman"/>
      <family val="1"/>
    </font>
    <font>
      <vertAlign val="superscript"/>
      <sz val="7.5"/>
      <color theme="1"/>
      <name val="Times New Roman"/>
      <family val="1"/>
    </font>
    <font>
      <vertAlign val="subscript"/>
      <sz val="7.5"/>
      <color theme="1"/>
      <name val="Times New Roman"/>
      <family val="1"/>
    </font>
    <font>
      <sz val="5"/>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xf numFmtId="0" fontId="25" fillId="0" borderId="0" xfId="0" applyFont="1" applyAlignment="1">
      <alignment wrapText="1"/>
    </xf>
    <xf numFmtId="0" fontId="26" fillId="0" borderId="0" xfId="0" applyFont="1" applyAlignment="1">
      <alignment horizontal="righ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0" fontId="21" fillId="0" borderId="12" xfId="0" applyFont="1" applyBorder="1" applyAlignment="1">
      <alignment wrapText="1"/>
    </xf>
    <xf numFmtId="0" fontId="24" fillId="0" borderId="0" xfId="0" applyFont="1"/>
    <xf numFmtId="0" fontId="25"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left" vertical="top" indent="1"/>
    </xf>
    <xf numFmtId="0" fontId="18" fillId="0" borderId="0" xfId="0" applyFont="1" applyAlignment="1">
      <alignment horizontal="right"/>
    </xf>
    <xf numFmtId="0" fontId="0" fillId="33" borderId="0" xfId="0" applyFill="1" applyAlignment="1">
      <alignment vertical="top" wrapText="1"/>
    </xf>
    <xf numFmtId="0" fontId="26" fillId="0" borderId="10" xfId="0" applyFont="1" applyBorder="1" applyAlignment="1">
      <alignment horizontal="center" wrapText="1"/>
    </xf>
    <xf numFmtId="0" fontId="26" fillId="0" borderId="11" xfId="0" applyFont="1" applyBorder="1" applyAlignment="1">
      <alignment horizontal="right" wrapText="1"/>
    </xf>
    <xf numFmtId="0" fontId="25" fillId="0" borderId="11" xfId="0" applyFont="1" applyBorder="1" applyAlignment="1">
      <alignmen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0" xfId="0" applyFont="1" applyAlignment="1">
      <alignment horizontal="left" vertical="top" wrapText="1" indent="1"/>
    </xf>
    <xf numFmtId="0" fontId="18" fillId="33" borderId="0" xfId="0" applyFont="1" applyFill="1" applyAlignment="1">
      <alignment horizontal="left" vertical="top" wrapText="1" indent="2"/>
    </xf>
    <xf numFmtId="0" fontId="18" fillId="33" borderId="0" xfId="0" applyFont="1" applyFill="1" applyAlignment="1">
      <alignment horizontal="right"/>
    </xf>
    <xf numFmtId="0" fontId="18" fillId="0" borderId="0" xfId="0" applyFont="1" applyAlignment="1">
      <alignment horizontal="left" vertical="top" wrapText="1" indent="2"/>
    </xf>
    <xf numFmtId="0" fontId="26" fillId="0" borderId="0" xfId="0" applyFont="1"/>
    <xf numFmtId="0" fontId="26" fillId="0" borderId="0" xfId="0" applyFont="1" applyAlignment="1">
      <alignment wrapTex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2"/>
    </xf>
    <xf numFmtId="17" fontId="18" fillId="0" borderId="0" xfId="0" applyNumberFormat="1" applyFont="1" applyAlignment="1">
      <alignment wrapText="1"/>
    </xf>
    <xf numFmtId="3" fontId="18" fillId="0" borderId="0" xfId="0" applyNumberFormat="1" applyFont="1" applyAlignment="1">
      <alignment horizontal="right" wrapText="1"/>
    </xf>
    <xf numFmtId="17" fontId="18" fillId="33" borderId="0" xfId="0" applyNumberFormat="1" applyFont="1" applyFill="1" applyAlignment="1">
      <alignment wrapTex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6" fillId="0" borderId="0" xfId="0" applyFont="1" applyAlignment="1">
      <alignment wrapText="1"/>
    </xf>
    <xf numFmtId="0" fontId="26" fillId="0" borderId="10" xfId="0" applyFont="1" applyBorder="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31"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6" fillId="0" borderId="10" xfId="0" applyFont="1" applyBorder="1" applyAlignment="1">
      <alignment horizontal="left" wrapText="1"/>
    </xf>
    <xf numFmtId="0" fontId="26" fillId="0" borderId="10" xfId="0" applyFont="1" applyBorder="1" applyAlignment="1">
      <alignment wrapText="1"/>
    </xf>
    <xf numFmtId="0" fontId="26"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center" wrapText="1"/>
    </xf>
    <xf numFmtId="0" fontId="26" fillId="0" borderId="10" xfId="0" applyFont="1" applyBorder="1" applyAlignment="1">
      <alignment horizontal="right"/>
    </xf>
    <xf numFmtId="0" fontId="0" fillId="0" borderId="10" xfId="0" applyBorder="1" applyAlignment="1">
      <alignment horizontal="center" wrapText="1"/>
    </xf>
    <xf numFmtId="0" fontId="19" fillId="33" borderId="0" xfId="0" applyFont="1" applyFill="1" applyAlignment="1">
      <alignment horizontal="left" vertical="top" indent="1"/>
    </xf>
    <xf numFmtId="0" fontId="26" fillId="0" borderId="11" xfId="0" applyFont="1" applyBorder="1" applyAlignment="1">
      <alignment horizontal="center" wrapText="1"/>
    </xf>
    <xf numFmtId="0" fontId="26" fillId="0" borderId="13"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6" fillId="0" borderId="0" xfId="0" applyFont="1" applyAlignment="1">
      <alignment horizontal="left" vertical="top" wrapText="1" indent="1"/>
    </xf>
    <xf numFmtId="3" fontId="23" fillId="0" borderId="0" xfId="0" applyNumberFormat="1" applyFont="1" applyAlignment="1">
      <alignment horizontal="right" wrapText="1"/>
    </xf>
    <xf numFmtId="0" fontId="0" fillId="33" borderId="0" xfId="0" applyFill="1" applyAlignment="1">
      <alignment wrapText="1"/>
    </xf>
    <xf numFmtId="0" fontId="0" fillId="0" borderId="0" xfId="0"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5.7109375" customWidth="1"/>
    <col min="4" max="4" width="33.85546875" customWidth="1"/>
    <col min="5" max="5" width="36.5703125" customWidth="1"/>
    <col min="6" max="6" width="6.85546875" customWidth="1"/>
    <col min="7" max="7" width="5.7109375" customWidth="1"/>
    <col min="8" max="8" width="33.85546875" customWidth="1"/>
    <col min="9" max="9" width="36.42578125" customWidth="1"/>
    <col min="10" max="10" width="6.85546875" customWidth="1"/>
    <col min="11" max="11" width="5.7109375" customWidth="1"/>
    <col min="12" max="12" width="33.85546875" customWidth="1"/>
    <col min="13" max="13" width="36.5703125" customWidth="1"/>
    <col min="14" max="14" width="6.85546875" customWidth="1"/>
    <col min="15" max="15" width="5.7109375" customWidth="1"/>
    <col min="16" max="16" width="33.85546875" customWidth="1"/>
    <col min="17" max="17" width="36.5703125" customWidth="1"/>
    <col min="18" max="18" width="6.8554687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32" t="s">
        <v>5</v>
      </c>
      <c r="C3" s="32"/>
      <c r="D3" s="32"/>
      <c r="E3" s="32"/>
      <c r="F3" s="32"/>
      <c r="G3" s="32"/>
      <c r="H3" s="32"/>
      <c r="I3" s="32"/>
      <c r="J3" s="32"/>
      <c r="K3" s="32"/>
      <c r="L3" s="32"/>
      <c r="M3" s="32"/>
      <c r="N3" s="32"/>
      <c r="O3" s="32"/>
      <c r="P3" s="32"/>
      <c r="Q3" s="32"/>
      <c r="R3" s="32"/>
    </row>
    <row r="4" spans="1:18" ht="15" customHeight="1" x14ac:dyDescent="0.25">
      <c r="A4" s="11" t="s">
        <v>181</v>
      </c>
      <c r="B4" s="32" t="s">
        <v>5</v>
      </c>
      <c r="C4" s="32"/>
      <c r="D4" s="32"/>
      <c r="E4" s="32"/>
      <c r="F4" s="32"/>
      <c r="G4" s="32"/>
      <c r="H4" s="32"/>
      <c r="I4" s="32"/>
      <c r="J4" s="32"/>
      <c r="K4" s="32"/>
      <c r="L4" s="32"/>
      <c r="M4" s="32"/>
      <c r="N4" s="32"/>
      <c r="O4" s="32"/>
      <c r="P4" s="32"/>
      <c r="Q4" s="32"/>
      <c r="R4" s="32"/>
    </row>
    <row r="5" spans="1:18" x14ac:dyDescent="0.25">
      <c r="A5" s="11"/>
      <c r="B5" s="33" t="s">
        <v>183</v>
      </c>
      <c r="C5" s="33"/>
      <c r="D5" s="33"/>
      <c r="E5" s="33"/>
      <c r="F5" s="33"/>
      <c r="G5" s="33"/>
      <c r="H5" s="33"/>
      <c r="I5" s="33"/>
      <c r="J5" s="33"/>
      <c r="K5" s="33"/>
      <c r="L5" s="33"/>
      <c r="M5" s="33"/>
      <c r="N5" s="33"/>
      <c r="O5" s="33"/>
      <c r="P5" s="33"/>
      <c r="Q5" s="33"/>
      <c r="R5" s="33"/>
    </row>
    <row r="6" spans="1:18" ht="25.5" customHeight="1" x14ac:dyDescent="0.25">
      <c r="A6" s="11"/>
      <c r="B6" s="34" t="s">
        <v>184</v>
      </c>
      <c r="C6" s="34"/>
      <c r="D6" s="34"/>
      <c r="E6" s="34"/>
      <c r="F6" s="34"/>
      <c r="G6" s="34"/>
      <c r="H6" s="34"/>
      <c r="I6" s="34"/>
      <c r="J6" s="34"/>
      <c r="K6" s="34"/>
      <c r="L6" s="34"/>
      <c r="M6" s="34"/>
      <c r="N6" s="34"/>
      <c r="O6" s="34"/>
      <c r="P6" s="34"/>
      <c r="Q6" s="34"/>
      <c r="R6" s="34"/>
    </row>
    <row r="7" spans="1:18" x14ac:dyDescent="0.25">
      <c r="A7" s="11"/>
      <c r="B7" s="35"/>
      <c r="C7" s="35"/>
      <c r="D7" s="35"/>
      <c r="E7" s="35"/>
      <c r="F7" s="35"/>
      <c r="G7" s="35"/>
      <c r="H7" s="35"/>
      <c r="I7" s="35"/>
      <c r="J7" s="35"/>
      <c r="K7" s="35"/>
      <c r="L7" s="35"/>
      <c r="M7" s="35"/>
      <c r="N7" s="35"/>
      <c r="O7" s="35"/>
      <c r="P7" s="35"/>
      <c r="Q7" s="35"/>
      <c r="R7" s="35"/>
    </row>
    <row r="8" spans="1:18" x14ac:dyDescent="0.25">
      <c r="A8" s="11"/>
      <c r="B8" s="34" t="s">
        <v>185</v>
      </c>
      <c r="C8" s="34"/>
      <c r="D8" s="34"/>
      <c r="E8" s="34"/>
      <c r="F8" s="34"/>
      <c r="G8" s="34"/>
      <c r="H8" s="34"/>
      <c r="I8" s="34"/>
      <c r="J8" s="34"/>
      <c r="K8" s="34"/>
      <c r="L8" s="34"/>
      <c r="M8" s="34"/>
      <c r="N8" s="34"/>
      <c r="O8" s="34"/>
      <c r="P8" s="34"/>
      <c r="Q8" s="34"/>
      <c r="R8" s="34"/>
    </row>
    <row r="9" spans="1:18" x14ac:dyDescent="0.25">
      <c r="A9" s="11"/>
      <c r="B9" s="34" t="s">
        <v>186</v>
      </c>
      <c r="C9" s="34"/>
      <c r="D9" s="34"/>
      <c r="E9" s="34"/>
      <c r="F9" s="34"/>
      <c r="G9" s="34"/>
      <c r="H9" s="34"/>
      <c r="I9" s="34"/>
      <c r="J9" s="34"/>
      <c r="K9" s="34"/>
      <c r="L9" s="34"/>
      <c r="M9" s="34"/>
      <c r="N9" s="34"/>
      <c r="O9" s="34"/>
      <c r="P9" s="34"/>
      <c r="Q9" s="34"/>
      <c r="R9" s="34"/>
    </row>
    <row r="10" spans="1:18" x14ac:dyDescent="0.25">
      <c r="A10" s="11"/>
      <c r="B10" s="36"/>
      <c r="C10" s="36"/>
      <c r="D10" s="36"/>
      <c r="E10" s="36"/>
      <c r="F10" s="36"/>
      <c r="G10" s="36"/>
      <c r="H10" s="36"/>
      <c r="I10" s="36"/>
      <c r="J10" s="36"/>
      <c r="K10" s="36"/>
      <c r="L10" s="36"/>
      <c r="M10" s="36"/>
      <c r="N10" s="36"/>
      <c r="O10" s="36"/>
      <c r="P10" s="36"/>
      <c r="Q10" s="36"/>
      <c r="R10" s="36"/>
    </row>
    <row r="11" spans="1:18" x14ac:dyDescent="0.25">
      <c r="A11" s="11"/>
      <c r="B11" s="4"/>
      <c r="C11" s="4"/>
      <c r="D11" s="4"/>
      <c r="E11" s="4"/>
      <c r="F11" s="4"/>
      <c r="G11" s="4"/>
      <c r="H11" s="4"/>
      <c r="I11" s="4"/>
      <c r="J11" s="4"/>
      <c r="K11" s="4"/>
      <c r="L11" s="4"/>
      <c r="M11" s="4"/>
      <c r="N11" s="4"/>
      <c r="O11" s="4"/>
      <c r="P11" s="4"/>
      <c r="Q11" s="4"/>
      <c r="R11" s="4"/>
    </row>
    <row r="12" spans="1:18" x14ac:dyDescent="0.25">
      <c r="A12" s="11"/>
      <c r="B12" s="28" t="s">
        <v>187</v>
      </c>
      <c r="C12" s="29" t="s">
        <v>188</v>
      </c>
      <c r="D12" s="30" t="s">
        <v>189</v>
      </c>
      <c r="E12" s="30"/>
      <c r="F12" s="29"/>
      <c r="G12" s="29" t="s">
        <v>188</v>
      </c>
      <c r="H12" s="30" t="s">
        <v>189</v>
      </c>
      <c r="I12" s="30"/>
      <c r="J12" s="29"/>
      <c r="K12" s="29" t="s">
        <v>188</v>
      </c>
      <c r="L12" s="30" t="s">
        <v>192</v>
      </c>
      <c r="M12" s="30"/>
      <c r="N12" s="29"/>
      <c r="O12" s="29" t="s">
        <v>188</v>
      </c>
      <c r="P12" s="30" t="s">
        <v>192</v>
      </c>
      <c r="Q12" s="30"/>
      <c r="R12" s="29"/>
    </row>
    <row r="13" spans="1:18" x14ac:dyDescent="0.25">
      <c r="A13" s="11"/>
      <c r="B13" s="28"/>
      <c r="C13" s="29"/>
      <c r="D13" s="30" t="s">
        <v>190</v>
      </c>
      <c r="E13" s="30"/>
      <c r="F13" s="29"/>
      <c r="G13" s="29"/>
      <c r="H13" s="30" t="s">
        <v>190</v>
      </c>
      <c r="I13" s="30"/>
      <c r="J13" s="29"/>
      <c r="K13" s="29"/>
      <c r="L13" s="30" t="s">
        <v>190</v>
      </c>
      <c r="M13" s="30"/>
      <c r="N13" s="29"/>
      <c r="O13" s="29"/>
      <c r="P13" s="30" t="s">
        <v>190</v>
      </c>
      <c r="Q13" s="30"/>
      <c r="R13" s="29"/>
    </row>
    <row r="14" spans="1:18" x14ac:dyDescent="0.25">
      <c r="A14" s="11"/>
      <c r="B14" s="28"/>
      <c r="C14" s="29"/>
      <c r="D14" s="30" t="s">
        <v>191</v>
      </c>
      <c r="E14" s="30"/>
      <c r="F14" s="29"/>
      <c r="G14" s="29"/>
      <c r="H14" s="30" t="s">
        <v>191</v>
      </c>
      <c r="I14" s="30"/>
      <c r="J14" s="29"/>
      <c r="K14" s="29"/>
      <c r="L14" s="30" t="s">
        <v>191</v>
      </c>
      <c r="M14" s="30"/>
      <c r="N14" s="29"/>
      <c r="O14" s="29"/>
      <c r="P14" s="30" t="s">
        <v>191</v>
      </c>
      <c r="Q14" s="30"/>
      <c r="R14" s="29"/>
    </row>
    <row r="15" spans="1:18" ht="15.75" thickBot="1" x14ac:dyDescent="0.3">
      <c r="A15" s="11"/>
      <c r="B15" s="28"/>
      <c r="C15" s="29"/>
      <c r="D15" s="31">
        <v>2013</v>
      </c>
      <c r="E15" s="31"/>
      <c r="F15" s="29"/>
      <c r="G15" s="29"/>
      <c r="H15" s="31">
        <v>2012</v>
      </c>
      <c r="I15" s="31"/>
      <c r="J15" s="29"/>
      <c r="K15" s="29"/>
      <c r="L15" s="31">
        <v>2013</v>
      </c>
      <c r="M15" s="31"/>
      <c r="N15" s="29"/>
      <c r="O15" s="29"/>
      <c r="P15" s="31">
        <v>2012</v>
      </c>
      <c r="Q15" s="31"/>
      <c r="R15" s="29"/>
    </row>
    <row r="16" spans="1:18" x14ac:dyDescent="0.25">
      <c r="A16" s="11"/>
      <c r="B16" s="17" t="s">
        <v>29</v>
      </c>
      <c r="C16" s="19" t="s">
        <v>188</v>
      </c>
      <c r="D16" s="20"/>
      <c r="E16" s="21" t="s">
        <v>193</v>
      </c>
      <c r="F16" s="22" t="s">
        <v>188</v>
      </c>
      <c r="G16" s="19" t="s">
        <v>188</v>
      </c>
      <c r="H16" s="20"/>
      <c r="I16" s="21" t="s">
        <v>194</v>
      </c>
      <c r="J16" s="22" t="s">
        <v>188</v>
      </c>
      <c r="K16" s="19" t="s">
        <v>188</v>
      </c>
      <c r="L16" s="20"/>
      <c r="M16" s="21" t="s">
        <v>195</v>
      </c>
      <c r="N16" s="22" t="s">
        <v>188</v>
      </c>
      <c r="O16" s="19" t="s">
        <v>188</v>
      </c>
      <c r="P16" s="20"/>
      <c r="Q16" s="21" t="s">
        <v>196</v>
      </c>
      <c r="R16" s="22" t="s">
        <v>188</v>
      </c>
    </row>
    <row r="17" spans="1:18" ht="15.75" thickBot="1" x14ac:dyDescent="0.3">
      <c r="A17" s="11"/>
      <c r="B17" s="23" t="s">
        <v>197</v>
      </c>
      <c r="C17" s="15" t="s">
        <v>188</v>
      </c>
      <c r="D17" s="10"/>
      <c r="E17" s="24" t="s">
        <v>198</v>
      </c>
      <c r="F17" s="25" t="s">
        <v>188</v>
      </c>
      <c r="G17" s="15" t="s">
        <v>188</v>
      </c>
      <c r="H17" s="10"/>
      <c r="I17" s="24" t="s">
        <v>199</v>
      </c>
      <c r="J17" s="25" t="s">
        <v>188</v>
      </c>
      <c r="K17" s="15" t="s">
        <v>188</v>
      </c>
      <c r="L17" s="10"/>
      <c r="M17" s="24" t="s">
        <v>200</v>
      </c>
      <c r="N17" s="25" t="s">
        <v>188</v>
      </c>
      <c r="O17" s="15" t="s">
        <v>188</v>
      </c>
      <c r="P17" s="10"/>
      <c r="Q17" s="24" t="s">
        <v>201</v>
      </c>
      <c r="R17" s="25" t="s">
        <v>188</v>
      </c>
    </row>
    <row r="18" spans="1:18" x14ac:dyDescent="0.25">
      <c r="A18" s="11"/>
      <c r="B18" s="13"/>
      <c r="C18" s="13" t="s">
        <v>188</v>
      </c>
      <c r="D18" s="26"/>
      <c r="E18" s="26"/>
      <c r="F18" s="13"/>
      <c r="G18" s="13" t="s">
        <v>188</v>
      </c>
      <c r="H18" s="26"/>
      <c r="I18" s="26"/>
      <c r="J18" s="13"/>
      <c r="K18" s="13" t="s">
        <v>188</v>
      </c>
      <c r="L18" s="26"/>
      <c r="M18" s="26"/>
      <c r="N18" s="13"/>
      <c r="O18" s="13" t="s">
        <v>188</v>
      </c>
      <c r="P18" s="26"/>
      <c r="Q18" s="26"/>
      <c r="R18" s="13"/>
    </row>
    <row r="19" spans="1:18" x14ac:dyDescent="0.25">
      <c r="A19" s="11"/>
      <c r="B19" s="17" t="s">
        <v>35</v>
      </c>
      <c r="C19" s="19" t="s">
        <v>188</v>
      </c>
      <c r="D19" s="20"/>
      <c r="E19" s="21" t="s">
        <v>202</v>
      </c>
      <c r="F19" s="22" t="s">
        <v>188</v>
      </c>
      <c r="G19" s="19" t="s">
        <v>188</v>
      </c>
      <c r="H19" s="20"/>
      <c r="I19" s="21" t="s">
        <v>203</v>
      </c>
      <c r="J19" s="22" t="s">
        <v>188</v>
      </c>
      <c r="K19" s="19" t="s">
        <v>188</v>
      </c>
      <c r="L19" s="20"/>
      <c r="M19" s="21" t="s">
        <v>204</v>
      </c>
      <c r="N19" s="22" t="s">
        <v>188</v>
      </c>
      <c r="O19" s="19" t="s">
        <v>188</v>
      </c>
      <c r="P19" s="20"/>
      <c r="Q19" s="21" t="s">
        <v>205</v>
      </c>
      <c r="R19" s="22" t="s">
        <v>188</v>
      </c>
    </row>
    <row r="20" spans="1:18" x14ac:dyDescent="0.25">
      <c r="A20" s="11"/>
      <c r="B20" s="23" t="s">
        <v>36</v>
      </c>
      <c r="C20" s="15" t="s">
        <v>188</v>
      </c>
      <c r="D20" s="10"/>
      <c r="E20" s="24">
        <v>-12</v>
      </c>
      <c r="F20" s="25" t="s">
        <v>188</v>
      </c>
      <c r="G20" s="15" t="s">
        <v>188</v>
      </c>
      <c r="H20" s="10"/>
      <c r="I20" s="24">
        <v>-9</v>
      </c>
      <c r="J20" s="25" t="s">
        <v>188</v>
      </c>
      <c r="K20" s="15" t="s">
        <v>188</v>
      </c>
      <c r="L20" s="10"/>
      <c r="M20" s="24">
        <v>-34</v>
      </c>
      <c r="N20" s="25" t="s">
        <v>188</v>
      </c>
      <c r="O20" s="15" t="s">
        <v>188</v>
      </c>
      <c r="P20" s="10"/>
      <c r="Q20" s="24">
        <v>-28</v>
      </c>
      <c r="R20" s="25" t="s">
        <v>188</v>
      </c>
    </row>
    <row r="21" spans="1:18" ht="15.75" thickBot="1" x14ac:dyDescent="0.3">
      <c r="A21" s="11"/>
      <c r="B21" s="17" t="s">
        <v>206</v>
      </c>
      <c r="C21" s="19" t="s">
        <v>188</v>
      </c>
      <c r="D21" s="20"/>
      <c r="E21" s="21" t="s">
        <v>207</v>
      </c>
      <c r="F21" s="22" t="s">
        <v>188</v>
      </c>
      <c r="G21" s="19" t="s">
        <v>188</v>
      </c>
      <c r="H21" s="20"/>
      <c r="I21" s="21" t="s">
        <v>208</v>
      </c>
      <c r="J21" s="22" t="s">
        <v>188</v>
      </c>
      <c r="K21" s="19" t="s">
        <v>188</v>
      </c>
      <c r="L21" s="20"/>
      <c r="M21" s="21">
        <v>-18</v>
      </c>
      <c r="N21" s="22" t="s">
        <v>188</v>
      </c>
      <c r="O21" s="19" t="s">
        <v>188</v>
      </c>
      <c r="P21" s="20"/>
      <c r="Q21" s="21" t="s">
        <v>208</v>
      </c>
      <c r="R21" s="22" t="s">
        <v>188</v>
      </c>
    </row>
    <row r="22" spans="1:18" x14ac:dyDescent="0.25">
      <c r="A22" s="11"/>
      <c r="B22" s="13"/>
      <c r="C22" s="13" t="s">
        <v>188</v>
      </c>
      <c r="D22" s="26"/>
      <c r="E22" s="26"/>
      <c r="F22" s="13"/>
      <c r="G22" s="13" t="s">
        <v>188</v>
      </c>
      <c r="H22" s="26"/>
      <c r="I22" s="26"/>
      <c r="J22" s="13"/>
      <c r="K22" s="13" t="s">
        <v>188</v>
      </c>
      <c r="L22" s="26"/>
      <c r="M22" s="26"/>
      <c r="N22" s="13"/>
      <c r="O22" s="13" t="s">
        <v>188</v>
      </c>
      <c r="P22" s="26"/>
      <c r="Q22" s="26"/>
      <c r="R22" s="13"/>
    </row>
    <row r="23" spans="1:18" x14ac:dyDescent="0.25">
      <c r="A23" s="11"/>
      <c r="B23" s="23" t="s">
        <v>209</v>
      </c>
      <c r="C23" s="15" t="s">
        <v>188</v>
      </c>
      <c r="D23" s="10"/>
      <c r="E23" s="24" t="s">
        <v>210</v>
      </c>
      <c r="F23" s="25" t="s">
        <v>188</v>
      </c>
      <c r="G23" s="15" t="s">
        <v>188</v>
      </c>
      <c r="H23" s="10"/>
      <c r="I23" s="24" t="s">
        <v>211</v>
      </c>
      <c r="J23" s="25" t="s">
        <v>188</v>
      </c>
      <c r="K23" s="15" t="s">
        <v>188</v>
      </c>
      <c r="L23" s="10"/>
      <c r="M23" s="24" t="s">
        <v>212</v>
      </c>
      <c r="N23" s="25" t="s">
        <v>188</v>
      </c>
      <c r="O23" s="15" t="s">
        <v>188</v>
      </c>
      <c r="P23" s="10"/>
      <c r="Q23" s="24" t="s">
        <v>213</v>
      </c>
      <c r="R23" s="25" t="s">
        <v>188</v>
      </c>
    </row>
    <row r="24" spans="1:18" ht="15.75" thickBot="1" x14ac:dyDescent="0.3">
      <c r="A24" s="11"/>
      <c r="B24" s="17" t="s">
        <v>214</v>
      </c>
      <c r="C24" s="19" t="s">
        <v>188</v>
      </c>
      <c r="D24" s="20"/>
      <c r="E24" s="21" t="s">
        <v>215</v>
      </c>
      <c r="F24" s="22" t="s">
        <v>188</v>
      </c>
      <c r="G24" s="19" t="s">
        <v>188</v>
      </c>
      <c r="H24" s="20"/>
      <c r="I24" s="21" t="s">
        <v>216</v>
      </c>
      <c r="J24" s="22" t="s">
        <v>188</v>
      </c>
      <c r="K24" s="19" t="s">
        <v>188</v>
      </c>
      <c r="L24" s="20"/>
      <c r="M24" s="21" t="s">
        <v>217</v>
      </c>
      <c r="N24" s="22" t="s">
        <v>188</v>
      </c>
      <c r="O24" s="19" t="s">
        <v>188</v>
      </c>
      <c r="P24" s="20"/>
      <c r="Q24" s="21">
        <v>-3</v>
      </c>
      <c r="R24" s="22" t="s">
        <v>188</v>
      </c>
    </row>
    <row r="25" spans="1:18" x14ac:dyDescent="0.25">
      <c r="A25" s="11"/>
      <c r="B25" s="13"/>
      <c r="C25" s="13" t="s">
        <v>188</v>
      </c>
      <c r="D25" s="26"/>
      <c r="E25" s="26"/>
      <c r="F25" s="13"/>
      <c r="G25" s="13" t="s">
        <v>188</v>
      </c>
      <c r="H25" s="26"/>
      <c r="I25" s="26"/>
      <c r="J25" s="13"/>
      <c r="K25" s="13" t="s">
        <v>188</v>
      </c>
      <c r="L25" s="26"/>
      <c r="M25" s="26"/>
      <c r="N25" s="13"/>
      <c r="O25" s="13" t="s">
        <v>188</v>
      </c>
      <c r="P25" s="26"/>
      <c r="Q25" s="26"/>
      <c r="R25" s="13"/>
    </row>
    <row r="26" spans="1:18" ht="15.75" thickBot="1" x14ac:dyDescent="0.3">
      <c r="A26" s="11"/>
      <c r="B26" s="23" t="s">
        <v>218</v>
      </c>
      <c r="C26" s="15" t="s">
        <v>188</v>
      </c>
      <c r="D26" s="10"/>
      <c r="E26" s="24" t="s">
        <v>219</v>
      </c>
      <c r="F26" s="25" t="s">
        <v>188</v>
      </c>
      <c r="G26" s="15" t="s">
        <v>188</v>
      </c>
      <c r="H26" s="10"/>
      <c r="I26" s="24" t="s">
        <v>210</v>
      </c>
      <c r="J26" s="25" t="s">
        <v>188</v>
      </c>
      <c r="K26" s="15" t="s">
        <v>188</v>
      </c>
      <c r="L26" s="10"/>
      <c r="M26" s="24" t="s">
        <v>220</v>
      </c>
      <c r="N26" s="25" t="s">
        <v>188</v>
      </c>
      <c r="O26" s="15" t="s">
        <v>188</v>
      </c>
      <c r="P26" s="10"/>
      <c r="Q26" s="24" t="s">
        <v>219</v>
      </c>
      <c r="R26" s="25" t="s">
        <v>188</v>
      </c>
    </row>
    <row r="27" spans="1:18" ht="15.75" thickTop="1" x14ac:dyDescent="0.25">
      <c r="A27" s="11"/>
      <c r="B27" s="13"/>
      <c r="C27" s="13" t="s">
        <v>188</v>
      </c>
      <c r="D27" s="27"/>
      <c r="E27" s="27"/>
      <c r="F27" s="13"/>
      <c r="G27" s="13" t="s">
        <v>188</v>
      </c>
      <c r="H27" s="27"/>
      <c r="I27" s="27"/>
      <c r="J27" s="13"/>
      <c r="K27" s="13" t="s">
        <v>188</v>
      </c>
      <c r="L27" s="27"/>
      <c r="M27" s="27"/>
      <c r="N27" s="13"/>
      <c r="O27" s="13" t="s">
        <v>188</v>
      </c>
      <c r="P27" s="27"/>
      <c r="Q27" s="27"/>
      <c r="R27" s="13"/>
    </row>
    <row r="28" spans="1:18" ht="25.5" customHeight="1" x14ac:dyDescent="0.25">
      <c r="A28" s="11"/>
      <c r="B28" s="34" t="s">
        <v>221</v>
      </c>
      <c r="C28" s="34"/>
      <c r="D28" s="34"/>
      <c r="E28" s="34"/>
      <c r="F28" s="34"/>
      <c r="G28" s="34"/>
      <c r="H28" s="34"/>
      <c r="I28" s="34"/>
      <c r="J28" s="34"/>
      <c r="K28" s="34"/>
      <c r="L28" s="34"/>
      <c r="M28" s="34"/>
      <c r="N28" s="34"/>
      <c r="O28" s="34"/>
      <c r="P28" s="34"/>
      <c r="Q28" s="34"/>
      <c r="R28" s="34"/>
    </row>
    <row r="29" spans="1:18" x14ac:dyDescent="0.25">
      <c r="A29" s="11"/>
      <c r="B29" s="34" t="s">
        <v>222</v>
      </c>
      <c r="C29" s="34"/>
      <c r="D29" s="34"/>
      <c r="E29" s="34"/>
      <c r="F29" s="34"/>
      <c r="G29" s="34"/>
      <c r="H29" s="34"/>
      <c r="I29" s="34"/>
      <c r="J29" s="34"/>
      <c r="K29" s="34"/>
      <c r="L29" s="34"/>
      <c r="M29" s="34"/>
      <c r="N29" s="34"/>
      <c r="O29" s="34"/>
      <c r="P29" s="34"/>
      <c r="Q29" s="34"/>
      <c r="R29" s="34"/>
    </row>
    <row r="30" spans="1:18" ht="25.5" customHeight="1" x14ac:dyDescent="0.25">
      <c r="A30" s="11"/>
      <c r="B30" s="34" t="s">
        <v>223</v>
      </c>
      <c r="C30" s="34"/>
      <c r="D30" s="34"/>
      <c r="E30" s="34"/>
      <c r="F30" s="34"/>
      <c r="G30" s="34"/>
      <c r="H30" s="34"/>
      <c r="I30" s="34"/>
      <c r="J30" s="34"/>
      <c r="K30" s="34"/>
      <c r="L30" s="34"/>
      <c r="M30" s="34"/>
      <c r="N30" s="34"/>
      <c r="O30" s="34"/>
      <c r="P30" s="34"/>
      <c r="Q30" s="34"/>
      <c r="R30" s="34"/>
    </row>
    <row r="31" spans="1:18" x14ac:dyDescent="0.25">
      <c r="A31" s="11"/>
      <c r="B31" s="34" t="s">
        <v>224</v>
      </c>
      <c r="C31" s="34"/>
      <c r="D31" s="34"/>
      <c r="E31" s="34"/>
      <c r="F31" s="34"/>
      <c r="G31" s="34"/>
      <c r="H31" s="34"/>
      <c r="I31" s="34"/>
      <c r="J31" s="34"/>
      <c r="K31" s="34"/>
      <c r="L31" s="34"/>
      <c r="M31" s="34"/>
      <c r="N31" s="34"/>
      <c r="O31" s="34"/>
      <c r="P31" s="34"/>
      <c r="Q31" s="34"/>
      <c r="R31" s="34"/>
    </row>
    <row r="32" spans="1:18" x14ac:dyDescent="0.25">
      <c r="A32" s="11"/>
      <c r="B32" s="34" t="s">
        <v>225</v>
      </c>
      <c r="C32" s="34"/>
      <c r="D32" s="34"/>
      <c r="E32" s="34"/>
      <c r="F32" s="34"/>
      <c r="G32" s="34"/>
      <c r="H32" s="34"/>
      <c r="I32" s="34"/>
      <c r="J32" s="34"/>
      <c r="K32" s="34"/>
      <c r="L32" s="34"/>
      <c r="M32" s="34"/>
      <c r="N32" s="34"/>
      <c r="O32" s="34"/>
      <c r="P32" s="34"/>
      <c r="Q32" s="34"/>
      <c r="R32" s="34"/>
    </row>
  </sheetData>
  <mergeCells count="42">
    <mergeCell ref="B31:R31"/>
    <mergeCell ref="B32:R32"/>
    <mergeCell ref="B8:R8"/>
    <mergeCell ref="B9:R9"/>
    <mergeCell ref="B10:R10"/>
    <mergeCell ref="B28:R28"/>
    <mergeCell ref="B29:R29"/>
    <mergeCell ref="B30:R30"/>
    <mergeCell ref="R12:R15"/>
    <mergeCell ref="A1:A2"/>
    <mergeCell ref="B1:R1"/>
    <mergeCell ref="B2:R2"/>
    <mergeCell ref="B3:R3"/>
    <mergeCell ref="A4:A32"/>
    <mergeCell ref="B4:R4"/>
    <mergeCell ref="B5:R5"/>
    <mergeCell ref="B6:R6"/>
    <mergeCell ref="B7:R7"/>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4.42578125" customWidth="1"/>
    <col min="4" max="4" width="26.5703125" customWidth="1"/>
    <col min="5" max="5" width="25.28515625" customWidth="1"/>
    <col min="6" max="6" width="5.28515625" customWidth="1"/>
    <col min="7" max="7" width="4.42578125" customWidth="1"/>
    <col min="8" max="8" width="26.5703125" customWidth="1"/>
    <col min="9" max="9" width="30.42578125" customWidth="1"/>
    <col min="10" max="10" width="5.285156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32" t="s">
        <v>5</v>
      </c>
      <c r="C3" s="32"/>
      <c r="D3" s="32"/>
      <c r="E3" s="32"/>
      <c r="F3" s="32"/>
      <c r="G3" s="32"/>
      <c r="H3" s="32"/>
      <c r="I3" s="32"/>
      <c r="J3" s="32"/>
    </row>
    <row r="4" spans="1:10" ht="15" customHeight="1" x14ac:dyDescent="0.25">
      <c r="A4" s="11" t="s">
        <v>226</v>
      </c>
      <c r="B4" s="32" t="s">
        <v>5</v>
      </c>
      <c r="C4" s="32"/>
      <c r="D4" s="32"/>
      <c r="E4" s="32"/>
      <c r="F4" s="32"/>
      <c r="G4" s="32"/>
      <c r="H4" s="32"/>
      <c r="I4" s="32"/>
      <c r="J4" s="32"/>
    </row>
    <row r="5" spans="1:10" x14ac:dyDescent="0.25">
      <c r="A5" s="11"/>
      <c r="B5" s="33" t="s">
        <v>228</v>
      </c>
      <c r="C5" s="33"/>
      <c r="D5" s="33"/>
      <c r="E5" s="33"/>
      <c r="F5" s="33"/>
      <c r="G5" s="33"/>
      <c r="H5" s="33"/>
      <c r="I5" s="33"/>
      <c r="J5" s="33"/>
    </row>
    <row r="6" spans="1:10" x14ac:dyDescent="0.25">
      <c r="A6" s="11"/>
      <c r="B6" s="34" t="s">
        <v>229</v>
      </c>
      <c r="C6" s="34"/>
      <c r="D6" s="34"/>
      <c r="E6" s="34"/>
      <c r="F6" s="34"/>
      <c r="G6" s="34"/>
      <c r="H6" s="34"/>
      <c r="I6" s="34"/>
      <c r="J6" s="34"/>
    </row>
    <row r="7" spans="1:10" x14ac:dyDescent="0.25">
      <c r="A7" s="11"/>
      <c r="B7" s="36"/>
      <c r="C7" s="36"/>
      <c r="D7" s="36"/>
      <c r="E7" s="36"/>
      <c r="F7" s="36"/>
      <c r="G7" s="36"/>
      <c r="H7" s="36"/>
      <c r="I7" s="36"/>
      <c r="J7" s="36"/>
    </row>
    <row r="8" spans="1:10" x14ac:dyDescent="0.25">
      <c r="A8" s="11"/>
      <c r="B8" s="4"/>
      <c r="C8" s="4"/>
      <c r="D8" s="4"/>
      <c r="E8" s="4"/>
      <c r="F8" s="4"/>
      <c r="G8" s="4"/>
      <c r="H8" s="4"/>
      <c r="I8" s="4"/>
      <c r="J8" s="4"/>
    </row>
    <row r="9" spans="1:10" x14ac:dyDescent="0.25">
      <c r="A9" s="11"/>
      <c r="B9" s="38" t="s">
        <v>187</v>
      </c>
      <c r="C9" s="29" t="s">
        <v>188</v>
      </c>
      <c r="D9" s="30" t="s">
        <v>191</v>
      </c>
      <c r="E9" s="30"/>
      <c r="F9" s="29"/>
      <c r="G9" s="29" t="s">
        <v>188</v>
      </c>
      <c r="H9" s="30" t="s">
        <v>230</v>
      </c>
      <c r="I9" s="30"/>
      <c r="J9" s="29"/>
    </row>
    <row r="10" spans="1:10" ht="15.75" thickBot="1" x14ac:dyDescent="0.3">
      <c r="A10" s="11"/>
      <c r="B10" s="38"/>
      <c r="C10" s="29"/>
      <c r="D10" s="31">
        <v>2013</v>
      </c>
      <c r="E10" s="31"/>
      <c r="F10" s="29"/>
      <c r="G10" s="29"/>
      <c r="H10" s="31">
        <v>2012</v>
      </c>
      <c r="I10" s="31"/>
      <c r="J10" s="29"/>
    </row>
    <row r="11" spans="1:10" x14ac:dyDescent="0.25">
      <c r="A11" s="11"/>
      <c r="B11" s="17" t="s">
        <v>231</v>
      </c>
      <c r="C11" s="19" t="s">
        <v>188</v>
      </c>
      <c r="D11" s="20"/>
      <c r="E11" s="21">
        <v>71</v>
      </c>
      <c r="F11" s="22" t="s">
        <v>188</v>
      </c>
      <c r="G11" s="19" t="s">
        <v>188</v>
      </c>
      <c r="H11" s="20"/>
      <c r="I11" s="21">
        <v>56</v>
      </c>
      <c r="J11" s="22" t="s">
        <v>188</v>
      </c>
    </row>
    <row r="12" spans="1:10" x14ac:dyDescent="0.25">
      <c r="A12" s="11"/>
      <c r="B12" s="23" t="s">
        <v>232</v>
      </c>
      <c r="C12" s="15" t="s">
        <v>188</v>
      </c>
      <c r="D12" s="10"/>
      <c r="E12" s="24">
        <v>46</v>
      </c>
      <c r="F12" s="25" t="s">
        <v>188</v>
      </c>
      <c r="G12" s="15" t="s">
        <v>188</v>
      </c>
      <c r="H12" s="10"/>
      <c r="I12" s="24">
        <v>48</v>
      </c>
      <c r="J12" s="25" t="s">
        <v>188</v>
      </c>
    </row>
    <row r="13" spans="1:10" x14ac:dyDescent="0.25">
      <c r="A13" s="11"/>
      <c r="B13" s="17" t="s">
        <v>233</v>
      </c>
      <c r="C13" s="19" t="s">
        <v>188</v>
      </c>
      <c r="D13" s="20"/>
      <c r="E13" s="21">
        <v>21</v>
      </c>
      <c r="F13" s="22" t="s">
        <v>188</v>
      </c>
      <c r="G13" s="19" t="s">
        <v>188</v>
      </c>
      <c r="H13" s="20"/>
      <c r="I13" s="21">
        <v>15</v>
      </c>
      <c r="J13" s="22" t="s">
        <v>188</v>
      </c>
    </row>
    <row r="14" spans="1:10" x14ac:dyDescent="0.25">
      <c r="A14" s="11"/>
      <c r="B14" s="23" t="s">
        <v>234</v>
      </c>
      <c r="C14" s="15" t="s">
        <v>188</v>
      </c>
      <c r="D14" s="10"/>
      <c r="E14" s="24">
        <v>21</v>
      </c>
      <c r="F14" s="25" t="s">
        <v>188</v>
      </c>
      <c r="G14" s="15" t="s">
        <v>188</v>
      </c>
      <c r="H14" s="10"/>
      <c r="I14" s="24">
        <v>18</v>
      </c>
      <c r="J14" s="25" t="s">
        <v>188</v>
      </c>
    </row>
    <row r="15" spans="1:10" x14ac:dyDescent="0.25">
      <c r="A15" s="11"/>
      <c r="B15" s="17" t="s">
        <v>235</v>
      </c>
      <c r="C15" s="19" t="s">
        <v>188</v>
      </c>
      <c r="D15" s="20"/>
      <c r="E15" s="21">
        <v>16</v>
      </c>
      <c r="F15" s="22" t="s">
        <v>188</v>
      </c>
      <c r="G15" s="19" t="s">
        <v>188</v>
      </c>
      <c r="H15" s="20"/>
      <c r="I15" s="21">
        <v>16</v>
      </c>
      <c r="J15" s="22" t="s">
        <v>188</v>
      </c>
    </row>
    <row r="16" spans="1:10" x14ac:dyDescent="0.25">
      <c r="A16" s="11"/>
      <c r="B16" s="23" t="s">
        <v>236</v>
      </c>
      <c r="C16" s="15" t="s">
        <v>188</v>
      </c>
      <c r="D16" s="10"/>
      <c r="E16" s="24">
        <v>6</v>
      </c>
      <c r="F16" s="25" t="s">
        <v>188</v>
      </c>
      <c r="G16" s="15" t="s">
        <v>188</v>
      </c>
      <c r="H16" s="10"/>
      <c r="I16" s="24">
        <v>10</v>
      </c>
      <c r="J16" s="25" t="s">
        <v>188</v>
      </c>
    </row>
    <row r="17" spans="1:10" ht="15.75" thickBot="1" x14ac:dyDescent="0.3">
      <c r="A17" s="11"/>
      <c r="B17" s="17" t="s">
        <v>114</v>
      </c>
      <c r="C17" s="19" t="s">
        <v>188</v>
      </c>
      <c r="D17" s="20"/>
      <c r="E17" s="21">
        <v>19</v>
      </c>
      <c r="F17" s="22" t="s">
        <v>188</v>
      </c>
      <c r="G17" s="19" t="s">
        <v>188</v>
      </c>
      <c r="H17" s="20"/>
      <c r="I17" s="21">
        <v>7</v>
      </c>
      <c r="J17" s="22" t="s">
        <v>188</v>
      </c>
    </row>
    <row r="18" spans="1:10" x14ac:dyDescent="0.25">
      <c r="A18" s="11"/>
      <c r="B18" s="13"/>
      <c r="C18" s="13" t="s">
        <v>188</v>
      </c>
      <c r="D18" s="26"/>
      <c r="E18" s="26"/>
      <c r="F18" s="13"/>
      <c r="G18" s="13" t="s">
        <v>188</v>
      </c>
      <c r="H18" s="26"/>
      <c r="I18" s="26"/>
      <c r="J18" s="13"/>
    </row>
    <row r="19" spans="1:10" ht="15.75" thickBot="1" x14ac:dyDescent="0.3">
      <c r="A19" s="11"/>
      <c r="B19" s="2"/>
      <c r="C19" s="15" t="s">
        <v>188</v>
      </c>
      <c r="D19" s="10"/>
      <c r="E19" s="24" t="s">
        <v>237</v>
      </c>
      <c r="F19" s="25" t="s">
        <v>188</v>
      </c>
      <c r="G19" s="15" t="s">
        <v>188</v>
      </c>
      <c r="H19" s="10"/>
      <c r="I19" s="24" t="s">
        <v>238</v>
      </c>
      <c r="J19" s="25" t="s">
        <v>188</v>
      </c>
    </row>
    <row r="20" spans="1:10" ht="15.75" thickTop="1" x14ac:dyDescent="0.25">
      <c r="A20" s="11"/>
      <c r="B20" s="13"/>
      <c r="C20" s="13" t="s">
        <v>188</v>
      </c>
      <c r="D20" s="27"/>
      <c r="E20" s="27"/>
      <c r="F20" s="13"/>
      <c r="G20" s="13" t="s">
        <v>188</v>
      </c>
      <c r="H20" s="27"/>
      <c r="I20" s="27"/>
      <c r="J20" s="13"/>
    </row>
    <row r="21" spans="1:10" ht="25.5" customHeight="1" x14ac:dyDescent="0.25">
      <c r="A21" s="11"/>
      <c r="B21" s="34" t="s">
        <v>239</v>
      </c>
      <c r="C21" s="34"/>
      <c r="D21" s="34"/>
      <c r="E21" s="34"/>
      <c r="F21" s="34"/>
      <c r="G21" s="34"/>
      <c r="H21" s="34"/>
      <c r="I21" s="34"/>
      <c r="J21" s="34"/>
    </row>
    <row r="22" spans="1:10" ht="25.5" customHeight="1" x14ac:dyDescent="0.25">
      <c r="A22" s="11"/>
      <c r="B22" s="34" t="s">
        <v>240</v>
      </c>
      <c r="C22" s="34"/>
      <c r="D22" s="34"/>
      <c r="E22" s="34"/>
      <c r="F22" s="34"/>
      <c r="G22" s="34"/>
      <c r="H22" s="34"/>
      <c r="I22" s="34"/>
      <c r="J22" s="34"/>
    </row>
    <row r="23" spans="1:10" x14ac:dyDescent="0.25">
      <c r="A23" s="11"/>
      <c r="B23" s="34" t="s">
        <v>241</v>
      </c>
      <c r="C23" s="34"/>
      <c r="D23" s="34"/>
      <c r="E23" s="34"/>
      <c r="F23" s="34"/>
      <c r="G23" s="34"/>
      <c r="H23" s="34"/>
      <c r="I23" s="34"/>
      <c r="J23" s="34"/>
    </row>
  </sheetData>
  <mergeCells count="21">
    <mergeCell ref="B6:J6"/>
    <mergeCell ref="B7:J7"/>
    <mergeCell ref="B21:J21"/>
    <mergeCell ref="B22:J22"/>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6.5703125" customWidth="1"/>
    <col min="3" max="4" width="11.5703125" customWidth="1"/>
    <col min="5" max="5" width="10.5703125" customWidth="1"/>
    <col min="6" max="6" width="2.28515625" customWidth="1"/>
    <col min="7" max="8" width="11.5703125" customWidth="1"/>
    <col min="9" max="9" width="12.5703125" customWidth="1"/>
    <col min="10" max="10" width="2.42578125" customWidth="1"/>
    <col min="11" max="12" width="11.5703125" customWidth="1"/>
    <col min="13" max="13" width="8.85546875" customWidth="1"/>
    <col min="14" max="14" width="2.28515625" customWidth="1"/>
    <col min="15" max="16" width="11.5703125" customWidth="1"/>
    <col min="17" max="17" width="8.85546875" customWidth="1"/>
    <col min="18" max="18" width="2.28515625" customWidth="1"/>
    <col min="19" max="20" width="11.5703125" customWidth="1"/>
    <col min="21" max="21" width="10.140625" customWidth="1"/>
    <col min="22" max="22" width="2.42578125" customWidth="1"/>
    <col min="23" max="24" width="11.5703125" customWidth="1"/>
    <col min="25" max="25" width="8.85546875" customWidth="1"/>
    <col min="26" max="26" width="2.28515625" customWidth="1"/>
  </cols>
  <sheetData>
    <row r="1" spans="1:26"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1" t="s">
        <v>242</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1"/>
      <c r="B5" s="33" t="s">
        <v>244</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1"/>
      <c r="B6" s="34" t="s">
        <v>245</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1"/>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1"/>
      <c r="B9" s="15"/>
      <c r="C9" s="15"/>
      <c r="D9" s="43" t="s">
        <v>246</v>
      </c>
      <c r="E9" s="43"/>
      <c r="F9" s="43"/>
      <c r="G9" s="43"/>
      <c r="H9" s="43"/>
      <c r="I9" s="43"/>
      <c r="J9" s="43"/>
      <c r="K9" s="43"/>
      <c r="L9" s="43"/>
      <c r="M9" s="43"/>
      <c r="N9" s="15"/>
      <c r="O9" s="15"/>
      <c r="P9" s="43" t="s">
        <v>247</v>
      </c>
      <c r="Q9" s="43"/>
      <c r="R9" s="43"/>
      <c r="S9" s="43"/>
      <c r="T9" s="43"/>
      <c r="U9" s="43"/>
      <c r="V9" s="43"/>
      <c r="W9" s="43"/>
      <c r="X9" s="43"/>
      <c r="Y9" s="43"/>
      <c r="Z9" s="15"/>
    </row>
    <row r="10" spans="1:26" x14ac:dyDescent="0.25">
      <c r="A10" s="11"/>
      <c r="B10" s="38" t="s">
        <v>187</v>
      </c>
      <c r="C10" s="29"/>
      <c r="D10" s="44" t="s">
        <v>248</v>
      </c>
      <c r="E10" s="44"/>
      <c r="F10" s="45"/>
      <c r="G10" s="45"/>
      <c r="H10" s="44" t="s">
        <v>249</v>
      </c>
      <c r="I10" s="44"/>
      <c r="J10" s="45"/>
      <c r="K10" s="45"/>
      <c r="L10" s="44" t="s">
        <v>251</v>
      </c>
      <c r="M10" s="44"/>
      <c r="N10" s="29"/>
      <c r="O10" s="29"/>
      <c r="P10" s="44" t="s">
        <v>248</v>
      </c>
      <c r="Q10" s="44"/>
      <c r="R10" s="45"/>
      <c r="S10" s="45"/>
      <c r="T10" s="44" t="s">
        <v>249</v>
      </c>
      <c r="U10" s="44"/>
      <c r="V10" s="45"/>
      <c r="W10" s="45"/>
      <c r="X10" s="44" t="s">
        <v>251</v>
      </c>
      <c r="Y10" s="44"/>
      <c r="Z10" s="29"/>
    </row>
    <row r="11" spans="1:26" ht="15.75" thickBot="1" x14ac:dyDescent="0.3">
      <c r="A11" s="11"/>
      <c r="B11" s="38"/>
      <c r="C11" s="29"/>
      <c r="D11" s="31"/>
      <c r="E11" s="31"/>
      <c r="F11" s="29"/>
      <c r="G11" s="29"/>
      <c r="H11" s="31" t="s">
        <v>250</v>
      </c>
      <c r="I11" s="31"/>
      <c r="J11" s="29"/>
      <c r="K11" s="29"/>
      <c r="L11" s="31"/>
      <c r="M11" s="31"/>
      <c r="N11" s="29"/>
      <c r="O11" s="29"/>
      <c r="P11" s="31"/>
      <c r="Q11" s="31"/>
      <c r="R11" s="29"/>
      <c r="S11" s="29"/>
      <c r="T11" s="31" t="s">
        <v>250</v>
      </c>
      <c r="U11" s="31"/>
      <c r="V11" s="29"/>
      <c r="W11" s="29"/>
      <c r="X11" s="31"/>
      <c r="Y11" s="31"/>
      <c r="Z11" s="29"/>
    </row>
    <row r="12" spans="1:26" x14ac:dyDescent="0.25">
      <c r="A12" s="11"/>
      <c r="B12" s="17" t="s">
        <v>252</v>
      </c>
      <c r="C12" s="19"/>
      <c r="D12" s="20"/>
      <c r="E12" s="21">
        <v>651</v>
      </c>
      <c r="F12" s="22" t="s">
        <v>188</v>
      </c>
      <c r="G12" s="19"/>
      <c r="H12" s="20"/>
      <c r="I12" s="21" t="s">
        <v>253</v>
      </c>
      <c r="J12" s="22" t="s">
        <v>254</v>
      </c>
      <c r="K12" s="19"/>
      <c r="L12" s="20"/>
      <c r="M12" s="21">
        <v>204</v>
      </c>
      <c r="N12" s="22" t="s">
        <v>188</v>
      </c>
      <c r="O12" s="19"/>
      <c r="P12" s="20"/>
      <c r="Q12" s="21">
        <v>629</v>
      </c>
      <c r="R12" s="22" t="s">
        <v>188</v>
      </c>
      <c r="S12" s="19"/>
      <c r="T12" s="20"/>
      <c r="U12" s="21" t="s">
        <v>255</v>
      </c>
      <c r="V12" s="22" t="s">
        <v>254</v>
      </c>
      <c r="W12" s="19"/>
      <c r="X12" s="20"/>
      <c r="Y12" s="21">
        <v>243</v>
      </c>
      <c r="Z12" s="22" t="s">
        <v>188</v>
      </c>
    </row>
    <row r="13" spans="1:26" x14ac:dyDescent="0.25">
      <c r="A13" s="11"/>
      <c r="B13" s="23" t="s">
        <v>256</v>
      </c>
      <c r="C13" s="15"/>
      <c r="D13" s="10"/>
      <c r="E13" s="24">
        <v>282</v>
      </c>
      <c r="F13" s="25" t="s">
        <v>188</v>
      </c>
      <c r="G13" s="15"/>
      <c r="H13" s="10"/>
      <c r="I13" s="24" t="s">
        <v>257</v>
      </c>
      <c r="J13" s="25" t="s">
        <v>254</v>
      </c>
      <c r="K13" s="15"/>
      <c r="L13" s="10"/>
      <c r="M13" s="24">
        <v>123</v>
      </c>
      <c r="N13" s="25" t="s">
        <v>188</v>
      </c>
      <c r="O13" s="15"/>
      <c r="P13" s="10"/>
      <c r="Q13" s="24">
        <v>274</v>
      </c>
      <c r="R13" s="25" t="s">
        <v>188</v>
      </c>
      <c r="S13" s="15"/>
      <c r="T13" s="10"/>
      <c r="U13" s="24" t="s">
        <v>258</v>
      </c>
      <c r="V13" s="25" t="s">
        <v>254</v>
      </c>
      <c r="W13" s="15"/>
      <c r="X13" s="10"/>
      <c r="Y13" s="24">
        <v>136</v>
      </c>
      <c r="Z13" s="25" t="s">
        <v>188</v>
      </c>
    </row>
    <row r="14" spans="1:26" x14ac:dyDescent="0.25">
      <c r="A14" s="11"/>
      <c r="B14" s="17" t="s">
        <v>259</v>
      </c>
      <c r="C14" s="19"/>
      <c r="D14" s="20"/>
      <c r="E14" s="21">
        <v>16</v>
      </c>
      <c r="F14" s="22" t="s">
        <v>188</v>
      </c>
      <c r="G14" s="19"/>
      <c r="H14" s="20"/>
      <c r="I14" s="21" t="s">
        <v>260</v>
      </c>
      <c r="J14" s="22" t="s">
        <v>254</v>
      </c>
      <c r="K14" s="19"/>
      <c r="L14" s="20"/>
      <c r="M14" s="21">
        <v>8</v>
      </c>
      <c r="N14" s="22" t="s">
        <v>188</v>
      </c>
      <c r="O14" s="19"/>
      <c r="P14" s="20"/>
      <c r="Q14" s="21">
        <v>12</v>
      </c>
      <c r="R14" s="22" t="s">
        <v>188</v>
      </c>
      <c r="S14" s="19"/>
      <c r="T14" s="20"/>
      <c r="U14" s="21" t="s">
        <v>261</v>
      </c>
      <c r="V14" s="22" t="s">
        <v>254</v>
      </c>
      <c r="W14" s="19"/>
      <c r="X14" s="20"/>
      <c r="Y14" s="21">
        <v>5</v>
      </c>
      <c r="Z14" s="22" t="s">
        <v>188</v>
      </c>
    </row>
    <row r="15" spans="1:26" ht="15.75" thickBot="1" x14ac:dyDescent="0.3">
      <c r="A15" s="11"/>
      <c r="B15" s="40" t="s">
        <v>262</v>
      </c>
      <c r="C15" s="15"/>
      <c r="D15" s="25"/>
      <c r="E15" s="41">
        <v>70</v>
      </c>
      <c r="F15" s="25" t="s">
        <v>188</v>
      </c>
      <c r="G15" s="15"/>
      <c r="H15" s="25"/>
      <c r="I15" s="41" t="s">
        <v>208</v>
      </c>
      <c r="J15" s="25" t="s">
        <v>188</v>
      </c>
      <c r="K15" s="15"/>
      <c r="L15" s="25"/>
      <c r="M15" s="41">
        <v>70</v>
      </c>
      <c r="N15" s="25" t="s">
        <v>188</v>
      </c>
      <c r="O15" s="15"/>
      <c r="P15" s="25"/>
      <c r="Q15" s="41">
        <v>32</v>
      </c>
      <c r="R15" s="25" t="s">
        <v>188</v>
      </c>
      <c r="S15" s="15"/>
      <c r="T15" s="25"/>
      <c r="U15" s="41" t="s">
        <v>263</v>
      </c>
      <c r="V15" s="25" t="s">
        <v>188</v>
      </c>
      <c r="W15" s="15"/>
      <c r="X15" s="25"/>
      <c r="Y15" s="41">
        <v>32</v>
      </c>
      <c r="Z15" s="25" t="s">
        <v>188</v>
      </c>
    </row>
    <row r="16" spans="1:26" x14ac:dyDescent="0.25">
      <c r="A16" s="11"/>
      <c r="B16" s="13"/>
      <c r="C16" s="13"/>
      <c r="D16" s="26"/>
      <c r="E16" s="26"/>
      <c r="F16" s="13"/>
      <c r="G16" s="13"/>
      <c r="H16" s="26"/>
      <c r="I16" s="26"/>
      <c r="J16" s="13"/>
      <c r="K16" s="13"/>
      <c r="L16" s="26"/>
      <c r="M16" s="26"/>
      <c r="N16" s="13"/>
      <c r="O16" s="13"/>
      <c r="P16" s="26"/>
      <c r="Q16" s="26"/>
      <c r="R16" s="13"/>
      <c r="S16" s="13"/>
      <c r="T16" s="26"/>
      <c r="U16" s="26"/>
      <c r="V16" s="13"/>
      <c r="W16" s="13"/>
      <c r="X16" s="26"/>
      <c r="Y16" s="26"/>
      <c r="Z16" s="13"/>
    </row>
    <row r="17" spans="1:26" ht="15.75" thickBot="1" x14ac:dyDescent="0.3">
      <c r="A17" s="11"/>
      <c r="B17" s="42"/>
      <c r="C17" s="19"/>
      <c r="D17" s="20"/>
      <c r="E17" s="21" t="s">
        <v>264</v>
      </c>
      <c r="F17" s="22" t="s">
        <v>188</v>
      </c>
      <c r="G17" s="19"/>
      <c r="H17" s="20"/>
      <c r="I17" s="21" t="s">
        <v>265</v>
      </c>
      <c r="J17" s="22" t="s">
        <v>188</v>
      </c>
      <c r="K17" s="19"/>
      <c r="L17" s="20"/>
      <c r="M17" s="21" t="s">
        <v>266</v>
      </c>
      <c r="N17" s="22" t="s">
        <v>188</v>
      </c>
      <c r="O17" s="19"/>
      <c r="P17" s="20"/>
      <c r="Q17" s="21" t="s">
        <v>267</v>
      </c>
      <c r="R17" s="22" t="s">
        <v>188</v>
      </c>
      <c r="S17" s="19"/>
      <c r="T17" s="20"/>
      <c r="U17" s="21" t="s">
        <v>268</v>
      </c>
      <c r="V17" s="22" t="s">
        <v>254</v>
      </c>
      <c r="W17" s="19"/>
      <c r="X17" s="20"/>
      <c r="Y17" s="21" t="s">
        <v>269</v>
      </c>
      <c r="Z17" s="22" t="s">
        <v>188</v>
      </c>
    </row>
    <row r="18" spans="1:26" ht="15.75" thickTop="1" x14ac:dyDescent="0.25">
      <c r="A18" s="11"/>
      <c r="B18" s="13"/>
      <c r="C18" s="13"/>
      <c r="D18" s="27"/>
      <c r="E18" s="27"/>
      <c r="F18" s="13"/>
      <c r="G18" s="13"/>
      <c r="H18" s="27"/>
      <c r="I18" s="27"/>
      <c r="J18" s="13"/>
      <c r="K18" s="13"/>
      <c r="L18" s="27"/>
      <c r="M18" s="27"/>
      <c r="N18" s="13"/>
      <c r="O18" s="13"/>
      <c r="P18" s="27"/>
      <c r="Q18" s="27"/>
      <c r="R18" s="13"/>
      <c r="S18" s="13"/>
      <c r="T18" s="27"/>
      <c r="U18" s="27"/>
      <c r="V18" s="13"/>
      <c r="W18" s="13"/>
      <c r="X18" s="27"/>
      <c r="Y18" s="27"/>
      <c r="Z18" s="13"/>
    </row>
    <row r="19" spans="1:26" x14ac:dyDescent="0.25">
      <c r="A19" s="11"/>
      <c r="B19" s="34" t="s">
        <v>270</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1"/>
      <c r="B20" s="34" t="s">
        <v>271</v>
      </c>
      <c r="C20" s="34"/>
      <c r="D20" s="34"/>
      <c r="E20" s="34"/>
      <c r="F20" s="34"/>
      <c r="G20" s="34"/>
      <c r="H20" s="34"/>
      <c r="I20" s="34"/>
      <c r="J20" s="34"/>
      <c r="K20" s="34"/>
      <c r="L20" s="34"/>
      <c r="M20" s="34"/>
      <c r="N20" s="34"/>
      <c r="O20" s="34"/>
      <c r="P20" s="34"/>
      <c r="Q20" s="34"/>
      <c r="R20" s="34"/>
      <c r="S20" s="34"/>
      <c r="T20" s="34"/>
      <c r="U20" s="34"/>
      <c r="V20" s="34"/>
      <c r="W20" s="34"/>
      <c r="X20" s="34"/>
      <c r="Y20" s="34"/>
      <c r="Z20" s="34"/>
    </row>
  </sheetData>
  <mergeCells count="34">
    <mergeCell ref="B19:Z19"/>
    <mergeCell ref="B20:Z20"/>
    <mergeCell ref="Z10:Z11"/>
    <mergeCell ref="A1:A2"/>
    <mergeCell ref="B1:Z1"/>
    <mergeCell ref="B2:Z2"/>
    <mergeCell ref="B3:Z3"/>
    <mergeCell ref="A4:A20"/>
    <mergeCell ref="B4:Z4"/>
    <mergeCell ref="B5:Z5"/>
    <mergeCell ref="B6:Z6"/>
    <mergeCell ref="B7:Z7"/>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36.5703125" customWidth="1"/>
    <col min="3" max="3" width="6.140625" customWidth="1"/>
    <col min="4" max="5" width="36.5703125" customWidth="1"/>
    <col min="6" max="6" width="7.42578125" customWidth="1"/>
    <col min="7" max="7" width="6.140625" customWidth="1"/>
    <col min="8" max="9" width="36.5703125" customWidth="1"/>
    <col min="10" max="10" width="7.42578125" customWidth="1"/>
    <col min="11" max="11" width="6.140625" customWidth="1"/>
    <col min="12" max="13" width="36.5703125" customWidth="1"/>
    <col min="14" max="14" width="7.42578125" customWidth="1"/>
    <col min="15" max="15" width="6.140625" customWidth="1"/>
    <col min="16" max="16" width="36.5703125" customWidth="1"/>
    <col min="17" max="17" width="35" customWidth="1"/>
    <col min="18" max="18" width="7.42578125" customWidth="1"/>
    <col min="19" max="19" width="6.140625" customWidth="1"/>
    <col min="20" max="21" width="36.5703125" customWidth="1"/>
    <col min="22" max="22" width="7.42578125" customWidth="1"/>
  </cols>
  <sheetData>
    <row r="1" spans="1:22" ht="15" customHeight="1" x14ac:dyDescent="0.25">
      <c r="A1" s="7" t="s">
        <v>2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3</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272</v>
      </c>
      <c r="B4" s="32" t="s">
        <v>5</v>
      </c>
      <c r="C4" s="32"/>
      <c r="D4" s="32"/>
      <c r="E4" s="32"/>
      <c r="F4" s="32"/>
      <c r="G4" s="32"/>
      <c r="H4" s="32"/>
      <c r="I4" s="32"/>
      <c r="J4" s="32"/>
      <c r="K4" s="32"/>
      <c r="L4" s="32"/>
      <c r="M4" s="32"/>
      <c r="N4" s="32"/>
      <c r="O4" s="32"/>
      <c r="P4" s="32"/>
      <c r="Q4" s="32"/>
      <c r="R4" s="32"/>
      <c r="S4" s="32"/>
      <c r="T4" s="32"/>
      <c r="U4" s="32"/>
      <c r="V4" s="32"/>
    </row>
    <row r="5" spans="1:22" x14ac:dyDescent="0.25">
      <c r="A5" s="11"/>
      <c r="B5" s="33" t="s">
        <v>274</v>
      </c>
      <c r="C5" s="33"/>
      <c r="D5" s="33"/>
      <c r="E5" s="33"/>
      <c r="F5" s="33"/>
      <c r="G5" s="33"/>
      <c r="H5" s="33"/>
      <c r="I5" s="33"/>
      <c r="J5" s="33"/>
      <c r="K5" s="33"/>
      <c r="L5" s="33"/>
      <c r="M5" s="33"/>
      <c r="N5" s="33"/>
      <c r="O5" s="33"/>
      <c r="P5" s="33"/>
      <c r="Q5" s="33"/>
      <c r="R5" s="33"/>
      <c r="S5" s="33"/>
      <c r="T5" s="33"/>
      <c r="U5" s="33"/>
      <c r="V5" s="33"/>
    </row>
    <row r="6" spans="1:22" x14ac:dyDescent="0.25">
      <c r="A6" s="11"/>
      <c r="B6" s="34" t="s">
        <v>275</v>
      </c>
      <c r="C6" s="34"/>
      <c r="D6" s="34"/>
      <c r="E6" s="34"/>
      <c r="F6" s="34"/>
      <c r="G6" s="34"/>
      <c r="H6" s="34"/>
      <c r="I6" s="34"/>
      <c r="J6" s="34"/>
      <c r="K6" s="34"/>
      <c r="L6" s="34"/>
      <c r="M6" s="34"/>
      <c r="N6" s="34"/>
      <c r="O6" s="34"/>
      <c r="P6" s="34"/>
      <c r="Q6" s="34"/>
      <c r="R6" s="34"/>
      <c r="S6" s="34"/>
      <c r="T6" s="34"/>
      <c r="U6" s="34"/>
      <c r="V6" s="34"/>
    </row>
    <row r="7" spans="1:22" x14ac:dyDescent="0.25">
      <c r="A7" s="11"/>
      <c r="B7" s="36"/>
      <c r="C7" s="36"/>
      <c r="D7" s="36"/>
      <c r="E7" s="36"/>
      <c r="F7" s="36"/>
      <c r="G7" s="36"/>
      <c r="H7" s="36"/>
      <c r="I7" s="36"/>
      <c r="J7" s="36"/>
      <c r="K7" s="36"/>
      <c r="L7" s="36"/>
      <c r="M7" s="36"/>
      <c r="N7" s="36"/>
      <c r="O7" s="36"/>
      <c r="P7" s="36"/>
      <c r="Q7" s="36"/>
      <c r="R7" s="36"/>
      <c r="S7" s="36"/>
      <c r="T7" s="36"/>
      <c r="U7" s="36"/>
      <c r="V7" s="36"/>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38" t="s">
        <v>276</v>
      </c>
      <c r="C9" s="29" t="s">
        <v>188</v>
      </c>
      <c r="D9" s="30" t="s">
        <v>277</v>
      </c>
      <c r="E9" s="30"/>
      <c r="F9" s="29"/>
      <c r="G9" s="29" t="s">
        <v>188</v>
      </c>
      <c r="H9" s="30" t="s">
        <v>278</v>
      </c>
      <c r="I9" s="30"/>
      <c r="J9" s="29"/>
      <c r="K9" s="29" t="s">
        <v>188</v>
      </c>
      <c r="L9" s="30" t="s">
        <v>279</v>
      </c>
      <c r="M9" s="30"/>
      <c r="N9" s="29"/>
      <c r="O9" s="29" t="s">
        <v>188</v>
      </c>
      <c r="P9" s="30" t="s">
        <v>280</v>
      </c>
      <c r="Q9" s="30"/>
      <c r="R9" s="29"/>
      <c r="S9" s="29" t="s">
        <v>188</v>
      </c>
      <c r="T9" s="30" t="s">
        <v>191</v>
      </c>
      <c r="U9" s="30"/>
      <c r="V9" s="29"/>
    </row>
    <row r="10" spans="1:22" ht="15.75" thickBot="1" x14ac:dyDescent="0.3">
      <c r="A10" s="11"/>
      <c r="B10" s="38"/>
      <c r="C10" s="29"/>
      <c r="D10" s="31">
        <v>2013</v>
      </c>
      <c r="E10" s="31"/>
      <c r="F10" s="29"/>
      <c r="G10" s="29"/>
      <c r="H10" s="31"/>
      <c r="I10" s="31"/>
      <c r="J10" s="29"/>
      <c r="K10" s="29"/>
      <c r="L10" s="31"/>
      <c r="M10" s="31"/>
      <c r="N10" s="29"/>
      <c r="O10" s="29"/>
      <c r="P10" s="31" t="s">
        <v>281</v>
      </c>
      <c r="Q10" s="31"/>
      <c r="R10" s="29"/>
      <c r="S10" s="29"/>
      <c r="T10" s="31">
        <v>2013</v>
      </c>
      <c r="U10" s="31"/>
      <c r="V10" s="29"/>
    </row>
    <row r="11" spans="1:22" x14ac:dyDescent="0.25">
      <c r="A11" s="11"/>
      <c r="B11" s="46" t="s">
        <v>282</v>
      </c>
      <c r="C11" s="19" t="s">
        <v>188</v>
      </c>
      <c r="D11" s="18"/>
      <c r="E11" s="18"/>
      <c r="F11" s="18"/>
      <c r="G11" s="19" t="s">
        <v>188</v>
      </c>
      <c r="H11" s="18"/>
      <c r="I11" s="18"/>
      <c r="J11" s="18"/>
      <c r="K11" s="19" t="s">
        <v>188</v>
      </c>
      <c r="L11" s="18"/>
      <c r="M11" s="18"/>
      <c r="N11" s="18"/>
      <c r="O11" s="19" t="s">
        <v>188</v>
      </c>
      <c r="P11" s="18"/>
      <c r="Q11" s="18"/>
      <c r="R11" s="18"/>
      <c r="S11" s="19" t="s">
        <v>188</v>
      </c>
      <c r="T11" s="18"/>
      <c r="U11" s="18"/>
      <c r="V11" s="18"/>
    </row>
    <row r="12" spans="1:22" x14ac:dyDescent="0.25">
      <c r="A12" s="11"/>
      <c r="B12" s="47" t="s">
        <v>64</v>
      </c>
      <c r="C12" s="15" t="s">
        <v>188</v>
      </c>
      <c r="D12" s="10"/>
      <c r="E12" s="24" t="s">
        <v>283</v>
      </c>
      <c r="F12" s="25" t="s">
        <v>188</v>
      </c>
      <c r="G12" s="15" t="s">
        <v>188</v>
      </c>
      <c r="H12" s="10"/>
      <c r="I12" s="24" t="s">
        <v>207</v>
      </c>
      <c r="J12" s="25" t="s">
        <v>188</v>
      </c>
      <c r="K12" s="15" t="s">
        <v>188</v>
      </c>
      <c r="L12" s="10"/>
      <c r="M12" s="24" t="s">
        <v>207</v>
      </c>
      <c r="N12" s="25" t="s">
        <v>188</v>
      </c>
      <c r="O12" s="15" t="s">
        <v>188</v>
      </c>
      <c r="P12" s="10"/>
      <c r="Q12" s="24" t="s">
        <v>207</v>
      </c>
      <c r="R12" s="25" t="s">
        <v>188</v>
      </c>
      <c r="S12" s="15" t="s">
        <v>188</v>
      </c>
      <c r="T12" s="10"/>
      <c r="U12" s="24" t="s">
        <v>283</v>
      </c>
      <c r="V12" s="25" t="s">
        <v>188</v>
      </c>
    </row>
    <row r="13" spans="1:22" x14ac:dyDescent="0.25">
      <c r="A13" s="11"/>
      <c r="B13" s="48" t="s">
        <v>65</v>
      </c>
      <c r="C13" s="19" t="s">
        <v>188</v>
      </c>
      <c r="D13" s="20"/>
      <c r="E13" s="21" t="s">
        <v>284</v>
      </c>
      <c r="F13" s="22" t="s">
        <v>188</v>
      </c>
      <c r="G13" s="19" t="s">
        <v>188</v>
      </c>
      <c r="H13" s="20"/>
      <c r="I13" s="21" t="s">
        <v>207</v>
      </c>
      <c r="J13" s="22" t="s">
        <v>188</v>
      </c>
      <c r="K13" s="19" t="s">
        <v>188</v>
      </c>
      <c r="L13" s="20"/>
      <c r="M13" s="21" t="s">
        <v>207</v>
      </c>
      <c r="N13" s="22" t="s">
        <v>188</v>
      </c>
      <c r="O13" s="19" t="s">
        <v>188</v>
      </c>
      <c r="P13" s="20"/>
      <c r="Q13" s="21" t="s">
        <v>207</v>
      </c>
      <c r="R13" s="22" t="s">
        <v>188</v>
      </c>
      <c r="S13" s="19" t="s">
        <v>188</v>
      </c>
      <c r="T13" s="20"/>
      <c r="U13" s="21" t="s">
        <v>284</v>
      </c>
      <c r="V13" s="22" t="s">
        <v>188</v>
      </c>
    </row>
    <row r="14" spans="1:22" x14ac:dyDescent="0.25">
      <c r="A14" s="11"/>
      <c r="B14" s="49" t="s">
        <v>285</v>
      </c>
      <c r="C14" s="15" t="s">
        <v>188</v>
      </c>
      <c r="D14" s="4"/>
      <c r="E14" s="4"/>
      <c r="F14" s="4"/>
      <c r="G14" s="15" t="s">
        <v>188</v>
      </c>
      <c r="H14" s="4"/>
      <c r="I14" s="4"/>
      <c r="J14" s="4"/>
      <c r="K14" s="15" t="s">
        <v>188</v>
      </c>
      <c r="L14" s="4"/>
      <c r="M14" s="4"/>
      <c r="N14" s="4"/>
      <c r="O14" s="15" t="s">
        <v>188</v>
      </c>
      <c r="P14" s="4"/>
      <c r="Q14" s="4"/>
      <c r="R14" s="4"/>
      <c r="S14" s="15" t="s">
        <v>188</v>
      </c>
      <c r="T14" s="4"/>
      <c r="U14" s="4"/>
      <c r="V14" s="4"/>
    </row>
    <row r="15" spans="1:22" x14ac:dyDescent="0.25">
      <c r="A15" s="11"/>
      <c r="B15" s="48" t="s">
        <v>286</v>
      </c>
      <c r="C15" s="19" t="s">
        <v>188</v>
      </c>
      <c r="D15" s="20"/>
      <c r="E15" s="21" t="s">
        <v>287</v>
      </c>
      <c r="F15" s="22" t="s">
        <v>188</v>
      </c>
      <c r="G15" s="19" t="s">
        <v>188</v>
      </c>
      <c r="H15" s="20"/>
      <c r="I15" s="21" t="s">
        <v>207</v>
      </c>
      <c r="J15" s="22" t="s">
        <v>188</v>
      </c>
      <c r="K15" s="19" t="s">
        <v>188</v>
      </c>
      <c r="L15" s="20"/>
      <c r="M15" s="21" t="s">
        <v>207</v>
      </c>
      <c r="N15" s="22" t="s">
        <v>188</v>
      </c>
      <c r="O15" s="19" t="s">
        <v>188</v>
      </c>
      <c r="P15" s="20"/>
      <c r="Q15" s="21" t="s">
        <v>207</v>
      </c>
      <c r="R15" s="22" t="s">
        <v>188</v>
      </c>
      <c r="S15" s="19" t="s">
        <v>188</v>
      </c>
      <c r="T15" s="20"/>
      <c r="U15" s="21" t="s">
        <v>287</v>
      </c>
      <c r="V15" s="22" t="s">
        <v>188</v>
      </c>
    </row>
    <row r="16" spans="1:22" ht="15.75" thickBot="1" x14ac:dyDescent="0.3">
      <c r="A16" s="11"/>
      <c r="B16" s="47" t="s">
        <v>288</v>
      </c>
      <c r="C16" s="15" t="s">
        <v>188</v>
      </c>
      <c r="D16" s="10"/>
      <c r="E16" s="24">
        <v>-530</v>
      </c>
      <c r="F16" s="25" t="s">
        <v>188</v>
      </c>
      <c r="G16" s="15" t="s">
        <v>188</v>
      </c>
      <c r="H16" s="10"/>
      <c r="I16" s="24">
        <v>-61</v>
      </c>
      <c r="J16" s="25" t="s">
        <v>188</v>
      </c>
      <c r="K16" s="15" t="s">
        <v>188</v>
      </c>
      <c r="L16" s="10"/>
      <c r="M16" s="24" t="s">
        <v>207</v>
      </c>
      <c r="N16" s="25" t="s">
        <v>188</v>
      </c>
      <c r="O16" s="15" t="s">
        <v>188</v>
      </c>
      <c r="P16" s="10"/>
      <c r="Q16" s="24" t="s">
        <v>207</v>
      </c>
      <c r="R16" s="25" t="s">
        <v>188</v>
      </c>
      <c r="S16" s="15" t="s">
        <v>188</v>
      </c>
      <c r="T16" s="10"/>
      <c r="U16" s="24">
        <v>-591</v>
      </c>
      <c r="V16" s="25" t="s">
        <v>188</v>
      </c>
    </row>
    <row r="17" spans="1:22" x14ac:dyDescent="0.25">
      <c r="A17" s="11"/>
      <c r="B17" s="13"/>
      <c r="C17" s="13" t="s">
        <v>188</v>
      </c>
      <c r="D17" s="26"/>
      <c r="E17" s="26"/>
      <c r="F17" s="13"/>
      <c r="G17" s="13" t="s">
        <v>188</v>
      </c>
      <c r="H17" s="26"/>
      <c r="I17" s="26"/>
      <c r="J17" s="13"/>
      <c r="K17" s="13" t="s">
        <v>188</v>
      </c>
      <c r="L17" s="26"/>
      <c r="M17" s="26"/>
      <c r="N17" s="13"/>
      <c r="O17" s="13" t="s">
        <v>188</v>
      </c>
      <c r="P17" s="26"/>
      <c r="Q17" s="26"/>
      <c r="R17" s="13"/>
      <c r="S17" s="13" t="s">
        <v>188</v>
      </c>
      <c r="T17" s="26"/>
      <c r="U17" s="26"/>
      <c r="V17" s="13"/>
    </row>
    <row r="18" spans="1:22" ht="15.75" thickBot="1" x14ac:dyDescent="0.3">
      <c r="A18" s="11"/>
      <c r="B18" s="50" t="s">
        <v>289</v>
      </c>
      <c r="C18" s="19" t="s">
        <v>188</v>
      </c>
      <c r="D18" s="20"/>
      <c r="E18" s="21" t="s">
        <v>290</v>
      </c>
      <c r="F18" s="22" t="s">
        <v>188</v>
      </c>
      <c r="G18" s="19" t="s">
        <v>188</v>
      </c>
      <c r="H18" s="20"/>
      <c r="I18" s="21">
        <v>-61</v>
      </c>
      <c r="J18" s="22" t="s">
        <v>188</v>
      </c>
      <c r="K18" s="19" t="s">
        <v>188</v>
      </c>
      <c r="L18" s="20"/>
      <c r="M18" s="21" t="s">
        <v>207</v>
      </c>
      <c r="N18" s="22" t="s">
        <v>188</v>
      </c>
      <c r="O18" s="19" t="s">
        <v>188</v>
      </c>
      <c r="P18" s="20"/>
      <c r="Q18" s="21" t="s">
        <v>207</v>
      </c>
      <c r="R18" s="22" t="s">
        <v>188</v>
      </c>
      <c r="S18" s="19" t="s">
        <v>188</v>
      </c>
      <c r="T18" s="20"/>
      <c r="U18" s="21" t="s">
        <v>291</v>
      </c>
      <c r="V18" s="22" t="s">
        <v>188</v>
      </c>
    </row>
    <row r="19" spans="1:22" x14ac:dyDescent="0.25">
      <c r="A19" s="11"/>
      <c r="B19" s="13"/>
      <c r="C19" s="13" t="s">
        <v>188</v>
      </c>
      <c r="D19" s="26"/>
      <c r="E19" s="26"/>
      <c r="F19" s="13"/>
      <c r="G19" s="13" t="s">
        <v>188</v>
      </c>
      <c r="H19" s="26"/>
      <c r="I19" s="26"/>
      <c r="J19" s="13"/>
      <c r="K19" s="13" t="s">
        <v>188</v>
      </c>
      <c r="L19" s="26"/>
      <c r="M19" s="26"/>
      <c r="N19" s="13"/>
      <c r="O19" s="13" t="s">
        <v>188</v>
      </c>
      <c r="P19" s="26"/>
      <c r="Q19" s="26"/>
      <c r="R19" s="13"/>
      <c r="S19" s="13" t="s">
        <v>188</v>
      </c>
      <c r="T19" s="26"/>
      <c r="U19" s="26"/>
      <c r="V19" s="13"/>
    </row>
    <row r="20" spans="1:22" x14ac:dyDescent="0.25">
      <c r="A20" s="11"/>
      <c r="B20" s="47" t="s">
        <v>110</v>
      </c>
      <c r="C20" s="15" t="s">
        <v>188</v>
      </c>
      <c r="D20" s="10"/>
      <c r="E20" s="24" t="s">
        <v>292</v>
      </c>
      <c r="F20" s="25" t="s">
        <v>188</v>
      </c>
      <c r="G20" s="15" t="s">
        <v>188</v>
      </c>
      <c r="H20" s="10"/>
      <c r="I20" s="24" t="s">
        <v>293</v>
      </c>
      <c r="J20" s="25" t="s">
        <v>188</v>
      </c>
      <c r="K20" s="15" t="s">
        <v>188</v>
      </c>
      <c r="L20" s="10"/>
      <c r="M20" s="24">
        <v>-56</v>
      </c>
      <c r="N20" s="25" t="s">
        <v>188</v>
      </c>
      <c r="O20" s="15" t="s">
        <v>188</v>
      </c>
      <c r="P20" s="10"/>
      <c r="Q20" s="24" t="s">
        <v>207</v>
      </c>
      <c r="R20" s="25" t="s">
        <v>188</v>
      </c>
      <c r="S20" s="15" t="s">
        <v>188</v>
      </c>
      <c r="T20" s="10"/>
      <c r="U20" s="24" t="s">
        <v>294</v>
      </c>
      <c r="V20" s="25" t="s">
        <v>188</v>
      </c>
    </row>
    <row r="21" spans="1:22" ht="15.75" thickBot="1" x14ac:dyDescent="0.3">
      <c r="A21" s="11"/>
      <c r="B21" s="48" t="s">
        <v>288</v>
      </c>
      <c r="C21" s="19" t="s">
        <v>188</v>
      </c>
      <c r="D21" s="20"/>
      <c r="E21" s="21">
        <v>-156</v>
      </c>
      <c r="F21" s="22" t="s">
        <v>188</v>
      </c>
      <c r="G21" s="19" t="s">
        <v>188</v>
      </c>
      <c r="H21" s="20"/>
      <c r="I21" s="21">
        <v>-45</v>
      </c>
      <c r="J21" s="22" t="s">
        <v>188</v>
      </c>
      <c r="K21" s="19" t="s">
        <v>188</v>
      </c>
      <c r="L21" s="20"/>
      <c r="M21" s="21" t="s">
        <v>295</v>
      </c>
      <c r="N21" s="22" t="s">
        <v>188</v>
      </c>
      <c r="O21" s="19" t="s">
        <v>188</v>
      </c>
      <c r="P21" s="22"/>
      <c r="Q21" s="51" t="s">
        <v>296</v>
      </c>
      <c r="R21" s="22" t="s">
        <v>188</v>
      </c>
      <c r="S21" s="19" t="s">
        <v>188</v>
      </c>
      <c r="T21" s="20"/>
      <c r="U21" s="21">
        <v>-145</v>
      </c>
      <c r="V21" s="22" t="s">
        <v>188</v>
      </c>
    </row>
    <row r="22" spans="1:22" x14ac:dyDescent="0.25">
      <c r="A22" s="11"/>
      <c r="B22" s="13"/>
      <c r="C22" s="13" t="s">
        <v>188</v>
      </c>
      <c r="D22" s="26"/>
      <c r="E22" s="26"/>
      <c r="F22" s="13"/>
      <c r="G22" s="13" t="s">
        <v>188</v>
      </c>
      <c r="H22" s="26"/>
      <c r="I22" s="26"/>
      <c r="J22" s="13"/>
      <c r="K22" s="13" t="s">
        <v>188</v>
      </c>
      <c r="L22" s="26"/>
      <c r="M22" s="26"/>
      <c r="N22" s="13"/>
      <c r="O22" s="13" t="s">
        <v>188</v>
      </c>
      <c r="P22" s="26"/>
      <c r="Q22" s="26"/>
      <c r="R22" s="13"/>
      <c r="S22" s="13" t="s">
        <v>188</v>
      </c>
      <c r="T22" s="26"/>
      <c r="U22" s="26"/>
      <c r="V22" s="13"/>
    </row>
    <row r="23" spans="1:22" ht="15.75" thickBot="1" x14ac:dyDescent="0.3">
      <c r="A23" s="11"/>
      <c r="B23" s="52" t="s">
        <v>297</v>
      </c>
      <c r="C23" s="15" t="s">
        <v>188</v>
      </c>
      <c r="D23" s="10"/>
      <c r="E23" s="24" t="s">
        <v>298</v>
      </c>
      <c r="F23" s="25" t="s">
        <v>188</v>
      </c>
      <c r="G23" s="15" t="s">
        <v>188</v>
      </c>
      <c r="H23" s="10"/>
      <c r="I23" s="24" t="s">
        <v>299</v>
      </c>
      <c r="J23" s="25" t="s">
        <v>188</v>
      </c>
      <c r="K23" s="15" t="s">
        <v>188</v>
      </c>
      <c r="L23" s="10"/>
      <c r="M23" s="24" t="s">
        <v>207</v>
      </c>
      <c r="N23" s="25" t="s">
        <v>188</v>
      </c>
      <c r="O23" s="15" t="s">
        <v>188</v>
      </c>
      <c r="P23" s="10"/>
      <c r="Q23" s="24" t="s">
        <v>207</v>
      </c>
      <c r="R23" s="25" t="s">
        <v>188</v>
      </c>
      <c r="S23" s="15" t="s">
        <v>188</v>
      </c>
      <c r="T23" s="10"/>
      <c r="U23" s="24" t="s">
        <v>300</v>
      </c>
      <c r="V23" s="25" t="s">
        <v>188</v>
      </c>
    </row>
    <row r="24" spans="1:22" x14ac:dyDescent="0.25">
      <c r="A24" s="11"/>
      <c r="B24" s="13"/>
      <c r="C24" s="13" t="s">
        <v>188</v>
      </c>
      <c r="D24" s="26"/>
      <c r="E24" s="26"/>
      <c r="F24" s="13"/>
      <c r="G24" s="13" t="s">
        <v>188</v>
      </c>
      <c r="H24" s="26"/>
      <c r="I24" s="26"/>
      <c r="J24" s="13"/>
      <c r="K24" s="13" t="s">
        <v>188</v>
      </c>
      <c r="L24" s="26"/>
      <c r="M24" s="26"/>
      <c r="N24" s="13"/>
      <c r="O24" s="13" t="s">
        <v>188</v>
      </c>
      <c r="P24" s="26"/>
      <c r="Q24" s="26"/>
      <c r="R24" s="13"/>
      <c r="S24" s="13" t="s">
        <v>188</v>
      </c>
      <c r="T24" s="26"/>
      <c r="U24" s="26"/>
      <c r="V24" s="13"/>
    </row>
    <row r="25" spans="1:22" ht="15.75" thickBot="1" x14ac:dyDescent="0.3">
      <c r="A25" s="11"/>
      <c r="B25" s="17" t="s">
        <v>66</v>
      </c>
      <c r="C25" s="19" t="s">
        <v>188</v>
      </c>
      <c r="D25" s="20"/>
      <c r="E25" s="21" t="s">
        <v>301</v>
      </c>
      <c r="F25" s="22" t="s">
        <v>188</v>
      </c>
      <c r="G25" s="19" t="s">
        <v>188</v>
      </c>
      <c r="H25" s="20"/>
      <c r="I25" s="21">
        <v>-39</v>
      </c>
      <c r="J25" s="22" t="s">
        <v>188</v>
      </c>
      <c r="K25" s="19" t="s">
        <v>188</v>
      </c>
      <c r="L25" s="20"/>
      <c r="M25" s="21" t="s">
        <v>207</v>
      </c>
      <c r="N25" s="22" t="s">
        <v>188</v>
      </c>
      <c r="O25" s="19" t="s">
        <v>188</v>
      </c>
      <c r="P25" s="20"/>
      <c r="Q25" s="21" t="s">
        <v>207</v>
      </c>
      <c r="R25" s="22" t="s">
        <v>188</v>
      </c>
      <c r="S25" s="19" t="s">
        <v>188</v>
      </c>
      <c r="T25" s="20"/>
      <c r="U25" s="21" t="s">
        <v>302</v>
      </c>
      <c r="V25" s="22" t="s">
        <v>188</v>
      </c>
    </row>
    <row r="26" spans="1:22" ht="15.75" thickTop="1" x14ac:dyDescent="0.25">
      <c r="A26" s="11"/>
      <c r="B26" s="13"/>
      <c r="C26" s="13" t="s">
        <v>188</v>
      </c>
      <c r="D26" s="27"/>
      <c r="E26" s="27"/>
      <c r="F26" s="13"/>
      <c r="G26" s="13" t="s">
        <v>188</v>
      </c>
      <c r="H26" s="27"/>
      <c r="I26" s="27"/>
      <c r="J26" s="13"/>
      <c r="K26" s="13" t="s">
        <v>188</v>
      </c>
      <c r="L26" s="27"/>
      <c r="M26" s="27"/>
      <c r="N26" s="13"/>
      <c r="O26" s="13" t="s">
        <v>188</v>
      </c>
      <c r="P26" s="27"/>
      <c r="Q26" s="27"/>
      <c r="R26" s="13"/>
      <c r="S26" s="13" t="s">
        <v>188</v>
      </c>
      <c r="T26" s="27"/>
      <c r="U26" s="27"/>
      <c r="V26" s="13"/>
    </row>
    <row r="27" spans="1:22" x14ac:dyDescent="0.25">
      <c r="A27" s="11"/>
      <c r="B27" s="34" t="s">
        <v>303</v>
      </c>
      <c r="C27" s="34"/>
      <c r="D27" s="34"/>
      <c r="E27" s="34"/>
      <c r="F27" s="34"/>
      <c r="G27" s="34"/>
      <c r="H27" s="34"/>
      <c r="I27" s="34"/>
      <c r="J27" s="34"/>
      <c r="K27" s="34"/>
      <c r="L27" s="34"/>
      <c r="M27" s="34"/>
      <c r="N27" s="34"/>
      <c r="O27" s="34"/>
      <c r="P27" s="34"/>
      <c r="Q27" s="34"/>
      <c r="R27" s="34"/>
      <c r="S27" s="34"/>
      <c r="T27" s="34"/>
      <c r="U27" s="34"/>
      <c r="V27" s="34"/>
    </row>
    <row r="28" spans="1:22" x14ac:dyDescent="0.25">
      <c r="A28" s="11"/>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1"/>
      <c r="B29" s="4"/>
      <c r="C29" s="4"/>
      <c r="D29" s="4"/>
      <c r="E29" s="4"/>
      <c r="F29" s="4"/>
      <c r="G29" s="4"/>
      <c r="H29" s="4"/>
      <c r="I29" s="4"/>
      <c r="J29" s="4"/>
      <c r="K29" s="4"/>
      <c r="L29" s="4"/>
      <c r="M29" s="4"/>
      <c r="N29" s="4"/>
      <c r="O29" s="4"/>
      <c r="P29" s="4"/>
      <c r="Q29" s="4"/>
      <c r="R29" s="4"/>
      <c r="S29" s="4"/>
      <c r="T29" s="4"/>
      <c r="U29" s="4"/>
      <c r="V29" s="4"/>
    </row>
    <row r="30" spans="1:22" x14ac:dyDescent="0.25">
      <c r="A30" s="11"/>
      <c r="B30" s="38" t="s">
        <v>276</v>
      </c>
      <c r="C30" s="29" t="s">
        <v>188</v>
      </c>
      <c r="D30" s="30" t="s">
        <v>277</v>
      </c>
      <c r="E30" s="30"/>
      <c r="F30" s="29"/>
      <c r="G30" s="29" t="s">
        <v>188</v>
      </c>
      <c r="H30" s="30" t="s">
        <v>278</v>
      </c>
      <c r="I30" s="30"/>
      <c r="J30" s="29"/>
      <c r="K30" s="29" t="s">
        <v>188</v>
      </c>
      <c r="L30" s="30" t="s">
        <v>279</v>
      </c>
      <c r="M30" s="30"/>
      <c r="N30" s="29"/>
      <c r="O30" s="29" t="s">
        <v>188</v>
      </c>
      <c r="P30" s="30" t="s">
        <v>280</v>
      </c>
      <c r="Q30" s="30"/>
      <c r="R30" s="29"/>
      <c r="S30" s="29" t="s">
        <v>188</v>
      </c>
      <c r="T30" s="30" t="s">
        <v>191</v>
      </c>
      <c r="U30" s="30"/>
      <c r="V30" s="29"/>
    </row>
    <row r="31" spans="1:22" ht="15.75" thickBot="1" x14ac:dyDescent="0.3">
      <c r="A31" s="11"/>
      <c r="B31" s="38"/>
      <c r="C31" s="29"/>
      <c r="D31" s="31">
        <v>2012</v>
      </c>
      <c r="E31" s="31"/>
      <c r="F31" s="29"/>
      <c r="G31" s="29"/>
      <c r="H31" s="31"/>
      <c r="I31" s="31"/>
      <c r="J31" s="29"/>
      <c r="K31" s="29"/>
      <c r="L31" s="31"/>
      <c r="M31" s="31"/>
      <c r="N31" s="29"/>
      <c r="O31" s="29"/>
      <c r="P31" s="31" t="s">
        <v>281</v>
      </c>
      <c r="Q31" s="31"/>
      <c r="R31" s="29"/>
      <c r="S31" s="29"/>
      <c r="T31" s="31">
        <v>2012</v>
      </c>
      <c r="U31" s="31"/>
      <c r="V31" s="29"/>
    </row>
    <row r="32" spans="1:22" x14ac:dyDescent="0.25">
      <c r="A32" s="11"/>
      <c r="B32" s="46" t="s">
        <v>282</v>
      </c>
      <c r="C32" s="19" t="s">
        <v>188</v>
      </c>
      <c r="D32" s="18"/>
      <c r="E32" s="18"/>
      <c r="F32" s="18"/>
      <c r="G32" s="19" t="s">
        <v>188</v>
      </c>
      <c r="H32" s="18"/>
      <c r="I32" s="18"/>
      <c r="J32" s="18"/>
      <c r="K32" s="19" t="s">
        <v>188</v>
      </c>
      <c r="L32" s="18"/>
      <c r="M32" s="18"/>
      <c r="N32" s="18"/>
      <c r="O32" s="19" t="s">
        <v>188</v>
      </c>
      <c r="P32" s="18"/>
      <c r="Q32" s="18"/>
      <c r="R32" s="18"/>
      <c r="S32" s="19" t="s">
        <v>188</v>
      </c>
      <c r="T32" s="18"/>
      <c r="U32" s="18"/>
      <c r="V32" s="18"/>
    </row>
    <row r="33" spans="1:22" x14ac:dyDescent="0.25">
      <c r="A33" s="11"/>
      <c r="B33" s="47" t="s">
        <v>64</v>
      </c>
      <c r="C33" s="15" t="s">
        <v>188</v>
      </c>
      <c r="D33" s="10"/>
      <c r="E33" s="24" t="s">
        <v>283</v>
      </c>
      <c r="F33" s="25" t="s">
        <v>188</v>
      </c>
      <c r="G33" s="15" t="s">
        <v>188</v>
      </c>
      <c r="H33" s="10"/>
      <c r="I33" s="24" t="s">
        <v>207</v>
      </c>
      <c r="J33" s="25" t="s">
        <v>188</v>
      </c>
      <c r="K33" s="15" t="s">
        <v>188</v>
      </c>
      <c r="L33" s="10"/>
      <c r="M33" s="24" t="s">
        <v>207</v>
      </c>
      <c r="N33" s="25" t="s">
        <v>188</v>
      </c>
      <c r="O33" s="15" t="s">
        <v>188</v>
      </c>
      <c r="P33" s="10"/>
      <c r="Q33" s="24" t="s">
        <v>207</v>
      </c>
      <c r="R33" s="25" t="s">
        <v>188</v>
      </c>
      <c r="S33" s="15" t="s">
        <v>188</v>
      </c>
      <c r="T33" s="10"/>
      <c r="U33" s="24" t="s">
        <v>283</v>
      </c>
      <c r="V33" s="25" t="s">
        <v>188</v>
      </c>
    </row>
    <row r="34" spans="1:22" x14ac:dyDescent="0.25">
      <c r="A34" s="11"/>
      <c r="B34" s="48" t="s">
        <v>65</v>
      </c>
      <c r="C34" s="19" t="s">
        <v>188</v>
      </c>
      <c r="D34" s="20"/>
      <c r="E34" s="21" t="s">
        <v>284</v>
      </c>
      <c r="F34" s="22" t="s">
        <v>188</v>
      </c>
      <c r="G34" s="19" t="s">
        <v>188</v>
      </c>
      <c r="H34" s="20"/>
      <c r="I34" s="21" t="s">
        <v>207</v>
      </c>
      <c r="J34" s="22" t="s">
        <v>188</v>
      </c>
      <c r="K34" s="19" t="s">
        <v>188</v>
      </c>
      <c r="L34" s="20"/>
      <c r="M34" s="21" t="s">
        <v>207</v>
      </c>
      <c r="N34" s="22" t="s">
        <v>188</v>
      </c>
      <c r="O34" s="19" t="s">
        <v>188</v>
      </c>
      <c r="P34" s="20"/>
      <c r="Q34" s="21" t="s">
        <v>207</v>
      </c>
      <c r="R34" s="22" t="s">
        <v>188</v>
      </c>
      <c r="S34" s="19" t="s">
        <v>188</v>
      </c>
      <c r="T34" s="20"/>
      <c r="U34" s="21" t="s">
        <v>284</v>
      </c>
      <c r="V34" s="22" t="s">
        <v>188</v>
      </c>
    </row>
    <row r="35" spans="1:22" x14ac:dyDescent="0.25">
      <c r="A35" s="11"/>
      <c r="B35" s="49" t="s">
        <v>285</v>
      </c>
      <c r="C35" s="15" t="s">
        <v>188</v>
      </c>
      <c r="D35" s="4"/>
      <c r="E35" s="4"/>
      <c r="F35" s="4"/>
      <c r="G35" s="15" t="s">
        <v>188</v>
      </c>
      <c r="H35" s="4"/>
      <c r="I35" s="4"/>
      <c r="J35" s="4"/>
      <c r="K35" s="15" t="s">
        <v>188</v>
      </c>
      <c r="L35" s="4"/>
      <c r="M35" s="4"/>
      <c r="N35" s="4"/>
      <c r="O35" s="15" t="s">
        <v>188</v>
      </c>
      <c r="P35" s="4"/>
      <c r="Q35" s="4"/>
      <c r="R35" s="4"/>
      <c r="S35" s="15" t="s">
        <v>188</v>
      </c>
      <c r="T35" s="4"/>
      <c r="U35" s="4"/>
      <c r="V35" s="4"/>
    </row>
    <row r="36" spans="1:22" x14ac:dyDescent="0.25">
      <c r="A36" s="11"/>
      <c r="B36" s="48" t="s">
        <v>286</v>
      </c>
      <c r="C36" s="19" t="s">
        <v>188</v>
      </c>
      <c r="D36" s="20"/>
      <c r="E36" s="21" t="s">
        <v>287</v>
      </c>
      <c r="F36" s="22" t="s">
        <v>188</v>
      </c>
      <c r="G36" s="19" t="s">
        <v>188</v>
      </c>
      <c r="H36" s="20"/>
      <c r="I36" s="21" t="s">
        <v>207</v>
      </c>
      <c r="J36" s="22" t="s">
        <v>188</v>
      </c>
      <c r="K36" s="19" t="s">
        <v>188</v>
      </c>
      <c r="L36" s="20"/>
      <c r="M36" s="21" t="s">
        <v>207</v>
      </c>
      <c r="N36" s="22" t="s">
        <v>188</v>
      </c>
      <c r="O36" s="19" t="s">
        <v>188</v>
      </c>
      <c r="P36" s="20"/>
      <c r="Q36" s="21" t="s">
        <v>207</v>
      </c>
      <c r="R36" s="22" t="s">
        <v>188</v>
      </c>
      <c r="S36" s="19" t="s">
        <v>188</v>
      </c>
      <c r="T36" s="20"/>
      <c r="U36" s="21" t="s">
        <v>287</v>
      </c>
      <c r="V36" s="22" t="s">
        <v>188</v>
      </c>
    </row>
    <row r="37" spans="1:22" ht="15.75" thickBot="1" x14ac:dyDescent="0.3">
      <c r="A37" s="11"/>
      <c r="B37" s="47" t="s">
        <v>288</v>
      </c>
      <c r="C37" s="15" t="s">
        <v>188</v>
      </c>
      <c r="D37" s="10"/>
      <c r="E37" s="24">
        <v>-448</v>
      </c>
      <c r="F37" s="25" t="s">
        <v>188</v>
      </c>
      <c r="G37" s="15" t="s">
        <v>188</v>
      </c>
      <c r="H37" s="10"/>
      <c r="I37" s="24">
        <v>-61</v>
      </c>
      <c r="J37" s="25" t="s">
        <v>188</v>
      </c>
      <c r="K37" s="15" t="s">
        <v>188</v>
      </c>
      <c r="L37" s="10"/>
      <c r="M37" s="24" t="s">
        <v>207</v>
      </c>
      <c r="N37" s="25" t="s">
        <v>188</v>
      </c>
      <c r="O37" s="15" t="s">
        <v>188</v>
      </c>
      <c r="P37" s="10"/>
      <c r="Q37" s="24" t="s">
        <v>207</v>
      </c>
      <c r="R37" s="25" t="s">
        <v>188</v>
      </c>
      <c r="S37" s="15" t="s">
        <v>188</v>
      </c>
      <c r="T37" s="10"/>
      <c r="U37" s="24">
        <v>-509</v>
      </c>
      <c r="V37" s="25" t="s">
        <v>188</v>
      </c>
    </row>
    <row r="38" spans="1:22" x14ac:dyDescent="0.25">
      <c r="A38" s="11"/>
      <c r="B38" s="13"/>
      <c r="C38" s="13" t="s">
        <v>188</v>
      </c>
      <c r="D38" s="26"/>
      <c r="E38" s="26"/>
      <c r="F38" s="13"/>
      <c r="G38" s="13" t="s">
        <v>188</v>
      </c>
      <c r="H38" s="26"/>
      <c r="I38" s="26"/>
      <c r="J38" s="13"/>
      <c r="K38" s="13" t="s">
        <v>188</v>
      </c>
      <c r="L38" s="26"/>
      <c r="M38" s="26"/>
      <c r="N38" s="13"/>
      <c r="O38" s="13" t="s">
        <v>188</v>
      </c>
      <c r="P38" s="26"/>
      <c r="Q38" s="26"/>
      <c r="R38" s="13"/>
      <c r="S38" s="13" t="s">
        <v>188</v>
      </c>
      <c r="T38" s="26"/>
      <c r="U38" s="26"/>
      <c r="V38" s="13"/>
    </row>
    <row r="39" spans="1:22" ht="15.75" thickBot="1" x14ac:dyDescent="0.3">
      <c r="A39" s="11"/>
      <c r="B39" s="50" t="s">
        <v>289</v>
      </c>
      <c r="C39" s="19" t="s">
        <v>188</v>
      </c>
      <c r="D39" s="20"/>
      <c r="E39" s="21" t="s">
        <v>304</v>
      </c>
      <c r="F39" s="22" t="s">
        <v>188</v>
      </c>
      <c r="G39" s="19" t="s">
        <v>188</v>
      </c>
      <c r="H39" s="20"/>
      <c r="I39" s="21">
        <v>-61</v>
      </c>
      <c r="J39" s="22" t="s">
        <v>188</v>
      </c>
      <c r="K39" s="19" t="s">
        <v>188</v>
      </c>
      <c r="L39" s="20"/>
      <c r="M39" s="21" t="s">
        <v>207</v>
      </c>
      <c r="N39" s="22" t="s">
        <v>188</v>
      </c>
      <c r="O39" s="19" t="s">
        <v>188</v>
      </c>
      <c r="P39" s="20"/>
      <c r="Q39" s="21" t="s">
        <v>207</v>
      </c>
      <c r="R39" s="22" t="s">
        <v>188</v>
      </c>
      <c r="S39" s="19" t="s">
        <v>188</v>
      </c>
      <c r="T39" s="20"/>
      <c r="U39" s="21" t="s">
        <v>305</v>
      </c>
      <c r="V39" s="22" t="s">
        <v>188</v>
      </c>
    </row>
    <row r="40" spans="1:22" x14ac:dyDescent="0.25">
      <c r="A40" s="11"/>
      <c r="B40" s="13"/>
      <c r="C40" s="13" t="s">
        <v>188</v>
      </c>
      <c r="D40" s="26"/>
      <c r="E40" s="26"/>
      <c r="F40" s="13"/>
      <c r="G40" s="13" t="s">
        <v>188</v>
      </c>
      <c r="H40" s="26"/>
      <c r="I40" s="26"/>
      <c r="J40" s="13"/>
      <c r="K40" s="13" t="s">
        <v>188</v>
      </c>
      <c r="L40" s="26"/>
      <c r="M40" s="26"/>
      <c r="N40" s="13"/>
      <c r="O40" s="13" t="s">
        <v>188</v>
      </c>
      <c r="P40" s="26"/>
      <c r="Q40" s="26"/>
      <c r="R40" s="13"/>
      <c r="S40" s="13" t="s">
        <v>188</v>
      </c>
      <c r="T40" s="26"/>
      <c r="U40" s="26"/>
      <c r="V40" s="13"/>
    </row>
    <row r="41" spans="1:22" x14ac:dyDescent="0.25">
      <c r="A41" s="11"/>
      <c r="B41" s="47" t="s">
        <v>110</v>
      </c>
      <c r="C41" s="15" t="s">
        <v>188</v>
      </c>
      <c r="D41" s="10"/>
      <c r="E41" s="24" t="s">
        <v>306</v>
      </c>
      <c r="F41" s="25" t="s">
        <v>188</v>
      </c>
      <c r="G41" s="15" t="s">
        <v>188</v>
      </c>
      <c r="H41" s="10"/>
      <c r="I41" s="24" t="s">
        <v>307</v>
      </c>
      <c r="J41" s="25" t="s">
        <v>188</v>
      </c>
      <c r="K41" s="15" t="s">
        <v>188</v>
      </c>
      <c r="L41" s="10"/>
      <c r="M41" s="24">
        <v>-28</v>
      </c>
      <c r="N41" s="25" t="s">
        <v>188</v>
      </c>
      <c r="O41" s="15" t="s">
        <v>188</v>
      </c>
      <c r="P41" s="10"/>
      <c r="Q41" s="24" t="s">
        <v>308</v>
      </c>
      <c r="R41" s="25" t="s">
        <v>188</v>
      </c>
      <c r="S41" s="15" t="s">
        <v>188</v>
      </c>
      <c r="T41" s="10"/>
      <c r="U41" s="24" t="s">
        <v>309</v>
      </c>
      <c r="V41" s="25" t="s">
        <v>188</v>
      </c>
    </row>
    <row r="42" spans="1:22" ht="15.75" thickBot="1" x14ac:dyDescent="0.3">
      <c r="A42" s="11"/>
      <c r="B42" s="48" t="s">
        <v>288</v>
      </c>
      <c r="C42" s="19" t="s">
        <v>188</v>
      </c>
      <c r="D42" s="20"/>
      <c r="E42" s="21">
        <v>-140</v>
      </c>
      <c r="F42" s="22" t="s">
        <v>188</v>
      </c>
      <c r="G42" s="19" t="s">
        <v>188</v>
      </c>
      <c r="H42" s="20"/>
      <c r="I42" s="21">
        <v>-48</v>
      </c>
      <c r="J42" s="22" t="s">
        <v>188</v>
      </c>
      <c r="K42" s="19" t="s">
        <v>188</v>
      </c>
      <c r="L42" s="20"/>
      <c r="M42" s="21" t="s">
        <v>310</v>
      </c>
      <c r="N42" s="22" t="s">
        <v>188</v>
      </c>
      <c r="O42" s="19" t="s">
        <v>188</v>
      </c>
      <c r="P42" s="20"/>
      <c r="Q42" s="21" t="s">
        <v>207</v>
      </c>
      <c r="R42" s="22" t="s">
        <v>188</v>
      </c>
      <c r="S42" s="19" t="s">
        <v>188</v>
      </c>
      <c r="T42" s="20"/>
      <c r="U42" s="21">
        <v>-160</v>
      </c>
      <c r="V42" s="22" t="s">
        <v>188</v>
      </c>
    </row>
    <row r="43" spans="1:22" x14ac:dyDescent="0.25">
      <c r="A43" s="11"/>
      <c r="B43" s="13"/>
      <c r="C43" s="13" t="s">
        <v>188</v>
      </c>
      <c r="D43" s="26"/>
      <c r="E43" s="26"/>
      <c r="F43" s="13"/>
      <c r="G43" s="13" t="s">
        <v>188</v>
      </c>
      <c r="H43" s="26"/>
      <c r="I43" s="26"/>
      <c r="J43" s="13"/>
      <c r="K43" s="13" t="s">
        <v>188</v>
      </c>
      <c r="L43" s="26"/>
      <c r="M43" s="26"/>
      <c r="N43" s="13"/>
      <c r="O43" s="13" t="s">
        <v>188</v>
      </c>
      <c r="P43" s="26"/>
      <c r="Q43" s="26"/>
      <c r="R43" s="13"/>
      <c r="S43" s="13" t="s">
        <v>188</v>
      </c>
      <c r="T43" s="26"/>
      <c r="U43" s="26"/>
      <c r="V43" s="13"/>
    </row>
    <row r="44" spans="1:22" ht="15.75" thickBot="1" x14ac:dyDescent="0.3">
      <c r="A44" s="11"/>
      <c r="B44" s="52" t="s">
        <v>297</v>
      </c>
      <c r="C44" s="15" t="s">
        <v>188</v>
      </c>
      <c r="D44" s="10"/>
      <c r="E44" s="24" t="s">
        <v>311</v>
      </c>
      <c r="F44" s="25" t="s">
        <v>188</v>
      </c>
      <c r="G44" s="15" t="s">
        <v>188</v>
      </c>
      <c r="H44" s="10"/>
      <c r="I44" s="24">
        <v>-10</v>
      </c>
      <c r="J44" s="25" t="s">
        <v>188</v>
      </c>
      <c r="K44" s="15" t="s">
        <v>188</v>
      </c>
      <c r="L44" s="10"/>
      <c r="M44" s="24" t="s">
        <v>207</v>
      </c>
      <c r="N44" s="25" t="s">
        <v>188</v>
      </c>
      <c r="O44" s="15" t="s">
        <v>188</v>
      </c>
      <c r="P44" s="10"/>
      <c r="Q44" s="24">
        <v>1</v>
      </c>
      <c r="R44" s="25" t="s">
        <v>188</v>
      </c>
      <c r="S44" s="15" t="s">
        <v>188</v>
      </c>
      <c r="T44" s="10"/>
      <c r="U44" s="24" t="s">
        <v>312</v>
      </c>
      <c r="V44" s="25" t="s">
        <v>188</v>
      </c>
    </row>
    <row r="45" spans="1:22" x14ac:dyDescent="0.25">
      <c r="A45" s="11"/>
      <c r="B45" s="13"/>
      <c r="C45" s="13" t="s">
        <v>188</v>
      </c>
      <c r="D45" s="26"/>
      <c r="E45" s="26"/>
      <c r="F45" s="13"/>
      <c r="G45" s="13" t="s">
        <v>188</v>
      </c>
      <c r="H45" s="26"/>
      <c r="I45" s="26"/>
      <c r="J45" s="13"/>
      <c r="K45" s="13" t="s">
        <v>188</v>
      </c>
      <c r="L45" s="26"/>
      <c r="M45" s="26"/>
      <c r="N45" s="13"/>
      <c r="O45" s="13" t="s">
        <v>188</v>
      </c>
      <c r="P45" s="26"/>
      <c r="Q45" s="26"/>
      <c r="R45" s="13"/>
      <c r="S45" s="13" t="s">
        <v>188</v>
      </c>
      <c r="T45" s="26"/>
      <c r="U45" s="26"/>
      <c r="V45" s="13"/>
    </row>
    <row r="46" spans="1:22" ht="15.75" thickBot="1" x14ac:dyDescent="0.3">
      <c r="A46" s="11"/>
      <c r="B46" s="17" t="s">
        <v>66</v>
      </c>
      <c r="C46" s="19" t="s">
        <v>188</v>
      </c>
      <c r="D46" s="20"/>
      <c r="E46" s="21" t="s">
        <v>313</v>
      </c>
      <c r="F46" s="22" t="s">
        <v>188</v>
      </c>
      <c r="G46" s="19" t="s">
        <v>188</v>
      </c>
      <c r="H46" s="20"/>
      <c r="I46" s="21">
        <v>-71</v>
      </c>
      <c r="J46" s="22" t="s">
        <v>188</v>
      </c>
      <c r="K46" s="19" t="s">
        <v>188</v>
      </c>
      <c r="L46" s="20"/>
      <c r="M46" s="21" t="s">
        <v>207</v>
      </c>
      <c r="N46" s="22" t="s">
        <v>188</v>
      </c>
      <c r="O46" s="19" t="s">
        <v>188</v>
      </c>
      <c r="P46" s="20"/>
      <c r="Q46" s="21">
        <v>1</v>
      </c>
      <c r="R46" s="22" t="s">
        <v>188</v>
      </c>
      <c r="S46" s="19" t="s">
        <v>188</v>
      </c>
      <c r="T46" s="20"/>
      <c r="U46" s="21" t="s">
        <v>314</v>
      </c>
      <c r="V46" s="22" t="s">
        <v>188</v>
      </c>
    </row>
    <row r="47" spans="1:22" ht="15.75" thickTop="1" x14ac:dyDescent="0.25">
      <c r="A47" s="11"/>
      <c r="B47" s="13"/>
      <c r="C47" s="13" t="s">
        <v>188</v>
      </c>
      <c r="D47" s="27"/>
      <c r="E47" s="27"/>
      <c r="F47" s="13"/>
      <c r="G47" s="13" t="s">
        <v>188</v>
      </c>
      <c r="H47" s="27"/>
      <c r="I47" s="27"/>
      <c r="J47" s="13"/>
      <c r="K47" s="13" t="s">
        <v>188</v>
      </c>
      <c r="L47" s="27"/>
      <c r="M47" s="27"/>
      <c r="N47" s="13"/>
      <c r="O47" s="13" t="s">
        <v>188</v>
      </c>
      <c r="P47" s="27"/>
      <c r="Q47" s="27"/>
      <c r="R47" s="13"/>
      <c r="S47" s="13" t="s">
        <v>188</v>
      </c>
      <c r="T47" s="27"/>
      <c r="U47" s="27"/>
      <c r="V47" s="13"/>
    </row>
    <row r="48" spans="1:22" x14ac:dyDescent="0.25">
      <c r="A48" s="11"/>
      <c r="B48" s="34" t="s">
        <v>315</v>
      </c>
      <c r="C48" s="34"/>
      <c r="D48" s="34"/>
      <c r="E48" s="34"/>
      <c r="F48" s="34"/>
      <c r="G48" s="34"/>
      <c r="H48" s="34"/>
      <c r="I48" s="34"/>
      <c r="J48" s="34"/>
      <c r="K48" s="34"/>
      <c r="L48" s="34"/>
      <c r="M48" s="34"/>
      <c r="N48" s="34"/>
      <c r="O48" s="34"/>
      <c r="P48" s="34"/>
      <c r="Q48" s="34"/>
      <c r="R48" s="34"/>
      <c r="S48" s="34"/>
      <c r="T48" s="34"/>
      <c r="U48" s="34"/>
      <c r="V48" s="34"/>
    </row>
    <row r="49" spans="1:22" ht="25.5" customHeight="1" x14ac:dyDescent="0.25">
      <c r="A49" s="11"/>
      <c r="B49" s="34" t="s">
        <v>316</v>
      </c>
      <c r="C49" s="34"/>
      <c r="D49" s="34"/>
      <c r="E49" s="34"/>
      <c r="F49" s="34"/>
      <c r="G49" s="34"/>
      <c r="H49" s="34"/>
      <c r="I49" s="34"/>
      <c r="J49" s="34"/>
      <c r="K49" s="34"/>
      <c r="L49" s="34"/>
      <c r="M49" s="34"/>
      <c r="N49" s="34"/>
      <c r="O49" s="34"/>
      <c r="P49" s="34"/>
      <c r="Q49" s="34"/>
      <c r="R49" s="34"/>
      <c r="S49" s="34"/>
      <c r="T49" s="34"/>
      <c r="U49" s="34"/>
      <c r="V49" s="34"/>
    </row>
    <row r="50" spans="1:22" x14ac:dyDescent="0.25">
      <c r="A50" s="11"/>
      <c r="B50" s="34" t="s">
        <v>317</v>
      </c>
      <c r="C50" s="34"/>
      <c r="D50" s="34"/>
      <c r="E50" s="34"/>
      <c r="F50" s="34"/>
      <c r="G50" s="34"/>
      <c r="H50" s="34"/>
      <c r="I50" s="34"/>
      <c r="J50" s="34"/>
      <c r="K50" s="34"/>
      <c r="L50" s="34"/>
      <c r="M50" s="34"/>
      <c r="N50" s="34"/>
      <c r="O50" s="34"/>
      <c r="P50" s="34"/>
      <c r="Q50" s="34"/>
      <c r="R50" s="34"/>
      <c r="S50" s="34"/>
      <c r="T50" s="34"/>
      <c r="U50" s="34"/>
      <c r="V50" s="34"/>
    </row>
    <row r="51" spans="1:22" x14ac:dyDescent="0.25">
      <c r="A51" s="11"/>
      <c r="B51" s="34" t="s">
        <v>318</v>
      </c>
      <c r="C51" s="34"/>
      <c r="D51" s="34"/>
      <c r="E51" s="34"/>
      <c r="F51" s="34"/>
      <c r="G51" s="34"/>
      <c r="H51" s="34"/>
      <c r="I51" s="34"/>
      <c r="J51" s="34"/>
      <c r="K51" s="34"/>
      <c r="L51" s="34"/>
      <c r="M51" s="34"/>
      <c r="N51" s="34"/>
      <c r="O51" s="34"/>
      <c r="P51" s="34"/>
      <c r="Q51" s="34"/>
      <c r="R51" s="34"/>
      <c r="S51" s="34"/>
      <c r="T51" s="34"/>
      <c r="U51" s="34"/>
      <c r="V51" s="34"/>
    </row>
    <row r="52" spans="1:22" x14ac:dyDescent="0.25">
      <c r="A52" s="11"/>
      <c r="B52" s="34" t="s">
        <v>319</v>
      </c>
      <c r="C52" s="34"/>
      <c r="D52" s="34"/>
      <c r="E52" s="34"/>
      <c r="F52" s="34"/>
      <c r="G52" s="34"/>
      <c r="H52" s="34"/>
      <c r="I52" s="34"/>
      <c r="J52" s="34"/>
      <c r="K52" s="34"/>
      <c r="L52" s="34"/>
      <c r="M52" s="34"/>
      <c r="N52" s="34"/>
      <c r="O52" s="34"/>
      <c r="P52" s="34"/>
      <c r="Q52" s="34"/>
      <c r="R52" s="34"/>
      <c r="S52" s="34"/>
      <c r="T52" s="34"/>
      <c r="U52" s="34"/>
      <c r="V52" s="34"/>
    </row>
    <row r="53" spans="1:22" x14ac:dyDescent="0.25">
      <c r="A53" s="11"/>
      <c r="B53" s="36"/>
      <c r="C53" s="36"/>
      <c r="D53" s="36"/>
      <c r="E53" s="36"/>
      <c r="F53" s="36"/>
      <c r="G53" s="36"/>
      <c r="H53" s="36"/>
      <c r="I53" s="36"/>
      <c r="J53" s="36"/>
      <c r="K53" s="36"/>
      <c r="L53" s="36"/>
      <c r="M53" s="36"/>
      <c r="N53" s="36"/>
      <c r="O53" s="36"/>
      <c r="P53" s="36"/>
      <c r="Q53" s="36"/>
      <c r="R53" s="36"/>
      <c r="S53" s="36"/>
      <c r="T53" s="36"/>
      <c r="U53" s="36"/>
      <c r="V53" s="36"/>
    </row>
    <row r="54" spans="1:22" x14ac:dyDescent="0.25">
      <c r="A54" s="11"/>
      <c r="B54" s="4"/>
      <c r="C54" s="4"/>
      <c r="D54" s="4"/>
      <c r="E54" s="4"/>
      <c r="F54" s="4"/>
      <c r="G54" s="4"/>
      <c r="H54" s="4"/>
      <c r="I54" s="4"/>
      <c r="J54" s="4"/>
    </row>
    <row r="55" spans="1:22" ht="15.75" thickBot="1" x14ac:dyDescent="0.3">
      <c r="A55" s="11"/>
      <c r="B55" s="15"/>
      <c r="C55" s="15"/>
      <c r="D55" s="31" t="s">
        <v>320</v>
      </c>
      <c r="E55" s="31"/>
      <c r="F55" s="31"/>
      <c r="G55" s="31"/>
      <c r="H55" s="31"/>
      <c r="I55" s="31"/>
      <c r="J55" s="15"/>
    </row>
    <row r="56" spans="1:22" x14ac:dyDescent="0.25">
      <c r="A56" s="11"/>
      <c r="B56" s="38" t="s">
        <v>187</v>
      </c>
      <c r="C56" s="29"/>
      <c r="D56" s="44" t="s">
        <v>321</v>
      </c>
      <c r="E56" s="44"/>
      <c r="F56" s="45"/>
      <c r="G56" s="45" t="s">
        <v>188</v>
      </c>
      <c r="H56" s="44" t="s">
        <v>323</v>
      </c>
      <c r="I56" s="44"/>
      <c r="J56" s="29"/>
    </row>
    <row r="57" spans="1:22" ht="15.75" thickBot="1" x14ac:dyDescent="0.3">
      <c r="A57" s="11"/>
      <c r="B57" s="38"/>
      <c r="C57" s="29"/>
      <c r="D57" s="31" t="s">
        <v>322</v>
      </c>
      <c r="E57" s="31"/>
      <c r="F57" s="29"/>
      <c r="G57" s="29"/>
      <c r="H57" s="31" t="s">
        <v>324</v>
      </c>
      <c r="I57" s="31"/>
      <c r="J57" s="29"/>
    </row>
    <row r="58" spans="1:22" x14ac:dyDescent="0.25">
      <c r="A58" s="11"/>
      <c r="B58" s="17">
        <v>2014</v>
      </c>
      <c r="C58" s="19"/>
      <c r="D58" s="20"/>
      <c r="E58" s="21">
        <v>77</v>
      </c>
      <c r="F58" s="22" t="s">
        <v>188</v>
      </c>
      <c r="G58" s="19" t="s">
        <v>188</v>
      </c>
      <c r="H58" s="20"/>
      <c r="I58" s="21">
        <v>53</v>
      </c>
      <c r="J58" s="22" t="s">
        <v>188</v>
      </c>
    </row>
    <row r="59" spans="1:22" x14ac:dyDescent="0.25">
      <c r="A59" s="11"/>
      <c r="B59" s="23">
        <v>2015</v>
      </c>
      <c r="C59" s="15"/>
      <c r="D59" s="10"/>
      <c r="E59" s="24">
        <v>70</v>
      </c>
      <c r="F59" s="25" t="s">
        <v>188</v>
      </c>
      <c r="G59" s="15" t="s">
        <v>188</v>
      </c>
      <c r="H59" s="10"/>
      <c r="I59" s="24">
        <v>39</v>
      </c>
      <c r="J59" s="25" t="s">
        <v>188</v>
      </c>
    </row>
    <row r="60" spans="1:22" x14ac:dyDescent="0.25">
      <c r="A60" s="11"/>
      <c r="B60" s="17">
        <v>2016</v>
      </c>
      <c r="C60" s="19"/>
      <c r="D60" s="20"/>
      <c r="E60" s="21">
        <v>54</v>
      </c>
      <c r="F60" s="22" t="s">
        <v>188</v>
      </c>
      <c r="G60" s="19" t="s">
        <v>188</v>
      </c>
      <c r="H60" s="20"/>
      <c r="I60" s="21">
        <v>21</v>
      </c>
      <c r="J60" s="22" t="s">
        <v>188</v>
      </c>
    </row>
    <row r="61" spans="1:22" x14ac:dyDescent="0.25">
      <c r="A61" s="11"/>
      <c r="B61" s="23">
        <v>2017</v>
      </c>
      <c r="C61" s="15"/>
      <c r="D61" s="10"/>
      <c r="E61" s="24">
        <v>44</v>
      </c>
      <c r="F61" s="25" t="s">
        <v>188</v>
      </c>
      <c r="G61" s="15" t="s">
        <v>188</v>
      </c>
      <c r="H61" s="10"/>
      <c r="I61" s="24">
        <v>13</v>
      </c>
      <c r="J61" s="25" t="s">
        <v>188</v>
      </c>
    </row>
    <row r="62" spans="1:22" x14ac:dyDescent="0.25">
      <c r="A62" s="11"/>
      <c r="B62" s="17">
        <v>2018</v>
      </c>
      <c r="C62" s="19"/>
      <c r="D62" s="20"/>
      <c r="E62" s="21">
        <v>41</v>
      </c>
      <c r="F62" s="22" t="s">
        <v>188</v>
      </c>
      <c r="G62" s="19" t="s">
        <v>188</v>
      </c>
      <c r="H62" s="20"/>
      <c r="I62" s="21">
        <v>6</v>
      </c>
      <c r="J62" s="22"/>
    </row>
    <row r="63" spans="1:22" x14ac:dyDescent="0.25">
      <c r="A63" s="11"/>
      <c r="B63" s="32"/>
      <c r="C63" s="32"/>
      <c r="D63" s="32"/>
      <c r="E63" s="32"/>
      <c r="F63" s="32"/>
      <c r="G63" s="32"/>
      <c r="H63" s="32"/>
      <c r="I63" s="32"/>
      <c r="J63" s="32"/>
      <c r="K63" s="32"/>
      <c r="L63" s="32"/>
      <c r="M63" s="32"/>
      <c r="N63" s="32"/>
      <c r="O63" s="32"/>
      <c r="P63" s="32"/>
      <c r="Q63" s="32"/>
      <c r="R63" s="32"/>
      <c r="S63" s="32"/>
      <c r="T63" s="32"/>
      <c r="U63" s="32"/>
      <c r="V63" s="32"/>
    </row>
    <row r="64" spans="1:22" x14ac:dyDescent="0.25">
      <c r="A64" s="11"/>
      <c r="B64" s="32"/>
      <c r="C64" s="32"/>
      <c r="D64" s="32"/>
      <c r="E64" s="32"/>
      <c r="F64" s="32"/>
      <c r="G64" s="32"/>
      <c r="H64" s="32"/>
      <c r="I64" s="32"/>
      <c r="J64" s="32"/>
      <c r="K64" s="32"/>
      <c r="L64" s="32"/>
      <c r="M64" s="32"/>
      <c r="N64" s="32"/>
      <c r="O64" s="32"/>
      <c r="P64" s="32"/>
      <c r="Q64" s="32"/>
      <c r="R64" s="32"/>
      <c r="S64" s="32"/>
      <c r="T64" s="32"/>
      <c r="U64" s="32"/>
      <c r="V64" s="32"/>
    </row>
    <row r="65" spans="1:22" x14ac:dyDescent="0.25">
      <c r="A65" s="11"/>
      <c r="B65" s="32"/>
      <c r="C65" s="32"/>
      <c r="D65" s="32"/>
      <c r="E65" s="32"/>
      <c r="F65" s="32"/>
      <c r="G65" s="32"/>
      <c r="H65" s="32"/>
      <c r="I65" s="32"/>
      <c r="J65" s="32"/>
      <c r="K65" s="32"/>
      <c r="L65" s="32"/>
      <c r="M65" s="32"/>
      <c r="N65" s="32"/>
      <c r="O65" s="32"/>
      <c r="P65" s="32"/>
      <c r="Q65" s="32"/>
      <c r="R65" s="32"/>
      <c r="S65" s="32"/>
      <c r="T65" s="32"/>
      <c r="U65" s="32"/>
      <c r="V65" s="32"/>
    </row>
  </sheetData>
  <mergeCells count="68">
    <mergeCell ref="B64:V64"/>
    <mergeCell ref="B65:V65"/>
    <mergeCell ref="B49:V49"/>
    <mergeCell ref="B50:V50"/>
    <mergeCell ref="B51:V51"/>
    <mergeCell ref="B52:V52"/>
    <mergeCell ref="B53:V53"/>
    <mergeCell ref="B63:V63"/>
    <mergeCell ref="B5:V5"/>
    <mergeCell ref="B6:V6"/>
    <mergeCell ref="B7:V7"/>
    <mergeCell ref="B27:V27"/>
    <mergeCell ref="B28:V28"/>
    <mergeCell ref="B48:V48"/>
    <mergeCell ref="G56:G57"/>
    <mergeCell ref="H56:I56"/>
    <mergeCell ref="H57:I57"/>
    <mergeCell ref="J56:J57"/>
    <mergeCell ref="A1:A2"/>
    <mergeCell ref="B1:V1"/>
    <mergeCell ref="B2:V2"/>
    <mergeCell ref="B3:V3"/>
    <mergeCell ref="A4:A65"/>
    <mergeCell ref="B4:V4"/>
    <mergeCell ref="S30:S31"/>
    <mergeCell ref="T30:U30"/>
    <mergeCell ref="T31:U31"/>
    <mergeCell ref="V30:V31"/>
    <mergeCell ref="D55:I55"/>
    <mergeCell ref="B56:B57"/>
    <mergeCell ref="C56:C57"/>
    <mergeCell ref="D56:E56"/>
    <mergeCell ref="D57:E57"/>
    <mergeCell ref="F56:F57"/>
    <mergeCell ref="L30:M31"/>
    <mergeCell ref="N30:N31"/>
    <mergeCell ref="O30:O31"/>
    <mergeCell ref="P30:Q30"/>
    <mergeCell ref="P31:Q31"/>
    <mergeCell ref="R30:R31"/>
    <mergeCell ref="V9:V10"/>
    <mergeCell ref="B30:B31"/>
    <mergeCell ref="C30:C31"/>
    <mergeCell ref="D30:E30"/>
    <mergeCell ref="D31:E31"/>
    <mergeCell ref="F30:F31"/>
    <mergeCell ref="G30:G31"/>
    <mergeCell ref="H30:I31"/>
    <mergeCell ref="J30:J31"/>
    <mergeCell ref="K30:K31"/>
    <mergeCell ref="P9:Q9"/>
    <mergeCell ref="P10:Q10"/>
    <mergeCell ref="R9:R10"/>
    <mergeCell ref="S9:S10"/>
    <mergeCell ref="T9:U9"/>
    <mergeCell ref="T10:U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28515625" bestFit="1" customWidth="1"/>
    <col min="2" max="2" width="36.5703125" customWidth="1"/>
    <col min="3" max="4" width="26.7109375" customWidth="1"/>
    <col min="5" max="5" width="10.42578125" customWidth="1"/>
    <col min="6" max="6" width="5.42578125" customWidth="1"/>
    <col min="7" max="7" width="4.5703125" customWidth="1"/>
    <col min="8" max="8" width="26.7109375" customWidth="1"/>
    <col min="9" max="9" width="10.42578125" customWidth="1"/>
    <col min="10" max="10" width="5.42578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32" t="s">
        <v>5</v>
      </c>
      <c r="C3" s="32"/>
      <c r="D3" s="32"/>
      <c r="E3" s="32"/>
      <c r="F3" s="32"/>
      <c r="G3" s="32"/>
      <c r="H3" s="32"/>
      <c r="I3" s="32"/>
      <c r="J3" s="32"/>
    </row>
    <row r="4" spans="1:10" ht="15" customHeight="1" x14ac:dyDescent="0.25">
      <c r="A4" s="11" t="s">
        <v>325</v>
      </c>
      <c r="B4" s="32" t="s">
        <v>5</v>
      </c>
      <c r="C4" s="32"/>
      <c r="D4" s="32"/>
      <c r="E4" s="32"/>
      <c r="F4" s="32"/>
      <c r="G4" s="32"/>
      <c r="H4" s="32"/>
      <c r="I4" s="32"/>
      <c r="J4" s="32"/>
    </row>
    <row r="5" spans="1:10" x14ac:dyDescent="0.25">
      <c r="A5" s="11"/>
      <c r="B5" s="33" t="s">
        <v>327</v>
      </c>
      <c r="C5" s="33"/>
      <c r="D5" s="33"/>
      <c r="E5" s="33"/>
      <c r="F5" s="33"/>
      <c r="G5" s="33"/>
      <c r="H5" s="33"/>
      <c r="I5" s="33"/>
      <c r="J5" s="33"/>
    </row>
    <row r="6" spans="1:10" x14ac:dyDescent="0.25">
      <c r="A6" s="11"/>
      <c r="B6" s="34" t="s">
        <v>328</v>
      </c>
      <c r="C6" s="34"/>
      <c r="D6" s="34"/>
      <c r="E6" s="34"/>
      <c r="F6" s="34"/>
      <c r="G6" s="34"/>
      <c r="H6" s="34"/>
      <c r="I6" s="34"/>
      <c r="J6" s="34"/>
    </row>
    <row r="7" spans="1:10" x14ac:dyDescent="0.25">
      <c r="A7" s="11"/>
      <c r="B7" s="36"/>
      <c r="C7" s="36"/>
      <c r="D7" s="36"/>
      <c r="E7" s="36"/>
      <c r="F7" s="36"/>
      <c r="G7" s="36"/>
      <c r="H7" s="36"/>
      <c r="I7" s="36"/>
      <c r="J7" s="36"/>
    </row>
    <row r="8" spans="1:10" x14ac:dyDescent="0.25">
      <c r="A8" s="11"/>
      <c r="B8" s="4"/>
      <c r="C8" s="4"/>
      <c r="D8" s="4"/>
      <c r="E8" s="4"/>
      <c r="F8" s="4"/>
      <c r="G8" s="4"/>
      <c r="H8" s="4"/>
      <c r="I8" s="4"/>
      <c r="J8" s="4"/>
    </row>
    <row r="9" spans="1:10" x14ac:dyDescent="0.25">
      <c r="A9" s="11"/>
      <c r="B9" s="38" t="s">
        <v>187</v>
      </c>
      <c r="C9" s="29"/>
      <c r="D9" s="30" t="s">
        <v>191</v>
      </c>
      <c r="E9" s="30"/>
      <c r="F9" s="29"/>
      <c r="G9" s="29" t="s">
        <v>188</v>
      </c>
      <c r="H9" s="30" t="s">
        <v>230</v>
      </c>
      <c r="I9" s="30"/>
      <c r="J9" s="29"/>
    </row>
    <row r="10" spans="1:10" ht="15.75" thickBot="1" x14ac:dyDescent="0.3">
      <c r="A10" s="11"/>
      <c r="B10" s="38"/>
      <c r="C10" s="29"/>
      <c r="D10" s="31">
        <v>2013</v>
      </c>
      <c r="E10" s="31"/>
      <c r="F10" s="29"/>
      <c r="G10" s="29"/>
      <c r="H10" s="31">
        <v>2012</v>
      </c>
      <c r="I10" s="31"/>
      <c r="J10" s="29"/>
    </row>
    <row r="11" spans="1:10" x14ac:dyDescent="0.25">
      <c r="A11" s="11"/>
      <c r="B11" s="17" t="s">
        <v>329</v>
      </c>
      <c r="C11" s="19"/>
      <c r="D11" s="20"/>
      <c r="E11" s="21">
        <v>43</v>
      </c>
      <c r="F11" s="22" t="s">
        <v>188</v>
      </c>
      <c r="G11" s="19" t="s">
        <v>188</v>
      </c>
      <c r="H11" s="20"/>
      <c r="I11" s="21">
        <v>74</v>
      </c>
      <c r="J11" s="22" t="s">
        <v>188</v>
      </c>
    </row>
    <row r="12" spans="1:10" x14ac:dyDescent="0.25">
      <c r="A12" s="11"/>
      <c r="B12" s="23" t="s">
        <v>330</v>
      </c>
      <c r="C12" s="15"/>
      <c r="D12" s="10"/>
      <c r="E12" s="24">
        <v>26</v>
      </c>
      <c r="F12" s="25" t="s">
        <v>188</v>
      </c>
      <c r="G12" s="15" t="s">
        <v>188</v>
      </c>
      <c r="H12" s="10"/>
      <c r="I12" s="24">
        <v>33</v>
      </c>
      <c r="J12" s="25" t="s">
        <v>188</v>
      </c>
    </row>
    <row r="13" spans="1:10" x14ac:dyDescent="0.25">
      <c r="A13" s="11"/>
      <c r="B13" s="17" t="s">
        <v>234</v>
      </c>
      <c r="C13" s="19"/>
      <c r="D13" s="20"/>
      <c r="E13" s="21">
        <v>21</v>
      </c>
      <c r="F13" s="22" t="s">
        <v>188</v>
      </c>
      <c r="G13" s="19" t="s">
        <v>188</v>
      </c>
      <c r="H13" s="20"/>
      <c r="I13" s="21">
        <v>20</v>
      </c>
      <c r="J13" s="22" t="s">
        <v>188</v>
      </c>
    </row>
    <row r="14" spans="1:10" x14ac:dyDescent="0.25">
      <c r="A14" s="11"/>
      <c r="B14" s="23" t="s">
        <v>331</v>
      </c>
      <c r="C14" s="15"/>
      <c r="D14" s="10"/>
      <c r="E14" s="24">
        <v>5</v>
      </c>
      <c r="F14" s="25" t="s">
        <v>188</v>
      </c>
      <c r="G14" s="15" t="s">
        <v>188</v>
      </c>
      <c r="H14" s="10"/>
      <c r="I14" s="24">
        <v>4</v>
      </c>
      <c r="J14" s="25" t="s">
        <v>188</v>
      </c>
    </row>
    <row r="15" spans="1:10" x14ac:dyDescent="0.25">
      <c r="A15" s="11"/>
      <c r="B15" s="17" t="s">
        <v>236</v>
      </c>
      <c r="C15" s="19"/>
      <c r="D15" s="20"/>
      <c r="E15" s="21">
        <v>10</v>
      </c>
      <c r="F15" s="22" t="s">
        <v>188</v>
      </c>
      <c r="G15" s="19" t="s">
        <v>188</v>
      </c>
      <c r="H15" s="20"/>
      <c r="I15" s="21">
        <v>5</v>
      </c>
      <c r="J15" s="22" t="s">
        <v>188</v>
      </c>
    </row>
    <row r="16" spans="1:10" ht="15.75" thickBot="1" x14ac:dyDescent="0.3">
      <c r="A16" s="11"/>
      <c r="B16" s="23" t="s">
        <v>114</v>
      </c>
      <c r="C16" s="15"/>
      <c r="D16" s="10"/>
      <c r="E16" s="24">
        <v>15</v>
      </c>
      <c r="F16" s="25" t="s">
        <v>188</v>
      </c>
      <c r="G16" s="15" t="s">
        <v>188</v>
      </c>
      <c r="H16" s="10"/>
      <c r="I16" s="24">
        <v>14</v>
      </c>
      <c r="J16" s="25" t="s">
        <v>188</v>
      </c>
    </row>
    <row r="17" spans="1:10" x14ac:dyDescent="0.25">
      <c r="A17" s="11"/>
      <c r="B17" s="13"/>
      <c r="C17" s="13"/>
      <c r="D17" s="26"/>
      <c r="E17" s="26"/>
      <c r="F17" s="13"/>
      <c r="G17" s="13" t="s">
        <v>188</v>
      </c>
      <c r="H17" s="26"/>
      <c r="I17" s="26"/>
      <c r="J17" s="13"/>
    </row>
    <row r="18" spans="1:10" ht="15.75" thickBot="1" x14ac:dyDescent="0.3">
      <c r="A18" s="11"/>
      <c r="B18" s="42"/>
      <c r="C18" s="19"/>
      <c r="D18" s="20"/>
      <c r="E18" s="21">
        <v>120</v>
      </c>
      <c r="F18" s="22" t="s">
        <v>188</v>
      </c>
      <c r="G18" s="19" t="s">
        <v>188</v>
      </c>
      <c r="H18" s="20"/>
      <c r="I18" s="21">
        <v>150</v>
      </c>
      <c r="J18" s="22" t="s">
        <v>188</v>
      </c>
    </row>
    <row r="19" spans="1:10" ht="15.75" thickTop="1" x14ac:dyDescent="0.25">
      <c r="A19" s="11"/>
      <c r="B19" s="13"/>
      <c r="C19" s="13"/>
      <c r="D19" s="27"/>
      <c r="E19" s="27"/>
      <c r="F19" s="13"/>
      <c r="G19" s="13" t="s">
        <v>188</v>
      </c>
      <c r="H19" s="27"/>
      <c r="I19" s="27"/>
      <c r="J19" s="13"/>
    </row>
    <row r="20" spans="1:10" ht="25.5" customHeight="1" x14ac:dyDescent="0.25">
      <c r="A20" s="11"/>
      <c r="B20" s="34" t="s">
        <v>332</v>
      </c>
      <c r="C20" s="34"/>
      <c r="D20" s="34"/>
      <c r="E20" s="34"/>
      <c r="F20" s="34"/>
      <c r="G20" s="34"/>
      <c r="H20" s="34"/>
      <c r="I20" s="34"/>
      <c r="J20" s="34"/>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109375" customWidth="1"/>
    <col min="4" max="4" width="15.7109375" customWidth="1"/>
    <col min="5" max="5" width="15" customWidth="1"/>
    <col min="6" max="6" width="3.140625" customWidth="1"/>
    <col min="7" max="7" width="2.7109375" customWidth="1"/>
    <col min="8" max="8" width="15.7109375" customWidth="1"/>
    <col min="9" max="9" width="18" customWidth="1"/>
    <col min="10" max="10" width="3.140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32" t="s">
        <v>5</v>
      </c>
      <c r="C3" s="32"/>
      <c r="D3" s="32"/>
      <c r="E3" s="32"/>
      <c r="F3" s="32"/>
      <c r="G3" s="32"/>
      <c r="H3" s="32"/>
      <c r="I3" s="32"/>
      <c r="J3" s="32"/>
    </row>
    <row r="4" spans="1:10" ht="15" customHeight="1" x14ac:dyDescent="0.25">
      <c r="A4" s="11" t="s">
        <v>333</v>
      </c>
      <c r="B4" s="32" t="s">
        <v>5</v>
      </c>
      <c r="C4" s="32"/>
      <c r="D4" s="32"/>
      <c r="E4" s="32"/>
      <c r="F4" s="32"/>
      <c r="G4" s="32"/>
      <c r="H4" s="32"/>
      <c r="I4" s="32"/>
      <c r="J4" s="32"/>
    </row>
    <row r="5" spans="1:10" x14ac:dyDescent="0.25">
      <c r="A5" s="11"/>
      <c r="B5" s="33" t="s">
        <v>334</v>
      </c>
      <c r="C5" s="33"/>
      <c r="D5" s="33"/>
      <c r="E5" s="33"/>
      <c r="F5" s="33"/>
      <c r="G5" s="33"/>
      <c r="H5" s="33"/>
      <c r="I5" s="33"/>
      <c r="J5" s="33"/>
    </row>
    <row r="6" spans="1:10" x14ac:dyDescent="0.25">
      <c r="A6" s="11"/>
      <c r="B6" s="34" t="s">
        <v>335</v>
      </c>
      <c r="C6" s="34"/>
      <c r="D6" s="34"/>
      <c r="E6" s="34"/>
      <c r="F6" s="34"/>
      <c r="G6" s="34"/>
      <c r="H6" s="34"/>
      <c r="I6" s="34"/>
      <c r="J6" s="34"/>
    </row>
    <row r="7" spans="1:10" x14ac:dyDescent="0.25">
      <c r="A7" s="11"/>
      <c r="B7" s="36"/>
      <c r="C7" s="36"/>
      <c r="D7" s="36"/>
      <c r="E7" s="36"/>
      <c r="F7" s="36"/>
      <c r="G7" s="36"/>
      <c r="H7" s="36"/>
      <c r="I7" s="36"/>
      <c r="J7" s="36"/>
    </row>
    <row r="8" spans="1:10" x14ac:dyDescent="0.25">
      <c r="A8" s="11"/>
      <c r="B8" s="4"/>
      <c r="C8" s="4"/>
      <c r="D8" s="4"/>
      <c r="E8" s="4"/>
      <c r="F8" s="4"/>
      <c r="G8" s="4"/>
      <c r="H8" s="4"/>
      <c r="I8" s="4"/>
      <c r="J8" s="4"/>
    </row>
    <row r="9" spans="1:10" x14ac:dyDescent="0.25">
      <c r="A9" s="11"/>
      <c r="B9" s="38" t="s">
        <v>187</v>
      </c>
      <c r="C9" s="29" t="s">
        <v>188</v>
      </c>
      <c r="D9" s="30" t="s">
        <v>191</v>
      </c>
      <c r="E9" s="30"/>
      <c r="F9" s="29"/>
      <c r="G9" s="29" t="s">
        <v>188</v>
      </c>
      <c r="H9" s="30" t="s">
        <v>230</v>
      </c>
      <c r="I9" s="30"/>
      <c r="J9" s="29"/>
    </row>
    <row r="10" spans="1:10" ht="15.75" thickBot="1" x14ac:dyDescent="0.3">
      <c r="A10" s="11"/>
      <c r="B10" s="38"/>
      <c r="C10" s="29"/>
      <c r="D10" s="31">
        <v>2013</v>
      </c>
      <c r="E10" s="31"/>
      <c r="F10" s="29"/>
      <c r="G10" s="29"/>
      <c r="H10" s="31">
        <v>2012</v>
      </c>
      <c r="I10" s="31"/>
      <c r="J10" s="29"/>
    </row>
    <row r="11" spans="1:10" x14ac:dyDescent="0.25">
      <c r="A11" s="11"/>
      <c r="B11" s="17" t="s">
        <v>336</v>
      </c>
      <c r="C11" s="19" t="s">
        <v>188</v>
      </c>
      <c r="D11" s="20"/>
      <c r="E11" s="21">
        <v>266</v>
      </c>
      <c r="F11" s="22" t="s">
        <v>188</v>
      </c>
      <c r="G11" s="19" t="s">
        <v>188</v>
      </c>
      <c r="H11" s="20"/>
      <c r="I11" s="21">
        <v>211</v>
      </c>
      <c r="J11" s="22" t="s">
        <v>188</v>
      </c>
    </row>
    <row r="12" spans="1:10" x14ac:dyDescent="0.25">
      <c r="A12" s="11"/>
      <c r="B12" s="23" t="s">
        <v>337</v>
      </c>
      <c r="C12" s="15" t="s">
        <v>188</v>
      </c>
      <c r="D12" s="10"/>
      <c r="E12" s="24">
        <v>86</v>
      </c>
      <c r="F12" s="25" t="s">
        <v>188</v>
      </c>
      <c r="G12" s="15" t="s">
        <v>188</v>
      </c>
      <c r="H12" s="10"/>
      <c r="I12" s="24">
        <v>61</v>
      </c>
      <c r="J12" s="25" t="s">
        <v>188</v>
      </c>
    </row>
    <row r="13" spans="1:10" x14ac:dyDescent="0.25">
      <c r="A13" s="11"/>
      <c r="B13" s="17" t="s">
        <v>338</v>
      </c>
      <c r="C13" s="19" t="s">
        <v>188</v>
      </c>
      <c r="D13" s="20"/>
      <c r="E13" s="21">
        <v>72</v>
      </c>
      <c r="F13" s="22" t="s">
        <v>188</v>
      </c>
      <c r="G13" s="19" t="s">
        <v>188</v>
      </c>
      <c r="H13" s="20"/>
      <c r="I13" s="21">
        <v>71</v>
      </c>
      <c r="J13" s="22" t="s">
        <v>188</v>
      </c>
    </row>
    <row r="14" spans="1:10" x14ac:dyDescent="0.25">
      <c r="A14" s="11"/>
      <c r="B14" s="23" t="s">
        <v>339</v>
      </c>
      <c r="C14" s="15" t="s">
        <v>188</v>
      </c>
      <c r="D14" s="10"/>
      <c r="E14" s="24">
        <v>71</v>
      </c>
      <c r="F14" s="25" t="s">
        <v>188</v>
      </c>
      <c r="G14" s="15" t="s">
        <v>188</v>
      </c>
      <c r="H14" s="10"/>
      <c r="I14" s="24">
        <v>56</v>
      </c>
      <c r="J14" s="25" t="s">
        <v>188</v>
      </c>
    </row>
    <row r="15" spans="1:10" x14ac:dyDescent="0.25">
      <c r="A15" s="11"/>
      <c r="B15" s="17" t="s">
        <v>340</v>
      </c>
      <c r="C15" s="19" t="s">
        <v>188</v>
      </c>
      <c r="D15" s="20"/>
      <c r="E15" s="21">
        <v>30</v>
      </c>
      <c r="F15" s="22" t="s">
        <v>188</v>
      </c>
      <c r="G15" s="19" t="s">
        <v>188</v>
      </c>
      <c r="H15" s="20"/>
      <c r="I15" s="21">
        <v>29</v>
      </c>
      <c r="J15" s="22" t="s">
        <v>188</v>
      </c>
    </row>
    <row r="16" spans="1:10" x14ac:dyDescent="0.25">
      <c r="A16" s="11"/>
      <c r="B16" s="23" t="s">
        <v>341</v>
      </c>
      <c r="C16" s="15" t="s">
        <v>188</v>
      </c>
      <c r="D16" s="10"/>
      <c r="E16" s="24">
        <v>26</v>
      </c>
      <c r="F16" s="25" t="s">
        <v>188</v>
      </c>
      <c r="G16" s="15" t="s">
        <v>188</v>
      </c>
      <c r="H16" s="10"/>
      <c r="I16" s="24">
        <v>32</v>
      </c>
      <c r="J16" s="25" t="s">
        <v>188</v>
      </c>
    </row>
    <row r="17" spans="1:10" x14ac:dyDescent="0.25">
      <c r="A17" s="11"/>
      <c r="B17" s="17" t="s">
        <v>342</v>
      </c>
      <c r="C17" s="19" t="s">
        <v>188</v>
      </c>
      <c r="D17" s="20"/>
      <c r="E17" s="21">
        <v>24</v>
      </c>
      <c r="F17" s="22" t="s">
        <v>188</v>
      </c>
      <c r="G17" s="19" t="s">
        <v>188</v>
      </c>
      <c r="H17" s="20"/>
      <c r="I17" s="21">
        <v>24</v>
      </c>
      <c r="J17" s="22" t="s">
        <v>188</v>
      </c>
    </row>
    <row r="18" spans="1:10" ht="25.5" x14ac:dyDescent="0.25">
      <c r="A18" s="11"/>
      <c r="B18" s="23" t="s">
        <v>343</v>
      </c>
      <c r="C18" s="15" t="s">
        <v>188</v>
      </c>
      <c r="D18" s="10"/>
      <c r="E18" s="24">
        <v>2</v>
      </c>
      <c r="F18" s="25" t="s">
        <v>188</v>
      </c>
      <c r="G18" s="15" t="s">
        <v>188</v>
      </c>
      <c r="H18" s="10"/>
      <c r="I18" s="24">
        <v>2</v>
      </c>
      <c r="J18" s="25" t="s">
        <v>188</v>
      </c>
    </row>
    <row r="19" spans="1:10" x14ac:dyDescent="0.25">
      <c r="A19" s="11"/>
      <c r="B19" s="17" t="s">
        <v>344</v>
      </c>
      <c r="C19" s="19" t="s">
        <v>188</v>
      </c>
      <c r="D19" s="20"/>
      <c r="E19" s="21">
        <v>1</v>
      </c>
      <c r="F19" s="22" t="s">
        <v>188</v>
      </c>
      <c r="G19" s="19" t="s">
        <v>188</v>
      </c>
      <c r="H19" s="20"/>
      <c r="I19" s="21">
        <v>4</v>
      </c>
      <c r="J19" s="22" t="s">
        <v>188</v>
      </c>
    </row>
    <row r="20" spans="1:10" ht="15.75" thickBot="1" x14ac:dyDescent="0.3">
      <c r="A20" s="11"/>
      <c r="B20" s="23" t="s">
        <v>114</v>
      </c>
      <c r="C20" s="15" t="s">
        <v>188</v>
      </c>
      <c r="D20" s="10"/>
      <c r="E20" s="24">
        <v>18</v>
      </c>
      <c r="F20" s="25" t="s">
        <v>188</v>
      </c>
      <c r="G20" s="15" t="s">
        <v>188</v>
      </c>
      <c r="H20" s="10"/>
      <c r="I20" s="24">
        <v>47</v>
      </c>
      <c r="J20" s="25" t="s">
        <v>188</v>
      </c>
    </row>
    <row r="21" spans="1:10" x14ac:dyDescent="0.25">
      <c r="A21" s="11"/>
      <c r="B21" s="13"/>
      <c r="C21" s="13" t="s">
        <v>188</v>
      </c>
      <c r="D21" s="26"/>
      <c r="E21" s="26"/>
      <c r="F21" s="13"/>
      <c r="G21" s="13" t="s">
        <v>188</v>
      </c>
      <c r="H21" s="26"/>
      <c r="I21" s="26"/>
      <c r="J21" s="13"/>
    </row>
    <row r="22" spans="1:10" ht="15.75" thickBot="1" x14ac:dyDescent="0.3">
      <c r="A22" s="11"/>
      <c r="B22" s="42"/>
      <c r="C22" s="19" t="s">
        <v>188</v>
      </c>
      <c r="D22" s="20"/>
      <c r="E22" s="21" t="s">
        <v>345</v>
      </c>
      <c r="F22" s="22" t="s">
        <v>188</v>
      </c>
      <c r="G22" s="19" t="s">
        <v>188</v>
      </c>
      <c r="H22" s="20"/>
      <c r="I22" s="21" t="s">
        <v>346</v>
      </c>
      <c r="J22" s="22" t="s">
        <v>188</v>
      </c>
    </row>
    <row r="23" spans="1:10" ht="15.75" thickTop="1" x14ac:dyDescent="0.25">
      <c r="A23" s="11"/>
      <c r="B23" s="13"/>
      <c r="C23" s="13" t="s">
        <v>188</v>
      </c>
      <c r="D23" s="27"/>
      <c r="E23" s="27"/>
      <c r="F23" s="13"/>
      <c r="G23" s="13" t="s">
        <v>188</v>
      </c>
      <c r="H23" s="27"/>
      <c r="I23" s="27"/>
      <c r="J23" s="13"/>
    </row>
    <row r="24" spans="1:10" ht="25.5" customHeight="1" x14ac:dyDescent="0.25">
      <c r="A24" s="11"/>
      <c r="B24" s="34" t="s">
        <v>347</v>
      </c>
      <c r="C24" s="34"/>
      <c r="D24" s="34"/>
      <c r="E24" s="34"/>
      <c r="F24" s="34"/>
      <c r="G24" s="34"/>
      <c r="H24" s="34"/>
      <c r="I24" s="34"/>
      <c r="J24" s="34"/>
    </row>
    <row r="25" spans="1:10" x14ac:dyDescent="0.25">
      <c r="A25" s="11"/>
      <c r="B25" s="35"/>
      <c r="C25" s="35"/>
      <c r="D25" s="35"/>
      <c r="E25" s="35"/>
      <c r="F25" s="35"/>
      <c r="G25" s="35"/>
      <c r="H25" s="35"/>
      <c r="I25" s="35"/>
      <c r="J25" s="35"/>
    </row>
  </sheetData>
  <mergeCells count="20">
    <mergeCell ref="B6:J6"/>
    <mergeCell ref="B7:J7"/>
    <mergeCell ref="B24:J24"/>
    <mergeCell ref="B25:J25"/>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24.42578125" bestFit="1" customWidth="1"/>
    <col min="2" max="2" width="36.5703125" customWidth="1"/>
    <col min="3" max="4" width="36.5703125" bestFit="1" customWidth="1"/>
    <col min="5" max="5" width="19.42578125" customWidth="1"/>
    <col min="6" max="6" width="3.28515625" customWidth="1"/>
    <col min="7" max="7" width="20.5703125" customWidth="1"/>
    <col min="8" max="8" width="3.28515625" customWidth="1"/>
    <col min="9" max="9" width="2.85546875" customWidth="1"/>
    <col min="10" max="10" width="17.5703125" customWidth="1"/>
    <col min="11" max="11" width="20.5703125" customWidth="1"/>
    <col min="12" max="12" width="3.28515625" customWidth="1"/>
  </cols>
  <sheetData>
    <row r="1" spans="1:12" ht="15" customHeight="1" x14ac:dyDescent="0.25">
      <c r="A1" s="7" t="s">
        <v>3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9</v>
      </c>
      <c r="B3" s="32" t="s">
        <v>5</v>
      </c>
      <c r="C3" s="32"/>
      <c r="D3" s="32"/>
      <c r="E3" s="32"/>
      <c r="F3" s="32"/>
      <c r="G3" s="32"/>
      <c r="H3" s="32"/>
      <c r="I3" s="32"/>
      <c r="J3" s="32"/>
      <c r="K3" s="32"/>
      <c r="L3" s="32"/>
    </row>
    <row r="4" spans="1:12" ht="15" customHeight="1" x14ac:dyDescent="0.25">
      <c r="A4" s="11" t="s">
        <v>348</v>
      </c>
      <c r="B4" s="32" t="s">
        <v>5</v>
      </c>
      <c r="C4" s="32"/>
      <c r="D4" s="32"/>
      <c r="E4" s="32"/>
      <c r="F4" s="32"/>
      <c r="G4" s="32"/>
      <c r="H4" s="32"/>
      <c r="I4" s="32"/>
      <c r="J4" s="32"/>
      <c r="K4" s="32"/>
      <c r="L4" s="32"/>
    </row>
    <row r="5" spans="1:12" x14ac:dyDescent="0.25">
      <c r="A5" s="11"/>
      <c r="B5" s="33" t="s">
        <v>350</v>
      </c>
      <c r="C5" s="33"/>
      <c r="D5" s="33"/>
      <c r="E5" s="33"/>
      <c r="F5" s="33"/>
      <c r="G5" s="33"/>
      <c r="H5" s="33"/>
      <c r="I5" s="33"/>
      <c r="J5" s="33"/>
      <c r="K5" s="33"/>
      <c r="L5" s="33"/>
    </row>
    <row r="6" spans="1:12" x14ac:dyDescent="0.25">
      <c r="A6" s="11"/>
      <c r="B6" s="34" t="s">
        <v>351</v>
      </c>
      <c r="C6" s="34"/>
      <c r="D6" s="34"/>
      <c r="E6" s="34"/>
      <c r="F6" s="34"/>
      <c r="G6" s="34"/>
      <c r="H6" s="34"/>
      <c r="I6" s="34"/>
      <c r="J6" s="34"/>
      <c r="K6" s="34"/>
      <c r="L6" s="34"/>
    </row>
    <row r="7" spans="1:12" x14ac:dyDescent="0.25">
      <c r="A7" s="11"/>
      <c r="B7" s="36"/>
      <c r="C7" s="36"/>
      <c r="D7" s="36"/>
      <c r="E7" s="36"/>
      <c r="F7" s="36"/>
      <c r="G7" s="36"/>
      <c r="H7" s="36"/>
      <c r="I7" s="36"/>
      <c r="J7" s="36"/>
      <c r="K7" s="36"/>
      <c r="L7" s="36"/>
    </row>
    <row r="8" spans="1:12" x14ac:dyDescent="0.25">
      <c r="A8" s="11"/>
      <c r="B8" s="4"/>
      <c r="C8" s="4"/>
      <c r="D8" s="4"/>
      <c r="E8" s="4"/>
      <c r="F8" s="4"/>
      <c r="G8" s="4"/>
      <c r="H8" s="4"/>
      <c r="I8" s="4"/>
      <c r="J8" s="4"/>
      <c r="K8" s="4"/>
      <c r="L8" s="4"/>
    </row>
    <row r="9" spans="1:12" x14ac:dyDescent="0.25">
      <c r="A9" s="11"/>
      <c r="B9" s="38" t="s">
        <v>276</v>
      </c>
      <c r="C9" s="29" t="s">
        <v>188</v>
      </c>
      <c r="D9" s="64" t="s">
        <v>352</v>
      </c>
      <c r="E9" s="29" t="s">
        <v>188</v>
      </c>
      <c r="F9" s="30" t="s">
        <v>191</v>
      </c>
      <c r="G9" s="30"/>
      <c r="H9" s="29"/>
      <c r="I9" s="29" t="s">
        <v>188</v>
      </c>
      <c r="J9" s="30" t="s">
        <v>230</v>
      </c>
      <c r="K9" s="30"/>
      <c r="L9" s="29"/>
    </row>
    <row r="10" spans="1:12" ht="15.75" thickBot="1" x14ac:dyDescent="0.3">
      <c r="A10" s="11"/>
      <c r="B10" s="38"/>
      <c r="C10" s="29"/>
      <c r="D10" s="65"/>
      <c r="E10" s="29"/>
      <c r="F10" s="31">
        <v>2013</v>
      </c>
      <c r="G10" s="31"/>
      <c r="H10" s="29"/>
      <c r="I10" s="29"/>
      <c r="J10" s="31">
        <v>2012</v>
      </c>
      <c r="K10" s="31"/>
      <c r="L10" s="29"/>
    </row>
    <row r="11" spans="1:12" x14ac:dyDescent="0.25">
      <c r="A11" s="11"/>
      <c r="B11" s="55" t="s">
        <v>353</v>
      </c>
      <c r="C11" s="19" t="s">
        <v>188</v>
      </c>
      <c r="D11" s="18"/>
      <c r="E11" s="19" t="s">
        <v>188</v>
      </c>
      <c r="F11" s="18"/>
      <c r="G11" s="18"/>
      <c r="H11" s="18"/>
      <c r="I11" s="19" t="s">
        <v>188</v>
      </c>
      <c r="J11" s="18"/>
      <c r="K11" s="18"/>
      <c r="L11" s="18"/>
    </row>
    <row r="12" spans="1:12" x14ac:dyDescent="0.25">
      <c r="A12" s="11"/>
      <c r="B12" s="49" t="s">
        <v>354</v>
      </c>
      <c r="C12" s="15" t="s">
        <v>188</v>
      </c>
      <c r="D12" s="4"/>
      <c r="E12" s="15" t="s">
        <v>188</v>
      </c>
      <c r="F12" s="4"/>
      <c r="G12" s="4"/>
      <c r="H12" s="4"/>
      <c r="I12" s="15" t="s">
        <v>188</v>
      </c>
      <c r="J12" s="4"/>
      <c r="K12" s="4"/>
      <c r="L12" s="4"/>
    </row>
    <row r="13" spans="1:12" x14ac:dyDescent="0.25">
      <c r="A13" s="11"/>
      <c r="B13" s="56" t="s">
        <v>355</v>
      </c>
      <c r="C13" s="19" t="s">
        <v>188</v>
      </c>
      <c r="D13" s="18"/>
      <c r="E13" s="19" t="s">
        <v>188</v>
      </c>
      <c r="F13" s="18"/>
      <c r="G13" s="18"/>
      <c r="H13" s="18"/>
      <c r="I13" s="19" t="s">
        <v>188</v>
      </c>
      <c r="J13" s="18"/>
      <c r="K13" s="18"/>
      <c r="L13" s="18"/>
    </row>
    <row r="14" spans="1:12" x14ac:dyDescent="0.25">
      <c r="A14" s="11"/>
      <c r="B14" s="47" t="s">
        <v>356</v>
      </c>
      <c r="C14" s="15" t="s">
        <v>188</v>
      </c>
      <c r="D14" s="4"/>
      <c r="E14" s="15" t="s">
        <v>188</v>
      </c>
      <c r="F14" s="10"/>
      <c r="G14" s="24" t="s">
        <v>208</v>
      </c>
      <c r="H14" s="25" t="s">
        <v>188</v>
      </c>
      <c r="I14" s="15" t="s">
        <v>188</v>
      </c>
      <c r="J14" s="10"/>
      <c r="K14" s="24">
        <v>20</v>
      </c>
      <c r="L14" s="25" t="s">
        <v>188</v>
      </c>
    </row>
    <row r="15" spans="1:12" x14ac:dyDescent="0.25">
      <c r="A15" s="11"/>
      <c r="B15" s="56" t="s">
        <v>357</v>
      </c>
      <c r="C15" s="19" t="s">
        <v>188</v>
      </c>
      <c r="D15" s="18"/>
      <c r="E15" s="19" t="s">
        <v>188</v>
      </c>
      <c r="F15" s="18"/>
      <c r="G15" s="18"/>
      <c r="H15" s="18"/>
      <c r="I15" s="19" t="s">
        <v>188</v>
      </c>
      <c r="J15" s="18"/>
      <c r="K15" s="18"/>
      <c r="L15" s="18"/>
    </row>
    <row r="16" spans="1:12" x14ac:dyDescent="0.25">
      <c r="A16" s="11"/>
      <c r="B16" s="47" t="s">
        <v>356</v>
      </c>
      <c r="C16" s="15" t="s">
        <v>188</v>
      </c>
      <c r="D16" s="57">
        <v>43617</v>
      </c>
      <c r="E16" s="15" t="s">
        <v>188</v>
      </c>
      <c r="F16" s="10"/>
      <c r="G16" s="58">
        <v>1528</v>
      </c>
      <c r="H16" s="25" t="s">
        <v>188</v>
      </c>
      <c r="I16" s="15" t="s">
        <v>188</v>
      </c>
      <c r="J16" s="10"/>
      <c r="K16" s="24" t="s">
        <v>208</v>
      </c>
      <c r="L16" s="25" t="s">
        <v>188</v>
      </c>
    </row>
    <row r="17" spans="1:12" x14ac:dyDescent="0.25">
      <c r="A17" s="11"/>
      <c r="B17" s="48" t="s">
        <v>356</v>
      </c>
      <c r="C17" s="19" t="s">
        <v>188</v>
      </c>
      <c r="D17" s="59">
        <v>42217</v>
      </c>
      <c r="E17" s="19" t="s">
        <v>188</v>
      </c>
      <c r="F17" s="20"/>
      <c r="G17" s="21" t="s">
        <v>208</v>
      </c>
      <c r="H17" s="22" t="s">
        <v>188</v>
      </c>
      <c r="I17" s="19" t="s">
        <v>188</v>
      </c>
      <c r="J17" s="20"/>
      <c r="K17" s="60">
        <v>1064</v>
      </c>
      <c r="L17" s="22" t="s">
        <v>188</v>
      </c>
    </row>
    <row r="18" spans="1:12" x14ac:dyDescent="0.25">
      <c r="A18" s="11"/>
      <c r="B18" s="47" t="s">
        <v>358</v>
      </c>
      <c r="C18" s="15" t="s">
        <v>188</v>
      </c>
      <c r="D18" s="57">
        <v>42217</v>
      </c>
      <c r="E18" s="15" t="s">
        <v>188</v>
      </c>
      <c r="F18" s="10"/>
      <c r="G18" s="24" t="s">
        <v>208</v>
      </c>
      <c r="H18" s="25" t="s">
        <v>188</v>
      </c>
      <c r="I18" s="15" t="s">
        <v>188</v>
      </c>
      <c r="J18" s="10"/>
      <c r="K18" s="24">
        <v>284</v>
      </c>
      <c r="L18" s="25" t="s">
        <v>188</v>
      </c>
    </row>
    <row r="19" spans="1:12" x14ac:dyDescent="0.25">
      <c r="A19" s="11"/>
      <c r="B19" s="48" t="s">
        <v>359</v>
      </c>
      <c r="C19" s="19" t="s">
        <v>188</v>
      </c>
      <c r="D19" s="59">
        <v>42217</v>
      </c>
      <c r="E19" s="19" t="s">
        <v>188</v>
      </c>
      <c r="F19" s="20"/>
      <c r="G19" s="21" t="s">
        <v>208</v>
      </c>
      <c r="H19" s="22" t="s">
        <v>188</v>
      </c>
      <c r="I19" s="19" t="s">
        <v>188</v>
      </c>
      <c r="J19" s="20"/>
      <c r="K19" s="21">
        <v>137</v>
      </c>
      <c r="L19" s="22" t="s">
        <v>188</v>
      </c>
    </row>
    <row r="20" spans="1:12" x14ac:dyDescent="0.25">
      <c r="A20" s="11"/>
      <c r="B20" s="49" t="s">
        <v>360</v>
      </c>
      <c r="C20" s="15" t="s">
        <v>188</v>
      </c>
      <c r="D20" s="4"/>
      <c r="E20" s="15" t="s">
        <v>188</v>
      </c>
      <c r="F20" s="4"/>
      <c r="G20" s="4"/>
      <c r="H20" s="4"/>
      <c r="I20" s="15" t="s">
        <v>188</v>
      </c>
      <c r="J20" s="4"/>
      <c r="K20" s="4"/>
      <c r="L20" s="4"/>
    </row>
    <row r="21" spans="1:12" x14ac:dyDescent="0.25">
      <c r="A21" s="11"/>
      <c r="B21" s="48" t="s">
        <v>361</v>
      </c>
      <c r="C21" s="19" t="s">
        <v>188</v>
      </c>
      <c r="D21" s="59">
        <v>42309</v>
      </c>
      <c r="E21" s="19" t="s">
        <v>188</v>
      </c>
      <c r="F21" s="20"/>
      <c r="G21" s="21" t="s">
        <v>208</v>
      </c>
      <c r="H21" s="22" t="s">
        <v>188</v>
      </c>
      <c r="I21" s="19" t="s">
        <v>188</v>
      </c>
      <c r="J21" s="20"/>
      <c r="K21" s="21">
        <v>171</v>
      </c>
      <c r="L21" s="22" t="s">
        <v>188</v>
      </c>
    </row>
    <row r="22" spans="1:12" x14ac:dyDescent="0.25">
      <c r="A22" s="11"/>
      <c r="B22" s="49" t="s">
        <v>362</v>
      </c>
      <c r="C22" s="15" t="s">
        <v>188</v>
      </c>
      <c r="D22" s="4"/>
      <c r="E22" s="15" t="s">
        <v>188</v>
      </c>
      <c r="F22" s="4"/>
      <c r="G22" s="4"/>
      <c r="H22" s="4"/>
      <c r="I22" s="15" t="s">
        <v>188</v>
      </c>
      <c r="J22" s="4"/>
      <c r="K22" s="4"/>
      <c r="L22" s="4"/>
    </row>
    <row r="23" spans="1:12" x14ac:dyDescent="0.25">
      <c r="A23" s="11"/>
      <c r="B23" s="48" t="s">
        <v>363</v>
      </c>
      <c r="C23" s="19" t="s">
        <v>188</v>
      </c>
      <c r="D23" s="59">
        <v>42370</v>
      </c>
      <c r="E23" s="19" t="s">
        <v>188</v>
      </c>
      <c r="F23" s="20"/>
      <c r="G23" s="21">
        <v>642</v>
      </c>
      <c r="H23" s="22" t="s">
        <v>188</v>
      </c>
      <c r="I23" s="19" t="s">
        <v>188</v>
      </c>
      <c r="J23" s="20"/>
      <c r="K23" s="21" t="s">
        <v>208</v>
      </c>
      <c r="L23" s="22" t="s">
        <v>188</v>
      </c>
    </row>
    <row r="24" spans="1:12" x14ac:dyDescent="0.25">
      <c r="A24" s="11"/>
      <c r="B24" s="47" t="s">
        <v>364</v>
      </c>
      <c r="C24" s="15" t="s">
        <v>188</v>
      </c>
      <c r="D24" s="57">
        <v>42705</v>
      </c>
      <c r="E24" s="15" t="s">
        <v>188</v>
      </c>
      <c r="F24" s="10"/>
      <c r="G24" s="24">
        <v>229</v>
      </c>
      <c r="H24" s="25" t="s">
        <v>188</v>
      </c>
      <c r="I24" s="15" t="s">
        <v>188</v>
      </c>
      <c r="J24" s="10"/>
      <c r="K24" s="24" t="s">
        <v>208</v>
      </c>
      <c r="L24" s="25" t="s">
        <v>188</v>
      </c>
    </row>
    <row r="25" spans="1:12" x14ac:dyDescent="0.25">
      <c r="A25" s="11"/>
      <c r="B25" s="46" t="s">
        <v>365</v>
      </c>
      <c r="C25" s="19" t="s">
        <v>188</v>
      </c>
      <c r="D25" s="18"/>
      <c r="E25" s="19" t="s">
        <v>188</v>
      </c>
      <c r="F25" s="18"/>
      <c r="G25" s="18"/>
      <c r="H25" s="18"/>
      <c r="I25" s="19" t="s">
        <v>188</v>
      </c>
      <c r="J25" s="18"/>
      <c r="K25" s="18"/>
      <c r="L25" s="18"/>
    </row>
    <row r="26" spans="1:12" x14ac:dyDescent="0.25">
      <c r="A26" s="11"/>
      <c r="B26" s="47" t="s">
        <v>366</v>
      </c>
      <c r="C26" s="15" t="s">
        <v>188</v>
      </c>
      <c r="D26" s="57">
        <v>42705</v>
      </c>
      <c r="E26" s="15" t="s">
        <v>188</v>
      </c>
      <c r="F26" s="10"/>
      <c r="G26" s="24" t="s">
        <v>208</v>
      </c>
      <c r="H26" s="25" t="s">
        <v>188</v>
      </c>
      <c r="I26" s="15" t="s">
        <v>188</v>
      </c>
      <c r="J26" s="10"/>
      <c r="K26" s="24">
        <v>225</v>
      </c>
      <c r="L26" s="25" t="s">
        <v>188</v>
      </c>
    </row>
    <row r="27" spans="1:12" x14ac:dyDescent="0.25">
      <c r="A27" s="11"/>
      <c r="B27" s="55" t="s">
        <v>367</v>
      </c>
      <c r="C27" s="19" t="s">
        <v>188</v>
      </c>
      <c r="D27" s="18"/>
      <c r="E27" s="19" t="s">
        <v>188</v>
      </c>
      <c r="F27" s="18"/>
      <c r="G27" s="18"/>
      <c r="H27" s="18"/>
      <c r="I27" s="19" t="s">
        <v>188</v>
      </c>
      <c r="J27" s="18"/>
      <c r="K27" s="18"/>
      <c r="L27" s="18"/>
    </row>
    <row r="28" spans="1:12" x14ac:dyDescent="0.25">
      <c r="A28" s="11"/>
      <c r="B28" s="49" t="s">
        <v>368</v>
      </c>
      <c r="C28" s="15" t="s">
        <v>188</v>
      </c>
      <c r="D28" s="4"/>
      <c r="E28" s="15" t="s">
        <v>188</v>
      </c>
      <c r="F28" s="4"/>
      <c r="G28" s="4"/>
      <c r="H28" s="4"/>
      <c r="I28" s="15" t="s">
        <v>188</v>
      </c>
      <c r="J28" s="4"/>
      <c r="K28" s="4"/>
      <c r="L28" s="4"/>
    </row>
    <row r="29" spans="1:12" x14ac:dyDescent="0.25">
      <c r="A29" s="11"/>
      <c r="B29" s="50" t="s">
        <v>366</v>
      </c>
      <c r="C29" s="19" t="s">
        <v>188</v>
      </c>
      <c r="D29" s="59">
        <v>41883</v>
      </c>
      <c r="E29" s="19" t="s">
        <v>188</v>
      </c>
      <c r="F29" s="20"/>
      <c r="G29" s="21" t="s">
        <v>208</v>
      </c>
      <c r="H29" s="22" t="s">
        <v>188</v>
      </c>
      <c r="I29" s="19" t="s">
        <v>188</v>
      </c>
      <c r="J29" s="20"/>
      <c r="K29" s="21">
        <v>122</v>
      </c>
      <c r="L29" s="22" t="s">
        <v>188</v>
      </c>
    </row>
    <row r="30" spans="1:12" x14ac:dyDescent="0.25">
      <c r="A30" s="11"/>
      <c r="B30" s="52" t="s">
        <v>369</v>
      </c>
      <c r="C30" s="15" t="s">
        <v>188</v>
      </c>
      <c r="D30" s="57">
        <v>41883</v>
      </c>
      <c r="E30" s="15" t="s">
        <v>188</v>
      </c>
      <c r="F30" s="10"/>
      <c r="G30" s="24" t="s">
        <v>208</v>
      </c>
      <c r="H30" s="25" t="s">
        <v>188</v>
      </c>
      <c r="I30" s="15" t="s">
        <v>188</v>
      </c>
      <c r="J30" s="10"/>
      <c r="K30" s="24">
        <v>201</v>
      </c>
      <c r="L30" s="25" t="s">
        <v>188</v>
      </c>
    </row>
    <row r="31" spans="1:12" x14ac:dyDescent="0.25">
      <c r="A31" s="11"/>
      <c r="B31" s="50" t="s">
        <v>370</v>
      </c>
      <c r="C31" s="19" t="s">
        <v>188</v>
      </c>
      <c r="D31" s="59">
        <v>41883</v>
      </c>
      <c r="E31" s="19" t="s">
        <v>188</v>
      </c>
      <c r="F31" s="20"/>
      <c r="G31" s="21" t="s">
        <v>208</v>
      </c>
      <c r="H31" s="22" t="s">
        <v>188</v>
      </c>
      <c r="I31" s="19" t="s">
        <v>188</v>
      </c>
      <c r="J31" s="20"/>
      <c r="K31" s="21">
        <v>429</v>
      </c>
      <c r="L31" s="22" t="s">
        <v>188</v>
      </c>
    </row>
    <row r="32" spans="1:12" x14ac:dyDescent="0.25">
      <c r="A32" s="11"/>
      <c r="B32" s="52" t="s">
        <v>371</v>
      </c>
      <c r="C32" s="15" t="s">
        <v>188</v>
      </c>
      <c r="D32" s="57">
        <v>42430</v>
      </c>
      <c r="E32" s="15" t="s">
        <v>188</v>
      </c>
      <c r="F32" s="10"/>
      <c r="G32" s="24" t="s">
        <v>208</v>
      </c>
      <c r="H32" s="25" t="s">
        <v>188</v>
      </c>
      <c r="I32" s="15" t="s">
        <v>188</v>
      </c>
      <c r="J32" s="10"/>
      <c r="K32" s="24">
        <v>250</v>
      </c>
      <c r="L32" s="25" t="s">
        <v>188</v>
      </c>
    </row>
    <row r="33" spans="1:12" x14ac:dyDescent="0.25">
      <c r="A33" s="11"/>
      <c r="B33" s="50" t="s">
        <v>372</v>
      </c>
      <c r="C33" s="19" t="s">
        <v>188</v>
      </c>
      <c r="D33" s="59">
        <v>42430</v>
      </c>
      <c r="E33" s="19" t="s">
        <v>188</v>
      </c>
      <c r="F33" s="20"/>
      <c r="G33" s="21">
        <v>406</v>
      </c>
      <c r="H33" s="22" t="s">
        <v>188</v>
      </c>
      <c r="I33" s="19" t="s">
        <v>188</v>
      </c>
      <c r="J33" s="20"/>
      <c r="K33" s="21" t="s">
        <v>208</v>
      </c>
      <c r="L33" s="22" t="s">
        <v>188</v>
      </c>
    </row>
    <row r="34" spans="1:12" x14ac:dyDescent="0.25">
      <c r="A34" s="11"/>
      <c r="B34" s="52" t="s">
        <v>366</v>
      </c>
      <c r="C34" s="15" t="s">
        <v>188</v>
      </c>
      <c r="D34" s="57">
        <v>42430</v>
      </c>
      <c r="E34" s="15" t="s">
        <v>188</v>
      </c>
      <c r="F34" s="10"/>
      <c r="G34" s="24">
        <v>186</v>
      </c>
      <c r="H34" s="25" t="s">
        <v>188</v>
      </c>
      <c r="I34" s="15" t="s">
        <v>188</v>
      </c>
      <c r="J34" s="10"/>
      <c r="K34" s="24" t="s">
        <v>208</v>
      </c>
      <c r="L34" s="25" t="s">
        <v>188</v>
      </c>
    </row>
    <row r="35" spans="1:12" x14ac:dyDescent="0.25">
      <c r="A35" s="11"/>
      <c r="B35" s="46" t="s">
        <v>373</v>
      </c>
      <c r="C35" s="19" t="s">
        <v>188</v>
      </c>
      <c r="D35" s="18"/>
      <c r="E35" s="19" t="s">
        <v>188</v>
      </c>
      <c r="F35" s="18"/>
      <c r="G35" s="18"/>
      <c r="H35" s="18"/>
      <c r="I35" s="19" t="s">
        <v>188</v>
      </c>
      <c r="J35" s="18"/>
      <c r="K35" s="18"/>
      <c r="L35" s="18"/>
    </row>
    <row r="36" spans="1:12" x14ac:dyDescent="0.25">
      <c r="A36" s="11"/>
      <c r="B36" s="52" t="s">
        <v>374</v>
      </c>
      <c r="C36" s="15" t="s">
        <v>188</v>
      </c>
      <c r="D36" s="10" t="s">
        <v>375</v>
      </c>
      <c r="E36" s="15" t="s">
        <v>188</v>
      </c>
      <c r="F36" s="10"/>
      <c r="G36" s="24">
        <v>25</v>
      </c>
      <c r="H36" s="25" t="s">
        <v>188</v>
      </c>
      <c r="I36" s="15" t="s">
        <v>188</v>
      </c>
      <c r="J36" s="10"/>
      <c r="K36" s="24" t="s">
        <v>208</v>
      </c>
      <c r="L36" s="25" t="s">
        <v>188</v>
      </c>
    </row>
    <row r="37" spans="1:12" x14ac:dyDescent="0.25">
      <c r="A37" s="11"/>
      <c r="B37" s="50" t="s">
        <v>374</v>
      </c>
      <c r="C37" s="19" t="s">
        <v>188</v>
      </c>
      <c r="D37" s="59">
        <v>42614</v>
      </c>
      <c r="E37" s="19" t="s">
        <v>188</v>
      </c>
      <c r="F37" s="20"/>
      <c r="G37" s="21">
        <v>247</v>
      </c>
      <c r="H37" s="22" t="s">
        <v>188</v>
      </c>
      <c r="I37" s="19" t="s">
        <v>188</v>
      </c>
      <c r="J37" s="20"/>
      <c r="K37" s="21">
        <v>247</v>
      </c>
      <c r="L37" s="22" t="s">
        <v>188</v>
      </c>
    </row>
    <row r="38" spans="1:12" x14ac:dyDescent="0.25">
      <c r="A38" s="11"/>
      <c r="B38" s="52" t="s">
        <v>376</v>
      </c>
      <c r="C38" s="15" t="s">
        <v>188</v>
      </c>
      <c r="D38" s="57">
        <v>42614</v>
      </c>
      <c r="E38" s="15" t="s">
        <v>188</v>
      </c>
      <c r="F38" s="10"/>
      <c r="G38" s="24">
        <v>189</v>
      </c>
      <c r="H38" s="25" t="s">
        <v>188</v>
      </c>
      <c r="I38" s="15" t="s">
        <v>188</v>
      </c>
      <c r="J38" s="10"/>
      <c r="K38" s="24">
        <v>184</v>
      </c>
      <c r="L38" s="25" t="s">
        <v>188</v>
      </c>
    </row>
    <row r="39" spans="1:12" ht="15.75" thickBot="1" x14ac:dyDescent="0.3">
      <c r="A39" s="11"/>
      <c r="B39" s="17" t="s">
        <v>377</v>
      </c>
      <c r="C39" s="19" t="s">
        <v>188</v>
      </c>
      <c r="D39" s="18"/>
      <c r="E39" s="19" t="s">
        <v>188</v>
      </c>
      <c r="F39" s="20"/>
      <c r="G39" s="21">
        <v>91</v>
      </c>
      <c r="H39" s="22" t="s">
        <v>188</v>
      </c>
      <c r="I39" s="19" t="s">
        <v>188</v>
      </c>
      <c r="J39" s="20"/>
      <c r="K39" s="21">
        <v>96</v>
      </c>
      <c r="L39" s="22" t="s">
        <v>188</v>
      </c>
    </row>
    <row r="40" spans="1:12" x14ac:dyDescent="0.25">
      <c r="A40" s="11"/>
      <c r="B40" s="13"/>
      <c r="C40" s="13" t="s">
        <v>188</v>
      </c>
      <c r="D40" s="13"/>
      <c r="E40" s="13" t="s">
        <v>188</v>
      </c>
      <c r="F40" s="26"/>
      <c r="G40" s="26"/>
      <c r="H40" s="13"/>
      <c r="I40" s="13" t="s">
        <v>188</v>
      </c>
      <c r="J40" s="26"/>
      <c r="K40" s="26"/>
      <c r="L40" s="13"/>
    </row>
    <row r="41" spans="1:12" x14ac:dyDescent="0.25">
      <c r="A41" s="11"/>
      <c r="B41" s="23" t="s">
        <v>378</v>
      </c>
      <c r="C41" s="15" t="s">
        <v>188</v>
      </c>
      <c r="D41" s="4"/>
      <c r="E41" s="15" t="s">
        <v>188</v>
      </c>
      <c r="F41" s="10"/>
      <c r="G41" s="58">
        <v>3543</v>
      </c>
      <c r="H41" s="25" t="s">
        <v>188</v>
      </c>
      <c r="I41" s="15" t="s">
        <v>188</v>
      </c>
      <c r="J41" s="10"/>
      <c r="K41" s="58">
        <v>3430</v>
      </c>
      <c r="L41" s="25" t="s">
        <v>188</v>
      </c>
    </row>
    <row r="42" spans="1:12" ht="15.75" thickBot="1" x14ac:dyDescent="0.3">
      <c r="A42" s="11"/>
      <c r="B42" s="17" t="s">
        <v>379</v>
      </c>
      <c r="C42" s="19" t="s">
        <v>188</v>
      </c>
      <c r="D42" s="18"/>
      <c r="E42" s="19" t="s">
        <v>188</v>
      </c>
      <c r="F42" s="20"/>
      <c r="G42" s="21">
        <v>38</v>
      </c>
      <c r="H42" s="22" t="s">
        <v>188</v>
      </c>
      <c r="I42" s="19" t="s">
        <v>188</v>
      </c>
      <c r="J42" s="20"/>
      <c r="K42" s="21">
        <v>38</v>
      </c>
      <c r="L42" s="22" t="s">
        <v>188</v>
      </c>
    </row>
    <row r="43" spans="1:12" x14ac:dyDescent="0.25">
      <c r="A43" s="11"/>
      <c r="B43" s="13"/>
      <c r="C43" s="13" t="s">
        <v>188</v>
      </c>
      <c r="D43" s="13"/>
      <c r="E43" s="13" t="s">
        <v>188</v>
      </c>
      <c r="F43" s="26"/>
      <c r="G43" s="26"/>
      <c r="H43" s="13"/>
      <c r="I43" s="13" t="s">
        <v>188</v>
      </c>
      <c r="J43" s="26"/>
      <c r="K43" s="26"/>
      <c r="L43" s="13"/>
    </row>
    <row r="44" spans="1:12" ht="15.75" thickBot="1" x14ac:dyDescent="0.3">
      <c r="A44" s="11"/>
      <c r="B44" s="61" t="s">
        <v>77</v>
      </c>
      <c r="C44" s="15" t="s">
        <v>188</v>
      </c>
      <c r="D44" s="4"/>
      <c r="E44" s="15" t="s">
        <v>188</v>
      </c>
      <c r="F44" s="9"/>
      <c r="G44" s="62" t="s">
        <v>380</v>
      </c>
      <c r="H44" s="63" t="s">
        <v>188</v>
      </c>
      <c r="I44" s="15" t="s">
        <v>188</v>
      </c>
      <c r="J44" s="9"/>
      <c r="K44" s="62" t="s">
        <v>381</v>
      </c>
      <c r="L44" s="63" t="s">
        <v>188</v>
      </c>
    </row>
    <row r="45" spans="1:12" ht="15.75" thickTop="1" x14ac:dyDescent="0.25">
      <c r="A45" s="11"/>
      <c r="B45" s="13"/>
      <c r="C45" s="13" t="s">
        <v>188</v>
      </c>
      <c r="D45" s="13"/>
      <c r="E45" s="13" t="s">
        <v>188</v>
      </c>
      <c r="F45" s="27"/>
      <c r="G45" s="27"/>
      <c r="H45" s="13"/>
      <c r="I45" s="13" t="s">
        <v>188</v>
      </c>
      <c r="J45" s="27"/>
      <c r="K45" s="27"/>
      <c r="L45" s="13"/>
    </row>
    <row r="46" spans="1:12" x14ac:dyDescent="0.25">
      <c r="A46" s="11"/>
      <c r="B46" s="32"/>
      <c r="C46" s="32"/>
      <c r="D46" s="32"/>
      <c r="E46" s="32"/>
      <c r="F46" s="32"/>
      <c r="G46" s="32"/>
      <c r="H46" s="32"/>
      <c r="I46" s="32"/>
      <c r="J46" s="32"/>
      <c r="K46" s="32"/>
      <c r="L46" s="32"/>
    </row>
    <row r="47" spans="1:12" ht="102" x14ac:dyDescent="0.25">
      <c r="A47" s="11"/>
      <c r="B47" s="66">
        <v>-1</v>
      </c>
      <c r="C47" s="66" t="s">
        <v>382</v>
      </c>
    </row>
    <row r="48" spans="1:12" ht="51" customHeight="1" x14ac:dyDescent="0.25">
      <c r="A48" s="11"/>
      <c r="B48" s="34" t="s">
        <v>383</v>
      </c>
      <c r="C48" s="34"/>
      <c r="D48" s="34"/>
      <c r="E48" s="34"/>
      <c r="F48" s="34"/>
      <c r="G48" s="34"/>
      <c r="H48" s="34"/>
      <c r="I48" s="34"/>
      <c r="J48" s="34"/>
      <c r="K48" s="34"/>
      <c r="L48" s="34"/>
    </row>
    <row r="49" spans="1:12" x14ac:dyDescent="0.25">
      <c r="A49" s="11"/>
      <c r="B49" s="69"/>
      <c r="C49" s="69"/>
      <c r="D49" s="69"/>
      <c r="E49" s="69"/>
      <c r="F49" s="69"/>
      <c r="G49" s="69"/>
      <c r="H49" s="69"/>
      <c r="I49" s="69"/>
      <c r="J49" s="69"/>
      <c r="K49" s="69"/>
      <c r="L49" s="69"/>
    </row>
    <row r="50" spans="1:12" ht="331.5" x14ac:dyDescent="0.25">
      <c r="A50" s="11"/>
      <c r="B50" s="66" t="s">
        <v>384</v>
      </c>
      <c r="C50" s="67"/>
      <c r="D50" s="66" t="s">
        <v>385</v>
      </c>
    </row>
    <row r="51" spans="1:12" x14ac:dyDescent="0.25">
      <c r="A51" s="11"/>
      <c r="B51" s="69"/>
      <c r="C51" s="69"/>
      <c r="D51" s="69"/>
      <c r="E51" s="69"/>
      <c r="F51" s="69"/>
      <c r="G51" s="69"/>
      <c r="H51" s="69"/>
      <c r="I51" s="69"/>
      <c r="J51" s="69"/>
      <c r="K51" s="69"/>
      <c r="L51" s="69"/>
    </row>
    <row r="52" spans="1:12" ht="114.75" x14ac:dyDescent="0.25">
      <c r="A52" s="11"/>
      <c r="B52" s="66" t="s">
        <v>384</v>
      </c>
      <c r="C52" s="67"/>
      <c r="D52" s="66" t="s">
        <v>386</v>
      </c>
    </row>
    <row r="53" spans="1:12" x14ac:dyDescent="0.25">
      <c r="A53" s="11"/>
      <c r="B53" s="69"/>
      <c r="C53" s="69"/>
      <c r="D53" s="69"/>
      <c r="E53" s="69"/>
      <c r="F53" s="69"/>
      <c r="G53" s="69"/>
      <c r="H53" s="69"/>
      <c r="I53" s="69"/>
      <c r="J53" s="69"/>
      <c r="K53" s="69"/>
      <c r="L53" s="69"/>
    </row>
    <row r="54" spans="1:12" ht="102" x14ac:dyDescent="0.25">
      <c r="A54" s="11"/>
      <c r="B54" s="66" t="s">
        <v>384</v>
      </c>
      <c r="C54" s="67"/>
      <c r="D54" s="66" t="s">
        <v>387</v>
      </c>
    </row>
    <row r="55" spans="1:12" x14ac:dyDescent="0.25">
      <c r="A55" s="11"/>
      <c r="B55" s="69"/>
      <c r="C55" s="69"/>
      <c r="D55" s="69"/>
      <c r="E55" s="69"/>
      <c r="F55" s="69"/>
      <c r="G55" s="69"/>
      <c r="H55" s="69"/>
      <c r="I55" s="69"/>
      <c r="J55" s="69"/>
      <c r="K55" s="69"/>
      <c r="L55" s="69"/>
    </row>
    <row r="56" spans="1:12" ht="178.5" x14ac:dyDescent="0.25">
      <c r="A56" s="11"/>
      <c r="B56" s="66" t="s">
        <v>384</v>
      </c>
      <c r="C56" s="67"/>
      <c r="D56" s="66" t="s">
        <v>388</v>
      </c>
    </row>
    <row r="57" spans="1:12" ht="76.5" customHeight="1" x14ac:dyDescent="0.25">
      <c r="A57" s="11"/>
      <c r="B57" s="34" t="s">
        <v>389</v>
      </c>
      <c r="C57" s="34"/>
      <c r="D57" s="34"/>
      <c r="E57" s="34"/>
      <c r="F57" s="34"/>
      <c r="G57" s="34"/>
      <c r="H57" s="34"/>
      <c r="I57" s="34"/>
      <c r="J57" s="34"/>
      <c r="K57" s="34"/>
      <c r="L57" s="34"/>
    </row>
    <row r="58" spans="1:12" x14ac:dyDescent="0.25">
      <c r="A58" s="11"/>
      <c r="B58" s="35"/>
      <c r="C58" s="35"/>
      <c r="D58" s="35"/>
      <c r="E58" s="35"/>
      <c r="F58" s="35"/>
      <c r="G58" s="35"/>
      <c r="H58" s="35"/>
      <c r="I58" s="35"/>
      <c r="J58" s="35"/>
      <c r="K58" s="35"/>
      <c r="L58" s="35"/>
    </row>
    <row r="59" spans="1:12" ht="25.5" customHeight="1" x14ac:dyDescent="0.25">
      <c r="A59" s="11"/>
      <c r="B59" s="34" t="s">
        <v>390</v>
      </c>
      <c r="C59" s="34"/>
      <c r="D59" s="34"/>
      <c r="E59" s="34"/>
      <c r="F59" s="34"/>
      <c r="G59" s="34"/>
      <c r="H59" s="34"/>
      <c r="I59" s="34"/>
      <c r="J59" s="34"/>
      <c r="K59" s="34"/>
      <c r="L59" s="34"/>
    </row>
    <row r="60" spans="1:12" ht="25.5" customHeight="1" x14ac:dyDescent="0.25">
      <c r="A60" s="11"/>
      <c r="B60" s="34" t="s">
        <v>391</v>
      </c>
      <c r="C60" s="34"/>
      <c r="D60" s="34"/>
      <c r="E60" s="34"/>
      <c r="F60" s="34"/>
      <c r="G60" s="34"/>
      <c r="H60" s="34"/>
      <c r="I60" s="34"/>
      <c r="J60" s="34"/>
      <c r="K60" s="34"/>
      <c r="L60" s="34"/>
    </row>
    <row r="61" spans="1:12" x14ac:dyDescent="0.25">
      <c r="A61" s="11"/>
      <c r="B61" s="34" t="s">
        <v>392</v>
      </c>
      <c r="C61" s="34"/>
      <c r="D61" s="34"/>
      <c r="E61" s="34"/>
      <c r="F61" s="34"/>
      <c r="G61" s="34"/>
      <c r="H61" s="34"/>
      <c r="I61" s="34"/>
      <c r="J61" s="34"/>
      <c r="K61" s="34"/>
      <c r="L61" s="34"/>
    </row>
    <row r="62" spans="1:12" x14ac:dyDescent="0.25">
      <c r="A62" s="11"/>
      <c r="B62" s="34" t="s">
        <v>393</v>
      </c>
      <c r="C62" s="34"/>
      <c r="D62" s="34"/>
      <c r="E62" s="34"/>
      <c r="F62" s="34"/>
      <c r="G62" s="34"/>
      <c r="H62" s="34"/>
      <c r="I62" s="34"/>
      <c r="J62" s="34"/>
      <c r="K62" s="34"/>
      <c r="L62" s="34"/>
    </row>
    <row r="63" spans="1:12" ht="51" customHeight="1" x14ac:dyDescent="0.25">
      <c r="A63" s="11"/>
      <c r="B63" s="34" t="s">
        <v>394</v>
      </c>
      <c r="C63" s="34"/>
      <c r="D63" s="34"/>
      <c r="E63" s="34"/>
      <c r="F63" s="34"/>
      <c r="G63" s="34"/>
      <c r="H63" s="34"/>
      <c r="I63" s="34"/>
      <c r="J63" s="34"/>
      <c r="K63" s="34"/>
      <c r="L63" s="34"/>
    </row>
    <row r="64" spans="1:12" ht="38.25" customHeight="1" x14ac:dyDescent="0.25">
      <c r="A64" s="11"/>
      <c r="B64" s="34" t="s">
        <v>395</v>
      </c>
      <c r="C64" s="34"/>
      <c r="D64" s="34"/>
      <c r="E64" s="34"/>
      <c r="F64" s="34"/>
      <c r="G64" s="34"/>
      <c r="H64" s="34"/>
      <c r="I64" s="34"/>
      <c r="J64" s="34"/>
      <c r="K64" s="34"/>
      <c r="L64" s="34"/>
    </row>
    <row r="65" spans="1:12" ht="38.25" customHeight="1" x14ac:dyDescent="0.25">
      <c r="A65" s="11"/>
      <c r="B65" s="34" t="s">
        <v>396</v>
      </c>
      <c r="C65" s="34"/>
      <c r="D65" s="34"/>
      <c r="E65" s="34"/>
      <c r="F65" s="34"/>
      <c r="G65" s="34"/>
      <c r="H65" s="34"/>
      <c r="I65" s="34"/>
      <c r="J65" s="34"/>
      <c r="K65" s="34"/>
      <c r="L65" s="34"/>
    </row>
    <row r="66" spans="1:12" x14ac:dyDescent="0.25">
      <c r="A66" s="11"/>
      <c r="B66" s="34" t="s">
        <v>397</v>
      </c>
      <c r="C66" s="34"/>
      <c r="D66" s="34"/>
      <c r="E66" s="34"/>
      <c r="F66" s="34"/>
      <c r="G66" s="34"/>
      <c r="H66" s="34"/>
      <c r="I66" s="34"/>
      <c r="J66" s="34"/>
      <c r="K66" s="34"/>
      <c r="L66" s="34"/>
    </row>
    <row r="67" spans="1:12" x14ac:dyDescent="0.25">
      <c r="A67" s="11"/>
      <c r="B67" s="35"/>
      <c r="C67" s="35"/>
      <c r="D67" s="35"/>
      <c r="E67" s="35"/>
      <c r="F67" s="35"/>
      <c r="G67" s="35"/>
      <c r="H67" s="35"/>
      <c r="I67" s="35"/>
      <c r="J67" s="35"/>
      <c r="K67" s="35"/>
      <c r="L67" s="35"/>
    </row>
    <row r="68" spans="1:12" x14ac:dyDescent="0.25">
      <c r="A68" s="11"/>
      <c r="B68" s="70" t="s">
        <v>398</v>
      </c>
      <c r="C68" s="70"/>
      <c r="D68" s="70"/>
      <c r="E68" s="70"/>
      <c r="F68" s="70"/>
      <c r="G68" s="70"/>
      <c r="H68" s="70"/>
      <c r="I68" s="70"/>
      <c r="J68" s="70"/>
      <c r="K68" s="70"/>
      <c r="L68" s="70"/>
    </row>
    <row r="69" spans="1:12" x14ac:dyDescent="0.25">
      <c r="A69" s="11"/>
      <c r="B69" s="34" t="s">
        <v>399</v>
      </c>
      <c r="C69" s="34"/>
      <c r="D69" s="34"/>
      <c r="E69" s="34"/>
      <c r="F69" s="34"/>
      <c r="G69" s="34"/>
      <c r="H69" s="34"/>
      <c r="I69" s="34"/>
      <c r="J69" s="34"/>
      <c r="K69" s="34"/>
      <c r="L69" s="34"/>
    </row>
    <row r="70" spans="1:12" x14ac:dyDescent="0.25">
      <c r="A70" s="11"/>
      <c r="B70" s="36"/>
      <c r="C70" s="36"/>
      <c r="D70" s="36"/>
      <c r="E70" s="36"/>
      <c r="F70" s="36"/>
      <c r="G70" s="36"/>
      <c r="H70" s="36"/>
      <c r="I70" s="36"/>
      <c r="J70" s="36"/>
      <c r="K70" s="36"/>
      <c r="L70" s="36"/>
    </row>
    <row r="71" spans="1:12" x14ac:dyDescent="0.25">
      <c r="A71" s="11"/>
      <c r="B71" s="4"/>
      <c r="C71" s="4"/>
      <c r="D71" s="4"/>
      <c r="E71" s="4"/>
      <c r="F71" s="4"/>
    </row>
    <row r="72" spans="1:12" x14ac:dyDescent="0.25">
      <c r="A72" s="11"/>
      <c r="B72" s="38" t="s">
        <v>276</v>
      </c>
      <c r="C72" s="29" t="s">
        <v>188</v>
      </c>
      <c r="D72" s="30" t="s">
        <v>400</v>
      </c>
      <c r="E72" s="30"/>
      <c r="F72" s="29"/>
    </row>
    <row r="73" spans="1:12" ht="15.75" thickBot="1" x14ac:dyDescent="0.3">
      <c r="A73" s="11"/>
      <c r="B73" s="38"/>
      <c r="C73" s="29"/>
      <c r="D73" s="31" t="s">
        <v>401</v>
      </c>
      <c r="E73" s="31"/>
      <c r="F73" s="29"/>
    </row>
    <row r="74" spans="1:12" x14ac:dyDescent="0.25">
      <c r="A74" s="11"/>
      <c r="B74" s="17">
        <v>2014</v>
      </c>
      <c r="C74" s="19" t="s">
        <v>188</v>
      </c>
      <c r="D74" s="20"/>
      <c r="E74" s="21">
        <v>38</v>
      </c>
      <c r="F74" s="22" t="s">
        <v>188</v>
      </c>
    </row>
    <row r="75" spans="1:12" x14ac:dyDescent="0.25">
      <c r="A75" s="11"/>
      <c r="B75" s="23">
        <v>2015</v>
      </c>
      <c r="C75" s="15" t="s">
        <v>188</v>
      </c>
      <c r="D75" s="10"/>
      <c r="E75" s="24">
        <v>37</v>
      </c>
      <c r="F75" s="25" t="s">
        <v>188</v>
      </c>
    </row>
    <row r="76" spans="1:12" x14ac:dyDescent="0.25">
      <c r="A76" s="11"/>
      <c r="B76" s="17">
        <v>2016</v>
      </c>
      <c r="C76" s="19" t="s">
        <v>188</v>
      </c>
      <c r="D76" s="20"/>
      <c r="E76" s="60">
        <v>1728</v>
      </c>
      <c r="F76" s="22" t="s">
        <v>188</v>
      </c>
    </row>
    <row r="77" spans="1:12" x14ac:dyDescent="0.25">
      <c r="A77" s="11"/>
      <c r="B77" s="23">
        <v>2017</v>
      </c>
      <c r="C77" s="15" t="s">
        <v>188</v>
      </c>
      <c r="D77" s="10"/>
      <c r="E77" s="24">
        <v>259</v>
      </c>
      <c r="F77" s="25" t="s">
        <v>188</v>
      </c>
    </row>
    <row r="78" spans="1:12" x14ac:dyDescent="0.25">
      <c r="A78" s="11"/>
      <c r="B78" s="17">
        <v>2018</v>
      </c>
      <c r="C78" s="19" t="s">
        <v>188</v>
      </c>
      <c r="D78" s="20"/>
      <c r="E78" s="21">
        <v>21</v>
      </c>
      <c r="F78" s="22" t="s">
        <v>188</v>
      </c>
    </row>
    <row r="79" spans="1:12" ht="15.75" thickBot="1" x14ac:dyDescent="0.3">
      <c r="A79" s="11"/>
      <c r="B79" s="23" t="s">
        <v>402</v>
      </c>
      <c r="C79" s="15" t="s">
        <v>188</v>
      </c>
      <c r="D79" s="10"/>
      <c r="E79" s="24" t="s">
        <v>403</v>
      </c>
      <c r="F79" s="25" t="s">
        <v>188</v>
      </c>
    </row>
    <row r="80" spans="1:12" x14ac:dyDescent="0.25">
      <c r="A80" s="11"/>
      <c r="B80" s="13"/>
      <c r="C80" s="13" t="s">
        <v>188</v>
      </c>
      <c r="D80" s="26"/>
      <c r="E80" s="26"/>
      <c r="F80" s="13"/>
    </row>
    <row r="81" spans="1:12" ht="15.75" thickBot="1" x14ac:dyDescent="0.3">
      <c r="A81" s="11"/>
      <c r="B81" s="42"/>
      <c r="C81" s="19" t="s">
        <v>188</v>
      </c>
      <c r="D81" s="20"/>
      <c r="E81" s="60">
        <v>3543</v>
      </c>
      <c r="F81" s="22" t="s">
        <v>188</v>
      </c>
    </row>
    <row r="82" spans="1:12" ht="15.75" thickTop="1" x14ac:dyDescent="0.25">
      <c r="A82" s="11"/>
      <c r="B82" s="13"/>
      <c r="C82" s="13" t="s">
        <v>188</v>
      </c>
      <c r="D82" s="27"/>
      <c r="E82" s="27"/>
      <c r="F82" s="13"/>
    </row>
    <row r="83" spans="1:12" x14ac:dyDescent="0.25">
      <c r="A83" s="11"/>
      <c r="B83" s="32"/>
      <c r="C83" s="32"/>
      <c r="D83" s="32"/>
      <c r="E83" s="32"/>
      <c r="F83" s="32"/>
      <c r="G83" s="32"/>
      <c r="H83" s="32"/>
      <c r="I83" s="32"/>
      <c r="J83" s="32"/>
      <c r="K83" s="32"/>
      <c r="L83" s="32"/>
    </row>
    <row r="84" spans="1:12" ht="102" x14ac:dyDescent="0.25">
      <c r="A84" s="11"/>
      <c r="B84" s="66">
        <v>-1</v>
      </c>
      <c r="C84" s="66" t="s">
        <v>382</v>
      </c>
    </row>
    <row r="85" spans="1:12" x14ac:dyDescent="0.25">
      <c r="A85" s="11"/>
      <c r="B85" s="69"/>
      <c r="C85" s="69"/>
      <c r="D85" s="69"/>
      <c r="E85" s="69"/>
      <c r="F85" s="69"/>
      <c r="G85" s="69"/>
      <c r="H85" s="69"/>
      <c r="I85" s="69"/>
      <c r="J85" s="69"/>
      <c r="K85" s="69"/>
      <c r="L85" s="69"/>
    </row>
    <row r="86" spans="1:12" ht="102" x14ac:dyDescent="0.25">
      <c r="A86" s="11"/>
      <c r="B86" s="66">
        <v>-2</v>
      </c>
      <c r="C86" s="66" t="s">
        <v>404</v>
      </c>
    </row>
    <row r="87" spans="1:12" x14ac:dyDescent="0.25">
      <c r="A87" s="11"/>
      <c r="B87" s="70" t="s">
        <v>405</v>
      </c>
      <c r="C87" s="70"/>
      <c r="D87" s="70"/>
      <c r="E87" s="70"/>
      <c r="F87" s="70"/>
      <c r="G87" s="70"/>
      <c r="H87" s="70"/>
      <c r="I87" s="70"/>
      <c r="J87" s="70"/>
      <c r="K87" s="70"/>
      <c r="L87" s="70"/>
    </row>
    <row r="88" spans="1:12" ht="25.5" customHeight="1" x14ac:dyDescent="0.25">
      <c r="A88" s="11"/>
      <c r="B88" s="34" t="s">
        <v>406</v>
      </c>
      <c r="C88" s="34"/>
      <c r="D88" s="34"/>
      <c r="E88" s="34"/>
      <c r="F88" s="34"/>
      <c r="G88" s="34"/>
      <c r="H88" s="34"/>
      <c r="I88" s="34"/>
      <c r="J88" s="34"/>
      <c r="K88" s="34"/>
      <c r="L88" s="34"/>
    </row>
    <row r="89" spans="1:12" x14ac:dyDescent="0.25">
      <c r="A89" s="11"/>
      <c r="B89" s="36"/>
      <c r="C89" s="36"/>
      <c r="D89" s="36"/>
      <c r="E89" s="36"/>
      <c r="F89" s="36"/>
      <c r="G89" s="36"/>
      <c r="H89" s="36"/>
      <c r="I89" s="36"/>
      <c r="J89" s="36"/>
      <c r="K89" s="36"/>
      <c r="L89" s="36"/>
    </row>
    <row r="90" spans="1:12" x14ac:dyDescent="0.25">
      <c r="A90" s="11"/>
      <c r="B90" s="4"/>
      <c r="C90" s="4"/>
      <c r="D90" s="4"/>
      <c r="E90" s="4"/>
      <c r="F90" s="4"/>
    </row>
    <row r="91" spans="1:12" x14ac:dyDescent="0.25">
      <c r="A91" s="11"/>
      <c r="B91" s="28" t="s">
        <v>276</v>
      </c>
      <c r="C91" s="29" t="s">
        <v>188</v>
      </c>
      <c r="D91" s="30" t="s">
        <v>407</v>
      </c>
      <c r="E91" s="30"/>
      <c r="F91" s="29"/>
    </row>
    <row r="92" spans="1:12" ht="15.75" thickBot="1" x14ac:dyDescent="0.3">
      <c r="A92" s="11"/>
      <c r="B92" s="28"/>
      <c r="C92" s="29"/>
      <c r="D92" s="31" t="s">
        <v>408</v>
      </c>
      <c r="E92" s="31"/>
      <c r="F92" s="29"/>
    </row>
    <row r="93" spans="1:12" x14ac:dyDescent="0.25">
      <c r="A93" s="11"/>
      <c r="B93" s="17" t="s">
        <v>409</v>
      </c>
      <c r="C93" s="19" t="s">
        <v>188</v>
      </c>
      <c r="D93" s="20"/>
      <c r="E93" s="21" t="s">
        <v>410</v>
      </c>
      <c r="F93" s="22" t="s">
        <v>188</v>
      </c>
    </row>
    <row r="94" spans="1:12" x14ac:dyDescent="0.25">
      <c r="A94" s="11"/>
      <c r="B94" s="23" t="s">
        <v>411</v>
      </c>
      <c r="C94" s="15" t="s">
        <v>188</v>
      </c>
      <c r="D94" s="10"/>
      <c r="E94" s="24" t="s">
        <v>412</v>
      </c>
      <c r="F94" s="25" t="s">
        <v>188</v>
      </c>
    </row>
    <row r="95" spans="1:12" x14ac:dyDescent="0.25">
      <c r="A95" s="11"/>
      <c r="B95" s="17" t="s">
        <v>413</v>
      </c>
      <c r="C95" s="19" t="s">
        <v>188</v>
      </c>
      <c r="D95" s="20"/>
      <c r="E95" s="21">
        <v>-21</v>
      </c>
      <c r="F95" s="22" t="s">
        <v>188</v>
      </c>
    </row>
    <row r="96" spans="1:12" ht="15.75" thickBot="1" x14ac:dyDescent="0.3">
      <c r="A96" s="11"/>
      <c r="B96" s="23" t="s">
        <v>414</v>
      </c>
      <c r="C96" s="15" t="s">
        <v>188</v>
      </c>
      <c r="D96" s="10"/>
      <c r="E96" s="24" t="s">
        <v>415</v>
      </c>
      <c r="F96" s="25" t="s">
        <v>188</v>
      </c>
    </row>
    <row r="97" spans="1:12" x14ac:dyDescent="0.25">
      <c r="A97" s="11"/>
      <c r="B97" s="13"/>
      <c r="C97" s="13" t="s">
        <v>188</v>
      </c>
      <c r="D97" s="26"/>
      <c r="E97" s="26"/>
      <c r="F97" s="13"/>
    </row>
    <row r="98" spans="1:12" ht="15.75" thickBot="1" x14ac:dyDescent="0.3">
      <c r="A98" s="11"/>
      <c r="B98" s="17" t="s">
        <v>416</v>
      </c>
      <c r="C98" s="19" t="s">
        <v>188</v>
      </c>
      <c r="D98" s="20"/>
      <c r="E98" s="21">
        <v>43</v>
      </c>
      <c r="F98" s="22" t="s">
        <v>188</v>
      </c>
    </row>
    <row r="99" spans="1:12" ht="15.75" thickTop="1" x14ac:dyDescent="0.25">
      <c r="A99" s="11"/>
      <c r="B99" s="13"/>
      <c r="C99" s="13" t="s">
        <v>188</v>
      </c>
      <c r="D99" s="27"/>
      <c r="E99" s="27"/>
      <c r="F99" s="13"/>
    </row>
    <row r="100" spans="1:12" ht="25.5" customHeight="1" x14ac:dyDescent="0.25">
      <c r="A100" s="11"/>
      <c r="B100" s="34" t="s">
        <v>417</v>
      </c>
      <c r="C100" s="34"/>
      <c r="D100" s="34"/>
      <c r="E100" s="34"/>
      <c r="F100" s="34"/>
      <c r="G100" s="34"/>
      <c r="H100" s="34"/>
      <c r="I100" s="34"/>
      <c r="J100" s="34"/>
      <c r="K100" s="34"/>
      <c r="L100" s="34"/>
    </row>
    <row r="101" spans="1:12" x14ac:dyDescent="0.25">
      <c r="A101" s="11"/>
      <c r="B101" s="32"/>
      <c r="C101" s="32"/>
      <c r="D101" s="32"/>
      <c r="E101" s="32"/>
      <c r="F101" s="32"/>
      <c r="G101" s="32"/>
      <c r="H101" s="32"/>
      <c r="I101" s="32"/>
      <c r="J101" s="32"/>
      <c r="K101" s="32"/>
      <c r="L101" s="32"/>
    </row>
    <row r="102" spans="1:12" x14ac:dyDescent="0.25">
      <c r="A102" s="11"/>
      <c r="B102" s="32"/>
      <c r="C102" s="32"/>
      <c r="D102" s="32"/>
      <c r="E102" s="32"/>
      <c r="F102" s="32"/>
      <c r="G102" s="32"/>
      <c r="H102" s="32"/>
      <c r="I102" s="32"/>
      <c r="J102" s="32"/>
      <c r="K102" s="32"/>
      <c r="L102" s="32"/>
    </row>
    <row r="103" spans="1:12" x14ac:dyDescent="0.25">
      <c r="A103" s="11"/>
      <c r="B103" s="32"/>
      <c r="C103" s="32"/>
      <c r="D103" s="32"/>
      <c r="E103" s="32"/>
      <c r="F103" s="32"/>
      <c r="G103" s="32"/>
      <c r="H103" s="32"/>
      <c r="I103" s="32"/>
      <c r="J103" s="32"/>
      <c r="K103" s="32"/>
      <c r="L103" s="32"/>
    </row>
  </sheetData>
  <mergeCells count="59">
    <mergeCell ref="B101:L101"/>
    <mergeCell ref="B102:L102"/>
    <mergeCell ref="B103:L103"/>
    <mergeCell ref="B83:L83"/>
    <mergeCell ref="B85:L85"/>
    <mergeCell ref="B87:L87"/>
    <mergeCell ref="B88:L88"/>
    <mergeCell ref="B89:L89"/>
    <mergeCell ref="B100:L100"/>
    <mergeCell ref="B65:L65"/>
    <mergeCell ref="B66:L66"/>
    <mergeCell ref="B67:L67"/>
    <mergeCell ref="B68:L68"/>
    <mergeCell ref="B69:L69"/>
    <mergeCell ref="B70:L70"/>
    <mergeCell ref="B59:L59"/>
    <mergeCell ref="B60:L60"/>
    <mergeCell ref="B61:L61"/>
    <mergeCell ref="B62:L62"/>
    <mergeCell ref="B63:L63"/>
    <mergeCell ref="B64:L64"/>
    <mergeCell ref="B49:L49"/>
    <mergeCell ref="B51:L51"/>
    <mergeCell ref="B53:L53"/>
    <mergeCell ref="B55:L55"/>
    <mergeCell ref="B57:L57"/>
    <mergeCell ref="B58:L58"/>
    <mergeCell ref="B4:L4"/>
    <mergeCell ref="B5:L5"/>
    <mergeCell ref="B6:L6"/>
    <mergeCell ref="B7:L7"/>
    <mergeCell ref="B46:L46"/>
    <mergeCell ref="B48:L48"/>
    <mergeCell ref="B91:B92"/>
    <mergeCell ref="C91:C92"/>
    <mergeCell ref="D91:E91"/>
    <mergeCell ref="D92:E92"/>
    <mergeCell ref="F91:F92"/>
    <mergeCell ref="A1:A2"/>
    <mergeCell ref="B1:L1"/>
    <mergeCell ref="B2:L2"/>
    <mergeCell ref="B3:L3"/>
    <mergeCell ref="A4:A103"/>
    <mergeCell ref="H9:H10"/>
    <mergeCell ref="I9:I10"/>
    <mergeCell ref="J9:K9"/>
    <mergeCell ref="J10:K10"/>
    <mergeCell ref="L9:L10"/>
    <mergeCell ref="B72:B73"/>
    <mergeCell ref="C72:C73"/>
    <mergeCell ref="D72:E72"/>
    <mergeCell ref="D73:E73"/>
    <mergeCell ref="F72:F73"/>
    <mergeCell ref="B9:B10"/>
    <mergeCell ref="C9:C10"/>
    <mergeCell ref="D9:D10"/>
    <mergeCell ref="E9:E10"/>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3"/>
  <sheetViews>
    <sheetView showGridLines="0" workbookViewId="0"/>
  </sheetViews>
  <sheetFormatPr defaultRowHeight="15" x14ac:dyDescent="0.25"/>
  <cols>
    <col min="1" max="2" width="36.5703125" bestFit="1" customWidth="1"/>
    <col min="3" max="3" width="3" customWidth="1"/>
    <col min="4" max="4" width="36" customWidth="1"/>
    <col min="5" max="5" width="12.85546875" customWidth="1"/>
    <col min="6" max="6" width="3.85546875" customWidth="1"/>
    <col min="7" max="7" width="23" customWidth="1"/>
    <col min="8" max="8" width="3.85546875" customWidth="1"/>
    <col min="9" max="9" width="10.85546875" customWidth="1"/>
    <col min="10" max="10" width="3.85546875" customWidth="1"/>
    <col min="11" max="11" width="23" customWidth="1"/>
    <col min="12" max="12" width="3.85546875" customWidth="1"/>
    <col min="13" max="13" width="10.85546875" customWidth="1"/>
    <col min="14" max="14" width="36.5703125" customWidth="1"/>
    <col min="15" max="15" width="3" customWidth="1"/>
    <col min="16" max="16" width="18.28515625" customWidth="1"/>
    <col min="17" max="17" width="28" customWidth="1"/>
    <col min="18" max="18" width="3.85546875" customWidth="1"/>
    <col min="19" max="19" width="3" customWidth="1"/>
    <col min="20" max="20" width="36.5703125" customWidth="1"/>
    <col min="21" max="21" width="28.42578125" customWidth="1"/>
    <col min="22" max="22" width="3.85546875" customWidth="1"/>
    <col min="23" max="23" width="5.5703125" customWidth="1"/>
    <col min="24" max="24" width="3.42578125" customWidth="1"/>
    <col min="25" max="26" width="18.28515625" customWidth="1"/>
    <col min="27" max="27" width="5.5703125" customWidth="1"/>
    <col min="28" max="28" width="3.85546875" customWidth="1"/>
    <col min="29" max="30" width="18.28515625" customWidth="1"/>
    <col min="31" max="31" width="5.5703125" customWidth="1"/>
    <col min="32" max="32" width="3.85546875" customWidth="1"/>
    <col min="33" max="34" width="18.28515625" customWidth="1"/>
    <col min="35" max="35" width="6.42578125" customWidth="1"/>
    <col min="36" max="36" width="3.85546875" customWidth="1"/>
  </cols>
  <sheetData>
    <row r="1" spans="1:36"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419</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row>
    <row r="4" spans="1:36" ht="15" customHeight="1" x14ac:dyDescent="0.25">
      <c r="A4" s="11" t="s">
        <v>418</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row>
    <row r="5" spans="1:36" x14ac:dyDescent="0.25">
      <c r="A5" s="11"/>
      <c r="B5" s="33" t="s">
        <v>42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row>
    <row r="6" spans="1:36" x14ac:dyDescent="0.25">
      <c r="A6" s="11"/>
      <c r="B6" s="34" t="s">
        <v>421</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row>
    <row r="7" spans="1:36" ht="25.5" customHeight="1" x14ac:dyDescent="0.25">
      <c r="A7" s="11"/>
      <c r="B7" s="34" t="s">
        <v>422</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row>
    <row r="8" spans="1:36" x14ac:dyDescent="0.25">
      <c r="A8" s="11"/>
      <c r="B8" s="34" t="s">
        <v>423</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row>
    <row r="9" spans="1:36" x14ac:dyDescent="0.25">
      <c r="A9" s="11"/>
      <c r="B9" s="34" t="s">
        <v>424</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row>
    <row r="10" spans="1:36" x14ac:dyDescent="0.25">
      <c r="A10" s="11"/>
      <c r="B10" s="34" t="s">
        <v>425</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row>
    <row r="11" spans="1:36" x14ac:dyDescent="0.25">
      <c r="A11" s="11"/>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row>
    <row r="12" spans="1:36" x14ac:dyDescent="0.25">
      <c r="A12" s="11"/>
      <c r="B12" s="4"/>
      <c r="C12" s="4"/>
      <c r="D12" s="4"/>
      <c r="E12" s="4"/>
      <c r="F12" s="4"/>
      <c r="G12" s="4"/>
      <c r="H12" s="4"/>
      <c r="I12" s="4"/>
      <c r="J12" s="4"/>
      <c r="K12" s="4"/>
      <c r="L12" s="4"/>
      <c r="M12" s="4"/>
      <c r="N12" s="4"/>
      <c r="O12" s="4"/>
      <c r="P12" s="4"/>
      <c r="Q12" s="4"/>
      <c r="R12" s="4"/>
      <c r="S12" s="4"/>
      <c r="T12" s="4"/>
      <c r="U12" s="4"/>
      <c r="V12" s="4"/>
    </row>
    <row r="13" spans="1:36" x14ac:dyDescent="0.25">
      <c r="A13" s="11"/>
      <c r="B13" s="29"/>
      <c r="C13" s="29" t="s">
        <v>188</v>
      </c>
      <c r="D13" s="29"/>
      <c r="E13" s="29" t="s">
        <v>188</v>
      </c>
      <c r="F13" s="85" t="s">
        <v>426</v>
      </c>
      <c r="G13" s="85"/>
      <c r="H13" s="85"/>
      <c r="I13" s="85"/>
      <c r="J13" s="85"/>
      <c r="K13" s="85"/>
      <c r="L13" s="29"/>
      <c r="M13" s="29" t="s">
        <v>188</v>
      </c>
      <c r="N13" s="29"/>
      <c r="O13" s="29" t="s">
        <v>188</v>
      </c>
      <c r="P13" s="85" t="s">
        <v>426</v>
      </c>
      <c r="Q13" s="85"/>
      <c r="R13" s="85"/>
      <c r="S13" s="85"/>
      <c r="T13" s="85"/>
      <c r="U13" s="85"/>
      <c r="V13" s="29"/>
    </row>
    <row r="14" spans="1:36" ht="15.75" thickBot="1" x14ac:dyDescent="0.3">
      <c r="A14" s="11"/>
      <c r="B14" s="29"/>
      <c r="C14" s="29"/>
      <c r="D14" s="29"/>
      <c r="E14" s="29"/>
      <c r="F14" s="43" t="s">
        <v>427</v>
      </c>
      <c r="G14" s="43"/>
      <c r="H14" s="43"/>
      <c r="I14" s="43"/>
      <c r="J14" s="43"/>
      <c r="K14" s="43"/>
      <c r="L14" s="29"/>
      <c r="M14" s="29"/>
      <c r="N14" s="29"/>
      <c r="O14" s="29"/>
      <c r="P14" s="43" t="s">
        <v>427</v>
      </c>
      <c r="Q14" s="43"/>
      <c r="R14" s="43"/>
      <c r="S14" s="43"/>
      <c r="T14" s="43"/>
      <c r="U14" s="43"/>
      <c r="V14" s="29"/>
    </row>
    <row r="15" spans="1:36" x14ac:dyDescent="0.25">
      <c r="A15" s="11"/>
      <c r="B15" s="28" t="s">
        <v>276</v>
      </c>
      <c r="C15" s="29" t="s">
        <v>188</v>
      </c>
      <c r="D15" s="39" t="s">
        <v>428</v>
      </c>
      <c r="E15" s="29" t="s">
        <v>188</v>
      </c>
      <c r="F15" s="44" t="s">
        <v>191</v>
      </c>
      <c r="G15" s="44"/>
      <c r="H15" s="45"/>
      <c r="I15" s="45" t="s">
        <v>188</v>
      </c>
      <c r="J15" s="44" t="s">
        <v>230</v>
      </c>
      <c r="K15" s="44"/>
      <c r="L15" s="29"/>
      <c r="M15" s="29" t="s">
        <v>188</v>
      </c>
      <c r="N15" s="54" t="s">
        <v>428</v>
      </c>
      <c r="O15" s="29" t="s">
        <v>188</v>
      </c>
      <c r="P15" s="44" t="s">
        <v>191</v>
      </c>
      <c r="Q15" s="44"/>
      <c r="R15" s="45"/>
      <c r="S15" s="45" t="s">
        <v>188</v>
      </c>
      <c r="T15" s="44" t="s">
        <v>230</v>
      </c>
      <c r="U15" s="44"/>
      <c r="V15" s="29"/>
    </row>
    <row r="16" spans="1:36" ht="15.75" thickBot="1" x14ac:dyDescent="0.3">
      <c r="A16" s="11"/>
      <c r="B16" s="28"/>
      <c r="C16" s="29"/>
      <c r="D16" s="71" t="s">
        <v>429</v>
      </c>
      <c r="E16" s="29"/>
      <c r="F16" s="31">
        <v>2013</v>
      </c>
      <c r="G16" s="31"/>
      <c r="H16" s="29"/>
      <c r="I16" s="29"/>
      <c r="J16" s="31">
        <v>2012</v>
      </c>
      <c r="K16" s="31"/>
      <c r="L16" s="29"/>
      <c r="M16" s="29"/>
      <c r="N16" s="72" t="s">
        <v>429</v>
      </c>
      <c r="O16" s="29"/>
      <c r="P16" s="31">
        <v>2013</v>
      </c>
      <c r="Q16" s="31"/>
      <c r="R16" s="29"/>
      <c r="S16" s="29"/>
      <c r="T16" s="31">
        <v>2012</v>
      </c>
      <c r="U16" s="31"/>
      <c r="V16" s="29"/>
    </row>
    <row r="17" spans="1:36" ht="19.5" x14ac:dyDescent="0.25">
      <c r="A17" s="11"/>
      <c r="B17" s="73" t="s">
        <v>430</v>
      </c>
      <c r="C17" s="19" t="s">
        <v>188</v>
      </c>
      <c r="D17" s="18"/>
      <c r="E17" s="19" t="s">
        <v>188</v>
      </c>
      <c r="F17" s="18"/>
      <c r="G17" s="18"/>
      <c r="H17" s="18"/>
      <c r="I17" s="19" t="s">
        <v>188</v>
      </c>
      <c r="J17" s="18"/>
      <c r="K17" s="18"/>
      <c r="L17" s="18"/>
      <c r="M17" s="19" t="s">
        <v>188</v>
      </c>
      <c r="N17" s="18"/>
      <c r="O17" s="19" t="s">
        <v>188</v>
      </c>
      <c r="P17" s="18"/>
      <c r="Q17" s="18"/>
      <c r="R17" s="18"/>
      <c r="S17" s="19" t="s">
        <v>188</v>
      </c>
      <c r="T17" s="18"/>
      <c r="U17" s="18"/>
      <c r="V17" s="18"/>
    </row>
    <row r="18" spans="1:36" x14ac:dyDescent="0.25">
      <c r="A18" s="11"/>
      <c r="B18" s="74" t="s">
        <v>431</v>
      </c>
      <c r="C18" s="15" t="s">
        <v>188</v>
      </c>
      <c r="D18" s="75" t="s">
        <v>432</v>
      </c>
      <c r="E18" s="15" t="s">
        <v>188</v>
      </c>
      <c r="F18" s="75"/>
      <c r="G18" s="76">
        <v>10</v>
      </c>
      <c r="H18" s="77" t="s">
        <v>188</v>
      </c>
      <c r="I18" s="15" t="s">
        <v>188</v>
      </c>
      <c r="J18" s="75"/>
      <c r="K18" s="76" t="s">
        <v>208</v>
      </c>
      <c r="L18" s="77" t="s">
        <v>188</v>
      </c>
      <c r="M18" s="15" t="s">
        <v>188</v>
      </c>
      <c r="N18" s="75" t="s">
        <v>433</v>
      </c>
      <c r="O18" s="15" t="s">
        <v>188</v>
      </c>
      <c r="P18" s="75"/>
      <c r="Q18" s="76" t="s">
        <v>208</v>
      </c>
      <c r="R18" s="77" t="s">
        <v>188</v>
      </c>
      <c r="S18" s="15" t="s">
        <v>188</v>
      </c>
      <c r="T18" s="75"/>
      <c r="U18" s="76" t="s">
        <v>207</v>
      </c>
      <c r="V18" s="77" t="s">
        <v>188</v>
      </c>
    </row>
    <row r="19" spans="1:36" ht="19.5" x14ac:dyDescent="0.25">
      <c r="A19" s="11"/>
      <c r="B19" s="73" t="s">
        <v>434</v>
      </c>
      <c r="C19" s="19" t="s">
        <v>188</v>
      </c>
      <c r="D19" s="18"/>
      <c r="E19" s="19" t="s">
        <v>188</v>
      </c>
      <c r="F19" s="18"/>
      <c r="G19" s="18"/>
      <c r="H19" s="18"/>
      <c r="I19" s="19" t="s">
        <v>188</v>
      </c>
      <c r="J19" s="18"/>
      <c r="K19" s="18"/>
      <c r="L19" s="18"/>
      <c r="M19" s="19" t="s">
        <v>188</v>
      </c>
      <c r="N19" s="18"/>
      <c r="O19" s="19" t="s">
        <v>188</v>
      </c>
      <c r="P19" s="18"/>
      <c r="Q19" s="18"/>
      <c r="R19" s="18"/>
      <c r="S19" s="19" t="s">
        <v>188</v>
      </c>
      <c r="T19" s="18"/>
      <c r="U19" s="18"/>
      <c r="V19" s="18"/>
    </row>
    <row r="20" spans="1:36" x14ac:dyDescent="0.25">
      <c r="A20" s="11"/>
      <c r="B20" s="74" t="s">
        <v>435</v>
      </c>
      <c r="C20" s="15" t="s">
        <v>188</v>
      </c>
      <c r="D20" s="75" t="s">
        <v>436</v>
      </c>
      <c r="E20" s="15" t="s">
        <v>188</v>
      </c>
      <c r="F20" s="75"/>
      <c r="G20" s="76" t="s">
        <v>208</v>
      </c>
      <c r="H20" s="77" t="s">
        <v>188</v>
      </c>
      <c r="I20" s="15" t="s">
        <v>188</v>
      </c>
      <c r="J20" s="75"/>
      <c r="K20" s="76" t="s">
        <v>208</v>
      </c>
      <c r="L20" s="77" t="s">
        <v>188</v>
      </c>
      <c r="M20" s="15" t="s">
        <v>188</v>
      </c>
      <c r="N20" s="75" t="s">
        <v>74</v>
      </c>
      <c r="O20" s="15" t="s">
        <v>188</v>
      </c>
      <c r="P20" s="75"/>
      <c r="Q20" s="76" t="s">
        <v>208</v>
      </c>
      <c r="R20" s="77" t="s">
        <v>188</v>
      </c>
      <c r="S20" s="15" t="s">
        <v>188</v>
      </c>
      <c r="T20" s="75"/>
      <c r="U20" s="76">
        <v>-3</v>
      </c>
      <c r="V20" s="77" t="s">
        <v>188</v>
      </c>
    </row>
    <row r="21" spans="1:36" x14ac:dyDescent="0.25">
      <c r="A21" s="11"/>
      <c r="B21" s="78" t="s">
        <v>437</v>
      </c>
      <c r="C21" s="19" t="s">
        <v>188</v>
      </c>
      <c r="D21" s="79" t="s">
        <v>61</v>
      </c>
      <c r="E21" s="19" t="s">
        <v>188</v>
      </c>
      <c r="F21" s="79"/>
      <c r="G21" s="80">
        <v>6</v>
      </c>
      <c r="H21" s="81" t="s">
        <v>188</v>
      </c>
      <c r="I21" s="19" t="s">
        <v>188</v>
      </c>
      <c r="J21" s="79"/>
      <c r="K21" s="80">
        <v>10</v>
      </c>
      <c r="L21" s="81" t="s">
        <v>188</v>
      </c>
      <c r="M21" s="19" t="s">
        <v>188</v>
      </c>
      <c r="N21" s="79" t="s">
        <v>74</v>
      </c>
      <c r="O21" s="19" t="s">
        <v>188</v>
      </c>
      <c r="P21" s="79"/>
      <c r="Q21" s="80">
        <v>-1</v>
      </c>
      <c r="R21" s="81" t="s">
        <v>188</v>
      </c>
      <c r="S21" s="19" t="s">
        <v>188</v>
      </c>
      <c r="T21" s="79"/>
      <c r="U21" s="80">
        <v>-1</v>
      </c>
      <c r="V21" s="81" t="s">
        <v>188</v>
      </c>
    </row>
    <row r="22" spans="1:36" ht="15.75" thickBot="1" x14ac:dyDescent="0.3">
      <c r="A22" s="11"/>
      <c r="B22" s="74" t="s">
        <v>437</v>
      </c>
      <c r="C22" s="15" t="s">
        <v>188</v>
      </c>
      <c r="D22" s="75" t="s">
        <v>438</v>
      </c>
      <c r="E22" s="15" t="s">
        <v>188</v>
      </c>
      <c r="F22" s="75"/>
      <c r="G22" s="76" t="s">
        <v>208</v>
      </c>
      <c r="H22" s="77" t="s">
        <v>188</v>
      </c>
      <c r="I22" s="15" t="s">
        <v>188</v>
      </c>
      <c r="J22" s="75"/>
      <c r="K22" s="76">
        <v>5</v>
      </c>
      <c r="L22" s="77" t="s">
        <v>188</v>
      </c>
      <c r="M22" s="15" t="s">
        <v>188</v>
      </c>
      <c r="N22" s="75" t="s">
        <v>78</v>
      </c>
      <c r="O22" s="15" t="s">
        <v>188</v>
      </c>
      <c r="P22" s="75"/>
      <c r="Q22" s="76" t="s">
        <v>208</v>
      </c>
      <c r="R22" s="77" t="s">
        <v>188</v>
      </c>
      <c r="S22" s="15" t="s">
        <v>188</v>
      </c>
      <c r="T22" s="75"/>
      <c r="U22" s="76" t="s">
        <v>207</v>
      </c>
      <c r="V22" s="77" t="s">
        <v>188</v>
      </c>
    </row>
    <row r="23" spans="1:36" x14ac:dyDescent="0.25">
      <c r="A23" s="11"/>
      <c r="B23" s="13"/>
      <c r="C23" s="13" t="s">
        <v>188</v>
      </c>
      <c r="D23" s="13"/>
      <c r="E23" s="13" t="s">
        <v>188</v>
      </c>
      <c r="F23" s="26"/>
      <c r="G23" s="26"/>
      <c r="H23" s="13"/>
      <c r="I23" s="13" t="s">
        <v>188</v>
      </c>
      <c r="J23" s="26"/>
      <c r="K23" s="26"/>
      <c r="L23" s="13"/>
      <c r="M23" s="13" t="s">
        <v>188</v>
      </c>
      <c r="N23" s="13"/>
      <c r="O23" s="13" t="s">
        <v>188</v>
      </c>
      <c r="P23" s="26"/>
      <c r="Q23" s="26"/>
      <c r="R23" s="13"/>
      <c r="S23" s="13" t="s">
        <v>188</v>
      </c>
      <c r="T23" s="26"/>
      <c r="U23" s="26"/>
      <c r="V23" s="13"/>
    </row>
    <row r="24" spans="1:36" ht="20.25" thickBot="1" x14ac:dyDescent="0.3">
      <c r="A24" s="11"/>
      <c r="B24" s="73" t="s">
        <v>439</v>
      </c>
      <c r="C24" s="19" t="s">
        <v>188</v>
      </c>
      <c r="D24" s="18"/>
      <c r="E24" s="19" t="s">
        <v>188</v>
      </c>
      <c r="F24" s="82"/>
      <c r="G24" s="83" t="s">
        <v>440</v>
      </c>
      <c r="H24" s="84" t="s">
        <v>188</v>
      </c>
      <c r="I24" s="19" t="s">
        <v>188</v>
      </c>
      <c r="J24" s="82"/>
      <c r="K24" s="83" t="s">
        <v>441</v>
      </c>
      <c r="L24" s="84" t="s">
        <v>188</v>
      </c>
      <c r="M24" s="19" t="s">
        <v>188</v>
      </c>
      <c r="N24" s="18"/>
      <c r="O24" s="19" t="s">
        <v>188</v>
      </c>
      <c r="P24" s="82"/>
      <c r="Q24" s="83" t="s">
        <v>442</v>
      </c>
      <c r="R24" s="84" t="s">
        <v>188</v>
      </c>
      <c r="S24" s="19" t="s">
        <v>188</v>
      </c>
      <c r="T24" s="82"/>
      <c r="U24" s="83" t="s">
        <v>443</v>
      </c>
      <c r="V24" s="84" t="s">
        <v>188</v>
      </c>
    </row>
    <row r="25" spans="1:36" ht="15.75" thickTop="1" x14ac:dyDescent="0.25">
      <c r="A25" s="11"/>
      <c r="B25" s="13"/>
      <c r="C25" s="13" t="s">
        <v>188</v>
      </c>
      <c r="D25" s="13"/>
      <c r="E25" s="13" t="s">
        <v>188</v>
      </c>
      <c r="F25" s="27"/>
      <c r="G25" s="27"/>
      <c r="H25" s="13"/>
      <c r="I25" s="13" t="s">
        <v>188</v>
      </c>
      <c r="J25" s="27"/>
      <c r="K25" s="27"/>
      <c r="L25" s="13"/>
      <c r="M25" s="13" t="s">
        <v>188</v>
      </c>
      <c r="N25" s="13"/>
      <c r="O25" s="13" t="s">
        <v>188</v>
      </c>
      <c r="P25" s="27"/>
      <c r="Q25" s="27"/>
      <c r="R25" s="13"/>
      <c r="S25" s="13" t="s">
        <v>188</v>
      </c>
      <c r="T25" s="27"/>
      <c r="U25" s="27"/>
      <c r="V25" s="13"/>
    </row>
    <row r="26" spans="1:36" x14ac:dyDescent="0.25">
      <c r="A26" s="11"/>
      <c r="B26" s="34" t="s">
        <v>444</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row>
    <row r="27" spans="1:36" x14ac:dyDescent="0.25">
      <c r="A27" s="11"/>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row>
    <row r="28" spans="1:36" x14ac:dyDescent="0.25">
      <c r="A28" s="11"/>
      <c r="B28" s="4"/>
      <c r="C28" s="4"/>
      <c r="D28" s="4"/>
      <c r="E28" s="4"/>
      <c r="F28" s="4"/>
    </row>
    <row r="29" spans="1:36" ht="15.75" thickBot="1" x14ac:dyDescent="0.3">
      <c r="A29" s="11"/>
      <c r="B29" s="14" t="s">
        <v>276</v>
      </c>
      <c r="C29" s="15" t="s">
        <v>188</v>
      </c>
      <c r="D29" s="86" t="s">
        <v>445</v>
      </c>
      <c r="E29" s="86"/>
      <c r="F29" s="15"/>
    </row>
    <row r="30" spans="1:36" x14ac:dyDescent="0.25">
      <c r="A30" s="11"/>
      <c r="B30" s="17" t="s">
        <v>431</v>
      </c>
      <c r="C30" s="19" t="s">
        <v>188</v>
      </c>
      <c r="D30" s="20"/>
      <c r="E30" s="60">
        <v>2330</v>
      </c>
      <c r="F30" s="22" t="s">
        <v>188</v>
      </c>
    </row>
    <row r="31" spans="1:36" x14ac:dyDescent="0.25">
      <c r="A31" s="11"/>
      <c r="B31" s="23" t="s">
        <v>446</v>
      </c>
      <c r="C31" s="15" t="s">
        <v>188</v>
      </c>
      <c r="D31" s="10"/>
      <c r="E31" s="24">
        <v>215</v>
      </c>
      <c r="F31" s="25" t="s">
        <v>188</v>
      </c>
    </row>
    <row r="32" spans="1:36" x14ac:dyDescent="0.25">
      <c r="A32" s="11"/>
      <c r="B32" s="17" t="s">
        <v>447</v>
      </c>
      <c r="C32" s="19" t="s">
        <v>188</v>
      </c>
      <c r="D32" s="20"/>
      <c r="E32" s="21">
        <v>195</v>
      </c>
      <c r="F32" s="22" t="s">
        <v>188</v>
      </c>
    </row>
    <row r="33" spans="1:36" x14ac:dyDescent="0.25">
      <c r="A33" s="11"/>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row>
    <row r="34" spans="1:36" x14ac:dyDescent="0.25">
      <c r="A34" s="11"/>
      <c r="B34" s="34" t="s">
        <v>448</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row>
    <row r="35" spans="1:36" x14ac:dyDescent="0.25">
      <c r="A35" s="11"/>
      <c r="B35" s="34" t="s">
        <v>449</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row>
    <row r="36" spans="1:36" x14ac:dyDescent="0.25">
      <c r="A36" s="11"/>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row>
    <row r="37" spans="1:36" x14ac:dyDescent="0.25">
      <c r="A37" s="11"/>
      <c r="B37" s="4"/>
      <c r="C37" s="4"/>
      <c r="D37" s="4"/>
      <c r="E37" s="4"/>
      <c r="F37" s="4"/>
    </row>
    <row r="38" spans="1:36" x14ac:dyDescent="0.25">
      <c r="A38" s="11"/>
      <c r="B38" s="38" t="s">
        <v>276</v>
      </c>
      <c r="C38" s="29" t="s">
        <v>188</v>
      </c>
      <c r="D38" s="30" t="s">
        <v>407</v>
      </c>
      <c r="E38" s="30"/>
      <c r="F38" s="29"/>
    </row>
    <row r="39" spans="1:36" ht="15.75" thickBot="1" x14ac:dyDescent="0.3">
      <c r="A39" s="11"/>
      <c r="B39" s="38"/>
      <c r="C39" s="29"/>
      <c r="D39" s="31" t="s">
        <v>246</v>
      </c>
      <c r="E39" s="31"/>
      <c r="F39" s="29"/>
    </row>
    <row r="40" spans="1:36" x14ac:dyDescent="0.25">
      <c r="A40" s="11"/>
      <c r="B40" s="17" t="s">
        <v>450</v>
      </c>
      <c r="C40" s="19" t="s">
        <v>188</v>
      </c>
      <c r="D40" s="20"/>
      <c r="E40" s="21" t="s">
        <v>451</v>
      </c>
      <c r="F40" s="22" t="s">
        <v>188</v>
      </c>
    </row>
    <row r="41" spans="1:36" x14ac:dyDescent="0.25">
      <c r="A41" s="11"/>
      <c r="B41" s="23" t="s">
        <v>452</v>
      </c>
      <c r="C41" s="15" t="s">
        <v>188</v>
      </c>
      <c r="D41" s="10"/>
      <c r="E41" s="24">
        <v>-7</v>
      </c>
      <c r="F41" s="25" t="s">
        <v>188</v>
      </c>
    </row>
    <row r="42" spans="1:36" ht="25.5" x14ac:dyDescent="0.25">
      <c r="A42" s="11"/>
      <c r="B42" s="17" t="s">
        <v>453</v>
      </c>
      <c r="C42" s="19" t="s">
        <v>188</v>
      </c>
      <c r="D42" s="20"/>
      <c r="E42" s="21">
        <v>-2</v>
      </c>
      <c r="F42" s="22" t="s">
        <v>188</v>
      </c>
    </row>
    <row r="43" spans="1:36" ht="25.5" x14ac:dyDescent="0.25">
      <c r="A43" s="11"/>
      <c r="B43" s="23" t="s">
        <v>454</v>
      </c>
      <c r="C43" s="15" t="s">
        <v>188</v>
      </c>
      <c r="D43" s="10"/>
      <c r="E43" s="24" t="s">
        <v>455</v>
      </c>
      <c r="F43" s="25" t="s">
        <v>188</v>
      </c>
    </row>
    <row r="44" spans="1:36" ht="38.25" x14ac:dyDescent="0.25">
      <c r="A44" s="11"/>
      <c r="B44" s="17" t="s">
        <v>456</v>
      </c>
      <c r="C44" s="19" t="s">
        <v>188</v>
      </c>
      <c r="D44" s="20"/>
      <c r="E44" s="21">
        <v>-2</v>
      </c>
      <c r="F44" s="22" t="s">
        <v>188</v>
      </c>
    </row>
    <row r="45" spans="1:36" ht="25.5" x14ac:dyDescent="0.25">
      <c r="A45" s="11"/>
      <c r="B45" s="23" t="s">
        <v>457</v>
      </c>
      <c r="C45" s="15" t="s">
        <v>188</v>
      </c>
      <c r="D45" s="10"/>
      <c r="E45" s="24" t="s">
        <v>458</v>
      </c>
      <c r="F45" s="25" t="s">
        <v>188</v>
      </c>
    </row>
    <row r="46" spans="1:36" ht="26.25" thickBot="1" x14ac:dyDescent="0.3">
      <c r="A46" s="11"/>
      <c r="B46" s="17" t="s">
        <v>459</v>
      </c>
      <c r="C46" s="19" t="s">
        <v>188</v>
      </c>
      <c r="D46" s="20"/>
      <c r="E46" s="21">
        <v>-4</v>
      </c>
      <c r="F46" s="22" t="s">
        <v>188</v>
      </c>
    </row>
    <row r="47" spans="1:36" x14ac:dyDescent="0.25">
      <c r="A47" s="11"/>
      <c r="B47" s="13"/>
      <c r="C47" s="13" t="s">
        <v>188</v>
      </c>
      <c r="D47" s="26"/>
      <c r="E47" s="26"/>
      <c r="F47" s="13"/>
    </row>
    <row r="48" spans="1:36" ht="15.75" thickBot="1" x14ac:dyDescent="0.3">
      <c r="A48" s="11"/>
      <c r="B48" s="23" t="s">
        <v>460</v>
      </c>
      <c r="C48" s="15" t="s">
        <v>188</v>
      </c>
      <c r="D48" s="10"/>
      <c r="E48" s="24" t="s">
        <v>210</v>
      </c>
      <c r="F48" s="25" t="s">
        <v>188</v>
      </c>
    </row>
    <row r="49" spans="1:36" ht="15.75" thickTop="1" x14ac:dyDescent="0.25">
      <c r="A49" s="11"/>
      <c r="B49" s="13"/>
      <c r="C49" s="13" t="s">
        <v>188</v>
      </c>
      <c r="D49" s="27"/>
      <c r="E49" s="27"/>
      <c r="F49" s="13"/>
    </row>
    <row r="50" spans="1:36" x14ac:dyDescent="0.25">
      <c r="A50" s="11"/>
      <c r="B50" s="34" t="s">
        <v>461</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row>
    <row r="51" spans="1:36" x14ac:dyDescent="0.25">
      <c r="A51" s="11"/>
      <c r="B51" s="34" t="s">
        <v>462</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row>
    <row r="52" spans="1:36" x14ac:dyDescent="0.25">
      <c r="A52" s="11"/>
      <c r="B52" s="34" t="s">
        <v>463</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row>
    <row r="53" spans="1:36" x14ac:dyDescent="0.25">
      <c r="A53" s="11"/>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row>
    <row r="54" spans="1:36" x14ac:dyDescent="0.25">
      <c r="A54" s="11"/>
      <c r="B54" s="34" t="s">
        <v>464</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row>
    <row r="55" spans="1:36" x14ac:dyDescent="0.25">
      <c r="A55" s="11"/>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row>
    <row r="56" spans="1:36" x14ac:dyDescent="0.25">
      <c r="A56" s="11"/>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row>
    <row r="57" spans="1:36" x14ac:dyDescent="0.25">
      <c r="A57" s="11"/>
      <c r="B57" s="29"/>
      <c r="C57" s="29"/>
      <c r="D57" s="85" t="s">
        <v>465</v>
      </c>
      <c r="E57" s="85"/>
      <c r="F57" s="85"/>
      <c r="G57" s="85"/>
      <c r="H57" s="85"/>
      <c r="I57" s="85"/>
      <c r="J57" s="85"/>
      <c r="K57" s="85"/>
      <c r="L57" s="85"/>
      <c r="M57" s="85"/>
      <c r="N57" s="85"/>
      <c r="O57" s="85"/>
      <c r="P57" s="85"/>
      <c r="Q57" s="85"/>
      <c r="R57" s="29"/>
      <c r="S57" s="29"/>
      <c r="T57" s="29"/>
      <c r="U57" s="29"/>
      <c r="V57" s="85" t="s">
        <v>467</v>
      </c>
      <c r="W57" s="85"/>
      <c r="X57" s="85"/>
      <c r="Y57" s="85"/>
      <c r="Z57" s="85"/>
      <c r="AA57" s="85"/>
      <c r="AB57" s="85"/>
      <c r="AC57" s="85"/>
      <c r="AD57" s="85"/>
      <c r="AE57" s="85"/>
      <c r="AF57" s="85"/>
      <c r="AG57" s="85"/>
      <c r="AH57" s="85"/>
      <c r="AI57" s="85"/>
      <c r="AJ57" s="29"/>
    </row>
    <row r="58" spans="1:36" ht="15.75" thickBot="1" x14ac:dyDescent="0.3">
      <c r="A58" s="11"/>
      <c r="B58" s="29"/>
      <c r="C58" s="29"/>
      <c r="D58" s="43" t="s">
        <v>466</v>
      </c>
      <c r="E58" s="43"/>
      <c r="F58" s="43"/>
      <c r="G58" s="43"/>
      <c r="H58" s="43"/>
      <c r="I58" s="43"/>
      <c r="J58" s="43"/>
      <c r="K58" s="43"/>
      <c r="L58" s="43"/>
      <c r="M58" s="43"/>
      <c r="N58" s="43"/>
      <c r="O58" s="43"/>
      <c r="P58" s="43"/>
      <c r="Q58" s="43"/>
      <c r="R58" s="29"/>
      <c r="S58" s="29"/>
      <c r="T58" s="29"/>
      <c r="U58" s="29"/>
      <c r="V58" s="43" t="s">
        <v>468</v>
      </c>
      <c r="W58" s="43"/>
      <c r="X58" s="43"/>
      <c r="Y58" s="43"/>
      <c r="Z58" s="43"/>
      <c r="AA58" s="43"/>
      <c r="AB58" s="43"/>
      <c r="AC58" s="43"/>
      <c r="AD58" s="43"/>
      <c r="AE58" s="43"/>
      <c r="AF58" s="43"/>
      <c r="AG58" s="43"/>
      <c r="AH58" s="43"/>
      <c r="AI58" s="43"/>
      <c r="AJ58" s="29"/>
    </row>
    <row r="59" spans="1:36" x14ac:dyDescent="0.25">
      <c r="A59" s="11"/>
      <c r="B59" s="29"/>
      <c r="C59" s="29"/>
      <c r="D59" s="89" t="s">
        <v>189</v>
      </c>
      <c r="E59" s="89"/>
      <c r="F59" s="89"/>
      <c r="G59" s="89"/>
      <c r="H59" s="89"/>
      <c r="I59" s="89"/>
      <c r="J59" s="45"/>
      <c r="K59" s="45"/>
      <c r="L59" s="89" t="s">
        <v>192</v>
      </c>
      <c r="M59" s="89"/>
      <c r="N59" s="89"/>
      <c r="O59" s="89"/>
      <c r="P59" s="89"/>
      <c r="Q59" s="89"/>
      <c r="R59" s="29"/>
      <c r="S59" s="29"/>
      <c r="T59" s="39" t="s">
        <v>469</v>
      </c>
      <c r="U59" s="29"/>
      <c r="V59" s="89" t="s">
        <v>189</v>
      </c>
      <c r="W59" s="89"/>
      <c r="X59" s="89"/>
      <c r="Y59" s="89"/>
      <c r="Z59" s="89"/>
      <c r="AA59" s="89"/>
      <c r="AB59" s="45"/>
      <c r="AC59" s="45"/>
      <c r="AD59" s="89" t="s">
        <v>192</v>
      </c>
      <c r="AE59" s="89"/>
      <c r="AF59" s="89"/>
      <c r="AG59" s="89"/>
      <c r="AH59" s="89"/>
      <c r="AI59" s="89"/>
      <c r="AJ59" s="29"/>
    </row>
    <row r="60" spans="1:36" x14ac:dyDescent="0.25">
      <c r="A60" s="11"/>
      <c r="B60" s="29"/>
      <c r="C60" s="29"/>
      <c r="D60" s="85" t="s">
        <v>190</v>
      </c>
      <c r="E60" s="85"/>
      <c r="F60" s="85"/>
      <c r="G60" s="85"/>
      <c r="H60" s="85"/>
      <c r="I60" s="85"/>
      <c r="J60" s="29"/>
      <c r="K60" s="29"/>
      <c r="L60" s="85" t="s">
        <v>190</v>
      </c>
      <c r="M60" s="85"/>
      <c r="N60" s="85"/>
      <c r="O60" s="85"/>
      <c r="P60" s="85"/>
      <c r="Q60" s="85"/>
      <c r="R60" s="29"/>
      <c r="S60" s="29"/>
      <c r="T60" s="39" t="s">
        <v>470</v>
      </c>
      <c r="U60" s="29"/>
      <c r="V60" s="85" t="s">
        <v>190</v>
      </c>
      <c r="W60" s="85"/>
      <c r="X60" s="85"/>
      <c r="Y60" s="85"/>
      <c r="Z60" s="85"/>
      <c r="AA60" s="85"/>
      <c r="AB60" s="29"/>
      <c r="AC60" s="29"/>
      <c r="AD60" s="85" t="s">
        <v>190</v>
      </c>
      <c r="AE60" s="85"/>
      <c r="AF60" s="85"/>
      <c r="AG60" s="85"/>
      <c r="AH60" s="85"/>
      <c r="AI60" s="85"/>
      <c r="AJ60" s="29"/>
    </row>
    <row r="61" spans="1:36" ht="15.75" thickBot="1" x14ac:dyDescent="0.3">
      <c r="A61" s="11"/>
      <c r="B61" s="29"/>
      <c r="C61" s="29"/>
      <c r="D61" s="43" t="s">
        <v>191</v>
      </c>
      <c r="E61" s="43"/>
      <c r="F61" s="43"/>
      <c r="G61" s="43"/>
      <c r="H61" s="43"/>
      <c r="I61" s="43"/>
      <c r="J61" s="29"/>
      <c r="K61" s="29"/>
      <c r="L61" s="43" t="s">
        <v>191</v>
      </c>
      <c r="M61" s="43"/>
      <c r="N61" s="43"/>
      <c r="O61" s="43"/>
      <c r="P61" s="43"/>
      <c r="Q61" s="43"/>
      <c r="R61" s="29"/>
      <c r="S61" s="29"/>
      <c r="T61" s="39" t="s">
        <v>471</v>
      </c>
      <c r="U61" s="29"/>
      <c r="V61" s="43" t="s">
        <v>191</v>
      </c>
      <c r="W61" s="43"/>
      <c r="X61" s="43"/>
      <c r="Y61" s="43"/>
      <c r="Z61" s="43"/>
      <c r="AA61" s="43"/>
      <c r="AB61" s="29"/>
      <c r="AC61" s="29"/>
      <c r="AD61" s="43" t="s">
        <v>191</v>
      </c>
      <c r="AE61" s="43"/>
      <c r="AF61" s="43"/>
      <c r="AG61" s="43"/>
      <c r="AH61" s="43"/>
      <c r="AI61" s="43"/>
      <c r="AJ61" s="29"/>
    </row>
    <row r="62" spans="1:36" ht="15.75" thickBot="1" x14ac:dyDescent="0.3">
      <c r="A62" s="11"/>
      <c r="B62" s="37" t="s">
        <v>276</v>
      </c>
      <c r="C62" s="15"/>
      <c r="D62" s="90">
        <v>2013</v>
      </c>
      <c r="E62" s="90"/>
      <c r="F62" s="15"/>
      <c r="G62" s="15"/>
      <c r="H62" s="90">
        <v>2012</v>
      </c>
      <c r="I62" s="90"/>
      <c r="J62" s="15"/>
      <c r="K62" s="15"/>
      <c r="L62" s="90">
        <v>2013</v>
      </c>
      <c r="M62" s="90"/>
      <c r="N62" s="15"/>
      <c r="O62" s="15"/>
      <c r="P62" s="90">
        <v>2012</v>
      </c>
      <c r="Q62" s="90"/>
      <c r="R62" s="15"/>
      <c r="S62" s="15"/>
      <c r="T62" s="87"/>
      <c r="U62" s="15"/>
      <c r="V62" s="90">
        <v>2013</v>
      </c>
      <c r="W62" s="90"/>
      <c r="X62" s="15"/>
      <c r="Y62" s="15"/>
      <c r="Z62" s="90">
        <v>2012</v>
      </c>
      <c r="AA62" s="90"/>
      <c r="AB62" s="15"/>
      <c r="AC62" s="15"/>
      <c r="AD62" s="90">
        <v>2013</v>
      </c>
      <c r="AE62" s="90"/>
      <c r="AF62" s="15"/>
      <c r="AG62" s="15"/>
      <c r="AH62" s="90">
        <v>2012</v>
      </c>
      <c r="AI62" s="90"/>
      <c r="AJ62" s="15"/>
    </row>
    <row r="63" spans="1:36" ht="25.5" x14ac:dyDescent="0.25">
      <c r="A63" s="11"/>
      <c r="B63" s="55" t="s">
        <v>430</v>
      </c>
      <c r="C63" s="19"/>
      <c r="D63" s="18"/>
      <c r="E63" s="18"/>
      <c r="F63" s="18"/>
      <c r="G63" s="19"/>
      <c r="H63" s="18"/>
      <c r="I63" s="18"/>
      <c r="J63" s="18"/>
      <c r="K63" s="19"/>
      <c r="L63" s="18"/>
      <c r="M63" s="18"/>
      <c r="N63" s="18"/>
      <c r="O63" s="19"/>
      <c r="P63" s="18"/>
      <c r="Q63" s="18"/>
      <c r="R63" s="18"/>
      <c r="S63" s="19"/>
      <c r="T63" s="18"/>
      <c r="U63" s="19"/>
      <c r="V63" s="18"/>
      <c r="W63" s="18"/>
      <c r="X63" s="18"/>
      <c r="Y63" s="19"/>
      <c r="Z63" s="18"/>
      <c r="AA63" s="18"/>
      <c r="AB63" s="18"/>
      <c r="AC63" s="19"/>
      <c r="AD63" s="18"/>
      <c r="AE63" s="18"/>
      <c r="AF63" s="18"/>
      <c r="AG63" s="19"/>
      <c r="AH63" s="18"/>
      <c r="AI63" s="18"/>
      <c r="AJ63" s="18"/>
    </row>
    <row r="64" spans="1:36" x14ac:dyDescent="0.25">
      <c r="A64" s="11"/>
      <c r="B64" s="52" t="s">
        <v>431</v>
      </c>
      <c r="C64" s="15"/>
      <c r="D64" s="10"/>
      <c r="E64" s="24" t="s">
        <v>472</v>
      </c>
      <c r="F64" s="25" t="s">
        <v>254</v>
      </c>
      <c r="G64" s="15"/>
      <c r="H64" s="10"/>
      <c r="I64" s="24" t="s">
        <v>208</v>
      </c>
      <c r="J64" s="25" t="s">
        <v>188</v>
      </c>
      <c r="K64" s="15"/>
      <c r="L64" s="10"/>
      <c r="M64" s="24" t="s">
        <v>472</v>
      </c>
      <c r="N64" s="25" t="s">
        <v>254</v>
      </c>
      <c r="O64" s="15"/>
      <c r="P64" s="10"/>
      <c r="Q64" s="24" t="s">
        <v>208</v>
      </c>
      <c r="R64" s="25" t="s">
        <v>188</v>
      </c>
      <c r="S64" s="15"/>
      <c r="T64" s="24" t="s">
        <v>473</v>
      </c>
      <c r="U64" s="15"/>
      <c r="V64" s="10"/>
      <c r="W64" s="24" t="s">
        <v>208</v>
      </c>
      <c r="X64" s="25" t="s">
        <v>188</v>
      </c>
      <c r="Y64" s="15"/>
      <c r="Z64" s="10"/>
      <c r="AA64" s="24" t="s">
        <v>208</v>
      </c>
      <c r="AB64" s="25" t="s">
        <v>188</v>
      </c>
      <c r="AC64" s="15"/>
      <c r="AD64" s="10"/>
      <c r="AE64" s="24" t="s">
        <v>208</v>
      </c>
      <c r="AF64" s="25" t="s">
        <v>188</v>
      </c>
      <c r="AG64" s="15"/>
      <c r="AH64" s="10"/>
      <c r="AI64" s="24" t="s">
        <v>208</v>
      </c>
      <c r="AJ64" s="25" t="s">
        <v>188</v>
      </c>
    </row>
    <row r="65" spans="1:36" x14ac:dyDescent="0.25">
      <c r="A65" s="11"/>
      <c r="B65" s="88" t="s">
        <v>434</v>
      </c>
      <c r="C65" s="19"/>
      <c r="D65" s="18"/>
      <c r="E65" s="18"/>
      <c r="F65" s="18"/>
      <c r="G65" s="19"/>
      <c r="H65" s="18"/>
      <c r="I65" s="18"/>
      <c r="J65" s="18"/>
      <c r="K65" s="19"/>
      <c r="L65" s="18"/>
      <c r="M65" s="18"/>
      <c r="N65" s="18"/>
      <c r="O65" s="19"/>
      <c r="P65" s="18"/>
      <c r="Q65" s="18"/>
      <c r="R65" s="18"/>
      <c r="S65" s="19"/>
      <c r="T65" s="18"/>
      <c r="U65" s="19"/>
      <c r="V65" s="18"/>
      <c r="W65" s="18"/>
      <c r="X65" s="18"/>
      <c r="Y65" s="19"/>
      <c r="Z65" s="18"/>
      <c r="AA65" s="18"/>
      <c r="AB65" s="18"/>
      <c r="AC65" s="19"/>
      <c r="AD65" s="18"/>
      <c r="AE65" s="18"/>
      <c r="AF65" s="18"/>
      <c r="AG65" s="19"/>
      <c r="AH65" s="18"/>
      <c r="AI65" s="18"/>
      <c r="AJ65" s="18"/>
    </row>
    <row r="66" spans="1:36" x14ac:dyDescent="0.25">
      <c r="A66" s="11"/>
      <c r="B66" s="52" t="s">
        <v>435</v>
      </c>
      <c r="C66" s="15"/>
      <c r="D66" s="4"/>
      <c r="E66" s="4"/>
      <c r="F66" s="4"/>
      <c r="G66" s="15"/>
      <c r="H66" s="4"/>
      <c r="I66" s="4"/>
      <c r="J66" s="4"/>
      <c r="K66" s="15"/>
      <c r="L66" s="4"/>
      <c r="M66" s="4"/>
      <c r="N66" s="4"/>
      <c r="O66" s="15"/>
      <c r="P66" s="4"/>
      <c r="Q66" s="4"/>
      <c r="R66" s="4"/>
      <c r="S66" s="15"/>
      <c r="T66" s="24" t="s">
        <v>473</v>
      </c>
      <c r="U66" s="15"/>
      <c r="V66" s="10"/>
      <c r="W66" s="24" t="s">
        <v>208</v>
      </c>
      <c r="X66" s="25" t="s">
        <v>188</v>
      </c>
      <c r="Y66" s="15"/>
      <c r="Z66" s="10"/>
      <c r="AA66" s="24" t="s">
        <v>472</v>
      </c>
      <c r="AB66" s="25" t="s">
        <v>254</v>
      </c>
      <c r="AC66" s="15"/>
      <c r="AD66" s="10"/>
      <c r="AE66" s="24" t="s">
        <v>474</v>
      </c>
      <c r="AF66" s="25" t="s">
        <v>254</v>
      </c>
      <c r="AG66" s="15"/>
      <c r="AH66" s="10"/>
      <c r="AI66" s="24" t="s">
        <v>474</v>
      </c>
      <c r="AJ66" s="25" t="s">
        <v>254</v>
      </c>
    </row>
    <row r="67" spans="1:36" ht="15.75" thickBot="1" x14ac:dyDescent="0.3">
      <c r="A67" s="11"/>
      <c r="B67" s="50" t="s">
        <v>437</v>
      </c>
      <c r="C67" s="19"/>
      <c r="D67" s="18"/>
      <c r="E67" s="18"/>
      <c r="F67" s="18"/>
      <c r="G67" s="19"/>
      <c r="H67" s="18"/>
      <c r="I67" s="18"/>
      <c r="J67" s="18"/>
      <c r="K67" s="19"/>
      <c r="L67" s="18"/>
      <c r="M67" s="18"/>
      <c r="N67" s="18"/>
      <c r="O67" s="19"/>
      <c r="P67" s="18"/>
      <c r="Q67" s="18"/>
      <c r="R67" s="18"/>
      <c r="S67" s="19"/>
      <c r="T67" s="21" t="s">
        <v>475</v>
      </c>
      <c r="U67" s="19"/>
      <c r="V67" s="20"/>
      <c r="W67" s="21">
        <v>7</v>
      </c>
      <c r="X67" s="22" t="s">
        <v>188</v>
      </c>
      <c r="Y67" s="19"/>
      <c r="Z67" s="20"/>
      <c r="AA67" s="21">
        <v>3</v>
      </c>
      <c r="AB67" s="22" t="s">
        <v>188</v>
      </c>
      <c r="AC67" s="19"/>
      <c r="AD67" s="20"/>
      <c r="AE67" s="21" t="s">
        <v>476</v>
      </c>
      <c r="AF67" s="22" t="s">
        <v>254</v>
      </c>
      <c r="AG67" s="19"/>
      <c r="AH67" s="20"/>
      <c r="AI67" s="21" t="s">
        <v>260</v>
      </c>
      <c r="AJ67" s="22" t="s">
        <v>254</v>
      </c>
    </row>
    <row r="68" spans="1:36" x14ac:dyDescent="0.25">
      <c r="A68" s="11"/>
      <c r="B68" s="13"/>
      <c r="C68" s="13"/>
      <c r="D68" s="13"/>
      <c r="E68" s="13"/>
      <c r="F68" s="13"/>
      <c r="G68" s="13"/>
      <c r="H68" s="13"/>
      <c r="I68" s="13"/>
      <c r="J68" s="13"/>
      <c r="K68" s="13"/>
      <c r="L68" s="13"/>
      <c r="M68" s="13"/>
      <c r="N68" s="13"/>
      <c r="O68" s="13"/>
      <c r="P68" s="13"/>
      <c r="Q68" s="13"/>
      <c r="R68" s="13"/>
      <c r="S68" s="13"/>
      <c r="T68" s="13"/>
      <c r="U68" s="13"/>
      <c r="V68" s="26"/>
      <c r="W68" s="26"/>
      <c r="X68" s="13"/>
      <c r="Y68" s="13"/>
      <c r="Z68" s="26"/>
      <c r="AA68" s="26"/>
      <c r="AB68" s="13"/>
      <c r="AC68" s="13"/>
      <c r="AD68" s="26"/>
      <c r="AE68" s="26"/>
      <c r="AF68" s="13"/>
      <c r="AG68" s="13"/>
      <c r="AH68" s="26"/>
      <c r="AI68" s="26"/>
      <c r="AJ68" s="13"/>
    </row>
    <row r="69" spans="1:36" ht="15.75" thickBot="1" x14ac:dyDescent="0.3">
      <c r="A69" s="11"/>
      <c r="B69" s="2"/>
      <c r="C69" s="15"/>
      <c r="D69" s="4"/>
      <c r="E69" s="4"/>
      <c r="F69" s="4"/>
      <c r="G69" s="15"/>
      <c r="H69" s="4"/>
      <c r="I69" s="4"/>
      <c r="J69" s="4"/>
      <c r="K69" s="15"/>
      <c r="L69" s="4"/>
      <c r="M69" s="4"/>
      <c r="N69" s="4"/>
      <c r="O69" s="15"/>
      <c r="P69" s="4"/>
      <c r="Q69" s="4"/>
      <c r="R69" s="4"/>
      <c r="S69" s="15"/>
      <c r="T69" s="4"/>
      <c r="U69" s="15"/>
      <c r="V69" s="10"/>
      <c r="W69" s="24">
        <v>7</v>
      </c>
      <c r="X69" s="25" t="s">
        <v>188</v>
      </c>
      <c r="Y69" s="15"/>
      <c r="Z69" s="10"/>
      <c r="AA69" s="24">
        <v>1</v>
      </c>
      <c r="AB69" s="25" t="s">
        <v>188</v>
      </c>
      <c r="AC69" s="15"/>
      <c r="AD69" s="10"/>
      <c r="AE69" s="24" t="s">
        <v>261</v>
      </c>
      <c r="AF69" s="25" t="s">
        <v>254</v>
      </c>
      <c r="AG69" s="15"/>
      <c r="AH69" s="10"/>
      <c r="AI69" s="24" t="s">
        <v>477</v>
      </c>
      <c r="AJ69" s="25" t="s">
        <v>254</v>
      </c>
    </row>
    <row r="70" spans="1:36" ht="15.75" thickTop="1" x14ac:dyDescent="0.25">
      <c r="A70" s="11"/>
      <c r="B70" s="13"/>
      <c r="C70" s="13"/>
      <c r="D70" s="13"/>
      <c r="E70" s="13"/>
      <c r="F70" s="13"/>
      <c r="G70" s="13"/>
      <c r="H70" s="13"/>
      <c r="I70" s="13"/>
      <c r="J70" s="13"/>
      <c r="K70" s="13"/>
      <c r="L70" s="13"/>
      <c r="M70" s="13"/>
      <c r="N70" s="13"/>
      <c r="O70" s="13"/>
      <c r="P70" s="13"/>
      <c r="Q70" s="13"/>
      <c r="R70" s="13"/>
      <c r="S70" s="13"/>
      <c r="T70" s="13"/>
      <c r="U70" s="13"/>
      <c r="V70" s="27"/>
      <c r="W70" s="27"/>
      <c r="X70" s="13"/>
      <c r="Y70" s="13"/>
      <c r="Z70" s="27"/>
      <c r="AA70" s="27"/>
      <c r="AB70" s="13"/>
      <c r="AC70" s="13"/>
      <c r="AD70" s="27"/>
      <c r="AE70" s="27"/>
      <c r="AF70" s="13"/>
      <c r="AG70" s="13"/>
      <c r="AH70" s="27"/>
      <c r="AI70" s="27"/>
      <c r="AJ70" s="13"/>
    </row>
    <row r="71" spans="1:36" x14ac:dyDescent="0.25">
      <c r="A71" s="11"/>
      <c r="B71" s="33" t="s">
        <v>478</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33"/>
      <c r="AJ71" s="33"/>
    </row>
    <row r="72" spans="1:36" x14ac:dyDescent="0.25">
      <c r="A72" s="11"/>
      <c r="B72" s="34" t="s">
        <v>479</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row>
    <row r="73" spans="1:36" x14ac:dyDescent="0.25">
      <c r="A73" s="11"/>
      <c r="B73" s="34" t="s">
        <v>480</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row>
    <row r="74" spans="1:36" x14ac:dyDescent="0.25">
      <c r="A74" s="11"/>
      <c r="B74" s="36"/>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c r="AI74" s="36"/>
      <c r="AJ74" s="36"/>
    </row>
    <row r="75" spans="1:36" x14ac:dyDescent="0.25">
      <c r="A75" s="11"/>
      <c r="B75" s="4"/>
      <c r="C75" s="4"/>
      <c r="D75" s="4"/>
      <c r="E75" s="4"/>
      <c r="F75" s="4"/>
      <c r="G75" s="4"/>
      <c r="H75" s="4"/>
      <c r="I75" s="4"/>
      <c r="J75" s="4"/>
      <c r="K75" s="4"/>
      <c r="L75" s="4"/>
      <c r="M75" s="4"/>
      <c r="N75" s="4"/>
      <c r="O75" s="4"/>
      <c r="P75" s="4"/>
      <c r="Q75" s="4"/>
      <c r="R75" s="4"/>
      <c r="S75" s="4"/>
      <c r="T75" s="4"/>
      <c r="U75" s="4"/>
      <c r="V75" s="4"/>
    </row>
    <row r="76" spans="1:36" ht="15.75" thickBot="1" x14ac:dyDescent="0.3">
      <c r="A76" s="11"/>
      <c r="B76" s="15"/>
      <c r="C76" s="15" t="s">
        <v>188</v>
      </c>
      <c r="D76" s="29"/>
      <c r="E76" s="29"/>
      <c r="F76" s="15"/>
      <c r="G76" s="15" t="s">
        <v>188</v>
      </c>
      <c r="H76" s="43" t="s">
        <v>246</v>
      </c>
      <c r="I76" s="43"/>
      <c r="J76" s="43"/>
      <c r="K76" s="43"/>
      <c r="L76" s="43"/>
      <c r="M76" s="43"/>
      <c r="N76" s="15"/>
      <c r="O76" s="15"/>
      <c r="P76" s="43" t="s">
        <v>247</v>
      </c>
      <c r="Q76" s="43"/>
      <c r="R76" s="43"/>
      <c r="S76" s="43"/>
      <c r="T76" s="43"/>
      <c r="U76" s="43"/>
      <c r="V76" s="15"/>
    </row>
    <row r="77" spans="1:36" x14ac:dyDescent="0.25">
      <c r="A77" s="11"/>
      <c r="B77" s="38" t="s">
        <v>276</v>
      </c>
      <c r="C77" s="29" t="s">
        <v>188</v>
      </c>
      <c r="D77" s="85" t="s">
        <v>481</v>
      </c>
      <c r="E77" s="85"/>
      <c r="F77" s="29"/>
      <c r="G77" s="29" t="s">
        <v>188</v>
      </c>
      <c r="H77" s="89" t="s">
        <v>483</v>
      </c>
      <c r="I77" s="89"/>
      <c r="J77" s="45"/>
      <c r="K77" s="45"/>
      <c r="L77" s="89" t="s">
        <v>484</v>
      </c>
      <c r="M77" s="89"/>
      <c r="N77" s="29"/>
      <c r="O77" s="29"/>
      <c r="P77" s="89" t="s">
        <v>483</v>
      </c>
      <c r="Q77" s="89"/>
      <c r="R77" s="45"/>
      <c r="S77" s="45"/>
      <c r="T77" s="89" t="s">
        <v>484</v>
      </c>
      <c r="U77" s="89"/>
      <c r="V77" s="29"/>
    </row>
    <row r="78" spans="1:36" ht="15.75" thickBot="1" x14ac:dyDescent="0.3">
      <c r="A78" s="11"/>
      <c r="B78" s="38"/>
      <c r="C78" s="29"/>
      <c r="D78" s="43" t="s">
        <v>482</v>
      </c>
      <c r="E78" s="43"/>
      <c r="F78" s="29"/>
      <c r="G78" s="29"/>
      <c r="H78" s="43" t="s">
        <v>445</v>
      </c>
      <c r="I78" s="43"/>
      <c r="J78" s="29"/>
      <c r="K78" s="29"/>
      <c r="L78" s="43"/>
      <c r="M78" s="43"/>
      <c r="N78" s="29"/>
      <c r="O78" s="29"/>
      <c r="P78" s="43" t="s">
        <v>445</v>
      </c>
      <c r="Q78" s="43"/>
      <c r="R78" s="29"/>
      <c r="S78" s="29"/>
      <c r="T78" s="43"/>
      <c r="U78" s="43"/>
      <c r="V78" s="29"/>
    </row>
    <row r="79" spans="1:36" x14ac:dyDescent="0.25">
      <c r="A79" s="11"/>
      <c r="B79" s="55" t="s">
        <v>485</v>
      </c>
      <c r="C79" s="19" t="s">
        <v>188</v>
      </c>
      <c r="D79" s="18"/>
      <c r="E79" s="18"/>
      <c r="F79" s="18"/>
      <c r="G79" s="19" t="s">
        <v>188</v>
      </c>
      <c r="H79" s="18"/>
      <c r="I79" s="18"/>
      <c r="J79" s="18"/>
      <c r="K79" s="19"/>
      <c r="L79" s="18"/>
      <c r="M79" s="18"/>
      <c r="N79" s="18"/>
      <c r="O79" s="19"/>
      <c r="P79" s="18"/>
      <c r="Q79" s="18"/>
      <c r="R79" s="18"/>
      <c r="S79" s="19"/>
      <c r="T79" s="18"/>
      <c r="U79" s="18"/>
      <c r="V79" s="18"/>
    </row>
    <row r="80" spans="1:36" x14ac:dyDescent="0.25">
      <c r="A80" s="11"/>
      <c r="B80" s="52" t="s">
        <v>68</v>
      </c>
      <c r="C80" s="15" t="s">
        <v>188</v>
      </c>
      <c r="D80" s="10"/>
      <c r="E80" s="24" t="s">
        <v>486</v>
      </c>
      <c r="F80" s="25" t="s">
        <v>188</v>
      </c>
      <c r="G80" s="15" t="s">
        <v>188</v>
      </c>
      <c r="H80" s="10"/>
      <c r="I80" s="24">
        <v>15</v>
      </c>
      <c r="J80" s="25" t="s">
        <v>188</v>
      </c>
      <c r="K80" s="15"/>
      <c r="L80" s="10"/>
      <c r="M80" s="24">
        <v>469</v>
      </c>
      <c r="N80" s="25" t="s">
        <v>188</v>
      </c>
      <c r="O80" s="15"/>
      <c r="P80" s="10"/>
      <c r="Q80" s="24" t="s">
        <v>208</v>
      </c>
      <c r="R80" s="25" t="s">
        <v>188</v>
      </c>
      <c r="S80" s="15"/>
      <c r="T80" s="10"/>
      <c r="U80" s="24">
        <v>133</v>
      </c>
      <c r="V80" s="25" t="s">
        <v>188</v>
      </c>
    </row>
    <row r="81" spans="1:22" x14ac:dyDescent="0.25">
      <c r="A81" s="11"/>
      <c r="B81" s="50" t="s">
        <v>236</v>
      </c>
      <c r="C81" s="19" t="s">
        <v>188</v>
      </c>
      <c r="D81" s="20"/>
      <c r="E81" s="21" t="s">
        <v>487</v>
      </c>
      <c r="F81" s="22" t="s">
        <v>188</v>
      </c>
      <c r="G81" s="19" t="s">
        <v>188</v>
      </c>
      <c r="H81" s="20"/>
      <c r="I81" s="21">
        <v>16</v>
      </c>
      <c r="J81" s="22" t="s">
        <v>188</v>
      </c>
      <c r="K81" s="19"/>
      <c r="L81" s="20"/>
      <c r="M81" s="21">
        <v>16</v>
      </c>
      <c r="N81" s="22" t="s">
        <v>188</v>
      </c>
      <c r="O81" s="19"/>
      <c r="P81" s="20"/>
      <c r="Q81" s="21">
        <v>15</v>
      </c>
      <c r="R81" s="22" t="s">
        <v>188</v>
      </c>
      <c r="S81" s="19"/>
      <c r="T81" s="20"/>
      <c r="U81" s="21">
        <v>15</v>
      </c>
      <c r="V81" s="22" t="s">
        <v>188</v>
      </c>
    </row>
    <row r="82" spans="1:22" x14ac:dyDescent="0.25">
      <c r="A82" s="11"/>
      <c r="B82" s="52" t="s">
        <v>488</v>
      </c>
      <c r="C82" s="15" t="s">
        <v>188</v>
      </c>
      <c r="D82" s="10"/>
      <c r="E82" s="24" t="s">
        <v>487</v>
      </c>
      <c r="F82" s="25" t="s">
        <v>188</v>
      </c>
      <c r="G82" s="15" t="s">
        <v>188</v>
      </c>
      <c r="H82" s="10"/>
      <c r="I82" s="24" t="s">
        <v>489</v>
      </c>
      <c r="J82" s="25" t="s">
        <v>254</v>
      </c>
      <c r="K82" s="15"/>
      <c r="L82" s="10"/>
      <c r="M82" s="24" t="s">
        <v>489</v>
      </c>
      <c r="N82" s="25" t="s">
        <v>254</v>
      </c>
      <c r="O82" s="15"/>
      <c r="P82" s="10"/>
      <c r="Q82" s="24" t="s">
        <v>476</v>
      </c>
      <c r="R82" s="25" t="s">
        <v>254</v>
      </c>
      <c r="S82" s="15"/>
      <c r="T82" s="10"/>
      <c r="U82" s="24" t="s">
        <v>476</v>
      </c>
      <c r="V82" s="25" t="s">
        <v>254</v>
      </c>
    </row>
    <row r="83" spans="1:22" x14ac:dyDescent="0.25">
      <c r="A83" s="11"/>
      <c r="B83" s="50" t="s">
        <v>378</v>
      </c>
      <c r="C83" s="19" t="s">
        <v>188</v>
      </c>
      <c r="D83" s="20"/>
      <c r="E83" s="21" t="s">
        <v>487</v>
      </c>
      <c r="F83" s="22" t="s">
        <v>188</v>
      </c>
      <c r="G83" s="19" t="s">
        <v>188</v>
      </c>
      <c r="H83" s="20"/>
      <c r="I83" s="21" t="s">
        <v>490</v>
      </c>
      <c r="J83" s="22" t="s">
        <v>254</v>
      </c>
      <c r="K83" s="19"/>
      <c r="L83" s="20"/>
      <c r="M83" s="21" t="s">
        <v>491</v>
      </c>
      <c r="N83" s="22" t="s">
        <v>254</v>
      </c>
      <c r="O83" s="19"/>
      <c r="P83" s="20"/>
      <c r="Q83" s="21" t="s">
        <v>492</v>
      </c>
      <c r="R83" s="22" t="s">
        <v>254</v>
      </c>
      <c r="S83" s="19"/>
      <c r="T83" s="20"/>
      <c r="U83" s="21" t="s">
        <v>493</v>
      </c>
      <c r="V83" s="22" t="s">
        <v>254</v>
      </c>
    </row>
  </sheetData>
  <mergeCells count="130">
    <mergeCell ref="B52:AJ52"/>
    <mergeCell ref="B53:AJ53"/>
    <mergeCell ref="B54:AJ54"/>
    <mergeCell ref="B55:AJ55"/>
    <mergeCell ref="B71:AJ71"/>
    <mergeCell ref="B72:AJ72"/>
    <mergeCell ref="B33:AJ33"/>
    <mergeCell ref="B34:AJ34"/>
    <mergeCell ref="B35:AJ35"/>
    <mergeCell ref="B36:AJ36"/>
    <mergeCell ref="B50:AJ50"/>
    <mergeCell ref="B51:AJ51"/>
    <mergeCell ref="B8:AJ8"/>
    <mergeCell ref="B9:AJ9"/>
    <mergeCell ref="B10:AJ10"/>
    <mergeCell ref="B11:AJ11"/>
    <mergeCell ref="B26:AJ26"/>
    <mergeCell ref="B27:AJ27"/>
    <mergeCell ref="V77:V78"/>
    <mergeCell ref="A1:A2"/>
    <mergeCell ref="B1:AJ1"/>
    <mergeCell ref="B2:AJ2"/>
    <mergeCell ref="B3:AJ3"/>
    <mergeCell ref="A4:A83"/>
    <mergeCell ref="B4:AJ4"/>
    <mergeCell ref="B5:AJ5"/>
    <mergeCell ref="B6:AJ6"/>
    <mergeCell ref="B7:AJ7"/>
    <mergeCell ref="O77:O78"/>
    <mergeCell ref="P77:Q77"/>
    <mergeCell ref="P78:Q78"/>
    <mergeCell ref="R77:R78"/>
    <mergeCell ref="S77:S78"/>
    <mergeCell ref="T77:U78"/>
    <mergeCell ref="H77:I77"/>
    <mergeCell ref="H78:I78"/>
    <mergeCell ref="J77:J78"/>
    <mergeCell ref="K77:K78"/>
    <mergeCell ref="L77:M78"/>
    <mergeCell ref="N77:N78"/>
    <mergeCell ref="B77:B78"/>
    <mergeCell ref="C77:C78"/>
    <mergeCell ref="D77:E77"/>
    <mergeCell ref="D78:E78"/>
    <mergeCell ref="F77:F78"/>
    <mergeCell ref="G77:G78"/>
    <mergeCell ref="Z62:AA62"/>
    <mergeCell ref="AD62:AE62"/>
    <mergeCell ref="AH62:AI62"/>
    <mergeCell ref="D76:E76"/>
    <mergeCell ref="H76:M76"/>
    <mergeCell ref="P76:U76"/>
    <mergeCell ref="B73:AJ73"/>
    <mergeCell ref="B74:AJ74"/>
    <mergeCell ref="AC59:AC61"/>
    <mergeCell ref="AD59:AI59"/>
    <mergeCell ref="AD60:AI60"/>
    <mergeCell ref="AD61:AI61"/>
    <mergeCell ref="AJ59:AJ61"/>
    <mergeCell ref="D62:E62"/>
    <mergeCell ref="H62:I62"/>
    <mergeCell ref="L62:M62"/>
    <mergeCell ref="P62:Q62"/>
    <mergeCell ref="V62:W62"/>
    <mergeCell ref="S59:S61"/>
    <mergeCell ref="U59:U61"/>
    <mergeCell ref="V59:AA59"/>
    <mergeCell ref="V60:AA60"/>
    <mergeCell ref="V61:AA61"/>
    <mergeCell ref="AB59:AB61"/>
    <mergeCell ref="J59:J61"/>
    <mergeCell ref="K59:K61"/>
    <mergeCell ref="L59:Q59"/>
    <mergeCell ref="L60:Q60"/>
    <mergeCell ref="L61:Q61"/>
    <mergeCell ref="R59:R61"/>
    <mergeCell ref="T57:T58"/>
    <mergeCell ref="U57:U58"/>
    <mergeCell ref="V57:AI57"/>
    <mergeCell ref="V58:AI58"/>
    <mergeCell ref="AJ57:AJ58"/>
    <mergeCell ref="B59:B61"/>
    <mergeCell ref="C59:C61"/>
    <mergeCell ref="D59:I59"/>
    <mergeCell ref="D60:I60"/>
    <mergeCell ref="D61:I61"/>
    <mergeCell ref="B57:B58"/>
    <mergeCell ref="C57:C58"/>
    <mergeCell ref="D57:Q57"/>
    <mergeCell ref="D58:Q58"/>
    <mergeCell ref="R57:R58"/>
    <mergeCell ref="S57:S58"/>
    <mergeCell ref="S15:S16"/>
    <mergeCell ref="T15:U15"/>
    <mergeCell ref="T16:U16"/>
    <mergeCell ref="V15:V16"/>
    <mergeCell ref="D29:E29"/>
    <mergeCell ref="B38:B39"/>
    <mergeCell ref="C38:C39"/>
    <mergeCell ref="D38:E38"/>
    <mergeCell ref="D39:E39"/>
    <mergeCell ref="F38:F39"/>
    <mergeCell ref="L15:L16"/>
    <mergeCell ref="M15:M16"/>
    <mergeCell ref="O15:O16"/>
    <mergeCell ref="P15:Q15"/>
    <mergeCell ref="P16:Q16"/>
    <mergeCell ref="R15:R16"/>
    <mergeCell ref="V13:V14"/>
    <mergeCell ref="B15:B16"/>
    <mergeCell ref="C15:C16"/>
    <mergeCell ref="E15:E16"/>
    <mergeCell ref="F15:G15"/>
    <mergeCell ref="F16:G16"/>
    <mergeCell ref="H15:H16"/>
    <mergeCell ref="I15:I16"/>
    <mergeCell ref="J15:K15"/>
    <mergeCell ref="J16:K16"/>
    <mergeCell ref="L13:L14"/>
    <mergeCell ref="M13:M14"/>
    <mergeCell ref="N13:N14"/>
    <mergeCell ref="O13:O14"/>
    <mergeCell ref="P13:U13"/>
    <mergeCell ref="P14:U14"/>
    <mergeCell ref="B13:B14"/>
    <mergeCell ref="C13:C14"/>
    <mergeCell ref="D13:D14"/>
    <mergeCell ref="E13:E14"/>
    <mergeCell ref="F13:K13"/>
    <mergeCell ref="F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ht="30" x14ac:dyDescent="0.25">
      <c r="A3" s="3" t="s">
        <v>495</v>
      </c>
      <c r="B3" s="4" t="s">
        <v>5</v>
      </c>
    </row>
    <row r="4" spans="1:2" x14ac:dyDescent="0.25">
      <c r="A4" s="11" t="s">
        <v>494</v>
      </c>
      <c r="B4" s="4" t="s">
        <v>5</v>
      </c>
    </row>
    <row r="5" spans="1:2" x14ac:dyDescent="0.25">
      <c r="A5" s="11"/>
      <c r="B5" s="9" t="s">
        <v>496</v>
      </c>
    </row>
    <row r="6" spans="1:2" x14ac:dyDescent="0.25">
      <c r="A6" s="11"/>
      <c r="B6" s="68" t="s">
        <v>497</v>
      </c>
    </row>
    <row r="7" spans="1:2" ht="153.75" x14ac:dyDescent="0.25">
      <c r="A7" s="11"/>
      <c r="B7" s="10" t="s">
        <v>498</v>
      </c>
    </row>
    <row r="8" spans="1:2" x14ac:dyDescent="0.25">
      <c r="A8" s="11"/>
      <c r="B8" s="68" t="s">
        <v>499</v>
      </c>
    </row>
    <row r="9" spans="1:2" ht="243" x14ac:dyDescent="0.25">
      <c r="A9" s="11"/>
      <c r="B9" s="10" t="s">
        <v>500</v>
      </c>
    </row>
    <row r="10" spans="1:2" ht="90" x14ac:dyDescent="0.25">
      <c r="A10" s="11"/>
      <c r="B10" s="10" t="s">
        <v>501</v>
      </c>
    </row>
    <row r="11" spans="1:2" ht="128.25" x14ac:dyDescent="0.25">
      <c r="A11" s="11"/>
      <c r="B11" s="10" t="s">
        <v>502</v>
      </c>
    </row>
    <row r="12" spans="1:2" x14ac:dyDescent="0.25">
      <c r="A12" s="11"/>
      <c r="B12" s="68" t="s">
        <v>503</v>
      </c>
    </row>
    <row r="13" spans="1:2" ht="409.6" x14ac:dyDescent="0.25">
      <c r="A13" s="11"/>
      <c r="B13" s="10" t="s">
        <v>50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505</v>
      </c>
      <c r="B1" s="1" t="s">
        <v>1</v>
      </c>
    </row>
    <row r="2" spans="1:2" x14ac:dyDescent="0.25">
      <c r="A2" s="7"/>
      <c r="B2" s="1" t="s">
        <v>2</v>
      </c>
    </row>
    <row r="3" spans="1:2" x14ac:dyDescent="0.25">
      <c r="A3" s="3" t="s">
        <v>506</v>
      </c>
      <c r="B3" s="4" t="s">
        <v>5</v>
      </c>
    </row>
    <row r="4" spans="1:2" x14ac:dyDescent="0.25">
      <c r="A4" s="11" t="s">
        <v>505</v>
      </c>
      <c r="B4" s="4" t="s">
        <v>5</v>
      </c>
    </row>
    <row r="5" spans="1:2" x14ac:dyDescent="0.25">
      <c r="A5" s="11"/>
      <c r="B5" s="9" t="s">
        <v>507</v>
      </c>
    </row>
    <row r="6" spans="1:2" x14ac:dyDescent="0.25">
      <c r="A6" s="11"/>
      <c r="B6" s="68" t="s">
        <v>508</v>
      </c>
    </row>
    <row r="7" spans="1:2" ht="141" x14ac:dyDescent="0.25">
      <c r="A7" s="11"/>
      <c r="B7" s="10" t="s">
        <v>509</v>
      </c>
    </row>
    <row r="8" spans="1:2" ht="77.25" x14ac:dyDescent="0.25">
      <c r="A8" s="11"/>
      <c r="B8" s="10" t="s">
        <v>510</v>
      </c>
    </row>
    <row r="9" spans="1:2" x14ac:dyDescent="0.25">
      <c r="A9" s="11"/>
      <c r="B9" s="4"/>
    </row>
    <row r="10" spans="1:2" x14ac:dyDescent="0.25">
      <c r="A10" s="11"/>
      <c r="B10" s="4"/>
    </row>
    <row r="11" spans="1:2" x14ac:dyDescent="0.25">
      <c r="A11" s="11"/>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511</v>
      </c>
      <c r="C4" s="8">
        <v>489</v>
      </c>
      <c r="D4" s="8">
        <v>1596</v>
      </c>
      <c r="E4" s="8">
        <v>1545</v>
      </c>
    </row>
    <row r="5" spans="1:5" x14ac:dyDescent="0.25">
      <c r="A5" s="3" t="s">
        <v>30</v>
      </c>
      <c r="B5" s="4" t="s">
        <v>5</v>
      </c>
      <c r="C5" s="4" t="s">
        <v>5</v>
      </c>
      <c r="D5" s="4" t="s">
        <v>5</v>
      </c>
      <c r="E5" s="4" t="s">
        <v>5</v>
      </c>
    </row>
    <row r="6" spans="1:5" x14ac:dyDescent="0.25">
      <c r="A6" s="2" t="s">
        <v>31</v>
      </c>
      <c r="B6" s="4">
        <v>313</v>
      </c>
      <c r="C6" s="4">
        <v>296</v>
      </c>
      <c r="D6" s="4">
        <v>972</v>
      </c>
      <c r="E6" s="4">
        <v>919</v>
      </c>
    </row>
    <row r="7" spans="1:5" x14ac:dyDescent="0.25">
      <c r="A7" s="2" t="s">
        <v>32</v>
      </c>
      <c r="B7" s="4">
        <v>90</v>
      </c>
      <c r="C7" s="4">
        <v>110</v>
      </c>
      <c r="D7" s="4">
        <v>290</v>
      </c>
      <c r="E7" s="4">
        <v>302</v>
      </c>
    </row>
    <row r="8" spans="1:5" x14ac:dyDescent="0.25">
      <c r="A8" s="2" t="s">
        <v>33</v>
      </c>
      <c r="B8" s="4">
        <v>51</v>
      </c>
      <c r="C8" s="4">
        <v>56</v>
      </c>
      <c r="D8" s="4">
        <v>152</v>
      </c>
      <c r="E8" s="4">
        <v>169</v>
      </c>
    </row>
    <row r="9" spans="1:5" x14ac:dyDescent="0.25">
      <c r="A9" s="2" t="s">
        <v>34</v>
      </c>
      <c r="B9" s="4">
        <v>454</v>
      </c>
      <c r="C9" s="4">
        <v>462</v>
      </c>
      <c r="D9" s="6">
        <v>1414</v>
      </c>
      <c r="E9" s="6">
        <v>1390</v>
      </c>
    </row>
    <row r="10" spans="1:5" x14ac:dyDescent="0.25">
      <c r="A10" s="2" t="s">
        <v>35</v>
      </c>
      <c r="B10" s="4">
        <v>57</v>
      </c>
      <c r="C10" s="4">
        <v>27</v>
      </c>
      <c r="D10" s="4">
        <v>182</v>
      </c>
      <c r="E10" s="4">
        <v>155</v>
      </c>
    </row>
    <row r="11" spans="1:5" x14ac:dyDescent="0.25">
      <c r="A11" s="2" t="s">
        <v>36</v>
      </c>
      <c r="B11" s="4">
        <v>-83</v>
      </c>
      <c r="C11" s="4">
        <v>-71</v>
      </c>
      <c r="D11" s="4">
        <v>-257</v>
      </c>
      <c r="E11" s="4">
        <v>-215</v>
      </c>
    </row>
    <row r="12" spans="1:5" ht="30" x14ac:dyDescent="0.25">
      <c r="A12" s="2" t="s">
        <v>37</v>
      </c>
      <c r="B12" s="4" t="s">
        <v>38</v>
      </c>
      <c r="C12" s="4">
        <v>5</v>
      </c>
      <c r="D12" s="4">
        <v>-49</v>
      </c>
      <c r="E12" s="4">
        <v>6</v>
      </c>
    </row>
    <row r="13" spans="1:5" ht="45" x14ac:dyDescent="0.25">
      <c r="A13" s="2" t="s">
        <v>39</v>
      </c>
      <c r="B13" s="4">
        <v>-26</v>
      </c>
      <c r="C13" s="4">
        <v>-39</v>
      </c>
      <c r="D13" s="4">
        <v>-124</v>
      </c>
      <c r="E13" s="4">
        <v>-54</v>
      </c>
    </row>
    <row r="14" spans="1:5" x14ac:dyDescent="0.25">
      <c r="A14" s="2" t="s">
        <v>40</v>
      </c>
      <c r="B14" s="4">
        <v>-7</v>
      </c>
      <c r="C14" s="4">
        <v>-8</v>
      </c>
      <c r="D14" s="4">
        <v>-24</v>
      </c>
      <c r="E14" s="4">
        <v>-24</v>
      </c>
    </row>
    <row r="15" spans="1:5" ht="30" x14ac:dyDescent="0.25">
      <c r="A15" s="2" t="s">
        <v>41</v>
      </c>
      <c r="B15" s="4">
        <v>6</v>
      </c>
      <c r="C15" s="4">
        <v>7</v>
      </c>
      <c r="D15" s="4">
        <v>8</v>
      </c>
      <c r="E15" s="4">
        <v>6</v>
      </c>
    </row>
    <row r="16" spans="1:5" x14ac:dyDescent="0.25">
      <c r="A16" s="2" t="s">
        <v>42</v>
      </c>
      <c r="B16" s="4">
        <v>-27</v>
      </c>
      <c r="C16" s="4">
        <v>-40</v>
      </c>
      <c r="D16" s="4">
        <v>-140</v>
      </c>
      <c r="E16" s="4">
        <v>-72</v>
      </c>
    </row>
    <row r="17" spans="1:5" ht="30" x14ac:dyDescent="0.25">
      <c r="A17" s="2" t="s">
        <v>43</v>
      </c>
      <c r="B17" s="4" t="s">
        <v>38</v>
      </c>
      <c r="C17" s="4">
        <v>-1</v>
      </c>
      <c r="D17" s="4">
        <v>-2</v>
      </c>
      <c r="E17" s="4" t="s">
        <v>38</v>
      </c>
    </row>
    <row r="18" spans="1:5" x14ac:dyDescent="0.25">
      <c r="A18" s="2" t="s">
        <v>44</v>
      </c>
      <c r="B18" s="8">
        <v>-27</v>
      </c>
      <c r="C18" s="8">
        <v>-41</v>
      </c>
      <c r="D18" s="8">
        <v>-142</v>
      </c>
      <c r="E18" s="8">
        <v>-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36.5703125" customWidth="1"/>
    <col min="3" max="4" width="32.5703125" customWidth="1"/>
    <col min="5" max="5" width="20.85546875" customWidth="1"/>
    <col min="6" max="6" width="6.42578125" customWidth="1"/>
    <col min="7" max="7" width="32.5703125" customWidth="1"/>
    <col min="8" max="8" width="7" customWidth="1"/>
    <col min="9" max="9" width="17.7109375" customWidth="1"/>
    <col min="10" max="10" width="6.42578125" customWidth="1"/>
    <col min="11" max="12" width="32.5703125" customWidth="1"/>
    <col min="13" max="13" width="14.140625" customWidth="1"/>
    <col min="14" max="14" width="6.42578125" customWidth="1"/>
    <col min="15" max="15" width="32.5703125" customWidth="1"/>
    <col min="16" max="16" width="6.42578125" customWidth="1"/>
    <col min="17" max="17" width="17.7109375" customWidth="1"/>
    <col min="18" max="18" width="6.42578125" customWidth="1"/>
    <col min="19" max="20" width="32.5703125" customWidth="1"/>
    <col min="21" max="21" width="17.7109375" customWidth="1"/>
    <col min="22" max="22" width="6.42578125" customWidth="1"/>
    <col min="23" max="23" width="32.5703125" customWidth="1"/>
    <col min="24" max="24" width="7" customWidth="1"/>
    <col min="25" max="25" width="17.7109375" customWidth="1"/>
    <col min="26" max="26" width="6.42578125" customWidth="1"/>
    <col min="27" max="28" width="32.5703125" customWidth="1"/>
    <col min="29" max="29" width="10" customWidth="1"/>
    <col min="30" max="30" width="6.42578125" customWidth="1"/>
    <col min="31" max="31" width="32.5703125" customWidth="1"/>
    <col min="32" max="32" width="7" customWidth="1"/>
    <col min="33" max="33" width="17.7109375" customWidth="1"/>
    <col min="34" max="34" width="6.42578125" customWidth="1"/>
  </cols>
  <sheetData>
    <row r="1" spans="1:34"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12</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1" t="s">
        <v>511</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1"/>
      <c r="B5" s="33" t="s">
        <v>51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1"/>
      <c r="B6" s="70" t="s">
        <v>514</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11"/>
      <c r="B7" s="34" t="s">
        <v>515</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1"/>
      <c r="B8" s="34" t="s">
        <v>516</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11"/>
      <c r="B9" s="34" t="s">
        <v>517</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1"/>
      <c r="B10" s="70" t="s">
        <v>518</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row>
    <row r="11" spans="1:34" x14ac:dyDescent="0.25">
      <c r="A11" s="11"/>
      <c r="B11" s="34" t="s">
        <v>519</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11"/>
      <c r="B12" s="34" t="s">
        <v>520</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11"/>
      <c r="B13" s="34" t="s">
        <v>521</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row>
    <row r="14" spans="1:34" x14ac:dyDescent="0.25">
      <c r="A14" s="11"/>
      <c r="B14" s="34" t="s">
        <v>522</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11"/>
      <c r="B15" s="34" t="s">
        <v>523</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11"/>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11"/>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75" thickBot="1" x14ac:dyDescent="0.3">
      <c r="A18" s="11"/>
      <c r="B18" s="15"/>
      <c r="C18" s="15"/>
      <c r="D18" s="43" t="s">
        <v>524</v>
      </c>
      <c r="E18" s="43"/>
      <c r="F18" s="43"/>
      <c r="G18" s="43"/>
      <c r="H18" s="43"/>
      <c r="I18" s="43"/>
      <c r="J18" s="43"/>
      <c r="K18" s="43"/>
      <c r="L18" s="43"/>
      <c r="M18" s="43"/>
      <c r="N18" s="43"/>
      <c r="O18" s="43"/>
      <c r="P18" s="43"/>
      <c r="Q18" s="43"/>
      <c r="R18" s="15"/>
      <c r="S18" s="15"/>
      <c r="T18" s="43" t="s">
        <v>525</v>
      </c>
      <c r="U18" s="43"/>
      <c r="V18" s="43"/>
      <c r="W18" s="43"/>
      <c r="X18" s="43"/>
      <c r="Y18" s="43"/>
      <c r="Z18" s="43"/>
      <c r="AA18" s="43"/>
      <c r="AB18" s="43"/>
      <c r="AC18" s="43"/>
      <c r="AD18" s="43"/>
      <c r="AE18" s="43"/>
      <c r="AF18" s="43"/>
      <c r="AG18" s="43"/>
      <c r="AH18" s="15"/>
    </row>
    <row r="19" spans="1:34" x14ac:dyDescent="0.25">
      <c r="A19" s="11"/>
      <c r="B19" s="29"/>
      <c r="C19" s="29"/>
      <c r="D19" s="89" t="s">
        <v>526</v>
      </c>
      <c r="E19" s="89"/>
      <c r="F19" s="89"/>
      <c r="G19" s="89"/>
      <c r="H19" s="89"/>
      <c r="I19" s="89"/>
      <c r="J19" s="45"/>
      <c r="K19" s="45"/>
      <c r="L19" s="89" t="s">
        <v>528</v>
      </c>
      <c r="M19" s="89"/>
      <c r="N19" s="89"/>
      <c r="O19" s="89"/>
      <c r="P19" s="89"/>
      <c r="Q19" s="89"/>
      <c r="R19" s="29"/>
      <c r="S19" s="29"/>
      <c r="T19" s="89" t="s">
        <v>529</v>
      </c>
      <c r="U19" s="89"/>
      <c r="V19" s="89"/>
      <c r="W19" s="89"/>
      <c r="X19" s="89"/>
      <c r="Y19" s="89"/>
      <c r="Z19" s="45"/>
      <c r="AA19" s="45"/>
      <c r="AB19" s="89" t="s">
        <v>531</v>
      </c>
      <c r="AC19" s="89"/>
      <c r="AD19" s="89"/>
      <c r="AE19" s="89"/>
      <c r="AF19" s="89"/>
      <c r="AG19" s="89"/>
      <c r="AH19" s="29"/>
    </row>
    <row r="20" spans="1:34" ht="15.75" thickBot="1" x14ac:dyDescent="0.3">
      <c r="A20" s="11"/>
      <c r="B20" s="29"/>
      <c r="C20" s="29"/>
      <c r="D20" s="43" t="s">
        <v>527</v>
      </c>
      <c r="E20" s="43"/>
      <c r="F20" s="43"/>
      <c r="G20" s="43"/>
      <c r="H20" s="43"/>
      <c r="I20" s="43"/>
      <c r="J20" s="29"/>
      <c r="K20" s="29"/>
      <c r="L20" s="43"/>
      <c r="M20" s="43"/>
      <c r="N20" s="43"/>
      <c r="O20" s="43"/>
      <c r="P20" s="43"/>
      <c r="Q20" s="43"/>
      <c r="R20" s="29"/>
      <c r="S20" s="29"/>
      <c r="T20" s="43" t="s">
        <v>530</v>
      </c>
      <c r="U20" s="43"/>
      <c r="V20" s="43"/>
      <c r="W20" s="43"/>
      <c r="X20" s="43"/>
      <c r="Y20" s="43"/>
      <c r="Z20" s="29"/>
      <c r="AA20" s="29"/>
      <c r="AB20" s="43"/>
      <c r="AC20" s="43"/>
      <c r="AD20" s="43"/>
      <c r="AE20" s="43"/>
      <c r="AF20" s="43"/>
      <c r="AG20" s="43"/>
      <c r="AH20" s="29"/>
    </row>
    <row r="21" spans="1:34" x14ac:dyDescent="0.25">
      <c r="A21" s="11"/>
      <c r="B21" s="29"/>
      <c r="C21" s="29"/>
      <c r="D21" s="89" t="s">
        <v>532</v>
      </c>
      <c r="E21" s="89"/>
      <c r="F21" s="45"/>
      <c r="G21" s="45"/>
      <c r="H21" s="89" t="s">
        <v>534</v>
      </c>
      <c r="I21" s="89"/>
      <c r="J21" s="29"/>
      <c r="K21" s="29"/>
      <c r="L21" s="89" t="s">
        <v>532</v>
      </c>
      <c r="M21" s="89"/>
      <c r="N21" s="45"/>
      <c r="O21" s="45"/>
      <c r="P21" s="89" t="s">
        <v>534</v>
      </c>
      <c r="Q21" s="89"/>
      <c r="R21" s="29"/>
      <c r="S21" s="29"/>
      <c r="T21" s="89" t="s">
        <v>532</v>
      </c>
      <c r="U21" s="89"/>
      <c r="V21" s="45"/>
      <c r="W21" s="45"/>
      <c r="X21" s="89" t="s">
        <v>534</v>
      </c>
      <c r="Y21" s="89"/>
      <c r="Z21" s="29"/>
      <c r="AA21" s="29"/>
      <c r="AB21" s="89" t="s">
        <v>532</v>
      </c>
      <c r="AC21" s="89"/>
      <c r="AD21" s="45"/>
      <c r="AE21" s="45"/>
      <c r="AF21" s="89" t="s">
        <v>534</v>
      </c>
      <c r="AG21" s="89"/>
      <c r="AH21" s="29"/>
    </row>
    <row r="22" spans="1:34" x14ac:dyDescent="0.25">
      <c r="A22" s="11"/>
      <c r="B22" s="29"/>
      <c r="C22" s="29"/>
      <c r="D22" s="85" t="s">
        <v>533</v>
      </c>
      <c r="E22" s="85"/>
      <c r="F22" s="29"/>
      <c r="G22" s="29"/>
      <c r="H22" s="85" t="s">
        <v>535</v>
      </c>
      <c r="I22" s="85"/>
      <c r="J22" s="29"/>
      <c r="K22" s="29"/>
      <c r="L22" s="85" t="s">
        <v>538</v>
      </c>
      <c r="M22" s="85"/>
      <c r="N22" s="29"/>
      <c r="O22" s="29"/>
      <c r="P22" s="85" t="s">
        <v>535</v>
      </c>
      <c r="Q22" s="85"/>
      <c r="R22" s="29"/>
      <c r="S22" s="29"/>
      <c r="T22" s="85" t="s">
        <v>538</v>
      </c>
      <c r="U22" s="85"/>
      <c r="V22" s="29"/>
      <c r="W22" s="29"/>
      <c r="X22" s="85" t="s">
        <v>535</v>
      </c>
      <c r="Y22" s="85"/>
      <c r="Z22" s="29"/>
      <c r="AA22" s="29"/>
      <c r="AB22" s="85" t="s">
        <v>539</v>
      </c>
      <c r="AC22" s="85"/>
      <c r="AD22" s="29"/>
      <c r="AE22" s="29"/>
      <c r="AF22" s="85" t="s">
        <v>535</v>
      </c>
      <c r="AG22" s="85"/>
      <c r="AH22" s="29"/>
    </row>
    <row r="23" spans="1:34" x14ac:dyDescent="0.25">
      <c r="A23" s="11"/>
      <c r="B23" s="29"/>
      <c r="C23" s="29"/>
      <c r="D23" s="85"/>
      <c r="E23" s="85"/>
      <c r="F23" s="29"/>
      <c r="G23" s="29"/>
      <c r="H23" s="85" t="s">
        <v>536</v>
      </c>
      <c r="I23" s="85"/>
      <c r="J23" s="29"/>
      <c r="K23" s="29"/>
      <c r="L23" s="85"/>
      <c r="M23" s="85"/>
      <c r="N23" s="29"/>
      <c r="O23" s="29"/>
      <c r="P23" s="85" t="s">
        <v>536</v>
      </c>
      <c r="Q23" s="85"/>
      <c r="R23" s="29"/>
      <c r="S23" s="29"/>
      <c r="T23" s="85"/>
      <c r="U23" s="85"/>
      <c r="V23" s="29"/>
      <c r="W23" s="29"/>
      <c r="X23" s="85" t="s">
        <v>536</v>
      </c>
      <c r="Y23" s="85"/>
      <c r="Z23" s="29"/>
      <c r="AA23" s="29"/>
      <c r="AB23" s="85"/>
      <c r="AC23" s="85"/>
      <c r="AD23" s="29"/>
      <c r="AE23" s="29"/>
      <c r="AF23" s="85" t="s">
        <v>536</v>
      </c>
      <c r="AG23" s="85"/>
      <c r="AH23" s="29"/>
    </row>
    <row r="24" spans="1:34" ht="15.75" thickBot="1" x14ac:dyDescent="0.3">
      <c r="A24" s="11"/>
      <c r="B24" s="29"/>
      <c r="C24" s="29"/>
      <c r="D24" s="43"/>
      <c r="E24" s="43"/>
      <c r="F24" s="29"/>
      <c r="G24" s="29"/>
      <c r="H24" s="43" t="s">
        <v>537</v>
      </c>
      <c r="I24" s="43"/>
      <c r="J24" s="29"/>
      <c r="K24" s="29"/>
      <c r="L24" s="43"/>
      <c r="M24" s="43"/>
      <c r="N24" s="29"/>
      <c r="O24" s="29"/>
      <c r="P24" s="43" t="s">
        <v>537</v>
      </c>
      <c r="Q24" s="43"/>
      <c r="R24" s="29"/>
      <c r="S24" s="29"/>
      <c r="T24" s="43"/>
      <c r="U24" s="43"/>
      <c r="V24" s="29"/>
      <c r="W24" s="29"/>
      <c r="X24" s="43" t="s">
        <v>537</v>
      </c>
      <c r="Y24" s="43"/>
      <c r="Z24" s="29"/>
      <c r="AA24" s="29"/>
      <c r="AB24" s="43"/>
      <c r="AC24" s="43"/>
      <c r="AD24" s="29"/>
      <c r="AE24" s="29"/>
      <c r="AF24" s="43" t="s">
        <v>537</v>
      </c>
      <c r="AG24" s="43"/>
      <c r="AH24" s="29"/>
    </row>
    <row r="25" spans="1:34" x14ac:dyDescent="0.25">
      <c r="A25" s="11"/>
      <c r="B25" s="17" t="s">
        <v>540</v>
      </c>
      <c r="C25" s="19"/>
      <c r="D25" s="20"/>
      <c r="E25" s="21" t="s">
        <v>541</v>
      </c>
      <c r="F25" s="22" t="s">
        <v>188</v>
      </c>
      <c r="G25" s="19"/>
      <c r="H25" s="20" t="s">
        <v>542</v>
      </c>
      <c r="I25" s="21">
        <v>2.08</v>
      </c>
      <c r="J25" s="22" t="s">
        <v>188</v>
      </c>
      <c r="K25" s="19"/>
      <c r="L25" s="20"/>
      <c r="M25" s="21">
        <v>1.6</v>
      </c>
      <c r="N25" s="22" t="s">
        <v>188</v>
      </c>
      <c r="O25" s="19"/>
      <c r="P25" s="20" t="s">
        <v>542</v>
      </c>
      <c r="Q25" s="21">
        <v>1.85</v>
      </c>
      <c r="R25" s="22" t="s">
        <v>188</v>
      </c>
      <c r="S25" s="19"/>
      <c r="T25" s="20"/>
      <c r="U25" s="21">
        <v>0.5</v>
      </c>
      <c r="V25" s="22" t="s">
        <v>188</v>
      </c>
      <c r="W25" s="19"/>
      <c r="X25" s="20" t="s">
        <v>542</v>
      </c>
      <c r="Y25" s="21">
        <v>1.85</v>
      </c>
      <c r="Z25" s="22" t="s">
        <v>188</v>
      </c>
      <c r="AA25" s="19"/>
      <c r="AB25" s="20"/>
      <c r="AC25" s="21" t="s">
        <v>208</v>
      </c>
      <c r="AD25" s="22" t="s">
        <v>188</v>
      </c>
      <c r="AE25" s="19"/>
      <c r="AF25" s="20"/>
      <c r="AG25" s="21" t="s">
        <v>208</v>
      </c>
      <c r="AH25" s="22" t="s">
        <v>188</v>
      </c>
    </row>
    <row r="26" spans="1:34" x14ac:dyDescent="0.25">
      <c r="A26" s="11"/>
      <c r="B26" s="23" t="s">
        <v>543</v>
      </c>
      <c r="C26" s="15"/>
      <c r="D26" s="10"/>
      <c r="E26" s="24" t="s">
        <v>544</v>
      </c>
      <c r="F26" s="25" t="s">
        <v>188</v>
      </c>
      <c r="G26" s="15"/>
      <c r="H26" s="10" t="s">
        <v>542</v>
      </c>
      <c r="I26" s="24">
        <v>0.06</v>
      </c>
      <c r="J26" s="25" t="s">
        <v>188</v>
      </c>
      <c r="K26" s="15"/>
      <c r="L26" s="10"/>
      <c r="M26" s="24" t="s">
        <v>208</v>
      </c>
      <c r="N26" s="25" t="s">
        <v>188</v>
      </c>
      <c r="O26" s="15"/>
      <c r="P26" s="10"/>
      <c r="Q26" s="24" t="s">
        <v>208</v>
      </c>
      <c r="R26" s="25" t="s">
        <v>188</v>
      </c>
      <c r="S26" s="15"/>
      <c r="T26" s="10"/>
      <c r="U26" s="24">
        <v>50.6</v>
      </c>
      <c r="V26" s="25" t="s">
        <v>188</v>
      </c>
      <c r="W26" s="15"/>
      <c r="X26" s="10" t="s">
        <v>542</v>
      </c>
      <c r="Y26" s="24">
        <v>0.37</v>
      </c>
      <c r="Z26" s="25" t="s">
        <v>188</v>
      </c>
      <c r="AA26" s="15"/>
      <c r="AB26" s="10"/>
      <c r="AC26" s="24">
        <v>2</v>
      </c>
      <c r="AD26" s="25" t="s">
        <v>188</v>
      </c>
      <c r="AE26" s="15"/>
      <c r="AF26" s="10" t="s">
        <v>542</v>
      </c>
      <c r="AG26" s="24">
        <v>0.12</v>
      </c>
      <c r="AH26" s="25" t="s">
        <v>188</v>
      </c>
    </row>
    <row r="27" spans="1:34" x14ac:dyDescent="0.25">
      <c r="A27" s="11"/>
      <c r="B27" s="17" t="s">
        <v>545</v>
      </c>
      <c r="C27" s="19"/>
      <c r="D27" s="20"/>
      <c r="E27" s="21">
        <v>-11.7</v>
      </c>
      <c r="F27" s="22" t="s">
        <v>188</v>
      </c>
      <c r="G27" s="19"/>
      <c r="H27" s="20" t="s">
        <v>542</v>
      </c>
      <c r="I27" s="21">
        <v>0.06</v>
      </c>
      <c r="J27" s="22" t="s">
        <v>188</v>
      </c>
      <c r="K27" s="19"/>
      <c r="L27" s="20"/>
      <c r="M27" s="21" t="s">
        <v>208</v>
      </c>
      <c r="N27" s="22" t="s">
        <v>188</v>
      </c>
      <c r="O27" s="19"/>
      <c r="P27" s="20"/>
      <c r="Q27" s="21" t="s">
        <v>208</v>
      </c>
      <c r="R27" s="22" t="s">
        <v>188</v>
      </c>
      <c r="S27" s="19"/>
      <c r="T27" s="20"/>
      <c r="U27" s="21" t="s">
        <v>208</v>
      </c>
      <c r="V27" s="22" t="s">
        <v>188</v>
      </c>
      <c r="W27" s="19"/>
      <c r="X27" s="20"/>
      <c r="Y27" s="21" t="s">
        <v>208</v>
      </c>
      <c r="Z27" s="22" t="s">
        <v>188</v>
      </c>
      <c r="AA27" s="19"/>
      <c r="AB27" s="20"/>
      <c r="AC27" s="21" t="s">
        <v>208</v>
      </c>
      <c r="AD27" s="22" t="s">
        <v>188</v>
      </c>
      <c r="AE27" s="19"/>
      <c r="AF27" s="20"/>
      <c r="AG27" s="21" t="s">
        <v>208</v>
      </c>
      <c r="AH27" s="22" t="s">
        <v>188</v>
      </c>
    </row>
    <row r="28" spans="1:34" ht="15.75" thickBot="1" x14ac:dyDescent="0.3">
      <c r="A28" s="11"/>
      <c r="B28" s="23" t="s">
        <v>546</v>
      </c>
      <c r="C28" s="15"/>
      <c r="D28" s="10"/>
      <c r="E28" s="24">
        <v>-0.7</v>
      </c>
      <c r="F28" s="25" t="s">
        <v>188</v>
      </c>
      <c r="G28" s="15"/>
      <c r="H28" s="10" t="s">
        <v>542</v>
      </c>
      <c r="I28" s="24">
        <v>0.06</v>
      </c>
      <c r="J28" s="25" t="s">
        <v>188</v>
      </c>
      <c r="K28" s="15"/>
      <c r="L28" s="10"/>
      <c r="M28" s="24" t="s">
        <v>208</v>
      </c>
      <c r="N28" s="25" t="s">
        <v>188</v>
      </c>
      <c r="O28" s="15"/>
      <c r="P28" s="10"/>
      <c r="Q28" s="24" t="s">
        <v>208</v>
      </c>
      <c r="R28" s="25" t="s">
        <v>188</v>
      </c>
      <c r="S28" s="15"/>
      <c r="T28" s="10"/>
      <c r="U28" s="24" t="s">
        <v>208</v>
      </c>
      <c r="V28" s="25" t="s">
        <v>188</v>
      </c>
      <c r="W28" s="15"/>
      <c r="X28" s="10"/>
      <c r="Y28" s="24" t="s">
        <v>208</v>
      </c>
      <c r="Z28" s="25" t="s">
        <v>188</v>
      </c>
      <c r="AA28" s="15"/>
      <c r="AB28" s="10"/>
      <c r="AC28" s="24" t="s">
        <v>208</v>
      </c>
      <c r="AD28" s="25" t="s">
        <v>188</v>
      </c>
      <c r="AE28" s="15"/>
      <c r="AF28" s="10"/>
      <c r="AG28" s="24" t="s">
        <v>208</v>
      </c>
      <c r="AH28" s="25" t="s">
        <v>188</v>
      </c>
    </row>
    <row r="29" spans="1:34" x14ac:dyDescent="0.25">
      <c r="A29" s="11"/>
      <c r="B29" s="13"/>
      <c r="C29" s="13"/>
      <c r="D29" s="26"/>
      <c r="E29" s="26"/>
      <c r="F29" s="13"/>
      <c r="G29" s="13"/>
      <c r="H29" s="13"/>
      <c r="I29" s="13"/>
      <c r="J29" s="13"/>
      <c r="K29" s="13"/>
      <c r="L29" s="26"/>
      <c r="M29" s="26"/>
      <c r="N29" s="13"/>
      <c r="O29" s="13"/>
      <c r="P29" s="26"/>
      <c r="Q29" s="26"/>
      <c r="R29" s="13"/>
      <c r="S29" s="13"/>
      <c r="T29" s="26"/>
      <c r="U29" s="26"/>
      <c r="V29" s="13"/>
      <c r="W29" s="13"/>
      <c r="X29" s="13"/>
      <c r="Y29" s="13"/>
      <c r="Z29" s="13"/>
      <c r="AA29" s="13"/>
      <c r="AB29" s="26"/>
      <c r="AC29" s="26"/>
      <c r="AD29" s="13"/>
      <c r="AE29" s="13"/>
      <c r="AF29" s="13"/>
      <c r="AG29" s="13"/>
      <c r="AH29" s="13"/>
    </row>
    <row r="30" spans="1:34" ht="15.75" thickBot="1" x14ac:dyDescent="0.3">
      <c r="A30" s="11"/>
      <c r="B30" s="55" t="s">
        <v>547</v>
      </c>
      <c r="C30" s="19"/>
      <c r="D30" s="91"/>
      <c r="E30" s="92" t="s">
        <v>548</v>
      </c>
      <c r="F30" s="93" t="s">
        <v>188</v>
      </c>
      <c r="G30" s="19"/>
      <c r="H30" s="91" t="s">
        <v>542</v>
      </c>
      <c r="I30" s="92">
        <v>1.97</v>
      </c>
      <c r="J30" s="93" t="s">
        <v>188</v>
      </c>
      <c r="K30" s="19"/>
      <c r="L30" s="91"/>
      <c r="M30" s="92">
        <v>1.6</v>
      </c>
      <c r="N30" s="93" t="s">
        <v>188</v>
      </c>
      <c r="O30" s="19"/>
      <c r="P30" s="91"/>
      <c r="Q30" s="92">
        <v>1.85</v>
      </c>
      <c r="R30" s="93" t="s">
        <v>188</v>
      </c>
      <c r="S30" s="19"/>
      <c r="T30" s="91"/>
      <c r="U30" s="92">
        <v>51.1</v>
      </c>
      <c r="V30" s="93" t="s">
        <v>188</v>
      </c>
      <c r="W30" s="19"/>
      <c r="X30" s="91" t="s">
        <v>542</v>
      </c>
      <c r="Y30" s="92">
        <v>0.38</v>
      </c>
      <c r="Z30" s="93" t="s">
        <v>188</v>
      </c>
      <c r="AA30" s="19"/>
      <c r="AB30" s="91"/>
      <c r="AC30" s="92">
        <v>2</v>
      </c>
      <c r="AD30" s="93" t="s">
        <v>188</v>
      </c>
      <c r="AE30" s="19"/>
      <c r="AF30" s="91" t="s">
        <v>542</v>
      </c>
      <c r="AG30" s="92">
        <v>0.12</v>
      </c>
      <c r="AH30" s="93" t="s">
        <v>188</v>
      </c>
    </row>
    <row r="31" spans="1:34" ht="15.75" thickTop="1" x14ac:dyDescent="0.25">
      <c r="A31" s="11"/>
      <c r="B31" s="13"/>
      <c r="C31" s="13"/>
      <c r="D31" s="27"/>
      <c r="E31" s="27"/>
      <c r="F31" s="13"/>
      <c r="G31" s="13"/>
      <c r="H31" s="13"/>
      <c r="I31" s="13"/>
      <c r="J31" s="13"/>
      <c r="K31" s="13"/>
      <c r="L31" s="27"/>
      <c r="M31" s="27"/>
      <c r="N31" s="13"/>
      <c r="O31" s="13"/>
      <c r="P31" s="27"/>
      <c r="Q31" s="27"/>
      <c r="R31" s="13"/>
      <c r="S31" s="13"/>
      <c r="T31" s="27"/>
      <c r="U31" s="27"/>
      <c r="V31" s="13"/>
      <c r="W31" s="13"/>
      <c r="X31" s="13"/>
      <c r="Y31" s="13"/>
      <c r="Z31" s="13"/>
      <c r="AA31" s="13"/>
      <c r="AB31" s="27"/>
      <c r="AC31" s="27"/>
      <c r="AD31" s="13"/>
      <c r="AE31" s="13"/>
      <c r="AF31" s="13"/>
      <c r="AG31" s="13"/>
      <c r="AH31" s="13"/>
    </row>
    <row r="32" spans="1:34" x14ac:dyDescent="0.25">
      <c r="A32" s="11"/>
      <c r="B32" s="34" t="s">
        <v>549</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sheetData>
  <mergeCells count="85">
    <mergeCell ref="B14:AH14"/>
    <mergeCell ref="B15:AH15"/>
    <mergeCell ref="B16:AH16"/>
    <mergeCell ref="B32:AH32"/>
    <mergeCell ref="B8:AH8"/>
    <mergeCell ref="B9:AH9"/>
    <mergeCell ref="B10:AH10"/>
    <mergeCell ref="B11:AH11"/>
    <mergeCell ref="B12:AH12"/>
    <mergeCell ref="B13:AH13"/>
    <mergeCell ref="AH21:AH24"/>
    <mergeCell ref="A1:A2"/>
    <mergeCell ref="B1:AH1"/>
    <mergeCell ref="B2:AH2"/>
    <mergeCell ref="B3:AH3"/>
    <mergeCell ref="A4:A32"/>
    <mergeCell ref="B4:AH4"/>
    <mergeCell ref="B5:AH5"/>
    <mergeCell ref="B6:AH6"/>
    <mergeCell ref="B7:AH7"/>
    <mergeCell ref="AD21:AD24"/>
    <mergeCell ref="AE21:AE24"/>
    <mergeCell ref="AF21:AG21"/>
    <mergeCell ref="AF22:AG22"/>
    <mergeCell ref="AF23:AG23"/>
    <mergeCell ref="AF24:AG24"/>
    <mergeCell ref="Z21:Z24"/>
    <mergeCell ref="AA21:AA24"/>
    <mergeCell ref="AB21:AC21"/>
    <mergeCell ref="AB22:AC22"/>
    <mergeCell ref="AB23:AC23"/>
    <mergeCell ref="AB24:AC24"/>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AH19:AH20"/>
    <mergeCell ref="B21:B24"/>
    <mergeCell ref="C21:C24"/>
    <mergeCell ref="D21:E21"/>
    <mergeCell ref="D22:E22"/>
    <mergeCell ref="D23:E23"/>
    <mergeCell ref="D24:E24"/>
    <mergeCell ref="F21:F24"/>
    <mergeCell ref="G21:G24"/>
    <mergeCell ref="H21:I21"/>
    <mergeCell ref="S19:S20"/>
    <mergeCell ref="T19:Y19"/>
    <mergeCell ref="T20:Y20"/>
    <mergeCell ref="Z19:Z20"/>
    <mergeCell ref="AA19:AA20"/>
    <mergeCell ref="AB19:AG20"/>
    <mergeCell ref="D18:Q18"/>
    <mergeCell ref="T18:AG18"/>
    <mergeCell ref="B19:B20"/>
    <mergeCell ref="C19:C20"/>
    <mergeCell ref="D19:I19"/>
    <mergeCell ref="D20:I20"/>
    <mergeCell ref="J19:J20"/>
    <mergeCell ref="K19:K20"/>
    <mergeCell ref="L19:Q20"/>
    <mergeCell ref="R19:R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3"/>
  <sheetViews>
    <sheetView showGridLines="0" workbookViewId="0"/>
  </sheetViews>
  <sheetFormatPr defaultRowHeight="15" x14ac:dyDescent="0.25"/>
  <cols>
    <col min="1" max="2" width="36.5703125" bestFit="1" customWidth="1"/>
    <col min="3" max="4" width="32.42578125" customWidth="1"/>
    <col min="5" max="5" width="21.28515625" customWidth="1"/>
    <col min="6" max="6" width="6.85546875" customWidth="1"/>
    <col min="7" max="8" width="32.42578125" customWidth="1"/>
    <col min="9" max="9" width="21.28515625" customWidth="1"/>
    <col min="10" max="10" width="6.85546875" customWidth="1"/>
    <col min="11" max="12" width="32.42578125" customWidth="1"/>
    <col min="13" max="13" width="20.7109375" customWidth="1"/>
    <col min="14" max="14" width="6.85546875" customWidth="1"/>
    <col min="15" max="16" width="32.42578125" customWidth="1"/>
    <col min="17" max="17" width="20.7109375" customWidth="1"/>
    <col min="18" max="18" width="6.85546875" customWidth="1"/>
    <col min="19" max="20" width="32.42578125" customWidth="1"/>
    <col min="21" max="21" width="18.28515625" customWidth="1"/>
    <col min="22" max="22" width="6.85546875" customWidth="1"/>
    <col min="23" max="24" width="32.42578125" customWidth="1"/>
    <col min="25" max="25" width="15.5703125" customWidth="1"/>
    <col min="26" max="26" width="6.85546875" customWidth="1"/>
    <col min="27" max="28" width="32.42578125" customWidth="1"/>
    <col min="29" max="29" width="20.7109375" customWidth="1"/>
    <col min="30" max="30" width="6.85546875" customWidth="1"/>
  </cols>
  <sheetData>
    <row r="1" spans="1:30" ht="30" customHeight="1" x14ac:dyDescent="0.25">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551</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1" t="s">
        <v>550</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1"/>
      <c r="B5" s="33" t="s">
        <v>55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1"/>
      <c r="B6" s="34" t="s">
        <v>55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25.5" customHeight="1" x14ac:dyDescent="0.25">
      <c r="A7" s="11"/>
      <c r="B7" s="34" t="s">
        <v>554</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1"/>
      <c r="B8" s="34" t="s">
        <v>555</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11"/>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11"/>
      <c r="B10" s="101"/>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c r="AB10" s="101"/>
      <c r="AC10" s="101"/>
      <c r="AD10" s="101"/>
    </row>
    <row r="11" spans="1:30" x14ac:dyDescent="0.25">
      <c r="A11" s="11"/>
      <c r="B11" s="102" t="s">
        <v>556</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c r="AA11" s="102"/>
      <c r="AB11" s="102"/>
      <c r="AC11" s="102"/>
      <c r="AD11" s="102"/>
    </row>
    <row r="12" spans="1:30" x14ac:dyDescent="0.25">
      <c r="A12" s="11"/>
      <c r="B12" s="102" t="s">
        <v>557</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c r="AB12" s="102"/>
      <c r="AC12" s="102"/>
      <c r="AD12" s="102"/>
    </row>
    <row r="13" spans="1:30" x14ac:dyDescent="0.25">
      <c r="A13" s="11"/>
      <c r="B13" s="102" t="s">
        <v>558</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c r="AA13" s="102"/>
      <c r="AB13" s="102"/>
      <c r="AC13" s="102"/>
      <c r="AD13" s="102"/>
    </row>
    <row r="14" spans="1:30" x14ac:dyDescent="0.25">
      <c r="A14" s="11"/>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x14ac:dyDescent="0.25">
      <c r="A15" s="11"/>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x14ac:dyDescent="0.25">
      <c r="A16" s="11"/>
      <c r="B16" s="38" t="s">
        <v>276</v>
      </c>
      <c r="C16" s="29"/>
      <c r="D16" s="85" t="s">
        <v>559</v>
      </c>
      <c r="E16" s="85"/>
      <c r="F16" s="29"/>
      <c r="G16" s="29"/>
      <c r="H16" s="85" t="s">
        <v>561</v>
      </c>
      <c r="I16" s="85"/>
      <c r="J16" s="29"/>
      <c r="K16" s="29"/>
      <c r="L16" s="85" t="s">
        <v>562</v>
      </c>
      <c r="M16" s="85"/>
      <c r="N16" s="29"/>
      <c r="O16" s="29"/>
      <c r="P16" s="85" t="s">
        <v>560</v>
      </c>
      <c r="Q16" s="85"/>
      <c r="R16" s="29"/>
      <c r="S16" s="29"/>
      <c r="T16" s="85" t="s">
        <v>564</v>
      </c>
      <c r="U16" s="85"/>
      <c r="V16" s="29"/>
      <c r="W16" s="29"/>
      <c r="X16" s="85" t="s">
        <v>565</v>
      </c>
      <c r="Y16" s="85"/>
      <c r="Z16" s="29"/>
      <c r="AA16" s="29"/>
      <c r="AB16" s="85" t="s">
        <v>566</v>
      </c>
      <c r="AC16" s="85"/>
      <c r="AD16" s="29"/>
    </row>
    <row r="17" spans="1:30" x14ac:dyDescent="0.25">
      <c r="A17" s="11"/>
      <c r="B17" s="38"/>
      <c r="C17" s="29"/>
      <c r="D17" s="85" t="s">
        <v>560</v>
      </c>
      <c r="E17" s="85"/>
      <c r="F17" s="29"/>
      <c r="G17" s="29"/>
      <c r="H17" s="85" t="s">
        <v>559</v>
      </c>
      <c r="I17" s="85"/>
      <c r="J17" s="29"/>
      <c r="K17" s="29"/>
      <c r="L17" s="85"/>
      <c r="M17" s="85"/>
      <c r="N17" s="29"/>
      <c r="O17" s="29"/>
      <c r="P17" s="85" t="s">
        <v>563</v>
      </c>
      <c r="Q17" s="85"/>
      <c r="R17" s="29"/>
      <c r="S17" s="29"/>
      <c r="T17" s="85" t="s">
        <v>563</v>
      </c>
      <c r="U17" s="85"/>
      <c r="V17" s="29"/>
      <c r="W17" s="29"/>
      <c r="X17" s="85"/>
      <c r="Y17" s="85"/>
      <c r="Z17" s="29"/>
      <c r="AA17" s="29"/>
      <c r="AB17" s="85" t="s">
        <v>567</v>
      </c>
      <c r="AC17" s="85"/>
      <c r="AD17" s="29"/>
    </row>
    <row r="18" spans="1:30" ht="15.75" thickBot="1" x14ac:dyDescent="0.3">
      <c r="A18" s="11"/>
      <c r="B18" s="38"/>
      <c r="C18" s="29"/>
      <c r="D18" s="43"/>
      <c r="E18" s="43"/>
      <c r="F18" s="29"/>
      <c r="G18" s="29"/>
      <c r="H18" s="43" t="s">
        <v>560</v>
      </c>
      <c r="I18" s="43"/>
      <c r="J18" s="29"/>
      <c r="K18" s="29"/>
      <c r="L18" s="43"/>
      <c r="M18" s="43"/>
      <c r="N18" s="29"/>
      <c r="O18" s="29"/>
      <c r="P18" s="43"/>
      <c r="Q18" s="43"/>
      <c r="R18" s="29"/>
      <c r="S18" s="29"/>
      <c r="T18" s="43"/>
      <c r="U18" s="43"/>
      <c r="V18" s="29"/>
      <c r="W18" s="29"/>
      <c r="X18" s="43"/>
      <c r="Y18" s="43"/>
      <c r="Z18" s="29"/>
      <c r="AA18" s="29"/>
      <c r="AB18" s="43"/>
      <c r="AC18" s="43"/>
      <c r="AD18" s="29"/>
    </row>
    <row r="19" spans="1:30" ht="15.75" thickBot="1" x14ac:dyDescent="0.3">
      <c r="A19" s="11"/>
      <c r="B19" s="55" t="s">
        <v>29</v>
      </c>
      <c r="C19" s="19"/>
      <c r="D19" s="91"/>
      <c r="E19" s="92" t="s">
        <v>207</v>
      </c>
      <c r="F19" s="93" t="s">
        <v>188</v>
      </c>
      <c r="G19" s="19"/>
      <c r="H19" s="91"/>
      <c r="I19" s="92" t="s">
        <v>207</v>
      </c>
      <c r="J19" s="93" t="s">
        <v>188</v>
      </c>
      <c r="K19" s="19"/>
      <c r="L19" s="91"/>
      <c r="M19" s="92" t="s">
        <v>207</v>
      </c>
      <c r="N19" s="93" t="s">
        <v>188</v>
      </c>
      <c r="O19" s="19"/>
      <c r="P19" s="91"/>
      <c r="Q19" s="92">
        <v>197</v>
      </c>
      <c r="R19" s="93" t="s">
        <v>188</v>
      </c>
      <c r="S19" s="19"/>
      <c r="T19" s="91"/>
      <c r="U19" s="92" t="s">
        <v>284</v>
      </c>
      <c r="V19" s="93" t="s">
        <v>188</v>
      </c>
      <c r="W19" s="19"/>
      <c r="X19" s="91"/>
      <c r="Y19" s="92" t="s">
        <v>207</v>
      </c>
      <c r="Z19" s="93" t="s">
        <v>188</v>
      </c>
      <c r="AA19" s="19"/>
      <c r="AB19" s="91"/>
      <c r="AC19" s="92" t="s">
        <v>568</v>
      </c>
      <c r="AD19" s="93" t="s">
        <v>188</v>
      </c>
    </row>
    <row r="20" spans="1:30" x14ac:dyDescent="0.25">
      <c r="A20" s="11"/>
      <c r="B20" s="13"/>
      <c r="C20" s="13"/>
      <c r="D20" s="26"/>
      <c r="E20" s="26"/>
      <c r="F20" s="13"/>
      <c r="G20" s="13"/>
      <c r="H20" s="26"/>
      <c r="I20" s="26"/>
      <c r="J20" s="13"/>
      <c r="K20" s="13"/>
      <c r="L20" s="26"/>
      <c r="M20" s="26"/>
      <c r="N20" s="13"/>
      <c r="O20" s="13"/>
      <c r="P20" s="26"/>
      <c r="Q20" s="26"/>
      <c r="R20" s="13"/>
      <c r="S20" s="13"/>
      <c r="T20" s="26"/>
      <c r="U20" s="26"/>
      <c r="V20" s="13"/>
      <c r="W20" s="13"/>
      <c r="X20" s="26"/>
      <c r="Y20" s="26"/>
      <c r="Z20" s="13"/>
      <c r="AA20" s="13"/>
      <c r="AB20" s="26"/>
      <c r="AC20" s="26"/>
      <c r="AD20" s="13"/>
    </row>
    <row r="21" spans="1:30" x14ac:dyDescent="0.25">
      <c r="A21" s="11"/>
      <c r="B21" s="61" t="s">
        <v>30</v>
      </c>
      <c r="C21" s="15"/>
      <c r="D21" s="4"/>
      <c r="E21" s="4"/>
      <c r="F21" s="4"/>
      <c r="G21" s="15"/>
      <c r="H21" s="4"/>
      <c r="I21" s="4"/>
      <c r="J21" s="4"/>
      <c r="K21" s="15"/>
      <c r="L21" s="4"/>
      <c r="M21" s="4"/>
      <c r="N21" s="4"/>
      <c r="O21" s="15"/>
      <c r="P21" s="4"/>
      <c r="Q21" s="4"/>
      <c r="R21" s="4"/>
      <c r="S21" s="15"/>
      <c r="T21" s="4"/>
      <c r="U21" s="4"/>
      <c r="V21" s="4"/>
      <c r="W21" s="15"/>
      <c r="X21" s="4"/>
      <c r="Y21" s="4"/>
      <c r="Z21" s="4"/>
      <c r="AA21" s="15"/>
      <c r="AB21" s="4"/>
      <c r="AC21" s="4"/>
      <c r="AD21" s="4"/>
    </row>
    <row r="22" spans="1:30" x14ac:dyDescent="0.25">
      <c r="A22" s="11"/>
      <c r="B22" s="50" t="s">
        <v>31</v>
      </c>
      <c r="C22" s="19"/>
      <c r="D22" s="20"/>
      <c r="E22" s="21" t="s">
        <v>207</v>
      </c>
      <c r="F22" s="22" t="s">
        <v>188</v>
      </c>
      <c r="G22" s="19"/>
      <c r="H22" s="20"/>
      <c r="I22" s="21" t="s">
        <v>207</v>
      </c>
      <c r="J22" s="22" t="s">
        <v>188</v>
      </c>
      <c r="K22" s="19"/>
      <c r="L22" s="20"/>
      <c r="M22" s="21" t="s">
        <v>207</v>
      </c>
      <c r="N22" s="22" t="s">
        <v>188</v>
      </c>
      <c r="O22" s="19"/>
      <c r="P22" s="20"/>
      <c r="Q22" s="21" t="s">
        <v>569</v>
      </c>
      <c r="R22" s="22" t="s">
        <v>188</v>
      </c>
      <c r="S22" s="19"/>
      <c r="T22" s="20"/>
      <c r="U22" s="21" t="s">
        <v>570</v>
      </c>
      <c r="V22" s="22" t="s">
        <v>188</v>
      </c>
      <c r="W22" s="19"/>
      <c r="X22" s="20"/>
      <c r="Y22" s="21" t="s">
        <v>207</v>
      </c>
      <c r="Z22" s="22" t="s">
        <v>188</v>
      </c>
      <c r="AA22" s="19"/>
      <c r="AB22" s="20"/>
      <c r="AC22" s="21" t="s">
        <v>571</v>
      </c>
      <c r="AD22" s="22" t="s">
        <v>188</v>
      </c>
    </row>
    <row r="23" spans="1:30" x14ac:dyDescent="0.25">
      <c r="A23" s="11"/>
      <c r="B23" s="52" t="s">
        <v>32</v>
      </c>
      <c r="C23" s="15"/>
      <c r="D23" s="10"/>
      <c r="E23" s="24" t="s">
        <v>572</v>
      </c>
      <c r="F23" s="25" t="s">
        <v>188</v>
      </c>
      <c r="G23" s="15"/>
      <c r="H23" s="10"/>
      <c r="I23" s="24" t="s">
        <v>207</v>
      </c>
      <c r="J23" s="25" t="s">
        <v>188</v>
      </c>
      <c r="K23" s="15"/>
      <c r="L23" s="10"/>
      <c r="M23" s="24">
        <v>-1</v>
      </c>
      <c r="N23" s="25" t="s">
        <v>188</v>
      </c>
      <c r="O23" s="15"/>
      <c r="P23" s="10"/>
      <c r="Q23" s="24" t="s">
        <v>573</v>
      </c>
      <c r="R23" s="25" t="s">
        <v>188</v>
      </c>
      <c r="S23" s="15"/>
      <c r="T23" s="10"/>
      <c r="U23" s="24" t="s">
        <v>574</v>
      </c>
      <c r="V23" s="25" t="s">
        <v>188</v>
      </c>
      <c r="W23" s="15"/>
      <c r="X23" s="10"/>
      <c r="Y23" s="24" t="s">
        <v>207</v>
      </c>
      <c r="Z23" s="25" t="s">
        <v>188</v>
      </c>
      <c r="AA23" s="15"/>
      <c r="AB23" s="10"/>
      <c r="AC23" s="24" t="s">
        <v>575</v>
      </c>
      <c r="AD23" s="25" t="s">
        <v>188</v>
      </c>
    </row>
    <row r="24" spans="1:30" ht="15.75" thickBot="1" x14ac:dyDescent="0.3">
      <c r="A24" s="11"/>
      <c r="B24" s="50" t="s">
        <v>33</v>
      </c>
      <c r="C24" s="19"/>
      <c r="D24" s="20"/>
      <c r="E24" s="21" t="s">
        <v>207</v>
      </c>
      <c r="F24" s="22" t="s">
        <v>188</v>
      </c>
      <c r="G24" s="19"/>
      <c r="H24" s="20"/>
      <c r="I24" s="21" t="s">
        <v>207</v>
      </c>
      <c r="J24" s="22" t="s">
        <v>188</v>
      </c>
      <c r="K24" s="19"/>
      <c r="L24" s="20"/>
      <c r="M24" s="21" t="s">
        <v>207</v>
      </c>
      <c r="N24" s="22" t="s">
        <v>188</v>
      </c>
      <c r="O24" s="19"/>
      <c r="P24" s="20"/>
      <c r="Q24" s="21" t="s">
        <v>576</v>
      </c>
      <c r="R24" s="22" t="s">
        <v>188</v>
      </c>
      <c r="S24" s="19"/>
      <c r="T24" s="20"/>
      <c r="U24" s="21" t="s">
        <v>573</v>
      </c>
      <c r="V24" s="22" t="s">
        <v>188</v>
      </c>
      <c r="W24" s="19"/>
      <c r="X24" s="20"/>
      <c r="Y24" s="21" t="s">
        <v>207</v>
      </c>
      <c r="Z24" s="22" t="s">
        <v>188</v>
      </c>
      <c r="AA24" s="19"/>
      <c r="AB24" s="20"/>
      <c r="AC24" s="21" t="s">
        <v>577</v>
      </c>
      <c r="AD24" s="22" t="s">
        <v>188</v>
      </c>
    </row>
    <row r="25" spans="1:30" x14ac:dyDescent="0.25">
      <c r="A25" s="11"/>
      <c r="B25" s="13"/>
      <c r="C25" s="13"/>
      <c r="D25" s="26"/>
      <c r="E25" s="26"/>
      <c r="F25" s="13"/>
      <c r="G25" s="13"/>
      <c r="H25" s="26"/>
      <c r="I25" s="26"/>
      <c r="J25" s="13"/>
      <c r="K25" s="13"/>
      <c r="L25" s="26"/>
      <c r="M25" s="26"/>
      <c r="N25" s="13"/>
      <c r="O25" s="13"/>
      <c r="P25" s="26"/>
      <c r="Q25" s="26"/>
      <c r="R25" s="13"/>
      <c r="S25" s="13"/>
      <c r="T25" s="26"/>
      <c r="U25" s="26"/>
      <c r="V25" s="13"/>
      <c r="W25" s="13"/>
      <c r="X25" s="26"/>
      <c r="Y25" s="26"/>
      <c r="Z25" s="13"/>
      <c r="AA25" s="13"/>
      <c r="AB25" s="26"/>
      <c r="AC25" s="26"/>
      <c r="AD25" s="13"/>
    </row>
    <row r="26" spans="1:30" ht="15.75" thickBot="1" x14ac:dyDescent="0.3">
      <c r="A26" s="11"/>
      <c r="B26" s="23" t="s">
        <v>34</v>
      </c>
      <c r="C26" s="15"/>
      <c r="D26" s="10"/>
      <c r="E26" s="24" t="s">
        <v>572</v>
      </c>
      <c r="F26" s="25" t="s">
        <v>188</v>
      </c>
      <c r="G26" s="15"/>
      <c r="H26" s="10"/>
      <c r="I26" s="24" t="s">
        <v>207</v>
      </c>
      <c r="J26" s="25" t="s">
        <v>188</v>
      </c>
      <c r="K26" s="15"/>
      <c r="L26" s="10"/>
      <c r="M26" s="24">
        <v>-1</v>
      </c>
      <c r="N26" s="25" t="s">
        <v>188</v>
      </c>
      <c r="O26" s="15"/>
      <c r="P26" s="10"/>
      <c r="Q26" s="24" t="s">
        <v>578</v>
      </c>
      <c r="R26" s="25" t="s">
        <v>188</v>
      </c>
      <c r="S26" s="15"/>
      <c r="T26" s="10"/>
      <c r="U26" s="24" t="s">
        <v>579</v>
      </c>
      <c r="V26" s="25" t="s">
        <v>188</v>
      </c>
      <c r="W26" s="15"/>
      <c r="X26" s="10"/>
      <c r="Y26" s="24" t="s">
        <v>207</v>
      </c>
      <c r="Z26" s="25" t="s">
        <v>188</v>
      </c>
      <c r="AA26" s="15"/>
      <c r="AB26" s="10"/>
      <c r="AC26" s="24" t="s">
        <v>580</v>
      </c>
      <c r="AD26" s="25" t="s">
        <v>188</v>
      </c>
    </row>
    <row r="27" spans="1:30" x14ac:dyDescent="0.25">
      <c r="A27" s="11"/>
      <c r="B27" s="13"/>
      <c r="C27" s="13"/>
      <c r="D27" s="26"/>
      <c r="E27" s="26"/>
      <c r="F27" s="13"/>
      <c r="G27" s="13"/>
      <c r="H27" s="26"/>
      <c r="I27" s="26"/>
      <c r="J27" s="13"/>
      <c r="K27" s="13"/>
      <c r="L27" s="26"/>
      <c r="M27" s="26"/>
      <c r="N27" s="13"/>
      <c r="O27" s="13"/>
      <c r="P27" s="26"/>
      <c r="Q27" s="26"/>
      <c r="R27" s="13"/>
      <c r="S27" s="13"/>
      <c r="T27" s="26"/>
      <c r="U27" s="26"/>
      <c r="V27" s="13"/>
      <c r="W27" s="13"/>
      <c r="X27" s="26"/>
      <c r="Y27" s="26"/>
      <c r="Z27" s="13"/>
      <c r="AA27" s="13"/>
      <c r="AB27" s="26"/>
      <c r="AC27" s="26"/>
      <c r="AD27" s="13"/>
    </row>
    <row r="28" spans="1:30" x14ac:dyDescent="0.25">
      <c r="A28" s="11"/>
      <c r="B28" s="55" t="s">
        <v>581</v>
      </c>
      <c r="C28" s="19"/>
      <c r="D28" s="91"/>
      <c r="E28" s="92">
        <v>-4</v>
      </c>
      <c r="F28" s="93" t="s">
        <v>188</v>
      </c>
      <c r="G28" s="19"/>
      <c r="H28" s="91"/>
      <c r="I28" s="92" t="s">
        <v>207</v>
      </c>
      <c r="J28" s="93" t="s">
        <v>188</v>
      </c>
      <c r="K28" s="19"/>
      <c r="L28" s="91"/>
      <c r="M28" s="92" t="s">
        <v>582</v>
      </c>
      <c r="N28" s="93" t="s">
        <v>188</v>
      </c>
      <c r="O28" s="19"/>
      <c r="P28" s="91"/>
      <c r="Q28" s="92" t="s">
        <v>583</v>
      </c>
      <c r="R28" s="93" t="s">
        <v>188</v>
      </c>
      <c r="S28" s="19"/>
      <c r="T28" s="91"/>
      <c r="U28" s="92" t="s">
        <v>584</v>
      </c>
      <c r="V28" s="93" t="s">
        <v>188</v>
      </c>
      <c r="W28" s="19"/>
      <c r="X28" s="91"/>
      <c r="Y28" s="92" t="s">
        <v>207</v>
      </c>
      <c r="Z28" s="93" t="s">
        <v>188</v>
      </c>
      <c r="AA28" s="19"/>
      <c r="AB28" s="91"/>
      <c r="AC28" s="92" t="s">
        <v>585</v>
      </c>
      <c r="AD28" s="93" t="s">
        <v>188</v>
      </c>
    </row>
    <row r="29" spans="1:30" x14ac:dyDescent="0.25">
      <c r="A29" s="11"/>
      <c r="B29" s="23" t="s">
        <v>36</v>
      </c>
      <c r="C29" s="15"/>
      <c r="D29" s="10"/>
      <c r="E29" s="24" t="s">
        <v>207</v>
      </c>
      <c r="F29" s="25" t="s">
        <v>188</v>
      </c>
      <c r="G29" s="15"/>
      <c r="H29" s="10"/>
      <c r="I29" s="24" t="s">
        <v>207</v>
      </c>
      <c r="J29" s="25" t="s">
        <v>188</v>
      </c>
      <c r="K29" s="15"/>
      <c r="L29" s="10"/>
      <c r="M29" s="24">
        <v>-81</v>
      </c>
      <c r="N29" s="25" t="s">
        <v>188</v>
      </c>
      <c r="O29" s="15"/>
      <c r="P29" s="10"/>
      <c r="Q29" s="24">
        <v>-2</v>
      </c>
      <c r="R29" s="25" t="s">
        <v>188</v>
      </c>
      <c r="S29" s="15"/>
      <c r="T29" s="10"/>
      <c r="U29" s="24" t="s">
        <v>207</v>
      </c>
      <c r="V29" s="25" t="s">
        <v>188</v>
      </c>
      <c r="W29" s="15"/>
      <c r="X29" s="10"/>
      <c r="Y29" s="24" t="s">
        <v>207</v>
      </c>
      <c r="Z29" s="25" t="s">
        <v>188</v>
      </c>
      <c r="AA29" s="15"/>
      <c r="AB29" s="10"/>
      <c r="AC29" s="24">
        <v>-83</v>
      </c>
      <c r="AD29" s="25" t="s">
        <v>188</v>
      </c>
    </row>
    <row r="30" spans="1:30" ht="15.75" thickBot="1" x14ac:dyDescent="0.3">
      <c r="A30" s="11"/>
      <c r="B30" s="17" t="s">
        <v>586</v>
      </c>
      <c r="C30" s="19"/>
      <c r="D30" s="20"/>
      <c r="E30" s="21">
        <v>-23</v>
      </c>
      <c r="F30" s="22" t="s">
        <v>188</v>
      </c>
      <c r="G30" s="19"/>
      <c r="H30" s="20"/>
      <c r="I30" s="21">
        <v>-75</v>
      </c>
      <c r="J30" s="22" t="s">
        <v>188</v>
      </c>
      <c r="K30" s="19"/>
      <c r="L30" s="20"/>
      <c r="M30" s="21" t="s">
        <v>583</v>
      </c>
      <c r="N30" s="22" t="s">
        <v>188</v>
      </c>
      <c r="O30" s="19"/>
      <c r="P30" s="20"/>
      <c r="Q30" s="21" t="s">
        <v>207</v>
      </c>
      <c r="R30" s="22" t="s">
        <v>188</v>
      </c>
      <c r="S30" s="19"/>
      <c r="T30" s="20"/>
      <c r="U30" s="21" t="s">
        <v>207</v>
      </c>
      <c r="V30" s="22" t="s">
        <v>188</v>
      </c>
      <c r="W30" s="19"/>
      <c r="X30" s="20"/>
      <c r="Y30" s="21" t="s">
        <v>587</v>
      </c>
      <c r="Z30" s="22" t="s">
        <v>188</v>
      </c>
      <c r="AA30" s="19"/>
      <c r="AB30" s="20"/>
      <c r="AC30" s="21" t="s">
        <v>207</v>
      </c>
      <c r="AD30" s="22" t="s">
        <v>188</v>
      </c>
    </row>
    <row r="31" spans="1:30" x14ac:dyDescent="0.25">
      <c r="A31" s="11"/>
      <c r="B31" s="13"/>
      <c r="C31" s="13"/>
      <c r="D31" s="26"/>
      <c r="E31" s="26"/>
      <c r="F31" s="13"/>
      <c r="G31" s="13"/>
      <c r="H31" s="26"/>
      <c r="I31" s="26"/>
      <c r="J31" s="13"/>
      <c r="K31" s="13"/>
      <c r="L31" s="26"/>
      <c r="M31" s="26"/>
      <c r="N31" s="13"/>
      <c r="O31" s="13"/>
      <c r="P31" s="26"/>
      <c r="Q31" s="26"/>
      <c r="R31" s="13"/>
      <c r="S31" s="13"/>
      <c r="T31" s="26"/>
      <c r="U31" s="26"/>
      <c r="V31" s="13"/>
      <c r="W31" s="13"/>
      <c r="X31" s="26"/>
      <c r="Y31" s="26"/>
      <c r="Z31" s="13"/>
      <c r="AA31" s="13"/>
      <c r="AB31" s="26"/>
      <c r="AC31" s="26"/>
      <c r="AD31" s="13"/>
    </row>
    <row r="32" spans="1:30" ht="38.25" x14ac:dyDescent="0.25">
      <c r="A32" s="11"/>
      <c r="B32" s="61" t="s">
        <v>588</v>
      </c>
      <c r="C32" s="15"/>
      <c r="D32" s="9"/>
      <c r="E32" s="62">
        <v>-27</v>
      </c>
      <c r="F32" s="63" t="s">
        <v>188</v>
      </c>
      <c r="G32" s="15"/>
      <c r="H32" s="9"/>
      <c r="I32" s="62">
        <v>-75</v>
      </c>
      <c r="J32" s="63" t="s">
        <v>188</v>
      </c>
      <c r="K32" s="15"/>
      <c r="L32" s="9"/>
      <c r="M32" s="62">
        <v>-75</v>
      </c>
      <c r="N32" s="63" t="s">
        <v>188</v>
      </c>
      <c r="O32" s="15"/>
      <c r="P32" s="9"/>
      <c r="Q32" s="62" t="s">
        <v>589</v>
      </c>
      <c r="R32" s="63" t="s">
        <v>188</v>
      </c>
      <c r="S32" s="15"/>
      <c r="T32" s="9"/>
      <c r="U32" s="62" t="s">
        <v>584</v>
      </c>
      <c r="V32" s="63" t="s">
        <v>188</v>
      </c>
      <c r="W32" s="15"/>
      <c r="X32" s="9"/>
      <c r="Y32" s="62" t="s">
        <v>587</v>
      </c>
      <c r="Z32" s="63" t="s">
        <v>188</v>
      </c>
      <c r="AA32" s="15"/>
      <c r="AB32" s="9"/>
      <c r="AC32" s="62">
        <v>-26</v>
      </c>
      <c r="AD32" s="63" t="s">
        <v>188</v>
      </c>
    </row>
    <row r="33" spans="1:30" x14ac:dyDescent="0.25">
      <c r="A33" s="11"/>
      <c r="B33" s="17" t="s">
        <v>590</v>
      </c>
      <c r="C33" s="19"/>
      <c r="D33" s="20"/>
      <c r="E33" s="21" t="s">
        <v>207</v>
      </c>
      <c r="F33" s="22" t="s">
        <v>188</v>
      </c>
      <c r="G33" s="19"/>
      <c r="H33" s="20"/>
      <c r="I33" s="21" t="s">
        <v>207</v>
      </c>
      <c r="J33" s="22" t="s">
        <v>188</v>
      </c>
      <c r="K33" s="19"/>
      <c r="L33" s="20"/>
      <c r="M33" s="21" t="s">
        <v>207</v>
      </c>
      <c r="N33" s="22" t="s">
        <v>188</v>
      </c>
      <c r="O33" s="19"/>
      <c r="P33" s="20"/>
      <c r="Q33" s="21" t="s">
        <v>573</v>
      </c>
      <c r="R33" s="22" t="s">
        <v>188</v>
      </c>
      <c r="S33" s="19"/>
      <c r="T33" s="20"/>
      <c r="U33" s="21">
        <v>-9</v>
      </c>
      <c r="V33" s="22" t="s">
        <v>188</v>
      </c>
      <c r="W33" s="19"/>
      <c r="X33" s="20"/>
      <c r="Y33" s="21" t="s">
        <v>207</v>
      </c>
      <c r="Z33" s="22" t="s">
        <v>188</v>
      </c>
      <c r="AA33" s="19"/>
      <c r="AB33" s="20"/>
      <c r="AC33" s="21">
        <v>-7</v>
      </c>
      <c r="AD33" s="22" t="s">
        <v>188</v>
      </c>
    </row>
    <row r="34" spans="1:30" ht="26.25" thickBot="1" x14ac:dyDescent="0.3">
      <c r="A34" s="11"/>
      <c r="B34" s="23" t="s">
        <v>41</v>
      </c>
      <c r="C34" s="15"/>
      <c r="D34" s="10"/>
      <c r="E34" s="24" t="s">
        <v>207</v>
      </c>
      <c r="F34" s="25" t="s">
        <v>188</v>
      </c>
      <c r="G34" s="15"/>
      <c r="H34" s="10"/>
      <c r="I34" s="24" t="s">
        <v>591</v>
      </c>
      <c r="J34" s="25" t="s">
        <v>188</v>
      </c>
      <c r="K34" s="15"/>
      <c r="L34" s="10"/>
      <c r="M34" s="24" t="s">
        <v>207</v>
      </c>
      <c r="N34" s="25" t="s">
        <v>188</v>
      </c>
      <c r="O34" s="15"/>
      <c r="P34" s="10"/>
      <c r="Q34" s="24" t="s">
        <v>207</v>
      </c>
      <c r="R34" s="25" t="s">
        <v>188</v>
      </c>
      <c r="S34" s="15"/>
      <c r="T34" s="10"/>
      <c r="U34" s="24" t="s">
        <v>207</v>
      </c>
      <c r="V34" s="25" t="s">
        <v>188</v>
      </c>
      <c r="W34" s="15"/>
      <c r="X34" s="10"/>
      <c r="Y34" s="24" t="s">
        <v>207</v>
      </c>
      <c r="Z34" s="25" t="s">
        <v>188</v>
      </c>
      <c r="AA34" s="15"/>
      <c r="AB34" s="10"/>
      <c r="AC34" s="24" t="s">
        <v>591</v>
      </c>
      <c r="AD34" s="25" t="s">
        <v>188</v>
      </c>
    </row>
    <row r="35" spans="1:30" x14ac:dyDescent="0.25">
      <c r="A35" s="11"/>
      <c r="B35" s="13"/>
      <c r="C35" s="13"/>
      <c r="D35" s="26"/>
      <c r="E35" s="26"/>
      <c r="F35" s="13"/>
      <c r="G35" s="13"/>
      <c r="H35" s="26"/>
      <c r="I35" s="26"/>
      <c r="J35" s="13"/>
      <c r="K35" s="13"/>
      <c r="L35" s="26"/>
      <c r="M35" s="26"/>
      <c r="N35" s="13"/>
      <c r="O35" s="13"/>
      <c r="P35" s="26"/>
      <c r="Q35" s="26"/>
      <c r="R35" s="13"/>
      <c r="S35" s="13"/>
      <c r="T35" s="26"/>
      <c r="U35" s="26"/>
      <c r="V35" s="13"/>
      <c r="W35" s="13"/>
      <c r="X35" s="26"/>
      <c r="Y35" s="26"/>
      <c r="Z35" s="13"/>
      <c r="AA35" s="13"/>
      <c r="AB35" s="26"/>
      <c r="AC35" s="26"/>
      <c r="AD35" s="13"/>
    </row>
    <row r="36" spans="1:30" x14ac:dyDescent="0.25">
      <c r="A36" s="11"/>
      <c r="B36" s="55" t="s">
        <v>592</v>
      </c>
      <c r="C36" s="19"/>
      <c r="D36" s="91"/>
      <c r="E36" s="92">
        <v>-27</v>
      </c>
      <c r="F36" s="93" t="s">
        <v>188</v>
      </c>
      <c r="G36" s="19"/>
      <c r="H36" s="91"/>
      <c r="I36" s="92">
        <v>-69</v>
      </c>
      <c r="J36" s="93" t="s">
        <v>188</v>
      </c>
      <c r="K36" s="19"/>
      <c r="L36" s="91"/>
      <c r="M36" s="92">
        <v>-75</v>
      </c>
      <c r="N36" s="93" t="s">
        <v>188</v>
      </c>
      <c r="O36" s="19"/>
      <c r="P36" s="91"/>
      <c r="Q36" s="92" t="s">
        <v>583</v>
      </c>
      <c r="R36" s="93" t="s">
        <v>188</v>
      </c>
      <c r="S36" s="19"/>
      <c r="T36" s="91"/>
      <c r="U36" s="92" t="s">
        <v>593</v>
      </c>
      <c r="V36" s="93" t="s">
        <v>188</v>
      </c>
      <c r="W36" s="19"/>
      <c r="X36" s="91"/>
      <c r="Y36" s="92" t="s">
        <v>587</v>
      </c>
      <c r="Z36" s="93" t="s">
        <v>188</v>
      </c>
      <c r="AA36" s="19"/>
      <c r="AB36" s="91"/>
      <c r="AC36" s="92">
        <v>-27</v>
      </c>
      <c r="AD36" s="93" t="s">
        <v>188</v>
      </c>
    </row>
    <row r="37" spans="1:30" ht="26.25" thickBot="1" x14ac:dyDescent="0.3">
      <c r="A37" s="11"/>
      <c r="B37" s="23" t="s">
        <v>594</v>
      </c>
      <c r="C37" s="15"/>
      <c r="D37" s="10"/>
      <c r="E37" s="24" t="s">
        <v>207</v>
      </c>
      <c r="F37" s="25" t="s">
        <v>188</v>
      </c>
      <c r="G37" s="15"/>
      <c r="H37" s="10"/>
      <c r="I37" s="24" t="s">
        <v>207</v>
      </c>
      <c r="J37" s="25" t="s">
        <v>188</v>
      </c>
      <c r="K37" s="15"/>
      <c r="L37" s="10"/>
      <c r="M37" s="24" t="s">
        <v>207</v>
      </c>
      <c r="N37" s="25" t="s">
        <v>188</v>
      </c>
      <c r="O37" s="15"/>
      <c r="P37" s="10"/>
      <c r="Q37" s="24" t="s">
        <v>207</v>
      </c>
      <c r="R37" s="25" t="s">
        <v>188</v>
      </c>
      <c r="S37" s="15"/>
      <c r="T37" s="10"/>
      <c r="U37" s="24" t="s">
        <v>207</v>
      </c>
      <c r="V37" s="25" t="s">
        <v>188</v>
      </c>
      <c r="W37" s="15"/>
      <c r="X37" s="10"/>
      <c r="Y37" s="24" t="s">
        <v>207</v>
      </c>
      <c r="Z37" s="25" t="s">
        <v>188</v>
      </c>
      <c r="AA37" s="15"/>
      <c r="AB37" s="10"/>
      <c r="AC37" s="24" t="s">
        <v>207</v>
      </c>
      <c r="AD37" s="25" t="s">
        <v>188</v>
      </c>
    </row>
    <row r="38" spans="1:30" x14ac:dyDescent="0.25">
      <c r="A38" s="11"/>
      <c r="B38" s="13"/>
      <c r="C38" s="13"/>
      <c r="D38" s="26"/>
      <c r="E38" s="26"/>
      <c r="F38" s="13"/>
      <c r="G38" s="13"/>
      <c r="H38" s="26"/>
      <c r="I38" s="26"/>
      <c r="J38" s="13"/>
      <c r="K38" s="13"/>
      <c r="L38" s="26"/>
      <c r="M38" s="26"/>
      <c r="N38" s="13"/>
      <c r="O38" s="13"/>
      <c r="P38" s="26"/>
      <c r="Q38" s="26"/>
      <c r="R38" s="13"/>
      <c r="S38" s="13"/>
      <c r="T38" s="26"/>
      <c r="U38" s="26"/>
      <c r="V38" s="13"/>
      <c r="W38" s="13"/>
      <c r="X38" s="26"/>
      <c r="Y38" s="26"/>
      <c r="Z38" s="13"/>
      <c r="AA38" s="13"/>
      <c r="AB38" s="26"/>
      <c r="AC38" s="26"/>
      <c r="AD38" s="13"/>
    </row>
    <row r="39" spans="1:30" ht="26.25" thickBot="1" x14ac:dyDescent="0.3">
      <c r="A39" s="11"/>
      <c r="B39" s="55" t="s">
        <v>595</v>
      </c>
      <c r="C39" s="19"/>
      <c r="D39" s="91"/>
      <c r="E39" s="92">
        <v>-27</v>
      </c>
      <c r="F39" s="93" t="s">
        <v>188</v>
      </c>
      <c r="G39" s="19"/>
      <c r="H39" s="91"/>
      <c r="I39" s="92">
        <v>-69</v>
      </c>
      <c r="J39" s="93" t="s">
        <v>188</v>
      </c>
      <c r="K39" s="19"/>
      <c r="L39" s="91"/>
      <c r="M39" s="92">
        <v>-75</v>
      </c>
      <c r="N39" s="93" t="s">
        <v>188</v>
      </c>
      <c r="O39" s="19"/>
      <c r="P39" s="91"/>
      <c r="Q39" s="92" t="s">
        <v>583</v>
      </c>
      <c r="R39" s="93" t="s">
        <v>188</v>
      </c>
      <c r="S39" s="19"/>
      <c r="T39" s="91"/>
      <c r="U39" s="92" t="s">
        <v>593</v>
      </c>
      <c r="V39" s="93" t="s">
        <v>188</v>
      </c>
      <c r="W39" s="19"/>
      <c r="X39" s="91"/>
      <c r="Y39" s="92" t="s">
        <v>587</v>
      </c>
      <c r="Z39" s="93" t="s">
        <v>188</v>
      </c>
      <c r="AA39" s="19"/>
      <c r="AB39" s="91"/>
      <c r="AC39" s="92">
        <v>-27</v>
      </c>
      <c r="AD39" s="93" t="s">
        <v>188</v>
      </c>
    </row>
    <row r="40" spans="1:30" ht="15.75" thickTop="1" x14ac:dyDescent="0.25">
      <c r="A40" s="11"/>
      <c r="B40" s="13"/>
      <c r="C40" s="13"/>
      <c r="D40" s="27"/>
      <c r="E40" s="27"/>
      <c r="F40" s="13"/>
      <c r="G40" s="13"/>
      <c r="H40" s="27"/>
      <c r="I40" s="27"/>
      <c r="J40" s="13"/>
      <c r="K40" s="13"/>
      <c r="L40" s="27"/>
      <c r="M40" s="27"/>
      <c r="N40" s="13"/>
      <c r="O40" s="13"/>
      <c r="P40" s="27"/>
      <c r="Q40" s="27"/>
      <c r="R40" s="13"/>
      <c r="S40" s="13"/>
      <c r="T40" s="27"/>
      <c r="U40" s="27"/>
      <c r="V40" s="13"/>
      <c r="W40" s="13"/>
      <c r="X40" s="27"/>
      <c r="Y40" s="27"/>
      <c r="Z40" s="13"/>
      <c r="AA40" s="13"/>
      <c r="AB40" s="27"/>
      <c r="AC40" s="27"/>
      <c r="AD40" s="13"/>
    </row>
    <row r="41" spans="1:30" x14ac:dyDescent="0.25">
      <c r="A41" s="11"/>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11"/>
      <c r="B42" s="102" t="s">
        <v>556</v>
      </c>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c r="AA42" s="102"/>
      <c r="AB42" s="102"/>
      <c r="AC42" s="102"/>
      <c r="AD42" s="102"/>
    </row>
    <row r="43" spans="1:30" x14ac:dyDescent="0.25">
      <c r="A43" s="11"/>
      <c r="B43" s="102" t="s">
        <v>596</v>
      </c>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c r="AA43" s="102"/>
      <c r="AB43" s="102"/>
      <c r="AC43" s="102"/>
      <c r="AD43" s="102"/>
    </row>
    <row r="44" spans="1:30" x14ac:dyDescent="0.25">
      <c r="A44" s="11"/>
      <c r="B44" s="102" t="s">
        <v>558</v>
      </c>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c r="AA44" s="102"/>
      <c r="AB44" s="102"/>
      <c r="AC44" s="102"/>
      <c r="AD44" s="102"/>
    </row>
    <row r="45" spans="1:30" x14ac:dyDescent="0.25">
      <c r="A45" s="11"/>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x14ac:dyDescent="0.25">
      <c r="A46" s="11"/>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x14ac:dyDescent="0.25">
      <c r="A47" s="11"/>
      <c r="B47" s="28" t="s">
        <v>276</v>
      </c>
      <c r="C47" s="29"/>
      <c r="D47" s="85" t="s">
        <v>559</v>
      </c>
      <c r="E47" s="85"/>
      <c r="F47" s="29"/>
      <c r="G47" s="29"/>
      <c r="H47" s="85" t="s">
        <v>561</v>
      </c>
      <c r="I47" s="85"/>
      <c r="J47" s="29"/>
      <c r="K47" s="29"/>
      <c r="L47" s="85" t="s">
        <v>562</v>
      </c>
      <c r="M47" s="85"/>
      <c r="N47" s="29"/>
      <c r="O47" s="29"/>
      <c r="P47" s="85" t="s">
        <v>560</v>
      </c>
      <c r="Q47" s="85"/>
      <c r="R47" s="29"/>
      <c r="S47" s="29"/>
      <c r="T47" s="85" t="s">
        <v>564</v>
      </c>
      <c r="U47" s="85"/>
      <c r="V47" s="29"/>
      <c r="W47" s="29"/>
      <c r="X47" s="85" t="s">
        <v>565</v>
      </c>
      <c r="Y47" s="85"/>
      <c r="Z47" s="29"/>
      <c r="AA47" s="29"/>
      <c r="AB47" s="85" t="s">
        <v>566</v>
      </c>
      <c r="AC47" s="85"/>
      <c r="AD47" s="29"/>
    </row>
    <row r="48" spans="1:30" x14ac:dyDescent="0.25">
      <c r="A48" s="11"/>
      <c r="B48" s="28"/>
      <c r="C48" s="29"/>
      <c r="D48" s="85" t="s">
        <v>560</v>
      </c>
      <c r="E48" s="85"/>
      <c r="F48" s="29"/>
      <c r="G48" s="29"/>
      <c r="H48" s="85" t="s">
        <v>559</v>
      </c>
      <c r="I48" s="85"/>
      <c r="J48" s="29"/>
      <c r="K48" s="29"/>
      <c r="L48" s="85"/>
      <c r="M48" s="85"/>
      <c r="N48" s="29"/>
      <c r="O48" s="29"/>
      <c r="P48" s="85" t="s">
        <v>563</v>
      </c>
      <c r="Q48" s="85"/>
      <c r="R48" s="29"/>
      <c r="S48" s="29"/>
      <c r="T48" s="85" t="s">
        <v>563</v>
      </c>
      <c r="U48" s="85"/>
      <c r="V48" s="29"/>
      <c r="W48" s="29"/>
      <c r="X48" s="85"/>
      <c r="Y48" s="85"/>
      <c r="Z48" s="29"/>
      <c r="AA48" s="29"/>
      <c r="AB48" s="85" t="s">
        <v>567</v>
      </c>
      <c r="AC48" s="85"/>
      <c r="AD48" s="29"/>
    </row>
    <row r="49" spans="1:30" ht="15.75" thickBot="1" x14ac:dyDescent="0.3">
      <c r="A49" s="11"/>
      <c r="B49" s="28"/>
      <c r="C49" s="29"/>
      <c r="D49" s="43"/>
      <c r="E49" s="43"/>
      <c r="F49" s="29"/>
      <c r="G49" s="29"/>
      <c r="H49" s="43" t="s">
        <v>560</v>
      </c>
      <c r="I49" s="43"/>
      <c r="J49" s="29"/>
      <c r="K49" s="29"/>
      <c r="L49" s="43"/>
      <c r="M49" s="43"/>
      <c r="N49" s="29"/>
      <c r="O49" s="29"/>
      <c r="P49" s="43"/>
      <c r="Q49" s="43"/>
      <c r="R49" s="29"/>
      <c r="S49" s="29"/>
      <c r="T49" s="43"/>
      <c r="U49" s="43"/>
      <c r="V49" s="29"/>
      <c r="W49" s="29"/>
      <c r="X49" s="43"/>
      <c r="Y49" s="43"/>
      <c r="Z49" s="29"/>
      <c r="AA49" s="29"/>
      <c r="AB49" s="43"/>
      <c r="AC49" s="43"/>
      <c r="AD49" s="29"/>
    </row>
    <row r="50" spans="1:30" ht="15.75" thickBot="1" x14ac:dyDescent="0.3">
      <c r="A50" s="11"/>
      <c r="B50" s="55" t="s">
        <v>592</v>
      </c>
      <c r="C50" s="19"/>
      <c r="D50" s="91"/>
      <c r="E50" s="92">
        <v>-27</v>
      </c>
      <c r="F50" s="93" t="s">
        <v>188</v>
      </c>
      <c r="G50" s="19"/>
      <c r="H50" s="91"/>
      <c r="I50" s="92">
        <v>-69</v>
      </c>
      <c r="J50" s="93" t="s">
        <v>188</v>
      </c>
      <c r="K50" s="19"/>
      <c r="L50" s="91"/>
      <c r="M50" s="92">
        <v>-75</v>
      </c>
      <c r="N50" s="93" t="s">
        <v>188</v>
      </c>
      <c r="O50" s="19"/>
      <c r="P50" s="91"/>
      <c r="Q50" s="92" t="s">
        <v>583</v>
      </c>
      <c r="R50" s="93" t="s">
        <v>188</v>
      </c>
      <c r="S50" s="19"/>
      <c r="T50" s="91"/>
      <c r="U50" s="92" t="s">
        <v>593</v>
      </c>
      <c r="V50" s="93" t="s">
        <v>188</v>
      </c>
      <c r="W50" s="19"/>
      <c r="X50" s="91"/>
      <c r="Y50" s="92" t="s">
        <v>587</v>
      </c>
      <c r="Z50" s="93" t="s">
        <v>188</v>
      </c>
      <c r="AA50" s="19"/>
      <c r="AB50" s="91"/>
      <c r="AC50" s="92">
        <v>-27</v>
      </c>
      <c r="AD50" s="93" t="s">
        <v>188</v>
      </c>
    </row>
    <row r="51" spans="1:30" x14ac:dyDescent="0.25">
      <c r="A51" s="11"/>
      <c r="B51" s="13"/>
      <c r="C51" s="13"/>
      <c r="D51" s="26"/>
      <c r="E51" s="26"/>
      <c r="F51" s="13"/>
      <c r="G51" s="13"/>
      <c r="H51" s="26"/>
      <c r="I51" s="26"/>
      <c r="J51" s="13"/>
      <c r="K51" s="13"/>
      <c r="L51" s="26"/>
      <c r="M51" s="26"/>
      <c r="N51" s="13"/>
      <c r="O51" s="13"/>
      <c r="P51" s="26"/>
      <c r="Q51" s="26"/>
      <c r="R51" s="13"/>
      <c r="S51" s="13"/>
      <c r="T51" s="26"/>
      <c r="U51" s="26"/>
      <c r="V51" s="13"/>
      <c r="W51" s="13"/>
      <c r="X51" s="26"/>
      <c r="Y51" s="26"/>
      <c r="Z51" s="13"/>
      <c r="AA51" s="13"/>
      <c r="AB51" s="26"/>
      <c r="AC51" s="26"/>
      <c r="AD51" s="13"/>
    </row>
    <row r="52" spans="1:30" x14ac:dyDescent="0.25">
      <c r="A52" s="11"/>
      <c r="B52" s="61" t="s">
        <v>597</v>
      </c>
      <c r="C52" s="15"/>
      <c r="D52" s="4"/>
      <c r="E52" s="4"/>
      <c r="F52" s="4"/>
      <c r="G52" s="15"/>
      <c r="H52" s="4"/>
      <c r="I52" s="4"/>
      <c r="J52" s="4"/>
      <c r="K52" s="15"/>
      <c r="L52" s="4"/>
      <c r="M52" s="4"/>
      <c r="N52" s="4"/>
      <c r="O52" s="15"/>
      <c r="P52" s="4"/>
      <c r="Q52" s="4"/>
      <c r="R52" s="4"/>
      <c r="S52" s="15"/>
      <c r="T52" s="4"/>
      <c r="U52" s="4"/>
      <c r="V52" s="4"/>
      <c r="W52" s="15"/>
      <c r="X52" s="4"/>
      <c r="Y52" s="4"/>
      <c r="Z52" s="4"/>
      <c r="AA52" s="15"/>
      <c r="AB52" s="4"/>
      <c r="AC52" s="4"/>
      <c r="AD52" s="4"/>
    </row>
    <row r="53" spans="1:30" ht="25.5" x14ac:dyDescent="0.25">
      <c r="A53" s="11"/>
      <c r="B53" s="50" t="s">
        <v>48</v>
      </c>
      <c r="C53" s="19"/>
      <c r="D53" s="20"/>
      <c r="E53" s="21" t="s">
        <v>207</v>
      </c>
      <c r="F53" s="22" t="s">
        <v>188</v>
      </c>
      <c r="G53" s="19"/>
      <c r="H53" s="20"/>
      <c r="I53" s="21" t="s">
        <v>207</v>
      </c>
      <c r="J53" s="22" t="s">
        <v>188</v>
      </c>
      <c r="K53" s="19"/>
      <c r="L53" s="20"/>
      <c r="M53" s="21" t="s">
        <v>207</v>
      </c>
      <c r="N53" s="22" t="s">
        <v>188</v>
      </c>
      <c r="O53" s="19"/>
      <c r="P53" s="20"/>
      <c r="Q53" s="21" t="s">
        <v>207</v>
      </c>
      <c r="R53" s="22" t="s">
        <v>188</v>
      </c>
      <c r="S53" s="19"/>
      <c r="T53" s="20"/>
      <c r="U53" s="21" t="s">
        <v>591</v>
      </c>
      <c r="V53" s="22" t="s">
        <v>188</v>
      </c>
      <c r="W53" s="19"/>
      <c r="X53" s="20"/>
      <c r="Y53" s="21" t="s">
        <v>207</v>
      </c>
      <c r="Z53" s="22" t="s">
        <v>188</v>
      </c>
      <c r="AA53" s="19"/>
      <c r="AB53" s="20"/>
      <c r="AC53" s="21" t="s">
        <v>591</v>
      </c>
      <c r="AD53" s="22" t="s">
        <v>188</v>
      </c>
    </row>
    <row r="54" spans="1:30" ht="25.5" x14ac:dyDescent="0.25">
      <c r="A54" s="11"/>
      <c r="B54" s="52" t="s">
        <v>49</v>
      </c>
      <c r="C54" s="15"/>
      <c r="D54" s="10"/>
      <c r="E54" s="24" t="s">
        <v>207</v>
      </c>
      <c r="F54" s="25" t="s">
        <v>188</v>
      </c>
      <c r="G54" s="15"/>
      <c r="H54" s="10"/>
      <c r="I54" s="24" t="s">
        <v>207</v>
      </c>
      <c r="J54" s="25" t="s">
        <v>188</v>
      </c>
      <c r="K54" s="15"/>
      <c r="L54" s="10"/>
      <c r="M54" s="24">
        <v>-2</v>
      </c>
      <c r="N54" s="25" t="s">
        <v>188</v>
      </c>
      <c r="O54" s="15"/>
      <c r="P54" s="10"/>
      <c r="Q54" s="24" t="s">
        <v>207</v>
      </c>
      <c r="R54" s="25" t="s">
        <v>188</v>
      </c>
      <c r="S54" s="15"/>
      <c r="T54" s="10"/>
      <c r="U54" s="24" t="s">
        <v>207</v>
      </c>
      <c r="V54" s="25" t="s">
        <v>188</v>
      </c>
      <c r="W54" s="15"/>
      <c r="X54" s="10"/>
      <c r="Y54" s="24" t="s">
        <v>207</v>
      </c>
      <c r="Z54" s="25" t="s">
        <v>188</v>
      </c>
      <c r="AA54" s="15"/>
      <c r="AB54" s="10"/>
      <c r="AC54" s="24">
        <v>-2</v>
      </c>
      <c r="AD54" s="25" t="s">
        <v>188</v>
      </c>
    </row>
    <row r="55" spans="1:30" ht="25.5" x14ac:dyDescent="0.25">
      <c r="A55" s="11"/>
      <c r="B55" s="50" t="s">
        <v>598</v>
      </c>
      <c r="C55" s="19"/>
      <c r="D55" s="20"/>
      <c r="E55" s="21" t="s">
        <v>207</v>
      </c>
      <c r="F55" s="22" t="s">
        <v>188</v>
      </c>
      <c r="G55" s="19"/>
      <c r="H55" s="20"/>
      <c r="I55" s="21">
        <v>-4</v>
      </c>
      <c r="J55" s="22" t="s">
        <v>188</v>
      </c>
      <c r="K55" s="19"/>
      <c r="L55" s="20"/>
      <c r="M55" s="21" t="s">
        <v>207</v>
      </c>
      <c r="N55" s="22" t="s">
        <v>188</v>
      </c>
      <c r="O55" s="19"/>
      <c r="P55" s="20"/>
      <c r="Q55" s="21" t="s">
        <v>207</v>
      </c>
      <c r="R55" s="22" t="s">
        <v>188</v>
      </c>
      <c r="S55" s="19"/>
      <c r="T55" s="20"/>
      <c r="U55" s="21" t="s">
        <v>207</v>
      </c>
      <c r="V55" s="22" t="s">
        <v>188</v>
      </c>
      <c r="W55" s="19"/>
      <c r="X55" s="20"/>
      <c r="Y55" s="21" t="s">
        <v>207</v>
      </c>
      <c r="Z55" s="22" t="s">
        <v>188</v>
      </c>
      <c r="AA55" s="19"/>
      <c r="AB55" s="20"/>
      <c r="AC55" s="21">
        <v>-4</v>
      </c>
      <c r="AD55" s="22" t="s">
        <v>188</v>
      </c>
    </row>
    <row r="56" spans="1:30" ht="26.25" thickBot="1" x14ac:dyDescent="0.3">
      <c r="A56" s="11"/>
      <c r="B56" s="52" t="s">
        <v>599</v>
      </c>
      <c r="C56" s="15"/>
      <c r="D56" s="10"/>
      <c r="E56" s="24" t="s">
        <v>207</v>
      </c>
      <c r="F56" s="25" t="s">
        <v>188</v>
      </c>
      <c r="G56" s="15"/>
      <c r="H56" s="10"/>
      <c r="I56" s="24">
        <v>-2</v>
      </c>
      <c r="J56" s="25" t="s">
        <v>188</v>
      </c>
      <c r="K56" s="15"/>
      <c r="L56" s="10"/>
      <c r="M56" s="24" t="s">
        <v>207</v>
      </c>
      <c r="N56" s="25" t="s">
        <v>188</v>
      </c>
      <c r="O56" s="15"/>
      <c r="P56" s="10"/>
      <c r="Q56" s="24" t="s">
        <v>207</v>
      </c>
      <c r="R56" s="25" t="s">
        <v>188</v>
      </c>
      <c r="S56" s="15"/>
      <c r="T56" s="10"/>
      <c r="U56" s="24" t="s">
        <v>207</v>
      </c>
      <c r="V56" s="25" t="s">
        <v>188</v>
      </c>
      <c r="W56" s="15"/>
      <c r="X56" s="10"/>
      <c r="Y56" s="24">
        <v>2</v>
      </c>
      <c r="Z56" s="25" t="s">
        <v>188</v>
      </c>
      <c r="AA56" s="15"/>
      <c r="AB56" s="10"/>
      <c r="AC56" s="24" t="s">
        <v>207</v>
      </c>
      <c r="AD56" s="25" t="s">
        <v>188</v>
      </c>
    </row>
    <row r="57" spans="1:30" x14ac:dyDescent="0.25">
      <c r="A57" s="11"/>
      <c r="B57" s="13"/>
      <c r="C57" s="13"/>
      <c r="D57" s="26"/>
      <c r="E57" s="26"/>
      <c r="F57" s="13"/>
      <c r="G57" s="13"/>
      <c r="H57" s="26"/>
      <c r="I57" s="26"/>
      <c r="J57" s="13"/>
      <c r="K57" s="13"/>
      <c r="L57" s="26"/>
      <c r="M57" s="26"/>
      <c r="N57" s="13"/>
      <c r="O57" s="13"/>
      <c r="P57" s="26"/>
      <c r="Q57" s="26"/>
      <c r="R57" s="13"/>
      <c r="S57" s="13"/>
      <c r="T57" s="26"/>
      <c r="U57" s="26"/>
      <c r="V57" s="13"/>
      <c r="W57" s="13"/>
      <c r="X57" s="26"/>
      <c r="Y57" s="26"/>
      <c r="Z57" s="13"/>
      <c r="AA57" s="13"/>
      <c r="AB57" s="26"/>
      <c r="AC57" s="26"/>
      <c r="AD57" s="13"/>
    </row>
    <row r="58" spans="1:30" ht="26.25" thickBot="1" x14ac:dyDescent="0.3">
      <c r="A58" s="11"/>
      <c r="B58" s="55" t="s">
        <v>600</v>
      </c>
      <c r="C58" s="19"/>
      <c r="D58" s="91"/>
      <c r="E58" s="92" t="s">
        <v>207</v>
      </c>
      <c r="F58" s="93" t="s">
        <v>188</v>
      </c>
      <c r="G58" s="19"/>
      <c r="H58" s="91"/>
      <c r="I58" s="92">
        <v>-6</v>
      </c>
      <c r="J58" s="93" t="s">
        <v>188</v>
      </c>
      <c r="K58" s="19"/>
      <c r="L58" s="91"/>
      <c r="M58" s="92">
        <v>-2</v>
      </c>
      <c r="N58" s="93" t="s">
        <v>188</v>
      </c>
      <c r="O58" s="19"/>
      <c r="P58" s="91"/>
      <c r="Q58" s="92" t="s">
        <v>207</v>
      </c>
      <c r="R58" s="93" t="s">
        <v>188</v>
      </c>
      <c r="S58" s="19"/>
      <c r="T58" s="91"/>
      <c r="U58" s="92" t="s">
        <v>591</v>
      </c>
      <c r="V58" s="93" t="s">
        <v>188</v>
      </c>
      <c r="W58" s="19"/>
      <c r="X58" s="91"/>
      <c r="Y58" s="92">
        <v>2</v>
      </c>
      <c r="Z58" s="93" t="s">
        <v>188</v>
      </c>
      <c r="AA58" s="19"/>
      <c r="AB58" s="91"/>
      <c r="AC58" s="92" t="s">
        <v>207</v>
      </c>
      <c r="AD58" s="93" t="s">
        <v>188</v>
      </c>
    </row>
    <row r="59" spans="1:30" x14ac:dyDescent="0.25">
      <c r="A59" s="11"/>
      <c r="B59" s="13"/>
      <c r="C59" s="13"/>
      <c r="D59" s="26"/>
      <c r="E59" s="26"/>
      <c r="F59" s="13"/>
      <c r="G59" s="13"/>
      <c r="H59" s="26"/>
      <c r="I59" s="26"/>
      <c r="J59" s="13"/>
      <c r="K59" s="13"/>
      <c r="L59" s="26"/>
      <c r="M59" s="26"/>
      <c r="N59" s="13"/>
      <c r="O59" s="13"/>
      <c r="P59" s="26"/>
      <c r="Q59" s="26"/>
      <c r="R59" s="13"/>
      <c r="S59" s="13"/>
      <c r="T59" s="26"/>
      <c r="U59" s="26"/>
      <c r="V59" s="13"/>
      <c r="W59" s="13"/>
      <c r="X59" s="26"/>
      <c r="Y59" s="26"/>
      <c r="Z59" s="13"/>
      <c r="AA59" s="13"/>
      <c r="AB59" s="26"/>
      <c r="AC59" s="26"/>
      <c r="AD59" s="13"/>
    </row>
    <row r="60" spans="1:30" x14ac:dyDescent="0.25">
      <c r="A60" s="11"/>
      <c r="B60" s="61" t="s">
        <v>601</v>
      </c>
      <c r="C60" s="15"/>
      <c r="D60" s="9"/>
      <c r="E60" s="62">
        <v>-27</v>
      </c>
      <c r="F60" s="63" t="s">
        <v>188</v>
      </c>
      <c r="G60" s="15"/>
      <c r="H60" s="9"/>
      <c r="I60" s="62">
        <v>-75</v>
      </c>
      <c r="J60" s="63" t="s">
        <v>188</v>
      </c>
      <c r="K60" s="15"/>
      <c r="L60" s="9"/>
      <c r="M60" s="62">
        <v>-77</v>
      </c>
      <c r="N60" s="63" t="s">
        <v>188</v>
      </c>
      <c r="O60" s="15"/>
      <c r="P60" s="9"/>
      <c r="Q60" s="62" t="s">
        <v>583</v>
      </c>
      <c r="R60" s="63" t="s">
        <v>188</v>
      </c>
      <c r="S60" s="15"/>
      <c r="T60" s="9"/>
      <c r="U60" s="62" t="s">
        <v>602</v>
      </c>
      <c r="V60" s="63" t="s">
        <v>188</v>
      </c>
      <c r="W60" s="15"/>
      <c r="X60" s="9"/>
      <c r="Y60" s="62">
        <v>95</v>
      </c>
      <c r="Z60" s="63" t="s">
        <v>188</v>
      </c>
      <c r="AA60" s="15"/>
      <c r="AB60" s="9"/>
      <c r="AC60" s="62">
        <v>-27</v>
      </c>
      <c r="AD60" s="63" t="s">
        <v>188</v>
      </c>
    </row>
    <row r="61" spans="1:30" ht="26.25" thickBot="1" x14ac:dyDescent="0.3">
      <c r="A61" s="11"/>
      <c r="B61" s="50" t="s">
        <v>603</v>
      </c>
      <c r="C61" s="19"/>
      <c r="D61" s="20"/>
      <c r="E61" s="21" t="s">
        <v>207</v>
      </c>
      <c r="F61" s="22" t="s">
        <v>188</v>
      </c>
      <c r="G61" s="19"/>
      <c r="H61" s="20"/>
      <c r="I61" s="21" t="s">
        <v>207</v>
      </c>
      <c r="J61" s="22" t="s">
        <v>188</v>
      </c>
      <c r="K61" s="19"/>
      <c r="L61" s="20"/>
      <c r="M61" s="21" t="s">
        <v>207</v>
      </c>
      <c r="N61" s="22" t="s">
        <v>188</v>
      </c>
      <c r="O61" s="19"/>
      <c r="P61" s="20"/>
      <c r="Q61" s="21" t="s">
        <v>207</v>
      </c>
      <c r="R61" s="22" t="s">
        <v>188</v>
      </c>
      <c r="S61" s="19"/>
      <c r="T61" s="20"/>
      <c r="U61" s="21" t="s">
        <v>207</v>
      </c>
      <c r="V61" s="22" t="s">
        <v>188</v>
      </c>
      <c r="W61" s="19"/>
      <c r="X61" s="20"/>
      <c r="Y61" s="21" t="s">
        <v>207</v>
      </c>
      <c r="Z61" s="22" t="s">
        <v>188</v>
      </c>
      <c r="AA61" s="19"/>
      <c r="AB61" s="20"/>
      <c r="AC61" s="21" t="s">
        <v>207</v>
      </c>
      <c r="AD61" s="22" t="s">
        <v>188</v>
      </c>
    </row>
    <row r="62" spans="1:30" x14ac:dyDescent="0.25">
      <c r="A62" s="11"/>
      <c r="B62" s="13"/>
      <c r="C62" s="13"/>
      <c r="D62" s="26"/>
      <c r="E62" s="26"/>
      <c r="F62" s="13"/>
      <c r="G62" s="13"/>
      <c r="H62" s="26"/>
      <c r="I62" s="26"/>
      <c r="J62" s="13"/>
      <c r="K62" s="13"/>
      <c r="L62" s="26"/>
      <c r="M62" s="26"/>
      <c r="N62" s="13"/>
      <c r="O62" s="13"/>
      <c r="P62" s="26"/>
      <c r="Q62" s="26"/>
      <c r="R62" s="13"/>
      <c r="S62" s="13"/>
      <c r="T62" s="26"/>
      <c r="U62" s="26"/>
      <c r="V62" s="13"/>
      <c r="W62" s="13"/>
      <c r="X62" s="26"/>
      <c r="Y62" s="26"/>
      <c r="Z62" s="13"/>
      <c r="AA62" s="13"/>
      <c r="AB62" s="26"/>
      <c r="AC62" s="26"/>
      <c r="AD62" s="13"/>
    </row>
    <row r="63" spans="1:30" ht="26.25" thickBot="1" x14ac:dyDescent="0.3">
      <c r="A63" s="11"/>
      <c r="B63" s="61" t="s">
        <v>604</v>
      </c>
      <c r="C63" s="15"/>
      <c r="D63" s="9"/>
      <c r="E63" s="62">
        <v>-27</v>
      </c>
      <c r="F63" s="63" t="s">
        <v>188</v>
      </c>
      <c r="G63" s="15"/>
      <c r="H63" s="9"/>
      <c r="I63" s="62">
        <v>-75</v>
      </c>
      <c r="J63" s="63" t="s">
        <v>188</v>
      </c>
      <c r="K63" s="15"/>
      <c r="L63" s="9"/>
      <c r="M63" s="62">
        <v>-77</v>
      </c>
      <c r="N63" s="63" t="s">
        <v>188</v>
      </c>
      <c r="O63" s="15"/>
      <c r="P63" s="9"/>
      <c r="Q63" s="62" t="s">
        <v>583</v>
      </c>
      <c r="R63" s="63" t="s">
        <v>188</v>
      </c>
      <c r="S63" s="15"/>
      <c r="T63" s="9"/>
      <c r="U63" s="62" t="s">
        <v>602</v>
      </c>
      <c r="V63" s="63" t="s">
        <v>188</v>
      </c>
      <c r="W63" s="15"/>
      <c r="X63" s="9"/>
      <c r="Y63" s="62" t="s">
        <v>605</v>
      </c>
      <c r="Z63" s="63" t="s">
        <v>188</v>
      </c>
      <c r="AA63" s="15"/>
      <c r="AB63" s="9"/>
      <c r="AC63" s="62">
        <v>-27</v>
      </c>
      <c r="AD63" s="63" t="s">
        <v>188</v>
      </c>
    </row>
    <row r="64" spans="1:30" ht="15.75" thickTop="1" x14ac:dyDescent="0.25">
      <c r="A64" s="11"/>
      <c r="B64" s="13"/>
      <c r="C64" s="13"/>
      <c r="D64" s="27"/>
      <c r="E64" s="27"/>
      <c r="F64" s="13"/>
      <c r="G64" s="13"/>
      <c r="H64" s="27"/>
      <c r="I64" s="27"/>
      <c r="J64" s="13"/>
      <c r="K64" s="13"/>
      <c r="L64" s="27"/>
      <c r="M64" s="27"/>
      <c r="N64" s="13"/>
      <c r="O64" s="13"/>
      <c r="P64" s="27"/>
      <c r="Q64" s="27"/>
      <c r="R64" s="13"/>
      <c r="S64" s="13"/>
      <c r="T64" s="27"/>
      <c r="U64" s="27"/>
      <c r="V64" s="13"/>
      <c r="W64" s="13"/>
      <c r="X64" s="27"/>
      <c r="Y64" s="27"/>
      <c r="Z64" s="13"/>
      <c r="AA64" s="13"/>
      <c r="AB64" s="27"/>
      <c r="AC64" s="27"/>
      <c r="AD64" s="13"/>
    </row>
    <row r="65" spans="1:30" x14ac:dyDescent="0.25">
      <c r="A65" s="11"/>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row>
    <row r="66" spans="1:30" x14ac:dyDescent="0.25">
      <c r="A66" s="11"/>
      <c r="B66" s="102" t="s">
        <v>556</v>
      </c>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c r="AA66" s="102"/>
      <c r="AB66" s="102"/>
      <c r="AC66" s="102"/>
      <c r="AD66" s="102"/>
    </row>
    <row r="67" spans="1:30" x14ac:dyDescent="0.25">
      <c r="A67" s="11"/>
      <c r="B67" s="102" t="s">
        <v>557</v>
      </c>
      <c r="C67" s="102"/>
      <c r="D67" s="102"/>
      <c r="E67" s="102"/>
      <c r="F67" s="102"/>
      <c r="G67" s="102"/>
      <c r="H67" s="102"/>
      <c r="I67" s="102"/>
      <c r="J67" s="102"/>
      <c r="K67" s="102"/>
      <c r="L67" s="102"/>
      <c r="M67" s="102"/>
      <c r="N67" s="102"/>
      <c r="O67" s="102"/>
      <c r="P67" s="102"/>
      <c r="Q67" s="102"/>
      <c r="R67" s="102"/>
      <c r="S67" s="102"/>
      <c r="T67" s="102"/>
      <c r="U67" s="102"/>
      <c r="V67" s="102"/>
      <c r="W67" s="102"/>
      <c r="X67" s="102"/>
      <c r="Y67" s="102"/>
      <c r="Z67" s="102"/>
      <c r="AA67" s="102"/>
      <c r="AB67" s="102"/>
      <c r="AC67" s="102"/>
      <c r="AD67" s="102"/>
    </row>
    <row r="68" spans="1:30" x14ac:dyDescent="0.25">
      <c r="A68" s="11"/>
      <c r="B68" s="102" t="s">
        <v>606</v>
      </c>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c r="AA68" s="102"/>
      <c r="AB68" s="102"/>
      <c r="AC68" s="102"/>
      <c r="AD68" s="102"/>
    </row>
    <row r="69" spans="1:30" x14ac:dyDescent="0.25">
      <c r="A69" s="11"/>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x14ac:dyDescent="0.25">
      <c r="A70" s="11"/>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0" x14ac:dyDescent="0.25">
      <c r="A71" s="11"/>
      <c r="B71" s="38" t="s">
        <v>276</v>
      </c>
      <c r="C71" s="29"/>
      <c r="D71" s="30" t="s">
        <v>559</v>
      </c>
      <c r="E71" s="30"/>
      <c r="F71" s="29"/>
      <c r="G71" s="29"/>
      <c r="H71" s="30" t="s">
        <v>561</v>
      </c>
      <c r="I71" s="30"/>
      <c r="J71" s="29"/>
      <c r="K71" s="29"/>
      <c r="L71" s="30" t="s">
        <v>562</v>
      </c>
      <c r="M71" s="30"/>
      <c r="N71" s="29"/>
      <c r="O71" s="29"/>
      <c r="P71" s="30" t="s">
        <v>560</v>
      </c>
      <c r="Q71" s="30"/>
      <c r="R71" s="29"/>
      <c r="S71" s="29"/>
      <c r="T71" s="30" t="s">
        <v>564</v>
      </c>
      <c r="U71" s="30"/>
      <c r="V71" s="29"/>
      <c r="W71" s="29"/>
      <c r="X71" s="30" t="s">
        <v>565</v>
      </c>
      <c r="Y71" s="30"/>
      <c r="Z71" s="29"/>
      <c r="AA71" s="29"/>
      <c r="AB71" s="30" t="s">
        <v>566</v>
      </c>
      <c r="AC71" s="30"/>
      <c r="AD71" s="29"/>
    </row>
    <row r="72" spans="1:30" x14ac:dyDescent="0.25">
      <c r="A72" s="11"/>
      <c r="B72" s="38"/>
      <c r="C72" s="29"/>
      <c r="D72" s="30" t="s">
        <v>560</v>
      </c>
      <c r="E72" s="30"/>
      <c r="F72" s="29"/>
      <c r="G72" s="29"/>
      <c r="H72" s="30" t="s">
        <v>559</v>
      </c>
      <c r="I72" s="30"/>
      <c r="J72" s="29"/>
      <c r="K72" s="29"/>
      <c r="L72" s="30"/>
      <c r="M72" s="30"/>
      <c r="N72" s="29"/>
      <c r="O72" s="29"/>
      <c r="P72" s="30" t="s">
        <v>563</v>
      </c>
      <c r="Q72" s="30"/>
      <c r="R72" s="29"/>
      <c r="S72" s="29"/>
      <c r="T72" s="30" t="s">
        <v>563</v>
      </c>
      <c r="U72" s="30"/>
      <c r="V72" s="29"/>
      <c r="W72" s="29"/>
      <c r="X72" s="30"/>
      <c r="Y72" s="30"/>
      <c r="Z72" s="29"/>
      <c r="AA72" s="29"/>
      <c r="AB72" s="30" t="s">
        <v>567</v>
      </c>
      <c r="AC72" s="30"/>
      <c r="AD72" s="29"/>
    </row>
    <row r="73" spans="1:30" ht="15.75" thickBot="1" x14ac:dyDescent="0.3">
      <c r="A73" s="11"/>
      <c r="B73" s="38"/>
      <c r="C73" s="29"/>
      <c r="D73" s="31"/>
      <c r="E73" s="31"/>
      <c r="F73" s="29"/>
      <c r="G73" s="29"/>
      <c r="H73" s="31" t="s">
        <v>560</v>
      </c>
      <c r="I73" s="31"/>
      <c r="J73" s="29"/>
      <c r="K73" s="29"/>
      <c r="L73" s="31"/>
      <c r="M73" s="31"/>
      <c r="N73" s="29"/>
      <c r="O73" s="29"/>
      <c r="P73" s="31"/>
      <c r="Q73" s="31"/>
      <c r="R73" s="29"/>
      <c r="S73" s="29"/>
      <c r="T73" s="31"/>
      <c r="U73" s="31"/>
      <c r="V73" s="29"/>
      <c r="W73" s="29"/>
      <c r="X73" s="31"/>
      <c r="Y73" s="31"/>
      <c r="Z73" s="29"/>
      <c r="AA73" s="29"/>
      <c r="AB73" s="31"/>
      <c r="AC73" s="31"/>
      <c r="AD73" s="29"/>
    </row>
    <row r="74" spans="1:30" ht="15.75" thickBot="1" x14ac:dyDescent="0.3">
      <c r="A74" s="11"/>
      <c r="B74" s="55" t="s">
        <v>29</v>
      </c>
      <c r="C74" s="19"/>
      <c r="D74" s="91"/>
      <c r="E74" s="92" t="s">
        <v>207</v>
      </c>
      <c r="F74" s="93" t="s">
        <v>188</v>
      </c>
      <c r="G74" s="19"/>
      <c r="H74" s="91"/>
      <c r="I74" s="92" t="s">
        <v>207</v>
      </c>
      <c r="J74" s="93" t="s">
        <v>188</v>
      </c>
      <c r="K74" s="19"/>
      <c r="L74" s="91"/>
      <c r="M74" s="92" t="s">
        <v>207</v>
      </c>
      <c r="N74" s="93" t="s">
        <v>188</v>
      </c>
      <c r="O74" s="19"/>
      <c r="P74" s="91"/>
      <c r="Q74" s="92" t="s">
        <v>607</v>
      </c>
      <c r="R74" s="93" t="s">
        <v>188</v>
      </c>
      <c r="S74" s="19"/>
      <c r="T74" s="91"/>
      <c r="U74" s="92" t="s">
        <v>608</v>
      </c>
      <c r="V74" s="93" t="s">
        <v>188</v>
      </c>
      <c r="W74" s="19"/>
      <c r="X74" s="91"/>
      <c r="Y74" s="92" t="s">
        <v>207</v>
      </c>
      <c r="Z74" s="93" t="s">
        <v>188</v>
      </c>
      <c r="AA74" s="19"/>
      <c r="AB74" s="91"/>
      <c r="AC74" s="92" t="s">
        <v>609</v>
      </c>
      <c r="AD74" s="93" t="s">
        <v>188</v>
      </c>
    </row>
    <row r="75" spans="1:30" x14ac:dyDescent="0.25">
      <c r="A75" s="11"/>
      <c r="B75" s="13"/>
      <c r="C75" s="13"/>
      <c r="D75" s="26"/>
      <c r="E75" s="26"/>
      <c r="F75" s="13"/>
      <c r="G75" s="13"/>
      <c r="H75" s="26"/>
      <c r="I75" s="26"/>
      <c r="J75" s="13"/>
      <c r="K75" s="13"/>
      <c r="L75" s="26"/>
      <c r="M75" s="26"/>
      <c r="N75" s="13"/>
      <c r="O75" s="13"/>
      <c r="P75" s="26"/>
      <c r="Q75" s="26"/>
      <c r="R75" s="13"/>
      <c r="S75" s="13"/>
      <c r="T75" s="26"/>
      <c r="U75" s="26"/>
      <c r="V75" s="13"/>
      <c r="W75" s="13"/>
      <c r="X75" s="26"/>
      <c r="Y75" s="26"/>
      <c r="Z75" s="13"/>
      <c r="AA75" s="13"/>
      <c r="AB75" s="26"/>
      <c r="AC75" s="26"/>
      <c r="AD75" s="13"/>
    </row>
    <row r="76" spans="1:30" x14ac:dyDescent="0.25">
      <c r="A76" s="11"/>
      <c r="B76" s="61" t="s">
        <v>30</v>
      </c>
      <c r="C76" s="15"/>
      <c r="D76" s="4"/>
      <c r="E76" s="4"/>
      <c r="F76" s="4"/>
      <c r="G76" s="15"/>
      <c r="H76" s="4"/>
      <c r="I76" s="4"/>
      <c r="J76" s="4"/>
      <c r="K76" s="15"/>
      <c r="L76" s="4"/>
      <c r="M76" s="4"/>
      <c r="N76" s="4"/>
      <c r="O76" s="15"/>
      <c r="P76" s="4"/>
      <c r="Q76" s="4"/>
      <c r="R76" s="4"/>
      <c r="S76" s="15"/>
      <c r="T76" s="4"/>
      <c r="U76" s="4"/>
      <c r="V76" s="4"/>
      <c r="W76" s="15"/>
      <c r="X76" s="4"/>
      <c r="Y76" s="4"/>
      <c r="Z76" s="4"/>
      <c r="AA76" s="15"/>
      <c r="AB76" s="4"/>
      <c r="AC76" s="4"/>
      <c r="AD76" s="4"/>
    </row>
    <row r="77" spans="1:30" x14ac:dyDescent="0.25">
      <c r="A77" s="11"/>
      <c r="B77" s="50" t="s">
        <v>31</v>
      </c>
      <c r="C77" s="19"/>
      <c r="D77" s="20"/>
      <c r="E77" s="21" t="s">
        <v>207</v>
      </c>
      <c r="F77" s="22" t="s">
        <v>188</v>
      </c>
      <c r="G77" s="19"/>
      <c r="H77" s="20"/>
      <c r="I77" s="21" t="s">
        <v>207</v>
      </c>
      <c r="J77" s="22" t="s">
        <v>188</v>
      </c>
      <c r="K77" s="19"/>
      <c r="L77" s="20"/>
      <c r="M77" s="21" t="s">
        <v>207</v>
      </c>
      <c r="N77" s="22" t="s">
        <v>188</v>
      </c>
      <c r="O77" s="19"/>
      <c r="P77" s="20"/>
      <c r="Q77" s="21" t="s">
        <v>610</v>
      </c>
      <c r="R77" s="22" t="s">
        <v>188</v>
      </c>
      <c r="S77" s="19"/>
      <c r="T77" s="20"/>
      <c r="U77" s="21" t="s">
        <v>611</v>
      </c>
      <c r="V77" s="22" t="s">
        <v>188</v>
      </c>
      <c r="W77" s="19"/>
      <c r="X77" s="20"/>
      <c r="Y77" s="21" t="s">
        <v>207</v>
      </c>
      <c r="Z77" s="22" t="s">
        <v>188</v>
      </c>
      <c r="AA77" s="19"/>
      <c r="AB77" s="20"/>
      <c r="AC77" s="21" t="s">
        <v>612</v>
      </c>
      <c r="AD77" s="22" t="s">
        <v>188</v>
      </c>
    </row>
    <row r="78" spans="1:30" x14ac:dyDescent="0.25">
      <c r="A78" s="11"/>
      <c r="B78" s="52" t="s">
        <v>32</v>
      </c>
      <c r="C78" s="15"/>
      <c r="D78" s="10"/>
      <c r="E78" s="24" t="s">
        <v>613</v>
      </c>
      <c r="F78" s="25" t="s">
        <v>188</v>
      </c>
      <c r="G78" s="15"/>
      <c r="H78" s="10"/>
      <c r="I78" s="24" t="s">
        <v>207</v>
      </c>
      <c r="J78" s="25" t="s">
        <v>188</v>
      </c>
      <c r="K78" s="15"/>
      <c r="L78" s="10"/>
      <c r="M78" s="24" t="s">
        <v>614</v>
      </c>
      <c r="N78" s="25" t="s">
        <v>188</v>
      </c>
      <c r="O78" s="15"/>
      <c r="P78" s="10"/>
      <c r="Q78" s="24" t="s">
        <v>211</v>
      </c>
      <c r="R78" s="25" t="s">
        <v>188</v>
      </c>
      <c r="S78" s="15"/>
      <c r="T78" s="10"/>
      <c r="U78" s="24" t="s">
        <v>615</v>
      </c>
      <c r="V78" s="25" t="s">
        <v>188</v>
      </c>
      <c r="W78" s="15"/>
      <c r="X78" s="10"/>
      <c r="Y78" s="24" t="s">
        <v>207</v>
      </c>
      <c r="Z78" s="25" t="s">
        <v>188</v>
      </c>
      <c r="AA78" s="15"/>
      <c r="AB78" s="10"/>
      <c r="AC78" s="24" t="s">
        <v>616</v>
      </c>
      <c r="AD78" s="25" t="s">
        <v>188</v>
      </c>
    </row>
    <row r="79" spans="1:30" ht="15.75" thickBot="1" x14ac:dyDescent="0.3">
      <c r="A79" s="11"/>
      <c r="B79" s="50" t="s">
        <v>33</v>
      </c>
      <c r="C79" s="19"/>
      <c r="D79" s="20"/>
      <c r="E79" s="21" t="s">
        <v>207</v>
      </c>
      <c r="F79" s="22" t="s">
        <v>188</v>
      </c>
      <c r="G79" s="19"/>
      <c r="H79" s="20"/>
      <c r="I79" s="21" t="s">
        <v>207</v>
      </c>
      <c r="J79" s="22" t="s">
        <v>188</v>
      </c>
      <c r="K79" s="19"/>
      <c r="L79" s="20"/>
      <c r="M79" s="21" t="s">
        <v>207</v>
      </c>
      <c r="N79" s="22" t="s">
        <v>188</v>
      </c>
      <c r="O79" s="19"/>
      <c r="P79" s="20"/>
      <c r="Q79" s="21" t="s">
        <v>617</v>
      </c>
      <c r="R79" s="22" t="s">
        <v>188</v>
      </c>
      <c r="S79" s="19"/>
      <c r="T79" s="20"/>
      <c r="U79" s="21" t="s">
        <v>573</v>
      </c>
      <c r="V79" s="22" t="s">
        <v>188</v>
      </c>
      <c r="W79" s="19"/>
      <c r="X79" s="20"/>
      <c r="Y79" s="21" t="s">
        <v>207</v>
      </c>
      <c r="Z79" s="22" t="s">
        <v>188</v>
      </c>
      <c r="AA79" s="19"/>
      <c r="AB79" s="20"/>
      <c r="AC79" s="21" t="s">
        <v>618</v>
      </c>
      <c r="AD79" s="22" t="s">
        <v>188</v>
      </c>
    </row>
    <row r="80" spans="1:30" x14ac:dyDescent="0.25">
      <c r="A80" s="11"/>
      <c r="B80" s="13"/>
      <c r="C80" s="13"/>
      <c r="D80" s="26"/>
      <c r="E80" s="26"/>
      <c r="F80" s="13"/>
      <c r="G80" s="13"/>
      <c r="H80" s="26"/>
      <c r="I80" s="26"/>
      <c r="J80" s="13"/>
      <c r="K80" s="13"/>
      <c r="L80" s="26"/>
      <c r="M80" s="26"/>
      <c r="N80" s="13"/>
      <c r="O80" s="13"/>
      <c r="P80" s="26"/>
      <c r="Q80" s="26"/>
      <c r="R80" s="13"/>
      <c r="S80" s="13"/>
      <c r="T80" s="26"/>
      <c r="U80" s="26"/>
      <c r="V80" s="13"/>
      <c r="W80" s="13"/>
      <c r="X80" s="26"/>
      <c r="Y80" s="26"/>
      <c r="Z80" s="13"/>
      <c r="AA80" s="13"/>
      <c r="AB80" s="26"/>
      <c r="AC80" s="26"/>
      <c r="AD80" s="13"/>
    </row>
    <row r="81" spans="1:30" ht="15.75" thickBot="1" x14ac:dyDescent="0.3">
      <c r="A81" s="11"/>
      <c r="B81" s="23" t="s">
        <v>34</v>
      </c>
      <c r="C81" s="15"/>
      <c r="D81" s="10"/>
      <c r="E81" s="24" t="s">
        <v>613</v>
      </c>
      <c r="F81" s="25" t="s">
        <v>188</v>
      </c>
      <c r="G81" s="15"/>
      <c r="H81" s="10"/>
      <c r="I81" s="24" t="s">
        <v>207</v>
      </c>
      <c r="J81" s="25" t="s">
        <v>188</v>
      </c>
      <c r="K81" s="15"/>
      <c r="L81" s="10"/>
      <c r="M81" s="24" t="s">
        <v>614</v>
      </c>
      <c r="N81" s="25" t="s">
        <v>188</v>
      </c>
      <c r="O81" s="15"/>
      <c r="P81" s="10"/>
      <c r="Q81" s="24" t="s">
        <v>194</v>
      </c>
      <c r="R81" s="25" t="s">
        <v>188</v>
      </c>
      <c r="S81" s="15"/>
      <c r="T81" s="10"/>
      <c r="U81" s="24" t="s">
        <v>619</v>
      </c>
      <c r="V81" s="25" t="s">
        <v>188</v>
      </c>
      <c r="W81" s="15"/>
      <c r="X81" s="10"/>
      <c r="Y81" s="24" t="s">
        <v>207</v>
      </c>
      <c r="Z81" s="25" t="s">
        <v>188</v>
      </c>
      <c r="AA81" s="15"/>
      <c r="AB81" s="10"/>
      <c r="AC81" s="24" t="s">
        <v>620</v>
      </c>
      <c r="AD81" s="25" t="s">
        <v>188</v>
      </c>
    </row>
    <row r="82" spans="1:30" x14ac:dyDescent="0.25">
      <c r="A82" s="11"/>
      <c r="B82" s="13"/>
      <c r="C82" s="13"/>
      <c r="D82" s="26"/>
      <c r="E82" s="26"/>
      <c r="F82" s="13"/>
      <c r="G82" s="13"/>
      <c r="H82" s="26"/>
      <c r="I82" s="26"/>
      <c r="J82" s="13"/>
      <c r="K82" s="13"/>
      <c r="L82" s="26"/>
      <c r="M82" s="26"/>
      <c r="N82" s="13"/>
      <c r="O82" s="13"/>
      <c r="P82" s="26"/>
      <c r="Q82" s="26"/>
      <c r="R82" s="13"/>
      <c r="S82" s="13"/>
      <c r="T82" s="26"/>
      <c r="U82" s="26"/>
      <c r="V82" s="13"/>
      <c r="W82" s="13"/>
      <c r="X82" s="26"/>
      <c r="Y82" s="26"/>
      <c r="Z82" s="13"/>
      <c r="AA82" s="13"/>
      <c r="AB82" s="26"/>
      <c r="AC82" s="26"/>
      <c r="AD82" s="13"/>
    </row>
    <row r="83" spans="1:30" x14ac:dyDescent="0.25">
      <c r="A83" s="11"/>
      <c r="B83" s="55" t="s">
        <v>581</v>
      </c>
      <c r="C83" s="19"/>
      <c r="D83" s="91"/>
      <c r="E83" s="92">
        <v>-10</v>
      </c>
      <c r="F83" s="93" t="s">
        <v>188</v>
      </c>
      <c r="G83" s="19"/>
      <c r="H83" s="91"/>
      <c r="I83" s="92" t="s">
        <v>207</v>
      </c>
      <c r="J83" s="93" t="s">
        <v>188</v>
      </c>
      <c r="K83" s="19"/>
      <c r="L83" s="91"/>
      <c r="M83" s="92">
        <v>-8</v>
      </c>
      <c r="N83" s="93" t="s">
        <v>188</v>
      </c>
      <c r="O83" s="19"/>
      <c r="P83" s="91"/>
      <c r="Q83" s="92" t="s">
        <v>573</v>
      </c>
      <c r="R83" s="93" t="s">
        <v>188</v>
      </c>
      <c r="S83" s="19"/>
      <c r="T83" s="91"/>
      <c r="U83" s="92" t="s">
        <v>621</v>
      </c>
      <c r="V83" s="93" t="s">
        <v>188</v>
      </c>
      <c r="W83" s="19"/>
      <c r="X83" s="91"/>
      <c r="Y83" s="92" t="s">
        <v>207</v>
      </c>
      <c r="Z83" s="93" t="s">
        <v>188</v>
      </c>
      <c r="AA83" s="19"/>
      <c r="AB83" s="91"/>
      <c r="AC83" s="92" t="s">
        <v>202</v>
      </c>
      <c r="AD83" s="93" t="s">
        <v>188</v>
      </c>
    </row>
    <row r="84" spans="1:30" x14ac:dyDescent="0.25">
      <c r="A84" s="11"/>
      <c r="B84" s="23" t="s">
        <v>36</v>
      </c>
      <c r="C84" s="15"/>
      <c r="D84" s="10"/>
      <c r="E84" s="24" t="s">
        <v>207</v>
      </c>
      <c r="F84" s="25" t="s">
        <v>188</v>
      </c>
      <c r="G84" s="15"/>
      <c r="H84" s="10"/>
      <c r="I84" s="24" t="s">
        <v>207</v>
      </c>
      <c r="J84" s="25" t="s">
        <v>188</v>
      </c>
      <c r="K84" s="15"/>
      <c r="L84" s="10"/>
      <c r="M84" s="24">
        <v>-68</v>
      </c>
      <c r="N84" s="25" t="s">
        <v>188</v>
      </c>
      <c r="O84" s="15"/>
      <c r="P84" s="10"/>
      <c r="Q84" s="24">
        <v>-3</v>
      </c>
      <c r="R84" s="25" t="s">
        <v>188</v>
      </c>
      <c r="S84" s="15"/>
      <c r="T84" s="10"/>
      <c r="U84" s="24" t="s">
        <v>207</v>
      </c>
      <c r="V84" s="25" t="s">
        <v>188</v>
      </c>
      <c r="W84" s="15"/>
      <c r="X84" s="10"/>
      <c r="Y84" s="24" t="s">
        <v>207</v>
      </c>
      <c r="Z84" s="25" t="s">
        <v>188</v>
      </c>
      <c r="AA84" s="15"/>
      <c r="AB84" s="10"/>
      <c r="AC84" s="24">
        <v>-71</v>
      </c>
      <c r="AD84" s="25" t="s">
        <v>188</v>
      </c>
    </row>
    <row r="85" spans="1:30" x14ac:dyDescent="0.25">
      <c r="A85" s="11"/>
      <c r="B85" s="17" t="s">
        <v>622</v>
      </c>
      <c r="C85" s="19"/>
      <c r="D85" s="20"/>
      <c r="E85" s="21" t="s">
        <v>207</v>
      </c>
      <c r="F85" s="22" t="s">
        <v>188</v>
      </c>
      <c r="G85" s="19"/>
      <c r="H85" s="20"/>
      <c r="I85" s="21" t="s">
        <v>207</v>
      </c>
      <c r="J85" s="22" t="s">
        <v>188</v>
      </c>
      <c r="K85" s="19"/>
      <c r="L85" s="20"/>
      <c r="M85" s="21" t="s">
        <v>583</v>
      </c>
      <c r="N85" s="22" t="s">
        <v>188</v>
      </c>
      <c r="O85" s="19"/>
      <c r="P85" s="20"/>
      <c r="Q85" s="21" t="s">
        <v>207</v>
      </c>
      <c r="R85" s="22" t="s">
        <v>188</v>
      </c>
      <c r="S85" s="19"/>
      <c r="T85" s="20"/>
      <c r="U85" s="21" t="s">
        <v>207</v>
      </c>
      <c r="V85" s="22" t="s">
        <v>188</v>
      </c>
      <c r="W85" s="19"/>
      <c r="X85" s="20"/>
      <c r="Y85" s="21" t="s">
        <v>207</v>
      </c>
      <c r="Z85" s="22" t="s">
        <v>188</v>
      </c>
      <c r="AA85" s="19"/>
      <c r="AB85" s="20"/>
      <c r="AC85" s="21" t="s">
        <v>583</v>
      </c>
      <c r="AD85" s="22" t="s">
        <v>188</v>
      </c>
    </row>
    <row r="86" spans="1:30" ht="15.75" thickBot="1" x14ac:dyDescent="0.3">
      <c r="A86" s="11"/>
      <c r="B86" s="23" t="s">
        <v>586</v>
      </c>
      <c r="C86" s="15"/>
      <c r="D86" s="10"/>
      <c r="E86" s="24">
        <v>-31</v>
      </c>
      <c r="F86" s="25" t="s">
        <v>188</v>
      </c>
      <c r="G86" s="15"/>
      <c r="H86" s="10"/>
      <c r="I86" s="24">
        <v>-76</v>
      </c>
      <c r="J86" s="25" t="s">
        <v>188</v>
      </c>
      <c r="K86" s="15"/>
      <c r="L86" s="10"/>
      <c r="M86" s="24">
        <v>-5</v>
      </c>
      <c r="N86" s="25" t="s">
        <v>188</v>
      </c>
      <c r="O86" s="15"/>
      <c r="P86" s="10"/>
      <c r="Q86" s="24" t="s">
        <v>207</v>
      </c>
      <c r="R86" s="25" t="s">
        <v>188</v>
      </c>
      <c r="S86" s="15"/>
      <c r="T86" s="10"/>
      <c r="U86" s="24" t="s">
        <v>207</v>
      </c>
      <c r="V86" s="25" t="s">
        <v>188</v>
      </c>
      <c r="W86" s="15"/>
      <c r="X86" s="10"/>
      <c r="Y86" s="24" t="s">
        <v>623</v>
      </c>
      <c r="Z86" s="25" t="s">
        <v>188</v>
      </c>
      <c r="AA86" s="15"/>
      <c r="AB86" s="10"/>
      <c r="AC86" s="24" t="s">
        <v>207</v>
      </c>
      <c r="AD86" s="25" t="s">
        <v>188</v>
      </c>
    </row>
    <row r="87" spans="1:30" x14ac:dyDescent="0.25">
      <c r="A87" s="11"/>
      <c r="B87" s="13"/>
      <c r="C87" s="13"/>
      <c r="D87" s="26"/>
      <c r="E87" s="26"/>
      <c r="F87" s="13"/>
      <c r="G87" s="13"/>
      <c r="H87" s="26"/>
      <c r="I87" s="26"/>
      <c r="J87" s="13"/>
      <c r="K87" s="13"/>
      <c r="L87" s="26"/>
      <c r="M87" s="26"/>
      <c r="N87" s="13"/>
      <c r="O87" s="13"/>
      <c r="P87" s="26"/>
      <c r="Q87" s="26"/>
      <c r="R87" s="13"/>
      <c r="S87" s="13"/>
      <c r="T87" s="26"/>
      <c r="U87" s="26"/>
      <c r="V87" s="13"/>
      <c r="W87" s="13"/>
      <c r="X87" s="26"/>
      <c r="Y87" s="26"/>
      <c r="Z87" s="13"/>
      <c r="AA87" s="13"/>
      <c r="AB87" s="26"/>
      <c r="AC87" s="26"/>
      <c r="AD87" s="13"/>
    </row>
    <row r="88" spans="1:30" ht="38.25" x14ac:dyDescent="0.25">
      <c r="A88" s="11"/>
      <c r="B88" s="55" t="s">
        <v>588</v>
      </c>
      <c r="C88" s="19"/>
      <c r="D88" s="91"/>
      <c r="E88" s="92">
        <v>-41</v>
      </c>
      <c r="F88" s="93" t="s">
        <v>188</v>
      </c>
      <c r="G88" s="19"/>
      <c r="H88" s="91"/>
      <c r="I88" s="92">
        <v>-76</v>
      </c>
      <c r="J88" s="93" t="s">
        <v>188</v>
      </c>
      <c r="K88" s="19"/>
      <c r="L88" s="91"/>
      <c r="M88" s="92">
        <v>-76</v>
      </c>
      <c r="N88" s="93" t="s">
        <v>188</v>
      </c>
      <c r="O88" s="19"/>
      <c r="P88" s="91"/>
      <c r="Q88" s="92">
        <v>-1</v>
      </c>
      <c r="R88" s="93" t="s">
        <v>188</v>
      </c>
      <c r="S88" s="19"/>
      <c r="T88" s="91"/>
      <c r="U88" s="92" t="s">
        <v>621</v>
      </c>
      <c r="V88" s="93" t="s">
        <v>188</v>
      </c>
      <c r="W88" s="19"/>
      <c r="X88" s="91"/>
      <c r="Y88" s="92" t="s">
        <v>623</v>
      </c>
      <c r="Z88" s="93" t="s">
        <v>188</v>
      </c>
      <c r="AA88" s="19"/>
      <c r="AB88" s="91"/>
      <c r="AC88" s="92">
        <v>-39</v>
      </c>
      <c r="AD88" s="93" t="s">
        <v>188</v>
      </c>
    </row>
    <row r="89" spans="1:30" x14ac:dyDescent="0.25">
      <c r="A89" s="11"/>
      <c r="B89" s="23" t="s">
        <v>624</v>
      </c>
      <c r="C89" s="15"/>
      <c r="D89" s="10"/>
      <c r="E89" s="24" t="s">
        <v>207</v>
      </c>
      <c r="F89" s="25" t="s">
        <v>188</v>
      </c>
      <c r="G89" s="15"/>
      <c r="H89" s="10"/>
      <c r="I89" s="24" t="s">
        <v>582</v>
      </c>
      <c r="J89" s="25" t="s">
        <v>188</v>
      </c>
      <c r="K89" s="15"/>
      <c r="L89" s="10"/>
      <c r="M89" s="24" t="s">
        <v>207</v>
      </c>
      <c r="N89" s="25" t="s">
        <v>188</v>
      </c>
      <c r="O89" s="15"/>
      <c r="P89" s="10"/>
      <c r="Q89" s="24">
        <v>-4</v>
      </c>
      <c r="R89" s="25" t="s">
        <v>188</v>
      </c>
      <c r="S89" s="15"/>
      <c r="T89" s="10"/>
      <c r="U89" s="24">
        <v>-5</v>
      </c>
      <c r="V89" s="25" t="s">
        <v>188</v>
      </c>
      <c r="W89" s="15"/>
      <c r="X89" s="10"/>
      <c r="Y89" s="24" t="s">
        <v>207</v>
      </c>
      <c r="Z89" s="25" t="s">
        <v>188</v>
      </c>
      <c r="AA89" s="15"/>
      <c r="AB89" s="10"/>
      <c r="AC89" s="24">
        <v>-8</v>
      </c>
      <c r="AD89" s="25" t="s">
        <v>188</v>
      </c>
    </row>
    <row r="90" spans="1:30" ht="26.25" thickBot="1" x14ac:dyDescent="0.3">
      <c r="A90" s="11"/>
      <c r="B90" s="17" t="s">
        <v>41</v>
      </c>
      <c r="C90" s="19"/>
      <c r="D90" s="20"/>
      <c r="E90" s="21" t="s">
        <v>207</v>
      </c>
      <c r="F90" s="22" t="s">
        <v>188</v>
      </c>
      <c r="G90" s="19"/>
      <c r="H90" s="20"/>
      <c r="I90" s="21" t="s">
        <v>458</v>
      </c>
      <c r="J90" s="22" t="s">
        <v>188</v>
      </c>
      <c r="K90" s="19"/>
      <c r="L90" s="20"/>
      <c r="M90" s="21" t="s">
        <v>207</v>
      </c>
      <c r="N90" s="22" t="s">
        <v>188</v>
      </c>
      <c r="O90" s="19"/>
      <c r="P90" s="20"/>
      <c r="Q90" s="21" t="s">
        <v>207</v>
      </c>
      <c r="R90" s="22" t="s">
        <v>188</v>
      </c>
      <c r="S90" s="19"/>
      <c r="T90" s="20"/>
      <c r="U90" s="21" t="s">
        <v>207</v>
      </c>
      <c r="V90" s="22" t="s">
        <v>188</v>
      </c>
      <c r="W90" s="19"/>
      <c r="X90" s="20"/>
      <c r="Y90" s="21" t="s">
        <v>207</v>
      </c>
      <c r="Z90" s="22" t="s">
        <v>188</v>
      </c>
      <c r="AA90" s="19"/>
      <c r="AB90" s="20"/>
      <c r="AC90" s="21" t="s">
        <v>458</v>
      </c>
      <c r="AD90" s="22" t="s">
        <v>188</v>
      </c>
    </row>
    <row r="91" spans="1:30" x14ac:dyDescent="0.25">
      <c r="A91" s="11"/>
      <c r="B91" s="13"/>
      <c r="C91" s="13"/>
      <c r="D91" s="26"/>
      <c r="E91" s="26"/>
      <c r="F91" s="13"/>
      <c r="G91" s="13"/>
      <c r="H91" s="26"/>
      <c r="I91" s="26"/>
      <c r="J91" s="13"/>
      <c r="K91" s="13"/>
      <c r="L91" s="26"/>
      <c r="M91" s="26"/>
      <c r="N91" s="13"/>
      <c r="O91" s="13"/>
      <c r="P91" s="26"/>
      <c r="Q91" s="26"/>
      <c r="R91" s="13"/>
      <c r="S91" s="13"/>
      <c r="T91" s="26"/>
      <c r="U91" s="26"/>
      <c r="V91" s="13"/>
      <c r="W91" s="13"/>
      <c r="X91" s="26"/>
      <c r="Y91" s="26"/>
      <c r="Z91" s="13"/>
      <c r="AA91" s="13"/>
      <c r="AB91" s="26"/>
      <c r="AC91" s="26"/>
      <c r="AD91" s="13"/>
    </row>
    <row r="92" spans="1:30" x14ac:dyDescent="0.25">
      <c r="A92" s="11"/>
      <c r="B92" s="61" t="s">
        <v>592</v>
      </c>
      <c r="C92" s="15"/>
      <c r="D92" s="9"/>
      <c r="E92" s="62">
        <v>-41</v>
      </c>
      <c r="F92" s="63" t="s">
        <v>188</v>
      </c>
      <c r="G92" s="15"/>
      <c r="H92" s="9"/>
      <c r="I92" s="62">
        <v>-68</v>
      </c>
      <c r="J92" s="63" t="s">
        <v>188</v>
      </c>
      <c r="K92" s="15"/>
      <c r="L92" s="9"/>
      <c r="M92" s="62">
        <v>-76</v>
      </c>
      <c r="N92" s="63" t="s">
        <v>188</v>
      </c>
      <c r="O92" s="15"/>
      <c r="P92" s="9"/>
      <c r="Q92" s="62">
        <v>-5</v>
      </c>
      <c r="R92" s="63" t="s">
        <v>188</v>
      </c>
      <c r="S92" s="15"/>
      <c r="T92" s="9"/>
      <c r="U92" s="62" t="s">
        <v>625</v>
      </c>
      <c r="V92" s="63" t="s">
        <v>188</v>
      </c>
      <c r="W92" s="15"/>
      <c r="X92" s="9"/>
      <c r="Y92" s="62" t="s">
        <v>623</v>
      </c>
      <c r="Z92" s="63" t="s">
        <v>188</v>
      </c>
      <c r="AA92" s="15"/>
      <c r="AB92" s="9"/>
      <c r="AC92" s="62">
        <v>-40</v>
      </c>
      <c r="AD92" s="63" t="s">
        <v>188</v>
      </c>
    </row>
    <row r="93" spans="1:30" ht="26.25" thickBot="1" x14ac:dyDescent="0.3">
      <c r="A93" s="11"/>
      <c r="B93" s="17" t="s">
        <v>43</v>
      </c>
      <c r="C93" s="19"/>
      <c r="D93" s="20"/>
      <c r="E93" s="21" t="s">
        <v>207</v>
      </c>
      <c r="F93" s="22" t="s">
        <v>188</v>
      </c>
      <c r="G93" s="19"/>
      <c r="H93" s="20"/>
      <c r="I93" s="21" t="s">
        <v>207</v>
      </c>
      <c r="J93" s="22" t="s">
        <v>188</v>
      </c>
      <c r="K93" s="19"/>
      <c r="L93" s="20"/>
      <c r="M93" s="21" t="s">
        <v>207</v>
      </c>
      <c r="N93" s="22" t="s">
        <v>188</v>
      </c>
      <c r="O93" s="19"/>
      <c r="P93" s="20"/>
      <c r="Q93" s="21" t="s">
        <v>207</v>
      </c>
      <c r="R93" s="22" t="s">
        <v>188</v>
      </c>
      <c r="S93" s="19"/>
      <c r="T93" s="20"/>
      <c r="U93" s="21">
        <v>-1</v>
      </c>
      <c r="V93" s="22" t="s">
        <v>188</v>
      </c>
      <c r="W93" s="19"/>
      <c r="X93" s="20"/>
      <c r="Y93" s="21" t="s">
        <v>207</v>
      </c>
      <c r="Z93" s="22" t="s">
        <v>188</v>
      </c>
      <c r="AA93" s="19"/>
      <c r="AB93" s="20"/>
      <c r="AC93" s="21">
        <v>-1</v>
      </c>
      <c r="AD93" s="22" t="s">
        <v>188</v>
      </c>
    </row>
    <row r="94" spans="1:30" x14ac:dyDescent="0.25">
      <c r="A94" s="11"/>
      <c r="B94" s="13"/>
      <c r="C94" s="13"/>
      <c r="D94" s="26"/>
      <c r="E94" s="26"/>
      <c r="F94" s="13"/>
      <c r="G94" s="13"/>
      <c r="H94" s="26"/>
      <c r="I94" s="26"/>
      <c r="J94" s="13"/>
      <c r="K94" s="13"/>
      <c r="L94" s="26"/>
      <c r="M94" s="26"/>
      <c r="N94" s="13"/>
      <c r="O94" s="13"/>
      <c r="P94" s="26"/>
      <c r="Q94" s="26"/>
      <c r="R94" s="13"/>
      <c r="S94" s="13"/>
      <c r="T94" s="26"/>
      <c r="U94" s="26"/>
      <c r="V94" s="13"/>
      <c r="W94" s="13"/>
      <c r="X94" s="26"/>
      <c r="Y94" s="26"/>
      <c r="Z94" s="13"/>
      <c r="AA94" s="13"/>
      <c r="AB94" s="26"/>
      <c r="AC94" s="26"/>
      <c r="AD94" s="13"/>
    </row>
    <row r="95" spans="1:30" ht="26.25" thickBot="1" x14ac:dyDescent="0.3">
      <c r="A95" s="11"/>
      <c r="B95" s="61" t="s">
        <v>595</v>
      </c>
      <c r="C95" s="15"/>
      <c r="D95" s="9"/>
      <c r="E95" s="62">
        <v>-41</v>
      </c>
      <c r="F95" s="63" t="s">
        <v>188</v>
      </c>
      <c r="G95" s="15"/>
      <c r="H95" s="9"/>
      <c r="I95" s="62">
        <v>-68</v>
      </c>
      <c r="J95" s="63" t="s">
        <v>188</v>
      </c>
      <c r="K95" s="15"/>
      <c r="L95" s="9"/>
      <c r="M95" s="62">
        <v>-76</v>
      </c>
      <c r="N95" s="63" t="s">
        <v>188</v>
      </c>
      <c r="O95" s="15"/>
      <c r="P95" s="9"/>
      <c r="Q95" s="62">
        <v>-5</v>
      </c>
      <c r="R95" s="63" t="s">
        <v>188</v>
      </c>
      <c r="S95" s="15"/>
      <c r="T95" s="9"/>
      <c r="U95" s="62" t="s">
        <v>626</v>
      </c>
      <c r="V95" s="63" t="s">
        <v>188</v>
      </c>
      <c r="W95" s="15"/>
      <c r="X95" s="9"/>
      <c r="Y95" s="62" t="s">
        <v>623</v>
      </c>
      <c r="Z95" s="63" t="s">
        <v>188</v>
      </c>
      <c r="AA95" s="15"/>
      <c r="AB95" s="9"/>
      <c r="AC95" s="62">
        <v>-41</v>
      </c>
      <c r="AD95" s="63" t="s">
        <v>188</v>
      </c>
    </row>
    <row r="96" spans="1:30" ht="15.75" thickTop="1" x14ac:dyDescent="0.25">
      <c r="A96" s="11"/>
      <c r="B96" s="13"/>
      <c r="C96" s="13"/>
      <c r="D96" s="27"/>
      <c r="E96" s="27"/>
      <c r="F96" s="13"/>
      <c r="G96" s="13"/>
      <c r="H96" s="27"/>
      <c r="I96" s="27"/>
      <c r="J96" s="13"/>
      <c r="K96" s="13"/>
      <c r="L96" s="27"/>
      <c r="M96" s="27"/>
      <c r="N96" s="13"/>
      <c r="O96" s="13"/>
      <c r="P96" s="27"/>
      <c r="Q96" s="27"/>
      <c r="R96" s="13"/>
      <c r="S96" s="13"/>
      <c r="T96" s="27"/>
      <c r="U96" s="27"/>
      <c r="V96" s="13"/>
      <c r="W96" s="13"/>
      <c r="X96" s="27"/>
      <c r="Y96" s="27"/>
      <c r="Z96" s="13"/>
      <c r="AA96" s="13"/>
      <c r="AB96" s="27"/>
      <c r="AC96" s="27"/>
      <c r="AD96" s="13"/>
    </row>
    <row r="97" spans="1:30" x14ac:dyDescent="0.25">
      <c r="A97" s="11"/>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row>
    <row r="98" spans="1:30" x14ac:dyDescent="0.25">
      <c r="A98" s="11"/>
      <c r="B98" s="102" t="s">
        <v>556</v>
      </c>
      <c r="C98" s="102"/>
      <c r="D98" s="102"/>
      <c r="E98" s="102"/>
      <c r="F98" s="102"/>
      <c r="G98" s="102"/>
      <c r="H98" s="102"/>
      <c r="I98" s="102"/>
      <c r="J98" s="102"/>
      <c r="K98" s="102"/>
      <c r="L98" s="102"/>
      <c r="M98" s="102"/>
      <c r="N98" s="102"/>
      <c r="O98" s="102"/>
      <c r="P98" s="102"/>
      <c r="Q98" s="102"/>
      <c r="R98" s="102"/>
      <c r="S98" s="102"/>
      <c r="T98" s="102"/>
      <c r="U98" s="102"/>
      <c r="V98" s="102"/>
      <c r="W98" s="102"/>
      <c r="X98" s="102"/>
      <c r="Y98" s="102"/>
      <c r="Z98" s="102"/>
      <c r="AA98" s="102"/>
      <c r="AB98" s="102"/>
      <c r="AC98" s="102"/>
      <c r="AD98" s="102"/>
    </row>
    <row r="99" spans="1:30" x14ac:dyDescent="0.25">
      <c r="A99" s="11"/>
      <c r="B99" s="102" t="s">
        <v>596</v>
      </c>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c r="AA99" s="102"/>
      <c r="AB99" s="102"/>
      <c r="AC99" s="102"/>
      <c r="AD99" s="102"/>
    </row>
    <row r="100" spans="1:30" x14ac:dyDescent="0.25">
      <c r="A100" s="11"/>
      <c r="B100" s="102" t="s">
        <v>606</v>
      </c>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c r="Z100" s="102"/>
      <c r="AA100" s="102"/>
      <c r="AB100" s="102"/>
      <c r="AC100" s="102"/>
      <c r="AD100" s="102"/>
    </row>
    <row r="101" spans="1:30" x14ac:dyDescent="0.25">
      <c r="A101" s="11"/>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row>
    <row r="102" spans="1:30" x14ac:dyDescent="0.25">
      <c r="A102" s="11"/>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row>
    <row r="103" spans="1:30" x14ac:dyDescent="0.25">
      <c r="A103" s="11"/>
      <c r="B103" s="38" t="s">
        <v>276</v>
      </c>
      <c r="C103" s="29"/>
      <c r="D103" s="30" t="s">
        <v>559</v>
      </c>
      <c r="E103" s="30"/>
      <c r="F103" s="29"/>
      <c r="G103" s="29"/>
      <c r="H103" s="30" t="s">
        <v>561</v>
      </c>
      <c r="I103" s="30"/>
      <c r="J103" s="29"/>
      <c r="K103" s="29"/>
      <c r="L103" s="30" t="s">
        <v>562</v>
      </c>
      <c r="M103" s="30"/>
      <c r="N103" s="29"/>
      <c r="O103" s="29"/>
      <c r="P103" s="30" t="s">
        <v>560</v>
      </c>
      <c r="Q103" s="30"/>
      <c r="R103" s="29"/>
      <c r="S103" s="29"/>
      <c r="T103" s="30" t="s">
        <v>564</v>
      </c>
      <c r="U103" s="30"/>
      <c r="V103" s="29"/>
      <c r="W103" s="29"/>
      <c r="X103" s="30" t="s">
        <v>565</v>
      </c>
      <c r="Y103" s="30"/>
      <c r="Z103" s="29"/>
      <c r="AA103" s="29"/>
      <c r="AB103" s="30" t="s">
        <v>566</v>
      </c>
      <c r="AC103" s="30"/>
      <c r="AD103" s="29"/>
    </row>
    <row r="104" spans="1:30" x14ac:dyDescent="0.25">
      <c r="A104" s="11"/>
      <c r="B104" s="38"/>
      <c r="C104" s="29"/>
      <c r="D104" s="30" t="s">
        <v>560</v>
      </c>
      <c r="E104" s="30"/>
      <c r="F104" s="29"/>
      <c r="G104" s="29"/>
      <c r="H104" s="30" t="s">
        <v>559</v>
      </c>
      <c r="I104" s="30"/>
      <c r="J104" s="29"/>
      <c r="K104" s="29"/>
      <c r="L104" s="30"/>
      <c r="M104" s="30"/>
      <c r="N104" s="29"/>
      <c r="O104" s="29"/>
      <c r="P104" s="30" t="s">
        <v>563</v>
      </c>
      <c r="Q104" s="30"/>
      <c r="R104" s="29"/>
      <c r="S104" s="29"/>
      <c r="T104" s="30" t="s">
        <v>563</v>
      </c>
      <c r="U104" s="30"/>
      <c r="V104" s="29"/>
      <c r="W104" s="29"/>
      <c r="X104" s="30"/>
      <c r="Y104" s="30"/>
      <c r="Z104" s="29"/>
      <c r="AA104" s="29"/>
      <c r="AB104" s="30" t="s">
        <v>567</v>
      </c>
      <c r="AC104" s="30"/>
      <c r="AD104" s="29"/>
    </row>
    <row r="105" spans="1:30" ht="15.75" thickBot="1" x14ac:dyDescent="0.3">
      <c r="A105" s="11"/>
      <c r="B105" s="38"/>
      <c r="C105" s="29"/>
      <c r="D105" s="31"/>
      <c r="E105" s="31"/>
      <c r="F105" s="29"/>
      <c r="G105" s="29"/>
      <c r="H105" s="31" t="s">
        <v>560</v>
      </c>
      <c r="I105" s="31"/>
      <c r="J105" s="29"/>
      <c r="K105" s="29"/>
      <c r="L105" s="31"/>
      <c r="M105" s="31"/>
      <c r="N105" s="29"/>
      <c r="O105" s="29"/>
      <c r="P105" s="31"/>
      <c r="Q105" s="31"/>
      <c r="R105" s="29"/>
      <c r="S105" s="29"/>
      <c r="T105" s="31"/>
      <c r="U105" s="31"/>
      <c r="V105" s="29"/>
      <c r="W105" s="29"/>
      <c r="X105" s="31"/>
      <c r="Y105" s="31"/>
      <c r="Z105" s="29"/>
      <c r="AA105" s="29"/>
      <c r="AB105" s="31"/>
      <c r="AC105" s="31"/>
      <c r="AD105" s="29"/>
    </row>
    <row r="106" spans="1:30" ht="15.75" thickBot="1" x14ac:dyDescent="0.3">
      <c r="A106" s="11"/>
      <c r="B106" s="55" t="s">
        <v>592</v>
      </c>
      <c r="C106" s="19"/>
      <c r="D106" s="91"/>
      <c r="E106" s="92">
        <v>-41</v>
      </c>
      <c r="F106" s="93" t="s">
        <v>188</v>
      </c>
      <c r="G106" s="19"/>
      <c r="H106" s="91"/>
      <c r="I106" s="92">
        <v>-68</v>
      </c>
      <c r="J106" s="93" t="s">
        <v>188</v>
      </c>
      <c r="K106" s="19"/>
      <c r="L106" s="91"/>
      <c r="M106" s="92">
        <v>-76</v>
      </c>
      <c r="N106" s="93" t="s">
        <v>188</v>
      </c>
      <c r="O106" s="19"/>
      <c r="P106" s="91"/>
      <c r="Q106" s="92">
        <v>-5</v>
      </c>
      <c r="R106" s="93" t="s">
        <v>188</v>
      </c>
      <c r="S106" s="19"/>
      <c r="T106" s="91"/>
      <c r="U106" s="92">
        <v>38</v>
      </c>
      <c r="V106" s="93" t="s">
        <v>188</v>
      </c>
      <c r="W106" s="19"/>
      <c r="X106" s="91"/>
      <c r="Y106" s="92" t="s">
        <v>623</v>
      </c>
      <c r="Z106" s="93" t="s">
        <v>188</v>
      </c>
      <c r="AA106" s="19"/>
      <c r="AB106" s="91"/>
      <c r="AC106" s="92">
        <v>-40</v>
      </c>
      <c r="AD106" s="93" t="s">
        <v>188</v>
      </c>
    </row>
    <row r="107" spans="1:30" x14ac:dyDescent="0.25">
      <c r="A107" s="11"/>
      <c r="B107" s="13"/>
      <c r="C107" s="13"/>
      <c r="D107" s="26"/>
      <c r="E107" s="26"/>
      <c r="F107" s="13"/>
      <c r="G107" s="13"/>
      <c r="H107" s="26"/>
      <c r="I107" s="26"/>
      <c r="J107" s="13"/>
      <c r="K107" s="13"/>
      <c r="L107" s="26"/>
      <c r="M107" s="26"/>
      <c r="N107" s="13"/>
      <c r="O107" s="13"/>
      <c r="P107" s="26"/>
      <c r="Q107" s="26"/>
      <c r="R107" s="13"/>
      <c r="S107" s="13"/>
      <c r="T107" s="26"/>
      <c r="U107" s="26"/>
      <c r="V107" s="13"/>
      <c r="W107" s="13"/>
      <c r="X107" s="26"/>
      <c r="Y107" s="26"/>
      <c r="Z107" s="13"/>
      <c r="AA107" s="13"/>
      <c r="AB107" s="26"/>
      <c r="AC107" s="26"/>
      <c r="AD107" s="13"/>
    </row>
    <row r="108" spans="1:30" ht="25.5" x14ac:dyDescent="0.25">
      <c r="A108" s="11"/>
      <c r="B108" s="61" t="s">
        <v>600</v>
      </c>
      <c r="C108" s="15"/>
      <c r="D108" s="4"/>
      <c r="E108" s="4"/>
      <c r="F108" s="4"/>
      <c r="G108" s="15"/>
      <c r="H108" s="4"/>
      <c r="I108" s="4"/>
      <c r="J108" s="4"/>
      <c r="K108" s="15"/>
      <c r="L108" s="4"/>
      <c r="M108" s="4"/>
      <c r="N108" s="4"/>
      <c r="O108" s="15"/>
      <c r="P108" s="4"/>
      <c r="Q108" s="4"/>
      <c r="R108" s="4"/>
      <c r="S108" s="15"/>
      <c r="T108" s="4"/>
      <c r="U108" s="4"/>
      <c r="V108" s="4"/>
      <c r="W108" s="15"/>
      <c r="X108" s="4"/>
      <c r="Y108" s="4"/>
      <c r="Z108" s="4"/>
      <c r="AA108" s="15"/>
      <c r="AB108" s="4"/>
      <c r="AC108" s="4"/>
      <c r="AD108" s="4"/>
    </row>
    <row r="109" spans="1:30" ht="25.5" x14ac:dyDescent="0.25">
      <c r="A109" s="11"/>
      <c r="B109" s="50" t="s">
        <v>48</v>
      </c>
      <c r="C109" s="19"/>
      <c r="D109" s="20"/>
      <c r="E109" s="21" t="s">
        <v>207</v>
      </c>
      <c r="F109" s="22" t="s">
        <v>188</v>
      </c>
      <c r="G109" s="19"/>
      <c r="H109" s="20"/>
      <c r="I109" s="21" t="s">
        <v>207</v>
      </c>
      <c r="J109" s="22" t="s">
        <v>188</v>
      </c>
      <c r="K109" s="19"/>
      <c r="L109" s="20"/>
      <c r="M109" s="21" t="s">
        <v>207</v>
      </c>
      <c r="N109" s="22" t="s">
        <v>188</v>
      </c>
      <c r="O109" s="19"/>
      <c r="P109" s="20"/>
      <c r="Q109" s="21" t="s">
        <v>207</v>
      </c>
      <c r="R109" s="22" t="s">
        <v>188</v>
      </c>
      <c r="S109" s="19"/>
      <c r="T109" s="20"/>
      <c r="U109" s="21" t="s">
        <v>573</v>
      </c>
      <c r="V109" s="22" t="s">
        <v>188</v>
      </c>
      <c r="W109" s="19"/>
      <c r="X109" s="20"/>
      <c r="Y109" s="21" t="s">
        <v>207</v>
      </c>
      <c r="Z109" s="22" t="s">
        <v>188</v>
      </c>
      <c r="AA109" s="19"/>
      <c r="AB109" s="20"/>
      <c r="AC109" s="21" t="s">
        <v>573</v>
      </c>
      <c r="AD109" s="22" t="s">
        <v>188</v>
      </c>
    </row>
    <row r="110" spans="1:30" ht="26.25" thickBot="1" x14ac:dyDescent="0.3">
      <c r="A110" s="11"/>
      <c r="B110" s="52" t="s">
        <v>598</v>
      </c>
      <c r="C110" s="15"/>
      <c r="D110" s="10"/>
      <c r="E110" s="24" t="s">
        <v>207</v>
      </c>
      <c r="F110" s="25" t="s">
        <v>188</v>
      </c>
      <c r="G110" s="15"/>
      <c r="H110" s="10"/>
      <c r="I110" s="24">
        <v>-2</v>
      </c>
      <c r="J110" s="25" t="s">
        <v>188</v>
      </c>
      <c r="K110" s="15"/>
      <c r="L110" s="10"/>
      <c r="M110" s="24" t="s">
        <v>207</v>
      </c>
      <c r="N110" s="25" t="s">
        <v>188</v>
      </c>
      <c r="O110" s="15"/>
      <c r="P110" s="10"/>
      <c r="Q110" s="24" t="s">
        <v>207</v>
      </c>
      <c r="R110" s="25" t="s">
        <v>188</v>
      </c>
      <c r="S110" s="15"/>
      <c r="T110" s="10"/>
      <c r="U110" s="24" t="s">
        <v>207</v>
      </c>
      <c r="V110" s="25" t="s">
        <v>188</v>
      </c>
      <c r="W110" s="15"/>
      <c r="X110" s="10"/>
      <c r="Y110" s="24" t="s">
        <v>207</v>
      </c>
      <c r="Z110" s="25" t="s">
        <v>188</v>
      </c>
      <c r="AA110" s="15"/>
      <c r="AB110" s="10"/>
      <c r="AC110" s="24">
        <v>-2</v>
      </c>
      <c r="AD110" s="25" t="s">
        <v>188</v>
      </c>
    </row>
    <row r="111" spans="1:30" x14ac:dyDescent="0.25">
      <c r="A111" s="11"/>
      <c r="B111" s="13"/>
      <c r="C111" s="13"/>
      <c r="D111" s="26"/>
      <c r="E111" s="26"/>
      <c r="F111" s="13"/>
      <c r="G111" s="13"/>
      <c r="H111" s="26"/>
      <c r="I111" s="26"/>
      <c r="J111" s="13"/>
      <c r="K111" s="13"/>
      <c r="L111" s="26"/>
      <c r="M111" s="26"/>
      <c r="N111" s="13"/>
      <c r="O111" s="13"/>
      <c r="P111" s="26"/>
      <c r="Q111" s="26"/>
      <c r="R111" s="13"/>
      <c r="S111" s="13"/>
      <c r="T111" s="26"/>
      <c r="U111" s="26"/>
      <c r="V111" s="13"/>
      <c r="W111" s="13"/>
      <c r="X111" s="26"/>
      <c r="Y111" s="26"/>
      <c r="Z111" s="13"/>
      <c r="AA111" s="13"/>
      <c r="AB111" s="26"/>
      <c r="AC111" s="26"/>
      <c r="AD111" s="13"/>
    </row>
    <row r="112" spans="1:30" ht="26.25" thickBot="1" x14ac:dyDescent="0.3">
      <c r="A112" s="11"/>
      <c r="B112" s="55" t="s">
        <v>600</v>
      </c>
      <c r="C112" s="19"/>
      <c r="D112" s="91"/>
      <c r="E112" s="92" t="s">
        <v>207</v>
      </c>
      <c r="F112" s="93" t="s">
        <v>188</v>
      </c>
      <c r="G112" s="19"/>
      <c r="H112" s="91"/>
      <c r="I112" s="92">
        <v>-2</v>
      </c>
      <c r="J112" s="93" t="s">
        <v>188</v>
      </c>
      <c r="K112" s="19"/>
      <c r="L112" s="91"/>
      <c r="M112" s="92" t="s">
        <v>207</v>
      </c>
      <c r="N112" s="93" t="s">
        <v>188</v>
      </c>
      <c r="O112" s="19"/>
      <c r="P112" s="91"/>
      <c r="Q112" s="92" t="s">
        <v>207</v>
      </c>
      <c r="R112" s="93" t="s">
        <v>188</v>
      </c>
      <c r="S112" s="19"/>
      <c r="T112" s="91"/>
      <c r="U112" s="92" t="s">
        <v>573</v>
      </c>
      <c r="V112" s="93" t="s">
        <v>188</v>
      </c>
      <c r="W112" s="19"/>
      <c r="X112" s="91"/>
      <c r="Y112" s="92" t="s">
        <v>207</v>
      </c>
      <c r="Z112" s="93" t="s">
        <v>188</v>
      </c>
      <c r="AA112" s="19"/>
      <c r="AB112" s="91"/>
      <c r="AC112" s="92" t="s">
        <v>207</v>
      </c>
      <c r="AD112" s="93" t="s">
        <v>188</v>
      </c>
    </row>
    <row r="113" spans="1:30" x14ac:dyDescent="0.25">
      <c r="A113" s="11"/>
      <c r="B113" s="13"/>
      <c r="C113" s="13"/>
      <c r="D113" s="26"/>
      <c r="E113" s="26"/>
      <c r="F113" s="13"/>
      <c r="G113" s="13"/>
      <c r="H113" s="26"/>
      <c r="I113" s="26"/>
      <c r="J113" s="13"/>
      <c r="K113" s="13"/>
      <c r="L113" s="26"/>
      <c r="M113" s="26"/>
      <c r="N113" s="13"/>
      <c r="O113" s="13"/>
      <c r="P113" s="26"/>
      <c r="Q113" s="26"/>
      <c r="R113" s="13"/>
      <c r="S113" s="13"/>
      <c r="T113" s="26"/>
      <c r="U113" s="26"/>
      <c r="V113" s="13"/>
      <c r="W113" s="13"/>
      <c r="X113" s="26"/>
      <c r="Y113" s="26"/>
      <c r="Z113" s="13"/>
      <c r="AA113" s="13"/>
      <c r="AB113" s="26"/>
      <c r="AC113" s="26"/>
      <c r="AD113" s="13"/>
    </row>
    <row r="114" spans="1:30" x14ac:dyDescent="0.25">
      <c r="A114" s="11"/>
      <c r="B114" s="61" t="s">
        <v>601</v>
      </c>
      <c r="C114" s="15"/>
      <c r="D114" s="9"/>
      <c r="E114" s="62">
        <v>-41</v>
      </c>
      <c r="F114" s="63" t="s">
        <v>188</v>
      </c>
      <c r="G114" s="15"/>
      <c r="H114" s="9"/>
      <c r="I114" s="62">
        <v>-70</v>
      </c>
      <c r="J114" s="63" t="s">
        <v>188</v>
      </c>
      <c r="K114" s="15"/>
      <c r="L114" s="9"/>
      <c r="M114" s="62">
        <v>-76</v>
      </c>
      <c r="N114" s="63" t="s">
        <v>188</v>
      </c>
      <c r="O114" s="15"/>
      <c r="P114" s="9"/>
      <c r="Q114" s="62">
        <v>-5</v>
      </c>
      <c r="R114" s="63" t="s">
        <v>188</v>
      </c>
      <c r="S114" s="15"/>
      <c r="T114" s="9"/>
      <c r="U114" s="62">
        <v>40</v>
      </c>
      <c r="V114" s="63" t="s">
        <v>188</v>
      </c>
      <c r="W114" s="15"/>
      <c r="X114" s="9"/>
      <c r="Y114" s="62" t="s">
        <v>623</v>
      </c>
      <c r="Z114" s="63" t="s">
        <v>188</v>
      </c>
      <c r="AA114" s="15"/>
      <c r="AB114" s="9"/>
      <c r="AC114" s="62">
        <v>-40</v>
      </c>
      <c r="AD114" s="63" t="s">
        <v>188</v>
      </c>
    </row>
    <row r="115" spans="1:30" ht="26.25" thickBot="1" x14ac:dyDescent="0.3">
      <c r="A115" s="11"/>
      <c r="B115" s="50" t="s">
        <v>53</v>
      </c>
      <c r="C115" s="19"/>
      <c r="D115" s="20"/>
      <c r="E115" s="21" t="s">
        <v>207</v>
      </c>
      <c r="F115" s="22" t="s">
        <v>188</v>
      </c>
      <c r="G115" s="19"/>
      <c r="H115" s="20"/>
      <c r="I115" s="21" t="s">
        <v>207</v>
      </c>
      <c r="J115" s="22" t="s">
        <v>188</v>
      </c>
      <c r="K115" s="19"/>
      <c r="L115" s="20"/>
      <c r="M115" s="21" t="s">
        <v>207</v>
      </c>
      <c r="N115" s="22" t="s">
        <v>188</v>
      </c>
      <c r="O115" s="19"/>
      <c r="P115" s="20"/>
      <c r="Q115" s="21" t="s">
        <v>207</v>
      </c>
      <c r="R115" s="22" t="s">
        <v>188</v>
      </c>
      <c r="S115" s="19"/>
      <c r="T115" s="20"/>
      <c r="U115" s="21">
        <v>-1</v>
      </c>
      <c r="V115" s="22" t="s">
        <v>188</v>
      </c>
      <c r="W115" s="19"/>
      <c r="X115" s="20"/>
      <c r="Y115" s="21" t="s">
        <v>207</v>
      </c>
      <c r="Z115" s="22" t="s">
        <v>188</v>
      </c>
      <c r="AA115" s="19"/>
      <c r="AB115" s="20"/>
      <c r="AC115" s="21">
        <v>-1</v>
      </c>
      <c r="AD115" s="22" t="s">
        <v>188</v>
      </c>
    </row>
    <row r="116" spans="1:30" x14ac:dyDescent="0.25">
      <c r="A116" s="11"/>
      <c r="B116" s="13"/>
      <c r="C116" s="13"/>
      <c r="D116" s="26"/>
      <c r="E116" s="26"/>
      <c r="F116" s="13"/>
      <c r="G116" s="13"/>
      <c r="H116" s="26"/>
      <c r="I116" s="26"/>
      <c r="J116" s="13"/>
      <c r="K116" s="13"/>
      <c r="L116" s="26"/>
      <c r="M116" s="26"/>
      <c r="N116" s="13"/>
      <c r="O116" s="13"/>
      <c r="P116" s="26"/>
      <c r="Q116" s="26"/>
      <c r="R116" s="13"/>
      <c r="S116" s="13"/>
      <c r="T116" s="26"/>
      <c r="U116" s="26"/>
      <c r="V116" s="13"/>
      <c r="W116" s="13"/>
      <c r="X116" s="26"/>
      <c r="Y116" s="26"/>
      <c r="Z116" s="13"/>
      <c r="AA116" s="13"/>
      <c r="AB116" s="26"/>
      <c r="AC116" s="26"/>
      <c r="AD116" s="13"/>
    </row>
    <row r="117" spans="1:30" ht="26.25" thickBot="1" x14ac:dyDescent="0.3">
      <c r="A117" s="11"/>
      <c r="B117" s="61" t="s">
        <v>604</v>
      </c>
      <c r="C117" s="15"/>
      <c r="D117" s="9"/>
      <c r="E117" s="62">
        <v>-41</v>
      </c>
      <c r="F117" s="63" t="s">
        <v>188</v>
      </c>
      <c r="G117" s="15"/>
      <c r="H117" s="9"/>
      <c r="I117" s="62">
        <v>-70</v>
      </c>
      <c r="J117" s="63" t="s">
        <v>188</v>
      </c>
      <c r="K117" s="15"/>
      <c r="L117" s="9"/>
      <c r="M117" s="62">
        <v>-76</v>
      </c>
      <c r="N117" s="63" t="s">
        <v>188</v>
      </c>
      <c r="O117" s="15"/>
      <c r="P117" s="9"/>
      <c r="Q117" s="62">
        <v>-5</v>
      </c>
      <c r="R117" s="63" t="s">
        <v>188</v>
      </c>
      <c r="S117" s="15"/>
      <c r="T117" s="9"/>
      <c r="U117" s="62">
        <v>39</v>
      </c>
      <c r="V117" s="63" t="s">
        <v>188</v>
      </c>
      <c r="W117" s="15"/>
      <c r="X117" s="9"/>
      <c r="Y117" s="62" t="s">
        <v>623</v>
      </c>
      <c r="Z117" s="63" t="s">
        <v>188</v>
      </c>
      <c r="AA117" s="15"/>
      <c r="AB117" s="9"/>
      <c r="AC117" s="62">
        <v>-41</v>
      </c>
      <c r="AD117" s="63" t="s">
        <v>188</v>
      </c>
    </row>
    <row r="118" spans="1:30" ht="15.75" thickTop="1" x14ac:dyDescent="0.25">
      <c r="A118" s="11"/>
      <c r="B118" s="13"/>
      <c r="C118" s="13"/>
      <c r="D118" s="27"/>
      <c r="E118" s="27"/>
      <c r="F118" s="13"/>
      <c r="G118" s="13"/>
      <c r="H118" s="27"/>
      <c r="I118" s="27"/>
      <c r="J118" s="13"/>
      <c r="K118" s="13"/>
      <c r="L118" s="27"/>
      <c r="M118" s="27"/>
      <c r="N118" s="13"/>
      <c r="O118" s="13"/>
      <c r="P118" s="27"/>
      <c r="Q118" s="27"/>
      <c r="R118" s="13"/>
      <c r="S118" s="13"/>
      <c r="T118" s="27"/>
      <c r="U118" s="27"/>
      <c r="V118" s="13"/>
      <c r="W118" s="13"/>
      <c r="X118" s="27"/>
      <c r="Y118" s="27"/>
      <c r="Z118" s="13"/>
      <c r="AA118" s="13"/>
      <c r="AB118" s="27"/>
      <c r="AC118" s="27"/>
      <c r="AD118" s="13"/>
    </row>
    <row r="119" spans="1:30" x14ac:dyDescent="0.25">
      <c r="A119" s="11"/>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row>
    <row r="120" spans="1:30" x14ac:dyDescent="0.25">
      <c r="A120" s="11"/>
      <c r="B120" s="102" t="s">
        <v>556</v>
      </c>
      <c r="C120" s="102"/>
      <c r="D120" s="102"/>
      <c r="E120" s="102"/>
      <c r="F120" s="102"/>
      <c r="G120" s="102"/>
      <c r="H120" s="102"/>
      <c r="I120" s="102"/>
      <c r="J120" s="102"/>
      <c r="K120" s="102"/>
      <c r="L120" s="102"/>
      <c r="M120" s="102"/>
      <c r="N120" s="102"/>
      <c r="O120" s="102"/>
      <c r="P120" s="102"/>
      <c r="Q120" s="102"/>
      <c r="R120" s="102"/>
      <c r="S120" s="102"/>
      <c r="T120" s="102"/>
      <c r="U120" s="102"/>
      <c r="V120" s="102"/>
      <c r="W120" s="102"/>
      <c r="X120" s="102"/>
      <c r="Y120" s="102"/>
      <c r="Z120" s="102"/>
      <c r="AA120" s="102"/>
      <c r="AB120" s="102"/>
      <c r="AC120" s="102"/>
      <c r="AD120" s="102"/>
    </row>
    <row r="121" spans="1:30" x14ac:dyDescent="0.25">
      <c r="A121" s="11"/>
      <c r="B121" s="102" t="s">
        <v>557</v>
      </c>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c r="Z121" s="102"/>
      <c r="AA121" s="102"/>
      <c r="AB121" s="102"/>
      <c r="AC121" s="102"/>
      <c r="AD121" s="102"/>
    </row>
    <row r="122" spans="1:30" x14ac:dyDescent="0.25">
      <c r="A122" s="11"/>
      <c r="B122" s="102" t="s">
        <v>627</v>
      </c>
      <c r="C122" s="102"/>
      <c r="D122" s="102"/>
      <c r="E122" s="102"/>
      <c r="F122" s="102"/>
      <c r="G122" s="102"/>
      <c r="H122" s="102"/>
      <c r="I122" s="102"/>
      <c r="J122" s="102"/>
      <c r="K122" s="102"/>
      <c r="L122" s="102"/>
      <c r="M122" s="102"/>
      <c r="N122" s="102"/>
      <c r="O122" s="102"/>
      <c r="P122" s="102"/>
      <c r="Q122" s="102"/>
      <c r="R122" s="102"/>
      <c r="S122" s="102"/>
      <c r="T122" s="102"/>
      <c r="U122" s="102"/>
      <c r="V122" s="102"/>
      <c r="W122" s="102"/>
      <c r="X122" s="102"/>
      <c r="Y122" s="102"/>
      <c r="Z122" s="102"/>
      <c r="AA122" s="102"/>
      <c r="AB122" s="102"/>
      <c r="AC122" s="102"/>
      <c r="AD122" s="102"/>
    </row>
    <row r="123" spans="1:30" x14ac:dyDescent="0.25">
      <c r="A123" s="11"/>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row>
    <row r="124" spans="1:30" x14ac:dyDescent="0.25">
      <c r="A124" s="11"/>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row>
    <row r="125" spans="1:30" x14ac:dyDescent="0.25">
      <c r="A125" s="11"/>
      <c r="B125" s="38" t="s">
        <v>276</v>
      </c>
      <c r="C125" s="29"/>
      <c r="D125" s="30" t="s">
        <v>559</v>
      </c>
      <c r="E125" s="30"/>
      <c r="F125" s="29"/>
      <c r="G125" s="29"/>
      <c r="H125" s="30" t="s">
        <v>561</v>
      </c>
      <c r="I125" s="30"/>
      <c r="J125" s="29"/>
      <c r="K125" s="29"/>
      <c r="L125" s="30" t="s">
        <v>562</v>
      </c>
      <c r="M125" s="30"/>
      <c r="N125" s="29"/>
      <c r="O125" s="29"/>
      <c r="P125" s="30" t="s">
        <v>560</v>
      </c>
      <c r="Q125" s="30"/>
      <c r="R125" s="29"/>
      <c r="S125" s="29"/>
      <c r="T125" s="30" t="s">
        <v>564</v>
      </c>
      <c r="U125" s="30"/>
      <c r="V125" s="29"/>
      <c r="W125" s="29"/>
      <c r="X125" s="30" t="s">
        <v>565</v>
      </c>
      <c r="Y125" s="30"/>
      <c r="Z125" s="29"/>
      <c r="AA125" s="29"/>
      <c r="AB125" s="30" t="s">
        <v>566</v>
      </c>
      <c r="AC125" s="30"/>
      <c r="AD125" s="29"/>
    </row>
    <row r="126" spans="1:30" x14ac:dyDescent="0.25">
      <c r="A126" s="11"/>
      <c r="B126" s="38"/>
      <c r="C126" s="29"/>
      <c r="D126" s="30" t="s">
        <v>560</v>
      </c>
      <c r="E126" s="30"/>
      <c r="F126" s="29"/>
      <c r="G126" s="29"/>
      <c r="H126" s="30" t="s">
        <v>559</v>
      </c>
      <c r="I126" s="30"/>
      <c r="J126" s="29"/>
      <c r="K126" s="29"/>
      <c r="L126" s="30"/>
      <c r="M126" s="30"/>
      <c r="N126" s="29"/>
      <c r="O126" s="29"/>
      <c r="P126" s="30" t="s">
        <v>563</v>
      </c>
      <c r="Q126" s="30"/>
      <c r="R126" s="29"/>
      <c r="S126" s="29"/>
      <c r="T126" s="30" t="s">
        <v>563</v>
      </c>
      <c r="U126" s="30"/>
      <c r="V126" s="29"/>
      <c r="W126" s="29"/>
      <c r="X126" s="30"/>
      <c r="Y126" s="30"/>
      <c r="Z126" s="29"/>
      <c r="AA126" s="29"/>
      <c r="AB126" s="30" t="s">
        <v>567</v>
      </c>
      <c r="AC126" s="30"/>
      <c r="AD126" s="29"/>
    </row>
    <row r="127" spans="1:30" ht="15.75" thickBot="1" x14ac:dyDescent="0.3">
      <c r="A127" s="11"/>
      <c r="B127" s="38"/>
      <c r="C127" s="29"/>
      <c r="D127" s="31"/>
      <c r="E127" s="31"/>
      <c r="F127" s="29"/>
      <c r="G127" s="29"/>
      <c r="H127" s="31" t="s">
        <v>560</v>
      </c>
      <c r="I127" s="31"/>
      <c r="J127" s="29"/>
      <c r="K127" s="29"/>
      <c r="L127" s="31"/>
      <c r="M127" s="31"/>
      <c r="N127" s="29"/>
      <c r="O127" s="29"/>
      <c r="P127" s="31"/>
      <c r="Q127" s="31"/>
      <c r="R127" s="29"/>
      <c r="S127" s="29"/>
      <c r="T127" s="31"/>
      <c r="U127" s="31"/>
      <c r="V127" s="29"/>
      <c r="W127" s="29"/>
      <c r="X127" s="31"/>
      <c r="Y127" s="31"/>
      <c r="Z127" s="29"/>
      <c r="AA127" s="29"/>
      <c r="AB127" s="31"/>
      <c r="AC127" s="31"/>
      <c r="AD127" s="29"/>
    </row>
    <row r="128" spans="1:30" ht="15.75" thickBot="1" x14ac:dyDescent="0.3">
      <c r="A128" s="11"/>
      <c r="B128" s="55" t="s">
        <v>29</v>
      </c>
      <c r="C128" s="19"/>
      <c r="D128" s="91"/>
      <c r="E128" s="92" t="s">
        <v>207</v>
      </c>
      <c r="F128" s="93" t="s">
        <v>188</v>
      </c>
      <c r="G128" s="19"/>
      <c r="H128" s="91"/>
      <c r="I128" s="92" t="s">
        <v>207</v>
      </c>
      <c r="J128" s="93" t="s">
        <v>188</v>
      </c>
      <c r="K128" s="19"/>
      <c r="L128" s="91"/>
      <c r="M128" s="92" t="s">
        <v>207</v>
      </c>
      <c r="N128" s="93" t="s">
        <v>188</v>
      </c>
      <c r="O128" s="19"/>
      <c r="P128" s="91"/>
      <c r="Q128" s="92" t="s">
        <v>628</v>
      </c>
      <c r="R128" s="93" t="s">
        <v>188</v>
      </c>
      <c r="S128" s="19"/>
      <c r="T128" s="91"/>
      <c r="U128" s="92" t="s">
        <v>629</v>
      </c>
      <c r="V128" s="93" t="s">
        <v>188</v>
      </c>
      <c r="W128" s="19"/>
      <c r="X128" s="91"/>
      <c r="Y128" s="92" t="s">
        <v>207</v>
      </c>
      <c r="Z128" s="93" t="s">
        <v>188</v>
      </c>
      <c r="AA128" s="19"/>
      <c r="AB128" s="91"/>
      <c r="AC128" s="92" t="s">
        <v>630</v>
      </c>
      <c r="AD128" s="93" t="s">
        <v>188</v>
      </c>
    </row>
    <row r="129" spans="1:30" x14ac:dyDescent="0.25">
      <c r="A129" s="11"/>
      <c r="B129" s="13"/>
      <c r="C129" s="13"/>
      <c r="D129" s="26"/>
      <c r="E129" s="26"/>
      <c r="F129" s="13"/>
      <c r="G129" s="13"/>
      <c r="H129" s="26"/>
      <c r="I129" s="26"/>
      <c r="J129" s="13"/>
      <c r="K129" s="13"/>
      <c r="L129" s="26"/>
      <c r="M129" s="26"/>
      <c r="N129" s="13"/>
      <c r="O129" s="13"/>
      <c r="P129" s="26"/>
      <c r="Q129" s="26"/>
      <c r="R129" s="13"/>
      <c r="S129" s="13"/>
      <c r="T129" s="26"/>
      <c r="U129" s="26"/>
      <c r="V129" s="13"/>
      <c r="W129" s="13"/>
      <c r="X129" s="26"/>
      <c r="Y129" s="26"/>
      <c r="Z129" s="13"/>
      <c r="AA129" s="13"/>
      <c r="AB129" s="26"/>
      <c r="AC129" s="26"/>
      <c r="AD129" s="13"/>
    </row>
    <row r="130" spans="1:30" x14ac:dyDescent="0.25">
      <c r="A130" s="11"/>
      <c r="B130" s="61" t="s">
        <v>30</v>
      </c>
      <c r="C130" s="15"/>
      <c r="D130" s="4"/>
      <c r="E130" s="4"/>
      <c r="F130" s="4"/>
      <c r="G130" s="15"/>
      <c r="H130" s="4"/>
      <c r="I130" s="4"/>
      <c r="J130" s="4"/>
      <c r="K130" s="15"/>
      <c r="L130" s="4"/>
      <c r="M130" s="4"/>
      <c r="N130" s="4"/>
      <c r="O130" s="15"/>
      <c r="P130" s="4"/>
      <c r="Q130" s="4"/>
      <c r="R130" s="4"/>
      <c r="S130" s="15"/>
      <c r="T130" s="4"/>
      <c r="U130" s="4"/>
      <c r="V130" s="4"/>
      <c r="W130" s="15"/>
      <c r="X130" s="4"/>
      <c r="Y130" s="4"/>
      <c r="Z130" s="4"/>
      <c r="AA130" s="15"/>
      <c r="AB130" s="4"/>
      <c r="AC130" s="4"/>
      <c r="AD130" s="4"/>
    </row>
    <row r="131" spans="1:30" x14ac:dyDescent="0.25">
      <c r="A131" s="11"/>
      <c r="B131" s="50" t="s">
        <v>31</v>
      </c>
      <c r="C131" s="19"/>
      <c r="D131" s="20"/>
      <c r="E131" s="21" t="s">
        <v>207</v>
      </c>
      <c r="F131" s="22" t="s">
        <v>188</v>
      </c>
      <c r="G131" s="19"/>
      <c r="H131" s="20"/>
      <c r="I131" s="21" t="s">
        <v>207</v>
      </c>
      <c r="J131" s="22" t="s">
        <v>188</v>
      </c>
      <c r="K131" s="19"/>
      <c r="L131" s="20"/>
      <c r="M131" s="21" t="s">
        <v>207</v>
      </c>
      <c r="N131" s="22" t="s">
        <v>188</v>
      </c>
      <c r="O131" s="19"/>
      <c r="P131" s="20"/>
      <c r="Q131" s="21" t="s">
        <v>631</v>
      </c>
      <c r="R131" s="22" t="s">
        <v>188</v>
      </c>
      <c r="S131" s="19"/>
      <c r="T131" s="20"/>
      <c r="U131" s="21" t="s">
        <v>196</v>
      </c>
      <c r="V131" s="22" t="s">
        <v>188</v>
      </c>
      <c r="W131" s="19"/>
      <c r="X131" s="20"/>
      <c r="Y131" s="21" t="s">
        <v>207</v>
      </c>
      <c r="Z131" s="22" t="s">
        <v>188</v>
      </c>
      <c r="AA131" s="19"/>
      <c r="AB131" s="20"/>
      <c r="AC131" s="21" t="s">
        <v>632</v>
      </c>
      <c r="AD131" s="22" t="s">
        <v>188</v>
      </c>
    </row>
    <row r="132" spans="1:30" x14ac:dyDescent="0.25">
      <c r="A132" s="11"/>
      <c r="B132" s="52" t="s">
        <v>32</v>
      </c>
      <c r="C132" s="15"/>
      <c r="D132" s="10"/>
      <c r="E132" s="24" t="s">
        <v>633</v>
      </c>
      <c r="F132" s="25" t="s">
        <v>188</v>
      </c>
      <c r="G132" s="15"/>
      <c r="H132" s="10"/>
      <c r="I132" s="24" t="s">
        <v>207</v>
      </c>
      <c r="J132" s="25" t="s">
        <v>188</v>
      </c>
      <c r="K132" s="15"/>
      <c r="L132" s="10"/>
      <c r="M132" s="24" t="s">
        <v>458</v>
      </c>
      <c r="N132" s="25" t="s">
        <v>188</v>
      </c>
      <c r="O132" s="15"/>
      <c r="P132" s="10"/>
      <c r="Q132" s="24" t="s">
        <v>634</v>
      </c>
      <c r="R132" s="25" t="s">
        <v>188</v>
      </c>
      <c r="S132" s="15"/>
      <c r="T132" s="10"/>
      <c r="U132" s="24" t="s">
        <v>635</v>
      </c>
      <c r="V132" s="25" t="s">
        <v>188</v>
      </c>
      <c r="W132" s="15"/>
      <c r="X132" s="10"/>
      <c r="Y132" s="24" t="s">
        <v>207</v>
      </c>
      <c r="Z132" s="25" t="s">
        <v>188</v>
      </c>
      <c r="AA132" s="15"/>
      <c r="AB132" s="10"/>
      <c r="AC132" s="24" t="s">
        <v>636</v>
      </c>
      <c r="AD132" s="25" t="s">
        <v>188</v>
      </c>
    </row>
    <row r="133" spans="1:30" ht="15.75" thickBot="1" x14ac:dyDescent="0.3">
      <c r="A133" s="11"/>
      <c r="B133" s="50" t="s">
        <v>33</v>
      </c>
      <c r="C133" s="19"/>
      <c r="D133" s="20"/>
      <c r="E133" s="21" t="s">
        <v>207</v>
      </c>
      <c r="F133" s="22" t="s">
        <v>188</v>
      </c>
      <c r="G133" s="19"/>
      <c r="H133" s="20"/>
      <c r="I133" s="21" t="s">
        <v>207</v>
      </c>
      <c r="J133" s="22" t="s">
        <v>188</v>
      </c>
      <c r="K133" s="19"/>
      <c r="L133" s="20"/>
      <c r="M133" s="21" t="s">
        <v>207</v>
      </c>
      <c r="N133" s="22" t="s">
        <v>188</v>
      </c>
      <c r="O133" s="19"/>
      <c r="P133" s="20"/>
      <c r="Q133" s="21" t="s">
        <v>637</v>
      </c>
      <c r="R133" s="22" t="s">
        <v>188</v>
      </c>
      <c r="S133" s="19"/>
      <c r="T133" s="20"/>
      <c r="U133" s="21" t="s">
        <v>591</v>
      </c>
      <c r="V133" s="22" t="s">
        <v>188</v>
      </c>
      <c r="W133" s="19"/>
      <c r="X133" s="20"/>
      <c r="Y133" s="21" t="s">
        <v>207</v>
      </c>
      <c r="Z133" s="22" t="s">
        <v>188</v>
      </c>
      <c r="AA133" s="19"/>
      <c r="AB133" s="20"/>
      <c r="AC133" s="21" t="s">
        <v>638</v>
      </c>
      <c r="AD133" s="22" t="s">
        <v>188</v>
      </c>
    </row>
    <row r="134" spans="1:30" x14ac:dyDescent="0.25">
      <c r="A134" s="11"/>
      <c r="B134" s="13"/>
      <c r="C134" s="13"/>
      <c r="D134" s="26"/>
      <c r="E134" s="26"/>
      <c r="F134" s="13"/>
      <c r="G134" s="13"/>
      <c r="H134" s="26"/>
      <c r="I134" s="26"/>
      <c r="J134" s="13"/>
      <c r="K134" s="13"/>
      <c r="L134" s="26"/>
      <c r="M134" s="26"/>
      <c r="N134" s="13"/>
      <c r="O134" s="13"/>
      <c r="P134" s="26"/>
      <c r="Q134" s="26"/>
      <c r="R134" s="13"/>
      <c r="S134" s="13"/>
      <c r="T134" s="26"/>
      <c r="U134" s="26"/>
      <c r="V134" s="13"/>
      <c r="W134" s="13"/>
      <c r="X134" s="26"/>
      <c r="Y134" s="26"/>
      <c r="Z134" s="13"/>
      <c r="AA134" s="13"/>
      <c r="AB134" s="26"/>
      <c r="AC134" s="26"/>
      <c r="AD134" s="13"/>
    </row>
    <row r="135" spans="1:30" ht="15.75" thickBot="1" x14ac:dyDescent="0.3">
      <c r="A135" s="11"/>
      <c r="B135" s="23" t="s">
        <v>34</v>
      </c>
      <c r="C135" s="15"/>
      <c r="D135" s="10"/>
      <c r="E135" s="24" t="s">
        <v>633</v>
      </c>
      <c r="F135" s="25" t="s">
        <v>188</v>
      </c>
      <c r="G135" s="15"/>
      <c r="H135" s="10"/>
      <c r="I135" s="24" t="s">
        <v>207</v>
      </c>
      <c r="J135" s="25" t="s">
        <v>188</v>
      </c>
      <c r="K135" s="15"/>
      <c r="L135" s="10"/>
      <c r="M135" s="24" t="s">
        <v>458</v>
      </c>
      <c r="N135" s="25" t="s">
        <v>188</v>
      </c>
      <c r="O135" s="15"/>
      <c r="P135" s="10"/>
      <c r="Q135" s="24" t="s">
        <v>639</v>
      </c>
      <c r="R135" s="25" t="s">
        <v>188</v>
      </c>
      <c r="S135" s="15"/>
      <c r="T135" s="10"/>
      <c r="U135" s="24" t="s">
        <v>640</v>
      </c>
      <c r="V135" s="25" t="s">
        <v>188</v>
      </c>
      <c r="W135" s="15"/>
      <c r="X135" s="10"/>
      <c r="Y135" s="24" t="s">
        <v>207</v>
      </c>
      <c r="Z135" s="25" t="s">
        <v>188</v>
      </c>
      <c r="AA135" s="15"/>
      <c r="AB135" s="10"/>
      <c r="AC135" s="24" t="s">
        <v>641</v>
      </c>
      <c r="AD135" s="25" t="s">
        <v>188</v>
      </c>
    </row>
    <row r="136" spans="1:30" x14ac:dyDescent="0.25">
      <c r="A136" s="11"/>
      <c r="B136" s="13"/>
      <c r="C136" s="13"/>
      <c r="D136" s="26"/>
      <c r="E136" s="26"/>
      <c r="F136" s="13"/>
      <c r="G136" s="13"/>
      <c r="H136" s="26"/>
      <c r="I136" s="26"/>
      <c r="J136" s="13"/>
      <c r="K136" s="13"/>
      <c r="L136" s="26"/>
      <c r="M136" s="26"/>
      <c r="N136" s="13"/>
      <c r="O136" s="13"/>
      <c r="P136" s="26"/>
      <c r="Q136" s="26"/>
      <c r="R136" s="13"/>
      <c r="S136" s="13"/>
      <c r="T136" s="26"/>
      <c r="U136" s="26"/>
      <c r="V136" s="13"/>
      <c r="W136" s="13"/>
      <c r="X136" s="26"/>
      <c r="Y136" s="26"/>
      <c r="Z136" s="13"/>
      <c r="AA136" s="13"/>
      <c r="AB136" s="26"/>
      <c r="AC136" s="26"/>
      <c r="AD136" s="13"/>
    </row>
    <row r="137" spans="1:30" x14ac:dyDescent="0.25">
      <c r="A137" s="11"/>
      <c r="B137" s="55" t="s">
        <v>581</v>
      </c>
      <c r="C137" s="19"/>
      <c r="D137" s="91"/>
      <c r="E137" s="92">
        <v>-20</v>
      </c>
      <c r="F137" s="93" t="s">
        <v>188</v>
      </c>
      <c r="G137" s="19"/>
      <c r="H137" s="91"/>
      <c r="I137" s="92" t="s">
        <v>207</v>
      </c>
      <c r="J137" s="93" t="s">
        <v>188</v>
      </c>
      <c r="K137" s="19"/>
      <c r="L137" s="91"/>
      <c r="M137" s="92">
        <v>-7</v>
      </c>
      <c r="N137" s="93" t="s">
        <v>188</v>
      </c>
      <c r="O137" s="19"/>
      <c r="P137" s="91"/>
      <c r="Q137" s="92" t="s">
        <v>642</v>
      </c>
      <c r="R137" s="93" t="s">
        <v>188</v>
      </c>
      <c r="S137" s="19"/>
      <c r="T137" s="91"/>
      <c r="U137" s="92" t="s">
        <v>578</v>
      </c>
      <c r="V137" s="93" t="s">
        <v>188</v>
      </c>
      <c r="W137" s="19"/>
      <c r="X137" s="91"/>
      <c r="Y137" s="92" t="s">
        <v>207</v>
      </c>
      <c r="Z137" s="93" t="s">
        <v>188</v>
      </c>
      <c r="AA137" s="19"/>
      <c r="AB137" s="91"/>
      <c r="AC137" s="92" t="s">
        <v>643</v>
      </c>
      <c r="AD137" s="93" t="s">
        <v>188</v>
      </c>
    </row>
    <row r="138" spans="1:30" x14ac:dyDescent="0.25">
      <c r="A138" s="11"/>
      <c r="B138" s="23" t="s">
        <v>36</v>
      </c>
      <c r="C138" s="15"/>
      <c r="D138" s="10"/>
      <c r="E138" s="24" t="s">
        <v>207</v>
      </c>
      <c r="F138" s="25" t="s">
        <v>188</v>
      </c>
      <c r="G138" s="15"/>
      <c r="H138" s="10"/>
      <c r="I138" s="24" t="s">
        <v>207</v>
      </c>
      <c r="J138" s="25" t="s">
        <v>188</v>
      </c>
      <c r="K138" s="15"/>
      <c r="L138" s="10"/>
      <c r="M138" s="24">
        <v>-247</v>
      </c>
      <c r="N138" s="25" t="s">
        <v>188</v>
      </c>
      <c r="O138" s="15"/>
      <c r="P138" s="10"/>
      <c r="Q138" s="24">
        <v>-10</v>
      </c>
      <c r="R138" s="25" t="s">
        <v>188</v>
      </c>
      <c r="S138" s="15"/>
      <c r="T138" s="10"/>
      <c r="U138" s="24" t="s">
        <v>207</v>
      </c>
      <c r="V138" s="25" t="s">
        <v>188</v>
      </c>
      <c r="W138" s="15"/>
      <c r="X138" s="10"/>
      <c r="Y138" s="24" t="s">
        <v>207</v>
      </c>
      <c r="Z138" s="25" t="s">
        <v>188</v>
      </c>
      <c r="AA138" s="15"/>
      <c r="AB138" s="10"/>
      <c r="AC138" s="24">
        <v>-257</v>
      </c>
      <c r="AD138" s="25" t="s">
        <v>188</v>
      </c>
    </row>
    <row r="139" spans="1:30" x14ac:dyDescent="0.25">
      <c r="A139" s="11"/>
      <c r="B139" s="17" t="s">
        <v>644</v>
      </c>
      <c r="C139" s="19"/>
      <c r="D139" s="20"/>
      <c r="E139" s="21" t="s">
        <v>207</v>
      </c>
      <c r="F139" s="22" t="s">
        <v>188</v>
      </c>
      <c r="G139" s="19"/>
      <c r="H139" s="20"/>
      <c r="I139" s="21" t="s">
        <v>207</v>
      </c>
      <c r="J139" s="22" t="s">
        <v>188</v>
      </c>
      <c r="K139" s="19"/>
      <c r="L139" s="20"/>
      <c r="M139" s="21">
        <v>-49</v>
      </c>
      <c r="N139" s="22" t="s">
        <v>188</v>
      </c>
      <c r="O139" s="19"/>
      <c r="P139" s="20"/>
      <c r="Q139" s="21" t="s">
        <v>207</v>
      </c>
      <c r="R139" s="22" t="s">
        <v>188</v>
      </c>
      <c r="S139" s="19"/>
      <c r="T139" s="20"/>
      <c r="U139" s="21" t="s">
        <v>207</v>
      </c>
      <c r="V139" s="22" t="s">
        <v>188</v>
      </c>
      <c r="W139" s="19"/>
      <c r="X139" s="20"/>
      <c r="Y139" s="21" t="s">
        <v>207</v>
      </c>
      <c r="Z139" s="22" t="s">
        <v>188</v>
      </c>
      <c r="AA139" s="19"/>
      <c r="AB139" s="20"/>
      <c r="AC139" s="21">
        <v>-49</v>
      </c>
      <c r="AD139" s="22" t="s">
        <v>188</v>
      </c>
    </row>
    <row r="140" spans="1:30" ht="15.75" thickBot="1" x14ac:dyDescent="0.3">
      <c r="A140" s="11"/>
      <c r="B140" s="23" t="s">
        <v>586</v>
      </c>
      <c r="C140" s="15"/>
      <c r="D140" s="10"/>
      <c r="E140" s="24">
        <v>-122</v>
      </c>
      <c r="F140" s="25" t="s">
        <v>188</v>
      </c>
      <c r="G140" s="15"/>
      <c r="H140" s="10"/>
      <c r="I140" s="24">
        <v>-297</v>
      </c>
      <c r="J140" s="25" t="s">
        <v>188</v>
      </c>
      <c r="K140" s="15"/>
      <c r="L140" s="10"/>
      <c r="M140" s="24" t="s">
        <v>591</v>
      </c>
      <c r="N140" s="25" t="s">
        <v>188</v>
      </c>
      <c r="O140" s="15"/>
      <c r="P140" s="10"/>
      <c r="Q140" s="24" t="s">
        <v>207</v>
      </c>
      <c r="R140" s="25" t="s">
        <v>188</v>
      </c>
      <c r="S140" s="15"/>
      <c r="T140" s="10"/>
      <c r="U140" s="24" t="s">
        <v>207</v>
      </c>
      <c r="V140" s="25" t="s">
        <v>188</v>
      </c>
      <c r="W140" s="15"/>
      <c r="X140" s="10"/>
      <c r="Y140" s="24" t="s">
        <v>645</v>
      </c>
      <c r="Z140" s="25" t="s">
        <v>188</v>
      </c>
      <c r="AA140" s="15"/>
      <c r="AB140" s="10"/>
      <c r="AC140" s="24" t="s">
        <v>207</v>
      </c>
      <c r="AD140" s="25" t="s">
        <v>188</v>
      </c>
    </row>
    <row r="141" spans="1:30" x14ac:dyDescent="0.25">
      <c r="A141" s="11"/>
      <c r="B141" s="13"/>
      <c r="C141" s="13"/>
      <c r="D141" s="26"/>
      <c r="E141" s="26"/>
      <c r="F141" s="13"/>
      <c r="G141" s="13"/>
      <c r="H141" s="26"/>
      <c r="I141" s="26"/>
      <c r="J141" s="13"/>
      <c r="K141" s="13"/>
      <c r="L141" s="26"/>
      <c r="M141" s="26"/>
      <c r="N141" s="13"/>
      <c r="O141" s="13"/>
      <c r="P141" s="26"/>
      <c r="Q141" s="26"/>
      <c r="R141" s="13"/>
      <c r="S141" s="13"/>
      <c r="T141" s="26"/>
      <c r="U141" s="26"/>
      <c r="V141" s="13"/>
      <c r="W141" s="13"/>
      <c r="X141" s="26"/>
      <c r="Y141" s="26"/>
      <c r="Z141" s="13"/>
      <c r="AA141" s="13"/>
      <c r="AB141" s="26"/>
      <c r="AC141" s="26"/>
      <c r="AD141" s="13"/>
    </row>
    <row r="142" spans="1:30" ht="38.25" x14ac:dyDescent="0.25">
      <c r="A142" s="11"/>
      <c r="B142" s="55" t="s">
        <v>588</v>
      </c>
      <c r="C142" s="19"/>
      <c r="D142" s="91"/>
      <c r="E142" s="92">
        <v>-142</v>
      </c>
      <c r="F142" s="93" t="s">
        <v>188</v>
      </c>
      <c r="G142" s="19"/>
      <c r="H142" s="91"/>
      <c r="I142" s="92">
        <v>-297</v>
      </c>
      <c r="J142" s="93" t="s">
        <v>188</v>
      </c>
      <c r="K142" s="19"/>
      <c r="L142" s="91"/>
      <c r="M142" s="92">
        <v>-297</v>
      </c>
      <c r="N142" s="93" t="s">
        <v>188</v>
      </c>
      <c r="O142" s="19"/>
      <c r="P142" s="91"/>
      <c r="Q142" s="92" t="s">
        <v>458</v>
      </c>
      <c r="R142" s="93" t="s">
        <v>188</v>
      </c>
      <c r="S142" s="19"/>
      <c r="T142" s="91"/>
      <c r="U142" s="92" t="s">
        <v>578</v>
      </c>
      <c r="V142" s="93" t="s">
        <v>188</v>
      </c>
      <c r="W142" s="19"/>
      <c r="X142" s="91"/>
      <c r="Y142" s="92" t="s">
        <v>645</v>
      </c>
      <c r="Z142" s="93" t="s">
        <v>188</v>
      </c>
      <c r="AA142" s="19"/>
      <c r="AB142" s="91"/>
      <c r="AC142" s="92">
        <v>-124</v>
      </c>
      <c r="AD142" s="93" t="s">
        <v>188</v>
      </c>
    </row>
    <row r="143" spans="1:30" x14ac:dyDescent="0.25">
      <c r="A143" s="11"/>
      <c r="B143" s="23" t="s">
        <v>40</v>
      </c>
      <c r="C143" s="15"/>
      <c r="D143" s="10"/>
      <c r="E143" s="24" t="s">
        <v>207</v>
      </c>
      <c r="F143" s="25" t="s">
        <v>188</v>
      </c>
      <c r="G143" s="15"/>
      <c r="H143" s="10"/>
      <c r="I143" s="24" t="s">
        <v>207</v>
      </c>
      <c r="J143" s="25" t="s">
        <v>188</v>
      </c>
      <c r="K143" s="15"/>
      <c r="L143" s="10"/>
      <c r="M143" s="24" t="s">
        <v>207</v>
      </c>
      <c r="N143" s="25" t="s">
        <v>188</v>
      </c>
      <c r="O143" s="15"/>
      <c r="P143" s="10"/>
      <c r="Q143" s="24">
        <v>-1</v>
      </c>
      <c r="R143" s="25" t="s">
        <v>188</v>
      </c>
      <c r="S143" s="15"/>
      <c r="T143" s="10"/>
      <c r="U143" s="24">
        <v>-23</v>
      </c>
      <c r="V143" s="25" t="s">
        <v>188</v>
      </c>
      <c r="W143" s="15"/>
      <c r="X143" s="10"/>
      <c r="Y143" s="24" t="s">
        <v>207</v>
      </c>
      <c r="Z143" s="25" t="s">
        <v>188</v>
      </c>
      <c r="AA143" s="15"/>
      <c r="AB143" s="10"/>
      <c r="AC143" s="24">
        <v>-24</v>
      </c>
      <c r="AD143" s="25" t="s">
        <v>188</v>
      </c>
    </row>
    <row r="144" spans="1:30" ht="26.25" thickBot="1" x14ac:dyDescent="0.3">
      <c r="A144" s="11"/>
      <c r="B144" s="17" t="s">
        <v>41</v>
      </c>
      <c r="C144" s="19"/>
      <c r="D144" s="20"/>
      <c r="E144" s="21" t="s">
        <v>207</v>
      </c>
      <c r="F144" s="22" t="s">
        <v>188</v>
      </c>
      <c r="G144" s="19"/>
      <c r="H144" s="20"/>
      <c r="I144" s="21" t="s">
        <v>614</v>
      </c>
      <c r="J144" s="22" t="s">
        <v>188</v>
      </c>
      <c r="K144" s="19"/>
      <c r="L144" s="20"/>
      <c r="M144" s="21" t="s">
        <v>207</v>
      </c>
      <c r="N144" s="22" t="s">
        <v>188</v>
      </c>
      <c r="O144" s="19"/>
      <c r="P144" s="20"/>
      <c r="Q144" s="21" t="s">
        <v>207</v>
      </c>
      <c r="R144" s="22" t="s">
        <v>188</v>
      </c>
      <c r="S144" s="19"/>
      <c r="T144" s="20"/>
      <c r="U144" s="21" t="s">
        <v>207</v>
      </c>
      <c r="V144" s="22" t="s">
        <v>188</v>
      </c>
      <c r="W144" s="19"/>
      <c r="X144" s="20"/>
      <c r="Y144" s="21" t="s">
        <v>207</v>
      </c>
      <c r="Z144" s="22" t="s">
        <v>188</v>
      </c>
      <c r="AA144" s="19"/>
      <c r="AB144" s="20"/>
      <c r="AC144" s="21" t="s">
        <v>614</v>
      </c>
      <c r="AD144" s="22" t="s">
        <v>188</v>
      </c>
    </row>
    <row r="145" spans="1:30" x14ac:dyDescent="0.25">
      <c r="A145" s="11"/>
      <c r="B145" s="13"/>
      <c r="C145" s="13"/>
      <c r="D145" s="26"/>
      <c r="E145" s="26"/>
      <c r="F145" s="13"/>
      <c r="G145" s="13"/>
      <c r="H145" s="26"/>
      <c r="I145" s="26"/>
      <c r="J145" s="13"/>
      <c r="K145" s="13"/>
      <c r="L145" s="26"/>
      <c r="M145" s="26"/>
      <c r="N145" s="13"/>
      <c r="O145" s="13"/>
      <c r="P145" s="26"/>
      <c r="Q145" s="26"/>
      <c r="R145" s="13"/>
      <c r="S145" s="13"/>
      <c r="T145" s="26"/>
      <c r="U145" s="26"/>
      <c r="V145" s="13"/>
      <c r="W145" s="13"/>
      <c r="X145" s="26"/>
      <c r="Y145" s="26"/>
      <c r="Z145" s="13"/>
      <c r="AA145" s="13"/>
      <c r="AB145" s="26"/>
      <c r="AC145" s="26"/>
      <c r="AD145" s="13"/>
    </row>
    <row r="146" spans="1:30" x14ac:dyDescent="0.25">
      <c r="A146" s="11"/>
      <c r="B146" s="61" t="s">
        <v>592</v>
      </c>
      <c r="C146" s="15"/>
      <c r="D146" s="9"/>
      <c r="E146" s="62">
        <v>-142</v>
      </c>
      <c r="F146" s="63" t="s">
        <v>188</v>
      </c>
      <c r="G146" s="15"/>
      <c r="H146" s="9"/>
      <c r="I146" s="62">
        <v>-289</v>
      </c>
      <c r="J146" s="63" t="s">
        <v>188</v>
      </c>
      <c r="K146" s="15"/>
      <c r="L146" s="9"/>
      <c r="M146" s="62">
        <v>-297</v>
      </c>
      <c r="N146" s="63" t="s">
        <v>188</v>
      </c>
      <c r="O146" s="15"/>
      <c r="P146" s="9"/>
      <c r="Q146" s="62" t="s">
        <v>646</v>
      </c>
      <c r="R146" s="63" t="s">
        <v>188</v>
      </c>
      <c r="S146" s="15"/>
      <c r="T146" s="9"/>
      <c r="U146" s="62" t="s">
        <v>647</v>
      </c>
      <c r="V146" s="63" t="s">
        <v>188</v>
      </c>
      <c r="W146" s="15"/>
      <c r="X146" s="9"/>
      <c r="Y146" s="62" t="s">
        <v>645</v>
      </c>
      <c r="Z146" s="63" t="s">
        <v>188</v>
      </c>
      <c r="AA146" s="15"/>
      <c r="AB146" s="9"/>
      <c r="AC146" s="62">
        <v>-140</v>
      </c>
      <c r="AD146" s="63" t="s">
        <v>188</v>
      </c>
    </row>
    <row r="147" spans="1:30" ht="26.25" thickBot="1" x14ac:dyDescent="0.3">
      <c r="A147" s="11"/>
      <c r="B147" s="17" t="s">
        <v>594</v>
      </c>
      <c r="C147" s="19"/>
      <c r="D147" s="20"/>
      <c r="E147" s="21" t="s">
        <v>207</v>
      </c>
      <c r="F147" s="22" t="s">
        <v>188</v>
      </c>
      <c r="G147" s="19"/>
      <c r="H147" s="20"/>
      <c r="I147" s="21" t="s">
        <v>207</v>
      </c>
      <c r="J147" s="22" t="s">
        <v>188</v>
      </c>
      <c r="K147" s="19"/>
      <c r="L147" s="20"/>
      <c r="M147" s="21" t="s">
        <v>207</v>
      </c>
      <c r="N147" s="22" t="s">
        <v>188</v>
      </c>
      <c r="O147" s="19"/>
      <c r="P147" s="20"/>
      <c r="Q147" s="21" t="s">
        <v>207</v>
      </c>
      <c r="R147" s="22" t="s">
        <v>188</v>
      </c>
      <c r="S147" s="19"/>
      <c r="T147" s="20"/>
      <c r="U147" s="21">
        <v>-2</v>
      </c>
      <c r="V147" s="22" t="s">
        <v>188</v>
      </c>
      <c r="W147" s="19"/>
      <c r="X147" s="20"/>
      <c r="Y147" s="21" t="s">
        <v>207</v>
      </c>
      <c r="Z147" s="22" t="s">
        <v>188</v>
      </c>
      <c r="AA147" s="19"/>
      <c r="AB147" s="20"/>
      <c r="AC147" s="21">
        <v>-2</v>
      </c>
      <c r="AD147" s="22" t="s">
        <v>188</v>
      </c>
    </row>
    <row r="148" spans="1:30" x14ac:dyDescent="0.25">
      <c r="A148" s="11"/>
      <c r="B148" s="13"/>
      <c r="C148" s="13"/>
      <c r="D148" s="26"/>
      <c r="E148" s="26"/>
      <c r="F148" s="13"/>
      <c r="G148" s="13"/>
      <c r="H148" s="26"/>
      <c r="I148" s="26"/>
      <c r="J148" s="13"/>
      <c r="K148" s="13"/>
      <c r="L148" s="26"/>
      <c r="M148" s="26"/>
      <c r="N148" s="13"/>
      <c r="O148" s="13"/>
      <c r="P148" s="26"/>
      <c r="Q148" s="26"/>
      <c r="R148" s="13"/>
      <c r="S148" s="13"/>
      <c r="T148" s="26"/>
      <c r="U148" s="26"/>
      <c r="V148" s="13"/>
      <c r="W148" s="13"/>
      <c r="X148" s="26"/>
      <c r="Y148" s="26"/>
      <c r="Z148" s="13"/>
      <c r="AA148" s="13"/>
      <c r="AB148" s="26"/>
      <c r="AC148" s="26"/>
      <c r="AD148" s="13"/>
    </row>
    <row r="149" spans="1:30" ht="26.25" thickBot="1" x14ac:dyDescent="0.3">
      <c r="A149" s="11"/>
      <c r="B149" s="61" t="s">
        <v>595</v>
      </c>
      <c r="C149" s="15"/>
      <c r="D149" s="9"/>
      <c r="E149" s="62">
        <v>-142</v>
      </c>
      <c r="F149" s="63" t="s">
        <v>188</v>
      </c>
      <c r="G149" s="15"/>
      <c r="H149" s="9"/>
      <c r="I149" s="62">
        <v>-289</v>
      </c>
      <c r="J149" s="63" t="s">
        <v>188</v>
      </c>
      <c r="K149" s="15"/>
      <c r="L149" s="9"/>
      <c r="M149" s="62">
        <v>-297</v>
      </c>
      <c r="N149" s="63" t="s">
        <v>188</v>
      </c>
      <c r="O149" s="15"/>
      <c r="P149" s="9"/>
      <c r="Q149" s="62" t="s">
        <v>591</v>
      </c>
      <c r="R149" s="63" t="s">
        <v>188</v>
      </c>
      <c r="S149" s="15"/>
      <c r="T149" s="9"/>
      <c r="U149" s="62" t="s">
        <v>648</v>
      </c>
      <c r="V149" s="63" t="s">
        <v>188</v>
      </c>
      <c r="W149" s="15"/>
      <c r="X149" s="9"/>
      <c r="Y149" s="62" t="s">
        <v>645</v>
      </c>
      <c r="Z149" s="63" t="s">
        <v>188</v>
      </c>
      <c r="AA149" s="15"/>
      <c r="AB149" s="9"/>
      <c r="AC149" s="62">
        <v>-142</v>
      </c>
      <c r="AD149" s="63" t="s">
        <v>188</v>
      </c>
    </row>
    <row r="150" spans="1:30" ht="15.75" thickTop="1" x14ac:dyDescent="0.25">
      <c r="A150" s="11"/>
      <c r="B150" s="13"/>
      <c r="C150" s="13"/>
      <c r="D150" s="27"/>
      <c r="E150" s="27"/>
      <c r="F150" s="13"/>
      <c r="G150" s="13"/>
      <c r="H150" s="27"/>
      <c r="I150" s="27"/>
      <c r="J150" s="13"/>
      <c r="K150" s="13"/>
      <c r="L150" s="27"/>
      <c r="M150" s="27"/>
      <c r="N150" s="13"/>
      <c r="O150" s="13"/>
      <c r="P150" s="27"/>
      <c r="Q150" s="27"/>
      <c r="R150" s="13"/>
      <c r="S150" s="13"/>
      <c r="T150" s="27"/>
      <c r="U150" s="27"/>
      <c r="V150" s="13"/>
      <c r="W150" s="13"/>
      <c r="X150" s="27"/>
      <c r="Y150" s="27"/>
      <c r="Z150" s="13"/>
      <c r="AA150" s="13"/>
      <c r="AB150" s="27"/>
      <c r="AC150" s="27"/>
      <c r="AD150" s="13"/>
    </row>
    <row r="151" spans="1:30" x14ac:dyDescent="0.25">
      <c r="A151" s="11"/>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row>
    <row r="152" spans="1:30" x14ac:dyDescent="0.25">
      <c r="A152" s="11"/>
      <c r="B152" s="102" t="s">
        <v>556</v>
      </c>
      <c r="C152" s="102"/>
      <c r="D152" s="102"/>
      <c r="E152" s="102"/>
      <c r="F152" s="102"/>
      <c r="G152" s="102"/>
      <c r="H152" s="102"/>
      <c r="I152" s="102"/>
      <c r="J152" s="102"/>
      <c r="K152" s="102"/>
      <c r="L152" s="102"/>
      <c r="M152" s="102"/>
      <c r="N152" s="102"/>
      <c r="O152" s="102"/>
      <c r="P152" s="102"/>
      <c r="Q152" s="102"/>
      <c r="R152" s="102"/>
      <c r="S152" s="102"/>
      <c r="T152" s="102"/>
      <c r="U152" s="102"/>
      <c r="V152" s="102"/>
      <c r="W152" s="102"/>
      <c r="X152" s="102"/>
      <c r="Y152" s="102"/>
      <c r="Z152" s="102"/>
      <c r="AA152" s="102"/>
      <c r="AB152" s="102"/>
      <c r="AC152" s="102"/>
      <c r="AD152" s="102"/>
    </row>
    <row r="153" spans="1:30" x14ac:dyDescent="0.25">
      <c r="A153" s="11"/>
      <c r="B153" s="102" t="s">
        <v>596</v>
      </c>
      <c r="C153" s="102"/>
      <c r="D153" s="102"/>
      <c r="E153" s="102"/>
      <c r="F153" s="102"/>
      <c r="G153" s="102"/>
      <c r="H153" s="102"/>
      <c r="I153" s="102"/>
      <c r="J153" s="102"/>
      <c r="K153" s="102"/>
      <c r="L153" s="102"/>
      <c r="M153" s="102"/>
      <c r="N153" s="102"/>
      <c r="O153" s="102"/>
      <c r="P153" s="102"/>
      <c r="Q153" s="102"/>
      <c r="R153" s="102"/>
      <c r="S153" s="102"/>
      <c r="T153" s="102"/>
      <c r="U153" s="102"/>
      <c r="V153" s="102"/>
      <c r="W153" s="102"/>
      <c r="X153" s="102"/>
      <c r="Y153" s="102"/>
      <c r="Z153" s="102"/>
      <c r="AA153" s="102"/>
      <c r="AB153" s="102"/>
      <c r="AC153" s="102"/>
      <c r="AD153" s="102"/>
    </row>
    <row r="154" spans="1:30" x14ac:dyDescent="0.25">
      <c r="A154" s="11"/>
      <c r="B154" s="102" t="s">
        <v>627</v>
      </c>
      <c r="C154" s="102"/>
      <c r="D154" s="102"/>
      <c r="E154" s="102"/>
      <c r="F154" s="102"/>
      <c r="G154" s="102"/>
      <c r="H154" s="102"/>
      <c r="I154" s="102"/>
      <c r="J154" s="102"/>
      <c r="K154" s="102"/>
      <c r="L154" s="102"/>
      <c r="M154" s="102"/>
      <c r="N154" s="102"/>
      <c r="O154" s="102"/>
      <c r="P154" s="102"/>
      <c r="Q154" s="102"/>
      <c r="R154" s="102"/>
      <c r="S154" s="102"/>
      <c r="T154" s="102"/>
      <c r="U154" s="102"/>
      <c r="V154" s="102"/>
      <c r="W154" s="102"/>
      <c r="X154" s="102"/>
      <c r="Y154" s="102"/>
      <c r="Z154" s="102"/>
      <c r="AA154" s="102"/>
      <c r="AB154" s="102"/>
      <c r="AC154" s="102"/>
      <c r="AD154" s="102"/>
    </row>
    <row r="155" spans="1:30" x14ac:dyDescent="0.25">
      <c r="A155" s="11"/>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row>
    <row r="156" spans="1:30" x14ac:dyDescent="0.25">
      <c r="A156" s="11"/>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row>
    <row r="157" spans="1:30" x14ac:dyDescent="0.25">
      <c r="A157" s="11"/>
      <c r="B157" s="38" t="s">
        <v>276</v>
      </c>
      <c r="C157" s="29"/>
      <c r="D157" s="30" t="s">
        <v>559</v>
      </c>
      <c r="E157" s="30"/>
      <c r="F157" s="29"/>
      <c r="G157" s="29"/>
      <c r="H157" s="30" t="s">
        <v>561</v>
      </c>
      <c r="I157" s="30"/>
      <c r="J157" s="29"/>
      <c r="K157" s="29"/>
      <c r="L157" s="30" t="s">
        <v>562</v>
      </c>
      <c r="M157" s="30"/>
      <c r="N157" s="29"/>
      <c r="O157" s="29"/>
      <c r="P157" s="30" t="s">
        <v>560</v>
      </c>
      <c r="Q157" s="30"/>
      <c r="R157" s="29"/>
      <c r="S157" s="29"/>
      <c r="T157" s="30" t="s">
        <v>564</v>
      </c>
      <c r="U157" s="30"/>
      <c r="V157" s="29"/>
      <c r="W157" s="29"/>
      <c r="X157" s="30" t="s">
        <v>565</v>
      </c>
      <c r="Y157" s="30"/>
      <c r="Z157" s="29"/>
      <c r="AA157" s="29"/>
      <c r="AB157" s="30" t="s">
        <v>566</v>
      </c>
      <c r="AC157" s="30"/>
      <c r="AD157" s="29"/>
    </row>
    <row r="158" spans="1:30" x14ac:dyDescent="0.25">
      <c r="A158" s="11"/>
      <c r="B158" s="38"/>
      <c r="C158" s="29"/>
      <c r="D158" s="30" t="s">
        <v>560</v>
      </c>
      <c r="E158" s="30"/>
      <c r="F158" s="29"/>
      <c r="G158" s="29"/>
      <c r="H158" s="30" t="s">
        <v>559</v>
      </c>
      <c r="I158" s="30"/>
      <c r="J158" s="29"/>
      <c r="K158" s="29"/>
      <c r="L158" s="30"/>
      <c r="M158" s="30"/>
      <c r="N158" s="29"/>
      <c r="O158" s="29"/>
      <c r="P158" s="30" t="s">
        <v>563</v>
      </c>
      <c r="Q158" s="30"/>
      <c r="R158" s="29"/>
      <c r="S158" s="29"/>
      <c r="T158" s="30" t="s">
        <v>563</v>
      </c>
      <c r="U158" s="30"/>
      <c r="V158" s="29"/>
      <c r="W158" s="29"/>
      <c r="X158" s="30"/>
      <c r="Y158" s="30"/>
      <c r="Z158" s="29"/>
      <c r="AA158" s="29"/>
      <c r="AB158" s="30" t="s">
        <v>567</v>
      </c>
      <c r="AC158" s="30"/>
      <c r="AD158" s="29"/>
    </row>
    <row r="159" spans="1:30" ht="15.75" thickBot="1" x14ac:dyDescent="0.3">
      <c r="A159" s="11"/>
      <c r="B159" s="38"/>
      <c r="C159" s="29"/>
      <c r="D159" s="31"/>
      <c r="E159" s="31"/>
      <c r="F159" s="29"/>
      <c r="G159" s="29"/>
      <c r="H159" s="31" t="s">
        <v>560</v>
      </c>
      <c r="I159" s="31"/>
      <c r="J159" s="29"/>
      <c r="K159" s="29"/>
      <c r="L159" s="31"/>
      <c r="M159" s="31"/>
      <c r="N159" s="29"/>
      <c r="O159" s="29"/>
      <c r="P159" s="31"/>
      <c r="Q159" s="31"/>
      <c r="R159" s="29"/>
      <c r="S159" s="29"/>
      <c r="T159" s="31"/>
      <c r="U159" s="31"/>
      <c r="V159" s="29"/>
      <c r="W159" s="29"/>
      <c r="X159" s="31"/>
      <c r="Y159" s="31"/>
      <c r="Z159" s="29"/>
      <c r="AA159" s="29"/>
      <c r="AB159" s="31"/>
      <c r="AC159" s="31"/>
      <c r="AD159" s="29"/>
    </row>
    <row r="160" spans="1:30" ht="15.75" thickBot="1" x14ac:dyDescent="0.3">
      <c r="A160" s="11"/>
      <c r="B160" s="55" t="s">
        <v>592</v>
      </c>
      <c r="C160" s="19"/>
      <c r="D160" s="91"/>
      <c r="E160" s="92">
        <v>-142</v>
      </c>
      <c r="F160" s="93" t="s">
        <v>188</v>
      </c>
      <c r="G160" s="19"/>
      <c r="H160" s="91"/>
      <c r="I160" s="92">
        <v>-289</v>
      </c>
      <c r="J160" s="93" t="s">
        <v>188</v>
      </c>
      <c r="K160" s="19"/>
      <c r="L160" s="91"/>
      <c r="M160" s="92">
        <v>-297</v>
      </c>
      <c r="N160" s="93" t="s">
        <v>188</v>
      </c>
      <c r="O160" s="19"/>
      <c r="P160" s="91"/>
      <c r="Q160" s="92" t="s">
        <v>591</v>
      </c>
      <c r="R160" s="93" t="s">
        <v>188</v>
      </c>
      <c r="S160" s="19"/>
      <c r="T160" s="91"/>
      <c r="U160" s="92" t="s">
        <v>647</v>
      </c>
      <c r="V160" s="93" t="s">
        <v>188</v>
      </c>
      <c r="W160" s="19"/>
      <c r="X160" s="91"/>
      <c r="Y160" s="92" t="s">
        <v>645</v>
      </c>
      <c r="Z160" s="93" t="s">
        <v>188</v>
      </c>
      <c r="AA160" s="19"/>
      <c r="AB160" s="91"/>
      <c r="AC160" s="92">
        <v>-140</v>
      </c>
      <c r="AD160" s="93" t="s">
        <v>188</v>
      </c>
    </row>
    <row r="161" spans="1:30" x14ac:dyDescent="0.25">
      <c r="A161" s="11"/>
      <c r="B161" s="13"/>
      <c r="C161" s="13"/>
      <c r="D161" s="26"/>
      <c r="E161" s="26"/>
      <c r="F161" s="13"/>
      <c r="G161" s="13"/>
      <c r="H161" s="26"/>
      <c r="I161" s="26"/>
      <c r="J161" s="13"/>
      <c r="K161" s="13"/>
      <c r="L161" s="26"/>
      <c r="M161" s="26"/>
      <c r="N161" s="13"/>
      <c r="O161" s="13"/>
      <c r="P161" s="26"/>
      <c r="Q161" s="26"/>
      <c r="R161" s="13"/>
      <c r="S161" s="13"/>
      <c r="T161" s="26"/>
      <c r="U161" s="26"/>
      <c r="V161" s="13"/>
      <c r="W161" s="13"/>
      <c r="X161" s="26"/>
      <c r="Y161" s="26"/>
      <c r="Z161" s="13"/>
      <c r="AA161" s="13"/>
      <c r="AB161" s="26"/>
      <c r="AC161" s="26"/>
      <c r="AD161" s="13"/>
    </row>
    <row r="162" spans="1:30" ht="25.5" x14ac:dyDescent="0.25">
      <c r="A162" s="11"/>
      <c r="B162" s="61" t="s">
        <v>47</v>
      </c>
      <c r="C162" s="15"/>
      <c r="D162" s="4"/>
      <c r="E162" s="4"/>
      <c r="F162" s="4"/>
      <c r="G162" s="15"/>
      <c r="H162" s="4"/>
      <c r="I162" s="4"/>
      <c r="J162" s="4"/>
      <c r="K162" s="15"/>
      <c r="L162" s="4"/>
      <c r="M162" s="4"/>
      <c r="N162" s="4"/>
      <c r="O162" s="15"/>
      <c r="P162" s="4"/>
      <c r="Q162" s="4"/>
      <c r="R162" s="4"/>
      <c r="S162" s="15"/>
      <c r="T162" s="4"/>
      <c r="U162" s="4"/>
      <c r="V162" s="4"/>
      <c r="W162" s="15"/>
      <c r="X162" s="4"/>
      <c r="Y162" s="4"/>
      <c r="Z162" s="4"/>
      <c r="AA162" s="15"/>
      <c r="AB162" s="4"/>
      <c r="AC162" s="4"/>
      <c r="AD162" s="4"/>
    </row>
    <row r="163" spans="1:30" ht="25.5" x14ac:dyDescent="0.25">
      <c r="A163" s="11"/>
      <c r="B163" s="50" t="s">
        <v>48</v>
      </c>
      <c r="C163" s="19"/>
      <c r="D163" s="20"/>
      <c r="E163" s="21" t="s">
        <v>207</v>
      </c>
      <c r="F163" s="22" t="s">
        <v>188</v>
      </c>
      <c r="G163" s="19"/>
      <c r="H163" s="20"/>
      <c r="I163" s="21" t="s">
        <v>207</v>
      </c>
      <c r="J163" s="22" t="s">
        <v>188</v>
      </c>
      <c r="K163" s="19"/>
      <c r="L163" s="20"/>
      <c r="M163" s="21" t="s">
        <v>207</v>
      </c>
      <c r="N163" s="22" t="s">
        <v>188</v>
      </c>
      <c r="O163" s="19"/>
      <c r="P163" s="20"/>
      <c r="Q163" s="21" t="s">
        <v>207</v>
      </c>
      <c r="R163" s="22" t="s">
        <v>188</v>
      </c>
      <c r="S163" s="19"/>
      <c r="T163" s="20"/>
      <c r="U163" s="21">
        <v>-2</v>
      </c>
      <c r="V163" s="22" t="s">
        <v>188</v>
      </c>
      <c r="W163" s="19"/>
      <c r="X163" s="20"/>
      <c r="Y163" s="21" t="s">
        <v>207</v>
      </c>
      <c r="Z163" s="22" t="s">
        <v>188</v>
      </c>
      <c r="AA163" s="19"/>
      <c r="AB163" s="20"/>
      <c r="AC163" s="21">
        <v>-2</v>
      </c>
      <c r="AD163" s="22" t="s">
        <v>188</v>
      </c>
    </row>
    <row r="164" spans="1:30" ht="25.5" x14ac:dyDescent="0.25">
      <c r="A164" s="11"/>
      <c r="B164" s="52" t="s">
        <v>49</v>
      </c>
      <c r="C164" s="15"/>
      <c r="D164" s="10"/>
      <c r="E164" s="24" t="s">
        <v>207</v>
      </c>
      <c r="F164" s="25" t="s">
        <v>188</v>
      </c>
      <c r="G164" s="15"/>
      <c r="H164" s="10"/>
      <c r="I164" s="24" t="s">
        <v>207</v>
      </c>
      <c r="J164" s="25" t="s">
        <v>188</v>
      </c>
      <c r="K164" s="15"/>
      <c r="L164" s="10"/>
      <c r="M164" s="24">
        <v>-2</v>
      </c>
      <c r="N164" s="25" t="s">
        <v>188</v>
      </c>
      <c r="O164" s="15"/>
      <c r="P164" s="10"/>
      <c r="Q164" s="24" t="s">
        <v>207</v>
      </c>
      <c r="R164" s="25" t="s">
        <v>188</v>
      </c>
      <c r="S164" s="15"/>
      <c r="T164" s="10"/>
      <c r="U164" s="24" t="s">
        <v>207</v>
      </c>
      <c r="V164" s="25" t="s">
        <v>188</v>
      </c>
      <c r="W164" s="15"/>
      <c r="X164" s="10"/>
      <c r="Y164" s="24" t="s">
        <v>207</v>
      </c>
      <c r="Z164" s="25" t="s">
        <v>188</v>
      </c>
      <c r="AA164" s="15"/>
      <c r="AB164" s="10"/>
      <c r="AC164" s="24">
        <v>-2</v>
      </c>
      <c r="AD164" s="25" t="s">
        <v>188</v>
      </c>
    </row>
    <row r="165" spans="1:30" ht="25.5" x14ac:dyDescent="0.25">
      <c r="A165" s="11"/>
      <c r="B165" s="50" t="s">
        <v>50</v>
      </c>
      <c r="C165" s="19"/>
      <c r="D165" s="20"/>
      <c r="E165" s="21" t="s">
        <v>207</v>
      </c>
      <c r="F165" s="22" t="s">
        <v>188</v>
      </c>
      <c r="G165" s="19"/>
      <c r="H165" s="20"/>
      <c r="I165" s="21" t="s">
        <v>207</v>
      </c>
      <c r="J165" s="22" t="s">
        <v>188</v>
      </c>
      <c r="K165" s="19"/>
      <c r="L165" s="20"/>
      <c r="M165" s="21" t="s">
        <v>207</v>
      </c>
      <c r="N165" s="22" t="s">
        <v>188</v>
      </c>
      <c r="O165" s="19"/>
      <c r="P165" s="20"/>
      <c r="Q165" s="21">
        <v>-1</v>
      </c>
      <c r="R165" s="22" t="s">
        <v>188</v>
      </c>
      <c r="S165" s="19"/>
      <c r="T165" s="20"/>
      <c r="U165" s="21" t="s">
        <v>207</v>
      </c>
      <c r="V165" s="22" t="s">
        <v>188</v>
      </c>
      <c r="W165" s="19"/>
      <c r="X165" s="20"/>
      <c r="Y165" s="21" t="s">
        <v>207</v>
      </c>
      <c r="Z165" s="22" t="s">
        <v>188</v>
      </c>
      <c r="AA165" s="19"/>
      <c r="AB165" s="20"/>
      <c r="AC165" s="21">
        <v>-1</v>
      </c>
      <c r="AD165" s="22" t="s">
        <v>188</v>
      </c>
    </row>
    <row r="166" spans="1:30" ht="25.5" x14ac:dyDescent="0.25">
      <c r="A166" s="11"/>
      <c r="B166" s="52" t="s">
        <v>649</v>
      </c>
      <c r="C166" s="15"/>
      <c r="D166" s="10"/>
      <c r="E166" s="24" t="s">
        <v>207</v>
      </c>
      <c r="F166" s="25" t="s">
        <v>188</v>
      </c>
      <c r="G166" s="15"/>
      <c r="H166" s="10"/>
      <c r="I166" s="24" t="s">
        <v>458</v>
      </c>
      <c r="J166" s="25" t="s">
        <v>188</v>
      </c>
      <c r="K166" s="15"/>
      <c r="L166" s="10"/>
      <c r="M166" s="24" t="s">
        <v>207</v>
      </c>
      <c r="N166" s="25" t="s">
        <v>188</v>
      </c>
      <c r="O166" s="15"/>
      <c r="P166" s="10"/>
      <c r="Q166" s="24" t="s">
        <v>207</v>
      </c>
      <c r="R166" s="25" t="s">
        <v>188</v>
      </c>
      <c r="S166" s="15"/>
      <c r="T166" s="10"/>
      <c r="U166" s="24" t="s">
        <v>207</v>
      </c>
      <c r="V166" s="25" t="s">
        <v>188</v>
      </c>
      <c r="W166" s="15"/>
      <c r="X166" s="10"/>
      <c r="Y166" s="24" t="s">
        <v>207</v>
      </c>
      <c r="Z166" s="25" t="s">
        <v>188</v>
      </c>
      <c r="AA166" s="15"/>
      <c r="AB166" s="10"/>
      <c r="AC166" s="24" t="s">
        <v>458</v>
      </c>
      <c r="AD166" s="25" t="s">
        <v>188</v>
      </c>
    </row>
    <row r="167" spans="1:30" ht="26.25" thickBot="1" x14ac:dyDescent="0.3">
      <c r="A167" s="11"/>
      <c r="B167" s="50" t="s">
        <v>599</v>
      </c>
      <c r="C167" s="19"/>
      <c r="D167" s="20"/>
      <c r="E167" s="21" t="s">
        <v>573</v>
      </c>
      <c r="F167" s="22" t="s">
        <v>188</v>
      </c>
      <c r="G167" s="19"/>
      <c r="H167" s="20"/>
      <c r="I167" s="21">
        <v>-3</v>
      </c>
      <c r="J167" s="22" t="s">
        <v>188</v>
      </c>
      <c r="K167" s="19"/>
      <c r="L167" s="20"/>
      <c r="M167" s="21">
        <v>-1</v>
      </c>
      <c r="N167" s="22" t="s">
        <v>188</v>
      </c>
      <c r="O167" s="19"/>
      <c r="P167" s="20"/>
      <c r="Q167" s="21" t="s">
        <v>207</v>
      </c>
      <c r="R167" s="22" t="s">
        <v>188</v>
      </c>
      <c r="S167" s="19"/>
      <c r="T167" s="20"/>
      <c r="U167" s="21" t="s">
        <v>207</v>
      </c>
      <c r="V167" s="22" t="s">
        <v>188</v>
      </c>
      <c r="W167" s="19"/>
      <c r="X167" s="20"/>
      <c r="Y167" s="21" t="s">
        <v>573</v>
      </c>
      <c r="Z167" s="22" t="s">
        <v>188</v>
      </c>
      <c r="AA167" s="19"/>
      <c r="AB167" s="20"/>
      <c r="AC167" s="21" t="s">
        <v>207</v>
      </c>
      <c r="AD167" s="22" t="s">
        <v>188</v>
      </c>
    </row>
    <row r="168" spans="1:30" x14ac:dyDescent="0.25">
      <c r="A168" s="11"/>
      <c r="B168" s="13"/>
      <c r="C168" s="13"/>
      <c r="D168" s="26"/>
      <c r="E168" s="26"/>
      <c r="F168" s="13"/>
      <c r="G168" s="13"/>
      <c r="H168" s="26"/>
      <c r="I168" s="26"/>
      <c r="J168" s="13"/>
      <c r="K168" s="13"/>
      <c r="L168" s="26"/>
      <c r="M168" s="26"/>
      <c r="N168" s="13"/>
      <c r="O168" s="13"/>
      <c r="P168" s="26"/>
      <c r="Q168" s="26"/>
      <c r="R168" s="13"/>
      <c r="S168" s="13"/>
      <c r="T168" s="26"/>
      <c r="U168" s="26"/>
      <c r="V168" s="13"/>
      <c r="W168" s="13"/>
      <c r="X168" s="26"/>
      <c r="Y168" s="26"/>
      <c r="Z168" s="13"/>
      <c r="AA168" s="13"/>
      <c r="AB168" s="26"/>
      <c r="AC168" s="26"/>
      <c r="AD168" s="13"/>
    </row>
    <row r="169" spans="1:30" ht="26.25" thickBot="1" x14ac:dyDescent="0.3">
      <c r="A169" s="11"/>
      <c r="B169" s="61" t="s">
        <v>47</v>
      </c>
      <c r="C169" s="15"/>
      <c r="D169" s="9"/>
      <c r="E169" s="62" t="s">
        <v>573</v>
      </c>
      <c r="F169" s="63" t="s">
        <v>188</v>
      </c>
      <c r="G169" s="15"/>
      <c r="H169" s="9"/>
      <c r="I169" s="62" t="s">
        <v>572</v>
      </c>
      <c r="J169" s="63" t="s">
        <v>188</v>
      </c>
      <c r="K169" s="15"/>
      <c r="L169" s="9"/>
      <c r="M169" s="62">
        <v>-3</v>
      </c>
      <c r="N169" s="63" t="s">
        <v>188</v>
      </c>
      <c r="O169" s="15"/>
      <c r="P169" s="9"/>
      <c r="Q169" s="62">
        <v>-1</v>
      </c>
      <c r="R169" s="63" t="s">
        <v>188</v>
      </c>
      <c r="S169" s="15"/>
      <c r="T169" s="9"/>
      <c r="U169" s="62">
        <v>-2</v>
      </c>
      <c r="V169" s="63" t="s">
        <v>188</v>
      </c>
      <c r="W169" s="15"/>
      <c r="X169" s="9"/>
      <c r="Y169" s="62" t="s">
        <v>573</v>
      </c>
      <c r="Z169" s="63" t="s">
        <v>188</v>
      </c>
      <c r="AA169" s="15"/>
      <c r="AB169" s="9"/>
      <c r="AC169" s="62" t="s">
        <v>573</v>
      </c>
      <c r="AD169" s="63" t="s">
        <v>188</v>
      </c>
    </row>
    <row r="170" spans="1:30" x14ac:dyDescent="0.25">
      <c r="A170" s="11"/>
      <c r="B170" s="13"/>
      <c r="C170" s="13"/>
      <c r="D170" s="26"/>
      <c r="E170" s="26"/>
      <c r="F170" s="13"/>
      <c r="G170" s="13"/>
      <c r="H170" s="26"/>
      <c r="I170" s="26"/>
      <c r="J170" s="13"/>
      <c r="K170" s="13"/>
      <c r="L170" s="26"/>
      <c r="M170" s="26"/>
      <c r="N170" s="13"/>
      <c r="O170" s="13"/>
      <c r="P170" s="26"/>
      <c r="Q170" s="26"/>
      <c r="R170" s="13"/>
      <c r="S170" s="13"/>
      <c r="T170" s="26"/>
      <c r="U170" s="26"/>
      <c r="V170" s="13"/>
      <c r="W170" s="13"/>
      <c r="X170" s="26"/>
      <c r="Y170" s="26"/>
      <c r="Z170" s="13"/>
      <c r="AA170" s="13"/>
      <c r="AB170" s="26"/>
      <c r="AC170" s="26"/>
      <c r="AD170" s="13"/>
    </row>
    <row r="171" spans="1:30" x14ac:dyDescent="0.25">
      <c r="A171" s="11"/>
      <c r="B171" s="55" t="s">
        <v>601</v>
      </c>
      <c r="C171" s="19"/>
      <c r="D171" s="91"/>
      <c r="E171" s="92">
        <v>-140</v>
      </c>
      <c r="F171" s="93" t="s">
        <v>188</v>
      </c>
      <c r="G171" s="19"/>
      <c r="H171" s="91"/>
      <c r="I171" s="92">
        <v>-285</v>
      </c>
      <c r="J171" s="93" t="s">
        <v>188</v>
      </c>
      <c r="K171" s="19"/>
      <c r="L171" s="91"/>
      <c r="M171" s="92">
        <v>-300</v>
      </c>
      <c r="N171" s="93" t="s">
        <v>188</v>
      </c>
      <c r="O171" s="19"/>
      <c r="P171" s="91"/>
      <c r="Q171" s="92" t="s">
        <v>583</v>
      </c>
      <c r="R171" s="93" t="s">
        <v>188</v>
      </c>
      <c r="S171" s="19"/>
      <c r="T171" s="91"/>
      <c r="U171" s="92" t="s">
        <v>648</v>
      </c>
      <c r="V171" s="93" t="s">
        <v>188</v>
      </c>
      <c r="W171" s="19"/>
      <c r="X171" s="91"/>
      <c r="Y171" s="92" t="s">
        <v>650</v>
      </c>
      <c r="Z171" s="93" t="s">
        <v>188</v>
      </c>
      <c r="AA171" s="19"/>
      <c r="AB171" s="91"/>
      <c r="AC171" s="92">
        <v>-138</v>
      </c>
      <c r="AD171" s="93" t="s">
        <v>188</v>
      </c>
    </row>
    <row r="172" spans="1:30" ht="26.25" thickBot="1" x14ac:dyDescent="0.3">
      <c r="A172" s="11"/>
      <c r="B172" s="52" t="s">
        <v>53</v>
      </c>
      <c r="C172" s="15"/>
      <c r="D172" s="10"/>
      <c r="E172" s="24" t="s">
        <v>207</v>
      </c>
      <c r="F172" s="25" t="s">
        <v>188</v>
      </c>
      <c r="G172" s="15"/>
      <c r="H172" s="10"/>
      <c r="I172" s="24" t="s">
        <v>207</v>
      </c>
      <c r="J172" s="25" t="s">
        <v>188</v>
      </c>
      <c r="K172" s="15"/>
      <c r="L172" s="10"/>
      <c r="M172" s="24" t="s">
        <v>207</v>
      </c>
      <c r="N172" s="25" t="s">
        <v>188</v>
      </c>
      <c r="O172" s="15"/>
      <c r="P172" s="10"/>
      <c r="Q172" s="24" t="s">
        <v>207</v>
      </c>
      <c r="R172" s="25" t="s">
        <v>188</v>
      </c>
      <c r="S172" s="15"/>
      <c r="T172" s="10"/>
      <c r="U172" s="24">
        <v>-2</v>
      </c>
      <c r="V172" s="25" t="s">
        <v>188</v>
      </c>
      <c r="W172" s="15"/>
      <c r="X172" s="10"/>
      <c r="Y172" s="24" t="s">
        <v>207</v>
      </c>
      <c r="Z172" s="25" t="s">
        <v>188</v>
      </c>
      <c r="AA172" s="15"/>
      <c r="AB172" s="10"/>
      <c r="AC172" s="24">
        <v>-2</v>
      </c>
      <c r="AD172" s="25" t="s">
        <v>188</v>
      </c>
    </row>
    <row r="173" spans="1:30" x14ac:dyDescent="0.25">
      <c r="A173" s="11"/>
      <c r="B173" s="13"/>
      <c r="C173" s="13"/>
      <c r="D173" s="26"/>
      <c r="E173" s="26"/>
      <c r="F173" s="13"/>
      <c r="G173" s="13"/>
      <c r="H173" s="26"/>
      <c r="I173" s="26"/>
      <c r="J173" s="13"/>
      <c r="K173" s="13"/>
      <c r="L173" s="26"/>
      <c r="M173" s="26"/>
      <c r="N173" s="13"/>
      <c r="O173" s="13"/>
      <c r="P173" s="26"/>
      <c r="Q173" s="26"/>
      <c r="R173" s="13"/>
      <c r="S173" s="13"/>
      <c r="T173" s="26"/>
      <c r="U173" s="26"/>
      <c r="V173" s="13"/>
      <c r="W173" s="13"/>
      <c r="X173" s="26"/>
      <c r="Y173" s="26"/>
      <c r="Z173" s="13"/>
      <c r="AA173" s="13"/>
      <c r="AB173" s="26"/>
      <c r="AC173" s="26"/>
      <c r="AD173" s="13"/>
    </row>
    <row r="174" spans="1:30" ht="26.25" thickBot="1" x14ac:dyDescent="0.3">
      <c r="A174" s="11"/>
      <c r="B174" s="55" t="s">
        <v>604</v>
      </c>
      <c r="C174" s="19"/>
      <c r="D174" s="91"/>
      <c r="E174" s="92">
        <v>-140</v>
      </c>
      <c r="F174" s="93" t="s">
        <v>188</v>
      </c>
      <c r="G174" s="19"/>
      <c r="H174" s="91"/>
      <c r="I174" s="92">
        <v>-285</v>
      </c>
      <c r="J174" s="93" t="s">
        <v>188</v>
      </c>
      <c r="K174" s="19"/>
      <c r="L174" s="91"/>
      <c r="M174" s="92">
        <v>-300</v>
      </c>
      <c r="N174" s="93" t="s">
        <v>188</v>
      </c>
      <c r="O174" s="19"/>
      <c r="P174" s="91"/>
      <c r="Q174" s="92" t="s">
        <v>583</v>
      </c>
      <c r="R174" s="93" t="s">
        <v>188</v>
      </c>
      <c r="S174" s="19"/>
      <c r="T174" s="91"/>
      <c r="U174" s="92" t="s">
        <v>217</v>
      </c>
      <c r="V174" s="93" t="s">
        <v>188</v>
      </c>
      <c r="W174" s="19"/>
      <c r="X174" s="91"/>
      <c r="Y174" s="92" t="s">
        <v>650</v>
      </c>
      <c r="Z174" s="93" t="s">
        <v>188</v>
      </c>
      <c r="AA174" s="19"/>
      <c r="AB174" s="91"/>
      <c r="AC174" s="92">
        <v>-140</v>
      </c>
      <c r="AD174" s="93" t="s">
        <v>188</v>
      </c>
    </row>
    <row r="175" spans="1:30" ht="15.75" thickTop="1" x14ac:dyDescent="0.25">
      <c r="A175" s="11"/>
      <c r="B175" s="13"/>
      <c r="C175" s="13"/>
      <c r="D175" s="27"/>
      <c r="E175" s="27"/>
      <c r="F175" s="13"/>
      <c r="G175" s="13"/>
      <c r="H175" s="27"/>
      <c r="I175" s="27"/>
      <c r="J175" s="13"/>
      <c r="K175" s="13"/>
      <c r="L175" s="27"/>
      <c r="M175" s="27"/>
      <c r="N175" s="13"/>
      <c r="O175" s="13"/>
      <c r="P175" s="27"/>
      <c r="Q175" s="27"/>
      <c r="R175" s="13"/>
      <c r="S175" s="13"/>
      <c r="T175" s="27"/>
      <c r="U175" s="27"/>
      <c r="V175" s="13"/>
      <c r="W175" s="13"/>
      <c r="X175" s="27"/>
      <c r="Y175" s="27"/>
      <c r="Z175" s="13"/>
      <c r="AA175" s="13"/>
      <c r="AB175" s="27"/>
      <c r="AC175" s="27"/>
      <c r="AD175" s="13"/>
    </row>
    <row r="176" spans="1:30" x14ac:dyDescent="0.25">
      <c r="A176" s="11"/>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row>
    <row r="177" spans="1:30" x14ac:dyDescent="0.25">
      <c r="A177" s="11"/>
      <c r="B177" s="102" t="s">
        <v>556</v>
      </c>
      <c r="C177" s="102"/>
      <c r="D177" s="102"/>
      <c r="E177" s="102"/>
      <c r="F177" s="102"/>
      <c r="G177" s="102"/>
      <c r="H177" s="102"/>
      <c r="I177" s="102"/>
      <c r="J177" s="102"/>
      <c r="K177" s="102"/>
      <c r="L177" s="102"/>
      <c r="M177" s="102"/>
      <c r="N177" s="102"/>
      <c r="O177" s="102"/>
      <c r="P177" s="102"/>
      <c r="Q177" s="102"/>
      <c r="R177" s="102"/>
      <c r="S177" s="102"/>
      <c r="T177" s="102"/>
      <c r="U177" s="102"/>
      <c r="V177" s="102"/>
      <c r="W177" s="102"/>
      <c r="X177" s="102"/>
      <c r="Y177" s="102"/>
      <c r="Z177" s="102"/>
      <c r="AA177" s="102"/>
      <c r="AB177" s="102"/>
      <c r="AC177" s="102"/>
      <c r="AD177" s="102"/>
    </row>
    <row r="178" spans="1:30" x14ac:dyDescent="0.25">
      <c r="A178" s="11"/>
      <c r="B178" s="102" t="s">
        <v>557</v>
      </c>
      <c r="C178" s="102"/>
      <c r="D178" s="102"/>
      <c r="E178" s="102"/>
      <c r="F178" s="102"/>
      <c r="G178" s="102"/>
      <c r="H178" s="102"/>
      <c r="I178" s="102"/>
      <c r="J178" s="102"/>
      <c r="K178" s="102"/>
      <c r="L178" s="102"/>
      <c r="M178" s="102"/>
      <c r="N178" s="102"/>
      <c r="O178" s="102"/>
      <c r="P178" s="102"/>
      <c r="Q178" s="102"/>
      <c r="R178" s="102"/>
      <c r="S178" s="102"/>
      <c r="T178" s="102"/>
      <c r="U178" s="102"/>
      <c r="V178" s="102"/>
      <c r="W178" s="102"/>
      <c r="X178" s="102"/>
      <c r="Y178" s="102"/>
      <c r="Z178" s="102"/>
      <c r="AA178" s="102"/>
      <c r="AB178" s="102"/>
      <c r="AC178" s="102"/>
      <c r="AD178" s="102"/>
    </row>
    <row r="179" spans="1:30" x14ac:dyDescent="0.25">
      <c r="A179" s="11"/>
      <c r="B179" s="102" t="s">
        <v>651</v>
      </c>
      <c r="C179" s="102"/>
      <c r="D179" s="102"/>
      <c r="E179" s="102"/>
      <c r="F179" s="102"/>
      <c r="G179" s="102"/>
      <c r="H179" s="102"/>
      <c r="I179" s="102"/>
      <c r="J179" s="102"/>
      <c r="K179" s="102"/>
      <c r="L179" s="102"/>
      <c r="M179" s="102"/>
      <c r="N179" s="102"/>
      <c r="O179" s="102"/>
      <c r="P179" s="102"/>
      <c r="Q179" s="102"/>
      <c r="R179" s="102"/>
      <c r="S179" s="102"/>
      <c r="T179" s="102"/>
      <c r="U179" s="102"/>
      <c r="V179" s="102"/>
      <c r="W179" s="102"/>
      <c r="X179" s="102"/>
      <c r="Y179" s="102"/>
      <c r="Z179" s="102"/>
      <c r="AA179" s="102"/>
      <c r="AB179" s="102"/>
      <c r="AC179" s="102"/>
      <c r="AD179" s="102"/>
    </row>
    <row r="180" spans="1:30" x14ac:dyDescent="0.25">
      <c r="A180" s="11"/>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row>
    <row r="181" spans="1:30" x14ac:dyDescent="0.25">
      <c r="A181" s="11"/>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row>
    <row r="182" spans="1:30" x14ac:dyDescent="0.25">
      <c r="A182" s="11"/>
      <c r="B182" s="38" t="s">
        <v>276</v>
      </c>
      <c r="C182" s="29"/>
      <c r="D182" s="30" t="s">
        <v>559</v>
      </c>
      <c r="E182" s="30"/>
      <c r="F182" s="29"/>
      <c r="G182" s="29"/>
      <c r="H182" s="30" t="s">
        <v>561</v>
      </c>
      <c r="I182" s="30"/>
      <c r="J182" s="29"/>
      <c r="K182" s="29"/>
      <c r="L182" s="30" t="s">
        <v>562</v>
      </c>
      <c r="M182" s="30"/>
      <c r="N182" s="29"/>
      <c r="O182" s="29"/>
      <c r="P182" s="30" t="s">
        <v>560</v>
      </c>
      <c r="Q182" s="30"/>
      <c r="R182" s="29"/>
      <c r="S182" s="29"/>
      <c r="T182" s="30" t="s">
        <v>564</v>
      </c>
      <c r="U182" s="30"/>
      <c r="V182" s="29"/>
      <c r="W182" s="29"/>
      <c r="X182" s="30" t="s">
        <v>565</v>
      </c>
      <c r="Y182" s="30"/>
      <c r="Z182" s="29"/>
      <c r="AA182" s="29"/>
      <c r="AB182" s="30" t="s">
        <v>566</v>
      </c>
      <c r="AC182" s="30"/>
      <c r="AD182" s="29"/>
    </row>
    <row r="183" spans="1:30" x14ac:dyDescent="0.25">
      <c r="A183" s="11"/>
      <c r="B183" s="38"/>
      <c r="C183" s="29"/>
      <c r="D183" s="30" t="s">
        <v>560</v>
      </c>
      <c r="E183" s="30"/>
      <c r="F183" s="29"/>
      <c r="G183" s="29"/>
      <c r="H183" s="30" t="s">
        <v>559</v>
      </c>
      <c r="I183" s="30"/>
      <c r="J183" s="29"/>
      <c r="K183" s="29"/>
      <c r="L183" s="30"/>
      <c r="M183" s="30"/>
      <c r="N183" s="29"/>
      <c r="O183" s="29"/>
      <c r="P183" s="30" t="s">
        <v>563</v>
      </c>
      <c r="Q183" s="30"/>
      <c r="R183" s="29"/>
      <c r="S183" s="29"/>
      <c r="T183" s="30" t="s">
        <v>563</v>
      </c>
      <c r="U183" s="30"/>
      <c r="V183" s="29"/>
      <c r="W183" s="29"/>
      <c r="X183" s="30"/>
      <c r="Y183" s="30"/>
      <c r="Z183" s="29"/>
      <c r="AA183" s="29"/>
      <c r="AB183" s="30" t="s">
        <v>567</v>
      </c>
      <c r="AC183" s="30"/>
      <c r="AD183" s="29"/>
    </row>
    <row r="184" spans="1:30" ht="15.75" thickBot="1" x14ac:dyDescent="0.3">
      <c r="A184" s="11"/>
      <c r="B184" s="38"/>
      <c r="C184" s="29"/>
      <c r="D184" s="31"/>
      <c r="E184" s="31"/>
      <c r="F184" s="29"/>
      <c r="G184" s="29"/>
      <c r="H184" s="31" t="s">
        <v>560</v>
      </c>
      <c r="I184" s="31"/>
      <c r="J184" s="29"/>
      <c r="K184" s="29"/>
      <c r="L184" s="31"/>
      <c r="M184" s="31"/>
      <c r="N184" s="29"/>
      <c r="O184" s="29"/>
      <c r="P184" s="31"/>
      <c r="Q184" s="31"/>
      <c r="R184" s="29"/>
      <c r="S184" s="29"/>
      <c r="T184" s="31"/>
      <c r="U184" s="31"/>
      <c r="V184" s="29"/>
      <c r="W184" s="29"/>
      <c r="X184" s="31"/>
      <c r="Y184" s="31"/>
      <c r="Z184" s="29"/>
      <c r="AA184" s="29"/>
      <c r="AB184" s="31"/>
      <c r="AC184" s="31"/>
      <c r="AD184" s="29"/>
    </row>
    <row r="185" spans="1:30" ht="15.75" thickBot="1" x14ac:dyDescent="0.3">
      <c r="A185" s="11"/>
      <c r="B185" s="55" t="s">
        <v>29</v>
      </c>
      <c r="C185" s="19"/>
      <c r="D185" s="91"/>
      <c r="E185" s="92" t="s">
        <v>207</v>
      </c>
      <c r="F185" s="93" t="s">
        <v>188</v>
      </c>
      <c r="G185" s="19"/>
      <c r="H185" s="91"/>
      <c r="I185" s="92" t="s">
        <v>207</v>
      </c>
      <c r="J185" s="93" t="s">
        <v>188</v>
      </c>
      <c r="K185" s="19"/>
      <c r="L185" s="91"/>
      <c r="M185" s="92" t="s">
        <v>207</v>
      </c>
      <c r="N185" s="93" t="s">
        <v>188</v>
      </c>
      <c r="O185" s="19"/>
      <c r="P185" s="91"/>
      <c r="Q185" s="92" t="s">
        <v>652</v>
      </c>
      <c r="R185" s="93" t="s">
        <v>188</v>
      </c>
      <c r="S185" s="19"/>
      <c r="T185" s="91"/>
      <c r="U185" s="92" t="s">
        <v>653</v>
      </c>
      <c r="V185" s="93" t="s">
        <v>188</v>
      </c>
      <c r="W185" s="19"/>
      <c r="X185" s="91"/>
      <c r="Y185" s="92" t="s">
        <v>207</v>
      </c>
      <c r="Z185" s="93" t="s">
        <v>188</v>
      </c>
      <c r="AA185" s="19"/>
      <c r="AB185" s="91"/>
      <c r="AC185" s="92" t="s">
        <v>654</v>
      </c>
      <c r="AD185" s="93" t="s">
        <v>188</v>
      </c>
    </row>
    <row r="186" spans="1:30" x14ac:dyDescent="0.25">
      <c r="A186" s="11"/>
      <c r="B186" s="13"/>
      <c r="C186" s="13"/>
      <c r="D186" s="26"/>
      <c r="E186" s="26"/>
      <c r="F186" s="13"/>
      <c r="G186" s="13"/>
      <c r="H186" s="26"/>
      <c r="I186" s="26"/>
      <c r="J186" s="13"/>
      <c r="K186" s="13"/>
      <c r="L186" s="26"/>
      <c r="M186" s="26"/>
      <c r="N186" s="13"/>
      <c r="O186" s="13"/>
      <c r="P186" s="26"/>
      <c r="Q186" s="26"/>
      <c r="R186" s="13"/>
      <c r="S186" s="13"/>
      <c r="T186" s="26"/>
      <c r="U186" s="26"/>
      <c r="V186" s="13"/>
      <c r="W186" s="13"/>
      <c r="X186" s="26"/>
      <c r="Y186" s="26"/>
      <c r="Z186" s="13"/>
      <c r="AA186" s="13"/>
      <c r="AB186" s="26"/>
      <c r="AC186" s="26"/>
      <c r="AD186" s="13"/>
    </row>
    <row r="187" spans="1:30" x14ac:dyDescent="0.25">
      <c r="A187" s="11"/>
      <c r="B187" s="61" t="s">
        <v>30</v>
      </c>
      <c r="C187" s="15"/>
      <c r="D187" s="4"/>
      <c r="E187" s="4"/>
      <c r="F187" s="4"/>
      <c r="G187" s="15"/>
      <c r="H187" s="4"/>
      <c r="I187" s="4"/>
      <c r="J187" s="4"/>
      <c r="K187" s="15"/>
      <c r="L187" s="4"/>
      <c r="M187" s="4"/>
      <c r="N187" s="4"/>
      <c r="O187" s="15"/>
      <c r="P187" s="4"/>
      <c r="Q187" s="4"/>
      <c r="R187" s="4"/>
      <c r="S187" s="15"/>
      <c r="T187" s="4"/>
      <c r="U187" s="4"/>
      <c r="V187" s="4"/>
      <c r="W187" s="15"/>
      <c r="X187" s="4"/>
      <c r="Y187" s="4"/>
      <c r="Z187" s="4"/>
      <c r="AA187" s="15"/>
      <c r="AB187" s="4"/>
      <c r="AC187" s="4"/>
      <c r="AD187" s="4"/>
    </row>
    <row r="188" spans="1:30" x14ac:dyDescent="0.25">
      <c r="A188" s="11"/>
      <c r="B188" s="50" t="s">
        <v>31</v>
      </c>
      <c r="C188" s="19"/>
      <c r="D188" s="20"/>
      <c r="E188" s="21" t="s">
        <v>207</v>
      </c>
      <c r="F188" s="22" t="s">
        <v>188</v>
      </c>
      <c r="G188" s="19"/>
      <c r="H188" s="20"/>
      <c r="I188" s="21" t="s">
        <v>207</v>
      </c>
      <c r="J188" s="22" t="s">
        <v>188</v>
      </c>
      <c r="K188" s="19"/>
      <c r="L188" s="20"/>
      <c r="M188" s="21" t="s">
        <v>207</v>
      </c>
      <c r="N188" s="22" t="s">
        <v>188</v>
      </c>
      <c r="O188" s="19"/>
      <c r="P188" s="20"/>
      <c r="Q188" s="21" t="s">
        <v>655</v>
      </c>
      <c r="R188" s="22" t="s">
        <v>188</v>
      </c>
      <c r="S188" s="19"/>
      <c r="T188" s="20"/>
      <c r="U188" s="21" t="s">
        <v>656</v>
      </c>
      <c r="V188" s="22" t="s">
        <v>188</v>
      </c>
      <c r="W188" s="19"/>
      <c r="X188" s="20"/>
      <c r="Y188" s="21" t="s">
        <v>207</v>
      </c>
      <c r="Z188" s="22" t="s">
        <v>188</v>
      </c>
      <c r="AA188" s="19"/>
      <c r="AB188" s="20"/>
      <c r="AC188" s="21" t="s">
        <v>657</v>
      </c>
      <c r="AD188" s="22" t="s">
        <v>188</v>
      </c>
    </row>
    <row r="189" spans="1:30" x14ac:dyDescent="0.25">
      <c r="A189" s="11"/>
      <c r="B189" s="52" t="s">
        <v>32</v>
      </c>
      <c r="C189" s="15"/>
      <c r="D189" s="10"/>
      <c r="E189" s="24" t="s">
        <v>658</v>
      </c>
      <c r="F189" s="25" t="s">
        <v>188</v>
      </c>
      <c r="G189" s="15"/>
      <c r="H189" s="10"/>
      <c r="I189" s="24" t="s">
        <v>207</v>
      </c>
      <c r="J189" s="25" t="s">
        <v>188</v>
      </c>
      <c r="K189" s="15"/>
      <c r="L189" s="10"/>
      <c r="M189" s="24" t="s">
        <v>583</v>
      </c>
      <c r="N189" s="25" t="s">
        <v>188</v>
      </c>
      <c r="O189" s="15"/>
      <c r="P189" s="10"/>
      <c r="Q189" s="24" t="s">
        <v>615</v>
      </c>
      <c r="R189" s="25" t="s">
        <v>188</v>
      </c>
      <c r="S189" s="15"/>
      <c r="T189" s="10"/>
      <c r="U189" s="24" t="s">
        <v>607</v>
      </c>
      <c r="V189" s="25" t="s">
        <v>188</v>
      </c>
      <c r="W189" s="15"/>
      <c r="X189" s="10"/>
      <c r="Y189" s="24" t="s">
        <v>207</v>
      </c>
      <c r="Z189" s="25" t="s">
        <v>188</v>
      </c>
      <c r="AA189" s="15"/>
      <c r="AB189" s="10"/>
      <c r="AC189" s="24" t="s">
        <v>659</v>
      </c>
      <c r="AD189" s="25" t="s">
        <v>188</v>
      </c>
    </row>
    <row r="190" spans="1:30" ht="15.75" thickBot="1" x14ac:dyDescent="0.3">
      <c r="A190" s="11"/>
      <c r="B190" s="50" t="s">
        <v>33</v>
      </c>
      <c r="C190" s="19"/>
      <c r="D190" s="20"/>
      <c r="E190" s="21" t="s">
        <v>207</v>
      </c>
      <c r="F190" s="22" t="s">
        <v>188</v>
      </c>
      <c r="G190" s="19"/>
      <c r="H190" s="20"/>
      <c r="I190" s="21" t="s">
        <v>207</v>
      </c>
      <c r="J190" s="22" t="s">
        <v>188</v>
      </c>
      <c r="K190" s="19"/>
      <c r="L190" s="20"/>
      <c r="M190" s="21" t="s">
        <v>207</v>
      </c>
      <c r="N190" s="22" t="s">
        <v>188</v>
      </c>
      <c r="O190" s="19"/>
      <c r="P190" s="20"/>
      <c r="Q190" s="21" t="s">
        <v>220</v>
      </c>
      <c r="R190" s="22" t="s">
        <v>188</v>
      </c>
      <c r="S190" s="19"/>
      <c r="T190" s="20"/>
      <c r="U190" s="21" t="s">
        <v>660</v>
      </c>
      <c r="V190" s="22" t="s">
        <v>188</v>
      </c>
      <c r="W190" s="19"/>
      <c r="X190" s="20"/>
      <c r="Y190" s="21" t="s">
        <v>207</v>
      </c>
      <c r="Z190" s="22" t="s">
        <v>188</v>
      </c>
      <c r="AA190" s="19"/>
      <c r="AB190" s="20"/>
      <c r="AC190" s="21" t="s">
        <v>647</v>
      </c>
      <c r="AD190" s="22" t="s">
        <v>188</v>
      </c>
    </row>
    <row r="191" spans="1:30" x14ac:dyDescent="0.25">
      <c r="A191" s="11"/>
      <c r="B191" s="13"/>
      <c r="C191" s="13"/>
      <c r="D191" s="26"/>
      <c r="E191" s="26"/>
      <c r="F191" s="13"/>
      <c r="G191" s="13"/>
      <c r="H191" s="26"/>
      <c r="I191" s="26"/>
      <c r="J191" s="13"/>
      <c r="K191" s="13"/>
      <c r="L191" s="26"/>
      <c r="M191" s="26"/>
      <c r="N191" s="13"/>
      <c r="O191" s="13"/>
      <c r="P191" s="26"/>
      <c r="Q191" s="26"/>
      <c r="R191" s="13"/>
      <c r="S191" s="13"/>
      <c r="T191" s="26"/>
      <c r="U191" s="26"/>
      <c r="V191" s="13"/>
      <c r="W191" s="13"/>
      <c r="X191" s="26"/>
      <c r="Y191" s="26"/>
      <c r="Z191" s="13"/>
      <c r="AA191" s="13"/>
      <c r="AB191" s="26"/>
      <c r="AC191" s="26"/>
      <c r="AD191" s="13"/>
    </row>
    <row r="192" spans="1:30" ht="15.75" thickBot="1" x14ac:dyDescent="0.3">
      <c r="A192" s="11"/>
      <c r="B192" s="23" t="s">
        <v>34</v>
      </c>
      <c r="C192" s="15"/>
      <c r="D192" s="10"/>
      <c r="E192" s="24" t="s">
        <v>658</v>
      </c>
      <c r="F192" s="25" t="s">
        <v>188</v>
      </c>
      <c r="G192" s="15"/>
      <c r="H192" s="10"/>
      <c r="I192" s="24" t="s">
        <v>207</v>
      </c>
      <c r="J192" s="25" t="s">
        <v>188</v>
      </c>
      <c r="K192" s="15"/>
      <c r="L192" s="10"/>
      <c r="M192" s="24" t="s">
        <v>583</v>
      </c>
      <c r="N192" s="25" t="s">
        <v>188</v>
      </c>
      <c r="O192" s="15"/>
      <c r="P192" s="10"/>
      <c r="Q192" s="24" t="s">
        <v>661</v>
      </c>
      <c r="R192" s="25" t="s">
        <v>188</v>
      </c>
      <c r="S192" s="15"/>
      <c r="T192" s="10"/>
      <c r="U192" s="24" t="s">
        <v>662</v>
      </c>
      <c r="V192" s="25" t="s">
        <v>188</v>
      </c>
      <c r="W192" s="15"/>
      <c r="X192" s="10"/>
      <c r="Y192" s="24" t="s">
        <v>207</v>
      </c>
      <c r="Z192" s="25" t="s">
        <v>188</v>
      </c>
      <c r="AA192" s="15"/>
      <c r="AB192" s="10"/>
      <c r="AC192" s="24" t="s">
        <v>663</v>
      </c>
      <c r="AD192" s="25" t="s">
        <v>188</v>
      </c>
    </row>
    <row r="193" spans="1:30" x14ac:dyDescent="0.25">
      <c r="A193" s="11"/>
      <c r="B193" s="13"/>
      <c r="C193" s="13"/>
      <c r="D193" s="26"/>
      <c r="E193" s="26"/>
      <c r="F193" s="13"/>
      <c r="G193" s="13"/>
      <c r="H193" s="26"/>
      <c r="I193" s="26"/>
      <c r="J193" s="13"/>
      <c r="K193" s="13"/>
      <c r="L193" s="26"/>
      <c r="M193" s="26"/>
      <c r="N193" s="13"/>
      <c r="O193" s="13"/>
      <c r="P193" s="26"/>
      <c r="Q193" s="26"/>
      <c r="R193" s="13"/>
      <c r="S193" s="13"/>
      <c r="T193" s="26"/>
      <c r="U193" s="26"/>
      <c r="V193" s="13"/>
      <c r="W193" s="13"/>
      <c r="X193" s="26"/>
      <c r="Y193" s="26"/>
      <c r="Z193" s="13"/>
      <c r="AA193" s="13"/>
      <c r="AB193" s="26"/>
      <c r="AC193" s="26"/>
      <c r="AD193" s="13"/>
    </row>
    <row r="194" spans="1:30" x14ac:dyDescent="0.25">
      <c r="A194" s="11"/>
      <c r="B194" s="55" t="s">
        <v>581</v>
      </c>
      <c r="C194" s="19"/>
      <c r="D194" s="91"/>
      <c r="E194" s="92">
        <v>-21</v>
      </c>
      <c r="F194" s="93" t="s">
        <v>188</v>
      </c>
      <c r="G194" s="19"/>
      <c r="H194" s="91"/>
      <c r="I194" s="92" t="s">
        <v>207</v>
      </c>
      <c r="J194" s="93" t="s">
        <v>188</v>
      </c>
      <c r="K194" s="19"/>
      <c r="L194" s="91"/>
      <c r="M194" s="92">
        <v>-5</v>
      </c>
      <c r="N194" s="93" t="s">
        <v>188</v>
      </c>
      <c r="O194" s="19"/>
      <c r="P194" s="91"/>
      <c r="Q194" s="92" t="s">
        <v>451</v>
      </c>
      <c r="R194" s="93" t="s">
        <v>188</v>
      </c>
      <c r="S194" s="19"/>
      <c r="T194" s="91"/>
      <c r="U194" s="92" t="s">
        <v>664</v>
      </c>
      <c r="V194" s="93" t="s">
        <v>188</v>
      </c>
      <c r="W194" s="19"/>
      <c r="X194" s="91"/>
      <c r="Y194" s="92" t="s">
        <v>207</v>
      </c>
      <c r="Z194" s="93" t="s">
        <v>188</v>
      </c>
      <c r="AA194" s="19"/>
      <c r="AB194" s="91"/>
      <c r="AC194" s="92" t="s">
        <v>665</v>
      </c>
      <c r="AD194" s="93" t="s">
        <v>188</v>
      </c>
    </row>
    <row r="195" spans="1:30" x14ac:dyDescent="0.25">
      <c r="A195" s="11"/>
      <c r="B195" s="23" t="s">
        <v>36</v>
      </c>
      <c r="C195" s="15"/>
      <c r="D195" s="10"/>
      <c r="E195" s="24" t="s">
        <v>207</v>
      </c>
      <c r="F195" s="25" t="s">
        <v>188</v>
      </c>
      <c r="G195" s="15"/>
      <c r="H195" s="10"/>
      <c r="I195" s="24" t="s">
        <v>207</v>
      </c>
      <c r="J195" s="25" t="s">
        <v>188</v>
      </c>
      <c r="K195" s="15"/>
      <c r="L195" s="10"/>
      <c r="M195" s="24">
        <v>-205</v>
      </c>
      <c r="N195" s="25" t="s">
        <v>188</v>
      </c>
      <c r="O195" s="15"/>
      <c r="P195" s="10"/>
      <c r="Q195" s="24">
        <v>-10</v>
      </c>
      <c r="R195" s="25" t="s">
        <v>188</v>
      </c>
      <c r="S195" s="15"/>
      <c r="T195" s="10"/>
      <c r="U195" s="24" t="s">
        <v>207</v>
      </c>
      <c r="V195" s="25" t="s">
        <v>188</v>
      </c>
      <c r="W195" s="15"/>
      <c r="X195" s="10"/>
      <c r="Y195" s="24" t="s">
        <v>207</v>
      </c>
      <c r="Z195" s="25" t="s">
        <v>188</v>
      </c>
      <c r="AA195" s="15"/>
      <c r="AB195" s="10"/>
      <c r="AC195" s="24">
        <v>-215</v>
      </c>
      <c r="AD195" s="25" t="s">
        <v>188</v>
      </c>
    </row>
    <row r="196" spans="1:30" x14ac:dyDescent="0.25">
      <c r="A196" s="11"/>
      <c r="B196" s="17" t="s">
        <v>622</v>
      </c>
      <c r="C196" s="19"/>
      <c r="D196" s="20"/>
      <c r="E196" s="21" t="s">
        <v>207</v>
      </c>
      <c r="F196" s="22" t="s">
        <v>188</v>
      </c>
      <c r="G196" s="19"/>
      <c r="H196" s="20"/>
      <c r="I196" s="21" t="s">
        <v>207</v>
      </c>
      <c r="J196" s="22" t="s">
        <v>188</v>
      </c>
      <c r="K196" s="19"/>
      <c r="L196" s="20"/>
      <c r="M196" s="21" t="s">
        <v>591</v>
      </c>
      <c r="N196" s="22" t="s">
        <v>188</v>
      </c>
      <c r="O196" s="19"/>
      <c r="P196" s="20"/>
      <c r="Q196" s="21" t="s">
        <v>207</v>
      </c>
      <c r="R196" s="22" t="s">
        <v>188</v>
      </c>
      <c r="S196" s="19"/>
      <c r="T196" s="20"/>
      <c r="U196" s="21" t="s">
        <v>207</v>
      </c>
      <c r="V196" s="22" t="s">
        <v>188</v>
      </c>
      <c r="W196" s="19"/>
      <c r="X196" s="20"/>
      <c r="Y196" s="21" t="s">
        <v>207</v>
      </c>
      <c r="Z196" s="22" t="s">
        <v>188</v>
      </c>
      <c r="AA196" s="19"/>
      <c r="AB196" s="20"/>
      <c r="AC196" s="21" t="s">
        <v>591</v>
      </c>
      <c r="AD196" s="22" t="s">
        <v>188</v>
      </c>
    </row>
    <row r="197" spans="1:30" ht="15.75" thickBot="1" x14ac:dyDescent="0.3">
      <c r="A197" s="11"/>
      <c r="B197" s="23" t="s">
        <v>586</v>
      </c>
      <c r="C197" s="15"/>
      <c r="D197" s="10"/>
      <c r="E197" s="24">
        <v>-51</v>
      </c>
      <c r="F197" s="25" t="s">
        <v>188</v>
      </c>
      <c r="G197" s="15"/>
      <c r="H197" s="10"/>
      <c r="I197" s="24">
        <v>-207</v>
      </c>
      <c r="J197" s="25" t="s">
        <v>188</v>
      </c>
      <c r="K197" s="15"/>
      <c r="L197" s="10"/>
      <c r="M197" s="24">
        <v>-3</v>
      </c>
      <c r="N197" s="25" t="s">
        <v>188</v>
      </c>
      <c r="O197" s="15"/>
      <c r="P197" s="10"/>
      <c r="Q197" s="24" t="s">
        <v>207</v>
      </c>
      <c r="R197" s="25" t="s">
        <v>188</v>
      </c>
      <c r="S197" s="15"/>
      <c r="T197" s="10"/>
      <c r="U197" s="24" t="s">
        <v>207</v>
      </c>
      <c r="V197" s="25" t="s">
        <v>188</v>
      </c>
      <c r="W197" s="15"/>
      <c r="X197" s="10"/>
      <c r="Y197" s="24" t="s">
        <v>666</v>
      </c>
      <c r="Z197" s="25" t="s">
        <v>188</v>
      </c>
      <c r="AA197" s="15"/>
      <c r="AB197" s="10"/>
      <c r="AC197" s="24" t="s">
        <v>207</v>
      </c>
      <c r="AD197" s="25" t="s">
        <v>188</v>
      </c>
    </row>
    <row r="198" spans="1:30" x14ac:dyDescent="0.25">
      <c r="A198" s="11"/>
      <c r="B198" s="13"/>
      <c r="C198" s="13"/>
      <c r="D198" s="26"/>
      <c r="E198" s="26"/>
      <c r="F198" s="13"/>
      <c r="G198" s="13"/>
      <c r="H198" s="26"/>
      <c r="I198" s="26"/>
      <c r="J198" s="13"/>
      <c r="K198" s="13"/>
      <c r="L198" s="26"/>
      <c r="M198" s="26"/>
      <c r="N198" s="13"/>
      <c r="O198" s="13"/>
      <c r="P198" s="26"/>
      <c r="Q198" s="26"/>
      <c r="R198" s="13"/>
      <c r="S198" s="13"/>
      <c r="T198" s="26"/>
      <c r="U198" s="26"/>
      <c r="V198" s="13"/>
      <c r="W198" s="13"/>
      <c r="X198" s="26"/>
      <c r="Y198" s="26"/>
      <c r="Z198" s="13"/>
      <c r="AA198" s="13"/>
      <c r="AB198" s="26"/>
      <c r="AC198" s="26"/>
      <c r="AD198" s="13"/>
    </row>
    <row r="199" spans="1:30" ht="38.25" x14ac:dyDescent="0.25">
      <c r="A199" s="11"/>
      <c r="B199" s="55" t="s">
        <v>588</v>
      </c>
      <c r="C199" s="19"/>
      <c r="D199" s="91"/>
      <c r="E199" s="92">
        <v>-72</v>
      </c>
      <c r="F199" s="93" t="s">
        <v>188</v>
      </c>
      <c r="G199" s="19"/>
      <c r="H199" s="91"/>
      <c r="I199" s="92">
        <v>-207</v>
      </c>
      <c r="J199" s="93" t="s">
        <v>188</v>
      </c>
      <c r="K199" s="19"/>
      <c r="L199" s="91"/>
      <c r="M199" s="92">
        <v>-207</v>
      </c>
      <c r="N199" s="93" t="s">
        <v>188</v>
      </c>
      <c r="O199" s="19"/>
      <c r="P199" s="91"/>
      <c r="Q199" s="92" t="s">
        <v>582</v>
      </c>
      <c r="R199" s="93" t="s">
        <v>188</v>
      </c>
      <c r="S199" s="19"/>
      <c r="T199" s="91"/>
      <c r="U199" s="92" t="s">
        <v>664</v>
      </c>
      <c r="V199" s="93" t="s">
        <v>188</v>
      </c>
      <c r="W199" s="19"/>
      <c r="X199" s="91"/>
      <c r="Y199" s="92" t="s">
        <v>666</v>
      </c>
      <c r="Z199" s="93" t="s">
        <v>188</v>
      </c>
      <c r="AA199" s="19"/>
      <c r="AB199" s="91"/>
      <c r="AC199" s="92">
        <v>-54</v>
      </c>
      <c r="AD199" s="93" t="s">
        <v>188</v>
      </c>
    </row>
    <row r="200" spans="1:30" x14ac:dyDescent="0.25">
      <c r="A200" s="11"/>
      <c r="B200" s="23" t="s">
        <v>40</v>
      </c>
      <c r="C200" s="15"/>
      <c r="D200" s="10"/>
      <c r="E200" s="24" t="s">
        <v>207</v>
      </c>
      <c r="F200" s="25" t="s">
        <v>188</v>
      </c>
      <c r="G200" s="15"/>
      <c r="H200" s="10"/>
      <c r="I200" s="24" t="s">
        <v>207</v>
      </c>
      <c r="J200" s="25" t="s">
        <v>188</v>
      </c>
      <c r="K200" s="15"/>
      <c r="L200" s="10"/>
      <c r="M200" s="24" t="s">
        <v>207</v>
      </c>
      <c r="N200" s="25" t="s">
        <v>188</v>
      </c>
      <c r="O200" s="15"/>
      <c r="P200" s="10"/>
      <c r="Q200" s="24">
        <v>-4</v>
      </c>
      <c r="R200" s="25" t="s">
        <v>188</v>
      </c>
      <c r="S200" s="15"/>
      <c r="T200" s="10"/>
      <c r="U200" s="24">
        <v>-20</v>
      </c>
      <c r="V200" s="25" t="s">
        <v>188</v>
      </c>
      <c r="W200" s="15"/>
      <c r="X200" s="10"/>
      <c r="Y200" s="24" t="s">
        <v>207</v>
      </c>
      <c r="Z200" s="25" t="s">
        <v>188</v>
      </c>
      <c r="AA200" s="15"/>
      <c r="AB200" s="10"/>
      <c r="AC200" s="24">
        <v>-24</v>
      </c>
      <c r="AD200" s="25" t="s">
        <v>188</v>
      </c>
    </row>
    <row r="201" spans="1:30" ht="26.25" thickBot="1" x14ac:dyDescent="0.3">
      <c r="A201" s="11"/>
      <c r="B201" s="17" t="s">
        <v>41</v>
      </c>
      <c r="C201" s="19"/>
      <c r="D201" s="20"/>
      <c r="E201" s="21" t="s">
        <v>207</v>
      </c>
      <c r="F201" s="22" t="s">
        <v>188</v>
      </c>
      <c r="G201" s="19"/>
      <c r="H201" s="20"/>
      <c r="I201" s="21" t="s">
        <v>591</v>
      </c>
      <c r="J201" s="22" t="s">
        <v>188</v>
      </c>
      <c r="K201" s="19"/>
      <c r="L201" s="20"/>
      <c r="M201" s="21" t="s">
        <v>207</v>
      </c>
      <c r="N201" s="22" t="s">
        <v>188</v>
      </c>
      <c r="O201" s="19"/>
      <c r="P201" s="20"/>
      <c r="Q201" s="21" t="s">
        <v>207</v>
      </c>
      <c r="R201" s="22" t="s">
        <v>188</v>
      </c>
      <c r="S201" s="19"/>
      <c r="T201" s="20"/>
      <c r="U201" s="21" t="s">
        <v>207</v>
      </c>
      <c r="V201" s="22" t="s">
        <v>188</v>
      </c>
      <c r="W201" s="19"/>
      <c r="X201" s="20"/>
      <c r="Y201" s="21" t="s">
        <v>207</v>
      </c>
      <c r="Z201" s="22" t="s">
        <v>188</v>
      </c>
      <c r="AA201" s="19"/>
      <c r="AB201" s="20"/>
      <c r="AC201" s="21" t="s">
        <v>591</v>
      </c>
      <c r="AD201" s="22" t="s">
        <v>188</v>
      </c>
    </row>
    <row r="202" spans="1:30" x14ac:dyDescent="0.25">
      <c r="A202" s="11"/>
      <c r="B202" s="13"/>
      <c r="C202" s="13"/>
      <c r="D202" s="26"/>
      <c r="E202" s="26"/>
      <c r="F202" s="13"/>
      <c r="G202" s="13"/>
      <c r="H202" s="26"/>
      <c r="I202" s="26"/>
      <c r="J202" s="13"/>
      <c r="K202" s="13"/>
      <c r="L202" s="26"/>
      <c r="M202" s="26"/>
      <c r="N202" s="13"/>
      <c r="O202" s="13"/>
      <c r="P202" s="26"/>
      <c r="Q202" s="26"/>
      <c r="R202" s="13"/>
      <c r="S202" s="13"/>
      <c r="T202" s="26"/>
      <c r="U202" s="26"/>
      <c r="V202" s="13"/>
      <c r="W202" s="13"/>
      <c r="X202" s="26"/>
      <c r="Y202" s="26"/>
      <c r="Z202" s="13"/>
      <c r="AA202" s="13"/>
      <c r="AB202" s="26"/>
      <c r="AC202" s="26"/>
      <c r="AD202" s="13"/>
    </row>
    <row r="203" spans="1:30" x14ac:dyDescent="0.25">
      <c r="A203" s="11"/>
      <c r="B203" s="61" t="s">
        <v>592</v>
      </c>
      <c r="C203" s="15"/>
      <c r="D203" s="9"/>
      <c r="E203" s="62">
        <v>-72</v>
      </c>
      <c r="F203" s="63" t="s">
        <v>188</v>
      </c>
      <c r="G203" s="15"/>
      <c r="H203" s="9"/>
      <c r="I203" s="62">
        <v>-201</v>
      </c>
      <c r="J203" s="63" t="s">
        <v>188</v>
      </c>
      <c r="K203" s="15"/>
      <c r="L203" s="9"/>
      <c r="M203" s="62">
        <v>-207</v>
      </c>
      <c r="N203" s="63" t="s">
        <v>188</v>
      </c>
      <c r="O203" s="15"/>
      <c r="P203" s="9"/>
      <c r="Q203" s="62">
        <v>-3</v>
      </c>
      <c r="R203" s="63" t="s">
        <v>188</v>
      </c>
      <c r="S203" s="15"/>
      <c r="T203" s="9"/>
      <c r="U203" s="62" t="s">
        <v>667</v>
      </c>
      <c r="V203" s="63" t="s">
        <v>188</v>
      </c>
      <c r="W203" s="15"/>
      <c r="X203" s="9"/>
      <c r="Y203" s="62" t="s">
        <v>666</v>
      </c>
      <c r="Z203" s="63" t="s">
        <v>188</v>
      </c>
      <c r="AA203" s="15"/>
      <c r="AB203" s="9"/>
      <c r="AC203" s="62">
        <v>-72</v>
      </c>
      <c r="AD203" s="63" t="s">
        <v>188</v>
      </c>
    </row>
    <row r="204" spans="1:30" ht="26.25" thickBot="1" x14ac:dyDescent="0.3">
      <c r="A204" s="11"/>
      <c r="B204" s="17" t="s">
        <v>668</v>
      </c>
      <c r="C204" s="19"/>
      <c r="D204" s="20"/>
      <c r="E204" s="21" t="s">
        <v>207</v>
      </c>
      <c r="F204" s="22" t="s">
        <v>188</v>
      </c>
      <c r="G204" s="19"/>
      <c r="H204" s="20"/>
      <c r="I204" s="21" t="s">
        <v>207</v>
      </c>
      <c r="J204" s="22" t="s">
        <v>188</v>
      </c>
      <c r="K204" s="19"/>
      <c r="L204" s="20"/>
      <c r="M204" s="21" t="s">
        <v>207</v>
      </c>
      <c r="N204" s="22" t="s">
        <v>188</v>
      </c>
      <c r="O204" s="19"/>
      <c r="P204" s="20"/>
      <c r="Q204" s="21" t="s">
        <v>207</v>
      </c>
      <c r="R204" s="22" t="s">
        <v>188</v>
      </c>
      <c r="S204" s="19"/>
      <c r="T204" s="20"/>
      <c r="U204" s="21" t="s">
        <v>207</v>
      </c>
      <c r="V204" s="22" t="s">
        <v>188</v>
      </c>
      <c r="W204" s="19"/>
      <c r="X204" s="20"/>
      <c r="Y204" s="21" t="s">
        <v>207</v>
      </c>
      <c r="Z204" s="22" t="s">
        <v>188</v>
      </c>
      <c r="AA204" s="19"/>
      <c r="AB204" s="20"/>
      <c r="AC204" s="21" t="s">
        <v>207</v>
      </c>
      <c r="AD204" s="22" t="s">
        <v>188</v>
      </c>
    </row>
    <row r="205" spans="1:30" x14ac:dyDescent="0.25">
      <c r="A205" s="11"/>
      <c r="B205" s="13"/>
      <c r="C205" s="13"/>
      <c r="D205" s="26"/>
      <c r="E205" s="26"/>
      <c r="F205" s="13"/>
      <c r="G205" s="13"/>
      <c r="H205" s="26"/>
      <c r="I205" s="26"/>
      <c r="J205" s="13"/>
      <c r="K205" s="13"/>
      <c r="L205" s="26"/>
      <c r="M205" s="26"/>
      <c r="N205" s="13"/>
      <c r="O205" s="13"/>
      <c r="P205" s="26"/>
      <c r="Q205" s="26"/>
      <c r="R205" s="13"/>
      <c r="S205" s="13"/>
      <c r="T205" s="26"/>
      <c r="U205" s="26"/>
      <c r="V205" s="13"/>
      <c r="W205" s="13"/>
      <c r="X205" s="26"/>
      <c r="Y205" s="26"/>
      <c r="Z205" s="13"/>
      <c r="AA205" s="13"/>
      <c r="AB205" s="26"/>
      <c r="AC205" s="26"/>
      <c r="AD205" s="13"/>
    </row>
    <row r="206" spans="1:30" ht="26.25" thickBot="1" x14ac:dyDescent="0.3">
      <c r="A206" s="11"/>
      <c r="B206" s="61" t="s">
        <v>595</v>
      </c>
      <c r="C206" s="15"/>
      <c r="D206" s="9"/>
      <c r="E206" s="62">
        <v>-72</v>
      </c>
      <c r="F206" s="63" t="s">
        <v>188</v>
      </c>
      <c r="G206" s="15"/>
      <c r="H206" s="9"/>
      <c r="I206" s="62">
        <v>-201</v>
      </c>
      <c r="J206" s="63" t="s">
        <v>188</v>
      </c>
      <c r="K206" s="15"/>
      <c r="L206" s="9"/>
      <c r="M206" s="62">
        <v>-207</v>
      </c>
      <c r="N206" s="63" t="s">
        <v>188</v>
      </c>
      <c r="O206" s="15"/>
      <c r="P206" s="9"/>
      <c r="Q206" s="62">
        <v>-3</v>
      </c>
      <c r="R206" s="63" t="s">
        <v>188</v>
      </c>
      <c r="S206" s="15"/>
      <c r="T206" s="9"/>
      <c r="U206" s="62" t="s">
        <v>667</v>
      </c>
      <c r="V206" s="63" t="s">
        <v>188</v>
      </c>
      <c r="W206" s="15"/>
      <c r="X206" s="9"/>
      <c r="Y206" s="62" t="s">
        <v>666</v>
      </c>
      <c r="Z206" s="63" t="s">
        <v>188</v>
      </c>
      <c r="AA206" s="15"/>
      <c r="AB206" s="9"/>
      <c r="AC206" s="62">
        <v>-72</v>
      </c>
      <c r="AD206" s="63" t="s">
        <v>188</v>
      </c>
    </row>
    <row r="207" spans="1:30" ht="15.75" thickTop="1" x14ac:dyDescent="0.25">
      <c r="A207" s="11"/>
      <c r="B207" s="13"/>
      <c r="C207" s="13"/>
      <c r="D207" s="27"/>
      <c r="E207" s="27"/>
      <c r="F207" s="13"/>
      <c r="G207" s="13"/>
      <c r="H207" s="27"/>
      <c r="I207" s="27"/>
      <c r="J207" s="13"/>
      <c r="K207" s="13"/>
      <c r="L207" s="27"/>
      <c r="M207" s="27"/>
      <c r="N207" s="13"/>
      <c r="O207" s="13"/>
      <c r="P207" s="27"/>
      <c r="Q207" s="27"/>
      <c r="R207" s="13"/>
      <c r="S207" s="13"/>
      <c r="T207" s="27"/>
      <c r="U207" s="27"/>
      <c r="V207" s="13"/>
      <c r="W207" s="13"/>
      <c r="X207" s="27"/>
      <c r="Y207" s="27"/>
      <c r="Z207" s="13"/>
      <c r="AA207" s="13"/>
      <c r="AB207" s="27"/>
      <c r="AC207" s="27"/>
      <c r="AD207" s="13"/>
    </row>
    <row r="208" spans="1:30" x14ac:dyDescent="0.25">
      <c r="A208" s="11"/>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row>
    <row r="209" spans="1:30" x14ac:dyDescent="0.25">
      <c r="A209" s="11"/>
      <c r="B209" s="102" t="s">
        <v>556</v>
      </c>
      <c r="C209" s="102"/>
      <c r="D209" s="102"/>
      <c r="E209" s="102"/>
      <c r="F209" s="102"/>
      <c r="G209" s="102"/>
      <c r="H209" s="102"/>
      <c r="I209" s="102"/>
      <c r="J209" s="102"/>
      <c r="K209" s="102"/>
      <c r="L209" s="102"/>
      <c r="M209" s="102"/>
      <c r="N209" s="102"/>
      <c r="O209" s="102"/>
      <c r="P209" s="102"/>
      <c r="Q209" s="102"/>
      <c r="R209" s="102"/>
      <c r="S209" s="102"/>
      <c r="T209" s="102"/>
      <c r="U209" s="102"/>
      <c r="V209" s="102"/>
      <c r="W209" s="102"/>
      <c r="X209" s="102"/>
      <c r="Y209" s="102"/>
      <c r="Z209" s="102"/>
      <c r="AA209" s="102"/>
      <c r="AB209" s="102"/>
      <c r="AC209" s="102"/>
      <c r="AD209" s="102"/>
    </row>
    <row r="210" spans="1:30" x14ac:dyDescent="0.25">
      <c r="A210" s="11"/>
      <c r="B210" s="102" t="s">
        <v>596</v>
      </c>
      <c r="C210" s="102"/>
      <c r="D210" s="102"/>
      <c r="E210" s="102"/>
      <c r="F210" s="102"/>
      <c r="G210" s="102"/>
      <c r="H210" s="102"/>
      <c r="I210" s="102"/>
      <c r="J210" s="102"/>
      <c r="K210" s="102"/>
      <c r="L210" s="102"/>
      <c r="M210" s="102"/>
      <c r="N210" s="102"/>
      <c r="O210" s="102"/>
      <c r="P210" s="102"/>
      <c r="Q210" s="102"/>
      <c r="R210" s="102"/>
      <c r="S210" s="102"/>
      <c r="T210" s="102"/>
      <c r="U210" s="102"/>
      <c r="V210" s="102"/>
      <c r="W210" s="102"/>
      <c r="X210" s="102"/>
      <c r="Y210" s="102"/>
      <c r="Z210" s="102"/>
      <c r="AA210" s="102"/>
      <c r="AB210" s="102"/>
      <c r="AC210" s="102"/>
      <c r="AD210" s="102"/>
    </row>
    <row r="211" spans="1:30" x14ac:dyDescent="0.25">
      <c r="A211" s="11"/>
      <c r="B211" s="102" t="s">
        <v>651</v>
      </c>
      <c r="C211" s="102"/>
      <c r="D211" s="102"/>
      <c r="E211" s="102"/>
      <c r="F211" s="102"/>
      <c r="G211" s="102"/>
      <c r="H211" s="102"/>
      <c r="I211" s="102"/>
      <c r="J211" s="102"/>
      <c r="K211" s="102"/>
      <c r="L211" s="102"/>
      <c r="M211" s="102"/>
      <c r="N211" s="102"/>
      <c r="O211" s="102"/>
      <c r="P211" s="102"/>
      <c r="Q211" s="102"/>
      <c r="R211" s="102"/>
      <c r="S211" s="102"/>
      <c r="T211" s="102"/>
      <c r="U211" s="102"/>
      <c r="V211" s="102"/>
      <c r="W211" s="102"/>
      <c r="X211" s="102"/>
      <c r="Y211" s="102"/>
      <c r="Z211" s="102"/>
      <c r="AA211" s="102"/>
      <c r="AB211" s="102"/>
      <c r="AC211" s="102"/>
      <c r="AD211" s="102"/>
    </row>
    <row r="212" spans="1:30" x14ac:dyDescent="0.25">
      <c r="A212" s="11"/>
      <c r="B212" s="36"/>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c r="AA212" s="36"/>
      <c r="AB212" s="36"/>
      <c r="AC212" s="36"/>
      <c r="AD212" s="36"/>
    </row>
    <row r="213" spans="1:30" x14ac:dyDescent="0.25">
      <c r="A213" s="11"/>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row>
    <row r="214" spans="1:30" x14ac:dyDescent="0.25">
      <c r="A214" s="11"/>
      <c r="B214" s="38" t="s">
        <v>276</v>
      </c>
      <c r="C214" s="29"/>
      <c r="D214" s="30" t="s">
        <v>559</v>
      </c>
      <c r="E214" s="30"/>
      <c r="F214" s="29"/>
      <c r="G214" s="29"/>
      <c r="H214" s="30" t="s">
        <v>561</v>
      </c>
      <c r="I214" s="30"/>
      <c r="J214" s="29"/>
      <c r="K214" s="29"/>
      <c r="L214" s="30" t="s">
        <v>562</v>
      </c>
      <c r="M214" s="30"/>
      <c r="N214" s="29"/>
      <c r="O214" s="29"/>
      <c r="P214" s="30" t="s">
        <v>560</v>
      </c>
      <c r="Q214" s="30"/>
      <c r="R214" s="29"/>
      <c r="S214" s="29"/>
      <c r="T214" s="30" t="s">
        <v>564</v>
      </c>
      <c r="U214" s="30"/>
      <c r="V214" s="29"/>
      <c r="W214" s="29"/>
      <c r="X214" s="30" t="s">
        <v>565</v>
      </c>
      <c r="Y214" s="30"/>
      <c r="Z214" s="29"/>
      <c r="AA214" s="29"/>
      <c r="AB214" s="30" t="s">
        <v>566</v>
      </c>
      <c r="AC214" s="30"/>
      <c r="AD214" s="29"/>
    </row>
    <row r="215" spans="1:30" x14ac:dyDescent="0.25">
      <c r="A215" s="11"/>
      <c r="B215" s="38"/>
      <c r="C215" s="29"/>
      <c r="D215" s="30" t="s">
        <v>560</v>
      </c>
      <c r="E215" s="30"/>
      <c r="F215" s="29"/>
      <c r="G215" s="29"/>
      <c r="H215" s="30" t="s">
        <v>559</v>
      </c>
      <c r="I215" s="30"/>
      <c r="J215" s="29"/>
      <c r="K215" s="29"/>
      <c r="L215" s="30"/>
      <c r="M215" s="30"/>
      <c r="N215" s="29"/>
      <c r="O215" s="29"/>
      <c r="P215" s="30" t="s">
        <v>563</v>
      </c>
      <c r="Q215" s="30"/>
      <c r="R215" s="29"/>
      <c r="S215" s="29"/>
      <c r="T215" s="30" t="s">
        <v>563</v>
      </c>
      <c r="U215" s="30"/>
      <c r="V215" s="29"/>
      <c r="W215" s="29"/>
      <c r="X215" s="30"/>
      <c r="Y215" s="30"/>
      <c r="Z215" s="29"/>
      <c r="AA215" s="29"/>
      <c r="AB215" s="30" t="s">
        <v>567</v>
      </c>
      <c r="AC215" s="30"/>
      <c r="AD215" s="29"/>
    </row>
    <row r="216" spans="1:30" ht="15.75" thickBot="1" x14ac:dyDescent="0.3">
      <c r="A216" s="11"/>
      <c r="B216" s="38"/>
      <c r="C216" s="29"/>
      <c r="D216" s="31"/>
      <c r="E216" s="31"/>
      <c r="F216" s="29"/>
      <c r="G216" s="29"/>
      <c r="H216" s="31" t="s">
        <v>560</v>
      </c>
      <c r="I216" s="31"/>
      <c r="J216" s="29"/>
      <c r="K216" s="29"/>
      <c r="L216" s="31"/>
      <c r="M216" s="31"/>
      <c r="N216" s="29"/>
      <c r="O216" s="29"/>
      <c r="P216" s="31"/>
      <c r="Q216" s="31"/>
      <c r="R216" s="29"/>
      <c r="S216" s="29"/>
      <c r="T216" s="31"/>
      <c r="U216" s="31"/>
      <c r="V216" s="29"/>
      <c r="W216" s="29"/>
      <c r="X216" s="31"/>
      <c r="Y216" s="31"/>
      <c r="Z216" s="29"/>
      <c r="AA216" s="29"/>
      <c r="AB216" s="31"/>
      <c r="AC216" s="31"/>
      <c r="AD216" s="29"/>
    </row>
    <row r="217" spans="1:30" ht="15.75" thickBot="1" x14ac:dyDescent="0.3">
      <c r="A217" s="11"/>
      <c r="B217" s="55" t="s">
        <v>592</v>
      </c>
      <c r="C217" s="19"/>
      <c r="D217" s="91"/>
      <c r="E217" s="92">
        <v>-72</v>
      </c>
      <c r="F217" s="93" t="s">
        <v>188</v>
      </c>
      <c r="G217" s="19"/>
      <c r="H217" s="91"/>
      <c r="I217" s="92">
        <v>-201</v>
      </c>
      <c r="J217" s="93" t="s">
        <v>188</v>
      </c>
      <c r="K217" s="19"/>
      <c r="L217" s="91"/>
      <c r="M217" s="92">
        <v>-207</v>
      </c>
      <c r="N217" s="93" t="s">
        <v>188</v>
      </c>
      <c r="O217" s="19"/>
      <c r="P217" s="91"/>
      <c r="Q217" s="92">
        <v>-3</v>
      </c>
      <c r="R217" s="93" t="s">
        <v>188</v>
      </c>
      <c r="S217" s="19"/>
      <c r="T217" s="91"/>
      <c r="U217" s="92" t="s">
        <v>667</v>
      </c>
      <c r="V217" s="93" t="s">
        <v>188</v>
      </c>
      <c r="W217" s="19"/>
      <c r="X217" s="91"/>
      <c r="Y217" s="92" t="s">
        <v>666</v>
      </c>
      <c r="Z217" s="93" t="s">
        <v>188</v>
      </c>
      <c r="AA217" s="19"/>
      <c r="AB217" s="91"/>
      <c r="AC217" s="92">
        <v>-72</v>
      </c>
      <c r="AD217" s="93" t="s">
        <v>188</v>
      </c>
    </row>
    <row r="218" spans="1:30" x14ac:dyDescent="0.25">
      <c r="A218" s="11"/>
      <c r="B218" s="13"/>
      <c r="C218" s="13"/>
      <c r="D218" s="26"/>
      <c r="E218" s="26"/>
      <c r="F218" s="13"/>
      <c r="G218" s="13"/>
      <c r="H218" s="26"/>
      <c r="I218" s="26"/>
      <c r="J218" s="13"/>
      <c r="K218" s="13"/>
      <c r="L218" s="26"/>
      <c r="M218" s="26"/>
      <c r="N218" s="13"/>
      <c r="O218" s="13"/>
      <c r="P218" s="26"/>
      <c r="Q218" s="26"/>
      <c r="R218" s="13"/>
      <c r="S218" s="13"/>
      <c r="T218" s="26"/>
      <c r="U218" s="26"/>
      <c r="V218" s="13"/>
      <c r="W218" s="13"/>
      <c r="X218" s="26"/>
      <c r="Y218" s="26"/>
      <c r="Z218" s="13"/>
      <c r="AA218" s="13"/>
      <c r="AB218" s="26"/>
      <c r="AC218" s="26"/>
      <c r="AD218" s="13"/>
    </row>
    <row r="219" spans="1:30" ht="25.5" x14ac:dyDescent="0.25">
      <c r="A219" s="11"/>
      <c r="B219" s="61" t="s">
        <v>600</v>
      </c>
      <c r="C219" s="15"/>
      <c r="D219" s="4"/>
      <c r="E219" s="4"/>
      <c r="F219" s="4"/>
      <c r="G219" s="15"/>
      <c r="H219" s="4"/>
      <c r="I219" s="4"/>
      <c r="J219" s="4"/>
      <c r="K219" s="15"/>
      <c r="L219" s="4"/>
      <c r="M219" s="4"/>
      <c r="N219" s="4"/>
      <c r="O219" s="15"/>
      <c r="P219" s="4"/>
      <c r="Q219" s="4"/>
      <c r="R219" s="4"/>
      <c r="S219" s="15"/>
      <c r="T219" s="4"/>
      <c r="U219" s="4"/>
      <c r="V219" s="4"/>
      <c r="W219" s="15"/>
      <c r="X219" s="4"/>
      <c r="Y219" s="4"/>
      <c r="Z219" s="4"/>
      <c r="AA219" s="15"/>
      <c r="AB219" s="4"/>
      <c r="AC219" s="4"/>
      <c r="AD219" s="4"/>
    </row>
    <row r="220" spans="1:30" ht="25.5" x14ac:dyDescent="0.25">
      <c r="A220" s="11"/>
      <c r="B220" s="50" t="s">
        <v>48</v>
      </c>
      <c r="C220" s="19"/>
      <c r="D220" s="20"/>
      <c r="E220" s="21" t="s">
        <v>207</v>
      </c>
      <c r="F220" s="22" t="s">
        <v>188</v>
      </c>
      <c r="G220" s="19"/>
      <c r="H220" s="20"/>
      <c r="I220" s="21" t="s">
        <v>207</v>
      </c>
      <c r="J220" s="22" t="s">
        <v>188</v>
      </c>
      <c r="K220" s="19"/>
      <c r="L220" s="20"/>
      <c r="M220" s="21" t="s">
        <v>207</v>
      </c>
      <c r="N220" s="22" t="s">
        <v>188</v>
      </c>
      <c r="O220" s="19"/>
      <c r="P220" s="20"/>
      <c r="Q220" s="21" t="s">
        <v>207</v>
      </c>
      <c r="R220" s="22" t="s">
        <v>188</v>
      </c>
      <c r="S220" s="19"/>
      <c r="T220" s="20"/>
      <c r="U220" s="21" t="s">
        <v>573</v>
      </c>
      <c r="V220" s="22" t="s">
        <v>188</v>
      </c>
      <c r="W220" s="19"/>
      <c r="X220" s="20"/>
      <c r="Y220" s="21" t="s">
        <v>207</v>
      </c>
      <c r="Z220" s="22" t="s">
        <v>188</v>
      </c>
      <c r="AA220" s="19"/>
      <c r="AB220" s="20"/>
      <c r="AC220" s="21" t="s">
        <v>573</v>
      </c>
      <c r="AD220" s="22" t="s">
        <v>188</v>
      </c>
    </row>
    <row r="221" spans="1:30" ht="25.5" x14ac:dyDescent="0.25">
      <c r="A221" s="11"/>
      <c r="B221" s="52" t="s">
        <v>50</v>
      </c>
      <c r="C221" s="15"/>
      <c r="D221" s="10"/>
      <c r="E221" s="24" t="s">
        <v>207</v>
      </c>
      <c r="F221" s="25" t="s">
        <v>188</v>
      </c>
      <c r="G221" s="15"/>
      <c r="H221" s="10"/>
      <c r="I221" s="24" t="s">
        <v>207</v>
      </c>
      <c r="J221" s="25" t="s">
        <v>188</v>
      </c>
      <c r="K221" s="15"/>
      <c r="L221" s="10"/>
      <c r="M221" s="24" t="s">
        <v>207</v>
      </c>
      <c r="N221" s="25" t="s">
        <v>188</v>
      </c>
      <c r="O221" s="15"/>
      <c r="P221" s="10"/>
      <c r="Q221" s="24">
        <v>-2</v>
      </c>
      <c r="R221" s="25" t="s">
        <v>188</v>
      </c>
      <c r="S221" s="15"/>
      <c r="T221" s="10"/>
      <c r="U221" s="24" t="s">
        <v>207</v>
      </c>
      <c r="V221" s="25" t="s">
        <v>188</v>
      </c>
      <c r="W221" s="15"/>
      <c r="X221" s="10"/>
      <c r="Y221" s="24" t="s">
        <v>207</v>
      </c>
      <c r="Z221" s="25" t="s">
        <v>188</v>
      </c>
      <c r="AA221" s="15"/>
      <c r="AB221" s="10"/>
      <c r="AC221" s="24">
        <v>-2</v>
      </c>
      <c r="AD221" s="25" t="s">
        <v>188</v>
      </c>
    </row>
    <row r="222" spans="1:30" ht="26.25" thickBot="1" x14ac:dyDescent="0.3">
      <c r="A222" s="11"/>
      <c r="B222" s="50" t="s">
        <v>598</v>
      </c>
      <c r="C222" s="19"/>
      <c r="D222" s="20"/>
      <c r="E222" s="21" t="s">
        <v>207</v>
      </c>
      <c r="F222" s="22" t="s">
        <v>188</v>
      </c>
      <c r="G222" s="19"/>
      <c r="H222" s="20"/>
      <c r="I222" s="21">
        <v>-3</v>
      </c>
      <c r="J222" s="22" t="s">
        <v>188</v>
      </c>
      <c r="K222" s="19"/>
      <c r="L222" s="20"/>
      <c r="M222" s="21" t="s">
        <v>207</v>
      </c>
      <c r="N222" s="22" t="s">
        <v>188</v>
      </c>
      <c r="O222" s="19"/>
      <c r="P222" s="20"/>
      <c r="Q222" s="21" t="s">
        <v>207</v>
      </c>
      <c r="R222" s="22" t="s">
        <v>188</v>
      </c>
      <c r="S222" s="19"/>
      <c r="T222" s="20"/>
      <c r="U222" s="21" t="s">
        <v>207</v>
      </c>
      <c r="V222" s="22" t="s">
        <v>188</v>
      </c>
      <c r="W222" s="19"/>
      <c r="X222" s="20"/>
      <c r="Y222" s="21" t="s">
        <v>207</v>
      </c>
      <c r="Z222" s="22" t="s">
        <v>188</v>
      </c>
      <c r="AA222" s="19"/>
      <c r="AB222" s="20"/>
      <c r="AC222" s="21">
        <v>-3</v>
      </c>
      <c r="AD222" s="22" t="s">
        <v>188</v>
      </c>
    </row>
    <row r="223" spans="1:30" x14ac:dyDescent="0.25">
      <c r="A223" s="11"/>
      <c r="B223" s="13"/>
      <c r="C223" s="13"/>
      <c r="D223" s="26"/>
      <c r="E223" s="26"/>
      <c r="F223" s="13"/>
      <c r="G223" s="13"/>
      <c r="H223" s="26"/>
      <c r="I223" s="26"/>
      <c r="J223" s="13"/>
      <c r="K223" s="13"/>
      <c r="L223" s="26"/>
      <c r="M223" s="26"/>
      <c r="N223" s="13"/>
      <c r="O223" s="13"/>
      <c r="P223" s="26"/>
      <c r="Q223" s="26"/>
      <c r="R223" s="13"/>
      <c r="S223" s="13"/>
      <c r="T223" s="26"/>
      <c r="U223" s="26"/>
      <c r="V223" s="13"/>
      <c r="W223" s="13"/>
      <c r="X223" s="26"/>
      <c r="Y223" s="26"/>
      <c r="Z223" s="13"/>
      <c r="AA223" s="13"/>
      <c r="AB223" s="26"/>
      <c r="AC223" s="26"/>
      <c r="AD223" s="13"/>
    </row>
    <row r="224" spans="1:30" ht="26.25" thickBot="1" x14ac:dyDescent="0.3">
      <c r="A224" s="11"/>
      <c r="B224" s="61" t="s">
        <v>600</v>
      </c>
      <c r="C224" s="15"/>
      <c r="D224" s="9"/>
      <c r="E224" s="62" t="s">
        <v>207</v>
      </c>
      <c r="F224" s="63" t="s">
        <v>188</v>
      </c>
      <c r="G224" s="15"/>
      <c r="H224" s="9"/>
      <c r="I224" s="62">
        <v>-3</v>
      </c>
      <c r="J224" s="63" t="s">
        <v>188</v>
      </c>
      <c r="K224" s="15"/>
      <c r="L224" s="9"/>
      <c r="M224" s="62" t="s">
        <v>207</v>
      </c>
      <c r="N224" s="63" t="s">
        <v>188</v>
      </c>
      <c r="O224" s="15"/>
      <c r="P224" s="9"/>
      <c r="Q224" s="62">
        <v>-2</v>
      </c>
      <c r="R224" s="63" t="s">
        <v>188</v>
      </c>
      <c r="S224" s="15"/>
      <c r="T224" s="9"/>
      <c r="U224" s="62" t="s">
        <v>573</v>
      </c>
      <c r="V224" s="63" t="s">
        <v>188</v>
      </c>
      <c r="W224" s="15"/>
      <c r="X224" s="9"/>
      <c r="Y224" s="62" t="s">
        <v>207</v>
      </c>
      <c r="Z224" s="63" t="s">
        <v>188</v>
      </c>
      <c r="AA224" s="15"/>
      <c r="AB224" s="9"/>
      <c r="AC224" s="62">
        <v>-3</v>
      </c>
      <c r="AD224" s="63" t="s">
        <v>188</v>
      </c>
    </row>
    <row r="225" spans="1:30" x14ac:dyDescent="0.25">
      <c r="A225" s="11"/>
      <c r="B225" s="13"/>
      <c r="C225" s="13"/>
      <c r="D225" s="26"/>
      <c r="E225" s="26"/>
      <c r="F225" s="13"/>
      <c r="G225" s="13"/>
      <c r="H225" s="26"/>
      <c r="I225" s="26"/>
      <c r="J225" s="13"/>
      <c r="K225" s="13"/>
      <c r="L225" s="26"/>
      <c r="M225" s="26"/>
      <c r="N225" s="13"/>
      <c r="O225" s="13"/>
      <c r="P225" s="26"/>
      <c r="Q225" s="26"/>
      <c r="R225" s="13"/>
      <c r="S225" s="13"/>
      <c r="T225" s="26"/>
      <c r="U225" s="26"/>
      <c r="V225" s="13"/>
      <c r="W225" s="13"/>
      <c r="X225" s="26"/>
      <c r="Y225" s="26"/>
      <c r="Z225" s="13"/>
      <c r="AA225" s="13"/>
      <c r="AB225" s="26"/>
      <c r="AC225" s="26"/>
      <c r="AD225" s="13"/>
    </row>
    <row r="226" spans="1:30" x14ac:dyDescent="0.25">
      <c r="A226" s="11"/>
      <c r="B226" s="88" t="s">
        <v>601</v>
      </c>
      <c r="C226" s="19"/>
      <c r="D226" s="91"/>
      <c r="E226" s="92">
        <v>-72</v>
      </c>
      <c r="F226" s="93" t="s">
        <v>188</v>
      </c>
      <c r="G226" s="19"/>
      <c r="H226" s="91"/>
      <c r="I226" s="92">
        <v>-204</v>
      </c>
      <c r="J226" s="93" t="s">
        <v>188</v>
      </c>
      <c r="K226" s="19"/>
      <c r="L226" s="91"/>
      <c r="M226" s="92">
        <v>-207</v>
      </c>
      <c r="N226" s="93" t="s">
        <v>188</v>
      </c>
      <c r="O226" s="19"/>
      <c r="P226" s="91"/>
      <c r="Q226" s="92">
        <v>-5</v>
      </c>
      <c r="R226" s="93" t="s">
        <v>188</v>
      </c>
      <c r="S226" s="19"/>
      <c r="T226" s="91"/>
      <c r="U226" s="92" t="s">
        <v>638</v>
      </c>
      <c r="V226" s="93" t="s">
        <v>188</v>
      </c>
      <c r="W226" s="19"/>
      <c r="X226" s="91"/>
      <c r="Y226" s="92" t="s">
        <v>666</v>
      </c>
      <c r="Z226" s="93" t="s">
        <v>188</v>
      </c>
      <c r="AA226" s="19"/>
      <c r="AB226" s="91"/>
      <c r="AC226" s="92">
        <v>-75</v>
      </c>
      <c r="AD226" s="93" t="s">
        <v>188</v>
      </c>
    </row>
    <row r="227" spans="1:30" ht="26.25" thickBot="1" x14ac:dyDescent="0.3">
      <c r="A227" s="11"/>
      <c r="B227" s="52" t="s">
        <v>603</v>
      </c>
      <c r="C227" s="15"/>
      <c r="D227" s="10"/>
      <c r="E227" s="24" t="s">
        <v>207</v>
      </c>
      <c r="F227" s="25" t="s">
        <v>188</v>
      </c>
      <c r="G227" s="15"/>
      <c r="H227" s="10"/>
      <c r="I227" s="24" t="s">
        <v>207</v>
      </c>
      <c r="J227" s="25" t="s">
        <v>188</v>
      </c>
      <c r="K227" s="15"/>
      <c r="L227" s="10"/>
      <c r="M227" s="24" t="s">
        <v>207</v>
      </c>
      <c r="N227" s="25" t="s">
        <v>188</v>
      </c>
      <c r="O227" s="15"/>
      <c r="P227" s="10"/>
      <c r="Q227" s="24" t="s">
        <v>207</v>
      </c>
      <c r="R227" s="25" t="s">
        <v>188</v>
      </c>
      <c r="S227" s="15"/>
      <c r="T227" s="10"/>
      <c r="U227" s="24" t="s">
        <v>207</v>
      </c>
      <c r="V227" s="25" t="s">
        <v>188</v>
      </c>
      <c r="W227" s="15"/>
      <c r="X227" s="10"/>
      <c r="Y227" s="24" t="s">
        <v>207</v>
      </c>
      <c r="Z227" s="25" t="s">
        <v>188</v>
      </c>
      <c r="AA227" s="15"/>
      <c r="AB227" s="10"/>
      <c r="AC227" s="24" t="s">
        <v>207</v>
      </c>
      <c r="AD227" s="25" t="s">
        <v>188</v>
      </c>
    </row>
    <row r="228" spans="1:30" x14ac:dyDescent="0.25">
      <c r="A228" s="11"/>
      <c r="B228" s="13"/>
      <c r="C228" s="13"/>
      <c r="D228" s="26"/>
      <c r="E228" s="26"/>
      <c r="F228" s="13"/>
      <c r="G228" s="13"/>
      <c r="H228" s="26"/>
      <c r="I228" s="26"/>
      <c r="J228" s="13"/>
      <c r="K228" s="13"/>
      <c r="L228" s="26"/>
      <c r="M228" s="26"/>
      <c r="N228" s="13"/>
      <c r="O228" s="13"/>
      <c r="P228" s="26"/>
      <c r="Q228" s="26"/>
      <c r="R228" s="13"/>
      <c r="S228" s="13"/>
      <c r="T228" s="26"/>
      <c r="U228" s="26"/>
      <c r="V228" s="13"/>
      <c r="W228" s="13"/>
      <c r="X228" s="26"/>
      <c r="Y228" s="26"/>
      <c r="Z228" s="13"/>
      <c r="AA228" s="13"/>
      <c r="AB228" s="26"/>
      <c r="AC228" s="26"/>
      <c r="AD228" s="13"/>
    </row>
    <row r="229" spans="1:30" ht="26.25" thickBot="1" x14ac:dyDescent="0.3">
      <c r="A229" s="11"/>
      <c r="B229" s="55" t="s">
        <v>604</v>
      </c>
      <c r="C229" s="19"/>
      <c r="D229" s="91"/>
      <c r="E229" s="92">
        <v>-72</v>
      </c>
      <c r="F229" s="93" t="s">
        <v>188</v>
      </c>
      <c r="G229" s="19"/>
      <c r="H229" s="91"/>
      <c r="I229" s="92">
        <v>-204</v>
      </c>
      <c r="J229" s="93" t="s">
        <v>188</v>
      </c>
      <c r="K229" s="19"/>
      <c r="L229" s="91"/>
      <c r="M229" s="92">
        <v>-207</v>
      </c>
      <c r="N229" s="93" t="s">
        <v>188</v>
      </c>
      <c r="O229" s="19"/>
      <c r="P229" s="91"/>
      <c r="Q229" s="92">
        <v>-5</v>
      </c>
      <c r="R229" s="93" t="s">
        <v>188</v>
      </c>
      <c r="S229" s="19"/>
      <c r="T229" s="91"/>
      <c r="U229" s="92" t="s">
        <v>638</v>
      </c>
      <c r="V229" s="93" t="s">
        <v>188</v>
      </c>
      <c r="W229" s="19"/>
      <c r="X229" s="91"/>
      <c r="Y229" s="92" t="s">
        <v>666</v>
      </c>
      <c r="Z229" s="93" t="s">
        <v>188</v>
      </c>
      <c r="AA229" s="19"/>
      <c r="AB229" s="91"/>
      <c r="AC229" s="92">
        <v>-75</v>
      </c>
      <c r="AD229" s="93" t="s">
        <v>188</v>
      </c>
    </row>
    <row r="230" spans="1:30" ht="15.75" thickTop="1" x14ac:dyDescent="0.25">
      <c r="A230" s="11"/>
      <c r="B230" s="13"/>
      <c r="C230" s="13"/>
      <c r="D230" s="27"/>
      <c r="E230" s="27"/>
      <c r="F230" s="13"/>
      <c r="G230" s="13"/>
      <c r="H230" s="27"/>
      <c r="I230" s="27"/>
      <c r="J230" s="13"/>
      <c r="K230" s="13"/>
      <c r="L230" s="27"/>
      <c r="M230" s="27"/>
      <c r="N230" s="13"/>
      <c r="O230" s="13"/>
      <c r="P230" s="27"/>
      <c r="Q230" s="27"/>
      <c r="R230" s="13"/>
      <c r="S230" s="13"/>
      <c r="T230" s="27"/>
      <c r="U230" s="27"/>
      <c r="V230" s="13"/>
      <c r="W230" s="13"/>
      <c r="X230" s="27"/>
      <c r="Y230" s="27"/>
      <c r="Z230" s="13"/>
      <c r="AA230" s="13"/>
      <c r="AB230" s="27"/>
      <c r="AC230" s="27"/>
      <c r="AD230" s="13"/>
    </row>
    <row r="231" spans="1:30" x14ac:dyDescent="0.25">
      <c r="A231" s="11"/>
      <c r="B231" s="35"/>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row>
    <row r="232" spans="1:30" x14ac:dyDescent="0.25">
      <c r="A232" s="11"/>
      <c r="B232" s="102" t="s">
        <v>556</v>
      </c>
      <c r="C232" s="102"/>
      <c r="D232" s="102"/>
      <c r="E232" s="102"/>
      <c r="F232" s="102"/>
      <c r="G232" s="102"/>
      <c r="H232" s="102"/>
      <c r="I232" s="102"/>
      <c r="J232" s="102"/>
      <c r="K232" s="102"/>
      <c r="L232" s="102"/>
      <c r="M232" s="102"/>
      <c r="N232" s="102"/>
      <c r="O232" s="102"/>
      <c r="P232" s="102"/>
      <c r="Q232" s="102"/>
      <c r="R232" s="102"/>
      <c r="S232" s="102"/>
      <c r="T232" s="102"/>
      <c r="U232" s="102"/>
      <c r="V232" s="102"/>
      <c r="W232" s="102"/>
      <c r="X232" s="102"/>
      <c r="Y232" s="102"/>
      <c r="Z232" s="102"/>
      <c r="AA232" s="102"/>
      <c r="AB232" s="102"/>
      <c r="AC232" s="102"/>
      <c r="AD232" s="102"/>
    </row>
    <row r="233" spans="1:30" x14ac:dyDescent="0.25">
      <c r="A233" s="11"/>
      <c r="B233" s="102" t="s">
        <v>669</v>
      </c>
      <c r="C233" s="102"/>
      <c r="D233" s="102"/>
      <c r="E233" s="102"/>
      <c r="F233" s="102"/>
      <c r="G233" s="102"/>
      <c r="H233" s="102"/>
      <c r="I233" s="102"/>
      <c r="J233" s="102"/>
      <c r="K233" s="102"/>
      <c r="L233" s="102"/>
      <c r="M233" s="102"/>
      <c r="N233" s="102"/>
      <c r="O233" s="102"/>
      <c r="P233" s="102"/>
      <c r="Q233" s="102"/>
      <c r="R233" s="102"/>
      <c r="S233" s="102"/>
      <c r="T233" s="102"/>
      <c r="U233" s="102"/>
      <c r="V233" s="102"/>
      <c r="W233" s="102"/>
      <c r="X233" s="102"/>
      <c r="Y233" s="102"/>
      <c r="Z233" s="102"/>
      <c r="AA233" s="102"/>
      <c r="AB233" s="102"/>
      <c r="AC233" s="102"/>
      <c r="AD233" s="102"/>
    </row>
    <row r="234" spans="1:30" x14ac:dyDescent="0.25">
      <c r="A234" s="11"/>
      <c r="B234" s="102" t="s">
        <v>670</v>
      </c>
      <c r="C234" s="102"/>
      <c r="D234" s="102"/>
      <c r="E234" s="102"/>
      <c r="F234" s="102"/>
      <c r="G234" s="102"/>
      <c r="H234" s="102"/>
      <c r="I234" s="102"/>
      <c r="J234" s="102"/>
      <c r="K234" s="102"/>
      <c r="L234" s="102"/>
      <c r="M234" s="102"/>
      <c r="N234" s="102"/>
      <c r="O234" s="102"/>
      <c r="P234" s="102"/>
      <c r="Q234" s="102"/>
      <c r="R234" s="102"/>
      <c r="S234" s="102"/>
      <c r="T234" s="102"/>
      <c r="U234" s="102"/>
      <c r="V234" s="102"/>
      <c r="W234" s="102"/>
      <c r="X234" s="102"/>
      <c r="Y234" s="102"/>
      <c r="Z234" s="102"/>
      <c r="AA234" s="102"/>
      <c r="AB234" s="102"/>
      <c r="AC234" s="102"/>
      <c r="AD234" s="102"/>
    </row>
    <row r="235" spans="1:30" x14ac:dyDescent="0.25">
      <c r="A235" s="11"/>
      <c r="B235" s="36"/>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c r="AA235" s="36"/>
      <c r="AB235" s="36"/>
      <c r="AC235" s="36"/>
      <c r="AD235" s="36"/>
    </row>
    <row r="236" spans="1:30" x14ac:dyDescent="0.25">
      <c r="A236" s="11"/>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row>
    <row r="237" spans="1:30" x14ac:dyDescent="0.25">
      <c r="A237" s="11"/>
      <c r="B237" s="38" t="s">
        <v>276</v>
      </c>
      <c r="C237" s="29"/>
      <c r="D237" s="30" t="s">
        <v>559</v>
      </c>
      <c r="E237" s="30"/>
      <c r="F237" s="29"/>
      <c r="G237" s="29"/>
      <c r="H237" s="30" t="s">
        <v>561</v>
      </c>
      <c r="I237" s="30"/>
      <c r="J237" s="29"/>
      <c r="K237" s="29"/>
      <c r="L237" s="30" t="s">
        <v>562</v>
      </c>
      <c r="M237" s="30"/>
      <c r="N237" s="29"/>
      <c r="O237" s="29"/>
      <c r="P237" s="30" t="s">
        <v>560</v>
      </c>
      <c r="Q237" s="30"/>
      <c r="R237" s="29"/>
      <c r="S237" s="29"/>
      <c r="T237" s="30" t="s">
        <v>564</v>
      </c>
      <c r="U237" s="30"/>
      <c r="V237" s="29"/>
      <c r="W237" s="29"/>
      <c r="X237" s="30" t="s">
        <v>565</v>
      </c>
      <c r="Y237" s="30"/>
      <c r="Z237" s="29"/>
      <c r="AA237" s="29"/>
      <c r="AB237" s="30" t="s">
        <v>566</v>
      </c>
      <c r="AC237" s="30"/>
      <c r="AD237" s="29"/>
    </row>
    <row r="238" spans="1:30" x14ac:dyDescent="0.25">
      <c r="A238" s="11"/>
      <c r="B238" s="38"/>
      <c r="C238" s="29"/>
      <c r="D238" s="30" t="s">
        <v>560</v>
      </c>
      <c r="E238" s="30"/>
      <c r="F238" s="29"/>
      <c r="G238" s="29"/>
      <c r="H238" s="30" t="s">
        <v>559</v>
      </c>
      <c r="I238" s="30"/>
      <c r="J238" s="29"/>
      <c r="K238" s="29"/>
      <c r="L238" s="30"/>
      <c r="M238" s="30"/>
      <c r="N238" s="29"/>
      <c r="O238" s="29"/>
      <c r="P238" s="30" t="s">
        <v>563</v>
      </c>
      <c r="Q238" s="30"/>
      <c r="R238" s="29"/>
      <c r="S238" s="29"/>
      <c r="T238" s="30" t="s">
        <v>563</v>
      </c>
      <c r="U238" s="30"/>
      <c r="V238" s="29"/>
      <c r="W238" s="29"/>
      <c r="X238" s="30"/>
      <c r="Y238" s="30"/>
      <c r="Z238" s="29"/>
      <c r="AA238" s="29"/>
      <c r="AB238" s="30" t="s">
        <v>567</v>
      </c>
      <c r="AC238" s="30"/>
      <c r="AD238" s="29"/>
    </row>
    <row r="239" spans="1:30" ht="15.75" thickBot="1" x14ac:dyDescent="0.3">
      <c r="A239" s="11"/>
      <c r="B239" s="38"/>
      <c r="C239" s="29"/>
      <c r="D239" s="31"/>
      <c r="E239" s="31"/>
      <c r="F239" s="29"/>
      <c r="G239" s="29"/>
      <c r="H239" s="31" t="s">
        <v>560</v>
      </c>
      <c r="I239" s="31"/>
      <c r="J239" s="29"/>
      <c r="K239" s="29"/>
      <c r="L239" s="31"/>
      <c r="M239" s="31"/>
      <c r="N239" s="29"/>
      <c r="O239" s="29"/>
      <c r="P239" s="31"/>
      <c r="Q239" s="31"/>
      <c r="R239" s="29"/>
      <c r="S239" s="29"/>
      <c r="T239" s="31"/>
      <c r="U239" s="31"/>
      <c r="V239" s="29"/>
      <c r="W239" s="29"/>
      <c r="X239" s="31"/>
      <c r="Y239" s="31"/>
      <c r="Z239" s="29"/>
      <c r="AA239" s="29"/>
      <c r="AB239" s="31"/>
      <c r="AC239" s="31"/>
      <c r="AD239" s="29"/>
    </row>
    <row r="240" spans="1:30" x14ac:dyDescent="0.25">
      <c r="A240" s="11"/>
      <c r="B240" s="55" t="s">
        <v>671</v>
      </c>
      <c r="C240" s="19"/>
      <c r="D240" s="18"/>
      <c r="E240" s="18"/>
      <c r="F240" s="18"/>
      <c r="G240" s="19"/>
      <c r="H240" s="18"/>
      <c r="I240" s="18"/>
      <c r="J240" s="18"/>
      <c r="K240" s="19"/>
      <c r="L240" s="18"/>
      <c r="M240" s="18"/>
      <c r="N240" s="18"/>
      <c r="O240" s="19"/>
      <c r="P240" s="18"/>
      <c r="Q240" s="18"/>
      <c r="R240" s="18"/>
      <c r="S240" s="19"/>
      <c r="T240" s="18"/>
      <c r="U240" s="18"/>
      <c r="V240" s="18"/>
      <c r="W240" s="19"/>
      <c r="X240" s="18"/>
      <c r="Y240" s="18"/>
      <c r="Z240" s="18"/>
      <c r="AA240" s="19"/>
      <c r="AB240" s="18"/>
      <c r="AC240" s="18"/>
      <c r="AD240" s="18"/>
    </row>
    <row r="241" spans="1:30" x14ac:dyDescent="0.25">
      <c r="A241" s="11"/>
      <c r="B241" s="23" t="s">
        <v>57</v>
      </c>
      <c r="C241" s="15"/>
      <c r="D241" s="4"/>
      <c r="E241" s="4"/>
      <c r="F241" s="4"/>
      <c r="G241" s="15"/>
      <c r="H241" s="4"/>
      <c r="I241" s="4"/>
      <c r="J241" s="4"/>
      <c r="K241" s="15"/>
      <c r="L241" s="4"/>
      <c r="M241" s="4"/>
      <c r="N241" s="4"/>
      <c r="O241" s="15"/>
      <c r="P241" s="4"/>
      <c r="Q241" s="4"/>
      <c r="R241" s="4"/>
      <c r="S241" s="15"/>
      <c r="T241" s="4"/>
      <c r="U241" s="4"/>
      <c r="V241" s="4"/>
      <c r="W241" s="15"/>
      <c r="X241" s="4"/>
      <c r="Y241" s="4"/>
      <c r="Z241" s="4"/>
      <c r="AA241" s="15"/>
      <c r="AB241" s="4"/>
      <c r="AC241" s="4"/>
      <c r="AD241" s="4"/>
    </row>
    <row r="242" spans="1:30" x14ac:dyDescent="0.25">
      <c r="A242" s="11"/>
      <c r="B242" s="50" t="s">
        <v>58</v>
      </c>
      <c r="C242" s="19"/>
      <c r="D242" s="20"/>
      <c r="E242" s="21" t="s">
        <v>207</v>
      </c>
      <c r="F242" s="22" t="s">
        <v>188</v>
      </c>
      <c r="G242" s="19"/>
      <c r="H242" s="20"/>
      <c r="I242" s="21" t="s">
        <v>207</v>
      </c>
      <c r="J242" s="22" t="s">
        <v>188</v>
      </c>
      <c r="K242" s="19"/>
      <c r="L242" s="20"/>
      <c r="M242" s="21" t="s">
        <v>672</v>
      </c>
      <c r="N242" s="22" t="s">
        <v>188</v>
      </c>
      <c r="O242" s="19"/>
      <c r="P242" s="20"/>
      <c r="Q242" s="21" t="s">
        <v>673</v>
      </c>
      <c r="R242" s="22" t="s">
        <v>188</v>
      </c>
      <c r="S242" s="19"/>
      <c r="T242" s="20"/>
      <c r="U242" s="21" t="s">
        <v>577</v>
      </c>
      <c r="V242" s="22" t="s">
        <v>188</v>
      </c>
      <c r="W242" s="19"/>
      <c r="X242" s="20"/>
      <c r="Y242" s="21" t="s">
        <v>207</v>
      </c>
      <c r="Z242" s="22" t="s">
        <v>188</v>
      </c>
      <c r="AA242" s="19"/>
      <c r="AB242" s="20"/>
      <c r="AC242" s="21" t="s">
        <v>220</v>
      </c>
      <c r="AD242" s="22" t="s">
        <v>188</v>
      </c>
    </row>
    <row r="243" spans="1:30" x14ac:dyDescent="0.25">
      <c r="A243" s="11"/>
      <c r="B243" s="52" t="s">
        <v>674</v>
      </c>
      <c r="C243" s="15"/>
      <c r="D243" s="10"/>
      <c r="E243" s="24" t="s">
        <v>207</v>
      </c>
      <c r="F243" s="25" t="s">
        <v>188</v>
      </c>
      <c r="G243" s="15"/>
      <c r="H243" s="10"/>
      <c r="I243" s="24" t="s">
        <v>207</v>
      </c>
      <c r="J243" s="25" t="s">
        <v>188</v>
      </c>
      <c r="K243" s="15"/>
      <c r="L243" s="10"/>
      <c r="M243" s="24" t="s">
        <v>207</v>
      </c>
      <c r="N243" s="25" t="s">
        <v>188</v>
      </c>
      <c r="O243" s="15"/>
      <c r="P243" s="10"/>
      <c r="Q243" s="24" t="s">
        <v>675</v>
      </c>
      <c r="R243" s="25" t="s">
        <v>188</v>
      </c>
      <c r="S243" s="15"/>
      <c r="T243" s="10"/>
      <c r="U243" s="24" t="s">
        <v>676</v>
      </c>
      <c r="V243" s="25" t="s">
        <v>188</v>
      </c>
      <c r="W243" s="15"/>
      <c r="X243" s="10"/>
      <c r="Y243" s="24" t="s">
        <v>207</v>
      </c>
      <c r="Z243" s="25" t="s">
        <v>188</v>
      </c>
      <c r="AA243" s="15"/>
      <c r="AB243" s="10"/>
      <c r="AC243" s="24" t="s">
        <v>677</v>
      </c>
      <c r="AD243" s="25" t="s">
        <v>188</v>
      </c>
    </row>
    <row r="244" spans="1:30" x14ac:dyDescent="0.25">
      <c r="A244" s="11"/>
      <c r="B244" s="50" t="s">
        <v>60</v>
      </c>
      <c r="C244" s="19"/>
      <c r="D244" s="20"/>
      <c r="E244" s="21" t="s">
        <v>207</v>
      </c>
      <c r="F244" s="22" t="s">
        <v>188</v>
      </c>
      <c r="G244" s="19"/>
      <c r="H244" s="20"/>
      <c r="I244" s="21" t="s">
        <v>207</v>
      </c>
      <c r="J244" s="22" t="s">
        <v>188</v>
      </c>
      <c r="K244" s="19"/>
      <c r="L244" s="20"/>
      <c r="M244" s="21" t="s">
        <v>207</v>
      </c>
      <c r="N244" s="22" t="s">
        <v>188</v>
      </c>
      <c r="O244" s="19"/>
      <c r="P244" s="20"/>
      <c r="Q244" s="21" t="s">
        <v>207</v>
      </c>
      <c r="R244" s="22" t="s">
        <v>188</v>
      </c>
      <c r="S244" s="19"/>
      <c r="T244" s="20"/>
      <c r="U244" s="21" t="s">
        <v>573</v>
      </c>
      <c r="V244" s="22" t="s">
        <v>188</v>
      </c>
      <c r="W244" s="19"/>
      <c r="X244" s="20"/>
      <c r="Y244" s="21" t="s">
        <v>207</v>
      </c>
      <c r="Z244" s="22" t="s">
        <v>188</v>
      </c>
      <c r="AA244" s="19"/>
      <c r="AB244" s="20"/>
      <c r="AC244" s="21" t="s">
        <v>573</v>
      </c>
      <c r="AD244" s="22" t="s">
        <v>188</v>
      </c>
    </row>
    <row r="245" spans="1:30" ht="15.75" thickBot="1" x14ac:dyDescent="0.3">
      <c r="A245" s="11"/>
      <c r="B245" s="52" t="s">
        <v>61</v>
      </c>
      <c r="C245" s="15"/>
      <c r="D245" s="10"/>
      <c r="E245" s="24" t="s">
        <v>207</v>
      </c>
      <c r="F245" s="25" t="s">
        <v>188</v>
      </c>
      <c r="G245" s="15"/>
      <c r="H245" s="10"/>
      <c r="I245" s="24" t="s">
        <v>207</v>
      </c>
      <c r="J245" s="25" t="s">
        <v>188</v>
      </c>
      <c r="K245" s="15"/>
      <c r="L245" s="10"/>
      <c r="M245" s="24" t="s">
        <v>660</v>
      </c>
      <c r="N245" s="25" t="s">
        <v>188</v>
      </c>
      <c r="O245" s="15"/>
      <c r="P245" s="10"/>
      <c r="Q245" s="24" t="s">
        <v>678</v>
      </c>
      <c r="R245" s="25" t="s">
        <v>188</v>
      </c>
      <c r="S245" s="15"/>
      <c r="T245" s="10"/>
      <c r="U245" s="24" t="s">
        <v>667</v>
      </c>
      <c r="V245" s="25" t="s">
        <v>188</v>
      </c>
      <c r="W245" s="15"/>
      <c r="X245" s="10"/>
      <c r="Y245" s="24" t="s">
        <v>207</v>
      </c>
      <c r="Z245" s="25" t="s">
        <v>188</v>
      </c>
      <c r="AA245" s="15"/>
      <c r="AB245" s="10"/>
      <c r="AC245" s="24" t="s">
        <v>607</v>
      </c>
      <c r="AD245" s="25" t="s">
        <v>188</v>
      </c>
    </row>
    <row r="246" spans="1:30" x14ac:dyDescent="0.25">
      <c r="A246" s="11"/>
      <c r="B246" s="13"/>
      <c r="C246" s="13"/>
      <c r="D246" s="26"/>
      <c r="E246" s="26"/>
      <c r="F246" s="13"/>
      <c r="G246" s="13"/>
      <c r="H246" s="26"/>
      <c r="I246" s="26"/>
      <c r="J246" s="13"/>
      <c r="K246" s="13"/>
      <c r="L246" s="26"/>
      <c r="M246" s="26"/>
      <c r="N246" s="13"/>
      <c r="O246" s="13"/>
      <c r="P246" s="26"/>
      <c r="Q246" s="26"/>
      <c r="R246" s="13"/>
      <c r="S246" s="13"/>
      <c r="T246" s="26"/>
      <c r="U246" s="26"/>
      <c r="V246" s="13"/>
      <c r="W246" s="13"/>
      <c r="X246" s="26"/>
      <c r="Y246" s="26"/>
      <c r="Z246" s="13"/>
      <c r="AA246" s="13"/>
      <c r="AB246" s="26"/>
      <c r="AC246" s="26"/>
      <c r="AD246" s="13"/>
    </row>
    <row r="247" spans="1:30" x14ac:dyDescent="0.25">
      <c r="A247" s="11"/>
      <c r="B247" s="17" t="s">
        <v>62</v>
      </c>
      <c r="C247" s="19"/>
      <c r="D247" s="20"/>
      <c r="E247" s="21" t="s">
        <v>207</v>
      </c>
      <c r="F247" s="22" t="s">
        <v>188</v>
      </c>
      <c r="G247" s="19"/>
      <c r="H247" s="20"/>
      <c r="I247" s="21" t="s">
        <v>207</v>
      </c>
      <c r="J247" s="22" t="s">
        <v>188</v>
      </c>
      <c r="K247" s="19"/>
      <c r="L247" s="20"/>
      <c r="M247" s="21" t="s">
        <v>605</v>
      </c>
      <c r="N247" s="22" t="s">
        <v>188</v>
      </c>
      <c r="O247" s="19"/>
      <c r="P247" s="20"/>
      <c r="Q247" s="21" t="s">
        <v>679</v>
      </c>
      <c r="R247" s="22" t="s">
        <v>188</v>
      </c>
      <c r="S247" s="19"/>
      <c r="T247" s="20"/>
      <c r="U247" s="21" t="s">
        <v>680</v>
      </c>
      <c r="V247" s="22" t="s">
        <v>188</v>
      </c>
      <c r="W247" s="19"/>
      <c r="X247" s="20"/>
      <c r="Y247" s="21" t="s">
        <v>207</v>
      </c>
      <c r="Z247" s="22" t="s">
        <v>188</v>
      </c>
      <c r="AA247" s="19"/>
      <c r="AB247" s="20"/>
      <c r="AC247" s="21" t="s">
        <v>681</v>
      </c>
      <c r="AD247" s="22" t="s">
        <v>188</v>
      </c>
    </row>
    <row r="248" spans="1:30" x14ac:dyDescent="0.25">
      <c r="A248" s="11"/>
      <c r="B248" s="23" t="s">
        <v>682</v>
      </c>
      <c r="C248" s="15"/>
      <c r="D248" s="10"/>
      <c r="E248" s="58">
        <v>-1372</v>
      </c>
      <c r="F248" s="25" t="s">
        <v>188</v>
      </c>
      <c r="G248" s="15"/>
      <c r="H248" s="10"/>
      <c r="I248" s="58">
        <v>-1474</v>
      </c>
      <c r="J248" s="25" t="s">
        <v>188</v>
      </c>
      <c r="K248" s="15"/>
      <c r="L248" s="10"/>
      <c r="M248" s="24" t="s">
        <v>683</v>
      </c>
      <c r="N248" s="25" t="s">
        <v>188</v>
      </c>
      <c r="O248" s="15"/>
      <c r="P248" s="10"/>
      <c r="Q248" s="24" t="s">
        <v>207</v>
      </c>
      <c r="R248" s="25" t="s">
        <v>188</v>
      </c>
      <c r="S248" s="15"/>
      <c r="T248" s="10"/>
      <c r="U248" s="24" t="s">
        <v>207</v>
      </c>
      <c r="V248" s="25" t="s">
        <v>188</v>
      </c>
      <c r="W248" s="15"/>
      <c r="X248" s="10"/>
      <c r="Y248" s="24" t="s">
        <v>684</v>
      </c>
      <c r="Z248" s="25" t="s">
        <v>188</v>
      </c>
      <c r="AA248" s="15"/>
      <c r="AB248" s="10"/>
      <c r="AC248" s="24" t="s">
        <v>207</v>
      </c>
      <c r="AD248" s="25" t="s">
        <v>188</v>
      </c>
    </row>
    <row r="249" spans="1:30" x14ac:dyDescent="0.25">
      <c r="A249" s="11"/>
      <c r="B249" s="17" t="s">
        <v>63</v>
      </c>
      <c r="C249" s="19"/>
      <c r="D249" s="20"/>
      <c r="E249" s="21" t="s">
        <v>207</v>
      </c>
      <c r="F249" s="22" t="s">
        <v>188</v>
      </c>
      <c r="G249" s="19"/>
      <c r="H249" s="20"/>
      <c r="I249" s="21" t="s">
        <v>207</v>
      </c>
      <c r="J249" s="22" t="s">
        <v>188</v>
      </c>
      <c r="K249" s="19"/>
      <c r="L249" s="20"/>
      <c r="M249" s="21" t="s">
        <v>207</v>
      </c>
      <c r="N249" s="22" t="s">
        <v>188</v>
      </c>
      <c r="O249" s="19"/>
      <c r="P249" s="20"/>
      <c r="Q249" s="21" t="s">
        <v>685</v>
      </c>
      <c r="R249" s="22" t="s">
        <v>188</v>
      </c>
      <c r="S249" s="19"/>
      <c r="T249" s="20"/>
      <c r="U249" s="21" t="s">
        <v>686</v>
      </c>
      <c r="V249" s="22" t="s">
        <v>188</v>
      </c>
      <c r="W249" s="19"/>
      <c r="X249" s="20"/>
      <c r="Y249" s="21" t="s">
        <v>207</v>
      </c>
      <c r="Z249" s="22" t="s">
        <v>188</v>
      </c>
      <c r="AA249" s="19"/>
      <c r="AB249" s="20"/>
      <c r="AC249" s="21" t="s">
        <v>687</v>
      </c>
      <c r="AD249" s="22" t="s">
        <v>188</v>
      </c>
    </row>
    <row r="250" spans="1:30" x14ac:dyDescent="0.25">
      <c r="A250" s="11"/>
      <c r="B250" s="23" t="s">
        <v>64</v>
      </c>
      <c r="C250" s="15"/>
      <c r="D250" s="10"/>
      <c r="E250" s="24" t="s">
        <v>207</v>
      </c>
      <c r="F250" s="25" t="s">
        <v>188</v>
      </c>
      <c r="G250" s="15"/>
      <c r="H250" s="10"/>
      <c r="I250" s="24" t="s">
        <v>207</v>
      </c>
      <c r="J250" s="25" t="s">
        <v>188</v>
      </c>
      <c r="K250" s="15"/>
      <c r="L250" s="10"/>
      <c r="M250" s="24" t="s">
        <v>207</v>
      </c>
      <c r="N250" s="25" t="s">
        <v>188</v>
      </c>
      <c r="O250" s="15"/>
      <c r="P250" s="10"/>
      <c r="Q250" s="24" t="s">
        <v>688</v>
      </c>
      <c r="R250" s="25" t="s">
        <v>188</v>
      </c>
      <c r="S250" s="15"/>
      <c r="T250" s="10"/>
      <c r="U250" s="24" t="s">
        <v>689</v>
      </c>
      <c r="V250" s="25" t="s">
        <v>188</v>
      </c>
      <c r="W250" s="15"/>
      <c r="X250" s="10"/>
      <c r="Y250" s="24" t="s">
        <v>207</v>
      </c>
      <c r="Z250" s="25" t="s">
        <v>188</v>
      </c>
      <c r="AA250" s="15"/>
      <c r="AB250" s="10"/>
      <c r="AC250" s="24" t="s">
        <v>283</v>
      </c>
      <c r="AD250" s="25" t="s">
        <v>188</v>
      </c>
    </row>
    <row r="251" spans="1:30" x14ac:dyDescent="0.25">
      <c r="A251" s="11"/>
      <c r="B251" s="17" t="s">
        <v>65</v>
      </c>
      <c r="C251" s="19"/>
      <c r="D251" s="20"/>
      <c r="E251" s="21" t="s">
        <v>207</v>
      </c>
      <c r="F251" s="22" t="s">
        <v>188</v>
      </c>
      <c r="G251" s="19"/>
      <c r="H251" s="20"/>
      <c r="I251" s="21" t="s">
        <v>207</v>
      </c>
      <c r="J251" s="22" t="s">
        <v>188</v>
      </c>
      <c r="K251" s="19"/>
      <c r="L251" s="20"/>
      <c r="M251" s="21" t="s">
        <v>207</v>
      </c>
      <c r="N251" s="22" t="s">
        <v>188</v>
      </c>
      <c r="O251" s="19"/>
      <c r="P251" s="20"/>
      <c r="Q251" s="21" t="s">
        <v>571</v>
      </c>
      <c r="R251" s="22" t="s">
        <v>188</v>
      </c>
      <c r="S251" s="19"/>
      <c r="T251" s="20"/>
      <c r="U251" s="21" t="s">
        <v>582</v>
      </c>
      <c r="V251" s="22" t="s">
        <v>188</v>
      </c>
      <c r="W251" s="19"/>
      <c r="X251" s="20"/>
      <c r="Y251" s="21" t="s">
        <v>207</v>
      </c>
      <c r="Z251" s="22" t="s">
        <v>188</v>
      </c>
      <c r="AA251" s="19"/>
      <c r="AB251" s="20"/>
      <c r="AC251" s="21" t="s">
        <v>284</v>
      </c>
      <c r="AD251" s="22" t="s">
        <v>188</v>
      </c>
    </row>
    <row r="252" spans="1:30" x14ac:dyDescent="0.25">
      <c r="A252" s="11"/>
      <c r="B252" s="23" t="s">
        <v>66</v>
      </c>
      <c r="C252" s="15"/>
      <c r="D252" s="10"/>
      <c r="E252" s="24" t="s">
        <v>207</v>
      </c>
      <c r="F252" s="25" t="s">
        <v>188</v>
      </c>
      <c r="G252" s="15"/>
      <c r="H252" s="10"/>
      <c r="I252" s="24" t="s">
        <v>207</v>
      </c>
      <c r="J252" s="25" t="s">
        <v>188</v>
      </c>
      <c r="K252" s="15"/>
      <c r="L252" s="10"/>
      <c r="M252" s="24" t="s">
        <v>207</v>
      </c>
      <c r="N252" s="25" t="s">
        <v>188</v>
      </c>
      <c r="O252" s="15"/>
      <c r="P252" s="10"/>
      <c r="Q252" s="24" t="s">
        <v>690</v>
      </c>
      <c r="R252" s="25" t="s">
        <v>188</v>
      </c>
      <c r="S252" s="15"/>
      <c r="T252" s="10"/>
      <c r="U252" s="24" t="s">
        <v>691</v>
      </c>
      <c r="V252" s="25" t="s">
        <v>188</v>
      </c>
      <c r="W252" s="15"/>
      <c r="X252" s="10"/>
      <c r="Y252" s="24" t="s">
        <v>207</v>
      </c>
      <c r="Z252" s="25" t="s">
        <v>188</v>
      </c>
      <c r="AA252" s="15"/>
      <c r="AB252" s="10"/>
      <c r="AC252" s="24" t="s">
        <v>302</v>
      </c>
      <c r="AD252" s="25" t="s">
        <v>188</v>
      </c>
    </row>
    <row r="253" spans="1:30" x14ac:dyDescent="0.25">
      <c r="A253" s="11"/>
      <c r="B253" s="17" t="s">
        <v>67</v>
      </c>
      <c r="C253" s="19"/>
      <c r="D253" s="20"/>
      <c r="E253" s="21" t="s">
        <v>207</v>
      </c>
      <c r="F253" s="22" t="s">
        <v>188</v>
      </c>
      <c r="G253" s="19"/>
      <c r="H253" s="20"/>
      <c r="I253" s="21" t="s">
        <v>207</v>
      </c>
      <c r="J253" s="22" t="s">
        <v>188</v>
      </c>
      <c r="K253" s="19"/>
      <c r="L253" s="20"/>
      <c r="M253" s="21" t="s">
        <v>692</v>
      </c>
      <c r="N253" s="22" t="s">
        <v>188</v>
      </c>
      <c r="O253" s="19"/>
      <c r="P253" s="20"/>
      <c r="Q253" s="21" t="s">
        <v>207</v>
      </c>
      <c r="R253" s="22" t="s">
        <v>188</v>
      </c>
      <c r="S253" s="19"/>
      <c r="T253" s="20"/>
      <c r="U253" s="21" t="s">
        <v>207</v>
      </c>
      <c r="V253" s="22" t="s">
        <v>188</v>
      </c>
      <c r="W253" s="19"/>
      <c r="X253" s="20"/>
      <c r="Y253" s="21" t="s">
        <v>207</v>
      </c>
      <c r="Z253" s="22" t="s">
        <v>188</v>
      </c>
      <c r="AA253" s="19"/>
      <c r="AB253" s="20"/>
      <c r="AC253" s="21" t="s">
        <v>692</v>
      </c>
      <c r="AD253" s="22" t="s">
        <v>188</v>
      </c>
    </row>
    <row r="254" spans="1:30" x14ac:dyDescent="0.25">
      <c r="A254" s="11"/>
      <c r="B254" s="23" t="s">
        <v>68</v>
      </c>
      <c r="C254" s="15"/>
      <c r="D254" s="10"/>
      <c r="E254" s="24" t="s">
        <v>207</v>
      </c>
      <c r="F254" s="25" t="s">
        <v>188</v>
      </c>
      <c r="G254" s="15"/>
      <c r="H254" s="10"/>
      <c r="I254" s="24" t="s">
        <v>210</v>
      </c>
      <c r="J254" s="25" t="s">
        <v>188</v>
      </c>
      <c r="K254" s="15"/>
      <c r="L254" s="10"/>
      <c r="M254" s="24" t="s">
        <v>207</v>
      </c>
      <c r="N254" s="25" t="s">
        <v>188</v>
      </c>
      <c r="O254" s="15"/>
      <c r="P254" s="10"/>
      <c r="Q254" s="24" t="s">
        <v>207</v>
      </c>
      <c r="R254" s="25" t="s">
        <v>188</v>
      </c>
      <c r="S254" s="15"/>
      <c r="T254" s="10"/>
      <c r="U254" s="24" t="s">
        <v>207</v>
      </c>
      <c r="V254" s="25" t="s">
        <v>188</v>
      </c>
      <c r="W254" s="15"/>
      <c r="X254" s="10"/>
      <c r="Y254" s="24" t="s">
        <v>207</v>
      </c>
      <c r="Z254" s="25" t="s">
        <v>188</v>
      </c>
      <c r="AA254" s="15"/>
      <c r="AB254" s="10"/>
      <c r="AC254" s="24" t="s">
        <v>210</v>
      </c>
      <c r="AD254" s="25" t="s">
        <v>188</v>
      </c>
    </row>
    <row r="255" spans="1:30" x14ac:dyDescent="0.25">
      <c r="A255" s="11"/>
      <c r="B255" s="17" t="s">
        <v>69</v>
      </c>
      <c r="C255" s="19"/>
      <c r="D255" s="20"/>
      <c r="E255" s="21" t="s">
        <v>207</v>
      </c>
      <c r="F255" s="22" t="s">
        <v>188</v>
      </c>
      <c r="G255" s="19"/>
      <c r="H255" s="20"/>
      <c r="I255" s="21" t="s">
        <v>207</v>
      </c>
      <c r="J255" s="22" t="s">
        <v>188</v>
      </c>
      <c r="K255" s="19"/>
      <c r="L255" s="20"/>
      <c r="M255" s="21" t="s">
        <v>207</v>
      </c>
      <c r="N255" s="22" t="s">
        <v>188</v>
      </c>
      <c r="O255" s="19"/>
      <c r="P255" s="20"/>
      <c r="Q255" s="21" t="s">
        <v>207</v>
      </c>
      <c r="R255" s="22" t="s">
        <v>188</v>
      </c>
      <c r="S255" s="19"/>
      <c r="T255" s="20"/>
      <c r="U255" s="21" t="s">
        <v>591</v>
      </c>
      <c r="V255" s="22" t="s">
        <v>188</v>
      </c>
      <c r="W255" s="19"/>
      <c r="X255" s="20"/>
      <c r="Y255" s="21" t="s">
        <v>207</v>
      </c>
      <c r="Z255" s="22" t="s">
        <v>188</v>
      </c>
      <c r="AA255" s="19"/>
      <c r="AB255" s="20"/>
      <c r="AC255" s="21" t="s">
        <v>591</v>
      </c>
      <c r="AD255" s="22" t="s">
        <v>188</v>
      </c>
    </row>
    <row r="256" spans="1:30" ht="15.75" thickBot="1" x14ac:dyDescent="0.3">
      <c r="A256" s="11"/>
      <c r="B256" s="23" t="s">
        <v>70</v>
      </c>
      <c r="C256" s="15"/>
      <c r="D256" s="10"/>
      <c r="E256" s="24" t="s">
        <v>207</v>
      </c>
      <c r="F256" s="25" t="s">
        <v>188</v>
      </c>
      <c r="G256" s="15"/>
      <c r="H256" s="10"/>
      <c r="I256" s="24" t="s">
        <v>207</v>
      </c>
      <c r="J256" s="25" t="s">
        <v>188</v>
      </c>
      <c r="K256" s="15"/>
      <c r="L256" s="10"/>
      <c r="M256" s="24" t="s">
        <v>693</v>
      </c>
      <c r="N256" s="25" t="s">
        <v>188</v>
      </c>
      <c r="O256" s="15"/>
      <c r="P256" s="10"/>
      <c r="Q256" s="24" t="s">
        <v>625</v>
      </c>
      <c r="R256" s="25" t="s">
        <v>188</v>
      </c>
      <c r="S256" s="15"/>
      <c r="T256" s="10"/>
      <c r="U256" s="24" t="s">
        <v>412</v>
      </c>
      <c r="V256" s="25" t="s">
        <v>188</v>
      </c>
      <c r="W256" s="15"/>
      <c r="X256" s="10"/>
      <c r="Y256" s="24" t="s">
        <v>207</v>
      </c>
      <c r="Z256" s="25" t="s">
        <v>188</v>
      </c>
      <c r="AA256" s="15"/>
      <c r="AB256" s="10"/>
      <c r="AC256" s="24" t="s">
        <v>312</v>
      </c>
      <c r="AD256" s="25" t="s">
        <v>188</v>
      </c>
    </row>
    <row r="257" spans="1:30" x14ac:dyDescent="0.25">
      <c r="A257" s="11"/>
      <c r="B257" s="13"/>
      <c r="C257" s="13"/>
      <c r="D257" s="26"/>
      <c r="E257" s="26"/>
      <c r="F257" s="13"/>
      <c r="G257" s="13"/>
      <c r="H257" s="26"/>
      <c r="I257" s="26"/>
      <c r="J257" s="13"/>
      <c r="K257" s="13"/>
      <c r="L257" s="26"/>
      <c r="M257" s="26"/>
      <c r="N257" s="13"/>
      <c r="O257" s="13"/>
      <c r="P257" s="26"/>
      <c r="Q257" s="26"/>
      <c r="R257" s="13"/>
      <c r="S257" s="13"/>
      <c r="T257" s="26"/>
      <c r="U257" s="26"/>
      <c r="V257" s="13"/>
      <c r="W257" s="13"/>
      <c r="X257" s="26"/>
      <c r="Y257" s="26"/>
      <c r="Z257" s="13"/>
      <c r="AA257" s="13"/>
      <c r="AB257" s="26"/>
      <c r="AC257" s="26"/>
      <c r="AD257" s="13"/>
    </row>
    <row r="258" spans="1:30" ht="15.75" thickBot="1" x14ac:dyDescent="0.3">
      <c r="A258" s="11"/>
      <c r="B258" s="55" t="s">
        <v>71</v>
      </c>
      <c r="C258" s="19"/>
      <c r="D258" s="91"/>
      <c r="E258" s="94">
        <v>-1372</v>
      </c>
      <c r="F258" s="93" t="s">
        <v>188</v>
      </c>
      <c r="G258" s="19"/>
      <c r="H258" s="91"/>
      <c r="I258" s="94">
        <v>-1459</v>
      </c>
      <c r="J258" s="93" t="s">
        <v>188</v>
      </c>
      <c r="K258" s="19"/>
      <c r="L258" s="91"/>
      <c r="M258" s="92" t="s">
        <v>694</v>
      </c>
      <c r="N258" s="93" t="s">
        <v>188</v>
      </c>
      <c r="O258" s="19"/>
      <c r="P258" s="91"/>
      <c r="Q258" s="92" t="s">
        <v>695</v>
      </c>
      <c r="R258" s="93" t="s">
        <v>188</v>
      </c>
      <c r="S258" s="19"/>
      <c r="T258" s="91"/>
      <c r="U258" s="92" t="s">
        <v>696</v>
      </c>
      <c r="V258" s="93" t="s">
        <v>188</v>
      </c>
      <c r="W258" s="19"/>
      <c r="X258" s="91"/>
      <c r="Y258" s="92" t="s">
        <v>684</v>
      </c>
      <c r="Z258" s="93" t="s">
        <v>188</v>
      </c>
      <c r="AA258" s="19"/>
      <c r="AB258" s="91"/>
      <c r="AC258" s="92" t="s">
        <v>697</v>
      </c>
      <c r="AD258" s="93" t="s">
        <v>188</v>
      </c>
    </row>
    <row r="259" spans="1:30" ht="15.75" thickTop="1" x14ac:dyDescent="0.25">
      <c r="A259" s="11"/>
      <c r="B259" s="13"/>
      <c r="C259" s="13"/>
      <c r="D259" s="27"/>
      <c r="E259" s="27"/>
      <c r="F259" s="13"/>
      <c r="G259" s="13"/>
      <c r="H259" s="27"/>
      <c r="I259" s="27"/>
      <c r="J259" s="13"/>
      <c r="K259" s="13"/>
      <c r="L259" s="27"/>
      <c r="M259" s="27"/>
      <c r="N259" s="13"/>
      <c r="O259" s="13"/>
      <c r="P259" s="27"/>
      <c r="Q259" s="27"/>
      <c r="R259" s="13"/>
      <c r="S259" s="13"/>
      <c r="T259" s="27"/>
      <c r="U259" s="27"/>
      <c r="V259" s="13"/>
      <c r="W259" s="13"/>
      <c r="X259" s="27"/>
      <c r="Y259" s="27"/>
      <c r="Z259" s="13"/>
      <c r="AA259" s="13"/>
      <c r="AB259" s="27"/>
      <c r="AC259" s="27"/>
      <c r="AD259" s="13"/>
    </row>
    <row r="260" spans="1:30" x14ac:dyDescent="0.25">
      <c r="A260" s="11"/>
      <c r="B260" s="61" t="s">
        <v>698</v>
      </c>
      <c r="C260" s="15"/>
      <c r="D260" s="4"/>
      <c r="E260" s="4"/>
      <c r="F260" s="4"/>
      <c r="G260" s="15"/>
      <c r="H260" s="4"/>
      <c r="I260" s="4"/>
      <c r="J260" s="4"/>
      <c r="K260" s="15"/>
      <c r="L260" s="4"/>
      <c r="M260" s="4"/>
      <c r="N260" s="4"/>
      <c r="O260" s="15"/>
      <c r="P260" s="4"/>
      <c r="Q260" s="4"/>
      <c r="R260" s="4"/>
      <c r="S260" s="15"/>
      <c r="T260" s="4"/>
      <c r="U260" s="4"/>
      <c r="V260" s="4"/>
      <c r="W260" s="15"/>
      <c r="X260" s="4"/>
      <c r="Y260" s="4"/>
      <c r="Z260" s="4"/>
      <c r="AA260" s="15"/>
      <c r="AB260" s="4"/>
      <c r="AC260" s="4"/>
      <c r="AD260" s="4"/>
    </row>
    <row r="261" spans="1:30" x14ac:dyDescent="0.25">
      <c r="A261" s="11"/>
      <c r="B261" s="17" t="s">
        <v>72</v>
      </c>
      <c r="C261" s="19"/>
      <c r="D261" s="18"/>
      <c r="E261" s="18"/>
      <c r="F261" s="18"/>
      <c r="G261" s="19"/>
      <c r="H261" s="18"/>
      <c r="I261" s="18"/>
      <c r="J261" s="18"/>
      <c r="K261" s="19"/>
      <c r="L261" s="18"/>
      <c r="M261" s="18"/>
      <c r="N261" s="18"/>
      <c r="O261" s="19"/>
      <c r="P261" s="18"/>
      <c r="Q261" s="18"/>
      <c r="R261" s="18"/>
      <c r="S261" s="19"/>
      <c r="T261" s="18"/>
      <c r="U261" s="18"/>
      <c r="V261" s="18"/>
      <c r="W261" s="19"/>
      <c r="X261" s="18"/>
      <c r="Y261" s="18"/>
      <c r="Z261" s="18"/>
      <c r="AA261" s="19"/>
      <c r="AB261" s="18"/>
      <c r="AC261" s="18"/>
      <c r="AD261" s="18"/>
    </row>
    <row r="262" spans="1:30" x14ac:dyDescent="0.25">
      <c r="A262" s="11"/>
      <c r="B262" s="52" t="s">
        <v>73</v>
      </c>
      <c r="C262" s="15"/>
      <c r="D262" s="10"/>
      <c r="E262" s="24" t="s">
        <v>207</v>
      </c>
      <c r="F262" s="25" t="s">
        <v>188</v>
      </c>
      <c r="G262" s="15"/>
      <c r="H262" s="10"/>
      <c r="I262" s="24" t="s">
        <v>207</v>
      </c>
      <c r="J262" s="25" t="s">
        <v>188</v>
      </c>
      <c r="K262" s="15"/>
      <c r="L262" s="10"/>
      <c r="M262" s="24" t="s">
        <v>207</v>
      </c>
      <c r="N262" s="25" t="s">
        <v>188</v>
      </c>
      <c r="O262" s="15"/>
      <c r="P262" s="10"/>
      <c r="Q262" s="24" t="s">
        <v>699</v>
      </c>
      <c r="R262" s="25" t="s">
        <v>188</v>
      </c>
      <c r="S262" s="15"/>
      <c r="T262" s="10"/>
      <c r="U262" s="24" t="s">
        <v>700</v>
      </c>
      <c r="V262" s="25" t="s">
        <v>188</v>
      </c>
      <c r="W262" s="15"/>
      <c r="X262" s="10"/>
      <c r="Y262" s="24" t="s">
        <v>207</v>
      </c>
      <c r="Z262" s="25" t="s">
        <v>188</v>
      </c>
      <c r="AA262" s="15"/>
      <c r="AB262" s="10"/>
      <c r="AC262" s="24" t="s">
        <v>701</v>
      </c>
      <c r="AD262" s="25" t="s">
        <v>188</v>
      </c>
    </row>
    <row r="263" spans="1:30" ht="25.5" x14ac:dyDescent="0.25">
      <c r="A263" s="11"/>
      <c r="B263" s="50" t="s">
        <v>74</v>
      </c>
      <c r="C263" s="19"/>
      <c r="D263" s="20"/>
      <c r="E263" s="21" t="s">
        <v>702</v>
      </c>
      <c r="F263" s="22" t="s">
        <v>188</v>
      </c>
      <c r="G263" s="19"/>
      <c r="H263" s="20"/>
      <c r="I263" s="21" t="s">
        <v>207</v>
      </c>
      <c r="J263" s="22" t="s">
        <v>188</v>
      </c>
      <c r="K263" s="19"/>
      <c r="L263" s="20"/>
      <c r="M263" s="21" t="s">
        <v>703</v>
      </c>
      <c r="N263" s="22" t="s">
        <v>188</v>
      </c>
      <c r="O263" s="19"/>
      <c r="P263" s="20"/>
      <c r="Q263" s="21" t="s">
        <v>704</v>
      </c>
      <c r="R263" s="22" t="s">
        <v>188</v>
      </c>
      <c r="S263" s="19"/>
      <c r="T263" s="20"/>
      <c r="U263" s="21" t="s">
        <v>705</v>
      </c>
      <c r="V263" s="22" t="s">
        <v>188</v>
      </c>
      <c r="W263" s="19"/>
      <c r="X263" s="20"/>
      <c r="Y263" s="21" t="s">
        <v>207</v>
      </c>
      <c r="Z263" s="22" t="s">
        <v>188</v>
      </c>
      <c r="AA263" s="19"/>
      <c r="AB263" s="20"/>
      <c r="AC263" s="21" t="s">
        <v>706</v>
      </c>
      <c r="AD263" s="22" t="s">
        <v>188</v>
      </c>
    </row>
    <row r="264" spans="1:30" x14ac:dyDescent="0.25">
      <c r="A264" s="11"/>
      <c r="B264" s="52" t="s">
        <v>60</v>
      </c>
      <c r="C264" s="15"/>
      <c r="D264" s="10"/>
      <c r="E264" s="24" t="s">
        <v>207</v>
      </c>
      <c r="F264" s="25" t="s">
        <v>188</v>
      </c>
      <c r="G264" s="15"/>
      <c r="H264" s="10"/>
      <c r="I264" s="24" t="s">
        <v>207</v>
      </c>
      <c r="J264" s="25" t="s">
        <v>188</v>
      </c>
      <c r="K264" s="15"/>
      <c r="L264" s="10"/>
      <c r="M264" s="24" t="s">
        <v>207</v>
      </c>
      <c r="N264" s="25" t="s">
        <v>188</v>
      </c>
      <c r="O264" s="15"/>
      <c r="P264" s="10"/>
      <c r="Q264" s="24" t="s">
        <v>625</v>
      </c>
      <c r="R264" s="25" t="s">
        <v>188</v>
      </c>
      <c r="S264" s="15"/>
      <c r="T264" s="10"/>
      <c r="U264" s="24" t="s">
        <v>207</v>
      </c>
      <c r="V264" s="25" t="s">
        <v>188</v>
      </c>
      <c r="W264" s="15"/>
      <c r="X264" s="10"/>
      <c r="Y264" s="24" t="s">
        <v>207</v>
      </c>
      <c r="Z264" s="25" t="s">
        <v>188</v>
      </c>
      <c r="AA264" s="15"/>
      <c r="AB264" s="10"/>
      <c r="AC264" s="24" t="s">
        <v>625</v>
      </c>
      <c r="AD264" s="25" t="s">
        <v>188</v>
      </c>
    </row>
    <row r="265" spans="1:30" ht="15.75" thickBot="1" x14ac:dyDescent="0.3">
      <c r="A265" s="11"/>
      <c r="B265" s="50" t="s">
        <v>75</v>
      </c>
      <c r="C265" s="19"/>
      <c r="D265" s="20"/>
      <c r="E265" s="21" t="s">
        <v>207</v>
      </c>
      <c r="F265" s="22" t="s">
        <v>188</v>
      </c>
      <c r="G265" s="19"/>
      <c r="H265" s="20"/>
      <c r="I265" s="21" t="s">
        <v>207</v>
      </c>
      <c r="J265" s="22" t="s">
        <v>188</v>
      </c>
      <c r="K265" s="19"/>
      <c r="L265" s="20"/>
      <c r="M265" s="21" t="s">
        <v>211</v>
      </c>
      <c r="N265" s="22" t="s">
        <v>188</v>
      </c>
      <c r="O265" s="19"/>
      <c r="P265" s="20"/>
      <c r="Q265" s="21" t="s">
        <v>299</v>
      </c>
      <c r="R265" s="22" t="s">
        <v>188</v>
      </c>
      <c r="S265" s="19"/>
      <c r="T265" s="20"/>
      <c r="U265" s="21" t="s">
        <v>207</v>
      </c>
      <c r="V265" s="22" t="s">
        <v>188</v>
      </c>
      <c r="W265" s="19"/>
      <c r="X265" s="20"/>
      <c r="Y265" s="21" t="s">
        <v>207</v>
      </c>
      <c r="Z265" s="22" t="s">
        <v>188</v>
      </c>
      <c r="AA265" s="19"/>
      <c r="AB265" s="20"/>
      <c r="AC265" s="21" t="s">
        <v>625</v>
      </c>
      <c r="AD265" s="22" t="s">
        <v>188</v>
      </c>
    </row>
    <row r="266" spans="1:30" x14ac:dyDescent="0.25">
      <c r="A266" s="11"/>
      <c r="B266" s="13"/>
      <c r="C266" s="13"/>
      <c r="D266" s="26"/>
      <c r="E266" s="26"/>
      <c r="F266" s="13"/>
      <c r="G266" s="13"/>
      <c r="H266" s="26"/>
      <c r="I266" s="26"/>
      <c r="J266" s="13"/>
      <c r="K266" s="13"/>
      <c r="L266" s="26"/>
      <c r="M266" s="26"/>
      <c r="N266" s="13"/>
      <c r="O266" s="13"/>
      <c r="P266" s="26"/>
      <c r="Q266" s="26"/>
      <c r="R266" s="13"/>
      <c r="S266" s="13"/>
      <c r="T266" s="26"/>
      <c r="U266" s="26"/>
      <c r="V266" s="13"/>
      <c r="W266" s="13"/>
      <c r="X266" s="26"/>
      <c r="Y266" s="26"/>
      <c r="Z266" s="13"/>
      <c r="AA266" s="13"/>
      <c r="AB266" s="26"/>
      <c r="AC266" s="26"/>
      <c r="AD266" s="13"/>
    </row>
    <row r="267" spans="1:30" x14ac:dyDescent="0.25">
      <c r="A267" s="11"/>
      <c r="B267" s="23" t="s">
        <v>76</v>
      </c>
      <c r="C267" s="15"/>
      <c r="D267" s="10"/>
      <c r="E267" s="24" t="s">
        <v>702</v>
      </c>
      <c r="F267" s="25" t="s">
        <v>188</v>
      </c>
      <c r="G267" s="15"/>
      <c r="H267" s="10"/>
      <c r="I267" s="24" t="s">
        <v>207</v>
      </c>
      <c r="J267" s="25" t="s">
        <v>188</v>
      </c>
      <c r="K267" s="15"/>
      <c r="L267" s="10"/>
      <c r="M267" s="24" t="s">
        <v>707</v>
      </c>
      <c r="N267" s="25" t="s">
        <v>188</v>
      </c>
      <c r="O267" s="15"/>
      <c r="P267" s="10"/>
      <c r="Q267" s="24" t="s">
        <v>708</v>
      </c>
      <c r="R267" s="25" t="s">
        <v>188</v>
      </c>
      <c r="S267" s="15"/>
      <c r="T267" s="10"/>
      <c r="U267" s="24" t="s">
        <v>709</v>
      </c>
      <c r="V267" s="25" t="s">
        <v>188</v>
      </c>
      <c r="W267" s="15"/>
      <c r="X267" s="10"/>
      <c r="Y267" s="24" t="s">
        <v>207</v>
      </c>
      <c r="Z267" s="25" t="s">
        <v>188</v>
      </c>
      <c r="AA267" s="15"/>
      <c r="AB267" s="10"/>
      <c r="AC267" s="24" t="s">
        <v>710</v>
      </c>
      <c r="AD267" s="25" t="s">
        <v>188</v>
      </c>
    </row>
    <row r="268" spans="1:30" x14ac:dyDescent="0.25">
      <c r="A268" s="11"/>
      <c r="B268" s="17" t="s">
        <v>77</v>
      </c>
      <c r="C268" s="19"/>
      <c r="D268" s="20"/>
      <c r="E268" s="21" t="s">
        <v>207</v>
      </c>
      <c r="F268" s="22" t="s">
        <v>188</v>
      </c>
      <c r="G268" s="19"/>
      <c r="H268" s="20"/>
      <c r="I268" s="21" t="s">
        <v>207</v>
      </c>
      <c r="J268" s="22" t="s">
        <v>188</v>
      </c>
      <c r="K268" s="19"/>
      <c r="L268" s="20"/>
      <c r="M268" s="21" t="s">
        <v>711</v>
      </c>
      <c r="N268" s="22" t="s">
        <v>188</v>
      </c>
      <c r="O268" s="19"/>
      <c r="P268" s="20"/>
      <c r="Q268" s="21" t="s">
        <v>712</v>
      </c>
      <c r="R268" s="22" t="s">
        <v>188</v>
      </c>
      <c r="S268" s="19"/>
      <c r="T268" s="20"/>
      <c r="U268" s="21" t="s">
        <v>207</v>
      </c>
      <c r="V268" s="22" t="s">
        <v>188</v>
      </c>
      <c r="W268" s="19"/>
      <c r="X268" s="20"/>
      <c r="Y268" s="21" t="s">
        <v>207</v>
      </c>
      <c r="Z268" s="22" t="s">
        <v>188</v>
      </c>
      <c r="AA268" s="19"/>
      <c r="AB268" s="20"/>
      <c r="AC268" s="21" t="s">
        <v>713</v>
      </c>
      <c r="AD268" s="22" t="s">
        <v>188</v>
      </c>
    </row>
    <row r="269" spans="1:30" x14ac:dyDescent="0.25">
      <c r="A269" s="11"/>
      <c r="B269" s="23" t="s">
        <v>60</v>
      </c>
      <c r="C269" s="15"/>
      <c r="D269" s="10"/>
      <c r="E269" s="24" t="s">
        <v>207</v>
      </c>
      <c r="F269" s="25" t="s">
        <v>188</v>
      </c>
      <c r="G269" s="15"/>
      <c r="H269" s="10"/>
      <c r="I269" s="24" t="s">
        <v>207</v>
      </c>
      <c r="J269" s="25" t="s">
        <v>188</v>
      </c>
      <c r="K269" s="15"/>
      <c r="L269" s="10"/>
      <c r="M269" s="24" t="s">
        <v>207</v>
      </c>
      <c r="N269" s="25" t="s">
        <v>188</v>
      </c>
      <c r="O269" s="15"/>
      <c r="P269" s="10"/>
      <c r="Q269" s="24" t="s">
        <v>583</v>
      </c>
      <c r="R269" s="25" t="s">
        <v>188</v>
      </c>
      <c r="S269" s="15"/>
      <c r="T269" s="10"/>
      <c r="U269" s="24" t="s">
        <v>572</v>
      </c>
      <c r="V269" s="25" t="s">
        <v>188</v>
      </c>
      <c r="W269" s="15"/>
      <c r="X269" s="10"/>
      <c r="Y269" s="24" t="s">
        <v>207</v>
      </c>
      <c r="Z269" s="25" t="s">
        <v>188</v>
      </c>
      <c r="AA269" s="15"/>
      <c r="AB269" s="10"/>
      <c r="AC269" s="24" t="s">
        <v>660</v>
      </c>
      <c r="AD269" s="25" t="s">
        <v>188</v>
      </c>
    </row>
    <row r="270" spans="1:30" ht="15.75" thickBot="1" x14ac:dyDescent="0.3">
      <c r="A270" s="11"/>
      <c r="B270" s="17" t="s">
        <v>78</v>
      </c>
      <c r="C270" s="19"/>
      <c r="D270" s="20"/>
      <c r="E270" s="21" t="s">
        <v>207</v>
      </c>
      <c r="F270" s="22" t="s">
        <v>188</v>
      </c>
      <c r="G270" s="19"/>
      <c r="H270" s="20"/>
      <c r="I270" s="21" t="s">
        <v>207</v>
      </c>
      <c r="J270" s="22" t="s">
        <v>188</v>
      </c>
      <c r="K270" s="19"/>
      <c r="L270" s="20"/>
      <c r="M270" s="21" t="s">
        <v>613</v>
      </c>
      <c r="N270" s="22" t="s">
        <v>188</v>
      </c>
      <c r="O270" s="19"/>
      <c r="P270" s="20"/>
      <c r="Q270" s="21" t="s">
        <v>714</v>
      </c>
      <c r="R270" s="22" t="s">
        <v>188</v>
      </c>
      <c r="S270" s="19"/>
      <c r="T270" s="20"/>
      <c r="U270" s="21" t="s">
        <v>602</v>
      </c>
      <c r="V270" s="22" t="s">
        <v>188</v>
      </c>
      <c r="W270" s="19"/>
      <c r="X270" s="20"/>
      <c r="Y270" s="21" t="s">
        <v>207</v>
      </c>
      <c r="Z270" s="22" t="s">
        <v>188</v>
      </c>
      <c r="AA270" s="19"/>
      <c r="AB270" s="20"/>
      <c r="AC270" s="21" t="s">
        <v>715</v>
      </c>
      <c r="AD270" s="22" t="s">
        <v>188</v>
      </c>
    </row>
    <row r="271" spans="1:30" x14ac:dyDescent="0.25">
      <c r="A271" s="11"/>
      <c r="B271" s="13"/>
      <c r="C271" s="13"/>
      <c r="D271" s="26"/>
      <c r="E271" s="26"/>
      <c r="F271" s="13"/>
      <c r="G271" s="13"/>
      <c r="H271" s="26"/>
      <c r="I271" s="26"/>
      <c r="J271" s="13"/>
      <c r="K271" s="13"/>
      <c r="L271" s="26"/>
      <c r="M271" s="26"/>
      <c r="N271" s="13"/>
      <c r="O271" s="13"/>
      <c r="P271" s="26"/>
      <c r="Q271" s="26"/>
      <c r="R271" s="13"/>
      <c r="S271" s="13"/>
      <c r="T271" s="26"/>
      <c r="U271" s="26"/>
      <c r="V271" s="13"/>
      <c r="W271" s="13"/>
      <c r="X271" s="26"/>
      <c r="Y271" s="26"/>
      <c r="Z271" s="13"/>
      <c r="AA271" s="13"/>
      <c r="AB271" s="26"/>
      <c r="AC271" s="26"/>
      <c r="AD271" s="13"/>
    </row>
    <row r="272" spans="1:30" ht="15.75" thickBot="1" x14ac:dyDescent="0.3">
      <c r="A272" s="11"/>
      <c r="B272" s="23" t="s">
        <v>79</v>
      </c>
      <c r="C272" s="15"/>
      <c r="D272" s="10"/>
      <c r="E272" s="24" t="s">
        <v>702</v>
      </c>
      <c r="F272" s="25" t="s">
        <v>188</v>
      </c>
      <c r="G272" s="15"/>
      <c r="H272" s="10"/>
      <c r="I272" s="24" t="s">
        <v>207</v>
      </c>
      <c r="J272" s="25" t="s">
        <v>188</v>
      </c>
      <c r="K272" s="15"/>
      <c r="L272" s="10"/>
      <c r="M272" s="24" t="s">
        <v>716</v>
      </c>
      <c r="N272" s="25" t="s">
        <v>188</v>
      </c>
      <c r="O272" s="15"/>
      <c r="P272" s="10"/>
      <c r="Q272" s="24" t="s">
        <v>717</v>
      </c>
      <c r="R272" s="25" t="s">
        <v>188</v>
      </c>
      <c r="S272" s="15"/>
      <c r="T272" s="10"/>
      <c r="U272" s="24" t="s">
        <v>718</v>
      </c>
      <c r="V272" s="25" t="s">
        <v>188</v>
      </c>
      <c r="W272" s="15"/>
      <c r="X272" s="10"/>
      <c r="Y272" s="24" t="s">
        <v>207</v>
      </c>
      <c r="Z272" s="25" t="s">
        <v>188</v>
      </c>
      <c r="AA272" s="15"/>
      <c r="AB272" s="10"/>
      <c r="AC272" s="24" t="s">
        <v>719</v>
      </c>
      <c r="AD272" s="25" t="s">
        <v>188</v>
      </c>
    </row>
    <row r="273" spans="1:30" x14ac:dyDescent="0.25">
      <c r="A273" s="11"/>
      <c r="B273" s="13"/>
      <c r="C273" s="13"/>
      <c r="D273" s="26"/>
      <c r="E273" s="26"/>
      <c r="F273" s="13"/>
      <c r="G273" s="13"/>
      <c r="H273" s="26"/>
      <c r="I273" s="26"/>
      <c r="J273" s="13"/>
      <c r="K273" s="13"/>
      <c r="L273" s="26"/>
      <c r="M273" s="26"/>
      <c r="N273" s="13"/>
      <c r="O273" s="13"/>
      <c r="P273" s="26"/>
      <c r="Q273" s="26"/>
      <c r="R273" s="13"/>
      <c r="S273" s="13"/>
      <c r="T273" s="26"/>
      <c r="U273" s="26"/>
      <c r="V273" s="13"/>
      <c r="W273" s="13"/>
      <c r="X273" s="26"/>
      <c r="Y273" s="26"/>
      <c r="Z273" s="13"/>
      <c r="AA273" s="13"/>
      <c r="AB273" s="26"/>
      <c r="AC273" s="26"/>
      <c r="AD273" s="13"/>
    </row>
    <row r="274" spans="1:30" x14ac:dyDescent="0.25">
      <c r="A274" s="11"/>
      <c r="B274" s="17" t="s">
        <v>720</v>
      </c>
      <c r="C274" s="19"/>
      <c r="D274" s="20"/>
      <c r="E274" s="60">
        <v>-1386</v>
      </c>
      <c r="F274" s="22" t="s">
        <v>188</v>
      </c>
      <c r="G274" s="19"/>
      <c r="H274" s="20"/>
      <c r="I274" s="60">
        <v>-1459</v>
      </c>
      <c r="J274" s="22" t="s">
        <v>188</v>
      </c>
      <c r="K274" s="19"/>
      <c r="L274" s="20"/>
      <c r="M274" s="60">
        <v>-1474</v>
      </c>
      <c r="N274" s="22" t="s">
        <v>188</v>
      </c>
      <c r="O274" s="19"/>
      <c r="P274" s="20"/>
      <c r="Q274" s="21" t="s">
        <v>683</v>
      </c>
      <c r="R274" s="22" t="s">
        <v>188</v>
      </c>
      <c r="S274" s="19"/>
      <c r="T274" s="20"/>
      <c r="U274" s="21" t="s">
        <v>721</v>
      </c>
      <c r="V274" s="22" t="s">
        <v>188</v>
      </c>
      <c r="W274" s="19"/>
      <c r="X274" s="20"/>
      <c r="Y274" s="21" t="s">
        <v>684</v>
      </c>
      <c r="Z274" s="22" t="s">
        <v>188</v>
      </c>
      <c r="AA274" s="19"/>
      <c r="AB274" s="20"/>
      <c r="AC274" s="60">
        <v>-1386</v>
      </c>
      <c r="AD274" s="22" t="s">
        <v>188</v>
      </c>
    </row>
    <row r="275" spans="1:30" ht="26.25" thickBot="1" x14ac:dyDescent="0.3">
      <c r="A275" s="11"/>
      <c r="B275" s="23" t="s">
        <v>87</v>
      </c>
      <c r="C275" s="15"/>
      <c r="D275" s="10"/>
      <c r="E275" s="24" t="s">
        <v>207</v>
      </c>
      <c r="F275" s="25" t="s">
        <v>188</v>
      </c>
      <c r="G275" s="15"/>
      <c r="H275" s="10"/>
      <c r="I275" s="24" t="s">
        <v>207</v>
      </c>
      <c r="J275" s="25" t="s">
        <v>188</v>
      </c>
      <c r="K275" s="15"/>
      <c r="L275" s="10"/>
      <c r="M275" s="24" t="s">
        <v>207</v>
      </c>
      <c r="N275" s="25" t="s">
        <v>188</v>
      </c>
      <c r="O275" s="15"/>
      <c r="P275" s="10"/>
      <c r="Q275" s="24" t="s">
        <v>207</v>
      </c>
      <c r="R275" s="25" t="s">
        <v>188</v>
      </c>
      <c r="S275" s="15"/>
      <c r="T275" s="10"/>
      <c r="U275" s="24" t="s">
        <v>642</v>
      </c>
      <c r="V275" s="25" t="s">
        <v>188</v>
      </c>
      <c r="W275" s="15"/>
      <c r="X275" s="10"/>
      <c r="Y275" s="24" t="s">
        <v>207</v>
      </c>
      <c r="Z275" s="25" t="s">
        <v>188</v>
      </c>
      <c r="AA275" s="15"/>
      <c r="AB275" s="10"/>
      <c r="AC275" s="24" t="s">
        <v>642</v>
      </c>
      <c r="AD275" s="25" t="s">
        <v>188</v>
      </c>
    </row>
    <row r="276" spans="1:30" x14ac:dyDescent="0.25">
      <c r="A276" s="11"/>
      <c r="B276" s="13"/>
      <c r="C276" s="13"/>
      <c r="D276" s="26"/>
      <c r="E276" s="26"/>
      <c r="F276" s="13"/>
      <c r="G276" s="13"/>
      <c r="H276" s="26"/>
      <c r="I276" s="26"/>
      <c r="J276" s="13"/>
      <c r="K276" s="13"/>
      <c r="L276" s="26"/>
      <c r="M276" s="26"/>
      <c r="N276" s="13"/>
      <c r="O276" s="13"/>
      <c r="P276" s="26"/>
      <c r="Q276" s="26"/>
      <c r="R276" s="13"/>
      <c r="S276" s="13"/>
      <c r="T276" s="26"/>
      <c r="U276" s="26"/>
      <c r="V276" s="13"/>
      <c r="W276" s="13"/>
      <c r="X276" s="26"/>
      <c r="Y276" s="26"/>
      <c r="Z276" s="13"/>
      <c r="AA276" s="13"/>
      <c r="AB276" s="26"/>
      <c r="AC276" s="26"/>
      <c r="AD276" s="13"/>
    </row>
    <row r="277" spans="1:30" ht="15.75" thickBot="1" x14ac:dyDescent="0.3">
      <c r="A277" s="11"/>
      <c r="B277" s="17" t="s">
        <v>88</v>
      </c>
      <c r="C277" s="19"/>
      <c r="D277" s="20"/>
      <c r="E277" s="60">
        <v>-1386</v>
      </c>
      <c r="F277" s="22" t="s">
        <v>188</v>
      </c>
      <c r="G277" s="19"/>
      <c r="H277" s="20"/>
      <c r="I277" s="60">
        <v>-1459</v>
      </c>
      <c r="J277" s="22" t="s">
        <v>188</v>
      </c>
      <c r="K277" s="19"/>
      <c r="L277" s="20"/>
      <c r="M277" s="60">
        <v>-1474</v>
      </c>
      <c r="N277" s="22" t="s">
        <v>188</v>
      </c>
      <c r="O277" s="19"/>
      <c r="P277" s="20"/>
      <c r="Q277" s="21" t="s">
        <v>683</v>
      </c>
      <c r="R277" s="22" t="s">
        <v>188</v>
      </c>
      <c r="S277" s="19"/>
      <c r="T277" s="20"/>
      <c r="U277" s="21" t="s">
        <v>722</v>
      </c>
      <c r="V277" s="22" t="s">
        <v>188</v>
      </c>
      <c r="W277" s="19"/>
      <c r="X277" s="20"/>
      <c r="Y277" s="21" t="s">
        <v>684</v>
      </c>
      <c r="Z277" s="22" t="s">
        <v>188</v>
      </c>
      <c r="AA277" s="19"/>
      <c r="AB277" s="20"/>
      <c r="AC277" s="60">
        <v>-1369</v>
      </c>
      <c r="AD277" s="22" t="s">
        <v>188</v>
      </c>
    </row>
    <row r="278" spans="1:30" x14ac:dyDescent="0.25">
      <c r="A278" s="11"/>
      <c r="B278" s="13"/>
      <c r="C278" s="13"/>
      <c r="D278" s="26"/>
      <c r="E278" s="26"/>
      <c r="F278" s="13"/>
      <c r="G278" s="13"/>
      <c r="H278" s="26"/>
      <c r="I278" s="26"/>
      <c r="J278" s="13"/>
      <c r="K278" s="13"/>
      <c r="L278" s="26"/>
      <c r="M278" s="26"/>
      <c r="N278" s="13"/>
      <c r="O278" s="13"/>
      <c r="P278" s="26"/>
      <c r="Q278" s="26"/>
      <c r="R278" s="13"/>
      <c r="S278" s="13"/>
      <c r="T278" s="26"/>
      <c r="U278" s="26"/>
      <c r="V278" s="13"/>
      <c r="W278" s="13"/>
      <c r="X278" s="26"/>
      <c r="Y278" s="26"/>
      <c r="Z278" s="13"/>
      <c r="AA278" s="13"/>
      <c r="AB278" s="26"/>
      <c r="AC278" s="26"/>
      <c r="AD278" s="13"/>
    </row>
    <row r="279" spans="1:30" ht="15.75" thickBot="1" x14ac:dyDescent="0.3">
      <c r="A279" s="11"/>
      <c r="B279" s="61" t="s">
        <v>89</v>
      </c>
      <c r="C279" s="15"/>
      <c r="D279" s="9"/>
      <c r="E279" s="95">
        <v>-1372</v>
      </c>
      <c r="F279" s="63" t="s">
        <v>188</v>
      </c>
      <c r="G279" s="15"/>
      <c r="H279" s="9"/>
      <c r="I279" s="95">
        <v>-1459</v>
      </c>
      <c r="J279" s="63" t="s">
        <v>188</v>
      </c>
      <c r="K279" s="15"/>
      <c r="L279" s="9"/>
      <c r="M279" s="62" t="s">
        <v>694</v>
      </c>
      <c r="N279" s="63" t="s">
        <v>188</v>
      </c>
      <c r="O279" s="15"/>
      <c r="P279" s="9"/>
      <c r="Q279" s="62" t="s">
        <v>695</v>
      </c>
      <c r="R279" s="63" t="s">
        <v>188</v>
      </c>
      <c r="S279" s="15"/>
      <c r="T279" s="9"/>
      <c r="U279" s="62" t="s">
        <v>696</v>
      </c>
      <c r="V279" s="63" t="s">
        <v>188</v>
      </c>
      <c r="W279" s="15"/>
      <c r="X279" s="9"/>
      <c r="Y279" s="62" t="s">
        <v>684</v>
      </c>
      <c r="Z279" s="63" t="s">
        <v>188</v>
      </c>
      <c r="AA279" s="15"/>
      <c r="AB279" s="9"/>
      <c r="AC279" s="62" t="s">
        <v>697</v>
      </c>
      <c r="AD279" s="63" t="s">
        <v>188</v>
      </c>
    </row>
    <row r="280" spans="1:30" ht="15.75" thickTop="1" x14ac:dyDescent="0.25">
      <c r="A280" s="11"/>
      <c r="B280" s="13"/>
      <c r="C280" s="13"/>
      <c r="D280" s="27"/>
      <c r="E280" s="27"/>
      <c r="F280" s="13"/>
      <c r="G280" s="13"/>
      <c r="H280" s="27"/>
      <c r="I280" s="27"/>
      <c r="J280" s="13"/>
      <c r="K280" s="13"/>
      <c r="L280" s="27"/>
      <c r="M280" s="27"/>
      <c r="N280" s="13"/>
      <c r="O280" s="13"/>
      <c r="P280" s="27"/>
      <c r="Q280" s="27"/>
      <c r="R280" s="13"/>
      <c r="S280" s="13"/>
      <c r="T280" s="27"/>
      <c r="U280" s="27"/>
      <c r="V280" s="13"/>
      <c r="W280" s="13"/>
      <c r="X280" s="27"/>
      <c r="Y280" s="27"/>
      <c r="Z280" s="13"/>
      <c r="AA280" s="13"/>
      <c r="AB280" s="27"/>
      <c r="AC280" s="27"/>
      <c r="AD280" s="13"/>
    </row>
    <row r="281" spans="1:30" x14ac:dyDescent="0.25">
      <c r="A281" s="11"/>
      <c r="B281" s="35"/>
      <c r="C281" s="35"/>
      <c r="D281" s="35"/>
      <c r="E281" s="35"/>
      <c r="F281" s="35"/>
      <c r="G281" s="35"/>
      <c r="H281" s="35"/>
      <c r="I281" s="35"/>
      <c r="J281" s="35"/>
      <c r="K281" s="35"/>
      <c r="L281" s="35"/>
      <c r="M281" s="35"/>
      <c r="N281" s="35"/>
      <c r="O281" s="35"/>
      <c r="P281" s="35"/>
      <c r="Q281" s="35"/>
      <c r="R281" s="35"/>
      <c r="S281" s="35"/>
      <c r="T281" s="35"/>
      <c r="U281" s="35"/>
      <c r="V281" s="35"/>
      <c r="W281" s="35"/>
      <c r="X281" s="35"/>
      <c r="Y281" s="35"/>
      <c r="Z281" s="35"/>
      <c r="AA281" s="35"/>
      <c r="AB281" s="35"/>
      <c r="AC281" s="35"/>
      <c r="AD281" s="35"/>
    </row>
    <row r="282" spans="1:30" x14ac:dyDescent="0.25">
      <c r="A282" s="11"/>
      <c r="B282" s="102" t="s">
        <v>556</v>
      </c>
      <c r="C282" s="102"/>
      <c r="D282" s="102"/>
      <c r="E282" s="102"/>
      <c r="F282" s="102"/>
      <c r="G282" s="102"/>
      <c r="H282" s="102"/>
      <c r="I282" s="102"/>
      <c r="J282" s="102"/>
      <c r="K282" s="102"/>
      <c r="L282" s="102"/>
      <c r="M282" s="102"/>
      <c r="N282" s="102"/>
      <c r="O282" s="102"/>
      <c r="P282" s="102"/>
      <c r="Q282" s="102"/>
      <c r="R282" s="102"/>
      <c r="S282" s="102"/>
      <c r="T282" s="102"/>
      <c r="U282" s="102"/>
      <c r="V282" s="102"/>
      <c r="W282" s="102"/>
      <c r="X282" s="102"/>
      <c r="Y282" s="102"/>
      <c r="Z282" s="102"/>
      <c r="AA282" s="102"/>
      <c r="AB282" s="102"/>
      <c r="AC282" s="102"/>
      <c r="AD282" s="102"/>
    </row>
    <row r="283" spans="1:30" x14ac:dyDescent="0.25">
      <c r="A283" s="11"/>
      <c r="B283" s="102" t="s">
        <v>669</v>
      </c>
      <c r="C283" s="102"/>
      <c r="D283" s="102"/>
      <c r="E283" s="102"/>
      <c r="F283" s="102"/>
      <c r="G283" s="102"/>
      <c r="H283" s="102"/>
      <c r="I283" s="102"/>
      <c r="J283" s="102"/>
      <c r="K283" s="102"/>
      <c r="L283" s="102"/>
      <c r="M283" s="102"/>
      <c r="N283" s="102"/>
      <c r="O283" s="102"/>
      <c r="P283" s="102"/>
      <c r="Q283" s="102"/>
      <c r="R283" s="102"/>
      <c r="S283" s="102"/>
      <c r="T283" s="102"/>
      <c r="U283" s="102"/>
      <c r="V283" s="102"/>
      <c r="W283" s="102"/>
      <c r="X283" s="102"/>
      <c r="Y283" s="102"/>
      <c r="Z283" s="102"/>
      <c r="AA283" s="102"/>
      <c r="AB283" s="102"/>
      <c r="AC283" s="102"/>
      <c r="AD283" s="102"/>
    </row>
    <row r="284" spans="1:30" x14ac:dyDescent="0.25">
      <c r="A284" s="11"/>
      <c r="B284" s="102" t="s">
        <v>723</v>
      </c>
      <c r="C284" s="102"/>
      <c r="D284" s="102"/>
      <c r="E284" s="102"/>
      <c r="F284" s="102"/>
      <c r="G284" s="102"/>
      <c r="H284" s="102"/>
      <c r="I284" s="102"/>
      <c r="J284" s="102"/>
      <c r="K284" s="102"/>
      <c r="L284" s="102"/>
      <c r="M284" s="102"/>
      <c r="N284" s="102"/>
      <c r="O284" s="102"/>
      <c r="P284" s="102"/>
      <c r="Q284" s="102"/>
      <c r="R284" s="102"/>
      <c r="S284" s="102"/>
      <c r="T284" s="102"/>
      <c r="U284" s="102"/>
      <c r="V284" s="102"/>
      <c r="W284" s="102"/>
      <c r="X284" s="102"/>
      <c r="Y284" s="102"/>
      <c r="Z284" s="102"/>
      <c r="AA284" s="102"/>
      <c r="AB284" s="102"/>
      <c r="AC284" s="102"/>
      <c r="AD284" s="102"/>
    </row>
    <row r="285" spans="1:30" x14ac:dyDescent="0.25">
      <c r="A285" s="11"/>
      <c r="B285" s="36"/>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row>
    <row r="286" spans="1:30" x14ac:dyDescent="0.25">
      <c r="A286" s="11"/>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row>
    <row r="287" spans="1:30" x14ac:dyDescent="0.25">
      <c r="A287" s="11"/>
      <c r="B287" s="38" t="s">
        <v>276</v>
      </c>
      <c r="C287" s="29"/>
      <c r="D287" s="30" t="s">
        <v>559</v>
      </c>
      <c r="E287" s="30"/>
      <c r="F287" s="29"/>
      <c r="G287" s="29"/>
      <c r="H287" s="30" t="s">
        <v>561</v>
      </c>
      <c r="I287" s="30"/>
      <c r="J287" s="29"/>
      <c r="K287" s="29"/>
      <c r="L287" s="30" t="s">
        <v>562</v>
      </c>
      <c r="M287" s="30"/>
      <c r="N287" s="29"/>
      <c r="O287" s="29"/>
      <c r="P287" s="30" t="s">
        <v>560</v>
      </c>
      <c r="Q287" s="30"/>
      <c r="R287" s="29"/>
      <c r="S287" s="29"/>
      <c r="T287" s="30" t="s">
        <v>564</v>
      </c>
      <c r="U287" s="30"/>
      <c r="V287" s="29"/>
      <c r="W287" s="29"/>
      <c r="X287" s="30" t="s">
        <v>565</v>
      </c>
      <c r="Y287" s="30"/>
      <c r="Z287" s="29"/>
      <c r="AA287" s="29"/>
      <c r="AB287" s="30" t="s">
        <v>566</v>
      </c>
      <c r="AC287" s="30"/>
      <c r="AD287" s="29"/>
    </row>
    <row r="288" spans="1:30" x14ac:dyDescent="0.25">
      <c r="A288" s="11"/>
      <c r="B288" s="38"/>
      <c r="C288" s="29"/>
      <c r="D288" s="30" t="s">
        <v>560</v>
      </c>
      <c r="E288" s="30"/>
      <c r="F288" s="29"/>
      <c r="G288" s="29"/>
      <c r="H288" s="30" t="s">
        <v>559</v>
      </c>
      <c r="I288" s="30"/>
      <c r="J288" s="29"/>
      <c r="K288" s="29"/>
      <c r="L288" s="30"/>
      <c r="M288" s="30"/>
      <c r="N288" s="29"/>
      <c r="O288" s="29"/>
      <c r="P288" s="30" t="s">
        <v>563</v>
      </c>
      <c r="Q288" s="30"/>
      <c r="R288" s="29"/>
      <c r="S288" s="29"/>
      <c r="T288" s="30" t="s">
        <v>563</v>
      </c>
      <c r="U288" s="30"/>
      <c r="V288" s="29"/>
      <c r="W288" s="29"/>
      <c r="X288" s="30"/>
      <c r="Y288" s="30"/>
      <c r="Z288" s="29"/>
      <c r="AA288" s="29"/>
      <c r="AB288" s="30" t="s">
        <v>567</v>
      </c>
      <c r="AC288" s="30"/>
      <c r="AD288" s="29"/>
    </row>
    <row r="289" spans="1:30" ht="15.75" thickBot="1" x14ac:dyDescent="0.3">
      <c r="A289" s="11"/>
      <c r="B289" s="38"/>
      <c r="C289" s="29"/>
      <c r="D289" s="31"/>
      <c r="E289" s="31"/>
      <c r="F289" s="29"/>
      <c r="G289" s="29"/>
      <c r="H289" s="31" t="s">
        <v>560</v>
      </c>
      <c r="I289" s="31"/>
      <c r="J289" s="29"/>
      <c r="K289" s="29"/>
      <c r="L289" s="31"/>
      <c r="M289" s="31"/>
      <c r="N289" s="29"/>
      <c r="O289" s="29"/>
      <c r="P289" s="31"/>
      <c r="Q289" s="31"/>
      <c r="R289" s="29"/>
      <c r="S289" s="29"/>
      <c r="T289" s="31"/>
      <c r="U289" s="31"/>
      <c r="V289" s="29"/>
      <c r="W289" s="29"/>
      <c r="X289" s="31"/>
      <c r="Y289" s="31"/>
      <c r="Z289" s="29"/>
      <c r="AA289" s="29"/>
      <c r="AB289" s="31"/>
      <c r="AC289" s="31"/>
      <c r="AD289" s="29"/>
    </row>
    <row r="290" spans="1:30" x14ac:dyDescent="0.25">
      <c r="A290" s="11"/>
      <c r="B290" s="55" t="s">
        <v>671</v>
      </c>
      <c r="C290" s="19"/>
      <c r="D290" s="18"/>
      <c r="E290" s="18"/>
      <c r="F290" s="18"/>
      <c r="G290" s="19"/>
      <c r="H290" s="18"/>
      <c r="I290" s="18"/>
      <c r="J290" s="18"/>
      <c r="K290" s="19"/>
      <c r="L290" s="18"/>
      <c r="M290" s="18"/>
      <c r="N290" s="18"/>
      <c r="O290" s="19"/>
      <c r="P290" s="18"/>
      <c r="Q290" s="18"/>
      <c r="R290" s="18"/>
      <c r="S290" s="19"/>
      <c r="T290" s="18"/>
      <c r="U290" s="18"/>
      <c r="V290" s="18"/>
      <c r="W290" s="19"/>
      <c r="X290" s="18"/>
      <c r="Y290" s="18"/>
      <c r="Z290" s="18"/>
      <c r="AA290" s="19"/>
      <c r="AB290" s="18"/>
      <c r="AC290" s="18"/>
      <c r="AD290" s="18"/>
    </row>
    <row r="291" spans="1:30" x14ac:dyDescent="0.25">
      <c r="A291" s="11"/>
      <c r="B291" s="23" t="s">
        <v>57</v>
      </c>
      <c r="C291" s="15"/>
      <c r="D291" s="4"/>
      <c r="E291" s="4"/>
      <c r="F291" s="4"/>
      <c r="G291" s="15"/>
      <c r="H291" s="4"/>
      <c r="I291" s="4"/>
      <c r="J291" s="4"/>
      <c r="K291" s="15"/>
      <c r="L291" s="4"/>
      <c r="M291" s="4"/>
      <c r="N291" s="4"/>
      <c r="O291" s="15"/>
      <c r="P291" s="4"/>
      <c r="Q291" s="4"/>
      <c r="R291" s="4"/>
      <c r="S291" s="15"/>
      <c r="T291" s="4"/>
      <c r="U291" s="4"/>
      <c r="V291" s="4"/>
      <c r="W291" s="15"/>
      <c r="X291" s="4"/>
      <c r="Y291" s="4"/>
      <c r="Z291" s="4"/>
      <c r="AA291" s="15"/>
      <c r="AB291" s="4"/>
      <c r="AC291" s="4"/>
      <c r="AD291" s="4"/>
    </row>
    <row r="292" spans="1:30" x14ac:dyDescent="0.25">
      <c r="A292" s="11"/>
      <c r="B292" s="50" t="s">
        <v>58</v>
      </c>
      <c r="C292" s="19"/>
      <c r="D292" s="20"/>
      <c r="E292" s="21" t="s">
        <v>207</v>
      </c>
      <c r="F292" s="22" t="s">
        <v>188</v>
      </c>
      <c r="G292" s="19"/>
      <c r="H292" s="20"/>
      <c r="I292" s="21" t="s">
        <v>207</v>
      </c>
      <c r="J292" s="22" t="s">
        <v>188</v>
      </c>
      <c r="K292" s="19"/>
      <c r="L292" s="20"/>
      <c r="M292" s="21" t="s">
        <v>724</v>
      </c>
      <c r="N292" s="22" t="s">
        <v>188</v>
      </c>
      <c r="O292" s="19"/>
      <c r="P292" s="20"/>
      <c r="Q292" s="21" t="s">
        <v>725</v>
      </c>
      <c r="R292" s="22" t="s">
        <v>188</v>
      </c>
      <c r="S292" s="19"/>
      <c r="T292" s="20"/>
      <c r="U292" s="21" t="s">
        <v>726</v>
      </c>
      <c r="V292" s="22" t="s">
        <v>188</v>
      </c>
      <c r="W292" s="19"/>
      <c r="X292" s="20"/>
      <c r="Y292" s="21" t="s">
        <v>207</v>
      </c>
      <c r="Z292" s="22" t="s">
        <v>188</v>
      </c>
      <c r="AA292" s="19"/>
      <c r="AB292" s="20"/>
      <c r="AC292" s="21" t="s">
        <v>616</v>
      </c>
      <c r="AD292" s="22" t="s">
        <v>188</v>
      </c>
    </row>
    <row r="293" spans="1:30" x14ac:dyDescent="0.25">
      <c r="A293" s="11"/>
      <c r="B293" s="52" t="s">
        <v>674</v>
      </c>
      <c r="C293" s="15"/>
      <c r="D293" s="10"/>
      <c r="E293" s="24" t="s">
        <v>207</v>
      </c>
      <c r="F293" s="25" t="s">
        <v>188</v>
      </c>
      <c r="G293" s="15"/>
      <c r="H293" s="10"/>
      <c r="I293" s="24" t="s">
        <v>207</v>
      </c>
      <c r="J293" s="25" t="s">
        <v>188</v>
      </c>
      <c r="K293" s="15"/>
      <c r="L293" s="10"/>
      <c r="M293" s="24" t="s">
        <v>207</v>
      </c>
      <c r="N293" s="25" t="s">
        <v>188</v>
      </c>
      <c r="O293" s="15"/>
      <c r="P293" s="10"/>
      <c r="Q293" s="24" t="s">
        <v>727</v>
      </c>
      <c r="R293" s="25" t="s">
        <v>188</v>
      </c>
      <c r="S293" s="15"/>
      <c r="T293" s="10"/>
      <c r="U293" s="24" t="s">
        <v>728</v>
      </c>
      <c r="V293" s="25" t="s">
        <v>188</v>
      </c>
      <c r="W293" s="15"/>
      <c r="X293" s="10"/>
      <c r="Y293" s="24" t="s">
        <v>207</v>
      </c>
      <c r="Z293" s="25" t="s">
        <v>188</v>
      </c>
      <c r="AA293" s="15"/>
      <c r="AB293" s="10"/>
      <c r="AC293" s="24" t="s">
        <v>667</v>
      </c>
      <c r="AD293" s="25" t="s">
        <v>188</v>
      </c>
    </row>
    <row r="294" spans="1:30" x14ac:dyDescent="0.25">
      <c r="A294" s="11"/>
      <c r="B294" s="50" t="s">
        <v>60</v>
      </c>
      <c r="C294" s="19"/>
      <c r="D294" s="20"/>
      <c r="E294" s="21" t="s">
        <v>207</v>
      </c>
      <c r="F294" s="22" t="s">
        <v>188</v>
      </c>
      <c r="G294" s="19"/>
      <c r="H294" s="20"/>
      <c r="I294" s="21" t="s">
        <v>207</v>
      </c>
      <c r="J294" s="22" t="s">
        <v>188</v>
      </c>
      <c r="K294" s="19"/>
      <c r="L294" s="20"/>
      <c r="M294" s="21" t="s">
        <v>207</v>
      </c>
      <c r="N294" s="22" t="s">
        <v>188</v>
      </c>
      <c r="O294" s="19"/>
      <c r="P294" s="20"/>
      <c r="Q294" s="21" t="s">
        <v>207</v>
      </c>
      <c r="R294" s="22" t="s">
        <v>188</v>
      </c>
      <c r="S294" s="19"/>
      <c r="T294" s="20"/>
      <c r="U294" s="21" t="s">
        <v>573</v>
      </c>
      <c r="V294" s="22" t="s">
        <v>188</v>
      </c>
      <c r="W294" s="19"/>
      <c r="X294" s="20"/>
      <c r="Y294" s="21" t="s">
        <v>207</v>
      </c>
      <c r="Z294" s="22" t="s">
        <v>188</v>
      </c>
      <c r="AA294" s="19"/>
      <c r="AB294" s="20"/>
      <c r="AC294" s="21" t="s">
        <v>573</v>
      </c>
      <c r="AD294" s="22" t="s">
        <v>188</v>
      </c>
    </row>
    <row r="295" spans="1:30" ht="15.75" thickBot="1" x14ac:dyDescent="0.3">
      <c r="A295" s="11"/>
      <c r="B295" s="52" t="s">
        <v>61</v>
      </c>
      <c r="C295" s="15"/>
      <c r="D295" s="10"/>
      <c r="E295" s="24" t="s">
        <v>207</v>
      </c>
      <c r="F295" s="25" t="s">
        <v>188</v>
      </c>
      <c r="G295" s="15"/>
      <c r="H295" s="10"/>
      <c r="I295" s="24" t="s">
        <v>207</v>
      </c>
      <c r="J295" s="25" t="s">
        <v>188</v>
      </c>
      <c r="K295" s="15"/>
      <c r="L295" s="10"/>
      <c r="M295" s="24" t="s">
        <v>613</v>
      </c>
      <c r="N295" s="25" t="s">
        <v>188</v>
      </c>
      <c r="O295" s="15"/>
      <c r="P295" s="10"/>
      <c r="Q295" s="24" t="s">
        <v>724</v>
      </c>
      <c r="R295" s="25" t="s">
        <v>188</v>
      </c>
      <c r="S295" s="15"/>
      <c r="T295" s="10"/>
      <c r="U295" s="24" t="s">
        <v>729</v>
      </c>
      <c r="V295" s="25" t="s">
        <v>188</v>
      </c>
      <c r="W295" s="15"/>
      <c r="X295" s="10"/>
      <c r="Y295" s="24" t="s">
        <v>207</v>
      </c>
      <c r="Z295" s="25" t="s">
        <v>188</v>
      </c>
      <c r="AA295" s="15"/>
      <c r="AB295" s="10"/>
      <c r="AC295" s="24" t="s">
        <v>664</v>
      </c>
      <c r="AD295" s="25" t="s">
        <v>188</v>
      </c>
    </row>
    <row r="296" spans="1:30" x14ac:dyDescent="0.25">
      <c r="A296" s="11"/>
      <c r="B296" s="13"/>
      <c r="C296" s="13"/>
      <c r="D296" s="26"/>
      <c r="E296" s="26"/>
      <c r="F296" s="13"/>
      <c r="G296" s="13"/>
      <c r="H296" s="26"/>
      <c r="I296" s="26"/>
      <c r="J296" s="13"/>
      <c r="K296" s="13"/>
      <c r="L296" s="26"/>
      <c r="M296" s="26"/>
      <c r="N296" s="13"/>
      <c r="O296" s="13"/>
      <c r="P296" s="26"/>
      <c r="Q296" s="26"/>
      <c r="R296" s="13"/>
      <c r="S296" s="13"/>
      <c r="T296" s="26"/>
      <c r="U296" s="26"/>
      <c r="V296" s="13"/>
      <c r="W296" s="13"/>
      <c r="X296" s="26"/>
      <c r="Y296" s="26"/>
      <c r="Z296" s="13"/>
      <c r="AA296" s="13"/>
      <c r="AB296" s="26"/>
      <c r="AC296" s="26"/>
      <c r="AD296" s="13"/>
    </row>
    <row r="297" spans="1:30" x14ac:dyDescent="0.25">
      <c r="A297" s="11"/>
      <c r="B297" s="17" t="s">
        <v>62</v>
      </c>
      <c r="C297" s="19"/>
      <c r="D297" s="20"/>
      <c r="E297" s="21" t="s">
        <v>207</v>
      </c>
      <c r="F297" s="22" t="s">
        <v>188</v>
      </c>
      <c r="G297" s="19"/>
      <c r="H297" s="20"/>
      <c r="I297" s="21" t="s">
        <v>207</v>
      </c>
      <c r="J297" s="22" t="s">
        <v>188</v>
      </c>
      <c r="K297" s="19"/>
      <c r="L297" s="20"/>
      <c r="M297" s="21" t="s">
        <v>621</v>
      </c>
      <c r="N297" s="22" t="s">
        <v>188</v>
      </c>
      <c r="O297" s="19"/>
      <c r="P297" s="20"/>
      <c r="Q297" s="21" t="s">
        <v>730</v>
      </c>
      <c r="R297" s="22" t="s">
        <v>188</v>
      </c>
      <c r="S297" s="19"/>
      <c r="T297" s="20"/>
      <c r="U297" s="21" t="s">
        <v>731</v>
      </c>
      <c r="V297" s="22" t="s">
        <v>188</v>
      </c>
      <c r="W297" s="19"/>
      <c r="X297" s="20"/>
      <c r="Y297" s="21" t="s">
        <v>207</v>
      </c>
      <c r="Z297" s="22" t="s">
        <v>188</v>
      </c>
      <c r="AA297" s="19"/>
      <c r="AB297" s="20"/>
      <c r="AC297" s="21" t="s">
        <v>732</v>
      </c>
      <c r="AD297" s="22" t="s">
        <v>188</v>
      </c>
    </row>
    <row r="298" spans="1:30" x14ac:dyDescent="0.25">
      <c r="A298" s="11"/>
      <c r="B298" s="23" t="s">
        <v>682</v>
      </c>
      <c r="C298" s="15"/>
      <c r="D298" s="10"/>
      <c r="E298" s="58">
        <v>-1203</v>
      </c>
      <c r="F298" s="25" t="s">
        <v>188</v>
      </c>
      <c r="G298" s="15"/>
      <c r="H298" s="10"/>
      <c r="I298" s="58">
        <v>-1269</v>
      </c>
      <c r="J298" s="25" t="s">
        <v>188</v>
      </c>
      <c r="K298" s="15"/>
      <c r="L298" s="10"/>
      <c r="M298" s="24" t="s">
        <v>733</v>
      </c>
      <c r="N298" s="25" t="s">
        <v>188</v>
      </c>
      <c r="O298" s="15"/>
      <c r="P298" s="10"/>
      <c r="Q298" s="24" t="s">
        <v>207</v>
      </c>
      <c r="R298" s="25" t="s">
        <v>188</v>
      </c>
      <c r="S298" s="15"/>
      <c r="T298" s="10"/>
      <c r="U298" s="24" t="s">
        <v>207</v>
      </c>
      <c r="V298" s="25" t="s">
        <v>188</v>
      </c>
      <c r="W298" s="15"/>
      <c r="X298" s="10"/>
      <c r="Y298" s="24" t="s">
        <v>661</v>
      </c>
      <c r="Z298" s="25" t="s">
        <v>188</v>
      </c>
      <c r="AA298" s="15"/>
      <c r="AB298" s="10"/>
      <c r="AC298" s="24" t="s">
        <v>207</v>
      </c>
      <c r="AD298" s="25" t="s">
        <v>188</v>
      </c>
    </row>
    <row r="299" spans="1:30" x14ac:dyDescent="0.25">
      <c r="A299" s="11"/>
      <c r="B299" s="17" t="s">
        <v>63</v>
      </c>
      <c r="C299" s="19"/>
      <c r="D299" s="20"/>
      <c r="E299" s="21" t="s">
        <v>207</v>
      </c>
      <c r="F299" s="22" t="s">
        <v>188</v>
      </c>
      <c r="G299" s="19"/>
      <c r="H299" s="20"/>
      <c r="I299" s="21" t="s">
        <v>207</v>
      </c>
      <c r="J299" s="22" t="s">
        <v>188</v>
      </c>
      <c r="K299" s="19"/>
      <c r="L299" s="20"/>
      <c r="M299" s="21" t="s">
        <v>207</v>
      </c>
      <c r="N299" s="22" t="s">
        <v>188</v>
      </c>
      <c r="O299" s="19"/>
      <c r="P299" s="20"/>
      <c r="Q299" s="21" t="s">
        <v>734</v>
      </c>
      <c r="R299" s="22" t="s">
        <v>188</v>
      </c>
      <c r="S299" s="19"/>
      <c r="T299" s="20"/>
      <c r="U299" s="21" t="s">
        <v>686</v>
      </c>
      <c r="V299" s="22" t="s">
        <v>188</v>
      </c>
      <c r="W299" s="19"/>
      <c r="X299" s="20"/>
      <c r="Y299" s="21" t="s">
        <v>207</v>
      </c>
      <c r="Z299" s="22" t="s">
        <v>188</v>
      </c>
      <c r="AA299" s="19"/>
      <c r="AB299" s="20"/>
      <c r="AC299" s="21" t="s">
        <v>735</v>
      </c>
      <c r="AD299" s="22" t="s">
        <v>188</v>
      </c>
    </row>
    <row r="300" spans="1:30" x14ac:dyDescent="0.25">
      <c r="A300" s="11"/>
      <c r="B300" s="23" t="s">
        <v>64</v>
      </c>
      <c r="C300" s="15"/>
      <c r="D300" s="10"/>
      <c r="E300" s="24" t="s">
        <v>207</v>
      </c>
      <c r="F300" s="25" t="s">
        <v>188</v>
      </c>
      <c r="G300" s="15"/>
      <c r="H300" s="10"/>
      <c r="I300" s="24" t="s">
        <v>207</v>
      </c>
      <c r="J300" s="25" t="s">
        <v>188</v>
      </c>
      <c r="K300" s="15"/>
      <c r="L300" s="10"/>
      <c r="M300" s="24" t="s">
        <v>207</v>
      </c>
      <c r="N300" s="25" t="s">
        <v>188</v>
      </c>
      <c r="O300" s="15"/>
      <c r="P300" s="10"/>
      <c r="Q300" s="24" t="s">
        <v>688</v>
      </c>
      <c r="R300" s="25" t="s">
        <v>188</v>
      </c>
      <c r="S300" s="15"/>
      <c r="T300" s="10"/>
      <c r="U300" s="24" t="s">
        <v>689</v>
      </c>
      <c r="V300" s="25" t="s">
        <v>188</v>
      </c>
      <c r="W300" s="15"/>
      <c r="X300" s="10"/>
      <c r="Y300" s="24" t="s">
        <v>207</v>
      </c>
      <c r="Z300" s="25" t="s">
        <v>188</v>
      </c>
      <c r="AA300" s="15"/>
      <c r="AB300" s="10"/>
      <c r="AC300" s="24" t="s">
        <v>283</v>
      </c>
      <c r="AD300" s="25" t="s">
        <v>188</v>
      </c>
    </row>
    <row r="301" spans="1:30" x14ac:dyDescent="0.25">
      <c r="A301" s="11"/>
      <c r="B301" s="17" t="s">
        <v>65</v>
      </c>
      <c r="C301" s="19"/>
      <c r="D301" s="20"/>
      <c r="E301" s="21" t="s">
        <v>207</v>
      </c>
      <c r="F301" s="22" t="s">
        <v>188</v>
      </c>
      <c r="G301" s="19"/>
      <c r="H301" s="20"/>
      <c r="I301" s="21" t="s">
        <v>207</v>
      </c>
      <c r="J301" s="22" t="s">
        <v>188</v>
      </c>
      <c r="K301" s="19"/>
      <c r="L301" s="20"/>
      <c r="M301" s="21" t="s">
        <v>207</v>
      </c>
      <c r="N301" s="22" t="s">
        <v>188</v>
      </c>
      <c r="O301" s="19"/>
      <c r="P301" s="20"/>
      <c r="Q301" s="21" t="s">
        <v>571</v>
      </c>
      <c r="R301" s="22" t="s">
        <v>188</v>
      </c>
      <c r="S301" s="19"/>
      <c r="T301" s="20"/>
      <c r="U301" s="21" t="s">
        <v>582</v>
      </c>
      <c r="V301" s="22" t="s">
        <v>188</v>
      </c>
      <c r="W301" s="19"/>
      <c r="X301" s="20"/>
      <c r="Y301" s="21" t="s">
        <v>207</v>
      </c>
      <c r="Z301" s="22" t="s">
        <v>188</v>
      </c>
      <c r="AA301" s="19"/>
      <c r="AB301" s="20"/>
      <c r="AC301" s="21" t="s">
        <v>284</v>
      </c>
      <c r="AD301" s="22" t="s">
        <v>188</v>
      </c>
    </row>
    <row r="302" spans="1:30" x14ac:dyDescent="0.25">
      <c r="A302" s="11"/>
      <c r="B302" s="23" t="s">
        <v>66</v>
      </c>
      <c r="C302" s="15"/>
      <c r="D302" s="10"/>
      <c r="E302" s="24" t="s">
        <v>207</v>
      </c>
      <c r="F302" s="25" t="s">
        <v>188</v>
      </c>
      <c r="G302" s="15"/>
      <c r="H302" s="10"/>
      <c r="I302" s="24" t="s">
        <v>207</v>
      </c>
      <c r="J302" s="25" t="s">
        <v>188</v>
      </c>
      <c r="K302" s="15"/>
      <c r="L302" s="10"/>
      <c r="M302" s="24" t="s">
        <v>207</v>
      </c>
      <c r="N302" s="25" t="s">
        <v>188</v>
      </c>
      <c r="O302" s="15"/>
      <c r="P302" s="10"/>
      <c r="Q302" s="24" t="s">
        <v>736</v>
      </c>
      <c r="R302" s="25" t="s">
        <v>188</v>
      </c>
      <c r="S302" s="15"/>
      <c r="T302" s="10"/>
      <c r="U302" s="24" t="s">
        <v>672</v>
      </c>
      <c r="V302" s="25" t="s">
        <v>188</v>
      </c>
      <c r="W302" s="15"/>
      <c r="X302" s="10"/>
      <c r="Y302" s="24" t="s">
        <v>207</v>
      </c>
      <c r="Z302" s="25" t="s">
        <v>188</v>
      </c>
      <c r="AA302" s="15"/>
      <c r="AB302" s="10"/>
      <c r="AC302" s="24" t="s">
        <v>737</v>
      </c>
      <c r="AD302" s="25" t="s">
        <v>188</v>
      </c>
    </row>
    <row r="303" spans="1:30" x14ac:dyDescent="0.25">
      <c r="A303" s="11"/>
      <c r="B303" s="17" t="s">
        <v>67</v>
      </c>
      <c r="C303" s="19"/>
      <c r="D303" s="20"/>
      <c r="E303" s="21" t="s">
        <v>207</v>
      </c>
      <c r="F303" s="22" t="s">
        <v>188</v>
      </c>
      <c r="G303" s="19"/>
      <c r="H303" s="20"/>
      <c r="I303" s="21" t="s">
        <v>207</v>
      </c>
      <c r="J303" s="22" t="s">
        <v>188</v>
      </c>
      <c r="K303" s="19"/>
      <c r="L303" s="20"/>
      <c r="M303" s="21" t="s">
        <v>738</v>
      </c>
      <c r="N303" s="22" t="s">
        <v>188</v>
      </c>
      <c r="O303" s="19"/>
      <c r="P303" s="20"/>
      <c r="Q303" s="21" t="s">
        <v>207</v>
      </c>
      <c r="R303" s="22" t="s">
        <v>188</v>
      </c>
      <c r="S303" s="19"/>
      <c r="T303" s="20"/>
      <c r="U303" s="21" t="s">
        <v>207</v>
      </c>
      <c r="V303" s="22" t="s">
        <v>188</v>
      </c>
      <c r="W303" s="19"/>
      <c r="X303" s="20"/>
      <c r="Y303" s="21" t="s">
        <v>207</v>
      </c>
      <c r="Z303" s="22" t="s">
        <v>188</v>
      </c>
      <c r="AA303" s="19"/>
      <c r="AB303" s="20"/>
      <c r="AC303" s="21" t="s">
        <v>738</v>
      </c>
      <c r="AD303" s="22" t="s">
        <v>188</v>
      </c>
    </row>
    <row r="304" spans="1:30" x14ac:dyDescent="0.25">
      <c r="A304" s="11"/>
      <c r="B304" s="23" t="s">
        <v>68</v>
      </c>
      <c r="C304" s="15"/>
      <c r="D304" s="10"/>
      <c r="E304" s="24" t="s">
        <v>207</v>
      </c>
      <c r="F304" s="25" t="s">
        <v>188</v>
      </c>
      <c r="G304" s="15"/>
      <c r="H304" s="10"/>
      <c r="I304" s="24" t="s">
        <v>207</v>
      </c>
      <c r="J304" s="25" t="s">
        <v>188</v>
      </c>
      <c r="K304" s="15"/>
      <c r="L304" s="10"/>
      <c r="M304" s="24" t="s">
        <v>207</v>
      </c>
      <c r="N304" s="25" t="s">
        <v>188</v>
      </c>
      <c r="O304" s="15"/>
      <c r="P304" s="10"/>
      <c r="Q304" s="24" t="s">
        <v>207</v>
      </c>
      <c r="R304" s="25" t="s">
        <v>188</v>
      </c>
      <c r="S304" s="15"/>
      <c r="T304" s="10"/>
      <c r="U304" s="24" t="s">
        <v>207</v>
      </c>
      <c r="V304" s="25" t="s">
        <v>188</v>
      </c>
      <c r="W304" s="15"/>
      <c r="X304" s="10"/>
      <c r="Y304" s="24" t="s">
        <v>207</v>
      </c>
      <c r="Z304" s="25" t="s">
        <v>188</v>
      </c>
      <c r="AA304" s="15"/>
      <c r="AB304" s="10"/>
      <c r="AC304" s="24" t="s">
        <v>207</v>
      </c>
      <c r="AD304" s="25" t="s">
        <v>188</v>
      </c>
    </row>
    <row r="305" spans="1:30" x14ac:dyDescent="0.25">
      <c r="A305" s="11"/>
      <c r="B305" s="17" t="s">
        <v>69</v>
      </c>
      <c r="C305" s="19"/>
      <c r="D305" s="20"/>
      <c r="E305" s="21" t="s">
        <v>207</v>
      </c>
      <c r="F305" s="22" t="s">
        <v>188</v>
      </c>
      <c r="G305" s="19"/>
      <c r="H305" s="20"/>
      <c r="I305" s="21" t="s">
        <v>207</v>
      </c>
      <c r="J305" s="22" t="s">
        <v>188</v>
      </c>
      <c r="K305" s="19"/>
      <c r="L305" s="20"/>
      <c r="M305" s="21" t="s">
        <v>207</v>
      </c>
      <c r="N305" s="22" t="s">
        <v>188</v>
      </c>
      <c r="O305" s="19"/>
      <c r="P305" s="20"/>
      <c r="Q305" s="21" t="s">
        <v>207</v>
      </c>
      <c r="R305" s="22" t="s">
        <v>188</v>
      </c>
      <c r="S305" s="19"/>
      <c r="T305" s="20"/>
      <c r="U305" s="21" t="s">
        <v>591</v>
      </c>
      <c r="V305" s="22" t="s">
        <v>188</v>
      </c>
      <c r="W305" s="19"/>
      <c r="X305" s="20"/>
      <c r="Y305" s="21" t="s">
        <v>207</v>
      </c>
      <c r="Z305" s="22" t="s">
        <v>188</v>
      </c>
      <c r="AA305" s="19"/>
      <c r="AB305" s="20"/>
      <c r="AC305" s="21" t="s">
        <v>591</v>
      </c>
      <c r="AD305" s="22" t="s">
        <v>188</v>
      </c>
    </row>
    <row r="306" spans="1:30" ht="15.75" thickBot="1" x14ac:dyDescent="0.3">
      <c r="A306" s="11"/>
      <c r="B306" s="23" t="s">
        <v>70</v>
      </c>
      <c r="C306" s="15"/>
      <c r="D306" s="10"/>
      <c r="E306" s="24" t="s">
        <v>207</v>
      </c>
      <c r="F306" s="25" t="s">
        <v>188</v>
      </c>
      <c r="G306" s="15"/>
      <c r="H306" s="10"/>
      <c r="I306" s="24" t="s">
        <v>207</v>
      </c>
      <c r="J306" s="25" t="s">
        <v>188</v>
      </c>
      <c r="K306" s="15"/>
      <c r="L306" s="10"/>
      <c r="M306" s="24" t="s">
        <v>739</v>
      </c>
      <c r="N306" s="25" t="s">
        <v>188</v>
      </c>
      <c r="O306" s="15"/>
      <c r="P306" s="10"/>
      <c r="Q306" s="24" t="s">
        <v>205</v>
      </c>
      <c r="R306" s="25" t="s">
        <v>188</v>
      </c>
      <c r="S306" s="15"/>
      <c r="T306" s="10"/>
      <c r="U306" s="24" t="s">
        <v>700</v>
      </c>
      <c r="V306" s="25" t="s">
        <v>188</v>
      </c>
      <c r="W306" s="15"/>
      <c r="X306" s="10"/>
      <c r="Y306" s="24" t="s">
        <v>207</v>
      </c>
      <c r="Z306" s="25" t="s">
        <v>188</v>
      </c>
      <c r="AA306" s="15"/>
      <c r="AB306" s="10"/>
      <c r="AC306" s="24" t="s">
        <v>667</v>
      </c>
      <c r="AD306" s="25" t="s">
        <v>188</v>
      </c>
    </row>
    <row r="307" spans="1:30" x14ac:dyDescent="0.25">
      <c r="A307" s="11"/>
      <c r="B307" s="13"/>
      <c r="C307" s="13"/>
      <c r="D307" s="26"/>
      <c r="E307" s="26"/>
      <c r="F307" s="13"/>
      <c r="G307" s="13"/>
      <c r="H307" s="26"/>
      <c r="I307" s="26"/>
      <c r="J307" s="13"/>
      <c r="K307" s="13"/>
      <c r="L307" s="26"/>
      <c r="M307" s="26"/>
      <c r="N307" s="13"/>
      <c r="O307" s="13"/>
      <c r="P307" s="26"/>
      <c r="Q307" s="26"/>
      <c r="R307" s="13"/>
      <c r="S307" s="13"/>
      <c r="T307" s="26"/>
      <c r="U307" s="26"/>
      <c r="V307" s="13"/>
      <c r="W307" s="13"/>
      <c r="X307" s="26"/>
      <c r="Y307" s="26"/>
      <c r="Z307" s="13"/>
      <c r="AA307" s="13"/>
      <c r="AB307" s="26"/>
      <c r="AC307" s="26"/>
      <c r="AD307" s="13"/>
    </row>
    <row r="308" spans="1:30" ht="15.75" thickBot="1" x14ac:dyDescent="0.3">
      <c r="A308" s="11"/>
      <c r="B308" s="55" t="s">
        <v>71</v>
      </c>
      <c r="C308" s="19"/>
      <c r="D308" s="91"/>
      <c r="E308" s="94">
        <v>-1203</v>
      </c>
      <c r="F308" s="93" t="s">
        <v>188</v>
      </c>
      <c r="G308" s="19"/>
      <c r="H308" s="91"/>
      <c r="I308" s="94">
        <v>-1269</v>
      </c>
      <c r="J308" s="93" t="s">
        <v>188</v>
      </c>
      <c r="K308" s="19"/>
      <c r="L308" s="91"/>
      <c r="M308" s="92" t="s">
        <v>740</v>
      </c>
      <c r="N308" s="93" t="s">
        <v>188</v>
      </c>
      <c r="O308" s="19"/>
      <c r="P308" s="91"/>
      <c r="Q308" s="92" t="s">
        <v>741</v>
      </c>
      <c r="R308" s="93" t="s">
        <v>188</v>
      </c>
      <c r="S308" s="19"/>
      <c r="T308" s="91"/>
      <c r="U308" s="92" t="s">
        <v>742</v>
      </c>
      <c r="V308" s="93" t="s">
        <v>188</v>
      </c>
      <c r="W308" s="19"/>
      <c r="X308" s="91"/>
      <c r="Y308" s="92" t="s">
        <v>661</v>
      </c>
      <c r="Z308" s="93" t="s">
        <v>188</v>
      </c>
      <c r="AA308" s="19"/>
      <c r="AB308" s="91"/>
      <c r="AC308" s="92" t="s">
        <v>743</v>
      </c>
      <c r="AD308" s="93" t="s">
        <v>188</v>
      </c>
    </row>
    <row r="309" spans="1:30" ht="15.75" thickTop="1" x14ac:dyDescent="0.25">
      <c r="A309" s="11"/>
      <c r="B309" s="13"/>
      <c r="C309" s="13"/>
      <c r="D309" s="27"/>
      <c r="E309" s="27"/>
      <c r="F309" s="13"/>
      <c r="G309" s="13"/>
      <c r="H309" s="27"/>
      <c r="I309" s="27"/>
      <c r="J309" s="13"/>
      <c r="K309" s="13"/>
      <c r="L309" s="27"/>
      <c r="M309" s="27"/>
      <c r="N309" s="13"/>
      <c r="O309" s="13"/>
      <c r="P309" s="27"/>
      <c r="Q309" s="27"/>
      <c r="R309" s="13"/>
      <c r="S309" s="13"/>
      <c r="T309" s="27"/>
      <c r="U309" s="27"/>
      <c r="V309" s="13"/>
      <c r="W309" s="13"/>
      <c r="X309" s="27"/>
      <c r="Y309" s="27"/>
      <c r="Z309" s="13"/>
      <c r="AA309" s="13"/>
      <c r="AB309" s="27"/>
      <c r="AC309" s="27"/>
      <c r="AD309" s="13"/>
    </row>
    <row r="310" spans="1:30" x14ac:dyDescent="0.25">
      <c r="A310" s="11"/>
      <c r="B310" s="61" t="s">
        <v>698</v>
      </c>
      <c r="C310" s="15"/>
      <c r="D310" s="4"/>
      <c r="E310" s="4"/>
      <c r="F310" s="4"/>
      <c r="G310" s="15"/>
      <c r="H310" s="4"/>
      <c r="I310" s="4"/>
      <c r="J310" s="4"/>
      <c r="K310" s="15"/>
      <c r="L310" s="4"/>
      <c r="M310" s="4"/>
      <c r="N310" s="4"/>
      <c r="O310" s="15"/>
      <c r="P310" s="4"/>
      <c r="Q310" s="4"/>
      <c r="R310" s="4"/>
      <c r="S310" s="15"/>
      <c r="T310" s="4"/>
      <c r="U310" s="4"/>
      <c r="V310" s="4"/>
      <c r="W310" s="15"/>
      <c r="X310" s="4"/>
      <c r="Y310" s="4"/>
      <c r="Z310" s="4"/>
      <c r="AA310" s="15"/>
      <c r="AB310" s="4"/>
      <c r="AC310" s="4"/>
      <c r="AD310" s="4"/>
    </row>
    <row r="311" spans="1:30" x14ac:dyDescent="0.25">
      <c r="A311" s="11"/>
      <c r="B311" s="17" t="s">
        <v>744</v>
      </c>
      <c r="C311" s="19"/>
      <c r="D311" s="20"/>
      <c r="E311" s="21" t="s">
        <v>207</v>
      </c>
      <c r="F311" s="22" t="s">
        <v>188</v>
      </c>
      <c r="G311" s="19"/>
      <c r="H311" s="20"/>
      <c r="I311" s="21" t="s">
        <v>207</v>
      </c>
      <c r="J311" s="22" t="s">
        <v>188</v>
      </c>
      <c r="K311" s="19"/>
      <c r="L311" s="20"/>
      <c r="M311" s="21" t="s">
        <v>207</v>
      </c>
      <c r="N311" s="22" t="s">
        <v>188</v>
      </c>
      <c r="O311" s="19"/>
      <c r="P311" s="20"/>
      <c r="Q311" s="21" t="s">
        <v>204</v>
      </c>
      <c r="R311" s="22" t="s">
        <v>188</v>
      </c>
      <c r="S311" s="19"/>
      <c r="T311" s="20"/>
      <c r="U311" s="21" t="s">
        <v>202</v>
      </c>
      <c r="V311" s="22" t="s">
        <v>188</v>
      </c>
      <c r="W311" s="19"/>
      <c r="X311" s="20"/>
      <c r="Y311" s="21" t="s">
        <v>207</v>
      </c>
      <c r="Z311" s="22" t="s">
        <v>188</v>
      </c>
      <c r="AA311" s="19"/>
      <c r="AB311" s="20"/>
      <c r="AC311" s="21" t="s">
        <v>410</v>
      </c>
      <c r="AD311" s="22" t="s">
        <v>188</v>
      </c>
    </row>
    <row r="312" spans="1:30" x14ac:dyDescent="0.25">
      <c r="A312" s="11"/>
      <c r="B312" s="23" t="s">
        <v>745</v>
      </c>
      <c r="C312" s="15"/>
      <c r="D312" s="10"/>
      <c r="E312" s="24" t="s">
        <v>210</v>
      </c>
      <c r="F312" s="25" t="s">
        <v>188</v>
      </c>
      <c r="G312" s="15"/>
      <c r="H312" s="10"/>
      <c r="I312" s="24" t="s">
        <v>207</v>
      </c>
      <c r="J312" s="25" t="s">
        <v>188</v>
      </c>
      <c r="K312" s="15"/>
      <c r="L312" s="10"/>
      <c r="M312" s="24" t="s">
        <v>616</v>
      </c>
      <c r="N312" s="25" t="s">
        <v>188</v>
      </c>
      <c r="O312" s="15"/>
      <c r="P312" s="10"/>
      <c r="Q312" s="24" t="s">
        <v>312</v>
      </c>
      <c r="R312" s="25" t="s">
        <v>188</v>
      </c>
      <c r="S312" s="15"/>
      <c r="T312" s="10"/>
      <c r="U312" s="24" t="s">
        <v>731</v>
      </c>
      <c r="V312" s="25" t="s">
        <v>188</v>
      </c>
      <c r="W312" s="15"/>
      <c r="X312" s="10"/>
      <c r="Y312" s="24" t="s">
        <v>207</v>
      </c>
      <c r="Z312" s="25" t="s">
        <v>188</v>
      </c>
      <c r="AA312" s="15"/>
      <c r="AB312" s="10"/>
      <c r="AC312" s="24" t="s">
        <v>746</v>
      </c>
      <c r="AD312" s="25" t="s">
        <v>188</v>
      </c>
    </row>
    <row r="313" spans="1:30" x14ac:dyDescent="0.25">
      <c r="A313" s="11"/>
      <c r="B313" s="17" t="s">
        <v>747</v>
      </c>
      <c r="C313" s="19"/>
      <c r="D313" s="20"/>
      <c r="E313" s="21" t="s">
        <v>207</v>
      </c>
      <c r="F313" s="22" t="s">
        <v>188</v>
      </c>
      <c r="G313" s="19"/>
      <c r="H313" s="20"/>
      <c r="I313" s="21" t="s">
        <v>207</v>
      </c>
      <c r="J313" s="22" t="s">
        <v>188</v>
      </c>
      <c r="K313" s="19"/>
      <c r="L313" s="20"/>
      <c r="M313" s="21" t="s">
        <v>207</v>
      </c>
      <c r="N313" s="22" t="s">
        <v>188</v>
      </c>
      <c r="O313" s="19"/>
      <c r="P313" s="20"/>
      <c r="Q313" s="21" t="s">
        <v>625</v>
      </c>
      <c r="R313" s="22" t="s">
        <v>188</v>
      </c>
      <c r="S313" s="19"/>
      <c r="T313" s="20"/>
      <c r="U313" s="21" t="s">
        <v>207</v>
      </c>
      <c r="V313" s="22" t="s">
        <v>188</v>
      </c>
      <c r="W313" s="19"/>
      <c r="X313" s="20"/>
      <c r="Y313" s="21" t="s">
        <v>207</v>
      </c>
      <c r="Z313" s="22" t="s">
        <v>188</v>
      </c>
      <c r="AA313" s="19"/>
      <c r="AB313" s="20"/>
      <c r="AC313" s="21" t="s">
        <v>625</v>
      </c>
      <c r="AD313" s="22" t="s">
        <v>188</v>
      </c>
    </row>
    <row r="314" spans="1:30" ht="15.75" thickBot="1" x14ac:dyDescent="0.3">
      <c r="A314" s="11"/>
      <c r="B314" s="23" t="s">
        <v>75</v>
      </c>
      <c r="C314" s="15"/>
      <c r="D314" s="10"/>
      <c r="E314" s="24" t="s">
        <v>207</v>
      </c>
      <c r="F314" s="25" t="s">
        <v>188</v>
      </c>
      <c r="G314" s="15"/>
      <c r="H314" s="10"/>
      <c r="I314" s="24" t="s">
        <v>207</v>
      </c>
      <c r="J314" s="25" t="s">
        <v>188</v>
      </c>
      <c r="K314" s="15"/>
      <c r="L314" s="10"/>
      <c r="M314" s="24" t="s">
        <v>633</v>
      </c>
      <c r="N314" s="25" t="s">
        <v>188</v>
      </c>
      <c r="O314" s="15"/>
      <c r="P314" s="10"/>
      <c r="Q314" s="24" t="s">
        <v>748</v>
      </c>
      <c r="R314" s="25" t="s">
        <v>188</v>
      </c>
      <c r="S314" s="15"/>
      <c r="T314" s="10"/>
      <c r="U314" s="24" t="s">
        <v>207</v>
      </c>
      <c r="V314" s="25" t="s">
        <v>188</v>
      </c>
      <c r="W314" s="15"/>
      <c r="X314" s="10"/>
      <c r="Y314" s="24" t="s">
        <v>207</v>
      </c>
      <c r="Z314" s="25" t="s">
        <v>188</v>
      </c>
      <c r="AA314" s="15"/>
      <c r="AB314" s="10"/>
      <c r="AC314" s="24" t="s">
        <v>625</v>
      </c>
      <c r="AD314" s="25" t="s">
        <v>188</v>
      </c>
    </row>
    <row r="315" spans="1:30" x14ac:dyDescent="0.25">
      <c r="A315" s="11"/>
      <c r="B315" s="13"/>
      <c r="C315" s="13"/>
      <c r="D315" s="26"/>
      <c r="E315" s="26"/>
      <c r="F315" s="13"/>
      <c r="G315" s="13"/>
      <c r="H315" s="26"/>
      <c r="I315" s="26"/>
      <c r="J315" s="13"/>
      <c r="K315" s="13"/>
      <c r="L315" s="26"/>
      <c r="M315" s="26"/>
      <c r="N315" s="13"/>
      <c r="O315" s="13"/>
      <c r="P315" s="26"/>
      <c r="Q315" s="26"/>
      <c r="R315" s="13"/>
      <c r="S315" s="13"/>
      <c r="T315" s="26"/>
      <c r="U315" s="26"/>
      <c r="V315" s="13"/>
      <c r="W315" s="13"/>
      <c r="X315" s="26"/>
      <c r="Y315" s="26"/>
      <c r="Z315" s="13"/>
      <c r="AA315" s="13"/>
      <c r="AB315" s="26"/>
      <c r="AC315" s="26"/>
      <c r="AD315" s="13"/>
    </row>
    <row r="316" spans="1:30" x14ac:dyDescent="0.25">
      <c r="A316" s="11"/>
      <c r="B316" s="17" t="s">
        <v>76</v>
      </c>
      <c r="C316" s="19"/>
      <c r="D316" s="20"/>
      <c r="E316" s="21">
        <v>15</v>
      </c>
      <c r="F316" s="22" t="s">
        <v>188</v>
      </c>
      <c r="G316" s="19"/>
      <c r="H316" s="20"/>
      <c r="I316" s="21" t="s">
        <v>207</v>
      </c>
      <c r="J316" s="22" t="s">
        <v>188</v>
      </c>
      <c r="K316" s="19"/>
      <c r="L316" s="20"/>
      <c r="M316" s="21" t="s">
        <v>679</v>
      </c>
      <c r="N316" s="22" t="s">
        <v>188</v>
      </c>
      <c r="O316" s="19"/>
      <c r="P316" s="20"/>
      <c r="Q316" s="21" t="s">
        <v>749</v>
      </c>
      <c r="R316" s="22" t="s">
        <v>188</v>
      </c>
      <c r="S316" s="19"/>
      <c r="T316" s="20"/>
      <c r="U316" s="21" t="s">
        <v>750</v>
      </c>
      <c r="V316" s="22" t="s">
        <v>188</v>
      </c>
      <c r="W316" s="19"/>
      <c r="X316" s="20"/>
      <c r="Y316" s="21" t="s">
        <v>207</v>
      </c>
      <c r="Z316" s="22" t="s">
        <v>188</v>
      </c>
      <c r="AA316" s="19"/>
      <c r="AB316" s="20"/>
      <c r="AC316" s="21" t="s">
        <v>751</v>
      </c>
      <c r="AD316" s="22" t="s">
        <v>188</v>
      </c>
    </row>
    <row r="317" spans="1:30" x14ac:dyDescent="0.25">
      <c r="A317" s="11"/>
      <c r="B317" s="23" t="s">
        <v>77</v>
      </c>
      <c r="C317" s="15"/>
      <c r="D317" s="10"/>
      <c r="E317" s="24" t="s">
        <v>207</v>
      </c>
      <c r="F317" s="25" t="s">
        <v>188</v>
      </c>
      <c r="G317" s="15"/>
      <c r="H317" s="10"/>
      <c r="I317" s="24" t="s">
        <v>207</v>
      </c>
      <c r="J317" s="25" t="s">
        <v>188</v>
      </c>
      <c r="K317" s="15"/>
      <c r="L317" s="10"/>
      <c r="M317" s="24" t="s">
        <v>752</v>
      </c>
      <c r="N317" s="25" t="s">
        <v>188</v>
      </c>
      <c r="O317" s="15"/>
      <c r="P317" s="10"/>
      <c r="Q317" s="24" t="s">
        <v>753</v>
      </c>
      <c r="R317" s="25" t="s">
        <v>188</v>
      </c>
      <c r="S317" s="15"/>
      <c r="T317" s="10"/>
      <c r="U317" s="24" t="s">
        <v>207</v>
      </c>
      <c r="V317" s="25" t="s">
        <v>188</v>
      </c>
      <c r="W317" s="15"/>
      <c r="X317" s="10"/>
      <c r="Y317" s="24" t="s">
        <v>207</v>
      </c>
      <c r="Z317" s="25" t="s">
        <v>188</v>
      </c>
      <c r="AA317" s="15"/>
      <c r="AB317" s="10"/>
      <c r="AC317" s="24" t="s">
        <v>754</v>
      </c>
      <c r="AD317" s="25" t="s">
        <v>188</v>
      </c>
    </row>
    <row r="318" spans="1:30" x14ac:dyDescent="0.25">
      <c r="A318" s="11"/>
      <c r="B318" s="17" t="s">
        <v>60</v>
      </c>
      <c r="C318" s="19"/>
      <c r="D318" s="20"/>
      <c r="E318" s="21" t="s">
        <v>207</v>
      </c>
      <c r="F318" s="22" t="s">
        <v>188</v>
      </c>
      <c r="G318" s="19"/>
      <c r="H318" s="20"/>
      <c r="I318" s="21" t="s">
        <v>207</v>
      </c>
      <c r="J318" s="22" t="s">
        <v>188</v>
      </c>
      <c r="K318" s="19"/>
      <c r="L318" s="20"/>
      <c r="M318" s="21" t="s">
        <v>207</v>
      </c>
      <c r="N318" s="22" t="s">
        <v>188</v>
      </c>
      <c r="O318" s="19"/>
      <c r="P318" s="20"/>
      <c r="Q318" s="21" t="s">
        <v>572</v>
      </c>
      <c r="R318" s="22" t="s">
        <v>188</v>
      </c>
      <c r="S318" s="19"/>
      <c r="T318" s="20"/>
      <c r="U318" s="21" t="s">
        <v>589</v>
      </c>
      <c r="V318" s="22" t="s">
        <v>188</v>
      </c>
      <c r="W318" s="19"/>
      <c r="X318" s="20"/>
      <c r="Y318" s="21" t="s">
        <v>207</v>
      </c>
      <c r="Z318" s="22" t="s">
        <v>188</v>
      </c>
      <c r="AA318" s="19"/>
      <c r="AB318" s="20"/>
      <c r="AC318" s="21" t="s">
        <v>458</v>
      </c>
      <c r="AD318" s="22" t="s">
        <v>188</v>
      </c>
    </row>
    <row r="319" spans="1:30" ht="15.75" thickBot="1" x14ac:dyDescent="0.3">
      <c r="A319" s="11"/>
      <c r="B319" s="23" t="s">
        <v>78</v>
      </c>
      <c r="C319" s="15"/>
      <c r="D319" s="10"/>
      <c r="E319" s="24" t="s">
        <v>207</v>
      </c>
      <c r="F319" s="25" t="s">
        <v>188</v>
      </c>
      <c r="G319" s="15"/>
      <c r="H319" s="10"/>
      <c r="I319" s="24" t="s">
        <v>207</v>
      </c>
      <c r="J319" s="25" t="s">
        <v>188</v>
      </c>
      <c r="K319" s="15"/>
      <c r="L319" s="10"/>
      <c r="M319" s="24" t="s">
        <v>207</v>
      </c>
      <c r="N319" s="25" t="s">
        <v>188</v>
      </c>
      <c r="O319" s="15"/>
      <c r="P319" s="10"/>
      <c r="Q319" s="24" t="s">
        <v>755</v>
      </c>
      <c r="R319" s="25" t="s">
        <v>188</v>
      </c>
      <c r="S319" s="15"/>
      <c r="T319" s="10"/>
      <c r="U319" s="24" t="s">
        <v>756</v>
      </c>
      <c r="V319" s="25" t="s">
        <v>188</v>
      </c>
      <c r="W319" s="15"/>
      <c r="X319" s="10"/>
      <c r="Y319" s="24" t="s">
        <v>207</v>
      </c>
      <c r="Z319" s="25" t="s">
        <v>188</v>
      </c>
      <c r="AA319" s="15"/>
      <c r="AB319" s="10"/>
      <c r="AC319" s="24" t="s">
        <v>292</v>
      </c>
      <c r="AD319" s="25" t="s">
        <v>188</v>
      </c>
    </row>
    <row r="320" spans="1:30" x14ac:dyDescent="0.25">
      <c r="A320" s="11"/>
      <c r="B320" s="13"/>
      <c r="C320" s="13"/>
      <c r="D320" s="26"/>
      <c r="E320" s="26"/>
      <c r="F320" s="13"/>
      <c r="G320" s="13"/>
      <c r="H320" s="26"/>
      <c r="I320" s="26"/>
      <c r="J320" s="13"/>
      <c r="K320" s="13"/>
      <c r="L320" s="26"/>
      <c r="M320" s="26"/>
      <c r="N320" s="13"/>
      <c r="O320" s="13"/>
      <c r="P320" s="26"/>
      <c r="Q320" s="26"/>
      <c r="R320" s="13"/>
      <c r="S320" s="13"/>
      <c r="T320" s="26"/>
      <c r="U320" s="26"/>
      <c r="V320" s="13"/>
      <c r="W320" s="13"/>
      <c r="X320" s="26"/>
      <c r="Y320" s="26"/>
      <c r="Z320" s="13"/>
      <c r="AA320" s="13"/>
      <c r="AB320" s="26"/>
      <c r="AC320" s="26"/>
      <c r="AD320" s="13"/>
    </row>
    <row r="321" spans="1:30" ht="15.75" thickBot="1" x14ac:dyDescent="0.3">
      <c r="A321" s="11"/>
      <c r="B321" s="17" t="s">
        <v>79</v>
      </c>
      <c r="C321" s="19"/>
      <c r="D321" s="20"/>
      <c r="E321" s="21" t="s">
        <v>210</v>
      </c>
      <c r="F321" s="22" t="s">
        <v>188</v>
      </c>
      <c r="G321" s="19"/>
      <c r="H321" s="20"/>
      <c r="I321" s="21" t="s">
        <v>207</v>
      </c>
      <c r="J321" s="22" t="s">
        <v>188</v>
      </c>
      <c r="K321" s="19"/>
      <c r="L321" s="20"/>
      <c r="M321" s="21" t="s">
        <v>757</v>
      </c>
      <c r="N321" s="22" t="s">
        <v>188</v>
      </c>
      <c r="O321" s="19"/>
      <c r="P321" s="20"/>
      <c r="Q321" s="21" t="s">
        <v>758</v>
      </c>
      <c r="R321" s="22" t="s">
        <v>188</v>
      </c>
      <c r="S321" s="19"/>
      <c r="T321" s="20"/>
      <c r="U321" s="21" t="s">
        <v>685</v>
      </c>
      <c r="V321" s="22" t="s">
        <v>188</v>
      </c>
      <c r="W321" s="19"/>
      <c r="X321" s="20"/>
      <c r="Y321" s="21" t="s">
        <v>207</v>
      </c>
      <c r="Z321" s="22" t="s">
        <v>188</v>
      </c>
      <c r="AA321" s="19"/>
      <c r="AB321" s="20"/>
      <c r="AC321" s="21" t="s">
        <v>759</v>
      </c>
      <c r="AD321" s="22" t="s">
        <v>188</v>
      </c>
    </row>
    <row r="322" spans="1:30" x14ac:dyDescent="0.25">
      <c r="A322" s="11"/>
      <c r="B322" s="13"/>
      <c r="C322" s="13"/>
      <c r="D322" s="26"/>
      <c r="E322" s="26"/>
      <c r="F322" s="13"/>
      <c r="G322" s="13"/>
      <c r="H322" s="26"/>
      <c r="I322" s="26"/>
      <c r="J322" s="13"/>
      <c r="K322" s="13"/>
      <c r="L322" s="26"/>
      <c r="M322" s="26"/>
      <c r="N322" s="13"/>
      <c r="O322" s="13"/>
      <c r="P322" s="26"/>
      <c r="Q322" s="26"/>
      <c r="R322" s="13"/>
      <c r="S322" s="13"/>
      <c r="T322" s="26"/>
      <c r="U322" s="26"/>
      <c r="V322" s="13"/>
      <c r="W322" s="13"/>
      <c r="X322" s="26"/>
      <c r="Y322" s="26"/>
      <c r="Z322" s="13"/>
      <c r="AA322" s="13"/>
      <c r="AB322" s="26"/>
      <c r="AC322" s="26"/>
      <c r="AD322" s="13"/>
    </row>
    <row r="323" spans="1:30" x14ac:dyDescent="0.25">
      <c r="A323" s="11"/>
      <c r="B323" s="23" t="s">
        <v>720</v>
      </c>
      <c r="C323" s="15"/>
      <c r="D323" s="10"/>
      <c r="E323" s="58">
        <v>-1218</v>
      </c>
      <c r="F323" s="25" t="s">
        <v>188</v>
      </c>
      <c r="G323" s="15"/>
      <c r="H323" s="10"/>
      <c r="I323" s="58">
        <v>-1269</v>
      </c>
      <c r="J323" s="25" t="s">
        <v>188</v>
      </c>
      <c r="K323" s="15"/>
      <c r="L323" s="10"/>
      <c r="M323" s="58">
        <v>-1269</v>
      </c>
      <c r="N323" s="25" t="s">
        <v>188</v>
      </c>
      <c r="O323" s="15"/>
      <c r="P323" s="10"/>
      <c r="Q323" s="24" t="s">
        <v>733</v>
      </c>
      <c r="R323" s="25" t="s">
        <v>188</v>
      </c>
      <c r="S323" s="15"/>
      <c r="T323" s="10"/>
      <c r="U323" s="24" t="s">
        <v>675</v>
      </c>
      <c r="V323" s="25" t="s">
        <v>188</v>
      </c>
      <c r="W323" s="15"/>
      <c r="X323" s="10"/>
      <c r="Y323" s="24" t="s">
        <v>661</v>
      </c>
      <c r="Z323" s="25" t="s">
        <v>188</v>
      </c>
      <c r="AA323" s="15"/>
      <c r="AB323" s="10"/>
      <c r="AC323" s="58">
        <v>-1218</v>
      </c>
      <c r="AD323" s="25" t="s">
        <v>188</v>
      </c>
    </row>
    <row r="324" spans="1:30" ht="26.25" thickBot="1" x14ac:dyDescent="0.3">
      <c r="A324" s="11"/>
      <c r="B324" s="17" t="s">
        <v>87</v>
      </c>
      <c r="C324" s="19"/>
      <c r="D324" s="20"/>
      <c r="E324" s="21" t="s">
        <v>207</v>
      </c>
      <c r="F324" s="22" t="s">
        <v>188</v>
      </c>
      <c r="G324" s="19"/>
      <c r="H324" s="20"/>
      <c r="I324" s="21" t="s">
        <v>207</v>
      </c>
      <c r="J324" s="22" t="s">
        <v>188</v>
      </c>
      <c r="K324" s="19"/>
      <c r="L324" s="20"/>
      <c r="M324" s="21" t="s">
        <v>207</v>
      </c>
      <c r="N324" s="22" t="s">
        <v>188</v>
      </c>
      <c r="O324" s="19"/>
      <c r="P324" s="20"/>
      <c r="Q324" s="21" t="s">
        <v>207</v>
      </c>
      <c r="R324" s="22" t="s">
        <v>188</v>
      </c>
      <c r="S324" s="19"/>
      <c r="T324" s="20"/>
      <c r="U324" s="21" t="s">
        <v>211</v>
      </c>
      <c r="V324" s="22" t="s">
        <v>188</v>
      </c>
      <c r="W324" s="19"/>
      <c r="X324" s="20"/>
      <c r="Y324" s="21" t="s">
        <v>207</v>
      </c>
      <c r="Z324" s="22" t="s">
        <v>188</v>
      </c>
      <c r="AA324" s="19"/>
      <c r="AB324" s="20"/>
      <c r="AC324" s="21" t="s">
        <v>211</v>
      </c>
      <c r="AD324" s="22" t="s">
        <v>188</v>
      </c>
    </row>
    <row r="325" spans="1:30" x14ac:dyDescent="0.25">
      <c r="A325" s="11"/>
      <c r="B325" s="13"/>
      <c r="C325" s="13"/>
      <c r="D325" s="26"/>
      <c r="E325" s="26"/>
      <c r="F325" s="13"/>
      <c r="G325" s="13"/>
      <c r="H325" s="26"/>
      <c r="I325" s="26"/>
      <c r="J325" s="13"/>
      <c r="K325" s="13"/>
      <c r="L325" s="26"/>
      <c r="M325" s="26"/>
      <c r="N325" s="13"/>
      <c r="O325" s="13"/>
      <c r="P325" s="26"/>
      <c r="Q325" s="26"/>
      <c r="R325" s="13"/>
      <c r="S325" s="13"/>
      <c r="T325" s="26"/>
      <c r="U325" s="26"/>
      <c r="V325" s="13"/>
      <c r="W325" s="13"/>
      <c r="X325" s="26"/>
      <c r="Y325" s="26"/>
      <c r="Z325" s="13"/>
      <c r="AA325" s="13"/>
      <c r="AB325" s="26"/>
      <c r="AC325" s="26"/>
      <c r="AD325" s="13"/>
    </row>
    <row r="326" spans="1:30" ht="15.75" thickBot="1" x14ac:dyDescent="0.3">
      <c r="A326" s="11"/>
      <c r="B326" s="23" t="s">
        <v>88</v>
      </c>
      <c r="C326" s="15"/>
      <c r="D326" s="10"/>
      <c r="E326" s="58">
        <v>-1218</v>
      </c>
      <c r="F326" s="25" t="s">
        <v>188</v>
      </c>
      <c r="G326" s="15"/>
      <c r="H326" s="10"/>
      <c r="I326" s="58">
        <v>-1269</v>
      </c>
      <c r="J326" s="25" t="s">
        <v>188</v>
      </c>
      <c r="K326" s="15"/>
      <c r="L326" s="10"/>
      <c r="M326" s="58">
        <v>-1269</v>
      </c>
      <c r="N326" s="25" t="s">
        <v>188</v>
      </c>
      <c r="O326" s="15"/>
      <c r="P326" s="10"/>
      <c r="Q326" s="24" t="s">
        <v>733</v>
      </c>
      <c r="R326" s="25" t="s">
        <v>188</v>
      </c>
      <c r="S326" s="15"/>
      <c r="T326" s="10"/>
      <c r="U326" s="24" t="s">
        <v>760</v>
      </c>
      <c r="V326" s="25" t="s">
        <v>188</v>
      </c>
      <c r="W326" s="15"/>
      <c r="X326" s="10"/>
      <c r="Y326" s="24" t="s">
        <v>661</v>
      </c>
      <c r="Z326" s="25" t="s">
        <v>188</v>
      </c>
      <c r="AA326" s="15"/>
      <c r="AB326" s="10"/>
      <c r="AC326" s="58">
        <v>-1202</v>
      </c>
      <c r="AD326" s="25" t="s">
        <v>188</v>
      </c>
    </row>
    <row r="327" spans="1:30" x14ac:dyDescent="0.25">
      <c r="A327" s="11"/>
      <c r="B327" s="13"/>
      <c r="C327" s="13"/>
      <c r="D327" s="26"/>
      <c r="E327" s="26"/>
      <c r="F327" s="13"/>
      <c r="G327" s="13"/>
      <c r="H327" s="26"/>
      <c r="I327" s="26"/>
      <c r="J327" s="13"/>
      <c r="K327" s="13"/>
      <c r="L327" s="26"/>
      <c r="M327" s="26"/>
      <c r="N327" s="13"/>
      <c r="O327" s="13"/>
      <c r="P327" s="26"/>
      <c r="Q327" s="26"/>
      <c r="R327" s="13"/>
      <c r="S327" s="13"/>
      <c r="T327" s="26"/>
      <c r="U327" s="26"/>
      <c r="V327" s="13"/>
      <c r="W327" s="13"/>
      <c r="X327" s="26"/>
      <c r="Y327" s="26"/>
      <c r="Z327" s="13"/>
      <c r="AA327" s="13"/>
      <c r="AB327" s="26"/>
      <c r="AC327" s="26"/>
      <c r="AD327" s="13"/>
    </row>
    <row r="328" spans="1:30" ht="15.75" thickBot="1" x14ac:dyDescent="0.3">
      <c r="A328" s="11"/>
      <c r="B328" s="55" t="s">
        <v>89</v>
      </c>
      <c r="C328" s="19"/>
      <c r="D328" s="91"/>
      <c r="E328" s="94">
        <v>-1203</v>
      </c>
      <c r="F328" s="93" t="s">
        <v>188</v>
      </c>
      <c r="G328" s="19"/>
      <c r="H328" s="91"/>
      <c r="I328" s="94">
        <v>-1269</v>
      </c>
      <c r="J328" s="93" t="s">
        <v>188</v>
      </c>
      <c r="K328" s="19"/>
      <c r="L328" s="91"/>
      <c r="M328" s="92" t="s">
        <v>740</v>
      </c>
      <c r="N328" s="93" t="s">
        <v>188</v>
      </c>
      <c r="O328" s="19"/>
      <c r="P328" s="91"/>
      <c r="Q328" s="92" t="s">
        <v>741</v>
      </c>
      <c r="R328" s="93" t="s">
        <v>188</v>
      </c>
      <c r="S328" s="19"/>
      <c r="T328" s="91"/>
      <c r="U328" s="92" t="s">
        <v>742</v>
      </c>
      <c r="V328" s="93" t="s">
        <v>188</v>
      </c>
      <c r="W328" s="19"/>
      <c r="X328" s="91"/>
      <c r="Y328" s="92" t="s">
        <v>661</v>
      </c>
      <c r="Z328" s="93" t="s">
        <v>188</v>
      </c>
      <c r="AA328" s="19"/>
      <c r="AB328" s="91"/>
      <c r="AC328" s="92" t="s">
        <v>743</v>
      </c>
      <c r="AD328" s="93" t="s">
        <v>188</v>
      </c>
    </row>
    <row r="329" spans="1:30" ht="15.75" thickTop="1" x14ac:dyDescent="0.25">
      <c r="A329" s="11"/>
      <c r="B329" s="13"/>
      <c r="C329" s="13"/>
      <c r="D329" s="27"/>
      <c r="E329" s="27"/>
      <c r="F329" s="13"/>
      <c r="G329" s="13"/>
      <c r="H329" s="27"/>
      <c r="I329" s="27"/>
      <c r="J329" s="13"/>
      <c r="K329" s="13"/>
      <c r="L329" s="27"/>
      <c r="M329" s="27"/>
      <c r="N329" s="13"/>
      <c r="O329" s="13"/>
      <c r="P329" s="27"/>
      <c r="Q329" s="27"/>
      <c r="R329" s="13"/>
      <c r="S329" s="13"/>
      <c r="T329" s="27"/>
      <c r="U329" s="27"/>
      <c r="V329" s="13"/>
      <c r="W329" s="13"/>
      <c r="X329" s="27"/>
      <c r="Y329" s="27"/>
      <c r="Z329" s="13"/>
      <c r="AA329" s="13"/>
      <c r="AB329" s="27"/>
      <c r="AC329" s="27"/>
      <c r="AD329" s="13"/>
    </row>
    <row r="330" spans="1:30" x14ac:dyDescent="0.25">
      <c r="A330" s="11"/>
      <c r="B330" s="35"/>
      <c r="C330" s="35"/>
      <c r="D330" s="35"/>
      <c r="E330" s="35"/>
      <c r="F330" s="35"/>
      <c r="G330" s="35"/>
      <c r="H330" s="35"/>
      <c r="I330" s="35"/>
      <c r="J330" s="35"/>
      <c r="K330" s="35"/>
      <c r="L330" s="35"/>
      <c r="M330" s="35"/>
      <c r="N330" s="35"/>
      <c r="O330" s="35"/>
      <c r="P330" s="35"/>
      <c r="Q330" s="35"/>
      <c r="R330" s="35"/>
      <c r="S330" s="35"/>
      <c r="T330" s="35"/>
      <c r="U330" s="35"/>
      <c r="V330" s="35"/>
      <c r="W330" s="35"/>
      <c r="X330" s="35"/>
      <c r="Y330" s="35"/>
      <c r="Z330" s="35"/>
      <c r="AA330" s="35"/>
      <c r="AB330" s="35"/>
      <c r="AC330" s="35"/>
      <c r="AD330" s="35"/>
    </row>
    <row r="331" spans="1:30" x14ac:dyDescent="0.25">
      <c r="A331" s="11"/>
      <c r="B331" s="102" t="s">
        <v>556</v>
      </c>
      <c r="C331" s="102"/>
      <c r="D331" s="102"/>
      <c r="E331" s="102"/>
      <c r="F331" s="102"/>
      <c r="G331" s="102"/>
      <c r="H331" s="102"/>
      <c r="I331" s="102"/>
      <c r="J331" s="102"/>
      <c r="K331" s="102"/>
      <c r="L331" s="102"/>
      <c r="M331" s="102"/>
      <c r="N331" s="102"/>
      <c r="O331" s="102"/>
      <c r="P331" s="102"/>
      <c r="Q331" s="102"/>
      <c r="R331" s="102"/>
      <c r="S331" s="102"/>
      <c r="T331" s="102"/>
      <c r="U331" s="102"/>
      <c r="V331" s="102"/>
      <c r="W331" s="102"/>
      <c r="X331" s="102"/>
      <c r="Y331" s="102"/>
      <c r="Z331" s="102"/>
      <c r="AA331" s="102"/>
      <c r="AB331" s="102"/>
      <c r="AC331" s="102"/>
      <c r="AD331" s="102"/>
    </row>
    <row r="332" spans="1:30" x14ac:dyDescent="0.25">
      <c r="A332" s="11"/>
      <c r="B332" s="102" t="s">
        <v>761</v>
      </c>
      <c r="C332" s="102"/>
      <c r="D332" s="102"/>
      <c r="E332" s="102"/>
      <c r="F332" s="102"/>
      <c r="G332" s="102"/>
      <c r="H332" s="102"/>
      <c r="I332" s="102"/>
      <c r="J332" s="102"/>
      <c r="K332" s="102"/>
      <c r="L332" s="102"/>
      <c r="M332" s="102"/>
      <c r="N332" s="102"/>
      <c r="O332" s="102"/>
      <c r="P332" s="102"/>
      <c r="Q332" s="102"/>
      <c r="R332" s="102"/>
      <c r="S332" s="102"/>
      <c r="T332" s="102"/>
      <c r="U332" s="102"/>
      <c r="V332" s="102"/>
      <c r="W332" s="102"/>
      <c r="X332" s="102"/>
      <c r="Y332" s="102"/>
      <c r="Z332" s="102"/>
      <c r="AA332" s="102"/>
      <c r="AB332" s="102"/>
      <c r="AC332" s="102"/>
      <c r="AD332" s="102"/>
    </row>
    <row r="333" spans="1:30" x14ac:dyDescent="0.25">
      <c r="A333" s="11"/>
      <c r="B333" s="102" t="s">
        <v>627</v>
      </c>
      <c r="C333" s="102"/>
      <c r="D333" s="102"/>
      <c r="E333" s="102"/>
      <c r="F333" s="102"/>
      <c r="G333" s="102"/>
      <c r="H333" s="102"/>
      <c r="I333" s="102"/>
      <c r="J333" s="102"/>
      <c r="K333" s="102"/>
      <c r="L333" s="102"/>
      <c r="M333" s="102"/>
      <c r="N333" s="102"/>
      <c r="O333" s="102"/>
      <c r="P333" s="102"/>
      <c r="Q333" s="102"/>
      <c r="R333" s="102"/>
      <c r="S333" s="102"/>
      <c r="T333" s="102"/>
      <c r="U333" s="102"/>
      <c r="V333" s="102"/>
      <c r="W333" s="102"/>
      <c r="X333" s="102"/>
      <c r="Y333" s="102"/>
      <c r="Z333" s="102"/>
      <c r="AA333" s="102"/>
      <c r="AB333" s="102"/>
      <c r="AC333" s="102"/>
      <c r="AD333" s="102"/>
    </row>
    <row r="334" spans="1:30" x14ac:dyDescent="0.25">
      <c r="A334" s="11"/>
      <c r="B334" s="36"/>
      <c r="C334" s="36"/>
      <c r="D334" s="36"/>
      <c r="E334" s="36"/>
      <c r="F334" s="36"/>
      <c r="G334" s="36"/>
      <c r="H334" s="36"/>
      <c r="I334" s="36"/>
      <c r="J334" s="36"/>
      <c r="K334" s="36"/>
      <c r="L334" s="36"/>
      <c r="M334" s="36"/>
      <c r="N334" s="36"/>
      <c r="O334" s="36"/>
      <c r="P334" s="36"/>
      <c r="Q334" s="36"/>
      <c r="R334" s="36"/>
      <c r="S334" s="36"/>
      <c r="T334" s="36"/>
      <c r="U334" s="36"/>
      <c r="V334" s="36"/>
      <c r="W334" s="36"/>
      <c r="X334" s="36"/>
      <c r="Y334" s="36"/>
      <c r="Z334" s="36"/>
      <c r="AA334" s="36"/>
      <c r="AB334" s="36"/>
      <c r="AC334" s="36"/>
      <c r="AD334" s="36"/>
    </row>
    <row r="335" spans="1:30" x14ac:dyDescent="0.25">
      <c r="A335" s="11"/>
      <c r="B335" s="4"/>
      <c r="C335" s="4"/>
      <c r="D335" s="4"/>
      <c r="E335" s="4"/>
      <c r="F335" s="4"/>
      <c r="G335" s="4"/>
      <c r="H335" s="4"/>
      <c r="I335" s="4"/>
      <c r="J335" s="4"/>
      <c r="K335" s="4"/>
      <c r="L335" s="4"/>
      <c r="M335" s="4"/>
      <c r="N335" s="4"/>
      <c r="O335" s="4"/>
      <c r="P335" s="4"/>
      <c r="Q335" s="4"/>
      <c r="R335" s="4"/>
      <c r="S335" s="4"/>
      <c r="T335" s="4"/>
      <c r="U335" s="4"/>
      <c r="V335" s="4"/>
      <c r="W335" s="4"/>
      <c r="X335" s="4"/>
      <c r="Y335" s="4"/>
      <c r="Z335" s="4"/>
      <c r="AA335" s="4"/>
      <c r="AB335" s="4"/>
      <c r="AC335" s="4"/>
      <c r="AD335" s="4"/>
    </row>
    <row r="336" spans="1:30" x14ac:dyDescent="0.25">
      <c r="A336" s="11"/>
      <c r="B336" s="28" t="s">
        <v>276</v>
      </c>
      <c r="C336" s="29"/>
      <c r="D336" s="30" t="s">
        <v>559</v>
      </c>
      <c r="E336" s="30"/>
      <c r="F336" s="29"/>
      <c r="G336" s="29"/>
      <c r="H336" s="30" t="s">
        <v>561</v>
      </c>
      <c r="I336" s="30"/>
      <c r="J336" s="29"/>
      <c r="K336" s="29"/>
      <c r="L336" s="30" t="s">
        <v>562</v>
      </c>
      <c r="M336" s="30"/>
      <c r="N336" s="29"/>
      <c r="O336" s="29"/>
      <c r="P336" s="30" t="s">
        <v>560</v>
      </c>
      <c r="Q336" s="30"/>
      <c r="R336" s="29"/>
      <c r="S336" s="29"/>
      <c r="T336" s="30" t="s">
        <v>762</v>
      </c>
      <c r="U336" s="30"/>
      <c r="V336" s="29"/>
      <c r="W336" s="29"/>
      <c r="X336" s="30" t="s">
        <v>565</v>
      </c>
      <c r="Y336" s="30"/>
      <c r="Z336" s="29"/>
      <c r="AA336" s="29"/>
      <c r="AB336" s="30" t="s">
        <v>566</v>
      </c>
      <c r="AC336" s="30"/>
      <c r="AD336" s="29"/>
    </row>
    <row r="337" spans="1:30" x14ac:dyDescent="0.25">
      <c r="A337" s="11"/>
      <c r="B337" s="28"/>
      <c r="C337" s="29"/>
      <c r="D337" s="30" t="s">
        <v>560</v>
      </c>
      <c r="E337" s="30"/>
      <c r="F337" s="29"/>
      <c r="G337" s="29"/>
      <c r="H337" s="30" t="s">
        <v>559</v>
      </c>
      <c r="I337" s="30"/>
      <c r="J337" s="29"/>
      <c r="K337" s="29"/>
      <c r="L337" s="30"/>
      <c r="M337" s="30"/>
      <c r="N337" s="29"/>
      <c r="O337" s="29"/>
      <c r="P337" s="30" t="s">
        <v>563</v>
      </c>
      <c r="Q337" s="30"/>
      <c r="R337" s="29"/>
      <c r="S337" s="29"/>
      <c r="T337" s="30" t="s">
        <v>560</v>
      </c>
      <c r="U337" s="30"/>
      <c r="V337" s="29"/>
      <c r="W337" s="29"/>
      <c r="X337" s="30"/>
      <c r="Y337" s="30"/>
      <c r="Z337" s="29"/>
      <c r="AA337" s="29"/>
      <c r="AB337" s="30" t="s">
        <v>567</v>
      </c>
      <c r="AC337" s="30"/>
      <c r="AD337" s="29"/>
    </row>
    <row r="338" spans="1:30" ht="15.75" thickBot="1" x14ac:dyDescent="0.3">
      <c r="A338" s="11"/>
      <c r="B338" s="28"/>
      <c r="C338" s="29"/>
      <c r="D338" s="31"/>
      <c r="E338" s="31"/>
      <c r="F338" s="29"/>
      <c r="G338" s="29"/>
      <c r="H338" s="31" t="s">
        <v>560</v>
      </c>
      <c r="I338" s="31"/>
      <c r="J338" s="29"/>
      <c r="K338" s="29"/>
      <c r="L338" s="31"/>
      <c r="M338" s="31"/>
      <c r="N338" s="29"/>
      <c r="O338" s="29"/>
      <c r="P338" s="31"/>
      <c r="Q338" s="31"/>
      <c r="R338" s="29"/>
      <c r="S338" s="29"/>
      <c r="T338" s="31" t="s">
        <v>563</v>
      </c>
      <c r="U338" s="31"/>
      <c r="V338" s="29"/>
      <c r="W338" s="29"/>
      <c r="X338" s="31"/>
      <c r="Y338" s="31"/>
      <c r="Z338" s="29"/>
      <c r="AA338" s="29"/>
      <c r="AB338" s="31"/>
      <c r="AC338" s="31"/>
      <c r="AD338" s="29"/>
    </row>
    <row r="339" spans="1:30" x14ac:dyDescent="0.25">
      <c r="A339" s="11"/>
      <c r="B339" s="73" t="s">
        <v>99</v>
      </c>
      <c r="C339" s="19"/>
      <c r="D339" s="18"/>
      <c r="E339" s="18"/>
      <c r="F339" s="18"/>
      <c r="G339" s="19"/>
      <c r="H339" s="18"/>
      <c r="I339" s="18"/>
      <c r="J339" s="18"/>
      <c r="K339" s="19"/>
      <c r="L339" s="18"/>
      <c r="M339" s="18"/>
      <c r="N339" s="18"/>
      <c r="O339" s="19"/>
      <c r="P339" s="18"/>
      <c r="Q339" s="18"/>
      <c r="R339" s="18"/>
      <c r="S339" s="19"/>
      <c r="T339" s="18"/>
      <c r="U339" s="18"/>
      <c r="V339" s="18"/>
      <c r="W339" s="19"/>
      <c r="X339" s="18"/>
      <c r="Y339" s="18"/>
      <c r="Z339" s="18"/>
      <c r="AA339" s="19"/>
      <c r="AB339" s="18"/>
      <c r="AC339" s="18"/>
      <c r="AD339" s="18"/>
    </row>
    <row r="340" spans="1:30" x14ac:dyDescent="0.25">
      <c r="A340" s="11"/>
      <c r="B340" s="74" t="s">
        <v>592</v>
      </c>
      <c r="C340" s="15"/>
      <c r="D340" s="75"/>
      <c r="E340" s="76">
        <v>-142</v>
      </c>
      <c r="F340" s="77" t="s">
        <v>188</v>
      </c>
      <c r="G340" s="15"/>
      <c r="H340" s="75"/>
      <c r="I340" s="76">
        <v>-289</v>
      </c>
      <c r="J340" s="77" t="s">
        <v>188</v>
      </c>
      <c r="K340" s="15"/>
      <c r="L340" s="75"/>
      <c r="M340" s="76">
        <v>-297</v>
      </c>
      <c r="N340" s="77" t="s">
        <v>188</v>
      </c>
      <c r="O340" s="15"/>
      <c r="P340" s="75"/>
      <c r="Q340" s="76" t="s">
        <v>591</v>
      </c>
      <c r="R340" s="77" t="s">
        <v>188</v>
      </c>
      <c r="S340" s="15"/>
      <c r="T340" s="75"/>
      <c r="U340" s="76" t="s">
        <v>647</v>
      </c>
      <c r="V340" s="77" t="s">
        <v>188</v>
      </c>
      <c r="W340" s="15"/>
      <c r="X340" s="75"/>
      <c r="Y340" s="76" t="s">
        <v>645</v>
      </c>
      <c r="Z340" s="77" t="s">
        <v>188</v>
      </c>
      <c r="AA340" s="15"/>
      <c r="AB340" s="75"/>
      <c r="AC340" s="76">
        <v>-140</v>
      </c>
      <c r="AD340" s="77" t="s">
        <v>188</v>
      </c>
    </row>
    <row r="341" spans="1:30" ht="19.5" x14ac:dyDescent="0.25">
      <c r="A341" s="11"/>
      <c r="B341" s="78" t="s">
        <v>763</v>
      </c>
      <c r="C341" s="19"/>
      <c r="D341" s="18"/>
      <c r="E341" s="18"/>
      <c r="F341" s="18"/>
      <c r="G341" s="19"/>
      <c r="H341" s="18"/>
      <c r="I341" s="18"/>
      <c r="J341" s="18"/>
      <c r="K341" s="19"/>
      <c r="L341" s="18"/>
      <c r="M341" s="18"/>
      <c r="N341" s="18"/>
      <c r="O341" s="19"/>
      <c r="P341" s="18"/>
      <c r="Q341" s="18"/>
      <c r="R341" s="18"/>
      <c r="S341" s="19"/>
      <c r="T341" s="18"/>
      <c r="U341" s="18"/>
      <c r="V341" s="18"/>
      <c r="W341" s="19"/>
      <c r="X341" s="18"/>
      <c r="Y341" s="18"/>
      <c r="Z341" s="18"/>
      <c r="AA341" s="19"/>
      <c r="AB341" s="18"/>
      <c r="AC341" s="18"/>
      <c r="AD341" s="18"/>
    </row>
    <row r="342" spans="1:30" x14ac:dyDescent="0.25">
      <c r="A342" s="11"/>
      <c r="B342" s="96" t="s">
        <v>33</v>
      </c>
      <c r="C342" s="15"/>
      <c r="D342" s="75"/>
      <c r="E342" s="76" t="s">
        <v>207</v>
      </c>
      <c r="F342" s="77" t="s">
        <v>188</v>
      </c>
      <c r="G342" s="15"/>
      <c r="H342" s="75"/>
      <c r="I342" s="76" t="s">
        <v>207</v>
      </c>
      <c r="J342" s="77" t="s">
        <v>188</v>
      </c>
      <c r="K342" s="15"/>
      <c r="L342" s="75"/>
      <c r="M342" s="76" t="s">
        <v>207</v>
      </c>
      <c r="N342" s="77" t="s">
        <v>188</v>
      </c>
      <c r="O342" s="15"/>
      <c r="P342" s="75"/>
      <c r="Q342" s="76" t="s">
        <v>637</v>
      </c>
      <c r="R342" s="77" t="s">
        <v>188</v>
      </c>
      <c r="S342" s="15"/>
      <c r="T342" s="75"/>
      <c r="U342" s="76" t="s">
        <v>591</v>
      </c>
      <c r="V342" s="77" t="s">
        <v>188</v>
      </c>
      <c r="W342" s="15"/>
      <c r="X342" s="75"/>
      <c r="Y342" s="76" t="s">
        <v>207</v>
      </c>
      <c r="Z342" s="77" t="s">
        <v>188</v>
      </c>
      <c r="AA342" s="15"/>
      <c r="AB342" s="75"/>
      <c r="AC342" s="76" t="s">
        <v>638</v>
      </c>
      <c r="AD342" s="77" t="s">
        <v>188</v>
      </c>
    </row>
    <row r="343" spans="1:30" x14ac:dyDescent="0.25">
      <c r="A343" s="11"/>
      <c r="B343" s="97" t="s">
        <v>101</v>
      </c>
      <c r="C343" s="19"/>
      <c r="D343" s="79"/>
      <c r="E343" s="80" t="s">
        <v>207</v>
      </c>
      <c r="F343" s="81" t="s">
        <v>188</v>
      </c>
      <c r="G343" s="19"/>
      <c r="H343" s="79"/>
      <c r="I343" s="80" t="s">
        <v>207</v>
      </c>
      <c r="J343" s="81" t="s">
        <v>188</v>
      </c>
      <c r="K343" s="19"/>
      <c r="L343" s="79"/>
      <c r="M343" s="80" t="s">
        <v>207</v>
      </c>
      <c r="N343" s="81" t="s">
        <v>188</v>
      </c>
      <c r="O343" s="19"/>
      <c r="P343" s="79"/>
      <c r="Q343" s="80" t="s">
        <v>219</v>
      </c>
      <c r="R343" s="81" t="s">
        <v>188</v>
      </c>
      <c r="S343" s="19"/>
      <c r="T343" s="79"/>
      <c r="U343" s="80" t="s">
        <v>764</v>
      </c>
      <c r="V343" s="81" t="s">
        <v>188</v>
      </c>
      <c r="W343" s="19"/>
      <c r="X343" s="79"/>
      <c r="Y343" s="80" t="s">
        <v>207</v>
      </c>
      <c r="Z343" s="81" t="s">
        <v>188</v>
      </c>
      <c r="AA343" s="19"/>
      <c r="AB343" s="79"/>
      <c r="AC343" s="80" t="s">
        <v>727</v>
      </c>
      <c r="AD343" s="81" t="s">
        <v>188</v>
      </c>
    </row>
    <row r="344" spans="1:30" x14ac:dyDescent="0.25">
      <c r="A344" s="11"/>
      <c r="B344" s="96" t="s">
        <v>102</v>
      </c>
      <c r="C344" s="15"/>
      <c r="D344" s="75"/>
      <c r="E344" s="76" t="s">
        <v>572</v>
      </c>
      <c r="F344" s="77" t="s">
        <v>188</v>
      </c>
      <c r="G344" s="15"/>
      <c r="H344" s="75"/>
      <c r="I344" s="76" t="s">
        <v>207</v>
      </c>
      <c r="J344" s="77" t="s">
        <v>188</v>
      </c>
      <c r="K344" s="15"/>
      <c r="L344" s="75"/>
      <c r="M344" s="76" t="s">
        <v>207</v>
      </c>
      <c r="N344" s="77" t="s">
        <v>188</v>
      </c>
      <c r="O344" s="15"/>
      <c r="P344" s="75"/>
      <c r="Q344" s="76" t="s">
        <v>207</v>
      </c>
      <c r="R344" s="77" t="s">
        <v>188</v>
      </c>
      <c r="S344" s="15"/>
      <c r="T344" s="75"/>
      <c r="U344" s="76" t="s">
        <v>207</v>
      </c>
      <c r="V344" s="77" t="s">
        <v>188</v>
      </c>
      <c r="W344" s="15"/>
      <c r="X344" s="75"/>
      <c r="Y344" s="76" t="s">
        <v>207</v>
      </c>
      <c r="Z344" s="77" t="s">
        <v>188</v>
      </c>
      <c r="AA344" s="15"/>
      <c r="AB344" s="75"/>
      <c r="AC344" s="76" t="s">
        <v>572</v>
      </c>
      <c r="AD344" s="77" t="s">
        <v>188</v>
      </c>
    </row>
    <row r="345" spans="1:30" ht="19.5" x14ac:dyDescent="0.25">
      <c r="A345" s="11"/>
      <c r="B345" s="97" t="s">
        <v>103</v>
      </c>
      <c r="C345" s="19"/>
      <c r="D345" s="79"/>
      <c r="E345" s="80" t="s">
        <v>207</v>
      </c>
      <c r="F345" s="81" t="s">
        <v>188</v>
      </c>
      <c r="G345" s="19"/>
      <c r="H345" s="79"/>
      <c r="I345" s="80" t="s">
        <v>207</v>
      </c>
      <c r="J345" s="81" t="s">
        <v>188</v>
      </c>
      <c r="K345" s="19"/>
      <c r="L345" s="79"/>
      <c r="M345" s="80" t="s">
        <v>686</v>
      </c>
      <c r="N345" s="81" t="s">
        <v>188</v>
      </c>
      <c r="O345" s="19"/>
      <c r="P345" s="79"/>
      <c r="Q345" s="80" t="s">
        <v>582</v>
      </c>
      <c r="R345" s="81" t="s">
        <v>188</v>
      </c>
      <c r="S345" s="19"/>
      <c r="T345" s="79"/>
      <c r="U345" s="80" t="s">
        <v>207</v>
      </c>
      <c r="V345" s="81" t="s">
        <v>188</v>
      </c>
      <c r="W345" s="19"/>
      <c r="X345" s="79"/>
      <c r="Y345" s="80" t="s">
        <v>207</v>
      </c>
      <c r="Z345" s="81" t="s">
        <v>188</v>
      </c>
      <c r="AA345" s="19"/>
      <c r="AB345" s="79"/>
      <c r="AC345" s="80" t="s">
        <v>203</v>
      </c>
      <c r="AD345" s="81" t="s">
        <v>188</v>
      </c>
    </row>
    <row r="346" spans="1:30" x14ac:dyDescent="0.25">
      <c r="A346" s="11"/>
      <c r="B346" s="96" t="s">
        <v>206</v>
      </c>
      <c r="C346" s="15"/>
      <c r="D346" s="75"/>
      <c r="E346" s="76" t="s">
        <v>207</v>
      </c>
      <c r="F346" s="77" t="s">
        <v>188</v>
      </c>
      <c r="G346" s="15"/>
      <c r="H346" s="75"/>
      <c r="I346" s="76" t="s">
        <v>207</v>
      </c>
      <c r="J346" s="77" t="s">
        <v>188</v>
      </c>
      <c r="K346" s="15"/>
      <c r="L346" s="75"/>
      <c r="M346" s="76" t="s">
        <v>576</v>
      </c>
      <c r="N346" s="77" t="s">
        <v>188</v>
      </c>
      <c r="O346" s="15"/>
      <c r="P346" s="75"/>
      <c r="Q346" s="76" t="s">
        <v>207</v>
      </c>
      <c r="R346" s="77" t="s">
        <v>188</v>
      </c>
      <c r="S346" s="15"/>
      <c r="T346" s="75"/>
      <c r="U346" s="76" t="s">
        <v>207</v>
      </c>
      <c r="V346" s="77" t="s">
        <v>188</v>
      </c>
      <c r="W346" s="15"/>
      <c r="X346" s="75"/>
      <c r="Y346" s="76" t="s">
        <v>207</v>
      </c>
      <c r="Z346" s="77" t="s">
        <v>188</v>
      </c>
      <c r="AA346" s="15"/>
      <c r="AB346" s="75"/>
      <c r="AC346" s="76" t="s">
        <v>576</v>
      </c>
      <c r="AD346" s="77" t="s">
        <v>188</v>
      </c>
    </row>
    <row r="347" spans="1:30" x14ac:dyDescent="0.25">
      <c r="A347" s="11"/>
      <c r="B347" s="97" t="s">
        <v>105</v>
      </c>
      <c r="C347" s="19"/>
      <c r="D347" s="79"/>
      <c r="E347" s="80" t="s">
        <v>207</v>
      </c>
      <c r="F347" s="81" t="s">
        <v>188</v>
      </c>
      <c r="G347" s="19"/>
      <c r="H347" s="79"/>
      <c r="I347" s="80" t="s">
        <v>207</v>
      </c>
      <c r="J347" s="81" t="s">
        <v>188</v>
      </c>
      <c r="K347" s="19"/>
      <c r="L347" s="79"/>
      <c r="M347" s="80" t="s">
        <v>211</v>
      </c>
      <c r="N347" s="81" t="s">
        <v>188</v>
      </c>
      <c r="O347" s="19"/>
      <c r="P347" s="79"/>
      <c r="Q347" s="80" t="s">
        <v>207</v>
      </c>
      <c r="R347" s="81" t="s">
        <v>188</v>
      </c>
      <c r="S347" s="19"/>
      <c r="T347" s="79"/>
      <c r="U347" s="80" t="s">
        <v>207</v>
      </c>
      <c r="V347" s="81" t="s">
        <v>188</v>
      </c>
      <c r="W347" s="19"/>
      <c r="X347" s="79"/>
      <c r="Y347" s="80" t="s">
        <v>207</v>
      </c>
      <c r="Z347" s="81" t="s">
        <v>188</v>
      </c>
      <c r="AA347" s="19"/>
      <c r="AB347" s="79"/>
      <c r="AC347" s="80" t="s">
        <v>211</v>
      </c>
      <c r="AD347" s="81" t="s">
        <v>188</v>
      </c>
    </row>
    <row r="348" spans="1:30" x14ac:dyDescent="0.25">
      <c r="A348" s="11"/>
      <c r="B348" s="96" t="s">
        <v>106</v>
      </c>
      <c r="C348" s="15"/>
      <c r="D348" s="75"/>
      <c r="E348" s="76" t="s">
        <v>207</v>
      </c>
      <c r="F348" s="77" t="s">
        <v>188</v>
      </c>
      <c r="G348" s="15"/>
      <c r="H348" s="75"/>
      <c r="I348" s="76" t="s">
        <v>207</v>
      </c>
      <c r="J348" s="77" t="s">
        <v>188</v>
      </c>
      <c r="K348" s="15"/>
      <c r="L348" s="75"/>
      <c r="M348" s="76">
        <v>-3</v>
      </c>
      <c r="N348" s="77" t="s">
        <v>188</v>
      </c>
      <c r="O348" s="15"/>
      <c r="P348" s="75"/>
      <c r="Q348" s="76" t="s">
        <v>207</v>
      </c>
      <c r="R348" s="77" t="s">
        <v>188</v>
      </c>
      <c r="S348" s="15"/>
      <c r="T348" s="75"/>
      <c r="U348" s="76" t="s">
        <v>207</v>
      </c>
      <c r="V348" s="77" t="s">
        <v>188</v>
      </c>
      <c r="W348" s="15"/>
      <c r="X348" s="75"/>
      <c r="Y348" s="76" t="s">
        <v>207</v>
      </c>
      <c r="Z348" s="77" t="s">
        <v>188</v>
      </c>
      <c r="AA348" s="15"/>
      <c r="AB348" s="75"/>
      <c r="AC348" s="76">
        <v>-3</v>
      </c>
      <c r="AD348" s="77" t="s">
        <v>188</v>
      </c>
    </row>
    <row r="349" spans="1:30" ht="19.5" x14ac:dyDescent="0.25">
      <c r="A349" s="11"/>
      <c r="B349" s="97" t="s">
        <v>107</v>
      </c>
      <c r="C349" s="19"/>
      <c r="D349" s="79"/>
      <c r="E349" s="80" t="s">
        <v>207</v>
      </c>
      <c r="F349" s="81" t="s">
        <v>188</v>
      </c>
      <c r="G349" s="19"/>
      <c r="H349" s="79"/>
      <c r="I349" s="80" t="s">
        <v>207</v>
      </c>
      <c r="J349" s="81" t="s">
        <v>188</v>
      </c>
      <c r="K349" s="19"/>
      <c r="L349" s="79"/>
      <c r="M349" s="80">
        <v>-2</v>
      </c>
      <c r="N349" s="81" t="s">
        <v>188</v>
      </c>
      <c r="O349" s="19"/>
      <c r="P349" s="79"/>
      <c r="Q349" s="80" t="s">
        <v>207</v>
      </c>
      <c r="R349" s="81" t="s">
        <v>188</v>
      </c>
      <c r="S349" s="19"/>
      <c r="T349" s="79"/>
      <c r="U349" s="80" t="s">
        <v>207</v>
      </c>
      <c r="V349" s="81" t="s">
        <v>188</v>
      </c>
      <c r="W349" s="19"/>
      <c r="X349" s="79"/>
      <c r="Y349" s="80" t="s">
        <v>207</v>
      </c>
      <c r="Z349" s="81" t="s">
        <v>188</v>
      </c>
      <c r="AA349" s="19"/>
      <c r="AB349" s="79"/>
      <c r="AC349" s="80">
        <v>-2</v>
      </c>
      <c r="AD349" s="81" t="s">
        <v>188</v>
      </c>
    </row>
    <row r="350" spans="1:30" ht="19.5" x14ac:dyDescent="0.25">
      <c r="A350" s="11"/>
      <c r="B350" s="96" t="s">
        <v>41</v>
      </c>
      <c r="C350" s="15"/>
      <c r="D350" s="75"/>
      <c r="E350" s="76" t="s">
        <v>207</v>
      </c>
      <c r="F350" s="77" t="s">
        <v>188</v>
      </c>
      <c r="G350" s="15"/>
      <c r="H350" s="75"/>
      <c r="I350" s="76">
        <v>-8</v>
      </c>
      <c r="J350" s="77" t="s">
        <v>188</v>
      </c>
      <c r="K350" s="15"/>
      <c r="L350" s="75"/>
      <c r="M350" s="76" t="s">
        <v>207</v>
      </c>
      <c r="N350" s="77" t="s">
        <v>188</v>
      </c>
      <c r="O350" s="15"/>
      <c r="P350" s="75"/>
      <c r="Q350" s="76" t="s">
        <v>207</v>
      </c>
      <c r="R350" s="77" t="s">
        <v>188</v>
      </c>
      <c r="S350" s="15"/>
      <c r="T350" s="75"/>
      <c r="U350" s="76" t="s">
        <v>207</v>
      </c>
      <c r="V350" s="77" t="s">
        <v>188</v>
      </c>
      <c r="W350" s="15"/>
      <c r="X350" s="75"/>
      <c r="Y350" s="76" t="s">
        <v>207</v>
      </c>
      <c r="Z350" s="77" t="s">
        <v>188</v>
      </c>
      <c r="AA350" s="15"/>
      <c r="AB350" s="75"/>
      <c r="AC350" s="76">
        <v>-8</v>
      </c>
      <c r="AD350" s="77" t="s">
        <v>188</v>
      </c>
    </row>
    <row r="351" spans="1:30" x14ac:dyDescent="0.25">
      <c r="A351" s="11"/>
      <c r="B351" s="78" t="s">
        <v>765</v>
      </c>
      <c r="C351" s="19"/>
      <c r="D351" s="79"/>
      <c r="E351" s="80" t="s">
        <v>766</v>
      </c>
      <c r="F351" s="81" t="s">
        <v>188</v>
      </c>
      <c r="G351" s="19"/>
      <c r="H351" s="79"/>
      <c r="I351" s="80" t="s">
        <v>767</v>
      </c>
      <c r="J351" s="81" t="s">
        <v>188</v>
      </c>
      <c r="K351" s="19"/>
      <c r="L351" s="79"/>
      <c r="M351" s="80">
        <v>-6</v>
      </c>
      <c r="N351" s="81" t="s">
        <v>188</v>
      </c>
      <c r="O351" s="19"/>
      <c r="P351" s="79"/>
      <c r="Q351" s="80" t="s">
        <v>207</v>
      </c>
      <c r="R351" s="81" t="s">
        <v>188</v>
      </c>
      <c r="S351" s="19"/>
      <c r="T351" s="79"/>
      <c r="U351" s="80" t="s">
        <v>207</v>
      </c>
      <c r="V351" s="81" t="s">
        <v>188</v>
      </c>
      <c r="W351" s="19"/>
      <c r="X351" s="79"/>
      <c r="Y351" s="80">
        <v>-413</v>
      </c>
      <c r="Z351" s="81" t="s">
        <v>188</v>
      </c>
      <c r="AA351" s="19"/>
      <c r="AB351" s="79"/>
      <c r="AC351" s="80" t="s">
        <v>207</v>
      </c>
      <c r="AD351" s="81" t="s">
        <v>188</v>
      </c>
    </row>
    <row r="352" spans="1:30" x14ac:dyDescent="0.25">
      <c r="A352" s="11"/>
      <c r="B352" s="74" t="s">
        <v>60</v>
      </c>
      <c r="C352" s="15"/>
      <c r="D352" s="75"/>
      <c r="E352" s="76" t="s">
        <v>207</v>
      </c>
      <c r="F352" s="77" t="s">
        <v>188</v>
      </c>
      <c r="G352" s="15"/>
      <c r="H352" s="4"/>
      <c r="I352" s="4"/>
      <c r="J352" s="4"/>
      <c r="K352" s="15"/>
      <c r="L352" s="75"/>
      <c r="M352" s="76" t="s">
        <v>207</v>
      </c>
      <c r="N352" s="77" t="s">
        <v>188</v>
      </c>
      <c r="O352" s="15"/>
      <c r="P352" s="75"/>
      <c r="Q352" s="76" t="s">
        <v>582</v>
      </c>
      <c r="R352" s="77" t="s">
        <v>188</v>
      </c>
      <c r="S352" s="15"/>
      <c r="T352" s="75"/>
      <c r="U352" s="76" t="s">
        <v>573</v>
      </c>
      <c r="V352" s="77" t="s">
        <v>188</v>
      </c>
      <c r="W352" s="15"/>
      <c r="X352" s="75"/>
      <c r="Y352" s="76" t="s">
        <v>207</v>
      </c>
      <c r="Z352" s="77" t="s">
        <v>188</v>
      </c>
      <c r="AA352" s="15"/>
      <c r="AB352" s="75"/>
      <c r="AC352" s="76" t="s">
        <v>589</v>
      </c>
      <c r="AD352" s="77" t="s">
        <v>188</v>
      </c>
    </row>
    <row r="353" spans="1:30" x14ac:dyDescent="0.25">
      <c r="A353" s="11"/>
      <c r="B353" s="78" t="s">
        <v>110</v>
      </c>
      <c r="C353" s="19"/>
      <c r="D353" s="79"/>
      <c r="E353" s="80" t="s">
        <v>207</v>
      </c>
      <c r="F353" s="81" t="s">
        <v>188</v>
      </c>
      <c r="G353" s="19"/>
      <c r="H353" s="79"/>
      <c r="I353" s="80" t="s">
        <v>207</v>
      </c>
      <c r="J353" s="81" t="s">
        <v>188</v>
      </c>
      <c r="K353" s="19"/>
      <c r="L353" s="79"/>
      <c r="M353" s="80" t="s">
        <v>207</v>
      </c>
      <c r="N353" s="81" t="s">
        <v>188</v>
      </c>
      <c r="O353" s="19"/>
      <c r="P353" s="79"/>
      <c r="Q353" s="80">
        <v>-27</v>
      </c>
      <c r="R353" s="81" t="s">
        <v>188</v>
      </c>
      <c r="S353" s="19"/>
      <c r="T353" s="79"/>
      <c r="U353" s="80">
        <v>-33</v>
      </c>
      <c r="V353" s="81" t="s">
        <v>188</v>
      </c>
      <c r="W353" s="19"/>
      <c r="X353" s="79"/>
      <c r="Y353" s="80" t="s">
        <v>207</v>
      </c>
      <c r="Z353" s="81" t="s">
        <v>188</v>
      </c>
      <c r="AA353" s="19"/>
      <c r="AB353" s="79"/>
      <c r="AC353" s="80">
        <v>-60</v>
      </c>
      <c r="AD353" s="81" t="s">
        <v>188</v>
      </c>
    </row>
    <row r="354" spans="1:30" x14ac:dyDescent="0.25">
      <c r="A354" s="11"/>
      <c r="B354" s="74" t="s">
        <v>111</v>
      </c>
      <c r="C354" s="15"/>
      <c r="D354" s="4"/>
      <c r="E354" s="4"/>
      <c r="F354" s="4"/>
      <c r="G354" s="15"/>
      <c r="H354" s="4"/>
      <c r="I354" s="4"/>
      <c r="J354" s="4"/>
      <c r="K354" s="15"/>
      <c r="L354" s="4"/>
      <c r="M354" s="4"/>
      <c r="N354" s="4"/>
      <c r="O354" s="15"/>
      <c r="P354" s="4"/>
      <c r="Q354" s="4"/>
      <c r="R354" s="4"/>
      <c r="S354" s="15"/>
      <c r="T354" s="4"/>
      <c r="U354" s="4"/>
      <c r="V354" s="4"/>
      <c r="W354" s="15"/>
      <c r="X354" s="4"/>
      <c r="Y354" s="4"/>
      <c r="Z354" s="4"/>
      <c r="AA354" s="15"/>
      <c r="AB354" s="4"/>
      <c r="AC354" s="4"/>
      <c r="AD354" s="4"/>
    </row>
    <row r="355" spans="1:30" x14ac:dyDescent="0.25">
      <c r="A355" s="11"/>
      <c r="B355" s="97" t="s">
        <v>112</v>
      </c>
      <c r="C355" s="19"/>
      <c r="D355" s="79"/>
      <c r="E355" s="80" t="s">
        <v>207</v>
      </c>
      <c r="F355" s="81" t="s">
        <v>188</v>
      </c>
      <c r="G355" s="19"/>
      <c r="H355" s="79"/>
      <c r="I355" s="80" t="s">
        <v>207</v>
      </c>
      <c r="J355" s="81" t="s">
        <v>188</v>
      </c>
      <c r="K355" s="19"/>
      <c r="L355" s="79"/>
      <c r="M355" s="80" t="s">
        <v>207</v>
      </c>
      <c r="N355" s="81" t="s">
        <v>188</v>
      </c>
      <c r="O355" s="19"/>
      <c r="P355" s="79"/>
      <c r="Q355" s="80">
        <v>-21</v>
      </c>
      <c r="R355" s="81" t="s">
        <v>188</v>
      </c>
      <c r="S355" s="19"/>
      <c r="T355" s="79"/>
      <c r="U355" s="80">
        <v>-43</v>
      </c>
      <c r="V355" s="81" t="s">
        <v>188</v>
      </c>
      <c r="W355" s="19"/>
      <c r="X355" s="79"/>
      <c r="Y355" s="80" t="s">
        <v>207</v>
      </c>
      <c r="Z355" s="81" t="s">
        <v>188</v>
      </c>
      <c r="AA355" s="19"/>
      <c r="AB355" s="79"/>
      <c r="AC355" s="80">
        <v>-64</v>
      </c>
      <c r="AD355" s="81" t="s">
        <v>188</v>
      </c>
    </row>
    <row r="356" spans="1:30" x14ac:dyDescent="0.25">
      <c r="A356" s="11"/>
      <c r="B356" s="96" t="s">
        <v>61</v>
      </c>
      <c r="C356" s="15"/>
      <c r="D356" s="75"/>
      <c r="E356" s="76" t="s">
        <v>207</v>
      </c>
      <c r="F356" s="77" t="s">
        <v>188</v>
      </c>
      <c r="G356" s="15"/>
      <c r="H356" s="75"/>
      <c r="I356" s="76" t="s">
        <v>207</v>
      </c>
      <c r="J356" s="77" t="s">
        <v>188</v>
      </c>
      <c r="K356" s="15"/>
      <c r="L356" s="75"/>
      <c r="M356" s="76" t="s">
        <v>207</v>
      </c>
      <c r="N356" s="77" t="s">
        <v>188</v>
      </c>
      <c r="O356" s="15"/>
      <c r="P356" s="75"/>
      <c r="Q356" s="76">
        <v>-8</v>
      </c>
      <c r="R356" s="77" t="s">
        <v>188</v>
      </c>
      <c r="S356" s="15"/>
      <c r="T356" s="75"/>
      <c r="U356" s="76">
        <v>-10</v>
      </c>
      <c r="V356" s="77" t="s">
        <v>188</v>
      </c>
      <c r="W356" s="15"/>
      <c r="X356" s="75"/>
      <c r="Y356" s="76" t="s">
        <v>207</v>
      </c>
      <c r="Z356" s="77" t="s">
        <v>188</v>
      </c>
      <c r="AA356" s="15"/>
      <c r="AB356" s="75"/>
      <c r="AC356" s="76">
        <v>-18</v>
      </c>
      <c r="AD356" s="77" t="s">
        <v>188</v>
      </c>
    </row>
    <row r="357" spans="1:30" ht="19.5" x14ac:dyDescent="0.25">
      <c r="A357" s="11"/>
      <c r="B357" s="97" t="s">
        <v>113</v>
      </c>
      <c r="C357" s="19"/>
      <c r="D357" s="79"/>
      <c r="E357" s="80" t="s">
        <v>207</v>
      </c>
      <c r="F357" s="81" t="s">
        <v>188</v>
      </c>
      <c r="G357" s="19"/>
      <c r="H357" s="79"/>
      <c r="I357" s="80" t="s">
        <v>207</v>
      </c>
      <c r="J357" s="81" t="s">
        <v>188</v>
      </c>
      <c r="K357" s="19"/>
      <c r="L357" s="79"/>
      <c r="M357" s="80" t="s">
        <v>748</v>
      </c>
      <c r="N357" s="81" t="s">
        <v>188</v>
      </c>
      <c r="O357" s="19"/>
      <c r="P357" s="79"/>
      <c r="Q357" s="80">
        <v>-19</v>
      </c>
      <c r="R357" s="81" t="s">
        <v>188</v>
      </c>
      <c r="S357" s="19"/>
      <c r="T357" s="79"/>
      <c r="U357" s="80" t="s">
        <v>576</v>
      </c>
      <c r="V357" s="81" t="s">
        <v>188</v>
      </c>
      <c r="W357" s="19"/>
      <c r="X357" s="79"/>
      <c r="Y357" s="80" t="s">
        <v>207</v>
      </c>
      <c r="Z357" s="81" t="s">
        <v>188</v>
      </c>
      <c r="AA357" s="19"/>
      <c r="AB357" s="79"/>
      <c r="AC357" s="80" t="s">
        <v>768</v>
      </c>
      <c r="AD357" s="81" t="s">
        <v>188</v>
      </c>
    </row>
    <row r="358" spans="1:30" ht="15.75" thickBot="1" x14ac:dyDescent="0.3">
      <c r="A358" s="11"/>
      <c r="B358" s="74" t="s">
        <v>114</v>
      </c>
      <c r="C358" s="15"/>
      <c r="D358" s="75"/>
      <c r="E358" s="76" t="s">
        <v>207</v>
      </c>
      <c r="F358" s="77" t="s">
        <v>188</v>
      </c>
      <c r="G358" s="15"/>
      <c r="H358" s="75"/>
      <c r="I358" s="76" t="s">
        <v>207</v>
      </c>
      <c r="J358" s="77" t="s">
        <v>188</v>
      </c>
      <c r="K358" s="15"/>
      <c r="L358" s="75"/>
      <c r="M358" s="76">
        <v>-12</v>
      </c>
      <c r="N358" s="77" t="s">
        <v>188</v>
      </c>
      <c r="O358" s="15"/>
      <c r="P358" s="75"/>
      <c r="Q358" s="76" t="s">
        <v>219</v>
      </c>
      <c r="R358" s="77" t="s">
        <v>188</v>
      </c>
      <c r="S358" s="15"/>
      <c r="T358" s="75"/>
      <c r="U358" s="76" t="s">
        <v>725</v>
      </c>
      <c r="V358" s="77" t="s">
        <v>188</v>
      </c>
      <c r="W358" s="15"/>
      <c r="X358" s="75"/>
      <c r="Y358" s="76" t="s">
        <v>207</v>
      </c>
      <c r="Z358" s="77" t="s">
        <v>188</v>
      </c>
      <c r="AA358" s="15"/>
      <c r="AB358" s="75"/>
      <c r="AC358" s="76" t="s">
        <v>633</v>
      </c>
      <c r="AD358" s="77" t="s">
        <v>188</v>
      </c>
    </row>
    <row r="359" spans="1:30" x14ac:dyDescent="0.25">
      <c r="A359" s="11"/>
      <c r="B359" s="13"/>
      <c r="C359" s="13"/>
      <c r="D359" s="26"/>
      <c r="E359" s="26"/>
      <c r="F359" s="13"/>
      <c r="G359" s="13"/>
      <c r="H359" s="26"/>
      <c r="I359" s="26"/>
      <c r="J359" s="13"/>
      <c r="K359" s="13"/>
      <c r="L359" s="26"/>
      <c r="M359" s="26"/>
      <c r="N359" s="13"/>
      <c r="O359" s="13"/>
      <c r="P359" s="26"/>
      <c r="Q359" s="26"/>
      <c r="R359" s="13"/>
      <c r="S359" s="13"/>
      <c r="T359" s="26"/>
      <c r="U359" s="26"/>
      <c r="V359" s="13"/>
      <c r="W359" s="13"/>
      <c r="X359" s="26"/>
      <c r="Y359" s="26"/>
      <c r="Z359" s="13"/>
      <c r="AA359" s="13"/>
      <c r="AB359" s="26"/>
      <c r="AC359" s="26"/>
      <c r="AD359" s="13"/>
    </row>
    <row r="360" spans="1:30" ht="20.25" thickBot="1" x14ac:dyDescent="0.3">
      <c r="A360" s="11"/>
      <c r="B360" s="73" t="s">
        <v>769</v>
      </c>
      <c r="C360" s="19"/>
      <c r="D360" s="82"/>
      <c r="E360" s="83">
        <v>-16</v>
      </c>
      <c r="F360" s="84" t="s">
        <v>188</v>
      </c>
      <c r="G360" s="19"/>
      <c r="H360" s="82"/>
      <c r="I360" s="83" t="s">
        <v>207</v>
      </c>
      <c r="J360" s="84" t="s">
        <v>188</v>
      </c>
      <c r="K360" s="19"/>
      <c r="L360" s="82"/>
      <c r="M360" s="83">
        <v>-213</v>
      </c>
      <c r="N360" s="84" t="s">
        <v>188</v>
      </c>
      <c r="O360" s="19"/>
      <c r="P360" s="82"/>
      <c r="Q360" s="83" t="s">
        <v>728</v>
      </c>
      <c r="R360" s="84" t="s">
        <v>188</v>
      </c>
      <c r="S360" s="19"/>
      <c r="T360" s="82"/>
      <c r="U360" s="83" t="s">
        <v>770</v>
      </c>
      <c r="V360" s="84" t="s">
        <v>188</v>
      </c>
      <c r="W360" s="19"/>
      <c r="X360" s="82"/>
      <c r="Y360" s="83" t="s">
        <v>207</v>
      </c>
      <c r="Z360" s="84" t="s">
        <v>188</v>
      </c>
      <c r="AA360" s="19"/>
      <c r="AB360" s="82"/>
      <c r="AC360" s="83" t="s">
        <v>771</v>
      </c>
      <c r="AD360" s="84" t="s">
        <v>188</v>
      </c>
    </row>
    <row r="361" spans="1:30" x14ac:dyDescent="0.25">
      <c r="A361" s="11"/>
      <c r="B361" s="13"/>
      <c r="C361" s="13"/>
      <c r="D361" s="26"/>
      <c r="E361" s="26"/>
      <c r="F361" s="13"/>
      <c r="G361" s="13"/>
      <c r="H361" s="26"/>
      <c r="I361" s="26"/>
      <c r="J361" s="13"/>
      <c r="K361" s="13"/>
      <c r="L361" s="26"/>
      <c r="M361" s="26"/>
      <c r="N361" s="13"/>
      <c r="O361" s="13"/>
      <c r="P361" s="26"/>
      <c r="Q361" s="26"/>
      <c r="R361" s="13"/>
      <c r="S361" s="13"/>
      <c r="T361" s="26"/>
      <c r="U361" s="26"/>
      <c r="V361" s="13"/>
      <c r="W361" s="13"/>
      <c r="X361" s="26"/>
      <c r="Y361" s="26"/>
      <c r="Z361" s="13"/>
      <c r="AA361" s="13"/>
      <c r="AB361" s="26"/>
      <c r="AC361" s="26"/>
      <c r="AD361" s="13"/>
    </row>
    <row r="362" spans="1:30" x14ac:dyDescent="0.25">
      <c r="A362" s="11"/>
      <c r="B362" s="98" t="s">
        <v>116</v>
      </c>
      <c r="C362" s="15"/>
      <c r="D362" s="4"/>
      <c r="E362" s="4"/>
      <c r="F362" s="4"/>
      <c r="G362" s="15"/>
      <c r="H362" s="4"/>
      <c r="I362" s="4"/>
      <c r="J362" s="4"/>
      <c r="K362" s="15"/>
      <c r="L362" s="4"/>
      <c r="M362" s="4"/>
      <c r="N362" s="4"/>
      <c r="O362" s="15"/>
      <c r="P362" s="4"/>
      <c r="Q362" s="4"/>
      <c r="R362" s="4"/>
      <c r="S362" s="15"/>
      <c r="T362" s="4"/>
      <c r="U362" s="4"/>
      <c r="V362" s="4"/>
      <c r="W362" s="15"/>
      <c r="X362" s="4"/>
      <c r="Y362" s="4"/>
      <c r="Z362" s="4"/>
      <c r="AA362" s="15"/>
      <c r="AB362" s="4"/>
      <c r="AC362" s="4"/>
      <c r="AD362" s="4"/>
    </row>
    <row r="363" spans="1:30" x14ac:dyDescent="0.25">
      <c r="A363" s="11"/>
      <c r="B363" s="78" t="s">
        <v>117</v>
      </c>
      <c r="C363" s="19"/>
      <c r="D363" s="79"/>
      <c r="E363" s="80" t="s">
        <v>207</v>
      </c>
      <c r="F363" s="81" t="s">
        <v>188</v>
      </c>
      <c r="G363" s="19"/>
      <c r="H363" s="79"/>
      <c r="I363" s="80" t="s">
        <v>207</v>
      </c>
      <c r="J363" s="81" t="s">
        <v>188</v>
      </c>
      <c r="K363" s="19"/>
      <c r="L363" s="79"/>
      <c r="M363" s="80" t="s">
        <v>207</v>
      </c>
      <c r="N363" s="81" t="s">
        <v>188</v>
      </c>
      <c r="O363" s="19"/>
      <c r="P363" s="79"/>
      <c r="Q363" s="80">
        <v>-71</v>
      </c>
      <c r="R363" s="81" t="s">
        <v>188</v>
      </c>
      <c r="S363" s="19"/>
      <c r="T363" s="79"/>
      <c r="U363" s="80">
        <v>-5</v>
      </c>
      <c r="V363" s="81" t="s">
        <v>188</v>
      </c>
      <c r="W363" s="19"/>
      <c r="X363" s="79"/>
      <c r="Y363" s="80" t="s">
        <v>207</v>
      </c>
      <c r="Z363" s="81" t="s">
        <v>188</v>
      </c>
      <c r="AA363" s="19"/>
      <c r="AB363" s="79"/>
      <c r="AC363" s="80">
        <v>-76</v>
      </c>
      <c r="AD363" s="81" t="s">
        <v>188</v>
      </c>
    </row>
    <row r="364" spans="1:30" x14ac:dyDescent="0.25">
      <c r="A364" s="11"/>
      <c r="B364" s="74" t="s">
        <v>114</v>
      </c>
      <c r="C364" s="15"/>
      <c r="D364" s="75"/>
      <c r="E364" s="76" t="s">
        <v>207</v>
      </c>
      <c r="F364" s="77" t="s">
        <v>188</v>
      </c>
      <c r="G364" s="15"/>
      <c r="H364" s="75"/>
      <c r="I364" s="76" t="s">
        <v>207</v>
      </c>
      <c r="J364" s="77" t="s">
        <v>188</v>
      </c>
      <c r="K364" s="15"/>
      <c r="L364" s="75"/>
      <c r="M364" s="76" t="s">
        <v>207</v>
      </c>
      <c r="N364" s="77" t="s">
        <v>188</v>
      </c>
      <c r="O364" s="15"/>
      <c r="P364" s="75"/>
      <c r="Q364" s="76">
        <v>-6</v>
      </c>
      <c r="R364" s="77" t="s">
        <v>188</v>
      </c>
      <c r="S364" s="15"/>
      <c r="T364" s="75"/>
      <c r="U364" s="76" t="s">
        <v>207</v>
      </c>
      <c r="V364" s="77" t="s">
        <v>188</v>
      </c>
      <c r="W364" s="15"/>
      <c r="X364" s="75"/>
      <c r="Y364" s="76" t="s">
        <v>207</v>
      </c>
      <c r="Z364" s="77" t="s">
        <v>188</v>
      </c>
      <c r="AA364" s="15"/>
      <c r="AB364" s="75"/>
      <c r="AC364" s="76">
        <v>-6</v>
      </c>
      <c r="AD364" s="77" t="s">
        <v>188</v>
      </c>
    </row>
    <row r="365" spans="1:30" ht="15.75" thickBot="1" x14ac:dyDescent="0.3">
      <c r="A365" s="11"/>
      <c r="B365" s="78" t="s">
        <v>772</v>
      </c>
      <c r="C365" s="19"/>
      <c r="D365" s="79"/>
      <c r="E365" s="80" t="s">
        <v>673</v>
      </c>
      <c r="F365" s="81" t="s">
        <v>188</v>
      </c>
      <c r="G365" s="19"/>
      <c r="H365" s="79"/>
      <c r="I365" s="80" t="s">
        <v>207</v>
      </c>
      <c r="J365" s="81" t="s">
        <v>188</v>
      </c>
      <c r="K365" s="19"/>
      <c r="L365" s="79"/>
      <c r="M365" s="80" t="s">
        <v>773</v>
      </c>
      <c r="N365" s="81" t="s">
        <v>188</v>
      </c>
      <c r="O365" s="19"/>
      <c r="P365" s="79"/>
      <c r="Q365" s="80" t="s">
        <v>211</v>
      </c>
      <c r="R365" s="81" t="s">
        <v>188</v>
      </c>
      <c r="S365" s="19"/>
      <c r="T365" s="79"/>
      <c r="U365" s="80">
        <v>-193</v>
      </c>
      <c r="V365" s="81" t="s">
        <v>188</v>
      </c>
      <c r="W365" s="19"/>
      <c r="X365" s="79"/>
      <c r="Y365" s="80" t="s">
        <v>207</v>
      </c>
      <c r="Z365" s="81" t="s">
        <v>188</v>
      </c>
      <c r="AA365" s="19"/>
      <c r="AB365" s="79"/>
      <c r="AC365" s="80" t="s">
        <v>207</v>
      </c>
      <c r="AD365" s="81" t="s">
        <v>188</v>
      </c>
    </row>
    <row r="366" spans="1:30" x14ac:dyDescent="0.25">
      <c r="A366" s="11"/>
      <c r="B366" s="13"/>
      <c r="C366" s="13"/>
      <c r="D366" s="26"/>
      <c r="E366" s="26"/>
      <c r="F366" s="13"/>
      <c r="G366" s="13"/>
      <c r="H366" s="26"/>
      <c r="I366" s="26"/>
      <c r="J366" s="13"/>
      <c r="K366" s="13"/>
      <c r="L366" s="26"/>
      <c r="M366" s="26"/>
      <c r="N366" s="13"/>
      <c r="O366" s="13"/>
      <c r="P366" s="26"/>
      <c r="Q366" s="26"/>
      <c r="R366" s="13"/>
      <c r="S366" s="13"/>
      <c r="T366" s="26"/>
      <c r="U366" s="26"/>
      <c r="V366" s="13"/>
      <c r="W366" s="13"/>
      <c r="X366" s="26"/>
      <c r="Y366" s="26"/>
      <c r="Z366" s="13"/>
      <c r="AA366" s="13"/>
      <c r="AB366" s="26"/>
      <c r="AC366" s="26"/>
      <c r="AD366" s="13"/>
    </row>
    <row r="367" spans="1:30" ht="20.25" thickBot="1" x14ac:dyDescent="0.3">
      <c r="A367" s="11"/>
      <c r="B367" s="98" t="s">
        <v>774</v>
      </c>
      <c r="C367" s="15"/>
      <c r="D367" s="54"/>
      <c r="E367" s="16" t="s">
        <v>673</v>
      </c>
      <c r="F367" s="53" t="s">
        <v>188</v>
      </c>
      <c r="G367" s="15"/>
      <c r="H367" s="54"/>
      <c r="I367" s="16" t="s">
        <v>207</v>
      </c>
      <c r="J367" s="53" t="s">
        <v>188</v>
      </c>
      <c r="K367" s="15"/>
      <c r="L367" s="54"/>
      <c r="M367" s="16" t="s">
        <v>773</v>
      </c>
      <c r="N367" s="53" t="s">
        <v>188</v>
      </c>
      <c r="O367" s="15"/>
      <c r="P367" s="54"/>
      <c r="Q367" s="16">
        <v>-61</v>
      </c>
      <c r="R367" s="53" t="s">
        <v>188</v>
      </c>
      <c r="S367" s="15"/>
      <c r="T367" s="54"/>
      <c r="U367" s="16">
        <v>-198</v>
      </c>
      <c r="V367" s="53" t="s">
        <v>188</v>
      </c>
      <c r="W367" s="15"/>
      <c r="X367" s="54"/>
      <c r="Y367" s="16" t="s">
        <v>207</v>
      </c>
      <c r="Z367" s="53" t="s">
        <v>188</v>
      </c>
      <c r="AA367" s="15"/>
      <c r="AB367" s="54"/>
      <c r="AC367" s="16">
        <v>-82</v>
      </c>
      <c r="AD367" s="53" t="s">
        <v>188</v>
      </c>
    </row>
    <row r="368" spans="1:30" x14ac:dyDescent="0.25">
      <c r="A368" s="11"/>
      <c r="B368" s="13"/>
      <c r="C368" s="13"/>
      <c r="D368" s="26"/>
      <c r="E368" s="26"/>
      <c r="F368" s="13"/>
      <c r="G368" s="13"/>
      <c r="H368" s="26"/>
      <c r="I368" s="26"/>
      <c r="J368" s="13"/>
      <c r="K368" s="13"/>
      <c r="L368" s="26"/>
      <c r="M368" s="26"/>
      <c r="N368" s="13"/>
      <c r="O368" s="13"/>
      <c r="P368" s="26"/>
      <c r="Q368" s="26"/>
      <c r="R368" s="13"/>
      <c r="S368" s="13"/>
      <c r="T368" s="26"/>
      <c r="U368" s="26"/>
      <c r="V368" s="13"/>
      <c r="W368" s="13"/>
      <c r="X368" s="26"/>
      <c r="Y368" s="26"/>
      <c r="Z368" s="13"/>
      <c r="AA368" s="13"/>
      <c r="AB368" s="26"/>
      <c r="AC368" s="26"/>
      <c r="AD368" s="13"/>
    </row>
    <row r="369" spans="1:30" x14ac:dyDescent="0.25">
      <c r="A369" s="11"/>
      <c r="B369" s="73" t="s">
        <v>119</v>
      </c>
      <c r="C369" s="19"/>
      <c r="D369" s="18"/>
      <c r="E369" s="18"/>
      <c r="F369" s="18"/>
      <c r="G369" s="19"/>
      <c r="H369" s="18"/>
      <c r="I369" s="18"/>
      <c r="J369" s="18"/>
      <c r="K369" s="19"/>
      <c r="L369" s="18"/>
      <c r="M369" s="18"/>
      <c r="N369" s="18"/>
      <c r="O369" s="19"/>
      <c r="P369" s="18"/>
      <c r="Q369" s="18"/>
      <c r="R369" s="18"/>
      <c r="S369" s="19"/>
      <c r="T369" s="18"/>
      <c r="U369" s="18"/>
      <c r="V369" s="18"/>
      <c r="W369" s="19"/>
      <c r="X369" s="18"/>
      <c r="Y369" s="18"/>
      <c r="Z369" s="18"/>
      <c r="AA369" s="19"/>
      <c r="AB369" s="18"/>
      <c r="AC369" s="18"/>
      <c r="AD369" s="18"/>
    </row>
    <row r="370" spans="1:30" x14ac:dyDescent="0.25">
      <c r="A370" s="11"/>
      <c r="B370" s="74" t="s">
        <v>120</v>
      </c>
      <c r="C370" s="15"/>
      <c r="D370" s="75"/>
      <c r="E370" s="76" t="s">
        <v>207</v>
      </c>
      <c r="F370" s="77" t="s">
        <v>188</v>
      </c>
      <c r="G370" s="15"/>
      <c r="H370" s="75"/>
      <c r="I370" s="76" t="s">
        <v>207</v>
      </c>
      <c r="J370" s="77" t="s">
        <v>188</v>
      </c>
      <c r="K370" s="15"/>
      <c r="L370" s="75"/>
      <c r="M370" s="76" t="s">
        <v>775</v>
      </c>
      <c r="N370" s="77" t="s">
        <v>188</v>
      </c>
      <c r="O370" s="15"/>
      <c r="P370" s="75"/>
      <c r="Q370" s="76" t="s">
        <v>207</v>
      </c>
      <c r="R370" s="77" t="s">
        <v>188</v>
      </c>
      <c r="S370" s="15"/>
      <c r="T370" s="75"/>
      <c r="U370" s="76" t="s">
        <v>207</v>
      </c>
      <c r="V370" s="77" t="s">
        <v>188</v>
      </c>
      <c r="W370" s="15"/>
      <c r="X370" s="75"/>
      <c r="Y370" s="76" t="s">
        <v>207</v>
      </c>
      <c r="Z370" s="77" t="s">
        <v>188</v>
      </c>
      <c r="AA370" s="15"/>
      <c r="AB370" s="75"/>
      <c r="AC370" s="76" t="s">
        <v>775</v>
      </c>
      <c r="AD370" s="77" t="s">
        <v>188</v>
      </c>
    </row>
    <row r="371" spans="1:30" x14ac:dyDescent="0.25">
      <c r="A371" s="11"/>
      <c r="B371" s="78" t="s">
        <v>121</v>
      </c>
      <c r="C371" s="19"/>
      <c r="D371" s="79"/>
      <c r="E371" s="80" t="s">
        <v>207</v>
      </c>
      <c r="F371" s="81" t="s">
        <v>188</v>
      </c>
      <c r="G371" s="19"/>
      <c r="H371" s="79"/>
      <c r="I371" s="80" t="s">
        <v>207</v>
      </c>
      <c r="J371" s="81" t="s">
        <v>188</v>
      </c>
      <c r="K371" s="19"/>
      <c r="L371" s="79"/>
      <c r="M371" s="80" t="s">
        <v>693</v>
      </c>
      <c r="N371" s="81" t="s">
        <v>188</v>
      </c>
      <c r="O371" s="19"/>
      <c r="P371" s="79"/>
      <c r="Q371" s="80" t="s">
        <v>207</v>
      </c>
      <c r="R371" s="81" t="s">
        <v>188</v>
      </c>
      <c r="S371" s="19"/>
      <c r="T371" s="79"/>
      <c r="U371" s="80" t="s">
        <v>207</v>
      </c>
      <c r="V371" s="81" t="s">
        <v>188</v>
      </c>
      <c r="W371" s="19"/>
      <c r="X371" s="79"/>
      <c r="Y371" s="80" t="s">
        <v>207</v>
      </c>
      <c r="Z371" s="81" t="s">
        <v>188</v>
      </c>
      <c r="AA371" s="19"/>
      <c r="AB371" s="79"/>
      <c r="AC371" s="80" t="s">
        <v>693</v>
      </c>
      <c r="AD371" s="81" t="s">
        <v>188</v>
      </c>
    </row>
    <row r="372" spans="1:30" x14ac:dyDescent="0.25">
      <c r="A372" s="11"/>
      <c r="B372" s="74" t="s">
        <v>122</v>
      </c>
      <c r="C372" s="15"/>
      <c r="D372" s="75"/>
      <c r="E372" s="76" t="s">
        <v>207</v>
      </c>
      <c r="F372" s="77" t="s">
        <v>188</v>
      </c>
      <c r="G372" s="15"/>
      <c r="H372" s="75"/>
      <c r="I372" s="76" t="s">
        <v>207</v>
      </c>
      <c r="J372" s="77" t="s">
        <v>188</v>
      </c>
      <c r="K372" s="15"/>
      <c r="L372" s="75"/>
      <c r="M372" s="99">
        <v>-1663</v>
      </c>
      <c r="N372" s="77" t="s">
        <v>188</v>
      </c>
      <c r="O372" s="15"/>
      <c r="P372" s="75"/>
      <c r="Q372" s="76" t="s">
        <v>207</v>
      </c>
      <c r="R372" s="77" t="s">
        <v>188</v>
      </c>
      <c r="S372" s="15"/>
      <c r="T372" s="75"/>
      <c r="U372" s="76" t="s">
        <v>207</v>
      </c>
      <c r="V372" s="77" t="s">
        <v>188</v>
      </c>
      <c r="W372" s="15"/>
      <c r="X372" s="75"/>
      <c r="Y372" s="76" t="s">
        <v>207</v>
      </c>
      <c r="Z372" s="77" t="s">
        <v>188</v>
      </c>
      <c r="AA372" s="15"/>
      <c r="AB372" s="75"/>
      <c r="AC372" s="99">
        <v>-1663</v>
      </c>
      <c r="AD372" s="77" t="s">
        <v>188</v>
      </c>
    </row>
    <row r="373" spans="1:30" x14ac:dyDescent="0.25">
      <c r="A373" s="11"/>
      <c r="B373" s="78" t="s">
        <v>123</v>
      </c>
      <c r="C373" s="19"/>
      <c r="D373" s="79"/>
      <c r="E373" s="80" t="s">
        <v>207</v>
      </c>
      <c r="F373" s="81" t="s">
        <v>188</v>
      </c>
      <c r="G373" s="19"/>
      <c r="H373" s="79"/>
      <c r="I373" s="80" t="s">
        <v>207</v>
      </c>
      <c r="J373" s="81" t="s">
        <v>188</v>
      </c>
      <c r="K373" s="19"/>
      <c r="L373" s="79"/>
      <c r="M373" s="80">
        <v>-73</v>
      </c>
      <c r="N373" s="81" t="s">
        <v>188</v>
      </c>
      <c r="O373" s="19"/>
      <c r="P373" s="79"/>
      <c r="Q373" s="80" t="s">
        <v>207</v>
      </c>
      <c r="R373" s="81" t="s">
        <v>188</v>
      </c>
      <c r="S373" s="19"/>
      <c r="T373" s="79"/>
      <c r="U373" s="80" t="s">
        <v>207</v>
      </c>
      <c r="V373" s="81" t="s">
        <v>188</v>
      </c>
      <c r="W373" s="19"/>
      <c r="X373" s="79"/>
      <c r="Y373" s="80" t="s">
        <v>207</v>
      </c>
      <c r="Z373" s="81" t="s">
        <v>188</v>
      </c>
      <c r="AA373" s="19"/>
      <c r="AB373" s="79"/>
      <c r="AC373" s="80">
        <v>-73</v>
      </c>
      <c r="AD373" s="81" t="s">
        <v>188</v>
      </c>
    </row>
    <row r="374" spans="1:30" x14ac:dyDescent="0.25">
      <c r="A374" s="11"/>
      <c r="B374" s="74" t="s">
        <v>124</v>
      </c>
      <c r="C374" s="15"/>
      <c r="D374" s="75"/>
      <c r="E374" s="76" t="s">
        <v>207</v>
      </c>
      <c r="F374" s="77" t="s">
        <v>188</v>
      </c>
      <c r="G374" s="15"/>
      <c r="H374" s="75"/>
      <c r="I374" s="76" t="s">
        <v>207</v>
      </c>
      <c r="J374" s="77" t="s">
        <v>188</v>
      </c>
      <c r="K374" s="15"/>
      <c r="L374" s="75"/>
      <c r="M374" s="76" t="s">
        <v>207</v>
      </c>
      <c r="N374" s="77" t="s">
        <v>188</v>
      </c>
      <c r="O374" s="15"/>
      <c r="P374" s="75"/>
      <c r="Q374" s="76">
        <v>-14</v>
      </c>
      <c r="R374" s="77" t="s">
        <v>188</v>
      </c>
      <c r="S374" s="15"/>
      <c r="T374" s="75"/>
      <c r="U374" s="76" t="s">
        <v>207</v>
      </c>
      <c r="V374" s="77" t="s">
        <v>188</v>
      </c>
      <c r="W374" s="15"/>
      <c r="X374" s="75"/>
      <c r="Y374" s="76" t="s">
        <v>207</v>
      </c>
      <c r="Z374" s="77" t="s">
        <v>188</v>
      </c>
      <c r="AA374" s="15"/>
      <c r="AB374" s="75"/>
      <c r="AC374" s="76">
        <v>-14</v>
      </c>
      <c r="AD374" s="77" t="s">
        <v>188</v>
      </c>
    </row>
    <row r="375" spans="1:30" x14ac:dyDescent="0.25">
      <c r="A375" s="11"/>
      <c r="B375" s="78" t="s">
        <v>125</v>
      </c>
      <c r="C375" s="19"/>
      <c r="D375" s="79"/>
      <c r="E375" s="80" t="s">
        <v>207</v>
      </c>
      <c r="F375" s="81" t="s">
        <v>188</v>
      </c>
      <c r="G375" s="19"/>
      <c r="H375" s="79"/>
      <c r="I375" s="80" t="s">
        <v>207</v>
      </c>
      <c r="J375" s="81" t="s">
        <v>188</v>
      </c>
      <c r="K375" s="19"/>
      <c r="L375" s="79"/>
      <c r="M375" s="80">
        <v>-387</v>
      </c>
      <c r="N375" s="81" t="s">
        <v>188</v>
      </c>
      <c r="O375" s="19"/>
      <c r="P375" s="79"/>
      <c r="Q375" s="80">
        <v>-26</v>
      </c>
      <c r="R375" s="81" t="s">
        <v>188</v>
      </c>
      <c r="S375" s="19"/>
      <c r="T375" s="79"/>
      <c r="U375" s="80" t="s">
        <v>207</v>
      </c>
      <c r="V375" s="81" t="s">
        <v>188</v>
      </c>
      <c r="W375" s="19"/>
      <c r="X375" s="79"/>
      <c r="Y375" s="80" t="s">
        <v>207</v>
      </c>
      <c r="Z375" s="81" t="s">
        <v>188</v>
      </c>
      <c r="AA375" s="19"/>
      <c r="AB375" s="79"/>
      <c r="AC375" s="80">
        <v>-413</v>
      </c>
      <c r="AD375" s="81" t="s">
        <v>188</v>
      </c>
    </row>
    <row r="376" spans="1:30" x14ac:dyDescent="0.25">
      <c r="A376" s="11"/>
      <c r="B376" s="74" t="s">
        <v>126</v>
      </c>
      <c r="C376" s="15"/>
      <c r="D376" s="75"/>
      <c r="E376" s="76" t="s">
        <v>207</v>
      </c>
      <c r="F376" s="77" t="s">
        <v>188</v>
      </c>
      <c r="G376" s="15"/>
      <c r="H376" s="75"/>
      <c r="I376" s="76" t="s">
        <v>207</v>
      </c>
      <c r="J376" s="77" t="s">
        <v>188</v>
      </c>
      <c r="K376" s="15"/>
      <c r="L376" s="75"/>
      <c r="M376" s="76" t="s">
        <v>738</v>
      </c>
      <c r="N376" s="77" t="s">
        <v>188</v>
      </c>
      <c r="O376" s="15"/>
      <c r="P376" s="75"/>
      <c r="Q376" s="76" t="s">
        <v>207</v>
      </c>
      <c r="R376" s="77" t="s">
        <v>188</v>
      </c>
      <c r="S376" s="15"/>
      <c r="T376" s="75"/>
      <c r="U376" s="76" t="s">
        <v>207</v>
      </c>
      <c r="V376" s="77" t="s">
        <v>188</v>
      </c>
      <c r="W376" s="15"/>
      <c r="X376" s="75"/>
      <c r="Y376" s="76" t="s">
        <v>207</v>
      </c>
      <c r="Z376" s="77" t="s">
        <v>188</v>
      </c>
      <c r="AA376" s="15"/>
      <c r="AB376" s="75"/>
      <c r="AC376" s="76" t="s">
        <v>738</v>
      </c>
      <c r="AD376" s="77" t="s">
        <v>188</v>
      </c>
    </row>
    <row r="377" spans="1:30" x14ac:dyDescent="0.25">
      <c r="A377" s="11"/>
      <c r="B377" s="78" t="s">
        <v>127</v>
      </c>
      <c r="C377" s="19"/>
      <c r="D377" s="79"/>
      <c r="E377" s="80" t="s">
        <v>207</v>
      </c>
      <c r="F377" s="81" t="s">
        <v>188</v>
      </c>
      <c r="G377" s="19"/>
      <c r="H377" s="79"/>
      <c r="I377" s="80" t="s">
        <v>207</v>
      </c>
      <c r="J377" s="81" t="s">
        <v>188</v>
      </c>
      <c r="K377" s="19"/>
      <c r="L377" s="79"/>
      <c r="M377" s="80">
        <v>-64</v>
      </c>
      <c r="N377" s="81" t="s">
        <v>188</v>
      </c>
      <c r="O377" s="19"/>
      <c r="P377" s="79"/>
      <c r="Q377" s="80" t="s">
        <v>207</v>
      </c>
      <c r="R377" s="81" t="s">
        <v>188</v>
      </c>
      <c r="S377" s="19"/>
      <c r="T377" s="79"/>
      <c r="U377" s="80" t="s">
        <v>207</v>
      </c>
      <c r="V377" s="81" t="s">
        <v>188</v>
      </c>
      <c r="W377" s="19"/>
      <c r="X377" s="79"/>
      <c r="Y377" s="80" t="s">
        <v>207</v>
      </c>
      <c r="Z377" s="81" t="s">
        <v>188</v>
      </c>
      <c r="AA377" s="19"/>
      <c r="AB377" s="79"/>
      <c r="AC377" s="80">
        <v>-64</v>
      </c>
      <c r="AD377" s="81" t="s">
        <v>188</v>
      </c>
    </row>
    <row r="378" spans="1:30" x14ac:dyDescent="0.25">
      <c r="A378" s="11"/>
      <c r="B378" s="74" t="s">
        <v>128</v>
      </c>
      <c r="C378" s="15"/>
      <c r="D378" s="75"/>
      <c r="E378" s="76" t="s">
        <v>207</v>
      </c>
      <c r="F378" s="77" t="s">
        <v>188</v>
      </c>
      <c r="G378" s="15"/>
      <c r="H378" s="75"/>
      <c r="I378" s="76" t="s">
        <v>207</v>
      </c>
      <c r="J378" s="77" t="s">
        <v>188</v>
      </c>
      <c r="K378" s="15"/>
      <c r="L378" s="75"/>
      <c r="M378" s="76">
        <v>-55</v>
      </c>
      <c r="N378" s="77" t="s">
        <v>188</v>
      </c>
      <c r="O378" s="15"/>
      <c r="P378" s="75"/>
      <c r="Q378" s="76" t="s">
        <v>207</v>
      </c>
      <c r="R378" s="77" t="s">
        <v>188</v>
      </c>
      <c r="S378" s="15"/>
      <c r="T378" s="75"/>
      <c r="U378" s="76" t="s">
        <v>207</v>
      </c>
      <c r="V378" s="77" t="s">
        <v>188</v>
      </c>
      <c r="W378" s="15"/>
      <c r="X378" s="75"/>
      <c r="Y378" s="76" t="s">
        <v>207</v>
      </c>
      <c r="Z378" s="77" t="s">
        <v>188</v>
      </c>
      <c r="AA378" s="15"/>
      <c r="AB378" s="75"/>
      <c r="AC378" s="76">
        <v>-55</v>
      </c>
      <c r="AD378" s="77" t="s">
        <v>188</v>
      </c>
    </row>
    <row r="379" spans="1:30" ht="19.5" x14ac:dyDescent="0.25">
      <c r="A379" s="11"/>
      <c r="B379" s="78" t="s">
        <v>776</v>
      </c>
      <c r="C379" s="19"/>
      <c r="D379" s="79"/>
      <c r="E379" s="80" t="s">
        <v>207</v>
      </c>
      <c r="F379" s="81" t="s">
        <v>188</v>
      </c>
      <c r="G379" s="19"/>
      <c r="H379" s="79"/>
      <c r="I379" s="80" t="s">
        <v>207</v>
      </c>
      <c r="J379" s="81" t="s">
        <v>188</v>
      </c>
      <c r="K379" s="19"/>
      <c r="L379" s="79"/>
      <c r="M379" s="80">
        <v>-8</v>
      </c>
      <c r="N379" s="81" t="s">
        <v>188</v>
      </c>
      <c r="O379" s="19"/>
      <c r="P379" s="79"/>
      <c r="Q379" s="80" t="s">
        <v>207</v>
      </c>
      <c r="R379" s="81" t="s">
        <v>188</v>
      </c>
      <c r="S379" s="19"/>
      <c r="T379" s="79"/>
      <c r="U379" s="80" t="s">
        <v>207</v>
      </c>
      <c r="V379" s="81" t="s">
        <v>188</v>
      </c>
      <c r="W379" s="19"/>
      <c r="X379" s="79"/>
      <c r="Y379" s="80" t="s">
        <v>207</v>
      </c>
      <c r="Z379" s="81" t="s">
        <v>188</v>
      </c>
      <c r="AA379" s="19"/>
      <c r="AB379" s="79"/>
      <c r="AC379" s="80">
        <v>-8</v>
      </c>
      <c r="AD379" s="81" t="s">
        <v>188</v>
      </c>
    </row>
    <row r="380" spans="1:30" ht="19.5" x14ac:dyDescent="0.25">
      <c r="A380" s="11"/>
      <c r="B380" s="74" t="s">
        <v>777</v>
      </c>
      <c r="C380" s="15"/>
      <c r="D380" s="75"/>
      <c r="E380" s="76" t="s">
        <v>207</v>
      </c>
      <c r="F380" s="77" t="s">
        <v>188</v>
      </c>
      <c r="G380" s="15"/>
      <c r="H380" s="75"/>
      <c r="I380" s="76" t="s">
        <v>207</v>
      </c>
      <c r="J380" s="77" t="s">
        <v>188</v>
      </c>
      <c r="K380" s="15"/>
      <c r="L380" s="75"/>
      <c r="M380" s="76" t="s">
        <v>589</v>
      </c>
      <c r="N380" s="77" t="s">
        <v>188</v>
      </c>
      <c r="O380" s="15"/>
      <c r="P380" s="75"/>
      <c r="Q380" s="76" t="s">
        <v>207</v>
      </c>
      <c r="R380" s="77" t="s">
        <v>188</v>
      </c>
      <c r="S380" s="15"/>
      <c r="T380" s="75"/>
      <c r="U380" s="76" t="s">
        <v>207</v>
      </c>
      <c r="V380" s="77" t="s">
        <v>188</v>
      </c>
      <c r="W380" s="15"/>
      <c r="X380" s="75"/>
      <c r="Y380" s="76" t="s">
        <v>207</v>
      </c>
      <c r="Z380" s="77" t="s">
        <v>188</v>
      </c>
      <c r="AA380" s="15"/>
      <c r="AB380" s="75"/>
      <c r="AC380" s="76" t="s">
        <v>589</v>
      </c>
      <c r="AD380" s="77" t="s">
        <v>188</v>
      </c>
    </row>
    <row r="381" spans="1:30" x14ac:dyDescent="0.25">
      <c r="A381" s="11"/>
      <c r="B381" s="78" t="s">
        <v>131</v>
      </c>
      <c r="C381" s="19"/>
      <c r="D381" s="79"/>
      <c r="E381" s="80">
        <v>-6</v>
      </c>
      <c r="F381" s="81" t="s">
        <v>188</v>
      </c>
      <c r="G381" s="19"/>
      <c r="H381" s="79"/>
      <c r="I381" s="80" t="s">
        <v>207</v>
      </c>
      <c r="J381" s="81" t="s">
        <v>188</v>
      </c>
      <c r="K381" s="19"/>
      <c r="L381" s="79"/>
      <c r="M381" s="80" t="s">
        <v>207</v>
      </c>
      <c r="N381" s="81" t="s">
        <v>188</v>
      </c>
      <c r="O381" s="19"/>
      <c r="P381" s="79"/>
      <c r="Q381" s="80" t="s">
        <v>207</v>
      </c>
      <c r="R381" s="81" t="s">
        <v>188</v>
      </c>
      <c r="S381" s="19"/>
      <c r="T381" s="79"/>
      <c r="U381" s="80" t="s">
        <v>207</v>
      </c>
      <c r="V381" s="81" t="s">
        <v>188</v>
      </c>
      <c r="W381" s="19"/>
      <c r="X381" s="79"/>
      <c r="Y381" s="80" t="s">
        <v>207</v>
      </c>
      <c r="Z381" s="81" t="s">
        <v>188</v>
      </c>
      <c r="AA381" s="19"/>
      <c r="AB381" s="79"/>
      <c r="AC381" s="80">
        <v>-6</v>
      </c>
      <c r="AD381" s="81" t="s">
        <v>188</v>
      </c>
    </row>
    <row r="382" spans="1:30" ht="15.75" thickBot="1" x14ac:dyDescent="0.3">
      <c r="A382" s="11"/>
      <c r="B382" s="74" t="s">
        <v>114</v>
      </c>
      <c r="C382" s="15"/>
      <c r="D382" s="75"/>
      <c r="E382" s="76">
        <v>-1</v>
      </c>
      <c r="F382" s="77" t="s">
        <v>188</v>
      </c>
      <c r="G382" s="15"/>
      <c r="H382" s="75"/>
      <c r="I382" s="76" t="s">
        <v>207</v>
      </c>
      <c r="J382" s="77" t="s">
        <v>188</v>
      </c>
      <c r="K382" s="15"/>
      <c r="L382" s="75"/>
      <c r="M382" s="76" t="s">
        <v>207</v>
      </c>
      <c r="N382" s="77" t="s">
        <v>188</v>
      </c>
      <c r="O382" s="15"/>
      <c r="P382" s="75"/>
      <c r="Q382" s="76" t="s">
        <v>207</v>
      </c>
      <c r="R382" s="77" t="s">
        <v>188</v>
      </c>
      <c r="S382" s="15"/>
      <c r="T382" s="75"/>
      <c r="U382" s="76" t="s">
        <v>207</v>
      </c>
      <c r="V382" s="77" t="s">
        <v>188</v>
      </c>
      <c r="W382" s="15"/>
      <c r="X382" s="75"/>
      <c r="Y382" s="76" t="s">
        <v>207</v>
      </c>
      <c r="Z382" s="77" t="s">
        <v>188</v>
      </c>
      <c r="AA382" s="15"/>
      <c r="AB382" s="75"/>
      <c r="AC382" s="76">
        <v>-1</v>
      </c>
      <c r="AD382" s="77" t="s">
        <v>188</v>
      </c>
    </row>
    <row r="383" spans="1:30" x14ac:dyDescent="0.25">
      <c r="A383" s="11"/>
      <c r="B383" s="13"/>
      <c r="C383" s="13"/>
      <c r="D383" s="26"/>
      <c r="E383" s="26"/>
      <c r="F383" s="13"/>
      <c r="G383" s="13"/>
      <c r="H383" s="26"/>
      <c r="I383" s="26"/>
      <c r="J383" s="13"/>
      <c r="K383" s="13"/>
      <c r="L383" s="26"/>
      <c r="M383" s="26"/>
      <c r="N383" s="13"/>
      <c r="O383" s="13"/>
      <c r="P383" s="26"/>
      <c r="Q383" s="26"/>
      <c r="R383" s="13"/>
      <c r="S383" s="13"/>
      <c r="T383" s="26"/>
      <c r="U383" s="26"/>
      <c r="V383" s="13"/>
      <c r="W383" s="13"/>
      <c r="X383" s="26"/>
      <c r="Y383" s="26"/>
      <c r="Z383" s="13"/>
      <c r="AA383" s="13"/>
      <c r="AB383" s="26"/>
      <c r="AC383" s="26"/>
      <c r="AD383" s="13"/>
    </row>
    <row r="384" spans="1:30" ht="20.25" thickBot="1" x14ac:dyDescent="0.3">
      <c r="A384" s="11"/>
      <c r="B384" s="73" t="s">
        <v>132</v>
      </c>
      <c r="C384" s="19"/>
      <c r="D384" s="82"/>
      <c r="E384" s="83">
        <v>-7</v>
      </c>
      <c r="F384" s="84" t="s">
        <v>188</v>
      </c>
      <c r="G384" s="19"/>
      <c r="H384" s="82"/>
      <c r="I384" s="83" t="s">
        <v>207</v>
      </c>
      <c r="J384" s="84" t="s">
        <v>188</v>
      </c>
      <c r="K384" s="19"/>
      <c r="L384" s="82"/>
      <c r="M384" s="83" t="s">
        <v>623</v>
      </c>
      <c r="N384" s="84" t="s">
        <v>188</v>
      </c>
      <c r="O384" s="19"/>
      <c r="P384" s="82"/>
      <c r="Q384" s="83">
        <v>-40</v>
      </c>
      <c r="R384" s="84" t="s">
        <v>188</v>
      </c>
      <c r="S384" s="19"/>
      <c r="T384" s="82"/>
      <c r="U384" s="83" t="s">
        <v>207</v>
      </c>
      <c r="V384" s="84" t="s">
        <v>188</v>
      </c>
      <c r="W384" s="19"/>
      <c r="X384" s="82"/>
      <c r="Y384" s="83" t="s">
        <v>207</v>
      </c>
      <c r="Z384" s="84" t="s">
        <v>188</v>
      </c>
      <c r="AA384" s="19"/>
      <c r="AB384" s="82"/>
      <c r="AC384" s="83" t="s">
        <v>778</v>
      </c>
      <c r="AD384" s="84" t="s">
        <v>188</v>
      </c>
    </row>
    <row r="385" spans="1:30" x14ac:dyDescent="0.25">
      <c r="A385" s="11"/>
      <c r="B385" s="13"/>
      <c r="C385" s="13"/>
      <c r="D385" s="26"/>
      <c r="E385" s="26"/>
      <c r="F385" s="13"/>
      <c r="G385" s="13"/>
      <c r="H385" s="26"/>
      <c r="I385" s="26"/>
      <c r="J385" s="13"/>
      <c r="K385" s="13"/>
      <c r="L385" s="26"/>
      <c r="M385" s="26"/>
      <c r="N385" s="13"/>
      <c r="O385" s="13"/>
      <c r="P385" s="26"/>
      <c r="Q385" s="26"/>
      <c r="R385" s="13"/>
      <c r="S385" s="13"/>
      <c r="T385" s="26"/>
      <c r="U385" s="26"/>
      <c r="V385" s="13"/>
      <c r="W385" s="13"/>
      <c r="X385" s="26"/>
      <c r="Y385" s="26"/>
      <c r="Z385" s="13"/>
      <c r="AA385" s="13"/>
      <c r="AB385" s="26"/>
      <c r="AC385" s="26"/>
      <c r="AD385" s="13"/>
    </row>
    <row r="386" spans="1:30" ht="19.5" x14ac:dyDescent="0.25">
      <c r="A386" s="11"/>
      <c r="B386" s="98" t="s">
        <v>779</v>
      </c>
      <c r="C386" s="15"/>
      <c r="D386" s="54"/>
      <c r="E386" s="16" t="s">
        <v>207</v>
      </c>
      <c r="F386" s="53" t="s">
        <v>188</v>
      </c>
      <c r="G386" s="15"/>
      <c r="H386" s="54"/>
      <c r="I386" s="16" t="s">
        <v>207</v>
      </c>
      <c r="J386" s="53" t="s">
        <v>188</v>
      </c>
      <c r="K386" s="15"/>
      <c r="L386" s="54"/>
      <c r="M386" s="16" t="s">
        <v>693</v>
      </c>
      <c r="N386" s="53" t="s">
        <v>188</v>
      </c>
      <c r="O386" s="15"/>
      <c r="P386" s="54"/>
      <c r="Q386" s="16" t="s">
        <v>572</v>
      </c>
      <c r="R386" s="53" t="s">
        <v>188</v>
      </c>
      <c r="S386" s="15"/>
      <c r="T386" s="54"/>
      <c r="U386" s="16">
        <v>-7</v>
      </c>
      <c r="V386" s="53" t="s">
        <v>188</v>
      </c>
      <c r="W386" s="15"/>
      <c r="X386" s="54"/>
      <c r="Y386" s="16" t="s">
        <v>207</v>
      </c>
      <c r="Z386" s="53" t="s">
        <v>188</v>
      </c>
      <c r="AA386" s="15"/>
      <c r="AB386" s="54"/>
      <c r="AC386" s="16" t="s">
        <v>780</v>
      </c>
      <c r="AD386" s="53" t="s">
        <v>188</v>
      </c>
    </row>
    <row r="387" spans="1:30" ht="15.75" thickBot="1" x14ac:dyDescent="0.3">
      <c r="A387" s="11"/>
      <c r="B387" s="78" t="s">
        <v>134</v>
      </c>
      <c r="C387" s="19"/>
      <c r="D387" s="79"/>
      <c r="E387" s="80" t="s">
        <v>207</v>
      </c>
      <c r="F387" s="81" t="s">
        <v>188</v>
      </c>
      <c r="G387" s="19"/>
      <c r="H387" s="79"/>
      <c r="I387" s="80" t="s">
        <v>207</v>
      </c>
      <c r="J387" s="81" t="s">
        <v>188</v>
      </c>
      <c r="K387" s="19"/>
      <c r="L387" s="79"/>
      <c r="M387" s="80" t="s">
        <v>724</v>
      </c>
      <c r="N387" s="81" t="s">
        <v>188</v>
      </c>
      <c r="O387" s="19"/>
      <c r="P387" s="79"/>
      <c r="Q387" s="80" t="s">
        <v>725</v>
      </c>
      <c r="R387" s="81" t="s">
        <v>188</v>
      </c>
      <c r="S387" s="19"/>
      <c r="T387" s="79"/>
      <c r="U387" s="80" t="s">
        <v>726</v>
      </c>
      <c r="V387" s="81" t="s">
        <v>188</v>
      </c>
      <c r="W387" s="19"/>
      <c r="X387" s="79"/>
      <c r="Y387" s="80" t="s">
        <v>207</v>
      </c>
      <c r="Z387" s="81" t="s">
        <v>188</v>
      </c>
      <c r="AA387" s="19"/>
      <c r="AB387" s="79"/>
      <c r="AC387" s="80" t="s">
        <v>616</v>
      </c>
      <c r="AD387" s="81" t="s">
        <v>188</v>
      </c>
    </row>
    <row r="388" spans="1:30" x14ac:dyDescent="0.25">
      <c r="A388" s="11"/>
      <c r="B388" s="13"/>
      <c r="C388" s="13"/>
      <c r="D388" s="26"/>
      <c r="E388" s="26"/>
      <c r="F388" s="13"/>
      <c r="G388" s="13"/>
      <c r="H388" s="26"/>
      <c r="I388" s="26"/>
      <c r="J388" s="13"/>
      <c r="K388" s="13"/>
      <c r="L388" s="26"/>
      <c r="M388" s="26"/>
      <c r="N388" s="13"/>
      <c r="O388" s="13"/>
      <c r="P388" s="26"/>
      <c r="Q388" s="26"/>
      <c r="R388" s="13"/>
      <c r="S388" s="13"/>
      <c r="T388" s="26"/>
      <c r="U388" s="26"/>
      <c r="V388" s="13"/>
      <c r="W388" s="13"/>
      <c r="X388" s="26"/>
      <c r="Y388" s="26"/>
      <c r="Z388" s="13"/>
      <c r="AA388" s="13"/>
      <c r="AB388" s="26"/>
      <c r="AC388" s="26"/>
      <c r="AD388" s="13"/>
    </row>
    <row r="389" spans="1:30" ht="20.25" thickBot="1" x14ac:dyDescent="0.3">
      <c r="A389" s="11"/>
      <c r="B389" s="98" t="s">
        <v>135</v>
      </c>
      <c r="C389" s="15"/>
      <c r="D389" s="54"/>
      <c r="E389" s="16" t="s">
        <v>207</v>
      </c>
      <c r="F389" s="53" t="s">
        <v>188</v>
      </c>
      <c r="G389" s="15"/>
      <c r="H389" s="54"/>
      <c r="I389" s="16" t="s">
        <v>207</v>
      </c>
      <c r="J389" s="53" t="s">
        <v>188</v>
      </c>
      <c r="K389" s="15"/>
      <c r="L389" s="54"/>
      <c r="M389" s="16" t="s">
        <v>672</v>
      </c>
      <c r="N389" s="53" t="s">
        <v>188</v>
      </c>
      <c r="O389" s="15"/>
      <c r="P389" s="54"/>
      <c r="Q389" s="16" t="s">
        <v>673</v>
      </c>
      <c r="R389" s="53" t="s">
        <v>188</v>
      </c>
      <c r="S389" s="15"/>
      <c r="T389" s="54"/>
      <c r="U389" s="16" t="s">
        <v>577</v>
      </c>
      <c r="V389" s="53" t="s">
        <v>188</v>
      </c>
      <c r="W389" s="15"/>
      <c r="X389" s="54"/>
      <c r="Y389" s="16" t="s">
        <v>207</v>
      </c>
      <c r="Z389" s="53" t="s">
        <v>188</v>
      </c>
      <c r="AA389" s="15"/>
      <c r="AB389" s="54"/>
      <c r="AC389" s="16" t="s">
        <v>220</v>
      </c>
      <c r="AD389" s="53" t="s">
        <v>188</v>
      </c>
    </row>
    <row r="390" spans="1:30" ht="15.75" thickTop="1" x14ac:dyDescent="0.25">
      <c r="A390" s="11"/>
      <c r="B390" s="13"/>
      <c r="C390" s="13"/>
      <c r="D390" s="27"/>
      <c r="E390" s="27"/>
      <c r="F390" s="13"/>
      <c r="G390" s="13"/>
      <c r="H390" s="27"/>
      <c r="I390" s="27"/>
      <c r="J390" s="13"/>
      <c r="K390" s="13"/>
      <c r="L390" s="27"/>
      <c r="M390" s="27"/>
      <c r="N390" s="13"/>
      <c r="O390" s="13"/>
      <c r="P390" s="27"/>
      <c r="Q390" s="27"/>
      <c r="R390" s="13"/>
      <c r="S390" s="13"/>
      <c r="T390" s="27"/>
      <c r="U390" s="27"/>
      <c r="V390" s="13"/>
      <c r="W390" s="13"/>
      <c r="X390" s="27"/>
      <c r="Y390" s="27"/>
      <c r="Z390" s="13"/>
      <c r="AA390" s="13"/>
      <c r="AB390" s="27"/>
      <c r="AC390" s="27"/>
      <c r="AD390" s="13"/>
    </row>
    <row r="391" spans="1:30" x14ac:dyDescent="0.25">
      <c r="A391" s="11"/>
      <c r="B391" s="35"/>
      <c r="C391" s="35"/>
      <c r="D391" s="35"/>
      <c r="E391" s="35"/>
      <c r="F391" s="35"/>
      <c r="G391" s="35"/>
      <c r="H391" s="35"/>
      <c r="I391" s="35"/>
      <c r="J391" s="35"/>
      <c r="K391" s="35"/>
      <c r="L391" s="35"/>
      <c r="M391" s="35"/>
      <c r="N391" s="35"/>
      <c r="O391" s="35"/>
      <c r="P391" s="35"/>
      <c r="Q391" s="35"/>
      <c r="R391" s="35"/>
      <c r="S391" s="35"/>
      <c r="T391" s="35"/>
      <c r="U391" s="35"/>
      <c r="V391" s="35"/>
      <c r="W391" s="35"/>
      <c r="X391" s="35"/>
      <c r="Y391" s="35"/>
      <c r="Z391" s="35"/>
      <c r="AA391" s="35"/>
      <c r="AB391" s="35"/>
      <c r="AC391" s="35"/>
      <c r="AD391" s="35"/>
    </row>
    <row r="392" spans="1:30" x14ac:dyDescent="0.25">
      <c r="A392" s="11"/>
      <c r="B392" s="102" t="s">
        <v>556</v>
      </c>
      <c r="C392" s="102"/>
      <c r="D392" s="102"/>
      <c r="E392" s="102"/>
      <c r="F392" s="102"/>
      <c r="G392" s="102"/>
      <c r="H392" s="102"/>
      <c r="I392" s="102"/>
      <c r="J392" s="102"/>
      <c r="K392" s="102"/>
      <c r="L392" s="102"/>
      <c r="M392" s="102"/>
      <c r="N392" s="102"/>
      <c r="O392" s="102"/>
      <c r="P392" s="102"/>
      <c r="Q392" s="102"/>
      <c r="R392" s="102"/>
      <c r="S392" s="102"/>
      <c r="T392" s="102"/>
      <c r="U392" s="102"/>
      <c r="V392" s="102"/>
      <c r="W392" s="102"/>
      <c r="X392" s="102"/>
      <c r="Y392" s="102"/>
      <c r="Z392" s="102"/>
      <c r="AA392" s="102"/>
      <c r="AB392" s="102"/>
      <c r="AC392" s="102"/>
      <c r="AD392" s="102"/>
    </row>
    <row r="393" spans="1:30" x14ac:dyDescent="0.25">
      <c r="A393" s="11"/>
      <c r="B393" s="102" t="s">
        <v>761</v>
      </c>
      <c r="C393" s="102"/>
      <c r="D393" s="102"/>
      <c r="E393" s="102"/>
      <c r="F393" s="102"/>
      <c r="G393" s="102"/>
      <c r="H393" s="102"/>
      <c r="I393" s="102"/>
      <c r="J393" s="102"/>
      <c r="K393" s="102"/>
      <c r="L393" s="102"/>
      <c r="M393" s="102"/>
      <c r="N393" s="102"/>
      <c r="O393" s="102"/>
      <c r="P393" s="102"/>
      <c r="Q393" s="102"/>
      <c r="R393" s="102"/>
      <c r="S393" s="102"/>
      <c r="T393" s="102"/>
      <c r="U393" s="102"/>
      <c r="V393" s="102"/>
      <c r="W393" s="102"/>
      <c r="X393" s="102"/>
      <c r="Y393" s="102"/>
      <c r="Z393" s="102"/>
      <c r="AA393" s="102"/>
      <c r="AB393" s="102"/>
      <c r="AC393" s="102"/>
      <c r="AD393" s="102"/>
    </row>
    <row r="394" spans="1:30" x14ac:dyDescent="0.25">
      <c r="A394" s="11"/>
      <c r="B394" s="102" t="s">
        <v>651</v>
      </c>
      <c r="C394" s="102"/>
      <c r="D394" s="102"/>
      <c r="E394" s="102"/>
      <c r="F394" s="102"/>
      <c r="G394" s="102"/>
      <c r="H394" s="102"/>
      <c r="I394" s="102"/>
      <c r="J394" s="102"/>
      <c r="K394" s="102"/>
      <c r="L394" s="102"/>
      <c r="M394" s="102"/>
      <c r="N394" s="102"/>
      <c r="O394" s="102"/>
      <c r="P394" s="102"/>
      <c r="Q394" s="102"/>
      <c r="R394" s="102"/>
      <c r="S394" s="102"/>
      <c r="T394" s="102"/>
      <c r="U394" s="102"/>
      <c r="V394" s="102"/>
      <c r="W394" s="102"/>
      <c r="X394" s="102"/>
      <c r="Y394" s="102"/>
      <c r="Z394" s="102"/>
      <c r="AA394" s="102"/>
      <c r="AB394" s="102"/>
      <c r="AC394" s="102"/>
      <c r="AD394" s="102"/>
    </row>
    <row r="395" spans="1:30" x14ac:dyDescent="0.25">
      <c r="A395" s="11"/>
      <c r="B395" s="36"/>
      <c r="C395" s="36"/>
      <c r="D395" s="36"/>
      <c r="E395" s="36"/>
      <c r="F395" s="36"/>
      <c r="G395" s="36"/>
      <c r="H395" s="36"/>
      <c r="I395" s="36"/>
      <c r="J395" s="36"/>
      <c r="K395" s="36"/>
      <c r="L395" s="36"/>
      <c r="M395" s="36"/>
      <c r="N395" s="36"/>
      <c r="O395" s="36"/>
      <c r="P395" s="36"/>
      <c r="Q395" s="36"/>
      <c r="R395" s="36"/>
      <c r="S395" s="36"/>
      <c r="T395" s="36"/>
      <c r="U395" s="36"/>
      <c r="V395" s="36"/>
      <c r="W395" s="36"/>
      <c r="X395" s="36"/>
      <c r="Y395" s="36"/>
      <c r="Z395" s="36"/>
      <c r="AA395" s="36"/>
      <c r="AB395" s="36"/>
      <c r="AC395" s="36"/>
      <c r="AD395" s="36"/>
    </row>
    <row r="396" spans="1:30" x14ac:dyDescent="0.25">
      <c r="A396" s="11"/>
      <c r="B396" s="4"/>
      <c r="C396" s="4"/>
      <c r="D396" s="4"/>
      <c r="E396" s="4"/>
      <c r="F396" s="4"/>
      <c r="G396" s="4"/>
      <c r="H396" s="4"/>
      <c r="I396" s="4"/>
      <c r="J396" s="4"/>
      <c r="K396" s="4"/>
      <c r="L396" s="4"/>
      <c r="M396" s="4"/>
      <c r="N396" s="4"/>
      <c r="O396" s="4"/>
      <c r="P396" s="4"/>
      <c r="Q396" s="4"/>
      <c r="R396" s="4"/>
      <c r="S396" s="4"/>
      <c r="T396" s="4"/>
      <c r="U396" s="4"/>
      <c r="V396" s="4"/>
      <c r="W396" s="4"/>
      <c r="X396" s="4"/>
      <c r="Y396" s="4"/>
      <c r="Z396" s="4"/>
      <c r="AA396" s="4"/>
      <c r="AB396" s="4"/>
      <c r="AC396" s="4"/>
      <c r="AD396" s="4"/>
    </row>
    <row r="397" spans="1:30" x14ac:dyDescent="0.25">
      <c r="A397" s="11"/>
      <c r="B397" s="28" t="s">
        <v>276</v>
      </c>
      <c r="C397" s="29"/>
      <c r="D397" s="30" t="s">
        <v>559</v>
      </c>
      <c r="E397" s="30"/>
      <c r="F397" s="29"/>
      <c r="G397" s="29"/>
      <c r="H397" s="30" t="s">
        <v>561</v>
      </c>
      <c r="I397" s="30"/>
      <c r="J397" s="29"/>
      <c r="K397" s="29"/>
      <c r="L397" s="30" t="s">
        <v>562</v>
      </c>
      <c r="M397" s="30"/>
      <c r="N397" s="29"/>
      <c r="O397" s="29"/>
      <c r="P397" s="30" t="s">
        <v>560</v>
      </c>
      <c r="Q397" s="30"/>
      <c r="R397" s="29"/>
      <c r="S397" s="29"/>
      <c r="T397" s="30" t="s">
        <v>762</v>
      </c>
      <c r="U397" s="30"/>
      <c r="V397" s="29"/>
      <c r="W397" s="29"/>
      <c r="X397" s="30" t="s">
        <v>565</v>
      </c>
      <c r="Y397" s="30"/>
      <c r="Z397" s="29"/>
      <c r="AA397" s="29"/>
      <c r="AB397" s="30" t="s">
        <v>566</v>
      </c>
      <c r="AC397" s="30"/>
      <c r="AD397" s="29"/>
    </row>
    <row r="398" spans="1:30" x14ac:dyDescent="0.25">
      <c r="A398" s="11"/>
      <c r="B398" s="28"/>
      <c r="C398" s="29"/>
      <c r="D398" s="30" t="s">
        <v>560</v>
      </c>
      <c r="E398" s="30"/>
      <c r="F398" s="29"/>
      <c r="G398" s="29"/>
      <c r="H398" s="30" t="s">
        <v>559</v>
      </c>
      <c r="I398" s="30"/>
      <c r="J398" s="29"/>
      <c r="K398" s="29"/>
      <c r="L398" s="30"/>
      <c r="M398" s="30"/>
      <c r="N398" s="29"/>
      <c r="O398" s="29"/>
      <c r="P398" s="30" t="s">
        <v>563</v>
      </c>
      <c r="Q398" s="30"/>
      <c r="R398" s="29"/>
      <c r="S398" s="29"/>
      <c r="T398" s="30" t="s">
        <v>560</v>
      </c>
      <c r="U398" s="30"/>
      <c r="V398" s="29"/>
      <c r="W398" s="29"/>
      <c r="X398" s="30"/>
      <c r="Y398" s="30"/>
      <c r="Z398" s="29"/>
      <c r="AA398" s="29"/>
      <c r="AB398" s="30" t="s">
        <v>567</v>
      </c>
      <c r="AC398" s="30"/>
      <c r="AD398" s="29"/>
    </row>
    <row r="399" spans="1:30" ht="15.75" thickBot="1" x14ac:dyDescent="0.3">
      <c r="A399" s="11"/>
      <c r="B399" s="28"/>
      <c r="C399" s="29"/>
      <c r="D399" s="31"/>
      <c r="E399" s="31"/>
      <c r="F399" s="29"/>
      <c r="G399" s="29"/>
      <c r="H399" s="31" t="s">
        <v>560</v>
      </c>
      <c r="I399" s="31"/>
      <c r="J399" s="29"/>
      <c r="K399" s="29"/>
      <c r="L399" s="31"/>
      <c r="M399" s="31"/>
      <c r="N399" s="29"/>
      <c r="O399" s="29"/>
      <c r="P399" s="31"/>
      <c r="Q399" s="31"/>
      <c r="R399" s="29"/>
      <c r="S399" s="29"/>
      <c r="T399" s="31" t="s">
        <v>563</v>
      </c>
      <c r="U399" s="31"/>
      <c r="V399" s="29"/>
      <c r="W399" s="29"/>
      <c r="X399" s="31"/>
      <c r="Y399" s="31"/>
      <c r="Z399" s="29"/>
      <c r="AA399" s="29"/>
      <c r="AB399" s="31"/>
      <c r="AC399" s="31"/>
      <c r="AD399" s="29"/>
    </row>
    <row r="400" spans="1:30" x14ac:dyDescent="0.25">
      <c r="A400" s="11"/>
      <c r="B400" s="73" t="s">
        <v>99</v>
      </c>
      <c r="C400" s="19"/>
      <c r="D400" s="18"/>
      <c r="E400" s="100"/>
      <c r="F400" s="100"/>
      <c r="G400" s="100"/>
      <c r="H400" s="100"/>
      <c r="I400" s="100"/>
      <c r="J400" s="100"/>
      <c r="K400" s="100"/>
      <c r="L400" s="100"/>
      <c r="M400" s="100"/>
      <c r="N400" s="18"/>
      <c r="O400" s="19"/>
      <c r="P400" s="18"/>
      <c r="Q400" s="18"/>
      <c r="R400" s="18"/>
      <c r="S400" s="19"/>
      <c r="T400" s="18"/>
      <c r="U400" s="18"/>
      <c r="V400" s="18"/>
      <c r="W400" s="19"/>
      <c r="X400" s="18"/>
      <c r="Y400" s="18"/>
      <c r="Z400" s="18"/>
      <c r="AA400" s="19"/>
      <c r="AB400" s="18"/>
      <c r="AC400" s="18"/>
      <c r="AD400" s="18"/>
    </row>
    <row r="401" spans="1:30" x14ac:dyDescent="0.25">
      <c r="A401" s="11"/>
      <c r="B401" s="74" t="s">
        <v>592</v>
      </c>
      <c r="C401" s="15"/>
      <c r="D401" s="75"/>
      <c r="E401" s="76">
        <v>-72</v>
      </c>
      <c r="F401" s="77" t="s">
        <v>188</v>
      </c>
      <c r="G401" s="15"/>
      <c r="H401" s="75"/>
      <c r="I401" s="76">
        <v>-201</v>
      </c>
      <c r="J401" s="77" t="s">
        <v>188</v>
      </c>
      <c r="K401" s="15"/>
      <c r="L401" s="75"/>
      <c r="M401" s="76">
        <v>-207</v>
      </c>
      <c r="N401" s="77" t="s">
        <v>188</v>
      </c>
      <c r="O401" s="15"/>
      <c r="P401" s="75"/>
      <c r="Q401" s="76">
        <v>-3</v>
      </c>
      <c r="R401" s="77" t="s">
        <v>188</v>
      </c>
      <c r="S401" s="15"/>
      <c r="T401" s="75"/>
      <c r="U401" s="76" t="s">
        <v>667</v>
      </c>
      <c r="V401" s="77" t="s">
        <v>188</v>
      </c>
      <c r="W401" s="15"/>
      <c r="X401" s="75"/>
      <c r="Y401" s="76" t="s">
        <v>666</v>
      </c>
      <c r="Z401" s="77" t="s">
        <v>188</v>
      </c>
      <c r="AA401" s="15"/>
      <c r="AB401" s="75"/>
      <c r="AC401" s="76">
        <v>-72</v>
      </c>
      <c r="AD401" s="77" t="s">
        <v>188</v>
      </c>
    </row>
    <row r="402" spans="1:30" ht="19.5" x14ac:dyDescent="0.25">
      <c r="A402" s="11"/>
      <c r="B402" s="78" t="s">
        <v>781</v>
      </c>
      <c r="C402" s="19"/>
      <c r="D402" s="18"/>
      <c r="E402" s="18"/>
      <c r="F402" s="18"/>
      <c r="G402" s="19"/>
      <c r="H402" s="18"/>
      <c r="I402" s="18"/>
      <c r="J402" s="18"/>
      <c r="K402" s="19"/>
      <c r="L402" s="18"/>
      <c r="M402" s="18"/>
      <c r="N402" s="18"/>
      <c r="O402" s="19"/>
      <c r="P402" s="18"/>
      <c r="Q402" s="18"/>
      <c r="R402" s="18"/>
      <c r="S402" s="19"/>
      <c r="T402" s="18"/>
      <c r="U402" s="18"/>
      <c r="V402" s="18"/>
      <c r="W402" s="19"/>
      <c r="X402" s="18"/>
      <c r="Y402" s="18"/>
      <c r="Z402" s="18"/>
      <c r="AA402" s="19"/>
      <c r="AB402" s="18"/>
      <c r="AC402" s="18"/>
      <c r="AD402" s="18"/>
    </row>
    <row r="403" spans="1:30" x14ac:dyDescent="0.25">
      <c r="A403" s="11"/>
      <c r="B403" s="96" t="s">
        <v>33</v>
      </c>
      <c r="C403" s="15"/>
      <c r="D403" s="75"/>
      <c r="E403" s="76" t="s">
        <v>207</v>
      </c>
      <c r="F403" s="77" t="s">
        <v>188</v>
      </c>
      <c r="G403" s="15"/>
      <c r="H403" s="75"/>
      <c r="I403" s="76" t="s">
        <v>207</v>
      </c>
      <c r="J403" s="77" t="s">
        <v>188</v>
      </c>
      <c r="K403" s="15"/>
      <c r="L403" s="75"/>
      <c r="M403" s="76" t="s">
        <v>207</v>
      </c>
      <c r="N403" s="77" t="s">
        <v>188</v>
      </c>
      <c r="O403" s="15"/>
      <c r="P403" s="75"/>
      <c r="Q403" s="76" t="s">
        <v>220</v>
      </c>
      <c r="R403" s="77" t="s">
        <v>188</v>
      </c>
      <c r="S403" s="15"/>
      <c r="T403" s="75"/>
      <c r="U403" s="76" t="s">
        <v>660</v>
      </c>
      <c r="V403" s="77" t="s">
        <v>188</v>
      </c>
      <c r="W403" s="15"/>
      <c r="X403" s="75"/>
      <c r="Y403" s="76" t="s">
        <v>207</v>
      </c>
      <c r="Z403" s="77" t="s">
        <v>188</v>
      </c>
      <c r="AA403" s="15"/>
      <c r="AB403" s="75"/>
      <c r="AC403" s="76" t="s">
        <v>647</v>
      </c>
      <c r="AD403" s="77" t="s">
        <v>188</v>
      </c>
    </row>
    <row r="404" spans="1:30" x14ac:dyDescent="0.25">
      <c r="A404" s="11"/>
      <c r="B404" s="97" t="s">
        <v>101</v>
      </c>
      <c r="C404" s="19"/>
      <c r="D404" s="79"/>
      <c r="E404" s="80" t="s">
        <v>207</v>
      </c>
      <c r="F404" s="81" t="s">
        <v>188</v>
      </c>
      <c r="G404" s="19"/>
      <c r="H404" s="79"/>
      <c r="I404" s="80" t="s">
        <v>207</v>
      </c>
      <c r="J404" s="81" t="s">
        <v>188</v>
      </c>
      <c r="K404" s="19"/>
      <c r="L404" s="79"/>
      <c r="M404" s="80" t="s">
        <v>207</v>
      </c>
      <c r="N404" s="81" t="s">
        <v>188</v>
      </c>
      <c r="O404" s="19"/>
      <c r="P404" s="79"/>
      <c r="Q404" s="80" t="s">
        <v>660</v>
      </c>
      <c r="R404" s="81" t="s">
        <v>188</v>
      </c>
      <c r="S404" s="19"/>
      <c r="T404" s="79"/>
      <c r="U404" s="80" t="s">
        <v>782</v>
      </c>
      <c r="V404" s="81" t="s">
        <v>188</v>
      </c>
      <c r="W404" s="19"/>
      <c r="X404" s="79"/>
      <c r="Y404" s="80" t="s">
        <v>207</v>
      </c>
      <c r="Z404" s="81" t="s">
        <v>188</v>
      </c>
      <c r="AA404" s="19"/>
      <c r="AB404" s="79"/>
      <c r="AC404" s="80" t="s">
        <v>768</v>
      </c>
      <c r="AD404" s="81" t="s">
        <v>188</v>
      </c>
    </row>
    <row r="405" spans="1:30" x14ac:dyDescent="0.25">
      <c r="A405" s="11"/>
      <c r="B405" s="96" t="s">
        <v>102</v>
      </c>
      <c r="C405" s="15"/>
      <c r="D405" s="75"/>
      <c r="E405" s="76" t="s">
        <v>573</v>
      </c>
      <c r="F405" s="77" t="s">
        <v>188</v>
      </c>
      <c r="G405" s="15"/>
      <c r="H405" s="75"/>
      <c r="I405" s="76" t="s">
        <v>207</v>
      </c>
      <c r="J405" s="77" t="s">
        <v>188</v>
      </c>
      <c r="K405" s="15"/>
      <c r="L405" s="75"/>
      <c r="M405" s="76" t="s">
        <v>207</v>
      </c>
      <c r="N405" s="77" t="s">
        <v>188</v>
      </c>
      <c r="O405" s="15"/>
      <c r="P405" s="75"/>
      <c r="Q405" s="76" t="s">
        <v>207</v>
      </c>
      <c r="R405" s="77" t="s">
        <v>188</v>
      </c>
      <c r="S405" s="15"/>
      <c r="T405" s="75"/>
      <c r="U405" s="76" t="s">
        <v>207</v>
      </c>
      <c r="V405" s="77" t="s">
        <v>188</v>
      </c>
      <c r="W405" s="15"/>
      <c r="X405" s="75"/>
      <c r="Y405" s="76" t="s">
        <v>207</v>
      </c>
      <c r="Z405" s="77" t="s">
        <v>188</v>
      </c>
      <c r="AA405" s="15"/>
      <c r="AB405" s="75"/>
      <c r="AC405" s="76" t="s">
        <v>573</v>
      </c>
      <c r="AD405" s="77" t="s">
        <v>188</v>
      </c>
    </row>
    <row r="406" spans="1:30" ht="19.5" x14ac:dyDescent="0.25">
      <c r="A406" s="11"/>
      <c r="B406" s="97" t="s">
        <v>103</v>
      </c>
      <c r="C406" s="19"/>
      <c r="D406" s="79"/>
      <c r="E406" s="80" t="s">
        <v>207</v>
      </c>
      <c r="F406" s="81" t="s">
        <v>188</v>
      </c>
      <c r="G406" s="19"/>
      <c r="H406" s="79"/>
      <c r="I406" s="80" t="s">
        <v>207</v>
      </c>
      <c r="J406" s="81" t="s">
        <v>188</v>
      </c>
      <c r="K406" s="19"/>
      <c r="L406" s="79"/>
      <c r="M406" s="80" t="s">
        <v>412</v>
      </c>
      <c r="N406" s="81" t="s">
        <v>188</v>
      </c>
      <c r="O406" s="19"/>
      <c r="P406" s="79"/>
      <c r="Q406" s="80" t="s">
        <v>207</v>
      </c>
      <c r="R406" s="81" t="s">
        <v>188</v>
      </c>
      <c r="S406" s="19"/>
      <c r="T406" s="79"/>
      <c r="U406" s="80" t="s">
        <v>207</v>
      </c>
      <c r="V406" s="81" t="s">
        <v>188</v>
      </c>
      <c r="W406" s="19"/>
      <c r="X406" s="79"/>
      <c r="Y406" s="80" t="s">
        <v>207</v>
      </c>
      <c r="Z406" s="81" t="s">
        <v>188</v>
      </c>
      <c r="AA406" s="19"/>
      <c r="AB406" s="79"/>
      <c r="AC406" s="80" t="s">
        <v>412</v>
      </c>
      <c r="AD406" s="81" t="s">
        <v>188</v>
      </c>
    </row>
    <row r="407" spans="1:30" x14ac:dyDescent="0.25">
      <c r="A407" s="11"/>
      <c r="B407" s="96" t="s">
        <v>622</v>
      </c>
      <c r="C407" s="15"/>
      <c r="D407" s="75"/>
      <c r="E407" s="76" t="s">
        <v>207</v>
      </c>
      <c r="F407" s="77" t="s">
        <v>188</v>
      </c>
      <c r="G407" s="15"/>
      <c r="H407" s="75"/>
      <c r="I407" s="76" t="s">
        <v>207</v>
      </c>
      <c r="J407" s="77" t="s">
        <v>188</v>
      </c>
      <c r="K407" s="15"/>
      <c r="L407" s="75"/>
      <c r="M407" s="76">
        <v>-6</v>
      </c>
      <c r="N407" s="77" t="s">
        <v>188</v>
      </c>
      <c r="O407" s="15"/>
      <c r="P407" s="75"/>
      <c r="Q407" s="76" t="s">
        <v>207</v>
      </c>
      <c r="R407" s="77" t="s">
        <v>188</v>
      </c>
      <c r="S407" s="15"/>
      <c r="T407" s="75"/>
      <c r="U407" s="76" t="s">
        <v>207</v>
      </c>
      <c r="V407" s="77" t="s">
        <v>188</v>
      </c>
      <c r="W407" s="15"/>
      <c r="X407" s="75"/>
      <c r="Y407" s="76" t="s">
        <v>207</v>
      </c>
      <c r="Z407" s="77" t="s">
        <v>188</v>
      </c>
      <c r="AA407" s="15"/>
      <c r="AB407" s="75"/>
      <c r="AC407" s="76">
        <v>-6</v>
      </c>
      <c r="AD407" s="77" t="s">
        <v>188</v>
      </c>
    </row>
    <row r="408" spans="1:30" x14ac:dyDescent="0.25">
      <c r="A408" s="11"/>
      <c r="B408" s="97" t="s">
        <v>105</v>
      </c>
      <c r="C408" s="19"/>
      <c r="D408" s="79"/>
      <c r="E408" s="80" t="s">
        <v>207</v>
      </c>
      <c r="F408" s="81" t="s">
        <v>188</v>
      </c>
      <c r="G408" s="19"/>
      <c r="H408" s="79"/>
      <c r="I408" s="80" t="s">
        <v>207</v>
      </c>
      <c r="J408" s="81" t="s">
        <v>188</v>
      </c>
      <c r="K408" s="19"/>
      <c r="L408" s="79"/>
      <c r="M408" s="80" t="s">
        <v>613</v>
      </c>
      <c r="N408" s="81" t="s">
        <v>188</v>
      </c>
      <c r="O408" s="19"/>
      <c r="P408" s="79"/>
      <c r="Q408" s="80" t="s">
        <v>207</v>
      </c>
      <c r="R408" s="81" t="s">
        <v>188</v>
      </c>
      <c r="S408" s="19"/>
      <c r="T408" s="79"/>
      <c r="U408" s="80" t="s">
        <v>207</v>
      </c>
      <c r="V408" s="81" t="s">
        <v>188</v>
      </c>
      <c r="W408" s="19"/>
      <c r="X408" s="79"/>
      <c r="Y408" s="80" t="s">
        <v>207</v>
      </c>
      <c r="Z408" s="81" t="s">
        <v>188</v>
      </c>
      <c r="AA408" s="19"/>
      <c r="AB408" s="79"/>
      <c r="AC408" s="80" t="s">
        <v>613</v>
      </c>
      <c r="AD408" s="81" t="s">
        <v>188</v>
      </c>
    </row>
    <row r="409" spans="1:30" ht="19.5" x14ac:dyDescent="0.25">
      <c r="A409" s="11"/>
      <c r="B409" s="96" t="s">
        <v>41</v>
      </c>
      <c r="C409" s="15"/>
      <c r="D409" s="75"/>
      <c r="E409" s="76" t="s">
        <v>207</v>
      </c>
      <c r="F409" s="77" t="s">
        <v>188</v>
      </c>
      <c r="G409" s="15"/>
      <c r="H409" s="75"/>
      <c r="I409" s="76">
        <v>-6</v>
      </c>
      <c r="J409" s="77" t="s">
        <v>188</v>
      </c>
      <c r="K409" s="15"/>
      <c r="L409" s="75"/>
      <c r="M409" s="76" t="s">
        <v>207</v>
      </c>
      <c r="N409" s="77" t="s">
        <v>188</v>
      </c>
      <c r="O409" s="15"/>
      <c r="P409" s="75"/>
      <c r="Q409" s="76" t="s">
        <v>207</v>
      </c>
      <c r="R409" s="77" t="s">
        <v>188</v>
      </c>
      <c r="S409" s="15"/>
      <c r="T409" s="75"/>
      <c r="U409" s="76" t="s">
        <v>207</v>
      </c>
      <c r="V409" s="77" t="s">
        <v>188</v>
      </c>
      <c r="W409" s="15"/>
      <c r="X409" s="75"/>
      <c r="Y409" s="76" t="s">
        <v>207</v>
      </c>
      <c r="Z409" s="77" t="s">
        <v>188</v>
      </c>
      <c r="AA409" s="15"/>
      <c r="AB409" s="75"/>
      <c r="AC409" s="76">
        <v>-6</v>
      </c>
      <c r="AD409" s="77" t="s">
        <v>188</v>
      </c>
    </row>
    <row r="410" spans="1:30" x14ac:dyDescent="0.25">
      <c r="A410" s="11"/>
      <c r="B410" s="97" t="s">
        <v>765</v>
      </c>
      <c r="C410" s="19"/>
      <c r="D410" s="79"/>
      <c r="E410" s="80" t="s">
        <v>577</v>
      </c>
      <c r="F410" s="81" t="s">
        <v>188</v>
      </c>
      <c r="G410" s="19"/>
      <c r="H410" s="79"/>
      <c r="I410" s="80" t="s">
        <v>783</v>
      </c>
      <c r="J410" s="81" t="s">
        <v>188</v>
      </c>
      <c r="K410" s="19"/>
      <c r="L410" s="79"/>
      <c r="M410" s="80" t="s">
        <v>589</v>
      </c>
      <c r="N410" s="81" t="s">
        <v>188</v>
      </c>
      <c r="O410" s="19"/>
      <c r="P410" s="79"/>
      <c r="Q410" s="80" t="s">
        <v>207</v>
      </c>
      <c r="R410" s="81" t="s">
        <v>188</v>
      </c>
      <c r="S410" s="19"/>
      <c r="T410" s="79"/>
      <c r="U410" s="80" t="s">
        <v>207</v>
      </c>
      <c r="V410" s="81" t="s">
        <v>188</v>
      </c>
      <c r="W410" s="19"/>
      <c r="X410" s="79"/>
      <c r="Y410" s="80">
        <v>-261</v>
      </c>
      <c r="Z410" s="81" t="s">
        <v>188</v>
      </c>
      <c r="AA410" s="19"/>
      <c r="AB410" s="79"/>
      <c r="AC410" s="80" t="s">
        <v>207</v>
      </c>
      <c r="AD410" s="81" t="s">
        <v>188</v>
      </c>
    </row>
    <row r="411" spans="1:30" x14ac:dyDescent="0.25">
      <c r="A411" s="11"/>
      <c r="B411" s="74" t="s">
        <v>60</v>
      </c>
      <c r="C411" s="15"/>
      <c r="D411" s="75"/>
      <c r="E411" s="76" t="s">
        <v>207</v>
      </c>
      <c r="F411" s="77" t="s">
        <v>188</v>
      </c>
      <c r="G411" s="15"/>
      <c r="H411" s="75"/>
      <c r="I411" s="76" t="s">
        <v>207</v>
      </c>
      <c r="J411" s="77" t="s">
        <v>188</v>
      </c>
      <c r="K411" s="15"/>
      <c r="L411" s="75"/>
      <c r="M411" s="76" t="s">
        <v>207</v>
      </c>
      <c r="N411" s="77" t="s">
        <v>188</v>
      </c>
      <c r="O411" s="15"/>
      <c r="P411" s="75"/>
      <c r="Q411" s="76" t="s">
        <v>573</v>
      </c>
      <c r="R411" s="77" t="s">
        <v>188</v>
      </c>
      <c r="S411" s="15"/>
      <c r="T411" s="75"/>
      <c r="U411" s="76" t="s">
        <v>207</v>
      </c>
      <c r="V411" s="77" t="s">
        <v>188</v>
      </c>
      <c r="W411" s="15"/>
      <c r="X411" s="75"/>
      <c r="Y411" s="76" t="s">
        <v>207</v>
      </c>
      <c r="Z411" s="77" t="s">
        <v>188</v>
      </c>
      <c r="AA411" s="15"/>
      <c r="AB411" s="75"/>
      <c r="AC411" s="76" t="s">
        <v>573</v>
      </c>
      <c r="AD411" s="77" t="s">
        <v>188</v>
      </c>
    </row>
    <row r="412" spans="1:30" x14ac:dyDescent="0.25">
      <c r="A412" s="11"/>
      <c r="B412" s="78" t="s">
        <v>108</v>
      </c>
      <c r="C412" s="19"/>
      <c r="D412" s="79"/>
      <c r="E412" s="80" t="s">
        <v>207</v>
      </c>
      <c r="F412" s="81" t="s">
        <v>188</v>
      </c>
      <c r="G412" s="19"/>
      <c r="H412" s="79"/>
      <c r="I412" s="80" t="s">
        <v>207</v>
      </c>
      <c r="J412" s="81" t="s">
        <v>188</v>
      </c>
      <c r="K412" s="19"/>
      <c r="L412" s="79"/>
      <c r="M412" s="80" t="s">
        <v>207</v>
      </c>
      <c r="N412" s="81" t="s">
        <v>188</v>
      </c>
      <c r="O412" s="19"/>
      <c r="P412" s="79"/>
      <c r="Q412" s="80">
        <v>-7</v>
      </c>
      <c r="R412" s="81" t="s">
        <v>188</v>
      </c>
      <c r="S412" s="19"/>
      <c r="T412" s="79"/>
      <c r="U412" s="80" t="s">
        <v>207</v>
      </c>
      <c r="V412" s="81" t="s">
        <v>188</v>
      </c>
      <c r="W412" s="19"/>
      <c r="X412" s="79"/>
      <c r="Y412" s="80" t="s">
        <v>207</v>
      </c>
      <c r="Z412" s="81" t="s">
        <v>188</v>
      </c>
      <c r="AA412" s="19"/>
      <c r="AB412" s="79"/>
      <c r="AC412" s="80">
        <v>-7</v>
      </c>
      <c r="AD412" s="81" t="s">
        <v>188</v>
      </c>
    </row>
    <row r="413" spans="1:30" x14ac:dyDescent="0.25">
      <c r="A413" s="11"/>
      <c r="B413" s="74" t="s">
        <v>109</v>
      </c>
      <c r="C413" s="15"/>
      <c r="D413" s="75"/>
      <c r="E413" s="76" t="s">
        <v>207</v>
      </c>
      <c r="F413" s="77" t="s">
        <v>188</v>
      </c>
      <c r="G413" s="15"/>
      <c r="H413" s="75"/>
      <c r="I413" s="76" t="s">
        <v>207</v>
      </c>
      <c r="J413" s="77" t="s">
        <v>188</v>
      </c>
      <c r="K413" s="15"/>
      <c r="L413" s="75"/>
      <c r="M413" s="76" t="s">
        <v>207</v>
      </c>
      <c r="N413" s="77" t="s">
        <v>188</v>
      </c>
      <c r="O413" s="15"/>
      <c r="P413" s="75"/>
      <c r="Q413" s="76">
        <v>-15</v>
      </c>
      <c r="R413" s="77" t="s">
        <v>188</v>
      </c>
      <c r="S413" s="15"/>
      <c r="T413" s="75"/>
      <c r="U413" s="76" t="s">
        <v>207</v>
      </c>
      <c r="V413" s="77" t="s">
        <v>188</v>
      </c>
      <c r="W413" s="15"/>
      <c r="X413" s="75"/>
      <c r="Y413" s="76" t="s">
        <v>207</v>
      </c>
      <c r="Z413" s="77" t="s">
        <v>188</v>
      </c>
      <c r="AA413" s="15"/>
      <c r="AB413" s="75"/>
      <c r="AC413" s="76">
        <v>-15</v>
      </c>
      <c r="AD413" s="77" t="s">
        <v>188</v>
      </c>
    </row>
    <row r="414" spans="1:30" x14ac:dyDescent="0.25">
      <c r="A414" s="11"/>
      <c r="B414" s="78" t="s">
        <v>110</v>
      </c>
      <c r="C414" s="19"/>
      <c r="D414" s="79"/>
      <c r="E414" s="80" t="s">
        <v>207</v>
      </c>
      <c r="F414" s="81" t="s">
        <v>188</v>
      </c>
      <c r="G414" s="19"/>
      <c r="H414" s="79"/>
      <c r="I414" s="80" t="s">
        <v>207</v>
      </c>
      <c r="J414" s="81" t="s">
        <v>188</v>
      </c>
      <c r="K414" s="19"/>
      <c r="L414" s="79"/>
      <c r="M414" s="80" t="s">
        <v>207</v>
      </c>
      <c r="N414" s="81" t="s">
        <v>188</v>
      </c>
      <c r="O414" s="19"/>
      <c r="P414" s="79"/>
      <c r="Q414" s="80">
        <v>-8</v>
      </c>
      <c r="R414" s="81" t="s">
        <v>188</v>
      </c>
      <c r="S414" s="19"/>
      <c r="T414" s="79"/>
      <c r="U414" s="80">
        <v>-30</v>
      </c>
      <c r="V414" s="81" t="s">
        <v>188</v>
      </c>
      <c r="W414" s="19"/>
      <c r="X414" s="79"/>
      <c r="Y414" s="80" t="s">
        <v>207</v>
      </c>
      <c r="Z414" s="81" t="s">
        <v>188</v>
      </c>
      <c r="AA414" s="19"/>
      <c r="AB414" s="79"/>
      <c r="AC414" s="80">
        <v>-38</v>
      </c>
      <c r="AD414" s="81" t="s">
        <v>188</v>
      </c>
    </row>
    <row r="415" spans="1:30" x14ac:dyDescent="0.25">
      <c r="A415" s="11"/>
      <c r="B415" s="74" t="s">
        <v>111</v>
      </c>
      <c r="C415" s="15"/>
      <c r="D415" s="4"/>
      <c r="E415" s="32"/>
      <c r="F415" s="32"/>
      <c r="G415" s="32"/>
      <c r="H415" s="32"/>
      <c r="I415" s="32"/>
      <c r="J415" s="32"/>
      <c r="K415" s="32"/>
      <c r="L415" s="32"/>
      <c r="M415" s="32"/>
      <c r="N415" s="4"/>
      <c r="O415" s="15"/>
      <c r="P415" s="4"/>
      <c r="Q415" s="4"/>
      <c r="R415" s="4"/>
      <c r="S415" s="15"/>
      <c r="T415" s="4"/>
      <c r="U415" s="4"/>
      <c r="V415" s="4"/>
      <c r="W415" s="15"/>
      <c r="X415" s="4"/>
      <c r="Y415" s="4"/>
      <c r="Z415" s="4"/>
      <c r="AA415" s="15"/>
      <c r="AB415" s="4"/>
      <c r="AC415" s="4"/>
      <c r="AD415" s="4"/>
    </row>
    <row r="416" spans="1:30" x14ac:dyDescent="0.25">
      <c r="A416" s="11"/>
      <c r="B416" s="97" t="s">
        <v>112</v>
      </c>
      <c r="C416" s="19"/>
      <c r="D416" s="79"/>
      <c r="E416" s="80" t="s">
        <v>207</v>
      </c>
      <c r="F416" s="81" t="s">
        <v>188</v>
      </c>
      <c r="G416" s="19"/>
      <c r="H416" s="79"/>
      <c r="I416" s="80" t="s">
        <v>207</v>
      </c>
      <c r="J416" s="81" t="s">
        <v>188</v>
      </c>
      <c r="K416" s="19"/>
      <c r="L416" s="79"/>
      <c r="M416" s="80" t="s">
        <v>207</v>
      </c>
      <c r="N416" s="81" t="s">
        <v>188</v>
      </c>
      <c r="O416" s="19"/>
      <c r="P416" s="79"/>
      <c r="Q416" s="80" t="s">
        <v>748</v>
      </c>
      <c r="R416" s="81" t="s">
        <v>188</v>
      </c>
      <c r="S416" s="19"/>
      <c r="T416" s="79"/>
      <c r="U416" s="80">
        <v>-31</v>
      </c>
      <c r="V416" s="81" t="s">
        <v>188</v>
      </c>
      <c r="W416" s="19"/>
      <c r="X416" s="79"/>
      <c r="Y416" s="80" t="s">
        <v>207</v>
      </c>
      <c r="Z416" s="81" t="s">
        <v>188</v>
      </c>
      <c r="AA416" s="19"/>
      <c r="AB416" s="79"/>
      <c r="AC416" s="80">
        <v>-13</v>
      </c>
      <c r="AD416" s="81" t="s">
        <v>188</v>
      </c>
    </row>
    <row r="417" spans="1:30" x14ac:dyDescent="0.25">
      <c r="A417" s="11"/>
      <c r="B417" s="96" t="s">
        <v>61</v>
      </c>
      <c r="C417" s="15"/>
      <c r="D417" s="75"/>
      <c r="E417" s="76" t="s">
        <v>207</v>
      </c>
      <c r="F417" s="77" t="s">
        <v>188</v>
      </c>
      <c r="G417" s="15"/>
      <c r="H417" s="75"/>
      <c r="I417" s="76" t="s">
        <v>207</v>
      </c>
      <c r="J417" s="77" t="s">
        <v>188</v>
      </c>
      <c r="K417" s="15"/>
      <c r="L417" s="75"/>
      <c r="M417" s="76" t="s">
        <v>207</v>
      </c>
      <c r="N417" s="77" t="s">
        <v>188</v>
      </c>
      <c r="O417" s="15"/>
      <c r="P417" s="75"/>
      <c r="Q417" s="76">
        <v>-24</v>
      </c>
      <c r="R417" s="77" t="s">
        <v>188</v>
      </c>
      <c r="S417" s="15"/>
      <c r="T417" s="75"/>
      <c r="U417" s="76" t="s">
        <v>613</v>
      </c>
      <c r="V417" s="77" t="s">
        <v>188</v>
      </c>
      <c r="W417" s="15"/>
      <c r="X417" s="75"/>
      <c r="Y417" s="76" t="s">
        <v>207</v>
      </c>
      <c r="Z417" s="77" t="s">
        <v>188</v>
      </c>
      <c r="AA417" s="15"/>
      <c r="AB417" s="75"/>
      <c r="AC417" s="76">
        <v>-14</v>
      </c>
      <c r="AD417" s="77" t="s">
        <v>188</v>
      </c>
    </row>
    <row r="418" spans="1:30" ht="19.5" x14ac:dyDescent="0.25">
      <c r="A418" s="11"/>
      <c r="B418" s="97" t="s">
        <v>113</v>
      </c>
      <c r="C418" s="19"/>
      <c r="D418" s="79"/>
      <c r="E418" s="80" t="s">
        <v>207</v>
      </c>
      <c r="F418" s="81" t="s">
        <v>188</v>
      </c>
      <c r="G418" s="19"/>
      <c r="H418" s="79"/>
      <c r="I418" s="80">
        <v>-1</v>
      </c>
      <c r="J418" s="81" t="s">
        <v>188</v>
      </c>
      <c r="K418" s="19"/>
      <c r="L418" s="79"/>
      <c r="M418" s="80">
        <v>-21</v>
      </c>
      <c r="N418" s="81" t="s">
        <v>188</v>
      </c>
      <c r="O418" s="19"/>
      <c r="P418" s="79"/>
      <c r="Q418" s="80">
        <v>-43</v>
      </c>
      <c r="R418" s="81" t="s">
        <v>188</v>
      </c>
      <c r="S418" s="19"/>
      <c r="T418" s="79"/>
      <c r="U418" s="80" t="s">
        <v>784</v>
      </c>
      <c r="V418" s="81" t="s">
        <v>188</v>
      </c>
      <c r="W418" s="19"/>
      <c r="X418" s="79"/>
      <c r="Y418" s="80" t="s">
        <v>207</v>
      </c>
      <c r="Z418" s="81" t="s">
        <v>188</v>
      </c>
      <c r="AA418" s="19"/>
      <c r="AB418" s="79"/>
      <c r="AC418" s="80" t="s">
        <v>785</v>
      </c>
      <c r="AD418" s="81" t="s">
        <v>188</v>
      </c>
    </row>
    <row r="419" spans="1:30" ht="15.75" thickBot="1" x14ac:dyDescent="0.3">
      <c r="A419" s="11"/>
      <c r="B419" s="74" t="s">
        <v>114</v>
      </c>
      <c r="C419" s="15"/>
      <c r="D419" s="75"/>
      <c r="E419" s="76" t="s">
        <v>207</v>
      </c>
      <c r="F419" s="77" t="s">
        <v>188</v>
      </c>
      <c r="G419" s="15"/>
      <c r="H419" s="75"/>
      <c r="I419" s="76" t="s">
        <v>207</v>
      </c>
      <c r="J419" s="77" t="s">
        <v>188</v>
      </c>
      <c r="K419" s="15"/>
      <c r="L419" s="75"/>
      <c r="M419" s="76" t="s">
        <v>207</v>
      </c>
      <c r="N419" s="77" t="s">
        <v>188</v>
      </c>
      <c r="O419" s="15"/>
      <c r="P419" s="75"/>
      <c r="Q419" s="76">
        <v>-24</v>
      </c>
      <c r="R419" s="77" t="s">
        <v>188</v>
      </c>
      <c r="S419" s="15"/>
      <c r="T419" s="75"/>
      <c r="U419" s="76" t="s">
        <v>699</v>
      </c>
      <c r="V419" s="77" t="s">
        <v>188</v>
      </c>
      <c r="W419" s="15"/>
      <c r="X419" s="75"/>
      <c r="Y419" s="76" t="s">
        <v>207</v>
      </c>
      <c r="Z419" s="77" t="s">
        <v>188</v>
      </c>
      <c r="AA419" s="15"/>
      <c r="AB419" s="75"/>
      <c r="AC419" s="76" t="s">
        <v>451</v>
      </c>
      <c r="AD419" s="77" t="s">
        <v>188</v>
      </c>
    </row>
    <row r="420" spans="1:30" x14ac:dyDescent="0.25">
      <c r="A420" s="11"/>
      <c r="B420" s="13"/>
      <c r="C420" s="13"/>
      <c r="D420" s="26"/>
      <c r="E420" s="26"/>
      <c r="F420" s="13"/>
      <c r="G420" s="13"/>
      <c r="H420" s="26"/>
      <c r="I420" s="26"/>
      <c r="J420" s="13"/>
      <c r="K420" s="13"/>
      <c r="L420" s="26"/>
      <c r="M420" s="26"/>
      <c r="N420" s="13"/>
      <c r="O420" s="13"/>
      <c r="P420" s="26"/>
      <c r="Q420" s="26"/>
      <c r="R420" s="13"/>
      <c r="S420" s="13"/>
      <c r="T420" s="26"/>
      <c r="U420" s="26"/>
      <c r="V420" s="13"/>
      <c r="W420" s="13"/>
      <c r="X420" s="26"/>
      <c r="Y420" s="26"/>
      <c r="Z420" s="13"/>
      <c r="AA420" s="13"/>
      <c r="AB420" s="26"/>
      <c r="AC420" s="26"/>
      <c r="AD420" s="13"/>
    </row>
    <row r="421" spans="1:30" ht="20.25" thickBot="1" x14ac:dyDescent="0.3">
      <c r="A421" s="11"/>
      <c r="B421" s="73" t="s">
        <v>769</v>
      </c>
      <c r="C421" s="19"/>
      <c r="D421" s="82"/>
      <c r="E421" s="83">
        <v>-19</v>
      </c>
      <c r="F421" s="84" t="s">
        <v>188</v>
      </c>
      <c r="G421" s="19"/>
      <c r="H421" s="82"/>
      <c r="I421" s="83">
        <v>-1</v>
      </c>
      <c r="J421" s="84" t="s">
        <v>188</v>
      </c>
      <c r="K421" s="19"/>
      <c r="L421" s="82"/>
      <c r="M421" s="83">
        <v>-192</v>
      </c>
      <c r="N421" s="84" t="s">
        <v>188</v>
      </c>
      <c r="O421" s="19"/>
      <c r="P421" s="82"/>
      <c r="Q421" s="83" t="s">
        <v>778</v>
      </c>
      <c r="R421" s="84" t="s">
        <v>188</v>
      </c>
      <c r="S421" s="19"/>
      <c r="T421" s="82"/>
      <c r="U421" s="83" t="s">
        <v>786</v>
      </c>
      <c r="V421" s="84" t="s">
        <v>188</v>
      </c>
      <c r="W421" s="19"/>
      <c r="X421" s="82"/>
      <c r="Y421" s="83" t="s">
        <v>207</v>
      </c>
      <c r="Z421" s="84" t="s">
        <v>188</v>
      </c>
      <c r="AA421" s="19"/>
      <c r="AB421" s="82"/>
      <c r="AC421" s="83" t="s">
        <v>787</v>
      </c>
      <c r="AD421" s="84" t="s">
        <v>188</v>
      </c>
    </row>
    <row r="422" spans="1:30" x14ac:dyDescent="0.25">
      <c r="A422" s="11"/>
      <c r="B422" s="13"/>
      <c r="C422" s="13"/>
      <c r="D422" s="26"/>
      <c r="E422" s="26"/>
      <c r="F422" s="13"/>
      <c r="G422" s="13"/>
      <c r="H422" s="26"/>
      <c r="I422" s="26"/>
      <c r="J422" s="13"/>
      <c r="K422" s="13"/>
      <c r="L422" s="26"/>
      <c r="M422" s="26"/>
      <c r="N422" s="13"/>
      <c r="O422" s="13"/>
      <c r="P422" s="26"/>
      <c r="Q422" s="26"/>
      <c r="R422" s="13"/>
      <c r="S422" s="13"/>
      <c r="T422" s="26"/>
      <c r="U422" s="26"/>
      <c r="V422" s="13"/>
      <c r="W422" s="13"/>
      <c r="X422" s="26"/>
      <c r="Y422" s="26"/>
      <c r="Z422" s="13"/>
      <c r="AA422" s="13"/>
      <c r="AB422" s="26"/>
      <c r="AC422" s="26"/>
      <c r="AD422" s="13"/>
    </row>
    <row r="423" spans="1:30" x14ac:dyDescent="0.25">
      <c r="A423" s="11"/>
      <c r="B423" s="98" t="s">
        <v>116</v>
      </c>
      <c r="C423" s="15"/>
      <c r="D423" s="4"/>
      <c r="E423" s="32"/>
      <c r="F423" s="32"/>
      <c r="G423" s="32"/>
      <c r="H423" s="32"/>
      <c r="I423" s="32"/>
      <c r="J423" s="32"/>
      <c r="K423" s="32"/>
      <c r="L423" s="32"/>
      <c r="M423" s="32"/>
      <c r="N423" s="4"/>
      <c r="O423" s="15"/>
      <c r="P423" s="4"/>
      <c r="Q423" s="4"/>
      <c r="R423" s="4"/>
      <c r="S423" s="15"/>
      <c r="T423" s="4"/>
      <c r="U423" s="4"/>
      <c r="V423" s="4"/>
      <c r="W423" s="15"/>
      <c r="X423" s="4"/>
      <c r="Y423" s="4"/>
      <c r="Z423" s="4"/>
      <c r="AA423" s="15"/>
      <c r="AB423" s="4"/>
      <c r="AC423" s="4"/>
      <c r="AD423" s="4"/>
    </row>
    <row r="424" spans="1:30" x14ac:dyDescent="0.25">
      <c r="A424" s="11"/>
      <c r="B424" s="78" t="s">
        <v>117</v>
      </c>
      <c r="C424" s="19"/>
      <c r="D424" s="79"/>
      <c r="E424" s="80" t="s">
        <v>207</v>
      </c>
      <c r="F424" s="81" t="s">
        <v>188</v>
      </c>
      <c r="G424" s="19"/>
      <c r="H424" s="79"/>
      <c r="I424" s="80" t="s">
        <v>207</v>
      </c>
      <c r="J424" s="81" t="s">
        <v>188</v>
      </c>
      <c r="K424" s="19"/>
      <c r="L424" s="79"/>
      <c r="M424" s="80" t="s">
        <v>207</v>
      </c>
      <c r="N424" s="81" t="s">
        <v>188</v>
      </c>
      <c r="O424" s="19"/>
      <c r="P424" s="79"/>
      <c r="Q424" s="80">
        <v>-61</v>
      </c>
      <c r="R424" s="81" t="s">
        <v>188</v>
      </c>
      <c r="S424" s="19"/>
      <c r="T424" s="79"/>
      <c r="U424" s="80" t="s">
        <v>207</v>
      </c>
      <c r="V424" s="81" t="s">
        <v>188</v>
      </c>
      <c r="W424" s="19"/>
      <c r="X424" s="79"/>
      <c r="Y424" s="80" t="s">
        <v>207</v>
      </c>
      <c r="Z424" s="81" t="s">
        <v>188</v>
      </c>
      <c r="AA424" s="19"/>
      <c r="AB424" s="79"/>
      <c r="AC424" s="80">
        <v>-61</v>
      </c>
      <c r="AD424" s="81" t="s">
        <v>188</v>
      </c>
    </row>
    <row r="425" spans="1:30" x14ac:dyDescent="0.25">
      <c r="A425" s="11"/>
      <c r="B425" s="74" t="s">
        <v>114</v>
      </c>
      <c r="C425" s="15"/>
      <c r="D425" s="75"/>
      <c r="E425" s="76" t="s">
        <v>207</v>
      </c>
      <c r="F425" s="77" t="s">
        <v>188</v>
      </c>
      <c r="G425" s="15"/>
      <c r="H425" s="75"/>
      <c r="I425" s="76" t="s">
        <v>207</v>
      </c>
      <c r="J425" s="77" t="s">
        <v>188</v>
      </c>
      <c r="K425" s="15"/>
      <c r="L425" s="75"/>
      <c r="M425" s="76" t="s">
        <v>207</v>
      </c>
      <c r="N425" s="77" t="s">
        <v>188</v>
      </c>
      <c r="O425" s="15"/>
      <c r="P425" s="75"/>
      <c r="Q425" s="76" t="s">
        <v>207</v>
      </c>
      <c r="R425" s="77" t="s">
        <v>188</v>
      </c>
      <c r="S425" s="15"/>
      <c r="T425" s="75"/>
      <c r="U425" s="76" t="s">
        <v>589</v>
      </c>
      <c r="V425" s="77" t="s">
        <v>188</v>
      </c>
      <c r="W425" s="15"/>
      <c r="X425" s="75"/>
      <c r="Y425" s="76" t="s">
        <v>207</v>
      </c>
      <c r="Z425" s="77" t="s">
        <v>188</v>
      </c>
      <c r="AA425" s="15"/>
      <c r="AB425" s="75"/>
      <c r="AC425" s="76" t="s">
        <v>589</v>
      </c>
      <c r="AD425" s="77" t="s">
        <v>188</v>
      </c>
    </row>
    <row r="426" spans="1:30" ht="15.75" thickBot="1" x14ac:dyDescent="0.3">
      <c r="A426" s="11"/>
      <c r="B426" s="78" t="s">
        <v>772</v>
      </c>
      <c r="C426" s="19"/>
      <c r="D426" s="79"/>
      <c r="E426" s="80" t="s">
        <v>633</v>
      </c>
      <c r="F426" s="81" t="s">
        <v>188</v>
      </c>
      <c r="G426" s="19"/>
      <c r="H426" s="79"/>
      <c r="I426" s="80" t="s">
        <v>582</v>
      </c>
      <c r="J426" s="81" t="s">
        <v>188</v>
      </c>
      <c r="K426" s="19"/>
      <c r="L426" s="79"/>
      <c r="M426" s="80" t="s">
        <v>788</v>
      </c>
      <c r="N426" s="81" t="s">
        <v>188</v>
      </c>
      <c r="O426" s="19"/>
      <c r="P426" s="79"/>
      <c r="Q426" s="80" t="s">
        <v>573</v>
      </c>
      <c r="R426" s="81" t="s">
        <v>188</v>
      </c>
      <c r="S426" s="19"/>
      <c r="T426" s="79"/>
      <c r="U426" s="80">
        <v>-271</v>
      </c>
      <c r="V426" s="81" t="s">
        <v>188</v>
      </c>
      <c r="W426" s="19"/>
      <c r="X426" s="79"/>
      <c r="Y426" s="80" t="s">
        <v>207</v>
      </c>
      <c r="Z426" s="81" t="s">
        <v>188</v>
      </c>
      <c r="AA426" s="19"/>
      <c r="AB426" s="79"/>
      <c r="AC426" s="80" t="s">
        <v>207</v>
      </c>
      <c r="AD426" s="81" t="s">
        <v>188</v>
      </c>
    </row>
    <row r="427" spans="1:30" x14ac:dyDescent="0.25">
      <c r="A427" s="11"/>
      <c r="B427" s="13"/>
      <c r="C427" s="13"/>
      <c r="D427" s="26"/>
      <c r="E427" s="26"/>
      <c r="F427" s="13"/>
      <c r="G427" s="13"/>
      <c r="H427" s="26"/>
      <c r="I427" s="26"/>
      <c r="J427" s="13"/>
      <c r="K427" s="13"/>
      <c r="L427" s="26"/>
      <c r="M427" s="26"/>
      <c r="N427" s="13"/>
      <c r="O427" s="13"/>
      <c r="P427" s="26"/>
      <c r="Q427" s="26"/>
      <c r="R427" s="13"/>
      <c r="S427" s="13"/>
      <c r="T427" s="26"/>
      <c r="U427" s="26"/>
      <c r="V427" s="13"/>
      <c r="W427" s="13"/>
      <c r="X427" s="26"/>
      <c r="Y427" s="26"/>
      <c r="Z427" s="13"/>
      <c r="AA427" s="13"/>
      <c r="AB427" s="26"/>
      <c r="AC427" s="26"/>
      <c r="AD427" s="13"/>
    </row>
    <row r="428" spans="1:30" ht="20.25" thickBot="1" x14ac:dyDescent="0.3">
      <c r="A428" s="11"/>
      <c r="B428" s="98" t="s">
        <v>789</v>
      </c>
      <c r="C428" s="15"/>
      <c r="D428" s="54"/>
      <c r="E428" s="16" t="s">
        <v>633</v>
      </c>
      <c r="F428" s="53" t="s">
        <v>188</v>
      </c>
      <c r="G428" s="15"/>
      <c r="H428" s="54"/>
      <c r="I428" s="16" t="s">
        <v>582</v>
      </c>
      <c r="J428" s="53" t="s">
        <v>188</v>
      </c>
      <c r="K428" s="15"/>
      <c r="L428" s="54"/>
      <c r="M428" s="16" t="s">
        <v>788</v>
      </c>
      <c r="N428" s="53" t="s">
        <v>188</v>
      </c>
      <c r="O428" s="15"/>
      <c r="P428" s="54"/>
      <c r="Q428" s="16">
        <v>-59</v>
      </c>
      <c r="R428" s="53" t="s">
        <v>188</v>
      </c>
      <c r="S428" s="15"/>
      <c r="T428" s="54"/>
      <c r="U428" s="16">
        <v>-268</v>
      </c>
      <c r="V428" s="53" t="s">
        <v>188</v>
      </c>
      <c r="W428" s="15"/>
      <c r="X428" s="54"/>
      <c r="Y428" s="16" t="s">
        <v>207</v>
      </c>
      <c r="Z428" s="53" t="s">
        <v>188</v>
      </c>
      <c r="AA428" s="15"/>
      <c r="AB428" s="54"/>
      <c r="AC428" s="16">
        <v>-58</v>
      </c>
      <c r="AD428" s="53" t="s">
        <v>188</v>
      </c>
    </row>
    <row r="429" spans="1:30" x14ac:dyDescent="0.25">
      <c r="A429" s="11"/>
      <c r="B429" s="13"/>
      <c r="C429" s="13"/>
      <c r="D429" s="26"/>
      <c r="E429" s="26"/>
      <c r="F429" s="13"/>
      <c r="G429" s="13"/>
      <c r="H429" s="26"/>
      <c r="I429" s="26"/>
      <c r="J429" s="13"/>
      <c r="K429" s="13"/>
      <c r="L429" s="26"/>
      <c r="M429" s="26"/>
      <c r="N429" s="13"/>
      <c r="O429" s="13"/>
      <c r="P429" s="26"/>
      <c r="Q429" s="26"/>
      <c r="R429" s="13"/>
      <c r="S429" s="13"/>
      <c r="T429" s="26"/>
      <c r="U429" s="26"/>
      <c r="V429" s="13"/>
      <c r="W429" s="13"/>
      <c r="X429" s="26"/>
      <c r="Y429" s="26"/>
      <c r="Z429" s="13"/>
      <c r="AA429" s="13"/>
      <c r="AB429" s="26"/>
      <c r="AC429" s="26"/>
      <c r="AD429" s="13"/>
    </row>
    <row r="430" spans="1:30" x14ac:dyDescent="0.25">
      <c r="A430" s="11"/>
      <c r="B430" s="73" t="s">
        <v>119</v>
      </c>
      <c r="C430" s="19"/>
      <c r="D430" s="18"/>
      <c r="E430" s="18"/>
      <c r="F430" s="18"/>
      <c r="G430" s="19"/>
      <c r="H430" s="18"/>
      <c r="I430" s="100"/>
      <c r="J430" s="100"/>
      <c r="K430" s="100"/>
      <c r="L430" s="100"/>
      <c r="M430" s="100"/>
      <c r="N430" s="100"/>
      <c r="O430" s="100"/>
      <c r="P430" s="100"/>
      <c r="Q430" s="100"/>
      <c r="R430" s="18"/>
      <c r="S430" s="19"/>
      <c r="T430" s="18"/>
      <c r="U430" s="18"/>
      <c r="V430" s="18"/>
      <c r="W430" s="19"/>
      <c r="X430" s="18"/>
      <c r="Y430" s="18"/>
      <c r="Z430" s="18"/>
      <c r="AA430" s="19"/>
      <c r="AB430" s="18"/>
      <c r="AC430" s="18"/>
      <c r="AD430" s="18"/>
    </row>
    <row r="431" spans="1:30" x14ac:dyDescent="0.25">
      <c r="A431" s="11"/>
      <c r="B431" s="74" t="s">
        <v>790</v>
      </c>
      <c r="C431" s="15"/>
      <c r="D431" s="75"/>
      <c r="E431" s="76" t="s">
        <v>207</v>
      </c>
      <c r="F431" s="77" t="s">
        <v>188</v>
      </c>
      <c r="G431" s="15"/>
      <c r="H431" s="75"/>
      <c r="I431" s="76" t="s">
        <v>207</v>
      </c>
      <c r="J431" s="77" t="s">
        <v>188</v>
      </c>
      <c r="K431" s="15"/>
      <c r="L431" s="75"/>
      <c r="M431" s="76" t="s">
        <v>664</v>
      </c>
      <c r="N431" s="77" t="s">
        <v>188</v>
      </c>
      <c r="O431" s="15"/>
      <c r="P431" s="75"/>
      <c r="Q431" s="76" t="s">
        <v>207</v>
      </c>
      <c r="R431" s="77" t="s">
        <v>188</v>
      </c>
      <c r="S431" s="15"/>
      <c r="T431" s="75"/>
      <c r="U431" s="76" t="s">
        <v>207</v>
      </c>
      <c r="V431" s="77" t="s">
        <v>188</v>
      </c>
      <c r="W431" s="15"/>
      <c r="X431" s="75"/>
      <c r="Y431" s="76" t="s">
        <v>207</v>
      </c>
      <c r="Z431" s="77" t="s">
        <v>188</v>
      </c>
      <c r="AA431" s="15"/>
      <c r="AB431" s="75"/>
      <c r="AC431" s="76" t="s">
        <v>664</v>
      </c>
      <c r="AD431" s="77" t="s">
        <v>188</v>
      </c>
    </row>
    <row r="432" spans="1:30" x14ac:dyDescent="0.25">
      <c r="A432" s="11"/>
      <c r="B432" s="78" t="s">
        <v>121</v>
      </c>
      <c r="C432" s="19"/>
      <c r="D432" s="79"/>
      <c r="E432" s="80" t="s">
        <v>207</v>
      </c>
      <c r="F432" s="81" t="s">
        <v>188</v>
      </c>
      <c r="G432" s="19"/>
      <c r="H432" s="79"/>
      <c r="I432" s="80" t="s">
        <v>207</v>
      </c>
      <c r="J432" s="81" t="s">
        <v>188</v>
      </c>
      <c r="K432" s="19"/>
      <c r="L432" s="79"/>
      <c r="M432" s="80" t="s">
        <v>791</v>
      </c>
      <c r="N432" s="81" t="s">
        <v>188</v>
      </c>
      <c r="O432" s="19"/>
      <c r="P432" s="79"/>
      <c r="Q432" s="80" t="s">
        <v>207</v>
      </c>
      <c r="R432" s="81" t="s">
        <v>188</v>
      </c>
      <c r="S432" s="19"/>
      <c r="T432" s="79"/>
      <c r="U432" s="80" t="s">
        <v>207</v>
      </c>
      <c r="V432" s="81" t="s">
        <v>188</v>
      </c>
      <c r="W432" s="19"/>
      <c r="X432" s="79"/>
      <c r="Y432" s="80" t="s">
        <v>207</v>
      </c>
      <c r="Z432" s="81" t="s">
        <v>188</v>
      </c>
      <c r="AA432" s="19"/>
      <c r="AB432" s="79"/>
      <c r="AC432" s="80" t="s">
        <v>791</v>
      </c>
      <c r="AD432" s="81" t="s">
        <v>188</v>
      </c>
    </row>
    <row r="433" spans="1:30" x14ac:dyDescent="0.25">
      <c r="A433" s="11"/>
      <c r="B433" s="74" t="s">
        <v>122</v>
      </c>
      <c r="C433" s="15"/>
      <c r="D433" s="75"/>
      <c r="E433" s="76" t="s">
        <v>207</v>
      </c>
      <c r="F433" s="77" t="s">
        <v>188</v>
      </c>
      <c r="G433" s="15"/>
      <c r="H433" s="75"/>
      <c r="I433" s="76" t="s">
        <v>207</v>
      </c>
      <c r="J433" s="77" t="s">
        <v>188</v>
      </c>
      <c r="K433" s="15"/>
      <c r="L433" s="75"/>
      <c r="M433" s="76">
        <v>-165</v>
      </c>
      <c r="N433" s="77" t="s">
        <v>188</v>
      </c>
      <c r="O433" s="15"/>
      <c r="P433" s="75"/>
      <c r="Q433" s="76" t="s">
        <v>207</v>
      </c>
      <c r="R433" s="77" t="s">
        <v>188</v>
      </c>
      <c r="S433" s="15"/>
      <c r="T433" s="75"/>
      <c r="U433" s="76" t="s">
        <v>207</v>
      </c>
      <c r="V433" s="77" t="s">
        <v>188</v>
      </c>
      <c r="W433" s="15"/>
      <c r="X433" s="75"/>
      <c r="Y433" s="76" t="s">
        <v>207</v>
      </c>
      <c r="Z433" s="77" t="s">
        <v>188</v>
      </c>
      <c r="AA433" s="15"/>
      <c r="AB433" s="75"/>
      <c r="AC433" s="76">
        <v>-165</v>
      </c>
      <c r="AD433" s="77" t="s">
        <v>188</v>
      </c>
    </row>
    <row r="434" spans="1:30" x14ac:dyDescent="0.25">
      <c r="A434" s="11"/>
      <c r="B434" s="78" t="s">
        <v>123</v>
      </c>
      <c r="C434" s="19"/>
      <c r="D434" s="79"/>
      <c r="E434" s="80" t="s">
        <v>207</v>
      </c>
      <c r="F434" s="81" t="s">
        <v>188</v>
      </c>
      <c r="G434" s="19"/>
      <c r="H434" s="79"/>
      <c r="I434" s="80" t="s">
        <v>207</v>
      </c>
      <c r="J434" s="81" t="s">
        <v>188</v>
      </c>
      <c r="K434" s="19"/>
      <c r="L434" s="79"/>
      <c r="M434" s="80">
        <v>-60</v>
      </c>
      <c r="N434" s="81" t="s">
        <v>188</v>
      </c>
      <c r="O434" s="19"/>
      <c r="P434" s="79"/>
      <c r="Q434" s="80" t="s">
        <v>207</v>
      </c>
      <c r="R434" s="81" t="s">
        <v>188</v>
      </c>
      <c r="S434" s="19"/>
      <c r="T434" s="79"/>
      <c r="U434" s="80" t="s">
        <v>207</v>
      </c>
      <c r="V434" s="81" t="s">
        <v>188</v>
      </c>
      <c r="W434" s="19"/>
      <c r="X434" s="79"/>
      <c r="Y434" s="80" t="s">
        <v>207</v>
      </c>
      <c r="Z434" s="81" t="s">
        <v>188</v>
      </c>
      <c r="AA434" s="19"/>
      <c r="AB434" s="79"/>
      <c r="AC434" s="80">
        <v>-60</v>
      </c>
      <c r="AD434" s="81" t="s">
        <v>188</v>
      </c>
    </row>
    <row r="435" spans="1:30" x14ac:dyDescent="0.25">
      <c r="A435" s="11"/>
      <c r="B435" s="74" t="s">
        <v>124</v>
      </c>
      <c r="C435" s="15"/>
      <c r="D435" s="75"/>
      <c r="E435" s="76" t="s">
        <v>207</v>
      </c>
      <c r="F435" s="77" t="s">
        <v>188</v>
      </c>
      <c r="G435" s="15"/>
      <c r="H435" s="75"/>
      <c r="I435" s="76" t="s">
        <v>207</v>
      </c>
      <c r="J435" s="77" t="s">
        <v>188</v>
      </c>
      <c r="K435" s="15"/>
      <c r="L435" s="75"/>
      <c r="M435" s="76" t="s">
        <v>207</v>
      </c>
      <c r="N435" s="77" t="s">
        <v>188</v>
      </c>
      <c r="O435" s="15"/>
      <c r="P435" s="75"/>
      <c r="Q435" s="76">
        <v>-13</v>
      </c>
      <c r="R435" s="77" t="s">
        <v>188</v>
      </c>
      <c r="S435" s="15"/>
      <c r="T435" s="75"/>
      <c r="U435" s="76" t="s">
        <v>207</v>
      </c>
      <c r="V435" s="77" t="s">
        <v>188</v>
      </c>
      <c r="W435" s="15"/>
      <c r="X435" s="75"/>
      <c r="Y435" s="76" t="s">
        <v>207</v>
      </c>
      <c r="Z435" s="77" t="s">
        <v>188</v>
      </c>
      <c r="AA435" s="15"/>
      <c r="AB435" s="75"/>
      <c r="AC435" s="76">
        <v>-13</v>
      </c>
      <c r="AD435" s="77" t="s">
        <v>188</v>
      </c>
    </row>
    <row r="436" spans="1:30" x14ac:dyDescent="0.25">
      <c r="A436" s="11"/>
      <c r="B436" s="78" t="s">
        <v>125</v>
      </c>
      <c r="C436" s="19"/>
      <c r="D436" s="79"/>
      <c r="E436" s="80" t="s">
        <v>207</v>
      </c>
      <c r="F436" s="81" t="s">
        <v>188</v>
      </c>
      <c r="G436" s="19"/>
      <c r="H436" s="79"/>
      <c r="I436" s="80" t="s">
        <v>207</v>
      </c>
      <c r="J436" s="81" t="s">
        <v>188</v>
      </c>
      <c r="K436" s="19"/>
      <c r="L436" s="79"/>
      <c r="M436" s="80">
        <v>-20</v>
      </c>
      <c r="N436" s="81" t="s">
        <v>188</v>
      </c>
      <c r="O436" s="19"/>
      <c r="P436" s="79"/>
      <c r="Q436" s="80" t="s">
        <v>207</v>
      </c>
      <c r="R436" s="81" t="s">
        <v>188</v>
      </c>
      <c r="S436" s="19"/>
      <c r="T436" s="79"/>
      <c r="U436" s="80" t="s">
        <v>207</v>
      </c>
      <c r="V436" s="81" t="s">
        <v>188</v>
      </c>
      <c r="W436" s="19"/>
      <c r="X436" s="79"/>
      <c r="Y436" s="80" t="s">
        <v>207</v>
      </c>
      <c r="Z436" s="81" t="s">
        <v>188</v>
      </c>
      <c r="AA436" s="19"/>
      <c r="AB436" s="79"/>
      <c r="AC436" s="80">
        <v>-20</v>
      </c>
      <c r="AD436" s="81" t="s">
        <v>188</v>
      </c>
    </row>
    <row r="437" spans="1:30" x14ac:dyDescent="0.25">
      <c r="A437" s="11"/>
      <c r="B437" s="74" t="s">
        <v>128</v>
      </c>
      <c r="C437" s="15"/>
      <c r="D437" s="75"/>
      <c r="E437" s="76" t="s">
        <v>207</v>
      </c>
      <c r="F437" s="77" t="s">
        <v>188</v>
      </c>
      <c r="G437" s="15"/>
      <c r="H437" s="75"/>
      <c r="I437" s="76" t="s">
        <v>207</v>
      </c>
      <c r="J437" s="77" t="s">
        <v>188</v>
      </c>
      <c r="K437" s="15"/>
      <c r="L437" s="75"/>
      <c r="M437" s="76">
        <v>-9</v>
      </c>
      <c r="N437" s="77" t="s">
        <v>188</v>
      </c>
      <c r="O437" s="15"/>
      <c r="P437" s="75"/>
      <c r="Q437" s="76" t="s">
        <v>207</v>
      </c>
      <c r="R437" s="77" t="s">
        <v>188</v>
      </c>
      <c r="S437" s="15"/>
      <c r="T437" s="75"/>
      <c r="U437" s="76" t="s">
        <v>207</v>
      </c>
      <c r="V437" s="77" t="s">
        <v>188</v>
      </c>
      <c r="W437" s="15"/>
      <c r="X437" s="75"/>
      <c r="Y437" s="76" t="s">
        <v>207</v>
      </c>
      <c r="Z437" s="77" t="s">
        <v>188</v>
      </c>
      <c r="AA437" s="15"/>
      <c r="AB437" s="75"/>
      <c r="AC437" s="76">
        <v>-9</v>
      </c>
      <c r="AD437" s="77" t="s">
        <v>188</v>
      </c>
    </row>
    <row r="438" spans="1:30" ht="19.5" x14ac:dyDescent="0.25">
      <c r="A438" s="11"/>
      <c r="B438" s="78" t="s">
        <v>129</v>
      </c>
      <c r="C438" s="19"/>
      <c r="D438" s="79"/>
      <c r="E438" s="80" t="s">
        <v>207</v>
      </c>
      <c r="F438" s="81" t="s">
        <v>188</v>
      </c>
      <c r="G438" s="19"/>
      <c r="H438" s="79"/>
      <c r="I438" s="80" t="s">
        <v>207</v>
      </c>
      <c r="J438" s="81" t="s">
        <v>188</v>
      </c>
      <c r="K438" s="19"/>
      <c r="L438" s="79"/>
      <c r="M438" s="80">
        <v>-49</v>
      </c>
      <c r="N438" s="81" t="s">
        <v>188</v>
      </c>
      <c r="O438" s="19"/>
      <c r="P438" s="79"/>
      <c r="Q438" s="80" t="s">
        <v>207</v>
      </c>
      <c r="R438" s="81" t="s">
        <v>188</v>
      </c>
      <c r="S438" s="19"/>
      <c r="T438" s="79"/>
      <c r="U438" s="80" t="s">
        <v>207</v>
      </c>
      <c r="V438" s="81" t="s">
        <v>188</v>
      </c>
      <c r="W438" s="19"/>
      <c r="X438" s="79"/>
      <c r="Y438" s="80" t="s">
        <v>207</v>
      </c>
      <c r="Z438" s="81" t="s">
        <v>188</v>
      </c>
      <c r="AA438" s="19"/>
      <c r="AB438" s="79"/>
      <c r="AC438" s="80">
        <v>-49</v>
      </c>
      <c r="AD438" s="81" t="s">
        <v>188</v>
      </c>
    </row>
    <row r="439" spans="1:30" ht="19.5" x14ac:dyDescent="0.25">
      <c r="A439" s="11"/>
      <c r="B439" s="74" t="s">
        <v>130</v>
      </c>
      <c r="C439" s="15"/>
      <c r="D439" s="75"/>
      <c r="E439" s="76" t="s">
        <v>207</v>
      </c>
      <c r="F439" s="77" t="s">
        <v>188</v>
      </c>
      <c r="G439" s="15"/>
      <c r="H439" s="75"/>
      <c r="I439" s="76" t="s">
        <v>207</v>
      </c>
      <c r="J439" s="77" t="s">
        <v>188</v>
      </c>
      <c r="K439" s="15"/>
      <c r="L439" s="75"/>
      <c r="M439" s="76" t="s">
        <v>660</v>
      </c>
      <c r="N439" s="77" t="s">
        <v>188</v>
      </c>
      <c r="O439" s="15"/>
      <c r="P439" s="75"/>
      <c r="Q439" s="76" t="s">
        <v>207</v>
      </c>
      <c r="R439" s="77" t="s">
        <v>188</v>
      </c>
      <c r="S439" s="15"/>
      <c r="T439" s="75"/>
      <c r="U439" s="76" t="s">
        <v>207</v>
      </c>
      <c r="V439" s="77" t="s">
        <v>188</v>
      </c>
      <c r="W439" s="15"/>
      <c r="X439" s="75"/>
      <c r="Y439" s="76" t="s">
        <v>207</v>
      </c>
      <c r="Z439" s="77" t="s">
        <v>188</v>
      </c>
      <c r="AA439" s="15"/>
      <c r="AB439" s="75"/>
      <c r="AC439" s="76" t="s">
        <v>660</v>
      </c>
      <c r="AD439" s="77" t="s">
        <v>188</v>
      </c>
    </row>
    <row r="440" spans="1:30" ht="15.75" thickBot="1" x14ac:dyDescent="0.3">
      <c r="A440" s="11"/>
      <c r="B440" s="78" t="s">
        <v>114</v>
      </c>
      <c r="C440" s="19"/>
      <c r="D440" s="79"/>
      <c r="E440" s="80">
        <v>-1</v>
      </c>
      <c r="F440" s="81" t="s">
        <v>188</v>
      </c>
      <c r="G440" s="19"/>
      <c r="H440" s="79"/>
      <c r="I440" s="80" t="s">
        <v>207</v>
      </c>
      <c r="J440" s="81" t="s">
        <v>188</v>
      </c>
      <c r="K440" s="19"/>
      <c r="L440" s="79"/>
      <c r="M440" s="80" t="s">
        <v>207</v>
      </c>
      <c r="N440" s="81" t="s">
        <v>188</v>
      </c>
      <c r="O440" s="19"/>
      <c r="P440" s="79"/>
      <c r="Q440" s="80" t="s">
        <v>207</v>
      </c>
      <c r="R440" s="81" t="s">
        <v>188</v>
      </c>
      <c r="S440" s="19"/>
      <c r="T440" s="79"/>
      <c r="U440" s="80" t="s">
        <v>589</v>
      </c>
      <c r="V440" s="81" t="s">
        <v>188</v>
      </c>
      <c r="W440" s="19"/>
      <c r="X440" s="79"/>
      <c r="Y440" s="80" t="s">
        <v>207</v>
      </c>
      <c r="Z440" s="81" t="s">
        <v>188</v>
      </c>
      <c r="AA440" s="19"/>
      <c r="AB440" s="79"/>
      <c r="AC440" s="80" t="s">
        <v>573</v>
      </c>
      <c r="AD440" s="81" t="s">
        <v>188</v>
      </c>
    </row>
    <row r="441" spans="1:30" x14ac:dyDescent="0.25">
      <c r="A441" s="11"/>
      <c r="B441" s="13"/>
      <c r="C441" s="13"/>
      <c r="D441" s="26"/>
      <c r="E441" s="26"/>
      <c r="F441" s="13"/>
      <c r="G441" s="13"/>
      <c r="H441" s="26"/>
      <c r="I441" s="26"/>
      <c r="J441" s="13"/>
      <c r="K441" s="13"/>
      <c r="L441" s="26"/>
      <c r="M441" s="26"/>
      <c r="N441" s="13"/>
      <c r="O441" s="13"/>
      <c r="P441" s="26"/>
      <c r="Q441" s="26"/>
      <c r="R441" s="13"/>
      <c r="S441" s="13"/>
      <c r="T441" s="26"/>
      <c r="U441" s="26"/>
      <c r="V441" s="13"/>
      <c r="W441" s="13"/>
      <c r="X441" s="26"/>
      <c r="Y441" s="26"/>
      <c r="Z441" s="13"/>
      <c r="AA441" s="13"/>
      <c r="AB441" s="26"/>
      <c r="AC441" s="26"/>
      <c r="AD441" s="13"/>
    </row>
    <row r="442" spans="1:30" ht="20.25" thickBot="1" x14ac:dyDescent="0.3">
      <c r="A442" s="11"/>
      <c r="B442" s="98" t="s">
        <v>792</v>
      </c>
      <c r="C442" s="15"/>
      <c r="D442" s="54"/>
      <c r="E442" s="16">
        <v>-1</v>
      </c>
      <c r="F442" s="53" t="s">
        <v>188</v>
      </c>
      <c r="G442" s="15"/>
      <c r="H442" s="54"/>
      <c r="I442" s="16" t="s">
        <v>207</v>
      </c>
      <c r="J442" s="53" t="s">
        <v>188</v>
      </c>
      <c r="K442" s="15"/>
      <c r="L442" s="54"/>
      <c r="M442" s="16">
        <v>-64</v>
      </c>
      <c r="N442" s="53" t="s">
        <v>188</v>
      </c>
      <c r="O442" s="15"/>
      <c r="P442" s="54"/>
      <c r="Q442" s="16">
        <v>-13</v>
      </c>
      <c r="R442" s="53" t="s">
        <v>188</v>
      </c>
      <c r="S442" s="15"/>
      <c r="T442" s="54"/>
      <c r="U442" s="16" t="s">
        <v>589</v>
      </c>
      <c r="V442" s="53" t="s">
        <v>188</v>
      </c>
      <c r="W442" s="15"/>
      <c r="X442" s="54"/>
      <c r="Y442" s="16" t="s">
        <v>207</v>
      </c>
      <c r="Z442" s="53" t="s">
        <v>188</v>
      </c>
      <c r="AA442" s="15"/>
      <c r="AB442" s="54"/>
      <c r="AC442" s="16">
        <v>-75</v>
      </c>
      <c r="AD442" s="53" t="s">
        <v>188</v>
      </c>
    </row>
    <row r="443" spans="1:30" x14ac:dyDescent="0.25">
      <c r="A443" s="11"/>
      <c r="B443" s="13"/>
      <c r="C443" s="13"/>
      <c r="D443" s="26"/>
      <c r="E443" s="26"/>
      <c r="F443" s="13"/>
      <c r="G443" s="13"/>
      <c r="H443" s="26"/>
      <c r="I443" s="26"/>
      <c r="J443" s="13"/>
      <c r="K443" s="13"/>
      <c r="L443" s="26"/>
      <c r="M443" s="26"/>
      <c r="N443" s="13"/>
      <c r="O443" s="13"/>
      <c r="P443" s="26"/>
      <c r="Q443" s="26"/>
      <c r="R443" s="13"/>
      <c r="S443" s="13"/>
      <c r="T443" s="26"/>
      <c r="U443" s="26"/>
      <c r="V443" s="13"/>
      <c r="W443" s="13"/>
      <c r="X443" s="26"/>
      <c r="Y443" s="26"/>
      <c r="Z443" s="13"/>
      <c r="AA443" s="13"/>
      <c r="AB443" s="26"/>
      <c r="AC443" s="26"/>
      <c r="AD443" s="13"/>
    </row>
    <row r="444" spans="1:30" ht="20.25" thickBot="1" x14ac:dyDescent="0.3">
      <c r="A444" s="11"/>
      <c r="B444" s="78" t="s">
        <v>793</v>
      </c>
      <c r="C444" s="19"/>
      <c r="D444" s="79"/>
      <c r="E444" s="80" t="s">
        <v>207</v>
      </c>
      <c r="F444" s="81" t="s">
        <v>188</v>
      </c>
      <c r="G444" s="19"/>
      <c r="H444" s="79"/>
      <c r="I444" s="80" t="s">
        <v>207</v>
      </c>
      <c r="J444" s="81" t="s">
        <v>188</v>
      </c>
      <c r="K444" s="19"/>
      <c r="L444" s="79"/>
      <c r="M444" s="80" t="s">
        <v>207</v>
      </c>
      <c r="N444" s="81" t="s">
        <v>188</v>
      </c>
      <c r="O444" s="19"/>
      <c r="P444" s="79"/>
      <c r="Q444" s="80" t="s">
        <v>207</v>
      </c>
      <c r="R444" s="81" t="s">
        <v>188</v>
      </c>
      <c r="S444" s="19"/>
      <c r="T444" s="79"/>
      <c r="U444" s="80" t="s">
        <v>207</v>
      </c>
      <c r="V444" s="81" t="s">
        <v>188</v>
      </c>
      <c r="W444" s="19"/>
      <c r="X444" s="79"/>
      <c r="Y444" s="80" t="s">
        <v>207</v>
      </c>
      <c r="Z444" s="81" t="s">
        <v>188</v>
      </c>
      <c r="AA444" s="19"/>
      <c r="AB444" s="79"/>
      <c r="AC444" s="80" t="s">
        <v>207</v>
      </c>
      <c r="AD444" s="81" t="s">
        <v>188</v>
      </c>
    </row>
    <row r="445" spans="1:30" x14ac:dyDescent="0.25">
      <c r="A445" s="11"/>
      <c r="B445" s="13"/>
      <c r="C445" s="13"/>
      <c r="D445" s="26"/>
      <c r="E445" s="26"/>
      <c r="F445" s="13"/>
      <c r="G445" s="13"/>
      <c r="H445" s="26"/>
      <c r="I445" s="26"/>
      <c r="J445" s="13"/>
      <c r="K445" s="13"/>
      <c r="L445" s="26"/>
      <c r="M445" s="26"/>
      <c r="N445" s="13"/>
      <c r="O445" s="13"/>
      <c r="P445" s="26"/>
      <c r="Q445" s="26"/>
      <c r="R445" s="13"/>
      <c r="S445" s="13"/>
      <c r="T445" s="26"/>
      <c r="U445" s="26"/>
      <c r="V445" s="13"/>
      <c r="W445" s="13"/>
      <c r="X445" s="26"/>
      <c r="Y445" s="26"/>
      <c r="Z445" s="13"/>
      <c r="AA445" s="13"/>
      <c r="AB445" s="26"/>
      <c r="AC445" s="26"/>
      <c r="AD445" s="13"/>
    </row>
    <row r="446" spans="1:30" ht="19.5" x14ac:dyDescent="0.25">
      <c r="A446" s="11"/>
      <c r="B446" s="98" t="s">
        <v>794</v>
      </c>
      <c r="C446" s="15"/>
      <c r="D446" s="54"/>
      <c r="E446" s="16" t="s">
        <v>207</v>
      </c>
      <c r="F446" s="53" t="s">
        <v>188</v>
      </c>
      <c r="G446" s="15"/>
      <c r="H446" s="54"/>
      <c r="I446" s="16" t="s">
        <v>207</v>
      </c>
      <c r="J446" s="53" t="s">
        <v>188</v>
      </c>
      <c r="K446" s="15"/>
      <c r="L446" s="54"/>
      <c r="M446" s="16">
        <v>-8</v>
      </c>
      <c r="N446" s="53" t="s">
        <v>188</v>
      </c>
      <c r="O446" s="15"/>
      <c r="P446" s="54"/>
      <c r="Q446" s="16">
        <v>-7</v>
      </c>
      <c r="R446" s="53" t="s">
        <v>188</v>
      </c>
      <c r="S446" s="15"/>
      <c r="T446" s="54"/>
      <c r="U446" s="16" t="s">
        <v>211</v>
      </c>
      <c r="V446" s="53" t="s">
        <v>188</v>
      </c>
      <c r="W446" s="15"/>
      <c r="X446" s="54"/>
      <c r="Y446" s="16" t="s">
        <v>207</v>
      </c>
      <c r="Z446" s="53" t="s">
        <v>188</v>
      </c>
      <c r="AA446" s="15"/>
      <c r="AB446" s="54"/>
      <c r="AC446" s="16" t="s">
        <v>582</v>
      </c>
      <c r="AD446" s="53" t="s">
        <v>188</v>
      </c>
    </row>
    <row r="447" spans="1:30" ht="15.75" thickBot="1" x14ac:dyDescent="0.3">
      <c r="A447" s="11"/>
      <c r="B447" s="78" t="s">
        <v>134</v>
      </c>
      <c r="C447" s="19"/>
      <c r="D447" s="79"/>
      <c r="E447" s="80" t="s">
        <v>207</v>
      </c>
      <c r="F447" s="81" t="s">
        <v>188</v>
      </c>
      <c r="G447" s="19"/>
      <c r="H447" s="79"/>
      <c r="I447" s="80" t="s">
        <v>207</v>
      </c>
      <c r="J447" s="81" t="s">
        <v>188</v>
      </c>
      <c r="K447" s="19"/>
      <c r="L447" s="79"/>
      <c r="M447" s="80" t="s">
        <v>585</v>
      </c>
      <c r="N447" s="81" t="s">
        <v>188</v>
      </c>
      <c r="O447" s="19"/>
      <c r="P447" s="79"/>
      <c r="Q447" s="80" t="s">
        <v>202</v>
      </c>
      <c r="R447" s="81" t="s">
        <v>188</v>
      </c>
      <c r="S447" s="19"/>
      <c r="T447" s="79"/>
      <c r="U447" s="80" t="s">
        <v>795</v>
      </c>
      <c r="V447" s="81" t="s">
        <v>188</v>
      </c>
      <c r="W447" s="19"/>
      <c r="X447" s="79"/>
      <c r="Y447" s="80" t="s">
        <v>207</v>
      </c>
      <c r="Z447" s="81" t="s">
        <v>188</v>
      </c>
      <c r="AA447" s="19"/>
      <c r="AB447" s="79"/>
      <c r="AC447" s="80" t="s">
        <v>796</v>
      </c>
      <c r="AD447" s="81" t="s">
        <v>188</v>
      </c>
    </row>
    <row r="448" spans="1:30" x14ac:dyDescent="0.25">
      <c r="A448" s="11"/>
      <c r="B448" s="13"/>
      <c r="C448" s="13"/>
      <c r="D448" s="26"/>
      <c r="E448" s="26"/>
      <c r="F448" s="13"/>
      <c r="G448" s="13"/>
      <c r="H448" s="26"/>
      <c r="I448" s="26"/>
      <c r="J448" s="13"/>
      <c r="K448" s="13"/>
      <c r="L448" s="26"/>
      <c r="M448" s="26"/>
      <c r="N448" s="13"/>
      <c r="O448" s="13"/>
      <c r="P448" s="26"/>
      <c r="Q448" s="26"/>
      <c r="R448" s="13"/>
      <c r="S448" s="13"/>
      <c r="T448" s="26"/>
      <c r="U448" s="26"/>
      <c r="V448" s="13"/>
      <c r="W448" s="13"/>
      <c r="X448" s="26"/>
      <c r="Y448" s="26"/>
      <c r="Z448" s="13"/>
      <c r="AA448" s="13"/>
      <c r="AB448" s="26"/>
      <c r="AC448" s="26"/>
      <c r="AD448" s="13"/>
    </row>
    <row r="449" spans="1:30" ht="20.25" thickBot="1" x14ac:dyDescent="0.3">
      <c r="A449" s="11"/>
      <c r="B449" s="98" t="s">
        <v>135</v>
      </c>
      <c r="C449" s="15"/>
      <c r="D449" s="54"/>
      <c r="E449" s="16" t="s">
        <v>207</v>
      </c>
      <c r="F449" s="53" t="s">
        <v>188</v>
      </c>
      <c r="G449" s="15"/>
      <c r="H449" s="54"/>
      <c r="I449" s="16" t="s">
        <v>207</v>
      </c>
      <c r="J449" s="53" t="s">
        <v>188</v>
      </c>
      <c r="K449" s="15"/>
      <c r="L449" s="54"/>
      <c r="M449" s="16" t="s">
        <v>576</v>
      </c>
      <c r="N449" s="53" t="s">
        <v>188</v>
      </c>
      <c r="O449" s="15"/>
      <c r="P449" s="54"/>
      <c r="Q449" s="16" t="s">
        <v>633</v>
      </c>
      <c r="R449" s="53" t="s">
        <v>188</v>
      </c>
      <c r="S449" s="15"/>
      <c r="T449" s="54"/>
      <c r="U449" s="16" t="s">
        <v>618</v>
      </c>
      <c r="V449" s="53" t="s">
        <v>188</v>
      </c>
      <c r="W449" s="15"/>
      <c r="X449" s="54"/>
      <c r="Y449" s="16" t="s">
        <v>207</v>
      </c>
      <c r="Z449" s="53" t="s">
        <v>188</v>
      </c>
      <c r="AA449" s="15"/>
      <c r="AB449" s="54"/>
      <c r="AC449" s="16" t="s">
        <v>797</v>
      </c>
      <c r="AD449" s="53" t="s">
        <v>188</v>
      </c>
    </row>
    <row r="450" spans="1:30" ht="15.75" thickTop="1" x14ac:dyDescent="0.25">
      <c r="A450" s="11"/>
      <c r="B450" s="13"/>
      <c r="C450" s="13"/>
      <c r="D450" s="27"/>
      <c r="E450" s="27"/>
      <c r="F450" s="13"/>
      <c r="G450" s="13"/>
      <c r="H450" s="27"/>
      <c r="I450" s="27"/>
      <c r="J450" s="13"/>
      <c r="K450" s="13"/>
      <c r="L450" s="27"/>
      <c r="M450" s="27"/>
      <c r="N450" s="13"/>
      <c r="O450" s="13"/>
      <c r="P450" s="27"/>
      <c r="Q450" s="27"/>
      <c r="R450" s="13"/>
      <c r="S450" s="13"/>
      <c r="T450" s="27"/>
      <c r="U450" s="27"/>
      <c r="V450" s="13"/>
      <c r="W450" s="13"/>
      <c r="X450" s="27"/>
      <c r="Y450" s="27"/>
      <c r="Z450" s="13"/>
      <c r="AA450" s="13"/>
      <c r="AB450" s="27"/>
      <c r="AC450" s="27"/>
      <c r="AD450" s="13"/>
    </row>
    <row r="451" spans="1:30" x14ac:dyDescent="0.25">
      <c r="A451" s="11"/>
      <c r="B451" s="32"/>
      <c r="C451" s="32"/>
      <c r="D451" s="32"/>
      <c r="E451" s="32"/>
      <c r="F451" s="32"/>
      <c r="G451" s="32"/>
      <c r="H451" s="32"/>
      <c r="I451" s="32"/>
      <c r="J451" s="32"/>
      <c r="K451" s="32"/>
      <c r="L451" s="32"/>
      <c r="M451" s="32"/>
      <c r="N451" s="32"/>
      <c r="O451" s="32"/>
      <c r="P451" s="32"/>
      <c r="Q451" s="32"/>
      <c r="R451" s="32"/>
      <c r="S451" s="32"/>
      <c r="T451" s="32"/>
      <c r="U451" s="32"/>
      <c r="V451" s="32"/>
      <c r="W451" s="32"/>
      <c r="X451" s="32"/>
      <c r="Y451" s="32"/>
      <c r="Z451" s="32"/>
      <c r="AA451" s="32"/>
      <c r="AB451" s="32"/>
      <c r="AC451" s="32"/>
      <c r="AD451" s="32"/>
    </row>
    <row r="452" spans="1:30" x14ac:dyDescent="0.25">
      <c r="A452" s="11"/>
      <c r="B452" s="32"/>
      <c r="C452" s="32"/>
      <c r="D452" s="32"/>
      <c r="E452" s="32"/>
      <c r="F452" s="32"/>
      <c r="G452" s="32"/>
      <c r="H452" s="32"/>
      <c r="I452" s="32"/>
      <c r="J452" s="32"/>
      <c r="K452" s="32"/>
      <c r="L452" s="32"/>
      <c r="M452" s="32"/>
      <c r="N452" s="32"/>
      <c r="O452" s="32"/>
      <c r="P452" s="32"/>
      <c r="Q452" s="32"/>
      <c r="R452" s="32"/>
      <c r="S452" s="32"/>
      <c r="T452" s="32"/>
      <c r="U452" s="32"/>
      <c r="V452" s="32"/>
      <c r="W452" s="32"/>
      <c r="X452" s="32"/>
      <c r="Y452" s="32"/>
      <c r="Z452" s="32"/>
      <c r="AA452" s="32"/>
      <c r="AB452" s="32"/>
      <c r="AC452" s="32"/>
      <c r="AD452" s="32"/>
    </row>
    <row r="453" spans="1:30" x14ac:dyDescent="0.25">
      <c r="A453" s="11"/>
      <c r="B453" s="32"/>
      <c r="C453" s="32"/>
      <c r="D453" s="32"/>
      <c r="E453" s="32"/>
      <c r="F453" s="32"/>
      <c r="G453" s="32"/>
      <c r="H453" s="32"/>
      <c r="I453" s="32"/>
      <c r="J453" s="32"/>
      <c r="K453" s="32"/>
      <c r="L453" s="32"/>
      <c r="M453" s="32"/>
      <c r="N453" s="32"/>
      <c r="O453" s="32"/>
      <c r="P453" s="32"/>
      <c r="Q453" s="32"/>
      <c r="R453" s="32"/>
      <c r="S453" s="32"/>
      <c r="T453" s="32"/>
      <c r="U453" s="32"/>
      <c r="V453" s="32"/>
      <c r="W453" s="32"/>
      <c r="X453" s="32"/>
      <c r="Y453" s="32"/>
      <c r="Z453" s="32"/>
      <c r="AA453" s="32"/>
      <c r="AB453" s="32"/>
      <c r="AC453" s="32"/>
      <c r="AD453" s="32"/>
    </row>
  </sheetData>
  <mergeCells count="462">
    <mergeCell ref="B451:AD451"/>
    <mergeCell ref="B452:AD452"/>
    <mergeCell ref="B453:AD453"/>
    <mergeCell ref="B334:AD334"/>
    <mergeCell ref="B391:AD391"/>
    <mergeCell ref="B392:AD392"/>
    <mergeCell ref="B393:AD393"/>
    <mergeCell ref="B394:AD394"/>
    <mergeCell ref="B395:AD395"/>
    <mergeCell ref="B284:AD284"/>
    <mergeCell ref="B285:AD285"/>
    <mergeCell ref="B330:AD330"/>
    <mergeCell ref="B331:AD331"/>
    <mergeCell ref="B332:AD332"/>
    <mergeCell ref="B333:AD333"/>
    <mergeCell ref="B233:AD233"/>
    <mergeCell ref="B234:AD234"/>
    <mergeCell ref="B235:AD235"/>
    <mergeCell ref="B281:AD281"/>
    <mergeCell ref="B282:AD282"/>
    <mergeCell ref="B283:AD283"/>
    <mergeCell ref="B209:AD209"/>
    <mergeCell ref="B210:AD210"/>
    <mergeCell ref="B211:AD211"/>
    <mergeCell ref="B212:AD212"/>
    <mergeCell ref="B231:AD231"/>
    <mergeCell ref="B232:AD232"/>
    <mergeCell ref="B176:AD176"/>
    <mergeCell ref="B177:AD177"/>
    <mergeCell ref="B178:AD178"/>
    <mergeCell ref="B179:AD179"/>
    <mergeCell ref="B180:AD180"/>
    <mergeCell ref="B208:AD208"/>
    <mergeCell ref="B123:AD123"/>
    <mergeCell ref="B151:AD151"/>
    <mergeCell ref="B152:AD152"/>
    <mergeCell ref="B153:AD153"/>
    <mergeCell ref="B154:AD154"/>
    <mergeCell ref="B155:AD155"/>
    <mergeCell ref="B100:AD100"/>
    <mergeCell ref="B101:AD101"/>
    <mergeCell ref="B119:AD119"/>
    <mergeCell ref="B120:AD120"/>
    <mergeCell ref="B121:AD121"/>
    <mergeCell ref="B122:AD122"/>
    <mergeCell ref="B67:AD67"/>
    <mergeCell ref="B68:AD68"/>
    <mergeCell ref="B69:AD69"/>
    <mergeCell ref="B97:AD97"/>
    <mergeCell ref="B98:AD98"/>
    <mergeCell ref="B99:AD99"/>
    <mergeCell ref="B42:AD42"/>
    <mergeCell ref="B43:AD43"/>
    <mergeCell ref="B44:AD44"/>
    <mergeCell ref="B45:AD45"/>
    <mergeCell ref="B65:AD65"/>
    <mergeCell ref="B66:AD66"/>
    <mergeCell ref="B10:AD10"/>
    <mergeCell ref="B11:AD11"/>
    <mergeCell ref="B12:AD12"/>
    <mergeCell ref="B13:AD13"/>
    <mergeCell ref="B14:AD14"/>
    <mergeCell ref="B41:AD41"/>
    <mergeCell ref="B4:AD4"/>
    <mergeCell ref="B5:AD5"/>
    <mergeCell ref="B6:AD6"/>
    <mergeCell ref="B7:AD7"/>
    <mergeCell ref="B8:AD8"/>
    <mergeCell ref="B9:AD9"/>
    <mergeCell ref="AD397:AD399"/>
    <mergeCell ref="E400:M400"/>
    <mergeCell ref="E415:M415"/>
    <mergeCell ref="E423:M423"/>
    <mergeCell ref="I430:Q430"/>
    <mergeCell ref="A1:A2"/>
    <mergeCell ref="B1:AD1"/>
    <mergeCell ref="B2:AD2"/>
    <mergeCell ref="B3:AD3"/>
    <mergeCell ref="A4:A453"/>
    <mergeCell ref="V397:V399"/>
    <mergeCell ref="W397:W399"/>
    <mergeCell ref="X397:Y399"/>
    <mergeCell ref="Z397:Z399"/>
    <mergeCell ref="AA397:AA399"/>
    <mergeCell ref="AB397:AC397"/>
    <mergeCell ref="AB398:AC398"/>
    <mergeCell ref="AB399:AC399"/>
    <mergeCell ref="P397:Q397"/>
    <mergeCell ref="P398:Q398"/>
    <mergeCell ref="P399:Q399"/>
    <mergeCell ref="R397:R399"/>
    <mergeCell ref="S397:S399"/>
    <mergeCell ref="T397:U397"/>
    <mergeCell ref="T398:U398"/>
    <mergeCell ref="T399:U399"/>
    <mergeCell ref="H399:I399"/>
    <mergeCell ref="J397:J399"/>
    <mergeCell ref="K397:K399"/>
    <mergeCell ref="L397:M399"/>
    <mergeCell ref="N397:N399"/>
    <mergeCell ref="O397:O399"/>
    <mergeCell ref="AD336:AD338"/>
    <mergeCell ref="B397:B399"/>
    <mergeCell ref="C397:C399"/>
    <mergeCell ref="D397:E397"/>
    <mergeCell ref="D398:E398"/>
    <mergeCell ref="D399:E399"/>
    <mergeCell ref="F397:F399"/>
    <mergeCell ref="G397:G399"/>
    <mergeCell ref="H397:I397"/>
    <mergeCell ref="H398:I398"/>
    <mergeCell ref="V336:V338"/>
    <mergeCell ref="W336:W338"/>
    <mergeCell ref="X336:Y338"/>
    <mergeCell ref="Z336:Z338"/>
    <mergeCell ref="AA336:AA338"/>
    <mergeCell ref="AB336:AC336"/>
    <mergeCell ref="AB337:AC337"/>
    <mergeCell ref="AB338:AC338"/>
    <mergeCell ref="P336:Q336"/>
    <mergeCell ref="P337:Q337"/>
    <mergeCell ref="P338:Q338"/>
    <mergeCell ref="R336:R338"/>
    <mergeCell ref="S336:S338"/>
    <mergeCell ref="T336:U336"/>
    <mergeCell ref="T337:U337"/>
    <mergeCell ref="T338:U338"/>
    <mergeCell ref="H338:I338"/>
    <mergeCell ref="J336:J338"/>
    <mergeCell ref="K336:K338"/>
    <mergeCell ref="L336:M338"/>
    <mergeCell ref="N336:N338"/>
    <mergeCell ref="O336:O338"/>
    <mergeCell ref="AD287:AD289"/>
    <mergeCell ref="B336:B338"/>
    <mergeCell ref="C336:C338"/>
    <mergeCell ref="D336:E336"/>
    <mergeCell ref="D337:E337"/>
    <mergeCell ref="D338:E338"/>
    <mergeCell ref="F336:F338"/>
    <mergeCell ref="G336:G338"/>
    <mergeCell ref="H336:I336"/>
    <mergeCell ref="H337:I337"/>
    <mergeCell ref="V287:V289"/>
    <mergeCell ref="W287:W289"/>
    <mergeCell ref="X287:Y289"/>
    <mergeCell ref="Z287:Z289"/>
    <mergeCell ref="AA287:AA289"/>
    <mergeCell ref="AB287:AC287"/>
    <mergeCell ref="AB288:AC288"/>
    <mergeCell ref="AB289:AC289"/>
    <mergeCell ref="P287:Q287"/>
    <mergeCell ref="P288:Q288"/>
    <mergeCell ref="P289:Q289"/>
    <mergeCell ref="R287:R289"/>
    <mergeCell ref="S287:S289"/>
    <mergeCell ref="T287:U287"/>
    <mergeCell ref="T288:U288"/>
    <mergeCell ref="T289:U289"/>
    <mergeCell ref="H289:I289"/>
    <mergeCell ref="J287:J289"/>
    <mergeCell ref="K287:K289"/>
    <mergeCell ref="L287:M289"/>
    <mergeCell ref="N287:N289"/>
    <mergeCell ref="O287:O289"/>
    <mergeCell ref="AD237:AD239"/>
    <mergeCell ref="B287:B289"/>
    <mergeCell ref="C287:C289"/>
    <mergeCell ref="D287:E287"/>
    <mergeCell ref="D288:E288"/>
    <mergeCell ref="D289:E289"/>
    <mergeCell ref="F287:F289"/>
    <mergeCell ref="G287:G289"/>
    <mergeCell ref="H287:I287"/>
    <mergeCell ref="H288:I288"/>
    <mergeCell ref="V237:V239"/>
    <mergeCell ref="W237:W239"/>
    <mergeCell ref="X237:Y239"/>
    <mergeCell ref="Z237:Z239"/>
    <mergeCell ref="AA237:AA239"/>
    <mergeCell ref="AB237:AC237"/>
    <mergeCell ref="AB238:AC238"/>
    <mergeCell ref="AB239:AC239"/>
    <mergeCell ref="P237:Q237"/>
    <mergeCell ref="P238:Q238"/>
    <mergeCell ref="P239:Q239"/>
    <mergeCell ref="R237:R239"/>
    <mergeCell ref="S237:S239"/>
    <mergeCell ref="T237:U237"/>
    <mergeCell ref="T238:U238"/>
    <mergeCell ref="T239:U239"/>
    <mergeCell ref="H239:I239"/>
    <mergeCell ref="J237:J239"/>
    <mergeCell ref="K237:K239"/>
    <mergeCell ref="L237:M239"/>
    <mergeCell ref="N237:N239"/>
    <mergeCell ref="O237:O239"/>
    <mergeCell ref="AD214:AD216"/>
    <mergeCell ref="B237:B239"/>
    <mergeCell ref="C237:C239"/>
    <mergeCell ref="D237:E237"/>
    <mergeCell ref="D238:E238"/>
    <mergeCell ref="D239:E239"/>
    <mergeCell ref="F237:F239"/>
    <mergeCell ref="G237:G239"/>
    <mergeCell ref="H237:I237"/>
    <mergeCell ref="H238:I238"/>
    <mergeCell ref="V214:V216"/>
    <mergeCell ref="W214:W216"/>
    <mergeCell ref="X214:Y216"/>
    <mergeCell ref="Z214:Z216"/>
    <mergeCell ref="AA214:AA216"/>
    <mergeCell ref="AB214:AC214"/>
    <mergeCell ref="AB215:AC215"/>
    <mergeCell ref="AB216:AC216"/>
    <mergeCell ref="P214:Q214"/>
    <mergeCell ref="P215:Q215"/>
    <mergeCell ref="P216:Q216"/>
    <mergeCell ref="R214:R216"/>
    <mergeCell ref="S214:S216"/>
    <mergeCell ref="T214:U214"/>
    <mergeCell ref="T215:U215"/>
    <mergeCell ref="T216:U216"/>
    <mergeCell ref="H216:I216"/>
    <mergeCell ref="J214:J216"/>
    <mergeCell ref="K214:K216"/>
    <mergeCell ref="L214:M216"/>
    <mergeCell ref="N214:N216"/>
    <mergeCell ref="O214:O216"/>
    <mergeCell ref="AD182:AD184"/>
    <mergeCell ref="B214:B216"/>
    <mergeCell ref="C214:C216"/>
    <mergeCell ref="D214:E214"/>
    <mergeCell ref="D215:E215"/>
    <mergeCell ref="D216:E216"/>
    <mergeCell ref="F214:F216"/>
    <mergeCell ref="G214:G216"/>
    <mergeCell ref="H214:I214"/>
    <mergeCell ref="H215:I215"/>
    <mergeCell ref="V182:V184"/>
    <mergeCell ref="W182:W184"/>
    <mergeCell ref="X182:Y184"/>
    <mergeCell ref="Z182:Z184"/>
    <mergeCell ref="AA182:AA184"/>
    <mergeCell ref="AB182:AC182"/>
    <mergeCell ref="AB183:AC183"/>
    <mergeCell ref="AB184:AC184"/>
    <mergeCell ref="P182:Q182"/>
    <mergeCell ref="P183:Q183"/>
    <mergeCell ref="P184:Q184"/>
    <mergeCell ref="R182:R184"/>
    <mergeCell ref="S182:S184"/>
    <mergeCell ref="T182:U182"/>
    <mergeCell ref="T183:U183"/>
    <mergeCell ref="T184:U184"/>
    <mergeCell ref="H184:I184"/>
    <mergeCell ref="J182:J184"/>
    <mergeCell ref="K182:K184"/>
    <mergeCell ref="L182:M184"/>
    <mergeCell ref="N182:N184"/>
    <mergeCell ref="O182:O184"/>
    <mergeCell ref="AD157:AD159"/>
    <mergeCell ref="B182:B184"/>
    <mergeCell ref="C182:C184"/>
    <mergeCell ref="D182:E182"/>
    <mergeCell ref="D183:E183"/>
    <mergeCell ref="D184:E184"/>
    <mergeCell ref="F182:F184"/>
    <mergeCell ref="G182:G184"/>
    <mergeCell ref="H182:I182"/>
    <mergeCell ref="H183:I183"/>
    <mergeCell ref="V157:V159"/>
    <mergeCell ref="W157:W159"/>
    <mergeCell ref="X157:Y159"/>
    <mergeCell ref="Z157:Z159"/>
    <mergeCell ref="AA157:AA159"/>
    <mergeCell ref="AB157:AC157"/>
    <mergeCell ref="AB158:AC158"/>
    <mergeCell ref="AB159:AC159"/>
    <mergeCell ref="P157:Q157"/>
    <mergeCell ref="P158:Q158"/>
    <mergeCell ref="P159:Q159"/>
    <mergeCell ref="R157:R159"/>
    <mergeCell ref="S157:S159"/>
    <mergeCell ref="T157:U157"/>
    <mergeCell ref="T158:U158"/>
    <mergeCell ref="T159:U159"/>
    <mergeCell ref="H159:I159"/>
    <mergeCell ref="J157:J159"/>
    <mergeCell ref="K157:K159"/>
    <mergeCell ref="L157:M159"/>
    <mergeCell ref="N157:N159"/>
    <mergeCell ref="O157:O159"/>
    <mergeCell ref="AD125:AD127"/>
    <mergeCell ref="B157:B159"/>
    <mergeCell ref="C157:C159"/>
    <mergeCell ref="D157:E157"/>
    <mergeCell ref="D158:E158"/>
    <mergeCell ref="D159:E159"/>
    <mergeCell ref="F157:F159"/>
    <mergeCell ref="G157:G159"/>
    <mergeCell ref="H157:I157"/>
    <mergeCell ref="H158:I158"/>
    <mergeCell ref="V125:V127"/>
    <mergeCell ref="W125:W127"/>
    <mergeCell ref="X125:Y127"/>
    <mergeCell ref="Z125:Z127"/>
    <mergeCell ref="AA125:AA127"/>
    <mergeCell ref="AB125:AC125"/>
    <mergeCell ref="AB126:AC126"/>
    <mergeCell ref="AB127:AC127"/>
    <mergeCell ref="P125:Q125"/>
    <mergeCell ref="P126:Q126"/>
    <mergeCell ref="P127:Q127"/>
    <mergeCell ref="R125:R127"/>
    <mergeCell ref="S125:S127"/>
    <mergeCell ref="T125:U125"/>
    <mergeCell ref="T126:U126"/>
    <mergeCell ref="T127:U127"/>
    <mergeCell ref="H127:I127"/>
    <mergeCell ref="J125:J127"/>
    <mergeCell ref="K125:K127"/>
    <mergeCell ref="L125:M127"/>
    <mergeCell ref="N125:N127"/>
    <mergeCell ref="O125:O127"/>
    <mergeCell ref="AD103:AD105"/>
    <mergeCell ref="B125:B127"/>
    <mergeCell ref="C125:C127"/>
    <mergeCell ref="D125:E125"/>
    <mergeCell ref="D126:E126"/>
    <mergeCell ref="D127:E127"/>
    <mergeCell ref="F125:F127"/>
    <mergeCell ref="G125:G127"/>
    <mergeCell ref="H125:I125"/>
    <mergeCell ref="H126:I126"/>
    <mergeCell ref="V103:V105"/>
    <mergeCell ref="W103:W105"/>
    <mergeCell ref="X103:Y105"/>
    <mergeCell ref="Z103:Z105"/>
    <mergeCell ref="AA103:AA105"/>
    <mergeCell ref="AB103:AC103"/>
    <mergeCell ref="AB104:AC104"/>
    <mergeCell ref="AB105:AC105"/>
    <mergeCell ref="P103:Q103"/>
    <mergeCell ref="P104:Q104"/>
    <mergeCell ref="P105:Q105"/>
    <mergeCell ref="R103:R105"/>
    <mergeCell ref="S103:S105"/>
    <mergeCell ref="T103:U103"/>
    <mergeCell ref="T104:U104"/>
    <mergeCell ref="T105:U105"/>
    <mergeCell ref="H105:I105"/>
    <mergeCell ref="J103:J105"/>
    <mergeCell ref="K103:K105"/>
    <mergeCell ref="L103:M105"/>
    <mergeCell ref="N103:N105"/>
    <mergeCell ref="O103:O105"/>
    <mergeCell ref="AD71:AD73"/>
    <mergeCell ref="B103:B105"/>
    <mergeCell ref="C103:C105"/>
    <mergeCell ref="D103:E103"/>
    <mergeCell ref="D104:E104"/>
    <mergeCell ref="D105:E105"/>
    <mergeCell ref="F103:F105"/>
    <mergeCell ref="G103:G105"/>
    <mergeCell ref="H103:I103"/>
    <mergeCell ref="H104:I104"/>
    <mergeCell ref="V71:V73"/>
    <mergeCell ref="W71:W73"/>
    <mergeCell ref="X71:Y73"/>
    <mergeCell ref="Z71:Z73"/>
    <mergeCell ref="AA71:AA73"/>
    <mergeCell ref="AB71:AC71"/>
    <mergeCell ref="AB72:AC72"/>
    <mergeCell ref="AB73:AC73"/>
    <mergeCell ref="P71:Q71"/>
    <mergeCell ref="P72:Q72"/>
    <mergeCell ref="P73:Q73"/>
    <mergeCell ref="R71:R73"/>
    <mergeCell ref="S71:S73"/>
    <mergeCell ref="T71:U71"/>
    <mergeCell ref="T72:U72"/>
    <mergeCell ref="T73:U73"/>
    <mergeCell ref="H73:I73"/>
    <mergeCell ref="J71:J73"/>
    <mergeCell ref="K71:K73"/>
    <mergeCell ref="L71:M73"/>
    <mergeCell ref="N71:N73"/>
    <mergeCell ref="O71:O73"/>
    <mergeCell ref="AD47:AD49"/>
    <mergeCell ref="B71:B73"/>
    <mergeCell ref="C71:C73"/>
    <mergeCell ref="D71:E71"/>
    <mergeCell ref="D72:E72"/>
    <mergeCell ref="D73:E73"/>
    <mergeCell ref="F71:F73"/>
    <mergeCell ref="G71:G73"/>
    <mergeCell ref="H71:I71"/>
    <mergeCell ref="H72:I72"/>
    <mergeCell ref="V47:V49"/>
    <mergeCell ref="W47:W49"/>
    <mergeCell ref="X47:Y49"/>
    <mergeCell ref="Z47:Z49"/>
    <mergeCell ref="AA47:AA49"/>
    <mergeCell ref="AB47:AC47"/>
    <mergeCell ref="AB48:AC48"/>
    <mergeCell ref="AB49:AC49"/>
    <mergeCell ref="P47:Q47"/>
    <mergeCell ref="P48:Q48"/>
    <mergeCell ref="P49:Q49"/>
    <mergeCell ref="R47:R49"/>
    <mergeCell ref="S47:S49"/>
    <mergeCell ref="T47:U47"/>
    <mergeCell ref="T48:U48"/>
    <mergeCell ref="T49:U49"/>
    <mergeCell ref="H49:I49"/>
    <mergeCell ref="J47:J49"/>
    <mergeCell ref="K47:K49"/>
    <mergeCell ref="L47:M49"/>
    <mergeCell ref="N47:N49"/>
    <mergeCell ref="O47:O49"/>
    <mergeCell ref="AD16:AD18"/>
    <mergeCell ref="B47:B49"/>
    <mergeCell ref="C47:C49"/>
    <mergeCell ref="D47:E47"/>
    <mergeCell ref="D48:E48"/>
    <mergeCell ref="D49:E49"/>
    <mergeCell ref="F47:F49"/>
    <mergeCell ref="G47:G49"/>
    <mergeCell ref="H47:I47"/>
    <mergeCell ref="H48:I48"/>
    <mergeCell ref="W16:W18"/>
    <mergeCell ref="X16:Y18"/>
    <mergeCell ref="Z16:Z18"/>
    <mergeCell ref="AA16:AA18"/>
    <mergeCell ref="AB16:AC16"/>
    <mergeCell ref="AB17:AC17"/>
    <mergeCell ref="AB18:AC18"/>
    <mergeCell ref="R16:R18"/>
    <mergeCell ref="S16:S18"/>
    <mergeCell ref="T16:U16"/>
    <mergeCell ref="T17:U17"/>
    <mergeCell ref="T18:U18"/>
    <mergeCell ref="V16:V18"/>
    <mergeCell ref="L16: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798</v>
      </c>
      <c r="B1" s="1" t="s">
        <v>1</v>
      </c>
    </row>
    <row r="2" spans="1:2" x14ac:dyDescent="0.25">
      <c r="A2" s="7"/>
      <c r="B2" s="1" t="s">
        <v>2</v>
      </c>
    </row>
    <row r="3" spans="1:2" ht="30" x14ac:dyDescent="0.25">
      <c r="A3" s="3" t="s">
        <v>168</v>
      </c>
      <c r="B3" s="4" t="s">
        <v>5</v>
      </c>
    </row>
    <row r="4" spans="1:2" x14ac:dyDescent="0.25">
      <c r="A4" s="11" t="s">
        <v>170</v>
      </c>
      <c r="B4" s="4" t="s">
        <v>5</v>
      </c>
    </row>
    <row r="5" spans="1:2" ht="26.25" x14ac:dyDescent="0.25">
      <c r="A5" s="11"/>
      <c r="B5" s="12" t="s">
        <v>170</v>
      </c>
    </row>
    <row r="6" spans="1:2" ht="90" x14ac:dyDescent="0.25">
      <c r="A6" s="11"/>
      <c r="B6" s="10" t="s">
        <v>171</v>
      </c>
    </row>
    <row r="7" spans="1:2" x14ac:dyDescent="0.25">
      <c r="A7" s="11"/>
      <c r="B7" s="13"/>
    </row>
    <row r="8" spans="1:2" ht="102.75" x14ac:dyDescent="0.25">
      <c r="A8" s="11"/>
      <c r="B8" s="10" t="s">
        <v>172</v>
      </c>
    </row>
    <row r="9" spans="1:2" x14ac:dyDescent="0.25">
      <c r="A9" s="11" t="s">
        <v>173</v>
      </c>
      <c r="B9" s="4" t="s">
        <v>5</v>
      </c>
    </row>
    <row r="10" spans="1:2" ht="26.25" x14ac:dyDescent="0.25">
      <c r="A10" s="11"/>
      <c r="B10" s="12" t="s">
        <v>173</v>
      </c>
    </row>
    <row r="11" spans="1:2" ht="166.5" x14ac:dyDescent="0.25">
      <c r="A11" s="11"/>
      <c r="B11" s="10" t="s">
        <v>174</v>
      </c>
    </row>
    <row r="12" spans="1:2" ht="90" x14ac:dyDescent="0.25">
      <c r="A12" s="11"/>
      <c r="B12" s="10" t="s">
        <v>175</v>
      </c>
    </row>
    <row r="13" spans="1:2" x14ac:dyDescent="0.25">
      <c r="A13" s="11" t="s">
        <v>176</v>
      </c>
      <c r="B13" s="4" t="s">
        <v>5</v>
      </c>
    </row>
    <row r="14" spans="1:2" ht="26.25" x14ac:dyDescent="0.25">
      <c r="A14" s="11"/>
      <c r="B14" s="12" t="s">
        <v>176</v>
      </c>
    </row>
    <row r="15" spans="1:2" ht="192" x14ac:dyDescent="0.25">
      <c r="A15" s="11"/>
      <c r="B15" s="10" t="s">
        <v>177</v>
      </c>
    </row>
    <row r="16" spans="1:2" x14ac:dyDescent="0.25">
      <c r="A16" s="11" t="s">
        <v>178</v>
      </c>
      <c r="B16" s="4" t="s">
        <v>5</v>
      </c>
    </row>
    <row r="17" spans="1:2" ht="26.25" x14ac:dyDescent="0.25">
      <c r="A17" s="11"/>
      <c r="B17" s="12" t="s">
        <v>178</v>
      </c>
    </row>
    <row r="18" spans="1:2" ht="192" x14ac:dyDescent="0.25">
      <c r="A18" s="11"/>
      <c r="B18" s="10" t="s">
        <v>179</v>
      </c>
    </row>
    <row r="19" spans="1:2" ht="102.75" x14ac:dyDescent="0.25">
      <c r="A19" s="11"/>
      <c r="B19" s="10" t="s">
        <v>180</v>
      </c>
    </row>
  </sheetData>
  <mergeCells count="5">
    <mergeCell ref="A1:A2"/>
    <mergeCell ref="A4:A8"/>
    <mergeCell ref="A9:A12"/>
    <mergeCell ref="A13:A15"/>
    <mergeCell ref="A16: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85546875" bestFit="1" customWidth="1"/>
    <col min="3" max="3" width="1.5703125" bestFit="1" customWidth="1"/>
    <col min="5" max="5" width="11.140625" bestFit="1" customWidth="1"/>
    <col min="6" max="6" width="1.85546875" bestFit="1" customWidth="1"/>
    <col min="7" max="7" width="1.5703125" bestFit="1" customWidth="1"/>
    <col min="9" max="9" width="9.85546875" bestFit="1" customWidth="1"/>
    <col min="10" max="10" width="1.85546875" bestFit="1" customWidth="1"/>
    <col min="11" max="11" width="1.5703125" bestFit="1" customWidth="1"/>
    <col min="13" max="13" width="10.7109375" bestFit="1" customWidth="1"/>
    <col min="14" max="14" width="1.85546875" bestFit="1" customWidth="1"/>
    <col min="15" max="15" width="1.5703125" bestFit="1" customWidth="1"/>
    <col min="17" max="17" width="10.85546875" bestFit="1" customWidth="1"/>
    <col min="18" max="18" width="1.85546875" bestFit="1" customWidth="1"/>
  </cols>
  <sheetData>
    <row r="1" spans="1:18" ht="15" customHeight="1" x14ac:dyDescent="0.25">
      <c r="A1" s="7" t="s">
        <v>7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32" t="s">
        <v>5</v>
      </c>
      <c r="C3" s="32"/>
      <c r="D3" s="32"/>
      <c r="E3" s="32"/>
      <c r="F3" s="32"/>
      <c r="G3" s="32"/>
      <c r="H3" s="32"/>
      <c r="I3" s="32"/>
      <c r="J3" s="32"/>
      <c r="K3" s="32"/>
      <c r="L3" s="32"/>
      <c r="M3" s="32"/>
      <c r="N3" s="32"/>
      <c r="O3" s="32"/>
      <c r="P3" s="32"/>
      <c r="Q3" s="32"/>
      <c r="R3" s="32"/>
    </row>
    <row r="4" spans="1:18" ht="15" customHeight="1" x14ac:dyDescent="0.25">
      <c r="A4" s="11" t="s">
        <v>800</v>
      </c>
      <c r="B4" s="32" t="s">
        <v>5</v>
      </c>
      <c r="C4" s="32"/>
      <c r="D4" s="32"/>
      <c r="E4" s="32"/>
      <c r="F4" s="32"/>
      <c r="G4" s="32"/>
      <c r="H4" s="32"/>
      <c r="I4" s="32"/>
      <c r="J4" s="32"/>
      <c r="K4" s="32"/>
      <c r="L4" s="32"/>
      <c r="M4" s="32"/>
      <c r="N4" s="32"/>
      <c r="O4" s="32"/>
      <c r="P4" s="32"/>
      <c r="Q4" s="32"/>
      <c r="R4" s="32"/>
    </row>
    <row r="5" spans="1:18" x14ac:dyDescent="0.25">
      <c r="A5" s="11"/>
      <c r="B5" s="34" t="s">
        <v>186</v>
      </c>
      <c r="C5" s="34"/>
      <c r="D5" s="34"/>
      <c r="E5" s="34"/>
      <c r="F5" s="34"/>
      <c r="G5" s="34"/>
      <c r="H5" s="34"/>
      <c r="I5" s="34"/>
      <c r="J5" s="34"/>
      <c r="K5" s="34"/>
      <c r="L5" s="34"/>
      <c r="M5" s="34"/>
      <c r="N5" s="34"/>
      <c r="O5" s="34"/>
      <c r="P5" s="34"/>
      <c r="Q5" s="34"/>
      <c r="R5" s="34"/>
    </row>
    <row r="6" spans="1:18" x14ac:dyDescent="0.25">
      <c r="A6" s="11"/>
      <c r="B6" s="36"/>
      <c r="C6" s="36"/>
      <c r="D6" s="36"/>
      <c r="E6" s="36"/>
      <c r="F6" s="36"/>
      <c r="G6" s="36"/>
      <c r="H6" s="36"/>
      <c r="I6" s="36"/>
      <c r="J6" s="36"/>
      <c r="K6" s="36"/>
      <c r="L6" s="36"/>
      <c r="M6" s="36"/>
      <c r="N6" s="36"/>
      <c r="O6" s="36"/>
      <c r="P6" s="36"/>
      <c r="Q6" s="36"/>
      <c r="R6" s="36"/>
    </row>
    <row r="7" spans="1:18" x14ac:dyDescent="0.25">
      <c r="A7" s="11"/>
      <c r="B7" s="4"/>
      <c r="C7" s="4"/>
      <c r="D7" s="4"/>
      <c r="E7" s="4"/>
      <c r="F7" s="4"/>
      <c r="G7" s="4"/>
      <c r="H7" s="4"/>
      <c r="I7" s="4"/>
      <c r="J7" s="4"/>
      <c r="K7" s="4"/>
      <c r="L7" s="4"/>
      <c r="M7" s="4"/>
      <c r="N7" s="4"/>
      <c r="O7" s="4"/>
      <c r="P7" s="4"/>
      <c r="Q7" s="4"/>
      <c r="R7" s="4"/>
    </row>
    <row r="8" spans="1:18" x14ac:dyDescent="0.25">
      <c r="A8" s="11"/>
      <c r="B8" s="28" t="s">
        <v>187</v>
      </c>
      <c r="C8" s="29" t="s">
        <v>188</v>
      </c>
      <c r="D8" s="30" t="s">
        <v>189</v>
      </c>
      <c r="E8" s="30"/>
      <c r="F8" s="29"/>
      <c r="G8" s="29" t="s">
        <v>188</v>
      </c>
      <c r="H8" s="30" t="s">
        <v>189</v>
      </c>
      <c r="I8" s="30"/>
      <c r="J8" s="29"/>
      <c r="K8" s="29" t="s">
        <v>188</v>
      </c>
      <c r="L8" s="30" t="s">
        <v>192</v>
      </c>
      <c r="M8" s="30"/>
      <c r="N8" s="29"/>
      <c r="O8" s="29" t="s">
        <v>188</v>
      </c>
      <c r="P8" s="30" t="s">
        <v>192</v>
      </c>
      <c r="Q8" s="30"/>
      <c r="R8" s="29"/>
    </row>
    <row r="9" spans="1:18" x14ac:dyDescent="0.25">
      <c r="A9" s="11"/>
      <c r="B9" s="28"/>
      <c r="C9" s="29"/>
      <c r="D9" s="30" t="s">
        <v>190</v>
      </c>
      <c r="E9" s="30"/>
      <c r="F9" s="29"/>
      <c r="G9" s="29"/>
      <c r="H9" s="30" t="s">
        <v>190</v>
      </c>
      <c r="I9" s="30"/>
      <c r="J9" s="29"/>
      <c r="K9" s="29"/>
      <c r="L9" s="30" t="s">
        <v>190</v>
      </c>
      <c r="M9" s="30"/>
      <c r="N9" s="29"/>
      <c r="O9" s="29"/>
      <c r="P9" s="30" t="s">
        <v>190</v>
      </c>
      <c r="Q9" s="30"/>
      <c r="R9" s="29"/>
    </row>
    <row r="10" spans="1:18" x14ac:dyDescent="0.25">
      <c r="A10" s="11"/>
      <c r="B10" s="28"/>
      <c r="C10" s="29"/>
      <c r="D10" s="30" t="s">
        <v>191</v>
      </c>
      <c r="E10" s="30"/>
      <c r="F10" s="29"/>
      <c r="G10" s="29"/>
      <c r="H10" s="30" t="s">
        <v>191</v>
      </c>
      <c r="I10" s="30"/>
      <c r="J10" s="29"/>
      <c r="K10" s="29"/>
      <c r="L10" s="30" t="s">
        <v>191</v>
      </c>
      <c r="M10" s="30"/>
      <c r="N10" s="29"/>
      <c r="O10" s="29"/>
      <c r="P10" s="30" t="s">
        <v>191</v>
      </c>
      <c r="Q10" s="30"/>
      <c r="R10" s="29"/>
    </row>
    <row r="11" spans="1:18" ht="15.75" thickBot="1" x14ac:dyDescent="0.3">
      <c r="A11" s="11"/>
      <c r="B11" s="28"/>
      <c r="C11" s="29"/>
      <c r="D11" s="31">
        <v>2013</v>
      </c>
      <c r="E11" s="31"/>
      <c r="F11" s="29"/>
      <c r="G11" s="29"/>
      <c r="H11" s="31">
        <v>2012</v>
      </c>
      <c r="I11" s="31"/>
      <c r="J11" s="29"/>
      <c r="K11" s="29"/>
      <c r="L11" s="31">
        <v>2013</v>
      </c>
      <c r="M11" s="31"/>
      <c r="N11" s="29"/>
      <c r="O11" s="29"/>
      <c r="P11" s="31">
        <v>2012</v>
      </c>
      <c r="Q11" s="31"/>
      <c r="R11" s="29"/>
    </row>
    <row r="12" spans="1:18" x14ac:dyDescent="0.25">
      <c r="A12" s="11"/>
      <c r="B12" s="17" t="s">
        <v>29</v>
      </c>
      <c r="C12" s="19" t="s">
        <v>188</v>
      </c>
      <c r="D12" s="20"/>
      <c r="E12" s="21" t="s">
        <v>193</v>
      </c>
      <c r="F12" s="22" t="s">
        <v>188</v>
      </c>
      <c r="G12" s="19" t="s">
        <v>188</v>
      </c>
      <c r="H12" s="20"/>
      <c r="I12" s="21" t="s">
        <v>194</v>
      </c>
      <c r="J12" s="22" t="s">
        <v>188</v>
      </c>
      <c r="K12" s="19" t="s">
        <v>188</v>
      </c>
      <c r="L12" s="20"/>
      <c r="M12" s="21" t="s">
        <v>195</v>
      </c>
      <c r="N12" s="22" t="s">
        <v>188</v>
      </c>
      <c r="O12" s="19" t="s">
        <v>188</v>
      </c>
      <c r="P12" s="20"/>
      <c r="Q12" s="21" t="s">
        <v>196</v>
      </c>
      <c r="R12" s="22" t="s">
        <v>188</v>
      </c>
    </row>
    <row r="13" spans="1:18" ht="15.75" thickBot="1" x14ac:dyDescent="0.3">
      <c r="A13" s="11"/>
      <c r="B13" s="23" t="s">
        <v>197</v>
      </c>
      <c r="C13" s="15" t="s">
        <v>188</v>
      </c>
      <c r="D13" s="10"/>
      <c r="E13" s="24" t="s">
        <v>198</v>
      </c>
      <c r="F13" s="25" t="s">
        <v>188</v>
      </c>
      <c r="G13" s="15" t="s">
        <v>188</v>
      </c>
      <c r="H13" s="10"/>
      <c r="I13" s="24" t="s">
        <v>199</v>
      </c>
      <c r="J13" s="25" t="s">
        <v>188</v>
      </c>
      <c r="K13" s="15" t="s">
        <v>188</v>
      </c>
      <c r="L13" s="10"/>
      <c r="M13" s="24" t="s">
        <v>200</v>
      </c>
      <c r="N13" s="25" t="s">
        <v>188</v>
      </c>
      <c r="O13" s="15" t="s">
        <v>188</v>
      </c>
      <c r="P13" s="10"/>
      <c r="Q13" s="24" t="s">
        <v>201</v>
      </c>
      <c r="R13" s="25" t="s">
        <v>188</v>
      </c>
    </row>
    <row r="14" spans="1:18" x14ac:dyDescent="0.25">
      <c r="A14" s="11"/>
      <c r="B14" s="13"/>
      <c r="C14" s="13" t="s">
        <v>188</v>
      </c>
      <c r="D14" s="26"/>
      <c r="E14" s="26"/>
      <c r="F14" s="13"/>
      <c r="G14" s="13" t="s">
        <v>188</v>
      </c>
      <c r="H14" s="26"/>
      <c r="I14" s="26"/>
      <c r="J14" s="13"/>
      <c r="K14" s="13" t="s">
        <v>188</v>
      </c>
      <c r="L14" s="26"/>
      <c r="M14" s="26"/>
      <c r="N14" s="13"/>
      <c r="O14" s="13" t="s">
        <v>188</v>
      </c>
      <c r="P14" s="26"/>
      <c r="Q14" s="26"/>
      <c r="R14" s="13"/>
    </row>
    <row r="15" spans="1:18" x14ac:dyDescent="0.25">
      <c r="A15" s="11"/>
      <c r="B15" s="17" t="s">
        <v>35</v>
      </c>
      <c r="C15" s="19" t="s">
        <v>188</v>
      </c>
      <c r="D15" s="20"/>
      <c r="E15" s="21" t="s">
        <v>202</v>
      </c>
      <c r="F15" s="22" t="s">
        <v>188</v>
      </c>
      <c r="G15" s="19" t="s">
        <v>188</v>
      </c>
      <c r="H15" s="20"/>
      <c r="I15" s="21" t="s">
        <v>203</v>
      </c>
      <c r="J15" s="22" t="s">
        <v>188</v>
      </c>
      <c r="K15" s="19" t="s">
        <v>188</v>
      </c>
      <c r="L15" s="20"/>
      <c r="M15" s="21" t="s">
        <v>204</v>
      </c>
      <c r="N15" s="22" t="s">
        <v>188</v>
      </c>
      <c r="O15" s="19" t="s">
        <v>188</v>
      </c>
      <c r="P15" s="20"/>
      <c r="Q15" s="21" t="s">
        <v>205</v>
      </c>
      <c r="R15" s="22" t="s">
        <v>188</v>
      </c>
    </row>
    <row r="16" spans="1:18" x14ac:dyDescent="0.25">
      <c r="A16" s="11"/>
      <c r="B16" s="23" t="s">
        <v>36</v>
      </c>
      <c r="C16" s="15" t="s">
        <v>188</v>
      </c>
      <c r="D16" s="10"/>
      <c r="E16" s="24">
        <v>-12</v>
      </c>
      <c r="F16" s="25" t="s">
        <v>188</v>
      </c>
      <c r="G16" s="15" t="s">
        <v>188</v>
      </c>
      <c r="H16" s="10"/>
      <c r="I16" s="24">
        <v>-9</v>
      </c>
      <c r="J16" s="25" t="s">
        <v>188</v>
      </c>
      <c r="K16" s="15" t="s">
        <v>188</v>
      </c>
      <c r="L16" s="10"/>
      <c r="M16" s="24">
        <v>-34</v>
      </c>
      <c r="N16" s="25" t="s">
        <v>188</v>
      </c>
      <c r="O16" s="15" t="s">
        <v>188</v>
      </c>
      <c r="P16" s="10"/>
      <c r="Q16" s="24">
        <v>-28</v>
      </c>
      <c r="R16" s="25" t="s">
        <v>188</v>
      </c>
    </row>
    <row r="17" spans="1:18" ht="15.75" thickBot="1" x14ac:dyDescent="0.3">
      <c r="A17" s="11"/>
      <c r="B17" s="17" t="s">
        <v>206</v>
      </c>
      <c r="C17" s="19" t="s">
        <v>188</v>
      </c>
      <c r="D17" s="20"/>
      <c r="E17" s="21" t="s">
        <v>207</v>
      </c>
      <c r="F17" s="22" t="s">
        <v>188</v>
      </c>
      <c r="G17" s="19" t="s">
        <v>188</v>
      </c>
      <c r="H17" s="20"/>
      <c r="I17" s="21" t="s">
        <v>208</v>
      </c>
      <c r="J17" s="22" t="s">
        <v>188</v>
      </c>
      <c r="K17" s="19" t="s">
        <v>188</v>
      </c>
      <c r="L17" s="20"/>
      <c r="M17" s="21">
        <v>-18</v>
      </c>
      <c r="N17" s="22" t="s">
        <v>188</v>
      </c>
      <c r="O17" s="19" t="s">
        <v>188</v>
      </c>
      <c r="P17" s="20"/>
      <c r="Q17" s="21" t="s">
        <v>208</v>
      </c>
      <c r="R17" s="22" t="s">
        <v>188</v>
      </c>
    </row>
    <row r="18" spans="1:18" x14ac:dyDescent="0.25">
      <c r="A18" s="11"/>
      <c r="B18" s="13"/>
      <c r="C18" s="13" t="s">
        <v>188</v>
      </c>
      <c r="D18" s="26"/>
      <c r="E18" s="26"/>
      <c r="F18" s="13"/>
      <c r="G18" s="13" t="s">
        <v>188</v>
      </c>
      <c r="H18" s="26"/>
      <c r="I18" s="26"/>
      <c r="J18" s="13"/>
      <c r="K18" s="13" t="s">
        <v>188</v>
      </c>
      <c r="L18" s="26"/>
      <c r="M18" s="26"/>
      <c r="N18" s="13"/>
      <c r="O18" s="13" t="s">
        <v>188</v>
      </c>
      <c r="P18" s="26"/>
      <c r="Q18" s="26"/>
      <c r="R18" s="13"/>
    </row>
    <row r="19" spans="1:18" x14ac:dyDescent="0.25">
      <c r="A19" s="11"/>
      <c r="B19" s="23" t="s">
        <v>209</v>
      </c>
      <c r="C19" s="15" t="s">
        <v>188</v>
      </c>
      <c r="D19" s="10"/>
      <c r="E19" s="24" t="s">
        <v>210</v>
      </c>
      <c r="F19" s="25" t="s">
        <v>188</v>
      </c>
      <c r="G19" s="15" t="s">
        <v>188</v>
      </c>
      <c r="H19" s="10"/>
      <c r="I19" s="24" t="s">
        <v>211</v>
      </c>
      <c r="J19" s="25" t="s">
        <v>188</v>
      </c>
      <c r="K19" s="15" t="s">
        <v>188</v>
      </c>
      <c r="L19" s="10"/>
      <c r="M19" s="24" t="s">
        <v>212</v>
      </c>
      <c r="N19" s="25" t="s">
        <v>188</v>
      </c>
      <c r="O19" s="15" t="s">
        <v>188</v>
      </c>
      <c r="P19" s="10"/>
      <c r="Q19" s="24" t="s">
        <v>213</v>
      </c>
      <c r="R19" s="25" t="s">
        <v>188</v>
      </c>
    </row>
    <row r="20" spans="1:18" ht="15.75" thickBot="1" x14ac:dyDescent="0.3">
      <c r="A20" s="11"/>
      <c r="B20" s="17" t="s">
        <v>214</v>
      </c>
      <c r="C20" s="19" t="s">
        <v>188</v>
      </c>
      <c r="D20" s="20"/>
      <c r="E20" s="21" t="s">
        <v>215</v>
      </c>
      <c r="F20" s="22" t="s">
        <v>188</v>
      </c>
      <c r="G20" s="19" t="s">
        <v>188</v>
      </c>
      <c r="H20" s="20"/>
      <c r="I20" s="21" t="s">
        <v>216</v>
      </c>
      <c r="J20" s="22" t="s">
        <v>188</v>
      </c>
      <c r="K20" s="19" t="s">
        <v>188</v>
      </c>
      <c r="L20" s="20"/>
      <c r="M20" s="21" t="s">
        <v>217</v>
      </c>
      <c r="N20" s="22" t="s">
        <v>188</v>
      </c>
      <c r="O20" s="19" t="s">
        <v>188</v>
      </c>
      <c r="P20" s="20"/>
      <c r="Q20" s="21">
        <v>-3</v>
      </c>
      <c r="R20" s="22" t="s">
        <v>188</v>
      </c>
    </row>
    <row r="21" spans="1:18" x14ac:dyDescent="0.25">
      <c r="A21" s="11"/>
      <c r="B21" s="13"/>
      <c r="C21" s="13" t="s">
        <v>188</v>
      </c>
      <c r="D21" s="26"/>
      <c r="E21" s="26"/>
      <c r="F21" s="13"/>
      <c r="G21" s="13" t="s">
        <v>188</v>
      </c>
      <c r="H21" s="26"/>
      <c r="I21" s="26"/>
      <c r="J21" s="13"/>
      <c r="K21" s="13" t="s">
        <v>188</v>
      </c>
      <c r="L21" s="26"/>
      <c r="M21" s="26"/>
      <c r="N21" s="13"/>
      <c r="O21" s="13" t="s">
        <v>188</v>
      </c>
      <c r="P21" s="26"/>
      <c r="Q21" s="26"/>
      <c r="R21" s="13"/>
    </row>
    <row r="22" spans="1:18" x14ac:dyDescent="0.25">
      <c r="A22" s="11"/>
      <c r="B22" s="23" t="s">
        <v>218</v>
      </c>
      <c r="C22" s="15" t="s">
        <v>188</v>
      </c>
      <c r="D22" s="10"/>
      <c r="E22" s="24" t="s">
        <v>219</v>
      </c>
      <c r="F22" s="25" t="s">
        <v>188</v>
      </c>
      <c r="G22" s="15" t="s">
        <v>188</v>
      </c>
      <c r="H22" s="10"/>
      <c r="I22" s="24" t="s">
        <v>210</v>
      </c>
      <c r="J22" s="25" t="s">
        <v>188</v>
      </c>
      <c r="K22" s="15" t="s">
        <v>188</v>
      </c>
      <c r="L22" s="10"/>
      <c r="M22" s="24" t="s">
        <v>220</v>
      </c>
      <c r="N22" s="25" t="s">
        <v>188</v>
      </c>
      <c r="O22" s="15" t="s">
        <v>188</v>
      </c>
      <c r="P22" s="10"/>
      <c r="Q22" s="24" t="s">
        <v>219</v>
      </c>
      <c r="R22" s="25" t="s">
        <v>188</v>
      </c>
    </row>
    <row r="23" spans="1:18" x14ac:dyDescent="0.25">
      <c r="A23" s="11"/>
      <c r="B23" s="32"/>
      <c r="C23" s="32"/>
      <c r="D23" s="32"/>
      <c r="E23" s="32"/>
      <c r="F23" s="32"/>
      <c r="G23" s="32"/>
      <c r="H23" s="32"/>
      <c r="I23" s="32"/>
      <c r="J23" s="32"/>
      <c r="K23" s="32"/>
      <c r="L23" s="32"/>
      <c r="M23" s="32"/>
      <c r="N23" s="32"/>
      <c r="O23" s="32"/>
      <c r="P23" s="32"/>
      <c r="Q23" s="32"/>
      <c r="R23" s="32"/>
    </row>
    <row r="24" spans="1:18" x14ac:dyDescent="0.25">
      <c r="A24" s="11"/>
      <c r="B24" s="32"/>
      <c r="C24" s="32"/>
      <c r="D24" s="32"/>
      <c r="E24" s="32"/>
      <c r="F24" s="32"/>
      <c r="G24" s="32"/>
      <c r="H24" s="32"/>
      <c r="I24" s="32"/>
      <c r="J24" s="32"/>
      <c r="K24" s="32"/>
      <c r="L24" s="32"/>
      <c r="M24" s="32"/>
      <c r="N24" s="32"/>
      <c r="O24" s="32"/>
      <c r="P24" s="32"/>
      <c r="Q24" s="32"/>
      <c r="R24" s="32"/>
    </row>
    <row r="25" spans="1:18" x14ac:dyDescent="0.25">
      <c r="A25" s="11"/>
      <c r="B25" s="32"/>
      <c r="C25" s="32"/>
      <c r="D25" s="32"/>
      <c r="E25" s="32"/>
      <c r="F25" s="32"/>
      <c r="G25" s="32"/>
      <c r="H25" s="32"/>
      <c r="I25" s="32"/>
      <c r="J25" s="32"/>
      <c r="K25" s="32"/>
      <c r="L25" s="32"/>
      <c r="M25" s="32"/>
      <c r="N25" s="32"/>
      <c r="O25" s="32"/>
      <c r="P25" s="32"/>
      <c r="Q25" s="32"/>
      <c r="R25" s="32"/>
    </row>
  </sheetData>
  <mergeCells count="36">
    <mergeCell ref="B24:R24"/>
    <mergeCell ref="B25:R25"/>
    <mergeCell ref="R8:R11"/>
    <mergeCell ref="A1:A2"/>
    <mergeCell ref="B1:R1"/>
    <mergeCell ref="B2:R2"/>
    <mergeCell ref="B3:R3"/>
    <mergeCell ref="A4:A25"/>
    <mergeCell ref="B4:R4"/>
    <mergeCell ref="B5:R5"/>
    <mergeCell ref="B6:R6"/>
    <mergeCell ref="B23:R2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140625" bestFit="1" customWidth="1"/>
    <col min="3" max="3" width="1.5703125" bestFit="1" customWidth="1"/>
    <col min="5" max="5" width="8.7109375" bestFit="1" customWidth="1"/>
    <col min="6" max="6" width="1.85546875" bestFit="1" customWidth="1"/>
    <col min="7" max="7" width="1.5703125" bestFit="1" customWidth="1"/>
    <col min="9" max="9" width="10.42578125" bestFit="1" customWidth="1"/>
    <col min="10" max="10" width="1.85546875" bestFit="1" customWidth="1"/>
  </cols>
  <sheetData>
    <row r="1" spans="1:10" ht="15" customHeight="1" x14ac:dyDescent="0.25">
      <c r="A1" s="7" t="s">
        <v>8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32" t="s">
        <v>5</v>
      </c>
      <c r="C3" s="32"/>
      <c r="D3" s="32"/>
      <c r="E3" s="32"/>
      <c r="F3" s="32"/>
      <c r="G3" s="32"/>
      <c r="H3" s="32"/>
      <c r="I3" s="32"/>
      <c r="J3" s="32"/>
    </row>
    <row r="4" spans="1:10" ht="15" customHeight="1" x14ac:dyDescent="0.25">
      <c r="A4" s="11" t="s">
        <v>802</v>
      </c>
      <c r="B4" s="32" t="s">
        <v>5</v>
      </c>
      <c r="C4" s="32"/>
      <c r="D4" s="32"/>
      <c r="E4" s="32"/>
      <c r="F4" s="32"/>
      <c r="G4" s="32"/>
      <c r="H4" s="32"/>
      <c r="I4" s="32"/>
      <c r="J4" s="32"/>
    </row>
    <row r="5" spans="1:10" x14ac:dyDescent="0.25">
      <c r="A5" s="11"/>
      <c r="B5" s="34" t="s">
        <v>229</v>
      </c>
      <c r="C5" s="34"/>
      <c r="D5" s="34"/>
      <c r="E5" s="34"/>
      <c r="F5" s="34"/>
      <c r="G5" s="34"/>
      <c r="H5" s="34"/>
      <c r="I5" s="34"/>
      <c r="J5" s="34"/>
    </row>
    <row r="6" spans="1:10" x14ac:dyDescent="0.25">
      <c r="A6" s="11"/>
      <c r="B6" s="36"/>
      <c r="C6" s="36"/>
      <c r="D6" s="36"/>
      <c r="E6" s="36"/>
      <c r="F6" s="36"/>
      <c r="G6" s="36"/>
      <c r="H6" s="36"/>
      <c r="I6" s="36"/>
      <c r="J6" s="36"/>
    </row>
    <row r="7" spans="1:10" x14ac:dyDescent="0.25">
      <c r="A7" s="11"/>
      <c r="B7" s="4"/>
      <c r="C7" s="4"/>
      <c r="D7" s="4"/>
      <c r="E7" s="4"/>
      <c r="F7" s="4"/>
      <c r="G7" s="4"/>
      <c r="H7" s="4"/>
      <c r="I7" s="4"/>
      <c r="J7" s="4"/>
    </row>
    <row r="8" spans="1:10" x14ac:dyDescent="0.25">
      <c r="A8" s="11"/>
      <c r="B8" s="38" t="s">
        <v>187</v>
      </c>
      <c r="C8" s="29" t="s">
        <v>188</v>
      </c>
      <c r="D8" s="30" t="s">
        <v>191</v>
      </c>
      <c r="E8" s="30"/>
      <c r="F8" s="29"/>
      <c r="G8" s="29" t="s">
        <v>188</v>
      </c>
      <c r="H8" s="30" t="s">
        <v>230</v>
      </c>
      <c r="I8" s="30"/>
      <c r="J8" s="29"/>
    </row>
    <row r="9" spans="1:10" ht="15.75" thickBot="1" x14ac:dyDescent="0.3">
      <c r="A9" s="11"/>
      <c r="B9" s="38"/>
      <c r="C9" s="29"/>
      <c r="D9" s="31">
        <v>2013</v>
      </c>
      <c r="E9" s="31"/>
      <c r="F9" s="29"/>
      <c r="G9" s="29"/>
      <c r="H9" s="31">
        <v>2012</v>
      </c>
      <c r="I9" s="31"/>
      <c r="J9" s="29"/>
    </row>
    <row r="10" spans="1:10" x14ac:dyDescent="0.25">
      <c r="A10" s="11"/>
      <c r="B10" s="17" t="s">
        <v>231</v>
      </c>
      <c r="C10" s="19" t="s">
        <v>188</v>
      </c>
      <c r="D10" s="20"/>
      <c r="E10" s="21">
        <v>71</v>
      </c>
      <c r="F10" s="22" t="s">
        <v>188</v>
      </c>
      <c r="G10" s="19" t="s">
        <v>188</v>
      </c>
      <c r="H10" s="20"/>
      <c r="I10" s="21">
        <v>56</v>
      </c>
      <c r="J10" s="22" t="s">
        <v>188</v>
      </c>
    </row>
    <row r="11" spans="1:10" x14ac:dyDescent="0.25">
      <c r="A11" s="11"/>
      <c r="B11" s="23" t="s">
        <v>232</v>
      </c>
      <c r="C11" s="15" t="s">
        <v>188</v>
      </c>
      <c r="D11" s="10"/>
      <c r="E11" s="24">
        <v>46</v>
      </c>
      <c r="F11" s="25" t="s">
        <v>188</v>
      </c>
      <c r="G11" s="15" t="s">
        <v>188</v>
      </c>
      <c r="H11" s="10"/>
      <c r="I11" s="24">
        <v>48</v>
      </c>
      <c r="J11" s="25" t="s">
        <v>188</v>
      </c>
    </row>
    <row r="12" spans="1:10" x14ac:dyDescent="0.25">
      <c r="A12" s="11"/>
      <c r="B12" s="17" t="s">
        <v>233</v>
      </c>
      <c r="C12" s="19" t="s">
        <v>188</v>
      </c>
      <c r="D12" s="20"/>
      <c r="E12" s="21">
        <v>21</v>
      </c>
      <c r="F12" s="22" t="s">
        <v>188</v>
      </c>
      <c r="G12" s="19" t="s">
        <v>188</v>
      </c>
      <c r="H12" s="20"/>
      <c r="I12" s="21">
        <v>15</v>
      </c>
      <c r="J12" s="22" t="s">
        <v>188</v>
      </c>
    </row>
    <row r="13" spans="1:10" x14ac:dyDescent="0.25">
      <c r="A13" s="11"/>
      <c r="B13" s="23" t="s">
        <v>234</v>
      </c>
      <c r="C13" s="15" t="s">
        <v>188</v>
      </c>
      <c r="D13" s="10"/>
      <c r="E13" s="24">
        <v>21</v>
      </c>
      <c r="F13" s="25" t="s">
        <v>188</v>
      </c>
      <c r="G13" s="15" t="s">
        <v>188</v>
      </c>
      <c r="H13" s="10"/>
      <c r="I13" s="24">
        <v>18</v>
      </c>
      <c r="J13" s="25" t="s">
        <v>188</v>
      </c>
    </row>
    <row r="14" spans="1:10" x14ac:dyDescent="0.25">
      <c r="A14" s="11"/>
      <c r="B14" s="17" t="s">
        <v>235</v>
      </c>
      <c r="C14" s="19" t="s">
        <v>188</v>
      </c>
      <c r="D14" s="20"/>
      <c r="E14" s="21">
        <v>16</v>
      </c>
      <c r="F14" s="22" t="s">
        <v>188</v>
      </c>
      <c r="G14" s="19" t="s">
        <v>188</v>
      </c>
      <c r="H14" s="20"/>
      <c r="I14" s="21">
        <v>16</v>
      </c>
      <c r="J14" s="22" t="s">
        <v>188</v>
      </c>
    </row>
    <row r="15" spans="1:10" x14ac:dyDescent="0.25">
      <c r="A15" s="11"/>
      <c r="B15" s="23" t="s">
        <v>236</v>
      </c>
      <c r="C15" s="15" t="s">
        <v>188</v>
      </c>
      <c r="D15" s="10"/>
      <c r="E15" s="24">
        <v>6</v>
      </c>
      <c r="F15" s="25" t="s">
        <v>188</v>
      </c>
      <c r="G15" s="15" t="s">
        <v>188</v>
      </c>
      <c r="H15" s="10"/>
      <c r="I15" s="24">
        <v>10</v>
      </c>
      <c r="J15" s="25" t="s">
        <v>188</v>
      </c>
    </row>
    <row r="16" spans="1:10" ht="15.75" thickBot="1" x14ac:dyDescent="0.3">
      <c r="A16" s="11"/>
      <c r="B16" s="17" t="s">
        <v>114</v>
      </c>
      <c r="C16" s="19" t="s">
        <v>188</v>
      </c>
      <c r="D16" s="20"/>
      <c r="E16" s="21">
        <v>19</v>
      </c>
      <c r="F16" s="22" t="s">
        <v>188</v>
      </c>
      <c r="G16" s="19" t="s">
        <v>188</v>
      </c>
      <c r="H16" s="20"/>
      <c r="I16" s="21">
        <v>7</v>
      </c>
      <c r="J16" s="22" t="s">
        <v>188</v>
      </c>
    </row>
    <row r="17" spans="1:10" x14ac:dyDescent="0.25">
      <c r="A17" s="11"/>
      <c r="B17" s="13"/>
      <c r="C17" s="13" t="s">
        <v>188</v>
      </c>
      <c r="D17" s="26"/>
      <c r="E17" s="26"/>
      <c r="F17" s="13"/>
      <c r="G17" s="13" t="s">
        <v>188</v>
      </c>
      <c r="H17" s="26"/>
      <c r="I17" s="26"/>
      <c r="J17" s="13"/>
    </row>
    <row r="18" spans="1:10" ht="15.75" thickBot="1" x14ac:dyDescent="0.3">
      <c r="A18" s="11"/>
      <c r="B18" s="2"/>
      <c r="C18" s="15" t="s">
        <v>188</v>
      </c>
      <c r="D18" s="10"/>
      <c r="E18" s="24" t="s">
        <v>237</v>
      </c>
      <c r="F18" s="25" t="s">
        <v>188</v>
      </c>
      <c r="G18" s="15" t="s">
        <v>188</v>
      </c>
      <c r="H18" s="10"/>
      <c r="I18" s="24" t="s">
        <v>238</v>
      </c>
      <c r="J18" s="25" t="s">
        <v>188</v>
      </c>
    </row>
    <row r="19" spans="1:10" ht="15.75" thickTop="1" x14ac:dyDescent="0.25">
      <c r="A19" s="11"/>
      <c r="B19" s="13"/>
      <c r="C19" s="13" t="s">
        <v>188</v>
      </c>
      <c r="D19" s="27"/>
      <c r="E19" s="27"/>
      <c r="F19" s="13"/>
      <c r="G19" s="13" t="s">
        <v>188</v>
      </c>
      <c r="H19" s="27"/>
      <c r="I19" s="27"/>
      <c r="J19" s="13"/>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1.5703125" bestFit="1" customWidth="1"/>
    <col min="5" max="5" width="8.28515625" bestFit="1" customWidth="1"/>
    <col min="6" max="6" width="1.85546875" bestFit="1" customWidth="1"/>
    <col min="9" max="9" width="9.85546875" bestFit="1" customWidth="1"/>
    <col min="10" max="10" width="2" bestFit="1" customWidth="1"/>
    <col min="13" max="13" width="7" bestFit="1" customWidth="1"/>
    <col min="14" max="14" width="1.85546875" bestFit="1" customWidth="1"/>
    <col min="17" max="17" width="7" bestFit="1" customWidth="1"/>
    <col min="18" max="18" width="1.85546875" bestFit="1" customWidth="1"/>
    <col min="21" max="21" width="8" bestFit="1" customWidth="1"/>
    <col min="22" max="22" width="2" bestFit="1" customWidth="1"/>
    <col min="25" max="25" width="7" bestFit="1" customWidth="1"/>
    <col min="26" max="26" width="1.85546875" bestFit="1" customWidth="1"/>
  </cols>
  <sheetData>
    <row r="1" spans="1:26" ht="15" customHeight="1" x14ac:dyDescent="0.25">
      <c r="A1" s="7" t="s">
        <v>8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3</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1" t="s">
        <v>804</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1"/>
      <c r="B5" s="34" t="s">
        <v>245</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1"/>
      <c r="B8" s="15"/>
      <c r="C8" s="15"/>
      <c r="D8" s="43" t="s">
        <v>246</v>
      </c>
      <c r="E8" s="43"/>
      <c r="F8" s="43"/>
      <c r="G8" s="43"/>
      <c r="H8" s="43"/>
      <c r="I8" s="43"/>
      <c r="J8" s="43"/>
      <c r="K8" s="43"/>
      <c r="L8" s="43"/>
      <c r="M8" s="43"/>
      <c r="N8" s="15"/>
      <c r="O8" s="15"/>
      <c r="P8" s="43" t="s">
        <v>247</v>
      </c>
      <c r="Q8" s="43"/>
      <c r="R8" s="43"/>
      <c r="S8" s="43"/>
      <c r="T8" s="43"/>
      <c r="U8" s="43"/>
      <c r="V8" s="43"/>
      <c r="W8" s="43"/>
      <c r="X8" s="43"/>
      <c r="Y8" s="43"/>
      <c r="Z8" s="15"/>
    </row>
    <row r="9" spans="1:26" x14ac:dyDescent="0.25">
      <c r="A9" s="11"/>
      <c r="B9" s="38" t="s">
        <v>187</v>
      </c>
      <c r="C9" s="29"/>
      <c r="D9" s="44" t="s">
        <v>248</v>
      </c>
      <c r="E9" s="44"/>
      <c r="F9" s="45"/>
      <c r="G9" s="45"/>
      <c r="H9" s="44" t="s">
        <v>249</v>
      </c>
      <c r="I9" s="44"/>
      <c r="J9" s="45"/>
      <c r="K9" s="45"/>
      <c r="L9" s="44" t="s">
        <v>251</v>
      </c>
      <c r="M9" s="44"/>
      <c r="N9" s="29"/>
      <c r="O9" s="29"/>
      <c r="P9" s="44" t="s">
        <v>248</v>
      </c>
      <c r="Q9" s="44"/>
      <c r="R9" s="45"/>
      <c r="S9" s="45"/>
      <c r="T9" s="44" t="s">
        <v>249</v>
      </c>
      <c r="U9" s="44"/>
      <c r="V9" s="45"/>
      <c r="W9" s="45"/>
      <c r="X9" s="44" t="s">
        <v>251</v>
      </c>
      <c r="Y9" s="44"/>
      <c r="Z9" s="29"/>
    </row>
    <row r="10" spans="1:26" ht="15.75" thickBot="1" x14ac:dyDescent="0.3">
      <c r="A10" s="11"/>
      <c r="B10" s="38"/>
      <c r="C10" s="29"/>
      <c r="D10" s="31"/>
      <c r="E10" s="31"/>
      <c r="F10" s="29"/>
      <c r="G10" s="29"/>
      <c r="H10" s="31" t="s">
        <v>250</v>
      </c>
      <c r="I10" s="31"/>
      <c r="J10" s="29"/>
      <c r="K10" s="29"/>
      <c r="L10" s="31"/>
      <c r="M10" s="31"/>
      <c r="N10" s="29"/>
      <c r="O10" s="29"/>
      <c r="P10" s="31"/>
      <c r="Q10" s="31"/>
      <c r="R10" s="29"/>
      <c r="S10" s="29"/>
      <c r="T10" s="31" t="s">
        <v>250</v>
      </c>
      <c r="U10" s="31"/>
      <c r="V10" s="29"/>
      <c r="W10" s="29"/>
      <c r="X10" s="31"/>
      <c r="Y10" s="31"/>
      <c r="Z10" s="29"/>
    </row>
    <row r="11" spans="1:26" x14ac:dyDescent="0.25">
      <c r="A11" s="11"/>
      <c r="B11" s="17" t="s">
        <v>252</v>
      </c>
      <c r="C11" s="19"/>
      <c r="D11" s="20"/>
      <c r="E11" s="21">
        <v>651</v>
      </c>
      <c r="F11" s="22" t="s">
        <v>188</v>
      </c>
      <c r="G11" s="19"/>
      <c r="H11" s="20"/>
      <c r="I11" s="21" t="s">
        <v>253</v>
      </c>
      <c r="J11" s="22" t="s">
        <v>254</v>
      </c>
      <c r="K11" s="19"/>
      <c r="L11" s="20"/>
      <c r="M11" s="21">
        <v>204</v>
      </c>
      <c r="N11" s="22" t="s">
        <v>188</v>
      </c>
      <c r="O11" s="19"/>
      <c r="P11" s="20"/>
      <c r="Q11" s="21">
        <v>629</v>
      </c>
      <c r="R11" s="22" t="s">
        <v>188</v>
      </c>
      <c r="S11" s="19"/>
      <c r="T11" s="20"/>
      <c r="U11" s="21" t="s">
        <v>255</v>
      </c>
      <c r="V11" s="22" t="s">
        <v>254</v>
      </c>
      <c r="W11" s="19"/>
      <c r="X11" s="20"/>
      <c r="Y11" s="21">
        <v>243</v>
      </c>
      <c r="Z11" s="22" t="s">
        <v>188</v>
      </c>
    </row>
    <row r="12" spans="1:26" x14ac:dyDescent="0.25">
      <c r="A12" s="11"/>
      <c r="B12" s="23" t="s">
        <v>256</v>
      </c>
      <c r="C12" s="15"/>
      <c r="D12" s="10"/>
      <c r="E12" s="24">
        <v>282</v>
      </c>
      <c r="F12" s="25" t="s">
        <v>188</v>
      </c>
      <c r="G12" s="15"/>
      <c r="H12" s="10"/>
      <c r="I12" s="24" t="s">
        <v>257</v>
      </c>
      <c r="J12" s="25" t="s">
        <v>254</v>
      </c>
      <c r="K12" s="15"/>
      <c r="L12" s="10"/>
      <c r="M12" s="24">
        <v>123</v>
      </c>
      <c r="N12" s="25" t="s">
        <v>188</v>
      </c>
      <c r="O12" s="15"/>
      <c r="P12" s="10"/>
      <c r="Q12" s="24">
        <v>274</v>
      </c>
      <c r="R12" s="25" t="s">
        <v>188</v>
      </c>
      <c r="S12" s="15"/>
      <c r="T12" s="10"/>
      <c r="U12" s="24" t="s">
        <v>258</v>
      </c>
      <c r="V12" s="25" t="s">
        <v>254</v>
      </c>
      <c r="W12" s="15"/>
      <c r="X12" s="10"/>
      <c r="Y12" s="24">
        <v>136</v>
      </c>
      <c r="Z12" s="25" t="s">
        <v>188</v>
      </c>
    </row>
    <row r="13" spans="1:26" x14ac:dyDescent="0.25">
      <c r="A13" s="11"/>
      <c r="B13" s="17" t="s">
        <v>259</v>
      </c>
      <c r="C13" s="19"/>
      <c r="D13" s="20"/>
      <c r="E13" s="21">
        <v>16</v>
      </c>
      <c r="F13" s="22" t="s">
        <v>188</v>
      </c>
      <c r="G13" s="19"/>
      <c r="H13" s="20"/>
      <c r="I13" s="21" t="s">
        <v>260</v>
      </c>
      <c r="J13" s="22" t="s">
        <v>254</v>
      </c>
      <c r="K13" s="19"/>
      <c r="L13" s="20"/>
      <c r="M13" s="21">
        <v>8</v>
      </c>
      <c r="N13" s="22" t="s">
        <v>188</v>
      </c>
      <c r="O13" s="19"/>
      <c r="P13" s="20"/>
      <c r="Q13" s="21">
        <v>12</v>
      </c>
      <c r="R13" s="22" t="s">
        <v>188</v>
      </c>
      <c r="S13" s="19"/>
      <c r="T13" s="20"/>
      <c r="U13" s="21" t="s">
        <v>261</v>
      </c>
      <c r="V13" s="22" t="s">
        <v>254</v>
      </c>
      <c r="W13" s="19"/>
      <c r="X13" s="20"/>
      <c r="Y13" s="21">
        <v>5</v>
      </c>
      <c r="Z13" s="22" t="s">
        <v>188</v>
      </c>
    </row>
    <row r="14" spans="1:26" ht="15.75" thickBot="1" x14ac:dyDescent="0.3">
      <c r="A14" s="11"/>
      <c r="B14" s="40" t="s">
        <v>262</v>
      </c>
      <c r="C14" s="15"/>
      <c r="D14" s="25"/>
      <c r="E14" s="41">
        <v>70</v>
      </c>
      <c r="F14" s="25" t="s">
        <v>188</v>
      </c>
      <c r="G14" s="15"/>
      <c r="H14" s="25"/>
      <c r="I14" s="41" t="s">
        <v>208</v>
      </c>
      <c r="J14" s="25" t="s">
        <v>188</v>
      </c>
      <c r="K14" s="15"/>
      <c r="L14" s="25"/>
      <c r="M14" s="41">
        <v>70</v>
      </c>
      <c r="N14" s="25" t="s">
        <v>188</v>
      </c>
      <c r="O14" s="15"/>
      <c r="P14" s="25"/>
      <c r="Q14" s="41">
        <v>32</v>
      </c>
      <c r="R14" s="25" t="s">
        <v>188</v>
      </c>
      <c r="S14" s="15"/>
      <c r="T14" s="25"/>
      <c r="U14" s="41" t="s">
        <v>263</v>
      </c>
      <c r="V14" s="25" t="s">
        <v>188</v>
      </c>
      <c r="W14" s="15"/>
      <c r="X14" s="25"/>
      <c r="Y14" s="41">
        <v>32</v>
      </c>
      <c r="Z14" s="25" t="s">
        <v>188</v>
      </c>
    </row>
    <row r="15" spans="1:26" x14ac:dyDescent="0.25">
      <c r="A15" s="11"/>
      <c r="B15" s="13"/>
      <c r="C15" s="13"/>
      <c r="D15" s="26"/>
      <c r="E15" s="26"/>
      <c r="F15" s="13"/>
      <c r="G15" s="13"/>
      <c r="H15" s="26"/>
      <c r="I15" s="26"/>
      <c r="J15" s="13"/>
      <c r="K15" s="13"/>
      <c r="L15" s="26"/>
      <c r="M15" s="26"/>
      <c r="N15" s="13"/>
      <c r="O15" s="13"/>
      <c r="P15" s="26"/>
      <c r="Q15" s="26"/>
      <c r="R15" s="13"/>
      <c r="S15" s="13"/>
      <c r="T15" s="26"/>
      <c r="U15" s="26"/>
      <c r="V15" s="13"/>
      <c r="W15" s="13"/>
      <c r="X15" s="26"/>
      <c r="Y15" s="26"/>
      <c r="Z15" s="13"/>
    </row>
    <row r="16" spans="1:26" ht="15.75" thickBot="1" x14ac:dyDescent="0.3">
      <c r="A16" s="11"/>
      <c r="B16" s="42"/>
      <c r="C16" s="19"/>
      <c r="D16" s="20"/>
      <c r="E16" s="21" t="s">
        <v>264</v>
      </c>
      <c r="F16" s="22" t="s">
        <v>188</v>
      </c>
      <c r="G16" s="19"/>
      <c r="H16" s="20"/>
      <c r="I16" s="21" t="s">
        <v>265</v>
      </c>
      <c r="J16" s="22" t="s">
        <v>188</v>
      </c>
      <c r="K16" s="19"/>
      <c r="L16" s="20"/>
      <c r="M16" s="21" t="s">
        <v>266</v>
      </c>
      <c r="N16" s="22" t="s">
        <v>188</v>
      </c>
      <c r="O16" s="19"/>
      <c r="P16" s="20"/>
      <c r="Q16" s="21" t="s">
        <v>267</v>
      </c>
      <c r="R16" s="22" t="s">
        <v>188</v>
      </c>
      <c r="S16" s="19"/>
      <c r="T16" s="20"/>
      <c r="U16" s="21" t="s">
        <v>268</v>
      </c>
      <c r="V16" s="22" t="s">
        <v>254</v>
      </c>
      <c r="W16" s="19"/>
      <c r="X16" s="20"/>
      <c r="Y16" s="21" t="s">
        <v>269</v>
      </c>
      <c r="Z16" s="22" t="s">
        <v>188</v>
      </c>
    </row>
    <row r="17" spans="1:26" ht="15.75" thickTop="1" x14ac:dyDescent="0.25">
      <c r="A17" s="11"/>
      <c r="B17" s="13"/>
      <c r="C17" s="13"/>
      <c r="D17" s="27"/>
      <c r="E17" s="27"/>
      <c r="F17" s="13"/>
      <c r="G17" s="13"/>
      <c r="H17" s="27"/>
      <c r="I17" s="27"/>
      <c r="J17" s="13"/>
      <c r="K17" s="13"/>
      <c r="L17" s="27"/>
      <c r="M17" s="27"/>
      <c r="N17" s="13"/>
      <c r="O17" s="13"/>
      <c r="P17" s="27"/>
      <c r="Q17" s="27"/>
      <c r="R17" s="13"/>
      <c r="S17" s="13"/>
      <c r="T17" s="27"/>
      <c r="U17" s="27"/>
      <c r="V17" s="13"/>
      <c r="W17" s="13"/>
      <c r="X17" s="27"/>
      <c r="Y17" s="27"/>
      <c r="Z17" s="13"/>
    </row>
  </sheetData>
  <mergeCells count="31">
    <mergeCell ref="Z9:Z10"/>
    <mergeCell ref="A1:A2"/>
    <mergeCell ref="B1:Z1"/>
    <mergeCell ref="B2:Z2"/>
    <mergeCell ref="B3:Z3"/>
    <mergeCell ref="A4:A17"/>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2.42578125" bestFit="1" customWidth="1"/>
    <col min="3" max="3" width="1.5703125" bestFit="1" customWidth="1"/>
    <col min="6" max="6" width="1.85546875" bestFit="1" customWidth="1"/>
    <col min="7" max="7" width="1.5703125" bestFit="1" customWidth="1"/>
    <col min="10" max="10" width="1.85546875" bestFit="1" customWidth="1"/>
    <col min="11" max="11" width="1.5703125" bestFit="1" customWidth="1"/>
    <col min="14" max="14" width="1.85546875" bestFit="1" customWidth="1"/>
    <col min="15" max="15" width="1.5703125" bestFit="1" customWidth="1"/>
    <col min="17" max="17" width="8.42578125" bestFit="1" customWidth="1"/>
    <col min="18" max="18" width="1.85546875" bestFit="1" customWidth="1"/>
    <col min="19" max="19" width="1.5703125" bestFit="1" customWidth="1"/>
    <col min="22" max="22" width="1.85546875" bestFit="1" customWidth="1"/>
  </cols>
  <sheetData>
    <row r="1" spans="1:22" ht="15" customHeight="1" x14ac:dyDescent="0.25">
      <c r="A1" s="7" t="s">
        <v>8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3</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806</v>
      </c>
      <c r="B4" s="32" t="s">
        <v>5</v>
      </c>
      <c r="C4" s="32"/>
      <c r="D4" s="32"/>
      <c r="E4" s="32"/>
      <c r="F4" s="32"/>
      <c r="G4" s="32"/>
      <c r="H4" s="32"/>
      <c r="I4" s="32"/>
      <c r="J4" s="32"/>
      <c r="K4" s="32"/>
      <c r="L4" s="32"/>
      <c r="M4" s="32"/>
      <c r="N4" s="32"/>
      <c r="O4" s="32"/>
      <c r="P4" s="32"/>
      <c r="Q4" s="32"/>
      <c r="R4" s="32"/>
      <c r="S4" s="32"/>
      <c r="T4" s="32"/>
      <c r="U4" s="32"/>
      <c r="V4" s="32"/>
    </row>
    <row r="5" spans="1:22" x14ac:dyDescent="0.25">
      <c r="A5" s="11"/>
      <c r="B5" s="34" t="s">
        <v>275</v>
      </c>
      <c r="C5" s="34"/>
      <c r="D5" s="34"/>
      <c r="E5" s="34"/>
      <c r="F5" s="34"/>
      <c r="G5" s="34"/>
      <c r="H5" s="34"/>
      <c r="I5" s="34"/>
      <c r="J5" s="34"/>
      <c r="K5" s="34"/>
      <c r="L5" s="34"/>
      <c r="M5" s="34"/>
      <c r="N5" s="34"/>
      <c r="O5" s="34"/>
      <c r="P5" s="34"/>
      <c r="Q5" s="34"/>
      <c r="R5" s="34"/>
      <c r="S5" s="34"/>
      <c r="T5" s="34"/>
      <c r="U5" s="34"/>
      <c r="V5" s="34"/>
    </row>
    <row r="6" spans="1:22" x14ac:dyDescent="0.25">
      <c r="A6" s="11"/>
      <c r="B6" s="36"/>
      <c r="C6" s="36"/>
      <c r="D6" s="36"/>
      <c r="E6" s="36"/>
      <c r="F6" s="36"/>
      <c r="G6" s="36"/>
      <c r="H6" s="36"/>
      <c r="I6" s="36"/>
      <c r="J6" s="36"/>
      <c r="K6" s="36"/>
      <c r="L6" s="36"/>
      <c r="M6" s="36"/>
      <c r="N6" s="36"/>
      <c r="O6" s="36"/>
      <c r="P6" s="36"/>
      <c r="Q6" s="36"/>
      <c r="R6" s="36"/>
      <c r="S6" s="36"/>
      <c r="T6" s="36"/>
      <c r="U6" s="36"/>
      <c r="V6" s="36"/>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38" t="s">
        <v>276</v>
      </c>
      <c r="C8" s="29" t="s">
        <v>188</v>
      </c>
      <c r="D8" s="30" t="s">
        <v>277</v>
      </c>
      <c r="E8" s="30"/>
      <c r="F8" s="29"/>
      <c r="G8" s="29" t="s">
        <v>188</v>
      </c>
      <c r="H8" s="30" t="s">
        <v>278</v>
      </c>
      <c r="I8" s="30"/>
      <c r="J8" s="29"/>
      <c r="K8" s="29" t="s">
        <v>188</v>
      </c>
      <c r="L8" s="30" t="s">
        <v>279</v>
      </c>
      <c r="M8" s="30"/>
      <c r="N8" s="29"/>
      <c r="O8" s="29" t="s">
        <v>188</v>
      </c>
      <c r="P8" s="30" t="s">
        <v>280</v>
      </c>
      <c r="Q8" s="30"/>
      <c r="R8" s="29"/>
      <c r="S8" s="29" t="s">
        <v>188</v>
      </c>
      <c r="T8" s="30" t="s">
        <v>191</v>
      </c>
      <c r="U8" s="30"/>
      <c r="V8" s="29"/>
    </row>
    <row r="9" spans="1:22" ht="15.75" thickBot="1" x14ac:dyDescent="0.3">
      <c r="A9" s="11"/>
      <c r="B9" s="38"/>
      <c r="C9" s="29"/>
      <c r="D9" s="31">
        <v>2013</v>
      </c>
      <c r="E9" s="31"/>
      <c r="F9" s="29"/>
      <c r="G9" s="29"/>
      <c r="H9" s="31"/>
      <c r="I9" s="31"/>
      <c r="J9" s="29"/>
      <c r="K9" s="29"/>
      <c r="L9" s="31"/>
      <c r="M9" s="31"/>
      <c r="N9" s="29"/>
      <c r="O9" s="29"/>
      <c r="P9" s="31" t="s">
        <v>281</v>
      </c>
      <c r="Q9" s="31"/>
      <c r="R9" s="29"/>
      <c r="S9" s="29"/>
      <c r="T9" s="31">
        <v>2013</v>
      </c>
      <c r="U9" s="31"/>
      <c r="V9" s="29"/>
    </row>
    <row r="10" spans="1:22" x14ac:dyDescent="0.25">
      <c r="A10" s="11"/>
      <c r="B10" s="46" t="s">
        <v>282</v>
      </c>
      <c r="C10" s="19" t="s">
        <v>188</v>
      </c>
      <c r="D10" s="18"/>
      <c r="E10" s="18"/>
      <c r="F10" s="18"/>
      <c r="G10" s="19" t="s">
        <v>188</v>
      </c>
      <c r="H10" s="18"/>
      <c r="I10" s="18"/>
      <c r="J10" s="18"/>
      <c r="K10" s="19" t="s">
        <v>188</v>
      </c>
      <c r="L10" s="18"/>
      <c r="M10" s="18"/>
      <c r="N10" s="18"/>
      <c r="O10" s="19" t="s">
        <v>188</v>
      </c>
      <c r="P10" s="18"/>
      <c r="Q10" s="18"/>
      <c r="R10" s="18"/>
      <c r="S10" s="19" t="s">
        <v>188</v>
      </c>
      <c r="T10" s="18"/>
      <c r="U10" s="18"/>
      <c r="V10" s="18"/>
    </row>
    <row r="11" spans="1:22" x14ac:dyDescent="0.25">
      <c r="A11" s="11"/>
      <c r="B11" s="47" t="s">
        <v>64</v>
      </c>
      <c r="C11" s="15" t="s">
        <v>188</v>
      </c>
      <c r="D11" s="10"/>
      <c r="E11" s="24" t="s">
        <v>283</v>
      </c>
      <c r="F11" s="25" t="s">
        <v>188</v>
      </c>
      <c r="G11" s="15" t="s">
        <v>188</v>
      </c>
      <c r="H11" s="10"/>
      <c r="I11" s="24" t="s">
        <v>207</v>
      </c>
      <c r="J11" s="25" t="s">
        <v>188</v>
      </c>
      <c r="K11" s="15" t="s">
        <v>188</v>
      </c>
      <c r="L11" s="10"/>
      <c r="M11" s="24" t="s">
        <v>207</v>
      </c>
      <c r="N11" s="25" t="s">
        <v>188</v>
      </c>
      <c r="O11" s="15" t="s">
        <v>188</v>
      </c>
      <c r="P11" s="10"/>
      <c r="Q11" s="24" t="s">
        <v>207</v>
      </c>
      <c r="R11" s="25" t="s">
        <v>188</v>
      </c>
      <c r="S11" s="15" t="s">
        <v>188</v>
      </c>
      <c r="T11" s="10"/>
      <c r="U11" s="24" t="s">
        <v>283</v>
      </c>
      <c r="V11" s="25" t="s">
        <v>188</v>
      </c>
    </row>
    <row r="12" spans="1:22" x14ac:dyDescent="0.25">
      <c r="A12" s="11"/>
      <c r="B12" s="48" t="s">
        <v>65</v>
      </c>
      <c r="C12" s="19" t="s">
        <v>188</v>
      </c>
      <c r="D12" s="20"/>
      <c r="E12" s="21" t="s">
        <v>284</v>
      </c>
      <c r="F12" s="22" t="s">
        <v>188</v>
      </c>
      <c r="G12" s="19" t="s">
        <v>188</v>
      </c>
      <c r="H12" s="20"/>
      <c r="I12" s="21" t="s">
        <v>207</v>
      </c>
      <c r="J12" s="22" t="s">
        <v>188</v>
      </c>
      <c r="K12" s="19" t="s">
        <v>188</v>
      </c>
      <c r="L12" s="20"/>
      <c r="M12" s="21" t="s">
        <v>207</v>
      </c>
      <c r="N12" s="22" t="s">
        <v>188</v>
      </c>
      <c r="O12" s="19" t="s">
        <v>188</v>
      </c>
      <c r="P12" s="20"/>
      <c r="Q12" s="21" t="s">
        <v>207</v>
      </c>
      <c r="R12" s="22" t="s">
        <v>188</v>
      </c>
      <c r="S12" s="19" t="s">
        <v>188</v>
      </c>
      <c r="T12" s="20"/>
      <c r="U12" s="21" t="s">
        <v>284</v>
      </c>
      <c r="V12" s="22" t="s">
        <v>188</v>
      </c>
    </row>
    <row r="13" spans="1:22" x14ac:dyDescent="0.25">
      <c r="A13" s="11"/>
      <c r="B13" s="49" t="s">
        <v>285</v>
      </c>
      <c r="C13" s="15" t="s">
        <v>188</v>
      </c>
      <c r="D13" s="4"/>
      <c r="E13" s="4"/>
      <c r="F13" s="4"/>
      <c r="G13" s="15" t="s">
        <v>188</v>
      </c>
      <c r="H13" s="4"/>
      <c r="I13" s="4"/>
      <c r="J13" s="4"/>
      <c r="K13" s="15" t="s">
        <v>188</v>
      </c>
      <c r="L13" s="4"/>
      <c r="M13" s="4"/>
      <c r="N13" s="4"/>
      <c r="O13" s="15" t="s">
        <v>188</v>
      </c>
      <c r="P13" s="4"/>
      <c r="Q13" s="4"/>
      <c r="R13" s="4"/>
      <c r="S13" s="15" t="s">
        <v>188</v>
      </c>
      <c r="T13" s="4"/>
      <c r="U13" s="4"/>
      <c r="V13" s="4"/>
    </row>
    <row r="14" spans="1:22" x14ac:dyDescent="0.25">
      <c r="A14" s="11"/>
      <c r="B14" s="48" t="s">
        <v>286</v>
      </c>
      <c r="C14" s="19" t="s">
        <v>188</v>
      </c>
      <c r="D14" s="20"/>
      <c r="E14" s="21" t="s">
        <v>287</v>
      </c>
      <c r="F14" s="22" t="s">
        <v>188</v>
      </c>
      <c r="G14" s="19" t="s">
        <v>188</v>
      </c>
      <c r="H14" s="20"/>
      <c r="I14" s="21" t="s">
        <v>207</v>
      </c>
      <c r="J14" s="22" t="s">
        <v>188</v>
      </c>
      <c r="K14" s="19" t="s">
        <v>188</v>
      </c>
      <c r="L14" s="20"/>
      <c r="M14" s="21" t="s">
        <v>207</v>
      </c>
      <c r="N14" s="22" t="s">
        <v>188</v>
      </c>
      <c r="O14" s="19" t="s">
        <v>188</v>
      </c>
      <c r="P14" s="20"/>
      <c r="Q14" s="21" t="s">
        <v>207</v>
      </c>
      <c r="R14" s="22" t="s">
        <v>188</v>
      </c>
      <c r="S14" s="19" t="s">
        <v>188</v>
      </c>
      <c r="T14" s="20"/>
      <c r="U14" s="21" t="s">
        <v>287</v>
      </c>
      <c r="V14" s="22" t="s">
        <v>188</v>
      </c>
    </row>
    <row r="15" spans="1:22" ht="15.75" thickBot="1" x14ac:dyDescent="0.3">
      <c r="A15" s="11"/>
      <c r="B15" s="47" t="s">
        <v>288</v>
      </c>
      <c r="C15" s="15" t="s">
        <v>188</v>
      </c>
      <c r="D15" s="10"/>
      <c r="E15" s="24">
        <v>-530</v>
      </c>
      <c r="F15" s="25" t="s">
        <v>188</v>
      </c>
      <c r="G15" s="15" t="s">
        <v>188</v>
      </c>
      <c r="H15" s="10"/>
      <c r="I15" s="24">
        <v>-61</v>
      </c>
      <c r="J15" s="25" t="s">
        <v>188</v>
      </c>
      <c r="K15" s="15" t="s">
        <v>188</v>
      </c>
      <c r="L15" s="10"/>
      <c r="M15" s="24" t="s">
        <v>207</v>
      </c>
      <c r="N15" s="25" t="s">
        <v>188</v>
      </c>
      <c r="O15" s="15" t="s">
        <v>188</v>
      </c>
      <c r="P15" s="10"/>
      <c r="Q15" s="24" t="s">
        <v>207</v>
      </c>
      <c r="R15" s="25" t="s">
        <v>188</v>
      </c>
      <c r="S15" s="15" t="s">
        <v>188</v>
      </c>
      <c r="T15" s="10"/>
      <c r="U15" s="24">
        <v>-591</v>
      </c>
      <c r="V15" s="25" t="s">
        <v>188</v>
      </c>
    </row>
    <row r="16" spans="1:22" x14ac:dyDescent="0.25">
      <c r="A16" s="11"/>
      <c r="B16" s="13"/>
      <c r="C16" s="13" t="s">
        <v>188</v>
      </c>
      <c r="D16" s="26"/>
      <c r="E16" s="26"/>
      <c r="F16" s="13"/>
      <c r="G16" s="13" t="s">
        <v>188</v>
      </c>
      <c r="H16" s="26"/>
      <c r="I16" s="26"/>
      <c r="J16" s="13"/>
      <c r="K16" s="13" t="s">
        <v>188</v>
      </c>
      <c r="L16" s="26"/>
      <c r="M16" s="26"/>
      <c r="N16" s="13"/>
      <c r="O16" s="13" t="s">
        <v>188</v>
      </c>
      <c r="P16" s="26"/>
      <c r="Q16" s="26"/>
      <c r="R16" s="13"/>
      <c r="S16" s="13" t="s">
        <v>188</v>
      </c>
      <c r="T16" s="26"/>
      <c r="U16" s="26"/>
      <c r="V16" s="13"/>
    </row>
    <row r="17" spans="1:22" ht="15.75" thickBot="1" x14ac:dyDescent="0.3">
      <c r="A17" s="11"/>
      <c r="B17" s="50" t="s">
        <v>289</v>
      </c>
      <c r="C17" s="19" t="s">
        <v>188</v>
      </c>
      <c r="D17" s="20"/>
      <c r="E17" s="21" t="s">
        <v>290</v>
      </c>
      <c r="F17" s="22" t="s">
        <v>188</v>
      </c>
      <c r="G17" s="19" t="s">
        <v>188</v>
      </c>
      <c r="H17" s="20"/>
      <c r="I17" s="21">
        <v>-61</v>
      </c>
      <c r="J17" s="22" t="s">
        <v>188</v>
      </c>
      <c r="K17" s="19" t="s">
        <v>188</v>
      </c>
      <c r="L17" s="20"/>
      <c r="M17" s="21" t="s">
        <v>207</v>
      </c>
      <c r="N17" s="22" t="s">
        <v>188</v>
      </c>
      <c r="O17" s="19" t="s">
        <v>188</v>
      </c>
      <c r="P17" s="20"/>
      <c r="Q17" s="21" t="s">
        <v>207</v>
      </c>
      <c r="R17" s="22" t="s">
        <v>188</v>
      </c>
      <c r="S17" s="19" t="s">
        <v>188</v>
      </c>
      <c r="T17" s="20"/>
      <c r="U17" s="21" t="s">
        <v>291</v>
      </c>
      <c r="V17" s="22" t="s">
        <v>188</v>
      </c>
    </row>
    <row r="18" spans="1:22" x14ac:dyDescent="0.25">
      <c r="A18" s="11"/>
      <c r="B18" s="13"/>
      <c r="C18" s="13" t="s">
        <v>188</v>
      </c>
      <c r="D18" s="26"/>
      <c r="E18" s="26"/>
      <c r="F18" s="13"/>
      <c r="G18" s="13" t="s">
        <v>188</v>
      </c>
      <c r="H18" s="26"/>
      <c r="I18" s="26"/>
      <c r="J18" s="13"/>
      <c r="K18" s="13" t="s">
        <v>188</v>
      </c>
      <c r="L18" s="26"/>
      <c r="M18" s="26"/>
      <c r="N18" s="13"/>
      <c r="O18" s="13" t="s">
        <v>188</v>
      </c>
      <c r="P18" s="26"/>
      <c r="Q18" s="26"/>
      <c r="R18" s="13"/>
      <c r="S18" s="13" t="s">
        <v>188</v>
      </c>
      <c r="T18" s="26"/>
      <c r="U18" s="26"/>
      <c r="V18" s="13"/>
    </row>
    <row r="19" spans="1:22" x14ac:dyDescent="0.25">
      <c r="A19" s="11"/>
      <c r="B19" s="47" t="s">
        <v>110</v>
      </c>
      <c r="C19" s="15" t="s">
        <v>188</v>
      </c>
      <c r="D19" s="10"/>
      <c r="E19" s="24" t="s">
        <v>292</v>
      </c>
      <c r="F19" s="25" t="s">
        <v>188</v>
      </c>
      <c r="G19" s="15" t="s">
        <v>188</v>
      </c>
      <c r="H19" s="10"/>
      <c r="I19" s="24" t="s">
        <v>293</v>
      </c>
      <c r="J19" s="25" t="s">
        <v>188</v>
      </c>
      <c r="K19" s="15" t="s">
        <v>188</v>
      </c>
      <c r="L19" s="10"/>
      <c r="M19" s="24">
        <v>-56</v>
      </c>
      <c r="N19" s="25" t="s">
        <v>188</v>
      </c>
      <c r="O19" s="15" t="s">
        <v>188</v>
      </c>
      <c r="P19" s="10"/>
      <c r="Q19" s="24" t="s">
        <v>207</v>
      </c>
      <c r="R19" s="25" t="s">
        <v>188</v>
      </c>
      <c r="S19" s="15" t="s">
        <v>188</v>
      </c>
      <c r="T19" s="10"/>
      <c r="U19" s="24" t="s">
        <v>294</v>
      </c>
      <c r="V19" s="25" t="s">
        <v>188</v>
      </c>
    </row>
    <row r="20" spans="1:22" ht="15.75" thickBot="1" x14ac:dyDescent="0.3">
      <c r="A20" s="11"/>
      <c r="B20" s="48" t="s">
        <v>288</v>
      </c>
      <c r="C20" s="19" t="s">
        <v>188</v>
      </c>
      <c r="D20" s="20"/>
      <c r="E20" s="21">
        <v>-156</v>
      </c>
      <c r="F20" s="22" t="s">
        <v>188</v>
      </c>
      <c r="G20" s="19" t="s">
        <v>188</v>
      </c>
      <c r="H20" s="20"/>
      <c r="I20" s="21">
        <v>-45</v>
      </c>
      <c r="J20" s="22" t="s">
        <v>188</v>
      </c>
      <c r="K20" s="19" t="s">
        <v>188</v>
      </c>
      <c r="L20" s="20"/>
      <c r="M20" s="21" t="s">
        <v>295</v>
      </c>
      <c r="N20" s="22" t="s">
        <v>188</v>
      </c>
      <c r="O20" s="19" t="s">
        <v>188</v>
      </c>
      <c r="P20" s="22"/>
      <c r="Q20" s="51" t="s">
        <v>296</v>
      </c>
      <c r="R20" s="22" t="s">
        <v>188</v>
      </c>
      <c r="S20" s="19" t="s">
        <v>188</v>
      </c>
      <c r="T20" s="20"/>
      <c r="U20" s="21">
        <v>-145</v>
      </c>
      <c r="V20" s="22" t="s">
        <v>188</v>
      </c>
    </row>
    <row r="21" spans="1:22" x14ac:dyDescent="0.25">
      <c r="A21" s="11"/>
      <c r="B21" s="13"/>
      <c r="C21" s="13" t="s">
        <v>188</v>
      </c>
      <c r="D21" s="26"/>
      <c r="E21" s="26"/>
      <c r="F21" s="13"/>
      <c r="G21" s="13" t="s">
        <v>188</v>
      </c>
      <c r="H21" s="26"/>
      <c r="I21" s="26"/>
      <c r="J21" s="13"/>
      <c r="K21" s="13" t="s">
        <v>188</v>
      </c>
      <c r="L21" s="26"/>
      <c r="M21" s="26"/>
      <c r="N21" s="13"/>
      <c r="O21" s="13" t="s">
        <v>188</v>
      </c>
      <c r="P21" s="26"/>
      <c r="Q21" s="26"/>
      <c r="R21" s="13"/>
      <c r="S21" s="13" t="s">
        <v>188</v>
      </c>
      <c r="T21" s="26"/>
      <c r="U21" s="26"/>
      <c r="V21" s="13"/>
    </row>
    <row r="22" spans="1:22" ht="15.75" thickBot="1" x14ac:dyDescent="0.3">
      <c r="A22" s="11"/>
      <c r="B22" s="52" t="s">
        <v>297</v>
      </c>
      <c r="C22" s="15" t="s">
        <v>188</v>
      </c>
      <c r="D22" s="10"/>
      <c r="E22" s="24" t="s">
        <v>298</v>
      </c>
      <c r="F22" s="25" t="s">
        <v>188</v>
      </c>
      <c r="G22" s="15" t="s">
        <v>188</v>
      </c>
      <c r="H22" s="10"/>
      <c r="I22" s="24" t="s">
        <v>299</v>
      </c>
      <c r="J22" s="25" t="s">
        <v>188</v>
      </c>
      <c r="K22" s="15" t="s">
        <v>188</v>
      </c>
      <c r="L22" s="10"/>
      <c r="M22" s="24" t="s">
        <v>207</v>
      </c>
      <c r="N22" s="25" t="s">
        <v>188</v>
      </c>
      <c r="O22" s="15" t="s">
        <v>188</v>
      </c>
      <c r="P22" s="10"/>
      <c r="Q22" s="24" t="s">
        <v>207</v>
      </c>
      <c r="R22" s="25" t="s">
        <v>188</v>
      </c>
      <c r="S22" s="15" t="s">
        <v>188</v>
      </c>
      <c r="T22" s="10"/>
      <c r="U22" s="24" t="s">
        <v>300</v>
      </c>
      <c r="V22" s="25" t="s">
        <v>188</v>
      </c>
    </row>
    <row r="23" spans="1:22" x14ac:dyDescent="0.25">
      <c r="A23" s="11"/>
      <c r="B23" s="13"/>
      <c r="C23" s="13" t="s">
        <v>188</v>
      </c>
      <c r="D23" s="26"/>
      <c r="E23" s="26"/>
      <c r="F23" s="13"/>
      <c r="G23" s="13" t="s">
        <v>188</v>
      </c>
      <c r="H23" s="26"/>
      <c r="I23" s="26"/>
      <c r="J23" s="13"/>
      <c r="K23" s="13" t="s">
        <v>188</v>
      </c>
      <c r="L23" s="26"/>
      <c r="M23" s="26"/>
      <c r="N23" s="13"/>
      <c r="O23" s="13" t="s">
        <v>188</v>
      </c>
      <c r="P23" s="26"/>
      <c r="Q23" s="26"/>
      <c r="R23" s="13"/>
      <c r="S23" s="13" t="s">
        <v>188</v>
      </c>
      <c r="T23" s="26"/>
      <c r="U23" s="26"/>
      <c r="V23" s="13"/>
    </row>
    <row r="24" spans="1:22" ht="15.75" thickBot="1" x14ac:dyDescent="0.3">
      <c r="A24" s="11"/>
      <c r="B24" s="17" t="s">
        <v>66</v>
      </c>
      <c r="C24" s="19" t="s">
        <v>188</v>
      </c>
      <c r="D24" s="20"/>
      <c r="E24" s="21" t="s">
        <v>301</v>
      </c>
      <c r="F24" s="22" t="s">
        <v>188</v>
      </c>
      <c r="G24" s="19" t="s">
        <v>188</v>
      </c>
      <c r="H24" s="20"/>
      <c r="I24" s="21">
        <v>-39</v>
      </c>
      <c r="J24" s="22" t="s">
        <v>188</v>
      </c>
      <c r="K24" s="19" t="s">
        <v>188</v>
      </c>
      <c r="L24" s="20"/>
      <c r="M24" s="21" t="s">
        <v>207</v>
      </c>
      <c r="N24" s="22" t="s">
        <v>188</v>
      </c>
      <c r="O24" s="19" t="s">
        <v>188</v>
      </c>
      <c r="P24" s="20"/>
      <c r="Q24" s="21" t="s">
        <v>207</v>
      </c>
      <c r="R24" s="22" t="s">
        <v>188</v>
      </c>
      <c r="S24" s="19" t="s">
        <v>188</v>
      </c>
      <c r="T24" s="20"/>
      <c r="U24" s="21" t="s">
        <v>302</v>
      </c>
      <c r="V24" s="22" t="s">
        <v>188</v>
      </c>
    </row>
    <row r="25" spans="1:22" ht="15.75" thickTop="1" x14ac:dyDescent="0.25">
      <c r="A25" s="11"/>
      <c r="B25" s="13"/>
      <c r="C25" s="13" t="s">
        <v>188</v>
      </c>
      <c r="D25" s="27"/>
      <c r="E25" s="27"/>
      <c r="F25" s="13"/>
      <c r="G25" s="13" t="s">
        <v>188</v>
      </c>
      <c r="H25" s="27"/>
      <c r="I25" s="27"/>
      <c r="J25" s="13"/>
      <c r="K25" s="13" t="s">
        <v>188</v>
      </c>
      <c r="L25" s="27"/>
      <c r="M25" s="27"/>
      <c r="N25" s="13"/>
      <c r="O25" s="13" t="s">
        <v>188</v>
      </c>
      <c r="P25" s="27"/>
      <c r="Q25" s="27"/>
      <c r="R25" s="13"/>
      <c r="S25" s="13" t="s">
        <v>188</v>
      </c>
      <c r="T25" s="27"/>
      <c r="U25" s="27"/>
      <c r="V25" s="13"/>
    </row>
    <row r="26" spans="1:22" x14ac:dyDescent="0.25">
      <c r="A26" s="11"/>
      <c r="B26" s="34" t="s">
        <v>303</v>
      </c>
      <c r="C26" s="34"/>
      <c r="D26" s="34"/>
      <c r="E26" s="34"/>
      <c r="F26" s="34"/>
      <c r="G26" s="34"/>
      <c r="H26" s="34"/>
      <c r="I26" s="34"/>
      <c r="J26" s="34"/>
      <c r="K26" s="34"/>
      <c r="L26" s="34"/>
      <c r="M26" s="34"/>
      <c r="N26" s="34"/>
      <c r="O26" s="34"/>
      <c r="P26" s="34"/>
      <c r="Q26" s="34"/>
      <c r="R26" s="34"/>
      <c r="S26" s="34"/>
      <c r="T26" s="34"/>
      <c r="U26" s="34"/>
      <c r="V26" s="34"/>
    </row>
    <row r="27" spans="1:22" x14ac:dyDescent="0.25">
      <c r="A27" s="11"/>
      <c r="B27" s="36"/>
      <c r="C27" s="36"/>
      <c r="D27" s="36"/>
      <c r="E27" s="36"/>
      <c r="F27" s="36"/>
      <c r="G27" s="36"/>
      <c r="H27" s="36"/>
      <c r="I27" s="36"/>
      <c r="J27" s="36"/>
      <c r="K27" s="36"/>
      <c r="L27" s="36"/>
      <c r="M27" s="36"/>
      <c r="N27" s="36"/>
      <c r="O27" s="36"/>
      <c r="P27" s="36"/>
      <c r="Q27" s="36"/>
      <c r="R27" s="36"/>
      <c r="S27" s="36"/>
      <c r="T27" s="36"/>
      <c r="U27" s="36"/>
      <c r="V27" s="36"/>
    </row>
    <row r="28" spans="1:22" x14ac:dyDescent="0.25">
      <c r="A28" s="11"/>
      <c r="B28" s="4"/>
      <c r="C28" s="4"/>
      <c r="D28" s="4"/>
      <c r="E28" s="4"/>
      <c r="F28" s="4"/>
      <c r="G28" s="4"/>
      <c r="H28" s="4"/>
      <c r="I28" s="4"/>
      <c r="J28" s="4"/>
      <c r="K28" s="4"/>
      <c r="L28" s="4"/>
      <c r="M28" s="4"/>
      <c r="N28" s="4"/>
      <c r="O28" s="4"/>
      <c r="P28" s="4"/>
      <c r="Q28" s="4"/>
      <c r="R28" s="4"/>
      <c r="S28" s="4"/>
      <c r="T28" s="4"/>
      <c r="U28" s="4"/>
      <c r="V28" s="4"/>
    </row>
    <row r="29" spans="1:22" x14ac:dyDescent="0.25">
      <c r="A29" s="11"/>
      <c r="B29" s="38" t="s">
        <v>276</v>
      </c>
      <c r="C29" s="29" t="s">
        <v>188</v>
      </c>
      <c r="D29" s="30" t="s">
        <v>277</v>
      </c>
      <c r="E29" s="30"/>
      <c r="F29" s="29"/>
      <c r="G29" s="29" t="s">
        <v>188</v>
      </c>
      <c r="H29" s="30" t="s">
        <v>278</v>
      </c>
      <c r="I29" s="30"/>
      <c r="J29" s="29"/>
      <c r="K29" s="29" t="s">
        <v>188</v>
      </c>
      <c r="L29" s="30" t="s">
        <v>279</v>
      </c>
      <c r="M29" s="30"/>
      <c r="N29" s="29"/>
      <c r="O29" s="29" t="s">
        <v>188</v>
      </c>
      <c r="P29" s="30" t="s">
        <v>280</v>
      </c>
      <c r="Q29" s="30"/>
      <c r="R29" s="29"/>
      <c r="S29" s="29" t="s">
        <v>188</v>
      </c>
      <c r="T29" s="30" t="s">
        <v>191</v>
      </c>
      <c r="U29" s="30"/>
      <c r="V29" s="29"/>
    </row>
    <row r="30" spans="1:22" ht="15.75" thickBot="1" x14ac:dyDescent="0.3">
      <c r="A30" s="11"/>
      <c r="B30" s="38"/>
      <c r="C30" s="29"/>
      <c r="D30" s="31">
        <v>2012</v>
      </c>
      <c r="E30" s="31"/>
      <c r="F30" s="29"/>
      <c r="G30" s="29"/>
      <c r="H30" s="31"/>
      <c r="I30" s="31"/>
      <c r="J30" s="29"/>
      <c r="K30" s="29"/>
      <c r="L30" s="31"/>
      <c r="M30" s="31"/>
      <c r="N30" s="29"/>
      <c r="O30" s="29"/>
      <c r="P30" s="31" t="s">
        <v>281</v>
      </c>
      <c r="Q30" s="31"/>
      <c r="R30" s="29"/>
      <c r="S30" s="29"/>
      <c r="T30" s="31">
        <v>2012</v>
      </c>
      <c r="U30" s="31"/>
      <c r="V30" s="29"/>
    </row>
    <row r="31" spans="1:22" x14ac:dyDescent="0.25">
      <c r="A31" s="11"/>
      <c r="B31" s="46" t="s">
        <v>282</v>
      </c>
      <c r="C31" s="19" t="s">
        <v>188</v>
      </c>
      <c r="D31" s="18"/>
      <c r="E31" s="18"/>
      <c r="F31" s="18"/>
      <c r="G31" s="19" t="s">
        <v>188</v>
      </c>
      <c r="H31" s="18"/>
      <c r="I31" s="18"/>
      <c r="J31" s="18"/>
      <c r="K31" s="19" t="s">
        <v>188</v>
      </c>
      <c r="L31" s="18"/>
      <c r="M31" s="18"/>
      <c r="N31" s="18"/>
      <c r="O31" s="19" t="s">
        <v>188</v>
      </c>
      <c r="P31" s="18"/>
      <c r="Q31" s="18"/>
      <c r="R31" s="18"/>
      <c r="S31" s="19" t="s">
        <v>188</v>
      </c>
      <c r="T31" s="18"/>
      <c r="U31" s="18"/>
      <c r="V31" s="18"/>
    </row>
    <row r="32" spans="1:22" x14ac:dyDescent="0.25">
      <c r="A32" s="11"/>
      <c r="B32" s="47" t="s">
        <v>64</v>
      </c>
      <c r="C32" s="15" t="s">
        <v>188</v>
      </c>
      <c r="D32" s="10"/>
      <c r="E32" s="24" t="s">
        <v>283</v>
      </c>
      <c r="F32" s="25" t="s">
        <v>188</v>
      </c>
      <c r="G32" s="15" t="s">
        <v>188</v>
      </c>
      <c r="H32" s="10"/>
      <c r="I32" s="24" t="s">
        <v>207</v>
      </c>
      <c r="J32" s="25" t="s">
        <v>188</v>
      </c>
      <c r="K32" s="15" t="s">
        <v>188</v>
      </c>
      <c r="L32" s="10"/>
      <c r="M32" s="24" t="s">
        <v>207</v>
      </c>
      <c r="N32" s="25" t="s">
        <v>188</v>
      </c>
      <c r="O32" s="15" t="s">
        <v>188</v>
      </c>
      <c r="P32" s="10"/>
      <c r="Q32" s="24" t="s">
        <v>207</v>
      </c>
      <c r="R32" s="25" t="s">
        <v>188</v>
      </c>
      <c r="S32" s="15" t="s">
        <v>188</v>
      </c>
      <c r="T32" s="10"/>
      <c r="U32" s="24" t="s">
        <v>283</v>
      </c>
      <c r="V32" s="25" t="s">
        <v>188</v>
      </c>
    </row>
    <row r="33" spans="1:22" x14ac:dyDescent="0.25">
      <c r="A33" s="11"/>
      <c r="B33" s="48" t="s">
        <v>65</v>
      </c>
      <c r="C33" s="19" t="s">
        <v>188</v>
      </c>
      <c r="D33" s="20"/>
      <c r="E33" s="21" t="s">
        <v>284</v>
      </c>
      <c r="F33" s="22" t="s">
        <v>188</v>
      </c>
      <c r="G33" s="19" t="s">
        <v>188</v>
      </c>
      <c r="H33" s="20"/>
      <c r="I33" s="21" t="s">
        <v>207</v>
      </c>
      <c r="J33" s="22" t="s">
        <v>188</v>
      </c>
      <c r="K33" s="19" t="s">
        <v>188</v>
      </c>
      <c r="L33" s="20"/>
      <c r="M33" s="21" t="s">
        <v>207</v>
      </c>
      <c r="N33" s="22" t="s">
        <v>188</v>
      </c>
      <c r="O33" s="19" t="s">
        <v>188</v>
      </c>
      <c r="P33" s="20"/>
      <c r="Q33" s="21" t="s">
        <v>207</v>
      </c>
      <c r="R33" s="22" t="s">
        <v>188</v>
      </c>
      <c r="S33" s="19" t="s">
        <v>188</v>
      </c>
      <c r="T33" s="20"/>
      <c r="U33" s="21" t="s">
        <v>284</v>
      </c>
      <c r="V33" s="22" t="s">
        <v>188</v>
      </c>
    </row>
    <row r="34" spans="1:22" x14ac:dyDescent="0.25">
      <c r="A34" s="11"/>
      <c r="B34" s="49" t="s">
        <v>285</v>
      </c>
      <c r="C34" s="15" t="s">
        <v>188</v>
      </c>
      <c r="D34" s="4"/>
      <c r="E34" s="4"/>
      <c r="F34" s="4"/>
      <c r="G34" s="15" t="s">
        <v>188</v>
      </c>
      <c r="H34" s="4"/>
      <c r="I34" s="4"/>
      <c r="J34" s="4"/>
      <c r="K34" s="15" t="s">
        <v>188</v>
      </c>
      <c r="L34" s="4"/>
      <c r="M34" s="4"/>
      <c r="N34" s="4"/>
      <c r="O34" s="15" t="s">
        <v>188</v>
      </c>
      <c r="P34" s="4"/>
      <c r="Q34" s="4"/>
      <c r="R34" s="4"/>
      <c r="S34" s="15" t="s">
        <v>188</v>
      </c>
      <c r="T34" s="4"/>
      <c r="U34" s="4"/>
      <c r="V34" s="4"/>
    </row>
    <row r="35" spans="1:22" x14ac:dyDescent="0.25">
      <c r="A35" s="11"/>
      <c r="B35" s="48" t="s">
        <v>286</v>
      </c>
      <c r="C35" s="19" t="s">
        <v>188</v>
      </c>
      <c r="D35" s="20"/>
      <c r="E35" s="21" t="s">
        <v>287</v>
      </c>
      <c r="F35" s="22" t="s">
        <v>188</v>
      </c>
      <c r="G35" s="19" t="s">
        <v>188</v>
      </c>
      <c r="H35" s="20"/>
      <c r="I35" s="21" t="s">
        <v>207</v>
      </c>
      <c r="J35" s="22" t="s">
        <v>188</v>
      </c>
      <c r="K35" s="19" t="s">
        <v>188</v>
      </c>
      <c r="L35" s="20"/>
      <c r="M35" s="21" t="s">
        <v>207</v>
      </c>
      <c r="N35" s="22" t="s">
        <v>188</v>
      </c>
      <c r="O35" s="19" t="s">
        <v>188</v>
      </c>
      <c r="P35" s="20"/>
      <c r="Q35" s="21" t="s">
        <v>207</v>
      </c>
      <c r="R35" s="22" t="s">
        <v>188</v>
      </c>
      <c r="S35" s="19" t="s">
        <v>188</v>
      </c>
      <c r="T35" s="20"/>
      <c r="U35" s="21" t="s">
        <v>287</v>
      </c>
      <c r="V35" s="22" t="s">
        <v>188</v>
      </c>
    </row>
    <row r="36" spans="1:22" ht="15.75" thickBot="1" x14ac:dyDescent="0.3">
      <c r="A36" s="11"/>
      <c r="B36" s="47" t="s">
        <v>288</v>
      </c>
      <c r="C36" s="15" t="s">
        <v>188</v>
      </c>
      <c r="D36" s="10"/>
      <c r="E36" s="24">
        <v>-448</v>
      </c>
      <c r="F36" s="25" t="s">
        <v>188</v>
      </c>
      <c r="G36" s="15" t="s">
        <v>188</v>
      </c>
      <c r="H36" s="10"/>
      <c r="I36" s="24">
        <v>-61</v>
      </c>
      <c r="J36" s="25" t="s">
        <v>188</v>
      </c>
      <c r="K36" s="15" t="s">
        <v>188</v>
      </c>
      <c r="L36" s="10"/>
      <c r="M36" s="24" t="s">
        <v>207</v>
      </c>
      <c r="N36" s="25" t="s">
        <v>188</v>
      </c>
      <c r="O36" s="15" t="s">
        <v>188</v>
      </c>
      <c r="P36" s="10"/>
      <c r="Q36" s="24" t="s">
        <v>207</v>
      </c>
      <c r="R36" s="25" t="s">
        <v>188</v>
      </c>
      <c r="S36" s="15" t="s">
        <v>188</v>
      </c>
      <c r="T36" s="10"/>
      <c r="U36" s="24">
        <v>-509</v>
      </c>
      <c r="V36" s="25" t="s">
        <v>188</v>
      </c>
    </row>
    <row r="37" spans="1:22" x14ac:dyDescent="0.25">
      <c r="A37" s="11"/>
      <c r="B37" s="13"/>
      <c r="C37" s="13" t="s">
        <v>188</v>
      </c>
      <c r="D37" s="26"/>
      <c r="E37" s="26"/>
      <c r="F37" s="13"/>
      <c r="G37" s="13" t="s">
        <v>188</v>
      </c>
      <c r="H37" s="26"/>
      <c r="I37" s="26"/>
      <c r="J37" s="13"/>
      <c r="K37" s="13" t="s">
        <v>188</v>
      </c>
      <c r="L37" s="26"/>
      <c r="M37" s="26"/>
      <c r="N37" s="13"/>
      <c r="O37" s="13" t="s">
        <v>188</v>
      </c>
      <c r="P37" s="26"/>
      <c r="Q37" s="26"/>
      <c r="R37" s="13"/>
      <c r="S37" s="13" t="s">
        <v>188</v>
      </c>
      <c r="T37" s="26"/>
      <c r="U37" s="26"/>
      <c r="V37" s="13"/>
    </row>
    <row r="38" spans="1:22" ht="15.75" thickBot="1" x14ac:dyDescent="0.3">
      <c r="A38" s="11"/>
      <c r="B38" s="50" t="s">
        <v>289</v>
      </c>
      <c r="C38" s="19" t="s">
        <v>188</v>
      </c>
      <c r="D38" s="20"/>
      <c r="E38" s="21" t="s">
        <v>304</v>
      </c>
      <c r="F38" s="22" t="s">
        <v>188</v>
      </c>
      <c r="G38" s="19" t="s">
        <v>188</v>
      </c>
      <c r="H38" s="20"/>
      <c r="I38" s="21">
        <v>-61</v>
      </c>
      <c r="J38" s="22" t="s">
        <v>188</v>
      </c>
      <c r="K38" s="19" t="s">
        <v>188</v>
      </c>
      <c r="L38" s="20"/>
      <c r="M38" s="21" t="s">
        <v>207</v>
      </c>
      <c r="N38" s="22" t="s">
        <v>188</v>
      </c>
      <c r="O38" s="19" t="s">
        <v>188</v>
      </c>
      <c r="P38" s="20"/>
      <c r="Q38" s="21" t="s">
        <v>207</v>
      </c>
      <c r="R38" s="22" t="s">
        <v>188</v>
      </c>
      <c r="S38" s="19" t="s">
        <v>188</v>
      </c>
      <c r="T38" s="20"/>
      <c r="U38" s="21" t="s">
        <v>305</v>
      </c>
      <c r="V38" s="22" t="s">
        <v>188</v>
      </c>
    </row>
    <row r="39" spans="1:22" x14ac:dyDescent="0.25">
      <c r="A39" s="11"/>
      <c r="B39" s="13"/>
      <c r="C39" s="13" t="s">
        <v>188</v>
      </c>
      <c r="D39" s="26"/>
      <c r="E39" s="26"/>
      <c r="F39" s="13"/>
      <c r="G39" s="13" t="s">
        <v>188</v>
      </c>
      <c r="H39" s="26"/>
      <c r="I39" s="26"/>
      <c r="J39" s="13"/>
      <c r="K39" s="13" t="s">
        <v>188</v>
      </c>
      <c r="L39" s="26"/>
      <c r="M39" s="26"/>
      <c r="N39" s="13"/>
      <c r="O39" s="13" t="s">
        <v>188</v>
      </c>
      <c r="P39" s="26"/>
      <c r="Q39" s="26"/>
      <c r="R39" s="13"/>
      <c r="S39" s="13" t="s">
        <v>188</v>
      </c>
      <c r="T39" s="26"/>
      <c r="U39" s="26"/>
      <c r="V39" s="13"/>
    </row>
    <row r="40" spans="1:22" x14ac:dyDescent="0.25">
      <c r="A40" s="11"/>
      <c r="B40" s="47" t="s">
        <v>110</v>
      </c>
      <c r="C40" s="15" t="s">
        <v>188</v>
      </c>
      <c r="D40" s="10"/>
      <c r="E40" s="24" t="s">
        <v>306</v>
      </c>
      <c r="F40" s="25" t="s">
        <v>188</v>
      </c>
      <c r="G40" s="15" t="s">
        <v>188</v>
      </c>
      <c r="H40" s="10"/>
      <c r="I40" s="24" t="s">
        <v>307</v>
      </c>
      <c r="J40" s="25" t="s">
        <v>188</v>
      </c>
      <c r="K40" s="15" t="s">
        <v>188</v>
      </c>
      <c r="L40" s="10"/>
      <c r="M40" s="24">
        <v>-28</v>
      </c>
      <c r="N40" s="25" t="s">
        <v>188</v>
      </c>
      <c r="O40" s="15" t="s">
        <v>188</v>
      </c>
      <c r="P40" s="10"/>
      <c r="Q40" s="24" t="s">
        <v>308</v>
      </c>
      <c r="R40" s="25" t="s">
        <v>188</v>
      </c>
      <c r="S40" s="15" t="s">
        <v>188</v>
      </c>
      <c r="T40" s="10"/>
      <c r="U40" s="24" t="s">
        <v>309</v>
      </c>
      <c r="V40" s="25" t="s">
        <v>188</v>
      </c>
    </row>
    <row r="41" spans="1:22" ht="15.75" thickBot="1" x14ac:dyDescent="0.3">
      <c r="A41" s="11"/>
      <c r="B41" s="48" t="s">
        <v>288</v>
      </c>
      <c r="C41" s="19" t="s">
        <v>188</v>
      </c>
      <c r="D41" s="20"/>
      <c r="E41" s="21">
        <v>-140</v>
      </c>
      <c r="F41" s="22" t="s">
        <v>188</v>
      </c>
      <c r="G41" s="19" t="s">
        <v>188</v>
      </c>
      <c r="H41" s="20"/>
      <c r="I41" s="21">
        <v>-48</v>
      </c>
      <c r="J41" s="22" t="s">
        <v>188</v>
      </c>
      <c r="K41" s="19" t="s">
        <v>188</v>
      </c>
      <c r="L41" s="20"/>
      <c r="M41" s="21" t="s">
        <v>310</v>
      </c>
      <c r="N41" s="22" t="s">
        <v>188</v>
      </c>
      <c r="O41" s="19" t="s">
        <v>188</v>
      </c>
      <c r="P41" s="20"/>
      <c r="Q41" s="21" t="s">
        <v>207</v>
      </c>
      <c r="R41" s="22" t="s">
        <v>188</v>
      </c>
      <c r="S41" s="19" t="s">
        <v>188</v>
      </c>
      <c r="T41" s="20"/>
      <c r="U41" s="21">
        <v>-160</v>
      </c>
      <c r="V41" s="22" t="s">
        <v>188</v>
      </c>
    </row>
    <row r="42" spans="1:22" x14ac:dyDescent="0.25">
      <c r="A42" s="11"/>
      <c r="B42" s="13"/>
      <c r="C42" s="13" t="s">
        <v>188</v>
      </c>
      <c r="D42" s="26"/>
      <c r="E42" s="26"/>
      <c r="F42" s="13"/>
      <c r="G42" s="13" t="s">
        <v>188</v>
      </c>
      <c r="H42" s="26"/>
      <c r="I42" s="26"/>
      <c r="J42" s="13"/>
      <c r="K42" s="13" t="s">
        <v>188</v>
      </c>
      <c r="L42" s="26"/>
      <c r="M42" s="26"/>
      <c r="N42" s="13"/>
      <c r="O42" s="13" t="s">
        <v>188</v>
      </c>
      <c r="P42" s="26"/>
      <c r="Q42" s="26"/>
      <c r="R42" s="13"/>
      <c r="S42" s="13" t="s">
        <v>188</v>
      </c>
      <c r="T42" s="26"/>
      <c r="U42" s="26"/>
      <c r="V42" s="13"/>
    </row>
    <row r="43" spans="1:22" ht="15.75" thickBot="1" x14ac:dyDescent="0.3">
      <c r="A43" s="11"/>
      <c r="B43" s="52" t="s">
        <v>297</v>
      </c>
      <c r="C43" s="15" t="s">
        <v>188</v>
      </c>
      <c r="D43" s="10"/>
      <c r="E43" s="24" t="s">
        <v>311</v>
      </c>
      <c r="F43" s="25" t="s">
        <v>188</v>
      </c>
      <c r="G43" s="15" t="s">
        <v>188</v>
      </c>
      <c r="H43" s="10"/>
      <c r="I43" s="24">
        <v>-10</v>
      </c>
      <c r="J43" s="25" t="s">
        <v>188</v>
      </c>
      <c r="K43" s="15" t="s">
        <v>188</v>
      </c>
      <c r="L43" s="10"/>
      <c r="M43" s="24" t="s">
        <v>207</v>
      </c>
      <c r="N43" s="25" t="s">
        <v>188</v>
      </c>
      <c r="O43" s="15" t="s">
        <v>188</v>
      </c>
      <c r="P43" s="10"/>
      <c r="Q43" s="24">
        <v>1</v>
      </c>
      <c r="R43" s="25" t="s">
        <v>188</v>
      </c>
      <c r="S43" s="15" t="s">
        <v>188</v>
      </c>
      <c r="T43" s="10"/>
      <c r="U43" s="24" t="s">
        <v>312</v>
      </c>
      <c r="V43" s="25" t="s">
        <v>188</v>
      </c>
    </row>
    <row r="44" spans="1:22" x14ac:dyDescent="0.25">
      <c r="A44" s="11"/>
      <c r="B44" s="13"/>
      <c r="C44" s="13" t="s">
        <v>188</v>
      </c>
      <c r="D44" s="26"/>
      <c r="E44" s="26"/>
      <c r="F44" s="13"/>
      <c r="G44" s="13" t="s">
        <v>188</v>
      </c>
      <c r="H44" s="26"/>
      <c r="I44" s="26"/>
      <c r="J44" s="13"/>
      <c r="K44" s="13" t="s">
        <v>188</v>
      </c>
      <c r="L44" s="26"/>
      <c r="M44" s="26"/>
      <c r="N44" s="13"/>
      <c r="O44" s="13" t="s">
        <v>188</v>
      </c>
      <c r="P44" s="26"/>
      <c r="Q44" s="26"/>
      <c r="R44" s="13"/>
      <c r="S44" s="13" t="s">
        <v>188</v>
      </c>
      <c r="T44" s="26"/>
      <c r="U44" s="26"/>
      <c r="V44" s="13"/>
    </row>
    <row r="45" spans="1:22" ht="15.75" thickBot="1" x14ac:dyDescent="0.3">
      <c r="A45" s="11"/>
      <c r="B45" s="17" t="s">
        <v>66</v>
      </c>
      <c r="C45" s="19" t="s">
        <v>188</v>
      </c>
      <c r="D45" s="20"/>
      <c r="E45" s="21" t="s">
        <v>313</v>
      </c>
      <c r="F45" s="22" t="s">
        <v>188</v>
      </c>
      <c r="G45" s="19" t="s">
        <v>188</v>
      </c>
      <c r="H45" s="20"/>
      <c r="I45" s="21">
        <v>-71</v>
      </c>
      <c r="J45" s="22" t="s">
        <v>188</v>
      </c>
      <c r="K45" s="19" t="s">
        <v>188</v>
      </c>
      <c r="L45" s="20"/>
      <c r="M45" s="21" t="s">
        <v>207</v>
      </c>
      <c r="N45" s="22" t="s">
        <v>188</v>
      </c>
      <c r="O45" s="19" t="s">
        <v>188</v>
      </c>
      <c r="P45" s="20"/>
      <c r="Q45" s="21">
        <v>1</v>
      </c>
      <c r="R45" s="22" t="s">
        <v>188</v>
      </c>
      <c r="S45" s="19" t="s">
        <v>188</v>
      </c>
      <c r="T45" s="20"/>
      <c r="U45" s="21" t="s">
        <v>314</v>
      </c>
      <c r="V45" s="22" t="s">
        <v>188</v>
      </c>
    </row>
    <row r="46" spans="1:22" ht="15.75" thickTop="1" x14ac:dyDescent="0.25">
      <c r="A46" s="11"/>
      <c r="B46" s="13"/>
      <c r="C46" s="13" t="s">
        <v>188</v>
      </c>
      <c r="D46" s="27"/>
      <c r="E46" s="27"/>
      <c r="F46" s="13"/>
      <c r="G46" s="13" t="s">
        <v>188</v>
      </c>
      <c r="H46" s="27"/>
      <c r="I46" s="27"/>
      <c r="J46" s="13"/>
      <c r="K46" s="13" t="s">
        <v>188</v>
      </c>
      <c r="L46" s="27"/>
      <c r="M46" s="27"/>
      <c r="N46" s="13"/>
      <c r="O46" s="13" t="s">
        <v>188</v>
      </c>
      <c r="P46" s="27"/>
      <c r="Q46" s="27"/>
      <c r="R46" s="13"/>
      <c r="S46" s="13" t="s">
        <v>188</v>
      </c>
      <c r="T46" s="27"/>
      <c r="U46" s="27"/>
      <c r="V46" s="13"/>
    </row>
    <row r="47" spans="1:22" ht="15" customHeight="1" x14ac:dyDescent="0.25">
      <c r="A47" s="11" t="s">
        <v>807</v>
      </c>
      <c r="B47" s="32" t="s">
        <v>5</v>
      </c>
      <c r="C47" s="32"/>
      <c r="D47" s="32"/>
      <c r="E47" s="32"/>
      <c r="F47" s="32"/>
      <c r="G47" s="32"/>
      <c r="H47" s="32"/>
      <c r="I47" s="32"/>
      <c r="J47" s="32"/>
      <c r="K47" s="32"/>
      <c r="L47" s="32"/>
      <c r="M47" s="32"/>
      <c r="N47" s="32"/>
      <c r="O47" s="32"/>
      <c r="P47" s="32"/>
      <c r="Q47" s="32"/>
      <c r="R47" s="32"/>
      <c r="S47" s="32"/>
      <c r="T47" s="32"/>
      <c r="U47" s="32"/>
      <c r="V47" s="32"/>
    </row>
    <row r="48" spans="1:22" x14ac:dyDescent="0.25">
      <c r="A48" s="11"/>
      <c r="B48" s="34" t="s">
        <v>319</v>
      </c>
      <c r="C48" s="34"/>
      <c r="D48" s="34"/>
      <c r="E48" s="34"/>
      <c r="F48" s="34"/>
      <c r="G48" s="34"/>
      <c r="H48" s="34"/>
      <c r="I48" s="34"/>
      <c r="J48" s="34"/>
      <c r="K48" s="34"/>
      <c r="L48" s="34"/>
      <c r="M48" s="34"/>
      <c r="N48" s="34"/>
      <c r="O48" s="34"/>
      <c r="P48" s="34"/>
      <c r="Q48" s="34"/>
      <c r="R48" s="34"/>
      <c r="S48" s="34"/>
      <c r="T48" s="34"/>
      <c r="U48" s="34"/>
      <c r="V48" s="34"/>
    </row>
    <row r="49" spans="1:22" x14ac:dyDescent="0.25">
      <c r="A49" s="11"/>
      <c r="B49" s="36"/>
      <c r="C49" s="36"/>
      <c r="D49" s="36"/>
      <c r="E49" s="36"/>
      <c r="F49" s="36"/>
      <c r="G49" s="36"/>
      <c r="H49" s="36"/>
      <c r="I49" s="36"/>
      <c r="J49" s="36"/>
      <c r="K49" s="36"/>
      <c r="L49" s="36"/>
      <c r="M49" s="36"/>
      <c r="N49" s="36"/>
      <c r="O49" s="36"/>
      <c r="P49" s="36"/>
      <c r="Q49" s="36"/>
      <c r="R49" s="36"/>
      <c r="S49" s="36"/>
      <c r="T49" s="36"/>
      <c r="U49" s="36"/>
      <c r="V49" s="36"/>
    </row>
    <row r="50" spans="1:22" x14ac:dyDescent="0.25">
      <c r="A50" s="11"/>
      <c r="B50" s="4"/>
      <c r="C50" s="4"/>
      <c r="D50" s="4"/>
      <c r="E50" s="4"/>
      <c r="F50" s="4"/>
      <c r="G50" s="4"/>
      <c r="H50" s="4"/>
      <c r="I50" s="4"/>
      <c r="J50" s="4"/>
    </row>
    <row r="51" spans="1:22" ht="15.75" thickBot="1" x14ac:dyDescent="0.3">
      <c r="A51" s="11"/>
      <c r="B51" s="15"/>
      <c r="C51" s="15"/>
      <c r="D51" s="31" t="s">
        <v>320</v>
      </c>
      <c r="E51" s="31"/>
      <c r="F51" s="31"/>
      <c r="G51" s="31"/>
      <c r="H51" s="31"/>
      <c r="I51" s="31"/>
      <c r="J51" s="15"/>
    </row>
    <row r="52" spans="1:22" x14ac:dyDescent="0.25">
      <c r="A52" s="11"/>
      <c r="B52" s="38" t="s">
        <v>187</v>
      </c>
      <c r="C52" s="29"/>
      <c r="D52" s="44" t="s">
        <v>321</v>
      </c>
      <c r="E52" s="44"/>
      <c r="F52" s="45"/>
      <c r="G52" s="45" t="s">
        <v>188</v>
      </c>
      <c r="H52" s="44" t="s">
        <v>323</v>
      </c>
      <c r="I52" s="44"/>
      <c r="J52" s="29"/>
    </row>
    <row r="53" spans="1:22" ht="15.75" thickBot="1" x14ac:dyDescent="0.3">
      <c r="A53" s="11"/>
      <c r="B53" s="38"/>
      <c r="C53" s="29"/>
      <c r="D53" s="31" t="s">
        <v>322</v>
      </c>
      <c r="E53" s="31"/>
      <c r="F53" s="29"/>
      <c r="G53" s="29"/>
      <c r="H53" s="31" t="s">
        <v>324</v>
      </c>
      <c r="I53" s="31"/>
      <c r="J53" s="29"/>
    </row>
    <row r="54" spans="1:22" x14ac:dyDescent="0.25">
      <c r="A54" s="11"/>
      <c r="B54" s="17">
        <v>2014</v>
      </c>
      <c r="C54" s="19"/>
      <c r="D54" s="20"/>
      <c r="E54" s="21">
        <v>77</v>
      </c>
      <c r="F54" s="22" t="s">
        <v>188</v>
      </c>
      <c r="G54" s="19" t="s">
        <v>188</v>
      </c>
      <c r="H54" s="20"/>
      <c r="I54" s="21">
        <v>53</v>
      </c>
      <c r="J54" s="22" t="s">
        <v>188</v>
      </c>
    </row>
    <row r="55" spans="1:22" x14ac:dyDescent="0.25">
      <c r="A55" s="11"/>
      <c r="B55" s="23">
        <v>2015</v>
      </c>
      <c r="C55" s="15"/>
      <c r="D55" s="10"/>
      <c r="E55" s="24">
        <v>70</v>
      </c>
      <c r="F55" s="25" t="s">
        <v>188</v>
      </c>
      <c r="G55" s="15" t="s">
        <v>188</v>
      </c>
      <c r="H55" s="10"/>
      <c r="I55" s="24">
        <v>39</v>
      </c>
      <c r="J55" s="25" t="s">
        <v>188</v>
      </c>
    </row>
    <row r="56" spans="1:22" x14ac:dyDescent="0.25">
      <c r="A56" s="11"/>
      <c r="B56" s="17">
        <v>2016</v>
      </c>
      <c r="C56" s="19"/>
      <c r="D56" s="20"/>
      <c r="E56" s="21">
        <v>54</v>
      </c>
      <c r="F56" s="22" t="s">
        <v>188</v>
      </c>
      <c r="G56" s="19" t="s">
        <v>188</v>
      </c>
      <c r="H56" s="20"/>
      <c r="I56" s="21">
        <v>21</v>
      </c>
      <c r="J56" s="22" t="s">
        <v>188</v>
      </c>
    </row>
    <row r="57" spans="1:22" x14ac:dyDescent="0.25">
      <c r="A57" s="11"/>
      <c r="B57" s="23">
        <v>2017</v>
      </c>
      <c r="C57" s="15"/>
      <c r="D57" s="10"/>
      <c r="E57" s="24">
        <v>44</v>
      </c>
      <c r="F57" s="25" t="s">
        <v>188</v>
      </c>
      <c r="G57" s="15" t="s">
        <v>188</v>
      </c>
      <c r="H57" s="10"/>
      <c r="I57" s="24">
        <v>13</v>
      </c>
      <c r="J57" s="25" t="s">
        <v>188</v>
      </c>
    </row>
    <row r="58" spans="1:22" x14ac:dyDescent="0.25">
      <c r="A58" s="11"/>
      <c r="B58" s="17">
        <v>2018</v>
      </c>
      <c r="C58" s="19"/>
      <c r="D58" s="20"/>
      <c r="E58" s="21">
        <v>41</v>
      </c>
      <c r="F58" s="22" t="s">
        <v>188</v>
      </c>
      <c r="G58" s="19" t="s">
        <v>188</v>
      </c>
      <c r="H58" s="20"/>
      <c r="I58" s="21">
        <v>6</v>
      </c>
      <c r="J58" s="22" t="s">
        <v>188</v>
      </c>
    </row>
  </sheetData>
  <mergeCells count="62">
    <mergeCell ref="B5:V5"/>
    <mergeCell ref="B6:V6"/>
    <mergeCell ref="B26:V26"/>
    <mergeCell ref="B27:V27"/>
    <mergeCell ref="A47:A58"/>
    <mergeCell ref="B47:V47"/>
    <mergeCell ref="B48:V48"/>
    <mergeCell ref="B49:V49"/>
    <mergeCell ref="G52:G53"/>
    <mergeCell ref="H52:I52"/>
    <mergeCell ref="H53:I53"/>
    <mergeCell ref="J52:J53"/>
    <mergeCell ref="A1:A2"/>
    <mergeCell ref="B1:V1"/>
    <mergeCell ref="B2:V2"/>
    <mergeCell ref="B3:V3"/>
    <mergeCell ref="A4:A46"/>
    <mergeCell ref="B4:V4"/>
    <mergeCell ref="S29:S30"/>
    <mergeCell ref="T29:U29"/>
    <mergeCell ref="T30:U30"/>
    <mergeCell ref="V29:V30"/>
    <mergeCell ref="D51:I51"/>
    <mergeCell ref="B52:B53"/>
    <mergeCell ref="C52:C53"/>
    <mergeCell ref="D52:E52"/>
    <mergeCell ref="D53:E53"/>
    <mergeCell ref="F52:F53"/>
    <mergeCell ref="L29:M30"/>
    <mergeCell ref="N29:N30"/>
    <mergeCell ref="O29:O30"/>
    <mergeCell ref="P29:Q29"/>
    <mergeCell ref="P30:Q30"/>
    <mergeCell ref="R29:R30"/>
    <mergeCell ref="V8:V9"/>
    <mergeCell ref="B29:B30"/>
    <mergeCell ref="C29:C30"/>
    <mergeCell ref="D29:E29"/>
    <mergeCell ref="D30:E30"/>
    <mergeCell ref="F29:F30"/>
    <mergeCell ref="G29:G30"/>
    <mergeCell ref="H29:I30"/>
    <mergeCell ref="J29:J30"/>
    <mergeCell ref="K29:K30"/>
    <mergeCell ref="P8:Q8"/>
    <mergeCell ref="P9:Q9"/>
    <mergeCell ref="R8:R9"/>
    <mergeCell ref="S8:S9"/>
    <mergeCell ref="T8:U8"/>
    <mergeCell ref="T9:U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7109375" bestFit="1" customWidth="1"/>
    <col min="2" max="2" width="33.5703125" bestFit="1" customWidth="1"/>
    <col min="5" max="5" width="3.5703125"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7" t="s">
        <v>8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32" t="s">
        <v>5</v>
      </c>
      <c r="C3" s="32"/>
      <c r="D3" s="32"/>
      <c r="E3" s="32"/>
      <c r="F3" s="32"/>
      <c r="G3" s="32"/>
      <c r="H3" s="32"/>
      <c r="I3" s="32"/>
      <c r="J3" s="32"/>
    </row>
    <row r="4" spans="1:10" ht="15" customHeight="1" x14ac:dyDescent="0.25">
      <c r="A4" s="11" t="s">
        <v>809</v>
      </c>
      <c r="B4" s="32" t="s">
        <v>5</v>
      </c>
      <c r="C4" s="32"/>
      <c r="D4" s="32"/>
      <c r="E4" s="32"/>
      <c r="F4" s="32"/>
      <c r="G4" s="32"/>
      <c r="H4" s="32"/>
      <c r="I4" s="32"/>
      <c r="J4" s="32"/>
    </row>
    <row r="5" spans="1:10" x14ac:dyDescent="0.25">
      <c r="A5" s="11"/>
      <c r="B5" s="34" t="s">
        <v>328</v>
      </c>
      <c r="C5" s="34"/>
      <c r="D5" s="34"/>
      <c r="E5" s="34"/>
      <c r="F5" s="34"/>
      <c r="G5" s="34"/>
      <c r="H5" s="34"/>
      <c r="I5" s="34"/>
      <c r="J5" s="34"/>
    </row>
    <row r="6" spans="1:10" x14ac:dyDescent="0.25">
      <c r="A6" s="11"/>
      <c r="B6" s="36"/>
      <c r="C6" s="36"/>
      <c r="D6" s="36"/>
      <c r="E6" s="36"/>
      <c r="F6" s="36"/>
      <c r="G6" s="36"/>
      <c r="H6" s="36"/>
      <c r="I6" s="36"/>
      <c r="J6" s="36"/>
    </row>
    <row r="7" spans="1:10" x14ac:dyDescent="0.25">
      <c r="A7" s="11"/>
      <c r="B7" s="4"/>
      <c r="C7" s="4"/>
      <c r="D7" s="4"/>
      <c r="E7" s="4"/>
      <c r="F7" s="4"/>
      <c r="G7" s="4"/>
      <c r="H7" s="4"/>
      <c r="I7" s="4"/>
      <c r="J7" s="4"/>
    </row>
    <row r="8" spans="1:10" x14ac:dyDescent="0.25">
      <c r="A8" s="11"/>
      <c r="B8" s="38" t="s">
        <v>187</v>
      </c>
      <c r="C8" s="29"/>
      <c r="D8" s="30" t="s">
        <v>191</v>
      </c>
      <c r="E8" s="30"/>
      <c r="F8" s="29"/>
      <c r="G8" s="29" t="s">
        <v>188</v>
      </c>
      <c r="H8" s="30" t="s">
        <v>230</v>
      </c>
      <c r="I8" s="30"/>
      <c r="J8" s="29"/>
    </row>
    <row r="9" spans="1:10" ht="15.75" thickBot="1" x14ac:dyDescent="0.3">
      <c r="A9" s="11"/>
      <c r="B9" s="38"/>
      <c r="C9" s="29"/>
      <c r="D9" s="31">
        <v>2013</v>
      </c>
      <c r="E9" s="31"/>
      <c r="F9" s="29"/>
      <c r="G9" s="29"/>
      <c r="H9" s="31">
        <v>2012</v>
      </c>
      <c r="I9" s="31"/>
      <c r="J9" s="29"/>
    </row>
    <row r="10" spans="1:10" x14ac:dyDescent="0.25">
      <c r="A10" s="11"/>
      <c r="B10" s="17" t="s">
        <v>329</v>
      </c>
      <c r="C10" s="19"/>
      <c r="D10" s="20"/>
      <c r="E10" s="21">
        <v>43</v>
      </c>
      <c r="F10" s="22" t="s">
        <v>188</v>
      </c>
      <c r="G10" s="19" t="s">
        <v>188</v>
      </c>
      <c r="H10" s="20"/>
      <c r="I10" s="21">
        <v>74</v>
      </c>
      <c r="J10" s="22" t="s">
        <v>188</v>
      </c>
    </row>
    <row r="11" spans="1:10" x14ac:dyDescent="0.25">
      <c r="A11" s="11"/>
      <c r="B11" s="23" t="s">
        <v>330</v>
      </c>
      <c r="C11" s="15"/>
      <c r="D11" s="10"/>
      <c r="E11" s="24">
        <v>26</v>
      </c>
      <c r="F11" s="25" t="s">
        <v>188</v>
      </c>
      <c r="G11" s="15" t="s">
        <v>188</v>
      </c>
      <c r="H11" s="10"/>
      <c r="I11" s="24">
        <v>33</v>
      </c>
      <c r="J11" s="25" t="s">
        <v>188</v>
      </c>
    </row>
    <row r="12" spans="1:10" x14ac:dyDescent="0.25">
      <c r="A12" s="11"/>
      <c r="B12" s="17" t="s">
        <v>234</v>
      </c>
      <c r="C12" s="19"/>
      <c r="D12" s="20"/>
      <c r="E12" s="21">
        <v>21</v>
      </c>
      <c r="F12" s="22" t="s">
        <v>188</v>
      </c>
      <c r="G12" s="19" t="s">
        <v>188</v>
      </c>
      <c r="H12" s="20"/>
      <c r="I12" s="21">
        <v>20</v>
      </c>
      <c r="J12" s="22" t="s">
        <v>188</v>
      </c>
    </row>
    <row r="13" spans="1:10" x14ac:dyDescent="0.25">
      <c r="A13" s="11"/>
      <c r="B13" s="23" t="s">
        <v>331</v>
      </c>
      <c r="C13" s="15"/>
      <c r="D13" s="10"/>
      <c r="E13" s="24">
        <v>5</v>
      </c>
      <c r="F13" s="25" t="s">
        <v>188</v>
      </c>
      <c r="G13" s="15" t="s">
        <v>188</v>
      </c>
      <c r="H13" s="10"/>
      <c r="I13" s="24">
        <v>4</v>
      </c>
      <c r="J13" s="25" t="s">
        <v>188</v>
      </c>
    </row>
    <row r="14" spans="1:10" x14ac:dyDescent="0.25">
      <c r="A14" s="11"/>
      <c r="B14" s="17" t="s">
        <v>236</v>
      </c>
      <c r="C14" s="19"/>
      <c r="D14" s="20"/>
      <c r="E14" s="21">
        <v>10</v>
      </c>
      <c r="F14" s="22" t="s">
        <v>188</v>
      </c>
      <c r="G14" s="19" t="s">
        <v>188</v>
      </c>
      <c r="H14" s="20"/>
      <c r="I14" s="21">
        <v>5</v>
      </c>
      <c r="J14" s="22" t="s">
        <v>188</v>
      </c>
    </row>
    <row r="15" spans="1:10" ht="15.75" thickBot="1" x14ac:dyDescent="0.3">
      <c r="A15" s="11"/>
      <c r="B15" s="23" t="s">
        <v>114</v>
      </c>
      <c r="C15" s="15"/>
      <c r="D15" s="10"/>
      <c r="E15" s="24">
        <v>15</v>
      </c>
      <c r="F15" s="25" t="s">
        <v>188</v>
      </c>
      <c r="G15" s="15" t="s">
        <v>188</v>
      </c>
      <c r="H15" s="10"/>
      <c r="I15" s="24">
        <v>14</v>
      </c>
      <c r="J15" s="25" t="s">
        <v>188</v>
      </c>
    </row>
    <row r="16" spans="1:10" x14ac:dyDescent="0.25">
      <c r="A16" s="11"/>
      <c r="B16" s="13"/>
      <c r="C16" s="13"/>
      <c r="D16" s="26"/>
      <c r="E16" s="26"/>
      <c r="F16" s="13"/>
      <c r="G16" s="13" t="s">
        <v>188</v>
      </c>
      <c r="H16" s="26"/>
      <c r="I16" s="26"/>
      <c r="J16" s="13"/>
    </row>
    <row r="17" spans="1:10" ht="15.75" thickBot="1" x14ac:dyDescent="0.3">
      <c r="A17" s="11"/>
      <c r="B17" s="42"/>
      <c r="C17" s="19"/>
      <c r="D17" s="20"/>
      <c r="E17" s="21">
        <v>120</v>
      </c>
      <c r="F17" s="22" t="s">
        <v>188</v>
      </c>
      <c r="G17" s="19" t="s">
        <v>188</v>
      </c>
      <c r="H17" s="20"/>
      <c r="I17" s="21">
        <v>150</v>
      </c>
      <c r="J17" s="22" t="s">
        <v>188</v>
      </c>
    </row>
    <row r="18" spans="1:10" ht="15.75" thickTop="1" x14ac:dyDescent="0.25">
      <c r="A18" s="11"/>
      <c r="B18" s="13"/>
      <c r="C18" s="13"/>
      <c r="D18" s="27"/>
      <c r="E18" s="27"/>
      <c r="F18" s="13"/>
      <c r="G18" s="13" t="s">
        <v>188</v>
      </c>
      <c r="H18" s="27"/>
      <c r="I18" s="27"/>
      <c r="J18" s="1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10.42578125" bestFit="1" customWidth="1"/>
    <col min="10" max="10" width="1.85546875" bestFit="1" customWidth="1"/>
  </cols>
  <sheetData>
    <row r="1" spans="1:10" ht="15" customHeight="1" x14ac:dyDescent="0.25">
      <c r="A1" s="7" t="s">
        <v>8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32" t="s">
        <v>5</v>
      </c>
      <c r="C3" s="32"/>
      <c r="D3" s="32"/>
      <c r="E3" s="32"/>
      <c r="F3" s="32"/>
      <c r="G3" s="32"/>
      <c r="H3" s="32"/>
      <c r="I3" s="32"/>
      <c r="J3" s="32"/>
    </row>
    <row r="4" spans="1:10" ht="15" customHeight="1" x14ac:dyDescent="0.25">
      <c r="A4" s="11" t="s">
        <v>811</v>
      </c>
      <c r="B4" s="32" t="s">
        <v>5</v>
      </c>
      <c r="C4" s="32"/>
      <c r="D4" s="32"/>
      <c r="E4" s="32"/>
      <c r="F4" s="32"/>
      <c r="G4" s="32"/>
      <c r="H4" s="32"/>
      <c r="I4" s="32"/>
      <c r="J4" s="32"/>
    </row>
    <row r="5" spans="1:10" x14ac:dyDescent="0.25">
      <c r="A5" s="11"/>
      <c r="B5" s="34" t="s">
        <v>335</v>
      </c>
      <c r="C5" s="34"/>
      <c r="D5" s="34"/>
      <c r="E5" s="34"/>
      <c r="F5" s="34"/>
      <c r="G5" s="34"/>
      <c r="H5" s="34"/>
      <c r="I5" s="34"/>
      <c r="J5" s="34"/>
    </row>
    <row r="6" spans="1:10" x14ac:dyDescent="0.25">
      <c r="A6" s="11"/>
      <c r="B6" s="36"/>
      <c r="C6" s="36"/>
      <c r="D6" s="36"/>
      <c r="E6" s="36"/>
      <c r="F6" s="36"/>
      <c r="G6" s="36"/>
      <c r="H6" s="36"/>
      <c r="I6" s="36"/>
      <c r="J6" s="36"/>
    </row>
    <row r="7" spans="1:10" x14ac:dyDescent="0.25">
      <c r="A7" s="11"/>
      <c r="B7" s="4"/>
      <c r="C7" s="4"/>
      <c r="D7" s="4"/>
      <c r="E7" s="4"/>
      <c r="F7" s="4"/>
      <c r="G7" s="4"/>
      <c r="H7" s="4"/>
      <c r="I7" s="4"/>
      <c r="J7" s="4"/>
    </row>
    <row r="8" spans="1:10" x14ac:dyDescent="0.25">
      <c r="A8" s="11"/>
      <c r="B8" s="38" t="s">
        <v>187</v>
      </c>
      <c r="C8" s="29" t="s">
        <v>188</v>
      </c>
      <c r="D8" s="30" t="s">
        <v>191</v>
      </c>
      <c r="E8" s="30"/>
      <c r="F8" s="29"/>
      <c r="G8" s="29" t="s">
        <v>188</v>
      </c>
      <c r="H8" s="30" t="s">
        <v>230</v>
      </c>
      <c r="I8" s="30"/>
      <c r="J8" s="29"/>
    </row>
    <row r="9" spans="1:10" ht="15.75" thickBot="1" x14ac:dyDescent="0.3">
      <c r="A9" s="11"/>
      <c r="B9" s="38"/>
      <c r="C9" s="29"/>
      <c r="D9" s="31">
        <v>2013</v>
      </c>
      <c r="E9" s="31"/>
      <c r="F9" s="29"/>
      <c r="G9" s="29"/>
      <c r="H9" s="31">
        <v>2012</v>
      </c>
      <c r="I9" s="31"/>
      <c r="J9" s="29"/>
    </row>
    <row r="10" spans="1:10" x14ac:dyDescent="0.25">
      <c r="A10" s="11"/>
      <c r="B10" s="17" t="s">
        <v>336</v>
      </c>
      <c r="C10" s="19" t="s">
        <v>188</v>
      </c>
      <c r="D10" s="20"/>
      <c r="E10" s="21">
        <v>266</v>
      </c>
      <c r="F10" s="22" t="s">
        <v>188</v>
      </c>
      <c r="G10" s="19" t="s">
        <v>188</v>
      </c>
      <c r="H10" s="20"/>
      <c r="I10" s="21">
        <v>211</v>
      </c>
      <c r="J10" s="22" t="s">
        <v>188</v>
      </c>
    </row>
    <row r="11" spans="1:10" x14ac:dyDescent="0.25">
      <c r="A11" s="11"/>
      <c r="B11" s="23" t="s">
        <v>337</v>
      </c>
      <c r="C11" s="15" t="s">
        <v>188</v>
      </c>
      <c r="D11" s="10"/>
      <c r="E11" s="24">
        <v>86</v>
      </c>
      <c r="F11" s="25" t="s">
        <v>188</v>
      </c>
      <c r="G11" s="15" t="s">
        <v>188</v>
      </c>
      <c r="H11" s="10"/>
      <c r="I11" s="24">
        <v>61</v>
      </c>
      <c r="J11" s="25" t="s">
        <v>188</v>
      </c>
    </row>
    <row r="12" spans="1:10" x14ac:dyDescent="0.25">
      <c r="A12" s="11"/>
      <c r="B12" s="17" t="s">
        <v>338</v>
      </c>
      <c r="C12" s="19" t="s">
        <v>188</v>
      </c>
      <c r="D12" s="20"/>
      <c r="E12" s="21">
        <v>72</v>
      </c>
      <c r="F12" s="22" t="s">
        <v>188</v>
      </c>
      <c r="G12" s="19" t="s">
        <v>188</v>
      </c>
      <c r="H12" s="20"/>
      <c r="I12" s="21">
        <v>71</v>
      </c>
      <c r="J12" s="22" t="s">
        <v>188</v>
      </c>
    </row>
    <row r="13" spans="1:10" x14ac:dyDescent="0.25">
      <c r="A13" s="11"/>
      <c r="B13" s="23" t="s">
        <v>339</v>
      </c>
      <c r="C13" s="15" t="s">
        <v>188</v>
      </c>
      <c r="D13" s="10"/>
      <c r="E13" s="24">
        <v>71</v>
      </c>
      <c r="F13" s="25" t="s">
        <v>188</v>
      </c>
      <c r="G13" s="15" t="s">
        <v>188</v>
      </c>
      <c r="H13" s="10"/>
      <c r="I13" s="24">
        <v>56</v>
      </c>
      <c r="J13" s="25" t="s">
        <v>188</v>
      </c>
    </row>
    <row r="14" spans="1:10" x14ac:dyDescent="0.25">
      <c r="A14" s="11"/>
      <c r="B14" s="17" t="s">
        <v>340</v>
      </c>
      <c r="C14" s="19" t="s">
        <v>188</v>
      </c>
      <c r="D14" s="20"/>
      <c r="E14" s="21">
        <v>30</v>
      </c>
      <c r="F14" s="22" t="s">
        <v>188</v>
      </c>
      <c r="G14" s="19" t="s">
        <v>188</v>
      </c>
      <c r="H14" s="20"/>
      <c r="I14" s="21">
        <v>29</v>
      </c>
      <c r="J14" s="22" t="s">
        <v>188</v>
      </c>
    </row>
    <row r="15" spans="1:10" x14ac:dyDescent="0.25">
      <c r="A15" s="11"/>
      <c r="B15" s="23" t="s">
        <v>341</v>
      </c>
      <c r="C15" s="15" t="s">
        <v>188</v>
      </c>
      <c r="D15" s="10"/>
      <c r="E15" s="24">
        <v>26</v>
      </c>
      <c r="F15" s="25" t="s">
        <v>188</v>
      </c>
      <c r="G15" s="15" t="s">
        <v>188</v>
      </c>
      <c r="H15" s="10"/>
      <c r="I15" s="24">
        <v>32</v>
      </c>
      <c r="J15" s="25" t="s">
        <v>188</v>
      </c>
    </row>
    <row r="16" spans="1:10" x14ac:dyDescent="0.25">
      <c r="A16" s="11"/>
      <c r="B16" s="17" t="s">
        <v>342</v>
      </c>
      <c r="C16" s="19" t="s">
        <v>188</v>
      </c>
      <c r="D16" s="20"/>
      <c r="E16" s="21">
        <v>24</v>
      </c>
      <c r="F16" s="22" t="s">
        <v>188</v>
      </c>
      <c r="G16" s="19" t="s">
        <v>188</v>
      </c>
      <c r="H16" s="20"/>
      <c r="I16" s="21">
        <v>24</v>
      </c>
      <c r="J16" s="22" t="s">
        <v>188</v>
      </c>
    </row>
    <row r="17" spans="1:10" ht="25.5" x14ac:dyDescent="0.25">
      <c r="A17" s="11"/>
      <c r="B17" s="23" t="s">
        <v>343</v>
      </c>
      <c r="C17" s="15" t="s">
        <v>188</v>
      </c>
      <c r="D17" s="10"/>
      <c r="E17" s="24">
        <v>2</v>
      </c>
      <c r="F17" s="25" t="s">
        <v>188</v>
      </c>
      <c r="G17" s="15" t="s">
        <v>188</v>
      </c>
      <c r="H17" s="10"/>
      <c r="I17" s="24">
        <v>2</v>
      </c>
      <c r="J17" s="25" t="s">
        <v>188</v>
      </c>
    </row>
    <row r="18" spans="1:10" x14ac:dyDescent="0.25">
      <c r="A18" s="11"/>
      <c r="B18" s="17" t="s">
        <v>344</v>
      </c>
      <c r="C18" s="19" t="s">
        <v>188</v>
      </c>
      <c r="D18" s="20"/>
      <c r="E18" s="21">
        <v>1</v>
      </c>
      <c r="F18" s="22" t="s">
        <v>188</v>
      </c>
      <c r="G18" s="19" t="s">
        <v>188</v>
      </c>
      <c r="H18" s="20"/>
      <c r="I18" s="21">
        <v>4</v>
      </c>
      <c r="J18" s="22" t="s">
        <v>188</v>
      </c>
    </row>
    <row r="19" spans="1:10" ht="15.75" thickBot="1" x14ac:dyDescent="0.3">
      <c r="A19" s="11"/>
      <c r="B19" s="23" t="s">
        <v>114</v>
      </c>
      <c r="C19" s="15" t="s">
        <v>188</v>
      </c>
      <c r="D19" s="10"/>
      <c r="E19" s="24">
        <v>18</v>
      </c>
      <c r="F19" s="25" t="s">
        <v>188</v>
      </c>
      <c r="G19" s="15" t="s">
        <v>188</v>
      </c>
      <c r="H19" s="10"/>
      <c r="I19" s="24">
        <v>47</v>
      </c>
      <c r="J19" s="25" t="s">
        <v>188</v>
      </c>
    </row>
    <row r="20" spans="1:10" x14ac:dyDescent="0.25">
      <c r="A20" s="11"/>
      <c r="B20" s="13"/>
      <c r="C20" s="13" t="s">
        <v>188</v>
      </c>
      <c r="D20" s="26"/>
      <c r="E20" s="26"/>
      <c r="F20" s="13"/>
      <c r="G20" s="13" t="s">
        <v>188</v>
      </c>
      <c r="H20" s="26"/>
      <c r="I20" s="26"/>
      <c r="J20" s="13"/>
    </row>
    <row r="21" spans="1:10" ht="15.75" thickBot="1" x14ac:dyDescent="0.3">
      <c r="A21" s="11"/>
      <c r="B21" s="42"/>
      <c r="C21" s="19" t="s">
        <v>188</v>
      </c>
      <c r="D21" s="20"/>
      <c r="E21" s="21" t="s">
        <v>345</v>
      </c>
      <c r="F21" s="22" t="s">
        <v>188</v>
      </c>
      <c r="G21" s="19" t="s">
        <v>188</v>
      </c>
      <c r="H21" s="20"/>
      <c r="I21" s="21" t="s">
        <v>346</v>
      </c>
      <c r="J21" s="22" t="s">
        <v>188</v>
      </c>
    </row>
    <row r="22" spans="1:10" ht="15.75" thickTop="1" x14ac:dyDescent="0.25">
      <c r="A22" s="11"/>
      <c r="B22" s="13"/>
      <c r="C22" s="13" t="s">
        <v>188</v>
      </c>
      <c r="D22" s="27"/>
      <c r="E22" s="27"/>
      <c r="F22" s="13"/>
      <c r="G22" s="13" t="s">
        <v>188</v>
      </c>
      <c r="H22" s="27"/>
      <c r="I22" s="27"/>
      <c r="J22" s="13"/>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12.85546875" bestFit="1" customWidth="1"/>
    <col min="5" max="5" width="10" bestFit="1" customWidth="1"/>
    <col min="6" max="6" width="1.85546875" customWidth="1"/>
    <col min="7" max="7" width="10.5703125" customWidth="1"/>
    <col min="8" max="8" width="1.85546875" bestFit="1" customWidth="1"/>
    <col min="9" max="9" width="1.5703125" bestFit="1" customWidth="1"/>
    <col min="11" max="11" width="10.5703125" bestFit="1" customWidth="1"/>
    <col min="12" max="12" width="1.85546875" bestFit="1" customWidth="1"/>
  </cols>
  <sheetData>
    <row r="1" spans="1:12" ht="15" customHeight="1" x14ac:dyDescent="0.25">
      <c r="A1" s="7" t="s">
        <v>8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9</v>
      </c>
      <c r="B3" s="32" t="s">
        <v>5</v>
      </c>
      <c r="C3" s="32"/>
      <c r="D3" s="32"/>
      <c r="E3" s="32"/>
      <c r="F3" s="32"/>
      <c r="G3" s="32"/>
      <c r="H3" s="32"/>
      <c r="I3" s="32"/>
      <c r="J3" s="32"/>
      <c r="K3" s="32"/>
      <c r="L3" s="32"/>
    </row>
    <row r="4" spans="1:12" ht="15" customHeight="1" x14ac:dyDescent="0.25">
      <c r="A4" s="11" t="s">
        <v>813</v>
      </c>
      <c r="B4" s="32" t="s">
        <v>5</v>
      </c>
      <c r="C4" s="32"/>
      <c r="D4" s="32"/>
      <c r="E4" s="32"/>
      <c r="F4" s="32"/>
      <c r="G4" s="32"/>
      <c r="H4" s="32"/>
      <c r="I4" s="32"/>
      <c r="J4" s="32"/>
      <c r="K4" s="32"/>
      <c r="L4" s="32"/>
    </row>
    <row r="5" spans="1:12" x14ac:dyDescent="0.25">
      <c r="A5" s="11"/>
      <c r="B5" s="34" t="s">
        <v>351</v>
      </c>
      <c r="C5" s="34"/>
      <c r="D5" s="34"/>
      <c r="E5" s="34"/>
      <c r="F5" s="34"/>
      <c r="G5" s="34"/>
      <c r="H5" s="34"/>
      <c r="I5" s="34"/>
      <c r="J5" s="34"/>
      <c r="K5" s="34"/>
      <c r="L5" s="34"/>
    </row>
    <row r="6" spans="1:12" x14ac:dyDescent="0.25">
      <c r="A6" s="11"/>
      <c r="B6" s="36"/>
      <c r="C6" s="36"/>
      <c r="D6" s="36"/>
      <c r="E6" s="36"/>
      <c r="F6" s="36"/>
      <c r="G6" s="36"/>
      <c r="H6" s="36"/>
      <c r="I6" s="36"/>
      <c r="J6" s="36"/>
      <c r="K6" s="36"/>
      <c r="L6" s="36"/>
    </row>
    <row r="7" spans="1:12" x14ac:dyDescent="0.25">
      <c r="A7" s="11"/>
      <c r="B7" s="4"/>
      <c r="C7" s="4"/>
      <c r="D7" s="4"/>
      <c r="E7" s="4"/>
      <c r="F7" s="4"/>
      <c r="G7" s="4"/>
      <c r="H7" s="4"/>
      <c r="I7" s="4"/>
      <c r="J7" s="4"/>
      <c r="K7" s="4"/>
      <c r="L7" s="4"/>
    </row>
    <row r="8" spans="1:12" ht="19.5" customHeight="1" x14ac:dyDescent="0.25">
      <c r="A8" s="11"/>
      <c r="B8" s="38" t="s">
        <v>276</v>
      </c>
      <c r="C8" s="29" t="s">
        <v>188</v>
      </c>
      <c r="D8" s="64" t="s">
        <v>352</v>
      </c>
      <c r="E8" s="29" t="s">
        <v>188</v>
      </c>
      <c r="F8" s="30" t="s">
        <v>191</v>
      </c>
      <c r="G8" s="30"/>
      <c r="H8" s="29"/>
      <c r="I8" s="29" t="s">
        <v>188</v>
      </c>
      <c r="J8" s="30" t="s">
        <v>230</v>
      </c>
      <c r="K8" s="30"/>
      <c r="L8" s="29"/>
    </row>
    <row r="9" spans="1:12" ht="15.75" thickBot="1" x14ac:dyDescent="0.3">
      <c r="A9" s="11"/>
      <c r="B9" s="38"/>
      <c r="C9" s="29"/>
      <c r="D9" s="65"/>
      <c r="E9" s="29"/>
      <c r="F9" s="31">
        <v>2013</v>
      </c>
      <c r="G9" s="31"/>
      <c r="H9" s="29"/>
      <c r="I9" s="29"/>
      <c r="J9" s="31">
        <v>2012</v>
      </c>
      <c r="K9" s="31"/>
      <c r="L9" s="29"/>
    </row>
    <row r="10" spans="1:12" x14ac:dyDescent="0.25">
      <c r="A10" s="11"/>
      <c r="B10" s="55" t="s">
        <v>353</v>
      </c>
      <c r="C10" s="19" t="s">
        <v>188</v>
      </c>
      <c r="D10" s="18"/>
      <c r="E10" s="19" t="s">
        <v>188</v>
      </c>
      <c r="F10" s="18"/>
      <c r="G10" s="18"/>
      <c r="H10" s="18"/>
      <c r="I10" s="19" t="s">
        <v>188</v>
      </c>
      <c r="J10" s="18"/>
      <c r="K10" s="18"/>
      <c r="L10" s="18"/>
    </row>
    <row r="11" spans="1:12" x14ac:dyDescent="0.25">
      <c r="A11" s="11"/>
      <c r="B11" s="49" t="s">
        <v>354</v>
      </c>
      <c r="C11" s="15" t="s">
        <v>188</v>
      </c>
      <c r="D11" s="4"/>
      <c r="E11" s="15" t="s">
        <v>188</v>
      </c>
      <c r="F11" s="4"/>
      <c r="G11" s="4"/>
      <c r="H11" s="4"/>
      <c r="I11" s="15" t="s">
        <v>188</v>
      </c>
      <c r="J11" s="4"/>
      <c r="K11" s="4"/>
      <c r="L11" s="4"/>
    </row>
    <row r="12" spans="1:12" x14ac:dyDescent="0.25">
      <c r="A12" s="11"/>
      <c r="B12" s="56" t="s">
        <v>355</v>
      </c>
      <c r="C12" s="19" t="s">
        <v>188</v>
      </c>
      <c r="D12" s="18"/>
      <c r="E12" s="19" t="s">
        <v>188</v>
      </c>
      <c r="F12" s="18"/>
      <c r="G12" s="18"/>
      <c r="H12" s="18"/>
      <c r="I12" s="19" t="s">
        <v>188</v>
      </c>
      <c r="J12" s="18"/>
      <c r="K12" s="18"/>
      <c r="L12" s="18"/>
    </row>
    <row r="13" spans="1:12" x14ac:dyDescent="0.25">
      <c r="A13" s="11"/>
      <c r="B13" s="47" t="s">
        <v>356</v>
      </c>
      <c r="C13" s="15" t="s">
        <v>188</v>
      </c>
      <c r="D13" s="4"/>
      <c r="E13" s="15" t="s">
        <v>188</v>
      </c>
      <c r="F13" s="10"/>
      <c r="G13" s="24" t="s">
        <v>208</v>
      </c>
      <c r="H13" s="25" t="s">
        <v>188</v>
      </c>
      <c r="I13" s="15" t="s">
        <v>188</v>
      </c>
      <c r="J13" s="10"/>
      <c r="K13" s="24">
        <v>20</v>
      </c>
      <c r="L13" s="25" t="s">
        <v>188</v>
      </c>
    </row>
    <row r="14" spans="1:12" x14ac:dyDescent="0.25">
      <c r="A14" s="11"/>
      <c r="B14" s="56" t="s">
        <v>357</v>
      </c>
      <c r="C14" s="19" t="s">
        <v>188</v>
      </c>
      <c r="D14" s="18"/>
      <c r="E14" s="19" t="s">
        <v>188</v>
      </c>
      <c r="F14" s="18"/>
      <c r="G14" s="18"/>
      <c r="H14" s="18"/>
      <c r="I14" s="19" t="s">
        <v>188</v>
      </c>
      <c r="J14" s="18"/>
      <c r="K14" s="18"/>
      <c r="L14" s="18"/>
    </row>
    <row r="15" spans="1:12" x14ac:dyDescent="0.25">
      <c r="A15" s="11"/>
      <c r="B15" s="47" t="s">
        <v>356</v>
      </c>
      <c r="C15" s="15" t="s">
        <v>188</v>
      </c>
      <c r="D15" s="57">
        <v>43617</v>
      </c>
      <c r="E15" s="15" t="s">
        <v>188</v>
      </c>
      <c r="F15" s="10"/>
      <c r="G15" s="58">
        <v>1528</v>
      </c>
      <c r="H15" s="25" t="s">
        <v>188</v>
      </c>
      <c r="I15" s="15" t="s">
        <v>188</v>
      </c>
      <c r="J15" s="10"/>
      <c r="K15" s="24" t="s">
        <v>208</v>
      </c>
      <c r="L15" s="25" t="s">
        <v>188</v>
      </c>
    </row>
    <row r="16" spans="1:12" x14ac:dyDescent="0.25">
      <c r="A16" s="11"/>
      <c r="B16" s="48" t="s">
        <v>356</v>
      </c>
      <c r="C16" s="19" t="s">
        <v>188</v>
      </c>
      <c r="D16" s="59">
        <v>42217</v>
      </c>
      <c r="E16" s="19" t="s">
        <v>188</v>
      </c>
      <c r="F16" s="20"/>
      <c r="G16" s="21" t="s">
        <v>208</v>
      </c>
      <c r="H16" s="22" t="s">
        <v>188</v>
      </c>
      <c r="I16" s="19" t="s">
        <v>188</v>
      </c>
      <c r="J16" s="20"/>
      <c r="K16" s="60">
        <v>1064</v>
      </c>
      <c r="L16" s="22" t="s">
        <v>188</v>
      </c>
    </row>
    <row r="17" spans="1:12" x14ac:dyDescent="0.25">
      <c r="A17" s="11"/>
      <c r="B17" s="47" t="s">
        <v>358</v>
      </c>
      <c r="C17" s="15" t="s">
        <v>188</v>
      </c>
      <c r="D17" s="57">
        <v>42217</v>
      </c>
      <c r="E17" s="15" t="s">
        <v>188</v>
      </c>
      <c r="F17" s="10"/>
      <c r="G17" s="24" t="s">
        <v>208</v>
      </c>
      <c r="H17" s="25" t="s">
        <v>188</v>
      </c>
      <c r="I17" s="15" t="s">
        <v>188</v>
      </c>
      <c r="J17" s="10"/>
      <c r="K17" s="24">
        <v>284</v>
      </c>
      <c r="L17" s="25" t="s">
        <v>188</v>
      </c>
    </row>
    <row r="18" spans="1:12" x14ac:dyDescent="0.25">
      <c r="A18" s="11"/>
      <c r="B18" s="48" t="s">
        <v>359</v>
      </c>
      <c r="C18" s="19" t="s">
        <v>188</v>
      </c>
      <c r="D18" s="59">
        <v>42217</v>
      </c>
      <c r="E18" s="19" t="s">
        <v>188</v>
      </c>
      <c r="F18" s="20"/>
      <c r="G18" s="21" t="s">
        <v>208</v>
      </c>
      <c r="H18" s="22" t="s">
        <v>188</v>
      </c>
      <c r="I18" s="19" t="s">
        <v>188</v>
      </c>
      <c r="J18" s="20"/>
      <c r="K18" s="21">
        <v>137</v>
      </c>
      <c r="L18" s="22" t="s">
        <v>188</v>
      </c>
    </row>
    <row r="19" spans="1:12" x14ac:dyDescent="0.25">
      <c r="A19" s="11"/>
      <c r="B19" s="49" t="s">
        <v>360</v>
      </c>
      <c r="C19" s="15" t="s">
        <v>188</v>
      </c>
      <c r="D19" s="4"/>
      <c r="E19" s="15" t="s">
        <v>188</v>
      </c>
      <c r="F19" s="4"/>
      <c r="G19" s="4"/>
      <c r="H19" s="4"/>
      <c r="I19" s="15" t="s">
        <v>188</v>
      </c>
      <c r="J19" s="4"/>
      <c r="K19" s="4"/>
      <c r="L19" s="4"/>
    </row>
    <row r="20" spans="1:12" x14ac:dyDescent="0.25">
      <c r="A20" s="11"/>
      <c r="B20" s="48" t="s">
        <v>361</v>
      </c>
      <c r="C20" s="19" t="s">
        <v>188</v>
      </c>
      <c r="D20" s="59">
        <v>42309</v>
      </c>
      <c r="E20" s="19" t="s">
        <v>188</v>
      </c>
      <c r="F20" s="20"/>
      <c r="G20" s="21" t="s">
        <v>208</v>
      </c>
      <c r="H20" s="22" t="s">
        <v>188</v>
      </c>
      <c r="I20" s="19" t="s">
        <v>188</v>
      </c>
      <c r="J20" s="20"/>
      <c r="K20" s="21">
        <v>171</v>
      </c>
      <c r="L20" s="22" t="s">
        <v>188</v>
      </c>
    </row>
    <row r="21" spans="1:12" x14ac:dyDescent="0.25">
      <c r="A21" s="11"/>
      <c r="B21" s="49" t="s">
        <v>362</v>
      </c>
      <c r="C21" s="15" t="s">
        <v>188</v>
      </c>
      <c r="D21" s="4"/>
      <c r="E21" s="15" t="s">
        <v>188</v>
      </c>
      <c r="F21" s="4"/>
      <c r="G21" s="4"/>
      <c r="H21" s="4"/>
      <c r="I21" s="15" t="s">
        <v>188</v>
      </c>
      <c r="J21" s="4"/>
      <c r="K21" s="4"/>
      <c r="L21" s="4"/>
    </row>
    <row r="22" spans="1:12" x14ac:dyDescent="0.25">
      <c r="A22" s="11"/>
      <c r="B22" s="48" t="s">
        <v>363</v>
      </c>
      <c r="C22" s="19" t="s">
        <v>188</v>
      </c>
      <c r="D22" s="59">
        <v>42370</v>
      </c>
      <c r="E22" s="19" t="s">
        <v>188</v>
      </c>
      <c r="F22" s="20"/>
      <c r="G22" s="21">
        <v>642</v>
      </c>
      <c r="H22" s="22" t="s">
        <v>188</v>
      </c>
      <c r="I22" s="19" t="s">
        <v>188</v>
      </c>
      <c r="J22" s="20"/>
      <c r="K22" s="21" t="s">
        <v>208</v>
      </c>
      <c r="L22" s="22" t="s">
        <v>188</v>
      </c>
    </row>
    <row r="23" spans="1:12" x14ac:dyDescent="0.25">
      <c r="A23" s="11"/>
      <c r="B23" s="47" t="s">
        <v>364</v>
      </c>
      <c r="C23" s="15" t="s">
        <v>188</v>
      </c>
      <c r="D23" s="57">
        <v>42705</v>
      </c>
      <c r="E23" s="15" t="s">
        <v>188</v>
      </c>
      <c r="F23" s="10"/>
      <c r="G23" s="24">
        <v>229</v>
      </c>
      <c r="H23" s="25" t="s">
        <v>188</v>
      </c>
      <c r="I23" s="15" t="s">
        <v>188</v>
      </c>
      <c r="J23" s="10"/>
      <c r="K23" s="24" t="s">
        <v>208</v>
      </c>
      <c r="L23" s="25" t="s">
        <v>188</v>
      </c>
    </row>
    <row r="24" spans="1:12" x14ac:dyDescent="0.25">
      <c r="A24" s="11"/>
      <c r="B24" s="46" t="s">
        <v>365</v>
      </c>
      <c r="C24" s="19" t="s">
        <v>188</v>
      </c>
      <c r="D24" s="18"/>
      <c r="E24" s="19" t="s">
        <v>188</v>
      </c>
      <c r="F24" s="18"/>
      <c r="G24" s="18"/>
      <c r="H24" s="18"/>
      <c r="I24" s="19" t="s">
        <v>188</v>
      </c>
      <c r="J24" s="18"/>
      <c r="K24" s="18"/>
      <c r="L24" s="18"/>
    </row>
    <row r="25" spans="1:12" x14ac:dyDescent="0.25">
      <c r="A25" s="11"/>
      <c r="B25" s="47" t="s">
        <v>366</v>
      </c>
      <c r="C25" s="15" t="s">
        <v>188</v>
      </c>
      <c r="D25" s="57">
        <v>42705</v>
      </c>
      <c r="E25" s="15" t="s">
        <v>188</v>
      </c>
      <c r="F25" s="10"/>
      <c r="G25" s="24" t="s">
        <v>208</v>
      </c>
      <c r="H25" s="25" t="s">
        <v>188</v>
      </c>
      <c r="I25" s="15" t="s">
        <v>188</v>
      </c>
      <c r="J25" s="10"/>
      <c r="K25" s="24">
        <v>225</v>
      </c>
      <c r="L25" s="25" t="s">
        <v>188</v>
      </c>
    </row>
    <row r="26" spans="1:12" x14ac:dyDescent="0.25">
      <c r="A26" s="11"/>
      <c r="B26" s="55" t="s">
        <v>367</v>
      </c>
      <c r="C26" s="19" t="s">
        <v>188</v>
      </c>
      <c r="D26" s="18"/>
      <c r="E26" s="19" t="s">
        <v>188</v>
      </c>
      <c r="F26" s="18"/>
      <c r="G26" s="18"/>
      <c r="H26" s="18"/>
      <c r="I26" s="19" t="s">
        <v>188</v>
      </c>
      <c r="J26" s="18"/>
      <c r="K26" s="18"/>
      <c r="L26" s="18"/>
    </row>
    <row r="27" spans="1:12" x14ac:dyDescent="0.25">
      <c r="A27" s="11"/>
      <c r="B27" s="49" t="s">
        <v>368</v>
      </c>
      <c r="C27" s="15" t="s">
        <v>188</v>
      </c>
      <c r="D27" s="4"/>
      <c r="E27" s="15" t="s">
        <v>188</v>
      </c>
      <c r="F27" s="4"/>
      <c r="G27" s="4"/>
      <c r="H27" s="4"/>
      <c r="I27" s="15" t="s">
        <v>188</v>
      </c>
      <c r="J27" s="4"/>
      <c r="K27" s="4"/>
      <c r="L27" s="4"/>
    </row>
    <row r="28" spans="1:12" x14ac:dyDescent="0.25">
      <c r="A28" s="11"/>
      <c r="B28" s="50" t="s">
        <v>366</v>
      </c>
      <c r="C28" s="19" t="s">
        <v>188</v>
      </c>
      <c r="D28" s="59">
        <v>41883</v>
      </c>
      <c r="E28" s="19" t="s">
        <v>188</v>
      </c>
      <c r="F28" s="20"/>
      <c r="G28" s="21" t="s">
        <v>208</v>
      </c>
      <c r="H28" s="22" t="s">
        <v>188</v>
      </c>
      <c r="I28" s="19" t="s">
        <v>188</v>
      </c>
      <c r="J28" s="20"/>
      <c r="K28" s="21">
        <v>122</v>
      </c>
      <c r="L28" s="22" t="s">
        <v>188</v>
      </c>
    </row>
    <row r="29" spans="1:12" x14ac:dyDescent="0.25">
      <c r="A29" s="11"/>
      <c r="B29" s="52" t="s">
        <v>369</v>
      </c>
      <c r="C29" s="15" t="s">
        <v>188</v>
      </c>
      <c r="D29" s="57">
        <v>41883</v>
      </c>
      <c r="E29" s="15" t="s">
        <v>188</v>
      </c>
      <c r="F29" s="10"/>
      <c r="G29" s="24" t="s">
        <v>208</v>
      </c>
      <c r="H29" s="25" t="s">
        <v>188</v>
      </c>
      <c r="I29" s="15" t="s">
        <v>188</v>
      </c>
      <c r="J29" s="10"/>
      <c r="K29" s="24">
        <v>201</v>
      </c>
      <c r="L29" s="25" t="s">
        <v>188</v>
      </c>
    </row>
    <row r="30" spans="1:12" x14ac:dyDescent="0.25">
      <c r="A30" s="11"/>
      <c r="B30" s="50" t="s">
        <v>370</v>
      </c>
      <c r="C30" s="19" t="s">
        <v>188</v>
      </c>
      <c r="D30" s="59">
        <v>41883</v>
      </c>
      <c r="E30" s="19" t="s">
        <v>188</v>
      </c>
      <c r="F30" s="20"/>
      <c r="G30" s="21" t="s">
        <v>208</v>
      </c>
      <c r="H30" s="22" t="s">
        <v>188</v>
      </c>
      <c r="I30" s="19" t="s">
        <v>188</v>
      </c>
      <c r="J30" s="20"/>
      <c r="K30" s="21">
        <v>429</v>
      </c>
      <c r="L30" s="22" t="s">
        <v>188</v>
      </c>
    </row>
    <row r="31" spans="1:12" x14ac:dyDescent="0.25">
      <c r="A31" s="11"/>
      <c r="B31" s="52" t="s">
        <v>371</v>
      </c>
      <c r="C31" s="15" t="s">
        <v>188</v>
      </c>
      <c r="D31" s="57">
        <v>42430</v>
      </c>
      <c r="E31" s="15" t="s">
        <v>188</v>
      </c>
      <c r="F31" s="10"/>
      <c r="G31" s="24" t="s">
        <v>208</v>
      </c>
      <c r="H31" s="25" t="s">
        <v>188</v>
      </c>
      <c r="I31" s="15" t="s">
        <v>188</v>
      </c>
      <c r="J31" s="10"/>
      <c r="K31" s="24">
        <v>250</v>
      </c>
      <c r="L31" s="25" t="s">
        <v>188</v>
      </c>
    </row>
    <row r="32" spans="1:12" x14ac:dyDescent="0.25">
      <c r="A32" s="11"/>
      <c r="B32" s="50" t="s">
        <v>372</v>
      </c>
      <c r="C32" s="19" t="s">
        <v>188</v>
      </c>
      <c r="D32" s="59">
        <v>42430</v>
      </c>
      <c r="E32" s="19" t="s">
        <v>188</v>
      </c>
      <c r="F32" s="20"/>
      <c r="G32" s="21">
        <v>406</v>
      </c>
      <c r="H32" s="22" t="s">
        <v>188</v>
      </c>
      <c r="I32" s="19" t="s">
        <v>188</v>
      </c>
      <c r="J32" s="20"/>
      <c r="K32" s="21" t="s">
        <v>208</v>
      </c>
      <c r="L32" s="22" t="s">
        <v>188</v>
      </c>
    </row>
    <row r="33" spans="1:12" x14ac:dyDescent="0.25">
      <c r="A33" s="11"/>
      <c r="B33" s="52" t="s">
        <v>366</v>
      </c>
      <c r="C33" s="15" t="s">
        <v>188</v>
      </c>
      <c r="D33" s="57">
        <v>42430</v>
      </c>
      <c r="E33" s="15" t="s">
        <v>188</v>
      </c>
      <c r="F33" s="10"/>
      <c r="G33" s="24">
        <v>186</v>
      </c>
      <c r="H33" s="25" t="s">
        <v>188</v>
      </c>
      <c r="I33" s="15" t="s">
        <v>188</v>
      </c>
      <c r="J33" s="10"/>
      <c r="K33" s="24" t="s">
        <v>208</v>
      </c>
      <c r="L33" s="25" t="s">
        <v>188</v>
      </c>
    </row>
    <row r="34" spans="1:12" x14ac:dyDescent="0.25">
      <c r="A34" s="11"/>
      <c r="B34" s="46" t="s">
        <v>373</v>
      </c>
      <c r="C34" s="19" t="s">
        <v>188</v>
      </c>
      <c r="D34" s="18"/>
      <c r="E34" s="19" t="s">
        <v>188</v>
      </c>
      <c r="F34" s="18"/>
      <c r="G34" s="18"/>
      <c r="H34" s="18"/>
      <c r="I34" s="19" t="s">
        <v>188</v>
      </c>
      <c r="J34" s="18"/>
      <c r="K34" s="18"/>
      <c r="L34" s="18"/>
    </row>
    <row r="35" spans="1:12" x14ac:dyDescent="0.25">
      <c r="A35" s="11"/>
      <c r="B35" s="52" t="s">
        <v>374</v>
      </c>
      <c r="C35" s="15" t="s">
        <v>188</v>
      </c>
      <c r="D35" s="10" t="s">
        <v>375</v>
      </c>
      <c r="E35" s="15" t="s">
        <v>188</v>
      </c>
      <c r="F35" s="10"/>
      <c r="G35" s="24">
        <v>25</v>
      </c>
      <c r="H35" s="25" t="s">
        <v>188</v>
      </c>
      <c r="I35" s="15" t="s">
        <v>188</v>
      </c>
      <c r="J35" s="10"/>
      <c r="K35" s="24" t="s">
        <v>208</v>
      </c>
      <c r="L35" s="25" t="s">
        <v>188</v>
      </c>
    </row>
    <row r="36" spans="1:12" x14ac:dyDescent="0.25">
      <c r="A36" s="11"/>
      <c r="B36" s="50" t="s">
        <v>374</v>
      </c>
      <c r="C36" s="19" t="s">
        <v>188</v>
      </c>
      <c r="D36" s="59">
        <v>42614</v>
      </c>
      <c r="E36" s="19" t="s">
        <v>188</v>
      </c>
      <c r="F36" s="20"/>
      <c r="G36" s="21">
        <v>247</v>
      </c>
      <c r="H36" s="22" t="s">
        <v>188</v>
      </c>
      <c r="I36" s="19" t="s">
        <v>188</v>
      </c>
      <c r="J36" s="20"/>
      <c r="K36" s="21">
        <v>247</v>
      </c>
      <c r="L36" s="22" t="s">
        <v>188</v>
      </c>
    </row>
    <row r="37" spans="1:12" x14ac:dyDescent="0.25">
      <c r="A37" s="11"/>
      <c r="B37" s="52" t="s">
        <v>376</v>
      </c>
      <c r="C37" s="15" t="s">
        <v>188</v>
      </c>
      <c r="D37" s="57">
        <v>42614</v>
      </c>
      <c r="E37" s="15" t="s">
        <v>188</v>
      </c>
      <c r="F37" s="10"/>
      <c r="G37" s="24">
        <v>189</v>
      </c>
      <c r="H37" s="25" t="s">
        <v>188</v>
      </c>
      <c r="I37" s="15" t="s">
        <v>188</v>
      </c>
      <c r="J37" s="10"/>
      <c r="K37" s="24">
        <v>184</v>
      </c>
      <c r="L37" s="25" t="s">
        <v>188</v>
      </c>
    </row>
    <row r="38" spans="1:12" ht="15.75" thickBot="1" x14ac:dyDescent="0.3">
      <c r="A38" s="11"/>
      <c r="B38" s="17" t="s">
        <v>377</v>
      </c>
      <c r="C38" s="19" t="s">
        <v>188</v>
      </c>
      <c r="D38" s="18"/>
      <c r="E38" s="19" t="s">
        <v>188</v>
      </c>
      <c r="F38" s="20"/>
      <c r="G38" s="21">
        <v>91</v>
      </c>
      <c r="H38" s="22" t="s">
        <v>188</v>
      </c>
      <c r="I38" s="19" t="s">
        <v>188</v>
      </c>
      <c r="J38" s="20"/>
      <c r="K38" s="21">
        <v>96</v>
      </c>
      <c r="L38" s="22" t="s">
        <v>188</v>
      </c>
    </row>
    <row r="39" spans="1:12" x14ac:dyDescent="0.25">
      <c r="A39" s="11"/>
      <c r="B39" s="13"/>
      <c r="C39" s="13" t="s">
        <v>188</v>
      </c>
      <c r="D39" s="13"/>
      <c r="E39" s="13" t="s">
        <v>188</v>
      </c>
      <c r="F39" s="26"/>
      <c r="G39" s="26"/>
      <c r="H39" s="13"/>
      <c r="I39" s="13" t="s">
        <v>188</v>
      </c>
      <c r="J39" s="26"/>
      <c r="K39" s="26"/>
      <c r="L39" s="13"/>
    </row>
    <row r="40" spans="1:12" x14ac:dyDescent="0.25">
      <c r="A40" s="11"/>
      <c r="B40" s="23" t="s">
        <v>378</v>
      </c>
      <c r="C40" s="15" t="s">
        <v>188</v>
      </c>
      <c r="D40" s="4"/>
      <c r="E40" s="15" t="s">
        <v>188</v>
      </c>
      <c r="F40" s="10"/>
      <c r="G40" s="58">
        <v>3543</v>
      </c>
      <c r="H40" s="25" t="s">
        <v>188</v>
      </c>
      <c r="I40" s="15" t="s">
        <v>188</v>
      </c>
      <c r="J40" s="10"/>
      <c r="K40" s="58">
        <v>3430</v>
      </c>
      <c r="L40" s="25" t="s">
        <v>188</v>
      </c>
    </row>
    <row r="41" spans="1:12" ht="15.75" thickBot="1" x14ac:dyDescent="0.3">
      <c r="A41" s="11"/>
      <c r="B41" s="17" t="s">
        <v>379</v>
      </c>
      <c r="C41" s="19" t="s">
        <v>188</v>
      </c>
      <c r="D41" s="18"/>
      <c r="E41" s="19" t="s">
        <v>188</v>
      </c>
      <c r="F41" s="20"/>
      <c r="G41" s="21">
        <v>38</v>
      </c>
      <c r="H41" s="22" t="s">
        <v>188</v>
      </c>
      <c r="I41" s="19" t="s">
        <v>188</v>
      </c>
      <c r="J41" s="20"/>
      <c r="K41" s="21">
        <v>38</v>
      </c>
      <c r="L41" s="22" t="s">
        <v>188</v>
      </c>
    </row>
    <row r="42" spans="1:12" x14ac:dyDescent="0.25">
      <c r="A42" s="11"/>
      <c r="B42" s="13"/>
      <c r="C42" s="13" t="s">
        <v>188</v>
      </c>
      <c r="D42" s="13"/>
      <c r="E42" s="13" t="s">
        <v>188</v>
      </c>
      <c r="F42" s="26"/>
      <c r="G42" s="26"/>
      <c r="H42" s="13"/>
      <c r="I42" s="13" t="s">
        <v>188</v>
      </c>
      <c r="J42" s="26"/>
      <c r="K42" s="26"/>
      <c r="L42" s="13"/>
    </row>
    <row r="43" spans="1:12" ht="15.75" thickBot="1" x14ac:dyDescent="0.3">
      <c r="A43" s="11"/>
      <c r="B43" s="61" t="s">
        <v>77</v>
      </c>
      <c r="C43" s="15" t="s">
        <v>188</v>
      </c>
      <c r="D43" s="4"/>
      <c r="E43" s="15" t="s">
        <v>188</v>
      </c>
      <c r="F43" s="9"/>
      <c r="G43" s="62" t="s">
        <v>380</v>
      </c>
      <c r="H43" s="63" t="s">
        <v>188</v>
      </c>
      <c r="I43" s="15" t="s">
        <v>188</v>
      </c>
      <c r="J43" s="9"/>
      <c r="K43" s="62" t="s">
        <v>381</v>
      </c>
      <c r="L43" s="63" t="s">
        <v>188</v>
      </c>
    </row>
    <row r="44" spans="1:12" ht="15.75" thickTop="1" x14ac:dyDescent="0.25">
      <c r="A44" s="11"/>
      <c r="B44" s="13"/>
      <c r="C44" s="13" t="s">
        <v>188</v>
      </c>
      <c r="D44" s="13"/>
      <c r="E44" s="13" t="s">
        <v>188</v>
      </c>
      <c r="F44" s="27"/>
      <c r="G44" s="27"/>
      <c r="H44" s="13"/>
      <c r="I44" s="13" t="s">
        <v>188</v>
      </c>
      <c r="J44" s="27"/>
      <c r="K44" s="27"/>
      <c r="L44" s="13"/>
    </row>
    <row r="45" spans="1:12" x14ac:dyDescent="0.25">
      <c r="A45" s="11"/>
      <c r="B45" s="32"/>
      <c r="C45" s="32"/>
      <c r="D45" s="32"/>
      <c r="E45" s="32"/>
      <c r="F45" s="32"/>
      <c r="G45" s="32"/>
      <c r="H45" s="32"/>
      <c r="I45" s="32"/>
      <c r="J45" s="32"/>
      <c r="K45" s="32"/>
      <c r="L45" s="32"/>
    </row>
    <row r="46" spans="1:12" ht="102" x14ac:dyDescent="0.25">
      <c r="A46" s="11"/>
      <c r="B46" s="66">
        <v>-1</v>
      </c>
      <c r="C46" s="66" t="s">
        <v>382</v>
      </c>
    </row>
    <row r="47" spans="1:12" x14ac:dyDescent="0.25">
      <c r="A47" s="11"/>
      <c r="B47" s="32"/>
      <c r="C47" s="32"/>
      <c r="D47" s="32"/>
      <c r="E47" s="32"/>
      <c r="F47" s="32"/>
      <c r="G47" s="32"/>
      <c r="H47" s="32"/>
      <c r="I47" s="32"/>
      <c r="J47" s="32"/>
      <c r="K47" s="32"/>
      <c r="L47" s="32"/>
    </row>
    <row r="48" spans="1:12" x14ac:dyDescent="0.25">
      <c r="A48" s="11"/>
      <c r="B48" s="32"/>
      <c r="C48" s="32"/>
      <c r="D48" s="32"/>
      <c r="E48" s="32"/>
      <c r="F48" s="32"/>
      <c r="G48" s="32"/>
      <c r="H48" s="32"/>
      <c r="I48" s="32"/>
      <c r="J48" s="32"/>
      <c r="K48" s="32"/>
      <c r="L48" s="32"/>
    </row>
    <row r="49" spans="1:12" x14ac:dyDescent="0.25">
      <c r="A49" s="11"/>
      <c r="B49" s="32"/>
      <c r="C49" s="32"/>
      <c r="D49" s="32"/>
      <c r="E49" s="32"/>
      <c r="F49" s="32"/>
      <c r="G49" s="32"/>
      <c r="H49" s="32"/>
      <c r="I49" s="32"/>
      <c r="J49" s="32"/>
      <c r="K49" s="32"/>
      <c r="L49" s="32"/>
    </row>
    <row r="50" spans="1:12" ht="15" customHeight="1" x14ac:dyDescent="0.25">
      <c r="A50" s="11" t="s">
        <v>814</v>
      </c>
      <c r="B50" s="32" t="s">
        <v>5</v>
      </c>
      <c r="C50" s="32"/>
      <c r="D50" s="32"/>
      <c r="E50" s="32"/>
      <c r="F50" s="32"/>
      <c r="G50" s="32"/>
      <c r="H50" s="32"/>
      <c r="I50" s="32"/>
      <c r="J50" s="32"/>
      <c r="K50" s="32"/>
      <c r="L50" s="32"/>
    </row>
    <row r="51" spans="1:12" x14ac:dyDescent="0.25">
      <c r="A51" s="11"/>
      <c r="B51" s="34" t="s">
        <v>399</v>
      </c>
      <c r="C51" s="34"/>
      <c r="D51" s="34"/>
      <c r="E51" s="34"/>
      <c r="F51" s="34"/>
      <c r="G51" s="34"/>
      <c r="H51" s="34"/>
      <c r="I51" s="34"/>
      <c r="J51" s="34"/>
      <c r="K51" s="34"/>
      <c r="L51" s="34"/>
    </row>
    <row r="52" spans="1:12" x14ac:dyDescent="0.25">
      <c r="A52" s="11"/>
      <c r="B52" s="36"/>
      <c r="C52" s="36"/>
      <c r="D52" s="36"/>
      <c r="E52" s="36"/>
      <c r="F52" s="36"/>
      <c r="G52" s="36"/>
      <c r="H52" s="36"/>
      <c r="I52" s="36"/>
      <c r="J52" s="36"/>
      <c r="K52" s="36"/>
      <c r="L52" s="36"/>
    </row>
    <row r="53" spans="1:12" x14ac:dyDescent="0.25">
      <c r="A53" s="11"/>
      <c r="B53" s="4"/>
      <c r="C53" s="4"/>
      <c r="D53" s="4"/>
      <c r="E53" s="4"/>
      <c r="F53" s="4"/>
    </row>
    <row r="54" spans="1:12" x14ac:dyDescent="0.25">
      <c r="A54" s="11"/>
      <c r="B54" s="38" t="s">
        <v>276</v>
      </c>
      <c r="C54" s="29" t="s">
        <v>188</v>
      </c>
      <c r="D54" s="30" t="s">
        <v>400</v>
      </c>
      <c r="E54" s="30"/>
      <c r="F54" s="29"/>
    </row>
    <row r="55" spans="1:12" ht="15.75" thickBot="1" x14ac:dyDescent="0.3">
      <c r="A55" s="11"/>
      <c r="B55" s="38"/>
      <c r="C55" s="29"/>
      <c r="D55" s="31" t="s">
        <v>401</v>
      </c>
      <c r="E55" s="31"/>
      <c r="F55" s="29"/>
    </row>
    <row r="56" spans="1:12" x14ac:dyDescent="0.25">
      <c r="A56" s="11"/>
      <c r="B56" s="17">
        <v>2014</v>
      </c>
      <c r="C56" s="19" t="s">
        <v>188</v>
      </c>
      <c r="D56" s="20"/>
      <c r="E56" s="21">
        <v>38</v>
      </c>
      <c r="F56" s="22" t="s">
        <v>188</v>
      </c>
    </row>
    <row r="57" spans="1:12" x14ac:dyDescent="0.25">
      <c r="A57" s="11"/>
      <c r="B57" s="23">
        <v>2015</v>
      </c>
      <c r="C57" s="15" t="s">
        <v>188</v>
      </c>
      <c r="D57" s="10"/>
      <c r="E57" s="24">
        <v>37</v>
      </c>
      <c r="F57" s="25" t="s">
        <v>188</v>
      </c>
    </row>
    <row r="58" spans="1:12" x14ac:dyDescent="0.25">
      <c r="A58" s="11"/>
      <c r="B58" s="17">
        <v>2016</v>
      </c>
      <c r="C58" s="19" t="s">
        <v>188</v>
      </c>
      <c r="D58" s="20"/>
      <c r="E58" s="60">
        <v>1728</v>
      </c>
      <c r="F58" s="22" t="s">
        <v>188</v>
      </c>
    </row>
    <row r="59" spans="1:12" x14ac:dyDescent="0.25">
      <c r="A59" s="11"/>
      <c r="B59" s="23">
        <v>2017</v>
      </c>
      <c r="C59" s="15" t="s">
        <v>188</v>
      </c>
      <c r="D59" s="10"/>
      <c r="E59" s="24">
        <v>259</v>
      </c>
      <c r="F59" s="25" t="s">
        <v>188</v>
      </c>
    </row>
    <row r="60" spans="1:12" x14ac:dyDescent="0.25">
      <c r="A60" s="11"/>
      <c r="B60" s="17">
        <v>2018</v>
      </c>
      <c r="C60" s="19" t="s">
        <v>188</v>
      </c>
      <c r="D60" s="20"/>
      <c r="E60" s="21">
        <v>21</v>
      </c>
      <c r="F60" s="22" t="s">
        <v>188</v>
      </c>
    </row>
    <row r="61" spans="1:12" ht="15.75" thickBot="1" x14ac:dyDescent="0.3">
      <c r="A61" s="11"/>
      <c r="B61" s="23" t="s">
        <v>402</v>
      </c>
      <c r="C61" s="15" t="s">
        <v>188</v>
      </c>
      <c r="D61" s="10"/>
      <c r="E61" s="24" t="s">
        <v>403</v>
      </c>
      <c r="F61" s="25" t="s">
        <v>188</v>
      </c>
    </row>
    <row r="62" spans="1:12" x14ac:dyDescent="0.25">
      <c r="A62" s="11"/>
      <c r="B62" s="13"/>
      <c r="C62" s="13" t="s">
        <v>188</v>
      </c>
      <c r="D62" s="26"/>
      <c r="E62" s="26"/>
      <c r="F62" s="13"/>
    </row>
    <row r="63" spans="1:12" ht="15.75" thickBot="1" x14ac:dyDescent="0.3">
      <c r="A63" s="11"/>
      <c r="B63" s="42"/>
      <c r="C63" s="19" t="s">
        <v>188</v>
      </c>
      <c r="D63" s="20"/>
      <c r="E63" s="60">
        <v>3543</v>
      </c>
      <c r="F63" s="22" t="s">
        <v>188</v>
      </c>
    </row>
    <row r="64" spans="1:12" ht="15.75" thickTop="1" x14ac:dyDescent="0.25">
      <c r="A64" s="11"/>
      <c r="B64" s="13"/>
      <c r="C64" s="13" t="s">
        <v>188</v>
      </c>
      <c r="D64" s="27"/>
      <c r="E64" s="27"/>
      <c r="F64" s="13"/>
    </row>
    <row r="65" spans="1:12" x14ac:dyDescent="0.25">
      <c r="A65" s="11"/>
      <c r="B65" s="32"/>
      <c r="C65" s="32"/>
      <c r="D65" s="32"/>
      <c r="E65" s="32"/>
      <c r="F65" s="32"/>
      <c r="G65" s="32"/>
      <c r="H65" s="32"/>
      <c r="I65" s="32"/>
      <c r="J65" s="32"/>
      <c r="K65" s="32"/>
      <c r="L65" s="32"/>
    </row>
    <row r="66" spans="1:12" ht="102" x14ac:dyDescent="0.25">
      <c r="A66" s="11"/>
      <c r="B66" s="66">
        <v>-1</v>
      </c>
      <c r="C66" s="66" t="s">
        <v>382</v>
      </c>
    </row>
    <row r="67" spans="1:12" x14ac:dyDescent="0.25">
      <c r="A67" s="11"/>
      <c r="B67" s="69"/>
      <c r="C67" s="69"/>
      <c r="D67" s="69"/>
      <c r="E67" s="69"/>
      <c r="F67" s="69"/>
      <c r="G67" s="69"/>
      <c r="H67" s="69"/>
      <c r="I67" s="69"/>
      <c r="J67" s="69"/>
      <c r="K67" s="69"/>
      <c r="L67" s="69"/>
    </row>
    <row r="68" spans="1:12" ht="102" x14ac:dyDescent="0.25">
      <c r="A68" s="11"/>
      <c r="B68" s="66">
        <v>-2</v>
      </c>
      <c r="C68" s="66" t="s">
        <v>404</v>
      </c>
    </row>
    <row r="69" spans="1:12" x14ac:dyDescent="0.25">
      <c r="A69" s="11"/>
      <c r="B69" s="32"/>
      <c r="C69" s="32"/>
      <c r="D69" s="32"/>
      <c r="E69" s="32"/>
      <c r="F69" s="32"/>
      <c r="G69" s="32"/>
      <c r="H69" s="32"/>
      <c r="I69" s="32"/>
      <c r="J69" s="32"/>
      <c r="K69" s="32"/>
      <c r="L69" s="32"/>
    </row>
    <row r="70" spans="1:12" x14ac:dyDescent="0.25">
      <c r="A70" s="11"/>
      <c r="B70" s="32"/>
      <c r="C70" s="32"/>
      <c r="D70" s="32"/>
      <c r="E70" s="32"/>
      <c r="F70" s="32"/>
      <c r="G70" s="32"/>
      <c r="H70" s="32"/>
      <c r="I70" s="32"/>
      <c r="J70" s="32"/>
      <c r="K70" s="32"/>
      <c r="L70" s="32"/>
    </row>
    <row r="71" spans="1:12" x14ac:dyDescent="0.25">
      <c r="A71" s="11"/>
      <c r="B71" s="32"/>
      <c r="C71" s="32"/>
      <c r="D71" s="32"/>
      <c r="E71" s="32"/>
      <c r="F71" s="32"/>
      <c r="G71" s="32"/>
      <c r="H71" s="32"/>
      <c r="I71" s="32"/>
      <c r="J71" s="32"/>
      <c r="K71" s="32"/>
      <c r="L71" s="32"/>
    </row>
    <row r="72" spans="1:12" ht="15" customHeight="1" x14ac:dyDescent="0.25">
      <c r="A72" s="11" t="s">
        <v>815</v>
      </c>
      <c r="B72" s="32" t="s">
        <v>5</v>
      </c>
      <c r="C72" s="32"/>
      <c r="D72" s="32"/>
      <c r="E72" s="32"/>
      <c r="F72" s="32"/>
      <c r="G72" s="32"/>
      <c r="H72" s="32"/>
      <c r="I72" s="32"/>
      <c r="J72" s="32"/>
      <c r="K72" s="32"/>
      <c r="L72" s="32"/>
    </row>
    <row r="73" spans="1:12" x14ac:dyDescent="0.25">
      <c r="A73" s="11"/>
      <c r="B73" s="34" t="s">
        <v>816</v>
      </c>
      <c r="C73" s="34"/>
      <c r="D73" s="34"/>
      <c r="E73" s="34"/>
      <c r="F73" s="34"/>
      <c r="G73" s="34"/>
      <c r="H73" s="34"/>
      <c r="I73" s="34"/>
      <c r="J73" s="34"/>
      <c r="K73" s="34"/>
      <c r="L73" s="34"/>
    </row>
    <row r="74" spans="1:12" x14ac:dyDescent="0.25">
      <c r="A74" s="11"/>
      <c r="B74" s="36"/>
      <c r="C74" s="36"/>
      <c r="D74" s="36"/>
      <c r="E74" s="36"/>
      <c r="F74" s="36"/>
      <c r="G74" s="36"/>
      <c r="H74" s="36"/>
      <c r="I74" s="36"/>
      <c r="J74" s="36"/>
      <c r="K74" s="36"/>
      <c r="L74" s="36"/>
    </row>
    <row r="75" spans="1:12" x14ac:dyDescent="0.25">
      <c r="A75" s="11"/>
      <c r="B75" s="4"/>
      <c r="C75" s="4"/>
      <c r="D75" s="4"/>
      <c r="E75" s="4"/>
      <c r="F75" s="4"/>
    </row>
    <row r="76" spans="1:12" x14ac:dyDescent="0.25">
      <c r="A76" s="11"/>
      <c r="B76" s="28" t="s">
        <v>276</v>
      </c>
      <c r="C76" s="29" t="s">
        <v>188</v>
      </c>
      <c r="D76" s="30" t="s">
        <v>407</v>
      </c>
      <c r="E76" s="30"/>
      <c r="F76" s="29"/>
    </row>
    <row r="77" spans="1:12" ht="15.75" thickBot="1" x14ac:dyDescent="0.3">
      <c r="A77" s="11"/>
      <c r="B77" s="28"/>
      <c r="C77" s="29"/>
      <c r="D77" s="31" t="s">
        <v>408</v>
      </c>
      <c r="E77" s="31"/>
      <c r="F77" s="29"/>
    </row>
    <row r="78" spans="1:12" x14ac:dyDescent="0.25">
      <c r="A78" s="11"/>
      <c r="B78" s="17" t="s">
        <v>409</v>
      </c>
      <c r="C78" s="19" t="s">
        <v>188</v>
      </c>
      <c r="D78" s="20"/>
      <c r="E78" s="21" t="s">
        <v>410</v>
      </c>
      <c r="F78" s="22" t="s">
        <v>188</v>
      </c>
    </row>
    <row r="79" spans="1:12" x14ac:dyDescent="0.25">
      <c r="A79" s="11"/>
      <c r="B79" s="23" t="s">
        <v>411</v>
      </c>
      <c r="C79" s="15" t="s">
        <v>188</v>
      </c>
      <c r="D79" s="10"/>
      <c r="E79" s="24" t="s">
        <v>412</v>
      </c>
      <c r="F79" s="25" t="s">
        <v>188</v>
      </c>
    </row>
    <row r="80" spans="1:12" x14ac:dyDescent="0.25">
      <c r="A80" s="11"/>
      <c r="B80" s="17" t="s">
        <v>413</v>
      </c>
      <c r="C80" s="19" t="s">
        <v>188</v>
      </c>
      <c r="D80" s="20"/>
      <c r="E80" s="21">
        <v>-21</v>
      </c>
      <c r="F80" s="22" t="s">
        <v>188</v>
      </c>
    </row>
    <row r="81" spans="1:6" ht="15.75" thickBot="1" x14ac:dyDescent="0.3">
      <c r="A81" s="11"/>
      <c r="B81" s="23" t="s">
        <v>414</v>
      </c>
      <c r="C81" s="15" t="s">
        <v>188</v>
      </c>
      <c r="D81" s="10"/>
      <c r="E81" s="24" t="s">
        <v>415</v>
      </c>
      <c r="F81" s="25" t="s">
        <v>188</v>
      </c>
    </row>
    <row r="82" spans="1:6" x14ac:dyDescent="0.25">
      <c r="A82" s="11"/>
      <c r="B82" s="13"/>
      <c r="C82" s="13" t="s">
        <v>188</v>
      </c>
      <c r="D82" s="26"/>
      <c r="E82" s="26"/>
      <c r="F82" s="13"/>
    </row>
    <row r="83" spans="1:6" ht="15.75" thickBot="1" x14ac:dyDescent="0.3">
      <c r="A83" s="11"/>
      <c r="B83" s="17" t="s">
        <v>416</v>
      </c>
      <c r="C83" s="19" t="s">
        <v>188</v>
      </c>
      <c r="D83" s="20"/>
      <c r="E83" s="21">
        <v>43</v>
      </c>
      <c r="F83" s="22" t="s">
        <v>188</v>
      </c>
    </row>
    <row r="84" spans="1:6" ht="15.75" thickTop="1" x14ac:dyDescent="0.25">
      <c r="A84" s="11"/>
      <c r="B84" s="13"/>
      <c r="C84" s="13" t="s">
        <v>188</v>
      </c>
      <c r="D84" s="27"/>
      <c r="E84" s="27"/>
      <c r="F84" s="13"/>
    </row>
  </sheetData>
  <mergeCells count="46">
    <mergeCell ref="A72:A84"/>
    <mergeCell ref="B72:L72"/>
    <mergeCell ref="B73:L73"/>
    <mergeCell ref="B74:L74"/>
    <mergeCell ref="B49:L49"/>
    <mergeCell ref="A50:A71"/>
    <mergeCell ref="B50:L50"/>
    <mergeCell ref="B51:L51"/>
    <mergeCell ref="B52:L52"/>
    <mergeCell ref="B65:L65"/>
    <mergeCell ref="B67:L67"/>
    <mergeCell ref="B69:L69"/>
    <mergeCell ref="B70:L70"/>
    <mergeCell ref="B71:L71"/>
    <mergeCell ref="B4:L4"/>
    <mergeCell ref="B5:L5"/>
    <mergeCell ref="B6:L6"/>
    <mergeCell ref="B45:L45"/>
    <mergeCell ref="B47:L47"/>
    <mergeCell ref="B48:L48"/>
    <mergeCell ref="B76:B77"/>
    <mergeCell ref="C76:C77"/>
    <mergeCell ref="D76:E76"/>
    <mergeCell ref="D77:E77"/>
    <mergeCell ref="F76:F77"/>
    <mergeCell ref="A1:A2"/>
    <mergeCell ref="B1:L1"/>
    <mergeCell ref="B2:L2"/>
    <mergeCell ref="B3:L3"/>
    <mergeCell ref="A4:A49"/>
    <mergeCell ref="H8:H9"/>
    <mergeCell ref="I8:I9"/>
    <mergeCell ref="J8:K8"/>
    <mergeCell ref="J9:K9"/>
    <mergeCell ref="L8:L9"/>
    <mergeCell ref="B54:B55"/>
    <mergeCell ref="C54:C55"/>
    <mergeCell ref="D54:E54"/>
    <mergeCell ref="D55:E55"/>
    <mergeCell ref="F54:F55"/>
    <mergeCell ref="B8:B9"/>
    <mergeCell ref="C8:C9"/>
    <mergeCell ref="D8:D9"/>
    <mergeCell ref="E8:E9"/>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v>
      </c>
      <c r="B1" s="7" t="s">
        <v>26</v>
      </c>
      <c r="C1" s="7"/>
      <c r="D1" s="7" t="s">
        <v>1</v>
      </c>
      <c r="E1" s="7"/>
    </row>
    <row r="2" spans="1:5" x14ac:dyDescent="0.25">
      <c r="A2" s="1" t="s">
        <v>25</v>
      </c>
      <c r="B2" s="1" t="s">
        <v>2</v>
      </c>
      <c r="C2" s="1" t="s">
        <v>27</v>
      </c>
      <c r="D2" s="1" t="s">
        <v>2</v>
      </c>
      <c r="E2" s="1" t="s">
        <v>27</v>
      </c>
    </row>
    <row r="3" spans="1:5" ht="30" x14ac:dyDescent="0.25">
      <c r="A3" s="3" t="s">
        <v>46</v>
      </c>
      <c r="B3" s="4" t="s">
        <v>5</v>
      </c>
      <c r="C3" s="4" t="s">
        <v>5</v>
      </c>
      <c r="D3" s="4" t="s">
        <v>5</v>
      </c>
      <c r="E3" s="4" t="s">
        <v>5</v>
      </c>
    </row>
    <row r="4" spans="1:5" x14ac:dyDescent="0.25">
      <c r="A4" s="2" t="s">
        <v>42</v>
      </c>
      <c r="B4" s="8">
        <v>-27</v>
      </c>
      <c r="C4" s="8">
        <v>-40</v>
      </c>
      <c r="D4" s="8">
        <v>-140</v>
      </c>
      <c r="E4" s="8">
        <v>-72</v>
      </c>
    </row>
    <row r="5" spans="1:5" ht="30" x14ac:dyDescent="0.25">
      <c r="A5" s="3" t="s">
        <v>47</v>
      </c>
      <c r="B5" s="4" t="s">
        <v>5</v>
      </c>
      <c r="C5" s="4" t="s">
        <v>5</v>
      </c>
      <c r="D5" s="4" t="s">
        <v>5</v>
      </c>
      <c r="E5" s="4" t="s">
        <v>5</v>
      </c>
    </row>
    <row r="6" spans="1:5" ht="30" x14ac:dyDescent="0.25">
      <c r="A6" s="2" t="s">
        <v>48</v>
      </c>
      <c r="B6" s="4">
        <v>6</v>
      </c>
      <c r="C6" s="4">
        <v>2</v>
      </c>
      <c r="D6" s="4">
        <v>-2</v>
      </c>
      <c r="E6" s="4">
        <v>2</v>
      </c>
    </row>
    <row r="7" spans="1:5" ht="30" x14ac:dyDescent="0.25">
      <c r="A7" s="2" t="s">
        <v>49</v>
      </c>
      <c r="B7" s="4">
        <v>-2</v>
      </c>
      <c r="C7" s="4" t="s">
        <v>38</v>
      </c>
      <c r="D7" s="4">
        <v>-2</v>
      </c>
      <c r="E7" s="4" t="s">
        <v>38</v>
      </c>
    </row>
    <row r="8" spans="1:5" ht="30" x14ac:dyDescent="0.25">
      <c r="A8" s="2" t="s">
        <v>50</v>
      </c>
      <c r="B8" s="4" t="s">
        <v>38</v>
      </c>
      <c r="C8" s="4" t="s">
        <v>38</v>
      </c>
      <c r="D8" s="4">
        <v>-1</v>
      </c>
      <c r="E8" s="4">
        <v>-2</v>
      </c>
    </row>
    <row r="9" spans="1:5" ht="30" x14ac:dyDescent="0.25">
      <c r="A9" s="2" t="s">
        <v>51</v>
      </c>
      <c r="B9" s="4">
        <v>-4</v>
      </c>
      <c r="C9" s="4">
        <v>-2</v>
      </c>
      <c r="D9" s="4">
        <v>7</v>
      </c>
      <c r="E9" s="4">
        <v>-3</v>
      </c>
    </row>
    <row r="10" spans="1:5" ht="30" x14ac:dyDescent="0.25">
      <c r="A10" s="2" t="s">
        <v>47</v>
      </c>
      <c r="B10" s="4" t="s">
        <v>38</v>
      </c>
      <c r="C10" s="4" t="s">
        <v>38</v>
      </c>
      <c r="D10" s="4">
        <v>2</v>
      </c>
      <c r="E10" s="4">
        <v>-3</v>
      </c>
    </row>
    <row r="11" spans="1:5" x14ac:dyDescent="0.25">
      <c r="A11" s="2" t="s">
        <v>52</v>
      </c>
      <c r="B11" s="4">
        <v>-27</v>
      </c>
      <c r="C11" s="4">
        <v>-40</v>
      </c>
      <c r="D11" s="4">
        <v>-138</v>
      </c>
      <c r="E11" s="4">
        <v>-75</v>
      </c>
    </row>
    <row r="12" spans="1:5" ht="30" x14ac:dyDescent="0.25">
      <c r="A12" s="2" t="s">
        <v>53</v>
      </c>
      <c r="B12" s="4" t="s">
        <v>38</v>
      </c>
      <c r="C12" s="4">
        <v>-1</v>
      </c>
      <c r="D12" s="4">
        <v>-2</v>
      </c>
      <c r="E12" s="4" t="s">
        <v>38</v>
      </c>
    </row>
    <row r="13" spans="1:5" ht="30" x14ac:dyDescent="0.25">
      <c r="A13" s="2" t="s">
        <v>54</v>
      </c>
      <c r="B13" s="8">
        <v>-27</v>
      </c>
      <c r="C13" s="8">
        <v>-41</v>
      </c>
      <c r="D13" s="8">
        <v>-140</v>
      </c>
      <c r="E13" s="8">
        <v>-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4"/>
  <sheetViews>
    <sheetView showGridLines="0" workbookViewId="0"/>
  </sheetViews>
  <sheetFormatPr defaultRowHeight="15" x14ac:dyDescent="0.25"/>
  <cols>
    <col min="1" max="2" width="36.5703125" bestFit="1" customWidth="1"/>
    <col min="3" max="3" width="1.5703125" bestFit="1" customWidth="1"/>
    <col min="4" max="4" width="17.85546875" bestFit="1" customWidth="1"/>
    <col min="5" max="5" width="6.42578125" bestFit="1" customWidth="1"/>
    <col min="6" max="6" width="2" bestFit="1" customWidth="1"/>
    <col min="7" max="7" width="11.42578125" bestFit="1" customWidth="1"/>
    <col min="8" max="8" width="2" customWidth="1"/>
    <col min="9" max="9" width="5.5703125" customWidth="1"/>
    <col min="10" max="10" width="2" bestFit="1" customWidth="1"/>
    <col min="11" max="11" width="11.42578125" bestFit="1" customWidth="1"/>
    <col min="12" max="12" width="2.28515625" customWidth="1"/>
    <col min="13" max="13" width="6.5703125" customWidth="1"/>
    <col min="14" max="14" width="31.42578125" bestFit="1" customWidth="1"/>
    <col min="15" max="15" width="1.5703125" bestFit="1" customWidth="1"/>
    <col min="17" max="17" width="13.85546875" bestFit="1" customWidth="1"/>
    <col min="18" max="18" width="2" bestFit="1" customWidth="1"/>
    <col min="19" max="19" width="1.5703125" bestFit="1" customWidth="1"/>
    <col min="20" max="20" width="27.5703125" bestFit="1" customWidth="1"/>
    <col min="21" max="21" width="14.140625" bestFit="1" customWidth="1"/>
    <col min="22" max="22" width="2" customWidth="1"/>
    <col min="23" max="23" width="3" customWidth="1"/>
    <col min="24" max="24" width="1.85546875" bestFit="1" customWidth="1"/>
    <col min="27" max="27" width="2.85546875" bestFit="1" customWidth="1"/>
    <col min="28" max="28" width="2" bestFit="1" customWidth="1"/>
    <col min="31" max="31" width="2.85546875" bestFit="1" customWidth="1"/>
    <col min="32" max="32" width="2" bestFit="1" customWidth="1"/>
    <col min="35" max="35" width="3.28515625" bestFit="1" customWidth="1"/>
    <col min="36" max="36" width="2" bestFit="1" customWidth="1"/>
  </cols>
  <sheetData>
    <row r="1" spans="1:36" ht="15" customHeight="1" x14ac:dyDescent="0.25">
      <c r="A1" s="7" t="s">
        <v>8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419</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row>
    <row r="4" spans="1:36" ht="15" customHeight="1" x14ac:dyDescent="0.25">
      <c r="A4" s="11" t="s">
        <v>818</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row>
    <row r="5" spans="1:36" x14ac:dyDescent="0.25">
      <c r="A5" s="11"/>
      <c r="B5" s="34" t="s">
        <v>425</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row>
    <row r="6" spans="1:36" x14ac:dyDescent="0.25">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row>
    <row r="7" spans="1:36" x14ac:dyDescent="0.25">
      <c r="A7" s="11"/>
      <c r="B7" s="4"/>
      <c r="C7" s="4"/>
      <c r="D7" s="4"/>
      <c r="E7" s="4"/>
      <c r="F7" s="4"/>
      <c r="G7" s="4"/>
      <c r="H7" s="4"/>
      <c r="I7" s="4"/>
      <c r="J7" s="4"/>
      <c r="K7" s="4"/>
      <c r="L7" s="4"/>
      <c r="M7" s="4"/>
      <c r="N7" s="4"/>
      <c r="O7" s="4"/>
      <c r="P7" s="4"/>
      <c r="Q7" s="4"/>
      <c r="R7" s="4"/>
      <c r="S7" s="4"/>
      <c r="T7" s="4"/>
      <c r="U7" s="4"/>
      <c r="V7" s="4"/>
    </row>
    <row r="8" spans="1:36" x14ac:dyDescent="0.25">
      <c r="A8" s="11"/>
      <c r="B8" s="29"/>
      <c r="C8" s="29" t="s">
        <v>188</v>
      </c>
      <c r="D8" s="29"/>
      <c r="E8" s="29" t="s">
        <v>188</v>
      </c>
      <c r="F8" s="85" t="s">
        <v>426</v>
      </c>
      <c r="G8" s="85"/>
      <c r="H8" s="85"/>
      <c r="I8" s="85"/>
      <c r="J8" s="85"/>
      <c r="K8" s="85"/>
      <c r="L8" s="29"/>
      <c r="M8" s="29" t="s">
        <v>188</v>
      </c>
      <c r="N8" s="29"/>
      <c r="O8" s="29" t="s">
        <v>188</v>
      </c>
      <c r="P8" s="85" t="s">
        <v>426</v>
      </c>
      <c r="Q8" s="85"/>
      <c r="R8" s="85"/>
      <c r="S8" s="85"/>
      <c r="T8" s="85"/>
      <c r="U8" s="85"/>
      <c r="V8" s="29"/>
    </row>
    <row r="9" spans="1:36" ht="15.75" thickBot="1" x14ac:dyDescent="0.3">
      <c r="A9" s="11"/>
      <c r="B9" s="29"/>
      <c r="C9" s="29"/>
      <c r="D9" s="29"/>
      <c r="E9" s="29"/>
      <c r="F9" s="43" t="s">
        <v>427</v>
      </c>
      <c r="G9" s="43"/>
      <c r="H9" s="43"/>
      <c r="I9" s="43"/>
      <c r="J9" s="43"/>
      <c r="K9" s="43"/>
      <c r="L9" s="29"/>
      <c r="M9" s="29"/>
      <c r="N9" s="29"/>
      <c r="O9" s="29"/>
      <c r="P9" s="43" t="s">
        <v>427</v>
      </c>
      <c r="Q9" s="43"/>
      <c r="R9" s="43"/>
      <c r="S9" s="43"/>
      <c r="T9" s="43"/>
      <c r="U9" s="43"/>
      <c r="V9" s="29"/>
    </row>
    <row r="10" spans="1:36" x14ac:dyDescent="0.25">
      <c r="A10" s="11"/>
      <c r="B10" s="28" t="s">
        <v>276</v>
      </c>
      <c r="C10" s="29" t="s">
        <v>188</v>
      </c>
      <c r="D10" s="39" t="s">
        <v>428</v>
      </c>
      <c r="E10" s="29" t="s">
        <v>188</v>
      </c>
      <c r="F10" s="44" t="s">
        <v>191</v>
      </c>
      <c r="G10" s="44"/>
      <c r="H10" s="45"/>
      <c r="I10" s="45" t="s">
        <v>188</v>
      </c>
      <c r="J10" s="44" t="s">
        <v>230</v>
      </c>
      <c r="K10" s="44"/>
      <c r="L10" s="29"/>
      <c r="M10" s="29" t="s">
        <v>188</v>
      </c>
      <c r="N10" s="54" t="s">
        <v>428</v>
      </c>
      <c r="O10" s="29" t="s">
        <v>188</v>
      </c>
      <c r="P10" s="44" t="s">
        <v>191</v>
      </c>
      <c r="Q10" s="44"/>
      <c r="R10" s="45"/>
      <c r="S10" s="45" t="s">
        <v>188</v>
      </c>
      <c r="T10" s="44" t="s">
        <v>230</v>
      </c>
      <c r="U10" s="44"/>
      <c r="V10" s="29"/>
    </row>
    <row r="11" spans="1:36" ht="15.75" thickBot="1" x14ac:dyDescent="0.3">
      <c r="A11" s="11"/>
      <c r="B11" s="28"/>
      <c r="C11" s="29"/>
      <c r="D11" s="71" t="s">
        <v>429</v>
      </c>
      <c r="E11" s="29"/>
      <c r="F11" s="31">
        <v>2013</v>
      </c>
      <c r="G11" s="31"/>
      <c r="H11" s="29"/>
      <c r="I11" s="29"/>
      <c r="J11" s="31">
        <v>2012</v>
      </c>
      <c r="K11" s="31"/>
      <c r="L11" s="29"/>
      <c r="M11" s="29"/>
      <c r="N11" s="72" t="s">
        <v>429</v>
      </c>
      <c r="O11" s="29"/>
      <c r="P11" s="31">
        <v>2013</v>
      </c>
      <c r="Q11" s="31"/>
      <c r="R11" s="29"/>
      <c r="S11" s="29"/>
      <c r="T11" s="31">
        <v>2012</v>
      </c>
      <c r="U11" s="31"/>
      <c r="V11" s="29"/>
    </row>
    <row r="12" spans="1:36" ht="19.5" x14ac:dyDescent="0.25">
      <c r="A12" s="11"/>
      <c r="B12" s="73" t="s">
        <v>430</v>
      </c>
      <c r="C12" s="19" t="s">
        <v>188</v>
      </c>
      <c r="D12" s="18"/>
      <c r="E12" s="19" t="s">
        <v>188</v>
      </c>
      <c r="F12" s="18"/>
      <c r="G12" s="18"/>
      <c r="H12" s="18"/>
      <c r="I12" s="19" t="s">
        <v>188</v>
      </c>
      <c r="J12" s="18"/>
      <c r="K12" s="18"/>
      <c r="L12" s="18"/>
      <c r="M12" s="19" t="s">
        <v>188</v>
      </c>
      <c r="N12" s="18"/>
      <c r="O12" s="19" t="s">
        <v>188</v>
      </c>
      <c r="P12" s="18"/>
      <c r="Q12" s="18"/>
      <c r="R12" s="18"/>
      <c r="S12" s="19" t="s">
        <v>188</v>
      </c>
      <c r="T12" s="18"/>
      <c r="U12" s="18"/>
      <c r="V12" s="18"/>
    </row>
    <row r="13" spans="1:36" x14ac:dyDescent="0.25">
      <c r="A13" s="11"/>
      <c r="B13" s="74" t="s">
        <v>431</v>
      </c>
      <c r="C13" s="15" t="s">
        <v>188</v>
      </c>
      <c r="D13" s="75" t="s">
        <v>432</v>
      </c>
      <c r="E13" s="15" t="s">
        <v>188</v>
      </c>
      <c r="F13" s="75"/>
      <c r="G13" s="76">
        <v>10</v>
      </c>
      <c r="H13" s="77" t="s">
        <v>188</v>
      </c>
      <c r="I13" s="15" t="s">
        <v>188</v>
      </c>
      <c r="J13" s="75"/>
      <c r="K13" s="76" t="s">
        <v>208</v>
      </c>
      <c r="L13" s="77" t="s">
        <v>188</v>
      </c>
      <c r="M13" s="15" t="s">
        <v>188</v>
      </c>
      <c r="N13" s="75" t="s">
        <v>433</v>
      </c>
      <c r="O13" s="15" t="s">
        <v>188</v>
      </c>
      <c r="P13" s="75"/>
      <c r="Q13" s="76" t="s">
        <v>208</v>
      </c>
      <c r="R13" s="77" t="s">
        <v>188</v>
      </c>
      <c r="S13" s="15" t="s">
        <v>188</v>
      </c>
      <c r="T13" s="75"/>
      <c r="U13" s="76" t="s">
        <v>207</v>
      </c>
      <c r="V13" s="77" t="s">
        <v>188</v>
      </c>
    </row>
    <row r="14" spans="1:36" ht="19.5" x14ac:dyDescent="0.25">
      <c r="A14" s="11"/>
      <c r="B14" s="73" t="s">
        <v>434</v>
      </c>
      <c r="C14" s="19" t="s">
        <v>188</v>
      </c>
      <c r="D14" s="18"/>
      <c r="E14" s="19" t="s">
        <v>188</v>
      </c>
      <c r="F14" s="18"/>
      <c r="G14" s="18"/>
      <c r="H14" s="18"/>
      <c r="I14" s="19" t="s">
        <v>188</v>
      </c>
      <c r="J14" s="18"/>
      <c r="K14" s="18"/>
      <c r="L14" s="18"/>
      <c r="M14" s="19" t="s">
        <v>188</v>
      </c>
      <c r="N14" s="18"/>
      <c r="O14" s="19" t="s">
        <v>188</v>
      </c>
      <c r="P14" s="18"/>
      <c r="Q14" s="18"/>
      <c r="R14" s="18"/>
      <c r="S14" s="19" t="s">
        <v>188</v>
      </c>
      <c r="T14" s="18"/>
      <c r="U14" s="18"/>
      <c r="V14" s="18"/>
    </row>
    <row r="15" spans="1:36" x14ac:dyDescent="0.25">
      <c r="A15" s="11"/>
      <c r="B15" s="74" t="s">
        <v>435</v>
      </c>
      <c r="C15" s="15" t="s">
        <v>188</v>
      </c>
      <c r="D15" s="75" t="s">
        <v>436</v>
      </c>
      <c r="E15" s="15" t="s">
        <v>188</v>
      </c>
      <c r="F15" s="75"/>
      <c r="G15" s="76" t="s">
        <v>208</v>
      </c>
      <c r="H15" s="77" t="s">
        <v>188</v>
      </c>
      <c r="I15" s="15" t="s">
        <v>188</v>
      </c>
      <c r="J15" s="75"/>
      <c r="K15" s="76" t="s">
        <v>208</v>
      </c>
      <c r="L15" s="77" t="s">
        <v>188</v>
      </c>
      <c r="M15" s="15" t="s">
        <v>188</v>
      </c>
      <c r="N15" s="75" t="s">
        <v>74</v>
      </c>
      <c r="O15" s="15" t="s">
        <v>188</v>
      </c>
      <c r="P15" s="75"/>
      <c r="Q15" s="76" t="s">
        <v>208</v>
      </c>
      <c r="R15" s="77" t="s">
        <v>188</v>
      </c>
      <c r="S15" s="15" t="s">
        <v>188</v>
      </c>
      <c r="T15" s="75"/>
      <c r="U15" s="76">
        <v>-3</v>
      </c>
      <c r="V15" s="77" t="s">
        <v>188</v>
      </c>
    </row>
    <row r="16" spans="1:36" x14ac:dyDescent="0.25">
      <c r="A16" s="11"/>
      <c r="B16" s="78" t="s">
        <v>437</v>
      </c>
      <c r="C16" s="19" t="s">
        <v>188</v>
      </c>
      <c r="D16" s="79" t="s">
        <v>61</v>
      </c>
      <c r="E16" s="19" t="s">
        <v>188</v>
      </c>
      <c r="F16" s="79"/>
      <c r="G16" s="80">
        <v>6</v>
      </c>
      <c r="H16" s="81" t="s">
        <v>188</v>
      </c>
      <c r="I16" s="19" t="s">
        <v>188</v>
      </c>
      <c r="J16" s="79"/>
      <c r="K16" s="80">
        <v>10</v>
      </c>
      <c r="L16" s="81" t="s">
        <v>188</v>
      </c>
      <c r="M16" s="19" t="s">
        <v>188</v>
      </c>
      <c r="N16" s="79" t="s">
        <v>74</v>
      </c>
      <c r="O16" s="19" t="s">
        <v>188</v>
      </c>
      <c r="P16" s="79"/>
      <c r="Q16" s="80">
        <v>-1</v>
      </c>
      <c r="R16" s="81" t="s">
        <v>188</v>
      </c>
      <c r="S16" s="19" t="s">
        <v>188</v>
      </c>
      <c r="T16" s="79"/>
      <c r="U16" s="80">
        <v>-1</v>
      </c>
      <c r="V16" s="81" t="s">
        <v>188</v>
      </c>
    </row>
    <row r="17" spans="1:36" ht="15.75" thickBot="1" x14ac:dyDescent="0.3">
      <c r="A17" s="11"/>
      <c r="B17" s="74" t="s">
        <v>437</v>
      </c>
      <c r="C17" s="15" t="s">
        <v>188</v>
      </c>
      <c r="D17" s="75" t="s">
        <v>438</v>
      </c>
      <c r="E17" s="15" t="s">
        <v>188</v>
      </c>
      <c r="F17" s="75"/>
      <c r="G17" s="76" t="s">
        <v>208</v>
      </c>
      <c r="H17" s="77" t="s">
        <v>188</v>
      </c>
      <c r="I17" s="15" t="s">
        <v>188</v>
      </c>
      <c r="J17" s="75"/>
      <c r="K17" s="76">
        <v>5</v>
      </c>
      <c r="L17" s="77" t="s">
        <v>188</v>
      </c>
      <c r="M17" s="15" t="s">
        <v>188</v>
      </c>
      <c r="N17" s="75" t="s">
        <v>78</v>
      </c>
      <c r="O17" s="15" t="s">
        <v>188</v>
      </c>
      <c r="P17" s="75"/>
      <c r="Q17" s="76" t="s">
        <v>208</v>
      </c>
      <c r="R17" s="77" t="s">
        <v>188</v>
      </c>
      <c r="S17" s="15" t="s">
        <v>188</v>
      </c>
      <c r="T17" s="75"/>
      <c r="U17" s="76" t="s">
        <v>207</v>
      </c>
      <c r="V17" s="77" t="s">
        <v>188</v>
      </c>
    </row>
    <row r="18" spans="1:36" x14ac:dyDescent="0.25">
      <c r="A18" s="11"/>
      <c r="B18" s="13"/>
      <c r="C18" s="13" t="s">
        <v>188</v>
      </c>
      <c r="D18" s="13"/>
      <c r="E18" s="13" t="s">
        <v>188</v>
      </c>
      <c r="F18" s="26"/>
      <c r="G18" s="26"/>
      <c r="H18" s="13"/>
      <c r="I18" s="13" t="s">
        <v>188</v>
      </c>
      <c r="J18" s="26"/>
      <c r="K18" s="26"/>
      <c r="L18" s="13"/>
      <c r="M18" s="13" t="s">
        <v>188</v>
      </c>
      <c r="N18" s="13"/>
      <c r="O18" s="13" t="s">
        <v>188</v>
      </c>
      <c r="P18" s="26"/>
      <c r="Q18" s="26"/>
      <c r="R18" s="13"/>
      <c r="S18" s="13" t="s">
        <v>188</v>
      </c>
      <c r="T18" s="26"/>
      <c r="U18" s="26"/>
      <c r="V18" s="13"/>
    </row>
    <row r="19" spans="1:36" ht="20.25" thickBot="1" x14ac:dyDescent="0.3">
      <c r="A19" s="11"/>
      <c r="B19" s="73" t="s">
        <v>439</v>
      </c>
      <c r="C19" s="19" t="s">
        <v>188</v>
      </c>
      <c r="D19" s="18"/>
      <c r="E19" s="19" t="s">
        <v>188</v>
      </c>
      <c r="F19" s="82"/>
      <c r="G19" s="83" t="s">
        <v>440</v>
      </c>
      <c r="H19" s="84" t="s">
        <v>188</v>
      </c>
      <c r="I19" s="19" t="s">
        <v>188</v>
      </c>
      <c r="J19" s="82"/>
      <c r="K19" s="83" t="s">
        <v>441</v>
      </c>
      <c r="L19" s="84" t="s">
        <v>188</v>
      </c>
      <c r="M19" s="19" t="s">
        <v>188</v>
      </c>
      <c r="N19" s="18"/>
      <c r="O19" s="19" t="s">
        <v>188</v>
      </c>
      <c r="P19" s="82"/>
      <c r="Q19" s="83" t="s">
        <v>442</v>
      </c>
      <c r="R19" s="84" t="s">
        <v>188</v>
      </c>
      <c r="S19" s="19" t="s">
        <v>188</v>
      </c>
      <c r="T19" s="82"/>
      <c r="U19" s="83" t="s">
        <v>443</v>
      </c>
      <c r="V19" s="84" t="s">
        <v>188</v>
      </c>
    </row>
    <row r="20" spans="1:36" ht="15.75" thickTop="1" x14ac:dyDescent="0.25">
      <c r="A20" s="11"/>
      <c r="B20" s="13"/>
      <c r="C20" s="13" t="s">
        <v>188</v>
      </c>
      <c r="D20" s="13"/>
      <c r="E20" s="13" t="s">
        <v>188</v>
      </c>
      <c r="F20" s="27"/>
      <c r="G20" s="27"/>
      <c r="H20" s="13"/>
      <c r="I20" s="13" t="s">
        <v>188</v>
      </c>
      <c r="J20" s="27"/>
      <c r="K20" s="27"/>
      <c r="L20" s="13"/>
      <c r="M20" s="13" t="s">
        <v>188</v>
      </c>
      <c r="N20" s="13"/>
      <c r="O20" s="13" t="s">
        <v>188</v>
      </c>
      <c r="P20" s="27"/>
      <c r="Q20" s="27"/>
      <c r="R20" s="13"/>
      <c r="S20" s="13" t="s">
        <v>188</v>
      </c>
      <c r="T20" s="27"/>
      <c r="U20" s="27"/>
      <c r="V20" s="13"/>
    </row>
    <row r="21" spans="1:36" ht="15" customHeight="1" x14ac:dyDescent="0.25">
      <c r="A21" s="11" t="s">
        <v>819</v>
      </c>
      <c r="B21" s="32" t="s">
        <v>5</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c r="AI21" s="32"/>
      <c r="AJ21" s="32"/>
    </row>
    <row r="22" spans="1:36" x14ac:dyDescent="0.25">
      <c r="A22" s="11"/>
      <c r="B22" s="34" t="s">
        <v>444</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row>
    <row r="23" spans="1:36" x14ac:dyDescent="0.25">
      <c r="A23" s="11"/>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row>
    <row r="24" spans="1:36" x14ac:dyDescent="0.25">
      <c r="A24" s="11"/>
      <c r="B24" s="4"/>
      <c r="C24" s="4"/>
      <c r="D24" s="4"/>
      <c r="E24" s="4"/>
      <c r="F24" s="4"/>
    </row>
    <row r="25" spans="1:36" ht="15.75" thickBot="1" x14ac:dyDescent="0.3">
      <c r="A25" s="11"/>
      <c r="B25" s="14" t="s">
        <v>276</v>
      </c>
      <c r="C25" s="15" t="s">
        <v>188</v>
      </c>
      <c r="D25" s="86" t="s">
        <v>445</v>
      </c>
      <c r="E25" s="86"/>
      <c r="F25" s="15"/>
    </row>
    <row r="26" spans="1:36" x14ac:dyDescent="0.25">
      <c r="A26" s="11"/>
      <c r="B26" s="17" t="s">
        <v>431</v>
      </c>
      <c r="C26" s="19" t="s">
        <v>188</v>
      </c>
      <c r="D26" s="20"/>
      <c r="E26" s="60">
        <v>2330</v>
      </c>
      <c r="F26" s="22" t="s">
        <v>188</v>
      </c>
    </row>
    <row r="27" spans="1:36" x14ac:dyDescent="0.25">
      <c r="A27" s="11"/>
      <c r="B27" s="23" t="s">
        <v>446</v>
      </c>
      <c r="C27" s="15" t="s">
        <v>188</v>
      </c>
      <c r="D27" s="10"/>
      <c r="E27" s="24">
        <v>215</v>
      </c>
      <c r="F27" s="25" t="s">
        <v>188</v>
      </c>
    </row>
    <row r="28" spans="1:36" x14ac:dyDescent="0.25">
      <c r="A28" s="11"/>
      <c r="B28" s="17" t="s">
        <v>447</v>
      </c>
      <c r="C28" s="19" t="s">
        <v>188</v>
      </c>
      <c r="D28" s="20"/>
      <c r="E28" s="21">
        <v>195</v>
      </c>
      <c r="F28" s="22" t="s">
        <v>188</v>
      </c>
    </row>
    <row r="29" spans="1:36" ht="15" customHeight="1" x14ac:dyDescent="0.25">
      <c r="A29" s="11" t="s">
        <v>820</v>
      </c>
      <c r="B29" s="32" t="s">
        <v>5</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row>
    <row r="30" spans="1:36" x14ac:dyDescent="0.25">
      <c r="A30" s="11"/>
      <c r="B30" s="34" t="s">
        <v>449</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row>
    <row r="31" spans="1:36" x14ac:dyDescent="0.25">
      <c r="A31" s="11"/>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row>
    <row r="32" spans="1:36" x14ac:dyDescent="0.25">
      <c r="A32" s="11"/>
      <c r="B32" s="4"/>
      <c r="C32" s="4"/>
      <c r="D32" s="4"/>
      <c r="E32" s="4"/>
      <c r="F32" s="4"/>
    </row>
    <row r="33" spans="1:36" x14ac:dyDescent="0.25">
      <c r="A33" s="11"/>
      <c r="B33" s="38" t="s">
        <v>276</v>
      </c>
      <c r="C33" s="29" t="s">
        <v>188</v>
      </c>
      <c r="D33" s="30" t="s">
        <v>407</v>
      </c>
      <c r="E33" s="30"/>
      <c r="F33" s="29"/>
    </row>
    <row r="34" spans="1:36" ht="15.75" thickBot="1" x14ac:dyDescent="0.3">
      <c r="A34" s="11"/>
      <c r="B34" s="38"/>
      <c r="C34" s="29"/>
      <c r="D34" s="31" t="s">
        <v>246</v>
      </c>
      <c r="E34" s="31"/>
      <c r="F34" s="29"/>
    </row>
    <row r="35" spans="1:36" x14ac:dyDescent="0.25">
      <c r="A35" s="11"/>
      <c r="B35" s="17" t="s">
        <v>450</v>
      </c>
      <c r="C35" s="19" t="s">
        <v>188</v>
      </c>
      <c r="D35" s="20"/>
      <c r="E35" s="21" t="s">
        <v>451</v>
      </c>
      <c r="F35" s="22" t="s">
        <v>188</v>
      </c>
    </row>
    <row r="36" spans="1:36" x14ac:dyDescent="0.25">
      <c r="A36" s="11"/>
      <c r="B36" s="23" t="s">
        <v>452</v>
      </c>
      <c r="C36" s="15" t="s">
        <v>188</v>
      </c>
      <c r="D36" s="10"/>
      <c r="E36" s="24">
        <v>-7</v>
      </c>
      <c r="F36" s="25" t="s">
        <v>188</v>
      </c>
    </row>
    <row r="37" spans="1:36" ht="25.5" x14ac:dyDescent="0.25">
      <c r="A37" s="11"/>
      <c r="B37" s="17" t="s">
        <v>453</v>
      </c>
      <c r="C37" s="19" t="s">
        <v>188</v>
      </c>
      <c r="D37" s="20"/>
      <c r="E37" s="21">
        <v>-2</v>
      </c>
      <c r="F37" s="22" t="s">
        <v>188</v>
      </c>
    </row>
    <row r="38" spans="1:36" ht="25.5" x14ac:dyDescent="0.25">
      <c r="A38" s="11"/>
      <c r="B38" s="23" t="s">
        <v>454</v>
      </c>
      <c r="C38" s="15" t="s">
        <v>188</v>
      </c>
      <c r="D38" s="10"/>
      <c r="E38" s="24" t="s">
        <v>455</v>
      </c>
      <c r="F38" s="25" t="s">
        <v>188</v>
      </c>
    </row>
    <row r="39" spans="1:36" ht="38.25" x14ac:dyDescent="0.25">
      <c r="A39" s="11"/>
      <c r="B39" s="17" t="s">
        <v>456</v>
      </c>
      <c r="C39" s="19" t="s">
        <v>188</v>
      </c>
      <c r="D39" s="20"/>
      <c r="E39" s="21">
        <v>-2</v>
      </c>
      <c r="F39" s="22" t="s">
        <v>188</v>
      </c>
    </row>
    <row r="40" spans="1:36" ht="25.5" x14ac:dyDescent="0.25">
      <c r="A40" s="11"/>
      <c r="B40" s="23" t="s">
        <v>457</v>
      </c>
      <c r="C40" s="15" t="s">
        <v>188</v>
      </c>
      <c r="D40" s="10"/>
      <c r="E40" s="24" t="s">
        <v>458</v>
      </c>
      <c r="F40" s="25" t="s">
        <v>188</v>
      </c>
    </row>
    <row r="41" spans="1:36" ht="26.25" thickBot="1" x14ac:dyDescent="0.3">
      <c r="A41" s="11"/>
      <c r="B41" s="17" t="s">
        <v>459</v>
      </c>
      <c r="C41" s="19" t="s">
        <v>188</v>
      </c>
      <c r="D41" s="20"/>
      <c r="E41" s="21">
        <v>-4</v>
      </c>
      <c r="F41" s="22" t="s">
        <v>188</v>
      </c>
    </row>
    <row r="42" spans="1:36" x14ac:dyDescent="0.25">
      <c r="A42" s="11"/>
      <c r="B42" s="13"/>
      <c r="C42" s="13" t="s">
        <v>188</v>
      </c>
      <c r="D42" s="26"/>
      <c r="E42" s="26"/>
      <c r="F42" s="13"/>
    </row>
    <row r="43" spans="1:36" ht="15.75" thickBot="1" x14ac:dyDescent="0.3">
      <c r="A43" s="11"/>
      <c r="B43" s="23" t="s">
        <v>460</v>
      </c>
      <c r="C43" s="15" t="s">
        <v>188</v>
      </c>
      <c r="D43" s="10"/>
      <c r="E43" s="24" t="s">
        <v>210</v>
      </c>
      <c r="F43" s="25" t="s">
        <v>188</v>
      </c>
    </row>
    <row r="44" spans="1:36" ht="15.75" thickTop="1" x14ac:dyDescent="0.25">
      <c r="A44" s="11"/>
      <c r="B44" s="13"/>
      <c r="C44" s="13" t="s">
        <v>188</v>
      </c>
      <c r="D44" s="27"/>
      <c r="E44" s="27"/>
      <c r="F44" s="13"/>
    </row>
    <row r="45" spans="1:36" ht="15" customHeight="1" x14ac:dyDescent="0.25">
      <c r="A45" s="11" t="s">
        <v>821</v>
      </c>
      <c r="B45" s="32" t="s">
        <v>5</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c r="AI45" s="32"/>
      <c r="AJ45" s="32"/>
    </row>
    <row r="46" spans="1:36" x14ac:dyDescent="0.25">
      <c r="A46" s="11"/>
      <c r="B46" s="34" t="s">
        <v>464</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row>
    <row r="47" spans="1:36" x14ac:dyDescent="0.25">
      <c r="A47" s="11"/>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row>
    <row r="48" spans="1:36" x14ac:dyDescent="0.25">
      <c r="A48" s="11"/>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row>
    <row r="49" spans="1:36" x14ac:dyDescent="0.25">
      <c r="A49" s="11"/>
      <c r="B49" s="29"/>
      <c r="C49" s="29"/>
      <c r="D49" s="85" t="s">
        <v>465</v>
      </c>
      <c r="E49" s="85"/>
      <c r="F49" s="85"/>
      <c r="G49" s="85"/>
      <c r="H49" s="85"/>
      <c r="I49" s="85"/>
      <c r="J49" s="85"/>
      <c r="K49" s="85"/>
      <c r="L49" s="85"/>
      <c r="M49" s="85"/>
      <c r="N49" s="85"/>
      <c r="O49" s="85"/>
      <c r="P49" s="85"/>
      <c r="Q49" s="85"/>
      <c r="R49" s="29"/>
      <c r="S49" s="29"/>
      <c r="T49" s="29"/>
      <c r="U49" s="29"/>
      <c r="V49" s="85" t="s">
        <v>467</v>
      </c>
      <c r="W49" s="85"/>
      <c r="X49" s="85"/>
      <c r="Y49" s="85"/>
      <c r="Z49" s="85"/>
      <c r="AA49" s="85"/>
      <c r="AB49" s="85"/>
      <c r="AC49" s="85"/>
      <c r="AD49" s="85"/>
      <c r="AE49" s="85"/>
      <c r="AF49" s="85"/>
      <c r="AG49" s="85"/>
      <c r="AH49" s="85"/>
      <c r="AI49" s="85"/>
      <c r="AJ49" s="29"/>
    </row>
    <row r="50" spans="1:36" ht="15.75" thickBot="1" x14ac:dyDescent="0.3">
      <c r="A50" s="11"/>
      <c r="B50" s="29"/>
      <c r="C50" s="29"/>
      <c r="D50" s="43" t="s">
        <v>466</v>
      </c>
      <c r="E50" s="43"/>
      <c r="F50" s="43"/>
      <c r="G50" s="43"/>
      <c r="H50" s="43"/>
      <c r="I50" s="43"/>
      <c r="J50" s="43"/>
      <c r="K50" s="43"/>
      <c r="L50" s="43"/>
      <c r="M50" s="43"/>
      <c r="N50" s="43"/>
      <c r="O50" s="43"/>
      <c r="P50" s="43"/>
      <c r="Q50" s="43"/>
      <c r="R50" s="29"/>
      <c r="S50" s="29"/>
      <c r="T50" s="29"/>
      <c r="U50" s="29"/>
      <c r="V50" s="43" t="s">
        <v>468</v>
      </c>
      <c r="W50" s="43"/>
      <c r="X50" s="43"/>
      <c r="Y50" s="43"/>
      <c r="Z50" s="43"/>
      <c r="AA50" s="43"/>
      <c r="AB50" s="43"/>
      <c r="AC50" s="43"/>
      <c r="AD50" s="43"/>
      <c r="AE50" s="43"/>
      <c r="AF50" s="43"/>
      <c r="AG50" s="43"/>
      <c r="AH50" s="43"/>
      <c r="AI50" s="43"/>
      <c r="AJ50" s="29"/>
    </row>
    <row r="51" spans="1:36" x14ac:dyDescent="0.25">
      <c r="A51" s="11"/>
      <c r="B51" s="29"/>
      <c r="C51" s="29"/>
      <c r="D51" s="89" t="s">
        <v>189</v>
      </c>
      <c r="E51" s="89"/>
      <c r="F51" s="89"/>
      <c r="G51" s="89"/>
      <c r="H51" s="89"/>
      <c r="I51" s="89"/>
      <c r="J51" s="45"/>
      <c r="K51" s="45"/>
      <c r="L51" s="89" t="s">
        <v>192</v>
      </c>
      <c r="M51" s="89"/>
      <c r="N51" s="89"/>
      <c r="O51" s="89"/>
      <c r="P51" s="89"/>
      <c r="Q51" s="89"/>
      <c r="R51" s="29"/>
      <c r="S51" s="29"/>
      <c r="T51" s="39" t="s">
        <v>469</v>
      </c>
      <c r="U51" s="29"/>
      <c r="V51" s="89" t="s">
        <v>189</v>
      </c>
      <c r="W51" s="89"/>
      <c r="X51" s="89"/>
      <c r="Y51" s="89"/>
      <c r="Z51" s="89"/>
      <c r="AA51" s="89"/>
      <c r="AB51" s="45"/>
      <c r="AC51" s="45"/>
      <c r="AD51" s="89" t="s">
        <v>192</v>
      </c>
      <c r="AE51" s="89"/>
      <c r="AF51" s="89"/>
      <c r="AG51" s="89"/>
      <c r="AH51" s="89"/>
      <c r="AI51" s="89"/>
      <c r="AJ51" s="29"/>
    </row>
    <row r="52" spans="1:36" x14ac:dyDescent="0.25">
      <c r="A52" s="11"/>
      <c r="B52" s="29"/>
      <c r="C52" s="29"/>
      <c r="D52" s="85" t="s">
        <v>190</v>
      </c>
      <c r="E52" s="85"/>
      <c r="F52" s="85"/>
      <c r="G52" s="85"/>
      <c r="H52" s="85"/>
      <c r="I52" s="85"/>
      <c r="J52" s="29"/>
      <c r="K52" s="29"/>
      <c r="L52" s="85" t="s">
        <v>190</v>
      </c>
      <c r="M52" s="85"/>
      <c r="N52" s="85"/>
      <c r="O52" s="85"/>
      <c r="P52" s="85"/>
      <c r="Q52" s="85"/>
      <c r="R52" s="29"/>
      <c r="S52" s="29"/>
      <c r="T52" s="39" t="s">
        <v>470</v>
      </c>
      <c r="U52" s="29"/>
      <c r="V52" s="85" t="s">
        <v>190</v>
      </c>
      <c r="W52" s="85"/>
      <c r="X52" s="85"/>
      <c r="Y52" s="85"/>
      <c r="Z52" s="85"/>
      <c r="AA52" s="85"/>
      <c r="AB52" s="29"/>
      <c r="AC52" s="29"/>
      <c r="AD52" s="85" t="s">
        <v>190</v>
      </c>
      <c r="AE52" s="85"/>
      <c r="AF52" s="85"/>
      <c r="AG52" s="85"/>
      <c r="AH52" s="85"/>
      <c r="AI52" s="85"/>
      <c r="AJ52" s="29"/>
    </row>
    <row r="53" spans="1:36" ht="15.75" thickBot="1" x14ac:dyDescent="0.3">
      <c r="A53" s="11"/>
      <c r="B53" s="29"/>
      <c r="C53" s="29"/>
      <c r="D53" s="43" t="s">
        <v>191</v>
      </c>
      <c r="E53" s="43"/>
      <c r="F53" s="43"/>
      <c r="G53" s="43"/>
      <c r="H53" s="43"/>
      <c r="I53" s="43"/>
      <c r="J53" s="29"/>
      <c r="K53" s="29"/>
      <c r="L53" s="43" t="s">
        <v>191</v>
      </c>
      <c r="M53" s="43"/>
      <c r="N53" s="43"/>
      <c r="O53" s="43"/>
      <c r="P53" s="43"/>
      <c r="Q53" s="43"/>
      <c r="R53" s="29"/>
      <c r="S53" s="29"/>
      <c r="T53" s="39" t="s">
        <v>471</v>
      </c>
      <c r="U53" s="29"/>
      <c r="V53" s="43" t="s">
        <v>191</v>
      </c>
      <c r="W53" s="43"/>
      <c r="X53" s="43"/>
      <c r="Y53" s="43"/>
      <c r="Z53" s="43"/>
      <c r="AA53" s="43"/>
      <c r="AB53" s="29"/>
      <c r="AC53" s="29"/>
      <c r="AD53" s="43" t="s">
        <v>191</v>
      </c>
      <c r="AE53" s="43"/>
      <c r="AF53" s="43"/>
      <c r="AG53" s="43"/>
      <c r="AH53" s="43"/>
      <c r="AI53" s="43"/>
      <c r="AJ53" s="29"/>
    </row>
    <row r="54" spans="1:36" ht="15.75" thickBot="1" x14ac:dyDescent="0.3">
      <c r="A54" s="11"/>
      <c r="B54" s="37" t="s">
        <v>276</v>
      </c>
      <c r="C54" s="15"/>
      <c r="D54" s="90">
        <v>2013</v>
      </c>
      <c r="E54" s="90"/>
      <c r="F54" s="15"/>
      <c r="G54" s="15"/>
      <c r="H54" s="90">
        <v>2012</v>
      </c>
      <c r="I54" s="90"/>
      <c r="J54" s="15"/>
      <c r="K54" s="15"/>
      <c r="L54" s="90">
        <v>2013</v>
      </c>
      <c r="M54" s="90"/>
      <c r="N54" s="15"/>
      <c r="O54" s="15"/>
      <c r="P54" s="90">
        <v>2012</v>
      </c>
      <c r="Q54" s="90"/>
      <c r="R54" s="15"/>
      <c r="S54" s="15"/>
      <c r="T54" s="87"/>
      <c r="U54" s="15"/>
      <c r="V54" s="90">
        <v>2013</v>
      </c>
      <c r="W54" s="90"/>
      <c r="X54" s="15"/>
      <c r="Y54" s="15"/>
      <c r="Z54" s="90">
        <v>2012</v>
      </c>
      <c r="AA54" s="90"/>
      <c r="AB54" s="15"/>
      <c r="AC54" s="15"/>
      <c r="AD54" s="90">
        <v>2013</v>
      </c>
      <c r="AE54" s="90"/>
      <c r="AF54" s="15"/>
      <c r="AG54" s="15"/>
      <c r="AH54" s="90">
        <v>2012</v>
      </c>
      <c r="AI54" s="90"/>
      <c r="AJ54" s="15"/>
    </row>
    <row r="55" spans="1:36" ht="25.5" x14ac:dyDescent="0.25">
      <c r="A55" s="11"/>
      <c r="B55" s="55" t="s">
        <v>430</v>
      </c>
      <c r="C55" s="19"/>
      <c r="D55" s="18"/>
      <c r="E55" s="18"/>
      <c r="F55" s="18"/>
      <c r="G55" s="19"/>
      <c r="H55" s="18"/>
      <c r="I55" s="18"/>
      <c r="J55" s="18"/>
      <c r="K55" s="19"/>
      <c r="L55" s="18"/>
      <c r="M55" s="18"/>
      <c r="N55" s="18"/>
      <c r="O55" s="19"/>
      <c r="P55" s="18"/>
      <c r="Q55" s="18"/>
      <c r="R55" s="18"/>
      <c r="S55" s="19"/>
      <c r="T55" s="18"/>
      <c r="U55" s="19"/>
      <c r="V55" s="18"/>
      <c r="W55" s="18"/>
      <c r="X55" s="18"/>
      <c r="Y55" s="19"/>
      <c r="Z55" s="18"/>
      <c r="AA55" s="18"/>
      <c r="AB55" s="18"/>
      <c r="AC55" s="19"/>
      <c r="AD55" s="18"/>
      <c r="AE55" s="18"/>
      <c r="AF55" s="18"/>
      <c r="AG55" s="19"/>
      <c r="AH55" s="18"/>
      <c r="AI55" s="18"/>
      <c r="AJ55" s="18"/>
    </row>
    <row r="56" spans="1:36" x14ac:dyDescent="0.25">
      <c r="A56" s="11"/>
      <c r="B56" s="52" t="s">
        <v>431</v>
      </c>
      <c r="C56" s="15"/>
      <c r="D56" s="10"/>
      <c r="E56" s="24" t="s">
        <v>472</v>
      </c>
      <c r="F56" s="25" t="s">
        <v>254</v>
      </c>
      <c r="G56" s="15"/>
      <c r="H56" s="10"/>
      <c r="I56" s="24" t="s">
        <v>208</v>
      </c>
      <c r="J56" s="25" t="s">
        <v>188</v>
      </c>
      <c r="K56" s="15"/>
      <c r="L56" s="10"/>
      <c r="M56" s="24" t="s">
        <v>472</v>
      </c>
      <c r="N56" s="25" t="s">
        <v>254</v>
      </c>
      <c r="O56" s="15"/>
      <c r="P56" s="10"/>
      <c r="Q56" s="24" t="s">
        <v>208</v>
      </c>
      <c r="R56" s="25" t="s">
        <v>188</v>
      </c>
      <c r="S56" s="15"/>
      <c r="T56" s="24" t="s">
        <v>473</v>
      </c>
      <c r="U56" s="15"/>
      <c r="V56" s="10"/>
      <c r="W56" s="24" t="s">
        <v>208</v>
      </c>
      <c r="X56" s="25" t="s">
        <v>188</v>
      </c>
      <c r="Y56" s="15"/>
      <c r="Z56" s="10"/>
      <c r="AA56" s="24" t="s">
        <v>208</v>
      </c>
      <c r="AB56" s="25" t="s">
        <v>188</v>
      </c>
      <c r="AC56" s="15"/>
      <c r="AD56" s="10"/>
      <c r="AE56" s="24" t="s">
        <v>208</v>
      </c>
      <c r="AF56" s="25" t="s">
        <v>188</v>
      </c>
      <c r="AG56" s="15"/>
      <c r="AH56" s="10"/>
      <c r="AI56" s="24" t="s">
        <v>208</v>
      </c>
      <c r="AJ56" s="25" t="s">
        <v>188</v>
      </c>
    </row>
    <row r="57" spans="1:36" x14ac:dyDescent="0.25">
      <c r="A57" s="11"/>
      <c r="B57" s="88" t="s">
        <v>434</v>
      </c>
      <c r="C57" s="19"/>
      <c r="D57" s="18"/>
      <c r="E57" s="18"/>
      <c r="F57" s="18"/>
      <c r="G57" s="19"/>
      <c r="H57" s="18"/>
      <c r="I57" s="18"/>
      <c r="J57" s="18"/>
      <c r="K57" s="19"/>
      <c r="L57" s="18"/>
      <c r="M57" s="18"/>
      <c r="N57" s="18"/>
      <c r="O57" s="19"/>
      <c r="P57" s="18"/>
      <c r="Q57" s="18"/>
      <c r="R57" s="18"/>
      <c r="S57" s="19"/>
      <c r="T57" s="18"/>
      <c r="U57" s="19"/>
      <c r="V57" s="18"/>
      <c r="W57" s="18"/>
      <c r="X57" s="18"/>
      <c r="Y57" s="19"/>
      <c r="Z57" s="18"/>
      <c r="AA57" s="18"/>
      <c r="AB57" s="18"/>
      <c r="AC57" s="19"/>
      <c r="AD57" s="18"/>
      <c r="AE57" s="18"/>
      <c r="AF57" s="18"/>
      <c r="AG57" s="19"/>
      <c r="AH57" s="18"/>
      <c r="AI57" s="18"/>
      <c r="AJ57" s="18"/>
    </row>
    <row r="58" spans="1:36" x14ac:dyDescent="0.25">
      <c r="A58" s="11"/>
      <c r="B58" s="52" t="s">
        <v>435</v>
      </c>
      <c r="C58" s="15"/>
      <c r="D58" s="4"/>
      <c r="E58" s="4"/>
      <c r="F58" s="4"/>
      <c r="G58" s="15"/>
      <c r="H58" s="4"/>
      <c r="I58" s="4"/>
      <c r="J58" s="4"/>
      <c r="K58" s="15"/>
      <c r="L58" s="4"/>
      <c r="M58" s="4"/>
      <c r="N58" s="4"/>
      <c r="O58" s="15"/>
      <c r="P58" s="4"/>
      <c r="Q58" s="4"/>
      <c r="R58" s="4"/>
      <c r="S58" s="15"/>
      <c r="T58" s="24" t="s">
        <v>473</v>
      </c>
      <c r="U58" s="15"/>
      <c r="V58" s="10"/>
      <c r="W58" s="24" t="s">
        <v>208</v>
      </c>
      <c r="X58" s="25" t="s">
        <v>188</v>
      </c>
      <c r="Y58" s="15"/>
      <c r="Z58" s="10"/>
      <c r="AA58" s="24" t="s">
        <v>472</v>
      </c>
      <c r="AB58" s="25" t="s">
        <v>254</v>
      </c>
      <c r="AC58" s="15"/>
      <c r="AD58" s="10"/>
      <c r="AE58" s="24" t="s">
        <v>474</v>
      </c>
      <c r="AF58" s="25" t="s">
        <v>254</v>
      </c>
      <c r="AG58" s="15"/>
      <c r="AH58" s="10"/>
      <c r="AI58" s="24" t="s">
        <v>474</v>
      </c>
      <c r="AJ58" s="25" t="s">
        <v>254</v>
      </c>
    </row>
    <row r="59" spans="1:36" ht="15.75" thickBot="1" x14ac:dyDescent="0.3">
      <c r="A59" s="11"/>
      <c r="B59" s="50" t="s">
        <v>437</v>
      </c>
      <c r="C59" s="19"/>
      <c r="D59" s="18"/>
      <c r="E59" s="18"/>
      <c r="F59" s="18"/>
      <c r="G59" s="19"/>
      <c r="H59" s="18"/>
      <c r="I59" s="18"/>
      <c r="J59" s="18"/>
      <c r="K59" s="19"/>
      <c r="L59" s="18"/>
      <c r="M59" s="18"/>
      <c r="N59" s="18"/>
      <c r="O59" s="19"/>
      <c r="P59" s="18"/>
      <c r="Q59" s="18"/>
      <c r="R59" s="18"/>
      <c r="S59" s="19"/>
      <c r="T59" s="21" t="s">
        <v>475</v>
      </c>
      <c r="U59" s="19"/>
      <c r="V59" s="20"/>
      <c r="W59" s="21">
        <v>7</v>
      </c>
      <c r="X59" s="22" t="s">
        <v>188</v>
      </c>
      <c r="Y59" s="19"/>
      <c r="Z59" s="20"/>
      <c r="AA59" s="21">
        <v>3</v>
      </c>
      <c r="AB59" s="22" t="s">
        <v>188</v>
      </c>
      <c r="AC59" s="19"/>
      <c r="AD59" s="20"/>
      <c r="AE59" s="21" t="s">
        <v>476</v>
      </c>
      <c r="AF59" s="22" t="s">
        <v>254</v>
      </c>
      <c r="AG59" s="19"/>
      <c r="AH59" s="20"/>
      <c r="AI59" s="21" t="s">
        <v>260</v>
      </c>
      <c r="AJ59" s="22" t="s">
        <v>254</v>
      </c>
    </row>
    <row r="60" spans="1:36" x14ac:dyDescent="0.25">
      <c r="A60" s="11"/>
      <c r="B60" s="13"/>
      <c r="C60" s="13"/>
      <c r="D60" s="13"/>
      <c r="E60" s="13"/>
      <c r="F60" s="13"/>
      <c r="G60" s="13"/>
      <c r="H60" s="13"/>
      <c r="I60" s="13"/>
      <c r="J60" s="13"/>
      <c r="K60" s="13"/>
      <c r="L60" s="13"/>
      <c r="M60" s="13"/>
      <c r="N60" s="13"/>
      <c r="O60" s="13"/>
      <c r="P60" s="13"/>
      <c r="Q60" s="13"/>
      <c r="R60" s="13"/>
      <c r="S60" s="13"/>
      <c r="T60" s="13"/>
      <c r="U60" s="13"/>
      <c r="V60" s="26"/>
      <c r="W60" s="26"/>
      <c r="X60" s="13"/>
      <c r="Y60" s="13"/>
      <c r="Z60" s="26"/>
      <c r="AA60" s="26"/>
      <c r="AB60" s="13"/>
      <c r="AC60" s="13"/>
      <c r="AD60" s="26"/>
      <c r="AE60" s="26"/>
      <c r="AF60" s="13"/>
      <c r="AG60" s="13"/>
      <c r="AH60" s="26"/>
      <c r="AI60" s="26"/>
      <c r="AJ60" s="13"/>
    </row>
    <row r="61" spans="1:36" ht="15.75" thickBot="1" x14ac:dyDescent="0.3">
      <c r="A61" s="11"/>
      <c r="B61" s="2"/>
      <c r="C61" s="15"/>
      <c r="D61" s="4"/>
      <c r="E61" s="4"/>
      <c r="F61" s="4"/>
      <c r="G61" s="15"/>
      <c r="H61" s="4"/>
      <c r="I61" s="4"/>
      <c r="J61" s="4"/>
      <c r="K61" s="15"/>
      <c r="L61" s="4"/>
      <c r="M61" s="4"/>
      <c r="N61" s="4"/>
      <c r="O61" s="15"/>
      <c r="P61" s="4"/>
      <c r="Q61" s="4"/>
      <c r="R61" s="4"/>
      <c r="S61" s="15"/>
      <c r="T61" s="4"/>
      <c r="U61" s="15"/>
      <c r="V61" s="10"/>
      <c r="W61" s="24">
        <v>7</v>
      </c>
      <c r="X61" s="25" t="s">
        <v>188</v>
      </c>
      <c r="Y61" s="15"/>
      <c r="Z61" s="10"/>
      <c r="AA61" s="24">
        <v>1</v>
      </c>
      <c r="AB61" s="25" t="s">
        <v>188</v>
      </c>
      <c r="AC61" s="15"/>
      <c r="AD61" s="10"/>
      <c r="AE61" s="24" t="s">
        <v>261</v>
      </c>
      <c r="AF61" s="25" t="s">
        <v>254</v>
      </c>
      <c r="AG61" s="15"/>
      <c r="AH61" s="10"/>
      <c r="AI61" s="24" t="s">
        <v>477</v>
      </c>
      <c r="AJ61" s="25" t="s">
        <v>254</v>
      </c>
    </row>
    <row r="62" spans="1:36" ht="15.75" thickTop="1" x14ac:dyDescent="0.25">
      <c r="A62" s="11"/>
      <c r="B62" s="13"/>
      <c r="C62" s="13"/>
      <c r="D62" s="13"/>
      <c r="E62" s="13"/>
      <c r="F62" s="13"/>
      <c r="G62" s="13"/>
      <c r="H62" s="13"/>
      <c r="I62" s="13"/>
      <c r="J62" s="13"/>
      <c r="K62" s="13"/>
      <c r="L62" s="13"/>
      <c r="M62" s="13"/>
      <c r="N62" s="13"/>
      <c r="O62" s="13"/>
      <c r="P62" s="13"/>
      <c r="Q62" s="13"/>
      <c r="R62" s="13"/>
      <c r="S62" s="13"/>
      <c r="T62" s="13"/>
      <c r="U62" s="13"/>
      <c r="V62" s="27"/>
      <c r="W62" s="27"/>
      <c r="X62" s="13"/>
      <c r="Y62" s="13"/>
      <c r="Z62" s="27"/>
      <c r="AA62" s="27"/>
      <c r="AB62" s="13"/>
      <c r="AC62" s="13"/>
      <c r="AD62" s="27"/>
      <c r="AE62" s="27"/>
      <c r="AF62" s="13"/>
      <c r="AG62" s="13"/>
      <c r="AH62" s="27"/>
      <c r="AI62" s="27"/>
      <c r="AJ62" s="13"/>
    </row>
    <row r="63" spans="1:36" ht="15" customHeight="1" x14ac:dyDescent="0.25">
      <c r="A63" s="11" t="s">
        <v>822</v>
      </c>
      <c r="B63" s="32" t="s">
        <v>5</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row>
    <row r="64" spans="1:36" x14ac:dyDescent="0.25">
      <c r="A64" s="11"/>
      <c r="B64" s="34" t="s">
        <v>480</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row>
    <row r="65" spans="1:36" x14ac:dyDescent="0.25">
      <c r="A65" s="11"/>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row>
    <row r="66" spans="1:36" x14ac:dyDescent="0.25">
      <c r="A66" s="11"/>
      <c r="B66" s="4"/>
      <c r="C66" s="4"/>
      <c r="D66" s="4"/>
      <c r="E66" s="4"/>
      <c r="F66" s="4"/>
      <c r="G66" s="4"/>
      <c r="H66" s="4"/>
      <c r="I66" s="4"/>
      <c r="J66" s="4"/>
      <c r="K66" s="4"/>
      <c r="L66" s="4"/>
      <c r="M66" s="4"/>
      <c r="N66" s="4"/>
      <c r="O66" s="4"/>
      <c r="P66" s="4"/>
      <c r="Q66" s="4"/>
      <c r="R66" s="4"/>
      <c r="S66" s="4"/>
      <c r="T66" s="4"/>
      <c r="U66" s="4"/>
      <c r="V66" s="4"/>
    </row>
    <row r="67" spans="1:36" ht="15.75" thickBot="1" x14ac:dyDescent="0.3">
      <c r="A67" s="11"/>
      <c r="B67" s="15"/>
      <c r="C67" s="15" t="s">
        <v>188</v>
      </c>
      <c r="D67" s="29"/>
      <c r="E67" s="29"/>
      <c r="F67" s="15"/>
      <c r="G67" s="15" t="s">
        <v>188</v>
      </c>
      <c r="H67" s="43" t="s">
        <v>246</v>
      </c>
      <c r="I67" s="43"/>
      <c r="J67" s="43"/>
      <c r="K67" s="43"/>
      <c r="L67" s="43"/>
      <c r="M67" s="43"/>
      <c r="N67" s="15"/>
      <c r="O67" s="15"/>
      <c r="P67" s="43" t="s">
        <v>247</v>
      </c>
      <c r="Q67" s="43"/>
      <c r="R67" s="43"/>
      <c r="S67" s="43"/>
      <c r="T67" s="43"/>
      <c r="U67" s="43"/>
      <c r="V67" s="15"/>
    </row>
    <row r="68" spans="1:36" x14ac:dyDescent="0.25">
      <c r="A68" s="11"/>
      <c r="B68" s="38" t="s">
        <v>276</v>
      </c>
      <c r="C68" s="29" t="s">
        <v>188</v>
      </c>
      <c r="D68" s="85" t="s">
        <v>481</v>
      </c>
      <c r="E68" s="85"/>
      <c r="F68" s="29"/>
      <c r="G68" s="29" t="s">
        <v>188</v>
      </c>
      <c r="H68" s="89" t="s">
        <v>483</v>
      </c>
      <c r="I68" s="89"/>
      <c r="J68" s="45"/>
      <c r="K68" s="45"/>
      <c r="L68" s="89" t="s">
        <v>484</v>
      </c>
      <c r="M68" s="89"/>
      <c r="N68" s="29"/>
      <c r="O68" s="29"/>
      <c r="P68" s="89" t="s">
        <v>483</v>
      </c>
      <c r="Q68" s="89"/>
      <c r="R68" s="45"/>
      <c r="S68" s="45"/>
      <c r="T68" s="89" t="s">
        <v>484</v>
      </c>
      <c r="U68" s="89"/>
      <c r="V68" s="29"/>
    </row>
    <row r="69" spans="1:36" ht="15.75" thickBot="1" x14ac:dyDescent="0.3">
      <c r="A69" s="11"/>
      <c r="B69" s="38"/>
      <c r="C69" s="29"/>
      <c r="D69" s="43" t="s">
        <v>482</v>
      </c>
      <c r="E69" s="43"/>
      <c r="F69" s="29"/>
      <c r="G69" s="29"/>
      <c r="H69" s="43" t="s">
        <v>445</v>
      </c>
      <c r="I69" s="43"/>
      <c r="J69" s="29"/>
      <c r="K69" s="29"/>
      <c r="L69" s="43"/>
      <c r="M69" s="43"/>
      <c r="N69" s="29"/>
      <c r="O69" s="29"/>
      <c r="P69" s="43" t="s">
        <v>445</v>
      </c>
      <c r="Q69" s="43"/>
      <c r="R69" s="29"/>
      <c r="S69" s="29"/>
      <c r="T69" s="43"/>
      <c r="U69" s="43"/>
      <c r="V69" s="29"/>
    </row>
    <row r="70" spans="1:36" x14ac:dyDescent="0.25">
      <c r="A70" s="11"/>
      <c r="B70" s="55" t="s">
        <v>485</v>
      </c>
      <c r="C70" s="19" t="s">
        <v>188</v>
      </c>
      <c r="D70" s="18"/>
      <c r="E70" s="18"/>
      <c r="F70" s="18"/>
      <c r="G70" s="19" t="s">
        <v>188</v>
      </c>
      <c r="H70" s="18"/>
      <c r="I70" s="18"/>
      <c r="J70" s="18"/>
      <c r="K70" s="19"/>
      <c r="L70" s="18"/>
      <c r="M70" s="18"/>
      <c r="N70" s="18"/>
      <c r="O70" s="19"/>
      <c r="P70" s="18"/>
      <c r="Q70" s="18"/>
      <c r="R70" s="18"/>
      <c r="S70" s="19"/>
      <c r="T70" s="18"/>
      <c r="U70" s="18"/>
      <c r="V70" s="18"/>
    </row>
    <row r="71" spans="1:36" x14ac:dyDescent="0.25">
      <c r="A71" s="11"/>
      <c r="B71" s="52" t="s">
        <v>68</v>
      </c>
      <c r="C71" s="15" t="s">
        <v>188</v>
      </c>
      <c r="D71" s="10"/>
      <c r="E71" s="24" t="s">
        <v>486</v>
      </c>
      <c r="F71" s="25" t="s">
        <v>188</v>
      </c>
      <c r="G71" s="15" t="s">
        <v>188</v>
      </c>
      <c r="H71" s="10"/>
      <c r="I71" s="24">
        <v>16</v>
      </c>
      <c r="J71" s="25" t="s">
        <v>188</v>
      </c>
      <c r="K71" s="15"/>
      <c r="L71" s="10"/>
      <c r="M71" s="24">
        <v>469</v>
      </c>
      <c r="N71" s="25" t="s">
        <v>188</v>
      </c>
      <c r="O71" s="15"/>
      <c r="P71" s="10"/>
      <c r="Q71" s="24" t="s">
        <v>208</v>
      </c>
      <c r="R71" s="25" t="s">
        <v>188</v>
      </c>
      <c r="S71" s="15"/>
      <c r="T71" s="10"/>
      <c r="U71" s="24">
        <v>133</v>
      </c>
      <c r="V71" s="25" t="s">
        <v>188</v>
      </c>
    </row>
    <row r="72" spans="1:36" x14ac:dyDescent="0.25">
      <c r="A72" s="11"/>
      <c r="B72" s="50" t="s">
        <v>236</v>
      </c>
      <c r="C72" s="19" t="s">
        <v>188</v>
      </c>
      <c r="D72" s="20"/>
      <c r="E72" s="21" t="s">
        <v>487</v>
      </c>
      <c r="F72" s="22" t="s">
        <v>188</v>
      </c>
      <c r="G72" s="19" t="s">
        <v>188</v>
      </c>
      <c r="H72" s="20"/>
      <c r="I72" s="21">
        <v>16</v>
      </c>
      <c r="J72" s="22" t="s">
        <v>188</v>
      </c>
      <c r="K72" s="19"/>
      <c r="L72" s="20"/>
      <c r="M72" s="21">
        <v>16</v>
      </c>
      <c r="N72" s="22" t="s">
        <v>188</v>
      </c>
      <c r="O72" s="19"/>
      <c r="P72" s="20"/>
      <c r="Q72" s="21">
        <v>15</v>
      </c>
      <c r="R72" s="22" t="s">
        <v>188</v>
      </c>
      <c r="S72" s="19"/>
      <c r="T72" s="20"/>
      <c r="U72" s="21">
        <v>15</v>
      </c>
      <c r="V72" s="22" t="s">
        <v>188</v>
      </c>
    </row>
    <row r="73" spans="1:36" x14ac:dyDescent="0.25">
      <c r="A73" s="11"/>
      <c r="B73" s="52" t="s">
        <v>488</v>
      </c>
      <c r="C73" s="15" t="s">
        <v>188</v>
      </c>
      <c r="D73" s="10"/>
      <c r="E73" s="24" t="s">
        <v>487</v>
      </c>
      <c r="F73" s="25" t="s">
        <v>188</v>
      </c>
      <c r="G73" s="15" t="s">
        <v>188</v>
      </c>
      <c r="H73" s="10"/>
      <c r="I73" s="24" t="s">
        <v>489</v>
      </c>
      <c r="J73" s="25" t="s">
        <v>254</v>
      </c>
      <c r="K73" s="15"/>
      <c r="L73" s="10"/>
      <c r="M73" s="24" t="s">
        <v>489</v>
      </c>
      <c r="N73" s="25" t="s">
        <v>254</v>
      </c>
      <c r="O73" s="15"/>
      <c r="P73" s="10"/>
      <c r="Q73" s="24" t="s">
        <v>476</v>
      </c>
      <c r="R73" s="25" t="s">
        <v>254</v>
      </c>
      <c r="S73" s="15"/>
      <c r="T73" s="10"/>
      <c r="U73" s="24" t="s">
        <v>476</v>
      </c>
      <c r="V73" s="25" t="s">
        <v>254</v>
      </c>
    </row>
    <row r="74" spans="1:36" x14ac:dyDescent="0.25">
      <c r="A74" s="11"/>
      <c r="B74" s="50" t="s">
        <v>378</v>
      </c>
      <c r="C74" s="19" t="s">
        <v>188</v>
      </c>
      <c r="D74" s="20"/>
      <c r="E74" s="21" t="s">
        <v>487</v>
      </c>
      <c r="F74" s="22" t="s">
        <v>188</v>
      </c>
      <c r="G74" s="19" t="s">
        <v>188</v>
      </c>
      <c r="H74" s="20"/>
      <c r="I74" s="21" t="s">
        <v>490</v>
      </c>
      <c r="J74" s="22" t="s">
        <v>254</v>
      </c>
      <c r="K74" s="19"/>
      <c r="L74" s="20"/>
      <c r="M74" s="21" t="s">
        <v>491</v>
      </c>
      <c r="N74" s="22" t="s">
        <v>254</v>
      </c>
      <c r="O74" s="19"/>
      <c r="P74" s="20"/>
      <c r="Q74" s="21" t="s">
        <v>492</v>
      </c>
      <c r="R74" s="22" t="s">
        <v>254</v>
      </c>
      <c r="S74" s="19"/>
      <c r="T74" s="20"/>
      <c r="U74" s="21" t="s">
        <v>493</v>
      </c>
      <c r="V74" s="22" t="s">
        <v>254</v>
      </c>
    </row>
  </sheetData>
  <mergeCells count="125">
    <mergeCell ref="A45:A62"/>
    <mergeCell ref="B45:AJ45"/>
    <mergeCell ref="B46:AJ46"/>
    <mergeCell ref="B47:AJ47"/>
    <mergeCell ref="A63:A74"/>
    <mergeCell ref="B63:AJ63"/>
    <mergeCell ref="B64:AJ64"/>
    <mergeCell ref="B65:AJ65"/>
    <mergeCell ref="B21:AJ21"/>
    <mergeCell ref="B22:AJ22"/>
    <mergeCell ref="B23:AJ23"/>
    <mergeCell ref="A29:A44"/>
    <mergeCell ref="B29:AJ29"/>
    <mergeCell ref="B30:AJ30"/>
    <mergeCell ref="B31:AJ31"/>
    <mergeCell ref="V68:V69"/>
    <mergeCell ref="A1:A2"/>
    <mergeCell ref="B1:AJ1"/>
    <mergeCell ref="B2:AJ2"/>
    <mergeCell ref="B3:AJ3"/>
    <mergeCell ref="A4:A20"/>
    <mergeCell ref="B4:AJ4"/>
    <mergeCell ref="B5:AJ5"/>
    <mergeCell ref="B6:AJ6"/>
    <mergeCell ref="A21:A28"/>
    <mergeCell ref="O68:O69"/>
    <mergeCell ref="P68:Q68"/>
    <mergeCell ref="P69:Q69"/>
    <mergeCell ref="R68:R69"/>
    <mergeCell ref="S68:S69"/>
    <mergeCell ref="T68:U69"/>
    <mergeCell ref="H68:I68"/>
    <mergeCell ref="H69:I69"/>
    <mergeCell ref="J68:J69"/>
    <mergeCell ref="K68:K69"/>
    <mergeCell ref="L68:M69"/>
    <mergeCell ref="N68:N69"/>
    <mergeCell ref="B68:B69"/>
    <mergeCell ref="C68:C69"/>
    <mergeCell ref="D68:E68"/>
    <mergeCell ref="D69:E69"/>
    <mergeCell ref="F68:F69"/>
    <mergeCell ref="G68:G69"/>
    <mergeCell ref="Z54:AA54"/>
    <mergeCell ref="AD54:AE54"/>
    <mergeCell ref="AH54:AI54"/>
    <mergeCell ref="D67:E67"/>
    <mergeCell ref="H67:M67"/>
    <mergeCell ref="P67:U67"/>
    <mergeCell ref="AC51:AC53"/>
    <mergeCell ref="AD51:AI51"/>
    <mergeCell ref="AD52:AI52"/>
    <mergeCell ref="AD53:AI53"/>
    <mergeCell ref="AJ51:AJ53"/>
    <mergeCell ref="D54:E54"/>
    <mergeCell ref="H54:I54"/>
    <mergeCell ref="L54:M54"/>
    <mergeCell ref="P54:Q54"/>
    <mergeCell ref="V54:W54"/>
    <mergeCell ref="S51:S53"/>
    <mergeCell ref="U51:U53"/>
    <mergeCell ref="V51:AA51"/>
    <mergeCell ref="V52:AA52"/>
    <mergeCell ref="V53:AA53"/>
    <mergeCell ref="AB51:AB53"/>
    <mergeCell ref="J51:J53"/>
    <mergeCell ref="K51:K53"/>
    <mergeCell ref="L51:Q51"/>
    <mergeCell ref="L52:Q52"/>
    <mergeCell ref="L53:Q53"/>
    <mergeCell ref="R51:R53"/>
    <mergeCell ref="T49:T50"/>
    <mergeCell ref="U49:U50"/>
    <mergeCell ref="V49:AI49"/>
    <mergeCell ref="V50:AI50"/>
    <mergeCell ref="AJ49:AJ50"/>
    <mergeCell ref="B51:B53"/>
    <mergeCell ref="C51:C53"/>
    <mergeCell ref="D51:I51"/>
    <mergeCell ref="D52:I52"/>
    <mergeCell ref="D53:I53"/>
    <mergeCell ref="B49:B50"/>
    <mergeCell ref="C49:C50"/>
    <mergeCell ref="D49:Q49"/>
    <mergeCell ref="D50:Q50"/>
    <mergeCell ref="R49:R50"/>
    <mergeCell ref="S49:S50"/>
    <mergeCell ref="S10:S11"/>
    <mergeCell ref="T10:U10"/>
    <mergeCell ref="T11:U11"/>
    <mergeCell ref="V10:V11"/>
    <mergeCell ref="D25:E25"/>
    <mergeCell ref="B33:B34"/>
    <mergeCell ref="C33:C34"/>
    <mergeCell ref="D33:E33"/>
    <mergeCell ref="D34:E34"/>
    <mergeCell ref="F33:F34"/>
    <mergeCell ref="L10:L11"/>
    <mergeCell ref="M10:M11"/>
    <mergeCell ref="O10:O11"/>
    <mergeCell ref="P10:Q10"/>
    <mergeCell ref="P11:Q11"/>
    <mergeCell ref="R10:R11"/>
    <mergeCell ref="V8:V9"/>
    <mergeCell ref="B10:B11"/>
    <mergeCell ref="C10:C11"/>
    <mergeCell ref="E10:E11"/>
    <mergeCell ref="F10:G10"/>
    <mergeCell ref="F11:G11"/>
    <mergeCell ref="H10:H11"/>
    <mergeCell ref="I10:I11"/>
    <mergeCell ref="J10:K10"/>
    <mergeCell ref="J11:K11"/>
    <mergeCell ref="L8:L9"/>
    <mergeCell ref="M8:M9"/>
    <mergeCell ref="N8:N9"/>
    <mergeCell ref="O8:O9"/>
    <mergeCell ref="P8:U8"/>
    <mergeCell ref="P9:U9"/>
    <mergeCell ref="B8:B9"/>
    <mergeCell ref="C8:C9"/>
    <mergeCell ref="D8:D9"/>
    <mergeCell ref="E8:E9"/>
    <mergeCell ref="F8:K8"/>
    <mergeCell ref="F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29.140625" bestFit="1" customWidth="1"/>
    <col min="5" max="5" width="5.85546875" bestFit="1" customWidth="1"/>
    <col min="6" max="6" width="1.85546875" bestFit="1" customWidth="1"/>
    <col min="8" max="8" width="2.85546875" customWidth="1"/>
    <col min="9" max="9" width="7" customWidth="1"/>
    <col min="10" max="10" width="1.85546875" bestFit="1" customWidth="1"/>
    <col min="13" max="13" width="4" bestFit="1" customWidth="1"/>
    <col min="14" max="14" width="1.85546875" bestFit="1" customWidth="1"/>
    <col min="16" max="16" width="2.5703125" customWidth="1"/>
    <col min="17" max="17" width="7.28515625" customWidth="1"/>
    <col min="18" max="18" width="1.85546875" bestFit="1" customWidth="1"/>
    <col min="21" max="21" width="5" bestFit="1" customWidth="1"/>
    <col min="22" max="22" width="1.85546875" bestFit="1" customWidth="1"/>
    <col min="24" max="24" width="2.85546875" customWidth="1"/>
    <col min="25" max="25" width="7" customWidth="1"/>
    <col min="26" max="26" width="1.85546875" bestFit="1" customWidth="1"/>
    <col min="29" max="29" width="2.85546875" bestFit="1" customWidth="1"/>
    <col min="30" max="30" width="1.85546875" bestFit="1" customWidth="1"/>
    <col min="32" max="32" width="2.85546875" customWidth="1"/>
    <col min="33" max="33" width="7" customWidth="1"/>
    <col min="34" max="34" width="1.85546875" bestFit="1" customWidth="1"/>
  </cols>
  <sheetData>
    <row r="1" spans="1:34" ht="15" customHeight="1" x14ac:dyDescent="0.25">
      <c r="A1" s="7" t="s">
        <v>8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12</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1" t="s">
        <v>824</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1"/>
      <c r="B5" s="34" t="s">
        <v>52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1"/>
      <c r="B8" s="15"/>
      <c r="C8" s="15"/>
      <c r="D8" s="43" t="s">
        <v>524</v>
      </c>
      <c r="E8" s="43"/>
      <c r="F8" s="43"/>
      <c r="G8" s="43"/>
      <c r="H8" s="43"/>
      <c r="I8" s="43"/>
      <c r="J8" s="43"/>
      <c r="K8" s="43"/>
      <c r="L8" s="43"/>
      <c r="M8" s="43"/>
      <c r="N8" s="43"/>
      <c r="O8" s="43"/>
      <c r="P8" s="43"/>
      <c r="Q8" s="43"/>
      <c r="R8" s="15"/>
      <c r="S8" s="15"/>
      <c r="T8" s="43" t="s">
        <v>525</v>
      </c>
      <c r="U8" s="43"/>
      <c r="V8" s="43"/>
      <c r="W8" s="43"/>
      <c r="X8" s="43"/>
      <c r="Y8" s="43"/>
      <c r="Z8" s="43"/>
      <c r="AA8" s="43"/>
      <c r="AB8" s="43"/>
      <c r="AC8" s="43"/>
      <c r="AD8" s="43"/>
      <c r="AE8" s="43"/>
      <c r="AF8" s="43"/>
      <c r="AG8" s="43"/>
      <c r="AH8" s="15"/>
    </row>
    <row r="9" spans="1:34" x14ac:dyDescent="0.25">
      <c r="A9" s="11"/>
      <c r="B9" s="29"/>
      <c r="C9" s="29"/>
      <c r="D9" s="89" t="s">
        <v>526</v>
      </c>
      <c r="E9" s="89"/>
      <c r="F9" s="89"/>
      <c r="G9" s="89"/>
      <c r="H9" s="89"/>
      <c r="I9" s="89"/>
      <c r="J9" s="45"/>
      <c r="K9" s="45"/>
      <c r="L9" s="89" t="s">
        <v>528</v>
      </c>
      <c r="M9" s="89"/>
      <c r="N9" s="89"/>
      <c r="O9" s="89"/>
      <c r="P9" s="89"/>
      <c r="Q9" s="89"/>
      <c r="R9" s="29"/>
      <c r="S9" s="29"/>
      <c r="T9" s="89" t="s">
        <v>529</v>
      </c>
      <c r="U9" s="89"/>
      <c r="V9" s="89"/>
      <c r="W9" s="89"/>
      <c r="X9" s="89"/>
      <c r="Y9" s="89"/>
      <c r="Z9" s="45"/>
      <c r="AA9" s="45"/>
      <c r="AB9" s="89" t="s">
        <v>531</v>
      </c>
      <c r="AC9" s="89"/>
      <c r="AD9" s="89"/>
      <c r="AE9" s="89"/>
      <c r="AF9" s="89"/>
      <c r="AG9" s="89"/>
      <c r="AH9" s="29"/>
    </row>
    <row r="10" spans="1:34" ht="15.75" thickBot="1" x14ac:dyDescent="0.3">
      <c r="A10" s="11"/>
      <c r="B10" s="29"/>
      <c r="C10" s="29"/>
      <c r="D10" s="43" t="s">
        <v>527</v>
      </c>
      <c r="E10" s="43"/>
      <c r="F10" s="43"/>
      <c r="G10" s="43"/>
      <c r="H10" s="43"/>
      <c r="I10" s="43"/>
      <c r="J10" s="29"/>
      <c r="K10" s="29"/>
      <c r="L10" s="43"/>
      <c r="M10" s="43"/>
      <c r="N10" s="43"/>
      <c r="O10" s="43"/>
      <c r="P10" s="43"/>
      <c r="Q10" s="43"/>
      <c r="R10" s="29"/>
      <c r="S10" s="29"/>
      <c r="T10" s="43" t="s">
        <v>530</v>
      </c>
      <c r="U10" s="43"/>
      <c r="V10" s="43"/>
      <c r="W10" s="43"/>
      <c r="X10" s="43"/>
      <c r="Y10" s="43"/>
      <c r="Z10" s="29"/>
      <c r="AA10" s="29"/>
      <c r="AB10" s="43"/>
      <c r="AC10" s="43"/>
      <c r="AD10" s="43"/>
      <c r="AE10" s="43"/>
      <c r="AF10" s="43"/>
      <c r="AG10" s="43"/>
      <c r="AH10" s="29"/>
    </row>
    <row r="11" spans="1:34" x14ac:dyDescent="0.25">
      <c r="A11" s="11"/>
      <c r="B11" s="29"/>
      <c r="C11" s="29"/>
      <c r="D11" s="89" t="s">
        <v>532</v>
      </c>
      <c r="E11" s="89"/>
      <c r="F11" s="45"/>
      <c r="G11" s="45"/>
      <c r="H11" s="89" t="s">
        <v>534</v>
      </c>
      <c r="I11" s="89"/>
      <c r="J11" s="29"/>
      <c r="K11" s="29"/>
      <c r="L11" s="89" t="s">
        <v>532</v>
      </c>
      <c r="M11" s="89"/>
      <c r="N11" s="45"/>
      <c r="O11" s="45"/>
      <c r="P11" s="89" t="s">
        <v>534</v>
      </c>
      <c r="Q11" s="89"/>
      <c r="R11" s="29"/>
      <c r="S11" s="29"/>
      <c r="T11" s="89" t="s">
        <v>532</v>
      </c>
      <c r="U11" s="89"/>
      <c r="V11" s="45"/>
      <c r="W11" s="45"/>
      <c r="X11" s="89" t="s">
        <v>534</v>
      </c>
      <c r="Y11" s="89"/>
      <c r="Z11" s="29"/>
      <c r="AA11" s="29"/>
      <c r="AB11" s="89" t="s">
        <v>532</v>
      </c>
      <c r="AC11" s="89"/>
      <c r="AD11" s="45"/>
      <c r="AE11" s="45"/>
      <c r="AF11" s="89" t="s">
        <v>534</v>
      </c>
      <c r="AG11" s="89"/>
      <c r="AH11" s="29"/>
    </row>
    <row r="12" spans="1:34" x14ac:dyDescent="0.25">
      <c r="A12" s="11"/>
      <c r="B12" s="29"/>
      <c r="C12" s="29"/>
      <c r="D12" s="85" t="s">
        <v>533</v>
      </c>
      <c r="E12" s="85"/>
      <c r="F12" s="29"/>
      <c r="G12" s="29"/>
      <c r="H12" s="85" t="s">
        <v>535</v>
      </c>
      <c r="I12" s="85"/>
      <c r="J12" s="29"/>
      <c r="K12" s="29"/>
      <c r="L12" s="85" t="s">
        <v>538</v>
      </c>
      <c r="M12" s="85"/>
      <c r="N12" s="29"/>
      <c r="O12" s="29"/>
      <c r="P12" s="85" t="s">
        <v>535</v>
      </c>
      <c r="Q12" s="85"/>
      <c r="R12" s="29"/>
      <c r="S12" s="29"/>
      <c r="T12" s="85" t="s">
        <v>538</v>
      </c>
      <c r="U12" s="85"/>
      <c r="V12" s="29"/>
      <c r="W12" s="29"/>
      <c r="X12" s="85" t="s">
        <v>535</v>
      </c>
      <c r="Y12" s="85"/>
      <c r="Z12" s="29"/>
      <c r="AA12" s="29"/>
      <c r="AB12" s="85" t="s">
        <v>539</v>
      </c>
      <c r="AC12" s="85"/>
      <c r="AD12" s="29"/>
      <c r="AE12" s="29"/>
      <c r="AF12" s="85" t="s">
        <v>535</v>
      </c>
      <c r="AG12" s="85"/>
      <c r="AH12" s="29"/>
    </row>
    <row r="13" spans="1:34" ht="19.5" customHeight="1" x14ac:dyDescent="0.25">
      <c r="A13" s="11"/>
      <c r="B13" s="29"/>
      <c r="C13" s="29"/>
      <c r="D13" s="85"/>
      <c r="E13" s="85"/>
      <c r="F13" s="29"/>
      <c r="G13" s="29"/>
      <c r="H13" s="85" t="s">
        <v>536</v>
      </c>
      <c r="I13" s="85"/>
      <c r="J13" s="29"/>
      <c r="K13" s="29"/>
      <c r="L13" s="85"/>
      <c r="M13" s="85"/>
      <c r="N13" s="29"/>
      <c r="O13" s="29"/>
      <c r="P13" s="85" t="s">
        <v>536</v>
      </c>
      <c r="Q13" s="85"/>
      <c r="R13" s="29"/>
      <c r="S13" s="29"/>
      <c r="T13" s="85"/>
      <c r="U13" s="85"/>
      <c r="V13" s="29"/>
      <c r="W13" s="29"/>
      <c r="X13" s="85" t="s">
        <v>536</v>
      </c>
      <c r="Y13" s="85"/>
      <c r="Z13" s="29"/>
      <c r="AA13" s="29"/>
      <c r="AB13" s="85"/>
      <c r="AC13" s="85"/>
      <c r="AD13" s="29"/>
      <c r="AE13" s="29"/>
      <c r="AF13" s="85" t="s">
        <v>536</v>
      </c>
      <c r="AG13" s="85"/>
      <c r="AH13" s="29"/>
    </row>
    <row r="14" spans="1:34" ht="15.75" thickBot="1" x14ac:dyDescent="0.3">
      <c r="A14" s="11"/>
      <c r="B14" s="29"/>
      <c r="C14" s="29"/>
      <c r="D14" s="43"/>
      <c r="E14" s="43"/>
      <c r="F14" s="29"/>
      <c r="G14" s="29"/>
      <c r="H14" s="43" t="s">
        <v>537</v>
      </c>
      <c r="I14" s="43"/>
      <c r="J14" s="29"/>
      <c r="K14" s="29"/>
      <c r="L14" s="43"/>
      <c r="M14" s="43"/>
      <c r="N14" s="29"/>
      <c r="O14" s="29"/>
      <c r="P14" s="43" t="s">
        <v>537</v>
      </c>
      <c r="Q14" s="43"/>
      <c r="R14" s="29"/>
      <c r="S14" s="29"/>
      <c r="T14" s="43"/>
      <c r="U14" s="43"/>
      <c r="V14" s="29"/>
      <c r="W14" s="29"/>
      <c r="X14" s="43" t="s">
        <v>537</v>
      </c>
      <c r="Y14" s="43"/>
      <c r="Z14" s="29"/>
      <c r="AA14" s="29"/>
      <c r="AB14" s="43"/>
      <c r="AC14" s="43"/>
      <c r="AD14" s="29"/>
      <c r="AE14" s="29"/>
      <c r="AF14" s="43" t="s">
        <v>537</v>
      </c>
      <c r="AG14" s="43"/>
      <c r="AH14" s="29"/>
    </row>
    <row r="15" spans="1:34" x14ac:dyDescent="0.25">
      <c r="A15" s="11"/>
      <c r="B15" s="17" t="s">
        <v>540</v>
      </c>
      <c r="C15" s="19"/>
      <c r="D15" s="20"/>
      <c r="E15" s="21" t="s">
        <v>541</v>
      </c>
      <c r="F15" s="22" t="s">
        <v>188</v>
      </c>
      <c r="G15" s="19"/>
      <c r="H15" s="20" t="s">
        <v>542</v>
      </c>
      <c r="I15" s="21">
        <v>2.08</v>
      </c>
      <c r="J15" s="22" t="s">
        <v>188</v>
      </c>
      <c r="K15" s="19"/>
      <c r="L15" s="20"/>
      <c r="M15" s="21">
        <v>1.6</v>
      </c>
      <c r="N15" s="22" t="s">
        <v>188</v>
      </c>
      <c r="O15" s="19"/>
      <c r="P15" s="20" t="s">
        <v>542</v>
      </c>
      <c r="Q15" s="21">
        <v>1.85</v>
      </c>
      <c r="R15" s="22" t="s">
        <v>188</v>
      </c>
      <c r="S15" s="19"/>
      <c r="T15" s="20"/>
      <c r="U15" s="21">
        <v>0.5</v>
      </c>
      <c r="V15" s="22" t="s">
        <v>188</v>
      </c>
      <c r="W15" s="19"/>
      <c r="X15" s="20" t="s">
        <v>542</v>
      </c>
      <c r="Y15" s="21">
        <v>1.85</v>
      </c>
      <c r="Z15" s="22" t="s">
        <v>188</v>
      </c>
      <c r="AA15" s="19"/>
      <c r="AB15" s="20"/>
      <c r="AC15" s="21" t="s">
        <v>208</v>
      </c>
      <c r="AD15" s="22" t="s">
        <v>188</v>
      </c>
      <c r="AE15" s="19"/>
      <c r="AF15" s="20"/>
      <c r="AG15" s="21" t="s">
        <v>208</v>
      </c>
      <c r="AH15" s="22" t="s">
        <v>188</v>
      </c>
    </row>
    <row r="16" spans="1:34" x14ac:dyDescent="0.25">
      <c r="A16" s="11"/>
      <c r="B16" s="23" t="s">
        <v>543</v>
      </c>
      <c r="C16" s="15"/>
      <c r="D16" s="10"/>
      <c r="E16" s="24" t="s">
        <v>544</v>
      </c>
      <c r="F16" s="25" t="s">
        <v>188</v>
      </c>
      <c r="G16" s="15"/>
      <c r="H16" s="10" t="s">
        <v>542</v>
      </c>
      <c r="I16" s="24">
        <v>0.06</v>
      </c>
      <c r="J16" s="25" t="s">
        <v>188</v>
      </c>
      <c r="K16" s="15"/>
      <c r="L16" s="10"/>
      <c r="M16" s="24" t="s">
        <v>208</v>
      </c>
      <c r="N16" s="25" t="s">
        <v>188</v>
      </c>
      <c r="O16" s="15"/>
      <c r="P16" s="10"/>
      <c r="Q16" s="24" t="s">
        <v>208</v>
      </c>
      <c r="R16" s="25" t="s">
        <v>188</v>
      </c>
      <c r="S16" s="15"/>
      <c r="T16" s="10"/>
      <c r="U16" s="24">
        <v>50.6</v>
      </c>
      <c r="V16" s="25" t="s">
        <v>188</v>
      </c>
      <c r="W16" s="15"/>
      <c r="X16" s="10" t="s">
        <v>542</v>
      </c>
      <c r="Y16" s="24">
        <v>0.37</v>
      </c>
      <c r="Z16" s="25" t="s">
        <v>188</v>
      </c>
      <c r="AA16" s="15"/>
      <c r="AB16" s="10"/>
      <c r="AC16" s="24">
        <v>2</v>
      </c>
      <c r="AD16" s="25" t="s">
        <v>188</v>
      </c>
      <c r="AE16" s="15"/>
      <c r="AF16" s="10" t="s">
        <v>542</v>
      </c>
      <c r="AG16" s="24">
        <v>0.12</v>
      </c>
      <c r="AH16" s="25" t="s">
        <v>188</v>
      </c>
    </row>
    <row r="17" spans="1:34" x14ac:dyDescent="0.25">
      <c r="A17" s="11"/>
      <c r="B17" s="17" t="s">
        <v>545</v>
      </c>
      <c r="C17" s="19"/>
      <c r="D17" s="20"/>
      <c r="E17" s="21">
        <v>-11.7</v>
      </c>
      <c r="F17" s="22" t="s">
        <v>188</v>
      </c>
      <c r="G17" s="19"/>
      <c r="H17" s="20" t="s">
        <v>542</v>
      </c>
      <c r="I17" s="21">
        <v>0.06</v>
      </c>
      <c r="J17" s="22" t="s">
        <v>188</v>
      </c>
      <c r="K17" s="19"/>
      <c r="L17" s="20"/>
      <c r="M17" s="21" t="s">
        <v>208</v>
      </c>
      <c r="N17" s="22" t="s">
        <v>188</v>
      </c>
      <c r="O17" s="19"/>
      <c r="P17" s="20"/>
      <c r="Q17" s="21" t="s">
        <v>208</v>
      </c>
      <c r="R17" s="22" t="s">
        <v>188</v>
      </c>
      <c r="S17" s="19"/>
      <c r="T17" s="20"/>
      <c r="U17" s="21" t="s">
        <v>208</v>
      </c>
      <c r="V17" s="22" t="s">
        <v>188</v>
      </c>
      <c r="W17" s="19"/>
      <c r="X17" s="20"/>
      <c r="Y17" s="21" t="s">
        <v>208</v>
      </c>
      <c r="Z17" s="22" t="s">
        <v>188</v>
      </c>
      <c r="AA17" s="19"/>
      <c r="AB17" s="20"/>
      <c r="AC17" s="21" t="s">
        <v>208</v>
      </c>
      <c r="AD17" s="22" t="s">
        <v>188</v>
      </c>
      <c r="AE17" s="19"/>
      <c r="AF17" s="20"/>
      <c r="AG17" s="21" t="s">
        <v>208</v>
      </c>
      <c r="AH17" s="22" t="s">
        <v>188</v>
      </c>
    </row>
    <row r="18" spans="1:34" ht="15.75" thickBot="1" x14ac:dyDescent="0.3">
      <c r="A18" s="11"/>
      <c r="B18" s="23" t="s">
        <v>546</v>
      </c>
      <c r="C18" s="15"/>
      <c r="D18" s="10"/>
      <c r="E18" s="24">
        <v>-0.7</v>
      </c>
      <c r="F18" s="25" t="s">
        <v>188</v>
      </c>
      <c r="G18" s="15"/>
      <c r="H18" s="10" t="s">
        <v>542</v>
      </c>
      <c r="I18" s="24">
        <v>0.06</v>
      </c>
      <c r="J18" s="25" t="s">
        <v>188</v>
      </c>
      <c r="K18" s="15"/>
      <c r="L18" s="10"/>
      <c r="M18" s="24" t="s">
        <v>208</v>
      </c>
      <c r="N18" s="25" t="s">
        <v>188</v>
      </c>
      <c r="O18" s="15"/>
      <c r="P18" s="10"/>
      <c r="Q18" s="24" t="s">
        <v>208</v>
      </c>
      <c r="R18" s="25" t="s">
        <v>188</v>
      </c>
      <c r="S18" s="15"/>
      <c r="T18" s="10"/>
      <c r="U18" s="24" t="s">
        <v>208</v>
      </c>
      <c r="V18" s="25" t="s">
        <v>188</v>
      </c>
      <c r="W18" s="15"/>
      <c r="X18" s="10"/>
      <c r="Y18" s="24" t="s">
        <v>208</v>
      </c>
      <c r="Z18" s="25" t="s">
        <v>188</v>
      </c>
      <c r="AA18" s="15"/>
      <c r="AB18" s="10"/>
      <c r="AC18" s="24" t="s">
        <v>208</v>
      </c>
      <c r="AD18" s="25" t="s">
        <v>188</v>
      </c>
      <c r="AE18" s="15"/>
      <c r="AF18" s="10"/>
      <c r="AG18" s="24" t="s">
        <v>208</v>
      </c>
      <c r="AH18" s="25" t="s">
        <v>188</v>
      </c>
    </row>
    <row r="19" spans="1:34" x14ac:dyDescent="0.25">
      <c r="A19" s="11"/>
      <c r="B19" s="13"/>
      <c r="C19" s="13"/>
      <c r="D19" s="26"/>
      <c r="E19" s="26"/>
      <c r="F19" s="13"/>
      <c r="G19" s="13"/>
      <c r="H19" s="13"/>
      <c r="I19" s="13"/>
      <c r="J19" s="13"/>
      <c r="K19" s="13"/>
      <c r="L19" s="26"/>
      <c r="M19" s="26"/>
      <c r="N19" s="13"/>
      <c r="O19" s="13"/>
      <c r="P19" s="26"/>
      <c r="Q19" s="26"/>
      <c r="R19" s="13"/>
      <c r="S19" s="13"/>
      <c r="T19" s="26"/>
      <c r="U19" s="26"/>
      <c r="V19" s="13"/>
      <c r="W19" s="13"/>
      <c r="X19" s="13"/>
      <c r="Y19" s="13"/>
      <c r="Z19" s="13"/>
      <c r="AA19" s="13"/>
      <c r="AB19" s="26"/>
      <c r="AC19" s="26"/>
      <c r="AD19" s="13"/>
      <c r="AE19" s="13"/>
      <c r="AF19" s="13"/>
      <c r="AG19" s="13"/>
      <c r="AH19" s="13"/>
    </row>
    <row r="20" spans="1:34" ht="15.75" thickBot="1" x14ac:dyDescent="0.3">
      <c r="A20" s="11"/>
      <c r="B20" s="55" t="s">
        <v>547</v>
      </c>
      <c r="C20" s="19"/>
      <c r="D20" s="91"/>
      <c r="E20" s="92" t="s">
        <v>548</v>
      </c>
      <c r="F20" s="93" t="s">
        <v>188</v>
      </c>
      <c r="G20" s="19"/>
      <c r="H20" s="91" t="s">
        <v>542</v>
      </c>
      <c r="I20" s="92">
        <v>1.97</v>
      </c>
      <c r="J20" s="93" t="s">
        <v>188</v>
      </c>
      <c r="K20" s="19"/>
      <c r="L20" s="91"/>
      <c r="M20" s="92">
        <v>1.6</v>
      </c>
      <c r="N20" s="93" t="s">
        <v>188</v>
      </c>
      <c r="O20" s="19"/>
      <c r="P20" s="91"/>
      <c r="Q20" s="92">
        <v>1.85</v>
      </c>
      <c r="R20" s="93" t="s">
        <v>188</v>
      </c>
      <c r="S20" s="19"/>
      <c r="T20" s="91"/>
      <c r="U20" s="92">
        <v>51.1</v>
      </c>
      <c r="V20" s="93" t="s">
        <v>188</v>
      </c>
      <c r="W20" s="19"/>
      <c r="X20" s="91" t="s">
        <v>542</v>
      </c>
      <c r="Y20" s="92">
        <v>0.38</v>
      </c>
      <c r="Z20" s="93" t="s">
        <v>188</v>
      </c>
      <c r="AA20" s="19"/>
      <c r="AB20" s="91"/>
      <c r="AC20" s="92">
        <v>2</v>
      </c>
      <c r="AD20" s="93" t="s">
        <v>188</v>
      </c>
      <c r="AE20" s="19"/>
      <c r="AF20" s="91" t="s">
        <v>542</v>
      </c>
      <c r="AG20" s="92">
        <v>0.12</v>
      </c>
      <c r="AH20" s="93" t="s">
        <v>188</v>
      </c>
    </row>
    <row r="21" spans="1:34" ht="15.75" thickTop="1" x14ac:dyDescent="0.25">
      <c r="A21" s="11"/>
      <c r="B21" s="13"/>
      <c r="C21" s="13"/>
      <c r="D21" s="27"/>
      <c r="E21" s="27"/>
      <c r="F21" s="13"/>
      <c r="G21" s="13"/>
      <c r="H21" s="13"/>
      <c r="I21" s="13"/>
      <c r="J21" s="13"/>
      <c r="K21" s="13"/>
      <c r="L21" s="27"/>
      <c r="M21" s="27"/>
      <c r="N21" s="13"/>
      <c r="O21" s="13"/>
      <c r="P21" s="27"/>
      <c r="Q21" s="27"/>
      <c r="R21" s="13"/>
      <c r="S21" s="13"/>
      <c r="T21" s="27"/>
      <c r="U21" s="27"/>
      <c r="V21" s="13"/>
      <c r="W21" s="13"/>
      <c r="X21" s="13"/>
      <c r="Y21" s="13"/>
      <c r="Z21" s="13"/>
      <c r="AA21" s="13"/>
      <c r="AB21" s="27"/>
      <c r="AC21" s="27"/>
      <c r="AD21" s="13"/>
      <c r="AE21" s="13"/>
      <c r="AF21" s="13"/>
      <c r="AG21" s="13"/>
      <c r="AH21" s="13"/>
    </row>
  </sheetData>
  <mergeCells count="74">
    <mergeCell ref="AH11:AH14"/>
    <mergeCell ref="A1:A2"/>
    <mergeCell ref="B1:AH1"/>
    <mergeCell ref="B2:AH2"/>
    <mergeCell ref="B3:AH3"/>
    <mergeCell ref="A4:A21"/>
    <mergeCell ref="B4:AH4"/>
    <mergeCell ref="B5:AH5"/>
    <mergeCell ref="B6:AH6"/>
    <mergeCell ref="AD11:AD14"/>
    <mergeCell ref="AE11:AE14"/>
    <mergeCell ref="AF11:AG11"/>
    <mergeCell ref="AF12:AG12"/>
    <mergeCell ref="AF13:AG13"/>
    <mergeCell ref="AF14:AG14"/>
    <mergeCell ref="Z11:Z14"/>
    <mergeCell ref="AA11:AA14"/>
    <mergeCell ref="AB11:AC11"/>
    <mergeCell ref="AB12:AC12"/>
    <mergeCell ref="AB13:AC13"/>
    <mergeCell ref="AB14:AC14"/>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AH9:AH10"/>
    <mergeCell ref="B11:B14"/>
    <mergeCell ref="C11:C14"/>
    <mergeCell ref="D11:E11"/>
    <mergeCell ref="D12:E12"/>
    <mergeCell ref="D13:E13"/>
    <mergeCell ref="D14:E14"/>
    <mergeCell ref="F11:F14"/>
    <mergeCell ref="G11:G14"/>
    <mergeCell ref="H11:I11"/>
    <mergeCell ref="S9:S10"/>
    <mergeCell ref="T9:Y9"/>
    <mergeCell ref="T10:Y10"/>
    <mergeCell ref="Z9:Z10"/>
    <mergeCell ref="AA9:AA10"/>
    <mergeCell ref="AB9:AG10"/>
    <mergeCell ref="D8:Q8"/>
    <mergeCell ref="T8:AG8"/>
    <mergeCell ref="B9:B10"/>
    <mergeCell ref="C9:C10"/>
    <mergeCell ref="D9:I9"/>
    <mergeCell ref="D10:I10"/>
    <mergeCell ref="J9:J10"/>
    <mergeCell ref="K9:K10"/>
    <mergeCell ref="L9:Q10"/>
    <mergeCell ref="R9: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0"/>
  <sheetViews>
    <sheetView showGridLines="0" workbookViewId="0"/>
  </sheetViews>
  <sheetFormatPr defaultRowHeight="15" x14ac:dyDescent="0.25"/>
  <cols>
    <col min="1" max="2" width="36.5703125" bestFit="1" customWidth="1"/>
    <col min="5" max="5" width="6" bestFit="1" customWidth="1"/>
    <col min="6" max="6" width="2" bestFit="1" customWidth="1"/>
    <col min="9" max="9" width="6" bestFit="1" customWidth="1"/>
    <col min="10" max="10" width="2" bestFit="1" customWidth="1"/>
    <col min="13" max="13" width="5.85546875" bestFit="1" customWidth="1"/>
    <col min="14" max="14" width="2" bestFit="1" customWidth="1"/>
    <col min="17" max="17" width="5.85546875" bestFit="1" customWidth="1"/>
    <col min="18" max="18" width="2" bestFit="1" customWidth="1"/>
    <col min="21" max="21" width="5.140625" bestFit="1" customWidth="1"/>
    <col min="22" max="22" width="2" bestFit="1" customWidth="1"/>
    <col min="25" max="25" width="4.42578125" bestFit="1" customWidth="1"/>
    <col min="26" max="26" width="2" bestFit="1" customWidth="1"/>
    <col min="29" max="29" width="5.85546875" bestFit="1" customWidth="1"/>
    <col min="30" max="30" width="2" bestFit="1" customWidth="1"/>
  </cols>
  <sheetData>
    <row r="1" spans="1:30" ht="30" customHeight="1" x14ac:dyDescent="0.25">
      <c r="A1" s="7" t="s">
        <v>8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551</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1" t="s">
        <v>826</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1"/>
      <c r="B5" s="102" t="s">
        <v>556</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row>
    <row r="6" spans="1:30" x14ac:dyDescent="0.25">
      <c r="A6" s="11"/>
      <c r="B6" s="102" t="s">
        <v>557</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row>
    <row r="7" spans="1:30" x14ac:dyDescent="0.25">
      <c r="A7" s="11"/>
      <c r="B7" s="102" t="s">
        <v>558</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row>
    <row r="8" spans="1:30" x14ac:dyDescent="0.25">
      <c r="A8" s="11"/>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1"/>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x14ac:dyDescent="0.25">
      <c r="A10" s="11"/>
      <c r="B10" s="38" t="s">
        <v>276</v>
      </c>
      <c r="C10" s="29"/>
      <c r="D10" s="85" t="s">
        <v>559</v>
      </c>
      <c r="E10" s="85"/>
      <c r="F10" s="29"/>
      <c r="G10" s="29"/>
      <c r="H10" s="85" t="s">
        <v>561</v>
      </c>
      <c r="I10" s="85"/>
      <c r="J10" s="29"/>
      <c r="K10" s="29"/>
      <c r="L10" s="85" t="s">
        <v>562</v>
      </c>
      <c r="M10" s="85"/>
      <c r="N10" s="29"/>
      <c r="O10" s="29"/>
      <c r="P10" s="85" t="s">
        <v>560</v>
      </c>
      <c r="Q10" s="85"/>
      <c r="R10" s="29"/>
      <c r="S10" s="29"/>
      <c r="T10" s="85" t="s">
        <v>564</v>
      </c>
      <c r="U10" s="85"/>
      <c r="V10" s="29"/>
      <c r="W10" s="29"/>
      <c r="X10" s="85" t="s">
        <v>565</v>
      </c>
      <c r="Y10" s="85"/>
      <c r="Z10" s="29"/>
      <c r="AA10" s="29"/>
      <c r="AB10" s="85" t="s">
        <v>566</v>
      </c>
      <c r="AC10" s="85"/>
      <c r="AD10" s="29"/>
    </row>
    <row r="11" spans="1:30" x14ac:dyDescent="0.25">
      <c r="A11" s="11"/>
      <c r="B11" s="38"/>
      <c r="C11" s="29"/>
      <c r="D11" s="85" t="s">
        <v>560</v>
      </c>
      <c r="E11" s="85"/>
      <c r="F11" s="29"/>
      <c r="G11" s="29"/>
      <c r="H11" s="85" t="s">
        <v>559</v>
      </c>
      <c r="I11" s="85"/>
      <c r="J11" s="29"/>
      <c r="K11" s="29"/>
      <c r="L11" s="85"/>
      <c r="M11" s="85"/>
      <c r="N11" s="29"/>
      <c r="O11" s="29"/>
      <c r="P11" s="85" t="s">
        <v>563</v>
      </c>
      <c r="Q11" s="85"/>
      <c r="R11" s="29"/>
      <c r="S11" s="29"/>
      <c r="T11" s="85" t="s">
        <v>563</v>
      </c>
      <c r="U11" s="85"/>
      <c r="V11" s="29"/>
      <c r="W11" s="29"/>
      <c r="X11" s="85"/>
      <c r="Y11" s="85"/>
      <c r="Z11" s="29"/>
      <c r="AA11" s="29"/>
      <c r="AB11" s="85" t="s">
        <v>567</v>
      </c>
      <c r="AC11" s="85"/>
      <c r="AD11" s="29"/>
    </row>
    <row r="12" spans="1:30" ht="15.75" thickBot="1" x14ac:dyDescent="0.3">
      <c r="A12" s="11"/>
      <c r="B12" s="38"/>
      <c r="C12" s="29"/>
      <c r="D12" s="43"/>
      <c r="E12" s="43"/>
      <c r="F12" s="29"/>
      <c r="G12" s="29"/>
      <c r="H12" s="43" t="s">
        <v>560</v>
      </c>
      <c r="I12" s="43"/>
      <c r="J12" s="29"/>
      <c r="K12" s="29"/>
      <c r="L12" s="43"/>
      <c r="M12" s="43"/>
      <c r="N12" s="29"/>
      <c r="O12" s="29"/>
      <c r="P12" s="43"/>
      <c r="Q12" s="43"/>
      <c r="R12" s="29"/>
      <c r="S12" s="29"/>
      <c r="T12" s="43"/>
      <c r="U12" s="43"/>
      <c r="V12" s="29"/>
      <c r="W12" s="29"/>
      <c r="X12" s="43"/>
      <c r="Y12" s="43"/>
      <c r="Z12" s="29"/>
      <c r="AA12" s="29"/>
      <c r="AB12" s="43"/>
      <c r="AC12" s="43"/>
      <c r="AD12" s="29"/>
    </row>
    <row r="13" spans="1:30" ht="15.75" thickBot="1" x14ac:dyDescent="0.3">
      <c r="A13" s="11"/>
      <c r="B13" s="55" t="s">
        <v>29</v>
      </c>
      <c r="C13" s="19"/>
      <c r="D13" s="91"/>
      <c r="E13" s="92" t="s">
        <v>207</v>
      </c>
      <c r="F13" s="93" t="s">
        <v>188</v>
      </c>
      <c r="G13" s="19"/>
      <c r="H13" s="91"/>
      <c r="I13" s="92" t="s">
        <v>207</v>
      </c>
      <c r="J13" s="93" t="s">
        <v>188</v>
      </c>
      <c r="K13" s="19"/>
      <c r="L13" s="91"/>
      <c r="M13" s="92" t="s">
        <v>207</v>
      </c>
      <c r="N13" s="93" t="s">
        <v>188</v>
      </c>
      <c r="O13" s="19"/>
      <c r="P13" s="91"/>
      <c r="Q13" s="92">
        <v>197</v>
      </c>
      <c r="R13" s="93" t="s">
        <v>188</v>
      </c>
      <c r="S13" s="19"/>
      <c r="T13" s="91"/>
      <c r="U13" s="92" t="s">
        <v>284</v>
      </c>
      <c r="V13" s="93" t="s">
        <v>188</v>
      </c>
      <c r="W13" s="19"/>
      <c r="X13" s="91"/>
      <c r="Y13" s="92" t="s">
        <v>207</v>
      </c>
      <c r="Z13" s="93" t="s">
        <v>188</v>
      </c>
      <c r="AA13" s="19"/>
      <c r="AB13" s="91"/>
      <c r="AC13" s="92" t="s">
        <v>568</v>
      </c>
      <c r="AD13" s="93" t="s">
        <v>188</v>
      </c>
    </row>
    <row r="14" spans="1:30" x14ac:dyDescent="0.25">
      <c r="A14" s="11"/>
      <c r="B14" s="13"/>
      <c r="C14" s="13"/>
      <c r="D14" s="26"/>
      <c r="E14" s="26"/>
      <c r="F14" s="13"/>
      <c r="G14" s="13"/>
      <c r="H14" s="26"/>
      <c r="I14" s="26"/>
      <c r="J14" s="13"/>
      <c r="K14" s="13"/>
      <c r="L14" s="26"/>
      <c r="M14" s="26"/>
      <c r="N14" s="13"/>
      <c r="O14" s="13"/>
      <c r="P14" s="26"/>
      <c r="Q14" s="26"/>
      <c r="R14" s="13"/>
      <c r="S14" s="13"/>
      <c r="T14" s="26"/>
      <c r="U14" s="26"/>
      <c r="V14" s="13"/>
      <c r="W14" s="13"/>
      <c r="X14" s="26"/>
      <c r="Y14" s="26"/>
      <c r="Z14" s="13"/>
      <c r="AA14" s="13"/>
      <c r="AB14" s="26"/>
      <c r="AC14" s="26"/>
      <c r="AD14" s="13"/>
    </row>
    <row r="15" spans="1:30" x14ac:dyDescent="0.25">
      <c r="A15" s="11"/>
      <c r="B15" s="61" t="s">
        <v>30</v>
      </c>
      <c r="C15" s="15"/>
      <c r="D15" s="4"/>
      <c r="E15" s="4"/>
      <c r="F15" s="4"/>
      <c r="G15" s="15"/>
      <c r="H15" s="4"/>
      <c r="I15" s="4"/>
      <c r="J15" s="4"/>
      <c r="K15" s="15"/>
      <c r="L15" s="4"/>
      <c r="M15" s="4"/>
      <c r="N15" s="4"/>
      <c r="O15" s="15"/>
      <c r="P15" s="4"/>
      <c r="Q15" s="4"/>
      <c r="R15" s="4"/>
      <c r="S15" s="15"/>
      <c r="T15" s="4"/>
      <c r="U15" s="4"/>
      <c r="V15" s="4"/>
      <c r="W15" s="15"/>
      <c r="X15" s="4"/>
      <c r="Y15" s="4"/>
      <c r="Z15" s="4"/>
      <c r="AA15" s="15"/>
      <c r="AB15" s="4"/>
      <c r="AC15" s="4"/>
      <c r="AD15" s="4"/>
    </row>
    <row r="16" spans="1:30" x14ac:dyDescent="0.25">
      <c r="A16" s="11"/>
      <c r="B16" s="50" t="s">
        <v>31</v>
      </c>
      <c r="C16" s="19"/>
      <c r="D16" s="20"/>
      <c r="E16" s="21" t="s">
        <v>207</v>
      </c>
      <c r="F16" s="22" t="s">
        <v>188</v>
      </c>
      <c r="G16" s="19"/>
      <c r="H16" s="20"/>
      <c r="I16" s="21" t="s">
        <v>207</v>
      </c>
      <c r="J16" s="22" t="s">
        <v>188</v>
      </c>
      <c r="K16" s="19"/>
      <c r="L16" s="20"/>
      <c r="M16" s="21" t="s">
        <v>207</v>
      </c>
      <c r="N16" s="22" t="s">
        <v>188</v>
      </c>
      <c r="O16" s="19"/>
      <c r="P16" s="20"/>
      <c r="Q16" s="21" t="s">
        <v>569</v>
      </c>
      <c r="R16" s="22" t="s">
        <v>188</v>
      </c>
      <c r="S16" s="19"/>
      <c r="T16" s="20"/>
      <c r="U16" s="21" t="s">
        <v>570</v>
      </c>
      <c r="V16" s="22" t="s">
        <v>188</v>
      </c>
      <c r="W16" s="19"/>
      <c r="X16" s="20"/>
      <c r="Y16" s="21" t="s">
        <v>207</v>
      </c>
      <c r="Z16" s="22" t="s">
        <v>188</v>
      </c>
      <c r="AA16" s="19"/>
      <c r="AB16" s="20"/>
      <c r="AC16" s="21" t="s">
        <v>571</v>
      </c>
      <c r="AD16" s="22" t="s">
        <v>188</v>
      </c>
    </row>
    <row r="17" spans="1:30" x14ac:dyDescent="0.25">
      <c r="A17" s="11"/>
      <c r="B17" s="52" t="s">
        <v>32</v>
      </c>
      <c r="C17" s="15"/>
      <c r="D17" s="10"/>
      <c r="E17" s="24" t="s">
        <v>572</v>
      </c>
      <c r="F17" s="25" t="s">
        <v>188</v>
      </c>
      <c r="G17" s="15"/>
      <c r="H17" s="10"/>
      <c r="I17" s="24" t="s">
        <v>207</v>
      </c>
      <c r="J17" s="25" t="s">
        <v>188</v>
      </c>
      <c r="K17" s="15"/>
      <c r="L17" s="10"/>
      <c r="M17" s="24">
        <v>-1</v>
      </c>
      <c r="N17" s="25" t="s">
        <v>188</v>
      </c>
      <c r="O17" s="15"/>
      <c r="P17" s="10"/>
      <c r="Q17" s="24" t="s">
        <v>573</v>
      </c>
      <c r="R17" s="25" t="s">
        <v>188</v>
      </c>
      <c r="S17" s="15"/>
      <c r="T17" s="10"/>
      <c r="U17" s="24" t="s">
        <v>574</v>
      </c>
      <c r="V17" s="25" t="s">
        <v>188</v>
      </c>
      <c r="W17" s="15"/>
      <c r="X17" s="10"/>
      <c r="Y17" s="24" t="s">
        <v>207</v>
      </c>
      <c r="Z17" s="25" t="s">
        <v>188</v>
      </c>
      <c r="AA17" s="15"/>
      <c r="AB17" s="10"/>
      <c r="AC17" s="24" t="s">
        <v>575</v>
      </c>
      <c r="AD17" s="25" t="s">
        <v>188</v>
      </c>
    </row>
    <row r="18" spans="1:30" ht="15.75" thickBot="1" x14ac:dyDescent="0.3">
      <c r="A18" s="11"/>
      <c r="B18" s="50" t="s">
        <v>33</v>
      </c>
      <c r="C18" s="19"/>
      <c r="D18" s="20"/>
      <c r="E18" s="21" t="s">
        <v>207</v>
      </c>
      <c r="F18" s="22" t="s">
        <v>188</v>
      </c>
      <c r="G18" s="19"/>
      <c r="H18" s="20"/>
      <c r="I18" s="21" t="s">
        <v>207</v>
      </c>
      <c r="J18" s="22" t="s">
        <v>188</v>
      </c>
      <c r="K18" s="19"/>
      <c r="L18" s="20"/>
      <c r="M18" s="21" t="s">
        <v>207</v>
      </c>
      <c r="N18" s="22" t="s">
        <v>188</v>
      </c>
      <c r="O18" s="19"/>
      <c r="P18" s="20"/>
      <c r="Q18" s="21" t="s">
        <v>576</v>
      </c>
      <c r="R18" s="22" t="s">
        <v>188</v>
      </c>
      <c r="S18" s="19"/>
      <c r="T18" s="20"/>
      <c r="U18" s="21" t="s">
        <v>573</v>
      </c>
      <c r="V18" s="22" t="s">
        <v>188</v>
      </c>
      <c r="W18" s="19"/>
      <c r="X18" s="20"/>
      <c r="Y18" s="21" t="s">
        <v>207</v>
      </c>
      <c r="Z18" s="22" t="s">
        <v>188</v>
      </c>
      <c r="AA18" s="19"/>
      <c r="AB18" s="20"/>
      <c r="AC18" s="21" t="s">
        <v>577</v>
      </c>
      <c r="AD18" s="22" t="s">
        <v>188</v>
      </c>
    </row>
    <row r="19" spans="1:30" x14ac:dyDescent="0.25">
      <c r="A19" s="11"/>
      <c r="B19" s="13"/>
      <c r="C19" s="13"/>
      <c r="D19" s="26"/>
      <c r="E19" s="26"/>
      <c r="F19" s="13"/>
      <c r="G19" s="13"/>
      <c r="H19" s="26"/>
      <c r="I19" s="26"/>
      <c r="J19" s="13"/>
      <c r="K19" s="13"/>
      <c r="L19" s="26"/>
      <c r="M19" s="26"/>
      <c r="N19" s="13"/>
      <c r="O19" s="13"/>
      <c r="P19" s="26"/>
      <c r="Q19" s="26"/>
      <c r="R19" s="13"/>
      <c r="S19" s="13"/>
      <c r="T19" s="26"/>
      <c r="U19" s="26"/>
      <c r="V19" s="13"/>
      <c r="W19" s="13"/>
      <c r="X19" s="26"/>
      <c r="Y19" s="26"/>
      <c r="Z19" s="13"/>
      <c r="AA19" s="13"/>
      <c r="AB19" s="26"/>
      <c r="AC19" s="26"/>
      <c r="AD19" s="13"/>
    </row>
    <row r="20" spans="1:30" ht="15.75" thickBot="1" x14ac:dyDescent="0.3">
      <c r="A20" s="11"/>
      <c r="B20" s="23" t="s">
        <v>34</v>
      </c>
      <c r="C20" s="15"/>
      <c r="D20" s="10"/>
      <c r="E20" s="24" t="s">
        <v>572</v>
      </c>
      <c r="F20" s="25" t="s">
        <v>188</v>
      </c>
      <c r="G20" s="15"/>
      <c r="H20" s="10"/>
      <c r="I20" s="24" t="s">
        <v>207</v>
      </c>
      <c r="J20" s="25" t="s">
        <v>188</v>
      </c>
      <c r="K20" s="15"/>
      <c r="L20" s="10"/>
      <c r="M20" s="24">
        <v>-1</v>
      </c>
      <c r="N20" s="25" t="s">
        <v>188</v>
      </c>
      <c r="O20" s="15"/>
      <c r="P20" s="10"/>
      <c r="Q20" s="24" t="s">
        <v>578</v>
      </c>
      <c r="R20" s="25" t="s">
        <v>188</v>
      </c>
      <c r="S20" s="15"/>
      <c r="T20" s="10"/>
      <c r="U20" s="24" t="s">
        <v>579</v>
      </c>
      <c r="V20" s="25" t="s">
        <v>188</v>
      </c>
      <c r="W20" s="15"/>
      <c r="X20" s="10"/>
      <c r="Y20" s="24" t="s">
        <v>207</v>
      </c>
      <c r="Z20" s="25" t="s">
        <v>188</v>
      </c>
      <c r="AA20" s="15"/>
      <c r="AB20" s="10"/>
      <c r="AC20" s="24" t="s">
        <v>580</v>
      </c>
      <c r="AD20" s="25" t="s">
        <v>188</v>
      </c>
    </row>
    <row r="21" spans="1:30" x14ac:dyDescent="0.25">
      <c r="A21" s="11"/>
      <c r="B21" s="13"/>
      <c r="C21" s="13"/>
      <c r="D21" s="26"/>
      <c r="E21" s="26"/>
      <c r="F21" s="13"/>
      <c r="G21" s="13"/>
      <c r="H21" s="26"/>
      <c r="I21" s="26"/>
      <c r="J21" s="13"/>
      <c r="K21" s="13"/>
      <c r="L21" s="26"/>
      <c r="M21" s="26"/>
      <c r="N21" s="13"/>
      <c r="O21" s="13"/>
      <c r="P21" s="26"/>
      <c r="Q21" s="26"/>
      <c r="R21" s="13"/>
      <c r="S21" s="13"/>
      <c r="T21" s="26"/>
      <c r="U21" s="26"/>
      <c r="V21" s="13"/>
      <c r="W21" s="13"/>
      <c r="X21" s="26"/>
      <c r="Y21" s="26"/>
      <c r="Z21" s="13"/>
      <c r="AA21" s="13"/>
      <c r="AB21" s="26"/>
      <c r="AC21" s="26"/>
      <c r="AD21" s="13"/>
    </row>
    <row r="22" spans="1:30" x14ac:dyDescent="0.25">
      <c r="A22" s="11"/>
      <c r="B22" s="55" t="s">
        <v>581</v>
      </c>
      <c r="C22" s="19"/>
      <c r="D22" s="91"/>
      <c r="E22" s="92">
        <v>-4</v>
      </c>
      <c r="F22" s="93" t="s">
        <v>188</v>
      </c>
      <c r="G22" s="19"/>
      <c r="H22" s="91"/>
      <c r="I22" s="92" t="s">
        <v>207</v>
      </c>
      <c r="J22" s="93" t="s">
        <v>188</v>
      </c>
      <c r="K22" s="19"/>
      <c r="L22" s="91"/>
      <c r="M22" s="92" t="s">
        <v>582</v>
      </c>
      <c r="N22" s="93" t="s">
        <v>188</v>
      </c>
      <c r="O22" s="19"/>
      <c r="P22" s="91"/>
      <c r="Q22" s="92" t="s">
        <v>583</v>
      </c>
      <c r="R22" s="93" t="s">
        <v>188</v>
      </c>
      <c r="S22" s="19"/>
      <c r="T22" s="91"/>
      <c r="U22" s="92" t="s">
        <v>584</v>
      </c>
      <c r="V22" s="93" t="s">
        <v>188</v>
      </c>
      <c r="W22" s="19"/>
      <c r="X22" s="91"/>
      <c r="Y22" s="92" t="s">
        <v>207</v>
      </c>
      <c r="Z22" s="93" t="s">
        <v>188</v>
      </c>
      <c r="AA22" s="19"/>
      <c r="AB22" s="91"/>
      <c r="AC22" s="92" t="s">
        <v>585</v>
      </c>
      <c r="AD22" s="93" t="s">
        <v>188</v>
      </c>
    </row>
    <row r="23" spans="1:30" x14ac:dyDescent="0.25">
      <c r="A23" s="11"/>
      <c r="B23" s="23" t="s">
        <v>36</v>
      </c>
      <c r="C23" s="15"/>
      <c r="D23" s="10"/>
      <c r="E23" s="24" t="s">
        <v>207</v>
      </c>
      <c r="F23" s="25" t="s">
        <v>188</v>
      </c>
      <c r="G23" s="15"/>
      <c r="H23" s="10"/>
      <c r="I23" s="24" t="s">
        <v>207</v>
      </c>
      <c r="J23" s="25" t="s">
        <v>188</v>
      </c>
      <c r="K23" s="15"/>
      <c r="L23" s="10"/>
      <c r="M23" s="24">
        <v>-81</v>
      </c>
      <c r="N23" s="25" t="s">
        <v>188</v>
      </c>
      <c r="O23" s="15"/>
      <c r="P23" s="10"/>
      <c r="Q23" s="24">
        <v>-2</v>
      </c>
      <c r="R23" s="25" t="s">
        <v>188</v>
      </c>
      <c r="S23" s="15"/>
      <c r="T23" s="10"/>
      <c r="U23" s="24" t="s">
        <v>207</v>
      </c>
      <c r="V23" s="25" t="s">
        <v>188</v>
      </c>
      <c r="W23" s="15"/>
      <c r="X23" s="10"/>
      <c r="Y23" s="24" t="s">
        <v>207</v>
      </c>
      <c r="Z23" s="25" t="s">
        <v>188</v>
      </c>
      <c r="AA23" s="15"/>
      <c r="AB23" s="10"/>
      <c r="AC23" s="24">
        <v>-83</v>
      </c>
      <c r="AD23" s="25" t="s">
        <v>188</v>
      </c>
    </row>
    <row r="24" spans="1:30" ht="15.75" thickBot="1" x14ac:dyDescent="0.3">
      <c r="A24" s="11"/>
      <c r="B24" s="17" t="s">
        <v>586</v>
      </c>
      <c r="C24" s="19"/>
      <c r="D24" s="20"/>
      <c r="E24" s="21">
        <v>-23</v>
      </c>
      <c r="F24" s="22" t="s">
        <v>188</v>
      </c>
      <c r="G24" s="19"/>
      <c r="H24" s="20"/>
      <c r="I24" s="21">
        <v>-75</v>
      </c>
      <c r="J24" s="22" t="s">
        <v>188</v>
      </c>
      <c r="K24" s="19"/>
      <c r="L24" s="20"/>
      <c r="M24" s="21" t="s">
        <v>583</v>
      </c>
      <c r="N24" s="22" t="s">
        <v>188</v>
      </c>
      <c r="O24" s="19"/>
      <c r="P24" s="20"/>
      <c r="Q24" s="21" t="s">
        <v>207</v>
      </c>
      <c r="R24" s="22" t="s">
        <v>188</v>
      </c>
      <c r="S24" s="19"/>
      <c r="T24" s="20"/>
      <c r="U24" s="21" t="s">
        <v>207</v>
      </c>
      <c r="V24" s="22" t="s">
        <v>188</v>
      </c>
      <c r="W24" s="19"/>
      <c r="X24" s="20"/>
      <c r="Y24" s="21" t="s">
        <v>587</v>
      </c>
      <c r="Z24" s="22" t="s">
        <v>188</v>
      </c>
      <c r="AA24" s="19"/>
      <c r="AB24" s="20"/>
      <c r="AC24" s="21" t="s">
        <v>207</v>
      </c>
      <c r="AD24" s="22" t="s">
        <v>188</v>
      </c>
    </row>
    <row r="25" spans="1:30" x14ac:dyDescent="0.25">
      <c r="A25" s="11"/>
      <c r="B25" s="13"/>
      <c r="C25" s="13"/>
      <c r="D25" s="26"/>
      <c r="E25" s="26"/>
      <c r="F25" s="13"/>
      <c r="G25" s="13"/>
      <c r="H25" s="26"/>
      <c r="I25" s="26"/>
      <c r="J25" s="13"/>
      <c r="K25" s="13"/>
      <c r="L25" s="26"/>
      <c r="M25" s="26"/>
      <c r="N25" s="13"/>
      <c r="O25" s="13"/>
      <c r="P25" s="26"/>
      <c r="Q25" s="26"/>
      <c r="R25" s="13"/>
      <c r="S25" s="13"/>
      <c r="T25" s="26"/>
      <c r="U25" s="26"/>
      <c r="V25" s="13"/>
      <c r="W25" s="13"/>
      <c r="X25" s="26"/>
      <c r="Y25" s="26"/>
      <c r="Z25" s="13"/>
      <c r="AA25" s="13"/>
      <c r="AB25" s="26"/>
      <c r="AC25" s="26"/>
      <c r="AD25" s="13"/>
    </row>
    <row r="26" spans="1:30" ht="38.25" x14ac:dyDescent="0.25">
      <c r="A26" s="11"/>
      <c r="B26" s="61" t="s">
        <v>588</v>
      </c>
      <c r="C26" s="15"/>
      <c r="D26" s="9"/>
      <c r="E26" s="62">
        <v>-27</v>
      </c>
      <c r="F26" s="63" t="s">
        <v>188</v>
      </c>
      <c r="G26" s="15"/>
      <c r="H26" s="9"/>
      <c r="I26" s="62">
        <v>-75</v>
      </c>
      <c r="J26" s="63" t="s">
        <v>188</v>
      </c>
      <c r="K26" s="15"/>
      <c r="L26" s="9"/>
      <c r="M26" s="62">
        <v>-75</v>
      </c>
      <c r="N26" s="63" t="s">
        <v>188</v>
      </c>
      <c r="O26" s="15"/>
      <c r="P26" s="9"/>
      <c r="Q26" s="62" t="s">
        <v>589</v>
      </c>
      <c r="R26" s="63" t="s">
        <v>188</v>
      </c>
      <c r="S26" s="15"/>
      <c r="T26" s="9"/>
      <c r="U26" s="62" t="s">
        <v>584</v>
      </c>
      <c r="V26" s="63" t="s">
        <v>188</v>
      </c>
      <c r="W26" s="15"/>
      <c r="X26" s="9"/>
      <c r="Y26" s="62" t="s">
        <v>587</v>
      </c>
      <c r="Z26" s="63" t="s">
        <v>188</v>
      </c>
      <c r="AA26" s="15"/>
      <c r="AB26" s="9"/>
      <c r="AC26" s="62">
        <v>-26</v>
      </c>
      <c r="AD26" s="63" t="s">
        <v>188</v>
      </c>
    </row>
    <row r="27" spans="1:30" x14ac:dyDescent="0.25">
      <c r="A27" s="11"/>
      <c r="B27" s="17" t="s">
        <v>590</v>
      </c>
      <c r="C27" s="19"/>
      <c r="D27" s="20"/>
      <c r="E27" s="21" t="s">
        <v>207</v>
      </c>
      <c r="F27" s="22" t="s">
        <v>188</v>
      </c>
      <c r="G27" s="19"/>
      <c r="H27" s="20"/>
      <c r="I27" s="21" t="s">
        <v>207</v>
      </c>
      <c r="J27" s="22" t="s">
        <v>188</v>
      </c>
      <c r="K27" s="19"/>
      <c r="L27" s="20"/>
      <c r="M27" s="21" t="s">
        <v>207</v>
      </c>
      <c r="N27" s="22" t="s">
        <v>188</v>
      </c>
      <c r="O27" s="19"/>
      <c r="P27" s="20"/>
      <c r="Q27" s="21" t="s">
        <v>573</v>
      </c>
      <c r="R27" s="22" t="s">
        <v>188</v>
      </c>
      <c r="S27" s="19"/>
      <c r="T27" s="20"/>
      <c r="U27" s="21">
        <v>-9</v>
      </c>
      <c r="V27" s="22" t="s">
        <v>188</v>
      </c>
      <c r="W27" s="19"/>
      <c r="X27" s="20"/>
      <c r="Y27" s="21" t="s">
        <v>207</v>
      </c>
      <c r="Z27" s="22" t="s">
        <v>188</v>
      </c>
      <c r="AA27" s="19"/>
      <c r="AB27" s="20"/>
      <c r="AC27" s="21">
        <v>-7</v>
      </c>
      <c r="AD27" s="22" t="s">
        <v>188</v>
      </c>
    </row>
    <row r="28" spans="1:30" ht="26.25" thickBot="1" x14ac:dyDescent="0.3">
      <c r="A28" s="11"/>
      <c r="B28" s="23" t="s">
        <v>41</v>
      </c>
      <c r="C28" s="15"/>
      <c r="D28" s="10"/>
      <c r="E28" s="24" t="s">
        <v>207</v>
      </c>
      <c r="F28" s="25" t="s">
        <v>188</v>
      </c>
      <c r="G28" s="15"/>
      <c r="H28" s="10"/>
      <c r="I28" s="24" t="s">
        <v>591</v>
      </c>
      <c r="J28" s="25" t="s">
        <v>188</v>
      </c>
      <c r="K28" s="15"/>
      <c r="L28" s="10"/>
      <c r="M28" s="24" t="s">
        <v>207</v>
      </c>
      <c r="N28" s="25" t="s">
        <v>188</v>
      </c>
      <c r="O28" s="15"/>
      <c r="P28" s="10"/>
      <c r="Q28" s="24" t="s">
        <v>207</v>
      </c>
      <c r="R28" s="25" t="s">
        <v>188</v>
      </c>
      <c r="S28" s="15"/>
      <c r="T28" s="10"/>
      <c r="U28" s="24" t="s">
        <v>207</v>
      </c>
      <c r="V28" s="25" t="s">
        <v>188</v>
      </c>
      <c r="W28" s="15"/>
      <c r="X28" s="10"/>
      <c r="Y28" s="24" t="s">
        <v>207</v>
      </c>
      <c r="Z28" s="25" t="s">
        <v>188</v>
      </c>
      <c r="AA28" s="15"/>
      <c r="AB28" s="10"/>
      <c r="AC28" s="24" t="s">
        <v>591</v>
      </c>
      <c r="AD28" s="25" t="s">
        <v>188</v>
      </c>
    </row>
    <row r="29" spans="1:30" x14ac:dyDescent="0.25">
      <c r="A29" s="11"/>
      <c r="B29" s="13"/>
      <c r="C29" s="13"/>
      <c r="D29" s="26"/>
      <c r="E29" s="26"/>
      <c r="F29" s="13"/>
      <c r="G29" s="13"/>
      <c r="H29" s="26"/>
      <c r="I29" s="26"/>
      <c r="J29" s="13"/>
      <c r="K29" s="13"/>
      <c r="L29" s="26"/>
      <c r="M29" s="26"/>
      <c r="N29" s="13"/>
      <c r="O29" s="13"/>
      <c r="P29" s="26"/>
      <c r="Q29" s="26"/>
      <c r="R29" s="13"/>
      <c r="S29" s="13"/>
      <c r="T29" s="26"/>
      <c r="U29" s="26"/>
      <c r="V29" s="13"/>
      <c r="W29" s="13"/>
      <c r="X29" s="26"/>
      <c r="Y29" s="26"/>
      <c r="Z29" s="13"/>
      <c r="AA29" s="13"/>
      <c r="AB29" s="26"/>
      <c r="AC29" s="26"/>
      <c r="AD29" s="13"/>
    </row>
    <row r="30" spans="1:30" x14ac:dyDescent="0.25">
      <c r="A30" s="11"/>
      <c r="B30" s="55" t="s">
        <v>592</v>
      </c>
      <c r="C30" s="19"/>
      <c r="D30" s="91"/>
      <c r="E30" s="92">
        <v>-27</v>
      </c>
      <c r="F30" s="93" t="s">
        <v>188</v>
      </c>
      <c r="G30" s="19"/>
      <c r="H30" s="91"/>
      <c r="I30" s="92">
        <v>-69</v>
      </c>
      <c r="J30" s="93" t="s">
        <v>188</v>
      </c>
      <c r="K30" s="19"/>
      <c r="L30" s="91"/>
      <c r="M30" s="92">
        <v>-75</v>
      </c>
      <c r="N30" s="93" t="s">
        <v>188</v>
      </c>
      <c r="O30" s="19"/>
      <c r="P30" s="91"/>
      <c r="Q30" s="92" t="s">
        <v>583</v>
      </c>
      <c r="R30" s="93" t="s">
        <v>188</v>
      </c>
      <c r="S30" s="19"/>
      <c r="T30" s="91"/>
      <c r="U30" s="92" t="s">
        <v>593</v>
      </c>
      <c r="V30" s="93" t="s">
        <v>188</v>
      </c>
      <c r="W30" s="19"/>
      <c r="X30" s="91"/>
      <c r="Y30" s="92" t="s">
        <v>587</v>
      </c>
      <c r="Z30" s="93" t="s">
        <v>188</v>
      </c>
      <c r="AA30" s="19"/>
      <c r="AB30" s="91"/>
      <c r="AC30" s="92">
        <v>-27</v>
      </c>
      <c r="AD30" s="93" t="s">
        <v>188</v>
      </c>
    </row>
    <row r="31" spans="1:30" ht="26.25" thickBot="1" x14ac:dyDescent="0.3">
      <c r="A31" s="11"/>
      <c r="B31" s="23" t="s">
        <v>594</v>
      </c>
      <c r="C31" s="15"/>
      <c r="D31" s="10"/>
      <c r="E31" s="24" t="s">
        <v>207</v>
      </c>
      <c r="F31" s="25" t="s">
        <v>188</v>
      </c>
      <c r="G31" s="15"/>
      <c r="H31" s="10"/>
      <c r="I31" s="24" t="s">
        <v>207</v>
      </c>
      <c r="J31" s="25" t="s">
        <v>188</v>
      </c>
      <c r="K31" s="15"/>
      <c r="L31" s="10"/>
      <c r="M31" s="24" t="s">
        <v>207</v>
      </c>
      <c r="N31" s="25" t="s">
        <v>188</v>
      </c>
      <c r="O31" s="15"/>
      <c r="P31" s="10"/>
      <c r="Q31" s="24" t="s">
        <v>207</v>
      </c>
      <c r="R31" s="25" t="s">
        <v>188</v>
      </c>
      <c r="S31" s="15"/>
      <c r="T31" s="10"/>
      <c r="U31" s="24" t="s">
        <v>207</v>
      </c>
      <c r="V31" s="25" t="s">
        <v>188</v>
      </c>
      <c r="W31" s="15"/>
      <c r="X31" s="10"/>
      <c r="Y31" s="24" t="s">
        <v>207</v>
      </c>
      <c r="Z31" s="25" t="s">
        <v>188</v>
      </c>
      <c r="AA31" s="15"/>
      <c r="AB31" s="10"/>
      <c r="AC31" s="24" t="s">
        <v>207</v>
      </c>
      <c r="AD31" s="25" t="s">
        <v>188</v>
      </c>
    </row>
    <row r="32" spans="1:30" x14ac:dyDescent="0.25">
      <c r="A32" s="11"/>
      <c r="B32" s="13"/>
      <c r="C32" s="13"/>
      <c r="D32" s="26"/>
      <c r="E32" s="26"/>
      <c r="F32" s="13"/>
      <c r="G32" s="13"/>
      <c r="H32" s="26"/>
      <c r="I32" s="26"/>
      <c r="J32" s="13"/>
      <c r="K32" s="13"/>
      <c r="L32" s="26"/>
      <c r="M32" s="26"/>
      <c r="N32" s="13"/>
      <c r="O32" s="13"/>
      <c r="P32" s="26"/>
      <c r="Q32" s="26"/>
      <c r="R32" s="13"/>
      <c r="S32" s="13"/>
      <c r="T32" s="26"/>
      <c r="U32" s="26"/>
      <c r="V32" s="13"/>
      <c r="W32" s="13"/>
      <c r="X32" s="26"/>
      <c r="Y32" s="26"/>
      <c r="Z32" s="13"/>
      <c r="AA32" s="13"/>
      <c r="AB32" s="26"/>
      <c r="AC32" s="26"/>
      <c r="AD32" s="13"/>
    </row>
    <row r="33" spans="1:30" ht="26.25" thickBot="1" x14ac:dyDescent="0.3">
      <c r="A33" s="11"/>
      <c r="B33" s="55" t="s">
        <v>595</v>
      </c>
      <c r="C33" s="19"/>
      <c r="D33" s="91"/>
      <c r="E33" s="92">
        <v>-27</v>
      </c>
      <c r="F33" s="93" t="s">
        <v>188</v>
      </c>
      <c r="G33" s="19"/>
      <c r="H33" s="91"/>
      <c r="I33" s="92">
        <v>-69</v>
      </c>
      <c r="J33" s="93" t="s">
        <v>188</v>
      </c>
      <c r="K33" s="19"/>
      <c r="L33" s="91"/>
      <c r="M33" s="92">
        <v>-75</v>
      </c>
      <c r="N33" s="93" t="s">
        <v>188</v>
      </c>
      <c r="O33" s="19"/>
      <c r="P33" s="91"/>
      <c r="Q33" s="92" t="s">
        <v>583</v>
      </c>
      <c r="R33" s="93" t="s">
        <v>188</v>
      </c>
      <c r="S33" s="19"/>
      <c r="T33" s="91"/>
      <c r="U33" s="92" t="s">
        <v>593</v>
      </c>
      <c r="V33" s="93" t="s">
        <v>188</v>
      </c>
      <c r="W33" s="19"/>
      <c r="X33" s="91"/>
      <c r="Y33" s="92" t="s">
        <v>587</v>
      </c>
      <c r="Z33" s="93" t="s">
        <v>188</v>
      </c>
      <c r="AA33" s="19"/>
      <c r="AB33" s="91"/>
      <c r="AC33" s="92">
        <v>-27</v>
      </c>
      <c r="AD33" s="93" t="s">
        <v>188</v>
      </c>
    </row>
    <row r="34" spans="1:30" ht="15.75" thickTop="1" x14ac:dyDescent="0.25">
      <c r="A34" s="11"/>
      <c r="B34" s="13"/>
      <c r="C34" s="13"/>
      <c r="D34" s="27"/>
      <c r="E34" s="27"/>
      <c r="F34" s="13"/>
      <c r="G34" s="13"/>
      <c r="H34" s="27"/>
      <c r="I34" s="27"/>
      <c r="J34" s="13"/>
      <c r="K34" s="13"/>
      <c r="L34" s="27"/>
      <c r="M34" s="27"/>
      <c r="N34" s="13"/>
      <c r="O34" s="13"/>
      <c r="P34" s="27"/>
      <c r="Q34" s="27"/>
      <c r="R34" s="13"/>
      <c r="S34" s="13"/>
      <c r="T34" s="27"/>
      <c r="U34" s="27"/>
      <c r="V34" s="13"/>
      <c r="W34" s="13"/>
      <c r="X34" s="27"/>
      <c r="Y34" s="27"/>
      <c r="Z34" s="13"/>
      <c r="AA34" s="13"/>
      <c r="AB34" s="27"/>
      <c r="AC34" s="27"/>
    </row>
    <row r="35" spans="1:30" x14ac:dyDescent="0.25">
      <c r="A35" s="11"/>
      <c r="B35" s="101"/>
      <c r="C35" s="101"/>
      <c r="D35" s="101"/>
      <c r="E35" s="101"/>
      <c r="F35" s="101"/>
      <c r="G35" s="101"/>
      <c r="H35" s="101"/>
      <c r="I35" s="101"/>
      <c r="J35" s="101"/>
      <c r="K35" s="101"/>
      <c r="L35" s="101"/>
      <c r="M35" s="101"/>
      <c r="N35" s="101"/>
      <c r="O35" s="101"/>
      <c r="P35" s="101"/>
      <c r="Q35" s="101"/>
      <c r="R35" s="101"/>
      <c r="S35" s="101"/>
      <c r="T35" s="101"/>
      <c r="U35" s="101"/>
      <c r="V35" s="101"/>
      <c r="W35" s="101"/>
      <c r="X35" s="101"/>
      <c r="Y35" s="101"/>
      <c r="Z35" s="101"/>
      <c r="AA35" s="101"/>
      <c r="AB35" s="101"/>
      <c r="AC35" s="101"/>
      <c r="AD35" s="101"/>
    </row>
    <row r="36" spans="1:30" x14ac:dyDescent="0.25">
      <c r="A36" s="11"/>
      <c r="B36" s="102" t="s">
        <v>556</v>
      </c>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c r="AA36" s="102"/>
      <c r="AB36" s="102"/>
      <c r="AC36" s="102"/>
      <c r="AD36" s="102"/>
    </row>
    <row r="37" spans="1:30" x14ac:dyDescent="0.25">
      <c r="A37" s="11"/>
      <c r="B37" s="102" t="s">
        <v>557</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c r="AA37" s="102"/>
      <c r="AB37" s="102"/>
      <c r="AC37" s="102"/>
      <c r="AD37" s="102"/>
    </row>
    <row r="38" spans="1:30" x14ac:dyDescent="0.25">
      <c r="A38" s="11"/>
      <c r="B38" s="102" t="s">
        <v>606</v>
      </c>
      <c r="C38" s="102"/>
      <c r="D38" s="102"/>
      <c r="E38" s="102"/>
      <c r="F38" s="102"/>
      <c r="G38" s="102"/>
      <c r="H38" s="102"/>
      <c r="I38" s="102"/>
      <c r="J38" s="102"/>
      <c r="K38" s="102"/>
      <c r="L38" s="102"/>
      <c r="M38" s="102"/>
      <c r="N38" s="102"/>
      <c r="O38" s="102"/>
      <c r="P38" s="102"/>
      <c r="Q38" s="102"/>
      <c r="R38" s="102"/>
      <c r="S38" s="102"/>
      <c r="T38" s="102"/>
      <c r="U38" s="102"/>
      <c r="V38" s="102"/>
      <c r="W38" s="102"/>
      <c r="X38" s="102"/>
      <c r="Y38" s="102"/>
      <c r="Z38" s="102"/>
      <c r="AA38" s="102"/>
      <c r="AB38" s="102"/>
      <c r="AC38" s="102"/>
      <c r="AD38" s="102"/>
    </row>
    <row r="39" spans="1:30" x14ac:dyDescent="0.25">
      <c r="A39" s="11"/>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1"/>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x14ac:dyDescent="0.25">
      <c r="A41" s="11"/>
      <c r="B41" s="38" t="s">
        <v>276</v>
      </c>
      <c r="C41" s="29"/>
      <c r="D41" s="30" t="s">
        <v>559</v>
      </c>
      <c r="E41" s="30"/>
      <c r="F41" s="29"/>
      <c r="G41" s="29"/>
      <c r="H41" s="30" t="s">
        <v>561</v>
      </c>
      <c r="I41" s="30"/>
      <c r="J41" s="29"/>
      <c r="K41" s="29"/>
      <c r="L41" s="30" t="s">
        <v>562</v>
      </c>
      <c r="M41" s="30"/>
      <c r="N41" s="29"/>
      <c r="O41" s="29"/>
      <c r="P41" s="30" t="s">
        <v>560</v>
      </c>
      <c r="Q41" s="30"/>
      <c r="R41" s="29"/>
      <c r="S41" s="29"/>
      <c r="T41" s="30" t="s">
        <v>564</v>
      </c>
      <c r="U41" s="30"/>
      <c r="V41" s="29"/>
      <c r="W41" s="29"/>
      <c r="X41" s="30" t="s">
        <v>565</v>
      </c>
      <c r="Y41" s="30"/>
      <c r="Z41" s="29"/>
      <c r="AA41" s="29"/>
      <c r="AB41" s="30" t="s">
        <v>566</v>
      </c>
      <c r="AC41" s="30"/>
      <c r="AD41" s="29"/>
    </row>
    <row r="42" spans="1:30" x14ac:dyDescent="0.25">
      <c r="A42" s="11"/>
      <c r="B42" s="38"/>
      <c r="C42" s="29"/>
      <c r="D42" s="30" t="s">
        <v>560</v>
      </c>
      <c r="E42" s="30"/>
      <c r="F42" s="29"/>
      <c r="G42" s="29"/>
      <c r="H42" s="30" t="s">
        <v>559</v>
      </c>
      <c r="I42" s="30"/>
      <c r="J42" s="29"/>
      <c r="K42" s="29"/>
      <c r="L42" s="30"/>
      <c r="M42" s="30"/>
      <c r="N42" s="29"/>
      <c r="O42" s="29"/>
      <c r="P42" s="30" t="s">
        <v>563</v>
      </c>
      <c r="Q42" s="30"/>
      <c r="R42" s="29"/>
      <c r="S42" s="29"/>
      <c r="T42" s="30" t="s">
        <v>563</v>
      </c>
      <c r="U42" s="30"/>
      <c r="V42" s="29"/>
      <c r="W42" s="29"/>
      <c r="X42" s="30"/>
      <c r="Y42" s="30"/>
      <c r="Z42" s="29"/>
      <c r="AA42" s="29"/>
      <c r="AB42" s="30" t="s">
        <v>567</v>
      </c>
      <c r="AC42" s="30"/>
      <c r="AD42" s="29"/>
    </row>
    <row r="43" spans="1:30" ht="15.75" thickBot="1" x14ac:dyDescent="0.3">
      <c r="A43" s="11"/>
      <c r="B43" s="38"/>
      <c r="C43" s="29"/>
      <c r="D43" s="31"/>
      <c r="E43" s="31"/>
      <c r="F43" s="29"/>
      <c r="G43" s="29"/>
      <c r="H43" s="31" t="s">
        <v>560</v>
      </c>
      <c r="I43" s="31"/>
      <c r="J43" s="29"/>
      <c r="K43" s="29"/>
      <c r="L43" s="31"/>
      <c r="M43" s="31"/>
      <c r="N43" s="29"/>
      <c r="O43" s="29"/>
      <c r="P43" s="31"/>
      <c r="Q43" s="31"/>
      <c r="R43" s="29"/>
      <c r="S43" s="29"/>
      <c r="T43" s="31"/>
      <c r="U43" s="31"/>
      <c r="V43" s="29"/>
      <c r="W43" s="29"/>
      <c r="X43" s="31"/>
      <c r="Y43" s="31"/>
      <c r="Z43" s="29"/>
      <c r="AA43" s="29"/>
      <c r="AB43" s="31"/>
      <c r="AC43" s="31"/>
      <c r="AD43" s="29"/>
    </row>
    <row r="44" spans="1:30" ht="15.75" thickBot="1" x14ac:dyDescent="0.3">
      <c r="A44" s="11"/>
      <c r="B44" s="55" t="s">
        <v>29</v>
      </c>
      <c r="C44" s="19"/>
      <c r="D44" s="91"/>
      <c r="E44" s="92" t="s">
        <v>207</v>
      </c>
      <c r="F44" s="93" t="s">
        <v>188</v>
      </c>
      <c r="G44" s="19"/>
      <c r="H44" s="91"/>
      <c r="I44" s="92" t="s">
        <v>207</v>
      </c>
      <c r="J44" s="93" t="s">
        <v>188</v>
      </c>
      <c r="K44" s="19"/>
      <c r="L44" s="91"/>
      <c r="M44" s="92" t="s">
        <v>207</v>
      </c>
      <c r="N44" s="93" t="s">
        <v>188</v>
      </c>
      <c r="O44" s="19"/>
      <c r="P44" s="91"/>
      <c r="Q44" s="92" t="s">
        <v>607</v>
      </c>
      <c r="R44" s="93" t="s">
        <v>188</v>
      </c>
      <c r="S44" s="19"/>
      <c r="T44" s="91"/>
      <c r="U44" s="92" t="s">
        <v>608</v>
      </c>
      <c r="V44" s="93" t="s">
        <v>188</v>
      </c>
      <c r="W44" s="19"/>
      <c r="X44" s="91"/>
      <c r="Y44" s="92" t="s">
        <v>207</v>
      </c>
      <c r="Z44" s="93" t="s">
        <v>188</v>
      </c>
      <c r="AA44" s="19"/>
      <c r="AB44" s="91"/>
      <c r="AC44" s="92" t="s">
        <v>609</v>
      </c>
      <c r="AD44" s="93" t="s">
        <v>188</v>
      </c>
    </row>
    <row r="45" spans="1:30" x14ac:dyDescent="0.25">
      <c r="A45" s="11"/>
      <c r="B45" s="13"/>
      <c r="C45" s="13"/>
      <c r="D45" s="26"/>
      <c r="E45" s="26"/>
      <c r="F45" s="13"/>
      <c r="G45" s="13"/>
      <c r="H45" s="26"/>
      <c r="I45" s="26"/>
      <c r="J45" s="13"/>
      <c r="K45" s="13"/>
      <c r="L45" s="26"/>
      <c r="M45" s="26"/>
      <c r="N45" s="13"/>
      <c r="O45" s="13"/>
      <c r="P45" s="26"/>
      <c r="Q45" s="26"/>
      <c r="R45" s="13"/>
      <c r="S45" s="13"/>
      <c r="T45" s="26"/>
      <c r="U45" s="26"/>
      <c r="V45" s="13"/>
      <c r="W45" s="13"/>
      <c r="X45" s="26"/>
      <c r="Y45" s="26"/>
      <c r="Z45" s="13"/>
      <c r="AA45" s="13"/>
      <c r="AB45" s="26"/>
      <c r="AC45" s="26"/>
      <c r="AD45" s="13"/>
    </row>
    <row r="46" spans="1:30" x14ac:dyDescent="0.25">
      <c r="A46" s="11"/>
      <c r="B46" s="61" t="s">
        <v>30</v>
      </c>
      <c r="C46" s="15"/>
      <c r="D46" s="4"/>
      <c r="E46" s="4"/>
      <c r="F46" s="4"/>
      <c r="G46" s="15"/>
      <c r="H46" s="4"/>
      <c r="I46" s="4"/>
      <c r="J46" s="4"/>
      <c r="K46" s="15"/>
      <c r="L46" s="4"/>
      <c r="M46" s="4"/>
      <c r="N46" s="4"/>
      <c r="O46" s="15"/>
      <c r="P46" s="4"/>
      <c r="Q46" s="4"/>
      <c r="R46" s="4"/>
      <c r="S46" s="15"/>
      <c r="T46" s="4"/>
      <c r="U46" s="4"/>
      <c r="V46" s="4"/>
      <c r="W46" s="15"/>
      <c r="X46" s="4"/>
      <c r="Y46" s="4"/>
      <c r="Z46" s="4"/>
      <c r="AA46" s="15"/>
      <c r="AB46" s="4"/>
      <c r="AC46" s="4"/>
      <c r="AD46" s="4"/>
    </row>
    <row r="47" spans="1:30" x14ac:dyDescent="0.25">
      <c r="A47" s="11"/>
      <c r="B47" s="50" t="s">
        <v>31</v>
      </c>
      <c r="C47" s="19"/>
      <c r="D47" s="20"/>
      <c r="E47" s="21" t="s">
        <v>207</v>
      </c>
      <c r="F47" s="22" t="s">
        <v>188</v>
      </c>
      <c r="G47" s="19"/>
      <c r="H47" s="20"/>
      <c r="I47" s="21" t="s">
        <v>207</v>
      </c>
      <c r="J47" s="22" t="s">
        <v>188</v>
      </c>
      <c r="K47" s="19"/>
      <c r="L47" s="20"/>
      <c r="M47" s="21" t="s">
        <v>207</v>
      </c>
      <c r="N47" s="22" t="s">
        <v>188</v>
      </c>
      <c r="O47" s="19"/>
      <c r="P47" s="20"/>
      <c r="Q47" s="21" t="s">
        <v>610</v>
      </c>
      <c r="R47" s="22" t="s">
        <v>188</v>
      </c>
      <c r="S47" s="19"/>
      <c r="T47" s="20"/>
      <c r="U47" s="21" t="s">
        <v>611</v>
      </c>
      <c r="V47" s="22" t="s">
        <v>188</v>
      </c>
      <c r="W47" s="19"/>
      <c r="X47" s="20"/>
      <c r="Y47" s="21" t="s">
        <v>207</v>
      </c>
      <c r="Z47" s="22" t="s">
        <v>188</v>
      </c>
      <c r="AA47" s="19"/>
      <c r="AB47" s="20"/>
      <c r="AC47" s="21" t="s">
        <v>612</v>
      </c>
      <c r="AD47" s="22" t="s">
        <v>188</v>
      </c>
    </row>
    <row r="48" spans="1:30" x14ac:dyDescent="0.25">
      <c r="A48" s="11"/>
      <c r="B48" s="52" t="s">
        <v>32</v>
      </c>
      <c r="C48" s="15"/>
      <c r="D48" s="10"/>
      <c r="E48" s="24" t="s">
        <v>613</v>
      </c>
      <c r="F48" s="25" t="s">
        <v>188</v>
      </c>
      <c r="G48" s="15"/>
      <c r="H48" s="10"/>
      <c r="I48" s="24" t="s">
        <v>207</v>
      </c>
      <c r="J48" s="25" t="s">
        <v>188</v>
      </c>
      <c r="K48" s="15"/>
      <c r="L48" s="10"/>
      <c r="M48" s="24" t="s">
        <v>614</v>
      </c>
      <c r="N48" s="25" t="s">
        <v>188</v>
      </c>
      <c r="O48" s="15"/>
      <c r="P48" s="10"/>
      <c r="Q48" s="24" t="s">
        <v>211</v>
      </c>
      <c r="R48" s="25" t="s">
        <v>188</v>
      </c>
      <c r="S48" s="15"/>
      <c r="T48" s="10"/>
      <c r="U48" s="24" t="s">
        <v>615</v>
      </c>
      <c r="V48" s="25" t="s">
        <v>188</v>
      </c>
      <c r="W48" s="15"/>
      <c r="X48" s="10"/>
      <c r="Y48" s="24" t="s">
        <v>207</v>
      </c>
      <c r="Z48" s="25" t="s">
        <v>188</v>
      </c>
      <c r="AA48" s="15"/>
      <c r="AB48" s="10"/>
      <c r="AC48" s="24" t="s">
        <v>616</v>
      </c>
      <c r="AD48" s="25" t="s">
        <v>188</v>
      </c>
    </row>
    <row r="49" spans="1:30" ht="15.75" thickBot="1" x14ac:dyDescent="0.3">
      <c r="A49" s="11"/>
      <c r="B49" s="50" t="s">
        <v>33</v>
      </c>
      <c r="C49" s="19"/>
      <c r="D49" s="20"/>
      <c r="E49" s="21" t="s">
        <v>207</v>
      </c>
      <c r="F49" s="22" t="s">
        <v>188</v>
      </c>
      <c r="G49" s="19"/>
      <c r="H49" s="20"/>
      <c r="I49" s="21" t="s">
        <v>207</v>
      </c>
      <c r="J49" s="22" t="s">
        <v>188</v>
      </c>
      <c r="K49" s="19"/>
      <c r="L49" s="20"/>
      <c r="M49" s="21" t="s">
        <v>207</v>
      </c>
      <c r="N49" s="22" t="s">
        <v>188</v>
      </c>
      <c r="O49" s="19"/>
      <c r="P49" s="20"/>
      <c r="Q49" s="21" t="s">
        <v>617</v>
      </c>
      <c r="R49" s="22" t="s">
        <v>188</v>
      </c>
      <c r="S49" s="19"/>
      <c r="T49" s="20"/>
      <c r="U49" s="21" t="s">
        <v>573</v>
      </c>
      <c r="V49" s="22" t="s">
        <v>188</v>
      </c>
      <c r="W49" s="19"/>
      <c r="X49" s="20"/>
      <c r="Y49" s="21" t="s">
        <v>207</v>
      </c>
      <c r="Z49" s="22" t="s">
        <v>188</v>
      </c>
      <c r="AA49" s="19"/>
      <c r="AB49" s="20"/>
      <c r="AC49" s="21" t="s">
        <v>618</v>
      </c>
      <c r="AD49" s="22" t="s">
        <v>188</v>
      </c>
    </row>
    <row r="50" spans="1:30" x14ac:dyDescent="0.25">
      <c r="A50" s="11"/>
      <c r="B50" s="13"/>
      <c r="C50" s="13"/>
      <c r="D50" s="26"/>
      <c r="E50" s="26"/>
      <c r="F50" s="13"/>
      <c r="G50" s="13"/>
      <c r="H50" s="26"/>
      <c r="I50" s="26"/>
      <c r="J50" s="13"/>
      <c r="K50" s="13"/>
      <c r="L50" s="26"/>
      <c r="M50" s="26"/>
      <c r="N50" s="13"/>
      <c r="O50" s="13"/>
      <c r="P50" s="26"/>
      <c r="Q50" s="26"/>
      <c r="R50" s="13"/>
      <c r="S50" s="13"/>
      <c r="T50" s="26"/>
      <c r="U50" s="26"/>
      <c r="V50" s="13"/>
      <c r="W50" s="13"/>
      <c r="X50" s="26"/>
      <c r="Y50" s="26"/>
      <c r="Z50" s="13"/>
      <c r="AA50" s="13"/>
      <c r="AB50" s="26"/>
      <c r="AC50" s="26"/>
      <c r="AD50" s="13"/>
    </row>
    <row r="51" spans="1:30" ht="15.75" thickBot="1" x14ac:dyDescent="0.3">
      <c r="A51" s="11"/>
      <c r="B51" s="23" t="s">
        <v>34</v>
      </c>
      <c r="C51" s="15"/>
      <c r="D51" s="10"/>
      <c r="E51" s="24" t="s">
        <v>613</v>
      </c>
      <c r="F51" s="25" t="s">
        <v>188</v>
      </c>
      <c r="G51" s="15"/>
      <c r="H51" s="10"/>
      <c r="I51" s="24" t="s">
        <v>207</v>
      </c>
      <c r="J51" s="25" t="s">
        <v>188</v>
      </c>
      <c r="K51" s="15"/>
      <c r="L51" s="10"/>
      <c r="M51" s="24" t="s">
        <v>614</v>
      </c>
      <c r="N51" s="25" t="s">
        <v>188</v>
      </c>
      <c r="O51" s="15"/>
      <c r="P51" s="10"/>
      <c r="Q51" s="24" t="s">
        <v>194</v>
      </c>
      <c r="R51" s="25" t="s">
        <v>188</v>
      </c>
      <c r="S51" s="15"/>
      <c r="T51" s="10"/>
      <c r="U51" s="24" t="s">
        <v>619</v>
      </c>
      <c r="V51" s="25" t="s">
        <v>188</v>
      </c>
      <c r="W51" s="15"/>
      <c r="X51" s="10"/>
      <c r="Y51" s="24" t="s">
        <v>207</v>
      </c>
      <c r="Z51" s="25" t="s">
        <v>188</v>
      </c>
      <c r="AA51" s="15"/>
      <c r="AB51" s="10"/>
      <c r="AC51" s="24" t="s">
        <v>620</v>
      </c>
      <c r="AD51" s="25" t="s">
        <v>188</v>
      </c>
    </row>
    <row r="52" spans="1:30" x14ac:dyDescent="0.25">
      <c r="A52" s="11"/>
      <c r="B52" s="13"/>
      <c r="C52" s="13"/>
      <c r="D52" s="26"/>
      <c r="E52" s="26"/>
      <c r="F52" s="13"/>
      <c r="G52" s="13"/>
      <c r="H52" s="26"/>
      <c r="I52" s="26"/>
      <c r="J52" s="13"/>
      <c r="K52" s="13"/>
      <c r="L52" s="26"/>
      <c r="M52" s="26"/>
      <c r="N52" s="13"/>
      <c r="O52" s="13"/>
      <c r="P52" s="26"/>
      <c r="Q52" s="26"/>
      <c r="R52" s="13"/>
      <c r="S52" s="13"/>
      <c r="T52" s="26"/>
      <c r="U52" s="26"/>
      <c r="V52" s="13"/>
      <c r="W52" s="13"/>
      <c r="X52" s="26"/>
      <c r="Y52" s="26"/>
      <c r="Z52" s="13"/>
      <c r="AA52" s="13"/>
      <c r="AB52" s="26"/>
      <c r="AC52" s="26"/>
      <c r="AD52" s="13"/>
    </row>
    <row r="53" spans="1:30" x14ac:dyDescent="0.25">
      <c r="A53" s="11"/>
      <c r="B53" s="55" t="s">
        <v>581</v>
      </c>
      <c r="C53" s="19"/>
      <c r="D53" s="91"/>
      <c r="E53" s="92">
        <v>-10</v>
      </c>
      <c r="F53" s="93" t="s">
        <v>188</v>
      </c>
      <c r="G53" s="19"/>
      <c r="H53" s="91"/>
      <c r="I53" s="92" t="s">
        <v>207</v>
      </c>
      <c r="J53" s="93" t="s">
        <v>188</v>
      </c>
      <c r="K53" s="19"/>
      <c r="L53" s="91"/>
      <c r="M53" s="92">
        <v>-8</v>
      </c>
      <c r="N53" s="93" t="s">
        <v>188</v>
      </c>
      <c r="O53" s="19"/>
      <c r="P53" s="91"/>
      <c r="Q53" s="92" t="s">
        <v>573</v>
      </c>
      <c r="R53" s="93" t="s">
        <v>188</v>
      </c>
      <c r="S53" s="19"/>
      <c r="T53" s="91"/>
      <c r="U53" s="92" t="s">
        <v>621</v>
      </c>
      <c r="V53" s="93" t="s">
        <v>188</v>
      </c>
      <c r="W53" s="19"/>
      <c r="X53" s="91"/>
      <c r="Y53" s="92" t="s">
        <v>207</v>
      </c>
      <c r="Z53" s="93" t="s">
        <v>188</v>
      </c>
      <c r="AA53" s="19"/>
      <c r="AB53" s="91"/>
      <c r="AC53" s="92" t="s">
        <v>202</v>
      </c>
      <c r="AD53" s="93" t="s">
        <v>188</v>
      </c>
    </row>
    <row r="54" spans="1:30" x14ac:dyDescent="0.25">
      <c r="A54" s="11"/>
      <c r="B54" s="23" t="s">
        <v>36</v>
      </c>
      <c r="C54" s="15"/>
      <c r="D54" s="10"/>
      <c r="E54" s="24" t="s">
        <v>207</v>
      </c>
      <c r="F54" s="25" t="s">
        <v>188</v>
      </c>
      <c r="G54" s="15"/>
      <c r="H54" s="10"/>
      <c r="I54" s="24" t="s">
        <v>207</v>
      </c>
      <c r="J54" s="25" t="s">
        <v>188</v>
      </c>
      <c r="K54" s="15"/>
      <c r="L54" s="10"/>
      <c r="M54" s="24">
        <v>-68</v>
      </c>
      <c r="N54" s="25" t="s">
        <v>188</v>
      </c>
      <c r="O54" s="15"/>
      <c r="P54" s="10"/>
      <c r="Q54" s="24">
        <v>-3</v>
      </c>
      <c r="R54" s="25" t="s">
        <v>188</v>
      </c>
      <c r="S54" s="15"/>
      <c r="T54" s="10"/>
      <c r="U54" s="24" t="s">
        <v>207</v>
      </c>
      <c r="V54" s="25" t="s">
        <v>188</v>
      </c>
      <c r="W54" s="15"/>
      <c r="X54" s="10"/>
      <c r="Y54" s="24" t="s">
        <v>207</v>
      </c>
      <c r="Z54" s="25" t="s">
        <v>188</v>
      </c>
      <c r="AA54" s="15"/>
      <c r="AB54" s="10"/>
      <c r="AC54" s="24">
        <v>-71</v>
      </c>
      <c r="AD54" s="25" t="s">
        <v>188</v>
      </c>
    </row>
    <row r="55" spans="1:30" x14ac:dyDescent="0.25">
      <c r="A55" s="11"/>
      <c r="B55" s="17" t="s">
        <v>622</v>
      </c>
      <c r="C55" s="19"/>
      <c r="D55" s="20"/>
      <c r="E55" s="21" t="s">
        <v>207</v>
      </c>
      <c r="F55" s="22" t="s">
        <v>188</v>
      </c>
      <c r="G55" s="19"/>
      <c r="H55" s="20"/>
      <c r="I55" s="21" t="s">
        <v>207</v>
      </c>
      <c r="J55" s="22" t="s">
        <v>188</v>
      </c>
      <c r="K55" s="19"/>
      <c r="L55" s="20"/>
      <c r="M55" s="21" t="s">
        <v>583</v>
      </c>
      <c r="N55" s="22" t="s">
        <v>188</v>
      </c>
      <c r="O55" s="19"/>
      <c r="P55" s="20"/>
      <c r="Q55" s="21" t="s">
        <v>207</v>
      </c>
      <c r="R55" s="22" t="s">
        <v>188</v>
      </c>
      <c r="S55" s="19"/>
      <c r="T55" s="20"/>
      <c r="U55" s="21" t="s">
        <v>207</v>
      </c>
      <c r="V55" s="22" t="s">
        <v>188</v>
      </c>
      <c r="W55" s="19"/>
      <c r="X55" s="20"/>
      <c r="Y55" s="21" t="s">
        <v>207</v>
      </c>
      <c r="Z55" s="22" t="s">
        <v>188</v>
      </c>
      <c r="AA55" s="19"/>
      <c r="AB55" s="20"/>
      <c r="AC55" s="21" t="s">
        <v>583</v>
      </c>
      <c r="AD55" s="22" t="s">
        <v>188</v>
      </c>
    </row>
    <row r="56" spans="1:30" ht="15.75" thickBot="1" x14ac:dyDescent="0.3">
      <c r="A56" s="11"/>
      <c r="B56" s="23" t="s">
        <v>586</v>
      </c>
      <c r="C56" s="15"/>
      <c r="D56" s="10"/>
      <c r="E56" s="24">
        <v>-31</v>
      </c>
      <c r="F56" s="25" t="s">
        <v>188</v>
      </c>
      <c r="G56" s="15"/>
      <c r="H56" s="10"/>
      <c r="I56" s="24">
        <v>-76</v>
      </c>
      <c r="J56" s="25" t="s">
        <v>188</v>
      </c>
      <c r="K56" s="15"/>
      <c r="L56" s="10"/>
      <c r="M56" s="24">
        <v>-5</v>
      </c>
      <c r="N56" s="25" t="s">
        <v>188</v>
      </c>
      <c r="O56" s="15"/>
      <c r="P56" s="10"/>
      <c r="Q56" s="24" t="s">
        <v>207</v>
      </c>
      <c r="R56" s="25" t="s">
        <v>188</v>
      </c>
      <c r="S56" s="15"/>
      <c r="T56" s="10"/>
      <c r="U56" s="24" t="s">
        <v>207</v>
      </c>
      <c r="V56" s="25" t="s">
        <v>188</v>
      </c>
      <c r="W56" s="15"/>
      <c r="X56" s="10"/>
      <c r="Y56" s="24" t="s">
        <v>623</v>
      </c>
      <c r="Z56" s="25" t="s">
        <v>188</v>
      </c>
      <c r="AA56" s="15"/>
      <c r="AB56" s="10"/>
      <c r="AC56" s="24" t="s">
        <v>207</v>
      </c>
      <c r="AD56" s="25" t="s">
        <v>188</v>
      </c>
    </row>
    <row r="57" spans="1:30" x14ac:dyDescent="0.25">
      <c r="A57" s="11"/>
      <c r="B57" s="13"/>
      <c r="C57" s="13"/>
      <c r="D57" s="26"/>
      <c r="E57" s="26"/>
      <c r="F57" s="13"/>
      <c r="G57" s="13"/>
      <c r="H57" s="26"/>
      <c r="I57" s="26"/>
      <c r="J57" s="13"/>
      <c r="K57" s="13"/>
      <c r="L57" s="26"/>
      <c r="M57" s="26"/>
      <c r="N57" s="13"/>
      <c r="O57" s="13"/>
      <c r="P57" s="26"/>
      <c r="Q57" s="26"/>
      <c r="R57" s="13"/>
      <c r="S57" s="13"/>
      <c r="T57" s="26"/>
      <c r="U57" s="26"/>
      <c r="V57" s="13"/>
      <c r="W57" s="13"/>
      <c r="X57" s="26"/>
      <c r="Y57" s="26"/>
      <c r="Z57" s="13"/>
      <c r="AA57" s="13"/>
      <c r="AB57" s="26"/>
      <c r="AC57" s="26"/>
      <c r="AD57" s="13"/>
    </row>
    <row r="58" spans="1:30" ht="38.25" x14ac:dyDescent="0.25">
      <c r="A58" s="11"/>
      <c r="B58" s="55" t="s">
        <v>588</v>
      </c>
      <c r="C58" s="19"/>
      <c r="D58" s="91"/>
      <c r="E58" s="92">
        <v>-41</v>
      </c>
      <c r="F58" s="93" t="s">
        <v>188</v>
      </c>
      <c r="G58" s="19"/>
      <c r="H58" s="91"/>
      <c r="I58" s="92">
        <v>-76</v>
      </c>
      <c r="J58" s="93" t="s">
        <v>188</v>
      </c>
      <c r="K58" s="19"/>
      <c r="L58" s="91"/>
      <c r="M58" s="92">
        <v>-76</v>
      </c>
      <c r="N58" s="93" t="s">
        <v>188</v>
      </c>
      <c r="O58" s="19"/>
      <c r="P58" s="91"/>
      <c r="Q58" s="92">
        <v>-1</v>
      </c>
      <c r="R58" s="93" t="s">
        <v>188</v>
      </c>
      <c r="S58" s="19"/>
      <c r="T58" s="91"/>
      <c r="U58" s="92" t="s">
        <v>621</v>
      </c>
      <c r="V58" s="93" t="s">
        <v>188</v>
      </c>
      <c r="W58" s="19"/>
      <c r="X58" s="91"/>
      <c r="Y58" s="92" t="s">
        <v>623</v>
      </c>
      <c r="Z58" s="93" t="s">
        <v>188</v>
      </c>
      <c r="AA58" s="19"/>
      <c r="AB58" s="91"/>
      <c r="AC58" s="92">
        <v>-39</v>
      </c>
      <c r="AD58" s="93" t="s">
        <v>188</v>
      </c>
    </row>
    <row r="59" spans="1:30" x14ac:dyDescent="0.25">
      <c r="A59" s="11"/>
      <c r="B59" s="23" t="s">
        <v>624</v>
      </c>
      <c r="C59" s="15"/>
      <c r="D59" s="10"/>
      <c r="E59" s="24" t="s">
        <v>207</v>
      </c>
      <c r="F59" s="25" t="s">
        <v>188</v>
      </c>
      <c r="G59" s="15"/>
      <c r="H59" s="10"/>
      <c r="I59" s="24" t="s">
        <v>582</v>
      </c>
      <c r="J59" s="25" t="s">
        <v>188</v>
      </c>
      <c r="K59" s="15"/>
      <c r="L59" s="10"/>
      <c r="M59" s="24" t="s">
        <v>207</v>
      </c>
      <c r="N59" s="25" t="s">
        <v>188</v>
      </c>
      <c r="O59" s="15"/>
      <c r="P59" s="10"/>
      <c r="Q59" s="24">
        <v>-4</v>
      </c>
      <c r="R59" s="25" t="s">
        <v>188</v>
      </c>
      <c r="S59" s="15"/>
      <c r="T59" s="10"/>
      <c r="U59" s="24">
        <v>-5</v>
      </c>
      <c r="V59" s="25" t="s">
        <v>188</v>
      </c>
      <c r="W59" s="15"/>
      <c r="X59" s="10"/>
      <c r="Y59" s="24" t="s">
        <v>207</v>
      </c>
      <c r="Z59" s="25" t="s">
        <v>188</v>
      </c>
      <c r="AA59" s="15"/>
      <c r="AB59" s="10"/>
      <c r="AC59" s="24">
        <v>-8</v>
      </c>
      <c r="AD59" s="25" t="s">
        <v>188</v>
      </c>
    </row>
    <row r="60" spans="1:30" ht="26.25" thickBot="1" x14ac:dyDescent="0.3">
      <c r="A60" s="11"/>
      <c r="B60" s="17" t="s">
        <v>41</v>
      </c>
      <c r="C60" s="19"/>
      <c r="D60" s="20"/>
      <c r="E60" s="21" t="s">
        <v>207</v>
      </c>
      <c r="F60" s="22" t="s">
        <v>188</v>
      </c>
      <c r="G60" s="19"/>
      <c r="H60" s="20"/>
      <c r="I60" s="21" t="s">
        <v>458</v>
      </c>
      <c r="J60" s="22" t="s">
        <v>188</v>
      </c>
      <c r="K60" s="19"/>
      <c r="L60" s="20"/>
      <c r="M60" s="21" t="s">
        <v>207</v>
      </c>
      <c r="N60" s="22" t="s">
        <v>188</v>
      </c>
      <c r="O60" s="19"/>
      <c r="P60" s="20"/>
      <c r="Q60" s="21" t="s">
        <v>207</v>
      </c>
      <c r="R60" s="22" t="s">
        <v>188</v>
      </c>
      <c r="S60" s="19"/>
      <c r="T60" s="20"/>
      <c r="U60" s="21" t="s">
        <v>207</v>
      </c>
      <c r="V60" s="22" t="s">
        <v>188</v>
      </c>
      <c r="W60" s="19"/>
      <c r="X60" s="20"/>
      <c r="Y60" s="21" t="s">
        <v>207</v>
      </c>
      <c r="Z60" s="22" t="s">
        <v>188</v>
      </c>
      <c r="AA60" s="19"/>
      <c r="AB60" s="20"/>
      <c r="AC60" s="21" t="s">
        <v>458</v>
      </c>
      <c r="AD60" s="22" t="s">
        <v>188</v>
      </c>
    </row>
    <row r="61" spans="1:30" x14ac:dyDescent="0.25">
      <c r="A61" s="11"/>
      <c r="B61" s="13"/>
      <c r="C61" s="13"/>
      <c r="D61" s="26"/>
      <c r="E61" s="26"/>
      <c r="F61" s="13"/>
      <c r="G61" s="13"/>
      <c r="H61" s="26"/>
      <c r="I61" s="26"/>
      <c r="J61" s="13"/>
      <c r="K61" s="13"/>
      <c r="L61" s="26"/>
      <c r="M61" s="26"/>
      <c r="N61" s="13"/>
      <c r="O61" s="13"/>
      <c r="P61" s="26"/>
      <c r="Q61" s="26"/>
      <c r="R61" s="13"/>
      <c r="S61" s="13"/>
      <c r="T61" s="26"/>
      <c r="U61" s="26"/>
      <c r="V61" s="13"/>
      <c r="W61" s="13"/>
      <c r="X61" s="26"/>
      <c r="Y61" s="26"/>
      <c r="Z61" s="13"/>
      <c r="AA61" s="13"/>
      <c r="AB61" s="26"/>
      <c r="AC61" s="26"/>
      <c r="AD61" s="13"/>
    </row>
    <row r="62" spans="1:30" x14ac:dyDescent="0.25">
      <c r="A62" s="11"/>
      <c r="B62" s="61" t="s">
        <v>592</v>
      </c>
      <c r="C62" s="15"/>
      <c r="D62" s="9"/>
      <c r="E62" s="62">
        <v>-41</v>
      </c>
      <c r="F62" s="63" t="s">
        <v>188</v>
      </c>
      <c r="G62" s="15"/>
      <c r="H62" s="9"/>
      <c r="I62" s="62">
        <v>-68</v>
      </c>
      <c r="J62" s="63" t="s">
        <v>188</v>
      </c>
      <c r="K62" s="15"/>
      <c r="L62" s="9"/>
      <c r="M62" s="62">
        <v>-76</v>
      </c>
      <c r="N62" s="63" t="s">
        <v>188</v>
      </c>
      <c r="O62" s="15"/>
      <c r="P62" s="9"/>
      <c r="Q62" s="62">
        <v>-5</v>
      </c>
      <c r="R62" s="63" t="s">
        <v>188</v>
      </c>
      <c r="S62" s="15"/>
      <c r="T62" s="9"/>
      <c r="U62" s="62" t="s">
        <v>625</v>
      </c>
      <c r="V62" s="63" t="s">
        <v>188</v>
      </c>
      <c r="W62" s="15"/>
      <c r="X62" s="9"/>
      <c r="Y62" s="62" t="s">
        <v>623</v>
      </c>
      <c r="Z62" s="63" t="s">
        <v>188</v>
      </c>
      <c r="AA62" s="15"/>
      <c r="AB62" s="9"/>
      <c r="AC62" s="62">
        <v>-40</v>
      </c>
      <c r="AD62" s="63" t="s">
        <v>188</v>
      </c>
    </row>
    <row r="63" spans="1:30" ht="26.25" thickBot="1" x14ac:dyDescent="0.3">
      <c r="A63" s="11"/>
      <c r="B63" s="17" t="s">
        <v>43</v>
      </c>
      <c r="C63" s="19"/>
      <c r="D63" s="20"/>
      <c r="E63" s="21" t="s">
        <v>207</v>
      </c>
      <c r="F63" s="22" t="s">
        <v>188</v>
      </c>
      <c r="G63" s="19"/>
      <c r="H63" s="20"/>
      <c r="I63" s="21" t="s">
        <v>207</v>
      </c>
      <c r="J63" s="22" t="s">
        <v>188</v>
      </c>
      <c r="K63" s="19"/>
      <c r="L63" s="20"/>
      <c r="M63" s="21" t="s">
        <v>207</v>
      </c>
      <c r="N63" s="22" t="s">
        <v>188</v>
      </c>
      <c r="O63" s="19"/>
      <c r="P63" s="20"/>
      <c r="Q63" s="21" t="s">
        <v>207</v>
      </c>
      <c r="R63" s="22" t="s">
        <v>188</v>
      </c>
      <c r="S63" s="19"/>
      <c r="T63" s="20"/>
      <c r="U63" s="21">
        <v>-1</v>
      </c>
      <c r="V63" s="22" t="s">
        <v>188</v>
      </c>
      <c r="W63" s="19"/>
      <c r="X63" s="20"/>
      <c r="Y63" s="21" t="s">
        <v>207</v>
      </c>
      <c r="Z63" s="22" t="s">
        <v>188</v>
      </c>
      <c r="AA63" s="19"/>
      <c r="AB63" s="20"/>
      <c r="AC63" s="21">
        <v>-1</v>
      </c>
      <c r="AD63" s="22" t="s">
        <v>188</v>
      </c>
    </row>
    <row r="64" spans="1:30" x14ac:dyDescent="0.25">
      <c r="A64" s="11"/>
      <c r="B64" s="13"/>
      <c r="C64" s="13"/>
      <c r="D64" s="26"/>
      <c r="E64" s="26"/>
      <c r="F64" s="13"/>
      <c r="G64" s="13"/>
      <c r="H64" s="26"/>
      <c r="I64" s="26"/>
      <c r="J64" s="13"/>
      <c r="K64" s="13"/>
      <c r="L64" s="26"/>
      <c r="M64" s="26"/>
      <c r="N64" s="13"/>
      <c r="O64" s="13"/>
      <c r="P64" s="26"/>
      <c r="Q64" s="26"/>
      <c r="R64" s="13"/>
      <c r="S64" s="13"/>
      <c r="T64" s="26"/>
      <c r="U64" s="26"/>
      <c r="V64" s="13"/>
      <c r="W64" s="13"/>
      <c r="X64" s="26"/>
      <c r="Y64" s="26"/>
      <c r="Z64" s="13"/>
      <c r="AA64" s="13"/>
      <c r="AB64" s="26"/>
      <c r="AC64" s="26"/>
      <c r="AD64" s="13"/>
    </row>
    <row r="65" spans="1:30" ht="26.25" thickBot="1" x14ac:dyDescent="0.3">
      <c r="A65" s="11"/>
      <c r="B65" s="61" t="s">
        <v>595</v>
      </c>
      <c r="C65" s="15"/>
      <c r="D65" s="9"/>
      <c r="E65" s="62">
        <v>-41</v>
      </c>
      <c r="F65" s="63" t="s">
        <v>188</v>
      </c>
      <c r="G65" s="15"/>
      <c r="H65" s="9"/>
      <c r="I65" s="62">
        <v>-68</v>
      </c>
      <c r="J65" s="63" t="s">
        <v>188</v>
      </c>
      <c r="K65" s="15"/>
      <c r="L65" s="9"/>
      <c r="M65" s="62">
        <v>-76</v>
      </c>
      <c r="N65" s="63" t="s">
        <v>188</v>
      </c>
      <c r="O65" s="15"/>
      <c r="P65" s="9"/>
      <c r="Q65" s="62">
        <v>-5</v>
      </c>
      <c r="R65" s="63" t="s">
        <v>188</v>
      </c>
      <c r="S65" s="15"/>
      <c r="T65" s="9"/>
      <c r="U65" s="62" t="s">
        <v>626</v>
      </c>
      <c r="V65" s="63" t="s">
        <v>188</v>
      </c>
      <c r="W65" s="15"/>
      <c r="X65" s="9"/>
      <c r="Y65" s="62" t="s">
        <v>623</v>
      </c>
      <c r="Z65" s="63" t="s">
        <v>188</v>
      </c>
      <c r="AA65" s="15"/>
      <c r="AB65" s="9"/>
      <c r="AC65" s="62">
        <v>-41</v>
      </c>
      <c r="AD65" s="63" t="s">
        <v>188</v>
      </c>
    </row>
    <row r="66" spans="1:30" ht="15.75" thickTop="1" x14ac:dyDescent="0.25">
      <c r="A66" s="11"/>
      <c r="B66" s="13"/>
      <c r="C66" s="13"/>
      <c r="D66" s="27"/>
      <c r="E66" s="27"/>
      <c r="F66" s="13"/>
      <c r="G66" s="13"/>
      <c r="H66" s="27"/>
      <c r="I66" s="27"/>
      <c r="J66" s="13"/>
      <c r="K66" s="13"/>
      <c r="L66" s="27"/>
      <c r="M66" s="27"/>
      <c r="N66" s="13"/>
      <c r="O66" s="13"/>
      <c r="P66" s="27"/>
      <c r="Q66" s="27"/>
      <c r="R66" s="13"/>
      <c r="S66" s="13"/>
      <c r="T66" s="27"/>
      <c r="U66" s="27"/>
      <c r="V66" s="13"/>
      <c r="W66" s="13"/>
      <c r="X66" s="27"/>
      <c r="Y66" s="27"/>
      <c r="Z66" s="13"/>
      <c r="AA66" s="13"/>
      <c r="AB66" s="27"/>
      <c r="AC66" s="27"/>
      <c r="AD66" s="13"/>
    </row>
    <row r="67" spans="1:30" x14ac:dyDescent="0.25">
      <c r="A67" s="11"/>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row>
    <row r="68" spans="1:30" x14ac:dyDescent="0.25">
      <c r="A68" s="11"/>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row>
    <row r="69" spans="1:30" x14ac:dyDescent="0.25">
      <c r="A69" s="11"/>
      <c r="B69" s="102" t="s">
        <v>556</v>
      </c>
      <c r="C69" s="102"/>
      <c r="D69" s="102"/>
      <c r="E69" s="102"/>
      <c r="F69" s="102"/>
      <c r="G69" s="102"/>
      <c r="H69" s="102"/>
      <c r="I69" s="102"/>
      <c r="J69" s="102"/>
      <c r="K69" s="102"/>
      <c r="L69" s="102"/>
      <c r="M69" s="102"/>
      <c r="N69" s="102"/>
      <c r="O69" s="102"/>
      <c r="P69" s="102"/>
      <c r="Q69" s="102"/>
      <c r="R69" s="102"/>
      <c r="S69" s="102"/>
      <c r="T69" s="102"/>
      <c r="U69" s="102"/>
      <c r="V69" s="102"/>
      <c r="W69" s="102"/>
      <c r="X69" s="102"/>
      <c r="Y69" s="102"/>
      <c r="Z69" s="102"/>
      <c r="AA69" s="102"/>
      <c r="AB69" s="102"/>
      <c r="AC69" s="102"/>
      <c r="AD69" s="102"/>
    </row>
    <row r="70" spans="1:30" x14ac:dyDescent="0.25">
      <c r="A70" s="11"/>
      <c r="B70" s="102" t="s">
        <v>557</v>
      </c>
      <c r="C70" s="102"/>
      <c r="D70" s="102"/>
      <c r="E70" s="102"/>
      <c r="F70" s="102"/>
      <c r="G70" s="102"/>
      <c r="H70" s="102"/>
      <c r="I70" s="102"/>
      <c r="J70" s="102"/>
      <c r="K70" s="102"/>
      <c r="L70" s="102"/>
      <c r="M70" s="102"/>
      <c r="N70" s="102"/>
      <c r="O70" s="102"/>
      <c r="P70" s="102"/>
      <c r="Q70" s="102"/>
      <c r="R70" s="102"/>
      <c r="S70" s="102"/>
      <c r="T70" s="102"/>
      <c r="U70" s="102"/>
      <c r="V70" s="102"/>
      <c r="W70" s="102"/>
      <c r="X70" s="102"/>
      <c r="Y70" s="102"/>
      <c r="Z70" s="102"/>
      <c r="AA70" s="102"/>
      <c r="AB70" s="102"/>
      <c r="AC70" s="102"/>
      <c r="AD70" s="102"/>
    </row>
    <row r="71" spans="1:30" x14ac:dyDescent="0.25">
      <c r="A71" s="11"/>
      <c r="B71" s="102" t="s">
        <v>627</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c r="AB71" s="102"/>
      <c r="AC71" s="102"/>
      <c r="AD71" s="102"/>
    </row>
    <row r="72" spans="1:30" x14ac:dyDescent="0.25">
      <c r="A72" s="11"/>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row>
    <row r="73" spans="1:30" x14ac:dyDescent="0.25">
      <c r="A73" s="11"/>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x14ac:dyDescent="0.25">
      <c r="A74" s="11"/>
      <c r="B74" s="38" t="s">
        <v>276</v>
      </c>
      <c r="C74" s="29"/>
      <c r="D74" s="30" t="s">
        <v>559</v>
      </c>
      <c r="E74" s="30"/>
      <c r="F74" s="29"/>
      <c r="G74" s="29"/>
      <c r="H74" s="30" t="s">
        <v>561</v>
      </c>
      <c r="I74" s="30"/>
      <c r="J74" s="29"/>
      <c r="K74" s="29"/>
      <c r="L74" s="30" t="s">
        <v>562</v>
      </c>
      <c r="M74" s="30"/>
      <c r="N74" s="29"/>
      <c r="O74" s="29"/>
      <c r="P74" s="30" t="s">
        <v>560</v>
      </c>
      <c r="Q74" s="30"/>
      <c r="R74" s="29"/>
      <c r="S74" s="29"/>
      <c r="T74" s="30" t="s">
        <v>564</v>
      </c>
      <c r="U74" s="30"/>
      <c r="V74" s="29"/>
      <c r="W74" s="29"/>
      <c r="X74" s="30" t="s">
        <v>565</v>
      </c>
      <c r="Y74" s="30"/>
      <c r="Z74" s="29"/>
      <c r="AA74" s="29"/>
      <c r="AB74" s="30" t="s">
        <v>566</v>
      </c>
      <c r="AC74" s="30"/>
      <c r="AD74" s="29"/>
    </row>
    <row r="75" spans="1:30" x14ac:dyDescent="0.25">
      <c r="A75" s="11"/>
      <c r="B75" s="38"/>
      <c r="C75" s="29"/>
      <c r="D75" s="30" t="s">
        <v>560</v>
      </c>
      <c r="E75" s="30"/>
      <c r="F75" s="29"/>
      <c r="G75" s="29"/>
      <c r="H75" s="30" t="s">
        <v>559</v>
      </c>
      <c r="I75" s="30"/>
      <c r="J75" s="29"/>
      <c r="K75" s="29"/>
      <c r="L75" s="30"/>
      <c r="M75" s="30"/>
      <c r="N75" s="29"/>
      <c r="O75" s="29"/>
      <c r="P75" s="30" t="s">
        <v>563</v>
      </c>
      <c r="Q75" s="30"/>
      <c r="R75" s="29"/>
      <c r="S75" s="29"/>
      <c r="T75" s="30" t="s">
        <v>563</v>
      </c>
      <c r="U75" s="30"/>
      <c r="V75" s="29"/>
      <c r="W75" s="29"/>
      <c r="X75" s="30"/>
      <c r="Y75" s="30"/>
      <c r="Z75" s="29"/>
      <c r="AA75" s="29"/>
      <c r="AB75" s="30" t="s">
        <v>567</v>
      </c>
      <c r="AC75" s="30"/>
      <c r="AD75" s="29"/>
    </row>
    <row r="76" spans="1:30" ht="15.75" thickBot="1" x14ac:dyDescent="0.3">
      <c r="A76" s="11"/>
      <c r="B76" s="38"/>
      <c r="C76" s="29"/>
      <c r="D76" s="31"/>
      <c r="E76" s="31"/>
      <c r="F76" s="29"/>
      <c r="G76" s="29"/>
      <c r="H76" s="31" t="s">
        <v>560</v>
      </c>
      <c r="I76" s="31"/>
      <c r="J76" s="29"/>
      <c r="K76" s="29"/>
      <c r="L76" s="31"/>
      <c r="M76" s="31"/>
      <c r="N76" s="29"/>
      <c r="O76" s="29"/>
      <c r="P76" s="31"/>
      <c r="Q76" s="31"/>
      <c r="R76" s="29"/>
      <c r="S76" s="29"/>
      <c r="T76" s="31"/>
      <c r="U76" s="31"/>
      <c r="V76" s="29"/>
      <c r="W76" s="29"/>
      <c r="X76" s="31"/>
      <c r="Y76" s="31"/>
      <c r="Z76" s="29"/>
      <c r="AA76" s="29"/>
      <c r="AB76" s="31"/>
      <c r="AC76" s="31"/>
      <c r="AD76" s="29"/>
    </row>
    <row r="77" spans="1:30" ht="15.75" thickBot="1" x14ac:dyDescent="0.3">
      <c r="A77" s="11"/>
      <c r="B77" s="55" t="s">
        <v>29</v>
      </c>
      <c r="C77" s="19"/>
      <c r="D77" s="91"/>
      <c r="E77" s="92" t="s">
        <v>207</v>
      </c>
      <c r="F77" s="93" t="s">
        <v>188</v>
      </c>
      <c r="G77" s="19"/>
      <c r="H77" s="91"/>
      <c r="I77" s="92" t="s">
        <v>207</v>
      </c>
      <c r="J77" s="93" t="s">
        <v>188</v>
      </c>
      <c r="K77" s="19"/>
      <c r="L77" s="91"/>
      <c r="M77" s="92" t="s">
        <v>207</v>
      </c>
      <c r="N77" s="93" t="s">
        <v>188</v>
      </c>
      <c r="O77" s="19"/>
      <c r="P77" s="91"/>
      <c r="Q77" s="92" t="s">
        <v>628</v>
      </c>
      <c r="R77" s="93" t="s">
        <v>188</v>
      </c>
      <c r="S77" s="19"/>
      <c r="T77" s="91"/>
      <c r="U77" s="92" t="s">
        <v>629</v>
      </c>
      <c r="V77" s="93" t="s">
        <v>188</v>
      </c>
      <c r="W77" s="19"/>
      <c r="X77" s="91"/>
      <c r="Y77" s="92" t="s">
        <v>207</v>
      </c>
      <c r="Z77" s="93" t="s">
        <v>188</v>
      </c>
      <c r="AA77" s="19"/>
      <c r="AB77" s="91"/>
      <c r="AC77" s="92" t="s">
        <v>630</v>
      </c>
      <c r="AD77" s="93" t="s">
        <v>188</v>
      </c>
    </row>
    <row r="78" spans="1:30" x14ac:dyDescent="0.25">
      <c r="A78" s="11"/>
      <c r="B78" s="13"/>
      <c r="C78" s="13"/>
      <c r="D78" s="26"/>
      <c r="E78" s="26"/>
      <c r="F78" s="13"/>
      <c r="G78" s="13"/>
      <c r="H78" s="26"/>
      <c r="I78" s="26"/>
      <c r="J78" s="13"/>
      <c r="K78" s="13"/>
      <c r="L78" s="26"/>
      <c r="M78" s="26"/>
      <c r="N78" s="13"/>
      <c r="O78" s="13"/>
      <c r="P78" s="26"/>
      <c r="Q78" s="26"/>
      <c r="R78" s="13"/>
      <c r="S78" s="13"/>
      <c r="T78" s="26"/>
      <c r="U78" s="26"/>
      <c r="V78" s="13"/>
      <c r="W78" s="13"/>
      <c r="X78" s="26"/>
      <c r="Y78" s="26"/>
      <c r="Z78" s="13"/>
      <c r="AA78" s="13"/>
      <c r="AB78" s="26"/>
      <c r="AC78" s="26"/>
      <c r="AD78" s="13"/>
    </row>
    <row r="79" spans="1:30" x14ac:dyDescent="0.25">
      <c r="A79" s="11"/>
      <c r="B79" s="61" t="s">
        <v>30</v>
      </c>
      <c r="C79" s="15"/>
      <c r="D79" s="4"/>
      <c r="E79" s="4"/>
      <c r="F79" s="4"/>
      <c r="G79" s="15"/>
      <c r="H79" s="4"/>
      <c r="I79" s="4"/>
      <c r="J79" s="4"/>
      <c r="K79" s="15"/>
      <c r="L79" s="4"/>
      <c r="M79" s="4"/>
      <c r="N79" s="4"/>
      <c r="O79" s="15"/>
      <c r="P79" s="4"/>
      <c r="Q79" s="4"/>
      <c r="R79" s="4"/>
      <c r="S79" s="15"/>
      <c r="T79" s="4"/>
      <c r="U79" s="4"/>
      <c r="V79" s="4"/>
      <c r="W79" s="15"/>
      <c r="X79" s="4"/>
      <c r="Y79" s="4"/>
      <c r="Z79" s="4"/>
      <c r="AA79" s="15"/>
      <c r="AB79" s="4"/>
      <c r="AC79" s="4"/>
      <c r="AD79" s="4"/>
    </row>
    <row r="80" spans="1:30" x14ac:dyDescent="0.25">
      <c r="A80" s="11"/>
      <c r="B80" s="50" t="s">
        <v>31</v>
      </c>
      <c r="C80" s="19"/>
      <c r="D80" s="20"/>
      <c r="E80" s="21" t="s">
        <v>207</v>
      </c>
      <c r="F80" s="22" t="s">
        <v>188</v>
      </c>
      <c r="G80" s="19"/>
      <c r="H80" s="20"/>
      <c r="I80" s="21" t="s">
        <v>207</v>
      </c>
      <c r="J80" s="22" t="s">
        <v>188</v>
      </c>
      <c r="K80" s="19"/>
      <c r="L80" s="20"/>
      <c r="M80" s="21" t="s">
        <v>207</v>
      </c>
      <c r="N80" s="22" t="s">
        <v>188</v>
      </c>
      <c r="O80" s="19"/>
      <c r="P80" s="20"/>
      <c r="Q80" s="21" t="s">
        <v>631</v>
      </c>
      <c r="R80" s="22" t="s">
        <v>188</v>
      </c>
      <c r="S80" s="19"/>
      <c r="T80" s="20"/>
      <c r="U80" s="21" t="s">
        <v>196</v>
      </c>
      <c r="V80" s="22" t="s">
        <v>188</v>
      </c>
      <c r="W80" s="19"/>
      <c r="X80" s="20"/>
      <c r="Y80" s="21" t="s">
        <v>207</v>
      </c>
      <c r="Z80" s="22" t="s">
        <v>188</v>
      </c>
      <c r="AA80" s="19"/>
      <c r="AB80" s="20"/>
      <c r="AC80" s="21" t="s">
        <v>632</v>
      </c>
      <c r="AD80" s="22" t="s">
        <v>188</v>
      </c>
    </row>
    <row r="81" spans="1:30" x14ac:dyDescent="0.25">
      <c r="A81" s="11"/>
      <c r="B81" s="52" t="s">
        <v>32</v>
      </c>
      <c r="C81" s="15"/>
      <c r="D81" s="10"/>
      <c r="E81" s="24" t="s">
        <v>633</v>
      </c>
      <c r="F81" s="25" t="s">
        <v>188</v>
      </c>
      <c r="G81" s="15"/>
      <c r="H81" s="10"/>
      <c r="I81" s="24" t="s">
        <v>207</v>
      </c>
      <c r="J81" s="25" t="s">
        <v>188</v>
      </c>
      <c r="K81" s="15"/>
      <c r="L81" s="10"/>
      <c r="M81" s="24" t="s">
        <v>458</v>
      </c>
      <c r="N81" s="25" t="s">
        <v>188</v>
      </c>
      <c r="O81" s="15"/>
      <c r="P81" s="10"/>
      <c r="Q81" s="24" t="s">
        <v>634</v>
      </c>
      <c r="R81" s="25" t="s">
        <v>188</v>
      </c>
      <c r="S81" s="15"/>
      <c r="T81" s="10"/>
      <c r="U81" s="24" t="s">
        <v>635</v>
      </c>
      <c r="V81" s="25" t="s">
        <v>188</v>
      </c>
      <c r="W81" s="15"/>
      <c r="X81" s="10"/>
      <c r="Y81" s="24" t="s">
        <v>207</v>
      </c>
      <c r="Z81" s="25" t="s">
        <v>188</v>
      </c>
      <c r="AA81" s="15"/>
      <c r="AB81" s="10"/>
      <c r="AC81" s="24" t="s">
        <v>636</v>
      </c>
      <c r="AD81" s="25" t="s">
        <v>188</v>
      </c>
    </row>
    <row r="82" spans="1:30" ht="15.75" thickBot="1" x14ac:dyDescent="0.3">
      <c r="A82" s="11"/>
      <c r="B82" s="50" t="s">
        <v>33</v>
      </c>
      <c r="C82" s="19"/>
      <c r="D82" s="20"/>
      <c r="E82" s="21" t="s">
        <v>207</v>
      </c>
      <c r="F82" s="22" t="s">
        <v>188</v>
      </c>
      <c r="G82" s="19"/>
      <c r="H82" s="20"/>
      <c r="I82" s="21" t="s">
        <v>207</v>
      </c>
      <c r="J82" s="22" t="s">
        <v>188</v>
      </c>
      <c r="K82" s="19"/>
      <c r="L82" s="20"/>
      <c r="M82" s="21" t="s">
        <v>207</v>
      </c>
      <c r="N82" s="22" t="s">
        <v>188</v>
      </c>
      <c r="O82" s="19"/>
      <c r="P82" s="20"/>
      <c r="Q82" s="21" t="s">
        <v>637</v>
      </c>
      <c r="R82" s="22" t="s">
        <v>188</v>
      </c>
      <c r="S82" s="19"/>
      <c r="T82" s="20"/>
      <c r="U82" s="21" t="s">
        <v>591</v>
      </c>
      <c r="V82" s="22" t="s">
        <v>188</v>
      </c>
      <c r="W82" s="19"/>
      <c r="X82" s="20"/>
      <c r="Y82" s="21" t="s">
        <v>207</v>
      </c>
      <c r="Z82" s="22" t="s">
        <v>188</v>
      </c>
      <c r="AA82" s="19"/>
      <c r="AB82" s="20"/>
      <c r="AC82" s="21" t="s">
        <v>638</v>
      </c>
      <c r="AD82" s="22" t="s">
        <v>188</v>
      </c>
    </row>
    <row r="83" spans="1:30" x14ac:dyDescent="0.25">
      <c r="A83" s="11"/>
      <c r="B83" s="13"/>
      <c r="C83" s="13"/>
      <c r="D83" s="26"/>
      <c r="E83" s="26"/>
      <c r="F83" s="13"/>
      <c r="G83" s="13"/>
      <c r="H83" s="26"/>
      <c r="I83" s="26"/>
      <c r="J83" s="13"/>
      <c r="K83" s="13"/>
      <c r="L83" s="26"/>
      <c r="M83" s="26"/>
      <c r="N83" s="13"/>
      <c r="O83" s="13"/>
      <c r="P83" s="26"/>
      <c r="Q83" s="26"/>
      <c r="R83" s="13"/>
      <c r="S83" s="13"/>
      <c r="T83" s="26"/>
      <c r="U83" s="26"/>
      <c r="V83" s="13"/>
      <c r="W83" s="13"/>
      <c r="X83" s="26"/>
      <c r="Y83" s="26"/>
      <c r="Z83" s="13"/>
      <c r="AA83" s="13"/>
      <c r="AB83" s="26"/>
      <c r="AC83" s="26"/>
      <c r="AD83" s="13"/>
    </row>
    <row r="84" spans="1:30" ht="15.75" thickBot="1" x14ac:dyDescent="0.3">
      <c r="A84" s="11"/>
      <c r="B84" s="23" t="s">
        <v>34</v>
      </c>
      <c r="C84" s="15"/>
      <c r="D84" s="10"/>
      <c r="E84" s="24" t="s">
        <v>633</v>
      </c>
      <c r="F84" s="25" t="s">
        <v>188</v>
      </c>
      <c r="G84" s="15"/>
      <c r="H84" s="10"/>
      <c r="I84" s="24" t="s">
        <v>207</v>
      </c>
      <c r="J84" s="25" t="s">
        <v>188</v>
      </c>
      <c r="K84" s="15"/>
      <c r="L84" s="10"/>
      <c r="M84" s="24" t="s">
        <v>458</v>
      </c>
      <c r="N84" s="25" t="s">
        <v>188</v>
      </c>
      <c r="O84" s="15"/>
      <c r="P84" s="10"/>
      <c r="Q84" s="24" t="s">
        <v>639</v>
      </c>
      <c r="R84" s="25" t="s">
        <v>188</v>
      </c>
      <c r="S84" s="15"/>
      <c r="T84" s="10"/>
      <c r="U84" s="24" t="s">
        <v>640</v>
      </c>
      <c r="V84" s="25" t="s">
        <v>188</v>
      </c>
      <c r="W84" s="15"/>
      <c r="X84" s="10"/>
      <c r="Y84" s="24" t="s">
        <v>207</v>
      </c>
      <c r="Z84" s="25" t="s">
        <v>188</v>
      </c>
      <c r="AA84" s="15"/>
      <c r="AB84" s="10"/>
      <c r="AC84" s="24" t="s">
        <v>641</v>
      </c>
      <c r="AD84" s="25" t="s">
        <v>188</v>
      </c>
    </row>
    <row r="85" spans="1:30" x14ac:dyDescent="0.25">
      <c r="A85" s="11"/>
      <c r="B85" s="13"/>
      <c r="C85" s="13"/>
      <c r="D85" s="26"/>
      <c r="E85" s="26"/>
      <c r="F85" s="13"/>
      <c r="G85" s="13"/>
      <c r="H85" s="26"/>
      <c r="I85" s="26"/>
      <c r="J85" s="13"/>
      <c r="K85" s="13"/>
      <c r="L85" s="26"/>
      <c r="M85" s="26"/>
      <c r="N85" s="13"/>
      <c r="O85" s="13"/>
      <c r="P85" s="26"/>
      <c r="Q85" s="26"/>
      <c r="R85" s="13"/>
      <c r="S85" s="13"/>
      <c r="T85" s="26"/>
      <c r="U85" s="26"/>
      <c r="V85" s="13"/>
      <c r="W85" s="13"/>
      <c r="X85" s="26"/>
      <c r="Y85" s="26"/>
      <c r="Z85" s="13"/>
      <c r="AA85" s="13"/>
      <c r="AB85" s="26"/>
      <c r="AC85" s="26"/>
      <c r="AD85" s="13"/>
    </row>
    <row r="86" spans="1:30" x14ac:dyDescent="0.25">
      <c r="A86" s="11"/>
      <c r="B86" s="55" t="s">
        <v>581</v>
      </c>
      <c r="C86" s="19"/>
      <c r="D86" s="91"/>
      <c r="E86" s="92">
        <v>-20</v>
      </c>
      <c r="F86" s="93" t="s">
        <v>188</v>
      </c>
      <c r="G86" s="19"/>
      <c r="H86" s="91"/>
      <c r="I86" s="92" t="s">
        <v>207</v>
      </c>
      <c r="J86" s="93" t="s">
        <v>188</v>
      </c>
      <c r="K86" s="19"/>
      <c r="L86" s="91"/>
      <c r="M86" s="92">
        <v>-7</v>
      </c>
      <c r="N86" s="93" t="s">
        <v>188</v>
      </c>
      <c r="O86" s="19"/>
      <c r="P86" s="91"/>
      <c r="Q86" s="92" t="s">
        <v>642</v>
      </c>
      <c r="R86" s="93" t="s">
        <v>188</v>
      </c>
      <c r="S86" s="19"/>
      <c r="T86" s="91"/>
      <c r="U86" s="92" t="s">
        <v>578</v>
      </c>
      <c r="V86" s="93" t="s">
        <v>188</v>
      </c>
      <c r="W86" s="19"/>
      <c r="X86" s="91"/>
      <c r="Y86" s="92" t="s">
        <v>207</v>
      </c>
      <c r="Z86" s="93" t="s">
        <v>188</v>
      </c>
      <c r="AA86" s="19"/>
      <c r="AB86" s="91"/>
      <c r="AC86" s="92" t="s">
        <v>643</v>
      </c>
      <c r="AD86" s="93" t="s">
        <v>188</v>
      </c>
    </row>
    <row r="87" spans="1:30" x14ac:dyDescent="0.25">
      <c r="A87" s="11"/>
      <c r="B87" s="23" t="s">
        <v>36</v>
      </c>
      <c r="C87" s="15"/>
      <c r="D87" s="10"/>
      <c r="E87" s="24" t="s">
        <v>207</v>
      </c>
      <c r="F87" s="25" t="s">
        <v>188</v>
      </c>
      <c r="G87" s="15"/>
      <c r="H87" s="10"/>
      <c r="I87" s="24" t="s">
        <v>207</v>
      </c>
      <c r="J87" s="25" t="s">
        <v>188</v>
      </c>
      <c r="K87" s="15"/>
      <c r="L87" s="10"/>
      <c r="M87" s="24">
        <v>-247</v>
      </c>
      <c r="N87" s="25" t="s">
        <v>188</v>
      </c>
      <c r="O87" s="15"/>
      <c r="P87" s="10"/>
      <c r="Q87" s="24">
        <v>-10</v>
      </c>
      <c r="R87" s="25" t="s">
        <v>188</v>
      </c>
      <c r="S87" s="15"/>
      <c r="T87" s="10"/>
      <c r="U87" s="24" t="s">
        <v>207</v>
      </c>
      <c r="V87" s="25" t="s">
        <v>188</v>
      </c>
      <c r="W87" s="15"/>
      <c r="X87" s="10"/>
      <c r="Y87" s="24" t="s">
        <v>207</v>
      </c>
      <c r="Z87" s="25" t="s">
        <v>188</v>
      </c>
      <c r="AA87" s="15"/>
      <c r="AB87" s="10"/>
      <c r="AC87" s="24">
        <v>-257</v>
      </c>
      <c r="AD87" s="25" t="s">
        <v>188</v>
      </c>
    </row>
    <row r="88" spans="1:30" x14ac:dyDescent="0.25">
      <c r="A88" s="11"/>
      <c r="B88" s="17" t="s">
        <v>644</v>
      </c>
      <c r="C88" s="19"/>
      <c r="D88" s="20"/>
      <c r="E88" s="21" t="s">
        <v>207</v>
      </c>
      <c r="F88" s="22" t="s">
        <v>188</v>
      </c>
      <c r="G88" s="19"/>
      <c r="H88" s="20"/>
      <c r="I88" s="21" t="s">
        <v>207</v>
      </c>
      <c r="J88" s="22" t="s">
        <v>188</v>
      </c>
      <c r="K88" s="19"/>
      <c r="L88" s="20"/>
      <c r="M88" s="21">
        <v>-49</v>
      </c>
      <c r="N88" s="22" t="s">
        <v>188</v>
      </c>
      <c r="O88" s="19"/>
      <c r="P88" s="20"/>
      <c r="Q88" s="21" t="s">
        <v>207</v>
      </c>
      <c r="R88" s="22" t="s">
        <v>188</v>
      </c>
      <c r="S88" s="19"/>
      <c r="T88" s="20"/>
      <c r="U88" s="21" t="s">
        <v>207</v>
      </c>
      <c r="V88" s="22" t="s">
        <v>188</v>
      </c>
      <c r="W88" s="19"/>
      <c r="X88" s="20"/>
      <c r="Y88" s="21" t="s">
        <v>207</v>
      </c>
      <c r="Z88" s="22" t="s">
        <v>188</v>
      </c>
      <c r="AA88" s="19"/>
      <c r="AB88" s="20"/>
      <c r="AC88" s="21">
        <v>-49</v>
      </c>
      <c r="AD88" s="22" t="s">
        <v>188</v>
      </c>
    </row>
    <row r="89" spans="1:30" ht="15.75" thickBot="1" x14ac:dyDescent="0.3">
      <c r="A89" s="11"/>
      <c r="B89" s="23" t="s">
        <v>586</v>
      </c>
      <c r="C89" s="15"/>
      <c r="D89" s="10"/>
      <c r="E89" s="24">
        <v>-122</v>
      </c>
      <c r="F89" s="25" t="s">
        <v>188</v>
      </c>
      <c r="G89" s="15"/>
      <c r="H89" s="10"/>
      <c r="I89" s="24">
        <v>-297</v>
      </c>
      <c r="J89" s="25" t="s">
        <v>188</v>
      </c>
      <c r="K89" s="15"/>
      <c r="L89" s="10"/>
      <c r="M89" s="24" t="s">
        <v>591</v>
      </c>
      <c r="N89" s="25" t="s">
        <v>188</v>
      </c>
      <c r="O89" s="15"/>
      <c r="P89" s="10"/>
      <c r="Q89" s="24" t="s">
        <v>207</v>
      </c>
      <c r="R89" s="25" t="s">
        <v>188</v>
      </c>
      <c r="S89" s="15"/>
      <c r="T89" s="10"/>
      <c r="U89" s="24" t="s">
        <v>207</v>
      </c>
      <c r="V89" s="25" t="s">
        <v>188</v>
      </c>
      <c r="W89" s="15"/>
      <c r="X89" s="10"/>
      <c r="Y89" s="24" t="s">
        <v>645</v>
      </c>
      <c r="Z89" s="25" t="s">
        <v>188</v>
      </c>
      <c r="AA89" s="15"/>
      <c r="AB89" s="10"/>
      <c r="AC89" s="24" t="s">
        <v>207</v>
      </c>
      <c r="AD89" s="25" t="s">
        <v>188</v>
      </c>
    </row>
    <row r="90" spans="1:30" x14ac:dyDescent="0.25">
      <c r="A90" s="11"/>
      <c r="B90" s="13"/>
      <c r="C90" s="13"/>
      <c r="D90" s="26"/>
      <c r="E90" s="26"/>
      <c r="F90" s="13"/>
      <c r="G90" s="13"/>
      <c r="H90" s="26"/>
      <c r="I90" s="26"/>
      <c r="J90" s="13"/>
      <c r="K90" s="13"/>
      <c r="L90" s="26"/>
      <c r="M90" s="26"/>
      <c r="N90" s="13"/>
      <c r="O90" s="13"/>
      <c r="P90" s="26"/>
      <c r="Q90" s="26"/>
      <c r="R90" s="13"/>
      <c r="S90" s="13"/>
      <c r="T90" s="26"/>
      <c r="U90" s="26"/>
      <c r="V90" s="13"/>
      <c r="W90" s="13"/>
      <c r="X90" s="26"/>
      <c r="Y90" s="26"/>
      <c r="Z90" s="13"/>
      <c r="AA90" s="13"/>
      <c r="AB90" s="26"/>
      <c r="AC90" s="26"/>
      <c r="AD90" s="13"/>
    </row>
    <row r="91" spans="1:30" ht="38.25" x14ac:dyDescent="0.25">
      <c r="A91" s="11"/>
      <c r="B91" s="55" t="s">
        <v>588</v>
      </c>
      <c r="C91" s="19"/>
      <c r="D91" s="91"/>
      <c r="E91" s="92">
        <v>-142</v>
      </c>
      <c r="F91" s="93" t="s">
        <v>188</v>
      </c>
      <c r="G91" s="19"/>
      <c r="H91" s="91"/>
      <c r="I91" s="92">
        <v>-297</v>
      </c>
      <c r="J91" s="93" t="s">
        <v>188</v>
      </c>
      <c r="K91" s="19"/>
      <c r="L91" s="91"/>
      <c r="M91" s="92">
        <v>-297</v>
      </c>
      <c r="N91" s="93" t="s">
        <v>188</v>
      </c>
      <c r="O91" s="19"/>
      <c r="P91" s="91"/>
      <c r="Q91" s="92" t="s">
        <v>458</v>
      </c>
      <c r="R91" s="93" t="s">
        <v>188</v>
      </c>
      <c r="S91" s="19"/>
      <c r="T91" s="91"/>
      <c r="U91" s="92" t="s">
        <v>578</v>
      </c>
      <c r="V91" s="93" t="s">
        <v>188</v>
      </c>
      <c r="W91" s="19"/>
      <c r="X91" s="91"/>
      <c r="Y91" s="92" t="s">
        <v>645</v>
      </c>
      <c r="Z91" s="93" t="s">
        <v>188</v>
      </c>
      <c r="AA91" s="19"/>
      <c r="AB91" s="91"/>
      <c r="AC91" s="92">
        <v>-124</v>
      </c>
      <c r="AD91" s="93" t="s">
        <v>188</v>
      </c>
    </row>
    <row r="92" spans="1:30" x14ac:dyDescent="0.25">
      <c r="A92" s="11"/>
      <c r="B92" s="23" t="s">
        <v>40</v>
      </c>
      <c r="C92" s="15"/>
      <c r="D92" s="10"/>
      <c r="E92" s="24" t="s">
        <v>207</v>
      </c>
      <c r="F92" s="25" t="s">
        <v>188</v>
      </c>
      <c r="G92" s="15"/>
      <c r="H92" s="10"/>
      <c r="I92" s="24" t="s">
        <v>207</v>
      </c>
      <c r="J92" s="25" t="s">
        <v>188</v>
      </c>
      <c r="K92" s="15"/>
      <c r="L92" s="10"/>
      <c r="M92" s="24" t="s">
        <v>207</v>
      </c>
      <c r="N92" s="25" t="s">
        <v>188</v>
      </c>
      <c r="O92" s="15"/>
      <c r="P92" s="10"/>
      <c r="Q92" s="24">
        <v>-1</v>
      </c>
      <c r="R92" s="25" t="s">
        <v>188</v>
      </c>
      <c r="S92" s="15"/>
      <c r="T92" s="10"/>
      <c r="U92" s="24">
        <v>-23</v>
      </c>
      <c r="V92" s="25" t="s">
        <v>188</v>
      </c>
      <c r="W92" s="15"/>
      <c r="X92" s="10"/>
      <c r="Y92" s="24" t="s">
        <v>207</v>
      </c>
      <c r="Z92" s="25" t="s">
        <v>188</v>
      </c>
      <c r="AA92" s="15"/>
      <c r="AB92" s="10"/>
      <c r="AC92" s="24">
        <v>-24</v>
      </c>
      <c r="AD92" s="25" t="s">
        <v>188</v>
      </c>
    </row>
    <row r="93" spans="1:30" ht="26.25" thickBot="1" x14ac:dyDescent="0.3">
      <c r="A93" s="11"/>
      <c r="B93" s="17" t="s">
        <v>41</v>
      </c>
      <c r="C93" s="19"/>
      <c r="D93" s="20"/>
      <c r="E93" s="21" t="s">
        <v>207</v>
      </c>
      <c r="F93" s="22" t="s">
        <v>188</v>
      </c>
      <c r="G93" s="19"/>
      <c r="H93" s="20"/>
      <c r="I93" s="21" t="s">
        <v>614</v>
      </c>
      <c r="J93" s="22" t="s">
        <v>188</v>
      </c>
      <c r="K93" s="19"/>
      <c r="L93" s="20"/>
      <c r="M93" s="21" t="s">
        <v>207</v>
      </c>
      <c r="N93" s="22" t="s">
        <v>188</v>
      </c>
      <c r="O93" s="19"/>
      <c r="P93" s="20"/>
      <c r="Q93" s="21" t="s">
        <v>207</v>
      </c>
      <c r="R93" s="22" t="s">
        <v>188</v>
      </c>
      <c r="S93" s="19"/>
      <c r="T93" s="20"/>
      <c r="U93" s="21" t="s">
        <v>207</v>
      </c>
      <c r="V93" s="22" t="s">
        <v>188</v>
      </c>
      <c r="W93" s="19"/>
      <c r="X93" s="20"/>
      <c r="Y93" s="21" t="s">
        <v>207</v>
      </c>
      <c r="Z93" s="22" t="s">
        <v>188</v>
      </c>
      <c r="AA93" s="19"/>
      <c r="AB93" s="20"/>
      <c r="AC93" s="21" t="s">
        <v>614</v>
      </c>
      <c r="AD93" s="22" t="s">
        <v>188</v>
      </c>
    </row>
    <row r="94" spans="1:30" x14ac:dyDescent="0.25">
      <c r="A94" s="11"/>
      <c r="B94" s="13"/>
      <c r="C94" s="13"/>
      <c r="D94" s="26"/>
      <c r="E94" s="26"/>
      <c r="F94" s="13"/>
      <c r="G94" s="13"/>
      <c r="H94" s="26"/>
      <c r="I94" s="26"/>
      <c r="J94" s="13"/>
      <c r="K94" s="13"/>
      <c r="L94" s="26"/>
      <c r="M94" s="26"/>
      <c r="N94" s="13"/>
      <c r="O94" s="13"/>
      <c r="P94" s="26"/>
      <c r="Q94" s="26"/>
      <c r="R94" s="13"/>
      <c r="S94" s="13"/>
      <c r="T94" s="26"/>
      <c r="U94" s="26"/>
      <c r="V94" s="13"/>
      <c r="W94" s="13"/>
      <c r="X94" s="26"/>
      <c r="Y94" s="26"/>
      <c r="Z94" s="13"/>
      <c r="AA94" s="13"/>
      <c r="AB94" s="26"/>
      <c r="AC94" s="26"/>
      <c r="AD94" s="13"/>
    </row>
    <row r="95" spans="1:30" x14ac:dyDescent="0.25">
      <c r="A95" s="11"/>
      <c r="B95" s="61" t="s">
        <v>592</v>
      </c>
      <c r="C95" s="15"/>
      <c r="D95" s="9"/>
      <c r="E95" s="62">
        <v>-142</v>
      </c>
      <c r="F95" s="63" t="s">
        <v>188</v>
      </c>
      <c r="G95" s="15"/>
      <c r="H95" s="9"/>
      <c r="I95" s="62">
        <v>-289</v>
      </c>
      <c r="J95" s="63" t="s">
        <v>188</v>
      </c>
      <c r="K95" s="15"/>
      <c r="L95" s="9"/>
      <c r="M95" s="62">
        <v>-297</v>
      </c>
      <c r="N95" s="63" t="s">
        <v>188</v>
      </c>
      <c r="O95" s="15"/>
      <c r="P95" s="9"/>
      <c r="Q95" s="62" t="s">
        <v>646</v>
      </c>
      <c r="R95" s="63" t="s">
        <v>188</v>
      </c>
      <c r="S95" s="15"/>
      <c r="T95" s="9"/>
      <c r="U95" s="62" t="s">
        <v>647</v>
      </c>
      <c r="V95" s="63" t="s">
        <v>188</v>
      </c>
      <c r="W95" s="15"/>
      <c r="X95" s="9"/>
      <c r="Y95" s="62" t="s">
        <v>645</v>
      </c>
      <c r="Z95" s="63" t="s">
        <v>188</v>
      </c>
      <c r="AA95" s="15"/>
      <c r="AB95" s="9"/>
      <c r="AC95" s="62">
        <v>-140</v>
      </c>
      <c r="AD95" s="63" t="s">
        <v>188</v>
      </c>
    </row>
    <row r="96" spans="1:30" ht="26.25" thickBot="1" x14ac:dyDescent="0.3">
      <c r="A96" s="11"/>
      <c r="B96" s="17" t="s">
        <v>594</v>
      </c>
      <c r="C96" s="19"/>
      <c r="D96" s="20"/>
      <c r="E96" s="21" t="s">
        <v>207</v>
      </c>
      <c r="F96" s="22" t="s">
        <v>188</v>
      </c>
      <c r="G96" s="19"/>
      <c r="H96" s="20"/>
      <c r="I96" s="21" t="s">
        <v>207</v>
      </c>
      <c r="J96" s="22" t="s">
        <v>188</v>
      </c>
      <c r="K96" s="19"/>
      <c r="L96" s="20"/>
      <c r="M96" s="21" t="s">
        <v>207</v>
      </c>
      <c r="N96" s="22" t="s">
        <v>188</v>
      </c>
      <c r="O96" s="19"/>
      <c r="P96" s="20"/>
      <c r="Q96" s="21" t="s">
        <v>207</v>
      </c>
      <c r="R96" s="22" t="s">
        <v>188</v>
      </c>
      <c r="S96" s="19"/>
      <c r="T96" s="20"/>
      <c r="U96" s="21">
        <v>-2</v>
      </c>
      <c r="V96" s="22" t="s">
        <v>188</v>
      </c>
      <c r="W96" s="19"/>
      <c r="X96" s="20"/>
      <c r="Y96" s="21" t="s">
        <v>207</v>
      </c>
      <c r="Z96" s="22" t="s">
        <v>188</v>
      </c>
      <c r="AA96" s="19"/>
      <c r="AB96" s="20"/>
      <c r="AC96" s="21">
        <v>-2</v>
      </c>
      <c r="AD96" s="22" t="s">
        <v>188</v>
      </c>
    </row>
    <row r="97" spans="1:30" x14ac:dyDescent="0.25">
      <c r="A97" s="11"/>
      <c r="B97" s="13"/>
      <c r="C97" s="13"/>
      <c r="D97" s="26"/>
      <c r="E97" s="26"/>
      <c r="F97" s="13"/>
      <c r="G97" s="13"/>
      <c r="H97" s="26"/>
      <c r="I97" s="26"/>
      <c r="J97" s="13"/>
      <c r="K97" s="13"/>
      <c r="L97" s="26"/>
      <c r="M97" s="26"/>
      <c r="N97" s="13"/>
      <c r="O97" s="13"/>
      <c r="P97" s="26"/>
      <c r="Q97" s="26"/>
      <c r="R97" s="13"/>
      <c r="S97" s="13"/>
      <c r="T97" s="26"/>
      <c r="U97" s="26"/>
      <c r="V97" s="13"/>
      <c r="W97" s="13"/>
      <c r="X97" s="26"/>
      <c r="Y97" s="26"/>
      <c r="Z97" s="13"/>
      <c r="AA97" s="13"/>
      <c r="AB97" s="26"/>
      <c r="AC97" s="26"/>
      <c r="AD97" s="13"/>
    </row>
    <row r="98" spans="1:30" ht="25.5" x14ac:dyDescent="0.25">
      <c r="A98" s="11"/>
      <c r="B98" s="61" t="s">
        <v>595</v>
      </c>
      <c r="C98" s="15"/>
      <c r="D98" s="9"/>
      <c r="E98" s="62">
        <v>-142</v>
      </c>
      <c r="F98" s="63" t="s">
        <v>188</v>
      </c>
      <c r="G98" s="15"/>
      <c r="H98" s="9"/>
      <c r="I98" s="62">
        <v>-289</v>
      </c>
      <c r="J98" s="63" t="s">
        <v>188</v>
      </c>
      <c r="K98" s="15"/>
      <c r="L98" s="9"/>
      <c r="M98" s="62">
        <v>-297</v>
      </c>
      <c r="N98" s="63" t="s">
        <v>188</v>
      </c>
      <c r="O98" s="15"/>
      <c r="P98" s="9"/>
      <c r="Q98" s="62" t="s">
        <v>591</v>
      </c>
      <c r="R98" s="63" t="s">
        <v>188</v>
      </c>
      <c r="S98" s="15"/>
      <c r="T98" s="9"/>
      <c r="U98" s="62" t="s">
        <v>648</v>
      </c>
      <c r="V98" s="63" t="s">
        <v>188</v>
      </c>
      <c r="W98" s="15"/>
      <c r="X98" s="9"/>
      <c r="Y98" s="62" t="s">
        <v>645</v>
      </c>
      <c r="Z98" s="63" t="s">
        <v>188</v>
      </c>
      <c r="AA98" s="15"/>
      <c r="AB98" s="9"/>
      <c r="AC98" s="62">
        <v>-142</v>
      </c>
      <c r="AD98" s="63" t="s">
        <v>188</v>
      </c>
    </row>
    <row r="99" spans="1:30" x14ac:dyDescent="0.25">
      <c r="A99" s="11"/>
      <c r="B99" s="101"/>
      <c r="C99" s="101"/>
      <c r="D99" s="101"/>
      <c r="E99" s="101"/>
      <c r="F99" s="101"/>
      <c r="G99" s="101"/>
      <c r="H99" s="101"/>
      <c r="I99" s="101"/>
      <c r="J99" s="101"/>
      <c r="K99" s="101"/>
      <c r="L99" s="101"/>
      <c r="M99" s="101"/>
      <c r="N99" s="101"/>
      <c r="O99" s="101"/>
      <c r="P99" s="101"/>
      <c r="Q99" s="101"/>
      <c r="R99" s="101"/>
      <c r="S99" s="101"/>
      <c r="T99" s="101"/>
      <c r="U99" s="101"/>
      <c r="V99" s="101"/>
      <c r="W99" s="101"/>
      <c r="X99" s="101"/>
      <c r="Y99" s="101"/>
      <c r="Z99" s="101"/>
      <c r="AA99" s="101"/>
      <c r="AB99" s="101"/>
      <c r="AC99" s="101"/>
      <c r="AD99" s="101"/>
    </row>
    <row r="100" spans="1:30" x14ac:dyDescent="0.25">
      <c r="A100" s="11"/>
      <c r="B100" s="102" t="s">
        <v>556</v>
      </c>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c r="Z100" s="102"/>
      <c r="AA100" s="102"/>
      <c r="AB100" s="102"/>
      <c r="AC100" s="102"/>
      <c r="AD100" s="102"/>
    </row>
    <row r="101" spans="1:30" x14ac:dyDescent="0.25">
      <c r="A101" s="11"/>
      <c r="B101" s="102" t="s">
        <v>557</v>
      </c>
      <c r="C101" s="102"/>
      <c r="D101" s="102"/>
      <c r="E101" s="102"/>
      <c r="F101" s="102"/>
      <c r="G101" s="102"/>
      <c r="H101" s="102"/>
      <c r="I101" s="102"/>
      <c r="J101" s="102"/>
      <c r="K101" s="102"/>
      <c r="L101" s="102"/>
      <c r="M101" s="102"/>
      <c r="N101" s="102"/>
      <c r="O101" s="102"/>
      <c r="P101" s="102"/>
      <c r="Q101" s="102"/>
      <c r="R101" s="102"/>
      <c r="S101" s="102"/>
      <c r="T101" s="102"/>
      <c r="U101" s="102"/>
      <c r="V101" s="102"/>
      <c r="W101" s="102"/>
      <c r="X101" s="102"/>
      <c r="Y101" s="102"/>
      <c r="Z101" s="102"/>
      <c r="AA101" s="102"/>
      <c r="AB101" s="102"/>
      <c r="AC101" s="102"/>
      <c r="AD101" s="102"/>
    </row>
    <row r="102" spans="1:30" x14ac:dyDescent="0.25">
      <c r="A102" s="11"/>
      <c r="B102" s="102" t="s">
        <v>651</v>
      </c>
      <c r="C102" s="102"/>
      <c r="D102" s="102"/>
      <c r="E102" s="102"/>
      <c r="F102" s="102"/>
      <c r="G102" s="102"/>
      <c r="H102" s="102"/>
      <c r="I102" s="102"/>
      <c r="J102" s="102"/>
      <c r="K102" s="102"/>
      <c r="L102" s="102"/>
      <c r="M102" s="102"/>
      <c r="N102" s="102"/>
      <c r="O102" s="102"/>
      <c r="P102" s="102"/>
      <c r="Q102" s="102"/>
      <c r="R102" s="102"/>
      <c r="S102" s="102"/>
      <c r="T102" s="102"/>
      <c r="U102" s="102"/>
      <c r="V102" s="102"/>
      <c r="W102" s="102"/>
      <c r="X102" s="102"/>
      <c r="Y102" s="102"/>
      <c r="Z102" s="102"/>
      <c r="AA102" s="102"/>
      <c r="AB102" s="102"/>
      <c r="AC102" s="102"/>
      <c r="AD102" s="102"/>
    </row>
    <row r="103" spans="1:30" x14ac:dyDescent="0.25">
      <c r="A103" s="11"/>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row>
    <row r="104" spans="1:30" x14ac:dyDescent="0.25">
      <c r="A104" s="11"/>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row>
    <row r="105" spans="1:30" x14ac:dyDescent="0.25">
      <c r="A105" s="11"/>
      <c r="B105" s="38" t="s">
        <v>276</v>
      </c>
      <c r="C105" s="29"/>
      <c r="D105" s="30" t="s">
        <v>559</v>
      </c>
      <c r="E105" s="30"/>
      <c r="F105" s="29"/>
      <c r="G105" s="29"/>
      <c r="H105" s="30" t="s">
        <v>561</v>
      </c>
      <c r="I105" s="30"/>
      <c r="J105" s="29"/>
      <c r="K105" s="29"/>
      <c r="L105" s="30" t="s">
        <v>562</v>
      </c>
      <c r="M105" s="30"/>
      <c r="N105" s="29"/>
      <c r="O105" s="29"/>
      <c r="P105" s="30" t="s">
        <v>560</v>
      </c>
      <c r="Q105" s="30"/>
      <c r="R105" s="29"/>
      <c r="S105" s="29"/>
      <c r="T105" s="30" t="s">
        <v>564</v>
      </c>
      <c r="U105" s="30"/>
      <c r="V105" s="29"/>
      <c r="W105" s="29"/>
      <c r="X105" s="30" t="s">
        <v>565</v>
      </c>
      <c r="Y105" s="30"/>
      <c r="Z105" s="29"/>
      <c r="AA105" s="29"/>
      <c r="AB105" s="30" t="s">
        <v>566</v>
      </c>
      <c r="AC105" s="30"/>
      <c r="AD105" s="29"/>
    </row>
    <row r="106" spans="1:30" x14ac:dyDescent="0.25">
      <c r="A106" s="11"/>
      <c r="B106" s="38"/>
      <c r="C106" s="29"/>
      <c r="D106" s="30" t="s">
        <v>560</v>
      </c>
      <c r="E106" s="30"/>
      <c r="F106" s="29"/>
      <c r="G106" s="29"/>
      <c r="H106" s="30" t="s">
        <v>559</v>
      </c>
      <c r="I106" s="30"/>
      <c r="J106" s="29"/>
      <c r="K106" s="29"/>
      <c r="L106" s="30"/>
      <c r="M106" s="30"/>
      <c r="N106" s="29"/>
      <c r="O106" s="29"/>
      <c r="P106" s="30" t="s">
        <v>563</v>
      </c>
      <c r="Q106" s="30"/>
      <c r="R106" s="29"/>
      <c r="S106" s="29"/>
      <c r="T106" s="30" t="s">
        <v>563</v>
      </c>
      <c r="U106" s="30"/>
      <c r="V106" s="29"/>
      <c r="W106" s="29"/>
      <c r="X106" s="30"/>
      <c r="Y106" s="30"/>
      <c r="Z106" s="29"/>
      <c r="AA106" s="29"/>
      <c r="AB106" s="30" t="s">
        <v>567</v>
      </c>
      <c r="AC106" s="30"/>
      <c r="AD106" s="29"/>
    </row>
    <row r="107" spans="1:30" ht="15.75" thickBot="1" x14ac:dyDescent="0.3">
      <c r="A107" s="11"/>
      <c r="B107" s="38"/>
      <c r="C107" s="29"/>
      <c r="D107" s="31"/>
      <c r="E107" s="31"/>
      <c r="F107" s="29"/>
      <c r="G107" s="29"/>
      <c r="H107" s="31" t="s">
        <v>560</v>
      </c>
      <c r="I107" s="31"/>
      <c r="J107" s="29"/>
      <c r="K107" s="29"/>
      <c r="L107" s="31"/>
      <c r="M107" s="31"/>
      <c r="N107" s="29"/>
      <c r="O107" s="29"/>
      <c r="P107" s="31"/>
      <c r="Q107" s="31"/>
      <c r="R107" s="29"/>
      <c r="S107" s="29"/>
      <c r="T107" s="31"/>
      <c r="U107" s="31"/>
      <c r="V107" s="29"/>
      <c r="W107" s="29"/>
      <c r="X107" s="31"/>
      <c r="Y107" s="31"/>
      <c r="Z107" s="29"/>
      <c r="AA107" s="29"/>
      <c r="AB107" s="31"/>
      <c r="AC107" s="31"/>
      <c r="AD107" s="29"/>
    </row>
    <row r="108" spans="1:30" ht="15.75" thickBot="1" x14ac:dyDescent="0.3">
      <c r="A108" s="11"/>
      <c r="B108" s="55" t="s">
        <v>29</v>
      </c>
      <c r="C108" s="19"/>
      <c r="D108" s="91"/>
      <c r="E108" s="92" t="s">
        <v>207</v>
      </c>
      <c r="F108" s="93" t="s">
        <v>188</v>
      </c>
      <c r="G108" s="19"/>
      <c r="H108" s="91"/>
      <c r="I108" s="92" t="s">
        <v>207</v>
      </c>
      <c r="J108" s="93" t="s">
        <v>188</v>
      </c>
      <c r="K108" s="19"/>
      <c r="L108" s="91"/>
      <c r="M108" s="92" t="s">
        <v>207</v>
      </c>
      <c r="N108" s="93" t="s">
        <v>188</v>
      </c>
      <c r="O108" s="19"/>
      <c r="P108" s="91"/>
      <c r="Q108" s="92" t="s">
        <v>652</v>
      </c>
      <c r="R108" s="93" t="s">
        <v>188</v>
      </c>
      <c r="S108" s="19"/>
      <c r="T108" s="91"/>
      <c r="U108" s="92" t="s">
        <v>653</v>
      </c>
      <c r="V108" s="93" t="s">
        <v>188</v>
      </c>
      <c r="W108" s="19"/>
      <c r="X108" s="91"/>
      <c r="Y108" s="92" t="s">
        <v>207</v>
      </c>
      <c r="Z108" s="93" t="s">
        <v>188</v>
      </c>
      <c r="AA108" s="19"/>
      <c r="AB108" s="91"/>
      <c r="AC108" s="92" t="s">
        <v>654</v>
      </c>
      <c r="AD108" s="93" t="s">
        <v>188</v>
      </c>
    </row>
    <row r="109" spans="1:30" x14ac:dyDescent="0.25">
      <c r="A109" s="11"/>
      <c r="B109" s="13"/>
      <c r="C109" s="13"/>
      <c r="D109" s="26"/>
      <c r="E109" s="26"/>
      <c r="F109" s="13"/>
      <c r="G109" s="13"/>
      <c r="H109" s="26"/>
      <c r="I109" s="26"/>
      <c r="J109" s="13"/>
      <c r="K109" s="13"/>
      <c r="L109" s="26"/>
      <c r="M109" s="26"/>
      <c r="N109" s="13"/>
      <c r="O109" s="13"/>
      <c r="P109" s="26"/>
      <c r="Q109" s="26"/>
      <c r="R109" s="13"/>
      <c r="S109" s="13"/>
      <c r="T109" s="26"/>
      <c r="U109" s="26"/>
      <c r="V109" s="13"/>
      <c r="W109" s="13"/>
      <c r="X109" s="26"/>
      <c r="Y109" s="26"/>
      <c r="Z109" s="13"/>
      <c r="AA109" s="13"/>
      <c r="AB109" s="26"/>
      <c r="AC109" s="26"/>
      <c r="AD109" s="13"/>
    </row>
    <row r="110" spans="1:30" x14ac:dyDescent="0.25">
      <c r="A110" s="11"/>
      <c r="B110" s="61" t="s">
        <v>30</v>
      </c>
      <c r="C110" s="15"/>
      <c r="D110" s="4"/>
      <c r="E110" s="4"/>
      <c r="F110" s="4"/>
      <c r="G110" s="15"/>
      <c r="H110" s="4"/>
      <c r="I110" s="4"/>
      <c r="J110" s="4"/>
      <c r="K110" s="15"/>
      <c r="L110" s="4"/>
      <c r="M110" s="4"/>
      <c r="N110" s="4"/>
      <c r="O110" s="15"/>
      <c r="P110" s="4"/>
      <c r="Q110" s="4"/>
      <c r="R110" s="4"/>
      <c r="S110" s="15"/>
      <c r="T110" s="4"/>
      <c r="U110" s="4"/>
      <c r="V110" s="4"/>
      <c r="W110" s="15"/>
      <c r="X110" s="4"/>
      <c r="Y110" s="4"/>
      <c r="Z110" s="4"/>
      <c r="AA110" s="15"/>
      <c r="AB110" s="4"/>
      <c r="AC110" s="4"/>
      <c r="AD110" s="4"/>
    </row>
    <row r="111" spans="1:30" x14ac:dyDescent="0.25">
      <c r="A111" s="11"/>
      <c r="B111" s="50" t="s">
        <v>31</v>
      </c>
      <c r="C111" s="19"/>
      <c r="D111" s="20"/>
      <c r="E111" s="21" t="s">
        <v>207</v>
      </c>
      <c r="F111" s="22" t="s">
        <v>188</v>
      </c>
      <c r="G111" s="19"/>
      <c r="H111" s="20"/>
      <c r="I111" s="21" t="s">
        <v>207</v>
      </c>
      <c r="J111" s="22" t="s">
        <v>188</v>
      </c>
      <c r="K111" s="19"/>
      <c r="L111" s="20"/>
      <c r="M111" s="21" t="s">
        <v>207</v>
      </c>
      <c r="N111" s="22" t="s">
        <v>188</v>
      </c>
      <c r="O111" s="19"/>
      <c r="P111" s="20"/>
      <c r="Q111" s="21" t="s">
        <v>655</v>
      </c>
      <c r="R111" s="22" t="s">
        <v>188</v>
      </c>
      <c r="S111" s="19"/>
      <c r="T111" s="20"/>
      <c r="U111" s="21" t="s">
        <v>656</v>
      </c>
      <c r="V111" s="22" t="s">
        <v>188</v>
      </c>
      <c r="W111" s="19"/>
      <c r="X111" s="20"/>
      <c r="Y111" s="21" t="s">
        <v>207</v>
      </c>
      <c r="Z111" s="22" t="s">
        <v>188</v>
      </c>
      <c r="AA111" s="19"/>
      <c r="AB111" s="20"/>
      <c r="AC111" s="21" t="s">
        <v>657</v>
      </c>
      <c r="AD111" s="22" t="s">
        <v>188</v>
      </c>
    </row>
    <row r="112" spans="1:30" x14ac:dyDescent="0.25">
      <c r="A112" s="11"/>
      <c r="B112" s="52" t="s">
        <v>32</v>
      </c>
      <c r="C112" s="15"/>
      <c r="D112" s="10"/>
      <c r="E112" s="24" t="s">
        <v>658</v>
      </c>
      <c r="F112" s="25" t="s">
        <v>188</v>
      </c>
      <c r="G112" s="15"/>
      <c r="H112" s="10"/>
      <c r="I112" s="24" t="s">
        <v>207</v>
      </c>
      <c r="J112" s="25" t="s">
        <v>188</v>
      </c>
      <c r="K112" s="15"/>
      <c r="L112" s="10"/>
      <c r="M112" s="24" t="s">
        <v>583</v>
      </c>
      <c r="N112" s="25" t="s">
        <v>188</v>
      </c>
      <c r="O112" s="15"/>
      <c r="P112" s="10"/>
      <c r="Q112" s="24" t="s">
        <v>615</v>
      </c>
      <c r="R112" s="25" t="s">
        <v>188</v>
      </c>
      <c r="S112" s="15"/>
      <c r="T112" s="10"/>
      <c r="U112" s="24" t="s">
        <v>607</v>
      </c>
      <c r="V112" s="25" t="s">
        <v>188</v>
      </c>
      <c r="W112" s="15"/>
      <c r="X112" s="10"/>
      <c r="Y112" s="24" t="s">
        <v>207</v>
      </c>
      <c r="Z112" s="25" t="s">
        <v>188</v>
      </c>
      <c r="AA112" s="15"/>
      <c r="AB112" s="10"/>
      <c r="AC112" s="24" t="s">
        <v>659</v>
      </c>
      <c r="AD112" s="25" t="s">
        <v>188</v>
      </c>
    </row>
    <row r="113" spans="1:30" ht="15.75" thickBot="1" x14ac:dyDescent="0.3">
      <c r="A113" s="11"/>
      <c r="B113" s="50" t="s">
        <v>33</v>
      </c>
      <c r="C113" s="19"/>
      <c r="D113" s="20"/>
      <c r="E113" s="21" t="s">
        <v>207</v>
      </c>
      <c r="F113" s="22" t="s">
        <v>188</v>
      </c>
      <c r="G113" s="19"/>
      <c r="H113" s="20"/>
      <c r="I113" s="21" t="s">
        <v>207</v>
      </c>
      <c r="J113" s="22" t="s">
        <v>188</v>
      </c>
      <c r="K113" s="19"/>
      <c r="L113" s="20"/>
      <c r="M113" s="21" t="s">
        <v>207</v>
      </c>
      <c r="N113" s="22" t="s">
        <v>188</v>
      </c>
      <c r="O113" s="19"/>
      <c r="P113" s="20"/>
      <c r="Q113" s="21" t="s">
        <v>220</v>
      </c>
      <c r="R113" s="22" t="s">
        <v>188</v>
      </c>
      <c r="S113" s="19"/>
      <c r="T113" s="20"/>
      <c r="U113" s="21" t="s">
        <v>660</v>
      </c>
      <c r="V113" s="22" t="s">
        <v>188</v>
      </c>
      <c r="W113" s="19"/>
      <c r="X113" s="20"/>
      <c r="Y113" s="21" t="s">
        <v>207</v>
      </c>
      <c r="Z113" s="22" t="s">
        <v>188</v>
      </c>
      <c r="AA113" s="19"/>
      <c r="AB113" s="20"/>
      <c r="AC113" s="21" t="s">
        <v>647</v>
      </c>
      <c r="AD113" s="22" t="s">
        <v>188</v>
      </c>
    </row>
    <row r="114" spans="1:30" x14ac:dyDescent="0.25">
      <c r="A114" s="11"/>
      <c r="B114" s="13"/>
      <c r="C114" s="13"/>
      <c r="D114" s="26"/>
      <c r="E114" s="26"/>
      <c r="F114" s="13"/>
      <c r="G114" s="13"/>
      <c r="H114" s="26"/>
      <c r="I114" s="26"/>
      <c r="J114" s="13"/>
      <c r="K114" s="13"/>
      <c r="L114" s="26"/>
      <c r="M114" s="26"/>
      <c r="N114" s="13"/>
      <c r="O114" s="13"/>
      <c r="P114" s="26"/>
      <c r="Q114" s="26"/>
      <c r="R114" s="13"/>
      <c r="S114" s="13"/>
      <c r="T114" s="26"/>
      <c r="U114" s="26"/>
      <c r="V114" s="13"/>
      <c r="W114" s="13"/>
      <c r="X114" s="26"/>
      <c r="Y114" s="26"/>
      <c r="Z114" s="13"/>
      <c r="AA114" s="13"/>
      <c r="AB114" s="26"/>
      <c r="AC114" s="26"/>
      <c r="AD114" s="13"/>
    </row>
    <row r="115" spans="1:30" ht="15.75" thickBot="1" x14ac:dyDescent="0.3">
      <c r="A115" s="11"/>
      <c r="B115" s="23" t="s">
        <v>34</v>
      </c>
      <c r="C115" s="15"/>
      <c r="D115" s="10"/>
      <c r="E115" s="24" t="s">
        <v>658</v>
      </c>
      <c r="F115" s="25" t="s">
        <v>188</v>
      </c>
      <c r="G115" s="15"/>
      <c r="H115" s="10"/>
      <c r="I115" s="24" t="s">
        <v>207</v>
      </c>
      <c r="J115" s="25" t="s">
        <v>188</v>
      </c>
      <c r="K115" s="15"/>
      <c r="L115" s="10"/>
      <c r="M115" s="24" t="s">
        <v>583</v>
      </c>
      <c r="N115" s="25" t="s">
        <v>188</v>
      </c>
      <c r="O115" s="15"/>
      <c r="P115" s="10"/>
      <c r="Q115" s="24" t="s">
        <v>661</v>
      </c>
      <c r="R115" s="25" t="s">
        <v>188</v>
      </c>
      <c r="S115" s="15"/>
      <c r="T115" s="10"/>
      <c r="U115" s="24" t="s">
        <v>662</v>
      </c>
      <c r="V115" s="25" t="s">
        <v>188</v>
      </c>
      <c r="W115" s="15"/>
      <c r="X115" s="10"/>
      <c r="Y115" s="24" t="s">
        <v>207</v>
      </c>
      <c r="Z115" s="25" t="s">
        <v>188</v>
      </c>
      <c r="AA115" s="15"/>
      <c r="AB115" s="10"/>
      <c r="AC115" s="24" t="s">
        <v>663</v>
      </c>
      <c r="AD115" s="25" t="s">
        <v>188</v>
      </c>
    </row>
    <row r="116" spans="1:30" x14ac:dyDescent="0.25">
      <c r="A116" s="11"/>
      <c r="B116" s="13"/>
      <c r="C116" s="13"/>
      <c r="D116" s="26"/>
      <c r="E116" s="26"/>
      <c r="F116" s="13"/>
      <c r="G116" s="13"/>
      <c r="H116" s="26"/>
      <c r="I116" s="26"/>
      <c r="J116" s="13"/>
      <c r="K116" s="13"/>
      <c r="L116" s="26"/>
      <c r="M116" s="26"/>
      <c r="N116" s="13"/>
      <c r="O116" s="13"/>
      <c r="P116" s="26"/>
      <c r="Q116" s="26"/>
      <c r="R116" s="13"/>
      <c r="S116" s="13"/>
      <c r="T116" s="26"/>
      <c r="U116" s="26"/>
      <c r="V116" s="13"/>
      <c r="W116" s="13"/>
      <c r="X116" s="26"/>
      <c r="Y116" s="26"/>
      <c r="Z116" s="13"/>
      <c r="AA116" s="13"/>
      <c r="AB116" s="26"/>
      <c r="AC116" s="26"/>
      <c r="AD116" s="13"/>
    </row>
    <row r="117" spans="1:30" x14ac:dyDescent="0.25">
      <c r="A117" s="11"/>
      <c r="B117" s="55" t="s">
        <v>581</v>
      </c>
      <c r="C117" s="19"/>
      <c r="D117" s="91"/>
      <c r="E117" s="92">
        <v>-21</v>
      </c>
      <c r="F117" s="93" t="s">
        <v>188</v>
      </c>
      <c r="G117" s="19"/>
      <c r="H117" s="91"/>
      <c r="I117" s="92" t="s">
        <v>207</v>
      </c>
      <c r="J117" s="93" t="s">
        <v>188</v>
      </c>
      <c r="K117" s="19"/>
      <c r="L117" s="91"/>
      <c r="M117" s="92">
        <v>-5</v>
      </c>
      <c r="N117" s="93" t="s">
        <v>188</v>
      </c>
      <c r="O117" s="19"/>
      <c r="P117" s="91"/>
      <c r="Q117" s="92" t="s">
        <v>451</v>
      </c>
      <c r="R117" s="93" t="s">
        <v>188</v>
      </c>
      <c r="S117" s="19"/>
      <c r="T117" s="91"/>
      <c r="U117" s="92" t="s">
        <v>664</v>
      </c>
      <c r="V117" s="93" t="s">
        <v>188</v>
      </c>
      <c r="W117" s="19"/>
      <c r="X117" s="91"/>
      <c r="Y117" s="92" t="s">
        <v>207</v>
      </c>
      <c r="Z117" s="93" t="s">
        <v>188</v>
      </c>
      <c r="AA117" s="19"/>
      <c r="AB117" s="91"/>
      <c r="AC117" s="92" t="s">
        <v>665</v>
      </c>
      <c r="AD117" s="93" t="s">
        <v>188</v>
      </c>
    </row>
    <row r="118" spans="1:30" x14ac:dyDescent="0.25">
      <c r="A118" s="11"/>
      <c r="B118" s="23" t="s">
        <v>36</v>
      </c>
      <c r="C118" s="15"/>
      <c r="D118" s="10"/>
      <c r="E118" s="24" t="s">
        <v>207</v>
      </c>
      <c r="F118" s="25" t="s">
        <v>188</v>
      </c>
      <c r="G118" s="15"/>
      <c r="H118" s="10"/>
      <c r="I118" s="24" t="s">
        <v>207</v>
      </c>
      <c r="J118" s="25" t="s">
        <v>188</v>
      </c>
      <c r="K118" s="15"/>
      <c r="L118" s="10"/>
      <c r="M118" s="24">
        <v>-205</v>
      </c>
      <c r="N118" s="25" t="s">
        <v>188</v>
      </c>
      <c r="O118" s="15"/>
      <c r="P118" s="10"/>
      <c r="Q118" s="24">
        <v>-10</v>
      </c>
      <c r="R118" s="25" t="s">
        <v>188</v>
      </c>
      <c r="S118" s="15"/>
      <c r="T118" s="10"/>
      <c r="U118" s="24" t="s">
        <v>207</v>
      </c>
      <c r="V118" s="25" t="s">
        <v>188</v>
      </c>
      <c r="W118" s="15"/>
      <c r="X118" s="10"/>
      <c r="Y118" s="24" t="s">
        <v>207</v>
      </c>
      <c r="Z118" s="25" t="s">
        <v>188</v>
      </c>
      <c r="AA118" s="15"/>
      <c r="AB118" s="10"/>
      <c r="AC118" s="24">
        <v>-215</v>
      </c>
      <c r="AD118" s="25" t="s">
        <v>188</v>
      </c>
    </row>
    <row r="119" spans="1:30" x14ac:dyDescent="0.25">
      <c r="A119" s="11"/>
      <c r="B119" s="17" t="s">
        <v>622</v>
      </c>
      <c r="C119" s="19"/>
      <c r="D119" s="20"/>
      <c r="E119" s="21" t="s">
        <v>207</v>
      </c>
      <c r="F119" s="22" t="s">
        <v>188</v>
      </c>
      <c r="G119" s="19"/>
      <c r="H119" s="20"/>
      <c r="I119" s="21" t="s">
        <v>207</v>
      </c>
      <c r="J119" s="22" t="s">
        <v>188</v>
      </c>
      <c r="K119" s="19"/>
      <c r="L119" s="20"/>
      <c r="M119" s="21" t="s">
        <v>591</v>
      </c>
      <c r="N119" s="22" t="s">
        <v>188</v>
      </c>
      <c r="O119" s="19"/>
      <c r="P119" s="20"/>
      <c r="Q119" s="21" t="s">
        <v>207</v>
      </c>
      <c r="R119" s="22" t="s">
        <v>188</v>
      </c>
      <c r="S119" s="19"/>
      <c r="T119" s="20"/>
      <c r="U119" s="21" t="s">
        <v>207</v>
      </c>
      <c r="V119" s="22" t="s">
        <v>188</v>
      </c>
      <c r="W119" s="19"/>
      <c r="X119" s="20"/>
      <c r="Y119" s="21" t="s">
        <v>207</v>
      </c>
      <c r="Z119" s="22" t="s">
        <v>188</v>
      </c>
      <c r="AA119" s="19"/>
      <c r="AB119" s="20"/>
      <c r="AC119" s="21" t="s">
        <v>591</v>
      </c>
      <c r="AD119" s="22" t="s">
        <v>188</v>
      </c>
    </row>
    <row r="120" spans="1:30" ht="15.75" thickBot="1" x14ac:dyDescent="0.3">
      <c r="A120" s="11"/>
      <c r="B120" s="23" t="s">
        <v>586</v>
      </c>
      <c r="C120" s="15"/>
      <c r="D120" s="10"/>
      <c r="E120" s="24">
        <v>-51</v>
      </c>
      <c r="F120" s="25" t="s">
        <v>188</v>
      </c>
      <c r="G120" s="15"/>
      <c r="H120" s="10"/>
      <c r="I120" s="24">
        <v>-207</v>
      </c>
      <c r="J120" s="25" t="s">
        <v>188</v>
      </c>
      <c r="K120" s="15"/>
      <c r="L120" s="10"/>
      <c r="M120" s="24">
        <v>-3</v>
      </c>
      <c r="N120" s="25" t="s">
        <v>188</v>
      </c>
      <c r="O120" s="15"/>
      <c r="P120" s="10"/>
      <c r="Q120" s="24" t="s">
        <v>207</v>
      </c>
      <c r="R120" s="25" t="s">
        <v>188</v>
      </c>
      <c r="S120" s="15"/>
      <c r="T120" s="10"/>
      <c r="U120" s="24" t="s">
        <v>207</v>
      </c>
      <c r="V120" s="25" t="s">
        <v>188</v>
      </c>
      <c r="W120" s="15"/>
      <c r="X120" s="10"/>
      <c r="Y120" s="24" t="s">
        <v>666</v>
      </c>
      <c r="Z120" s="25" t="s">
        <v>188</v>
      </c>
      <c r="AA120" s="15"/>
      <c r="AB120" s="10"/>
      <c r="AC120" s="24" t="s">
        <v>207</v>
      </c>
      <c r="AD120" s="25" t="s">
        <v>188</v>
      </c>
    </row>
    <row r="121" spans="1:30" x14ac:dyDescent="0.25">
      <c r="A121" s="11"/>
      <c r="B121" s="13"/>
      <c r="C121" s="13"/>
      <c r="D121" s="26"/>
      <c r="E121" s="26"/>
      <c r="F121" s="13"/>
      <c r="G121" s="13"/>
      <c r="H121" s="26"/>
      <c r="I121" s="26"/>
      <c r="J121" s="13"/>
      <c r="K121" s="13"/>
      <c r="L121" s="26"/>
      <c r="M121" s="26"/>
      <c r="N121" s="13"/>
      <c r="O121" s="13"/>
      <c r="P121" s="26"/>
      <c r="Q121" s="26"/>
      <c r="R121" s="13"/>
      <c r="S121" s="13"/>
      <c r="T121" s="26"/>
      <c r="U121" s="26"/>
      <c r="V121" s="13"/>
      <c r="W121" s="13"/>
      <c r="X121" s="26"/>
      <c r="Y121" s="26"/>
      <c r="Z121" s="13"/>
      <c r="AA121" s="13"/>
      <c r="AB121" s="26"/>
      <c r="AC121" s="26"/>
      <c r="AD121" s="13"/>
    </row>
    <row r="122" spans="1:30" ht="38.25" x14ac:dyDescent="0.25">
      <c r="A122" s="11"/>
      <c r="B122" s="55" t="s">
        <v>588</v>
      </c>
      <c r="C122" s="19"/>
      <c r="D122" s="91"/>
      <c r="E122" s="92">
        <v>-72</v>
      </c>
      <c r="F122" s="93" t="s">
        <v>188</v>
      </c>
      <c r="G122" s="19"/>
      <c r="H122" s="91"/>
      <c r="I122" s="92">
        <v>-207</v>
      </c>
      <c r="J122" s="93" t="s">
        <v>188</v>
      </c>
      <c r="K122" s="19"/>
      <c r="L122" s="91"/>
      <c r="M122" s="92">
        <v>-207</v>
      </c>
      <c r="N122" s="93" t="s">
        <v>188</v>
      </c>
      <c r="O122" s="19"/>
      <c r="P122" s="91"/>
      <c r="Q122" s="92" t="s">
        <v>582</v>
      </c>
      <c r="R122" s="93" t="s">
        <v>188</v>
      </c>
      <c r="S122" s="19"/>
      <c r="T122" s="91"/>
      <c r="U122" s="92" t="s">
        <v>664</v>
      </c>
      <c r="V122" s="93" t="s">
        <v>188</v>
      </c>
      <c r="W122" s="19"/>
      <c r="X122" s="91"/>
      <c r="Y122" s="92" t="s">
        <v>666</v>
      </c>
      <c r="Z122" s="93" t="s">
        <v>188</v>
      </c>
      <c r="AA122" s="19"/>
      <c r="AB122" s="91"/>
      <c r="AC122" s="92">
        <v>-54</v>
      </c>
      <c r="AD122" s="93" t="s">
        <v>188</v>
      </c>
    </row>
    <row r="123" spans="1:30" x14ac:dyDescent="0.25">
      <c r="A123" s="11"/>
      <c r="B123" s="23" t="s">
        <v>40</v>
      </c>
      <c r="C123" s="15"/>
      <c r="D123" s="10"/>
      <c r="E123" s="24" t="s">
        <v>207</v>
      </c>
      <c r="F123" s="25" t="s">
        <v>188</v>
      </c>
      <c r="G123" s="15"/>
      <c r="H123" s="10"/>
      <c r="I123" s="24" t="s">
        <v>207</v>
      </c>
      <c r="J123" s="25" t="s">
        <v>188</v>
      </c>
      <c r="K123" s="15"/>
      <c r="L123" s="10"/>
      <c r="M123" s="24" t="s">
        <v>207</v>
      </c>
      <c r="N123" s="25" t="s">
        <v>188</v>
      </c>
      <c r="O123" s="15"/>
      <c r="P123" s="10"/>
      <c r="Q123" s="24">
        <v>-4</v>
      </c>
      <c r="R123" s="25" t="s">
        <v>188</v>
      </c>
      <c r="S123" s="15"/>
      <c r="T123" s="10"/>
      <c r="U123" s="24">
        <v>-20</v>
      </c>
      <c r="V123" s="25" t="s">
        <v>188</v>
      </c>
      <c r="W123" s="15"/>
      <c r="X123" s="10"/>
      <c r="Y123" s="24" t="s">
        <v>207</v>
      </c>
      <c r="Z123" s="25" t="s">
        <v>188</v>
      </c>
      <c r="AA123" s="15"/>
      <c r="AB123" s="10"/>
      <c r="AC123" s="24">
        <v>-24</v>
      </c>
      <c r="AD123" s="25" t="s">
        <v>188</v>
      </c>
    </row>
    <row r="124" spans="1:30" ht="26.25" thickBot="1" x14ac:dyDescent="0.3">
      <c r="A124" s="11"/>
      <c r="B124" s="17" t="s">
        <v>41</v>
      </c>
      <c r="C124" s="19"/>
      <c r="D124" s="20"/>
      <c r="E124" s="21" t="s">
        <v>207</v>
      </c>
      <c r="F124" s="22" t="s">
        <v>188</v>
      </c>
      <c r="G124" s="19"/>
      <c r="H124" s="20"/>
      <c r="I124" s="21" t="s">
        <v>591</v>
      </c>
      <c r="J124" s="22" t="s">
        <v>188</v>
      </c>
      <c r="K124" s="19"/>
      <c r="L124" s="20"/>
      <c r="M124" s="21" t="s">
        <v>207</v>
      </c>
      <c r="N124" s="22" t="s">
        <v>188</v>
      </c>
      <c r="O124" s="19"/>
      <c r="P124" s="20"/>
      <c r="Q124" s="21" t="s">
        <v>207</v>
      </c>
      <c r="R124" s="22" t="s">
        <v>188</v>
      </c>
      <c r="S124" s="19"/>
      <c r="T124" s="20"/>
      <c r="U124" s="21" t="s">
        <v>207</v>
      </c>
      <c r="V124" s="22" t="s">
        <v>188</v>
      </c>
      <c r="W124" s="19"/>
      <c r="X124" s="20"/>
      <c r="Y124" s="21" t="s">
        <v>207</v>
      </c>
      <c r="Z124" s="22" t="s">
        <v>188</v>
      </c>
      <c r="AA124" s="19"/>
      <c r="AB124" s="20"/>
      <c r="AC124" s="21" t="s">
        <v>591</v>
      </c>
      <c r="AD124" s="22" t="s">
        <v>188</v>
      </c>
    </row>
    <row r="125" spans="1:30" x14ac:dyDescent="0.25">
      <c r="A125" s="11"/>
      <c r="B125" s="13"/>
      <c r="C125" s="13"/>
      <c r="D125" s="26"/>
      <c r="E125" s="26"/>
      <c r="F125" s="13"/>
      <c r="G125" s="13"/>
      <c r="H125" s="26"/>
      <c r="I125" s="26"/>
      <c r="J125" s="13"/>
      <c r="K125" s="13"/>
      <c r="L125" s="26"/>
      <c r="M125" s="26"/>
      <c r="N125" s="13"/>
      <c r="O125" s="13"/>
      <c r="P125" s="26"/>
      <c r="Q125" s="26"/>
      <c r="R125" s="13"/>
      <c r="S125" s="13"/>
      <c r="T125" s="26"/>
      <c r="U125" s="26"/>
      <c r="V125" s="13"/>
      <c r="W125" s="13"/>
      <c r="X125" s="26"/>
      <c r="Y125" s="26"/>
      <c r="Z125" s="13"/>
      <c r="AA125" s="13"/>
      <c r="AB125" s="26"/>
      <c r="AC125" s="26"/>
      <c r="AD125" s="13"/>
    </row>
    <row r="126" spans="1:30" x14ac:dyDescent="0.25">
      <c r="A126" s="11"/>
      <c r="B126" s="61" t="s">
        <v>592</v>
      </c>
      <c r="C126" s="15"/>
      <c r="D126" s="9"/>
      <c r="E126" s="62">
        <v>-72</v>
      </c>
      <c r="F126" s="63" t="s">
        <v>188</v>
      </c>
      <c r="G126" s="15"/>
      <c r="H126" s="9"/>
      <c r="I126" s="62">
        <v>-201</v>
      </c>
      <c r="J126" s="63" t="s">
        <v>188</v>
      </c>
      <c r="K126" s="15"/>
      <c r="L126" s="9"/>
      <c r="M126" s="62">
        <v>-207</v>
      </c>
      <c r="N126" s="63" t="s">
        <v>188</v>
      </c>
      <c r="O126" s="15"/>
      <c r="P126" s="9"/>
      <c r="Q126" s="62">
        <v>-3</v>
      </c>
      <c r="R126" s="63" t="s">
        <v>188</v>
      </c>
      <c r="S126" s="15"/>
      <c r="T126" s="9"/>
      <c r="U126" s="62" t="s">
        <v>667</v>
      </c>
      <c r="V126" s="63" t="s">
        <v>188</v>
      </c>
      <c r="W126" s="15"/>
      <c r="X126" s="9"/>
      <c r="Y126" s="62" t="s">
        <v>666</v>
      </c>
      <c r="Z126" s="63" t="s">
        <v>188</v>
      </c>
      <c r="AA126" s="15"/>
      <c r="AB126" s="9"/>
      <c r="AC126" s="62">
        <v>-72</v>
      </c>
      <c r="AD126" s="63" t="s">
        <v>188</v>
      </c>
    </row>
    <row r="127" spans="1:30" ht="26.25" thickBot="1" x14ac:dyDescent="0.3">
      <c r="A127" s="11"/>
      <c r="B127" s="17" t="s">
        <v>668</v>
      </c>
      <c r="C127" s="19"/>
      <c r="D127" s="20"/>
      <c r="E127" s="21" t="s">
        <v>207</v>
      </c>
      <c r="F127" s="22" t="s">
        <v>188</v>
      </c>
      <c r="G127" s="19"/>
      <c r="H127" s="20"/>
      <c r="I127" s="21" t="s">
        <v>207</v>
      </c>
      <c r="J127" s="22" t="s">
        <v>188</v>
      </c>
      <c r="K127" s="19"/>
      <c r="L127" s="20"/>
      <c r="M127" s="21" t="s">
        <v>207</v>
      </c>
      <c r="N127" s="22" t="s">
        <v>188</v>
      </c>
      <c r="O127" s="19"/>
      <c r="P127" s="20"/>
      <c r="Q127" s="21" t="s">
        <v>207</v>
      </c>
      <c r="R127" s="22" t="s">
        <v>188</v>
      </c>
      <c r="S127" s="19"/>
      <c r="T127" s="20"/>
      <c r="U127" s="21" t="s">
        <v>207</v>
      </c>
      <c r="V127" s="22" t="s">
        <v>188</v>
      </c>
      <c r="W127" s="19"/>
      <c r="X127" s="20"/>
      <c r="Y127" s="21" t="s">
        <v>207</v>
      </c>
      <c r="Z127" s="22" t="s">
        <v>188</v>
      </c>
      <c r="AA127" s="19"/>
      <c r="AB127" s="20"/>
      <c r="AC127" s="21" t="s">
        <v>207</v>
      </c>
      <c r="AD127" s="22" t="s">
        <v>188</v>
      </c>
    </row>
    <row r="128" spans="1:30" x14ac:dyDescent="0.25">
      <c r="A128" s="11"/>
      <c r="B128" s="13"/>
      <c r="C128" s="13"/>
      <c r="D128" s="26"/>
      <c r="E128" s="26"/>
      <c r="F128" s="13"/>
      <c r="G128" s="13"/>
      <c r="H128" s="26"/>
      <c r="I128" s="26"/>
      <c r="J128" s="13"/>
      <c r="K128" s="13"/>
      <c r="L128" s="26"/>
      <c r="M128" s="26"/>
      <c r="N128" s="13"/>
      <c r="O128" s="13"/>
      <c r="P128" s="26"/>
      <c r="Q128" s="26"/>
      <c r="R128" s="13"/>
      <c r="S128" s="13"/>
      <c r="T128" s="26"/>
      <c r="U128" s="26"/>
      <c r="V128" s="13"/>
      <c r="W128" s="13"/>
      <c r="X128" s="26"/>
      <c r="Y128" s="26"/>
      <c r="Z128" s="13"/>
      <c r="AA128" s="13"/>
      <c r="AB128" s="26"/>
      <c r="AC128" s="26"/>
      <c r="AD128" s="13"/>
    </row>
    <row r="129" spans="1:30" ht="25.5" x14ac:dyDescent="0.25">
      <c r="A129" s="11"/>
      <c r="B129" s="61" t="s">
        <v>595</v>
      </c>
      <c r="C129" s="15"/>
      <c r="D129" s="9"/>
      <c r="E129" s="62">
        <v>-72</v>
      </c>
      <c r="F129" s="63" t="s">
        <v>188</v>
      </c>
      <c r="G129" s="15"/>
      <c r="H129" s="9"/>
      <c r="I129" s="62">
        <v>-201</v>
      </c>
      <c r="J129" s="63" t="s">
        <v>188</v>
      </c>
      <c r="K129" s="15"/>
      <c r="L129" s="9"/>
      <c r="M129" s="62">
        <v>-207</v>
      </c>
      <c r="N129" s="63" t="s">
        <v>188</v>
      </c>
      <c r="O129" s="15"/>
      <c r="P129" s="9"/>
      <c r="Q129" s="62">
        <v>-3</v>
      </c>
      <c r="R129" s="63" t="s">
        <v>188</v>
      </c>
      <c r="S129" s="15"/>
      <c r="T129" s="9"/>
      <c r="U129" s="62" t="s">
        <v>667</v>
      </c>
      <c r="V129" s="63" t="s">
        <v>188</v>
      </c>
      <c r="W129" s="15"/>
      <c r="X129" s="9"/>
      <c r="Y129" s="62" t="s">
        <v>666</v>
      </c>
      <c r="Z129" s="63" t="s">
        <v>188</v>
      </c>
      <c r="AA129" s="15"/>
      <c r="AB129" s="9"/>
      <c r="AC129" s="62">
        <v>-72</v>
      </c>
      <c r="AD129" s="63" t="s">
        <v>188</v>
      </c>
    </row>
    <row r="130" spans="1:30" ht="15" customHeight="1" x14ac:dyDescent="0.25">
      <c r="A130" s="11" t="s">
        <v>827</v>
      </c>
      <c r="B130" s="32" t="s">
        <v>5</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row>
    <row r="131" spans="1:30" x14ac:dyDescent="0.25">
      <c r="A131" s="11"/>
      <c r="B131" s="102" t="s">
        <v>556</v>
      </c>
      <c r="C131" s="102"/>
      <c r="D131" s="102"/>
      <c r="E131" s="102"/>
      <c r="F131" s="102"/>
      <c r="G131" s="102"/>
      <c r="H131" s="102"/>
      <c r="I131" s="102"/>
      <c r="J131" s="102"/>
      <c r="K131" s="102"/>
      <c r="L131" s="102"/>
      <c r="M131" s="102"/>
      <c r="N131" s="102"/>
      <c r="O131" s="102"/>
      <c r="P131" s="102"/>
      <c r="Q131" s="102"/>
      <c r="R131" s="102"/>
      <c r="S131" s="102"/>
      <c r="T131" s="102"/>
      <c r="U131" s="102"/>
      <c r="V131" s="102"/>
      <c r="W131" s="102"/>
      <c r="X131" s="102"/>
      <c r="Y131" s="102"/>
      <c r="Z131" s="102"/>
      <c r="AA131" s="102"/>
      <c r="AB131" s="102"/>
      <c r="AC131" s="102"/>
      <c r="AD131" s="102"/>
    </row>
    <row r="132" spans="1:30" x14ac:dyDescent="0.25">
      <c r="A132" s="11"/>
      <c r="B132" s="102" t="s">
        <v>596</v>
      </c>
      <c r="C132" s="102"/>
      <c r="D132" s="102"/>
      <c r="E132" s="102"/>
      <c r="F132" s="102"/>
      <c r="G132" s="102"/>
      <c r="H132" s="102"/>
      <c r="I132" s="102"/>
      <c r="J132" s="102"/>
      <c r="K132" s="102"/>
      <c r="L132" s="102"/>
      <c r="M132" s="102"/>
      <c r="N132" s="102"/>
      <c r="O132" s="102"/>
      <c r="P132" s="102"/>
      <c r="Q132" s="102"/>
      <c r="R132" s="102"/>
      <c r="S132" s="102"/>
      <c r="T132" s="102"/>
      <c r="U132" s="102"/>
      <c r="V132" s="102"/>
      <c r="W132" s="102"/>
      <c r="X132" s="102"/>
      <c r="Y132" s="102"/>
      <c r="Z132" s="102"/>
      <c r="AA132" s="102"/>
      <c r="AB132" s="102"/>
      <c r="AC132" s="102"/>
      <c r="AD132" s="102"/>
    </row>
    <row r="133" spans="1:30" x14ac:dyDescent="0.25">
      <c r="A133" s="11"/>
      <c r="B133" s="102" t="s">
        <v>558</v>
      </c>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c r="Z133" s="102"/>
      <c r="AA133" s="102"/>
      <c r="AB133" s="102"/>
      <c r="AC133" s="102"/>
      <c r="AD133" s="102"/>
    </row>
    <row r="134" spans="1:30" x14ac:dyDescent="0.25">
      <c r="A134" s="11"/>
      <c r="B134" s="36"/>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row>
    <row r="135" spans="1:30" x14ac:dyDescent="0.25">
      <c r="A135" s="11"/>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row>
    <row r="136" spans="1:30" x14ac:dyDescent="0.25">
      <c r="A136" s="11"/>
      <c r="B136" s="28" t="s">
        <v>276</v>
      </c>
      <c r="C136" s="29"/>
      <c r="D136" s="85" t="s">
        <v>559</v>
      </c>
      <c r="E136" s="85"/>
      <c r="F136" s="29"/>
      <c r="G136" s="29"/>
      <c r="H136" s="85" t="s">
        <v>561</v>
      </c>
      <c r="I136" s="85"/>
      <c r="J136" s="29"/>
      <c r="K136" s="29"/>
      <c r="L136" s="85" t="s">
        <v>562</v>
      </c>
      <c r="M136" s="85"/>
      <c r="N136" s="29"/>
      <c r="O136" s="29"/>
      <c r="P136" s="85" t="s">
        <v>560</v>
      </c>
      <c r="Q136" s="85"/>
      <c r="R136" s="29"/>
      <c r="S136" s="29"/>
      <c r="T136" s="85" t="s">
        <v>564</v>
      </c>
      <c r="U136" s="85"/>
      <c r="V136" s="29"/>
      <c r="W136" s="29"/>
      <c r="X136" s="85" t="s">
        <v>565</v>
      </c>
      <c r="Y136" s="85"/>
      <c r="Z136" s="29"/>
      <c r="AA136" s="29"/>
      <c r="AB136" s="85" t="s">
        <v>566</v>
      </c>
      <c r="AC136" s="85"/>
      <c r="AD136" s="29"/>
    </row>
    <row r="137" spans="1:30" x14ac:dyDescent="0.25">
      <c r="A137" s="11"/>
      <c r="B137" s="28"/>
      <c r="C137" s="29"/>
      <c r="D137" s="85" t="s">
        <v>560</v>
      </c>
      <c r="E137" s="85"/>
      <c r="F137" s="29"/>
      <c r="G137" s="29"/>
      <c r="H137" s="85" t="s">
        <v>559</v>
      </c>
      <c r="I137" s="85"/>
      <c r="J137" s="29"/>
      <c r="K137" s="29"/>
      <c r="L137" s="85"/>
      <c r="M137" s="85"/>
      <c r="N137" s="29"/>
      <c r="O137" s="29"/>
      <c r="P137" s="85" t="s">
        <v>563</v>
      </c>
      <c r="Q137" s="85"/>
      <c r="R137" s="29"/>
      <c r="S137" s="29"/>
      <c r="T137" s="85" t="s">
        <v>563</v>
      </c>
      <c r="U137" s="85"/>
      <c r="V137" s="29"/>
      <c r="W137" s="29"/>
      <c r="X137" s="85"/>
      <c r="Y137" s="85"/>
      <c r="Z137" s="29"/>
      <c r="AA137" s="29"/>
      <c r="AB137" s="85" t="s">
        <v>567</v>
      </c>
      <c r="AC137" s="85"/>
      <c r="AD137" s="29"/>
    </row>
    <row r="138" spans="1:30" ht="15.75" thickBot="1" x14ac:dyDescent="0.3">
      <c r="A138" s="11"/>
      <c r="B138" s="28"/>
      <c r="C138" s="29"/>
      <c r="D138" s="43"/>
      <c r="E138" s="43"/>
      <c r="F138" s="29"/>
      <c r="G138" s="29"/>
      <c r="H138" s="43" t="s">
        <v>560</v>
      </c>
      <c r="I138" s="43"/>
      <c r="J138" s="29"/>
      <c r="K138" s="29"/>
      <c r="L138" s="43"/>
      <c r="M138" s="43"/>
      <c r="N138" s="29"/>
      <c r="O138" s="29"/>
      <c r="P138" s="43"/>
      <c r="Q138" s="43"/>
      <c r="R138" s="29"/>
      <c r="S138" s="29"/>
      <c r="T138" s="43"/>
      <c r="U138" s="43"/>
      <c r="V138" s="29"/>
      <c r="W138" s="29"/>
      <c r="X138" s="43"/>
      <c r="Y138" s="43"/>
      <c r="Z138" s="29"/>
      <c r="AA138" s="29"/>
      <c r="AB138" s="43"/>
      <c r="AC138" s="43"/>
      <c r="AD138" s="29"/>
    </row>
    <row r="139" spans="1:30" ht="15.75" thickBot="1" x14ac:dyDescent="0.3">
      <c r="A139" s="11"/>
      <c r="B139" s="55" t="s">
        <v>592</v>
      </c>
      <c r="C139" s="19"/>
      <c r="D139" s="91"/>
      <c r="E139" s="92">
        <v>-27</v>
      </c>
      <c r="F139" s="93" t="s">
        <v>188</v>
      </c>
      <c r="G139" s="19"/>
      <c r="H139" s="91"/>
      <c r="I139" s="92">
        <v>-69</v>
      </c>
      <c r="J139" s="93" t="s">
        <v>188</v>
      </c>
      <c r="K139" s="19"/>
      <c r="L139" s="91"/>
      <c r="M139" s="92">
        <v>-75</v>
      </c>
      <c r="N139" s="93" t="s">
        <v>188</v>
      </c>
      <c r="O139" s="19"/>
      <c r="P139" s="91"/>
      <c r="Q139" s="92" t="s">
        <v>583</v>
      </c>
      <c r="R139" s="93" t="s">
        <v>188</v>
      </c>
      <c r="S139" s="19"/>
      <c r="T139" s="91"/>
      <c r="U139" s="92" t="s">
        <v>593</v>
      </c>
      <c r="V139" s="93" t="s">
        <v>188</v>
      </c>
      <c r="W139" s="19"/>
      <c r="X139" s="91"/>
      <c r="Y139" s="92" t="s">
        <v>587</v>
      </c>
      <c r="Z139" s="93" t="s">
        <v>188</v>
      </c>
      <c r="AA139" s="19"/>
      <c r="AB139" s="91"/>
      <c r="AC139" s="92">
        <v>-27</v>
      </c>
      <c r="AD139" s="93" t="s">
        <v>188</v>
      </c>
    </row>
    <row r="140" spans="1:30" x14ac:dyDescent="0.25">
      <c r="A140" s="11"/>
      <c r="B140" s="13"/>
      <c r="C140" s="13"/>
      <c r="D140" s="26"/>
      <c r="E140" s="26"/>
      <c r="F140" s="13"/>
      <c r="G140" s="13"/>
      <c r="H140" s="26"/>
      <c r="I140" s="26"/>
      <c r="J140" s="13"/>
      <c r="K140" s="13"/>
      <c r="L140" s="26"/>
      <c r="M140" s="26"/>
      <c r="N140" s="13"/>
      <c r="O140" s="13"/>
      <c r="P140" s="26"/>
      <c r="Q140" s="26"/>
      <c r="R140" s="13"/>
      <c r="S140" s="13"/>
      <c r="T140" s="26"/>
      <c r="U140" s="26"/>
      <c r="V140" s="13"/>
      <c r="W140" s="13"/>
      <c r="X140" s="26"/>
      <c r="Y140" s="26"/>
      <c r="Z140" s="13"/>
      <c r="AA140" s="13"/>
      <c r="AB140" s="26"/>
      <c r="AC140" s="26"/>
      <c r="AD140" s="13"/>
    </row>
    <row r="141" spans="1:30" x14ac:dyDescent="0.25">
      <c r="A141" s="11"/>
      <c r="B141" s="61" t="s">
        <v>597</v>
      </c>
      <c r="C141" s="15"/>
      <c r="D141" s="4"/>
      <c r="E141" s="4"/>
      <c r="F141" s="4"/>
      <c r="G141" s="15"/>
      <c r="H141" s="4"/>
      <c r="I141" s="4"/>
      <c r="J141" s="4"/>
      <c r="K141" s="15"/>
      <c r="L141" s="4"/>
      <c r="M141" s="4"/>
      <c r="N141" s="4"/>
      <c r="O141" s="15"/>
      <c r="P141" s="4"/>
      <c r="Q141" s="4"/>
      <c r="R141" s="4"/>
      <c r="S141" s="15"/>
      <c r="T141" s="4"/>
      <c r="U141" s="4"/>
      <c r="V141" s="4"/>
      <c r="W141" s="15"/>
      <c r="X141" s="4"/>
      <c r="Y141" s="4"/>
      <c r="Z141" s="4"/>
      <c r="AA141" s="15"/>
      <c r="AB141" s="4"/>
      <c r="AC141" s="4"/>
      <c r="AD141" s="4"/>
    </row>
    <row r="142" spans="1:30" ht="25.5" x14ac:dyDescent="0.25">
      <c r="A142" s="11"/>
      <c r="B142" s="50" t="s">
        <v>48</v>
      </c>
      <c r="C142" s="19"/>
      <c r="D142" s="20"/>
      <c r="E142" s="21" t="s">
        <v>207</v>
      </c>
      <c r="F142" s="22" t="s">
        <v>188</v>
      </c>
      <c r="G142" s="19"/>
      <c r="H142" s="20"/>
      <c r="I142" s="21" t="s">
        <v>207</v>
      </c>
      <c r="J142" s="22" t="s">
        <v>188</v>
      </c>
      <c r="K142" s="19"/>
      <c r="L142" s="20"/>
      <c r="M142" s="21" t="s">
        <v>207</v>
      </c>
      <c r="N142" s="22" t="s">
        <v>188</v>
      </c>
      <c r="O142" s="19"/>
      <c r="P142" s="20"/>
      <c r="Q142" s="21" t="s">
        <v>207</v>
      </c>
      <c r="R142" s="22" t="s">
        <v>188</v>
      </c>
      <c r="S142" s="19"/>
      <c r="T142" s="20"/>
      <c r="U142" s="21" t="s">
        <v>591</v>
      </c>
      <c r="V142" s="22" t="s">
        <v>188</v>
      </c>
      <c r="W142" s="19"/>
      <c r="X142" s="20"/>
      <c r="Y142" s="21" t="s">
        <v>207</v>
      </c>
      <c r="Z142" s="22" t="s">
        <v>188</v>
      </c>
      <c r="AA142" s="19"/>
      <c r="AB142" s="20"/>
      <c r="AC142" s="21" t="s">
        <v>591</v>
      </c>
      <c r="AD142" s="22" t="s">
        <v>188</v>
      </c>
    </row>
    <row r="143" spans="1:30" ht="25.5" x14ac:dyDescent="0.25">
      <c r="A143" s="11"/>
      <c r="B143" s="52" t="s">
        <v>49</v>
      </c>
      <c r="C143" s="15"/>
      <c r="D143" s="10"/>
      <c r="E143" s="24" t="s">
        <v>207</v>
      </c>
      <c r="F143" s="25" t="s">
        <v>188</v>
      </c>
      <c r="G143" s="15"/>
      <c r="H143" s="10"/>
      <c r="I143" s="24" t="s">
        <v>207</v>
      </c>
      <c r="J143" s="25" t="s">
        <v>188</v>
      </c>
      <c r="K143" s="15"/>
      <c r="L143" s="10"/>
      <c r="M143" s="24">
        <v>-2</v>
      </c>
      <c r="N143" s="25" t="s">
        <v>188</v>
      </c>
      <c r="O143" s="15"/>
      <c r="P143" s="10"/>
      <c r="Q143" s="24" t="s">
        <v>207</v>
      </c>
      <c r="R143" s="25" t="s">
        <v>188</v>
      </c>
      <c r="S143" s="15"/>
      <c r="T143" s="10"/>
      <c r="U143" s="24" t="s">
        <v>207</v>
      </c>
      <c r="V143" s="25" t="s">
        <v>188</v>
      </c>
      <c r="W143" s="15"/>
      <c r="X143" s="10"/>
      <c r="Y143" s="24" t="s">
        <v>207</v>
      </c>
      <c r="Z143" s="25" t="s">
        <v>188</v>
      </c>
      <c r="AA143" s="15"/>
      <c r="AB143" s="10"/>
      <c r="AC143" s="24">
        <v>-2</v>
      </c>
      <c r="AD143" s="25" t="s">
        <v>188</v>
      </c>
    </row>
    <row r="144" spans="1:30" ht="25.5" x14ac:dyDescent="0.25">
      <c r="A144" s="11"/>
      <c r="B144" s="50" t="s">
        <v>598</v>
      </c>
      <c r="C144" s="19"/>
      <c r="D144" s="20"/>
      <c r="E144" s="21" t="s">
        <v>207</v>
      </c>
      <c r="F144" s="22" t="s">
        <v>188</v>
      </c>
      <c r="G144" s="19"/>
      <c r="H144" s="20"/>
      <c r="I144" s="21">
        <v>-4</v>
      </c>
      <c r="J144" s="22" t="s">
        <v>188</v>
      </c>
      <c r="K144" s="19"/>
      <c r="L144" s="20"/>
      <c r="M144" s="21" t="s">
        <v>207</v>
      </c>
      <c r="N144" s="22" t="s">
        <v>188</v>
      </c>
      <c r="O144" s="19"/>
      <c r="P144" s="20"/>
      <c r="Q144" s="21" t="s">
        <v>207</v>
      </c>
      <c r="R144" s="22" t="s">
        <v>188</v>
      </c>
      <c r="S144" s="19"/>
      <c r="T144" s="20"/>
      <c r="U144" s="21" t="s">
        <v>207</v>
      </c>
      <c r="V144" s="22" t="s">
        <v>188</v>
      </c>
      <c r="W144" s="19"/>
      <c r="X144" s="20"/>
      <c r="Y144" s="21" t="s">
        <v>207</v>
      </c>
      <c r="Z144" s="22" t="s">
        <v>188</v>
      </c>
      <c r="AA144" s="19"/>
      <c r="AB144" s="20"/>
      <c r="AC144" s="21">
        <v>-4</v>
      </c>
      <c r="AD144" s="22" t="s">
        <v>188</v>
      </c>
    </row>
    <row r="145" spans="1:30" ht="26.25" thickBot="1" x14ac:dyDescent="0.3">
      <c r="A145" s="11"/>
      <c r="B145" s="52" t="s">
        <v>599</v>
      </c>
      <c r="C145" s="15"/>
      <c r="D145" s="10"/>
      <c r="E145" s="24" t="s">
        <v>207</v>
      </c>
      <c r="F145" s="25" t="s">
        <v>188</v>
      </c>
      <c r="G145" s="15"/>
      <c r="H145" s="10"/>
      <c r="I145" s="24">
        <v>-2</v>
      </c>
      <c r="J145" s="25" t="s">
        <v>188</v>
      </c>
      <c r="K145" s="15"/>
      <c r="L145" s="10"/>
      <c r="M145" s="24" t="s">
        <v>207</v>
      </c>
      <c r="N145" s="25" t="s">
        <v>188</v>
      </c>
      <c r="O145" s="15"/>
      <c r="P145" s="10"/>
      <c r="Q145" s="24" t="s">
        <v>207</v>
      </c>
      <c r="R145" s="25" t="s">
        <v>188</v>
      </c>
      <c r="S145" s="15"/>
      <c r="T145" s="10"/>
      <c r="U145" s="24" t="s">
        <v>207</v>
      </c>
      <c r="V145" s="25" t="s">
        <v>188</v>
      </c>
      <c r="W145" s="15"/>
      <c r="X145" s="10"/>
      <c r="Y145" s="24">
        <v>2</v>
      </c>
      <c r="Z145" s="25" t="s">
        <v>188</v>
      </c>
      <c r="AA145" s="15"/>
      <c r="AB145" s="10"/>
      <c r="AC145" s="24" t="s">
        <v>207</v>
      </c>
      <c r="AD145" s="25" t="s">
        <v>188</v>
      </c>
    </row>
    <row r="146" spans="1:30" x14ac:dyDescent="0.25">
      <c r="A146" s="11"/>
      <c r="B146" s="13"/>
      <c r="C146" s="13"/>
      <c r="D146" s="26"/>
      <c r="E146" s="26"/>
      <c r="F146" s="13"/>
      <c r="G146" s="13"/>
      <c r="H146" s="26"/>
      <c r="I146" s="26"/>
      <c r="J146" s="13"/>
      <c r="K146" s="13"/>
      <c r="L146" s="26"/>
      <c r="M146" s="26"/>
      <c r="N146" s="13"/>
      <c r="O146" s="13"/>
      <c r="P146" s="26"/>
      <c r="Q146" s="26"/>
      <c r="R146" s="13"/>
      <c r="S146" s="13"/>
      <c r="T146" s="26"/>
      <c r="U146" s="26"/>
      <c r="V146" s="13"/>
      <c r="W146" s="13"/>
      <c r="X146" s="26"/>
      <c r="Y146" s="26"/>
      <c r="Z146" s="13"/>
      <c r="AA146" s="13"/>
      <c r="AB146" s="26"/>
      <c r="AC146" s="26"/>
      <c r="AD146" s="13"/>
    </row>
    <row r="147" spans="1:30" ht="26.25" thickBot="1" x14ac:dyDescent="0.3">
      <c r="A147" s="11"/>
      <c r="B147" s="55" t="s">
        <v>600</v>
      </c>
      <c r="C147" s="19"/>
      <c r="D147" s="91"/>
      <c r="E147" s="92" t="s">
        <v>207</v>
      </c>
      <c r="F147" s="93" t="s">
        <v>188</v>
      </c>
      <c r="G147" s="19"/>
      <c r="H147" s="91"/>
      <c r="I147" s="92">
        <v>-6</v>
      </c>
      <c r="J147" s="93" t="s">
        <v>188</v>
      </c>
      <c r="K147" s="19"/>
      <c r="L147" s="91"/>
      <c r="M147" s="92">
        <v>-2</v>
      </c>
      <c r="N147" s="93" t="s">
        <v>188</v>
      </c>
      <c r="O147" s="19"/>
      <c r="P147" s="91"/>
      <c r="Q147" s="92" t="s">
        <v>207</v>
      </c>
      <c r="R147" s="93" t="s">
        <v>188</v>
      </c>
      <c r="S147" s="19"/>
      <c r="T147" s="91"/>
      <c r="U147" s="92" t="s">
        <v>591</v>
      </c>
      <c r="V147" s="93" t="s">
        <v>188</v>
      </c>
      <c r="W147" s="19"/>
      <c r="X147" s="91"/>
      <c r="Y147" s="92">
        <v>2</v>
      </c>
      <c r="Z147" s="93" t="s">
        <v>188</v>
      </c>
      <c r="AA147" s="19"/>
      <c r="AB147" s="91"/>
      <c r="AC147" s="92" t="s">
        <v>207</v>
      </c>
      <c r="AD147" s="93" t="s">
        <v>188</v>
      </c>
    </row>
    <row r="148" spans="1:30" x14ac:dyDescent="0.25">
      <c r="A148" s="11"/>
      <c r="B148" s="13"/>
      <c r="C148" s="13"/>
      <c r="D148" s="26"/>
      <c r="E148" s="26"/>
      <c r="F148" s="13"/>
      <c r="G148" s="13"/>
      <c r="H148" s="26"/>
      <c r="I148" s="26"/>
      <c r="J148" s="13"/>
      <c r="K148" s="13"/>
      <c r="L148" s="26"/>
      <c r="M148" s="26"/>
      <c r="N148" s="13"/>
      <c r="O148" s="13"/>
      <c r="P148" s="26"/>
      <c r="Q148" s="26"/>
      <c r="R148" s="13"/>
      <c r="S148" s="13"/>
      <c r="T148" s="26"/>
      <c r="U148" s="26"/>
      <c r="V148" s="13"/>
      <c r="W148" s="13"/>
      <c r="X148" s="26"/>
      <c r="Y148" s="26"/>
      <c r="Z148" s="13"/>
      <c r="AA148" s="13"/>
      <c r="AB148" s="26"/>
      <c r="AC148" s="26"/>
      <c r="AD148" s="13"/>
    </row>
    <row r="149" spans="1:30" x14ac:dyDescent="0.25">
      <c r="A149" s="11"/>
      <c r="B149" s="61" t="s">
        <v>601</v>
      </c>
      <c r="C149" s="15"/>
      <c r="D149" s="9"/>
      <c r="E149" s="62">
        <v>-27</v>
      </c>
      <c r="F149" s="63" t="s">
        <v>188</v>
      </c>
      <c r="G149" s="15"/>
      <c r="H149" s="9"/>
      <c r="I149" s="62">
        <v>-75</v>
      </c>
      <c r="J149" s="63" t="s">
        <v>188</v>
      </c>
      <c r="K149" s="15"/>
      <c r="L149" s="9"/>
      <c r="M149" s="62">
        <v>-77</v>
      </c>
      <c r="N149" s="63" t="s">
        <v>188</v>
      </c>
      <c r="O149" s="15"/>
      <c r="P149" s="9"/>
      <c r="Q149" s="62" t="s">
        <v>583</v>
      </c>
      <c r="R149" s="63" t="s">
        <v>188</v>
      </c>
      <c r="S149" s="15"/>
      <c r="T149" s="9"/>
      <c r="U149" s="62" t="s">
        <v>602</v>
      </c>
      <c r="V149" s="63" t="s">
        <v>188</v>
      </c>
      <c r="W149" s="15"/>
      <c r="X149" s="9"/>
      <c r="Y149" s="62">
        <v>95</v>
      </c>
      <c r="Z149" s="63" t="s">
        <v>188</v>
      </c>
      <c r="AA149" s="15"/>
      <c r="AB149" s="9"/>
      <c r="AC149" s="62">
        <v>-27</v>
      </c>
      <c r="AD149" s="63" t="s">
        <v>188</v>
      </c>
    </row>
    <row r="150" spans="1:30" ht="26.25" thickBot="1" x14ac:dyDescent="0.3">
      <c r="A150" s="11"/>
      <c r="B150" s="50" t="s">
        <v>603</v>
      </c>
      <c r="C150" s="19"/>
      <c r="D150" s="20"/>
      <c r="E150" s="21" t="s">
        <v>207</v>
      </c>
      <c r="F150" s="22" t="s">
        <v>188</v>
      </c>
      <c r="G150" s="19"/>
      <c r="H150" s="20"/>
      <c r="I150" s="21" t="s">
        <v>207</v>
      </c>
      <c r="J150" s="22" t="s">
        <v>188</v>
      </c>
      <c r="K150" s="19"/>
      <c r="L150" s="20"/>
      <c r="M150" s="21" t="s">
        <v>207</v>
      </c>
      <c r="N150" s="22" t="s">
        <v>188</v>
      </c>
      <c r="O150" s="19"/>
      <c r="P150" s="20"/>
      <c r="Q150" s="21" t="s">
        <v>207</v>
      </c>
      <c r="R150" s="22" t="s">
        <v>188</v>
      </c>
      <c r="S150" s="19"/>
      <c r="T150" s="20"/>
      <c r="U150" s="21" t="s">
        <v>207</v>
      </c>
      <c r="V150" s="22" t="s">
        <v>188</v>
      </c>
      <c r="W150" s="19"/>
      <c r="X150" s="20"/>
      <c r="Y150" s="21" t="s">
        <v>207</v>
      </c>
      <c r="Z150" s="22" t="s">
        <v>188</v>
      </c>
      <c r="AA150" s="19"/>
      <c r="AB150" s="20"/>
      <c r="AC150" s="21" t="s">
        <v>207</v>
      </c>
      <c r="AD150" s="22" t="s">
        <v>188</v>
      </c>
    </row>
    <row r="151" spans="1:30" x14ac:dyDescent="0.25">
      <c r="A151" s="11"/>
      <c r="B151" s="13"/>
      <c r="C151" s="13"/>
      <c r="D151" s="26"/>
      <c r="E151" s="26"/>
      <c r="F151" s="13"/>
      <c r="G151" s="13"/>
      <c r="H151" s="26"/>
      <c r="I151" s="26"/>
      <c r="J151" s="13"/>
      <c r="K151" s="13"/>
      <c r="L151" s="26"/>
      <c r="M151" s="26"/>
      <c r="N151" s="13"/>
      <c r="O151" s="13"/>
      <c r="P151" s="26"/>
      <c r="Q151" s="26"/>
      <c r="R151" s="13"/>
      <c r="S151" s="13"/>
      <c r="T151" s="26"/>
      <c r="U151" s="26"/>
      <c r="V151" s="13"/>
      <c r="W151" s="13"/>
      <c r="X151" s="26"/>
      <c r="Y151" s="26"/>
      <c r="Z151" s="13"/>
      <c r="AA151" s="13"/>
      <c r="AB151" s="26"/>
      <c r="AC151" s="26"/>
      <c r="AD151" s="13"/>
    </row>
    <row r="152" spans="1:30" ht="26.25" thickBot="1" x14ac:dyDescent="0.3">
      <c r="A152" s="11"/>
      <c r="B152" s="61" t="s">
        <v>604</v>
      </c>
      <c r="C152" s="15"/>
      <c r="D152" s="9"/>
      <c r="E152" s="62">
        <v>-27</v>
      </c>
      <c r="F152" s="63" t="s">
        <v>188</v>
      </c>
      <c r="G152" s="15"/>
      <c r="H152" s="9"/>
      <c r="I152" s="62">
        <v>-75</v>
      </c>
      <c r="J152" s="63" t="s">
        <v>188</v>
      </c>
      <c r="K152" s="15"/>
      <c r="L152" s="9"/>
      <c r="M152" s="62">
        <v>-77</v>
      </c>
      <c r="N152" s="63" t="s">
        <v>188</v>
      </c>
      <c r="O152" s="15"/>
      <c r="P152" s="9"/>
      <c r="Q152" s="62" t="s">
        <v>583</v>
      </c>
      <c r="R152" s="63" t="s">
        <v>188</v>
      </c>
      <c r="S152" s="15"/>
      <c r="T152" s="9"/>
      <c r="U152" s="62" t="s">
        <v>602</v>
      </c>
      <c r="V152" s="63" t="s">
        <v>188</v>
      </c>
      <c r="W152" s="15"/>
      <c r="X152" s="9"/>
      <c r="Y152" s="62" t="s">
        <v>605</v>
      </c>
      <c r="Z152" s="63" t="s">
        <v>188</v>
      </c>
      <c r="AA152" s="15"/>
      <c r="AB152" s="9"/>
      <c r="AC152" s="62">
        <v>-27</v>
      </c>
      <c r="AD152" s="63" t="s">
        <v>188</v>
      </c>
    </row>
    <row r="153" spans="1:30" ht="15.75" thickTop="1" x14ac:dyDescent="0.25">
      <c r="A153" s="11"/>
      <c r="B153" s="13"/>
      <c r="C153" s="13"/>
      <c r="D153" s="27"/>
      <c r="E153" s="27"/>
      <c r="F153" s="13"/>
      <c r="G153" s="13"/>
      <c r="H153" s="27"/>
      <c r="I153" s="27"/>
      <c r="J153" s="13"/>
      <c r="K153" s="13"/>
      <c r="L153" s="27"/>
      <c r="M153" s="27"/>
      <c r="N153" s="13"/>
      <c r="O153" s="13"/>
      <c r="P153" s="27"/>
      <c r="Q153" s="27"/>
      <c r="R153" s="13"/>
      <c r="S153" s="13"/>
      <c r="T153" s="27"/>
      <c r="U153" s="27"/>
      <c r="V153" s="13"/>
      <c r="W153" s="13"/>
      <c r="X153" s="27"/>
      <c r="Y153" s="27"/>
      <c r="Z153" s="13"/>
      <c r="AA153" s="13"/>
      <c r="AB153" s="27"/>
      <c r="AC153" s="27"/>
      <c r="AD153" s="13"/>
    </row>
    <row r="154" spans="1:30" x14ac:dyDescent="0.25">
      <c r="A154" s="11"/>
      <c r="B154" s="35"/>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35"/>
      <c r="AB154" s="35"/>
      <c r="AC154" s="35"/>
      <c r="AD154" s="35"/>
    </row>
    <row r="155" spans="1:30" x14ac:dyDescent="0.25">
      <c r="A155" s="11"/>
      <c r="B155" s="102" t="s">
        <v>556</v>
      </c>
      <c r="C155" s="102"/>
      <c r="D155" s="102"/>
      <c r="E155" s="102"/>
      <c r="F155" s="102"/>
      <c r="G155" s="102"/>
      <c r="H155" s="102"/>
      <c r="I155" s="102"/>
      <c r="J155" s="102"/>
      <c r="K155" s="102"/>
      <c r="L155" s="102"/>
      <c r="M155" s="102"/>
      <c r="N155" s="102"/>
      <c r="O155" s="102"/>
      <c r="P155" s="102"/>
      <c r="Q155" s="102"/>
      <c r="R155" s="102"/>
      <c r="S155" s="102"/>
      <c r="T155" s="102"/>
      <c r="U155" s="102"/>
      <c r="V155" s="102"/>
      <c r="W155" s="102"/>
      <c r="X155" s="102"/>
      <c r="Y155" s="102"/>
      <c r="Z155" s="102"/>
      <c r="AA155" s="102"/>
      <c r="AB155" s="102"/>
      <c r="AC155" s="102"/>
      <c r="AD155" s="102"/>
    </row>
    <row r="156" spans="1:30" x14ac:dyDescent="0.25">
      <c r="A156" s="11"/>
      <c r="B156" s="102" t="s">
        <v>596</v>
      </c>
      <c r="C156" s="102"/>
      <c r="D156" s="102"/>
      <c r="E156" s="102"/>
      <c r="F156" s="102"/>
      <c r="G156" s="102"/>
      <c r="H156" s="102"/>
      <c r="I156" s="102"/>
      <c r="J156" s="102"/>
      <c r="K156" s="102"/>
      <c r="L156" s="102"/>
      <c r="M156" s="102"/>
      <c r="N156" s="102"/>
      <c r="O156" s="102"/>
      <c r="P156" s="102"/>
      <c r="Q156" s="102"/>
      <c r="R156" s="102"/>
      <c r="S156" s="102"/>
      <c r="T156" s="102"/>
      <c r="U156" s="102"/>
      <c r="V156" s="102"/>
      <c r="W156" s="102"/>
      <c r="X156" s="102"/>
      <c r="Y156" s="102"/>
      <c r="Z156" s="102"/>
      <c r="AA156" s="102"/>
      <c r="AB156" s="102"/>
      <c r="AC156" s="102"/>
      <c r="AD156" s="102"/>
    </row>
    <row r="157" spans="1:30" x14ac:dyDescent="0.25">
      <c r="A157" s="11"/>
      <c r="B157" s="102" t="s">
        <v>606</v>
      </c>
      <c r="C157" s="102"/>
      <c r="D157" s="102"/>
      <c r="E157" s="102"/>
      <c r="F157" s="102"/>
      <c r="G157" s="102"/>
      <c r="H157" s="102"/>
      <c r="I157" s="102"/>
      <c r="J157" s="102"/>
      <c r="K157" s="102"/>
      <c r="L157" s="102"/>
      <c r="M157" s="102"/>
      <c r="N157" s="102"/>
      <c r="O157" s="102"/>
      <c r="P157" s="102"/>
      <c r="Q157" s="102"/>
      <c r="R157" s="102"/>
      <c r="S157" s="102"/>
      <c r="T157" s="102"/>
      <c r="U157" s="102"/>
      <c r="V157" s="102"/>
      <c r="W157" s="102"/>
      <c r="X157" s="102"/>
      <c r="Y157" s="102"/>
      <c r="Z157" s="102"/>
      <c r="AA157" s="102"/>
      <c r="AB157" s="102"/>
      <c r="AC157" s="102"/>
      <c r="AD157" s="102"/>
    </row>
    <row r="158" spans="1:30" x14ac:dyDescent="0.25">
      <c r="A158" s="11"/>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row>
    <row r="159" spans="1:30" x14ac:dyDescent="0.25">
      <c r="A159" s="11"/>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row>
    <row r="160" spans="1:30" x14ac:dyDescent="0.25">
      <c r="A160" s="11"/>
      <c r="B160" s="38" t="s">
        <v>276</v>
      </c>
      <c r="C160" s="29"/>
      <c r="D160" s="30" t="s">
        <v>559</v>
      </c>
      <c r="E160" s="30"/>
      <c r="F160" s="29"/>
      <c r="G160" s="29"/>
      <c r="H160" s="30" t="s">
        <v>561</v>
      </c>
      <c r="I160" s="30"/>
      <c r="J160" s="29"/>
      <c r="K160" s="29"/>
      <c r="L160" s="30" t="s">
        <v>562</v>
      </c>
      <c r="M160" s="30"/>
      <c r="N160" s="29"/>
      <c r="O160" s="29"/>
      <c r="P160" s="30" t="s">
        <v>560</v>
      </c>
      <c r="Q160" s="30"/>
      <c r="R160" s="29"/>
      <c r="S160" s="29"/>
      <c r="T160" s="30" t="s">
        <v>564</v>
      </c>
      <c r="U160" s="30"/>
      <c r="V160" s="29"/>
      <c r="W160" s="29"/>
      <c r="X160" s="30" t="s">
        <v>565</v>
      </c>
      <c r="Y160" s="30"/>
      <c r="Z160" s="29"/>
      <c r="AA160" s="29"/>
      <c r="AB160" s="30" t="s">
        <v>566</v>
      </c>
      <c r="AC160" s="30"/>
      <c r="AD160" s="29"/>
    </row>
    <row r="161" spans="1:30" x14ac:dyDescent="0.25">
      <c r="A161" s="11"/>
      <c r="B161" s="38"/>
      <c r="C161" s="29"/>
      <c r="D161" s="30" t="s">
        <v>560</v>
      </c>
      <c r="E161" s="30"/>
      <c r="F161" s="29"/>
      <c r="G161" s="29"/>
      <c r="H161" s="30" t="s">
        <v>559</v>
      </c>
      <c r="I161" s="30"/>
      <c r="J161" s="29"/>
      <c r="K161" s="29"/>
      <c r="L161" s="30"/>
      <c r="M161" s="30"/>
      <c r="N161" s="29"/>
      <c r="O161" s="29"/>
      <c r="P161" s="30" t="s">
        <v>563</v>
      </c>
      <c r="Q161" s="30"/>
      <c r="R161" s="29"/>
      <c r="S161" s="29"/>
      <c r="T161" s="30" t="s">
        <v>563</v>
      </c>
      <c r="U161" s="30"/>
      <c r="V161" s="29"/>
      <c r="W161" s="29"/>
      <c r="X161" s="30"/>
      <c r="Y161" s="30"/>
      <c r="Z161" s="29"/>
      <c r="AA161" s="29"/>
      <c r="AB161" s="30" t="s">
        <v>567</v>
      </c>
      <c r="AC161" s="30"/>
      <c r="AD161" s="29"/>
    </row>
    <row r="162" spans="1:30" ht="15.75" thickBot="1" x14ac:dyDescent="0.3">
      <c r="A162" s="11"/>
      <c r="B162" s="38"/>
      <c r="C162" s="29"/>
      <c r="D162" s="31"/>
      <c r="E162" s="31"/>
      <c r="F162" s="29"/>
      <c r="G162" s="29"/>
      <c r="H162" s="31" t="s">
        <v>560</v>
      </c>
      <c r="I162" s="31"/>
      <c r="J162" s="29"/>
      <c r="K162" s="29"/>
      <c r="L162" s="31"/>
      <c r="M162" s="31"/>
      <c r="N162" s="29"/>
      <c r="O162" s="29"/>
      <c r="P162" s="31"/>
      <c r="Q162" s="31"/>
      <c r="R162" s="29"/>
      <c r="S162" s="29"/>
      <c r="T162" s="31"/>
      <c r="U162" s="31"/>
      <c r="V162" s="29"/>
      <c r="W162" s="29"/>
      <c r="X162" s="31"/>
      <c r="Y162" s="31"/>
      <c r="Z162" s="29"/>
      <c r="AA162" s="29"/>
      <c r="AB162" s="31"/>
      <c r="AC162" s="31"/>
      <c r="AD162" s="29"/>
    </row>
    <row r="163" spans="1:30" ht="15.75" thickBot="1" x14ac:dyDescent="0.3">
      <c r="A163" s="11"/>
      <c r="B163" s="55" t="s">
        <v>592</v>
      </c>
      <c r="C163" s="19"/>
      <c r="D163" s="91"/>
      <c r="E163" s="92">
        <v>-41</v>
      </c>
      <c r="F163" s="93" t="s">
        <v>188</v>
      </c>
      <c r="G163" s="19"/>
      <c r="H163" s="91"/>
      <c r="I163" s="92">
        <v>-68</v>
      </c>
      <c r="J163" s="93" t="s">
        <v>188</v>
      </c>
      <c r="K163" s="19"/>
      <c r="L163" s="91"/>
      <c r="M163" s="92">
        <v>-76</v>
      </c>
      <c r="N163" s="93" t="s">
        <v>188</v>
      </c>
      <c r="O163" s="19"/>
      <c r="P163" s="91"/>
      <c r="Q163" s="92">
        <v>-5</v>
      </c>
      <c r="R163" s="93" t="s">
        <v>188</v>
      </c>
      <c r="S163" s="19"/>
      <c r="T163" s="91"/>
      <c r="U163" s="92">
        <v>38</v>
      </c>
      <c r="V163" s="93" t="s">
        <v>188</v>
      </c>
      <c r="W163" s="19"/>
      <c r="X163" s="91"/>
      <c r="Y163" s="92" t="s">
        <v>623</v>
      </c>
      <c r="Z163" s="93" t="s">
        <v>188</v>
      </c>
      <c r="AA163" s="19"/>
      <c r="AB163" s="91"/>
      <c r="AC163" s="92">
        <v>-40</v>
      </c>
      <c r="AD163" s="93" t="s">
        <v>188</v>
      </c>
    </row>
    <row r="164" spans="1:30" x14ac:dyDescent="0.25">
      <c r="A164" s="11"/>
      <c r="B164" s="13"/>
      <c r="C164" s="13"/>
      <c r="D164" s="26"/>
      <c r="E164" s="26"/>
      <c r="F164" s="13"/>
      <c r="G164" s="13"/>
      <c r="H164" s="26"/>
      <c r="I164" s="26"/>
      <c r="J164" s="13"/>
      <c r="K164" s="13"/>
      <c r="L164" s="26"/>
      <c r="M164" s="26"/>
      <c r="N164" s="13"/>
      <c r="O164" s="13"/>
      <c r="P164" s="26"/>
      <c r="Q164" s="26"/>
      <c r="R164" s="13"/>
      <c r="S164" s="13"/>
      <c r="T164" s="26"/>
      <c r="U164" s="26"/>
      <c r="V164" s="13"/>
      <c r="W164" s="13"/>
      <c r="X164" s="26"/>
      <c r="Y164" s="26"/>
      <c r="Z164" s="13"/>
      <c r="AA164" s="13"/>
      <c r="AB164" s="26"/>
      <c r="AC164" s="26"/>
      <c r="AD164" s="13"/>
    </row>
    <row r="165" spans="1:30" ht="25.5" x14ac:dyDescent="0.25">
      <c r="A165" s="11"/>
      <c r="B165" s="61" t="s">
        <v>600</v>
      </c>
      <c r="C165" s="15"/>
      <c r="D165" s="4"/>
      <c r="E165" s="4"/>
      <c r="F165" s="4"/>
      <c r="G165" s="15"/>
      <c r="H165" s="4"/>
      <c r="I165" s="4"/>
      <c r="J165" s="4"/>
      <c r="K165" s="15"/>
      <c r="L165" s="4"/>
      <c r="M165" s="4"/>
      <c r="N165" s="4"/>
      <c r="O165" s="15"/>
      <c r="P165" s="4"/>
      <c r="Q165" s="4"/>
      <c r="R165" s="4"/>
      <c r="S165" s="15"/>
      <c r="T165" s="4"/>
      <c r="U165" s="4"/>
      <c r="V165" s="4"/>
      <c r="W165" s="15"/>
      <c r="X165" s="4"/>
      <c r="Y165" s="4"/>
      <c r="Z165" s="4"/>
      <c r="AA165" s="15"/>
      <c r="AB165" s="4"/>
      <c r="AC165" s="4"/>
      <c r="AD165" s="4"/>
    </row>
    <row r="166" spans="1:30" ht="25.5" x14ac:dyDescent="0.25">
      <c r="A166" s="11"/>
      <c r="B166" s="50" t="s">
        <v>48</v>
      </c>
      <c r="C166" s="19"/>
      <c r="D166" s="20"/>
      <c r="E166" s="21" t="s">
        <v>207</v>
      </c>
      <c r="F166" s="22" t="s">
        <v>188</v>
      </c>
      <c r="G166" s="19"/>
      <c r="H166" s="20"/>
      <c r="I166" s="21" t="s">
        <v>207</v>
      </c>
      <c r="J166" s="22" t="s">
        <v>188</v>
      </c>
      <c r="K166" s="19"/>
      <c r="L166" s="20"/>
      <c r="M166" s="21" t="s">
        <v>207</v>
      </c>
      <c r="N166" s="22" t="s">
        <v>188</v>
      </c>
      <c r="O166" s="19"/>
      <c r="P166" s="20"/>
      <c r="Q166" s="21" t="s">
        <v>207</v>
      </c>
      <c r="R166" s="22" t="s">
        <v>188</v>
      </c>
      <c r="S166" s="19"/>
      <c r="T166" s="20"/>
      <c r="U166" s="21" t="s">
        <v>573</v>
      </c>
      <c r="V166" s="22" t="s">
        <v>188</v>
      </c>
      <c r="W166" s="19"/>
      <c r="X166" s="20"/>
      <c r="Y166" s="21" t="s">
        <v>207</v>
      </c>
      <c r="Z166" s="22" t="s">
        <v>188</v>
      </c>
      <c r="AA166" s="19"/>
      <c r="AB166" s="20"/>
      <c r="AC166" s="21" t="s">
        <v>573</v>
      </c>
      <c r="AD166" s="22" t="s">
        <v>188</v>
      </c>
    </row>
    <row r="167" spans="1:30" ht="26.25" thickBot="1" x14ac:dyDescent="0.3">
      <c r="A167" s="11"/>
      <c r="B167" s="52" t="s">
        <v>598</v>
      </c>
      <c r="C167" s="15"/>
      <c r="D167" s="10"/>
      <c r="E167" s="24" t="s">
        <v>207</v>
      </c>
      <c r="F167" s="25" t="s">
        <v>188</v>
      </c>
      <c r="G167" s="15"/>
      <c r="H167" s="10"/>
      <c r="I167" s="24">
        <v>-2</v>
      </c>
      <c r="J167" s="25" t="s">
        <v>188</v>
      </c>
      <c r="K167" s="15"/>
      <c r="L167" s="10"/>
      <c r="M167" s="24" t="s">
        <v>207</v>
      </c>
      <c r="N167" s="25" t="s">
        <v>188</v>
      </c>
      <c r="O167" s="15"/>
      <c r="P167" s="10"/>
      <c r="Q167" s="24" t="s">
        <v>207</v>
      </c>
      <c r="R167" s="25" t="s">
        <v>188</v>
      </c>
      <c r="S167" s="15"/>
      <c r="T167" s="10"/>
      <c r="U167" s="24" t="s">
        <v>207</v>
      </c>
      <c r="V167" s="25" t="s">
        <v>188</v>
      </c>
      <c r="W167" s="15"/>
      <c r="X167" s="10"/>
      <c r="Y167" s="24" t="s">
        <v>207</v>
      </c>
      <c r="Z167" s="25" t="s">
        <v>188</v>
      </c>
      <c r="AA167" s="15"/>
      <c r="AB167" s="10"/>
      <c r="AC167" s="24">
        <v>-2</v>
      </c>
      <c r="AD167" s="25" t="s">
        <v>188</v>
      </c>
    </row>
    <row r="168" spans="1:30" x14ac:dyDescent="0.25">
      <c r="A168" s="11"/>
      <c r="B168" s="13"/>
      <c r="C168" s="13"/>
      <c r="D168" s="26"/>
      <c r="E168" s="26"/>
      <c r="F168" s="13"/>
      <c r="G168" s="13"/>
      <c r="H168" s="26"/>
      <c r="I168" s="26"/>
      <c r="J168" s="13"/>
      <c r="K168" s="13"/>
      <c r="L168" s="26"/>
      <c r="M168" s="26"/>
      <c r="N168" s="13"/>
      <c r="O168" s="13"/>
      <c r="P168" s="26"/>
      <c r="Q168" s="26"/>
      <c r="R168" s="13"/>
      <c r="S168" s="13"/>
      <c r="T168" s="26"/>
      <c r="U168" s="26"/>
      <c r="V168" s="13"/>
      <c r="W168" s="13"/>
      <c r="X168" s="26"/>
      <c r="Y168" s="26"/>
      <c r="Z168" s="13"/>
      <c r="AA168" s="13"/>
      <c r="AB168" s="26"/>
      <c r="AC168" s="26"/>
      <c r="AD168" s="13"/>
    </row>
    <row r="169" spans="1:30" ht="26.25" thickBot="1" x14ac:dyDescent="0.3">
      <c r="A169" s="11"/>
      <c r="B169" s="55" t="s">
        <v>600</v>
      </c>
      <c r="C169" s="19"/>
      <c r="D169" s="91"/>
      <c r="E169" s="92" t="s">
        <v>207</v>
      </c>
      <c r="F169" s="93" t="s">
        <v>188</v>
      </c>
      <c r="G169" s="19"/>
      <c r="H169" s="91"/>
      <c r="I169" s="92">
        <v>-2</v>
      </c>
      <c r="J169" s="93" t="s">
        <v>188</v>
      </c>
      <c r="K169" s="19"/>
      <c r="L169" s="91"/>
      <c r="M169" s="92" t="s">
        <v>207</v>
      </c>
      <c r="N169" s="93" t="s">
        <v>188</v>
      </c>
      <c r="O169" s="19"/>
      <c r="P169" s="91"/>
      <c r="Q169" s="92" t="s">
        <v>207</v>
      </c>
      <c r="R169" s="93" t="s">
        <v>188</v>
      </c>
      <c r="S169" s="19"/>
      <c r="T169" s="91"/>
      <c r="U169" s="92" t="s">
        <v>573</v>
      </c>
      <c r="V169" s="93" t="s">
        <v>188</v>
      </c>
      <c r="W169" s="19"/>
      <c r="X169" s="91"/>
      <c r="Y169" s="92" t="s">
        <v>207</v>
      </c>
      <c r="Z169" s="93" t="s">
        <v>188</v>
      </c>
      <c r="AA169" s="19"/>
      <c r="AB169" s="91"/>
      <c r="AC169" s="92" t="s">
        <v>207</v>
      </c>
      <c r="AD169" s="93" t="s">
        <v>188</v>
      </c>
    </row>
    <row r="170" spans="1:30" x14ac:dyDescent="0.25">
      <c r="A170" s="11"/>
      <c r="B170" s="13"/>
      <c r="C170" s="13"/>
      <c r="D170" s="26"/>
      <c r="E170" s="26"/>
      <c r="F170" s="13"/>
      <c r="G170" s="13"/>
      <c r="H170" s="26"/>
      <c r="I170" s="26"/>
      <c r="J170" s="13"/>
      <c r="K170" s="13"/>
      <c r="L170" s="26"/>
      <c r="M170" s="26"/>
      <c r="N170" s="13"/>
      <c r="O170" s="13"/>
      <c r="P170" s="26"/>
      <c r="Q170" s="26"/>
      <c r="R170" s="13"/>
      <c r="S170" s="13"/>
      <c r="T170" s="26"/>
      <c r="U170" s="26"/>
      <c r="V170" s="13"/>
      <c r="W170" s="13"/>
      <c r="X170" s="26"/>
      <c r="Y170" s="26"/>
      <c r="Z170" s="13"/>
      <c r="AA170" s="13"/>
      <c r="AB170" s="26"/>
      <c r="AC170" s="26"/>
      <c r="AD170" s="13"/>
    </row>
    <row r="171" spans="1:30" x14ac:dyDescent="0.25">
      <c r="A171" s="11"/>
      <c r="B171" s="61" t="s">
        <v>601</v>
      </c>
      <c r="C171" s="15"/>
      <c r="D171" s="9"/>
      <c r="E171" s="62">
        <v>-41</v>
      </c>
      <c r="F171" s="63" t="s">
        <v>188</v>
      </c>
      <c r="G171" s="15"/>
      <c r="H171" s="9"/>
      <c r="I171" s="62">
        <v>-70</v>
      </c>
      <c r="J171" s="63" t="s">
        <v>188</v>
      </c>
      <c r="K171" s="15"/>
      <c r="L171" s="9"/>
      <c r="M171" s="62">
        <v>-76</v>
      </c>
      <c r="N171" s="63" t="s">
        <v>188</v>
      </c>
      <c r="O171" s="15"/>
      <c r="P171" s="9"/>
      <c r="Q171" s="62">
        <v>-5</v>
      </c>
      <c r="R171" s="63" t="s">
        <v>188</v>
      </c>
      <c r="S171" s="15"/>
      <c r="T171" s="9"/>
      <c r="U171" s="62">
        <v>40</v>
      </c>
      <c r="V171" s="63" t="s">
        <v>188</v>
      </c>
      <c r="W171" s="15"/>
      <c r="X171" s="9"/>
      <c r="Y171" s="62" t="s">
        <v>623</v>
      </c>
      <c r="Z171" s="63" t="s">
        <v>188</v>
      </c>
      <c r="AA171" s="15"/>
      <c r="AB171" s="9"/>
      <c r="AC171" s="62">
        <v>-40</v>
      </c>
      <c r="AD171" s="63" t="s">
        <v>188</v>
      </c>
    </row>
    <row r="172" spans="1:30" ht="26.25" thickBot="1" x14ac:dyDescent="0.3">
      <c r="A172" s="11"/>
      <c r="B172" s="50" t="s">
        <v>53</v>
      </c>
      <c r="C172" s="19"/>
      <c r="D172" s="20"/>
      <c r="E172" s="21" t="s">
        <v>207</v>
      </c>
      <c r="F172" s="22" t="s">
        <v>188</v>
      </c>
      <c r="G172" s="19"/>
      <c r="H172" s="20"/>
      <c r="I172" s="21" t="s">
        <v>207</v>
      </c>
      <c r="J172" s="22" t="s">
        <v>188</v>
      </c>
      <c r="K172" s="19"/>
      <c r="L172" s="20"/>
      <c r="M172" s="21" t="s">
        <v>207</v>
      </c>
      <c r="N172" s="22" t="s">
        <v>188</v>
      </c>
      <c r="O172" s="19"/>
      <c r="P172" s="20"/>
      <c r="Q172" s="21" t="s">
        <v>207</v>
      </c>
      <c r="R172" s="22" t="s">
        <v>188</v>
      </c>
      <c r="S172" s="19"/>
      <c r="T172" s="20"/>
      <c r="U172" s="21">
        <v>-1</v>
      </c>
      <c r="V172" s="22" t="s">
        <v>188</v>
      </c>
      <c r="W172" s="19"/>
      <c r="X172" s="20"/>
      <c r="Y172" s="21" t="s">
        <v>207</v>
      </c>
      <c r="Z172" s="22" t="s">
        <v>188</v>
      </c>
      <c r="AA172" s="19"/>
      <c r="AB172" s="20"/>
      <c r="AC172" s="21">
        <v>-1</v>
      </c>
      <c r="AD172" s="22" t="s">
        <v>188</v>
      </c>
    </row>
    <row r="173" spans="1:30" x14ac:dyDescent="0.25">
      <c r="A173" s="11"/>
      <c r="B173" s="13"/>
      <c r="C173" s="13"/>
      <c r="D173" s="26"/>
      <c r="E173" s="26"/>
      <c r="F173" s="13"/>
      <c r="G173" s="13"/>
      <c r="H173" s="26"/>
      <c r="I173" s="26"/>
      <c r="J173" s="13"/>
      <c r="K173" s="13"/>
      <c r="L173" s="26"/>
      <c r="M173" s="26"/>
      <c r="N173" s="13"/>
      <c r="O173" s="13"/>
      <c r="P173" s="26"/>
      <c r="Q173" s="26"/>
      <c r="R173" s="13"/>
      <c r="S173" s="13"/>
      <c r="T173" s="26"/>
      <c r="U173" s="26"/>
      <c r="V173" s="13"/>
      <c r="W173" s="13"/>
      <c r="X173" s="26"/>
      <c r="Y173" s="26"/>
      <c r="Z173" s="13"/>
      <c r="AA173" s="13"/>
      <c r="AB173" s="26"/>
      <c r="AC173" s="26"/>
      <c r="AD173" s="13"/>
    </row>
    <row r="174" spans="1:30" ht="26.25" thickBot="1" x14ac:dyDescent="0.3">
      <c r="A174" s="11"/>
      <c r="B174" s="61" t="s">
        <v>604</v>
      </c>
      <c r="C174" s="15"/>
      <c r="D174" s="9"/>
      <c r="E174" s="62">
        <v>-41</v>
      </c>
      <c r="F174" s="63" t="s">
        <v>188</v>
      </c>
      <c r="G174" s="15"/>
      <c r="H174" s="9"/>
      <c r="I174" s="62">
        <v>-70</v>
      </c>
      <c r="J174" s="63" t="s">
        <v>188</v>
      </c>
      <c r="K174" s="15"/>
      <c r="L174" s="9"/>
      <c r="M174" s="62">
        <v>-76</v>
      </c>
      <c r="N174" s="63" t="s">
        <v>188</v>
      </c>
      <c r="O174" s="15"/>
      <c r="P174" s="9"/>
      <c r="Q174" s="62">
        <v>-5</v>
      </c>
      <c r="R174" s="63" t="s">
        <v>188</v>
      </c>
      <c r="S174" s="15"/>
      <c r="T174" s="9"/>
      <c r="U174" s="62">
        <v>39</v>
      </c>
      <c r="V174" s="63" t="s">
        <v>188</v>
      </c>
      <c r="W174" s="15"/>
      <c r="X174" s="9"/>
      <c r="Y174" s="62" t="s">
        <v>623</v>
      </c>
      <c r="Z174" s="63" t="s">
        <v>188</v>
      </c>
      <c r="AA174" s="15"/>
      <c r="AB174" s="9"/>
      <c r="AC174" s="62">
        <v>-41</v>
      </c>
      <c r="AD174" s="63" t="s">
        <v>188</v>
      </c>
    </row>
    <row r="175" spans="1:30" ht="15.75" thickTop="1" x14ac:dyDescent="0.25">
      <c r="A175" s="11"/>
      <c r="B175" s="13"/>
      <c r="C175" s="13"/>
      <c r="D175" s="27"/>
      <c r="E175" s="27"/>
      <c r="F175" s="13"/>
      <c r="G175" s="13"/>
      <c r="H175" s="27"/>
      <c r="I175" s="27"/>
      <c r="J175" s="13"/>
      <c r="K175" s="13"/>
      <c r="L175" s="27"/>
      <c r="M175" s="27"/>
      <c r="N175" s="13"/>
      <c r="O175" s="13"/>
      <c r="P175" s="27"/>
      <c r="Q175" s="27"/>
      <c r="R175" s="13"/>
      <c r="S175" s="13"/>
      <c r="T175" s="27"/>
      <c r="U175" s="27"/>
      <c r="V175" s="13"/>
      <c r="W175" s="13"/>
      <c r="X175" s="27"/>
      <c r="Y175" s="27"/>
      <c r="Z175" s="13"/>
      <c r="AA175" s="13"/>
      <c r="AB175" s="27"/>
      <c r="AC175" s="27"/>
      <c r="AD175" s="13"/>
    </row>
    <row r="176" spans="1:30" x14ac:dyDescent="0.25">
      <c r="A176" s="11"/>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c r="AB176" s="35"/>
      <c r="AC176" s="35"/>
      <c r="AD176" s="35"/>
    </row>
    <row r="177" spans="1:30" x14ac:dyDescent="0.25">
      <c r="A177" s="11"/>
      <c r="B177" s="102" t="s">
        <v>556</v>
      </c>
      <c r="C177" s="102"/>
      <c r="D177" s="102"/>
      <c r="E177" s="102"/>
      <c r="F177" s="102"/>
      <c r="G177" s="102"/>
      <c r="H177" s="102"/>
      <c r="I177" s="102"/>
      <c r="J177" s="102"/>
      <c r="K177" s="102"/>
      <c r="L177" s="102"/>
      <c r="M177" s="102"/>
      <c r="N177" s="102"/>
      <c r="O177" s="102"/>
      <c r="P177" s="102"/>
      <c r="Q177" s="102"/>
      <c r="R177" s="102"/>
      <c r="S177" s="102"/>
      <c r="T177" s="102"/>
      <c r="U177" s="102"/>
      <c r="V177" s="102"/>
      <c r="W177" s="102"/>
      <c r="X177" s="102"/>
      <c r="Y177" s="102"/>
      <c r="Z177" s="102"/>
      <c r="AA177" s="102"/>
      <c r="AB177" s="102"/>
      <c r="AC177" s="102"/>
      <c r="AD177" s="102"/>
    </row>
    <row r="178" spans="1:30" x14ac:dyDescent="0.25">
      <c r="A178" s="11"/>
      <c r="B178" s="102" t="s">
        <v>596</v>
      </c>
      <c r="C178" s="102"/>
      <c r="D178" s="102"/>
      <c r="E178" s="102"/>
      <c r="F178" s="102"/>
      <c r="G178" s="102"/>
      <c r="H178" s="102"/>
      <c r="I178" s="102"/>
      <c r="J178" s="102"/>
      <c r="K178" s="102"/>
      <c r="L178" s="102"/>
      <c r="M178" s="102"/>
      <c r="N178" s="102"/>
      <c r="O178" s="102"/>
      <c r="P178" s="102"/>
      <c r="Q178" s="102"/>
      <c r="R178" s="102"/>
      <c r="S178" s="102"/>
      <c r="T178" s="102"/>
      <c r="U178" s="102"/>
      <c r="V178" s="102"/>
      <c r="W178" s="102"/>
      <c r="X178" s="102"/>
      <c r="Y178" s="102"/>
      <c r="Z178" s="102"/>
      <c r="AA178" s="102"/>
      <c r="AB178" s="102"/>
      <c r="AC178" s="102"/>
      <c r="AD178" s="102"/>
    </row>
    <row r="179" spans="1:30" x14ac:dyDescent="0.25">
      <c r="A179" s="11"/>
      <c r="B179" s="102" t="s">
        <v>627</v>
      </c>
      <c r="C179" s="102"/>
      <c r="D179" s="102"/>
      <c r="E179" s="102"/>
      <c r="F179" s="102"/>
      <c r="G179" s="102"/>
      <c r="H179" s="102"/>
      <c r="I179" s="102"/>
      <c r="J179" s="102"/>
      <c r="K179" s="102"/>
      <c r="L179" s="102"/>
      <c r="M179" s="102"/>
      <c r="N179" s="102"/>
      <c r="O179" s="102"/>
      <c r="P179" s="102"/>
      <c r="Q179" s="102"/>
      <c r="R179" s="102"/>
      <c r="S179" s="102"/>
      <c r="T179" s="102"/>
      <c r="U179" s="102"/>
      <c r="V179" s="102"/>
      <c r="W179" s="102"/>
      <c r="X179" s="102"/>
      <c r="Y179" s="102"/>
      <c r="Z179" s="102"/>
      <c r="AA179" s="102"/>
      <c r="AB179" s="102"/>
      <c r="AC179" s="102"/>
      <c r="AD179" s="102"/>
    </row>
    <row r="180" spans="1:30" x14ac:dyDescent="0.25">
      <c r="A180" s="11"/>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row>
    <row r="181" spans="1:30" x14ac:dyDescent="0.25">
      <c r="A181" s="11"/>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row>
    <row r="182" spans="1:30" x14ac:dyDescent="0.25">
      <c r="A182" s="11"/>
      <c r="B182" s="38" t="s">
        <v>276</v>
      </c>
      <c r="C182" s="29"/>
      <c r="D182" s="30" t="s">
        <v>559</v>
      </c>
      <c r="E182" s="30"/>
      <c r="F182" s="29"/>
      <c r="G182" s="29"/>
      <c r="H182" s="30" t="s">
        <v>561</v>
      </c>
      <c r="I182" s="30"/>
      <c r="J182" s="29"/>
      <c r="K182" s="29"/>
      <c r="L182" s="30" t="s">
        <v>562</v>
      </c>
      <c r="M182" s="30"/>
      <c r="N182" s="29"/>
      <c r="O182" s="29"/>
      <c r="P182" s="30" t="s">
        <v>560</v>
      </c>
      <c r="Q182" s="30"/>
      <c r="R182" s="29"/>
      <c r="S182" s="29"/>
      <c r="T182" s="30" t="s">
        <v>564</v>
      </c>
      <c r="U182" s="30"/>
      <c r="V182" s="29"/>
      <c r="W182" s="29"/>
      <c r="X182" s="30" t="s">
        <v>565</v>
      </c>
      <c r="Y182" s="30"/>
      <c r="Z182" s="29"/>
      <c r="AA182" s="29"/>
      <c r="AB182" s="30" t="s">
        <v>566</v>
      </c>
      <c r="AC182" s="30"/>
      <c r="AD182" s="29"/>
    </row>
    <row r="183" spans="1:30" x14ac:dyDescent="0.25">
      <c r="A183" s="11"/>
      <c r="B183" s="38"/>
      <c r="C183" s="29"/>
      <c r="D183" s="30" t="s">
        <v>560</v>
      </c>
      <c r="E183" s="30"/>
      <c r="F183" s="29"/>
      <c r="G183" s="29"/>
      <c r="H183" s="30" t="s">
        <v>559</v>
      </c>
      <c r="I183" s="30"/>
      <c r="J183" s="29"/>
      <c r="K183" s="29"/>
      <c r="L183" s="30"/>
      <c r="M183" s="30"/>
      <c r="N183" s="29"/>
      <c r="O183" s="29"/>
      <c r="P183" s="30" t="s">
        <v>563</v>
      </c>
      <c r="Q183" s="30"/>
      <c r="R183" s="29"/>
      <c r="S183" s="29"/>
      <c r="T183" s="30" t="s">
        <v>563</v>
      </c>
      <c r="U183" s="30"/>
      <c r="V183" s="29"/>
      <c r="W183" s="29"/>
      <c r="X183" s="30"/>
      <c r="Y183" s="30"/>
      <c r="Z183" s="29"/>
      <c r="AA183" s="29"/>
      <c r="AB183" s="30" t="s">
        <v>567</v>
      </c>
      <c r="AC183" s="30"/>
      <c r="AD183" s="29"/>
    </row>
    <row r="184" spans="1:30" ht="15.75" thickBot="1" x14ac:dyDescent="0.3">
      <c r="A184" s="11"/>
      <c r="B184" s="38"/>
      <c r="C184" s="29"/>
      <c r="D184" s="31"/>
      <c r="E184" s="31"/>
      <c r="F184" s="29"/>
      <c r="G184" s="29"/>
      <c r="H184" s="31" t="s">
        <v>560</v>
      </c>
      <c r="I184" s="31"/>
      <c r="J184" s="29"/>
      <c r="K184" s="29"/>
      <c r="L184" s="31"/>
      <c r="M184" s="31"/>
      <c r="N184" s="29"/>
      <c r="O184" s="29"/>
      <c r="P184" s="31"/>
      <c r="Q184" s="31"/>
      <c r="R184" s="29"/>
      <c r="S184" s="29"/>
      <c r="T184" s="31"/>
      <c r="U184" s="31"/>
      <c r="V184" s="29"/>
      <c r="W184" s="29"/>
      <c r="X184" s="31"/>
      <c r="Y184" s="31"/>
      <c r="Z184" s="29"/>
      <c r="AA184" s="29"/>
      <c r="AB184" s="31"/>
      <c r="AC184" s="31"/>
      <c r="AD184" s="29"/>
    </row>
    <row r="185" spans="1:30" ht="15.75" thickBot="1" x14ac:dyDescent="0.3">
      <c r="A185" s="11"/>
      <c r="B185" s="55" t="s">
        <v>592</v>
      </c>
      <c r="C185" s="19"/>
      <c r="D185" s="91"/>
      <c r="E185" s="92">
        <v>-142</v>
      </c>
      <c r="F185" s="93" t="s">
        <v>188</v>
      </c>
      <c r="G185" s="19"/>
      <c r="H185" s="91"/>
      <c r="I185" s="92">
        <v>-289</v>
      </c>
      <c r="J185" s="93" t="s">
        <v>188</v>
      </c>
      <c r="K185" s="19"/>
      <c r="L185" s="91"/>
      <c r="M185" s="92">
        <v>-297</v>
      </c>
      <c r="N185" s="93" t="s">
        <v>188</v>
      </c>
      <c r="O185" s="19"/>
      <c r="P185" s="91"/>
      <c r="Q185" s="92" t="s">
        <v>591</v>
      </c>
      <c r="R185" s="93" t="s">
        <v>188</v>
      </c>
      <c r="S185" s="19"/>
      <c r="T185" s="91"/>
      <c r="U185" s="92" t="s">
        <v>647</v>
      </c>
      <c r="V185" s="93" t="s">
        <v>188</v>
      </c>
      <c r="W185" s="19"/>
      <c r="X185" s="91"/>
      <c r="Y185" s="92" t="s">
        <v>645</v>
      </c>
      <c r="Z185" s="93" t="s">
        <v>188</v>
      </c>
      <c r="AA185" s="19"/>
      <c r="AB185" s="91"/>
      <c r="AC185" s="92">
        <v>-140</v>
      </c>
      <c r="AD185" s="93" t="s">
        <v>188</v>
      </c>
    </row>
    <row r="186" spans="1:30" x14ac:dyDescent="0.25">
      <c r="A186" s="11"/>
      <c r="B186" s="13"/>
      <c r="C186" s="13"/>
      <c r="D186" s="26"/>
      <c r="E186" s="26"/>
      <c r="F186" s="13"/>
      <c r="G186" s="13"/>
      <c r="H186" s="26"/>
      <c r="I186" s="26"/>
      <c r="J186" s="13"/>
      <c r="K186" s="13"/>
      <c r="L186" s="26"/>
      <c r="M186" s="26"/>
      <c r="N186" s="13"/>
      <c r="O186" s="13"/>
      <c r="P186" s="26"/>
      <c r="Q186" s="26"/>
      <c r="R186" s="13"/>
      <c r="S186" s="13"/>
      <c r="T186" s="26"/>
      <c r="U186" s="26"/>
      <c r="V186" s="13"/>
      <c r="W186" s="13"/>
      <c r="X186" s="26"/>
      <c r="Y186" s="26"/>
      <c r="Z186" s="13"/>
      <c r="AA186" s="13"/>
      <c r="AB186" s="26"/>
      <c r="AC186" s="26"/>
      <c r="AD186" s="13"/>
    </row>
    <row r="187" spans="1:30" ht="25.5" x14ac:dyDescent="0.25">
      <c r="A187" s="11"/>
      <c r="B187" s="61" t="s">
        <v>47</v>
      </c>
      <c r="C187" s="15"/>
      <c r="D187" s="4"/>
      <c r="E187" s="4"/>
      <c r="F187" s="4"/>
      <c r="G187" s="15"/>
      <c r="H187" s="4"/>
      <c r="I187" s="4"/>
      <c r="J187" s="4"/>
      <c r="K187" s="15"/>
      <c r="L187" s="4"/>
      <c r="M187" s="4"/>
      <c r="N187" s="4"/>
      <c r="O187" s="15"/>
      <c r="P187" s="4"/>
      <c r="Q187" s="4"/>
      <c r="R187" s="4"/>
      <c r="S187" s="15"/>
      <c r="T187" s="4"/>
      <c r="U187" s="4"/>
      <c r="V187" s="4"/>
      <c r="W187" s="15"/>
      <c r="X187" s="4"/>
      <c r="Y187" s="4"/>
      <c r="Z187" s="4"/>
      <c r="AA187" s="15"/>
      <c r="AB187" s="4"/>
      <c r="AC187" s="4"/>
      <c r="AD187" s="4"/>
    </row>
    <row r="188" spans="1:30" ht="25.5" x14ac:dyDescent="0.25">
      <c r="A188" s="11"/>
      <c r="B188" s="50" t="s">
        <v>48</v>
      </c>
      <c r="C188" s="19"/>
      <c r="D188" s="20"/>
      <c r="E188" s="21" t="s">
        <v>207</v>
      </c>
      <c r="F188" s="22" t="s">
        <v>188</v>
      </c>
      <c r="G188" s="19"/>
      <c r="H188" s="20"/>
      <c r="I188" s="21" t="s">
        <v>207</v>
      </c>
      <c r="J188" s="22" t="s">
        <v>188</v>
      </c>
      <c r="K188" s="19"/>
      <c r="L188" s="20"/>
      <c r="M188" s="21" t="s">
        <v>207</v>
      </c>
      <c r="N188" s="22" t="s">
        <v>188</v>
      </c>
      <c r="O188" s="19"/>
      <c r="P188" s="20"/>
      <c r="Q188" s="21" t="s">
        <v>207</v>
      </c>
      <c r="R188" s="22" t="s">
        <v>188</v>
      </c>
      <c r="S188" s="19"/>
      <c r="T188" s="20"/>
      <c r="U188" s="21">
        <v>-2</v>
      </c>
      <c r="V188" s="22" t="s">
        <v>188</v>
      </c>
      <c r="W188" s="19"/>
      <c r="X188" s="20"/>
      <c r="Y188" s="21" t="s">
        <v>207</v>
      </c>
      <c r="Z188" s="22" t="s">
        <v>188</v>
      </c>
      <c r="AA188" s="19"/>
      <c r="AB188" s="20"/>
      <c r="AC188" s="21">
        <v>-2</v>
      </c>
      <c r="AD188" s="22" t="s">
        <v>188</v>
      </c>
    </row>
    <row r="189" spans="1:30" ht="25.5" x14ac:dyDescent="0.25">
      <c r="A189" s="11"/>
      <c r="B189" s="52" t="s">
        <v>49</v>
      </c>
      <c r="C189" s="15"/>
      <c r="D189" s="10"/>
      <c r="E189" s="24" t="s">
        <v>207</v>
      </c>
      <c r="F189" s="25" t="s">
        <v>188</v>
      </c>
      <c r="G189" s="15"/>
      <c r="H189" s="10"/>
      <c r="I189" s="24" t="s">
        <v>207</v>
      </c>
      <c r="J189" s="25" t="s">
        <v>188</v>
      </c>
      <c r="K189" s="15"/>
      <c r="L189" s="10"/>
      <c r="M189" s="24">
        <v>-2</v>
      </c>
      <c r="N189" s="25" t="s">
        <v>188</v>
      </c>
      <c r="O189" s="15"/>
      <c r="P189" s="10"/>
      <c r="Q189" s="24" t="s">
        <v>207</v>
      </c>
      <c r="R189" s="25" t="s">
        <v>188</v>
      </c>
      <c r="S189" s="15"/>
      <c r="T189" s="10"/>
      <c r="U189" s="24" t="s">
        <v>207</v>
      </c>
      <c r="V189" s="25" t="s">
        <v>188</v>
      </c>
      <c r="W189" s="15"/>
      <c r="X189" s="10"/>
      <c r="Y189" s="24" t="s">
        <v>207</v>
      </c>
      <c r="Z189" s="25" t="s">
        <v>188</v>
      </c>
      <c r="AA189" s="15"/>
      <c r="AB189" s="10"/>
      <c r="AC189" s="24">
        <v>-2</v>
      </c>
      <c r="AD189" s="25" t="s">
        <v>188</v>
      </c>
    </row>
    <row r="190" spans="1:30" ht="25.5" x14ac:dyDescent="0.25">
      <c r="A190" s="11"/>
      <c r="B190" s="50" t="s">
        <v>50</v>
      </c>
      <c r="C190" s="19"/>
      <c r="D190" s="20"/>
      <c r="E190" s="21" t="s">
        <v>207</v>
      </c>
      <c r="F190" s="22" t="s">
        <v>188</v>
      </c>
      <c r="G190" s="19"/>
      <c r="H190" s="20"/>
      <c r="I190" s="21" t="s">
        <v>207</v>
      </c>
      <c r="J190" s="22" t="s">
        <v>188</v>
      </c>
      <c r="K190" s="19"/>
      <c r="L190" s="20"/>
      <c r="M190" s="21" t="s">
        <v>207</v>
      </c>
      <c r="N190" s="22" t="s">
        <v>188</v>
      </c>
      <c r="O190" s="19"/>
      <c r="P190" s="20"/>
      <c r="Q190" s="21">
        <v>-1</v>
      </c>
      <c r="R190" s="22" t="s">
        <v>188</v>
      </c>
      <c r="S190" s="19"/>
      <c r="T190" s="20"/>
      <c r="U190" s="21" t="s">
        <v>207</v>
      </c>
      <c r="V190" s="22" t="s">
        <v>188</v>
      </c>
      <c r="W190" s="19"/>
      <c r="X190" s="20"/>
      <c r="Y190" s="21" t="s">
        <v>207</v>
      </c>
      <c r="Z190" s="22" t="s">
        <v>188</v>
      </c>
      <c r="AA190" s="19"/>
      <c r="AB190" s="20"/>
      <c r="AC190" s="21">
        <v>-1</v>
      </c>
      <c r="AD190" s="22" t="s">
        <v>188</v>
      </c>
    </row>
    <row r="191" spans="1:30" ht="25.5" x14ac:dyDescent="0.25">
      <c r="A191" s="11"/>
      <c r="B191" s="52" t="s">
        <v>649</v>
      </c>
      <c r="C191" s="15"/>
      <c r="D191" s="10"/>
      <c r="E191" s="24" t="s">
        <v>207</v>
      </c>
      <c r="F191" s="25" t="s">
        <v>188</v>
      </c>
      <c r="G191" s="15"/>
      <c r="H191" s="10"/>
      <c r="I191" s="24" t="s">
        <v>458</v>
      </c>
      <c r="J191" s="25" t="s">
        <v>188</v>
      </c>
      <c r="K191" s="15"/>
      <c r="L191" s="10"/>
      <c r="M191" s="24" t="s">
        <v>207</v>
      </c>
      <c r="N191" s="25" t="s">
        <v>188</v>
      </c>
      <c r="O191" s="15"/>
      <c r="P191" s="10"/>
      <c r="Q191" s="24" t="s">
        <v>207</v>
      </c>
      <c r="R191" s="25" t="s">
        <v>188</v>
      </c>
      <c r="S191" s="15"/>
      <c r="T191" s="10"/>
      <c r="U191" s="24" t="s">
        <v>207</v>
      </c>
      <c r="V191" s="25" t="s">
        <v>188</v>
      </c>
      <c r="W191" s="15"/>
      <c r="X191" s="10"/>
      <c r="Y191" s="24" t="s">
        <v>207</v>
      </c>
      <c r="Z191" s="25" t="s">
        <v>188</v>
      </c>
      <c r="AA191" s="15"/>
      <c r="AB191" s="10"/>
      <c r="AC191" s="24" t="s">
        <v>458</v>
      </c>
      <c r="AD191" s="25" t="s">
        <v>188</v>
      </c>
    </row>
    <row r="192" spans="1:30" ht="26.25" thickBot="1" x14ac:dyDescent="0.3">
      <c r="A192" s="11"/>
      <c r="B192" s="50" t="s">
        <v>599</v>
      </c>
      <c r="C192" s="19"/>
      <c r="D192" s="20"/>
      <c r="E192" s="21" t="s">
        <v>573</v>
      </c>
      <c r="F192" s="22" t="s">
        <v>188</v>
      </c>
      <c r="G192" s="19"/>
      <c r="H192" s="20"/>
      <c r="I192" s="21">
        <v>-3</v>
      </c>
      <c r="J192" s="22" t="s">
        <v>188</v>
      </c>
      <c r="K192" s="19"/>
      <c r="L192" s="20"/>
      <c r="M192" s="21">
        <v>-1</v>
      </c>
      <c r="N192" s="22" t="s">
        <v>188</v>
      </c>
      <c r="O192" s="19"/>
      <c r="P192" s="20"/>
      <c r="Q192" s="21" t="s">
        <v>207</v>
      </c>
      <c r="R192" s="22" t="s">
        <v>188</v>
      </c>
      <c r="S192" s="19"/>
      <c r="T192" s="20"/>
      <c r="U192" s="21" t="s">
        <v>207</v>
      </c>
      <c r="V192" s="22" t="s">
        <v>188</v>
      </c>
      <c r="W192" s="19"/>
      <c r="X192" s="20"/>
      <c r="Y192" s="21" t="s">
        <v>573</v>
      </c>
      <c r="Z192" s="22" t="s">
        <v>188</v>
      </c>
      <c r="AA192" s="19"/>
      <c r="AB192" s="20"/>
      <c r="AC192" s="21" t="s">
        <v>207</v>
      </c>
      <c r="AD192" s="22" t="s">
        <v>188</v>
      </c>
    </row>
    <row r="193" spans="1:30" x14ac:dyDescent="0.25">
      <c r="A193" s="11"/>
      <c r="B193" s="13"/>
      <c r="C193" s="13"/>
      <c r="D193" s="26"/>
      <c r="E193" s="26"/>
      <c r="F193" s="13"/>
      <c r="G193" s="13"/>
      <c r="H193" s="26"/>
      <c r="I193" s="26"/>
      <c r="J193" s="13"/>
      <c r="K193" s="13"/>
      <c r="L193" s="26"/>
      <c r="M193" s="26"/>
      <c r="N193" s="13"/>
      <c r="O193" s="13"/>
      <c r="P193" s="26"/>
      <c r="Q193" s="26"/>
      <c r="R193" s="13"/>
      <c r="S193" s="13"/>
      <c r="T193" s="26"/>
      <c r="U193" s="26"/>
      <c r="V193" s="13"/>
      <c r="W193" s="13"/>
      <c r="X193" s="26"/>
      <c r="Y193" s="26"/>
      <c r="Z193" s="13"/>
      <c r="AA193" s="13"/>
      <c r="AB193" s="26"/>
      <c r="AC193" s="26"/>
      <c r="AD193" s="13"/>
    </row>
    <row r="194" spans="1:30" ht="26.25" thickBot="1" x14ac:dyDescent="0.3">
      <c r="A194" s="11"/>
      <c r="B194" s="61" t="s">
        <v>47</v>
      </c>
      <c r="C194" s="15"/>
      <c r="D194" s="9"/>
      <c r="E194" s="62" t="s">
        <v>573</v>
      </c>
      <c r="F194" s="63" t="s">
        <v>188</v>
      </c>
      <c r="G194" s="15"/>
      <c r="H194" s="9"/>
      <c r="I194" s="62" t="s">
        <v>572</v>
      </c>
      <c r="J194" s="63" t="s">
        <v>188</v>
      </c>
      <c r="K194" s="15"/>
      <c r="L194" s="9"/>
      <c r="M194" s="62">
        <v>-3</v>
      </c>
      <c r="N194" s="63" t="s">
        <v>188</v>
      </c>
      <c r="O194" s="15"/>
      <c r="P194" s="9"/>
      <c r="Q194" s="62">
        <v>-1</v>
      </c>
      <c r="R194" s="63" t="s">
        <v>188</v>
      </c>
      <c r="S194" s="15"/>
      <c r="T194" s="9"/>
      <c r="U194" s="62">
        <v>-2</v>
      </c>
      <c r="V194" s="63" t="s">
        <v>188</v>
      </c>
      <c r="W194" s="15"/>
      <c r="X194" s="9"/>
      <c r="Y194" s="62" t="s">
        <v>573</v>
      </c>
      <c r="Z194" s="63" t="s">
        <v>188</v>
      </c>
      <c r="AA194" s="15"/>
      <c r="AB194" s="9"/>
      <c r="AC194" s="62" t="s">
        <v>573</v>
      </c>
      <c r="AD194" s="63" t="s">
        <v>188</v>
      </c>
    </row>
    <row r="195" spans="1:30" x14ac:dyDescent="0.25">
      <c r="A195" s="11"/>
      <c r="B195" s="13"/>
      <c r="C195" s="13"/>
      <c r="D195" s="26"/>
      <c r="E195" s="26"/>
      <c r="F195" s="13"/>
      <c r="G195" s="13"/>
      <c r="H195" s="26"/>
      <c r="I195" s="26"/>
      <c r="J195" s="13"/>
      <c r="K195" s="13"/>
      <c r="L195" s="26"/>
      <c r="M195" s="26"/>
      <c r="N195" s="13"/>
      <c r="O195" s="13"/>
      <c r="P195" s="26"/>
      <c r="Q195" s="26"/>
      <c r="R195" s="13"/>
      <c r="S195" s="13"/>
      <c r="T195" s="26"/>
      <c r="U195" s="26"/>
      <c r="V195" s="13"/>
      <c r="W195" s="13"/>
      <c r="X195" s="26"/>
      <c r="Y195" s="26"/>
      <c r="Z195" s="13"/>
      <c r="AA195" s="13"/>
      <c r="AB195" s="26"/>
      <c r="AC195" s="26"/>
      <c r="AD195" s="13"/>
    </row>
    <row r="196" spans="1:30" x14ac:dyDescent="0.25">
      <c r="A196" s="11"/>
      <c r="B196" s="55" t="s">
        <v>601</v>
      </c>
      <c r="C196" s="19"/>
      <c r="D196" s="91"/>
      <c r="E196" s="92">
        <v>-140</v>
      </c>
      <c r="F196" s="93" t="s">
        <v>188</v>
      </c>
      <c r="G196" s="19"/>
      <c r="H196" s="91"/>
      <c r="I196" s="92">
        <v>-285</v>
      </c>
      <c r="J196" s="93" t="s">
        <v>188</v>
      </c>
      <c r="K196" s="19"/>
      <c r="L196" s="91"/>
      <c r="M196" s="92">
        <v>-300</v>
      </c>
      <c r="N196" s="93" t="s">
        <v>188</v>
      </c>
      <c r="O196" s="19"/>
      <c r="P196" s="91"/>
      <c r="Q196" s="92" t="s">
        <v>583</v>
      </c>
      <c r="R196" s="93" t="s">
        <v>188</v>
      </c>
      <c r="S196" s="19"/>
      <c r="T196" s="91"/>
      <c r="U196" s="92" t="s">
        <v>648</v>
      </c>
      <c r="V196" s="93" t="s">
        <v>188</v>
      </c>
      <c r="W196" s="19"/>
      <c r="X196" s="91"/>
      <c r="Y196" s="92" t="s">
        <v>650</v>
      </c>
      <c r="Z196" s="93" t="s">
        <v>188</v>
      </c>
      <c r="AA196" s="19"/>
      <c r="AB196" s="91"/>
      <c r="AC196" s="92">
        <v>-138</v>
      </c>
      <c r="AD196" s="93" t="s">
        <v>188</v>
      </c>
    </row>
    <row r="197" spans="1:30" ht="26.25" thickBot="1" x14ac:dyDescent="0.3">
      <c r="A197" s="11"/>
      <c r="B197" s="52" t="s">
        <v>53</v>
      </c>
      <c r="C197" s="15"/>
      <c r="D197" s="10"/>
      <c r="E197" s="24" t="s">
        <v>207</v>
      </c>
      <c r="F197" s="25" t="s">
        <v>188</v>
      </c>
      <c r="G197" s="15"/>
      <c r="H197" s="10"/>
      <c r="I197" s="24" t="s">
        <v>207</v>
      </c>
      <c r="J197" s="25" t="s">
        <v>188</v>
      </c>
      <c r="K197" s="15"/>
      <c r="L197" s="10"/>
      <c r="M197" s="24" t="s">
        <v>207</v>
      </c>
      <c r="N197" s="25" t="s">
        <v>188</v>
      </c>
      <c r="O197" s="15"/>
      <c r="P197" s="10"/>
      <c r="Q197" s="24" t="s">
        <v>207</v>
      </c>
      <c r="R197" s="25" t="s">
        <v>188</v>
      </c>
      <c r="S197" s="15"/>
      <c r="T197" s="10"/>
      <c r="U197" s="24">
        <v>-2</v>
      </c>
      <c r="V197" s="25" t="s">
        <v>188</v>
      </c>
      <c r="W197" s="15"/>
      <c r="X197" s="10"/>
      <c r="Y197" s="24" t="s">
        <v>207</v>
      </c>
      <c r="Z197" s="25" t="s">
        <v>188</v>
      </c>
      <c r="AA197" s="15"/>
      <c r="AB197" s="10"/>
      <c r="AC197" s="24">
        <v>-2</v>
      </c>
      <c r="AD197" s="25" t="s">
        <v>188</v>
      </c>
    </row>
    <row r="198" spans="1:30" x14ac:dyDescent="0.25">
      <c r="A198" s="11"/>
      <c r="B198" s="13"/>
      <c r="C198" s="13"/>
      <c r="D198" s="26"/>
      <c r="E198" s="26"/>
      <c r="F198" s="13"/>
      <c r="G198" s="13"/>
      <c r="H198" s="26"/>
      <c r="I198" s="26"/>
      <c r="J198" s="13"/>
      <c r="K198" s="13"/>
      <c r="L198" s="26"/>
      <c r="M198" s="26"/>
      <c r="N198" s="13"/>
      <c r="O198" s="13"/>
      <c r="P198" s="26"/>
      <c r="Q198" s="26"/>
      <c r="R198" s="13"/>
      <c r="S198" s="13"/>
      <c r="T198" s="26"/>
      <c r="U198" s="26"/>
      <c r="V198" s="13"/>
      <c r="W198" s="13"/>
      <c r="X198" s="26"/>
      <c r="Y198" s="26"/>
      <c r="Z198" s="13"/>
      <c r="AA198" s="13"/>
      <c r="AB198" s="26"/>
      <c r="AC198" s="26"/>
      <c r="AD198" s="13"/>
    </row>
    <row r="199" spans="1:30" ht="26.25" thickBot="1" x14ac:dyDescent="0.3">
      <c r="A199" s="11"/>
      <c r="B199" s="55" t="s">
        <v>604</v>
      </c>
      <c r="C199" s="19"/>
      <c r="D199" s="91"/>
      <c r="E199" s="92">
        <v>-140</v>
      </c>
      <c r="F199" s="93" t="s">
        <v>188</v>
      </c>
      <c r="G199" s="19"/>
      <c r="H199" s="91"/>
      <c r="I199" s="92">
        <v>-285</v>
      </c>
      <c r="J199" s="93" t="s">
        <v>188</v>
      </c>
      <c r="K199" s="19"/>
      <c r="L199" s="91"/>
      <c r="M199" s="92">
        <v>-300</v>
      </c>
      <c r="N199" s="93" t="s">
        <v>188</v>
      </c>
      <c r="O199" s="19"/>
      <c r="P199" s="91"/>
      <c r="Q199" s="92" t="s">
        <v>583</v>
      </c>
      <c r="R199" s="93" t="s">
        <v>188</v>
      </c>
      <c r="S199" s="19"/>
      <c r="T199" s="91"/>
      <c r="U199" s="92" t="s">
        <v>217</v>
      </c>
      <c r="V199" s="93" t="s">
        <v>188</v>
      </c>
      <c r="W199" s="19"/>
      <c r="X199" s="91"/>
      <c r="Y199" s="92" t="s">
        <v>650</v>
      </c>
      <c r="Z199" s="93" t="s">
        <v>188</v>
      </c>
      <c r="AA199" s="19"/>
      <c r="AB199" s="91"/>
      <c r="AC199" s="92">
        <v>-140</v>
      </c>
      <c r="AD199" s="93" t="s">
        <v>188</v>
      </c>
    </row>
    <row r="200" spans="1:30" ht="15.75" thickTop="1" x14ac:dyDescent="0.25">
      <c r="A200" s="11"/>
      <c r="B200" s="13"/>
      <c r="C200" s="13"/>
      <c r="D200" s="27"/>
      <c r="E200" s="27"/>
      <c r="F200" s="13"/>
      <c r="G200" s="13"/>
      <c r="H200" s="27"/>
      <c r="I200" s="27"/>
      <c r="J200" s="13"/>
      <c r="K200" s="13"/>
      <c r="L200" s="27"/>
      <c r="M200" s="27"/>
      <c r="N200" s="13"/>
      <c r="O200" s="13"/>
      <c r="P200" s="27"/>
      <c r="Q200" s="27"/>
      <c r="R200" s="13"/>
      <c r="S200" s="13"/>
      <c r="T200" s="27"/>
      <c r="U200" s="27"/>
      <c r="V200" s="13"/>
      <c r="W200" s="13"/>
      <c r="X200" s="27"/>
      <c r="Y200" s="27"/>
      <c r="Z200" s="13"/>
      <c r="AA200" s="13"/>
      <c r="AB200" s="27"/>
      <c r="AC200" s="27"/>
      <c r="AD200" s="13"/>
    </row>
    <row r="201" spans="1:30" x14ac:dyDescent="0.25">
      <c r="A201" s="11"/>
      <c r="B201" s="35"/>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row>
    <row r="202" spans="1:30" x14ac:dyDescent="0.25">
      <c r="A202" s="11"/>
      <c r="B202" s="102" t="s">
        <v>556</v>
      </c>
      <c r="C202" s="102"/>
      <c r="D202" s="102"/>
      <c r="E202" s="102"/>
      <c r="F202" s="102"/>
      <c r="G202" s="102"/>
      <c r="H202" s="102"/>
      <c r="I202" s="102"/>
      <c r="J202" s="102"/>
      <c r="K202" s="102"/>
      <c r="L202" s="102"/>
      <c r="M202" s="102"/>
      <c r="N202" s="102"/>
      <c r="O202" s="102"/>
      <c r="P202" s="102"/>
      <c r="Q202" s="102"/>
      <c r="R202" s="102"/>
      <c r="S202" s="102"/>
      <c r="T202" s="102"/>
      <c r="U202" s="102"/>
      <c r="V202" s="102"/>
      <c r="W202" s="102"/>
      <c r="X202" s="102"/>
      <c r="Y202" s="102"/>
      <c r="Z202" s="102"/>
      <c r="AA202" s="102"/>
      <c r="AB202" s="102"/>
      <c r="AC202" s="102"/>
      <c r="AD202" s="102"/>
    </row>
    <row r="203" spans="1:30" x14ac:dyDescent="0.25">
      <c r="A203" s="11"/>
      <c r="B203" s="102" t="s">
        <v>596</v>
      </c>
      <c r="C203" s="102"/>
      <c r="D203" s="102"/>
      <c r="E203" s="102"/>
      <c r="F203" s="102"/>
      <c r="G203" s="102"/>
      <c r="H203" s="102"/>
      <c r="I203" s="102"/>
      <c r="J203" s="102"/>
      <c r="K203" s="102"/>
      <c r="L203" s="102"/>
      <c r="M203" s="102"/>
      <c r="N203" s="102"/>
      <c r="O203" s="102"/>
      <c r="P203" s="102"/>
      <c r="Q203" s="102"/>
      <c r="R203" s="102"/>
      <c r="S203" s="102"/>
      <c r="T203" s="102"/>
      <c r="U203" s="102"/>
      <c r="V203" s="102"/>
      <c r="W203" s="102"/>
      <c r="X203" s="102"/>
      <c r="Y203" s="102"/>
      <c r="Z203" s="102"/>
      <c r="AA203" s="102"/>
      <c r="AB203" s="102"/>
      <c r="AC203" s="102"/>
      <c r="AD203" s="102"/>
    </row>
    <row r="204" spans="1:30" x14ac:dyDescent="0.25">
      <c r="A204" s="11"/>
      <c r="B204" s="102" t="s">
        <v>651</v>
      </c>
      <c r="C204" s="102"/>
      <c r="D204" s="102"/>
      <c r="E204" s="102"/>
      <c r="F204" s="102"/>
      <c r="G204" s="102"/>
      <c r="H204" s="102"/>
      <c r="I204" s="102"/>
      <c r="J204" s="102"/>
      <c r="K204" s="102"/>
      <c r="L204" s="102"/>
      <c r="M204" s="102"/>
      <c r="N204" s="102"/>
      <c r="O204" s="102"/>
      <c r="P204" s="102"/>
      <c r="Q204" s="102"/>
      <c r="R204" s="102"/>
      <c r="S204" s="102"/>
      <c r="T204" s="102"/>
      <c r="U204" s="102"/>
      <c r="V204" s="102"/>
      <c r="W204" s="102"/>
      <c r="X204" s="102"/>
      <c r="Y204" s="102"/>
      <c r="Z204" s="102"/>
      <c r="AA204" s="102"/>
      <c r="AB204" s="102"/>
      <c r="AC204" s="102"/>
      <c r="AD204" s="102"/>
    </row>
    <row r="205" spans="1:30" x14ac:dyDescent="0.25">
      <c r="A205" s="11"/>
      <c r="B205" s="36"/>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c r="AA205" s="36"/>
      <c r="AB205" s="36"/>
      <c r="AC205" s="36"/>
      <c r="AD205" s="36"/>
    </row>
    <row r="206" spans="1:30" x14ac:dyDescent="0.25">
      <c r="A206" s="11"/>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row>
    <row r="207" spans="1:30" x14ac:dyDescent="0.25">
      <c r="A207" s="11"/>
      <c r="B207" s="38" t="s">
        <v>276</v>
      </c>
      <c r="C207" s="29"/>
      <c r="D207" s="30" t="s">
        <v>559</v>
      </c>
      <c r="E207" s="30"/>
      <c r="F207" s="29"/>
      <c r="G207" s="29"/>
      <c r="H207" s="30" t="s">
        <v>561</v>
      </c>
      <c r="I207" s="30"/>
      <c r="J207" s="29"/>
      <c r="K207" s="29"/>
      <c r="L207" s="30" t="s">
        <v>562</v>
      </c>
      <c r="M207" s="30"/>
      <c r="N207" s="29"/>
      <c r="O207" s="29"/>
      <c r="P207" s="30" t="s">
        <v>560</v>
      </c>
      <c r="Q207" s="30"/>
      <c r="R207" s="29"/>
      <c r="S207" s="29"/>
      <c r="T207" s="30" t="s">
        <v>564</v>
      </c>
      <c r="U207" s="30"/>
      <c r="V207" s="29"/>
      <c r="W207" s="29"/>
      <c r="X207" s="30" t="s">
        <v>565</v>
      </c>
      <c r="Y207" s="30"/>
      <c r="Z207" s="29"/>
      <c r="AA207" s="29"/>
      <c r="AB207" s="30" t="s">
        <v>566</v>
      </c>
      <c r="AC207" s="30"/>
      <c r="AD207" s="29"/>
    </row>
    <row r="208" spans="1:30" x14ac:dyDescent="0.25">
      <c r="A208" s="11"/>
      <c r="B208" s="38"/>
      <c r="C208" s="29"/>
      <c r="D208" s="30" t="s">
        <v>560</v>
      </c>
      <c r="E208" s="30"/>
      <c r="F208" s="29"/>
      <c r="G208" s="29"/>
      <c r="H208" s="30" t="s">
        <v>559</v>
      </c>
      <c r="I208" s="30"/>
      <c r="J208" s="29"/>
      <c r="K208" s="29"/>
      <c r="L208" s="30"/>
      <c r="M208" s="30"/>
      <c r="N208" s="29"/>
      <c r="O208" s="29"/>
      <c r="P208" s="30" t="s">
        <v>563</v>
      </c>
      <c r="Q208" s="30"/>
      <c r="R208" s="29"/>
      <c r="S208" s="29"/>
      <c r="T208" s="30" t="s">
        <v>563</v>
      </c>
      <c r="U208" s="30"/>
      <c r="V208" s="29"/>
      <c r="W208" s="29"/>
      <c r="X208" s="30"/>
      <c r="Y208" s="30"/>
      <c r="Z208" s="29"/>
      <c r="AA208" s="29"/>
      <c r="AB208" s="30" t="s">
        <v>567</v>
      </c>
      <c r="AC208" s="30"/>
      <c r="AD208" s="29"/>
    </row>
    <row r="209" spans="1:30" ht="15.75" thickBot="1" x14ac:dyDescent="0.3">
      <c r="A209" s="11"/>
      <c r="B209" s="38"/>
      <c r="C209" s="29"/>
      <c r="D209" s="31"/>
      <c r="E209" s="31"/>
      <c r="F209" s="29"/>
      <c r="G209" s="29"/>
      <c r="H209" s="31" t="s">
        <v>560</v>
      </c>
      <c r="I209" s="31"/>
      <c r="J209" s="29"/>
      <c r="K209" s="29"/>
      <c r="L209" s="31"/>
      <c r="M209" s="31"/>
      <c r="N209" s="29"/>
      <c r="O209" s="29"/>
      <c r="P209" s="31"/>
      <c r="Q209" s="31"/>
      <c r="R209" s="29"/>
      <c r="S209" s="29"/>
      <c r="T209" s="31"/>
      <c r="U209" s="31"/>
      <c r="V209" s="29"/>
      <c r="W209" s="29"/>
      <c r="X209" s="31"/>
      <c r="Y209" s="31"/>
      <c r="Z209" s="29"/>
      <c r="AA209" s="29"/>
      <c r="AB209" s="31"/>
      <c r="AC209" s="31"/>
      <c r="AD209" s="29"/>
    </row>
    <row r="210" spans="1:30" ht="15.75" thickBot="1" x14ac:dyDescent="0.3">
      <c r="A210" s="11"/>
      <c r="B210" s="55" t="s">
        <v>592</v>
      </c>
      <c r="C210" s="19"/>
      <c r="D210" s="91"/>
      <c r="E210" s="92">
        <v>-72</v>
      </c>
      <c r="F210" s="93" t="s">
        <v>188</v>
      </c>
      <c r="G210" s="19"/>
      <c r="H210" s="91"/>
      <c r="I210" s="92">
        <v>-201</v>
      </c>
      <c r="J210" s="93" t="s">
        <v>188</v>
      </c>
      <c r="K210" s="19"/>
      <c r="L210" s="91"/>
      <c r="M210" s="92">
        <v>-207</v>
      </c>
      <c r="N210" s="93" t="s">
        <v>188</v>
      </c>
      <c r="O210" s="19"/>
      <c r="P210" s="91"/>
      <c r="Q210" s="92">
        <v>-3</v>
      </c>
      <c r="R210" s="93" t="s">
        <v>188</v>
      </c>
      <c r="S210" s="19"/>
      <c r="T210" s="91"/>
      <c r="U210" s="92" t="s">
        <v>667</v>
      </c>
      <c r="V210" s="93" t="s">
        <v>188</v>
      </c>
      <c r="W210" s="19"/>
      <c r="X210" s="91"/>
      <c r="Y210" s="92" t="s">
        <v>666</v>
      </c>
      <c r="Z210" s="93" t="s">
        <v>188</v>
      </c>
      <c r="AA210" s="19"/>
      <c r="AB210" s="91"/>
      <c r="AC210" s="92">
        <v>-72</v>
      </c>
      <c r="AD210" s="93" t="s">
        <v>188</v>
      </c>
    </row>
    <row r="211" spans="1:30" x14ac:dyDescent="0.25">
      <c r="A211" s="11"/>
      <c r="B211" s="13"/>
      <c r="C211" s="13"/>
      <c r="D211" s="26"/>
      <c r="E211" s="26"/>
      <c r="F211" s="13"/>
      <c r="G211" s="13"/>
      <c r="H211" s="26"/>
      <c r="I211" s="26"/>
      <c r="J211" s="13"/>
      <c r="K211" s="13"/>
      <c r="L211" s="26"/>
      <c r="M211" s="26"/>
      <c r="N211" s="13"/>
      <c r="O211" s="13"/>
      <c r="P211" s="26"/>
      <c r="Q211" s="26"/>
      <c r="R211" s="13"/>
      <c r="S211" s="13"/>
      <c r="T211" s="26"/>
      <c r="U211" s="26"/>
      <c r="V211" s="13"/>
      <c r="W211" s="13"/>
      <c r="X211" s="26"/>
      <c r="Y211" s="26"/>
      <c r="Z211" s="13"/>
      <c r="AA211" s="13"/>
      <c r="AB211" s="26"/>
      <c r="AC211" s="26"/>
      <c r="AD211" s="13"/>
    </row>
    <row r="212" spans="1:30" ht="25.5" x14ac:dyDescent="0.25">
      <c r="A212" s="11"/>
      <c r="B212" s="61" t="s">
        <v>600</v>
      </c>
      <c r="C212" s="15"/>
      <c r="D212" s="4"/>
      <c r="E212" s="4"/>
      <c r="F212" s="4"/>
      <c r="G212" s="15"/>
      <c r="H212" s="4"/>
      <c r="I212" s="4"/>
      <c r="J212" s="4"/>
      <c r="K212" s="15"/>
      <c r="L212" s="4"/>
      <c r="M212" s="4"/>
      <c r="N212" s="4"/>
      <c r="O212" s="15"/>
      <c r="P212" s="4"/>
      <c r="Q212" s="4"/>
      <c r="R212" s="4"/>
      <c r="S212" s="15"/>
      <c r="T212" s="4"/>
      <c r="U212" s="4"/>
      <c r="V212" s="4"/>
      <c r="W212" s="15"/>
      <c r="X212" s="4"/>
      <c r="Y212" s="4"/>
      <c r="Z212" s="4"/>
      <c r="AA212" s="15"/>
      <c r="AB212" s="4"/>
      <c r="AC212" s="4"/>
      <c r="AD212" s="4"/>
    </row>
    <row r="213" spans="1:30" ht="25.5" x14ac:dyDescent="0.25">
      <c r="A213" s="11"/>
      <c r="B213" s="50" t="s">
        <v>48</v>
      </c>
      <c r="C213" s="19"/>
      <c r="D213" s="20"/>
      <c r="E213" s="21" t="s">
        <v>207</v>
      </c>
      <c r="F213" s="22" t="s">
        <v>188</v>
      </c>
      <c r="G213" s="19"/>
      <c r="H213" s="20"/>
      <c r="I213" s="21" t="s">
        <v>207</v>
      </c>
      <c r="J213" s="22" t="s">
        <v>188</v>
      </c>
      <c r="K213" s="19"/>
      <c r="L213" s="20"/>
      <c r="M213" s="21" t="s">
        <v>207</v>
      </c>
      <c r="N213" s="22" t="s">
        <v>188</v>
      </c>
      <c r="O213" s="19"/>
      <c r="P213" s="20"/>
      <c r="Q213" s="21" t="s">
        <v>207</v>
      </c>
      <c r="R213" s="22" t="s">
        <v>188</v>
      </c>
      <c r="S213" s="19"/>
      <c r="T213" s="20"/>
      <c r="U213" s="21" t="s">
        <v>573</v>
      </c>
      <c r="V213" s="22" t="s">
        <v>188</v>
      </c>
      <c r="W213" s="19"/>
      <c r="X213" s="20"/>
      <c r="Y213" s="21" t="s">
        <v>207</v>
      </c>
      <c r="Z213" s="22" t="s">
        <v>188</v>
      </c>
      <c r="AA213" s="19"/>
      <c r="AB213" s="20"/>
      <c r="AC213" s="21" t="s">
        <v>573</v>
      </c>
      <c r="AD213" s="22" t="s">
        <v>188</v>
      </c>
    </row>
    <row r="214" spans="1:30" ht="25.5" x14ac:dyDescent="0.25">
      <c r="A214" s="11"/>
      <c r="B214" s="52" t="s">
        <v>50</v>
      </c>
      <c r="C214" s="15"/>
      <c r="D214" s="10"/>
      <c r="E214" s="24" t="s">
        <v>207</v>
      </c>
      <c r="F214" s="25" t="s">
        <v>188</v>
      </c>
      <c r="G214" s="15"/>
      <c r="H214" s="10"/>
      <c r="I214" s="24" t="s">
        <v>207</v>
      </c>
      <c r="J214" s="25" t="s">
        <v>188</v>
      </c>
      <c r="K214" s="15"/>
      <c r="L214" s="10"/>
      <c r="M214" s="24" t="s">
        <v>207</v>
      </c>
      <c r="N214" s="25" t="s">
        <v>188</v>
      </c>
      <c r="O214" s="15"/>
      <c r="P214" s="10"/>
      <c r="Q214" s="24">
        <v>-2</v>
      </c>
      <c r="R214" s="25" t="s">
        <v>188</v>
      </c>
      <c r="S214" s="15"/>
      <c r="T214" s="10"/>
      <c r="U214" s="24" t="s">
        <v>207</v>
      </c>
      <c r="V214" s="25" t="s">
        <v>188</v>
      </c>
      <c r="W214" s="15"/>
      <c r="X214" s="10"/>
      <c r="Y214" s="24" t="s">
        <v>207</v>
      </c>
      <c r="Z214" s="25" t="s">
        <v>188</v>
      </c>
      <c r="AA214" s="15"/>
      <c r="AB214" s="10"/>
      <c r="AC214" s="24">
        <v>-2</v>
      </c>
      <c r="AD214" s="25" t="s">
        <v>188</v>
      </c>
    </row>
    <row r="215" spans="1:30" ht="26.25" thickBot="1" x14ac:dyDescent="0.3">
      <c r="A215" s="11"/>
      <c r="B215" s="50" t="s">
        <v>598</v>
      </c>
      <c r="C215" s="19"/>
      <c r="D215" s="20"/>
      <c r="E215" s="21" t="s">
        <v>207</v>
      </c>
      <c r="F215" s="22" t="s">
        <v>188</v>
      </c>
      <c r="G215" s="19"/>
      <c r="H215" s="20"/>
      <c r="I215" s="21">
        <v>-3</v>
      </c>
      <c r="J215" s="22" t="s">
        <v>188</v>
      </c>
      <c r="K215" s="19"/>
      <c r="L215" s="20"/>
      <c r="M215" s="21" t="s">
        <v>207</v>
      </c>
      <c r="N215" s="22" t="s">
        <v>188</v>
      </c>
      <c r="O215" s="19"/>
      <c r="P215" s="20"/>
      <c r="Q215" s="21" t="s">
        <v>207</v>
      </c>
      <c r="R215" s="22" t="s">
        <v>188</v>
      </c>
      <c r="S215" s="19"/>
      <c r="T215" s="20"/>
      <c r="U215" s="21" t="s">
        <v>207</v>
      </c>
      <c r="V215" s="22" t="s">
        <v>188</v>
      </c>
      <c r="W215" s="19"/>
      <c r="X215" s="20"/>
      <c r="Y215" s="21" t="s">
        <v>207</v>
      </c>
      <c r="Z215" s="22" t="s">
        <v>188</v>
      </c>
      <c r="AA215" s="19"/>
      <c r="AB215" s="20"/>
      <c r="AC215" s="21">
        <v>-3</v>
      </c>
      <c r="AD215" s="22" t="s">
        <v>188</v>
      </c>
    </row>
    <row r="216" spans="1:30" x14ac:dyDescent="0.25">
      <c r="A216" s="11"/>
      <c r="B216" s="13"/>
      <c r="C216" s="13"/>
      <c r="D216" s="26"/>
      <c r="E216" s="26"/>
      <c r="F216" s="13"/>
      <c r="G216" s="13"/>
      <c r="H216" s="26"/>
      <c r="I216" s="26"/>
      <c r="J216" s="13"/>
      <c r="K216" s="13"/>
      <c r="L216" s="26"/>
      <c r="M216" s="26"/>
      <c r="N216" s="13"/>
      <c r="O216" s="13"/>
      <c r="P216" s="26"/>
      <c r="Q216" s="26"/>
      <c r="R216" s="13"/>
      <c r="S216" s="13"/>
      <c r="T216" s="26"/>
      <c r="U216" s="26"/>
      <c r="V216" s="13"/>
      <c r="W216" s="13"/>
      <c r="X216" s="26"/>
      <c r="Y216" s="26"/>
      <c r="Z216" s="13"/>
      <c r="AA216" s="13"/>
      <c r="AB216" s="26"/>
      <c r="AC216" s="26"/>
      <c r="AD216" s="13"/>
    </row>
    <row r="217" spans="1:30" ht="26.25" thickBot="1" x14ac:dyDescent="0.3">
      <c r="A217" s="11"/>
      <c r="B217" s="61" t="s">
        <v>600</v>
      </c>
      <c r="C217" s="15"/>
      <c r="D217" s="9"/>
      <c r="E217" s="62" t="s">
        <v>207</v>
      </c>
      <c r="F217" s="63" t="s">
        <v>188</v>
      </c>
      <c r="G217" s="15"/>
      <c r="H217" s="9"/>
      <c r="I217" s="62">
        <v>-3</v>
      </c>
      <c r="J217" s="63" t="s">
        <v>188</v>
      </c>
      <c r="K217" s="15"/>
      <c r="L217" s="9"/>
      <c r="M217" s="62" t="s">
        <v>207</v>
      </c>
      <c r="N217" s="63" t="s">
        <v>188</v>
      </c>
      <c r="O217" s="15"/>
      <c r="P217" s="9"/>
      <c r="Q217" s="62">
        <v>-2</v>
      </c>
      <c r="R217" s="63" t="s">
        <v>188</v>
      </c>
      <c r="S217" s="15"/>
      <c r="T217" s="9"/>
      <c r="U217" s="62" t="s">
        <v>573</v>
      </c>
      <c r="V217" s="63" t="s">
        <v>188</v>
      </c>
      <c r="W217" s="15"/>
      <c r="X217" s="9"/>
      <c r="Y217" s="62" t="s">
        <v>207</v>
      </c>
      <c r="Z217" s="63" t="s">
        <v>188</v>
      </c>
      <c r="AA217" s="15"/>
      <c r="AB217" s="9"/>
      <c r="AC217" s="62">
        <v>-3</v>
      </c>
      <c r="AD217" s="63" t="s">
        <v>188</v>
      </c>
    </row>
    <row r="218" spans="1:30" x14ac:dyDescent="0.25">
      <c r="A218" s="11"/>
      <c r="B218" s="13"/>
      <c r="C218" s="13"/>
      <c r="D218" s="26"/>
      <c r="E218" s="26"/>
      <c r="F218" s="13"/>
      <c r="G218" s="13"/>
      <c r="H218" s="26"/>
      <c r="I218" s="26"/>
      <c r="J218" s="13"/>
      <c r="K218" s="13"/>
      <c r="L218" s="26"/>
      <c r="M218" s="26"/>
      <c r="N218" s="13"/>
      <c r="O218" s="13"/>
      <c r="P218" s="26"/>
      <c r="Q218" s="26"/>
      <c r="R218" s="13"/>
      <c r="S218" s="13"/>
      <c r="T218" s="26"/>
      <c r="U218" s="26"/>
      <c r="V218" s="13"/>
      <c r="W218" s="13"/>
      <c r="X218" s="26"/>
      <c r="Y218" s="26"/>
      <c r="Z218" s="13"/>
      <c r="AA218" s="13"/>
      <c r="AB218" s="26"/>
      <c r="AC218" s="26"/>
      <c r="AD218" s="13"/>
    </row>
    <row r="219" spans="1:30" x14ac:dyDescent="0.25">
      <c r="A219" s="11"/>
      <c r="B219" s="88" t="s">
        <v>601</v>
      </c>
      <c r="C219" s="19"/>
      <c r="D219" s="91"/>
      <c r="E219" s="92">
        <v>-72</v>
      </c>
      <c r="F219" s="93" t="s">
        <v>188</v>
      </c>
      <c r="G219" s="19"/>
      <c r="H219" s="91"/>
      <c r="I219" s="92">
        <v>-204</v>
      </c>
      <c r="J219" s="93" t="s">
        <v>188</v>
      </c>
      <c r="K219" s="19"/>
      <c r="L219" s="91"/>
      <c r="M219" s="92">
        <v>-207</v>
      </c>
      <c r="N219" s="93" t="s">
        <v>188</v>
      </c>
      <c r="O219" s="19"/>
      <c r="P219" s="91"/>
      <c r="Q219" s="92">
        <v>-5</v>
      </c>
      <c r="R219" s="93" t="s">
        <v>188</v>
      </c>
      <c r="S219" s="19"/>
      <c r="T219" s="91"/>
      <c r="U219" s="92" t="s">
        <v>638</v>
      </c>
      <c r="V219" s="93" t="s">
        <v>188</v>
      </c>
      <c r="W219" s="19"/>
      <c r="X219" s="91"/>
      <c r="Y219" s="92" t="s">
        <v>666</v>
      </c>
      <c r="Z219" s="93" t="s">
        <v>188</v>
      </c>
      <c r="AA219" s="19"/>
      <c r="AB219" s="91"/>
      <c r="AC219" s="92">
        <v>-75</v>
      </c>
      <c r="AD219" s="93" t="s">
        <v>188</v>
      </c>
    </row>
    <row r="220" spans="1:30" ht="26.25" thickBot="1" x14ac:dyDescent="0.3">
      <c r="A220" s="11"/>
      <c r="B220" s="52" t="s">
        <v>603</v>
      </c>
      <c r="C220" s="15"/>
      <c r="D220" s="10"/>
      <c r="E220" s="24" t="s">
        <v>207</v>
      </c>
      <c r="F220" s="25" t="s">
        <v>188</v>
      </c>
      <c r="G220" s="15"/>
      <c r="H220" s="10"/>
      <c r="I220" s="24" t="s">
        <v>207</v>
      </c>
      <c r="J220" s="25" t="s">
        <v>188</v>
      </c>
      <c r="K220" s="15"/>
      <c r="L220" s="10"/>
      <c r="M220" s="24" t="s">
        <v>207</v>
      </c>
      <c r="N220" s="25" t="s">
        <v>188</v>
      </c>
      <c r="O220" s="15"/>
      <c r="P220" s="10"/>
      <c r="Q220" s="24" t="s">
        <v>207</v>
      </c>
      <c r="R220" s="25" t="s">
        <v>188</v>
      </c>
      <c r="S220" s="15"/>
      <c r="T220" s="10"/>
      <c r="U220" s="24" t="s">
        <v>207</v>
      </c>
      <c r="V220" s="25" t="s">
        <v>188</v>
      </c>
      <c r="W220" s="15"/>
      <c r="X220" s="10"/>
      <c r="Y220" s="24" t="s">
        <v>207</v>
      </c>
      <c r="Z220" s="25" t="s">
        <v>188</v>
      </c>
      <c r="AA220" s="15"/>
      <c r="AB220" s="10"/>
      <c r="AC220" s="24" t="s">
        <v>207</v>
      </c>
      <c r="AD220" s="25" t="s">
        <v>188</v>
      </c>
    </row>
    <row r="221" spans="1:30" x14ac:dyDescent="0.25">
      <c r="A221" s="11"/>
      <c r="B221" s="13"/>
      <c r="C221" s="13"/>
      <c r="D221" s="26"/>
      <c r="E221" s="26"/>
      <c r="F221" s="13"/>
      <c r="G221" s="13"/>
      <c r="H221" s="26"/>
      <c r="I221" s="26"/>
      <c r="J221" s="13"/>
      <c r="K221" s="13"/>
      <c r="L221" s="26"/>
      <c r="M221" s="26"/>
      <c r="N221" s="13"/>
      <c r="O221" s="13"/>
      <c r="P221" s="26"/>
      <c r="Q221" s="26"/>
      <c r="R221" s="13"/>
      <c r="S221" s="13"/>
      <c r="T221" s="26"/>
      <c r="U221" s="26"/>
      <c r="V221" s="13"/>
      <c r="W221" s="13"/>
      <c r="X221" s="26"/>
      <c r="Y221" s="26"/>
      <c r="Z221" s="13"/>
      <c r="AA221" s="13"/>
      <c r="AB221" s="26"/>
      <c r="AC221" s="26"/>
      <c r="AD221" s="13"/>
    </row>
    <row r="222" spans="1:30" ht="26.25" thickBot="1" x14ac:dyDescent="0.3">
      <c r="A222" s="11"/>
      <c r="B222" s="55" t="s">
        <v>604</v>
      </c>
      <c r="C222" s="19"/>
      <c r="D222" s="91"/>
      <c r="E222" s="92">
        <v>-72</v>
      </c>
      <c r="F222" s="93" t="s">
        <v>188</v>
      </c>
      <c r="G222" s="19"/>
      <c r="H222" s="91"/>
      <c r="I222" s="92">
        <v>-204</v>
      </c>
      <c r="J222" s="93" t="s">
        <v>188</v>
      </c>
      <c r="K222" s="19"/>
      <c r="L222" s="91"/>
      <c r="M222" s="92">
        <v>-207</v>
      </c>
      <c r="N222" s="93" t="s">
        <v>188</v>
      </c>
      <c r="O222" s="19"/>
      <c r="P222" s="91"/>
      <c r="Q222" s="92">
        <v>-5</v>
      </c>
      <c r="R222" s="93" t="s">
        <v>188</v>
      </c>
      <c r="S222" s="19"/>
      <c r="T222" s="91"/>
      <c r="U222" s="92" t="s">
        <v>638</v>
      </c>
      <c r="V222" s="93" t="s">
        <v>188</v>
      </c>
      <c r="W222" s="19"/>
      <c r="X222" s="91"/>
      <c r="Y222" s="92" t="s">
        <v>666</v>
      </c>
      <c r="Z222" s="93" t="s">
        <v>188</v>
      </c>
      <c r="AA222" s="19"/>
      <c r="AB222" s="91"/>
      <c r="AC222" s="92">
        <v>-75</v>
      </c>
      <c r="AD222" s="93" t="s">
        <v>188</v>
      </c>
    </row>
    <row r="223" spans="1:30" ht="15.75" thickTop="1" x14ac:dyDescent="0.25">
      <c r="A223" s="11"/>
      <c r="B223" s="13"/>
      <c r="C223" s="13"/>
      <c r="D223" s="27"/>
      <c r="E223" s="27"/>
      <c r="F223" s="13"/>
      <c r="G223" s="13"/>
      <c r="H223" s="27"/>
      <c r="I223" s="27"/>
      <c r="J223" s="13"/>
      <c r="K223" s="13"/>
      <c r="L223" s="27"/>
      <c r="M223" s="27"/>
      <c r="N223" s="13"/>
      <c r="O223" s="13"/>
      <c r="P223" s="27"/>
      <c r="Q223" s="27"/>
      <c r="R223" s="13"/>
      <c r="S223" s="13"/>
      <c r="T223" s="27"/>
      <c r="U223" s="27"/>
      <c r="V223" s="13"/>
      <c r="W223" s="13"/>
      <c r="X223" s="27"/>
      <c r="Y223" s="27"/>
      <c r="Z223" s="13"/>
      <c r="AA223" s="13"/>
      <c r="AB223" s="27"/>
      <c r="AC223" s="27"/>
      <c r="AD223" s="13"/>
    </row>
    <row r="224" spans="1:30" x14ac:dyDescent="0.25">
      <c r="A224" s="11"/>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c r="AA224" s="35"/>
      <c r="AB224" s="35"/>
      <c r="AC224" s="35"/>
      <c r="AD224" s="35"/>
    </row>
    <row r="225" spans="1:30" x14ac:dyDescent="0.25">
      <c r="A225" s="11"/>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row>
    <row r="226" spans="1:30" ht="15" customHeight="1" x14ac:dyDescent="0.25">
      <c r="A226" s="11" t="s">
        <v>828</v>
      </c>
      <c r="B226" s="32" t="s">
        <v>5</v>
      </c>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row>
    <row r="227" spans="1:30" x14ac:dyDescent="0.25">
      <c r="A227" s="11"/>
      <c r="B227" s="102" t="s">
        <v>556</v>
      </c>
      <c r="C227" s="102"/>
      <c r="D227" s="102"/>
      <c r="E227" s="102"/>
      <c r="F227" s="102"/>
      <c r="G227" s="102"/>
      <c r="H227" s="102"/>
      <c r="I227" s="102"/>
      <c r="J227" s="102"/>
      <c r="K227" s="102"/>
      <c r="L227" s="102"/>
      <c r="M227" s="102"/>
      <c r="N227" s="102"/>
      <c r="O227" s="102"/>
      <c r="P227" s="102"/>
      <c r="Q227" s="102"/>
      <c r="R227" s="102"/>
      <c r="S227" s="102"/>
      <c r="T227" s="102"/>
      <c r="U227" s="102"/>
      <c r="V227" s="102"/>
      <c r="W227" s="102"/>
      <c r="X227" s="102"/>
      <c r="Y227" s="102"/>
      <c r="Z227" s="102"/>
      <c r="AA227" s="102"/>
      <c r="AB227" s="102"/>
      <c r="AC227" s="102"/>
      <c r="AD227" s="102"/>
    </row>
    <row r="228" spans="1:30" x14ac:dyDescent="0.25">
      <c r="A228" s="11"/>
      <c r="B228" s="102" t="s">
        <v>669</v>
      </c>
      <c r="C228" s="102"/>
      <c r="D228" s="102"/>
      <c r="E228" s="102"/>
      <c r="F228" s="102"/>
      <c r="G228" s="102"/>
      <c r="H228" s="102"/>
      <c r="I228" s="102"/>
      <c r="J228" s="102"/>
      <c r="K228" s="102"/>
      <c r="L228" s="102"/>
      <c r="M228" s="102"/>
      <c r="N228" s="102"/>
      <c r="O228" s="102"/>
      <c r="P228" s="102"/>
      <c r="Q228" s="102"/>
      <c r="R228" s="102"/>
      <c r="S228" s="102"/>
      <c r="T228" s="102"/>
      <c r="U228" s="102"/>
      <c r="V228" s="102"/>
      <c r="W228" s="102"/>
      <c r="X228" s="102"/>
      <c r="Y228" s="102"/>
      <c r="Z228" s="102"/>
      <c r="AA228" s="102"/>
      <c r="AB228" s="102"/>
      <c r="AC228" s="102"/>
      <c r="AD228" s="102"/>
    </row>
    <row r="229" spans="1:30" x14ac:dyDescent="0.25">
      <c r="A229" s="11"/>
      <c r="B229" s="102" t="s">
        <v>670</v>
      </c>
      <c r="C229" s="102"/>
      <c r="D229" s="102"/>
      <c r="E229" s="102"/>
      <c r="F229" s="102"/>
      <c r="G229" s="102"/>
      <c r="H229" s="102"/>
      <c r="I229" s="102"/>
      <c r="J229" s="102"/>
      <c r="K229" s="102"/>
      <c r="L229" s="102"/>
      <c r="M229" s="102"/>
      <c r="N229" s="102"/>
      <c r="O229" s="102"/>
      <c r="P229" s="102"/>
      <c r="Q229" s="102"/>
      <c r="R229" s="102"/>
      <c r="S229" s="102"/>
      <c r="T229" s="102"/>
      <c r="U229" s="102"/>
      <c r="V229" s="102"/>
      <c r="W229" s="102"/>
      <c r="X229" s="102"/>
      <c r="Y229" s="102"/>
      <c r="Z229" s="102"/>
      <c r="AA229" s="102"/>
      <c r="AB229" s="102"/>
      <c r="AC229" s="102"/>
      <c r="AD229" s="102"/>
    </row>
    <row r="230" spans="1:30" x14ac:dyDescent="0.25">
      <c r="A230" s="11"/>
      <c r="B230" s="36"/>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c r="AD230" s="36"/>
    </row>
    <row r="231" spans="1:30" x14ac:dyDescent="0.25">
      <c r="A231" s="11"/>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row>
    <row r="232" spans="1:30" x14ac:dyDescent="0.25">
      <c r="A232" s="11"/>
      <c r="B232" s="38" t="s">
        <v>276</v>
      </c>
      <c r="C232" s="29"/>
      <c r="D232" s="30" t="s">
        <v>559</v>
      </c>
      <c r="E232" s="30"/>
      <c r="F232" s="29"/>
      <c r="G232" s="29"/>
      <c r="H232" s="30" t="s">
        <v>561</v>
      </c>
      <c r="I232" s="30"/>
      <c r="J232" s="29"/>
      <c r="K232" s="29"/>
      <c r="L232" s="30" t="s">
        <v>562</v>
      </c>
      <c r="M232" s="30"/>
      <c r="N232" s="29"/>
      <c r="O232" s="29"/>
      <c r="P232" s="30" t="s">
        <v>560</v>
      </c>
      <c r="Q232" s="30"/>
      <c r="R232" s="29"/>
      <c r="S232" s="29"/>
      <c r="T232" s="30" t="s">
        <v>564</v>
      </c>
      <c r="U232" s="30"/>
      <c r="V232" s="29"/>
      <c r="W232" s="29"/>
      <c r="X232" s="30" t="s">
        <v>565</v>
      </c>
      <c r="Y232" s="30"/>
      <c r="Z232" s="29"/>
      <c r="AA232" s="29"/>
      <c r="AB232" s="30" t="s">
        <v>566</v>
      </c>
      <c r="AC232" s="30"/>
      <c r="AD232" s="29"/>
    </row>
    <row r="233" spans="1:30" x14ac:dyDescent="0.25">
      <c r="A233" s="11"/>
      <c r="B233" s="38"/>
      <c r="C233" s="29"/>
      <c r="D233" s="30" t="s">
        <v>560</v>
      </c>
      <c r="E233" s="30"/>
      <c r="F233" s="29"/>
      <c r="G233" s="29"/>
      <c r="H233" s="30" t="s">
        <v>559</v>
      </c>
      <c r="I233" s="30"/>
      <c r="J233" s="29"/>
      <c r="K233" s="29"/>
      <c r="L233" s="30"/>
      <c r="M233" s="30"/>
      <c r="N233" s="29"/>
      <c r="O233" s="29"/>
      <c r="P233" s="30" t="s">
        <v>563</v>
      </c>
      <c r="Q233" s="30"/>
      <c r="R233" s="29"/>
      <c r="S233" s="29"/>
      <c r="T233" s="30" t="s">
        <v>563</v>
      </c>
      <c r="U233" s="30"/>
      <c r="V233" s="29"/>
      <c r="W233" s="29"/>
      <c r="X233" s="30"/>
      <c r="Y233" s="30"/>
      <c r="Z233" s="29"/>
      <c r="AA233" s="29"/>
      <c r="AB233" s="30" t="s">
        <v>567</v>
      </c>
      <c r="AC233" s="30"/>
      <c r="AD233" s="29"/>
    </row>
    <row r="234" spans="1:30" ht="15.75" thickBot="1" x14ac:dyDescent="0.3">
      <c r="A234" s="11"/>
      <c r="B234" s="38"/>
      <c r="C234" s="29"/>
      <c r="D234" s="31"/>
      <c r="E234" s="31"/>
      <c r="F234" s="29"/>
      <c r="G234" s="29"/>
      <c r="H234" s="31" t="s">
        <v>560</v>
      </c>
      <c r="I234" s="31"/>
      <c r="J234" s="29"/>
      <c r="K234" s="29"/>
      <c r="L234" s="31"/>
      <c r="M234" s="31"/>
      <c r="N234" s="29"/>
      <c r="O234" s="29"/>
      <c r="P234" s="31"/>
      <c r="Q234" s="31"/>
      <c r="R234" s="29"/>
      <c r="S234" s="29"/>
      <c r="T234" s="31"/>
      <c r="U234" s="31"/>
      <c r="V234" s="29"/>
      <c r="W234" s="29"/>
      <c r="X234" s="31"/>
      <c r="Y234" s="31"/>
      <c r="Z234" s="29"/>
      <c r="AA234" s="29"/>
      <c r="AB234" s="31"/>
      <c r="AC234" s="31"/>
      <c r="AD234" s="29"/>
    </row>
    <row r="235" spans="1:30" x14ac:dyDescent="0.25">
      <c r="A235" s="11"/>
      <c r="B235" s="55" t="s">
        <v>671</v>
      </c>
      <c r="C235" s="19"/>
      <c r="D235" s="18"/>
      <c r="E235" s="18"/>
      <c r="F235" s="18"/>
      <c r="G235" s="19"/>
      <c r="H235" s="18"/>
      <c r="I235" s="18"/>
      <c r="J235" s="18"/>
      <c r="K235" s="19"/>
      <c r="L235" s="18"/>
      <c r="M235" s="18"/>
      <c r="N235" s="18"/>
      <c r="O235" s="19"/>
      <c r="P235" s="18"/>
      <c r="Q235" s="18"/>
      <c r="R235" s="18"/>
      <c r="S235" s="19"/>
      <c r="T235" s="18"/>
      <c r="U235" s="18"/>
      <c r="V235" s="18"/>
      <c r="W235" s="19"/>
      <c r="X235" s="18"/>
      <c r="Y235" s="18"/>
      <c r="Z235" s="18"/>
      <c r="AA235" s="19"/>
      <c r="AB235" s="18"/>
      <c r="AC235" s="18"/>
      <c r="AD235" s="18"/>
    </row>
    <row r="236" spans="1:30" x14ac:dyDescent="0.25">
      <c r="A236" s="11"/>
      <c r="B236" s="23" t="s">
        <v>57</v>
      </c>
      <c r="C236" s="15"/>
      <c r="D236" s="4"/>
      <c r="E236" s="4"/>
      <c r="F236" s="4"/>
      <c r="G236" s="15"/>
      <c r="H236" s="4"/>
      <c r="I236" s="4"/>
      <c r="J236" s="4"/>
      <c r="K236" s="15"/>
      <c r="L236" s="4"/>
      <c r="M236" s="4"/>
      <c r="N236" s="4"/>
      <c r="O236" s="15"/>
      <c r="P236" s="4"/>
      <c r="Q236" s="4"/>
      <c r="R236" s="4"/>
      <c r="S236" s="15"/>
      <c r="T236" s="4"/>
      <c r="U236" s="4"/>
      <c r="V236" s="4"/>
      <c r="W236" s="15"/>
      <c r="X236" s="4"/>
      <c r="Y236" s="4"/>
      <c r="Z236" s="4"/>
      <c r="AA236" s="15"/>
      <c r="AB236" s="4"/>
      <c r="AC236" s="4"/>
      <c r="AD236" s="4"/>
    </row>
    <row r="237" spans="1:30" x14ac:dyDescent="0.25">
      <c r="A237" s="11"/>
      <c r="B237" s="50" t="s">
        <v>58</v>
      </c>
      <c r="C237" s="19"/>
      <c r="D237" s="20"/>
      <c r="E237" s="21" t="s">
        <v>207</v>
      </c>
      <c r="F237" s="22" t="s">
        <v>188</v>
      </c>
      <c r="G237" s="19"/>
      <c r="H237" s="20"/>
      <c r="I237" s="21" t="s">
        <v>207</v>
      </c>
      <c r="J237" s="22" t="s">
        <v>188</v>
      </c>
      <c r="K237" s="19"/>
      <c r="L237" s="20"/>
      <c r="M237" s="21" t="s">
        <v>672</v>
      </c>
      <c r="N237" s="22" t="s">
        <v>188</v>
      </c>
      <c r="O237" s="19"/>
      <c r="P237" s="20"/>
      <c r="Q237" s="21" t="s">
        <v>673</v>
      </c>
      <c r="R237" s="22" t="s">
        <v>188</v>
      </c>
      <c r="S237" s="19"/>
      <c r="T237" s="20"/>
      <c r="U237" s="21" t="s">
        <v>577</v>
      </c>
      <c r="V237" s="22" t="s">
        <v>188</v>
      </c>
      <c r="W237" s="19"/>
      <c r="X237" s="20"/>
      <c r="Y237" s="21" t="s">
        <v>207</v>
      </c>
      <c r="Z237" s="22" t="s">
        <v>188</v>
      </c>
      <c r="AA237" s="19"/>
      <c r="AB237" s="20"/>
      <c r="AC237" s="21" t="s">
        <v>220</v>
      </c>
      <c r="AD237" s="22" t="s">
        <v>188</v>
      </c>
    </row>
    <row r="238" spans="1:30" x14ac:dyDescent="0.25">
      <c r="A238" s="11"/>
      <c r="B238" s="52" t="s">
        <v>674</v>
      </c>
      <c r="C238" s="15"/>
      <c r="D238" s="10"/>
      <c r="E238" s="24" t="s">
        <v>207</v>
      </c>
      <c r="F238" s="25" t="s">
        <v>188</v>
      </c>
      <c r="G238" s="15"/>
      <c r="H238" s="10"/>
      <c r="I238" s="24" t="s">
        <v>207</v>
      </c>
      <c r="J238" s="25" t="s">
        <v>188</v>
      </c>
      <c r="K238" s="15"/>
      <c r="L238" s="10"/>
      <c r="M238" s="24" t="s">
        <v>207</v>
      </c>
      <c r="N238" s="25" t="s">
        <v>188</v>
      </c>
      <c r="O238" s="15"/>
      <c r="P238" s="10"/>
      <c r="Q238" s="24" t="s">
        <v>675</v>
      </c>
      <c r="R238" s="25" t="s">
        <v>188</v>
      </c>
      <c r="S238" s="15"/>
      <c r="T238" s="10"/>
      <c r="U238" s="24" t="s">
        <v>676</v>
      </c>
      <c r="V238" s="25" t="s">
        <v>188</v>
      </c>
      <c r="W238" s="15"/>
      <c r="X238" s="10"/>
      <c r="Y238" s="24" t="s">
        <v>207</v>
      </c>
      <c r="Z238" s="25" t="s">
        <v>188</v>
      </c>
      <c r="AA238" s="15"/>
      <c r="AB238" s="10"/>
      <c r="AC238" s="24" t="s">
        <v>677</v>
      </c>
      <c r="AD238" s="25" t="s">
        <v>188</v>
      </c>
    </row>
    <row r="239" spans="1:30" x14ac:dyDescent="0.25">
      <c r="A239" s="11"/>
      <c r="B239" s="50" t="s">
        <v>60</v>
      </c>
      <c r="C239" s="19"/>
      <c r="D239" s="20"/>
      <c r="E239" s="21" t="s">
        <v>207</v>
      </c>
      <c r="F239" s="22" t="s">
        <v>188</v>
      </c>
      <c r="G239" s="19"/>
      <c r="H239" s="20"/>
      <c r="I239" s="21" t="s">
        <v>207</v>
      </c>
      <c r="J239" s="22" t="s">
        <v>188</v>
      </c>
      <c r="K239" s="19"/>
      <c r="L239" s="20"/>
      <c r="M239" s="21" t="s">
        <v>207</v>
      </c>
      <c r="N239" s="22" t="s">
        <v>188</v>
      </c>
      <c r="O239" s="19"/>
      <c r="P239" s="20"/>
      <c r="Q239" s="21" t="s">
        <v>207</v>
      </c>
      <c r="R239" s="22" t="s">
        <v>188</v>
      </c>
      <c r="S239" s="19"/>
      <c r="T239" s="20"/>
      <c r="U239" s="21" t="s">
        <v>573</v>
      </c>
      <c r="V239" s="22" t="s">
        <v>188</v>
      </c>
      <c r="W239" s="19"/>
      <c r="X239" s="20"/>
      <c r="Y239" s="21" t="s">
        <v>207</v>
      </c>
      <c r="Z239" s="22" t="s">
        <v>188</v>
      </c>
      <c r="AA239" s="19"/>
      <c r="AB239" s="20"/>
      <c r="AC239" s="21" t="s">
        <v>573</v>
      </c>
      <c r="AD239" s="22" t="s">
        <v>188</v>
      </c>
    </row>
    <row r="240" spans="1:30" ht="15.75" thickBot="1" x14ac:dyDescent="0.3">
      <c r="A240" s="11"/>
      <c r="B240" s="52" t="s">
        <v>61</v>
      </c>
      <c r="C240" s="15"/>
      <c r="D240" s="10"/>
      <c r="E240" s="24" t="s">
        <v>207</v>
      </c>
      <c r="F240" s="25" t="s">
        <v>188</v>
      </c>
      <c r="G240" s="15"/>
      <c r="H240" s="10"/>
      <c r="I240" s="24" t="s">
        <v>207</v>
      </c>
      <c r="J240" s="25" t="s">
        <v>188</v>
      </c>
      <c r="K240" s="15"/>
      <c r="L240" s="10"/>
      <c r="M240" s="24" t="s">
        <v>660</v>
      </c>
      <c r="N240" s="25" t="s">
        <v>188</v>
      </c>
      <c r="O240" s="15"/>
      <c r="P240" s="10"/>
      <c r="Q240" s="24" t="s">
        <v>678</v>
      </c>
      <c r="R240" s="25" t="s">
        <v>188</v>
      </c>
      <c r="S240" s="15"/>
      <c r="T240" s="10"/>
      <c r="U240" s="24" t="s">
        <v>667</v>
      </c>
      <c r="V240" s="25" t="s">
        <v>188</v>
      </c>
      <c r="W240" s="15"/>
      <c r="X240" s="10"/>
      <c r="Y240" s="24" t="s">
        <v>207</v>
      </c>
      <c r="Z240" s="25" t="s">
        <v>188</v>
      </c>
      <c r="AA240" s="15"/>
      <c r="AB240" s="10"/>
      <c r="AC240" s="24" t="s">
        <v>607</v>
      </c>
      <c r="AD240" s="25" t="s">
        <v>188</v>
      </c>
    </row>
    <row r="241" spans="1:30" x14ac:dyDescent="0.25">
      <c r="A241" s="11"/>
      <c r="B241" s="13"/>
      <c r="C241" s="13"/>
      <c r="D241" s="26"/>
      <c r="E241" s="26"/>
      <c r="F241" s="13"/>
      <c r="G241" s="13"/>
      <c r="H241" s="26"/>
      <c r="I241" s="26"/>
      <c r="J241" s="13"/>
      <c r="K241" s="13"/>
      <c r="L241" s="26"/>
      <c r="M241" s="26"/>
      <c r="N241" s="13"/>
      <c r="O241" s="13"/>
      <c r="P241" s="26"/>
      <c r="Q241" s="26"/>
      <c r="R241" s="13"/>
      <c r="S241" s="13"/>
      <c r="T241" s="26"/>
      <c r="U241" s="26"/>
      <c r="V241" s="13"/>
      <c r="W241" s="13"/>
      <c r="X241" s="26"/>
      <c r="Y241" s="26"/>
      <c r="Z241" s="13"/>
      <c r="AA241" s="13"/>
      <c r="AB241" s="26"/>
      <c r="AC241" s="26"/>
      <c r="AD241" s="13"/>
    </row>
    <row r="242" spans="1:30" x14ac:dyDescent="0.25">
      <c r="A242" s="11"/>
      <c r="B242" s="17" t="s">
        <v>62</v>
      </c>
      <c r="C242" s="19"/>
      <c r="D242" s="20"/>
      <c r="E242" s="21" t="s">
        <v>207</v>
      </c>
      <c r="F242" s="22" t="s">
        <v>188</v>
      </c>
      <c r="G242" s="19"/>
      <c r="H242" s="20"/>
      <c r="I242" s="21" t="s">
        <v>207</v>
      </c>
      <c r="J242" s="22" t="s">
        <v>188</v>
      </c>
      <c r="K242" s="19"/>
      <c r="L242" s="20"/>
      <c r="M242" s="21" t="s">
        <v>605</v>
      </c>
      <c r="N242" s="22" t="s">
        <v>188</v>
      </c>
      <c r="O242" s="19"/>
      <c r="P242" s="20"/>
      <c r="Q242" s="21" t="s">
        <v>679</v>
      </c>
      <c r="R242" s="22" t="s">
        <v>188</v>
      </c>
      <c r="S242" s="19"/>
      <c r="T242" s="20"/>
      <c r="U242" s="21" t="s">
        <v>680</v>
      </c>
      <c r="V242" s="22" t="s">
        <v>188</v>
      </c>
      <c r="W242" s="19"/>
      <c r="X242" s="20"/>
      <c r="Y242" s="21" t="s">
        <v>207</v>
      </c>
      <c r="Z242" s="22" t="s">
        <v>188</v>
      </c>
      <c r="AA242" s="19"/>
      <c r="AB242" s="20"/>
      <c r="AC242" s="21" t="s">
        <v>681</v>
      </c>
      <c r="AD242" s="22" t="s">
        <v>188</v>
      </c>
    </row>
    <row r="243" spans="1:30" x14ac:dyDescent="0.25">
      <c r="A243" s="11"/>
      <c r="B243" s="23" t="s">
        <v>682</v>
      </c>
      <c r="C243" s="15"/>
      <c r="D243" s="10"/>
      <c r="E243" s="58">
        <v>-1372</v>
      </c>
      <c r="F243" s="25" t="s">
        <v>188</v>
      </c>
      <c r="G243" s="15"/>
      <c r="H243" s="10"/>
      <c r="I243" s="58">
        <v>-1474</v>
      </c>
      <c r="J243" s="25" t="s">
        <v>188</v>
      </c>
      <c r="K243" s="15"/>
      <c r="L243" s="10"/>
      <c r="M243" s="24" t="s">
        <v>683</v>
      </c>
      <c r="N243" s="25" t="s">
        <v>188</v>
      </c>
      <c r="O243" s="15"/>
      <c r="P243" s="10"/>
      <c r="Q243" s="24" t="s">
        <v>207</v>
      </c>
      <c r="R243" s="25" t="s">
        <v>188</v>
      </c>
      <c r="S243" s="15"/>
      <c r="T243" s="10"/>
      <c r="U243" s="24" t="s">
        <v>207</v>
      </c>
      <c r="V243" s="25" t="s">
        <v>188</v>
      </c>
      <c r="W243" s="15"/>
      <c r="X243" s="10"/>
      <c r="Y243" s="24" t="s">
        <v>684</v>
      </c>
      <c r="Z243" s="25" t="s">
        <v>188</v>
      </c>
      <c r="AA243" s="15"/>
      <c r="AB243" s="10"/>
      <c r="AC243" s="24" t="s">
        <v>207</v>
      </c>
      <c r="AD243" s="25" t="s">
        <v>188</v>
      </c>
    </row>
    <row r="244" spans="1:30" x14ac:dyDescent="0.25">
      <c r="A244" s="11"/>
      <c r="B244" s="17" t="s">
        <v>63</v>
      </c>
      <c r="C244" s="19"/>
      <c r="D244" s="20"/>
      <c r="E244" s="21" t="s">
        <v>207</v>
      </c>
      <c r="F244" s="22" t="s">
        <v>188</v>
      </c>
      <c r="G244" s="19"/>
      <c r="H244" s="20"/>
      <c r="I244" s="21" t="s">
        <v>207</v>
      </c>
      <c r="J244" s="22" t="s">
        <v>188</v>
      </c>
      <c r="K244" s="19"/>
      <c r="L244" s="20"/>
      <c r="M244" s="21" t="s">
        <v>207</v>
      </c>
      <c r="N244" s="22" t="s">
        <v>188</v>
      </c>
      <c r="O244" s="19"/>
      <c r="P244" s="20"/>
      <c r="Q244" s="21" t="s">
        <v>685</v>
      </c>
      <c r="R244" s="22" t="s">
        <v>188</v>
      </c>
      <c r="S244" s="19"/>
      <c r="T244" s="20"/>
      <c r="U244" s="21" t="s">
        <v>686</v>
      </c>
      <c r="V244" s="22" t="s">
        <v>188</v>
      </c>
      <c r="W244" s="19"/>
      <c r="X244" s="20"/>
      <c r="Y244" s="21" t="s">
        <v>207</v>
      </c>
      <c r="Z244" s="22" t="s">
        <v>188</v>
      </c>
      <c r="AA244" s="19"/>
      <c r="AB244" s="20"/>
      <c r="AC244" s="21" t="s">
        <v>687</v>
      </c>
      <c r="AD244" s="22" t="s">
        <v>188</v>
      </c>
    </row>
    <row r="245" spans="1:30" x14ac:dyDescent="0.25">
      <c r="A245" s="11"/>
      <c r="B245" s="23" t="s">
        <v>64</v>
      </c>
      <c r="C245" s="15"/>
      <c r="D245" s="10"/>
      <c r="E245" s="24" t="s">
        <v>207</v>
      </c>
      <c r="F245" s="25" t="s">
        <v>188</v>
      </c>
      <c r="G245" s="15"/>
      <c r="H245" s="10"/>
      <c r="I245" s="24" t="s">
        <v>207</v>
      </c>
      <c r="J245" s="25" t="s">
        <v>188</v>
      </c>
      <c r="K245" s="15"/>
      <c r="L245" s="10"/>
      <c r="M245" s="24" t="s">
        <v>207</v>
      </c>
      <c r="N245" s="25" t="s">
        <v>188</v>
      </c>
      <c r="O245" s="15"/>
      <c r="P245" s="10"/>
      <c r="Q245" s="24" t="s">
        <v>688</v>
      </c>
      <c r="R245" s="25" t="s">
        <v>188</v>
      </c>
      <c r="S245" s="15"/>
      <c r="T245" s="10"/>
      <c r="U245" s="24" t="s">
        <v>689</v>
      </c>
      <c r="V245" s="25" t="s">
        <v>188</v>
      </c>
      <c r="W245" s="15"/>
      <c r="X245" s="10"/>
      <c r="Y245" s="24" t="s">
        <v>207</v>
      </c>
      <c r="Z245" s="25" t="s">
        <v>188</v>
      </c>
      <c r="AA245" s="15"/>
      <c r="AB245" s="10"/>
      <c r="AC245" s="24" t="s">
        <v>283</v>
      </c>
      <c r="AD245" s="25" t="s">
        <v>188</v>
      </c>
    </row>
    <row r="246" spans="1:30" x14ac:dyDescent="0.25">
      <c r="A246" s="11"/>
      <c r="B246" s="17" t="s">
        <v>65</v>
      </c>
      <c r="C246" s="19"/>
      <c r="D246" s="20"/>
      <c r="E246" s="21" t="s">
        <v>207</v>
      </c>
      <c r="F246" s="22" t="s">
        <v>188</v>
      </c>
      <c r="G246" s="19"/>
      <c r="H246" s="20"/>
      <c r="I246" s="21" t="s">
        <v>207</v>
      </c>
      <c r="J246" s="22" t="s">
        <v>188</v>
      </c>
      <c r="K246" s="19"/>
      <c r="L246" s="20"/>
      <c r="M246" s="21" t="s">
        <v>207</v>
      </c>
      <c r="N246" s="22" t="s">
        <v>188</v>
      </c>
      <c r="O246" s="19"/>
      <c r="P246" s="20"/>
      <c r="Q246" s="21" t="s">
        <v>571</v>
      </c>
      <c r="R246" s="22" t="s">
        <v>188</v>
      </c>
      <c r="S246" s="19"/>
      <c r="T246" s="20"/>
      <c r="U246" s="21" t="s">
        <v>582</v>
      </c>
      <c r="V246" s="22" t="s">
        <v>188</v>
      </c>
      <c r="W246" s="19"/>
      <c r="X246" s="20"/>
      <c r="Y246" s="21" t="s">
        <v>207</v>
      </c>
      <c r="Z246" s="22" t="s">
        <v>188</v>
      </c>
      <c r="AA246" s="19"/>
      <c r="AB246" s="20"/>
      <c r="AC246" s="21" t="s">
        <v>284</v>
      </c>
      <c r="AD246" s="22" t="s">
        <v>188</v>
      </c>
    </row>
    <row r="247" spans="1:30" x14ac:dyDescent="0.25">
      <c r="A247" s="11"/>
      <c r="B247" s="23" t="s">
        <v>66</v>
      </c>
      <c r="C247" s="15"/>
      <c r="D247" s="10"/>
      <c r="E247" s="24" t="s">
        <v>207</v>
      </c>
      <c r="F247" s="25" t="s">
        <v>188</v>
      </c>
      <c r="G247" s="15"/>
      <c r="H247" s="10"/>
      <c r="I247" s="24" t="s">
        <v>207</v>
      </c>
      <c r="J247" s="25" t="s">
        <v>188</v>
      </c>
      <c r="K247" s="15"/>
      <c r="L247" s="10"/>
      <c r="M247" s="24" t="s">
        <v>207</v>
      </c>
      <c r="N247" s="25" t="s">
        <v>188</v>
      </c>
      <c r="O247" s="15"/>
      <c r="P247" s="10"/>
      <c r="Q247" s="24" t="s">
        <v>690</v>
      </c>
      <c r="R247" s="25" t="s">
        <v>188</v>
      </c>
      <c r="S247" s="15"/>
      <c r="T247" s="10"/>
      <c r="U247" s="24" t="s">
        <v>691</v>
      </c>
      <c r="V247" s="25" t="s">
        <v>188</v>
      </c>
      <c r="W247" s="15"/>
      <c r="X247" s="10"/>
      <c r="Y247" s="24" t="s">
        <v>207</v>
      </c>
      <c r="Z247" s="25" t="s">
        <v>188</v>
      </c>
      <c r="AA247" s="15"/>
      <c r="AB247" s="10"/>
      <c r="AC247" s="24" t="s">
        <v>302</v>
      </c>
      <c r="AD247" s="25" t="s">
        <v>188</v>
      </c>
    </row>
    <row r="248" spans="1:30" x14ac:dyDescent="0.25">
      <c r="A248" s="11"/>
      <c r="B248" s="17" t="s">
        <v>67</v>
      </c>
      <c r="C248" s="19"/>
      <c r="D248" s="20"/>
      <c r="E248" s="21" t="s">
        <v>207</v>
      </c>
      <c r="F248" s="22" t="s">
        <v>188</v>
      </c>
      <c r="G248" s="19"/>
      <c r="H248" s="20"/>
      <c r="I248" s="21" t="s">
        <v>207</v>
      </c>
      <c r="J248" s="22" t="s">
        <v>188</v>
      </c>
      <c r="K248" s="19"/>
      <c r="L248" s="20"/>
      <c r="M248" s="21" t="s">
        <v>692</v>
      </c>
      <c r="N248" s="22" t="s">
        <v>188</v>
      </c>
      <c r="O248" s="19"/>
      <c r="P248" s="20"/>
      <c r="Q248" s="21" t="s">
        <v>207</v>
      </c>
      <c r="R248" s="22" t="s">
        <v>188</v>
      </c>
      <c r="S248" s="19"/>
      <c r="T248" s="20"/>
      <c r="U248" s="21" t="s">
        <v>207</v>
      </c>
      <c r="V248" s="22" t="s">
        <v>188</v>
      </c>
      <c r="W248" s="19"/>
      <c r="X248" s="20"/>
      <c r="Y248" s="21" t="s">
        <v>207</v>
      </c>
      <c r="Z248" s="22" t="s">
        <v>188</v>
      </c>
      <c r="AA248" s="19"/>
      <c r="AB248" s="20"/>
      <c r="AC248" s="21" t="s">
        <v>692</v>
      </c>
      <c r="AD248" s="22" t="s">
        <v>188</v>
      </c>
    </row>
    <row r="249" spans="1:30" x14ac:dyDescent="0.25">
      <c r="A249" s="11"/>
      <c r="B249" s="23" t="s">
        <v>68</v>
      </c>
      <c r="C249" s="15"/>
      <c r="D249" s="10"/>
      <c r="E249" s="24" t="s">
        <v>207</v>
      </c>
      <c r="F249" s="25" t="s">
        <v>188</v>
      </c>
      <c r="G249" s="15"/>
      <c r="H249" s="10"/>
      <c r="I249" s="24" t="s">
        <v>210</v>
      </c>
      <c r="J249" s="25" t="s">
        <v>188</v>
      </c>
      <c r="K249" s="15"/>
      <c r="L249" s="10"/>
      <c r="M249" s="24" t="s">
        <v>207</v>
      </c>
      <c r="N249" s="25" t="s">
        <v>188</v>
      </c>
      <c r="O249" s="15"/>
      <c r="P249" s="10"/>
      <c r="Q249" s="24" t="s">
        <v>207</v>
      </c>
      <c r="R249" s="25" t="s">
        <v>188</v>
      </c>
      <c r="S249" s="15"/>
      <c r="T249" s="10"/>
      <c r="U249" s="24" t="s">
        <v>207</v>
      </c>
      <c r="V249" s="25" t="s">
        <v>188</v>
      </c>
      <c r="W249" s="15"/>
      <c r="X249" s="10"/>
      <c r="Y249" s="24" t="s">
        <v>207</v>
      </c>
      <c r="Z249" s="25" t="s">
        <v>188</v>
      </c>
      <c r="AA249" s="15"/>
      <c r="AB249" s="10"/>
      <c r="AC249" s="24" t="s">
        <v>210</v>
      </c>
      <c r="AD249" s="25" t="s">
        <v>188</v>
      </c>
    </row>
    <row r="250" spans="1:30" x14ac:dyDescent="0.25">
      <c r="A250" s="11"/>
      <c r="B250" s="17" t="s">
        <v>69</v>
      </c>
      <c r="C250" s="19"/>
      <c r="D250" s="20"/>
      <c r="E250" s="21" t="s">
        <v>207</v>
      </c>
      <c r="F250" s="22" t="s">
        <v>188</v>
      </c>
      <c r="G250" s="19"/>
      <c r="H250" s="20"/>
      <c r="I250" s="21" t="s">
        <v>207</v>
      </c>
      <c r="J250" s="22" t="s">
        <v>188</v>
      </c>
      <c r="K250" s="19"/>
      <c r="L250" s="20"/>
      <c r="M250" s="21" t="s">
        <v>207</v>
      </c>
      <c r="N250" s="22" t="s">
        <v>188</v>
      </c>
      <c r="O250" s="19"/>
      <c r="P250" s="20"/>
      <c r="Q250" s="21" t="s">
        <v>207</v>
      </c>
      <c r="R250" s="22" t="s">
        <v>188</v>
      </c>
      <c r="S250" s="19"/>
      <c r="T250" s="20"/>
      <c r="U250" s="21" t="s">
        <v>591</v>
      </c>
      <c r="V250" s="22" t="s">
        <v>188</v>
      </c>
      <c r="W250" s="19"/>
      <c r="X250" s="20"/>
      <c r="Y250" s="21" t="s">
        <v>207</v>
      </c>
      <c r="Z250" s="22" t="s">
        <v>188</v>
      </c>
      <c r="AA250" s="19"/>
      <c r="AB250" s="20"/>
      <c r="AC250" s="21" t="s">
        <v>591</v>
      </c>
      <c r="AD250" s="22" t="s">
        <v>188</v>
      </c>
    </row>
    <row r="251" spans="1:30" ht="15.75" thickBot="1" x14ac:dyDescent="0.3">
      <c r="A251" s="11"/>
      <c r="B251" s="23" t="s">
        <v>70</v>
      </c>
      <c r="C251" s="15"/>
      <c r="D251" s="10"/>
      <c r="E251" s="24" t="s">
        <v>207</v>
      </c>
      <c r="F251" s="25" t="s">
        <v>188</v>
      </c>
      <c r="G251" s="15"/>
      <c r="H251" s="10"/>
      <c r="I251" s="24" t="s">
        <v>207</v>
      </c>
      <c r="J251" s="25" t="s">
        <v>188</v>
      </c>
      <c r="K251" s="15"/>
      <c r="L251" s="10"/>
      <c r="M251" s="24" t="s">
        <v>693</v>
      </c>
      <c r="N251" s="25" t="s">
        <v>188</v>
      </c>
      <c r="O251" s="15"/>
      <c r="P251" s="10"/>
      <c r="Q251" s="24" t="s">
        <v>625</v>
      </c>
      <c r="R251" s="25" t="s">
        <v>188</v>
      </c>
      <c r="S251" s="15"/>
      <c r="T251" s="10"/>
      <c r="U251" s="24" t="s">
        <v>412</v>
      </c>
      <c r="V251" s="25" t="s">
        <v>188</v>
      </c>
      <c r="W251" s="15"/>
      <c r="X251" s="10"/>
      <c r="Y251" s="24" t="s">
        <v>207</v>
      </c>
      <c r="Z251" s="25" t="s">
        <v>188</v>
      </c>
      <c r="AA251" s="15"/>
      <c r="AB251" s="10"/>
      <c r="AC251" s="24" t="s">
        <v>312</v>
      </c>
      <c r="AD251" s="25" t="s">
        <v>188</v>
      </c>
    </row>
    <row r="252" spans="1:30" x14ac:dyDescent="0.25">
      <c r="A252" s="11"/>
      <c r="B252" s="13"/>
      <c r="C252" s="13"/>
      <c r="D252" s="26"/>
      <c r="E252" s="26"/>
      <c r="F252" s="13"/>
      <c r="G252" s="13"/>
      <c r="H252" s="26"/>
      <c r="I252" s="26"/>
      <c r="J252" s="13"/>
      <c r="K252" s="13"/>
      <c r="L252" s="26"/>
      <c r="M252" s="26"/>
      <c r="N252" s="13"/>
      <c r="O252" s="13"/>
      <c r="P252" s="26"/>
      <c r="Q252" s="26"/>
      <c r="R252" s="13"/>
      <c r="S252" s="13"/>
      <c r="T252" s="26"/>
      <c r="U252" s="26"/>
      <c r="V252" s="13"/>
      <c r="W252" s="13"/>
      <c r="X252" s="26"/>
      <c r="Y252" s="26"/>
      <c r="Z252" s="13"/>
      <c r="AA252" s="13"/>
      <c r="AB252" s="26"/>
      <c r="AC252" s="26"/>
      <c r="AD252" s="13"/>
    </row>
    <row r="253" spans="1:30" ht="15.75" thickBot="1" x14ac:dyDescent="0.3">
      <c r="A253" s="11"/>
      <c r="B253" s="55" t="s">
        <v>71</v>
      </c>
      <c r="C253" s="19"/>
      <c r="D253" s="91"/>
      <c r="E253" s="94">
        <v>-1372</v>
      </c>
      <c r="F253" s="93" t="s">
        <v>188</v>
      </c>
      <c r="G253" s="19"/>
      <c r="H253" s="91"/>
      <c r="I253" s="94">
        <v>-1459</v>
      </c>
      <c r="J253" s="93" t="s">
        <v>188</v>
      </c>
      <c r="K253" s="19"/>
      <c r="L253" s="91"/>
      <c r="M253" s="92" t="s">
        <v>694</v>
      </c>
      <c r="N253" s="93" t="s">
        <v>188</v>
      </c>
      <c r="O253" s="19"/>
      <c r="P253" s="91"/>
      <c r="Q253" s="92" t="s">
        <v>695</v>
      </c>
      <c r="R253" s="93" t="s">
        <v>188</v>
      </c>
      <c r="S253" s="19"/>
      <c r="T253" s="91"/>
      <c r="U253" s="92" t="s">
        <v>696</v>
      </c>
      <c r="V253" s="93" t="s">
        <v>188</v>
      </c>
      <c r="W253" s="19"/>
      <c r="X253" s="91"/>
      <c r="Y253" s="92" t="s">
        <v>684</v>
      </c>
      <c r="Z253" s="93" t="s">
        <v>188</v>
      </c>
      <c r="AA253" s="19"/>
      <c r="AB253" s="91"/>
      <c r="AC253" s="92" t="s">
        <v>697</v>
      </c>
      <c r="AD253" s="93" t="s">
        <v>188</v>
      </c>
    </row>
    <row r="254" spans="1:30" ht="15.75" thickTop="1" x14ac:dyDescent="0.25">
      <c r="A254" s="11"/>
      <c r="B254" s="13"/>
      <c r="C254" s="13"/>
      <c r="D254" s="27"/>
      <c r="E254" s="27"/>
      <c r="F254" s="13"/>
      <c r="G254" s="13"/>
      <c r="H254" s="27"/>
      <c r="I254" s="27"/>
      <c r="J254" s="13"/>
      <c r="K254" s="13"/>
      <c r="L254" s="27"/>
      <c r="M254" s="27"/>
      <c r="N254" s="13"/>
      <c r="O254" s="13"/>
      <c r="P254" s="27"/>
      <c r="Q254" s="27"/>
      <c r="R254" s="13"/>
      <c r="S254" s="13"/>
      <c r="T254" s="27"/>
      <c r="U254" s="27"/>
      <c r="V254" s="13"/>
      <c r="W254" s="13"/>
      <c r="X254" s="27"/>
      <c r="Y254" s="27"/>
      <c r="Z254" s="13"/>
      <c r="AA254" s="13"/>
      <c r="AB254" s="27"/>
      <c r="AC254" s="27"/>
      <c r="AD254" s="13"/>
    </row>
    <row r="255" spans="1:30" x14ac:dyDescent="0.25">
      <c r="A255" s="11"/>
      <c r="B255" s="61" t="s">
        <v>698</v>
      </c>
      <c r="C255" s="15"/>
      <c r="D255" s="4"/>
      <c r="E255" s="4"/>
      <c r="F255" s="4"/>
      <c r="G255" s="15"/>
      <c r="H255" s="4"/>
      <c r="I255" s="4"/>
      <c r="J255" s="4"/>
      <c r="K255" s="15"/>
      <c r="L255" s="4"/>
      <c r="M255" s="4"/>
      <c r="N255" s="4"/>
      <c r="O255" s="15"/>
      <c r="P255" s="4"/>
      <c r="Q255" s="4"/>
      <c r="R255" s="4"/>
      <c r="S255" s="15"/>
      <c r="T255" s="4"/>
      <c r="U255" s="4"/>
      <c r="V255" s="4"/>
      <c r="W255" s="15"/>
      <c r="X255" s="4"/>
      <c r="Y255" s="4"/>
      <c r="Z255" s="4"/>
      <c r="AA255" s="15"/>
      <c r="AB255" s="4"/>
      <c r="AC255" s="4"/>
      <c r="AD255" s="4"/>
    </row>
    <row r="256" spans="1:30" x14ac:dyDescent="0.25">
      <c r="A256" s="11"/>
      <c r="B256" s="17" t="s">
        <v>72</v>
      </c>
      <c r="C256" s="19"/>
      <c r="D256" s="18"/>
      <c r="E256" s="18"/>
      <c r="F256" s="18"/>
      <c r="G256" s="19"/>
      <c r="H256" s="18"/>
      <c r="I256" s="18"/>
      <c r="J256" s="18"/>
      <c r="K256" s="19"/>
      <c r="L256" s="18"/>
      <c r="M256" s="18"/>
      <c r="N256" s="18"/>
      <c r="O256" s="19"/>
      <c r="P256" s="18"/>
      <c r="Q256" s="18"/>
      <c r="R256" s="18"/>
      <c r="S256" s="19"/>
      <c r="T256" s="18"/>
      <c r="U256" s="18"/>
      <c r="V256" s="18"/>
      <c r="W256" s="19"/>
      <c r="X256" s="18"/>
      <c r="Y256" s="18"/>
      <c r="Z256" s="18"/>
      <c r="AA256" s="19"/>
      <c r="AB256" s="18"/>
      <c r="AC256" s="18"/>
      <c r="AD256" s="18"/>
    </row>
    <row r="257" spans="1:30" x14ac:dyDescent="0.25">
      <c r="A257" s="11"/>
      <c r="B257" s="52" t="s">
        <v>73</v>
      </c>
      <c r="C257" s="15"/>
      <c r="D257" s="10"/>
      <c r="E257" s="24" t="s">
        <v>207</v>
      </c>
      <c r="F257" s="25" t="s">
        <v>188</v>
      </c>
      <c r="G257" s="15"/>
      <c r="H257" s="10"/>
      <c r="I257" s="24" t="s">
        <v>207</v>
      </c>
      <c r="J257" s="25" t="s">
        <v>188</v>
      </c>
      <c r="K257" s="15"/>
      <c r="L257" s="10"/>
      <c r="M257" s="24" t="s">
        <v>207</v>
      </c>
      <c r="N257" s="25" t="s">
        <v>188</v>
      </c>
      <c r="O257" s="15"/>
      <c r="P257" s="10"/>
      <c r="Q257" s="24" t="s">
        <v>699</v>
      </c>
      <c r="R257" s="25" t="s">
        <v>188</v>
      </c>
      <c r="S257" s="15"/>
      <c r="T257" s="10"/>
      <c r="U257" s="24" t="s">
        <v>700</v>
      </c>
      <c r="V257" s="25" t="s">
        <v>188</v>
      </c>
      <c r="W257" s="15"/>
      <c r="X257" s="10"/>
      <c r="Y257" s="24" t="s">
        <v>207</v>
      </c>
      <c r="Z257" s="25" t="s">
        <v>188</v>
      </c>
      <c r="AA257" s="15"/>
      <c r="AB257" s="10"/>
      <c r="AC257" s="24" t="s">
        <v>701</v>
      </c>
      <c r="AD257" s="25" t="s">
        <v>188</v>
      </c>
    </row>
    <row r="258" spans="1:30" ht="25.5" x14ac:dyDescent="0.25">
      <c r="A258" s="11"/>
      <c r="B258" s="50" t="s">
        <v>74</v>
      </c>
      <c r="C258" s="19"/>
      <c r="D258" s="20"/>
      <c r="E258" s="21" t="s">
        <v>702</v>
      </c>
      <c r="F258" s="22" t="s">
        <v>188</v>
      </c>
      <c r="G258" s="19"/>
      <c r="H258" s="20"/>
      <c r="I258" s="21" t="s">
        <v>207</v>
      </c>
      <c r="J258" s="22" t="s">
        <v>188</v>
      </c>
      <c r="K258" s="19"/>
      <c r="L258" s="20"/>
      <c r="M258" s="21" t="s">
        <v>703</v>
      </c>
      <c r="N258" s="22" t="s">
        <v>188</v>
      </c>
      <c r="O258" s="19"/>
      <c r="P258" s="20"/>
      <c r="Q258" s="21" t="s">
        <v>704</v>
      </c>
      <c r="R258" s="22" t="s">
        <v>188</v>
      </c>
      <c r="S258" s="19"/>
      <c r="T258" s="20"/>
      <c r="U258" s="21" t="s">
        <v>705</v>
      </c>
      <c r="V258" s="22" t="s">
        <v>188</v>
      </c>
      <c r="W258" s="19"/>
      <c r="X258" s="20"/>
      <c r="Y258" s="21" t="s">
        <v>207</v>
      </c>
      <c r="Z258" s="22" t="s">
        <v>188</v>
      </c>
      <c r="AA258" s="19"/>
      <c r="AB258" s="20"/>
      <c r="AC258" s="21" t="s">
        <v>706</v>
      </c>
      <c r="AD258" s="22" t="s">
        <v>188</v>
      </c>
    </row>
    <row r="259" spans="1:30" x14ac:dyDescent="0.25">
      <c r="A259" s="11"/>
      <c r="B259" s="52" t="s">
        <v>60</v>
      </c>
      <c r="C259" s="15"/>
      <c r="D259" s="10"/>
      <c r="E259" s="24" t="s">
        <v>207</v>
      </c>
      <c r="F259" s="25" t="s">
        <v>188</v>
      </c>
      <c r="G259" s="15"/>
      <c r="H259" s="10"/>
      <c r="I259" s="24" t="s">
        <v>207</v>
      </c>
      <c r="J259" s="25" t="s">
        <v>188</v>
      </c>
      <c r="K259" s="15"/>
      <c r="L259" s="10"/>
      <c r="M259" s="24" t="s">
        <v>207</v>
      </c>
      <c r="N259" s="25" t="s">
        <v>188</v>
      </c>
      <c r="O259" s="15"/>
      <c r="P259" s="10"/>
      <c r="Q259" s="24" t="s">
        <v>625</v>
      </c>
      <c r="R259" s="25" t="s">
        <v>188</v>
      </c>
      <c r="S259" s="15"/>
      <c r="T259" s="10"/>
      <c r="U259" s="24" t="s">
        <v>207</v>
      </c>
      <c r="V259" s="25" t="s">
        <v>188</v>
      </c>
      <c r="W259" s="15"/>
      <c r="X259" s="10"/>
      <c r="Y259" s="24" t="s">
        <v>207</v>
      </c>
      <c r="Z259" s="25" t="s">
        <v>188</v>
      </c>
      <c r="AA259" s="15"/>
      <c r="AB259" s="10"/>
      <c r="AC259" s="24" t="s">
        <v>625</v>
      </c>
      <c r="AD259" s="25" t="s">
        <v>188</v>
      </c>
    </row>
    <row r="260" spans="1:30" ht="15.75" thickBot="1" x14ac:dyDescent="0.3">
      <c r="A260" s="11"/>
      <c r="B260" s="50" t="s">
        <v>75</v>
      </c>
      <c r="C260" s="19"/>
      <c r="D260" s="20"/>
      <c r="E260" s="21" t="s">
        <v>207</v>
      </c>
      <c r="F260" s="22" t="s">
        <v>188</v>
      </c>
      <c r="G260" s="19"/>
      <c r="H260" s="20"/>
      <c r="I260" s="21" t="s">
        <v>207</v>
      </c>
      <c r="J260" s="22" t="s">
        <v>188</v>
      </c>
      <c r="K260" s="19"/>
      <c r="L260" s="20"/>
      <c r="M260" s="21" t="s">
        <v>211</v>
      </c>
      <c r="N260" s="22" t="s">
        <v>188</v>
      </c>
      <c r="O260" s="19"/>
      <c r="P260" s="20"/>
      <c r="Q260" s="21" t="s">
        <v>299</v>
      </c>
      <c r="R260" s="22" t="s">
        <v>188</v>
      </c>
      <c r="S260" s="19"/>
      <c r="T260" s="20"/>
      <c r="U260" s="21" t="s">
        <v>207</v>
      </c>
      <c r="V260" s="22" t="s">
        <v>188</v>
      </c>
      <c r="W260" s="19"/>
      <c r="X260" s="20"/>
      <c r="Y260" s="21" t="s">
        <v>207</v>
      </c>
      <c r="Z260" s="22" t="s">
        <v>188</v>
      </c>
      <c r="AA260" s="19"/>
      <c r="AB260" s="20"/>
      <c r="AC260" s="21" t="s">
        <v>625</v>
      </c>
      <c r="AD260" s="22" t="s">
        <v>188</v>
      </c>
    </row>
    <row r="261" spans="1:30" x14ac:dyDescent="0.25">
      <c r="A261" s="11"/>
      <c r="B261" s="13"/>
      <c r="C261" s="13"/>
      <c r="D261" s="26"/>
      <c r="E261" s="26"/>
      <c r="F261" s="13"/>
      <c r="G261" s="13"/>
      <c r="H261" s="26"/>
      <c r="I261" s="26"/>
      <c r="J261" s="13"/>
      <c r="K261" s="13"/>
      <c r="L261" s="26"/>
      <c r="M261" s="26"/>
      <c r="N261" s="13"/>
      <c r="O261" s="13"/>
      <c r="P261" s="26"/>
      <c r="Q261" s="26"/>
      <c r="R261" s="13"/>
      <c r="S261" s="13"/>
      <c r="T261" s="26"/>
      <c r="U261" s="26"/>
      <c r="V261" s="13"/>
      <c r="W261" s="13"/>
      <c r="X261" s="26"/>
      <c r="Y261" s="26"/>
      <c r="Z261" s="13"/>
      <c r="AA261" s="13"/>
      <c r="AB261" s="26"/>
      <c r="AC261" s="26"/>
      <c r="AD261" s="13"/>
    </row>
    <row r="262" spans="1:30" x14ac:dyDescent="0.25">
      <c r="A262" s="11"/>
      <c r="B262" s="23" t="s">
        <v>76</v>
      </c>
      <c r="C262" s="15"/>
      <c r="D262" s="10"/>
      <c r="E262" s="24" t="s">
        <v>702</v>
      </c>
      <c r="F262" s="25" t="s">
        <v>188</v>
      </c>
      <c r="G262" s="15"/>
      <c r="H262" s="10"/>
      <c r="I262" s="24" t="s">
        <v>207</v>
      </c>
      <c r="J262" s="25" t="s">
        <v>188</v>
      </c>
      <c r="K262" s="15"/>
      <c r="L262" s="10"/>
      <c r="M262" s="24" t="s">
        <v>707</v>
      </c>
      <c r="N262" s="25" t="s">
        <v>188</v>
      </c>
      <c r="O262" s="15"/>
      <c r="P262" s="10"/>
      <c r="Q262" s="24" t="s">
        <v>708</v>
      </c>
      <c r="R262" s="25" t="s">
        <v>188</v>
      </c>
      <c r="S262" s="15"/>
      <c r="T262" s="10"/>
      <c r="U262" s="24" t="s">
        <v>709</v>
      </c>
      <c r="V262" s="25" t="s">
        <v>188</v>
      </c>
      <c r="W262" s="15"/>
      <c r="X262" s="10"/>
      <c r="Y262" s="24" t="s">
        <v>207</v>
      </c>
      <c r="Z262" s="25" t="s">
        <v>188</v>
      </c>
      <c r="AA262" s="15"/>
      <c r="AB262" s="10"/>
      <c r="AC262" s="24" t="s">
        <v>710</v>
      </c>
      <c r="AD262" s="25" t="s">
        <v>188</v>
      </c>
    </row>
    <row r="263" spans="1:30" x14ac:dyDescent="0.25">
      <c r="A263" s="11"/>
      <c r="B263" s="17" t="s">
        <v>77</v>
      </c>
      <c r="C263" s="19"/>
      <c r="D263" s="20"/>
      <c r="E263" s="21" t="s">
        <v>207</v>
      </c>
      <c r="F263" s="22" t="s">
        <v>188</v>
      </c>
      <c r="G263" s="19"/>
      <c r="H263" s="20"/>
      <c r="I263" s="21" t="s">
        <v>207</v>
      </c>
      <c r="J263" s="22" t="s">
        <v>188</v>
      </c>
      <c r="K263" s="19"/>
      <c r="L263" s="20"/>
      <c r="M263" s="21" t="s">
        <v>711</v>
      </c>
      <c r="N263" s="22" t="s">
        <v>188</v>
      </c>
      <c r="O263" s="19"/>
      <c r="P263" s="20"/>
      <c r="Q263" s="21" t="s">
        <v>712</v>
      </c>
      <c r="R263" s="22" t="s">
        <v>188</v>
      </c>
      <c r="S263" s="19"/>
      <c r="T263" s="20"/>
      <c r="U263" s="21" t="s">
        <v>207</v>
      </c>
      <c r="V263" s="22" t="s">
        <v>188</v>
      </c>
      <c r="W263" s="19"/>
      <c r="X263" s="20"/>
      <c r="Y263" s="21" t="s">
        <v>207</v>
      </c>
      <c r="Z263" s="22" t="s">
        <v>188</v>
      </c>
      <c r="AA263" s="19"/>
      <c r="AB263" s="20"/>
      <c r="AC263" s="21" t="s">
        <v>713</v>
      </c>
      <c r="AD263" s="22" t="s">
        <v>188</v>
      </c>
    </row>
    <row r="264" spans="1:30" x14ac:dyDescent="0.25">
      <c r="A264" s="11"/>
      <c r="B264" s="23" t="s">
        <v>60</v>
      </c>
      <c r="C264" s="15"/>
      <c r="D264" s="10"/>
      <c r="E264" s="24" t="s">
        <v>207</v>
      </c>
      <c r="F264" s="25" t="s">
        <v>188</v>
      </c>
      <c r="G264" s="15"/>
      <c r="H264" s="10"/>
      <c r="I264" s="24" t="s">
        <v>207</v>
      </c>
      <c r="J264" s="25" t="s">
        <v>188</v>
      </c>
      <c r="K264" s="15"/>
      <c r="L264" s="10"/>
      <c r="M264" s="24" t="s">
        <v>207</v>
      </c>
      <c r="N264" s="25" t="s">
        <v>188</v>
      </c>
      <c r="O264" s="15"/>
      <c r="P264" s="10"/>
      <c r="Q264" s="24" t="s">
        <v>583</v>
      </c>
      <c r="R264" s="25" t="s">
        <v>188</v>
      </c>
      <c r="S264" s="15"/>
      <c r="T264" s="10"/>
      <c r="U264" s="24" t="s">
        <v>572</v>
      </c>
      <c r="V264" s="25" t="s">
        <v>188</v>
      </c>
      <c r="W264" s="15"/>
      <c r="X264" s="10"/>
      <c r="Y264" s="24" t="s">
        <v>207</v>
      </c>
      <c r="Z264" s="25" t="s">
        <v>188</v>
      </c>
      <c r="AA264" s="15"/>
      <c r="AB264" s="10"/>
      <c r="AC264" s="24" t="s">
        <v>660</v>
      </c>
      <c r="AD264" s="25" t="s">
        <v>188</v>
      </c>
    </row>
    <row r="265" spans="1:30" ht="15.75" thickBot="1" x14ac:dyDescent="0.3">
      <c r="A265" s="11"/>
      <c r="B265" s="17" t="s">
        <v>78</v>
      </c>
      <c r="C265" s="19"/>
      <c r="D265" s="20"/>
      <c r="E265" s="21" t="s">
        <v>207</v>
      </c>
      <c r="F265" s="22" t="s">
        <v>188</v>
      </c>
      <c r="G265" s="19"/>
      <c r="H265" s="20"/>
      <c r="I265" s="21" t="s">
        <v>207</v>
      </c>
      <c r="J265" s="22" t="s">
        <v>188</v>
      </c>
      <c r="K265" s="19"/>
      <c r="L265" s="20"/>
      <c r="M265" s="21" t="s">
        <v>613</v>
      </c>
      <c r="N265" s="22" t="s">
        <v>188</v>
      </c>
      <c r="O265" s="19"/>
      <c r="P265" s="20"/>
      <c r="Q265" s="21" t="s">
        <v>714</v>
      </c>
      <c r="R265" s="22" t="s">
        <v>188</v>
      </c>
      <c r="S265" s="19"/>
      <c r="T265" s="20"/>
      <c r="U265" s="21" t="s">
        <v>602</v>
      </c>
      <c r="V265" s="22" t="s">
        <v>188</v>
      </c>
      <c r="W265" s="19"/>
      <c r="X265" s="20"/>
      <c r="Y265" s="21" t="s">
        <v>207</v>
      </c>
      <c r="Z265" s="22" t="s">
        <v>188</v>
      </c>
      <c r="AA265" s="19"/>
      <c r="AB265" s="20"/>
      <c r="AC265" s="21" t="s">
        <v>715</v>
      </c>
      <c r="AD265" s="22" t="s">
        <v>188</v>
      </c>
    </row>
    <row r="266" spans="1:30" x14ac:dyDescent="0.25">
      <c r="A266" s="11"/>
      <c r="B266" s="13"/>
      <c r="C266" s="13"/>
      <c r="D266" s="26"/>
      <c r="E266" s="26"/>
      <c r="F266" s="13"/>
      <c r="G266" s="13"/>
      <c r="H266" s="26"/>
      <c r="I266" s="26"/>
      <c r="J266" s="13"/>
      <c r="K266" s="13"/>
      <c r="L266" s="26"/>
      <c r="M266" s="26"/>
      <c r="N266" s="13"/>
      <c r="O266" s="13"/>
      <c r="P266" s="26"/>
      <c r="Q266" s="26"/>
      <c r="R266" s="13"/>
      <c r="S266" s="13"/>
      <c r="T266" s="26"/>
      <c r="U266" s="26"/>
      <c r="V266" s="13"/>
      <c r="W266" s="13"/>
      <c r="X266" s="26"/>
      <c r="Y266" s="26"/>
      <c r="Z266" s="13"/>
      <c r="AA266" s="13"/>
      <c r="AB266" s="26"/>
      <c r="AC266" s="26"/>
      <c r="AD266" s="13"/>
    </row>
    <row r="267" spans="1:30" ht="15.75" thickBot="1" x14ac:dyDescent="0.3">
      <c r="A267" s="11"/>
      <c r="B267" s="23" t="s">
        <v>79</v>
      </c>
      <c r="C267" s="15"/>
      <c r="D267" s="10"/>
      <c r="E267" s="24" t="s">
        <v>702</v>
      </c>
      <c r="F267" s="25" t="s">
        <v>188</v>
      </c>
      <c r="G267" s="15"/>
      <c r="H267" s="10"/>
      <c r="I267" s="24" t="s">
        <v>207</v>
      </c>
      <c r="J267" s="25" t="s">
        <v>188</v>
      </c>
      <c r="K267" s="15"/>
      <c r="L267" s="10"/>
      <c r="M267" s="24" t="s">
        <v>716</v>
      </c>
      <c r="N267" s="25" t="s">
        <v>188</v>
      </c>
      <c r="O267" s="15"/>
      <c r="P267" s="10"/>
      <c r="Q267" s="24" t="s">
        <v>717</v>
      </c>
      <c r="R267" s="25" t="s">
        <v>188</v>
      </c>
      <c r="S267" s="15"/>
      <c r="T267" s="10"/>
      <c r="U267" s="24" t="s">
        <v>718</v>
      </c>
      <c r="V267" s="25" t="s">
        <v>188</v>
      </c>
      <c r="W267" s="15"/>
      <c r="X267" s="10"/>
      <c r="Y267" s="24" t="s">
        <v>207</v>
      </c>
      <c r="Z267" s="25" t="s">
        <v>188</v>
      </c>
      <c r="AA267" s="15"/>
      <c r="AB267" s="10"/>
      <c r="AC267" s="24" t="s">
        <v>719</v>
      </c>
      <c r="AD267" s="25" t="s">
        <v>188</v>
      </c>
    </row>
    <row r="268" spans="1:30" x14ac:dyDescent="0.25">
      <c r="A268" s="11"/>
      <c r="B268" s="13"/>
      <c r="C268" s="13"/>
      <c r="D268" s="26"/>
      <c r="E268" s="26"/>
      <c r="F268" s="13"/>
      <c r="G268" s="13"/>
      <c r="H268" s="26"/>
      <c r="I268" s="26"/>
      <c r="J268" s="13"/>
      <c r="K268" s="13"/>
      <c r="L268" s="26"/>
      <c r="M268" s="26"/>
      <c r="N268" s="13"/>
      <c r="O268" s="13"/>
      <c r="P268" s="26"/>
      <c r="Q268" s="26"/>
      <c r="R268" s="13"/>
      <c r="S268" s="13"/>
      <c r="T268" s="26"/>
      <c r="U268" s="26"/>
      <c r="V268" s="13"/>
      <c r="W268" s="13"/>
      <c r="X268" s="26"/>
      <c r="Y268" s="26"/>
      <c r="Z268" s="13"/>
      <c r="AA268" s="13"/>
      <c r="AB268" s="26"/>
      <c r="AC268" s="26"/>
      <c r="AD268" s="13"/>
    </row>
    <row r="269" spans="1:30" x14ac:dyDescent="0.25">
      <c r="A269" s="11"/>
      <c r="B269" s="17" t="s">
        <v>720</v>
      </c>
      <c r="C269" s="19"/>
      <c r="D269" s="20"/>
      <c r="E269" s="60">
        <v>-1386</v>
      </c>
      <c r="F269" s="22" t="s">
        <v>188</v>
      </c>
      <c r="G269" s="19"/>
      <c r="H269" s="20"/>
      <c r="I269" s="60">
        <v>-1459</v>
      </c>
      <c r="J269" s="22" t="s">
        <v>188</v>
      </c>
      <c r="K269" s="19"/>
      <c r="L269" s="20"/>
      <c r="M269" s="60">
        <v>-1474</v>
      </c>
      <c r="N269" s="22" t="s">
        <v>188</v>
      </c>
      <c r="O269" s="19"/>
      <c r="P269" s="20"/>
      <c r="Q269" s="21" t="s">
        <v>683</v>
      </c>
      <c r="R269" s="22" t="s">
        <v>188</v>
      </c>
      <c r="S269" s="19"/>
      <c r="T269" s="20"/>
      <c r="U269" s="21" t="s">
        <v>721</v>
      </c>
      <c r="V269" s="22" t="s">
        <v>188</v>
      </c>
      <c r="W269" s="19"/>
      <c r="X269" s="20"/>
      <c r="Y269" s="21" t="s">
        <v>684</v>
      </c>
      <c r="Z269" s="22" t="s">
        <v>188</v>
      </c>
      <c r="AA269" s="19"/>
      <c r="AB269" s="20"/>
      <c r="AC269" s="60">
        <v>-1386</v>
      </c>
      <c r="AD269" s="22" t="s">
        <v>188</v>
      </c>
    </row>
    <row r="270" spans="1:30" ht="26.25" thickBot="1" x14ac:dyDescent="0.3">
      <c r="A270" s="11"/>
      <c r="B270" s="23" t="s">
        <v>87</v>
      </c>
      <c r="C270" s="15"/>
      <c r="D270" s="10"/>
      <c r="E270" s="24" t="s">
        <v>207</v>
      </c>
      <c r="F270" s="25" t="s">
        <v>188</v>
      </c>
      <c r="G270" s="15"/>
      <c r="H270" s="10"/>
      <c r="I270" s="24" t="s">
        <v>207</v>
      </c>
      <c r="J270" s="25" t="s">
        <v>188</v>
      </c>
      <c r="K270" s="15"/>
      <c r="L270" s="10"/>
      <c r="M270" s="24" t="s">
        <v>207</v>
      </c>
      <c r="N270" s="25" t="s">
        <v>188</v>
      </c>
      <c r="O270" s="15"/>
      <c r="P270" s="10"/>
      <c r="Q270" s="24" t="s">
        <v>207</v>
      </c>
      <c r="R270" s="25" t="s">
        <v>188</v>
      </c>
      <c r="S270" s="15"/>
      <c r="T270" s="10"/>
      <c r="U270" s="24" t="s">
        <v>642</v>
      </c>
      <c r="V270" s="25" t="s">
        <v>188</v>
      </c>
      <c r="W270" s="15"/>
      <c r="X270" s="10"/>
      <c r="Y270" s="24" t="s">
        <v>207</v>
      </c>
      <c r="Z270" s="25" t="s">
        <v>188</v>
      </c>
      <c r="AA270" s="15"/>
      <c r="AB270" s="10"/>
      <c r="AC270" s="24" t="s">
        <v>642</v>
      </c>
      <c r="AD270" s="25" t="s">
        <v>188</v>
      </c>
    </row>
    <row r="271" spans="1:30" x14ac:dyDescent="0.25">
      <c r="A271" s="11"/>
      <c r="B271" s="13"/>
      <c r="C271" s="13"/>
      <c r="D271" s="26"/>
      <c r="E271" s="26"/>
      <c r="F271" s="13"/>
      <c r="G271" s="13"/>
      <c r="H271" s="26"/>
      <c r="I271" s="26"/>
      <c r="J271" s="13"/>
      <c r="K271" s="13"/>
      <c r="L271" s="26"/>
      <c r="M271" s="26"/>
      <c r="N271" s="13"/>
      <c r="O271" s="13"/>
      <c r="P271" s="26"/>
      <c r="Q271" s="26"/>
      <c r="R271" s="13"/>
      <c r="S271" s="13"/>
      <c r="T271" s="26"/>
      <c r="U271" s="26"/>
      <c r="V271" s="13"/>
      <c r="W271" s="13"/>
      <c r="X271" s="26"/>
      <c r="Y271" s="26"/>
      <c r="Z271" s="13"/>
      <c r="AA271" s="13"/>
      <c r="AB271" s="26"/>
      <c r="AC271" s="26"/>
      <c r="AD271" s="13"/>
    </row>
    <row r="272" spans="1:30" ht="15.75" thickBot="1" x14ac:dyDescent="0.3">
      <c r="A272" s="11"/>
      <c r="B272" s="17" t="s">
        <v>88</v>
      </c>
      <c r="C272" s="19"/>
      <c r="D272" s="20"/>
      <c r="E272" s="60">
        <v>-1386</v>
      </c>
      <c r="F272" s="22" t="s">
        <v>188</v>
      </c>
      <c r="G272" s="19"/>
      <c r="H272" s="20"/>
      <c r="I272" s="60">
        <v>-1459</v>
      </c>
      <c r="J272" s="22" t="s">
        <v>188</v>
      </c>
      <c r="K272" s="19"/>
      <c r="L272" s="20"/>
      <c r="M272" s="60">
        <v>-1474</v>
      </c>
      <c r="N272" s="22" t="s">
        <v>188</v>
      </c>
      <c r="O272" s="19"/>
      <c r="P272" s="20"/>
      <c r="Q272" s="21" t="s">
        <v>683</v>
      </c>
      <c r="R272" s="22" t="s">
        <v>188</v>
      </c>
      <c r="S272" s="19"/>
      <c r="T272" s="20"/>
      <c r="U272" s="21" t="s">
        <v>722</v>
      </c>
      <c r="V272" s="22" t="s">
        <v>188</v>
      </c>
      <c r="W272" s="19"/>
      <c r="X272" s="20"/>
      <c r="Y272" s="21" t="s">
        <v>684</v>
      </c>
      <c r="Z272" s="22" t="s">
        <v>188</v>
      </c>
      <c r="AA272" s="19"/>
      <c r="AB272" s="20"/>
      <c r="AC272" s="60">
        <v>-1369</v>
      </c>
      <c r="AD272" s="22" t="s">
        <v>188</v>
      </c>
    </row>
    <row r="273" spans="1:30" x14ac:dyDescent="0.25">
      <c r="A273" s="11"/>
      <c r="B273" s="13"/>
      <c r="C273" s="13"/>
      <c r="D273" s="26"/>
      <c r="E273" s="26"/>
      <c r="F273" s="13"/>
      <c r="G273" s="13"/>
      <c r="H273" s="26"/>
      <c r="I273" s="26"/>
      <c r="J273" s="13"/>
      <c r="K273" s="13"/>
      <c r="L273" s="26"/>
      <c r="M273" s="26"/>
      <c r="N273" s="13"/>
      <c r="O273" s="13"/>
      <c r="P273" s="26"/>
      <c r="Q273" s="26"/>
      <c r="R273" s="13"/>
      <c r="S273" s="13"/>
      <c r="T273" s="26"/>
      <c r="U273" s="26"/>
      <c r="V273" s="13"/>
      <c r="W273" s="13"/>
      <c r="X273" s="26"/>
      <c r="Y273" s="26"/>
      <c r="Z273" s="13"/>
      <c r="AA273" s="13"/>
      <c r="AB273" s="26"/>
      <c r="AC273" s="26"/>
      <c r="AD273" s="13"/>
    </row>
    <row r="274" spans="1:30" ht="15.75" thickBot="1" x14ac:dyDescent="0.3">
      <c r="A274" s="11"/>
      <c r="B274" s="61" t="s">
        <v>89</v>
      </c>
      <c r="C274" s="15"/>
      <c r="D274" s="9"/>
      <c r="E274" s="95">
        <v>-1372</v>
      </c>
      <c r="F274" s="63" t="s">
        <v>188</v>
      </c>
      <c r="G274" s="15"/>
      <c r="H274" s="9"/>
      <c r="I274" s="95">
        <v>-1459</v>
      </c>
      <c r="J274" s="63" t="s">
        <v>188</v>
      </c>
      <c r="K274" s="15"/>
      <c r="L274" s="9"/>
      <c r="M274" s="62" t="s">
        <v>694</v>
      </c>
      <c r="N274" s="63" t="s">
        <v>188</v>
      </c>
      <c r="O274" s="15"/>
      <c r="P274" s="9"/>
      <c r="Q274" s="62" t="s">
        <v>695</v>
      </c>
      <c r="R274" s="63" t="s">
        <v>188</v>
      </c>
      <c r="S274" s="15"/>
      <c r="T274" s="9"/>
      <c r="U274" s="62" t="s">
        <v>696</v>
      </c>
      <c r="V274" s="63" t="s">
        <v>188</v>
      </c>
      <c r="W274" s="15"/>
      <c r="X274" s="9"/>
      <c r="Y274" s="62" t="s">
        <v>684</v>
      </c>
      <c r="Z274" s="63" t="s">
        <v>188</v>
      </c>
      <c r="AA274" s="15"/>
      <c r="AB274" s="9"/>
      <c r="AC274" s="62" t="s">
        <v>697</v>
      </c>
      <c r="AD274" s="63" t="s">
        <v>188</v>
      </c>
    </row>
    <row r="275" spans="1:30" ht="15.75" thickTop="1" x14ac:dyDescent="0.25">
      <c r="A275" s="11"/>
      <c r="B275" s="13"/>
      <c r="C275" s="13"/>
      <c r="D275" s="27"/>
      <c r="E275" s="27"/>
      <c r="F275" s="13"/>
      <c r="G275" s="13"/>
      <c r="H275" s="27"/>
      <c r="I275" s="27"/>
      <c r="J275" s="13"/>
      <c r="K275" s="13"/>
      <c r="L275" s="27"/>
      <c r="M275" s="27"/>
      <c r="N275" s="13"/>
      <c r="O275" s="13"/>
      <c r="P275" s="27"/>
      <c r="Q275" s="27"/>
      <c r="R275" s="13"/>
      <c r="S275" s="13"/>
      <c r="T275" s="27"/>
      <c r="U275" s="27"/>
      <c r="V275" s="13"/>
      <c r="W275" s="13"/>
      <c r="X275" s="27"/>
      <c r="Y275" s="27"/>
      <c r="Z275" s="13"/>
      <c r="AA275" s="13"/>
      <c r="AB275" s="27"/>
      <c r="AC275" s="27"/>
      <c r="AD275" s="13"/>
    </row>
    <row r="276" spans="1:30" x14ac:dyDescent="0.25">
      <c r="A276" s="11"/>
      <c r="B276" s="35"/>
      <c r="C276" s="35"/>
      <c r="D276" s="35"/>
      <c r="E276" s="35"/>
      <c r="F276" s="35"/>
      <c r="G276" s="35"/>
      <c r="H276" s="35"/>
      <c r="I276" s="35"/>
      <c r="J276" s="35"/>
      <c r="K276" s="35"/>
      <c r="L276" s="35"/>
      <c r="M276" s="35"/>
      <c r="N276" s="35"/>
      <c r="O276" s="35"/>
      <c r="P276" s="35"/>
      <c r="Q276" s="35"/>
      <c r="R276" s="35"/>
      <c r="S276" s="35"/>
      <c r="T276" s="35"/>
      <c r="U276" s="35"/>
      <c r="V276" s="35"/>
      <c r="W276" s="35"/>
      <c r="X276" s="35"/>
      <c r="Y276" s="35"/>
      <c r="Z276" s="35"/>
      <c r="AA276" s="35"/>
      <c r="AB276" s="35"/>
      <c r="AC276" s="35"/>
      <c r="AD276" s="35"/>
    </row>
    <row r="277" spans="1:30" x14ac:dyDescent="0.25">
      <c r="A277" s="11"/>
      <c r="B277" s="102" t="s">
        <v>556</v>
      </c>
      <c r="C277" s="102"/>
      <c r="D277" s="102"/>
      <c r="E277" s="102"/>
      <c r="F277" s="102"/>
      <c r="G277" s="102"/>
      <c r="H277" s="102"/>
      <c r="I277" s="102"/>
      <c r="J277" s="102"/>
      <c r="K277" s="102"/>
      <c r="L277" s="102"/>
      <c r="M277" s="102"/>
      <c r="N277" s="102"/>
      <c r="O277" s="102"/>
      <c r="P277" s="102"/>
      <c r="Q277" s="102"/>
      <c r="R277" s="102"/>
      <c r="S277" s="102"/>
      <c r="T277" s="102"/>
      <c r="U277" s="102"/>
      <c r="V277" s="102"/>
      <c r="W277" s="102"/>
      <c r="X277" s="102"/>
      <c r="Y277" s="102"/>
      <c r="Z277" s="102"/>
      <c r="AA277" s="102"/>
      <c r="AB277" s="102"/>
      <c r="AC277" s="102"/>
      <c r="AD277" s="102"/>
    </row>
    <row r="278" spans="1:30" x14ac:dyDescent="0.25">
      <c r="A278" s="11"/>
      <c r="B278" s="102" t="s">
        <v>669</v>
      </c>
      <c r="C278" s="102"/>
      <c r="D278" s="102"/>
      <c r="E278" s="102"/>
      <c r="F278" s="102"/>
      <c r="G278" s="102"/>
      <c r="H278" s="102"/>
      <c r="I278" s="102"/>
      <c r="J278" s="102"/>
      <c r="K278" s="102"/>
      <c r="L278" s="102"/>
      <c r="M278" s="102"/>
      <c r="N278" s="102"/>
      <c r="O278" s="102"/>
      <c r="P278" s="102"/>
      <c r="Q278" s="102"/>
      <c r="R278" s="102"/>
      <c r="S278" s="102"/>
      <c r="T278" s="102"/>
      <c r="U278" s="102"/>
      <c r="V278" s="102"/>
      <c r="W278" s="102"/>
      <c r="X278" s="102"/>
      <c r="Y278" s="102"/>
      <c r="Z278" s="102"/>
      <c r="AA278" s="102"/>
      <c r="AB278" s="102"/>
      <c r="AC278" s="102"/>
      <c r="AD278" s="102"/>
    </row>
    <row r="279" spans="1:30" x14ac:dyDescent="0.25">
      <c r="A279" s="11"/>
      <c r="B279" s="102" t="s">
        <v>723</v>
      </c>
      <c r="C279" s="102"/>
      <c r="D279" s="102"/>
      <c r="E279" s="102"/>
      <c r="F279" s="102"/>
      <c r="G279" s="102"/>
      <c r="H279" s="102"/>
      <c r="I279" s="102"/>
      <c r="J279" s="102"/>
      <c r="K279" s="102"/>
      <c r="L279" s="102"/>
      <c r="M279" s="102"/>
      <c r="N279" s="102"/>
      <c r="O279" s="102"/>
      <c r="P279" s="102"/>
      <c r="Q279" s="102"/>
      <c r="R279" s="102"/>
      <c r="S279" s="102"/>
      <c r="T279" s="102"/>
      <c r="U279" s="102"/>
      <c r="V279" s="102"/>
      <c r="W279" s="102"/>
      <c r="X279" s="102"/>
      <c r="Y279" s="102"/>
      <c r="Z279" s="102"/>
      <c r="AA279" s="102"/>
      <c r="AB279" s="102"/>
      <c r="AC279" s="102"/>
      <c r="AD279" s="102"/>
    </row>
    <row r="280" spans="1:30" x14ac:dyDescent="0.25">
      <c r="A280" s="11"/>
      <c r="B280" s="36"/>
      <c r="C280" s="36"/>
      <c r="D280" s="36"/>
      <c r="E280" s="36"/>
      <c r="F280" s="36"/>
      <c r="G280" s="36"/>
      <c r="H280" s="36"/>
      <c r="I280" s="36"/>
      <c r="J280" s="36"/>
      <c r="K280" s="36"/>
      <c r="L280" s="36"/>
      <c r="M280" s="36"/>
      <c r="N280" s="36"/>
      <c r="O280" s="36"/>
      <c r="P280" s="36"/>
      <c r="Q280" s="36"/>
      <c r="R280" s="36"/>
      <c r="S280" s="36"/>
      <c r="T280" s="36"/>
      <c r="U280" s="36"/>
      <c r="V280" s="36"/>
      <c r="W280" s="36"/>
      <c r="X280" s="36"/>
      <c r="Y280" s="36"/>
      <c r="Z280" s="36"/>
      <c r="AA280" s="36"/>
      <c r="AB280" s="36"/>
      <c r="AC280" s="36"/>
      <c r="AD280" s="36"/>
    </row>
    <row r="281" spans="1:30" x14ac:dyDescent="0.25">
      <c r="A281" s="11"/>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row>
    <row r="282" spans="1:30" x14ac:dyDescent="0.25">
      <c r="A282" s="11"/>
      <c r="B282" s="38" t="s">
        <v>276</v>
      </c>
      <c r="C282" s="29"/>
      <c r="D282" s="30" t="s">
        <v>559</v>
      </c>
      <c r="E282" s="30"/>
      <c r="F282" s="29"/>
      <c r="G282" s="29"/>
      <c r="H282" s="30" t="s">
        <v>561</v>
      </c>
      <c r="I282" s="30"/>
      <c r="J282" s="29"/>
      <c r="K282" s="29"/>
      <c r="L282" s="30" t="s">
        <v>562</v>
      </c>
      <c r="M282" s="30"/>
      <c r="N282" s="29"/>
      <c r="O282" s="29"/>
      <c r="P282" s="30" t="s">
        <v>560</v>
      </c>
      <c r="Q282" s="30"/>
      <c r="R282" s="29"/>
      <c r="S282" s="29"/>
      <c r="T282" s="30" t="s">
        <v>564</v>
      </c>
      <c r="U282" s="30"/>
      <c r="V282" s="29"/>
      <c r="W282" s="29"/>
      <c r="X282" s="30" t="s">
        <v>565</v>
      </c>
      <c r="Y282" s="30"/>
      <c r="Z282" s="29"/>
      <c r="AA282" s="29"/>
      <c r="AB282" s="30" t="s">
        <v>566</v>
      </c>
      <c r="AC282" s="30"/>
      <c r="AD282" s="29"/>
    </row>
    <row r="283" spans="1:30" x14ac:dyDescent="0.25">
      <c r="A283" s="11"/>
      <c r="B283" s="38"/>
      <c r="C283" s="29"/>
      <c r="D283" s="30" t="s">
        <v>560</v>
      </c>
      <c r="E283" s="30"/>
      <c r="F283" s="29"/>
      <c r="G283" s="29"/>
      <c r="H283" s="30" t="s">
        <v>559</v>
      </c>
      <c r="I283" s="30"/>
      <c r="J283" s="29"/>
      <c r="K283" s="29"/>
      <c r="L283" s="30"/>
      <c r="M283" s="30"/>
      <c r="N283" s="29"/>
      <c r="O283" s="29"/>
      <c r="P283" s="30" t="s">
        <v>563</v>
      </c>
      <c r="Q283" s="30"/>
      <c r="R283" s="29"/>
      <c r="S283" s="29"/>
      <c r="T283" s="30" t="s">
        <v>563</v>
      </c>
      <c r="U283" s="30"/>
      <c r="V283" s="29"/>
      <c r="W283" s="29"/>
      <c r="X283" s="30"/>
      <c r="Y283" s="30"/>
      <c r="Z283" s="29"/>
      <c r="AA283" s="29"/>
      <c r="AB283" s="30" t="s">
        <v>567</v>
      </c>
      <c r="AC283" s="30"/>
      <c r="AD283" s="29"/>
    </row>
    <row r="284" spans="1:30" ht="15.75" thickBot="1" x14ac:dyDescent="0.3">
      <c r="A284" s="11"/>
      <c r="B284" s="38"/>
      <c r="C284" s="29"/>
      <c r="D284" s="31"/>
      <c r="E284" s="31"/>
      <c r="F284" s="29"/>
      <c r="G284" s="29"/>
      <c r="H284" s="31" t="s">
        <v>560</v>
      </c>
      <c r="I284" s="31"/>
      <c r="J284" s="29"/>
      <c r="K284" s="29"/>
      <c r="L284" s="31"/>
      <c r="M284" s="31"/>
      <c r="N284" s="29"/>
      <c r="O284" s="29"/>
      <c r="P284" s="31"/>
      <c r="Q284" s="31"/>
      <c r="R284" s="29"/>
      <c r="S284" s="29"/>
      <c r="T284" s="31"/>
      <c r="U284" s="31"/>
      <c r="V284" s="29"/>
      <c r="W284" s="29"/>
      <c r="X284" s="31"/>
      <c r="Y284" s="31"/>
      <c r="Z284" s="29"/>
      <c r="AA284" s="29"/>
      <c r="AB284" s="31"/>
      <c r="AC284" s="31"/>
      <c r="AD284" s="29"/>
    </row>
    <row r="285" spans="1:30" x14ac:dyDescent="0.25">
      <c r="A285" s="11"/>
      <c r="B285" s="55" t="s">
        <v>671</v>
      </c>
      <c r="C285" s="19"/>
      <c r="D285" s="18"/>
      <c r="E285" s="18"/>
      <c r="F285" s="18"/>
      <c r="G285" s="19"/>
      <c r="H285" s="18"/>
      <c r="I285" s="18"/>
      <c r="J285" s="18"/>
      <c r="K285" s="19"/>
      <c r="L285" s="18"/>
      <c r="M285" s="18"/>
      <c r="N285" s="18"/>
      <c r="O285" s="19"/>
      <c r="P285" s="18"/>
      <c r="Q285" s="18"/>
      <c r="R285" s="18"/>
      <c r="S285" s="19"/>
      <c r="T285" s="18"/>
      <c r="U285" s="18"/>
      <c r="V285" s="18"/>
      <c r="W285" s="19"/>
      <c r="X285" s="18"/>
      <c r="Y285" s="18"/>
      <c r="Z285" s="18"/>
      <c r="AA285" s="19"/>
      <c r="AB285" s="18"/>
      <c r="AC285" s="18"/>
      <c r="AD285" s="18"/>
    </row>
    <row r="286" spans="1:30" x14ac:dyDescent="0.25">
      <c r="A286" s="11"/>
      <c r="B286" s="23" t="s">
        <v>57</v>
      </c>
      <c r="C286" s="15"/>
      <c r="D286" s="4"/>
      <c r="E286" s="4"/>
      <c r="F286" s="4"/>
      <c r="G286" s="15"/>
      <c r="H286" s="4"/>
      <c r="I286" s="4"/>
      <c r="J286" s="4"/>
      <c r="K286" s="15"/>
      <c r="L286" s="4"/>
      <c r="M286" s="4"/>
      <c r="N286" s="4"/>
      <c r="O286" s="15"/>
      <c r="P286" s="4"/>
      <c r="Q286" s="4"/>
      <c r="R286" s="4"/>
      <c r="S286" s="15"/>
      <c r="T286" s="4"/>
      <c r="U286" s="4"/>
      <c r="V286" s="4"/>
      <c r="W286" s="15"/>
      <c r="X286" s="4"/>
      <c r="Y286" s="4"/>
      <c r="Z286" s="4"/>
      <c r="AA286" s="15"/>
      <c r="AB286" s="4"/>
      <c r="AC286" s="4"/>
      <c r="AD286" s="4"/>
    </row>
    <row r="287" spans="1:30" x14ac:dyDescent="0.25">
      <c r="A287" s="11"/>
      <c r="B287" s="50" t="s">
        <v>58</v>
      </c>
      <c r="C287" s="19"/>
      <c r="D287" s="20"/>
      <c r="E287" s="21" t="s">
        <v>207</v>
      </c>
      <c r="F287" s="22" t="s">
        <v>188</v>
      </c>
      <c r="G287" s="19"/>
      <c r="H287" s="20"/>
      <c r="I287" s="21" t="s">
        <v>207</v>
      </c>
      <c r="J287" s="22" t="s">
        <v>188</v>
      </c>
      <c r="K287" s="19"/>
      <c r="L287" s="20"/>
      <c r="M287" s="21" t="s">
        <v>724</v>
      </c>
      <c r="N287" s="22" t="s">
        <v>188</v>
      </c>
      <c r="O287" s="19"/>
      <c r="P287" s="20"/>
      <c r="Q287" s="21" t="s">
        <v>725</v>
      </c>
      <c r="R287" s="22" t="s">
        <v>188</v>
      </c>
      <c r="S287" s="19"/>
      <c r="T287" s="20"/>
      <c r="U287" s="21" t="s">
        <v>726</v>
      </c>
      <c r="V287" s="22" t="s">
        <v>188</v>
      </c>
      <c r="W287" s="19"/>
      <c r="X287" s="20"/>
      <c r="Y287" s="21" t="s">
        <v>207</v>
      </c>
      <c r="Z287" s="22" t="s">
        <v>188</v>
      </c>
      <c r="AA287" s="19"/>
      <c r="AB287" s="20"/>
      <c r="AC287" s="21" t="s">
        <v>616</v>
      </c>
      <c r="AD287" s="22" t="s">
        <v>188</v>
      </c>
    </row>
    <row r="288" spans="1:30" x14ac:dyDescent="0.25">
      <c r="A288" s="11"/>
      <c r="B288" s="52" t="s">
        <v>674</v>
      </c>
      <c r="C288" s="15"/>
      <c r="D288" s="10"/>
      <c r="E288" s="24" t="s">
        <v>207</v>
      </c>
      <c r="F288" s="25" t="s">
        <v>188</v>
      </c>
      <c r="G288" s="15"/>
      <c r="H288" s="10"/>
      <c r="I288" s="24" t="s">
        <v>207</v>
      </c>
      <c r="J288" s="25" t="s">
        <v>188</v>
      </c>
      <c r="K288" s="15"/>
      <c r="L288" s="10"/>
      <c r="M288" s="24" t="s">
        <v>207</v>
      </c>
      <c r="N288" s="25" t="s">
        <v>188</v>
      </c>
      <c r="O288" s="15"/>
      <c r="P288" s="10"/>
      <c r="Q288" s="24" t="s">
        <v>727</v>
      </c>
      <c r="R288" s="25" t="s">
        <v>188</v>
      </c>
      <c r="S288" s="15"/>
      <c r="T288" s="10"/>
      <c r="U288" s="24" t="s">
        <v>728</v>
      </c>
      <c r="V288" s="25" t="s">
        <v>188</v>
      </c>
      <c r="W288" s="15"/>
      <c r="X288" s="10"/>
      <c r="Y288" s="24" t="s">
        <v>207</v>
      </c>
      <c r="Z288" s="25" t="s">
        <v>188</v>
      </c>
      <c r="AA288" s="15"/>
      <c r="AB288" s="10"/>
      <c r="AC288" s="24" t="s">
        <v>667</v>
      </c>
      <c r="AD288" s="25" t="s">
        <v>188</v>
      </c>
    </row>
    <row r="289" spans="1:30" x14ac:dyDescent="0.25">
      <c r="A289" s="11"/>
      <c r="B289" s="50" t="s">
        <v>60</v>
      </c>
      <c r="C289" s="19"/>
      <c r="D289" s="20"/>
      <c r="E289" s="21" t="s">
        <v>207</v>
      </c>
      <c r="F289" s="22" t="s">
        <v>188</v>
      </c>
      <c r="G289" s="19"/>
      <c r="H289" s="20"/>
      <c r="I289" s="21" t="s">
        <v>207</v>
      </c>
      <c r="J289" s="22" t="s">
        <v>188</v>
      </c>
      <c r="K289" s="19"/>
      <c r="L289" s="20"/>
      <c r="M289" s="21" t="s">
        <v>207</v>
      </c>
      <c r="N289" s="22" t="s">
        <v>188</v>
      </c>
      <c r="O289" s="19"/>
      <c r="P289" s="20"/>
      <c r="Q289" s="21" t="s">
        <v>207</v>
      </c>
      <c r="R289" s="22" t="s">
        <v>188</v>
      </c>
      <c r="S289" s="19"/>
      <c r="T289" s="20"/>
      <c r="U289" s="21" t="s">
        <v>573</v>
      </c>
      <c r="V289" s="22" t="s">
        <v>188</v>
      </c>
      <c r="W289" s="19"/>
      <c r="X289" s="20"/>
      <c r="Y289" s="21" t="s">
        <v>207</v>
      </c>
      <c r="Z289" s="22" t="s">
        <v>188</v>
      </c>
      <c r="AA289" s="19"/>
      <c r="AB289" s="20"/>
      <c r="AC289" s="21" t="s">
        <v>573</v>
      </c>
      <c r="AD289" s="22" t="s">
        <v>188</v>
      </c>
    </row>
    <row r="290" spans="1:30" ht="15.75" thickBot="1" x14ac:dyDescent="0.3">
      <c r="A290" s="11"/>
      <c r="B290" s="52" t="s">
        <v>61</v>
      </c>
      <c r="C290" s="15"/>
      <c r="D290" s="10"/>
      <c r="E290" s="24" t="s">
        <v>207</v>
      </c>
      <c r="F290" s="25" t="s">
        <v>188</v>
      </c>
      <c r="G290" s="15"/>
      <c r="H290" s="10"/>
      <c r="I290" s="24" t="s">
        <v>207</v>
      </c>
      <c r="J290" s="25" t="s">
        <v>188</v>
      </c>
      <c r="K290" s="15"/>
      <c r="L290" s="10"/>
      <c r="M290" s="24" t="s">
        <v>613</v>
      </c>
      <c r="N290" s="25" t="s">
        <v>188</v>
      </c>
      <c r="O290" s="15"/>
      <c r="P290" s="10"/>
      <c r="Q290" s="24" t="s">
        <v>724</v>
      </c>
      <c r="R290" s="25" t="s">
        <v>188</v>
      </c>
      <c r="S290" s="15"/>
      <c r="T290" s="10"/>
      <c r="U290" s="24" t="s">
        <v>729</v>
      </c>
      <c r="V290" s="25" t="s">
        <v>188</v>
      </c>
      <c r="W290" s="15"/>
      <c r="X290" s="10"/>
      <c r="Y290" s="24" t="s">
        <v>207</v>
      </c>
      <c r="Z290" s="25" t="s">
        <v>188</v>
      </c>
      <c r="AA290" s="15"/>
      <c r="AB290" s="10"/>
      <c r="AC290" s="24" t="s">
        <v>664</v>
      </c>
      <c r="AD290" s="25" t="s">
        <v>188</v>
      </c>
    </row>
    <row r="291" spans="1:30" x14ac:dyDescent="0.25">
      <c r="A291" s="11"/>
      <c r="B291" s="13"/>
      <c r="C291" s="13"/>
      <c r="D291" s="26"/>
      <c r="E291" s="26"/>
      <c r="F291" s="13"/>
      <c r="G291" s="13"/>
      <c r="H291" s="26"/>
      <c r="I291" s="26"/>
      <c r="J291" s="13"/>
      <c r="K291" s="13"/>
      <c r="L291" s="26"/>
      <c r="M291" s="26"/>
      <c r="N291" s="13"/>
      <c r="O291" s="13"/>
      <c r="P291" s="26"/>
      <c r="Q291" s="26"/>
      <c r="R291" s="13"/>
      <c r="S291" s="13"/>
      <c r="T291" s="26"/>
      <c r="U291" s="26"/>
      <c r="V291" s="13"/>
      <c r="W291" s="13"/>
      <c r="X291" s="26"/>
      <c r="Y291" s="26"/>
      <c r="Z291" s="13"/>
      <c r="AA291" s="13"/>
      <c r="AB291" s="26"/>
      <c r="AC291" s="26"/>
      <c r="AD291" s="13"/>
    </row>
    <row r="292" spans="1:30" x14ac:dyDescent="0.25">
      <c r="A292" s="11"/>
      <c r="B292" s="17" t="s">
        <v>62</v>
      </c>
      <c r="C292" s="19"/>
      <c r="D292" s="20"/>
      <c r="E292" s="21" t="s">
        <v>207</v>
      </c>
      <c r="F292" s="22" t="s">
        <v>188</v>
      </c>
      <c r="G292" s="19"/>
      <c r="H292" s="20"/>
      <c r="I292" s="21" t="s">
        <v>207</v>
      </c>
      <c r="J292" s="22" t="s">
        <v>188</v>
      </c>
      <c r="K292" s="19"/>
      <c r="L292" s="20"/>
      <c r="M292" s="21" t="s">
        <v>621</v>
      </c>
      <c r="N292" s="22" t="s">
        <v>188</v>
      </c>
      <c r="O292" s="19"/>
      <c r="P292" s="20"/>
      <c r="Q292" s="21" t="s">
        <v>730</v>
      </c>
      <c r="R292" s="22" t="s">
        <v>188</v>
      </c>
      <c r="S292" s="19"/>
      <c r="T292" s="20"/>
      <c r="U292" s="21" t="s">
        <v>731</v>
      </c>
      <c r="V292" s="22" t="s">
        <v>188</v>
      </c>
      <c r="W292" s="19"/>
      <c r="X292" s="20"/>
      <c r="Y292" s="21" t="s">
        <v>207</v>
      </c>
      <c r="Z292" s="22" t="s">
        <v>188</v>
      </c>
      <c r="AA292" s="19"/>
      <c r="AB292" s="20"/>
      <c r="AC292" s="21" t="s">
        <v>732</v>
      </c>
      <c r="AD292" s="22" t="s">
        <v>188</v>
      </c>
    </row>
    <row r="293" spans="1:30" x14ac:dyDescent="0.25">
      <c r="A293" s="11"/>
      <c r="B293" s="23" t="s">
        <v>682</v>
      </c>
      <c r="C293" s="15"/>
      <c r="D293" s="10"/>
      <c r="E293" s="58">
        <v>-1203</v>
      </c>
      <c r="F293" s="25" t="s">
        <v>188</v>
      </c>
      <c r="G293" s="15"/>
      <c r="H293" s="10"/>
      <c r="I293" s="58">
        <v>-1269</v>
      </c>
      <c r="J293" s="25" t="s">
        <v>188</v>
      </c>
      <c r="K293" s="15"/>
      <c r="L293" s="10"/>
      <c r="M293" s="24" t="s">
        <v>733</v>
      </c>
      <c r="N293" s="25" t="s">
        <v>188</v>
      </c>
      <c r="O293" s="15"/>
      <c r="P293" s="10"/>
      <c r="Q293" s="24" t="s">
        <v>207</v>
      </c>
      <c r="R293" s="25" t="s">
        <v>188</v>
      </c>
      <c r="S293" s="15"/>
      <c r="T293" s="10"/>
      <c r="U293" s="24" t="s">
        <v>207</v>
      </c>
      <c r="V293" s="25" t="s">
        <v>188</v>
      </c>
      <c r="W293" s="15"/>
      <c r="X293" s="10"/>
      <c r="Y293" s="24" t="s">
        <v>661</v>
      </c>
      <c r="Z293" s="25" t="s">
        <v>188</v>
      </c>
      <c r="AA293" s="15"/>
      <c r="AB293" s="10"/>
      <c r="AC293" s="24" t="s">
        <v>207</v>
      </c>
      <c r="AD293" s="25" t="s">
        <v>188</v>
      </c>
    </row>
    <row r="294" spans="1:30" x14ac:dyDescent="0.25">
      <c r="A294" s="11"/>
      <c r="B294" s="17" t="s">
        <v>63</v>
      </c>
      <c r="C294" s="19"/>
      <c r="D294" s="20"/>
      <c r="E294" s="21" t="s">
        <v>207</v>
      </c>
      <c r="F294" s="22" t="s">
        <v>188</v>
      </c>
      <c r="G294" s="19"/>
      <c r="H294" s="20"/>
      <c r="I294" s="21" t="s">
        <v>207</v>
      </c>
      <c r="J294" s="22" t="s">
        <v>188</v>
      </c>
      <c r="K294" s="19"/>
      <c r="L294" s="20"/>
      <c r="M294" s="21" t="s">
        <v>207</v>
      </c>
      <c r="N294" s="22" t="s">
        <v>188</v>
      </c>
      <c r="O294" s="19"/>
      <c r="P294" s="20"/>
      <c r="Q294" s="21" t="s">
        <v>734</v>
      </c>
      <c r="R294" s="22" t="s">
        <v>188</v>
      </c>
      <c r="S294" s="19"/>
      <c r="T294" s="20"/>
      <c r="U294" s="21" t="s">
        <v>686</v>
      </c>
      <c r="V294" s="22" t="s">
        <v>188</v>
      </c>
      <c r="W294" s="19"/>
      <c r="X294" s="20"/>
      <c r="Y294" s="21" t="s">
        <v>207</v>
      </c>
      <c r="Z294" s="22" t="s">
        <v>188</v>
      </c>
      <c r="AA294" s="19"/>
      <c r="AB294" s="20"/>
      <c r="AC294" s="21" t="s">
        <v>735</v>
      </c>
      <c r="AD294" s="22" t="s">
        <v>188</v>
      </c>
    </row>
    <row r="295" spans="1:30" x14ac:dyDescent="0.25">
      <c r="A295" s="11"/>
      <c r="B295" s="23" t="s">
        <v>64</v>
      </c>
      <c r="C295" s="15"/>
      <c r="D295" s="10"/>
      <c r="E295" s="24" t="s">
        <v>207</v>
      </c>
      <c r="F295" s="25" t="s">
        <v>188</v>
      </c>
      <c r="G295" s="15"/>
      <c r="H295" s="10"/>
      <c r="I295" s="24" t="s">
        <v>207</v>
      </c>
      <c r="J295" s="25" t="s">
        <v>188</v>
      </c>
      <c r="K295" s="15"/>
      <c r="L295" s="10"/>
      <c r="M295" s="24" t="s">
        <v>207</v>
      </c>
      <c r="N295" s="25" t="s">
        <v>188</v>
      </c>
      <c r="O295" s="15"/>
      <c r="P295" s="10"/>
      <c r="Q295" s="24" t="s">
        <v>688</v>
      </c>
      <c r="R295" s="25" t="s">
        <v>188</v>
      </c>
      <c r="S295" s="15"/>
      <c r="T295" s="10"/>
      <c r="U295" s="24" t="s">
        <v>689</v>
      </c>
      <c r="V295" s="25" t="s">
        <v>188</v>
      </c>
      <c r="W295" s="15"/>
      <c r="X295" s="10"/>
      <c r="Y295" s="24" t="s">
        <v>207</v>
      </c>
      <c r="Z295" s="25" t="s">
        <v>188</v>
      </c>
      <c r="AA295" s="15"/>
      <c r="AB295" s="10"/>
      <c r="AC295" s="24" t="s">
        <v>283</v>
      </c>
      <c r="AD295" s="25" t="s">
        <v>188</v>
      </c>
    </row>
    <row r="296" spans="1:30" x14ac:dyDescent="0.25">
      <c r="A296" s="11"/>
      <c r="B296" s="17" t="s">
        <v>65</v>
      </c>
      <c r="C296" s="19"/>
      <c r="D296" s="20"/>
      <c r="E296" s="21" t="s">
        <v>207</v>
      </c>
      <c r="F296" s="22" t="s">
        <v>188</v>
      </c>
      <c r="G296" s="19"/>
      <c r="H296" s="20"/>
      <c r="I296" s="21" t="s">
        <v>207</v>
      </c>
      <c r="J296" s="22" t="s">
        <v>188</v>
      </c>
      <c r="K296" s="19"/>
      <c r="L296" s="20"/>
      <c r="M296" s="21" t="s">
        <v>207</v>
      </c>
      <c r="N296" s="22" t="s">
        <v>188</v>
      </c>
      <c r="O296" s="19"/>
      <c r="P296" s="20"/>
      <c r="Q296" s="21" t="s">
        <v>571</v>
      </c>
      <c r="R296" s="22" t="s">
        <v>188</v>
      </c>
      <c r="S296" s="19"/>
      <c r="T296" s="20"/>
      <c r="U296" s="21" t="s">
        <v>582</v>
      </c>
      <c r="V296" s="22" t="s">
        <v>188</v>
      </c>
      <c r="W296" s="19"/>
      <c r="X296" s="20"/>
      <c r="Y296" s="21" t="s">
        <v>207</v>
      </c>
      <c r="Z296" s="22" t="s">
        <v>188</v>
      </c>
      <c r="AA296" s="19"/>
      <c r="AB296" s="20"/>
      <c r="AC296" s="21" t="s">
        <v>284</v>
      </c>
      <c r="AD296" s="22" t="s">
        <v>188</v>
      </c>
    </row>
    <row r="297" spans="1:30" x14ac:dyDescent="0.25">
      <c r="A297" s="11"/>
      <c r="B297" s="23" t="s">
        <v>66</v>
      </c>
      <c r="C297" s="15"/>
      <c r="D297" s="10"/>
      <c r="E297" s="24" t="s">
        <v>207</v>
      </c>
      <c r="F297" s="25" t="s">
        <v>188</v>
      </c>
      <c r="G297" s="15"/>
      <c r="H297" s="10"/>
      <c r="I297" s="24" t="s">
        <v>207</v>
      </c>
      <c r="J297" s="25" t="s">
        <v>188</v>
      </c>
      <c r="K297" s="15"/>
      <c r="L297" s="10"/>
      <c r="M297" s="24" t="s">
        <v>207</v>
      </c>
      <c r="N297" s="25" t="s">
        <v>188</v>
      </c>
      <c r="O297" s="15"/>
      <c r="P297" s="10"/>
      <c r="Q297" s="24" t="s">
        <v>736</v>
      </c>
      <c r="R297" s="25" t="s">
        <v>188</v>
      </c>
      <c r="S297" s="15"/>
      <c r="T297" s="10"/>
      <c r="U297" s="24" t="s">
        <v>672</v>
      </c>
      <c r="V297" s="25" t="s">
        <v>188</v>
      </c>
      <c r="W297" s="15"/>
      <c r="X297" s="10"/>
      <c r="Y297" s="24" t="s">
        <v>207</v>
      </c>
      <c r="Z297" s="25" t="s">
        <v>188</v>
      </c>
      <c r="AA297" s="15"/>
      <c r="AB297" s="10"/>
      <c r="AC297" s="24" t="s">
        <v>737</v>
      </c>
      <c r="AD297" s="25" t="s">
        <v>188</v>
      </c>
    </row>
    <row r="298" spans="1:30" x14ac:dyDescent="0.25">
      <c r="A298" s="11"/>
      <c r="B298" s="17" t="s">
        <v>67</v>
      </c>
      <c r="C298" s="19"/>
      <c r="D298" s="20"/>
      <c r="E298" s="21" t="s">
        <v>207</v>
      </c>
      <c r="F298" s="22" t="s">
        <v>188</v>
      </c>
      <c r="G298" s="19"/>
      <c r="H298" s="20"/>
      <c r="I298" s="21" t="s">
        <v>207</v>
      </c>
      <c r="J298" s="22" t="s">
        <v>188</v>
      </c>
      <c r="K298" s="19"/>
      <c r="L298" s="20"/>
      <c r="M298" s="21" t="s">
        <v>738</v>
      </c>
      <c r="N298" s="22" t="s">
        <v>188</v>
      </c>
      <c r="O298" s="19"/>
      <c r="P298" s="20"/>
      <c r="Q298" s="21" t="s">
        <v>207</v>
      </c>
      <c r="R298" s="22" t="s">
        <v>188</v>
      </c>
      <c r="S298" s="19"/>
      <c r="T298" s="20"/>
      <c r="U298" s="21" t="s">
        <v>207</v>
      </c>
      <c r="V298" s="22" t="s">
        <v>188</v>
      </c>
      <c r="W298" s="19"/>
      <c r="X298" s="20"/>
      <c r="Y298" s="21" t="s">
        <v>207</v>
      </c>
      <c r="Z298" s="22" t="s">
        <v>188</v>
      </c>
      <c r="AA298" s="19"/>
      <c r="AB298" s="20"/>
      <c r="AC298" s="21" t="s">
        <v>738</v>
      </c>
      <c r="AD298" s="22" t="s">
        <v>188</v>
      </c>
    </row>
    <row r="299" spans="1:30" x14ac:dyDescent="0.25">
      <c r="A299" s="11"/>
      <c r="B299" s="23" t="s">
        <v>68</v>
      </c>
      <c r="C299" s="15"/>
      <c r="D299" s="10"/>
      <c r="E299" s="24" t="s">
        <v>207</v>
      </c>
      <c r="F299" s="25" t="s">
        <v>188</v>
      </c>
      <c r="G299" s="15"/>
      <c r="H299" s="10"/>
      <c r="I299" s="24" t="s">
        <v>207</v>
      </c>
      <c r="J299" s="25" t="s">
        <v>188</v>
      </c>
      <c r="K299" s="15"/>
      <c r="L299" s="10"/>
      <c r="M299" s="24" t="s">
        <v>207</v>
      </c>
      <c r="N299" s="25" t="s">
        <v>188</v>
      </c>
      <c r="O299" s="15"/>
      <c r="P299" s="10"/>
      <c r="Q299" s="24" t="s">
        <v>207</v>
      </c>
      <c r="R299" s="25" t="s">
        <v>188</v>
      </c>
      <c r="S299" s="15"/>
      <c r="T299" s="10"/>
      <c r="U299" s="24" t="s">
        <v>207</v>
      </c>
      <c r="V299" s="25" t="s">
        <v>188</v>
      </c>
      <c r="W299" s="15"/>
      <c r="X299" s="10"/>
      <c r="Y299" s="24" t="s">
        <v>207</v>
      </c>
      <c r="Z299" s="25" t="s">
        <v>188</v>
      </c>
      <c r="AA299" s="15"/>
      <c r="AB299" s="10"/>
      <c r="AC299" s="24" t="s">
        <v>207</v>
      </c>
      <c r="AD299" s="25" t="s">
        <v>188</v>
      </c>
    </row>
    <row r="300" spans="1:30" x14ac:dyDescent="0.25">
      <c r="A300" s="11"/>
      <c r="B300" s="17" t="s">
        <v>69</v>
      </c>
      <c r="C300" s="19"/>
      <c r="D300" s="20"/>
      <c r="E300" s="21" t="s">
        <v>207</v>
      </c>
      <c r="F300" s="22" t="s">
        <v>188</v>
      </c>
      <c r="G300" s="19"/>
      <c r="H300" s="20"/>
      <c r="I300" s="21" t="s">
        <v>207</v>
      </c>
      <c r="J300" s="22" t="s">
        <v>188</v>
      </c>
      <c r="K300" s="19"/>
      <c r="L300" s="20"/>
      <c r="M300" s="21" t="s">
        <v>207</v>
      </c>
      <c r="N300" s="22" t="s">
        <v>188</v>
      </c>
      <c r="O300" s="19"/>
      <c r="P300" s="20"/>
      <c r="Q300" s="21" t="s">
        <v>207</v>
      </c>
      <c r="R300" s="22" t="s">
        <v>188</v>
      </c>
      <c r="S300" s="19"/>
      <c r="T300" s="20"/>
      <c r="U300" s="21" t="s">
        <v>591</v>
      </c>
      <c r="V300" s="22" t="s">
        <v>188</v>
      </c>
      <c r="W300" s="19"/>
      <c r="X300" s="20"/>
      <c r="Y300" s="21" t="s">
        <v>207</v>
      </c>
      <c r="Z300" s="22" t="s">
        <v>188</v>
      </c>
      <c r="AA300" s="19"/>
      <c r="AB300" s="20"/>
      <c r="AC300" s="21" t="s">
        <v>591</v>
      </c>
      <c r="AD300" s="22" t="s">
        <v>188</v>
      </c>
    </row>
    <row r="301" spans="1:30" ht="15.75" thickBot="1" x14ac:dyDescent="0.3">
      <c r="A301" s="11"/>
      <c r="B301" s="23" t="s">
        <v>70</v>
      </c>
      <c r="C301" s="15"/>
      <c r="D301" s="10"/>
      <c r="E301" s="24" t="s">
        <v>207</v>
      </c>
      <c r="F301" s="25" t="s">
        <v>188</v>
      </c>
      <c r="G301" s="15"/>
      <c r="H301" s="10"/>
      <c r="I301" s="24" t="s">
        <v>207</v>
      </c>
      <c r="J301" s="25" t="s">
        <v>188</v>
      </c>
      <c r="K301" s="15"/>
      <c r="L301" s="10"/>
      <c r="M301" s="24" t="s">
        <v>739</v>
      </c>
      <c r="N301" s="25" t="s">
        <v>188</v>
      </c>
      <c r="O301" s="15"/>
      <c r="P301" s="10"/>
      <c r="Q301" s="24" t="s">
        <v>205</v>
      </c>
      <c r="R301" s="25" t="s">
        <v>188</v>
      </c>
      <c r="S301" s="15"/>
      <c r="T301" s="10"/>
      <c r="U301" s="24" t="s">
        <v>700</v>
      </c>
      <c r="V301" s="25" t="s">
        <v>188</v>
      </c>
      <c r="W301" s="15"/>
      <c r="X301" s="10"/>
      <c r="Y301" s="24" t="s">
        <v>207</v>
      </c>
      <c r="Z301" s="25" t="s">
        <v>188</v>
      </c>
      <c r="AA301" s="15"/>
      <c r="AB301" s="10"/>
      <c r="AC301" s="24" t="s">
        <v>667</v>
      </c>
      <c r="AD301" s="25" t="s">
        <v>188</v>
      </c>
    </row>
    <row r="302" spans="1:30" x14ac:dyDescent="0.25">
      <c r="A302" s="11"/>
      <c r="B302" s="13"/>
      <c r="C302" s="13"/>
      <c r="D302" s="26"/>
      <c r="E302" s="26"/>
      <c r="F302" s="13"/>
      <c r="G302" s="13"/>
      <c r="H302" s="26"/>
      <c r="I302" s="26"/>
      <c r="J302" s="13"/>
      <c r="K302" s="13"/>
      <c r="L302" s="26"/>
      <c r="M302" s="26"/>
      <c r="N302" s="13"/>
      <c r="O302" s="13"/>
      <c r="P302" s="26"/>
      <c r="Q302" s="26"/>
      <c r="R302" s="13"/>
      <c r="S302" s="13"/>
      <c r="T302" s="26"/>
      <c r="U302" s="26"/>
      <c r="V302" s="13"/>
      <c r="W302" s="13"/>
      <c r="X302" s="26"/>
      <c r="Y302" s="26"/>
      <c r="Z302" s="13"/>
      <c r="AA302" s="13"/>
      <c r="AB302" s="26"/>
      <c r="AC302" s="26"/>
      <c r="AD302" s="13"/>
    </row>
    <row r="303" spans="1:30" ht="15.75" thickBot="1" x14ac:dyDescent="0.3">
      <c r="A303" s="11"/>
      <c r="B303" s="55" t="s">
        <v>71</v>
      </c>
      <c r="C303" s="19"/>
      <c r="D303" s="91"/>
      <c r="E303" s="94">
        <v>-1203</v>
      </c>
      <c r="F303" s="93" t="s">
        <v>188</v>
      </c>
      <c r="G303" s="19"/>
      <c r="H303" s="91"/>
      <c r="I303" s="94">
        <v>-1269</v>
      </c>
      <c r="J303" s="93" t="s">
        <v>188</v>
      </c>
      <c r="K303" s="19"/>
      <c r="L303" s="91"/>
      <c r="M303" s="92" t="s">
        <v>740</v>
      </c>
      <c r="N303" s="93" t="s">
        <v>188</v>
      </c>
      <c r="O303" s="19"/>
      <c r="P303" s="91"/>
      <c r="Q303" s="92" t="s">
        <v>741</v>
      </c>
      <c r="R303" s="93" t="s">
        <v>188</v>
      </c>
      <c r="S303" s="19"/>
      <c r="T303" s="91"/>
      <c r="U303" s="92" t="s">
        <v>742</v>
      </c>
      <c r="V303" s="93" t="s">
        <v>188</v>
      </c>
      <c r="W303" s="19"/>
      <c r="X303" s="91"/>
      <c r="Y303" s="92" t="s">
        <v>661</v>
      </c>
      <c r="Z303" s="93" t="s">
        <v>188</v>
      </c>
      <c r="AA303" s="19"/>
      <c r="AB303" s="91"/>
      <c r="AC303" s="92" t="s">
        <v>743</v>
      </c>
      <c r="AD303" s="93" t="s">
        <v>188</v>
      </c>
    </row>
    <row r="304" spans="1:30" ht="15.75" thickTop="1" x14ac:dyDescent="0.25">
      <c r="A304" s="11"/>
      <c r="B304" s="13"/>
      <c r="C304" s="13"/>
      <c r="D304" s="27"/>
      <c r="E304" s="27"/>
      <c r="F304" s="13"/>
      <c r="G304" s="13"/>
      <c r="H304" s="27"/>
      <c r="I304" s="27"/>
      <c r="J304" s="13"/>
      <c r="K304" s="13"/>
      <c r="L304" s="27"/>
      <c r="M304" s="27"/>
      <c r="N304" s="13"/>
      <c r="O304" s="13"/>
      <c r="P304" s="27"/>
      <c r="Q304" s="27"/>
      <c r="R304" s="13"/>
      <c r="S304" s="13"/>
      <c r="T304" s="27"/>
      <c r="U304" s="27"/>
      <c r="V304" s="13"/>
      <c r="W304" s="13"/>
      <c r="X304" s="27"/>
      <c r="Y304" s="27"/>
      <c r="Z304" s="13"/>
      <c r="AA304" s="13"/>
      <c r="AB304" s="27"/>
      <c r="AC304" s="27"/>
      <c r="AD304" s="13"/>
    </row>
    <row r="305" spans="1:30" x14ac:dyDescent="0.25">
      <c r="A305" s="11"/>
      <c r="B305" s="61" t="s">
        <v>698</v>
      </c>
      <c r="C305" s="15"/>
      <c r="D305" s="4"/>
      <c r="E305" s="4"/>
      <c r="F305" s="4"/>
      <c r="G305" s="15"/>
      <c r="H305" s="4"/>
      <c r="I305" s="4"/>
      <c r="J305" s="4"/>
      <c r="K305" s="15"/>
      <c r="L305" s="4"/>
      <c r="M305" s="4"/>
      <c r="N305" s="4"/>
      <c r="O305" s="15"/>
      <c r="P305" s="4"/>
      <c r="Q305" s="4"/>
      <c r="R305" s="4"/>
      <c r="S305" s="15"/>
      <c r="T305" s="4"/>
      <c r="U305" s="4"/>
      <c r="V305" s="4"/>
      <c r="W305" s="15"/>
      <c r="X305" s="4"/>
      <c r="Y305" s="4"/>
      <c r="Z305" s="4"/>
      <c r="AA305" s="15"/>
      <c r="AB305" s="4"/>
      <c r="AC305" s="4"/>
      <c r="AD305" s="4"/>
    </row>
    <row r="306" spans="1:30" x14ac:dyDescent="0.25">
      <c r="A306" s="11"/>
      <c r="B306" s="17" t="s">
        <v>744</v>
      </c>
      <c r="C306" s="19"/>
      <c r="D306" s="20"/>
      <c r="E306" s="21" t="s">
        <v>207</v>
      </c>
      <c r="F306" s="22" t="s">
        <v>188</v>
      </c>
      <c r="G306" s="19"/>
      <c r="H306" s="20"/>
      <c r="I306" s="21" t="s">
        <v>207</v>
      </c>
      <c r="J306" s="22" t="s">
        <v>188</v>
      </c>
      <c r="K306" s="19"/>
      <c r="L306" s="20"/>
      <c r="M306" s="21" t="s">
        <v>207</v>
      </c>
      <c r="N306" s="22" t="s">
        <v>188</v>
      </c>
      <c r="O306" s="19"/>
      <c r="P306" s="20"/>
      <c r="Q306" s="21" t="s">
        <v>204</v>
      </c>
      <c r="R306" s="22" t="s">
        <v>188</v>
      </c>
      <c r="S306" s="19"/>
      <c r="T306" s="20"/>
      <c r="U306" s="21" t="s">
        <v>202</v>
      </c>
      <c r="V306" s="22" t="s">
        <v>188</v>
      </c>
      <c r="W306" s="19"/>
      <c r="X306" s="20"/>
      <c r="Y306" s="21" t="s">
        <v>207</v>
      </c>
      <c r="Z306" s="22" t="s">
        <v>188</v>
      </c>
      <c r="AA306" s="19"/>
      <c r="AB306" s="20"/>
      <c r="AC306" s="21" t="s">
        <v>410</v>
      </c>
      <c r="AD306" s="22" t="s">
        <v>188</v>
      </c>
    </row>
    <row r="307" spans="1:30" x14ac:dyDescent="0.25">
      <c r="A307" s="11"/>
      <c r="B307" s="23" t="s">
        <v>745</v>
      </c>
      <c r="C307" s="15"/>
      <c r="D307" s="10"/>
      <c r="E307" s="24" t="s">
        <v>210</v>
      </c>
      <c r="F307" s="25" t="s">
        <v>188</v>
      </c>
      <c r="G307" s="15"/>
      <c r="H307" s="10"/>
      <c r="I307" s="24" t="s">
        <v>207</v>
      </c>
      <c r="J307" s="25" t="s">
        <v>188</v>
      </c>
      <c r="K307" s="15"/>
      <c r="L307" s="10"/>
      <c r="M307" s="24" t="s">
        <v>616</v>
      </c>
      <c r="N307" s="25" t="s">
        <v>188</v>
      </c>
      <c r="O307" s="15"/>
      <c r="P307" s="10"/>
      <c r="Q307" s="24" t="s">
        <v>312</v>
      </c>
      <c r="R307" s="25" t="s">
        <v>188</v>
      </c>
      <c r="S307" s="15"/>
      <c r="T307" s="10"/>
      <c r="U307" s="24" t="s">
        <v>731</v>
      </c>
      <c r="V307" s="25" t="s">
        <v>188</v>
      </c>
      <c r="W307" s="15"/>
      <c r="X307" s="10"/>
      <c r="Y307" s="24" t="s">
        <v>207</v>
      </c>
      <c r="Z307" s="25" t="s">
        <v>188</v>
      </c>
      <c r="AA307" s="15"/>
      <c r="AB307" s="10"/>
      <c r="AC307" s="24" t="s">
        <v>746</v>
      </c>
      <c r="AD307" s="25" t="s">
        <v>188</v>
      </c>
    </row>
    <row r="308" spans="1:30" x14ac:dyDescent="0.25">
      <c r="A308" s="11"/>
      <c r="B308" s="17" t="s">
        <v>747</v>
      </c>
      <c r="C308" s="19"/>
      <c r="D308" s="20"/>
      <c r="E308" s="21" t="s">
        <v>207</v>
      </c>
      <c r="F308" s="22" t="s">
        <v>188</v>
      </c>
      <c r="G308" s="19"/>
      <c r="H308" s="20"/>
      <c r="I308" s="21" t="s">
        <v>207</v>
      </c>
      <c r="J308" s="22" t="s">
        <v>188</v>
      </c>
      <c r="K308" s="19"/>
      <c r="L308" s="20"/>
      <c r="M308" s="21" t="s">
        <v>207</v>
      </c>
      <c r="N308" s="22" t="s">
        <v>188</v>
      </c>
      <c r="O308" s="19"/>
      <c r="P308" s="20"/>
      <c r="Q308" s="21" t="s">
        <v>625</v>
      </c>
      <c r="R308" s="22" t="s">
        <v>188</v>
      </c>
      <c r="S308" s="19"/>
      <c r="T308" s="20"/>
      <c r="U308" s="21" t="s">
        <v>207</v>
      </c>
      <c r="V308" s="22" t="s">
        <v>188</v>
      </c>
      <c r="W308" s="19"/>
      <c r="X308" s="20"/>
      <c r="Y308" s="21" t="s">
        <v>207</v>
      </c>
      <c r="Z308" s="22" t="s">
        <v>188</v>
      </c>
      <c r="AA308" s="19"/>
      <c r="AB308" s="20"/>
      <c r="AC308" s="21" t="s">
        <v>625</v>
      </c>
      <c r="AD308" s="22" t="s">
        <v>188</v>
      </c>
    </row>
    <row r="309" spans="1:30" ht="15.75" thickBot="1" x14ac:dyDescent="0.3">
      <c r="A309" s="11"/>
      <c r="B309" s="23" t="s">
        <v>75</v>
      </c>
      <c r="C309" s="15"/>
      <c r="D309" s="10"/>
      <c r="E309" s="24" t="s">
        <v>207</v>
      </c>
      <c r="F309" s="25" t="s">
        <v>188</v>
      </c>
      <c r="G309" s="15"/>
      <c r="H309" s="10"/>
      <c r="I309" s="24" t="s">
        <v>207</v>
      </c>
      <c r="J309" s="25" t="s">
        <v>188</v>
      </c>
      <c r="K309" s="15"/>
      <c r="L309" s="10"/>
      <c r="M309" s="24" t="s">
        <v>633</v>
      </c>
      <c r="N309" s="25" t="s">
        <v>188</v>
      </c>
      <c r="O309" s="15"/>
      <c r="P309" s="10"/>
      <c r="Q309" s="24" t="s">
        <v>748</v>
      </c>
      <c r="R309" s="25" t="s">
        <v>188</v>
      </c>
      <c r="S309" s="15"/>
      <c r="T309" s="10"/>
      <c r="U309" s="24" t="s">
        <v>207</v>
      </c>
      <c r="V309" s="25" t="s">
        <v>188</v>
      </c>
      <c r="W309" s="15"/>
      <c r="X309" s="10"/>
      <c r="Y309" s="24" t="s">
        <v>207</v>
      </c>
      <c r="Z309" s="25" t="s">
        <v>188</v>
      </c>
      <c r="AA309" s="15"/>
      <c r="AB309" s="10"/>
      <c r="AC309" s="24" t="s">
        <v>625</v>
      </c>
      <c r="AD309" s="25" t="s">
        <v>188</v>
      </c>
    </row>
    <row r="310" spans="1:30" x14ac:dyDescent="0.25">
      <c r="A310" s="11"/>
      <c r="B310" s="13"/>
      <c r="C310" s="13"/>
      <c r="D310" s="26"/>
      <c r="E310" s="26"/>
      <c r="F310" s="13"/>
      <c r="G310" s="13"/>
      <c r="H310" s="26"/>
      <c r="I310" s="26"/>
      <c r="J310" s="13"/>
      <c r="K310" s="13"/>
      <c r="L310" s="26"/>
      <c r="M310" s="26"/>
      <c r="N310" s="13"/>
      <c r="O310" s="13"/>
      <c r="P310" s="26"/>
      <c r="Q310" s="26"/>
      <c r="R310" s="13"/>
      <c r="S310" s="13"/>
      <c r="T310" s="26"/>
      <c r="U310" s="26"/>
      <c r="V310" s="13"/>
      <c r="W310" s="13"/>
      <c r="X310" s="26"/>
      <c r="Y310" s="26"/>
      <c r="Z310" s="13"/>
      <c r="AA310" s="13"/>
      <c r="AB310" s="26"/>
      <c r="AC310" s="26"/>
      <c r="AD310" s="13"/>
    </row>
    <row r="311" spans="1:30" x14ac:dyDescent="0.25">
      <c r="A311" s="11"/>
      <c r="B311" s="17" t="s">
        <v>76</v>
      </c>
      <c r="C311" s="19"/>
      <c r="D311" s="20"/>
      <c r="E311" s="21">
        <v>15</v>
      </c>
      <c r="F311" s="22" t="s">
        <v>188</v>
      </c>
      <c r="G311" s="19"/>
      <c r="H311" s="20"/>
      <c r="I311" s="21" t="s">
        <v>207</v>
      </c>
      <c r="J311" s="22" t="s">
        <v>188</v>
      </c>
      <c r="K311" s="19"/>
      <c r="L311" s="20"/>
      <c r="M311" s="21" t="s">
        <v>679</v>
      </c>
      <c r="N311" s="22" t="s">
        <v>188</v>
      </c>
      <c r="O311" s="19"/>
      <c r="P311" s="20"/>
      <c r="Q311" s="21" t="s">
        <v>749</v>
      </c>
      <c r="R311" s="22" t="s">
        <v>188</v>
      </c>
      <c r="S311" s="19"/>
      <c r="T311" s="20"/>
      <c r="U311" s="21" t="s">
        <v>750</v>
      </c>
      <c r="V311" s="22" t="s">
        <v>188</v>
      </c>
      <c r="W311" s="19"/>
      <c r="X311" s="20"/>
      <c r="Y311" s="21" t="s">
        <v>207</v>
      </c>
      <c r="Z311" s="22" t="s">
        <v>188</v>
      </c>
      <c r="AA311" s="19"/>
      <c r="AB311" s="20"/>
      <c r="AC311" s="21" t="s">
        <v>751</v>
      </c>
      <c r="AD311" s="22" t="s">
        <v>188</v>
      </c>
    </row>
    <row r="312" spans="1:30" x14ac:dyDescent="0.25">
      <c r="A312" s="11"/>
      <c r="B312" s="23" t="s">
        <v>77</v>
      </c>
      <c r="C312" s="15"/>
      <c r="D312" s="10"/>
      <c r="E312" s="24" t="s">
        <v>207</v>
      </c>
      <c r="F312" s="25" t="s">
        <v>188</v>
      </c>
      <c r="G312" s="15"/>
      <c r="H312" s="10"/>
      <c r="I312" s="24" t="s">
        <v>207</v>
      </c>
      <c r="J312" s="25" t="s">
        <v>188</v>
      </c>
      <c r="K312" s="15"/>
      <c r="L312" s="10"/>
      <c r="M312" s="24" t="s">
        <v>752</v>
      </c>
      <c r="N312" s="25" t="s">
        <v>188</v>
      </c>
      <c r="O312" s="15"/>
      <c r="P312" s="10"/>
      <c r="Q312" s="24" t="s">
        <v>753</v>
      </c>
      <c r="R312" s="25" t="s">
        <v>188</v>
      </c>
      <c r="S312" s="15"/>
      <c r="T312" s="10"/>
      <c r="U312" s="24" t="s">
        <v>207</v>
      </c>
      <c r="V312" s="25" t="s">
        <v>188</v>
      </c>
      <c r="W312" s="15"/>
      <c r="X312" s="10"/>
      <c r="Y312" s="24" t="s">
        <v>207</v>
      </c>
      <c r="Z312" s="25" t="s">
        <v>188</v>
      </c>
      <c r="AA312" s="15"/>
      <c r="AB312" s="10"/>
      <c r="AC312" s="24" t="s">
        <v>754</v>
      </c>
      <c r="AD312" s="25" t="s">
        <v>188</v>
      </c>
    </row>
    <row r="313" spans="1:30" x14ac:dyDescent="0.25">
      <c r="A313" s="11"/>
      <c r="B313" s="17" t="s">
        <v>60</v>
      </c>
      <c r="C313" s="19"/>
      <c r="D313" s="20"/>
      <c r="E313" s="21" t="s">
        <v>207</v>
      </c>
      <c r="F313" s="22" t="s">
        <v>188</v>
      </c>
      <c r="G313" s="19"/>
      <c r="H313" s="20"/>
      <c r="I313" s="21" t="s">
        <v>207</v>
      </c>
      <c r="J313" s="22" t="s">
        <v>188</v>
      </c>
      <c r="K313" s="19"/>
      <c r="L313" s="20"/>
      <c r="M313" s="21" t="s">
        <v>207</v>
      </c>
      <c r="N313" s="22" t="s">
        <v>188</v>
      </c>
      <c r="O313" s="19"/>
      <c r="P313" s="20"/>
      <c r="Q313" s="21" t="s">
        <v>572</v>
      </c>
      <c r="R313" s="22" t="s">
        <v>188</v>
      </c>
      <c r="S313" s="19"/>
      <c r="T313" s="20"/>
      <c r="U313" s="21" t="s">
        <v>589</v>
      </c>
      <c r="V313" s="22" t="s">
        <v>188</v>
      </c>
      <c r="W313" s="19"/>
      <c r="X313" s="20"/>
      <c r="Y313" s="21" t="s">
        <v>207</v>
      </c>
      <c r="Z313" s="22" t="s">
        <v>188</v>
      </c>
      <c r="AA313" s="19"/>
      <c r="AB313" s="20"/>
      <c r="AC313" s="21" t="s">
        <v>458</v>
      </c>
      <c r="AD313" s="22" t="s">
        <v>188</v>
      </c>
    </row>
    <row r="314" spans="1:30" ht="15.75" thickBot="1" x14ac:dyDescent="0.3">
      <c r="A314" s="11"/>
      <c r="B314" s="23" t="s">
        <v>78</v>
      </c>
      <c r="C314" s="15"/>
      <c r="D314" s="10"/>
      <c r="E314" s="24" t="s">
        <v>207</v>
      </c>
      <c r="F314" s="25" t="s">
        <v>188</v>
      </c>
      <c r="G314" s="15"/>
      <c r="H314" s="10"/>
      <c r="I314" s="24" t="s">
        <v>207</v>
      </c>
      <c r="J314" s="25" t="s">
        <v>188</v>
      </c>
      <c r="K314" s="15"/>
      <c r="L314" s="10"/>
      <c r="M314" s="24" t="s">
        <v>207</v>
      </c>
      <c r="N314" s="25" t="s">
        <v>188</v>
      </c>
      <c r="O314" s="15"/>
      <c r="P314" s="10"/>
      <c r="Q314" s="24" t="s">
        <v>755</v>
      </c>
      <c r="R314" s="25" t="s">
        <v>188</v>
      </c>
      <c r="S314" s="15"/>
      <c r="T314" s="10"/>
      <c r="U314" s="24" t="s">
        <v>756</v>
      </c>
      <c r="V314" s="25" t="s">
        <v>188</v>
      </c>
      <c r="W314" s="15"/>
      <c r="X314" s="10"/>
      <c r="Y314" s="24" t="s">
        <v>207</v>
      </c>
      <c r="Z314" s="25" t="s">
        <v>188</v>
      </c>
      <c r="AA314" s="15"/>
      <c r="AB314" s="10"/>
      <c r="AC314" s="24" t="s">
        <v>292</v>
      </c>
      <c r="AD314" s="25" t="s">
        <v>188</v>
      </c>
    </row>
    <row r="315" spans="1:30" x14ac:dyDescent="0.25">
      <c r="A315" s="11"/>
      <c r="B315" s="13"/>
      <c r="C315" s="13"/>
      <c r="D315" s="26"/>
      <c r="E315" s="26"/>
      <c r="F315" s="13"/>
      <c r="G315" s="13"/>
      <c r="H315" s="26"/>
      <c r="I315" s="26"/>
      <c r="J315" s="13"/>
      <c r="K315" s="13"/>
      <c r="L315" s="26"/>
      <c r="M315" s="26"/>
      <c r="N315" s="13"/>
      <c r="O315" s="13"/>
      <c r="P315" s="26"/>
      <c r="Q315" s="26"/>
      <c r="R315" s="13"/>
      <c r="S315" s="13"/>
      <c r="T315" s="26"/>
      <c r="U315" s="26"/>
      <c r="V315" s="13"/>
      <c r="W315" s="13"/>
      <c r="X315" s="26"/>
      <c r="Y315" s="26"/>
      <c r="Z315" s="13"/>
      <c r="AA315" s="13"/>
      <c r="AB315" s="26"/>
      <c r="AC315" s="26"/>
      <c r="AD315" s="13"/>
    </row>
    <row r="316" spans="1:30" ht="15.75" thickBot="1" x14ac:dyDescent="0.3">
      <c r="A316" s="11"/>
      <c r="B316" s="17" t="s">
        <v>79</v>
      </c>
      <c r="C316" s="19"/>
      <c r="D316" s="20"/>
      <c r="E316" s="21" t="s">
        <v>210</v>
      </c>
      <c r="F316" s="22" t="s">
        <v>188</v>
      </c>
      <c r="G316" s="19"/>
      <c r="H316" s="20"/>
      <c r="I316" s="21" t="s">
        <v>207</v>
      </c>
      <c r="J316" s="22" t="s">
        <v>188</v>
      </c>
      <c r="K316" s="19"/>
      <c r="L316" s="20"/>
      <c r="M316" s="21" t="s">
        <v>757</v>
      </c>
      <c r="N316" s="22" t="s">
        <v>188</v>
      </c>
      <c r="O316" s="19"/>
      <c r="P316" s="20"/>
      <c r="Q316" s="21" t="s">
        <v>758</v>
      </c>
      <c r="R316" s="22" t="s">
        <v>188</v>
      </c>
      <c r="S316" s="19"/>
      <c r="T316" s="20"/>
      <c r="U316" s="21" t="s">
        <v>685</v>
      </c>
      <c r="V316" s="22" t="s">
        <v>188</v>
      </c>
      <c r="W316" s="19"/>
      <c r="X316" s="20"/>
      <c r="Y316" s="21" t="s">
        <v>207</v>
      </c>
      <c r="Z316" s="22" t="s">
        <v>188</v>
      </c>
      <c r="AA316" s="19"/>
      <c r="AB316" s="20"/>
      <c r="AC316" s="21" t="s">
        <v>759</v>
      </c>
      <c r="AD316" s="22" t="s">
        <v>188</v>
      </c>
    </row>
    <row r="317" spans="1:30" x14ac:dyDescent="0.25">
      <c r="A317" s="11"/>
      <c r="B317" s="13"/>
      <c r="C317" s="13"/>
      <c r="D317" s="26"/>
      <c r="E317" s="26"/>
      <c r="F317" s="13"/>
      <c r="G317" s="13"/>
      <c r="H317" s="26"/>
      <c r="I317" s="26"/>
      <c r="J317" s="13"/>
      <c r="K317" s="13"/>
      <c r="L317" s="26"/>
      <c r="M317" s="26"/>
      <c r="N317" s="13"/>
      <c r="O317" s="13"/>
      <c r="P317" s="26"/>
      <c r="Q317" s="26"/>
      <c r="R317" s="13"/>
      <c r="S317" s="13"/>
      <c r="T317" s="26"/>
      <c r="U317" s="26"/>
      <c r="V317" s="13"/>
      <c r="W317" s="13"/>
      <c r="X317" s="26"/>
      <c r="Y317" s="26"/>
      <c r="Z317" s="13"/>
      <c r="AA317" s="13"/>
      <c r="AB317" s="26"/>
      <c r="AC317" s="26"/>
      <c r="AD317" s="13"/>
    </row>
    <row r="318" spans="1:30" x14ac:dyDescent="0.25">
      <c r="A318" s="11"/>
      <c r="B318" s="23" t="s">
        <v>720</v>
      </c>
      <c r="C318" s="15"/>
      <c r="D318" s="10"/>
      <c r="E318" s="58">
        <v>-1218</v>
      </c>
      <c r="F318" s="25" t="s">
        <v>188</v>
      </c>
      <c r="G318" s="15"/>
      <c r="H318" s="10"/>
      <c r="I318" s="58">
        <v>-1269</v>
      </c>
      <c r="J318" s="25" t="s">
        <v>188</v>
      </c>
      <c r="K318" s="15"/>
      <c r="L318" s="10"/>
      <c r="M318" s="58">
        <v>-1269</v>
      </c>
      <c r="N318" s="25" t="s">
        <v>188</v>
      </c>
      <c r="O318" s="15"/>
      <c r="P318" s="10"/>
      <c r="Q318" s="24" t="s">
        <v>733</v>
      </c>
      <c r="R318" s="25" t="s">
        <v>188</v>
      </c>
      <c r="S318" s="15"/>
      <c r="T318" s="10"/>
      <c r="U318" s="24" t="s">
        <v>675</v>
      </c>
      <c r="V318" s="25" t="s">
        <v>188</v>
      </c>
      <c r="W318" s="15"/>
      <c r="X318" s="10"/>
      <c r="Y318" s="24" t="s">
        <v>661</v>
      </c>
      <c r="Z318" s="25" t="s">
        <v>188</v>
      </c>
      <c r="AA318" s="15"/>
      <c r="AB318" s="10"/>
      <c r="AC318" s="58">
        <v>-1218</v>
      </c>
      <c r="AD318" s="25" t="s">
        <v>188</v>
      </c>
    </row>
    <row r="319" spans="1:30" ht="26.25" thickBot="1" x14ac:dyDescent="0.3">
      <c r="A319" s="11"/>
      <c r="B319" s="17" t="s">
        <v>87</v>
      </c>
      <c r="C319" s="19"/>
      <c r="D319" s="20"/>
      <c r="E319" s="21" t="s">
        <v>207</v>
      </c>
      <c r="F319" s="22" t="s">
        <v>188</v>
      </c>
      <c r="G319" s="19"/>
      <c r="H319" s="20"/>
      <c r="I319" s="21" t="s">
        <v>207</v>
      </c>
      <c r="J319" s="22" t="s">
        <v>188</v>
      </c>
      <c r="K319" s="19"/>
      <c r="L319" s="20"/>
      <c r="M319" s="21" t="s">
        <v>207</v>
      </c>
      <c r="N319" s="22" t="s">
        <v>188</v>
      </c>
      <c r="O319" s="19"/>
      <c r="P319" s="20"/>
      <c r="Q319" s="21" t="s">
        <v>207</v>
      </c>
      <c r="R319" s="22" t="s">
        <v>188</v>
      </c>
      <c r="S319" s="19"/>
      <c r="T319" s="20"/>
      <c r="U319" s="21" t="s">
        <v>211</v>
      </c>
      <c r="V319" s="22" t="s">
        <v>188</v>
      </c>
      <c r="W319" s="19"/>
      <c r="X319" s="20"/>
      <c r="Y319" s="21" t="s">
        <v>207</v>
      </c>
      <c r="Z319" s="22" t="s">
        <v>188</v>
      </c>
      <c r="AA319" s="19"/>
      <c r="AB319" s="20"/>
      <c r="AC319" s="21" t="s">
        <v>211</v>
      </c>
      <c r="AD319" s="22" t="s">
        <v>188</v>
      </c>
    </row>
    <row r="320" spans="1:30" x14ac:dyDescent="0.25">
      <c r="A320" s="11"/>
      <c r="B320" s="13"/>
      <c r="C320" s="13"/>
      <c r="D320" s="26"/>
      <c r="E320" s="26"/>
      <c r="F320" s="13"/>
      <c r="G320" s="13"/>
      <c r="H320" s="26"/>
      <c r="I320" s="26"/>
      <c r="J320" s="13"/>
      <c r="K320" s="13"/>
      <c r="L320" s="26"/>
      <c r="M320" s="26"/>
      <c r="N320" s="13"/>
      <c r="O320" s="13"/>
      <c r="P320" s="26"/>
      <c r="Q320" s="26"/>
      <c r="R320" s="13"/>
      <c r="S320" s="13"/>
      <c r="T320" s="26"/>
      <c r="U320" s="26"/>
      <c r="V320" s="13"/>
      <c r="W320" s="13"/>
      <c r="X320" s="26"/>
      <c r="Y320" s="26"/>
      <c r="Z320" s="13"/>
      <c r="AA320" s="13"/>
      <c r="AB320" s="26"/>
      <c r="AC320" s="26"/>
      <c r="AD320" s="13"/>
    </row>
    <row r="321" spans="1:30" ht="15.75" thickBot="1" x14ac:dyDescent="0.3">
      <c r="A321" s="11"/>
      <c r="B321" s="23" t="s">
        <v>88</v>
      </c>
      <c r="C321" s="15"/>
      <c r="D321" s="10"/>
      <c r="E321" s="58">
        <v>-1218</v>
      </c>
      <c r="F321" s="25" t="s">
        <v>188</v>
      </c>
      <c r="G321" s="15"/>
      <c r="H321" s="10"/>
      <c r="I321" s="58">
        <v>-1269</v>
      </c>
      <c r="J321" s="25" t="s">
        <v>188</v>
      </c>
      <c r="K321" s="15"/>
      <c r="L321" s="10"/>
      <c r="M321" s="58">
        <v>-1269</v>
      </c>
      <c r="N321" s="25" t="s">
        <v>188</v>
      </c>
      <c r="O321" s="15"/>
      <c r="P321" s="10"/>
      <c r="Q321" s="24" t="s">
        <v>733</v>
      </c>
      <c r="R321" s="25" t="s">
        <v>188</v>
      </c>
      <c r="S321" s="15"/>
      <c r="T321" s="10"/>
      <c r="U321" s="24" t="s">
        <v>760</v>
      </c>
      <c r="V321" s="25" t="s">
        <v>188</v>
      </c>
      <c r="W321" s="15"/>
      <c r="X321" s="10"/>
      <c r="Y321" s="24" t="s">
        <v>661</v>
      </c>
      <c r="Z321" s="25" t="s">
        <v>188</v>
      </c>
      <c r="AA321" s="15"/>
      <c r="AB321" s="10"/>
      <c r="AC321" s="58">
        <v>-1202</v>
      </c>
      <c r="AD321" s="25" t="s">
        <v>188</v>
      </c>
    </row>
    <row r="322" spans="1:30" x14ac:dyDescent="0.25">
      <c r="A322" s="11"/>
      <c r="B322" s="13"/>
      <c r="C322" s="13"/>
      <c r="D322" s="26"/>
      <c r="E322" s="26"/>
      <c r="F322" s="13"/>
      <c r="G322" s="13"/>
      <c r="H322" s="26"/>
      <c r="I322" s="26"/>
      <c r="J322" s="13"/>
      <c r="K322" s="13"/>
      <c r="L322" s="26"/>
      <c r="M322" s="26"/>
      <c r="N322" s="13"/>
      <c r="O322" s="13"/>
      <c r="P322" s="26"/>
      <c r="Q322" s="26"/>
      <c r="R322" s="13"/>
      <c r="S322" s="13"/>
      <c r="T322" s="26"/>
      <c r="U322" s="26"/>
      <c r="V322" s="13"/>
      <c r="W322" s="13"/>
      <c r="X322" s="26"/>
      <c r="Y322" s="26"/>
      <c r="Z322" s="13"/>
      <c r="AA322" s="13"/>
      <c r="AB322" s="26"/>
      <c r="AC322" s="26"/>
      <c r="AD322" s="13"/>
    </row>
    <row r="323" spans="1:30" x14ac:dyDescent="0.25">
      <c r="A323" s="11"/>
      <c r="B323" s="55" t="s">
        <v>89</v>
      </c>
      <c r="C323" s="19"/>
      <c r="D323" s="91"/>
      <c r="E323" s="94">
        <v>-1203</v>
      </c>
      <c r="F323" s="93" t="s">
        <v>188</v>
      </c>
      <c r="G323" s="19"/>
      <c r="H323" s="91"/>
      <c r="I323" s="94">
        <v>-1269</v>
      </c>
      <c r="J323" s="93" t="s">
        <v>188</v>
      </c>
      <c r="K323" s="19"/>
      <c r="L323" s="91"/>
      <c r="M323" s="92" t="s">
        <v>740</v>
      </c>
      <c r="N323" s="93" t="s">
        <v>188</v>
      </c>
      <c r="O323" s="19"/>
      <c r="P323" s="91"/>
      <c r="Q323" s="92" t="s">
        <v>741</v>
      </c>
      <c r="R323" s="93" t="s">
        <v>188</v>
      </c>
      <c r="S323" s="19"/>
      <c r="T323" s="91"/>
      <c r="U323" s="92" t="s">
        <v>742</v>
      </c>
      <c r="V323" s="93" t="s">
        <v>188</v>
      </c>
      <c r="W323" s="19"/>
      <c r="X323" s="91"/>
      <c r="Y323" s="92" t="s">
        <v>661</v>
      </c>
      <c r="Z323" s="93" t="s">
        <v>188</v>
      </c>
      <c r="AA323" s="19"/>
      <c r="AB323" s="91"/>
      <c r="AC323" s="92" t="s">
        <v>743</v>
      </c>
      <c r="AD323" s="93" t="s">
        <v>188</v>
      </c>
    </row>
    <row r="324" spans="1:30" x14ac:dyDescent="0.25">
      <c r="A324" s="11"/>
      <c r="B324" s="32"/>
      <c r="C324" s="32"/>
      <c r="D324" s="32"/>
      <c r="E324" s="32"/>
      <c r="F324" s="32"/>
      <c r="G324" s="32"/>
      <c r="H324" s="32"/>
      <c r="I324" s="32"/>
      <c r="J324" s="32"/>
      <c r="K324" s="32"/>
      <c r="L324" s="32"/>
      <c r="M324" s="32"/>
      <c r="N324" s="32"/>
      <c r="O324" s="32"/>
      <c r="P324" s="32"/>
      <c r="Q324" s="32"/>
      <c r="R324" s="32"/>
      <c r="S324" s="32"/>
      <c r="T324" s="32"/>
      <c r="U324" s="32"/>
      <c r="V324" s="32"/>
      <c r="W324" s="32"/>
      <c r="X324" s="32"/>
      <c r="Y324" s="32"/>
      <c r="Z324" s="32"/>
      <c r="AA324" s="32"/>
      <c r="AB324" s="32"/>
      <c r="AC324" s="32"/>
      <c r="AD324" s="32"/>
    </row>
    <row r="325" spans="1:30" x14ac:dyDescent="0.25">
      <c r="A325" s="11"/>
      <c r="B325" s="32"/>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c r="AA325" s="32"/>
      <c r="AB325" s="32"/>
      <c r="AC325" s="32"/>
      <c r="AD325" s="32"/>
    </row>
    <row r="326" spans="1:30" x14ac:dyDescent="0.25">
      <c r="A326" s="11"/>
      <c r="B326" s="32"/>
      <c r="C326" s="32"/>
      <c r="D326" s="32"/>
      <c r="E326" s="32"/>
      <c r="F326" s="32"/>
      <c r="G326" s="32"/>
      <c r="H326" s="32"/>
      <c r="I326" s="32"/>
      <c r="J326" s="32"/>
      <c r="K326" s="32"/>
      <c r="L326" s="32"/>
      <c r="M326" s="32"/>
      <c r="N326" s="32"/>
      <c r="O326" s="32"/>
      <c r="P326" s="32"/>
      <c r="Q326" s="32"/>
      <c r="R326" s="32"/>
      <c r="S326" s="32"/>
      <c r="T326" s="32"/>
      <c r="U326" s="32"/>
      <c r="V326" s="32"/>
      <c r="W326" s="32"/>
      <c r="X326" s="32"/>
      <c r="Y326" s="32"/>
      <c r="Z326" s="32"/>
      <c r="AA326" s="32"/>
      <c r="AB326" s="32"/>
      <c r="AC326" s="32"/>
      <c r="AD326" s="32"/>
    </row>
    <row r="327" spans="1:30" ht="15" customHeight="1" x14ac:dyDescent="0.25">
      <c r="A327" s="11" t="s">
        <v>829</v>
      </c>
      <c r="B327" s="32" t="s">
        <v>5</v>
      </c>
      <c r="C327" s="32"/>
      <c r="D327" s="32"/>
      <c r="E327" s="32"/>
      <c r="F327" s="32"/>
      <c r="G327" s="32"/>
      <c r="H327" s="32"/>
      <c r="I327" s="32"/>
      <c r="J327" s="32"/>
      <c r="K327" s="32"/>
      <c r="L327" s="32"/>
      <c r="M327" s="32"/>
      <c r="N327" s="32"/>
      <c r="O327" s="32"/>
      <c r="P327" s="32"/>
      <c r="Q327" s="32"/>
      <c r="R327" s="32"/>
      <c r="S327" s="32"/>
      <c r="T327" s="32"/>
      <c r="U327" s="32"/>
      <c r="V327" s="32"/>
      <c r="W327" s="32"/>
      <c r="X327" s="32"/>
      <c r="Y327" s="32"/>
      <c r="Z327" s="32"/>
      <c r="AA327" s="32"/>
      <c r="AB327" s="32"/>
      <c r="AC327" s="32"/>
      <c r="AD327" s="32"/>
    </row>
    <row r="328" spans="1:30" x14ac:dyDescent="0.25">
      <c r="A328" s="11"/>
      <c r="B328" s="102" t="s">
        <v>556</v>
      </c>
      <c r="C328" s="102"/>
      <c r="D328" s="102"/>
      <c r="E328" s="102"/>
      <c r="F328" s="102"/>
      <c r="G328" s="102"/>
      <c r="H328" s="102"/>
      <c r="I328" s="102"/>
      <c r="J328" s="102"/>
      <c r="K328" s="102"/>
      <c r="L328" s="102"/>
      <c r="M328" s="102"/>
      <c r="N328" s="102"/>
      <c r="O328" s="102"/>
      <c r="P328" s="102"/>
      <c r="Q328" s="102"/>
      <c r="R328" s="102"/>
      <c r="S328" s="102"/>
      <c r="T328" s="102"/>
      <c r="U328" s="102"/>
      <c r="V328" s="102"/>
      <c r="W328" s="102"/>
      <c r="X328" s="102"/>
      <c r="Y328" s="102"/>
      <c r="Z328" s="102"/>
      <c r="AA328" s="102"/>
      <c r="AB328" s="102"/>
      <c r="AC328" s="102"/>
      <c r="AD328" s="102"/>
    </row>
    <row r="329" spans="1:30" x14ac:dyDescent="0.25">
      <c r="A329" s="11"/>
      <c r="B329" s="102" t="s">
        <v>761</v>
      </c>
      <c r="C329" s="102"/>
      <c r="D329" s="102"/>
      <c r="E329" s="102"/>
      <c r="F329" s="102"/>
      <c r="G329" s="102"/>
      <c r="H329" s="102"/>
      <c r="I329" s="102"/>
      <c r="J329" s="102"/>
      <c r="K329" s="102"/>
      <c r="L329" s="102"/>
      <c r="M329" s="102"/>
      <c r="N329" s="102"/>
      <c r="O329" s="102"/>
      <c r="P329" s="102"/>
      <c r="Q329" s="102"/>
      <c r="R329" s="102"/>
      <c r="S329" s="102"/>
      <c r="T329" s="102"/>
      <c r="U329" s="102"/>
      <c r="V329" s="102"/>
      <c r="W329" s="102"/>
      <c r="X329" s="102"/>
      <c r="Y329" s="102"/>
      <c r="Z329" s="102"/>
      <c r="AA329" s="102"/>
      <c r="AB329" s="102"/>
      <c r="AC329" s="102"/>
      <c r="AD329" s="102"/>
    </row>
    <row r="330" spans="1:30" x14ac:dyDescent="0.25">
      <c r="A330" s="11"/>
      <c r="B330" s="102" t="s">
        <v>627</v>
      </c>
      <c r="C330" s="102"/>
      <c r="D330" s="102"/>
      <c r="E330" s="102"/>
      <c r="F330" s="102"/>
      <c r="G330" s="102"/>
      <c r="H330" s="102"/>
      <c r="I330" s="102"/>
      <c r="J330" s="102"/>
      <c r="K330" s="102"/>
      <c r="L330" s="102"/>
      <c r="M330" s="102"/>
      <c r="N330" s="102"/>
      <c r="O330" s="102"/>
      <c r="P330" s="102"/>
      <c r="Q330" s="102"/>
      <c r="R330" s="102"/>
      <c r="S330" s="102"/>
      <c r="T330" s="102"/>
      <c r="U330" s="102"/>
      <c r="V330" s="102"/>
      <c r="W330" s="102"/>
      <c r="X330" s="102"/>
      <c r="Y330" s="102"/>
      <c r="Z330" s="102"/>
      <c r="AA330" s="102"/>
      <c r="AB330" s="102"/>
      <c r="AC330" s="102"/>
      <c r="AD330" s="102"/>
    </row>
    <row r="331" spans="1:30" x14ac:dyDescent="0.25">
      <c r="A331" s="11"/>
      <c r="B331" s="36"/>
      <c r="C331" s="36"/>
      <c r="D331" s="36"/>
      <c r="E331" s="36"/>
      <c r="F331" s="36"/>
      <c r="G331" s="36"/>
      <c r="H331" s="36"/>
      <c r="I331" s="36"/>
      <c r="J331" s="36"/>
      <c r="K331" s="36"/>
      <c r="L331" s="36"/>
      <c r="M331" s="36"/>
      <c r="N331" s="36"/>
      <c r="O331" s="36"/>
      <c r="P331" s="36"/>
      <c r="Q331" s="36"/>
      <c r="R331" s="36"/>
      <c r="S331" s="36"/>
      <c r="T331" s="36"/>
      <c r="U331" s="36"/>
      <c r="V331" s="36"/>
      <c r="W331" s="36"/>
      <c r="X331" s="36"/>
      <c r="Y331" s="36"/>
      <c r="Z331" s="36"/>
      <c r="AA331" s="36"/>
      <c r="AB331" s="36"/>
      <c r="AC331" s="36"/>
      <c r="AD331" s="36"/>
    </row>
    <row r="332" spans="1:30" x14ac:dyDescent="0.25">
      <c r="A332" s="11"/>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c r="AC332" s="4"/>
      <c r="AD332" s="4"/>
    </row>
    <row r="333" spans="1:30" x14ac:dyDescent="0.25">
      <c r="A333" s="11"/>
      <c r="B333" s="28" t="s">
        <v>276</v>
      </c>
      <c r="C333" s="29"/>
      <c r="D333" s="30" t="s">
        <v>559</v>
      </c>
      <c r="E333" s="30"/>
      <c r="F333" s="29"/>
      <c r="G333" s="29"/>
      <c r="H333" s="30" t="s">
        <v>561</v>
      </c>
      <c r="I333" s="30"/>
      <c r="J333" s="29"/>
      <c r="K333" s="29"/>
      <c r="L333" s="30" t="s">
        <v>562</v>
      </c>
      <c r="M333" s="30"/>
      <c r="N333" s="29"/>
      <c r="O333" s="29"/>
      <c r="P333" s="30" t="s">
        <v>560</v>
      </c>
      <c r="Q333" s="30"/>
      <c r="R333" s="29"/>
      <c r="S333" s="29"/>
      <c r="T333" s="30" t="s">
        <v>762</v>
      </c>
      <c r="U333" s="30"/>
      <c r="V333" s="29"/>
      <c r="W333" s="29"/>
      <c r="X333" s="30" t="s">
        <v>565</v>
      </c>
      <c r="Y333" s="30"/>
      <c r="Z333" s="29"/>
      <c r="AA333" s="29"/>
      <c r="AB333" s="30" t="s">
        <v>566</v>
      </c>
      <c r="AC333" s="30"/>
      <c r="AD333" s="29"/>
    </row>
    <row r="334" spans="1:30" x14ac:dyDescent="0.25">
      <c r="A334" s="11"/>
      <c r="B334" s="28"/>
      <c r="C334" s="29"/>
      <c r="D334" s="30" t="s">
        <v>560</v>
      </c>
      <c r="E334" s="30"/>
      <c r="F334" s="29"/>
      <c r="G334" s="29"/>
      <c r="H334" s="30" t="s">
        <v>559</v>
      </c>
      <c r="I334" s="30"/>
      <c r="J334" s="29"/>
      <c r="K334" s="29"/>
      <c r="L334" s="30"/>
      <c r="M334" s="30"/>
      <c r="N334" s="29"/>
      <c r="O334" s="29"/>
      <c r="P334" s="30" t="s">
        <v>563</v>
      </c>
      <c r="Q334" s="30"/>
      <c r="R334" s="29"/>
      <c r="S334" s="29"/>
      <c r="T334" s="30" t="s">
        <v>560</v>
      </c>
      <c r="U334" s="30"/>
      <c r="V334" s="29"/>
      <c r="W334" s="29"/>
      <c r="X334" s="30"/>
      <c r="Y334" s="30"/>
      <c r="Z334" s="29"/>
      <c r="AA334" s="29"/>
      <c r="AB334" s="30" t="s">
        <v>567</v>
      </c>
      <c r="AC334" s="30"/>
      <c r="AD334" s="29"/>
    </row>
    <row r="335" spans="1:30" ht="15.75" thickBot="1" x14ac:dyDescent="0.3">
      <c r="A335" s="11"/>
      <c r="B335" s="28"/>
      <c r="C335" s="29"/>
      <c r="D335" s="31"/>
      <c r="E335" s="31"/>
      <c r="F335" s="29"/>
      <c r="G335" s="29"/>
      <c r="H335" s="31" t="s">
        <v>560</v>
      </c>
      <c r="I335" s="31"/>
      <c r="J335" s="29"/>
      <c r="K335" s="29"/>
      <c r="L335" s="31"/>
      <c r="M335" s="31"/>
      <c r="N335" s="29"/>
      <c r="O335" s="29"/>
      <c r="P335" s="31"/>
      <c r="Q335" s="31"/>
      <c r="R335" s="29"/>
      <c r="S335" s="29"/>
      <c r="T335" s="31" t="s">
        <v>563</v>
      </c>
      <c r="U335" s="31"/>
      <c r="V335" s="29"/>
      <c r="W335" s="29"/>
      <c r="X335" s="31"/>
      <c r="Y335" s="31"/>
      <c r="Z335" s="29"/>
      <c r="AA335" s="29"/>
      <c r="AB335" s="31"/>
      <c r="AC335" s="31"/>
      <c r="AD335" s="29"/>
    </row>
    <row r="336" spans="1:30" x14ac:dyDescent="0.25">
      <c r="A336" s="11"/>
      <c r="B336" s="73" t="s">
        <v>99</v>
      </c>
      <c r="C336" s="19"/>
      <c r="D336" s="18"/>
      <c r="E336" s="18"/>
      <c r="F336" s="18"/>
      <c r="G336" s="19"/>
      <c r="H336" s="18"/>
      <c r="I336" s="18"/>
      <c r="J336" s="18"/>
      <c r="K336" s="19"/>
      <c r="L336" s="18"/>
      <c r="M336" s="18"/>
      <c r="N336" s="18"/>
      <c r="O336" s="19"/>
      <c r="P336" s="18"/>
      <c r="Q336" s="18"/>
      <c r="R336" s="18"/>
      <c r="S336" s="19"/>
      <c r="T336" s="18"/>
      <c r="U336" s="18"/>
      <c r="V336" s="18"/>
      <c r="W336" s="19"/>
      <c r="X336" s="18"/>
      <c r="Y336" s="18"/>
      <c r="Z336" s="18"/>
      <c r="AA336" s="19"/>
      <c r="AB336" s="18"/>
      <c r="AC336" s="18"/>
      <c r="AD336" s="18"/>
    </row>
    <row r="337" spans="1:30" x14ac:dyDescent="0.25">
      <c r="A337" s="11"/>
      <c r="B337" s="74" t="s">
        <v>592</v>
      </c>
      <c r="C337" s="15"/>
      <c r="D337" s="75"/>
      <c r="E337" s="76">
        <v>-142</v>
      </c>
      <c r="F337" s="77" t="s">
        <v>188</v>
      </c>
      <c r="G337" s="15"/>
      <c r="H337" s="75"/>
      <c r="I337" s="76">
        <v>-289</v>
      </c>
      <c r="J337" s="77" t="s">
        <v>188</v>
      </c>
      <c r="K337" s="15"/>
      <c r="L337" s="75"/>
      <c r="M337" s="76">
        <v>-297</v>
      </c>
      <c r="N337" s="77" t="s">
        <v>188</v>
      </c>
      <c r="O337" s="15"/>
      <c r="P337" s="75"/>
      <c r="Q337" s="76" t="s">
        <v>591</v>
      </c>
      <c r="R337" s="77" t="s">
        <v>188</v>
      </c>
      <c r="S337" s="15"/>
      <c r="T337" s="75"/>
      <c r="U337" s="76" t="s">
        <v>647</v>
      </c>
      <c r="V337" s="77" t="s">
        <v>188</v>
      </c>
      <c r="W337" s="15"/>
      <c r="X337" s="75"/>
      <c r="Y337" s="76" t="s">
        <v>645</v>
      </c>
      <c r="Z337" s="77" t="s">
        <v>188</v>
      </c>
      <c r="AA337" s="15"/>
      <c r="AB337" s="75"/>
      <c r="AC337" s="76">
        <v>-140</v>
      </c>
      <c r="AD337" s="77" t="s">
        <v>188</v>
      </c>
    </row>
    <row r="338" spans="1:30" ht="19.5" x14ac:dyDescent="0.25">
      <c r="A338" s="11"/>
      <c r="B338" s="78" t="s">
        <v>763</v>
      </c>
      <c r="C338" s="19"/>
      <c r="D338" s="18"/>
      <c r="E338" s="18"/>
      <c r="F338" s="18"/>
      <c r="G338" s="19"/>
      <c r="H338" s="18"/>
      <c r="I338" s="18"/>
      <c r="J338" s="18"/>
      <c r="K338" s="19"/>
      <c r="L338" s="18"/>
      <c r="M338" s="18"/>
      <c r="N338" s="18"/>
      <c r="O338" s="19"/>
      <c r="P338" s="18"/>
      <c r="Q338" s="18"/>
      <c r="R338" s="18"/>
      <c r="S338" s="19"/>
      <c r="T338" s="18"/>
      <c r="U338" s="18"/>
      <c r="V338" s="18"/>
      <c r="W338" s="19"/>
      <c r="X338" s="18"/>
      <c r="Y338" s="18"/>
      <c r="Z338" s="18"/>
      <c r="AA338" s="19"/>
      <c r="AB338" s="18"/>
      <c r="AC338" s="18"/>
      <c r="AD338" s="18"/>
    </row>
    <row r="339" spans="1:30" x14ac:dyDescent="0.25">
      <c r="A339" s="11"/>
      <c r="B339" s="96" t="s">
        <v>33</v>
      </c>
      <c r="C339" s="15"/>
      <c r="D339" s="75"/>
      <c r="E339" s="76" t="s">
        <v>207</v>
      </c>
      <c r="F339" s="77" t="s">
        <v>188</v>
      </c>
      <c r="G339" s="15"/>
      <c r="H339" s="75"/>
      <c r="I339" s="76" t="s">
        <v>207</v>
      </c>
      <c r="J339" s="77" t="s">
        <v>188</v>
      </c>
      <c r="K339" s="15"/>
      <c r="L339" s="75"/>
      <c r="M339" s="76" t="s">
        <v>207</v>
      </c>
      <c r="N339" s="77" t="s">
        <v>188</v>
      </c>
      <c r="O339" s="15"/>
      <c r="P339" s="75"/>
      <c r="Q339" s="76" t="s">
        <v>637</v>
      </c>
      <c r="R339" s="77" t="s">
        <v>188</v>
      </c>
      <c r="S339" s="15"/>
      <c r="T339" s="75"/>
      <c r="U339" s="76" t="s">
        <v>591</v>
      </c>
      <c r="V339" s="77" t="s">
        <v>188</v>
      </c>
      <c r="W339" s="15"/>
      <c r="X339" s="75"/>
      <c r="Y339" s="76" t="s">
        <v>207</v>
      </c>
      <c r="Z339" s="77" t="s">
        <v>188</v>
      </c>
      <c r="AA339" s="15"/>
      <c r="AB339" s="75"/>
      <c r="AC339" s="76" t="s">
        <v>638</v>
      </c>
      <c r="AD339" s="77" t="s">
        <v>188</v>
      </c>
    </row>
    <row r="340" spans="1:30" x14ac:dyDescent="0.25">
      <c r="A340" s="11"/>
      <c r="B340" s="97" t="s">
        <v>101</v>
      </c>
      <c r="C340" s="19"/>
      <c r="D340" s="79"/>
      <c r="E340" s="80" t="s">
        <v>207</v>
      </c>
      <c r="F340" s="81" t="s">
        <v>188</v>
      </c>
      <c r="G340" s="19"/>
      <c r="H340" s="79"/>
      <c r="I340" s="80" t="s">
        <v>207</v>
      </c>
      <c r="J340" s="81" t="s">
        <v>188</v>
      </c>
      <c r="K340" s="19"/>
      <c r="L340" s="79"/>
      <c r="M340" s="80" t="s">
        <v>207</v>
      </c>
      <c r="N340" s="81" t="s">
        <v>188</v>
      </c>
      <c r="O340" s="19"/>
      <c r="P340" s="79"/>
      <c r="Q340" s="80" t="s">
        <v>219</v>
      </c>
      <c r="R340" s="81" t="s">
        <v>188</v>
      </c>
      <c r="S340" s="19"/>
      <c r="T340" s="79"/>
      <c r="U340" s="80" t="s">
        <v>764</v>
      </c>
      <c r="V340" s="81" t="s">
        <v>188</v>
      </c>
      <c r="W340" s="19"/>
      <c r="X340" s="79"/>
      <c r="Y340" s="80" t="s">
        <v>207</v>
      </c>
      <c r="Z340" s="81" t="s">
        <v>188</v>
      </c>
      <c r="AA340" s="19"/>
      <c r="AB340" s="79"/>
      <c r="AC340" s="80" t="s">
        <v>727</v>
      </c>
      <c r="AD340" s="81" t="s">
        <v>188</v>
      </c>
    </row>
    <row r="341" spans="1:30" x14ac:dyDescent="0.25">
      <c r="A341" s="11"/>
      <c r="B341" s="96" t="s">
        <v>102</v>
      </c>
      <c r="C341" s="15"/>
      <c r="D341" s="75"/>
      <c r="E341" s="76" t="s">
        <v>572</v>
      </c>
      <c r="F341" s="77" t="s">
        <v>188</v>
      </c>
      <c r="G341" s="15"/>
      <c r="H341" s="75"/>
      <c r="I341" s="76" t="s">
        <v>207</v>
      </c>
      <c r="J341" s="77" t="s">
        <v>188</v>
      </c>
      <c r="K341" s="15"/>
      <c r="L341" s="75"/>
      <c r="M341" s="76" t="s">
        <v>207</v>
      </c>
      <c r="N341" s="77" t="s">
        <v>188</v>
      </c>
      <c r="O341" s="15"/>
      <c r="P341" s="75"/>
      <c r="Q341" s="76" t="s">
        <v>207</v>
      </c>
      <c r="R341" s="77" t="s">
        <v>188</v>
      </c>
      <c r="S341" s="15"/>
      <c r="T341" s="75"/>
      <c r="U341" s="76" t="s">
        <v>207</v>
      </c>
      <c r="V341" s="77" t="s">
        <v>188</v>
      </c>
      <c r="W341" s="15"/>
      <c r="X341" s="75"/>
      <c r="Y341" s="76" t="s">
        <v>207</v>
      </c>
      <c r="Z341" s="77" t="s">
        <v>188</v>
      </c>
      <c r="AA341" s="15"/>
      <c r="AB341" s="75"/>
      <c r="AC341" s="76" t="s">
        <v>572</v>
      </c>
      <c r="AD341" s="77" t="s">
        <v>188</v>
      </c>
    </row>
    <row r="342" spans="1:30" ht="19.5" x14ac:dyDescent="0.25">
      <c r="A342" s="11"/>
      <c r="B342" s="97" t="s">
        <v>103</v>
      </c>
      <c r="C342" s="19"/>
      <c r="D342" s="79"/>
      <c r="E342" s="80" t="s">
        <v>207</v>
      </c>
      <c r="F342" s="81" t="s">
        <v>188</v>
      </c>
      <c r="G342" s="19"/>
      <c r="H342" s="79"/>
      <c r="I342" s="80" t="s">
        <v>207</v>
      </c>
      <c r="J342" s="81" t="s">
        <v>188</v>
      </c>
      <c r="K342" s="19"/>
      <c r="L342" s="79"/>
      <c r="M342" s="80" t="s">
        <v>686</v>
      </c>
      <c r="N342" s="81" t="s">
        <v>188</v>
      </c>
      <c r="O342" s="19"/>
      <c r="P342" s="79"/>
      <c r="Q342" s="80" t="s">
        <v>582</v>
      </c>
      <c r="R342" s="81" t="s">
        <v>188</v>
      </c>
      <c r="S342" s="19"/>
      <c r="T342" s="79"/>
      <c r="U342" s="80" t="s">
        <v>207</v>
      </c>
      <c r="V342" s="81" t="s">
        <v>188</v>
      </c>
      <c r="W342" s="19"/>
      <c r="X342" s="79"/>
      <c r="Y342" s="80" t="s">
        <v>207</v>
      </c>
      <c r="Z342" s="81" t="s">
        <v>188</v>
      </c>
      <c r="AA342" s="19"/>
      <c r="AB342" s="79"/>
      <c r="AC342" s="80" t="s">
        <v>203</v>
      </c>
      <c r="AD342" s="81" t="s">
        <v>188</v>
      </c>
    </row>
    <row r="343" spans="1:30" x14ac:dyDescent="0.25">
      <c r="A343" s="11"/>
      <c r="B343" s="96" t="s">
        <v>206</v>
      </c>
      <c r="C343" s="15"/>
      <c r="D343" s="75"/>
      <c r="E343" s="76" t="s">
        <v>207</v>
      </c>
      <c r="F343" s="77" t="s">
        <v>188</v>
      </c>
      <c r="G343" s="15"/>
      <c r="H343" s="75"/>
      <c r="I343" s="76" t="s">
        <v>207</v>
      </c>
      <c r="J343" s="77" t="s">
        <v>188</v>
      </c>
      <c r="K343" s="15"/>
      <c r="L343" s="75"/>
      <c r="M343" s="76" t="s">
        <v>576</v>
      </c>
      <c r="N343" s="77" t="s">
        <v>188</v>
      </c>
      <c r="O343" s="15"/>
      <c r="P343" s="75"/>
      <c r="Q343" s="76" t="s">
        <v>207</v>
      </c>
      <c r="R343" s="77" t="s">
        <v>188</v>
      </c>
      <c r="S343" s="15"/>
      <c r="T343" s="75"/>
      <c r="U343" s="76" t="s">
        <v>207</v>
      </c>
      <c r="V343" s="77" t="s">
        <v>188</v>
      </c>
      <c r="W343" s="15"/>
      <c r="X343" s="75"/>
      <c r="Y343" s="76" t="s">
        <v>207</v>
      </c>
      <c r="Z343" s="77" t="s">
        <v>188</v>
      </c>
      <c r="AA343" s="15"/>
      <c r="AB343" s="75"/>
      <c r="AC343" s="76" t="s">
        <v>576</v>
      </c>
      <c r="AD343" s="77" t="s">
        <v>188</v>
      </c>
    </row>
    <row r="344" spans="1:30" x14ac:dyDescent="0.25">
      <c r="A344" s="11"/>
      <c r="B344" s="97" t="s">
        <v>105</v>
      </c>
      <c r="C344" s="19"/>
      <c r="D344" s="79"/>
      <c r="E344" s="80" t="s">
        <v>207</v>
      </c>
      <c r="F344" s="81" t="s">
        <v>188</v>
      </c>
      <c r="G344" s="19"/>
      <c r="H344" s="79"/>
      <c r="I344" s="80" t="s">
        <v>207</v>
      </c>
      <c r="J344" s="81" t="s">
        <v>188</v>
      </c>
      <c r="K344" s="19"/>
      <c r="L344" s="79"/>
      <c r="M344" s="80" t="s">
        <v>211</v>
      </c>
      <c r="N344" s="81" t="s">
        <v>188</v>
      </c>
      <c r="O344" s="19"/>
      <c r="P344" s="79"/>
      <c r="Q344" s="80" t="s">
        <v>207</v>
      </c>
      <c r="R344" s="81" t="s">
        <v>188</v>
      </c>
      <c r="S344" s="19"/>
      <c r="T344" s="79"/>
      <c r="U344" s="80" t="s">
        <v>207</v>
      </c>
      <c r="V344" s="81" t="s">
        <v>188</v>
      </c>
      <c r="W344" s="19"/>
      <c r="X344" s="79"/>
      <c r="Y344" s="80" t="s">
        <v>207</v>
      </c>
      <c r="Z344" s="81" t="s">
        <v>188</v>
      </c>
      <c r="AA344" s="19"/>
      <c r="AB344" s="79"/>
      <c r="AC344" s="80" t="s">
        <v>211</v>
      </c>
      <c r="AD344" s="81" t="s">
        <v>188</v>
      </c>
    </row>
    <row r="345" spans="1:30" x14ac:dyDescent="0.25">
      <c r="A345" s="11"/>
      <c r="B345" s="96" t="s">
        <v>106</v>
      </c>
      <c r="C345" s="15"/>
      <c r="D345" s="75"/>
      <c r="E345" s="76" t="s">
        <v>207</v>
      </c>
      <c r="F345" s="77" t="s">
        <v>188</v>
      </c>
      <c r="G345" s="15"/>
      <c r="H345" s="75"/>
      <c r="I345" s="76" t="s">
        <v>207</v>
      </c>
      <c r="J345" s="77" t="s">
        <v>188</v>
      </c>
      <c r="K345" s="15"/>
      <c r="L345" s="75"/>
      <c r="M345" s="76">
        <v>-3</v>
      </c>
      <c r="N345" s="77" t="s">
        <v>188</v>
      </c>
      <c r="O345" s="15"/>
      <c r="P345" s="75"/>
      <c r="Q345" s="76" t="s">
        <v>207</v>
      </c>
      <c r="R345" s="77" t="s">
        <v>188</v>
      </c>
      <c r="S345" s="15"/>
      <c r="T345" s="75"/>
      <c r="U345" s="76" t="s">
        <v>207</v>
      </c>
      <c r="V345" s="77" t="s">
        <v>188</v>
      </c>
      <c r="W345" s="15"/>
      <c r="X345" s="75"/>
      <c r="Y345" s="76" t="s">
        <v>207</v>
      </c>
      <c r="Z345" s="77" t="s">
        <v>188</v>
      </c>
      <c r="AA345" s="15"/>
      <c r="AB345" s="75"/>
      <c r="AC345" s="76">
        <v>-3</v>
      </c>
      <c r="AD345" s="77" t="s">
        <v>188</v>
      </c>
    </row>
    <row r="346" spans="1:30" ht="19.5" x14ac:dyDescent="0.25">
      <c r="A346" s="11"/>
      <c r="B346" s="97" t="s">
        <v>107</v>
      </c>
      <c r="C346" s="19"/>
      <c r="D346" s="79"/>
      <c r="E346" s="80" t="s">
        <v>207</v>
      </c>
      <c r="F346" s="81" t="s">
        <v>188</v>
      </c>
      <c r="G346" s="19"/>
      <c r="H346" s="79"/>
      <c r="I346" s="80" t="s">
        <v>207</v>
      </c>
      <c r="J346" s="81" t="s">
        <v>188</v>
      </c>
      <c r="K346" s="19"/>
      <c r="L346" s="79"/>
      <c r="M346" s="80">
        <v>-2</v>
      </c>
      <c r="N346" s="81" t="s">
        <v>188</v>
      </c>
      <c r="O346" s="19"/>
      <c r="P346" s="79"/>
      <c r="Q346" s="80" t="s">
        <v>207</v>
      </c>
      <c r="R346" s="81" t="s">
        <v>188</v>
      </c>
      <c r="S346" s="19"/>
      <c r="T346" s="79"/>
      <c r="U346" s="80" t="s">
        <v>207</v>
      </c>
      <c r="V346" s="81" t="s">
        <v>188</v>
      </c>
      <c r="W346" s="19"/>
      <c r="X346" s="79"/>
      <c r="Y346" s="80" t="s">
        <v>207</v>
      </c>
      <c r="Z346" s="81" t="s">
        <v>188</v>
      </c>
      <c r="AA346" s="19"/>
      <c r="AB346" s="79"/>
      <c r="AC346" s="80">
        <v>-2</v>
      </c>
      <c r="AD346" s="81" t="s">
        <v>188</v>
      </c>
    </row>
    <row r="347" spans="1:30" ht="19.5" x14ac:dyDescent="0.25">
      <c r="A347" s="11"/>
      <c r="B347" s="96" t="s">
        <v>41</v>
      </c>
      <c r="C347" s="15"/>
      <c r="D347" s="75"/>
      <c r="E347" s="76" t="s">
        <v>207</v>
      </c>
      <c r="F347" s="77" t="s">
        <v>188</v>
      </c>
      <c r="G347" s="15"/>
      <c r="H347" s="75"/>
      <c r="I347" s="76">
        <v>-8</v>
      </c>
      <c r="J347" s="77" t="s">
        <v>188</v>
      </c>
      <c r="K347" s="15"/>
      <c r="L347" s="75"/>
      <c r="M347" s="76" t="s">
        <v>207</v>
      </c>
      <c r="N347" s="77" t="s">
        <v>188</v>
      </c>
      <c r="O347" s="15"/>
      <c r="P347" s="75"/>
      <c r="Q347" s="76" t="s">
        <v>207</v>
      </c>
      <c r="R347" s="77" t="s">
        <v>188</v>
      </c>
      <c r="S347" s="15"/>
      <c r="T347" s="75"/>
      <c r="U347" s="76" t="s">
        <v>207</v>
      </c>
      <c r="V347" s="77" t="s">
        <v>188</v>
      </c>
      <c r="W347" s="15"/>
      <c r="X347" s="75"/>
      <c r="Y347" s="76" t="s">
        <v>207</v>
      </c>
      <c r="Z347" s="77" t="s">
        <v>188</v>
      </c>
      <c r="AA347" s="15"/>
      <c r="AB347" s="75"/>
      <c r="AC347" s="76">
        <v>-8</v>
      </c>
      <c r="AD347" s="77" t="s">
        <v>188</v>
      </c>
    </row>
    <row r="348" spans="1:30" x14ac:dyDescent="0.25">
      <c r="A348" s="11"/>
      <c r="B348" s="78" t="s">
        <v>765</v>
      </c>
      <c r="C348" s="19"/>
      <c r="D348" s="79"/>
      <c r="E348" s="80" t="s">
        <v>766</v>
      </c>
      <c r="F348" s="81" t="s">
        <v>188</v>
      </c>
      <c r="G348" s="19"/>
      <c r="H348" s="79"/>
      <c r="I348" s="80" t="s">
        <v>767</v>
      </c>
      <c r="J348" s="81" t="s">
        <v>188</v>
      </c>
      <c r="K348" s="19"/>
      <c r="L348" s="79"/>
      <c r="M348" s="80">
        <v>-6</v>
      </c>
      <c r="N348" s="81" t="s">
        <v>188</v>
      </c>
      <c r="O348" s="19"/>
      <c r="P348" s="79"/>
      <c r="Q348" s="80" t="s">
        <v>207</v>
      </c>
      <c r="R348" s="81" t="s">
        <v>188</v>
      </c>
      <c r="S348" s="19"/>
      <c r="T348" s="79"/>
      <c r="U348" s="80" t="s">
        <v>207</v>
      </c>
      <c r="V348" s="81" t="s">
        <v>188</v>
      </c>
      <c r="W348" s="19"/>
      <c r="X348" s="79"/>
      <c r="Y348" s="80">
        <v>-413</v>
      </c>
      <c r="Z348" s="81" t="s">
        <v>188</v>
      </c>
      <c r="AA348" s="19"/>
      <c r="AB348" s="79"/>
      <c r="AC348" s="80" t="s">
        <v>207</v>
      </c>
      <c r="AD348" s="81" t="s">
        <v>188</v>
      </c>
    </row>
    <row r="349" spans="1:30" x14ac:dyDescent="0.25">
      <c r="A349" s="11"/>
      <c r="B349" s="74" t="s">
        <v>60</v>
      </c>
      <c r="C349" s="15"/>
      <c r="D349" s="75"/>
      <c r="E349" s="76" t="s">
        <v>207</v>
      </c>
      <c r="F349" s="77" t="s">
        <v>188</v>
      </c>
      <c r="G349" s="15"/>
      <c r="H349" s="4"/>
      <c r="I349" s="4"/>
      <c r="J349" s="4"/>
      <c r="K349" s="15"/>
      <c r="L349" s="75"/>
      <c r="M349" s="76" t="s">
        <v>207</v>
      </c>
      <c r="N349" s="77" t="s">
        <v>188</v>
      </c>
      <c r="O349" s="15"/>
      <c r="P349" s="75"/>
      <c r="Q349" s="76" t="s">
        <v>582</v>
      </c>
      <c r="R349" s="77" t="s">
        <v>188</v>
      </c>
      <c r="S349" s="15"/>
      <c r="T349" s="75"/>
      <c r="U349" s="76" t="s">
        <v>573</v>
      </c>
      <c r="V349" s="77" t="s">
        <v>188</v>
      </c>
      <c r="W349" s="15"/>
      <c r="X349" s="75"/>
      <c r="Y349" s="76" t="s">
        <v>207</v>
      </c>
      <c r="Z349" s="77" t="s">
        <v>188</v>
      </c>
      <c r="AA349" s="15"/>
      <c r="AB349" s="75"/>
      <c r="AC349" s="76" t="s">
        <v>589</v>
      </c>
      <c r="AD349" s="77" t="s">
        <v>188</v>
      </c>
    </row>
    <row r="350" spans="1:30" x14ac:dyDescent="0.25">
      <c r="A350" s="11"/>
      <c r="B350" s="78" t="s">
        <v>110</v>
      </c>
      <c r="C350" s="19"/>
      <c r="D350" s="79"/>
      <c r="E350" s="80" t="s">
        <v>207</v>
      </c>
      <c r="F350" s="81" t="s">
        <v>188</v>
      </c>
      <c r="G350" s="19"/>
      <c r="H350" s="79"/>
      <c r="I350" s="80" t="s">
        <v>207</v>
      </c>
      <c r="J350" s="81" t="s">
        <v>188</v>
      </c>
      <c r="K350" s="19"/>
      <c r="L350" s="79"/>
      <c r="M350" s="80" t="s">
        <v>207</v>
      </c>
      <c r="N350" s="81" t="s">
        <v>188</v>
      </c>
      <c r="O350" s="19"/>
      <c r="P350" s="79"/>
      <c r="Q350" s="80">
        <v>-27</v>
      </c>
      <c r="R350" s="81" t="s">
        <v>188</v>
      </c>
      <c r="S350" s="19"/>
      <c r="T350" s="79"/>
      <c r="U350" s="80">
        <v>-33</v>
      </c>
      <c r="V350" s="81" t="s">
        <v>188</v>
      </c>
      <c r="W350" s="19"/>
      <c r="X350" s="79"/>
      <c r="Y350" s="80" t="s">
        <v>207</v>
      </c>
      <c r="Z350" s="81" t="s">
        <v>188</v>
      </c>
      <c r="AA350" s="19"/>
      <c r="AB350" s="79"/>
      <c r="AC350" s="80">
        <v>-60</v>
      </c>
      <c r="AD350" s="81" t="s">
        <v>188</v>
      </c>
    </row>
    <row r="351" spans="1:30" x14ac:dyDescent="0.25">
      <c r="A351" s="11"/>
      <c r="B351" s="74" t="s">
        <v>111</v>
      </c>
      <c r="C351" s="15"/>
      <c r="D351" s="4"/>
      <c r="E351" s="4"/>
      <c r="F351" s="4"/>
      <c r="G351" s="15"/>
      <c r="H351" s="4"/>
      <c r="I351" s="4"/>
      <c r="J351" s="4"/>
      <c r="K351" s="15"/>
      <c r="L351" s="4"/>
      <c r="M351" s="4"/>
      <c r="N351" s="4"/>
      <c r="O351" s="15"/>
      <c r="P351" s="4"/>
      <c r="Q351" s="4"/>
      <c r="R351" s="4"/>
      <c r="S351" s="15"/>
      <c r="T351" s="4"/>
      <c r="U351" s="4"/>
      <c r="V351" s="4"/>
      <c r="W351" s="15"/>
      <c r="X351" s="4"/>
      <c r="Y351" s="4"/>
      <c r="Z351" s="4"/>
      <c r="AA351" s="15"/>
      <c r="AB351" s="4"/>
      <c r="AC351" s="4"/>
      <c r="AD351" s="4"/>
    </row>
    <row r="352" spans="1:30" x14ac:dyDescent="0.25">
      <c r="A352" s="11"/>
      <c r="B352" s="97" t="s">
        <v>112</v>
      </c>
      <c r="C352" s="19"/>
      <c r="D352" s="79"/>
      <c r="E352" s="80" t="s">
        <v>207</v>
      </c>
      <c r="F352" s="81" t="s">
        <v>188</v>
      </c>
      <c r="G352" s="19"/>
      <c r="H352" s="79"/>
      <c r="I352" s="80" t="s">
        <v>207</v>
      </c>
      <c r="J352" s="81" t="s">
        <v>188</v>
      </c>
      <c r="K352" s="19"/>
      <c r="L352" s="79"/>
      <c r="M352" s="80" t="s">
        <v>207</v>
      </c>
      <c r="N352" s="81" t="s">
        <v>188</v>
      </c>
      <c r="O352" s="19"/>
      <c r="P352" s="79"/>
      <c r="Q352" s="80">
        <v>-21</v>
      </c>
      <c r="R352" s="81" t="s">
        <v>188</v>
      </c>
      <c r="S352" s="19"/>
      <c r="T352" s="79"/>
      <c r="U352" s="80">
        <v>-43</v>
      </c>
      <c r="V352" s="81" t="s">
        <v>188</v>
      </c>
      <c r="W352" s="19"/>
      <c r="X352" s="79"/>
      <c r="Y352" s="80" t="s">
        <v>207</v>
      </c>
      <c r="Z352" s="81" t="s">
        <v>188</v>
      </c>
      <c r="AA352" s="19"/>
      <c r="AB352" s="79"/>
      <c r="AC352" s="80">
        <v>-64</v>
      </c>
      <c r="AD352" s="81" t="s">
        <v>188</v>
      </c>
    </row>
    <row r="353" spans="1:30" x14ac:dyDescent="0.25">
      <c r="A353" s="11"/>
      <c r="B353" s="96" t="s">
        <v>61</v>
      </c>
      <c r="C353" s="15"/>
      <c r="D353" s="75"/>
      <c r="E353" s="76" t="s">
        <v>207</v>
      </c>
      <c r="F353" s="77" t="s">
        <v>188</v>
      </c>
      <c r="G353" s="15"/>
      <c r="H353" s="75"/>
      <c r="I353" s="76" t="s">
        <v>207</v>
      </c>
      <c r="J353" s="77" t="s">
        <v>188</v>
      </c>
      <c r="K353" s="15"/>
      <c r="L353" s="75"/>
      <c r="M353" s="76" t="s">
        <v>207</v>
      </c>
      <c r="N353" s="77" t="s">
        <v>188</v>
      </c>
      <c r="O353" s="15"/>
      <c r="P353" s="75"/>
      <c r="Q353" s="76">
        <v>-8</v>
      </c>
      <c r="R353" s="77" t="s">
        <v>188</v>
      </c>
      <c r="S353" s="15"/>
      <c r="T353" s="75"/>
      <c r="U353" s="76">
        <v>-10</v>
      </c>
      <c r="V353" s="77" t="s">
        <v>188</v>
      </c>
      <c r="W353" s="15"/>
      <c r="X353" s="75"/>
      <c r="Y353" s="76" t="s">
        <v>207</v>
      </c>
      <c r="Z353" s="77" t="s">
        <v>188</v>
      </c>
      <c r="AA353" s="15"/>
      <c r="AB353" s="75"/>
      <c r="AC353" s="76">
        <v>-18</v>
      </c>
      <c r="AD353" s="77" t="s">
        <v>188</v>
      </c>
    </row>
    <row r="354" spans="1:30" ht="19.5" x14ac:dyDescent="0.25">
      <c r="A354" s="11"/>
      <c r="B354" s="97" t="s">
        <v>113</v>
      </c>
      <c r="C354" s="19"/>
      <c r="D354" s="79"/>
      <c r="E354" s="80" t="s">
        <v>207</v>
      </c>
      <c r="F354" s="81" t="s">
        <v>188</v>
      </c>
      <c r="G354" s="19"/>
      <c r="H354" s="79"/>
      <c r="I354" s="80" t="s">
        <v>207</v>
      </c>
      <c r="J354" s="81" t="s">
        <v>188</v>
      </c>
      <c r="K354" s="19"/>
      <c r="L354" s="79"/>
      <c r="M354" s="80" t="s">
        <v>748</v>
      </c>
      <c r="N354" s="81" t="s">
        <v>188</v>
      </c>
      <c r="O354" s="19"/>
      <c r="P354" s="79"/>
      <c r="Q354" s="80">
        <v>-19</v>
      </c>
      <c r="R354" s="81" t="s">
        <v>188</v>
      </c>
      <c r="S354" s="19"/>
      <c r="T354" s="79"/>
      <c r="U354" s="80" t="s">
        <v>576</v>
      </c>
      <c r="V354" s="81" t="s">
        <v>188</v>
      </c>
      <c r="W354" s="19"/>
      <c r="X354" s="79"/>
      <c r="Y354" s="80" t="s">
        <v>207</v>
      </c>
      <c r="Z354" s="81" t="s">
        <v>188</v>
      </c>
      <c r="AA354" s="19"/>
      <c r="AB354" s="79"/>
      <c r="AC354" s="80" t="s">
        <v>768</v>
      </c>
      <c r="AD354" s="81" t="s">
        <v>188</v>
      </c>
    </row>
    <row r="355" spans="1:30" ht="15.75" thickBot="1" x14ac:dyDescent="0.3">
      <c r="A355" s="11"/>
      <c r="B355" s="74" t="s">
        <v>114</v>
      </c>
      <c r="C355" s="15"/>
      <c r="D355" s="75"/>
      <c r="E355" s="76" t="s">
        <v>207</v>
      </c>
      <c r="F355" s="77" t="s">
        <v>188</v>
      </c>
      <c r="G355" s="15"/>
      <c r="H355" s="75"/>
      <c r="I355" s="76" t="s">
        <v>207</v>
      </c>
      <c r="J355" s="77" t="s">
        <v>188</v>
      </c>
      <c r="K355" s="15"/>
      <c r="L355" s="75"/>
      <c r="M355" s="76">
        <v>-12</v>
      </c>
      <c r="N355" s="77" t="s">
        <v>188</v>
      </c>
      <c r="O355" s="15"/>
      <c r="P355" s="75"/>
      <c r="Q355" s="76" t="s">
        <v>219</v>
      </c>
      <c r="R355" s="77" t="s">
        <v>188</v>
      </c>
      <c r="S355" s="15"/>
      <c r="T355" s="75"/>
      <c r="U355" s="76" t="s">
        <v>725</v>
      </c>
      <c r="V355" s="77" t="s">
        <v>188</v>
      </c>
      <c r="W355" s="15"/>
      <c r="X355" s="75"/>
      <c r="Y355" s="76" t="s">
        <v>207</v>
      </c>
      <c r="Z355" s="77" t="s">
        <v>188</v>
      </c>
      <c r="AA355" s="15"/>
      <c r="AB355" s="75"/>
      <c r="AC355" s="76" t="s">
        <v>633</v>
      </c>
      <c r="AD355" s="77" t="s">
        <v>188</v>
      </c>
    </row>
    <row r="356" spans="1:30" x14ac:dyDescent="0.25">
      <c r="A356" s="11"/>
      <c r="B356" s="13"/>
      <c r="C356" s="13"/>
      <c r="D356" s="26"/>
      <c r="E356" s="26"/>
      <c r="F356" s="13"/>
      <c r="G356" s="13"/>
      <c r="H356" s="26"/>
      <c r="I356" s="26"/>
      <c r="J356" s="13"/>
      <c r="K356" s="13"/>
      <c r="L356" s="26"/>
      <c r="M356" s="26"/>
      <c r="N356" s="13"/>
      <c r="O356" s="13"/>
      <c r="P356" s="26"/>
      <c r="Q356" s="26"/>
      <c r="R356" s="13"/>
      <c r="S356" s="13"/>
      <c r="T356" s="26"/>
      <c r="U356" s="26"/>
      <c r="V356" s="13"/>
      <c r="W356" s="13"/>
      <c r="X356" s="26"/>
      <c r="Y356" s="26"/>
      <c r="Z356" s="13"/>
      <c r="AA356" s="13"/>
      <c r="AB356" s="26"/>
      <c r="AC356" s="26"/>
      <c r="AD356" s="13"/>
    </row>
    <row r="357" spans="1:30" ht="20.25" thickBot="1" x14ac:dyDescent="0.3">
      <c r="A357" s="11"/>
      <c r="B357" s="73" t="s">
        <v>769</v>
      </c>
      <c r="C357" s="19"/>
      <c r="D357" s="82"/>
      <c r="E357" s="83">
        <v>-16</v>
      </c>
      <c r="F357" s="84" t="s">
        <v>188</v>
      </c>
      <c r="G357" s="19"/>
      <c r="H357" s="82"/>
      <c r="I357" s="83" t="s">
        <v>207</v>
      </c>
      <c r="J357" s="84" t="s">
        <v>188</v>
      </c>
      <c r="K357" s="19"/>
      <c r="L357" s="82"/>
      <c r="M357" s="83">
        <v>-213</v>
      </c>
      <c r="N357" s="84" t="s">
        <v>188</v>
      </c>
      <c r="O357" s="19"/>
      <c r="P357" s="82"/>
      <c r="Q357" s="83" t="s">
        <v>728</v>
      </c>
      <c r="R357" s="84" t="s">
        <v>188</v>
      </c>
      <c r="S357" s="19"/>
      <c r="T357" s="82"/>
      <c r="U357" s="83" t="s">
        <v>770</v>
      </c>
      <c r="V357" s="84" t="s">
        <v>188</v>
      </c>
      <c r="W357" s="19"/>
      <c r="X357" s="82"/>
      <c r="Y357" s="83" t="s">
        <v>207</v>
      </c>
      <c r="Z357" s="84" t="s">
        <v>188</v>
      </c>
      <c r="AA357" s="19"/>
      <c r="AB357" s="82"/>
      <c r="AC357" s="83" t="s">
        <v>771</v>
      </c>
      <c r="AD357" s="84" t="s">
        <v>188</v>
      </c>
    </row>
    <row r="358" spans="1:30" x14ac:dyDescent="0.25">
      <c r="A358" s="11"/>
      <c r="B358" s="13"/>
      <c r="C358" s="13"/>
      <c r="D358" s="26"/>
      <c r="E358" s="26"/>
      <c r="F358" s="13"/>
      <c r="G358" s="13"/>
      <c r="H358" s="26"/>
      <c r="I358" s="26"/>
      <c r="J358" s="13"/>
      <c r="K358" s="13"/>
      <c r="L358" s="26"/>
      <c r="M358" s="26"/>
      <c r="N358" s="13"/>
      <c r="O358" s="13"/>
      <c r="P358" s="26"/>
      <c r="Q358" s="26"/>
      <c r="R358" s="13"/>
      <c r="S358" s="13"/>
      <c r="T358" s="26"/>
      <c r="U358" s="26"/>
      <c r="V358" s="13"/>
      <c r="W358" s="13"/>
      <c r="X358" s="26"/>
      <c r="Y358" s="26"/>
      <c r="Z358" s="13"/>
      <c r="AA358" s="13"/>
      <c r="AB358" s="26"/>
      <c r="AC358" s="26"/>
      <c r="AD358" s="13"/>
    </row>
    <row r="359" spans="1:30" x14ac:dyDescent="0.25">
      <c r="A359" s="11"/>
      <c r="B359" s="98" t="s">
        <v>116</v>
      </c>
      <c r="C359" s="15"/>
      <c r="D359" s="4"/>
      <c r="E359" s="4"/>
      <c r="F359" s="4"/>
      <c r="G359" s="15"/>
      <c r="H359" s="4"/>
      <c r="I359" s="4"/>
      <c r="J359" s="4"/>
      <c r="K359" s="15"/>
      <c r="L359" s="4"/>
      <c r="M359" s="4"/>
      <c r="N359" s="4"/>
      <c r="O359" s="15"/>
      <c r="P359" s="4"/>
      <c r="Q359" s="4"/>
      <c r="R359" s="4"/>
      <c r="S359" s="15"/>
      <c r="T359" s="4"/>
      <c r="U359" s="4"/>
      <c r="V359" s="4"/>
      <c r="W359" s="15"/>
      <c r="X359" s="4"/>
      <c r="Y359" s="4"/>
      <c r="Z359" s="4"/>
      <c r="AA359" s="15"/>
      <c r="AB359" s="4"/>
      <c r="AC359" s="4"/>
      <c r="AD359" s="4"/>
    </row>
    <row r="360" spans="1:30" x14ac:dyDescent="0.25">
      <c r="A360" s="11"/>
      <c r="B360" s="78" t="s">
        <v>117</v>
      </c>
      <c r="C360" s="19"/>
      <c r="D360" s="79"/>
      <c r="E360" s="80" t="s">
        <v>207</v>
      </c>
      <c r="F360" s="81" t="s">
        <v>188</v>
      </c>
      <c r="G360" s="19"/>
      <c r="H360" s="79"/>
      <c r="I360" s="80" t="s">
        <v>207</v>
      </c>
      <c r="J360" s="81" t="s">
        <v>188</v>
      </c>
      <c r="K360" s="19"/>
      <c r="L360" s="79"/>
      <c r="M360" s="80" t="s">
        <v>207</v>
      </c>
      <c r="N360" s="81" t="s">
        <v>188</v>
      </c>
      <c r="O360" s="19"/>
      <c r="P360" s="79"/>
      <c r="Q360" s="80">
        <v>-71</v>
      </c>
      <c r="R360" s="81" t="s">
        <v>188</v>
      </c>
      <c r="S360" s="19"/>
      <c r="T360" s="79"/>
      <c r="U360" s="80">
        <v>-5</v>
      </c>
      <c r="V360" s="81" t="s">
        <v>188</v>
      </c>
      <c r="W360" s="19"/>
      <c r="X360" s="79"/>
      <c r="Y360" s="80" t="s">
        <v>207</v>
      </c>
      <c r="Z360" s="81" t="s">
        <v>188</v>
      </c>
      <c r="AA360" s="19"/>
      <c r="AB360" s="79"/>
      <c r="AC360" s="80">
        <v>-76</v>
      </c>
      <c r="AD360" s="81" t="s">
        <v>188</v>
      </c>
    </row>
    <row r="361" spans="1:30" x14ac:dyDescent="0.25">
      <c r="A361" s="11"/>
      <c r="B361" s="74" t="s">
        <v>114</v>
      </c>
      <c r="C361" s="15"/>
      <c r="D361" s="75"/>
      <c r="E361" s="76" t="s">
        <v>207</v>
      </c>
      <c r="F361" s="77" t="s">
        <v>188</v>
      </c>
      <c r="G361" s="15"/>
      <c r="H361" s="75"/>
      <c r="I361" s="76" t="s">
        <v>207</v>
      </c>
      <c r="J361" s="77" t="s">
        <v>188</v>
      </c>
      <c r="K361" s="15"/>
      <c r="L361" s="75"/>
      <c r="M361" s="76" t="s">
        <v>207</v>
      </c>
      <c r="N361" s="77" t="s">
        <v>188</v>
      </c>
      <c r="O361" s="15"/>
      <c r="P361" s="75"/>
      <c r="Q361" s="76">
        <v>-6</v>
      </c>
      <c r="R361" s="77" t="s">
        <v>188</v>
      </c>
      <c r="S361" s="15"/>
      <c r="T361" s="75"/>
      <c r="U361" s="76" t="s">
        <v>207</v>
      </c>
      <c r="V361" s="77" t="s">
        <v>188</v>
      </c>
      <c r="W361" s="15"/>
      <c r="X361" s="75"/>
      <c r="Y361" s="76" t="s">
        <v>207</v>
      </c>
      <c r="Z361" s="77" t="s">
        <v>188</v>
      </c>
      <c r="AA361" s="15"/>
      <c r="AB361" s="75"/>
      <c r="AC361" s="76">
        <v>-6</v>
      </c>
      <c r="AD361" s="77" t="s">
        <v>188</v>
      </c>
    </row>
    <row r="362" spans="1:30" ht="15.75" thickBot="1" x14ac:dyDescent="0.3">
      <c r="A362" s="11"/>
      <c r="B362" s="78" t="s">
        <v>772</v>
      </c>
      <c r="C362" s="19"/>
      <c r="D362" s="79"/>
      <c r="E362" s="80" t="s">
        <v>673</v>
      </c>
      <c r="F362" s="81" t="s">
        <v>188</v>
      </c>
      <c r="G362" s="19"/>
      <c r="H362" s="79"/>
      <c r="I362" s="80" t="s">
        <v>207</v>
      </c>
      <c r="J362" s="81" t="s">
        <v>188</v>
      </c>
      <c r="K362" s="19"/>
      <c r="L362" s="79"/>
      <c r="M362" s="80" t="s">
        <v>773</v>
      </c>
      <c r="N362" s="81" t="s">
        <v>188</v>
      </c>
      <c r="O362" s="19"/>
      <c r="P362" s="79"/>
      <c r="Q362" s="80" t="s">
        <v>211</v>
      </c>
      <c r="R362" s="81" t="s">
        <v>188</v>
      </c>
      <c r="S362" s="19"/>
      <c r="T362" s="79"/>
      <c r="U362" s="80">
        <v>-193</v>
      </c>
      <c r="V362" s="81" t="s">
        <v>188</v>
      </c>
      <c r="W362" s="19"/>
      <c r="X362" s="79"/>
      <c r="Y362" s="80" t="s">
        <v>207</v>
      </c>
      <c r="Z362" s="81" t="s">
        <v>188</v>
      </c>
      <c r="AA362" s="19"/>
      <c r="AB362" s="79"/>
      <c r="AC362" s="80" t="s">
        <v>207</v>
      </c>
      <c r="AD362" s="81" t="s">
        <v>188</v>
      </c>
    </row>
    <row r="363" spans="1:30" x14ac:dyDescent="0.25">
      <c r="A363" s="11"/>
      <c r="B363" s="13"/>
      <c r="C363" s="13"/>
      <c r="D363" s="26"/>
      <c r="E363" s="26"/>
      <c r="F363" s="13"/>
      <c r="G363" s="13"/>
      <c r="H363" s="26"/>
      <c r="I363" s="26"/>
      <c r="J363" s="13"/>
      <c r="K363" s="13"/>
      <c r="L363" s="26"/>
      <c r="M363" s="26"/>
      <c r="N363" s="13"/>
      <c r="O363" s="13"/>
      <c r="P363" s="26"/>
      <c r="Q363" s="26"/>
      <c r="R363" s="13"/>
      <c r="S363" s="13"/>
      <c r="T363" s="26"/>
      <c r="U363" s="26"/>
      <c r="V363" s="13"/>
      <c r="W363" s="13"/>
      <c r="X363" s="26"/>
      <c r="Y363" s="26"/>
      <c r="Z363" s="13"/>
      <c r="AA363" s="13"/>
      <c r="AB363" s="26"/>
      <c r="AC363" s="26"/>
      <c r="AD363" s="13"/>
    </row>
    <row r="364" spans="1:30" ht="20.25" thickBot="1" x14ac:dyDescent="0.3">
      <c r="A364" s="11"/>
      <c r="B364" s="98" t="s">
        <v>774</v>
      </c>
      <c r="C364" s="15"/>
      <c r="D364" s="54"/>
      <c r="E364" s="16" t="s">
        <v>673</v>
      </c>
      <c r="F364" s="53" t="s">
        <v>188</v>
      </c>
      <c r="G364" s="15"/>
      <c r="H364" s="54"/>
      <c r="I364" s="16" t="s">
        <v>207</v>
      </c>
      <c r="J364" s="53" t="s">
        <v>188</v>
      </c>
      <c r="K364" s="15"/>
      <c r="L364" s="54"/>
      <c r="M364" s="16" t="s">
        <v>773</v>
      </c>
      <c r="N364" s="53" t="s">
        <v>188</v>
      </c>
      <c r="O364" s="15"/>
      <c r="P364" s="54"/>
      <c r="Q364" s="16">
        <v>-61</v>
      </c>
      <c r="R364" s="53" t="s">
        <v>188</v>
      </c>
      <c r="S364" s="15"/>
      <c r="T364" s="54"/>
      <c r="U364" s="16">
        <v>-198</v>
      </c>
      <c r="V364" s="53" t="s">
        <v>188</v>
      </c>
      <c r="W364" s="15"/>
      <c r="X364" s="54"/>
      <c r="Y364" s="16" t="s">
        <v>207</v>
      </c>
      <c r="Z364" s="53" t="s">
        <v>188</v>
      </c>
      <c r="AA364" s="15"/>
      <c r="AB364" s="54"/>
      <c r="AC364" s="16">
        <v>-82</v>
      </c>
      <c r="AD364" s="53" t="s">
        <v>188</v>
      </c>
    </row>
    <row r="365" spans="1:30" x14ac:dyDescent="0.25">
      <c r="A365" s="11"/>
      <c r="B365" s="13"/>
      <c r="C365" s="13"/>
      <c r="D365" s="26"/>
      <c r="E365" s="26"/>
      <c r="F365" s="13"/>
      <c r="G365" s="13"/>
      <c r="H365" s="26"/>
      <c r="I365" s="26"/>
      <c r="J365" s="13"/>
      <c r="K365" s="13"/>
      <c r="L365" s="26"/>
      <c r="M365" s="26"/>
      <c r="N365" s="13"/>
      <c r="O365" s="13"/>
      <c r="P365" s="26"/>
      <c r="Q365" s="26"/>
      <c r="R365" s="13"/>
      <c r="S365" s="13"/>
      <c r="T365" s="26"/>
      <c r="U365" s="26"/>
      <c r="V365" s="13"/>
      <c r="W365" s="13"/>
      <c r="X365" s="26"/>
      <c r="Y365" s="26"/>
      <c r="Z365" s="13"/>
      <c r="AA365" s="13"/>
      <c r="AB365" s="26"/>
      <c r="AC365" s="26"/>
      <c r="AD365" s="13"/>
    </row>
    <row r="366" spans="1:30" x14ac:dyDescent="0.25">
      <c r="A366" s="11"/>
      <c r="B366" s="73" t="s">
        <v>119</v>
      </c>
      <c r="C366" s="19"/>
      <c r="D366" s="18"/>
      <c r="E366" s="18"/>
      <c r="F366" s="18"/>
      <c r="G366" s="19"/>
      <c r="H366" s="18"/>
      <c r="I366" s="18"/>
      <c r="J366" s="18"/>
      <c r="K366" s="19"/>
      <c r="L366" s="18"/>
      <c r="M366" s="18"/>
      <c r="N366" s="18"/>
      <c r="O366" s="19"/>
      <c r="P366" s="18"/>
      <c r="Q366" s="18"/>
      <c r="R366" s="18"/>
      <c r="S366" s="19"/>
      <c r="T366" s="18"/>
      <c r="U366" s="18"/>
      <c r="V366" s="18"/>
      <c r="W366" s="19"/>
      <c r="X366" s="18"/>
      <c r="Y366" s="18"/>
      <c r="Z366" s="18"/>
      <c r="AA366" s="19"/>
      <c r="AB366" s="18"/>
      <c r="AC366" s="18"/>
      <c r="AD366" s="18"/>
    </row>
    <row r="367" spans="1:30" x14ac:dyDescent="0.25">
      <c r="A367" s="11"/>
      <c r="B367" s="74" t="s">
        <v>120</v>
      </c>
      <c r="C367" s="15"/>
      <c r="D367" s="75"/>
      <c r="E367" s="76" t="s">
        <v>207</v>
      </c>
      <c r="F367" s="77" t="s">
        <v>188</v>
      </c>
      <c r="G367" s="15"/>
      <c r="H367" s="75"/>
      <c r="I367" s="76" t="s">
        <v>207</v>
      </c>
      <c r="J367" s="77" t="s">
        <v>188</v>
      </c>
      <c r="K367" s="15"/>
      <c r="L367" s="75"/>
      <c r="M367" s="76" t="s">
        <v>775</v>
      </c>
      <c r="N367" s="77" t="s">
        <v>188</v>
      </c>
      <c r="O367" s="15"/>
      <c r="P367" s="75"/>
      <c r="Q367" s="76" t="s">
        <v>207</v>
      </c>
      <c r="R367" s="77" t="s">
        <v>188</v>
      </c>
      <c r="S367" s="15"/>
      <c r="T367" s="75"/>
      <c r="U367" s="76" t="s">
        <v>207</v>
      </c>
      <c r="V367" s="77" t="s">
        <v>188</v>
      </c>
      <c r="W367" s="15"/>
      <c r="X367" s="75"/>
      <c r="Y367" s="76" t="s">
        <v>207</v>
      </c>
      <c r="Z367" s="77" t="s">
        <v>188</v>
      </c>
      <c r="AA367" s="15"/>
      <c r="AB367" s="75"/>
      <c r="AC367" s="76" t="s">
        <v>775</v>
      </c>
      <c r="AD367" s="77" t="s">
        <v>188</v>
      </c>
    </row>
    <row r="368" spans="1:30" x14ac:dyDescent="0.25">
      <c r="A368" s="11"/>
      <c r="B368" s="78" t="s">
        <v>121</v>
      </c>
      <c r="C368" s="19"/>
      <c r="D368" s="79"/>
      <c r="E368" s="80" t="s">
        <v>207</v>
      </c>
      <c r="F368" s="81" t="s">
        <v>188</v>
      </c>
      <c r="G368" s="19"/>
      <c r="H368" s="79"/>
      <c r="I368" s="80" t="s">
        <v>207</v>
      </c>
      <c r="J368" s="81" t="s">
        <v>188</v>
      </c>
      <c r="K368" s="19"/>
      <c r="L368" s="79"/>
      <c r="M368" s="80" t="s">
        <v>693</v>
      </c>
      <c r="N368" s="81" t="s">
        <v>188</v>
      </c>
      <c r="O368" s="19"/>
      <c r="P368" s="79"/>
      <c r="Q368" s="80" t="s">
        <v>207</v>
      </c>
      <c r="R368" s="81" t="s">
        <v>188</v>
      </c>
      <c r="S368" s="19"/>
      <c r="T368" s="79"/>
      <c r="U368" s="80" t="s">
        <v>207</v>
      </c>
      <c r="V368" s="81" t="s">
        <v>188</v>
      </c>
      <c r="W368" s="19"/>
      <c r="X368" s="79"/>
      <c r="Y368" s="80" t="s">
        <v>207</v>
      </c>
      <c r="Z368" s="81" t="s">
        <v>188</v>
      </c>
      <c r="AA368" s="19"/>
      <c r="AB368" s="79"/>
      <c r="AC368" s="80" t="s">
        <v>693</v>
      </c>
      <c r="AD368" s="81" t="s">
        <v>188</v>
      </c>
    </row>
    <row r="369" spans="1:30" x14ac:dyDescent="0.25">
      <c r="A369" s="11"/>
      <c r="B369" s="74" t="s">
        <v>122</v>
      </c>
      <c r="C369" s="15"/>
      <c r="D369" s="75"/>
      <c r="E369" s="76" t="s">
        <v>207</v>
      </c>
      <c r="F369" s="77" t="s">
        <v>188</v>
      </c>
      <c r="G369" s="15"/>
      <c r="H369" s="75"/>
      <c r="I369" s="76" t="s">
        <v>207</v>
      </c>
      <c r="J369" s="77" t="s">
        <v>188</v>
      </c>
      <c r="K369" s="15"/>
      <c r="L369" s="75"/>
      <c r="M369" s="99">
        <v>-1663</v>
      </c>
      <c r="N369" s="77" t="s">
        <v>188</v>
      </c>
      <c r="O369" s="15"/>
      <c r="P369" s="75"/>
      <c r="Q369" s="76" t="s">
        <v>207</v>
      </c>
      <c r="R369" s="77" t="s">
        <v>188</v>
      </c>
      <c r="S369" s="15"/>
      <c r="T369" s="75"/>
      <c r="U369" s="76" t="s">
        <v>207</v>
      </c>
      <c r="V369" s="77" t="s">
        <v>188</v>
      </c>
      <c r="W369" s="15"/>
      <c r="X369" s="75"/>
      <c r="Y369" s="76" t="s">
        <v>207</v>
      </c>
      <c r="Z369" s="77" t="s">
        <v>188</v>
      </c>
      <c r="AA369" s="15"/>
      <c r="AB369" s="75"/>
      <c r="AC369" s="99">
        <v>-1663</v>
      </c>
      <c r="AD369" s="77" t="s">
        <v>188</v>
      </c>
    </row>
    <row r="370" spans="1:30" x14ac:dyDescent="0.25">
      <c r="A370" s="11"/>
      <c r="B370" s="78" t="s">
        <v>123</v>
      </c>
      <c r="C370" s="19"/>
      <c r="D370" s="79"/>
      <c r="E370" s="80" t="s">
        <v>207</v>
      </c>
      <c r="F370" s="81" t="s">
        <v>188</v>
      </c>
      <c r="G370" s="19"/>
      <c r="H370" s="79"/>
      <c r="I370" s="80" t="s">
        <v>207</v>
      </c>
      <c r="J370" s="81" t="s">
        <v>188</v>
      </c>
      <c r="K370" s="19"/>
      <c r="L370" s="79"/>
      <c r="M370" s="80">
        <v>-73</v>
      </c>
      <c r="N370" s="81" t="s">
        <v>188</v>
      </c>
      <c r="O370" s="19"/>
      <c r="P370" s="79"/>
      <c r="Q370" s="80" t="s">
        <v>207</v>
      </c>
      <c r="R370" s="81" t="s">
        <v>188</v>
      </c>
      <c r="S370" s="19"/>
      <c r="T370" s="79"/>
      <c r="U370" s="80" t="s">
        <v>207</v>
      </c>
      <c r="V370" s="81" t="s">
        <v>188</v>
      </c>
      <c r="W370" s="19"/>
      <c r="X370" s="79"/>
      <c r="Y370" s="80" t="s">
        <v>207</v>
      </c>
      <c r="Z370" s="81" t="s">
        <v>188</v>
      </c>
      <c r="AA370" s="19"/>
      <c r="AB370" s="79"/>
      <c r="AC370" s="80">
        <v>-73</v>
      </c>
      <c r="AD370" s="81" t="s">
        <v>188</v>
      </c>
    </row>
    <row r="371" spans="1:30" x14ac:dyDescent="0.25">
      <c r="A371" s="11"/>
      <c r="B371" s="74" t="s">
        <v>124</v>
      </c>
      <c r="C371" s="15"/>
      <c r="D371" s="75"/>
      <c r="E371" s="76" t="s">
        <v>207</v>
      </c>
      <c r="F371" s="77" t="s">
        <v>188</v>
      </c>
      <c r="G371" s="15"/>
      <c r="H371" s="75"/>
      <c r="I371" s="76" t="s">
        <v>207</v>
      </c>
      <c r="J371" s="77" t="s">
        <v>188</v>
      </c>
      <c r="K371" s="15"/>
      <c r="L371" s="75"/>
      <c r="M371" s="76" t="s">
        <v>207</v>
      </c>
      <c r="N371" s="77" t="s">
        <v>188</v>
      </c>
      <c r="O371" s="15"/>
      <c r="P371" s="75"/>
      <c r="Q371" s="76">
        <v>-14</v>
      </c>
      <c r="R371" s="77" t="s">
        <v>188</v>
      </c>
      <c r="S371" s="15"/>
      <c r="T371" s="75"/>
      <c r="U371" s="76" t="s">
        <v>207</v>
      </c>
      <c r="V371" s="77" t="s">
        <v>188</v>
      </c>
      <c r="W371" s="15"/>
      <c r="X371" s="75"/>
      <c r="Y371" s="76" t="s">
        <v>207</v>
      </c>
      <c r="Z371" s="77" t="s">
        <v>188</v>
      </c>
      <c r="AA371" s="15"/>
      <c r="AB371" s="75"/>
      <c r="AC371" s="76">
        <v>-14</v>
      </c>
      <c r="AD371" s="77" t="s">
        <v>188</v>
      </c>
    </row>
    <row r="372" spans="1:30" x14ac:dyDescent="0.25">
      <c r="A372" s="11"/>
      <c r="B372" s="78" t="s">
        <v>125</v>
      </c>
      <c r="C372" s="19"/>
      <c r="D372" s="79"/>
      <c r="E372" s="80" t="s">
        <v>207</v>
      </c>
      <c r="F372" s="81" t="s">
        <v>188</v>
      </c>
      <c r="G372" s="19"/>
      <c r="H372" s="79"/>
      <c r="I372" s="80" t="s">
        <v>207</v>
      </c>
      <c r="J372" s="81" t="s">
        <v>188</v>
      </c>
      <c r="K372" s="19"/>
      <c r="L372" s="79"/>
      <c r="M372" s="80">
        <v>-387</v>
      </c>
      <c r="N372" s="81" t="s">
        <v>188</v>
      </c>
      <c r="O372" s="19"/>
      <c r="P372" s="79"/>
      <c r="Q372" s="80">
        <v>-26</v>
      </c>
      <c r="R372" s="81" t="s">
        <v>188</v>
      </c>
      <c r="S372" s="19"/>
      <c r="T372" s="79"/>
      <c r="U372" s="80" t="s">
        <v>207</v>
      </c>
      <c r="V372" s="81" t="s">
        <v>188</v>
      </c>
      <c r="W372" s="19"/>
      <c r="X372" s="79"/>
      <c r="Y372" s="80" t="s">
        <v>207</v>
      </c>
      <c r="Z372" s="81" t="s">
        <v>188</v>
      </c>
      <c r="AA372" s="19"/>
      <c r="AB372" s="79"/>
      <c r="AC372" s="80">
        <v>-413</v>
      </c>
      <c r="AD372" s="81" t="s">
        <v>188</v>
      </c>
    </row>
    <row r="373" spans="1:30" x14ac:dyDescent="0.25">
      <c r="A373" s="11"/>
      <c r="B373" s="74" t="s">
        <v>126</v>
      </c>
      <c r="C373" s="15"/>
      <c r="D373" s="75"/>
      <c r="E373" s="76" t="s">
        <v>207</v>
      </c>
      <c r="F373" s="77" t="s">
        <v>188</v>
      </c>
      <c r="G373" s="15"/>
      <c r="H373" s="75"/>
      <c r="I373" s="76" t="s">
        <v>207</v>
      </c>
      <c r="J373" s="77" t="s">
        <v>188</v>
      </c>
      <c r="K373" s="15"/>
      <c r="L373" s="75"/>
      <c r="M373" s="76" t="s">
        <v>738</v>
      </c>
      <c r="N373" s="77" t="s">
        <v>188</v>
      </c>
      <c r="O373" s="15"/>
      <c r="P373" s="75"/>
      <c r="Q373" s="76" t="s">
        <v>207</v>
      </c>
      <c r="R373" s="77" t="s">
        <v>188</v>
      </c>
      <c r="S373" s="15"/>
      <c r="T373" s="75"/>
      <c r="U373" s="76" t="s">
        <v>207</v>
      </c>
      <c r="V373" s="77" t="s">
        <v>188</v>
      </c>
      <c r="W373" s="15"/>
      <c r="X373" s="75"/>
      <c r="Y373" s="76" t="s">
        <v>207</v>
      </c>
      <c r="Z373" s="77" t="s">
        <v>188</v>
      </c>
      <c r="AA373" s="15"/>
      <c r="AB373" s="75"/>
      <c r="AC373" s="76" t="s">
        <v>738</v>
      </c>
      <c r="AD373" s="77" t="s">
        <v>188</v>
      </c>
    </row>
    <row r="374" spans="1:30" x14ac:dyDescent="0.25">
      <c r="A374" s="11"/>
      <c r="B374" s="78" t="s">
        <v>127</v>
      </c>
      <c r="C374" s="19"/>
      <c r="D374" s="79"/>
      <c r="E374" s="80" t="s">
        <v>207</v>
      </c>
      <c r="F374" s="81" t="s">
        <v>188</v>
      </c>
      <c r="G374" s="19"/>
      <c r="H374" s="79"/>
      <c r="I374" s="80" t="s">
        <v>207</v>
      </c>
      <c r="J374" s="81" t="s">
        <v>188</v>
      </c>
      <c r="K374" s="19"/>
      <c r="L374" s="79"/>
      <c r="M374" s="80">
        <v>-64</v>
      </c>
      <c r="N374" s="81" t="s">
        <v>188</v>
      </c>
      <c r="O374" s="19"/>
      <c r="P374" s="79"/>
      <c r="Q374" s="80" t="s">
        <v>207</v>
      </c>
      <c r="R374" s="81" t="s">
        <v>188</v>
      </c>
      <c r="S374" s="19"/>
      <c r="T374" s="79"/>
      <c r="U374" s="80" t="s">
        <v>207</v>
      </c>
      <c r="V374" s="81" t="s">
        <v>188</v>
      </c>
      <c r="W374" s="19"/>
      <c r="X374" s="79"/>
      <c r="Y374" s="80" t="s">
        <v>207</v>
      </c>
      <c r="Z374" s="81" t="s">
        <v>188</v>
      </c>
      <c r="AA374" s="19"/>
      <c r="AB374" s="79"/>
      <c r="AC374" s="80">
        <v>-64</v>
      </c>
      <c r="AD374" s="81" t="s">
        <v>188</v>
      </c>
    </row>
    <row r="375" spans="1:30" x14ac:dyDescent="0.25">
      <c r="A375" s="11"/>
      <c r="B375" s="74" t="s">
        <v>128</v>
      </c>
      <c r="C375" s="15"/>
      <c r="D375" s="75"/>
      <c r="E375" s="76" t="s">
        <v>207</v>
      </c>
      <c r="F375" s="77" t="s">
        <v>188</v>
      </c>
      <c r="G375" s="15"/>
      <c r="H375" s="75"/>
      <c r="I375" s="76" t="s">
        <v>207</v>
      </c>
      <c r="J375" s="77" t="s">
        <v>188</v>
      </c>
      <c r="K375" s="15"/>
      <c r="L375" s="75"/>
      <c r="M375" s="76">
        <v>-55</v>
      </c>
      <c r="N375" s="77" t="s">
        <v>188</v>
      </c>
      <c r="O375" s="15"/>
      <c r="P375" s="75"/>
      <c r="Q375" s="76" t="s">
        <v>207</v>
      </c>
      <c r="R375" s="77" t="s">
        <v>188</v>
      </c>
      <c r="S375" s="15"/>
      <c r="T375" s="75"/>
      <c r="U375" s="76" t="s">
        <v>207</v>
      </c>
      <c r="V375" s="77" t="s">
        <v>188</v>
      </c>
      <c r="W375" s="15"/>
      <c r="X375" s="75"/>
      <c r="Y375" s="76" t="s">
        <v>207</v>
      </c>
      <c r="Z375" s="77" t="s">
        <v>188</v>
      </c>
      <c r="AA375" s="15"/>
      <c r="AB375" s="75"/>
      <c r="AC375" s="76">
        <v>-55</v>
      </c>
      <c r="AD375" s="77" t="s">
        <v>188</v>
      </c>
    </row>
    <row r="376" spans="1:30" ht="19.5" x14ac:dyDescent="0.25">
      <c r="A376" s="11"/>
      <c r="B376" s="78" t="s">
        <v>776</v>
      </c>
      <c r="C376" s="19"/>
      <c r="D376" s="79"/>
      <c r="E376" s="80" t="s">
        <v>207</v>
      </c>
      <c r="F376" s="81" t="s">
        <v>188</v>
      </c>
      <c r="G376" s="19"/>
      <c r="H376" s="79"/>
      <c r="I376" s="80" t="s">
        <v>207</v>
      </c>
      <c r="J376" s="81" t="s">
        <v>188</v>
      </c>
      <c r="K376" s="19"/>
      <c r="L376" s="79"/>
      <c r="M376" s="80">
        <v>-8</v>
      </c>
      <c r="N376" s="81" t="s">
        <v>188</v>
      </c>
      <c r="O376" s="19"/>
      <c r="P376" s="79"/>
      <c r="Q376" s="80" t="s">
        <v>207</v>
      </c>
      <c r="R376" s="81" t="s">
        <v>188</v>
      </c>
      <c r="S376" s="19"/>
      <c r="T376" s="79"/>
      <c r="U376" s="80" t="s">
        <v>207</v>
      </c>
      <c r="V376" s="81" t="s">
        <v>188</v>
      </c>
      <c r="W376" s="19"/>
      <c r="X376" s="79"/>
      <c r="Y376" s="80" t="s">
        <v>207</v>
      </c>
      <c r="Z376" s="81" t="s">
        <v>188</v>
      </c>
      <c r="AA376" s="19"/>
      <c r="AB376" s="79"/>
      <c r="AC376" s="80">
        <v>-8</v>
      </c>
      <c r="AD376" s="81" t="s">
        <v>188</v>
      </c>
    </row>
    <row r="377" spans="1:30" ht="19.5" x14ac:dyDescent="0.25">
      <c r="A377" s="11"/>
      <c r="B377" s="74" t="s">
        <v>777</v>
      </c>
      <c r="C377" s="15"/>
      <c r="D377" s="75"/>
      <c r="E377" s="76" t="s">
        <v>207</v>
      </c>
      <c r="F377" s="77" t="s">
        <v>188</v>
      </c>
      <c r="G377" s="15"/>
      <c r="H377" s="75"/>
      <c r="I377" s="76" t="s">
        <v>207</v>
      </c>
      <c r="J377" s="77" t="s">
        <v>188</v>
      </c>
      <c r="K377" s="15"/>
      <c r="L377" s="75"/>
      <c r="M377" s="76" t="s">
        <v>589</v>
      </c>
      <c r="N377" s="77" t="s">
        <v>188</v>
      </c>
      <c r="O377" s="15"/>
      <c r="P377" s="75"/>
      <c r="Q377" s="76" t="s">
        <v>207</v>
      </c>
      <c r="R377" s="77" t="s">
        <v>188</v>
      </c>
      <c r="S377" s="15"/>
      <c r="T377" s="75"/>
      <c r="U377" s="76" t="s">
        <v>207</v>
      </c>
      <c r="V377" s="77" t="s">
        <v>188</v>
      </c>
      <c r="W377" s="15"/>
      <c r="X377" s="75"/>
      <c r="Y377" s="76" t="s">
        <v>207</v>
      </c>
      <c r="Z377" s="77" t="s">
        <v>188</v>
      </c>
      <c r="AA377" s="15"/>
      <c r="AB377" s="75"/>
      <c r="AC377" s="76" t="s">
        <v>589</v>
      </c>
      <c r="AD377" s="77" t="s">
        <v>188</v>
      </c>
    </row>
    <row r="378" spans="1:30" x14ac:dyDescent="0.25">
      <c r="A378" s="11"/>
      <c r="B378" s="78" t="s">
        <v>131</v>
      </c>
      <c r="C378" s="19"/>
      <c r="D378" s="79"/>
      <c r="E378" s="80">
        <v>-6</v>
      </c>
      <c r="F378" s="81" t="s">
        <v>188</v>
      </c>
      <c r="G378" s="19"/>
      <c r="H378" s="79"/>
      <c r="I378" s="80" t="s">
        <v>207</v>
      </c>
      <c r="J378" s="81" t="s">
        <v>188</v>
      </c>
      <c r="K378" s="19"/>
      <c r="L378" s="79"/>
      <c r="M378" s="80" t="s">
        <v>207</v>
      </c>
      <c r="N378" s="81" t="s">
        <v>188</v>
      </c>
      <c r="O378" s="19"/>
      <c r="P378" s="79"/>
      <c r="Q378" s="80" t="s">
        <v>207</v>
      </c>
      <c r="R378" s="81" t="s">
        <v>188</v>
      </c>
      <c r="S378" s="19"/>
      <c r="T378" s="79"/>
      <c r="U378" s="80" t="s">
        <v>207</v>
      </c>
      <c r="V378" s="81" t="s">
        <v>188</v>
      </c>
      <c r="W378" s="19"/>
      <c r="X378" s="79"/>
      <c r="Y378" s="80" t="s">
        <v>207</v>
      </c>
      <c r="Z378" s="81" t="s">
        <v>188</v>
      </c>
      <c r="AA378" s="19"/>
      <c r="AB378" s="79"/>
      <c r="AC378" s="80">
        <v>-6</v>
      </c>
      <c r="AD378" s="81" t="s">
        <v>188</v>
      </c>
    </row>
    <row r="379" spans="1:30" ht="15.75" thickBot="1" x14ac:dyDescent="0.3">
      <c r="A379" s="11"/>
      <c r="B379" s="74" t="s">
        <v>114</v>
      </c>
      <c r="C379" s="15"/>
      <c r="D379" s="75"/>
      <c r="E379" s="76">
        <v>-1</v>
      </c>
      <c r="F379" s="77" t="s">
        <v>188</v>
      </c>
      <c r="G379" s="15"/>
      <c r="H379" s="75"/>
      <c r="I379" s="76" t="s">
        <v>207</v>
      </c>
      <c r="J379" s="77" t="s">
        <v>188</v>
      </c>
      <c r="K379" s="15"/>
      <c r="L379" s="75"/>
      <c r="M379" s="76" t="s">
        <v>207</v>
      </c>
      <c r="N379" s="77" t="s">
        <v>188</v>
      </c>
      <c r="O379" s="15"/>
      <c r="P379" s="75"/>
      <c r="Q379" s="76" t="s">
        <v>207</v>
      </c>
      <c r="R379" s="77" t="s">
        <v>188</v>
      </c>
      <c r="S379" s="15"/>
      <c r="T379" s="75"/>
      <c r="U379" s="76" t="s">
        <v>207</v>
      </c>
      <c r="V379" s="77" t="s">
        <v>188</v>
      </c>
      <c r="W379" s="15"/>
      <c r="X379" s="75"/>
      <c r="Y379" s="76" t="s">
        <v>207</v>
      </c>
      <c r="Z379" s="77" t="s">
        <v>188</v>
      </c>
      <c r="AA379" s="15"/>
      <c r="AB379" s="75"/>
      <c r="AC379" s="76">
        <v>-1</v>
      </c>
      <c r="AD379" s="77" t="s">
        <v>188</v>
      </c>
    </row>
    <row r="380" spans="1:30" x14ac:dyDescent="0.25">
      <c r="A380" s="11"/>
      <c r="B380" s="13"/>
      <c r="C380" s="13"/>
      <c r="D380" s="26"/>
      <c r="E380" s="26"/>
      <c r="F380" s="13"/>
      <c r="G380" s="13"/>
      <c r="H380" s="26"/>
      <c r="I380" s="26"/>
      <c r="J380" s="13"/>
      <c r="K380" s="13"/>
      <c r="L380" s="26"/>
      <c r="M380" s="26"/>
      <c r="N380" s="13"/>
      <c r="O380" s="13"/>
      <c r="P380" s="26"/>
      <c r="Q380" s="26"/>
      <c r="R380" s="13"/>
      <c r="S380" s="13"/>
      <c r="T380" s="26"/>
      <c r="U380" s="26"/>
      <c r="V380" s="13"/>
      <c r="W380" s="13"/>
      <c r="X380" s="26"/>
      <c r="Y380" s="26"/>
      <c r="Z380" s="13"/>
      <c r="AA380" s="13"/>
      <c r="AB380" s="26"/>
      <c r="AC380" s="26"/>
      <c r="AD380" s="13"/>
    </row>
    <row r="381" spans="1:30" ht="20.25" thickBot="1" x14ac:dyDescent="0.3">
      <c r="A381" s="11"/>
      <c r="B381" s="73" t="s">
        <v>132</v>
      </c>
      <c r="C381" s="19"/>
      <c r="D381" s="82"/>
      <c r="E381" s="83">
        <v>-7</v>
      </c>
      <c r="F381" s="84" t="s">
        <v>188</v>
      </c>
      <c r="G381" s="19"/>
      <c r="H381" s="82"/>
      <c r="I381" s="83" t="s">
        <v>207</v>
      </c>
      <c r="J381" s="84" t="s">
        <v>188</v>
      </c>
      <c r="K381" s="19"/>
      <c r="L381" s="82"/>
      <c r="M381" s="83" t="s">
        <v>623</v>
      </c>
      <c r="N381" s="84" t="s">
        <v>188</v>
      </c>
      <c r="O381" s="19"/>
      <c r="P381" s="82"/>
      <c r="Q381" s="83">
        <v>-40</v>
      </c>
      <c r="R381" s="84" t="s">
        <v>188</v>
      </c>
      <c r="S381" s="19"/>
      <c r="T381" s="82"/>
      <c r="U381" s="83" t="s">
        <v>207</v>
      </c>
      <c r="V381" s="84" t="s">
        <v>188</v>
      </c>
      <c r="W381" s="19"/>
      <c r="X381" s="82"/>
      <c r="Y381" s="83" t="s">
        <v>207</v>
      </c>
      <c r="Z381" s="84" t="s">
        <v>188</v>
      </c>
      <c r="AA381" s="19"/>
      <c r="AB381" s="82"/>
      <c r="AC381" s="83" t="s">
        <v>778</v>
      </c>
      <c r="AD381" s="84" t="s">
        <v>188</v>
      </c>
    </row>
    <row r="382" spans="1:30" x14ac:dyDescent="0.25">
      <c r="A382" s="11"/>
      <c r="B382" s="13"/>
      <c r="C382" s="13"/>
      <c r="D382" s="26"/>
      <c r="E382" s="26"/>
      <c r="F382" s="13"/>
      <c r="G382" s="13"/>
      <c r="H382" s="26"/>
      <c r="I382" s="26"/>
      <c r="J382" s="13"/>
      <c r="K382" s="13"/>
      <c r="L382" s="26"/>
      <c r="M382" s="26"/>
      <c r="N382" s="13"/>
      <c r="O382" s="13"/>
      <c r="P382" s="26"/>
      <c r="Q382" s="26"/>
      <c r="R382" s="13"/>
      <c r="S382" s="13"/>
      <c r="T382" s="26"/>
      <c r="U382" s="26"/>
      <c r="V382" s="13"/>
      <c r="W382" s="13"/>
      <c r="X382" s="26"/>
      <c r="Y382" s="26"/>
      <c r="Z382" s="13"/>
      <c r="AA382" s="13"/>
      <c r="AB382" s="26"/>
      <c r="AC382" s="26"/>
      <c r="AD382" s="13"/>
    </row>
    <row r="383" spans="1:30" ht="19.5" x14ac:dyDescent="0.25">
      <c r="A383" s="11"/>
      <c r="B383" s="98" t="s">
        <v>779</v>
      </c>
      <c r="C383" s="15"/>
      <c r="D383" s="54"/>
      <c r="E383" s="16" t="s">
        <v>207</v>
      </c>
      <c r="F383" s="53" t="s">
        <v>188</v>
      </c>
      <c r="G383" s="15"/>
      <c r="H383" s="54"/>
      <c r="I383" s="16" t="s">
        <v>207</v>
      </c>
      <c r="J383" s="53" t="s">
        <v>188</v>
      </c>
      <c r="K383" s="15"/>
      <c r="L383" s="54"/>
      <c r="M383" s="16" t="s">
        <v>693</v>
      </c>
      <c r="N383" s="53" t="s">
        <v>188</v>
      </c>
      <c r="O383" s="15"/>
      <c r="P383" s="54"/>
      <c r="Q383" s="16" t="s">
        <v>572</v>
      </c>
      <c r="R383" s="53" t="s">
        <v>188</v>
      </c>
      <c r="S383" s="15"/>
      <c r="T383" s="54"/>
      <c r="U383" s="16">
        <v>-7</v>
      </c>
      <c r="V383" s="53" t="s">
        <v>188</v>
      </c>
      <c r="W383" s="15"/>
      <c r="X383" s="54"/>
      <c r="Y383" s="16" t="s">
        <v>207</v>
      </c>
      <c r="Z383" s="53" t="s">
        <v>188</v>
      </c>
      <c r="AA383" s="15"/>
      <c r="AB383" s="54"/>
      <c r="AC383" s="16" t="s">
        <v>780</v>
      </c>
      <c r="AD383" s="53" t="s">
        <v>188</v>
      </c>
    </row>
    <row r="384" spans="1:30" ht="15.75" thickBot="1" x14ac:dyDescent="0.3">
      <c r="A384" s="11"/>
      <c r="B384" s="78" t="s">
        <v>134</v>
      </c>
      <c r="C384" s="19"/>
      <c r="D384" s="79"/>
      <c r="E384" s="80" t="s">
        <v>207</v>
      </c>
      <c r="F384" s="81" t="s">
        <v>188</v>
      </c>
      <c r="G384" s="19"/>
      <c r="H384" s="79"/>
      <c r="I384" s="80" t="s">
        <v>207</v>
      </c>
      <c r="J384" s="81" t="s">
        <v>188</v>
      </c>
      <c r="K384" s="19"/>
      <c r="L384" s="79"/>
      <c r="M384" s="80" t="s">
        <v>724</v>
      </c>
      <c r="N384" s="81" t="s">
        <v>188</v>
      </c>
      <c r="O384" s="19"/>
      <c r="P384" s="79"/>
      <c r="Q384" s="80" t="s">
        <v>725</v>
      </c>
      <c r="R384" s="81" t="s">
        <v>188</v>
      </c>
      <c r="S384" s="19"/>
      <c r="T384" s="79"/>
      <c r="U384" s="80" t="s">
        <v>726</v>
      </c>
      <c r="V384" s="81" t="s">
        <v>188</v>
      </c>
      <c r="W384" s="19"/>
      <c r="X384" s="79"/>
      <c r="Y384" s="80" t="s">
        <v>207</v>
      </c>
      <c r="Z384" s="81" t="s">
        <v>188</v>
      </c>
      <c r="AA384" s="19"/>
      <c r="AB384" s="79"/>
      <c r="AC384" s="80" t="s">
        <v>616</v>
      </c>
      <c r="AD384" s="81" t="s">
        <v>188</v>
      </c>
    </row>
    <row r="385" spans="1:30" x14ac:dyDescent="0.25">
      <c r="A385" s="11"/>
      <c r="B385" s="13"/>
      <c r="C385" s="13"/>
      <c r="D385" s="26"/>
      <c r="E385" s="26"/>
      <c r="F385" s="13"/>
      <c r="G385" s="13"/>
      <c r="H385" s="26"/>
      <c r="I385" s="26"/>
      <c r="J385" s="13"/>
      <c r="K385" s="13"/>
      <c r="L385" s="26"/>
      <c r="M385" s="26"/>
      <c r="N385" s="13"/>
      <c r="O385" s="13"/>
      <c r="P385" s="26"/>
      <c r="Q385" s="26"/>
      <c r="R385" s="13"/>
      <c r="S385" s="13"/>
      <c r="T385" s="26"/>
      <c r="U385" s="26"/>
      <c r="V385" s="13"/>
      <c r="W385" s="13"/>
      <c r="X385" s="26"/>
      <c r="Y385" s="26"/>
      <c r="Z385" s="13"/>
      <c r="AA385" s="13"/>
      <c r="AB385" s="26"/>
      <c r="AC385" s="26"/>
      <c r="AD385" s="13"/>
    </row>
    <row r="386" spans="1:30" ht="20.25" thickBot="1" x14ac:dyDescent="0.3">
      <c r="A386" s="11"/>
      <c r="B386" s="98" t="s">
        <v>135</v>
      </c>
      <c r="C386" s="15"/>
      <c r="D386" s="54"/>
      <c r="E386" s="16" t="s">
        <v>207</v>
      </c>
      <c r="F386" s="53" t="s">
        <v>188</v>
      </c>
      <c r="G386" s="15"/>
      <c r="H386" s="54"/>
      <c r="I386" s="16" t="s">
        <v>207</v>
      </c>
      <c r="J386" s="53" t="s">
        <v>188</v>
      </c>
      <c r="K386" s="15"/>
      <c r="L386" s="54"/>
      <c r="M386" s="16" t="s">
        <v>672</v>
      </c>
      <c r="N386" s="53" t="s">
        <v>188</v>
      </c>
      <c r="O386" s="15"/>
      <c r="P386" s="54"/>
      <c r="Q386" s="16" t="s">
        <v>673</v>
      </c>
      <c r="R386" s="53" t="s">
        <v>188</v>
      </c>
      <c r="S386" s="15"/>
      <c r="T386" s="54"/>
      <c r="U386" s="16" t="s">
        <v>577</v>
      </c>
      <c r="V386" s="53" t="s">
        <v>188</v>
      </c>
      <c r="W386" s="15"/>
      <c r="X386" s="54"/>
      <c r="Y386" s="16" t="s">
        <v>207</v>
      </c>
      <c r="Z386" s="53" t="s">
        <v>188</v>
      </c>
      <c r="AA386" s="15"/>
      <c r="AB386" s="54"/>
      <c r="AC386" s="16" t="s">
        <v>220</v>
      </c>
      <c r="AD386" s="53" t="s">
        <v>188</v>
      </c>
    </row>
    <row r="387" spans="1:30" ht="15.75" thickTop="1" x14ac:dyDescent="0.25">
      <c r="A387" s="11"/>
      <c r="B387" s="13"/>
      <c r="C387" s="13"/>
      <c r="D387" s="27"/>
      <c r="E387" s="27"/>
      <c r="F387" s="13"/>
      <c r="G387" s="13"/>
      <c r="H387" s="27"/>
      <c r="I387" s="27"/>
      <c r="J387" s="13"/>
      <c r="K387" s="13"/>
      <c r="L387" s="27"/>
      <c r="M387" s="27"/>
      <c r="N387" s="13"/>
      <c r="O387" s="13"/>
      <c r="P387" s="27"/>
      <c r="Q387" s="27"/>
      <c r="R387" s="13"/>
      <c r="S387" s="13"/>
      <c r="T387" s="27"/>
      <c r="U387" s="27"/>
      <c r="V387" s="13"/>
      <c r="W387" s="13"/>
      <c r="X387" s="27"/>
      <c r="Y387" s="27"/>
      <c r="Z387" s="13"/>
      <c r="AA387" s="13"/>
      <c r="AB387" s="27"/>
      <c r="AC387" s="27"/>
      <c r="AD387" s="13"/>
    </row>
    <row r="388" spans="1:30" x14ac:dyDescent="0.25">
      <c r="A388" s="11"/>
      <c r="B388" s="35"/>
      <c r="C388" s="35"/>
      <c r="D388" s="35"/>
      <c r="E388" s="35"/>
      <c r="F388" s="35"/>
      <c r="G388" s="35"/>
      <c r="H388" s="35"/>
      <c r="I388" s="35"/>
      <c r="J388" s="35"/>
      <c r="K388" s="35"/>
      <c r="L388" s="35"/>
      <c r="M388" s="35"/>
      <c r="N388" s="35"/>
      <c r="O388" s="35"/>
      <c r="P388" s="35"/>
      <c r="Q388" s="35"/>
      <c r="R388" s="35"/>
      <c r="S388" s="35"/>
      <c r="T388" s="35"/>
      <c r="U388" s="35"/>
      <c r="V388" s="35"/>
      <c r="W388" s="35"/>
      <c r="X388" s="35"/>
      <c r="Y388" s="35"/>
      <c r="Z388" s="35"/>
      <c r="AA388" s="35"/>
      <c r="AB388" s="35"/>
      <c r="AC388" s="35"/>
      <c r="AD388" s="35"/>
    </row>
    <row r="389" spans="1:30" x14ac:dyDescent="0.25">
      <c r="A389" s="11"/>
      <c r="B389" s="102" t="s">
        <v>556</v>
      </c>
      <c r="C389" s="102"/>
      <c r="D389" s="102"/>
      <c r="E389" s="102"/>
      <c r="F389" s="102"/>
      <c r="G389" s="102"/>
      <c r="H389" s="102"/>
      <c r="I389" s="102"/>
      <c r="J389" s="102"/>
      <c r="K389" s="102"/>
      <c r="L389" s="102"/>
      <c r="M389" s="102"/>
      <c r="N389" s="102"/>
      <c r="O389" s="102"/>
      <c r="P389" s="102"/>
      <c r="Q389" s="102"/>
      <c r="R389" s="102"/>
      <c r="S389" s="102"/>
      <c r="T389" s="102"/>
      <c r="U389" s="102"/>
      <c r="V389" s="102"/>
      <c r="W389" s="102"/>
      <c r="X389" s="102"/>
      <c r="Y389" s="102"/>
      <c r="Z389" s="102"/>
      <c r="AA389" s="102"/>
      <c r="AB389" s="102"/>
      <c r="AC389" s="102"/>
      <c r="AD389" s="102"/>
    </row>
    <row r="390" spans="1:30" x14ac:dyDescent="0.25">
      <c r="A390" s="11"/>
      <c r="B390" s="102" t="s">
        <v>761</v>
      </c>
      <c r="C390" s="102"/>
      <c r="D390" s="102"/>
      <c r="E390" s="102"/>
      <c r="F390" s="102"/>
      <c r="G390" s="102"/>
      <c r="H390" s="102"/>
      <c r="I390" s="102"/>
      <c r="J390" s="102"/>
      <c r="K390" s="102"/>
      <c r="L390" s="102"/>
      <c r="M390" s="102"/>
      <c r="N390" s="102"/>
      <c r="O390" s="102"/>
      <c r="P390" s="102"/>
      <c r="Q390" s="102"/>
      <c r="R390" s="102"/>
      <c r="S390" s="102"/>
      <c r="T390" s="102"/>
      <c r="U390" s="102"/>
      <c r="V390" s="102"/>
      <c r="W390" s="102"/>
      <c r="X390" s="102"/>
      <c r="Y390" s="102"/>
      <c r="Z390" s="102"/>
      <c r="AA390" s="102"/>
      <c r="AB390" s="102"/>
      <c r="AC390" s="102"/>
      <c r="AD390" s="102"/>
    </row>
    <row r="391" spans="1:30" x14ac:dyDescent="0.25">
      <c r="A391" s="11"/>
      <c r="B391" s="102" t="s">
        <v>651</v>
      </c>
      <c r="C391" s="102"/>
      <c r="D391" s="102"/>
      <c r="E391" s="102"/>
      <c r="F391" s="102"/>
      <c r="G391" s="102"/>
      <c r="H391" s="102"/>
      <c r="I391" s="102"/>
      <c r="J391" s="102"/>
      <c r="K391" s="102"/>
      <c r="L391" s="102"/>
      <c r="M391" s="102"/>
      <c r="N391" s="102"/>
      <c r="O391" s="102"/>
      <c r="P391" s="102"/>
      <c r="Q391" s="102"/>
      <c r="R391" s="102"/>
      <c r="S391" s="102"/>
      <c r="T391" s="102"/>
      <c r="U391" s="102"/>
      <c r="V391" s="102"/>
      <c r="W391" s="102"/>
      <c r="X391" s="102"/>
      <c r="Y391" s="102"/>
      <c r="Z391" s="102"/>
      <c r="AA391" s="102"/>
      <c r="AB391" s="102"/>
      <c r="AC391" s="102"/>
      <c r="AD391" s="102"/>
    </row>
    <row r="392" spans="1:30" x14ac:dyDescent="0.25">
      <c r="A392" s="11"/>
      <c r="B392" s="36"/>
      <c r="C392" s="36"/>
      <c r="D392" s="36"/>
      <c r="E392" s="36"/>
      <c r="F392" s="36"/>
      <c r="G392" s="36"/>
      <c r="H392" s="36"/>
      <c r="I392" s="36"/>
      <c r="J392" s="36"/>
      <c r="K392" s="36"/>
      <c r="L392" s="36"/>
      <c r="M392" s="36"/>
      <c r="N392" s="36"/>
      <c r="O392" s="36"/>
      <c r="P392" s="36"/>
      <c r="Q392" s="36"/>
      <c r="R392" s="36"/>
      <c r="S392" s="36"/>
      <c r="T392" s="36"/>
      <c r="U392" s="36"/>
      <c r="V392" s="36"/>
      <c r="W392" s="36"/>
      <c r="X392" s="36"/>
      <c r="Y392" s="36"/>
      <c r="Z392" s="36"/>
      <c r="AA392" s="36"/>
      <c r="AB392" s="36"/>
      <c r="AC392" s="36"/>
      <c r="AD392" s="36"/>
    </row>
    <row r="393" spans="1:30" x14ac:dyDescent="0.25">
      <c r="A393" s="11"/>
      <c r="B393" s="4"/>
      <c r="C393" s="4"/>
      <c r="D393" s="4"/>
      <c r="E393" s="4"/>
      <c r="F393" s="4"/>
      <c r="G393" s="4"/>
      <c r="H393" s="4"/>
      <c r="I393" s="4"/>
      <c r="J393" s="4"/>
      <c r="K393" s="4"/>
      <c r="L393" s="4"/>
      <c r="M393" s="4"/>
      <c r="N393" s="4"/>
      <c r="O393" s="4"/>
      <c r="P393" s="4"/>
      <c r="Q393" s="4"/>
      <c r="R393" s="4"/>
      <c r="S393" s="4"/>
      <c r="T393" s="4"/>
      <c r="U393" s="4"/>
      <c r="V393" s="4"/>
      <c r="W393" s="4"/>
      <c r="X393" s="4"/>
      <c r="Y393" s="4"/>
      <c r="Z393" s="4"/>
      <c r="AA393" s="4"/>
      <c r="AB393" s="4"/>
      <c r="AC393" s="4"/>
      <c r="AD393" s="4"/>
    </row>
    <row r="394" spans="1:30" x14ac:dyDescent="0.25">
      <c r="A394" s="11"/>
      <c r="B394" s="28" t="s">
        <v>276</v>
      </c>
      <c r="C394" s="29"/>
      <c r="D394" s="30" t="s">
        <v>559</v>
      </c>
      <c r="E394" s="30"/>
      <c r="F394" s="29"/>
      <c r="G394" s="29"/>
      <c r="H394" s="30" t="s">
        <v>561</v>
      </c>
      <c r="I394" s="30"/>
      <c r="J394" s="29"/>
      <c r="K394" s="29"/>
      <c r="L394" s="30" t="s">
        <v>562</v>
      </c>
      <c r="M394" s="30"/>
      <c r="N394" s="29"/>
      <c r="O394" s="29"/>
      <c r="P394" s="30" t="s">
        <v>560</v>
      </c>
      <c r="Q394" s="30"/>
      <c r="R394" s="29"/>
      <c r="S394" s="29"/>
      <c r="T394" s="30" t="s">
        <v>762</v>
      </c>
      <c r="U394" s="30"/>
      <c r="V394" s="29"/>
      <c r="W394" s="29"/>
      <c r="X394" s="30" t="s">
        <v>565</v>
      </c>
      <c r="Y394" s="30"/>
      <c r="Z394" s="29"/>
      <c r="AA394" s="29"/>
      <c r="AB394" s="30" t="s">
        <v>566</v>
      </c>
      <c r="AC394" s="30"/>
      <c r="AD394" s="29"/>
    </row>
    <row r="395" spans="1:30" x14ac:dyDescent="0.25">
      <c r="A395" s="11"/>
      <c r="B395" s="28"/>
      <c r="C395" s="29"/>
      <c r="D395" s="30" t="s">
        <v>560</v>
      </c>
      <c r="E395" s="30"/>
      <c r="F395" s="29"/>
      <c r="G395" s="29"/>
      <c r="H395" s="30" t="s">
        <v>559</v>
      </c>
      <c r="I395" s="30"/>
      <c r="J395" s="29"/>
      <c r="K395" s="29"/>
      <c r="L395" s="30"/>
      <c r="M395" s="30"/>
      <c r="N395" s="29"/>
      <c r="O395" s="29"/>
      <c r="P395" s="30" t="s">
        <v>563</v>
      </c>
      <c r="Q395" s="30"/>
      <c r="R395" s="29"/>
      <c r="S395" s="29"/>
      <c r="T395" s="30" t="s">
        <v>560</v>
      </c>
      <c r="U395" s="30"/>
      <c r="V395" s="29"/>
      <c r="W395" s="29"/>
      <c r="X395" s="30"/>
      <c r="Y395" s="30"/>
      <c r="Z395" s="29"/>
      <c r="AA395" s="29"/>
      <c r="AB395" s="30" t="s">
        <v>567</v>
      </c>
      <c r="AC395" s="30"/>
      <c r="AD395" s="29"/>
    </row>
    <row r="396" spans="1:30" ht="15.75" thickBot="1" x14ac:dyDescent="0.3">
      <c r="A396" s="11"/>
      <c r="B396" s="28"/>
      <c r="C396" s="29"/>
      <c r="D396" s="31"/>
      <c r="E396" s="31"/>
      <c r="F396" s="29"/>
      <c r="G396" s="29"/>
      <c r="H396" s="31" t="s">
        <v>560</v>
      </c>
      <c r="I396" s="31"/>
      <c r="J396" s="29"/>
      <c r="K396" s="29"/>
      <c r="L396" s="31"/>
      <c r="M396" s="31"/>
      <c r="N396" s="29"/>
      <c r="O396" s="29"/>
      <c r="P396" s="31"/>
      <c r="Q396" s="31"/>
      <c r="R396" s="29"/>
      <c r="S396" s="29"/>
      <c r="T396" s="31" t="s">
        <v>563</v>
      </c>
      <c r="U396" s="31"/>
      <c r="V396" s="29"/>
      <c r="W396" s="29"/>
      <c r="X396" s="31"/>
      <c r="Y396" s="31"/>
      <c r="Z396" s="29"/>
      <c r="AA396" s="29"/>
      <c r="AB396" s="31"/>
      <c r="AC396" s="31"/>
      <c r="AD396" s="29"/>
    </row>
    <row r="397" spans="1:30" x14ac:dyDescent="0.25">
      <c r="A397" s="11"/>
      <c r="B397" s="73" t="s">
        <v>99</v>
      </c>
      <c r="C397" s="19"/>
      <c r="D397" s="18"/>
      <c r="E397" s="100"/>
      <c r="F397" s="100"/>
      <c r="G397" s="100"/>
      <c r="H397" s="100"/>
      <c r="I397" s="100"/>
      <c r="J397" s="100"/>
      <c r="K397" s="100"/>
      <c r="L397" s="100"/>
      <c r="M397" s="100"/>
      <c r="N397" s="18"/>
      <c r="O397" s="19"/>
      <c r="P397" s="18"/>
      <c r="Q397" s="18"/>
      <c r="R397" s="18"/>
      <c r="S397" s="19"/>
      <c r="T397" s="18"/>
      <c r="U397" s="18"/>
      <c r="V397" s="18"/>
      <c r="W397" s="19"/>
      <c r="X397" s="18"/>
      <c r="Y397" s="18"/>
      <c r="Z397" s="18"/>
      <c r="AA397" s="19"/>
      <c r="AB397" s="18"/>
      <c r="AC397" s="18"/>
      <c r="AD397" s="18"/>
    </row>
    <row r="398" spans="1:30" x14ac:dyDescent="0.25">
      <c r="A398" s="11"/>
      <c r="B398" s="74" t="s">
        <v>592</v>
      </c>
      <c r="C398" s="15"/>
      <c r="D398" s="75"/>
      <c r="E398" s="76">
        <v>-72</v>
      </c>
      <c r="F398" s="77" t="s">
        <v>188</v>
      </c>
      <c r="G398" s="15"/>
      <c r="H398" s="75"/>
      <c r="I398" s="76">
        <v>-201</v>
      </c>
      <c r="J398" s="77" t="s">
        <v>188</v>
      </c>
      <c r="K398" s="15"/>
      <c r="L398" s="75"/>
      <c r="M398" s="76">
        <v>-207</v>
      </c>
      <c r="N398" s="77" t="s">
        <v>188</v>
      </c>
      <c r="O398" s="15"/>
      <c r="P398" s="75"/>
      <c r="Q398" s="76">
        <v>-3</v>
      </c>
      <c r="R398" s="77" t="s">
        <v>188</v>
      </c>
      <c r="S398" s="15"/>
      <c r="T398" s="75"/>
      <c r="U398" s="76" t="s">
        <v>667</v>
      </c>
      <c r="V398" s="77" t="s">
        <v>188</v>
      </c>
      <c r="W398" s="15"/>
      <c r="X398" s="75"/>
      <c r="Y398" s="76" t="s">
        <v>666</v>
      </c>
      <c r="Z398" s="77" t="s">
        <v>188</v>
      </c>
      <c r="AA398" s="15"/>
      <c r="AB398" s="75"/>
      <c r="AC398" s="76">
        <v>-72</v>
      </c>
      <c r="AD398" s="77" t="s">
        <v>188</v>
      </c>
    </row>
    <row r="399" spans="1:30" ht="19.5" x14ac:dyDescent="0.25">
      <c r="A399" s="11"/>
      <c r="B399" s="78" t="s">
        <v>781</v>
      </c>
      <c r="C399" s="19"/>
      <c r="D399" s="18"/>
      <c r="E399" s="18"/>
      <c r="F399" s="18"/>
      <c r="G399" s="19"/>
      <c r="H399" s="18"/>
      <c r="I399" s="18"/>
      <c r="J399" s="18"/>
      <c r="K399" s="19"/>
      <c r="L399" s="18"/>
      <c r="M399" s="18"/>
      <c r="N399" s="18"/>
      <c r="O399" s="19"/>
      <c r="P399" s="18"/>
      <c r="Q399" s="18"/>
      <c r="R399" s="18"/>
      <c r="S399" s="19"/>
      <c r="T399" s="18"/>
      <c r="U399" s="18"/>
      <c r="V399" s="18"/>
      <c r="W399" s="19"/>
      <c r="X399" s="18"/>
      <c r="Y399" s="18"/>
      <c r="Z399" s="18"/>
      <c r="AA399" s="19"/>
      <c r="AB399" s="18"/>
      <c r="AC399" s="18"/>
      <c r="AD399" s="18"/>
    </row>
    <row r="400" spans="1:30" x14ac:dyDescent="0.25">
      <c r="A400" s="11"/>
      <c r="B400" s="96" t="s">
        <v>33</v>
      </c>
      <c r="C400" s="15"/>
      <c r="D400" s="75"/>
      <c r="E400" s="76" t="s">
        <v>207</v>
      </c>
      <c r="F400" s="77" t="s">
        <v>188</v>
      </c>
      <c r="G400" s="15"/>
      <c r="H400" s="75"/>
      <c r="I400" s="76" t="s">
        <v>207</v>
      </c>
      <c r="J400" s="77" t="s">
        <v>188</v>
      </c>
      <c r="K400" s="15"/>
      <c r="L400" s="75"/>
      <c r="M400" s="76" t="s">
        <v>207</v>
      </c>
      <c r="N400" s="77" t="s">
        <v>188</v>
      </c>
      <c r="O400" s="15"/>
      <c r="P400" s="75"/>
      <c r="Q400" s="76" t="s">
        <v>220</v>
      </c>
      <c r="R400" s="77" t="s">
        <v>188</v>
      </c>
      <c r="S400" s="15"/>
      <c r="T400" s="75"/>
      <c r="U400" s="76" t="s">
        <v>660</v>
      </c>
      <c r="V400" s="77" t="s">
        <v>188</v>
      </c>
      <c r="W400" s="15"/>
      <c r="X400" s="75"/>
      <c r="Y400" s="76" t="s">
        <v>207</v>
      </c>
      <c r="Z400" s="77" t="s">
        <v>188</v>
      </c>
      <c r="AA400" s="15"/>
      <c r="AB400" s="75"/>
      <c r="AC400" s="76" t="s">
        <v>647</v>
      </c>
      <c r="AD400" s="77" t="s">
        <v>188</v>
      </c>
    </row>
    <row r="401" spans="1:30" x14ac:dyDescent="0.25">
      <c r="A401" s="11"/>
      <c r="B401" s="97" t="s">
        <v>101</v>
      </c>
      <c r="C401" s="19"/>
      <c r="D401" s="79"/>
      <c r="E401" s="80" t="s">
        <v>207</v>
      </c>
      <c r="F401" s="81" t="s">
        <v>188</v>
      </c>
      <c r="G401" s="19"/>
      <c r="H401" s="79"/>
      <c r="I401" s="80" t="s">
        <v>207</v>
      </c>
      <c r="J401" s="81" t="s">
        <v>188</v>
      </c>
      <c r="K401" s="19"/>
      <c r="L401" s="79"/>
      <c r="M401" s="80" t="s">
        <v>207</v>
      </c>
      <c r="N401" s="81" t="s">
        <v>188</v>
      </c>
      <c r="O401" s="19"/>
      <c r="P401" s="79"/>
      <c r="Q401" s="80" t="s">
        <v>660</v>
      </c>
      <c r="R401" s="81" t="s">
        <v>188</v>
      </c>
      <c r="S401" s="19"/>
      <c r="T401" s="79"/>
      <c r="U401" s="80" t="s">
        <v>782</v>
      </c>
      <c r="V401" s="81" t="s">
        <v>188</v>
      </c>
      <c r="W401" s="19"/>
      <c r="X401" s="79"/>
      <c r="Y401" s="80" t="s">
        <v>207</v>
      </c>
      <c r="Z401" s="81" t="s">
        <v>188</v>
      </c>
      <c r="AA401" s="19"/>
      <c r="AB401" s="79"/>
      <c r="AC401" s="80" t="s">
        <v>768</v>
      </c>
      <c r="AD401" s="81" t="s">
        <v>188</v>
      </c>
    </row>
    <row r="402" spans="1:30" x14ac:dyDescent="0.25">
      <c r="A402" s="11"/>
      <c r="B402" s="96" t="s">
        <v>102</v>
      </c>
      <c r="C402" s="15"/>
      <c r="D402" s="75"/>
      <c r="E402" s="76" t="s">
        <v>573</v>
      </c>
      <c r="F402" s="77" t="s">
        <v>188</v>
      </c>
      <c r="G402" s="15"/>
      <c r="H402" s="75"/>
      <c r="I402" s="76" t="s">
        <v>207</v>
      </c>
      <c r="J402" s="77" t="s">
        <v>188</v>
      </c>
      <c r="K402" s="15"/>
      <c r="L402" s="75"/>
      <c r="M402" s="76" t="s">
        <v>207</v>
      </c>
      <c r="N402" s="77" t="s">
        <v>188</v>
      </c>
      <c r="O402" s="15"/>
      <c r="P402" s="75"/>
      <c r="Q402" s="76" t="s">
        <v>207</v>
      </c>
      <c r="R402" s="77" t="s">
        <v>188</v>
      </c>
      <c r="S402" s="15"/>
      <c r="T402" s="75"/>
      <c r="U402" s="76" t="s">
        <v>207</v>
      </c>
      <c r="V402" s="77" t="s">
        <v>188</v>
      </c>
      <c r="W402" s="15"/>
      <c r="X402" s="75"/>
      <c r="Y402" s="76" t="s">
        <v>207</v>
      </c>
      <c r="Z402" s="77" t="s">
        <v>188</v>
      </c>
      <c r="AA402" s="15"/>
      <c r="AB402" s="75"/>
      <c r="AC402" s="76" t="s">
        <v>573</v>
      </c>
      <c r="AD402" s="77" t="s">
        <v>188</v>
      </c>
    </row>
    <row r="403" spans="1:30" ht="19.5" x14ac:dyDescent="0.25">
      <c r="A403" s="11"/>
      <c r="B403" s="97" t="s">
        <v>103</v>
      </c>
      <c r="C403" s="19"/>
      <c r="D403" s="79"/>
      <c r="E403" s="80" t="s">
        <v>207</v>
      </c>
      <c r="F403" s="81" t="s">
        <v>188</v>
      </c>
      <c r="G403" s="19"/>
      <c r="H403" s="79"/>
      <c r="I403" s="80" t="s">
        <v>207</v>
      </c>
      <c r="J403" s="81" t="s">
        <v>188</v>
      </c>
      <c r="K403" s="19"/>
      <c r="L403" s="79"/>
      <c r="M403" s="80" t="s">
        <v>412</v>
      </c>
      <c r="N403" s="81" t="s">
        <v>188</v>
      </c>
      <c r="O403" s="19"/>
      <c r="P403" s="79"/>
      <c r="Q403" s="80" t="s">
        <v>207</v>
      </c>
      <c r="R403" s="81" t="s">
        <v>188</v>
      </c>
      <c r="S403" s="19"/>
      <c r="T403" s="79"/>
      <c r="U403" s="80" t="s">
        <v>207</v>
      </c>
      <c r="V403" s="81" t="s">
        <v>188</v>
      </c>
      <c r="W403" s="19"/>
      <c r="X403" s="79"/>
      <c r="Y403" s="80" t="s">
        <v>207</v>
      </c>
      <c r="Z403" s="81" t="s">
        <v>188</v>
      </c>
      <c r="AA403" s="19"/>
      <c r="AB403" s="79"/>
      <c r="AC403" s="80" t="s">
        <v>412</v>
      </c>
      <c r="AD403" s="81" t="s">
        <v>188</v>
      </c>
    </row>
    <row r="404" spans="1:30" x14ac:dyDescent="0.25">
      <c r="A404" s="11"/>
      <c r="B404" s="96" t="s">
        <v>622</v>
      </c>
      <c r="C404" s="15"/>
      <c r="D404" s="75"/>
      <c r="E404" s="76" t="s">
        <v>207</v>
      </c>
      <c r="F404" s="77" t="s">
        <v>188</v>
      </c>
      <c r="G404" s="15"/>
      <c r="H404" s="75"/>
      <c r="I404" s="76" t="s">
        <v>207</v>
      </c>
      <c r="J404" s="77" t="s">
        <v>188</v>
      </c>
      <c r="K404" s="15"/>
      <c r="L404" s="75"/>
      <c r="M404" s="76">
        <v>-6</v>
      </c>
      <c r="N404" s="77" t="s">
        <v>188</v>
      </c>
      <c r="O404" s="15"/>
      <c r="P404" s="75"/>
      <c r="Q404" s="76" t="s">
        <v>207</v>
      </c>
      <c r="R404" s="77" t="s">
        <v>188</v>
      </c>
      <c r="S404" s="15"/>
      <c r="T404" s="75"/>
      <c r="U404" s="76" t="s">
        <v>207</v>
      </c>
      <c r="V404" s="77" t="s">
        <v>188</v>
      </c>
      <c r="W404" s="15"/>
      <c r="X404" s="75"/>
      <c r="Y404" s="76" t="s">
        <v>207</v>
      </c>
      <c r="Z404" s="77" t="s">
        <v>188</v>
      </c>
      <c r="AA404" s="15"/>
      <c r="AB404" s="75"/>
      <c r="AC404" s="76">
        <v>-6</v>
      </c>
      <c r="AD404" s="77" t="s">
        <v>188</v>
      </c>
    </row>
    <row r="405" spans="1:30" x14ac:dyDescent="0.25">
      <c r="A405" s="11"/>
      <c r="B405" s="97" t="s">
        <v>105</v>
      </c>
      <c r="C405" s="19"/>
      <c r="D405" s="79"/>
      <c r="E405" s="80" t="s">
        <v>207</v>
      </c>
      <c r="F405" s="81" t="s">
        <v>188</v>
      </c>
      <c r="G405" s="19"/>
      <c r="H405" s="79"/>
      <c r="I405" s="80" t="s">
        <v>207</v>
      </c>
      <c r="J405" s="81" t="s">
        <v>188</v>
      </c>
      <c r="K405" s="19"/>
      <c r="L405" s="79"/>
      <c r="M405" s="80" t="s">
        <v>613</v>
      </c>
      <c r="N405" s="81" t="s">
        <v>188</v>
      </c>
      <c r="O405" s="19"/>
      <c r="P405" s="79"/>
      <c r="Q405" s="80" t="s">
        <v>207</v>
      </c>
      <c r="R405" s="81" t="s">
        <v>188</v>
      </c>
      <c r="S405" s="19"/>
      <c r="T405" s="79"/>
      <c r="U405" s="80" t="s">
        <v>207</v>
      </c>
      <c r="V405" s="81" t="s">
        <v>188</v>
      </c>
      <c r="W405" s="19"/>
      <c r="X405" s="79"/>
      <c r="Y405" s="80" t="s">
        <v>207</v>
      </c>
      <c r="Z405" s="81" t="s">
        <v>188</v>
      </c>
      <c r="AA405" s="19"/>
      <c r="AB405" s="79"/>
      <c r="AC405" s="80" t="s">
        <v>613</v>
      </c>
      <c r="AD405" s="81" t="s">
        <v>188</v>
      </c>
    </row>
    <row r="406" spans="1:30" ht="19.5" x14ac:dyDescent="0.25">
      <c r="A406" s="11"/>
      <c r="B406" s="96" t="s">
        <v>41</v>
      </c>
      <c r="C406" s="15"/>
      <c r="D406" s="75"/>
      <c r="E406" s="76" t="s">
        <v>207</v>
      </c>
      <c r="F406" s="77" t="s">
        <v>188</v>
      </c>
      <c r="G406" s="15"/>
      <c r="H406" s="75"/>
      <c r="I406" s="76">
        <v>-6</v>
      </c>
      <c r="J406" s="77" t="s">
        <v>188</v>
      </c>
      <c r="K406" s="15"/>
      <c r="L406" s="75"/>
      <c r="M406" s="76" t="s">
        <v>207</v>
      </c>
      <c r="N406" s="77" t="s">
        <v>188</v>
      </c>
      <c r="O406" s="15"/>
      <c r="P406" s="75"/>
      <c r="Q406" s="76" t="s">
        <v>207</v>
      </c>
      <c r="R406" s="77" t="s">
        <v>188</v>
      </c>
      <c r="S406" s="15"/>
      <c r="T406" s="75"/>
      <c r="U406" s="76" t="s">
        <v>207</v>
      </c>
      <c r="V406" s="77" t="s">
        <v>188</v>
      </c>
      <c r="W406" s="15"/>
      <c r="X406" s="75"/>
      <c r="Y406" s="76" t="s">
        <v>207</v>
      </c>
      <c r="Z406" s="77" t="s">
        <v>188</v>
      </c>
      <c r="AA406" s="15"/>
      <c r="AB406" s="75"/>
      <c r="AC406" s="76">
        <v>-6</v>
      </c>
      <c r="AD406" s="77" t="s">
        <v>188</v>
      </c>
    </row>
    <row r="407" spans="1:30" x14ac:dyDescent="0.25">
      <c r="A407" s="11"/>
      <c r="B407" s="97" t="s">
        <v>765</v>
      </c>
      <c r="C407" s="19"/>
      <c r="D407" s="79"/>
      <c r="E407" s="80" t="s">
        <v>577</v>
      </c>
      <c r="F407" s="81" t="s">
        <v>188</v>
      </c>
      <c r="G407" s="19"/>
      <c r="H407" s="79"/>
      <c r="I407" s="80" t="s">
        <v>783</v>
      </c>
      <c r="J407" s="81" t="s">
        <v>188</v>
      </c>
      <c r="K407" s="19"/>
      <c r="L407" s="79"/>
      <c r="M407" s="80" t="s">
        <v>589</v>
      </c>
      <c r="N407" s="81" t="s">
        <v>188</v>
      </c>
      <c r="O407" s="19"/>
      <c r="P407" s="79"/>
      <c r="Q407" s="80" t="s">
        <v>207</v>
      </c>
      <c r="R407" s="81" t="s">
        <v>188</v>
      </c>
      <c r="S407" s="19"/>
      <c r="T407" s="79"/>
      <c r="U407" s="80" t="s">
        <v>207</v>
      </c>
      <c r="V407" s="81" t="s">
        <v>188</v>
      </c>
      <c r="W407" s="19"/>
      <c r="X407" s="79"/>
      <c r="Y407" s="80">
        <v>-261</v>
      </c>
      <c r="Z407" s="81" t="s">
        <v>188</v>
      </c>
      <c r="AA407" s="19"/>
      <c r="AB407" s="79"/>
      <c r="AC407" s="80" t="s">
        <v>207</v>
      </c>
      <c r="AD407" s="81" t="s">
        <v>188</v>
      </c>
    </row>
    <row r="408" spans="1:30" x14ac:dyDescent="0.25">
      <c r="A408" s="11"/>
      <c r="B408" s="74" t="s">
        <v>60</v>
      </c>
      <c r="C408" s="15"/>
      <c r="D408" s="75"/>
      <c r="E408" s="76" t="s">
        <v>207</v>
      </c>
      <c r="F408" s="77" t="s">
        <v>188</v>
      </c>
      <c r="G408" s="15"/>
      <c r="H408" s="75"/>
      <c r="I408" s="76" t="s">
        <v>207</v>
      </c>
      <c r="J408" s="77" t="s">
        <v>188</v>
      </c>
      <c r="K408" s="15"/>
      <c r="L408" s="75"/>
      <c r="M408" s="76" t="s">
        <v>207</v>
      </c>
      <c r="N408" s="77" t="s">
        <v>188</v>
      </c>
      <c r="O408" s="15"/>
      <c r="P408" s="75"/>
      <c r="Q408" s="76" t="s">
        <v>573</v>
      </c>
      <c r="R408" s="77" t="s">
        <v>188</v>
      </c>
      <c r="S408" s="15"/>
      <c r="T408" s="75"/>
      <c r="U408" s="76" t="s">
        <v>207</v>
      </c>
      <c r="V408" s="77" t="s">
        <v>188</v>
      </c>
      <c r="W408" s="15"/>
      <c r="X408" s="75"/>
      <c r="Y408" s="76" t="s">
        <v>207</v>
      </c>
      <c r="Z408" s="77" t="s">
        <v>188</v>
      </c>
      <c r="AA408" s="15"/>
      <c r="AB408" s="75"/>
      <c r="AC408" s="76" t="s">
        <v>573</v>
      </c>
      <c r="AD408" s="77" t="s">
        <v>188</v>
      </c>
    </row>
    <row r="409" spans="1:30" x14ac:dyDescent="0.25">
      <c r="A409" s="11"/>
      <c r="B409" s="78" t="s">
        <v>108</v>
      </c>
      <c r="C409" s="19"/>
      <c r="D409" s="79"/>
      <c r="E409" s="80" t="s">
        <v>207</v>
      </c>
      <c r="F409" s="81" t="s">
        <v>188</v>
      </c>
      <c r="G409" s="19"/>
      <c r="H409" s="79"/>
      <c r="I409" s="80" t="s">
        <v>207</v>
      </c>
      <c r="J409" s="81" t="s">
        <v>188</v>
      </c>
      <c r="K409" s="19"/>
      <c r="L409" s="79"/>
      <c r="M409" s="80" t="s">
        <v>207</v>
      </c>
      <c r="N409" s="81" t="s">
        <v>188</v>
      </c>
      <c r="O409" s="19"/>
      <c r="P409" s="79"/>
      <c r="Q409" s="80">
        <v>-7</v>
      </c>
      <c r="R409" s="81" t="s">
        <v>188</v>
      </c>
      <c r="S409" s="19"/>
      <c r="T409" s="79"/>
      <c r="U409" s="80" t="s">
        <v>207</v>
      </c>
      <c r="V409" s="81" t="s">
        <v>188</v>
      </c>
      <c r="W409" s="19"/>
      <c r="X409" s="79"/>
      <c r="Y409" s="80" t="s">
        <v>207</v>
      </c>
      <c r="Z409" s="81" t="s">
        <v>188</v>
      </c>
      <c r="AA409" s="19"/>
      <c r="AB409" s="79"/>
      <c r="AC409" s="80">
        <v>-7</v>
      </c>
      <c r="AD409" s="81" t="s">
        <v>188</v>
      </c>
    </row>
    <row r="410" spans="1:30" x14ac:dyDescent="0.25">
      <c r="A410" s="11"/>
      <c r="B410" s="74" t="s">
        <v>109</v>
      </c>
      <c r="C410" s="15"/>
      <c r="D410" s="75"/>
      <c r="E410" s="76" t="s">
        <v>207</v>
      </c>
      <c r="F410" s="77" t="s">
        <v>188</v>
      </c>
      <c r="G410" s="15"/>
      <c r="H410" s="75"/>
      <c r="I410" s="76" t="s">
        <v>207</v>
      </c>
      <c r="J410" s="77" t="s">
        <v>188</v>
      </c>
      <c r="K410" s="15"/>
      <c r="L410" s="75"/>
      <c r="M410" s="76" t="s">
        <v>207</v>
      </c>
      <c r="N410" s="77" t="s">
        <v>188</v>
      </c>
      <c r="O410" s="15"/>
      <c r="P410" s="75"/>
      <c r="Q410" s="76">
        <v>-15</v>
      </c>
      <c r="R410" s="77" t="s">
        <v>188</v>
      </c>
      <c r="S410" s="15"/>
      <c r="T410" s="75"/>
      <c r="U410" s="76" t="s">
        <v>207</v>
      </c>
      <c r="V410" s="77" t="s">
        <v>188</v>
      </c>
      <c r="W410" s="15"/>
      <c r="X410" s="75"/>
      <c r="Y410" s="76" t="s">
        <v>207</v>
      </c>
      <c r="Z410" s="77" t="s">
        <v>188</v>
      </c>
      <c r="AA410" s="15"/>
      <c r="AB410" s="75"/>
      <c r="AC410" s="76">
        <v>-15</v>
      </c>
      <c r="AD410" s="77" t="s">
        <v>188</v>
      </c>
    </row>
    <row r="411" spans="1:30" x14ac:dyDescent="0.25">
      <c r="A411" s="11"/>
      <c r="B411" s="78" t="s">
        <v>110</v>
      </c>
      <c r="C411" s="19"/>
      <c r="D411" s="79"/>
      <c r="E411" s="80" t="s">
        <v>207</v>
      </c>
      <c r="F411" s="81" t="s">
        <v>188</v>
      </c>
      <c r="G411" s="19"/>
      <c r="H411" s="79"/>
      <c r="I411" s="80" t="s">
        <v>207</v>
      </c>
      <c r="J411" s="81" t="s">
        <v>188</v>
      </c>
      <c r="K411" s="19"/>
      <c r="L411" s="79"/>
      <c r="M411" s="80" t="s">
        <v>207</v>
      </c>
      <c r="N411" s="81" t="s">
        <v>188</v>
      </c>
      <c r="O411" s="19"/>
      <c r="P411" s="79"/>
      <c r="Q411" s="80">
        <v>-8</v>
      </c>
      <c r="R411" s="81" t="s">
        <v>188</v>
      </c>
      <c r="S411" s="19"/>
      <c r="T411" s="79"/>
      <c r="U411" s="80">
        <v>-30</v>
      </c>
      <c r="V411" s="81" t="s">
        <v>188</v>
      </c>
      <c r="W411" s="19"/>
      <c r="X411" s="79"/>
      <c r="Y411" s="80" t="s">
        <v>207</v>
      </c>
      <c r="Z411" s="81" t="s">
        <v>188</v>
      </c>
      <c r="AA411" s="19"/>
      <c r="AB411" s="79"/>
      <c r="AC411" s="80">
        <v>-38</v>
      </c>
      <c r="AD411" s="81" t="s">
        <v>188</v>
      </c>
    </row>
    <row r="412" spans="1:30" x14ac:dyDescent="0.25">
      <c r="A412" s="11"/>
      <c r="B412" s="74" t="s">
        <v>111</v>
      </c>
      <c r="C412" s="15"/>
      <c r="D412" s="4"/>
      <c r="E412" s="32"/>
      <c r="F412" s="32"/>
      <c r="G412" s="32"/>
      <c r="H412" s="32"/>
      <c r="I412" s="32"/>
      <c r="J412" s="32"/>
      <c r="K412" s="32"/>
      <c r="L412" s="32"/>
      <c r="M412" s="32"/>
      <c r="N412" s="4"/>
      <c r="O412" s="15"/>
      <c r="P412" s="4"/>
      <c r="Q412" s="4"/>
      <c r="R412" s="4"/>
      <c r="S412" s="15"/>
      <c r="T412" s="4"/>
      <c r="U412" s="4"/>
      <c r="V412" s="4"/>
      <c r="W412" s="15"/>
      <c r="X412" s="4"/>
      <c r="Y412" s="4"/>
      <c r="Z412" s="4"/>
      <c r="AA412" s="15"/>
      <c r="AB412" s="4"/>
      <c r="AC412" s="4"/>
      <c r="AD412" s="4"/>
    </row>
    <row r="413" spans="1:30" x14ac:dyDescent="0.25">
      <c r="A413" s="11"/>
      <c r="B413" s="97" t="s">
        <v>112</v>
      </c>
      <c r="C413" s="19"/>
      <c r="D413" s="79"/>
      <c r="E413" s="80" t="s">
        <v>207</v>
      </c>
      <c r="F413" s="81" t="s">
        <v>188</v>
      </c>
      <c r="G413" s="19"/>
      <c r="H413" s="79"/>
      <c r="I413" s="80" t="s">
        <v>207</v>
      </c>
      <c r="J413" s="81" t="s">
        <v>188</v>
      </c>
      <c r="K413" s="19"/>
      <c r="L413" s="79"/>
      <c r="M413" s="80" t="s">
        <v>207</v>
      </c>
      <c r="N413" s="81" t="s">
        <v>188</v>
      </c>
      <c r="O413" s="19"/>
      <c r="P413" s="79"/>
      <c r="Q413" s="80" t="s">
        <v>748</v>
      </c>
      <c r="R413" s="81" t="s">
        <v>188</v>
      </c>
      <c r="S413" s="19"/>
      <c r="T413" s="79"/>
      <c r="U413" s="80">
        <v>-31</v>
      </c>
      <c r="V413" s="81" t="s">
        <v>188</v>
      </c>
      <c r="W413" s="19"/>
      <c r="X413" s="79"/>
      <c r="Y413" s="80" t="s">
        <v>207</v>
      </c>
      <c r="Z413" s="81" t="s">
        <v>188</v>
      </c>
      <c r="AA413" s="19"/>
      <c r="AB413" s="79"/>
      <c r="AC413" s="80">
        <v>-13</v>
      </c>
      <c r="AD413" s="81" t="s">
        <v>188</v>
      </c>
    </row>
    <row r="414" spans="1:30" x14ac:dyDescent="0.25">
      <c r="A414" s="11"/>
      <c r="B414" s="96" t="s">
        <v>61</v>
      </c>
      <c r="C414" s="15"/>
      <c r="D414" s="75"/>
      <c r="E414" s="76" t="s">
        <v>207</v>
      </c>
      <c r="F414" s="77" t="s">
        <v>188</v>
      </c>
      <c r="G414" s="15"/>
      <c r="H414" s="75"/>
      <c r="I414" s="76" t="s">
        <v>207</v>
      </c>
      <c r="J414" s="77" t="s">
        <v>188</v>
      </c>
      <c r="K414" s="15"/>
      <c r="L414" s="75"/>
      <c r="M414" s="76" t="s">
        <v>207</v>
      </c>
      <c r="N414" s="77" t="s">
        <v>188</v>
      </c>
      <c r="O414" s="15"/>
      <c r="P414" s="75"/>
      <c r="Q414" s="76">
        <v>-24</v>
      </c>
      <c r="R414" s="77" t="s">
        <v>188</v>
      </c>
      <c r="S414" s="15"/>
      <c r="T414" s="75"/>
      <c r="U414" s="76" t="s">
        <v>613</v>
      </c>
      <c r="V414" s="77" t="s">
        <v>188</v>
      </c>
      <c r="W414" s="15"/>
      <c r="X414" s="75"/>
      <c r="Y414" s="76" t="s">
        <v>207</v>
      </c>
      <c r="Z414" s="77" t="s">
        <v>188</v>
      </c>
      <c r="AA414" s="15"/>
      <c r="AB414" s="75"/>
      <c r="AC414" s="76">
        <v>-14</v>
      </c>
      <c r="AD414" s="77" t="s">
        <v>188</v>
      </c>
    </row>
    <row r="415" spans="1:30" ht="19.5" x14ac:dyDescent="0.25">
      <c r="A415" s="11"/>
      <c r="B415" s="97" t="s">
        <v>113</v>
      </c>
      <c r="C415" s="19"/>
      <c r="D415" s="79"/>
      <c r="E415" s="80" t="s">
        <v>207</v>
      </c>
      <c r="F415" s="81" t="s">
        <v>188</v>
      </c>
      <c r="G415" s="19"/>
      <c r="H415" s="79"/>
      <c r="I415" s="80">
        <v>-1</v>
      </c>
      <c r="J415" s="81" t="s">
        <v>188</v>
      </c>
      <c r="K415" s="19"/>
      <c r="L415" s="79"/>
      <c r="M415" s="80">
        <v>-21</v>
      </c>
      <c r="N415" s="81" t="s">
        <v>188</v>
      </c>
      <c r="O415" s="19"/>
      <c r="P415" s="79"/>
      <c r="Q415" s="80">
        <v>-43</v>
      </c>
      <c r="R415" s="81" t="s">
        <v>188</v>
      </c>
      <c r="S415" s="19"/>
      <c r="T415" s="79"/>
      <c r="U415" s="80" t="s">
        <v>784</v>
      </c>
      <c r="V415" s="81" t="s">
        <v>188</v>
      </c>
      <c r="W415" s="19"/>
      <c r="X415" s="79"/>
      <c r="Y415" s="80" t="s">
        <v>207</v>
      </c>
      <c r="Z415" s="81" t="s">
        <v>188</v>
      </c>
      <c r="AA415" s="19"/>
      <c r="AB415" s="79"/>
      <c r="AC415" s="80" t="s">
        <v>785</v>
      </c>
      <c r="AD415" s="81" t="s">
        <v>188</v>
      </c>
    </row>
    <row r="416" spans="1:30" ht="15.75" thickBot="1" x14ac:dyDescent="0.3">
      <c r="A416" s="11"/>
      <c r="B416" s="74" t="s">
        <v>114</v>
      </c>
      <c r="C416" s="15"/>
      <c r="D416" s="75"/>
      <c r="E416" s="76" t="s">
        <v>207</v>
      </c>
      <c r="F416" s="77" t="s">
        <v>188</v>
      </c>
      <c r="G416" s="15"/>
      <c r="H416" s="75"/>
      <c r="I416" s="76" t="s">
        <v>207</v>
      </c>
      <c r="J416" s="77" t="s">
        <v>188</v>
      </c>
      <c r="K416" s="15"/>
      <c r="L416" s="75"/>
      <c r="M416" s="76" t="s">
        <v>207</v>
      </c>
      <c r="N416" s="77" t="s">
        <v>188</v>
      </c>
      <c r="O416" s="15"/>
      <c r="P416" s="75"/>
      <c r="Q416" s="76">
        <v>-24</v>
      </c>
      <c r="R416" s="77" t="s">
        <v>188</v>
      </c>
      <c r="S416" s="15"/>
      <c r="T416" s="75"/>
      <c r="U416" s="76" t="s">
        <v>699</v>
      </c>
      <c r="V416" s="77" t="s">
        <v>188</v>
      </c>
      <c r="W416" s="15"/>
      <c r="X416" s="75"/>
      <c r="Y416" s="76" t="s">
        <v>207</v>
      </c>
      <c r="Z416" s="77" t="s">
        <v>188</v>
      </c>
      <c r="AA416" s="15"/>
      <c r="AB416" s="75"/>
      <c r="AC416" s="76" t="s">
        <v>451</v>
      </c>
      <c r="AD416" s="77" t="s">
        <v>188</v>
      </c>
    </row>
    <row r="417" spans="1:30" x14ac:dyDescent="0.25">
      <c r="A417" s="11"/>
      <c r="B417" s="13"/>
      <c r="C417" s="13"/>
      <c r="D417" s="26"/>
      <c r="E417" s="26"/>
      <c r="F417" s="13"/>
      <c r="G417" s="13"/>
      <c r="H417" s="26"/>
      <c r="I417" s="26"/>
      <c r="J417" s="13"/>
      <c r="K417" s="13"/>
      <c r="L417" s="26"/>
      <c r="M417" s="26"/>
      <c r="N417" s="13"/>
      <c r="O417" s="13"/>
      <c r="P417" s="26"/>
      <c r="Q417" s="26"/>
      <c r="R417" s="13"/>
      <c r="S417" s="13"/>
      <c r="T417" s="26"/>
      <c r="U417" s="26"/>
      <c r="V417" s="13"/>
      <c r="W417" s="13"/>
      <c r="X417" s="26"/>
      <c r="Y417" s="26"/>
      <c r="Z417" s="13"/>
      <c r="AA417" s="13"/>
      <c r="AB417" s="26"/>
      <c r="AC417" s="26"/>
      <c r="AD417" s="13"/>
    </row>
    <row r="418" spans="1:30" ht="20.25" thickBot="1" x14ac:dyDescent="0.3">
      <c r="A418" s="11"/>
      <c r="B418" s="73" t="s">
        <v>769</v>
      </c>
      <c r="C418" s="19"/>
      <c r="D418" s="82"/>
      <c r="E418" s="83">
        <v>-19</v>
      </c>
      <c r="F418" s="84" t="s">
        <v>188</v>
      </c>
      <c r="G418" s="19"/>
      <c r="H418" s="82"/>
      <c r="I418" s="83">
        <v>-1</v>
      </c>
      <c r="J418" s="84" t="s">
        <v>188</v>
      </c>
      <c r="K418" s="19"/>
      <c r="L418" s="82"/>
      <c r="M418" s="83">
        <v>-192</v>
      </c>
      <c r="N418" s="84" t="s">
        <v>188</v>
      </c>
      <c r="O418" s="19"/>
      <c r="P418" s="82"/>
      <c r="Q418" s="83" t="s">
        <v>778</v>
      </c>
      <c r="R418" s="84" t="s">
        <v>188</v>
      </c>
      <c r="S418" s="19"/>
      <c r="T418" s="82"/>
      <c r="U418" s="83" t="s">
        <v>786</v>
      </c>
      <c r="V418" s="84" t="s">
        <v>188</v>
      </c>
      <c r="W418" s="19"/>
      <c r="X418" s="82"/>
      <c r="Y418" s="83" t="s">
        <v>207</v>
      </c>
      <c r="Z418" s="84" t="s">
        <v>188</v>
      </c>
      <c r="AA418" s="19"/>
      <c r="AB418" s="82"/>
      <c r="AC418" s="83" t="s">
        <v>787</v>
      </c>
      <c r="AD418" s="84" t="s">
        <v>188</v>
      </c>
    </row>
    <row r="419" spans="1:30" x14ac:dyDescent="0.25">
      <c r="A419" s="11"/>
      <c r="B419" s="13"/>
      <c r="C419" s="13"/>
      <c r="D419" s="26"/>
      <c r="E419" s="26"/>
      <c r="F419" s="13"/>
      <c r="G419" s="13"/>
      <c r="H419" s="26"/>
      <c r="I419" s="26"/>
      <c r="J419" s="13"/>
      <c r="K419" s="13"/>
      <c r="L419" s="26"/>
      <c r="M419" s="26"/>
      <c r="N419" s="13"/>
      <c r="O419" s="13"/>
      <c r="P419" s="26"/>
      <c r="Q419" s="26"/>
      <c r="R419" s="13"/>
      <c r="S419" s="13"/>
      <c r="T419" s="26"/>
      <c r="U419" s="26"/>
      <c r="V419" s="13"/>
      <c r="W419" s="13"/>
      <c r="X419" s="26"/>
      <c r="Y419" s="26"/>
      <c r="Z419" s="13"/>
      <c r="AA419" s="13"/>
      <c r="AB419" s="26"/>
      <c r="AC419" s="26"/>
      <c r="AD419" s="13"/>
    </row>
    <row r="420" spans="1:30" x14ac:dyDescent="0.25">
      <c r="A420" s="11"/>
      <c r="B420" s="98" t="s">
        <v>116</v>
      </c>
      <c r="C420" s="15"/>
      <c r="D420" s="4"/>
      <c r="E420" s="32"/>
      <c r="F420" s="32"/>
      <c r="G420" s="32"/>
      <c r="H420" s="32"/>
      <c r="I420" s="32"/>
      <c r="J420" s="32"/>
      <c r="K420" s="32"/>
      <c r="L420" s="32"/>
      <c r="M420" s="32"/>
      <c r="N420" s="4"/>
      <c r="O420" s="15"/>
      <c r="P420" s="4"/>
      <c r="Q420" s="4"/>
      <c r="R420" s="4"/>
      <c r="S420" s="15"/>
      <c r="T420" s="4"/>
      <c r="U420" s="4"/>
      <c r="V420" s="4"/>
      <c r="W420" s="15"/>
      <c r="X420" s="4"/>
      <c r="Y420" s="4"/>
      <c r="Z420" s="4"/>
      <c r="AA420" s="15"/>
      <c r="AB420" s="4"/>
      <c r="AC420" s="4"/>
      <c r="AD420" s="4"/>
    </row>
    <row r="421" spans="1:30" x14ac:dyDescent="0.25">
      <c r="A421" s="11"/>
      <c r="B421" s="78" t="s">
        <v>117</v>
      </c>
      <c r="C421" s="19"/>
      <c r="D421" s="79"/>
      <c r="E421" s="80" t="s">
        <v>207</v>
      </c>
      <c r="F421" s="81" t="s">
        <v>188</v>
      </c>
      <c r="G421" s="19"/>
      <c r="H421" s="79"/>
      <c r="I421" s="80" t="s">
        <v>207</v>
      </c>
      <c r="J421" s="81" t="s">
        <v>188</v>
      </c>
      <c r="K421" s="19"/>
      <c r="L421" s="79"/>
      <c r="M421" s="80" t="s">
        <v>207</v>
      </c>
      <c r="N421" s="81" t="s">
        <v>188</v>
      </c>
      <c r="O421" s="19"/>
      <c r="P421" s="79"/>
      <c r="Q421" s="80">
        <v>-61</v>
      </c>
      <c r="R421" s="81" t="s">
        <v>188</v>
      </c>
      <c r="S421" s="19"/>
      <c r="T421" s="79"/>
      <c r="U421" s="80" t="s">
        <v>207</v>
      </c>
      <c r="V421" s="81" t="s">
        <v>188</v>
      </c>
      <c r="W421" s="19"/>
      <c r="X421" s="79"/>
      <c r="Y421" s="80" t="s">
        <v>207</v>
      </c>
      <c r="Z421" s="81" t="s">
        <v>188</v>
      </c>
      <c r="AA421" s="19"/>
      <c r="AB421" s="79"/>
      <c r="AC421" s="80">
        <v>-61</v>
      </c>
      <c r="AD421" s="81" t="s">
        <v>188</v>
      </c>
    </row>
    <row r="422" spans="1:30" x14ac:dyDescent="0.25">
      <c r="A422" s="11"/>
      <c r="B422" s="74" t="s">
        <v>114</v>
      </c>
      <c r="C422" s="15"/>
      <c r="D422" s="75"/>
      <c r="E422" s="76" t="s">
        <v>207</v>
      </c>
      <c r="F422" s="77" t="s">
        <v>188</v>
      </c>
      <c r="G422" s="15"/>
      <c r="H422" s="75"/>
      <c r="I422" s="76" t="s">
        <v>207</v>
      </c>
      <c r="J422" s="77" t="s">
        <v>188</v>
      </c>
      <c r="K422" s="15"/>
      <c r="L422" s="75"/>
      <c r="M422" s="76" t="s">
        <v>207</v>
      </c>
      <c r="N422" s="77" t="s">
        <v>188</v>
      </c>
      <c r="O422" s="15"/>
      <c r="P422" s="75"/>
      <c r="Q422" s="76" t="s">
        <v>207</v>
      </c>
      <c r="R422" s="77" t="s">
        <v>188</v>
      </c>
      <c r="S422" s="15"/>
      <c r="T422" s="75"/>
      <c r="U422" s="76" t="s">
        <v>589</v>
      </c>
      <c r="V422" s="77" t="s">
        <v>188</v>
      </c>
      <c r="W422" s="15"/>
      <c r="X422" s="75"/>
      <c r="Y422" s="76" t="s">
        <v>207</v>
      </c>
      <c r="Z422" s="77" t="s">
        <v>188</v>
      </c>
      <c r="AA422" s="15"/>
      <c r="AB422" s="75"/>
      <c r="AC422" s="76" t="s">
        <v>589</v>
      </c>
      <c r="AD422" s="77" t="s">
        <v>188</v>
      </c>
    </row>
    <row r="423" spans="1:30" ht="15.75" thickBot="1" x14ac:dyDescent="0.3">
      <c r="A423" s="11"/>
      <c r="B423" s="78" t="s">
        <v>772</v>
      </c>
      <c r="C423" s="19"/>
      <c r="D423" s="79"/>
      <c r="E423" s="80" t="s">
        <v>633</v>
      </c>
      <c r="F423" s="81" t="s">
        <v>188</v>
      </c>
      <c r="G423" s="19"/>
      <c r="H423" s="79"/>
      <c r="I423" s="80" t="s">
        <v>582</v>
      </c>
      <c r="J423" s="81" t="s">
        <v>188</v>
      </c>
      <c r="K423" s="19"/>
      <c r="L423" s="79"/>
      <c r="M423" s="80" t="s">
        <v>788</v>
      </c>
      <c r="N423" s="81" t="s">
        <v>188</v>
      </c>
      <c r="O423" s="19"/>
      <c r="P423" s="79"/>
      <c r="Q423" s="80" t="s">
        <v>573</v>
      </c>
      <c r="R423" s="81" t="s">
        <v>188</v>
      </c>
      <c r="S423" s="19"/>
      <c r="T423" s="79"/>
      <c r="U423" s="80">
        <v>-271</v>
      </c>
      <c r="V423" s="81" t="s">
        <v>188</v>
      </c>
      <c r="W423" s="19"/>
      <c r="X423" s="79"/>
      <c r="Y423" s="80" t="s">
        <v>207</v>
      </c>
      <c r="Z423" s="81" t="s">
        <v>188</v>
      </c>
      <c r="AA423" s="19"/>
      <c r="AB423" s="79"/>
      <c r="AC423" s="80" t="s">
        <v>207</v>
      </c>
      <c r="AD423" s="81" t="s">
        <v>188</v>
      </c>
    </row>
    <row r="424" spans="1:30" x14ac:dyDescent="0.25">
      <c r="A424" s="11"/>
      <c r="B424" s="13"/>
      <c r="C424" s="13"/>
      <c r="D424" s="26"/>
      <c r="E424" s="26"/>
      <c r="F424" s="13"/>
      <c r="G424" s="13"/>
      <c r="H424" s="26"/>
      <c r="I424" s="26"/>
      <c r="J424" s="13"/>
      <c r="K424" s="13"/>
      <c r="L424" s="26"/>
      <c r="M424" s="26"/>
      <c r="N424" s="13"/>
      <c r="O424" s="13"/>
      <c r="P424" s="26"/>
      <c r="Q424" s="26"/>
      <c r="R424" s="13"/>
      <c r="S424" s="13"/>
      <c r="T424" s="26"/>
      <c r="U424" s="26"/>
      <c r="V424" s="13"/>
      <c r="W424" s="13"/>
      <c r="X424" s="26"/>
      <c r="Y424" s="26"/>
      <c r="Z424" s="13"/>
      <c r="AA424" s="13"/>
      <c r="AB424" s="26"/>
      <c r="AC424" s="26"/>
      <c r="AD424" s="13"/>
    </row>
    <row r="425" spans="1:30" ht="20.25" thickBot="1" x14ac:dyDescent="0.3">
      <c r="A425" s="11"/>
      <c r="B425" s="98" t="s">
        <v>789</v>
      </c>
      <c r="C425" s="15"/>
      <c r="D425" s="54"/>
      <c r="E425" s="16" t="s">
        <v>633</v>
      </c>
      <c r="F425" s="53" t="s">
        <v>188</v>
      </c>
      <c r="G425" s="15"/>
      <c r="H425" s="54"/>
      <c r="I425" s="16" t="s">
        <v>582</v>
      </c>
      <c r="J425" s="53" t="s">
        <v>188</v>
      </c>
      <c r="K425" s="15"/>
      <c r="L425" s="54"/>
      <c r="M425" s="16" t="s">
        <v>788</v>
      </c>
      <c r="N425" s="53" t="s">
        <v>188</v>
      </c>
      <c r="O425" s="15"/>
      <c r="P425" s="54"/>
      <c r="Q425" s="16">
        <v>-59</v>
      </c>
      <c r="R425" s="53" t="s">
        <v>188</v>
      </c>
      <c r="S425" s="15"/>
      <c r="T425" s="54"/>
      <c r="U425" s="16">
        <v>-268</v>
      </c>
      <c r="V425" s="53" t="s">
        <v>188</v>
      </c>
      <c r="W425" s="15"/>
      <c r="X425" s="54"/>
      <c r="Y425" s="16" t="s">
        <v>207</v>
      </c>
      <c r="Z425" s="53" t="s">
        <v>188</v>
      </c>
      <c r="AA425" s="15"/>
      <c r="AB425" s="54"/>
      <c r="AC425" s="16">
        <v>-58</v>
      </c>
      <c r="AD425" s="53" t="s">
        <v>188</v>
      </c>
    </row>
    <row r="426" spans="1:30" x14ac:dyDescent="0.25">
      <c r="A426" s="11"/>
      <c r="B426" s="13"/>
      <c r="C426" s="13"/>
      <c r="D426" s="26"/>
      <c r="E426" s="26"/>
      <c r="F426" s="13"/>
      <c r="G426" s="13"/>
      <c r="H426" s="26"/>
      <c r="I426" s="26"/>
      <c r="J426" s="13"/>
      <c r="K426" s="13"/>
      <c r="L426" s="26"/>
      <c r="M426" s="26"/>
      <c r="N426" s="13"/>
      <c r="O426" s="13"/>
      <c r="P426" s="26"/>
      <c r="Q426" s="26"/>
      <c r="R426" s="13"/>
      <c r="S426" s="13"/>
      <c r="T426" s="26"/>
      <c r="U426" s="26"/>
      <c r="V426" s="13"/>
      <c r="W426" s="13"/>
      <c r="X426" s="26"/>
      <c r="Y426" s="26"/>
      <c r="Z426" s="13"/>
      <c r="AA426" s="13"/>
      <c r="AB426" s="26"/>
      <c r="AC426" s="26"/>
      <c r="AD426" s="13"/>
    </row>
    <row r="427" spans="1:30" x14ac:dyDescent="0.25">
      <c r="A427" s="11"/>
      <c r="B427" s="73" t="s">
        <v>119</v>
      </c>
      <c r="C427" s="19"/>
      <c r="D427" s="18"/>
      <c r="E427" s="18"/>
      <c r="F427" s="18"/>
      <c r="G427" s="19"/>
      <c r="H427" s="18"/>
      <c r="I427" s="100"/>
      <c r="J427" s="100"/>
      <c r="K427" s="100"/>
      <c r="L427" s="100"/>
      <c r="M427" s="100"/>
      <c r="N427" s="100"/>
      <c r="O427" s="100"/>
      <c r="P427" s="100"/>
      <c r="Q427" s="100"/>
      <c r="R427" s="18"/>
      <c r="S427" s="19"/>
      <c r="T427" s="18"/>
      <c r="U427" s="18"/>
      <c r="V427" s="18"/>
      <c r="W427" s="19"/>
      <c r="X427" s="18"/>
      <c r="Y427" s="18"/>
      <c r="Z427" s="18"/>
      <c r="AA427" s="19"/>
      <c r="AB427" s="18"/>
      <c r="AC427" s="18"/>
      <c r="AD427" s="18"/>
    </row>
    <row r="428" spans="1:30" x14ac:dyDescent="0.25">
      <c r="A428" s="11"/>
      <c r="B428" s="74" t="s">
        <v>790</v>
      </c>
      <c r="C428" s="15"/>
      <c r="D428" s="75"/>
      <c r="E428" s="76" t="s">
        <v>207</v>
      </c>
      <c r="F428" s="77" t="s">
        <v>188</v>
      </c>
      <c r="G428" s="15"/>
      <c r="H428" s="75"/>
      <c r="I428" s="76" t="s">
        <v>207</v>
      </c>
      <c r="J428" s="77" t="s">
        <v>188</v>
      </c>
      <c r="K428" s="15"/>
      <c r="L428" s="75"/>
      <c r="M428" s="76" t="s">
        <v>664</v>
      </c>
      <c r="N428" s="77" t="s">
        <v>188</v>
      </c>
      <c r="O428" s="15"/>
      <c r="P428" s="75"/>
      <c r="Q428" s="76" t="s">
        <v>207</v>
      </c>
      <c r="R428" s="77" t="s">
        <v>188</v>
      </c>
      <c r="S428" s="15"/>
      <c r="T428" s="75"/>
      <c r="U428" s="76" t="s">
        <v>207</v>
      </c>
      <c r="V428" s="77" t="s">
        <v>188</v>
      </c>
      <c r="W428" s="15"/>
      <c r="X428" s="75"/>
      <c r="Y428" s="76" t="s">
        <v>207</v>
      </c>
      <c r="Z428" s="77" t="s">
        <v>188</v>
      </c>
      <c r="AA428" s="15"/>
      <c r="AB428" s="75"/>
      <c r="AC428" s="76" t="s">
        <v>664</v>
      </c>
      <c r="AD428" s="77" t="s">
        <v>188</v>
      </c>
    </row>
    <row r="429" spans="1:30" x14ac:dyDescent="0.25">
      <c r="A429" s="11"/>
      <c r="B429" s="78" t="s">
        <v>121</v>
      </c>
      <c r="C429" s="19"/>
      <c r="D429" s="79"/>
      <c r="E429" s="80" t="s">
        <v>207</v>
      </c>
      <c r="F429" s="81" t="s">
        <v>188</v>
      </c>
      <c r="G429" s="19"/>
      <c r="H429" s="79"/>
      <c r="I429" s="80" t="s">
        <v>207</v>
      </c>
      <c r="J429" s="81" t="s">
        <v>188</v>
      </c>
      <c r="K429" s="19"/>
      <c r="L429" s="79"/>
      <c r="M429" s="80" t="s">
        <v>791</v>
      </c>
      <c r="N429" s="81" t="s">
        <v>188</v>
      </c>
      <c r="O429" s="19"/>
      <c r="P429" s="79"/>
      <c r="Q429" s="80" t="s">
        <v>207</v>
      </c>
      <c r="R429" s="81" t="s">
        <v>188</v>
      </c>
      <c r="S429" s="19"/>
      <c r="T429" s="79"/>
      <c r="U429" s="80" t="s">
        <v>207</v>
      </c>
      <c r="V429" s="81" t="s">
        <v>188</v>
      </c>
      <c r="W429" s="19"/>
      <c r="X429" s="79"/>
      <c r="Y429" s="80" t="s">
        <v>207</v>
      </c>
      <c r="Z429" s="81" t="s">
        <v>188</v>
      </c>
      <c r="AA429" s="19"/>
      <c r="AB429" s="79"/>
      <c r="AC429" s="80" t="s">
        <v>791</v>
      </c>
      <c r="AD429" s="81" t="s">
        <v>188</v>
      </c>
    </row>
    <row r="430" spans="1:30" x14ac:dyDescent="0.25">
      <c r="A430" s="11"/>
      <c r="B430" s="74" t="s">
        <v>122</v>
      </c>
      <c r="C430" s="15"/>
      <c r="D430" s="75"/>
      <c r="E430" s="76" t="s">
        <v>207</v>
      </c>
      <c r="F430" s="77" t="s">
        <v>188</v>
      </c>
      <c r="G430" s="15"/>
      <c r="H430" s="75"/>
      <c r="I430" s="76" t="s">
        <v>207</v>
      </c>
      <c r="J430" s="77" t="s">
        <v>188</v>
      </c>
      <c r="K430" s="15"/>
      <c r="L430" s="75"/>
      <c r="M430" s="76">
        <v>-165</v>
      </c>
      <c r="N430" s="77" t="s">
        <v>188</v>
      </c>
      <c r="O430" s="15"/>
      <c r="P430" s="75"/>
      <c r="Q430" s="76" t="s">
        <v>207</v>
      </c>
      <c r="R430" s="77" t="s">
        <v>188</v>
      </c>
      <c r="S430" s="15"/>
      <c r="T430" s="75"/>
      <c r="U430" s="76" t="s">
        <v>207</v>
      </c>
      <c r="V430" s="77" t="s">
        <v>188</v>
      </c>
      <c r="W430" s="15"/>
      <c r="X430" s="75"/>
      <c r="Y430" s="76" t="s">
        <v>207</v>
      </c>
      <c r="Z430" s="77" t="s">
        <v>188</v>
      </c>
      <c r="AA430" s="15"/>
      <c r="AB430" s="75"/>
      <c r="AC430" s="76">
        <v>-165</v>
      </c>
      <c r="AD430" s="77" t="s">
        <v>188</v>
      </c>
    </row>
    <row r="431" spans="1:30" x14ac:dyDescent="0.25">
      <c r="A431" s="11"/>
      <c r="B431" s="78" t="s">
        <v>123</v>
      </c>
      <c r="C431" s="19"/>
      <c r="D431" s="79"/>
      <c r="E431" s="80" t="s">
        <v>207</v>
      </c>
      <c r="F431" s="81" t="s">
        <v>188</v>
      </c>
      <c r="G431" s="19"/>
      <c r="H431" s="79"/>
      <c r="I431" s="80" t="s">
        <v>207</v>
      </c>
      <c r="J431" s="81" t="s">
        <v>188</v>
      </c>
      <c r="K431" s="19"/>
      <c r="L431" s="79"/>
      <c r="M431" s="80">
        <v>-60</v>
      </c>
      <c r="N431" s="81" t="s">
        <v>188</v>
      </c>
      <c r="O431" s="19"/>
      <c r="P431" s="79"/>
      <c r="Q431" s="80" t="s">
        <v>207</v>
      </c>
      <c r="R431" s="81" t="s">
        <v>188</v>
      </c>
      <c r="S431" s="19"/>
      <c r="T431" s="79"/>
      <c r="U431" s="80" t="s">
        <v>207</v>
      </c>
      <c r="V431" s="81" t="s">
        <v>188</v>
      </c>
      <c r="W431" s="19"/>
      <c r="X431" s="79"/>
      <c r="Y431" s="80" t="s">
        <v>207</v>
      </c>
      <c r="Z431" s="81" t="s">
        <v>188</v>
      </c>
      <c r="AA431" s="19"/>
      <c r="AB431" s="79"/>
      <c r="AC431" s="80">
        <v>-60</v>
      </c>
      <c r="AD431" s="81" t="s">
        <v>188</v>
      </c>
    </row>
    <row r="432" spans="1:30" x14ac:dyDescent="0.25">
      <c r="A432" s="11"/>
      <c r="B432" s="74" t="s">
        <v>124</v>
      </c>
      <c r="C432" s="15"/>
      <c r="D432" s="75"/>
      <c r="E432" s="76" t="s">
        <v>207</v>
      </c>
      <c r="F432" s="77" t="s">
        <v>188</v>
      </c>
      <c r="G432" s="15"/>
      <c r="H432" s="75"/>
      <c r="I432" s="76" t="s">
        <v>207</v>
      </c>
      <c r="J432" s="77" t="s">
        <v>188</v>
      </c>
      <c r="K432" s="15"/>
      <c r="L432" s="75"/>
      <c r="M432" s="76" t="s">
        <v>207</v>
      </c>
      <c r="N432" s="77" t="s">
        <v>188</v>
      </c>
      <c r="O432" s="15"/>
      <c r="P432" s="75"/>
      <c r="Q432" s="76">
        <v>-13</v>
      </c>
      <c r="R432" s="77" t="s">
        <v>188</v>
      </c>
      <c r="S432" s="15"/>
      <c r="T432" s="75"/>
      <c r="U432" s="76" t="s">
        <v>207</v>
      </c>
      <c r="V432" s="77" t="s">
        <v>188</v>
      </c>
      <c r="W432" s="15"/>
      <c r="X432" s="75"/>
      <c r="Y432" s="76" t="s">
        <v>207</v>
      </c>
      <c r="Z432" s="77" t="s">
        <v>188</v>
      </c>
      <c r="AA432" s="15"/>
      <c r="AB432" s="75"/>
      <c r="AC432" s="76">
        <v>-13</v>
      </c>
      <c r="AD432" s="77" t="s">
        <v>188</v>
      </c>
    </row>
    <row r="433" spans="1:30" x14ac:dyDescent="0.25">
      <c r="A433" s="11"/>
      <c r="B433" s="78" t="s">
        <v>125</v>
      </c>
      <c r="C433" s="19"/>
      <c r="D433" s="79"/>
      <c r="E433" s="80" t="s">
        <v>207</v>
      </c>
      <c r="F433" s="81" t="s">
        <v>188</v>
      </c>
      <c r="G433" s="19"/>
      <c r="H433" s="79"/>
      <c r="I433" s="80" t="s">
        <v>207</v>
      </c>
      <c r="J433" s="81" t="s">
        <v>188</v>
      </c>
      <c r="K433" s="19"/>
      <c r="L433" s="79"/>
      <c r="M433" s="80">
        <v>-20</v>
      </c>
      <c r="N433" s="81" t="s">
        <v>188</v>
      </c>
      <c r="O433" s="19"/>
      <c r="P433" s="79"/>
      <c r="Q433" s="80" t="s">
        <v>207</v>
      </c>
      <c r="R433" s="81" t="s">
        <v>188</v>
      </c>
      <c r="S433" s="19"/>
      <c r="T433" s="79"/>
      <c r="U433" s="80" t="s">
        <v>207</v>
      </c>
      <c r="V433" s="81" t="s">
        <v>188</v>
      </c>
      <c r="W433" s="19"/>
      <c r="X433" s="79"/>
      <c r="Y433" s="80" t="s">
        <v>207</v>
      </c>
      <c r="Z433" s="81" t="s">
        <v>188</v>
      </c>
      <c r="AA433" s="19"/>
      <c r="AB433" s="79"/>
      <c r="AC433" s="80">
        <v>-20</v>
      </c>
      <c r="AD433" s="81" t="s">
        <v>188</v>
      </c>
    </row>
    <row r="434" spans="1:30" x14ac:dyDescent="0.25">
      <c r="A434" s="11"/>
      <c r="B434" s="74" t="s">
        <v>128</v>
      </c>
      <c r="C434" s="15"/>
      <c r="D434" s="75"/>
      <c r="E434" s="76" t="s">
        <v>207</v>
      </c>
      <c r="F434" s="77" t="s">
        <v>188</v>
      </c>
      <c r="G434" s="15"/>
      <c r="H434" s="75"/>
      <c r="I434" s="76" t="s">
        <v>207</v>
      </c>
      <c r="J434" s="77" t="s">
        <v>188</v>
      </c>
      <c r="K434" s="15"/>
      <c r="L434" s="75"/>
      <c r="M434" s="76">
        <v>-9</v>
      </c>
      <c r="N434" s="77" t="s">
        <v>188</v>
      </c>
      <c r="O434" s="15"/>
      <c r="P434" s="75"/>
      <c r="Q434" s="76" t="s">
        <v>207</v>
      </c>
      <c r="R434" s="77" t="s">
        <v>188</v>
      </c>
      <c r="S434" s="15"/>
      <c r="T434" s="75"/>
      <c r="U434" s="76" t="s">
        <v>207</v>
      </c>
      <c r="V434" s="77" t="s">
        <v>188</v>
      </c>
      <c r="W434" s="15"/>
      <c r="X434" s="75"/>
      <c r="Y434" s="76" t="s">
        <v>207</v>
      </c>
      <c r="Z434" s="77" t="s">
        <v>188</v>
      </c>
      <c r="AA434" s="15"/>
      <c r="AB434" s="75"/>
      <c r="AC434" s="76">
        <v>-9</v>
      </c>
      <c r="AD434" s="77" t="s">
        <v>188</v>
      </c>
    </row>
    <row r="435" spans="1:30" ht="19.5" x14ac:dyDescent="0.25">
      <c r="A435" s="11"/>
      <c r="B435" s="78" t="s">
        <v>129</v>
      </c>
      <c r="C435" s="19"/>
      <c r="D435" s="79"/>
      <c r="E435" s="80" t="s">
        <v>207</v>
      </c>
      <c r="F435" s="81" t="s">
        <v>188</v>
      </c>
      <c r="G435" s="19"/>
      <c r="H435" s="79"/>
      <c r="I435" s="80" t="s">
        <v>207</v>
      </c>
      <c r="J435" s="81" t="s">
        <v>188</v>
      </c>
      <c r="K435" s="19"/>
      <c r="L435" s="79"/>
      <c r="M435" s="80">
        <v>-49</v>
      </c>
      <c r="N435" s="81" t="s">
        <v>188</v>
      </c>
      <c r="O435" s="19"/>
      <c r="P435" s="79"/>
      <c r="Q435" s="80" t="s">
        <v>207</v>
      </c>
      <c r="R435" s="81" t="s">
        <v>188</v>
      </c>
      <c r="S435" s="19"/>
      <c r="T435" s="79"/>
      <c r="U435" s="80" t="s">
        <v>207</v>
      </c>
      <c r="V435" s="81" t="s">
        <v>188</v>
      </c>
      <c r="W435" s="19"/>
      <c r="X435" s="79"/>
      <c r="Y435" s="80" t="s">
        <v>207</v>
      </c>
      <c r="Z435" s="81" t="s">
        <v>188</v>
      </c>
      <c r="AA435" s="19"/>
      <c r="AB435" s="79"/>
      <c r="AC435" s="80">
        <v>-49</v>
      </c>
      <c r="AD435" s="81" t="s">
        <v>188</v>
      </c>
    </row>
    <row r="436" spans="1:30" ht="19.5" x14ac:dyDescent="0.25">
      <c r="A436" s="11"/>
      <c r="B436" s="74" t="s">
        <v>130</v>
      </c>
      <c r="C436" s="15"/>
      <c r="D436" s="75"/>
      <c r="E436" s="76" t="s">
        <v>207</v>
      </c>
      <c r="F436" s="77" t="s">
        <v>188</v>
      </c>
      <c r="G436" s="15"/>
      <c r="H436" s="75"/>
      <c r="I436" s="76" t="s">
        <v>207</v>
      </c>
      <c r="J436" s="77" t="s">
        <v>188</v>
      </c>
      <c r="K436" s="15"/>
      <c r="L436" s="75"/>
      <c r="M436" s="76" t="s">
        <v>660</v>
      </c>
      <c r="N436" s="77" t="s">
        <v>188</v>
      </c>
      <c r="O436" s="15"/>
      <c r="P436" s="75"/>
      <c r="Q436" s="76" t="s">
        <v>207</v>
      </c>
      <c r="R436" s="77" t="s">
        <v>188</v>
      </c>
      <c r="S436" s="15"/>
      <c r="T436" s="75"/>
      <c r="U436" s="76" t="s">
        <v>207</v>
      </c>
      <c r="V436" s="77" t="s">
        <v>188</v>
      </c>
      <c r="W436" s="15"/>
      <c r="X436" s="75"/>
      <c r="Y436" s="76" t="s">
        <v>207</v>
      </c>
      <c r="Z436" s="77" t="s">
        <v>188</v>
      </c>
      <c r="AA436" s="15"/>
      <c r="AB436" s="75"/>
      <c r="AC436" s="76" t="s">
        <v>660</v>
      </c>
      <c r="AD436" s="77" t="s">
        <v>188</v>
      </c>
    </row>
    <row r="437" spans="1:30" ht="15.75" thickBot="1" x14ac:dyDescent="0.3">
      <c r="A437" s="11"/>
      <c r="B437" s="78" t="s">
        <v>114</v>
      </c>
      <c r="C437" s="19"/>
      <c r="D437" s="79"/>
      <c r="E437" s="80">
        <v>-1</v>
      </c>
      <c r="F437" s="81" t="s">
        <v>188</v>
      </c>
      <c r="G437" s="19"/>
      <c r="H437" s="79"/>
      <c r="I437" s="80" t="s">
        <v>207</v>
      </c>
      <c r="J437" s="81" t="s">
        <v>188</v>
      </c>
      <c r="K437" s="19"/>
      <c r="L437" s="79"/>
      <c r="M437" s="80" t="s">
        <v>207</v>
      </c>
      <c r="N437" s="81" t="s">
        <v>188</v>
      </c>
      <c r="O437" s="19"/>
      <c r="P437" s="79"/>
      <c r="Q437" s="80" t="s">
        <v>207</v>
      </c>
      <c r="R437" s="81" t="s">
        <v>188</v>
      </c>
      <c r="S437" s="19"/>
      <c r="T437" s="79"/>
      <c r="U437" s="80" t="s">
        <v>589</v>
      </c>
      <c r="V437" s="81" t="s">
        <v>188</v>
      </c>
      <c r="W437" s="19"/>
      <c r="X437" s="79"/>
      <c r="Y437" s="80" t="s">
        <v>207</v>
      </c>
      <c r="Z437" s="81" t="s">
        <v>188</v>
      </c>
      <c r="AA437" s="19"/>
      <c r="AB437" s="79"/>
      <c r="AC437" s="80" t="s">
        <v>573</v>
      </c>
      <c r="AD437" s="81" t="s">
        <v>188</v>
      </c>
    </row>
    <row r="438" spans="1:30" x14ac:dyDescent="0.25">
      <c r="A438" s="11"/>
      <c r="B438" s="13"/>
      <c r="C438" s="13"/>
      <c r="D438" s="26"/>
      <c r="E438" s="26"/>
      <c r="F438" s="13"/>
      <c r="G438" s="13"/>
      <c r="H438" s="26"/>
      <c r="I438" s="26"/>
      <c r="J438" s="13"/>
      <c r="K438" s="13"/>
      <c r="L438" s="26"/>
      <c r="M438" s="26"/>
      <c r="N438" s="13"/>
      <c r="O438" s="13"/>
      <c r="P438" s="26"/>
      <c r="Q438" s="26"/>
      <c r="R438" s="13"/>
      <c r="S438" s="13"/>
      <c r="T438" s="26"/>
      <c r="U438" s="26"/>
      <c r="V438" s="13"/>
      <c r="W438" s="13"/>
      <c r="X438" s="26"/>
      <c r="Y438" s="26"/>
      <c r="Z438" s="13"/>
      <c r="AA438" s="13"/>
      <c r="AB438" s="26"/>
      <c r="AC438" s="26"/>
      <c r="AD438" s="13"/>
    </row>
    <row r="439" spans="1:30" ht="20.25" thickBot="1" x14ac:dyDescent="0.3">
      <c r="A439" s="11"/>
      <c r="B439" s="98" t="s">
        <v>792</v>
      </c>
      <c r="C439" s="15"/>
      <c r="D439" s="54"/>
      <c r="E439" s="16">
        <v>-1</v>
      </c>
      <c r="F439" s="53" t="s">
        <v>188</v>
      </c>
      <c r="G439" s="15"/>
      <c r="H439" s="54"/>
      <c r="I439" s="16" t="s">
        <v>207</v>
      </c>
      <c r="J439" s="53" t="s">
        <v>188</v>
      </c>
      <c r="K439" s="15"/>
      <c r="L439" s="54"/>
      <c r="M439" s="16">
        <v>-64</v>
      </c>
      <c r="N439" s="53" t="s">
        <v>188</v>
      </c>
      <c r="O439" s="15"/>
      <c r="P439" s="54"/>
      <c r="Q439" s="16">
        <v>-13</v>
      </c>
      <c r="R439" s="53" t="s">
        <v>188</v>
      </c>
      <c r="S439" s="15"/>
      <c r="T439" s="54"/>
      <c r="U439" s="16" t="s">
        <v>589</v>
      </c>
      <c r="V439" s="53" t="s">
        <v>188</v>
      </c>
      <c r="W439" s="15"/>
      <c r="X439" s="54"/>
      <c r="Y439" s="16" t="s">
        <v>207</v>
      </c>
      <c r="Z439" s="53" t="s">
        <v>188</v>
      </c>
      <c r="AA439" s="15"/>
      <c r="AB439" s="54"/>
      <c r="AC439" s="16">
        <v>-75</v>
      </c>
      <c r="AD439" s="53" t="s">
        <v>188</v>
      </c>
    </row>
    <row r="440" spans="1:30" x14ac:dyDescent="0.25">
      <c r="A440" s="11"/>
      <c r="B440" s="13"/>
      <c r="C440" s="13"/>
      <c r="D440" s="26"/>
      <c r="E440" s="26"/>
      <c r="F440" s="13"/>
      <c r="G440" s="13"/>
      <c r="H440" s="26"/>
      <c r="I440" s="26"/>
      <c r="J440" s="13"/>
      <c r="K440" s="13"/>
      <c r="L440" s="26"/>
      <c r="M440" s="26"/>
      <c r="N440" s="13"/>
      <c r="O440" s="13"/>
      <c r="P440" s="26"/>
      <c r="Q440" s="26"/>
      <c r="R440" s="13"/>
      <c r="S440" s="13"/>
      <c r="T440" s="26"/>
      <c r="U440" s="26"/>
      <c r="V440" s="13"/>
      <c r="W440" s="13"/>
      <c r="X440" s="26"/>
      <c r="Y440" s="26"/>
      <c r="Z440" s="13"/>
      <c r="AA440" s="13"/>
      <c r="AB440" s="26"/>
      <c r="AC440" s="26"/>
      <c r="AD440" s="13"/>
    </row>
    <row r="441" spans="1:30" ht="20.25" thickBot="1" x14ac:dyDescent="0.3">
      <c r="A441" s="11"/>
      <c r="B441" s="78" t="s">
        <v>793</v>
      </c>
      <c r="C441" s="19"/>
      <c r="D441" s="79"/>
      <c r="E441" s="80" t="s">
        <v>207</v>
      </c>
      <c r="F441" s="81" t="s">
        <v>188</v>
      </c>
      <c r="G441" s="19"/>
      <c r="H441" s="79"/>
      <c r="I441" s="80" t="s">
        <v>207</v>
      </c>
      <c r="J441" s="81" t="s">
        <v>188</v>
      </c>
      <c r="K441" s="19"/>
      <c r="L441" s="79"/>
      <c r="M441" s="80" t="s">
        <v>207</v>
      </c>
      <c r="N441" s="81" t="s">
        <v>188</v>
      </c>
      <c r="O441" s="19"/>
      <c r="P441" s="79"/>
      <c r="Q441" s="80" t="s">
        <v>207</v>
      </c>
      <c r="R441" s="81" t="s">
        <v>188</v>
      </c>
      <c r="S441" s="19"/>
      <c r="T441" s="79"/>
      <c r="U441" s="80" t="s">
        <v>207</v>
      </c>
      <c r="V441" s="81" t="s">
        <v>188</v>
      </c>
      <c r="W441" s="19"/>
      <c r="X441" s="79"/>
      <c r="Y441" s="80" t="s">
        <v>207</v>
      </c>
      <c r="Z441" s="81" t="s">
        <v>188</v>
      </c>
      <c r="AA441" s="19"/>
      <c r="AB441" s="79"/>
      <c r="AC441" s="80" t="s">
        <v>207</v>
      </c>
      <c r="AD441" s="81" t="s">
        <v>188</v>
      </c>
    </row>
    <row r="442" spans="1:30" x14ac:dyDescent="0.25">
      <c r="A442" s="11"/>
      <c r="B442" s="13"/>
      <c r="C442" s="13"/>
      <c r="D442" s="26"/>
      <c r="E442" s="26"/>
      <c r="F442" s="13"/>
      <c r="G442" s="13"/>
      <c r="H442" s="26"/>
      <c r="I442" s="26"/>
      <c r="J442" s="13"/>
      <c r="K442" s="13"/>
      <c r="L442" s="26"/>
      <c r="M442" s="26"/>
      <c r="N442" s="13"/>
      <c r="O442" s="13"/>
      <c r="P442" s="26"/>
      <c r="Q442" s="26"/>
      <c r="R442" s="13"/>
      <c r="S442" s="13"/>
      <c r="T442" s="26"/>
      <c r="U442" s="26"/>
      <c r="V442" s="13"/>
      <c r="W442" s="13"/>
      <c r="X442" s="26"/>
      <c r="Y442" s="26"/>
      <c r="Z442" s="13"/>
      <c r="AA442" s="13"/>
      <c r="AB442" s="26"/>
      <c r="AC442" s="26"/>
      <c r="AD442" s="13"/>
    </row>
    <row r="443" spans="1:30" ht="19.5" x14ac:dyDescent="0.25">
      <c r="A443" s="11"/>
      <c r="B443" s="98" t="s">
        <v>794</v>
      </c>
      <c r="C443" s="15"/>
      <c r="D443" s="54"/>
      <c r="E443" s="16" t="s">
        <v>207</v>
      </c>
      <c r="F443" s="53" t="s">
        <v>188</v>
      </c>
      <c r="G443" s="15"/>
      <c r="H443" s="54"/>
      <c r="I443" s="16" t="s">
        <v>207</v>
      </c>
      <c r="J443" s="53" t="s">
        <v>188</v>
      </c>
      <c r="K443" s="15"/>
      <c r="L443" s="54"/>
      <c r="M443" s="16">
        <v>-8</v>
      </c>
      <c r="N443" s="53" t="s">
        <v>188</v>
      </c>
      <c r="O443" s="15"/>
      <c r="P443" s="54"/>
      <c r="Q443" s="16">
        <v>-7</v>
      </c>
      <c r="R443" s="53" t="s">
        <v>188</v>
      </c>
      <c r="S443" s="15"/>
      <c r="T443" s="54"/>
      <c r="U443" s="16" t="s">
        <v>211</v>
      </c>
      <c r="V443" s="53" t="s">
        <v>188</v>
      </c>
      <c r="W443" s="15"/>
      <c r="X443" s="54"/>
      <c r="Y443" s="16" t="s">
        <v>207</v>
      </c>
      <c r="Z443" s="53" t="s">
        <v>188</v>
      </c>
      <c r="AA443" s="15"/>
      <c r="AB443" s="54"/>
      <c r="AC443" s="16" t="s">
        <v>582</v>
      </c>
      <c r="AD443" s="53" t="s">
        <v>188</v>
      </c>
    </row>
    <row r="444" spans="1:30" ht="15.75" thickBot="1" x14ac:dyDescent="0.3">
      <c r="A444" s="11"/>
      <c r="B444" s="78" t="s">
        <v>134</v>
      </c>
      <c r="C444" s="19"/>
      <c r="D444" s="79"/>
      <c r="E444" s="80" t="s">
        <v>207</v>
      </c>
      <c r="F444" s="81" t="s">
        <v>188</v>
      </c>
      <c r="G444" s="19"/>
      <c r="H444" s="79"/>
      <c r="I444" s="80" t="s">
        <v>207</v>
      </c>
      <c r="J444" s="81" t="s">
        <v>188</v>
      </c>
      <c r="K444" s="19"/>
      <c r="L444" s="79"/>
      <c r="M444" s="80" t="s">
        <v>585</v>
      </c>
      <c r="N444" s="81" t="s">
        <v>188</v>
      </c>
      <c r="O444" s="19"/>
      <c r="P444" s="79"/>
      <c r="Q444" s="80" t="s">
        <v>202</v>
      </c>
      <c r="R444" s="81" t="s">
        <v>188</v>
      </c>
      <c r="S444" s="19"/>
      <c r="T444" s="79"/>
      <c r="U444" s="80" t="s">
        <v>795</v>
      </c>
      <c r="V444" s="81" t="s">
        <v>188</v>
      </c>
      <c r="W444" s="19"/>
      <c r="X444" s="79"/>
      <c r="Y444" s="80" t="s">
        <v>207</v>
      </c>
      <c r="Z444" s="81" t="s">
        <v>188</v>
      </c>
      <c r="AA444" s="19"/>
      <c r="AB444" s="79"/>
      <c r="AC444" s="80" t="s">
        <v>796</v>
      </c>
      <c r="AD444" s="81" t="s">
        <v>188</v>
      </c>
    </row>
    <row r="445" spans="1:30" x14ac:dyDescent="0.25">
      <c r="A445" s="11"/>
      <c r="B445" s="13"/>
      <c r="C445" s="13"/>
      <c r="D445" s="26"/>
      <c r="E445" s="26"/>
      <c r="F445" s="13"/>
      <c r="G445" s="13"/>
      <c r="H445" s="26"/>
      <c r="I445" s="26"/>
      <c r="J445" s="13"/>
      <c r="K445" s="13"/>
      <c r="L445" s="26"/>
      <c r="M445" s="26"/>
      <c r="N445" s="13"/>
      <c r="O445" s="13"/>
      <c r="P445" s="26"/>
      <c r="Q445" s="26"/>
      <c r="R445" s="13"/>
      <c r="S445" s="13"/>
      <c r="T445" s="26"/>
      <c r="U445" s="26"/>
      <c r="V445" s="13"/>
      <c r="W445" s="13"/>
      <c r="X445" s="26"/>
      <c r="Y445" s="26"/>
      <c r="Z445" s="13"/>
      <c r="AA445" s="13"/>
      <c r="AB445" s="26"/>
      <c r="AC445" s="26"/>
      <c r="AD445" s="13"/>
    </row>
    <row r="446" spans="1:30" ht="20.25" thickBot="1" x14ac:dyDescent="0.3">
      <c r="A446" s="11"/>
      <c r="B446" s="98" t="s">
        <v>135</v>
      </c>
      <c r="C446" s="15"/>
      <c r="D446" s="54"/>
      <c r="E446" s="16" t="s">
        <v>207</v>
      </c>
      <c r="F446" s="53" t="s">
        <v>188</v>
      </c>
      <c r="G446" s="15"/>
      <c r="H446" s="54"/>
      <c r="I446" s="16" t="s">
        <v>207</v>
      </c>
      <c r="J446" s="53" t="s">
        <v>188</v>
      </c>
      <c r="K446" s="15"/>
      <c r="L446" s="54"/>
      <c r="M446" s="16" t="s">
        <v>576</v>
      </c>
      <c r="N446" s="53" t="s">
        <v>188</v>
      </c>
      <c r="O446" s="15"/>
      <c r="P446" s="54"/>
      <c r="Q446" s="16" t="s">
        <v>633</v>
      </c>
      <c r="R446" s="53" t="s">
        <v>188</v>
      </c>
      <c r="S446" s="15"/>
      <c r="T446" s="54"/>
      <c r="U446" s="16" t="s">
        <v>618</v>
      </c>
      <c r="V446" s="53" t="s">
        <v>188</v>
      </c>
      <c r="W446" s="15"/>
      <c r="X446" s="54"/>
      <c r="Y446" s="16" t="s">
        <v>207</v>
      </c>
      <c r="Z446" s="53" t="s">
        <v>188</v>
      </c>
      <c r="AA446" s="15"/>
      <c r="AB446" s="54"/>
      <c r="AC446" s="16" t="s">
        <v>797</v>
      </c>
      <c r="AD446" s="53" t="s">
        <v>188</v>
      </c>
    </row>
    <row r="447" spans="1:30" ht="15.75" thickTop="1" x14ac:dyDescent="0.25">
      <c r="A447" s="11"/>
      <c r="B447" s="13"/>
      <c r="C447" s="13"/>
      <c r="D447" s="27"/>
      <c r="E447" s="27"/>
      <c r="F447" s="13"/>
      <c r="G447" s="13"/>
      <c r="H447" s="27"/>
      <c r="I447" s="27"/>
      <c r="J447" s="13"/>
      <c r="K447" s="13"/>
      <c r="L447" s="27"/>
      <c r="M447" s="27"/>
      <c r="N447" s="13"/>
      <c r="O447" s="13"/>
      <c r="P447" s="27"/>
      <c r="Q447" s="27"/>
      <c r="R447" s="13"/>
      <c r="S447" s="13"/>
      <c r="T447" s="27"/>
      <c r="U447" s="27"/>
      <c r="V447" s="13"/>
      <c r="W447" s="13"/>
      <c r="X447" s="27"/>
      <c r="Y447" s="27"/>
      <c r="Z447" s="13"/>
      <c r="AA447" s="13"/>
      <c r="AB447" s="27"/>
      <c r="AC447" s="27"/>
      <c r="AD447" s="13"/>
    </row>
    <row r="448" spans="1:30" x14ac:dyDescent="0.25">
      <c r="A448" s="11"/>
      <c r="B448" s="32"/>
      <c r="C448" s="32"/>
      <c r="D448" s="32"/>
      <c r="E448" s="32"/>
      <c r="F448" s="32"/>
      <c r="G448" s="32"/>
      <c r="H448" s="32"/>
      <c r="I448" s="32"/>
      <c r="J448" s="32"/>
      <c r="K448" s="32"/>
      <c r="L448" s="32"/>
      <c r="M448" s="32"/>
      <c r="N448" s="32"/>
      <c r="O448" s="32"/>
      <c r="P448" s="32"/>
      <c r="Q448" s="32"/>
      <c r="R448" s="32"/>
      <c r="S448" s="32"/>
      <c r="T448" s="32"/>
      <c r="U448" s="32"/>
      <c r="V448" s="32"/>
      <c r="W448" s="32"/>
      <c r="X448" s="32"/>
      <c r="Y448" s="32"/>
      <c r="Z448" s="32"/>
      <c r="AA448" s="32"/>
      <c r="AB448" s="32"/>
      <c r="AC448" s="32"/>
      <c r="AD448" s="32"/>
    </row>
    <row r="449" spans="1:30" x14ac:dyDescent="0.25">
      <c r="A449" s="11"/>
      <c r="B449" s="32"/>
      <c r="C449" s="32"/>
      <c r="D449" s="32"/>
      <c r="E449" s="32"/>
      <c r="F449" s="32"/>
      <c r="G449" s="32"/>
      <c r="H449" s="32"/>
      <c r="I449" s="32"/>
      <c r="J449" s="32"/>
      <c r="K449" s="32"/>
      <c r="L449" s="32"/>
      <c r="M449" s="32"/>
      <c r="N449" s="32"/>
      <c r="O449" s="32"/>
      <c r="P449" s="32"/>
      <c r="Q449" s="32"/>
      <c r="R449" s="32"/>
      <c r="S449" s="32"/>
      <c r="T449" s="32"/>
      <c r="U449" s="32"/>
      <c r="V449" s="32"/>
      <c r="W449" s="32"/>
      <c r="X449" s="32"/>
      <c r="Y449" s="32"/>
      <c r="Z449" s="32"/>
      <c r="AA449" s="32"/>
      <c r="AB449" s="32"/>
      <c r="AC449" s="32"/>
      <c r="AD449" s="32"/>
    </row>
    <row r="450" spans="1:30" x14ac:dyDescent="0.25">
      <c r="A450" s="11"/>
      <c r="B450" s="32"/>
      <c r="C450" s="32"/>
      <c r="D450" s="32"/>
      <c r="E450" s="32"/>
      <c r="F450" s="32"/>
      <c r="G450" s="32"/>
      <c r="H450" s="32"/>
      <c r="I450" s="32"/>
      <c r="J450" s="32"/>
      <c r="K450" s="32"/>
      <c r="L450" s="32"/>
      <c r="M450" s="32"/>
      <c r="N450" s="32"/>
      <c r="O450" s="32"/>
      <c r="P450" s="32"/>
      <c r="Q450" s="32"/>
      <c r="R450" s="32"/>
      <c r="S450" s="32"/>
      <c r="T450" s="32"/>
      <c r="U450" s="32"/>
      <c r="V450" s="32"/>
      <c r="W450" s="32"/>
      <c r="X450" s="32"/>
      <c r="Y450" s="32"/>
      <c r="Z450" s="32"/>
      <c r="AA450" s="32"/>
      <c r="AB450" s="32"/>
      <c r="AC450" s="32"/>
      <c r="AD450" s="32"/>
    </row>
  </sheetData>
  <mergeCells count="465">
    <mergeCell ref="B390:AD390"/>
    <mergeCell ref="B391:AD391"/>
    <mergeCell ref="B392:AD392"/>
    <mergeCell ref="B448:AD448"/>
    <mergeCell ref="B449:AD449"/>
    <mergeCell ref="B450:AD450"/>
    <mergeCell ref="B325:AD325"/>
    <mergeCell ref="B326:AD326"/>
    <mergeCell ref="A327:A450"/>
    <mergeCell ref="B327:AD327"/>
    <mergeCell ref="B328:AD328"/>
    <mergeCell ref="B329:AD329"/>
    <mergeCell ref="B330:AD330"/>
    <mergeCell ref="B331:AD331"/>
    <mergeCell ref="B388:AD388"/>
    <mergeCell ref="B389:AD389"/>
    <mergeCell ref="B276:AD276"/>
    <mergeCell ref="B277:AD277"/>
    <mergeCell ref="B278:AD278"/>
    <mergeCell ref="B279:AD279"/>
    <mergeCell ref="B280:AD280"/>
    <mergeCell ref="B324:AD324"/>
    <mergeCell ref="B204:AD204"/>
    <mergeCell ref="B205:AD205"/>
    <mergeCell ref="B224:AD224"/>
    <mergeCell ref="B225:AD225"/>
    <mergeCell ref="A226:A326"/>
    <mergeCell ref="B226:AD226"/>
    <mergeCell ref="B227:AD227"/>
    <mergeCell ref="B228:AD228"/>
    <mergeCell ref="B229:AD229"/>
    <mergeCell ref="B230:AD230"/>
    <mergeCell ref="B178:AD178"/>
    <mergeCell ref="B179:AD179"/>
    <mergeCell ref="B180:AD180"/>
    <mergeCell ref="B201:AD201"/>
    <mergeCell ref="B202:AD202"/>
    <mergeCell ref="B203:AD203"/>
    <mergeCell ref="B155:AD155"/>
    <mergeCell ref="B156:AD156"/>
    <mergeCell ref="B157:AD157"/>
    <mergeCell ref="B158:AD158"/>
    <mergeCell ref="B176:AD176"/>
    <mergeCell ref="B177:AD177"/>
    <mergeCell ref="B101:AD101"/>
    <mergeCell ref="B102:AD102"/>
    <mergeCell ref="B103:AD103"/>
    <mergeCell ref="A130:A225"/>
    <mergeCell ref="B130:AD130"/>
    <mergeCell ref="B131:AD131"/>
    <mergeCell ref="B132:AD132"/>
    <mergeCell ref="B133:AD133"/>
    <mergeCell ref="B134:AD134"/>
    <mergeCell ref="B154:AD154"/>
    <mergeCell ref="B69:AD69"/>
    <mergeCell ref="B70:AD70"/>
    <mergeCell ref="B71:AD71"/>
    <mergeCell ref="B72:AD72"/>
    <mergeCell ref="B99:AD99"/>
    <mergeCell ref="B100:AD100"/>
    <mergeCell ref="B36:AD36"/>
    <mergeCell ref="B37:AD37"/>
    <mergeCell ref="B38:AD38"/>
    <mergeCell ref="B39:AD39"/>
    <mergeCell ref="B67:AD67"/>
    <mergeCell ref="B68:AD68"/>
    <mergeCell ref="B4:AD4"/>
    <mergeCell ref="B5:AD5"/>
    <mergeCell ref="B6:AD6"/>
    <mergeCell ref="B7:AD7"/>
    <mergeCell ref="B8:AD8"/>
    <mergeCell ref="B35:AD35"/>
    <mergeCell ref="AD394:AD396"/>
    <mergeCell ref="E397:M397"/>
    <mergeCell ref="E412:M412"/>
    <mergeCell ref="E420:M420"/>
    <mergeCell ref="I427:Q427"/>
    <mergeCell ref="A1:A2"/>
    <mergeCell ref="B1:AD1"/>
    <mergeCell ref="B2:AD2"/>
    <mergeCell ref="B3:AD3"/>
    <mergeCell ref="A4:A129"/>
    <mergeCell ref="V394:V396"/>
    <mergeCell ref="W394:W396"/>
    <mergeCell ref="X394:Y396"/>
    <mergeCell ref="Z394:Z396"/>
    <mergeCell ref="AA394:AA396"/>
    <mergeCell ref="AB394:AC394"/>
    <mergeCell ref="AB395:AC395"/>
    <mergeCell ref="AB396:AC396"/>
    <mergeCell ref="P394:Q394"/>
    <mergeCell ref="P395:Q395"/>
    <mergeCell ref="P396:Q396"/>
    <mergeCell ref="R394:R396"/>
    <mergeCell ref="S394:S396"/>
    <mergeCell ref="T394:U394"/>
    <mergeCell ref="T395:U395"/>
    <mergeCell ref="T396:U396"/>
    <mergeCell ref="H396:I396"/>
    <mergeCell ref="J394:J396"/>
    <mergeCell ref="K394:K396"/>
    <mergeCell ref="L394:M396"/>
    <mergeCell ref="N394:N396"/>
    <mergeCell ref="O394:O396"/>
    <mergeCell ref="AD333:AD335"/>
    <mergeCell ref="B394:B396"/>
    <mergeCell ref="C394:C396"/>
    <mergeCell ref="D394:E394"/>
    <mergeCell ref="D395:E395"/>
    <mergeCell ref="D396:E396"/>
    <mergeCell ref="F394:F396"/>
    <mergeCell ref="G394:G396"/>
    <mergeCell ref="H394:I394"/>
    <mergeCell ref="H395:I395"/>
    <mergeCell ref="V333:V335"/>
    <mergeCell ref="W333:W335"/>
    <mergeCell ref="X333:Y335"/>
    <mergeCell ref="Z333:Z335"/>
    <mergeCell ref="AA333:AA335"/>
    <mergeCell ref="AB333:AC333"/>
    <mergeCell ref="AB334:AC334"/>
    <mergeCell ref="AB335:AC335"/>
    <mergeCell ref="P333:Q333"/>
    <mergeCell ref="P334:Q334"/>
    <mergeCell ref="P335:Q335"/>
    <mergeCell ref="R333:R335"/>
    <mergeCell ref="S333:S335"/>
    <mergeCell ref="T333:U333"/>
    <mergeCell ref="T334:U334"/>
    <mergeCell ref="T335:U335"/>
    <mergeCell ref="H335:I335"/>
    <mergeCell ref="J333:J335"/>
    <mergeCell ref="K333:K335"/>
    <mergeCell ref="L333:M335"/>
    <mergeCell ref="N333:N335"/>
    <mergeCell ref="O333:O335"/>
    <mergeCell ref="AD282:AD284"/>
    <mergeCell ref="B333:B335"/>
    <mergeCell ref="C333:C335"/>
    <mergeCell ref="D333:E333"/>
    <mergeCell ref="D334:E334"/>
    <mergeCell ref="D335:E335"/>
    <mergeCell ref="F333:F335"/>
    <mergeCell ref="G333:G335"/>
    <mergeCell ref="H333:I333"/>
    <mergeCell ref="H334:I334"/>
    <mergeCell ref="V282:V284"/>
    <mergeCell ref="W282:W284"/>
    <mergeCell ref="X282:Y284"/>
    <mergeCell ref="Z282:Z284"/>
    <mergeCell ref="AA282:AA284"/>
    <mergeCell ref="AB282:AC282"/>
    <mergeCell ref="AB283:AC283"/>
    <mergeCell ref="AB284:AC284"/>
    <mergeCell ref="P282:Q282"/>
    <mergeCell ref="P283:Q283"/>
    <mergeCell ref="P284:Q284"/>
    <mergeCell ref="R282:R284"/>
    <mergeCell ref="S282:S284"/>
    <mergeCell ref="T282:U282"/>
    <mergeCell ref="T283:U283"/>
    <mergeCell ref="T284:U284"/>
    <mergeCell ref="H284:I284"/>
    <mergeCell ref="J282:J284"/>
    <mergeCell ref="K282:K284"/>
    <mergeCell ref="L282:M284"/>
    <mergeCell ref="N282:N284"/>
    <mergeCell ref="O282:O284"/>
    <mergeCell ref="AD232:AD234"/>
    <mergeCell ref="B282:B284"/>
    <mergeCell ref="C282:C284"/>
    <mergeCell ref="D282:E282"/>
    <mergeCell ref="D283:E283"/>
    <mergeCell ref="D284:E284"/>
    <mergeCell ref="F282:F284"/>
    <mergeCell ref="G282:G284"/>
    <mergeCell ref="H282:I282"/>
    <mergeCell ref="H283:I283"/>
    <mergeCell ref="V232:V234"/>
    <mergeCell ref="W232:W234"/>
    <mergeCell ref="X232:Y234"/>
    <mergeCell ref="Z232:Z234"/>
    <mergeCell ref="AA232:AA234"/>
    <mergeCell ref="AB232:AC232"/>
    <mergeCell ref="AB233:AC233"/>
    <mergeCell ref="AB234:AC234"/>
    <mergeCell ref="P232:Q232"/>
    <mergeCell ref="P233:Q233"/>
    <mergeCell ref="P234:Q234"/>
    <mergeCell ref="R232:R234"/>
    <mergeCell ref="S232:S234"/>
    <mergeCell ref="T232:U232"/>
    <mergeCell ref="T233:U233"/>
    <mergeCell ref="T234:U234"/>
    <mergeCell ref="H234:I234"/>
    <mergeCell ref="J232:J234"/>
    <mergeCell ref="K232:K234"/>
    <mergeCell ref="L232:M234"/>
    <mergeCell ref="N232:N234"/>
    <mergeCell ref="O232:O234"/>
    <mergeCell ref="AD207:AD209"/>
    <mergeCell ref="B232:B234"/>
    <mergeCell ref="C232:C234"/>
    <mergeCell ref="D232:E232"/>
    <mergeCell ref="D233:E233"/>
    <mergeCell ref="D234:E234"/>
    <mergeCell ref="F232:F234"/>
    <mergeCell ref="G232:G234"/>
    <mergeCell ref="H232:I232"/>
    <mergeCell ref="H233:I233"/>
    <mergeCell ref="V207:V209"/>
    <mergeCell ref="W207:W209"/>
    <mergeCell ref="X207:Y209"/>
    <mergeCell ref="Z207:Z209"/>
    <mergeCell ref="AA207:AA209"/>
    <mergeCell ref="AB207:AC207"/>
    <mergeCell ref="AB208:AC208"/>
    <mergeCell ref="AB209:AC209"/>
    <mergeCell ref="P207:Q207"/>
    <mergeCell ref="P208:Q208"/>
    <mergeCell ref="P209:Q209"/>
    <mergeCell ref="R207:R209"/>
    <mergeCell ref="S207:S209"/>
    <mergeCell ref="T207:U207"/>
    <mergeCell ref="T208:U208"/>
    <mergeCell ref="T209:U209"/>
    <mergeCell ref="H209:I209"/>
    <mergeCell ref="J207:J209"/>
    <mergeCell ref="K207:K209"/>
    <mergeCell ref="L207:M209"/>
    <mergeCell ref="N207:N209"/>
    <mergeCell ref="O207:O209"/>
    <mergeCell ref="AD182:AD184"/>
    <mergeCell ref="B207:B209"/>
    <mergeCell ref="C207:C209"/>
    <mergeCell ref="D207:E207"/>
    <mergeCell ref="D208:E208"/>
    <mergeCell ref="D209:E209"/>
    <mergeCell ref="F207:F209"/>
    <mergeCell ref="G207:G209"/>
    <mergeCell ref="H207:I207"/>
    <mergeCell ref="H208:I208"/>
    <mergeCell ref="V182:V184"/>
    <mergeCell ref="W182:W184"/>
    <mergeCell ref="X182:Y184"/>
    <mergeCell ref="Z182:Z184"/>
    <mergeCell ref="AA182:AA184"/>
    <mergeCell ref="AB182:AC182"/>
    <mergeCell ref="AB183:AC183"/>
    <mergeCell ref="AB184:AC184"/>
    <mergeCell ref="P182:Q182"/>
    <mergeCell ref="P183:Q183"/>
    <mergeCell ref="P184:Q184"/>
    <mergeCell ref="R182:R184"/>
    <mergeCell ref="S182:S184"/>
    <mergeCell ref="T182:U182"/>
    <mergeCell ref="T183:U183"/>
    <mergeCell ref="T184:U184"/>
    <mergeCell ref="H184:I184"/>
    <mergeCell ref="J182:J184"/>
    <mergeCell ref="K182:K184"/>
    <mergeCell ref="L182:M184"/>
    <mergeCell ref="N182:N184"/>
    <mergeCell ref="O182:O184"/>
    <mergeCell ref="AD160:AD162"/>
    <mergeCell ref="B182:B184"/>
    <mergeCell ref="C182:C184"/>
    <mergeCell ref="D182:E182"/>
    <mergeCell ref="D183:E183"/>
    <mergeCell ref="D184:E184"/>
    <mergeCell ref="F182:F184"/>
    <mergeCell ref="G182:G184"/>
    <mergeCell ref="H182:I182"/>
    <mergeCell ref="H183:I183"/>
    <mergeCell ref="V160:V162"/>
    <mergeCell ref="W160:W162"/>
    <mergeCell ref="X160:Y162"/>
    <mergeCell ref="Z160:Z162"/>
    <mergeCell ref="AA160:AA162"/>
    <mergeCell ref="AB160:AC160"/>
    <mergeCell ref="AB161:AC161"/>
    <mergeCell ref="AB162:AC162"/>
    <mergeCell ref="P160:Q160"/>
    <mergeCell ref="P161:Q161"/>
    <mergeCell ref="P162:Q162"/>
    <mergeCell ref="R160:R162"/>
    <mergeCell ref="S160:S162"/>
    <mergeCell ref="T160:U160"/>
    <mergeCell ref="T161:U161"/>
    <mergeCell ref="T162:U162"/>
    <mergeCell ref="H162:I162"/>
    <mergeCell ref="J160:J162"/>
    <mergeCell ref="K160:K162"/>
    <mergeCell ref="L160:M162"/>
    <mergeCell ref="N160:N162"/>
    <mergeCell ref="O160:O162"/>
    <mergeCell ref="AD136:AD138"/>
    <mergeCell ref="B160:B162"/>
    <mergeCell ref="C160:C162"/>
    <mergeCell ref="D160:E160"/>
    <mergeCell ref="D161:E161"/>
    <mergeCell ref="D162:E162"/>
    <mergeCell ref="F160:F162"/>
    <mergeCell ref="G160:G162"/>
    <mergeCell ref="H160:I160"/>
    <mergeCell ref="H161:I161"/>
    <mergeCell ref="V136:V138"/>
    <mergeCell ref="W136:W138"/>
    <mergeCell ref="X136:Y138"/>
    <mergeCell ref="Z136:Z138"/>
    <mergeCell ref="AA136:AA138"/>
    <mergeCell ref="AB136:AC136"/>
    <mergeCell ref="AB137:AC137"/>
    <mergeCell ref="AB138:AC138"/>
    <mergeCell ref="P136:Q136"/>
    <mergeCell ref="P137:Q137"/>
    <mergeCell ref="P138:Q138"/>
    <mergeCell ref="R136:R138"/>
    <mergeCell ref="S136:S138"/>
    <mergeCell ref="T136:U136"/>
    <mergeCell ref="T137:U137"/>
    <mergeCell ref="T138:U138"/>
    <mergeCell ref="H138:I138"/>
    <mergeCell ref="J136:J138"/>
    <mergeCell ref="K136:K138"/>
    <mergeCell ref="L136:M138"/>
    <mergeCell ref="N136:N138"/>
    <mergeCell ref="O136:O138"/>
    <mergeCell ref="AD105:AD107"/>
    <mergeCell ref="B136:B138"/>
    <mergeCell ref="C136:C138"/>
    <mergeCell ref="D136:E136"/>
    <mergeCell ref="D137:E137"/>
    <mergeCell ref="D138:E138"/>
    <mergeCell ref="F136:F138"/>
    <mergeCell ref="G136:G138"/>
    <mergeCell ref="H136:I136"/>
    <mergeCell ref="H137:I137"/>
    <mergeCell ref="V105:V107"/>
    <mergeCell ref="W105:W107"/>
    <mergeCell ref="X105:Y107"/>
    <mergeCell ref="Z105:Z107"/>
    <mergeCell ref="AA105:AA107"/>
    <mergeCell ref="AB105:AC105"/>
    <mergeCell ref="AB106:AC106"/>
    <mergeCell ref="AB107:AC107"/>
    <mergeCell ref="P105:Q105"/>
    <mergeCell ref="P106:Q106"/>
    <mergeCell ref="P107:Q107"/>
    <mergeCell ref="R105:R107"/>
    <mergeCell ref="S105:S107"/>
    <mergeCell ref="T105:U105"/>
    <mergeCell ref="T106:U106"/>
    <mergeCell ref="T107:U107"/>
    <mergeCell ref="H107:I107"/>
    <mergeCell ref="J105:J107"/>
    <mergeCell ref="K105:K107"/>
    <mergeCell ref="L105:M107"/>
    <mergeCell ref="N105:N107"/>
    <mergeCell ref="O105:O107"/>
    <mergeCell ref="AD74:AD76"/>
    <mergeCell ref="B105:B107"/>
    <mergeCell ref="C105:C107"/>
    <mergeCell ref="D105:E105"/>
    <mergeCell ref="D106:E106"/>
    <mergeCell ref="D107:E107"/>
    <mergeCell ref="F105:F107"/>
    <mergeCell ref="G105:G107"/>
    <mergeCell ref="H105:I105"/>
    <mergeCell ref="H106:I106"/>
    <mergeCell ref="V74:V76"/>
    <mergeCell ref="W74:W76"/>
    <mergeCell ref="X74:Y76"/>
    <mergeCell ref="Z74:Z76"/>
    <mergeCell ref="AA74:AA76"/>
    <mergeCell ref="AB74:AC74"/>
    <mergeCell ref="AB75:AC75"/>
    <mergeCell ref="AB76:AC76"/>
    <mergeCell ref="P74:Q74"/>
    <mergeCell ref="P75:Q75"/>
    <mergeCell ref="P76:Q76"/>
    <mergeCell ref="R74:R76"/>
    <mergeCell ref="S74:S76"/>
    <mergeCell ref="T74:U74"/>
    <mergeCell ref="T75:U75"/>
    <mergeCell ref="T76:U76"/>
    <mergeCell ref="H76:I76"/>
    <mergeCell ref="J74:J76"/>
    <mergeCell ref="K74:K76"/>
    <mergeCell ref="L74:M76"/>
    <mergeCell ref="N74:N76"/>
    <mergeCell ref="O74:O76"/>
    <mergeCell ref="AD41:AD43"/>
    <mergeCell ref="B74:B76"/>
    <mergeCell ref="C74:C76"/>
    <mergeCell ref="D74:E74"/>
    <mergeCell ref="D75:E75"/>
    <mergeCell ref="D76:E76"/>
    <mergeCell ref="F74:F76"/>
    <mergeCell ref="G74:G76"/>
    <mergeCell ref="H74:I74"/>
    <mergeCell ref="H75:I75"/>
    <mergeCell ref="V41:V43"/>
    <mergeCell ref="W41:W43"/>
    <mergeCell ref="X41:Y43"/>
    <mergeCell ref="Z41:Z43"/>
    <mergeCell ref="AA41:AA43"/>
    <mergeCell ref="AB41:AC41"/>
    <mergeCell ref="AB42:AC42"/>
    <mergeCell ref="AB43:AC43"/>
    <mergeCell ref="P41:Q41"/>
    <mergeCell ref="P42:Q42"/>
    <mergeCell ref="P43:Q43"/>
    <mergeCell ref="R41:R43"/>
    <mergeCell ref="S41:S43"/>
    <mergeCell ref="T41:U41"/>
    <mergeCell ref="T42:U42"/>
    <mergeCell ref="T43:U43"/>
    <mergeCell ref="H43:I43"/>
    <mergeCell ref="J41:J43"/>
    <mergeCell ref="K41:K43"/>
    <mergeCell ref="L41:M43"/>
    <mergeCell ref="N41:N43"/>
    <mergeCell ref="O41:O43"/>
    <mergeCell ref="AD10:AD12"/>
    <mergeCell ref="B41:B43"/>
    <mergeCell ref="C41:C43"/>
    <mergeCell ref="D41:E41"/>
    <mergeCell ref="D42:E42"/>
    <mergeCell ref="D43:E43"/>
    <mergeCell ref="F41:F43"/>
    <mergeCell ref="G41:G43"/>
    <mergeCell ref="H41:I41"/>
    <mergeCell ref="H42:I42"/>
    <mergeCell ref="W10:W12"/>
    <mergeCell ref="X10:Y12"/>
    <mergeCell ref="Z10:Z12"/>
    <mergeCell ref="AA10:AA12"/>
    <mergeCell ref="AB10:AC10"/>
    <mergeCell ref="AB11:AC11"/>
    <mergeCell ref="AB12:AC12"/>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830</v>
      </c>
      <c r="B1" s="1" t="s">
        <v>2</v>
      </c>
    </row>
    <row r="2" spans="1:2" x14ac:dyDescent="0.25">
      <c r="A2" s="7"/>
      <c r="B2" s="1" t="s">
        <v>831</v>
      </c>
    </row>
    <row r="3" spans="1:2" x14ac:dyDescent="0.25">
      <c r="A3" s="7"/>
      <c r="B3" s="1" t="s">
        <v>832</v>
      </c>
    </row>
    <row r="4" spans="1:2" x14ac:dyDescent="0.25">
      <c r="A4" s="7"/>
      <c r="B4" s="1" t="s">
        <v>833</v>
      </c>
    </row>
    <row r="5" spans="1:2" ht="30" x14ac:dyDescent="0.25">
      <c r="A5" s="3" t="s">
        <v>834</v>
      </c>
      <c r="B5" s="4" t="s">
        <v>5</v>
      </c>
    </row>
    <row r="6" spans="1:2" x14ac:dyDescent="0.25">
      <c r="A6" s="2" t="s">
        <v>835</v>
      </c>
      <c r="B6" s="6">
        <v>3500</v>
      </c>
    </row>
    <row r="7" spans="1:2" ht="30" x14ac:dyDescent="0.25">
      <c r="A7" s="2" t="s">
        <v>836</v>
      </c>
      <c r="B7" s="4">
        <v>170</v>
      </c>
    </row>
    <row r="8" spans="1:2" x14ac:dyDescent="0.25">
      <c r="A8" s="2" t="s">
        <v>837</v>
      </c>
      <c r="B8" s="4">
        <v>3</v>
      </c>
    </row>
    <row r="9" spans="1:2" x14ac:dyDescent="0.25">
      <c r="A9" s="2" t="s">
        <v>838</v>
      </c>
      <c r="B9" s="4" t="s">
        <v>5</v>
      </c>
    </row>
    <row r="10" spans="1:2" ht="30" x14ac:dyDescent="0.25">
      <c r="A10" s="3" t="s">
        <v>834</v>
      </c>
      <c r="B10" s="4" t="s">
        <v>5</v>
      </c>
    </row>
    <row r="11" spans="1:2" x14ac:dyDescent="0.25">
      <c r="A11" s="2" t="s">
        <v>839</v>
      </c>
      <c r="B11" s="103">
        <v>0.45</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6.42578125" bestFit="1" customWidth="1"/>
  </cols>
  <sheetData>
    <row r="1" spans="1:7" ht="15" customHeight="1" x14ac:dyDescent="0.25">
      <c r="A1" s="1" t="s">
        <v>840</v>
      </c>
      <c r="B1" s="7" t="s">
        <v>26</v>
      </c>
      <c r="C1" s="7"/>
      <c r="D1" s="7"/>
      <c r="E1" s="7" t="s">
        <v>1</v>
      </c>
      <c r="F1" s="7"/>
      <c r="G1" s="1" t="s">
        <v>841</v>
      </c>
    </row>
    <row r="2" spans="1:7" x14ac:dyDescent="0.25">
      <c r="A2" s="1" t="s">
        <v>25</v>
      </c>
      <c r="B2" s="1" t="s">
        <v>2</v>
      </c>
      <c r="C2" s="1" t="s">
        <v>842</v>
      </c>
      <c r="D2" s="1" t="s">
        <v>27</v>
      </c>
      <c r="E2" s="1" t="s">
        <v>2</v>
      </c>
      <c r="F2" s="1" t="s">
        <v>27</v>
      </c>
      <c r="G2" s="1" t="s">
        <v>56</v>
      </c>
    </row>
    <row r="3" spans="1:7" x14ac:dyDescent="0.25">
      <c r="A3" s="3" t="s">
        <v>843</v>
      </c>
      <c r="B3" s="4" t="s">
        <v>5</v>
      </c>
      <c r="C3" s="4" t="s">
        <v>5</v>
      </c>
      <c r="D3" s="4" t="s">
        <v>5</v>
      </c>
      <c r="E3" s="4" t="s">
        <v>5</v>
      </c>
      <c r="F3" s="4" t="s">
        <v>5</v>
      </c>
      <c r="G3" s="4" t="s">
        <v>5</v>
      </c>
    </row>
    <row r="4" spans="1:7" x14ac:dyDescent="0.25">
      <c r="A4" s="2" t="s">
        <v>68</v>
      </c>
      <c r="B4" s="8">
        <v>15</v>
      </c>
      <c r="C4" s="4" t="s">
        <v>5</v>
      </c>
      <c r="D4" s="4" t="s">
        <v>5</v>
      </c>
      <c r="E4" s="8">
        <v>15</v>
      </c>
      <c r="F4" s="4" t="s">
        <v>5</v>
      </c>
      <c r="G4" s="4" t="s">
        <v>38</v>
      </c>
    </row>
    <row r="5" spans="1:7" ht="30" x14ac:dyDescent="0.25">
      <c r="A5" s="2" t="s">
        <v>590</v>
      </c>
      <c r="B5" s="4">
        <v>-7</v>
      </c>
      <c r="C5" s="4" t="s">
        <v>5</v>
      </c>
      <c r="D5" s="4">
        <v>-8</v>
      </c>
      <c r="E5" s="4">
        <v>-24</v>
      </c>
      <c r="F5" s="4">
        <v>-24</v>
      </c>
      <c r="G5" s="4" t="s">
        <v>5</v>
      </c>
    </row>
    <row r="6" spans="1:7" ht="30" x14ac:dyDescent="0.25">
      <c r="A6" s="2" t="s">
        <v>41</v>
      </c>
      <c r="B6" s="4">
        <v>6</v>
      </c>
      <c r="C6" s="4" t="s">
        <v>5</v>
      </c>
      <c r="D6" s="4">
        <v>7</v>
      </c>
      <c r="E6" s="4">
        <v>8</v>
      </c>
      <c r="F6" s="4">
        <v>6</v>
      </c>
      <c r="G6" s="4" t="s">
        <v>5</v>
      </c>
    </row>
    <row r="7" spans="1:7" ht="30" x14ac:dyDescent="0.25">
      <c r="A7" s="2" t="s">
        <v>74</v>
      </c>
      <c r="B7" s="4">
        <v>596</v>
      </c>
      <c r="C7" s="4" t="s">
        <v>5</v>
      </c>
      <c r="D7" s="4" t="s">
        <v>5</v>
      </c>
      <c r="E7" s="4">
        <v>596</v>
      </c>
      <c r="F7" s="4" t="s">
        <v>5</v>
      </c>
      <c r="G7" s="4">
        <v>537</v>
      </c>
    </row>
    <row r="8" spans="1:7" x14ac:dyDescent="0.25">
      <c r="A8" s="2" t="s">
        <v>838</v>
      </c>
      <c r="B8" s="4" t="s">
        <v>5</v>
      </c>
      <c r="C8" s="4" t="s">
        <v>5</v>
      </c>
      <c r="D8" s="4" t="s">
        <v>5</v>
      </c>
      <c r="E8" s="4" t="s">
        <v>5</v>
      </c>
      <c r="F8" s="4" t="s">
        <v>5</v>
      </c>
      <c r="G8" s="4" t="s">
        <v>5</v>
      </c>
    </row>
    <row r="9" spans="1:7" x14ac:dyDescent="0.25">
      <c r="A9" s="3" t="s">
        <v>843</v>
      </c>
      <c r="B9" s="4" t="s">
        <v>5</v>
      </c>
      <c r="C9" s="4" t="s">
        <v>5</v>
      </c>
      <c r="D9" s="4" t="s">
        <v>5</v>
      </c>
      <c r="E9" s="4" t="s">
        <v>5</v>
      </c>
      <c r="F9" s="4" t="s">
        <v>5</v>
      </c>
      <c r="G9" s="4" t="s">
        <v>5</v>
      </c>
    </row>
    <row r="10" spans="1:7" x14ac:dyDescent="0.25">
      <c r="A10" s="2" t="s">
        <v>839</v>
      </c>
      <c r="B10" s="103">
        <v>0.45</v>
      </c>
      <c r="C10" s="4" t="s">
        <v>5</v>
      </c>
      <c r="D10" s="4" t="s">
        <v>5</v>
      </c>
      <c r="E10" s="103">
        <v>0.45</v>
      </c>
      <c r="F10" s="4" t="s">
        <v>5</v>
      </c>
      <c r="G10" s="4" t="s">
        <v>5</v>
      </c>
    </row>
    <row r="11" spans="1:7" x14ac:dyDescent="0.25">
      <c r="A11" s="2" t="s">
        <v>844</v>
      </c>
      <c r="B11" s="4" t="s">
        <v>5</v>
      </c>
      <c r="C11" s="4" t="s">
        <v>5</v>
      </c>
      <c r="D11" s="4" t="s">
        <v>5</v>
      </c>
      <c r="E11" s="4" t="s">
        <v>5</v>
      </c>
      <c r="F11" s="4" t="s">
        <v>5</v>
      </c>
      <c r="G11" s="103">
        <v>0.46</v>
      </c>
    </row>
    <row r="12" spans="1:7" x14ac:dyDescent="0.25">
      <c r="A12" s="2" t="s">
        <v>68</v>
      </c>
      <c r="B12" s="4">
        <v>15</v>
      </c>
      <c r="C12" s="4" t="s">
        <v>5</v>
      </c>
      <c r="D12" s="4" t="s">
        <v>5</v>
      </c>
      <c r="E12" s="4">
        <v>15</v>
      </c>
      <c r="F12" s="4" t="s">
        <v>5</v>
      </c>
      <c r="G12" s="4">
        <v>0</v>
      </c>
    </row>
    <row r="13" spans="1:7" ht="30" x14ac:dyDescent="0.25">
      <c r="A13" s="2" t="s">
        <v>845</v>
      </c>
      <c r="B13" s="4">
        <v>469</v>
      </c>
      <c r="C13" s="4" t="s">
        <v>5</v>
      </c>
      <c r="D13" s="4" t="s">
        <v>5</v>
      </c>
      <c r="E13" s="4">
        <v>469</v>
      </c>
      <c r="F13" s="4" t="s">
        <v>5</v>
      </c>
      <c r="G13" s="4" t="s">
        <v>5</v>
      </c>
    </row>
    <row r="14" spans="1:7" ht="30" x14ac:dyDescent="0.25">
      <c r="A14" s="2" t="s">
        <v>846</v>
      </c>
      <c r="B14" s="4" t="s">
        <v>5</v>
      </c>
      <c r="C14" s="4" t="s">
        <v>5</v>
      </c>
      <c r="D14" s="4" t="s">
        <v>5</v>
      </c>
      <c r="E14" s="4" t="s">
        <v>5</v>
      </c>
      <c r="F14" s="4" t="s">
        <v>5</v>
      </c>
      <c r="G14" s="4">
        <v>0</v>
      </c>
    </row>
    <row r="15" spans="1:7" ht="30" x14ac:dyDescent="0.25">
      <c r="A15" s="2" t="s">
        <v>590</v>
      </c>
      <c r="B15" s="4">
        <v>-2</v>
      </c>
      <c r="C15" s="4">
        <v>158</v>
      </c>
      <c r="D15" s="4">
        <v>-1</v>
      </c>
      <c r="E15" s="4">
        <v>165</v>
      </c>
      <c r="F15" s="4">
        <v>-3</v>
      </c>
      <c r="G15" s="4" t="s">
        <v>5</v>
      </c>
    </row>
    <row r="16" spans="1:7" ht="30" x14ac:dyDescent="0.25">
      <c r="A16" s="2" t="s">
        <v>41</v>
      </c>
      <c r="B16" s="4">
        <v>6</v>
      </c>
      <c r="C16" s="4" t="s">
        <v>5</v>
      </c>
      <c r="D16" s="4">
        <v>7</v>
      </c>
      <c r="E16" s="4">
        <v>8</v>
      </c>
      <c r="F16" s="4">
        <v>6</v>
      </c>
      <c r="G16" s="4" t="s">
        <v>5</v>
      </c>
    </row>
    <row r="17" spans="1:7" ht="30" x14ac:dyDescent="0.25">
      <c r="A17" s="2" t="s">
        <v>847</v>
      </c>
      <c r="B17" s="4">
        <v>18</v>
      </c>
      <c r="C17" s="4" t="s">
        <v>5</v>
      </c>
      <c r="D17" s="4">
        <v>21</v>
      </c>
      <c r="E17" s="4">
        <v>60</v>
      </c>
      <c r="F17" s="4">
        <v>72</v>
      </c>
      <c r="G17" s="4" t="s">
        <v>5</v>
      </c>
    </row>
    <row r="18" spans="1:7" ht="30" x14ac:dyDescent="0.25">
      <c r="A18" s="2" t="s">
        <v>74</v>
      </c>
      <c r="B18" s="8">
        <v>14</v>
      </c>
      <c r="C18" s="4" t="s">
        <v>5</v>
      </c>
      <c r="D18" s="4" t="s">
        <v>5</v>
      </c>
      <c r="E18" s="8">
        <v>14</v>
      </c>
      <c r="F18" s="4" t="s">
        <v>5</v>
      </c>
      <c r="G18" s="8">
        <v>5</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848</v>
      </c>
      <c r="B1" s="7" t="s">
        <v>26</v>
      </c>
      <c r="C1" s="7"/>
      <c r="D1" s="7"/>
      <c r="E1" s="7" t="s">
        <v>1</v>
      </c>
      <c r="F1" s="7"/>
    </row>
    <row r="2" spans="1:6" x14ac:dyDescent="0.25">
      <c r="A2" s="1" t="s">
        <v>25</v>
      </c>
      <c r="B2" s="1" t="s">
        <v>2</v>
      </c>
      <c r="C2" s="1" t="s">
        <v>842</v>
      </c>
      <c r="D2" s="1" t="s">
        <v>27</v>
      </c>
      <c r="E2" s="1" t="s">
        <v>2</v>
      </c>
      <c r="F2" s="1" t="s">
        <v>27</v>
      </c>
    </row>
    <row r="3" spans="1:6" x14ac:dyDescent="0.25">
      <c r="A3" s="3" t="s">
        <v>843</v>
      </c>
      <c r="B3" s="4" t="s">
        <v>5</v>
      </c>
      <c r="C3" s="4" t="s">
        <v>5</v>
      </c>
      <c r="D3" s="4" t="s">
        <v>5</v>
      </c>
      <c r="E3" s="4" t="s">
        <v>5</v>
      </c>
      <c r="F3" s="4" t="s">
        <v>5</v>
      </c>
    </row>
    <row r="4" spans="1:6" x14ac:dyDescent="0.25">
      <c r="A4" s="2" t="s">
        <v>29</v>
      </c>
      <c r="B4" s="8">
        <v>511</v>
      </c>
      <c r="C4" s="4" t="s">
        <v>5</v>
      </c>
      <c r="D4" s="8">
        <v>489</v>
      </c>
      <c r="E4" s="8">
        <v>1596</v>
      </c>
      <c r="F4" s="8">
        <v>1545</v>
      </c>
    </row>
    <row r="5" spans="1:6" x14ac:dyDescent="0.25">
      <c r="A5" s="2" t="s">
        <v>35</v>
      </c>
      <c r="B5" s="4">
        <v>57</v>
      </c>
      <c r="C5" s="4" t="s">
        <v>5</v>
      </c>
      <c r="D5" s="4">
        <v>27</v>
      </c>
      <c r="E5" s="4">
        <v>182</v>
      </c>
      <c r="F5" s="4">
        <v>155</v>
      </c>
    </row>
    <row r="6" spans="1:6" x14ac:dyDescent="0.25">
      <c r="A6" s="2" t="s">
        <v>36</v>
      </c>
      <c r="B6" s="4">
        <v>-83</v>
      </c>
      <c r="C6" s="4" t="s">
        <v>5</v>
      </c>
      <c r="D6" s="4">
        <v>-71</v>
      </c>
      <c r="E6" s="4">
        <v>-257</v>
      </c>
      <c r="F6" s="4">
        <v>-215</v>
      </c>
    </row>
    <row r="7" spans="1:6" x14ac:dyDescent="0.25">
      <c r="A7" s="2" t="s">
        <v>206</v>
      </c>
      <c r="B7" s="4" t="s">
        <v>38</v>
      </c>
      <c r="C7" s="4" t="s">
        <v>5</v>
      </c>
      <c r="D7" s="4">
        <v>5</v>
      </c>
      <c r="E7" s="4">
        <v>-49</v>
      </c>
      <c r="F7" s="4">
        <v>6</v>
      </c>
    </row>
    <row r="8" spans="1:6" ht="30" x14ac:dyDescent="0.25">
      <c r="A8" s="2" t="s">
        <v>590</v>
      </c>
      <c r="B8" s="4">
        <v>-7</v>
      </c>
      <c r="C8" s="4" t="s">
        <v>5</v>
      </c>
      <c r="D8" s="4">
        <v>-8</v>
      </c>
      <c r="E8" s="4">
        <v>-24</v>
      </c>
      <c r="F8" s="4">
        <v>-24</v>
      </c>
    </row>
    <row r="9" spans="1:6" x14ac:dyDescent="0.25">
      <c r="A9" s="2" t="s">
        <v>838</v>
      </c>
      <c r="B9" s="4" t="s">
        <v>5</v>
      </c>
      <c r="C9" s="4" t="s">
        <v>5</v>
      </c>
      <c r="D9" s="4" t="s">
        <v>5</v>
      </c>
      <c r="E9" s="4" t="s">
        <v>5</v>
      </c>
      <c r="F9" s="4" t="s">
        <v>5</v>
      </c>
    </row>
    <row r="10" spans="1:6" x14ac:dyDescent="0.25">
      <c r="A10" s="3" t="s">
        <v>843</v>
      </c>
      <c r="B10" s="4" t="s">
        <v>5</v>
      </c>
      <c r="C10" s="4" t="s">
        <v>5</v>
      </c>
      <c r="D10" s="4" t="s">
        <v>5</v>
      </c>
      <c r="E10" s="4" t="s">
        <v>5</v>
      </c>
      <c r="F10" s="4" t="s">
        <v>5</v>
      </c>
    </row>
    <row r="11" spans="1:6" x14ac:dyDescent="0.25">
      <c r="A11" s="2" t="s">
        <v>29</v>
      </c>
      <c r="B11" s="4">
        <v>221</v>
      </c>
      <c r="C11" s="4" t="s">
        <v>5</v>
      </c>
      <c r="D11" s="4">
        <v>198</v>
      </c>
      <c r="E11" s="4">
        <v>650</v>
      </c>
      <c r="F11" s="4">
        <v>589</v>
      </c>
    </row>
    <row r="12" spans="1:6" x14ac:dyDescent="0.25">
      <c r="A12" s="2" t="s">
        <v>197</v>
      </c>
      <c r="B12" s="4">
        <v>194</v>
      </c>
      <c r="C12" s="4" t="s">
        <v>5</v>
      </c>
      <c r="D12" s="4">
        <v>173</v>
      </c>
      <c r="E12" s="4">
        <v>603</v>
      </c>
      <c r="F12" s="4">
        <v>545</v>
      </c>
    </row>
    <row r="13" spans="1:6" x14ac:dyDescent="0.25">
      <c r="A13" s="2" t="s">
        <v>35</v>
      </c>
      <c r="B13" s="4">
        <v>27</v>
      </c>
      <c r="C13" s="4" t="s">
        <v>5</v>
      </c>
      <c r="D13" s="4">
        <v>25</v>
      </c>
      <c r="E13" s="4">
        <v>47</v>
      </c>
      <c r="F13" s="4">
        <v>44</v>
      </c>
    </row>
    <row r="14" spans="1:6" x14ac:dyDescent="0.25">
      <c r="A14" s="2" t="s">
        <v>36</v>
      </c>
      <c r="B14" s="4">
        <v>-12</v>
      </c>
      <c r="C14" s="4" t="s">
        <v>5</v>
      </c>
      <c r="D14" s="4">
        <v>-9</v>
      </c>
      <c r="E14" s="4">
        <v>-34</v>
      </c>
      <c r="F14" s="4">
        <v>-28</v>
      </c>
    </row>
    <row r="15" spans="1:6" x14ac:dyDescent="0.25">
      <c r="A15" s="2" t="s">
        <v>206</v>
      </c>
      <c r="B15" s="4" t="s">
        <v>5</v>
      </c>
      <c r="C15" s="4" t="s">
        <v>5</v>
      </c>
      <c r="D15" s="4" t="s">
        <v>5</v>
      </c>
      <c r="E15" s="4">
        <v>-18</v>
      </c>
      <c r="F15" s="4" t="s">
        <v>5</v>
      </c>
    </row>
    <row r="16" spans="1:6" x14ac:dyDescent="0.25">
      <c r="A16" s="2" t="s">
        <v>209</v>
      </c>
      <c r="B16" s="4">
        <v>15</v>
      </c>
      <c r="C16" s="4" t="s">
        <v>5</v>
      </c>
      <c r="D16" s="4">
        <v>16</v>
      </c>
      <c r="E16" s="4">
        <v>-5</v>
      </c>
      <c r="F16" s="4">
        <v>16</v>
      </c>
    </row>
    <row r="17" spans="1:6" ht="30" x14ac:dyDescent="0.25">
      <c r="A17" s="2" t="s">
        <v>590</v>
      </c>
      <c r="B17" s="4">
        <v>-2</v>
      </c>
      <c r="C17" s="4">
        <v>158</v>
      </c>
      <c r="D17" s="4">
        <v>-1</v>
      </c>
      <c r="E17" s="4">
        <v>165</v>
      </c>
      <c r="F17" s="4">
        <v>-3</v>
      </c>
    </row>
    <row r="18" spans="1:6" x14ac:dyDescent="0.25">
      <c r="A18" s="2" t="s">
        <v>218</v>
      </c>
      <c r="B18" s="8">
        <v>13</v>
      </c>
      <c r="C18" s="4" t="s">
        <v>5</v>
      </c>
      <c r="D18" s="8">
        <v>15</v>
      </c>
      <c r="E18" s="8">
        <v>160</v>
      </c>
      <c r="F18" s="8">
        <v>13</v>
      </c>
    </row>
  </sheetData>
  <mergeCells count="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7" t="s">
        <v>2</v>
      </c>
      <c r="C1" s="7" t="s">
        <v>56</v>
      </c>
    </row>
    <row r="2" spans="1:3" x14ac:dyDescent="0.25">
      <c r="A2" s="1" t="s">
        <v>25</v>
      </c>
      <c r="B2" s="7"/>
      <c r="C2" s="7"/>
    </row>
    <row r="3" spans="1:3" ht="30" x14ac:dyDescent="0.25">
      <c r="A3" s="3" t="s">
        <v>850</v>
      </c>
      <c r="B3" s="4" t="s">
        <v>5</v>
      </c>
      <c r="C3" s="4" t="s">
        <v>5</v>
      </c>
    </row>
    <row r="4" spans="1:3" x14ac:dyDescent="0.25">
      <c r="A4" s="2" t="s">
        <v>231</v>
      </c>
      <c r="B4" s="8">
        <v>71</v>
      </c>
      <c r="C4" s="8">
        <v>56</v>
      </c>
    </row>
    <row r="5" spans="1:3" x14ac:dyDescent="0.25">
      <c r="A5" s="2" t="s">
        <v>232</v>
      </c>
      <c r="B5" s="4">
        <v>46</v>
      </c>
      <c r="C5" s="4">
        <v>48</v>
      </c>
    </row>
    <row r="6" spans="1:3" x14ac:dyDescent="0.25">
      <c r="A6" s="2" t="s">
        <v>233</v>
      </c>
      <c r="B6" s="4">
        <v>21</v>
      </c>
      <c r="C6" s="4">
        <v>15</v>
      </c>
    </row>
    <row r="7" spans="1:3" x14ac:dyDescent="0.25">
      <c r="A7" s="2" t="s">
        <v>234</v>
      </c>
      <c r="B7" s="4">
        <v>21</v>
      </c>
      <c r="C7" s="4">
        <v>18</v>
      </c>
    </row>
    <row r="8" spans="1:3" x14ac:dyDescent="0.25">
      <c r="A8" s="2" t="s">
        <v>235</v>
      </c>
      <c r="B8" s="4">
        <v>16</v>
      </c>
      <c r="C8" s="4">
        <v>16</v>
      </c>
    </row>
    <row r="9" spans="1:3" x14ac:dyDescent="0.25">
      <c r="A9" s="2" t="s">
        <v>236</v>
      </c>
      <c r="B9" s="4">
        <v>6</v>
      </c>
      <c r="C9" s="4">
        <v>10</v>
      </c>
    </row>
    <row r="10" spans="1:3" x14ac:dyDescent="0.25">
      <c r="A10" s="2" t="s">
        <v>114</v>
      </c>
      <c r="B10" s="4">
        <v>19</v>
      </c>
      <c r="C10" s="4">
        <v>7</v>
      </c>
    </row>
    <row r="11" spans="1:3" x14ac:dyDescent="0.25">
      <c r="A11" s="2" t="s">
        <v>851</v>
      </c>
      <c r="B11" s="8">
        <v>200</v>
      </c>
      <c r="C11" s="8">
        <v>1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2</v>
      </c>
      <c r="B1" s="1" t="s">
        <v>1</v>
      </c>
      <c r="C1" s="1" t="s">
        <v>841</v>
      </c>
    </row>
    <row r="2" spans="1:3" x14ac:dyDescent="0.25">
      <c r="A2" s="1" t="s">
        <v>25</v>
      </c>
      <c r="B2" s="1" t="s">
        <v>2</v>
      </c>
      <c r="C2" s="1" t="s">
        <v>56</v>
      </c>
    </row>
    <row r="3" spans="1:3" ht="30" x14ac:dyDescent="0.25">
      <c r="A3" s="3" t="s">
        <v>850</v>
      </c>
      <c r="B3" s="4" t="s">
        <v>5</v>
      </c>
      <c r="C3" s="4" t="s">
        <v>5</v>
      </c>
    </row>
    <row r="4" spans="1:3" ht="45" x14ac:dyDescent="0.25">
      <c r="A4" s="2" t="s">
        <v>853</v>
      </c>
      <c r="B4" s="4" t="s">
        <v>5</v>
      </c>
      <c r="C4" s="8">
        <v>50</v>
      </c>
    </row>
    <row r="5" spans="1:3" x14ac:dyDescent="0.25">
      <c r="A5" s="2" t="s">
        <v>235</v>
      </c>
      <c r="B5" s="4" t="s">
        <v>854</v>
      </c>
      <c r="C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5</v>
      </c>
      <c r="B1" s="7" t="s">
        <v>2</v>
      </c>
      <c r="C1" s="7" t="s">
        <v>56</v>
      </c>
    </row>
    <row r="2" spans="1:3" x14ac:dyDescent="0.25">
      <c r="A2" s="1" t="s">
        <v>25</v>
      </c>
      <c r="B2" s="7"/>
      <c r="C2" s="7"/>
    </row>
    <row r="3" spans="1:3" ht="30" x14ac:dyDescent="0.25">
      <c r="A3" s="3" t="s">
        <v>856</v>
      </c>
      <c r="B3" s="4" t="s">
        <v>5</v>
      </c>
      <c r="C3" s="4" t="s">
        <v>5</v>
      </c>
    </row>
    <row r="4" spans="1:3" x14ac:dyDescent="0.25">
      <c r="A4" s="2" t="s">
        <v>248</v>
      </c>
      <c r="B4" s="8">
        <v>1019</v>
      </c>
      <c r="C4" s="8">
        <v>947</v>
      </c>
    </row>
    <row r="5" spans="1:3" x14ac:dyDescent="0.25">
      <c r="A5" s="2" t="s">
        <v>857</v>
      </c>
      <c r="B5" s="4">
        <v>-614</v>
      </c>
      <c r="C5" s="4">
        <v>-531</v>
      </c>
    </row>
    <row r="6" spans="1:3" x14ac:dyDescent="0.25">
      <c r="A6" s="2" t="s">
        <v>251</v>
      </c>
      <c r="B6" s="4">
        <v>405</v>
      </c>
      <c r="C6" s="4">
        <v>416</v>
      </c>
    </row>
    <row r="7" spans="1:3" x14ac:dyDescent="0.25">
      <c r="A7" s="2" t="s">
        <v>858</v>
      </c>
      <c r="B7" s="4" t="s">
        <v>5</v>
      </c>
      <c r="C7" s="4" t="s">
        <v>5</v>
      </c>
    </row>
    <row r="8" spans="1:3" ht="30" x14ac:dyDescent="0.25">
      <c r="A8" s="3" t="s">
        <v>856</v>
      </c>
      <c r="B8" s="4" t="s">
        <v>5</v>
      </c>
      <c r="C8" s="4" t="s">
        <v>5</v>
      </c>
    </row>
    <row r="9" spans="1:3" x14ac:dyDescent="0.25">
      <c r="A9" s="2" t="s">
        <v>248</v>
      </c>
      <c r="B9" s="4">
        <v>651</v>
      </c>
      <c r="C9" s="4">
        <v>629</v>
      </c>
    </row>
    <row r="10" spans="1:3" x14ac:dyDescent="0.25">
      <c r="A10" s="2" t="s">
        <v>857</v>
      </c>
      <c r="B10" s="4">
        <v>-447</v>
      </c>
      <c r="C10" s="4">
        <v>-386</v>
      </c>
    </row>
    <row r="11" spans="1:3" x14ac:dyDescent="0.25">
      <c r="A11" s="2" t="s">
        <v>251</v>
      </c>
      <c r="B11" s="4">
        <v>204</v>
      </c>
      <c r="C11" s="4">
        <v>243</v>
      </c>
    </row>
    <row r="12" spans="1:3" x14ac:dyDescent="0.25">
      <c r="A12" s="2" t="s">
        <v>859</v>
      </c>
      <c r="B12" s="4" t="s">
        <v>5</v>
      </c>
      <c r="C12" s="4" t="s">
        <v>5</v>
      </c>
    </row>
    <row r="13" spans="1:3" ht="30" x14ac:dyDescent="0.25">
      <c r="A13" s="3" t="s">
        <v>856</v>
      </c>
      <c r="B13" s="4" t="s">
        <v>5</v>
      </c>
      <c r="C13" s="4" t="s">
        <v>5</v>
      </c>
    </row>
    <row r="14" spans="1:3" x14ac:dyDescent="0.25">
      <c r="A14" s="2" t="s">
        <v>248</v>
      </c>
      <c r="B14" s="4">
        <v>282</v>
      </c>
      <c r="C14" s="4">
        <v>274</v>
      </c>
    </row>
    <row r="15" spans="1:3" x14ac:dyDescent="0.25">
      <c r="A15" s="2" t="s">
        <v>857</v>
      </c>
      <c r="B15" s="4">
        <v>-159</v>
      </c>
      <c r="C15" s="4">
        <v>-138</v>
      </c>
    </row>
    <row r="16" spans="1:3" x14ac:dyDescent="0.25">
      <c r="A16" s="2" t="s">
        <v>251</v>
      </c>
      <c r="B16" s="4">
        <v>123</v>
      </c>
      <c r="C16" s="4">
        <v>136</v>
      </c>
    </row>
    <row r="17" spans="1:3" ht="30" x14ac:dyDescent="0.25">
      <c r="A17" s="2" t="s">
        <v>860</v>
      </c>
      <c r="B17" s="4" t="s">
        <v>5</v>
      </c>
      <c r="C17" s="4" t="s">
        <v>5</v>
      </c>
    </row>
    <row r="18" spans="1:3" ht="30" x14ac:dyDescent="0.25">
      <c r="A18" s="3" t="s">
        <v>856</v>
      </c>
      <c r="B18" s="4" t="s">
        <v>5</v>
      </c>
      <c r="C18" s="4" t="s">
        <v>5</v>
      </c>
    </row>
    <row r="19" spans="1:3" x14ac:dyDescent="0.25">
      <c r="A19" s="2" t="s">
        <v>248</v>
      </c>
      <c r="B19" s="4">
        <v>16</v>
      </c>
      <c r="C19" s="4">
        <v>12</v>
      </c>
    </row>
    <row r="20" spans="1:3" x14ac:dyDescent="0.25">
      <c r="A20" s="2" t="s">
        <v>857</v>
      </c>
      <c r="B20" s="4">
        <v>-8</v>
      </c>
      <c r="C20" s="4">
        <v>-7</v>
      </c>
    </row>
    <row r="21" spans="1:3" x14ac:dyDescent="0.25">
      <c r="A21" s="2" t="s">
        <v>251</v>
      </c>
      <c r="B21" s="4">
        <v>8</v>
      </c>
      <c r="C21" s="4">
        <v>5</v>
      </c>
    </row>
    <row r="22" spans="1:3" x14ac:dyDescent="0.25">
      <c r="A22" s="2" t="s">
        <v>861</v>
      </c>
      <c r="B22" s="4" t="s">
        <v>5</v>
      </c>
      <c r="C22" s="4" t="s">
        <v>5</v>
      </c>
    </row>
    <row r="23" spans="1:3" ht="30" x14ac:dyDescent="0.25">
      <c r="A23" s="3" t="s">
        <v>856</v>
      </c>
      <c r="B23" s="4" t="s">
        <v>5</v>
      </c>
      <c r="C23" s="4" t="s">
        <v>5</v>
      </c>
    </row>
    <row r="24" spans="1:3" x14ac:dyDescent="0.25">
      <c r="A24" s="2" t="s">
        <v>248</v>
      </c>
      <c r="B24" s="4">
        <v>70</v>
      </c>
      <c r="C24" s="4">
        <v>32</v>
      </c>
    </row>
    <row r="25" spans="1:3" x14ac:dyDescent="0.25">
      <c r="A25" s="2" t="s">
        <v>857</v>
      </c>
      <c r="B25" s="4" t="s">
        <v>38</v>
      </c>
      <c r="C25" s="4" t="s">
        <v>38</v>
      </c>
    </row>
    <row r="26" spans="1:3" x14ac:dyDescent="0.25">
      <c r="A26" s="2" t="s">
        <v>251</v>
      </c>
      <c r="B26" s="8">
        <v>70</v>
      </c>
      <c r="C26" s="8">
        <v>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62</v>
      </c>
      <c r="B1" s="7" t="s">
        <v>26</v>
      </c>
      <c r="C1" s="7"/>
      <c r="D1" s="7" t="s">
        <v>1</v>
      </c>
      <c r="E1" s="7"/>
      <c r="F1" s="1"/>
    </row>
    <row r="2" spans="1:6" x14ac:dyDescent="0.25">
      <c r="A2" s="1" t="s">
        <v>25</v>
      </c>
      <c r="B2" s="1" t="s">
        <v>2</v>
      </c>
      <c r="C2" s="1" t="s">
        <v>27</v>
      </c>
      <c r="D2" s="1" t="s">
        <v>2</v>
      </c>
      <c r="E2" s="1" t="s">
        <v>27</v>
      </c>
      <c r="F2" s="1" t="s">
        <v>56</v>
      </c>
    </row>
    <row r="3" spans="1:6" ht="30" x14ac:dyDescent="0.25">
      <c r="A3" s="3" t="s">
        <v>243</v>
      </c>
      <c r="B3" s="4" t="s">
        <v>5</v>
      </c>
      <c r="C3" s="4" t="s">
        <v>5</v>
      </c>
      <c r="D3" s="4" t="s">
        <v>5</v>
      </c>
      <c r="E3" s="4" t="s">
        <v>5</v>
      </c>
      <c r="F3" s="4" t="s">
        <v>5</v>
      </c>
    </row>
    <row r="4" spans="1:6" x14ac:dyDescent="0.25">
      <c r="A4" s="2" t="s">
        <v>863</v>
      </c>
      <c r="B4" s="8">
        <v>30</v>
      </c>
      <c r="C4" s="8">
        <v>36</v>
      </c>
      <c r="D4" s="8">
        <v>91</v>
      </c>
      <c r="E4" s="8">
        <v>108</v>
      </c>
      <c r="F4" s="4" t="s">
        <v>5</v>
      </c>
    </row>
    <row r="5" spans="1:6" x14ac:dyDescent="0.25">
      <c r="A5" s="2" t="s">
        <v>864</v>
      </c>
      <c r="B5" s="4">
        <v>87</v>
      </c>
      <c r="C5" s="4" t="s">
        <v>5</v>
      </c>
      <c r="D5" s="4">
        <v>87</v>
      </c>
      <c r="E5" s="4" t="s">
        <v>5</v>
      </c>
      <c r="F5" s="4">
        <v>94</v>
      </c>
    </row>
    <row r="6" spans="1:6" x14ac:dyDescent="0.25">
      <c r="A6" s="2" t="s">
        <v>865</v>
      </c>
      <c r="B6" s="4" t="s">
        <v>5</v>
      </c>
      <c r="C6" s="4" t="s">
        <v>5</v>
      </c>
      <c r="D6" s="8">
        <v>86</v>
      </c>
      <c r="E6" s="8">
        <v>67</v>
      </c>
      <c r="F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6</v>
      </c>
    </row>
    <row r="2" spans="1:3" x14ac:dyDescent="0.25">
      <c r="A2" s="1" t="s">
        <v>25</v>
      </c>
      <c r="B2" s="7"/>
      <c r="C2" s="7"/>
    </row>
    <row r="3" spans="1:3" x14ac:dyDescent="0.25">
      <c r="A3" s="3" t="s">
        <v>57</v>
      </c>
      <c r="B3" s="4" t="s">
        <v>5</v>
      </c>
      <c r="C3" s="4" t="s">
        <v>5</v>
      </c>
    </row>
    <row r="4" spans="1:3" x14ac:dyDescent="0.25">
      <c r="A4" s="2" t="s">
        <v>58</v>
      </c>
      <c r="B4" s="8">
        <v>160</v>
      </c>
      <c r="C4" s="8">
        <v>110</v>
      </c>
    </row>
    <row r="5" spans="1:3" ht="30" x14ac:dyDescent="0.25">
      <c r="A5" s="2" t="s">
        <v>59</v>
      </c>
      <c r="B5" s="4">
        <v>214</v>
      </c>
      <c r="C5" s="4">
        <v>150</v>
      </c>
    </row>
    <row r="6" spans="1:3" x14ac:dyDescent="0.25">
      <c r="A6" s="2" t="s">
        <v>60</v>
      </c>
      <c r="B6" s="4">
        <v>2</v>
      </c>
      <c r="C6" s="4">
        <v>2</v>
      </c>
    </row>
    <row r="7" spans="1:3" x14ac:dyDescent="0.25">
      <c r="A7" s="2" t="s">
        <v>61</v>
      </c>
      <c r="B7" s="4">
        <v>200</v>
      </c>
      <c r="C7" s="4">
        <v>170</v>
      </c>
    </row>
    <row r="8" spans="1:3" x14ac:dyDescent="0.25">
      <c r="A8" s="2" t="s">
        <v>62</v>
      </c>
      <c r="B8" s="4">
        <v>576</v>
      </c>
      <c r="C8" s="4">
        <v>432</v>
      </c>
    </row>
    <row r="9" spans="1:3" x14ac:dyDescent="0.25">
      <c r="A9" s="2" t="s">
        <v>63</v>
      </c>
      <c r="B9" s="4">
        <v>405</v>
      </c>
      <c r="C9" s="4">
        <v>416</v>
      </c>
    </row>
    <row r="10" spans="1:3" x14ac:dyDescent="0.25">
      <c r="A10" s="2" t="s">
        <v>64</v>
      </c>
      <c r="B10" s="4">
        <v>986</v>
      </c>
      <c r="C10" s="4">
        <v>986</v>
      </c>
    </row>
    <row r="11" spans="1:3" x14ac:dyDescent="0.25">
      <c r="A11" s="2" t="s">
        <v>65</v>
      </c>
      <c r="B11" s="4">
        <v>314</v>
      </c>
      <c r="C11" s="4">
        <v>314</v>
      </c>
    </row>
    <row r="12" spans="1:3" x14ac:dyDescent="0.25">
      <c r="A12" s="2" t="s">
        <v>66</v>
      </c>
      <c r="B12" s="4">
        <v>678</v>
      </c>
      <c r="C12" s="4">
        <v>717</v>
      </c>
    </row>
    <row r="13" spans="1:3" x14ac:dyDescent="0.25">
      <c r="A13" s="2" t="s">
        <v>67</v>
      </c>
      <c r="B13" s="4">
        <v>64</v>
      </c>
      <c r="C13" s="4">
        <v>137</v>
      </c>
    </row>
    <row r="14" spans="1:3" x14ac:dyDescent="0.25">
      <c r="A14" s="2" t="s">
        <v>68</v>
      </c>
      <c r="B14" s="4">
        <v>15</v>
      </c>
      <c r="C14" s="4" t="s">
        <v>38</v>
      </c>
    </row>
    <row r="15" spans="1:3" x14ac:dyDescent="0.25">
      <c r="A15" s="2" t="s">
        <v>69</v>
      </c>
      <c r="B15" s="4">
        <v>6</v>
      </c>
      <c r="C15" s="4">
        <v>6</v>
      </c>
    </row>
    <row r="16" spans="1:3" x14ac:dyDescent="0.25">
      <c r="A16" s="2" t="s">
        <v>70</v>
      </c>
      <c r="B16" s="4">
        <v>120</v>
      </c>
      <c r="C16" s="4">
        <v>150</v>
      </c>
    </row>
    <row r="17" spans="1:3" x14ac:dyDescent="0.25">
      <c r="A17" s="2" t="s">
        <v>71</v>
      </c>
      <c r="B17" s="6">
        <v>3164</v>
      </c>
      <c r="C17" s="6">
        <v>3158</v>
      </c>
    </row>
    <row r="18" spans="1:3" x14ac:dyDescent="0.25">
      <c r="A18" s="3" t="s">
        <v>72</v>
      </c>
      <c r="B18" s="4" t="s">
        <v>5</v>
      </c>
      <c r="C18" s="4" t="s">
        <v>5</v>
      </c>
    </row>
    <row r="19" spans="1:3" x14ac:dyDescent="0.25">
      <c r="A19" s="2" t="s">
        <v>73</v>
      </c>
      <c r="B19" s="4">
        <v>63</v>
      </c>
      <c r="C19" s="4">
        <v>74</v>
      </c>
    </row>
    <row r="20" spans="1:3" ht="30" x14ac:dyDescent="0.25">
      <c r="A20" s="2" t="s">
        <v>74</v>
      </c>
      <c r="B20" s="4">
        <v>596</v>
      </c>
      <c r="C20" s="4">
        <v>537</v>
      </c>
    </row>
    <row r="21" spans="1:3" x14ac:dyDescent="0.25">
      <c r="A21" s="2" t="s">
        <v>60</v>
      </c>
      <c r="B21" s="4">
        <v>38</v>
      </c>
      <c r="C21" s="4">
        <v>38</v>
      </c>
    </row>
    <row r="22" spans="1:3" x14ac:dyDescent="0.25">
      <c r="A22" s="2" t="s">
        <v>75</v>
      </c>
      <c r="B22" s="4">
        <v>38</v>
      </c>
      <c r="C22" s="4">
        <v>38</v>
      </c>
    </row>
    <row r="23" spans="1:3" x14ac:dyDescent="0.25">
      <c r="A23" s="2" t="s">
        <v>76</v>
      </c>
      <c r="B23" s="4">
        <v>735</v>
      </c>
      <c r="C23" s="4">
        <v>687</v>
      </c>
    </row>
    <row r="24" spans="1:3" x14ac:dyDescent="0.25">
      <c r="A24" s="2" t="s">
        <v>77</v>
      </c>
      <c r="B24" s="6">
        <v>3505</v>
      </c>
      <c r="C24" s="6">
        <v>3392</v>
      </c>
    </row>
    <row r="25" spans="1:3" x14ac:dyDescent="0.25">
      <c r="A25" s="2" t="s">
        <v>60</v>
      </c>
      <c r="B25" s="4">
        <v>9</v>
      </c>
      <c r="C25" s="4">
        <v>7</v>
      </c>
    </row>
    <row r="26" spans="1:3" x14ac:dyDescent="0.25">
      <c r="A26" s="2" t="s">
        <v>78</v>
      </c>
      <c r="B26" s="4">
        <v>284</v>
      </c>
      <c r="C26" s="4">
        <v>274</v>
      </c>
    </row>
    <row r="27" spans="1:3" x14ac:dyDescent="0.25">
      <c r="A27" s="2" t="s">
        <v>79</v>
      </c>
      <c r="B27" s="6">
        <v>4533</v>
      </c>
      <c r="C27" s="6">
        <v>4360</v>
      </c>
    </row>
    <row r="28" spans="1:3" ht="30" x14ac:dyDescent="0.25">
      <c r="A28" s="2" t="s">
        <v>80</v>
      </c>
      <c r="B28" s="4" t="s">
        <v>38</v>
      </c>
      <c r="C28" s="4" t="s">
        <v>38</v>
      </c>
    </row>
    <row r="29" spans="1:3" x14ac:dyDescent="0.25">
      <c r="A29" s="3" t="s">
        <v>81</v>
      </c>
      <c r="B29" s="4" t="s">
        <v>5</v>
      </c>
      <c r="C29" s="4" t="s">
        <v>5</v>
      </c>
    </row>
    <row r="30" spans="1:3" ht="45" x14ac:dyDescent="0.25">
      <c r="A30" s="2" t="s">
        <v>82</v>
      </c>
      <c r="B30" s="4" t="s">
        <v>38</v>
      </c>
      <c r="C30" s="4" t="s">
        <v>38</v>
      </c>
    </row>
    <row r="31" spans="1:3" x14ac:dyDescent="0.25">
      <c r="A31" s="2" t="s">
        <v>83</v>
      </c>
      <c r="B31" s="4">
        <v>690</v>
      </c>
      <c r="C31" s="4">
        <v>718</v>
      </c>
    </row>
    <row r="32" spans="1:3" x14ac:dyDescent="0.25">
      <c r="A32" s="2" t="s">
        <v>84</v>
      </c>
      <c r="B32" s="6">
        <v>-1889</v>
      </c>
      <c r="C32" s="6">
        <v>-1747</v>
      </c>
    </row>
    <row r="33" spans="1:3" ht="30" x14ac:dyDescent="0.25">
      <c r="A33" s="2" t="s">
        <v>85</v>
      </c>
      <c r="B33" s="4">
        <v>-187</v>
      </c>
      <c r="C33" s="4">
        <v>-189</v>
      </c>
    </row>
    <row r="34" spans="1:3" x14ac:dyDescent="0.25">
      <c r="A34" s="2" t="s">
        <v>86</v>
      </c>
      <c r="B34" s="6">
        <v>-1386</v>
      </c>
      <c r="C34" s="6">
        <v>-1218</v>
      </c>
    </row>
    <row r="35" spans="1:3" ht="30" x14ac:dyDescent="0.25">
      <c r="A35" s="2" t="s">
        <v>87</v>
      </c>
      <c r="B35" s="4">
        <v>17</v>
      </c>
      <c r="C35" s="4">
        <v>16</v>
      </c>
    </row>
    <row r="36" spans="1:3" x14ac:dyDescent="0.25">
      <c r="A36" s="2" t="s">
        <v>88</v>
      </c>
      <c r="B36" s="6">
        <v>-1369</v>
      </c>
      <c r="C36" s="6">
        <v>-1202</v>
      </c>
    </row>
    <row r="37" spans="1:3" x14ac:dyDescent="0.25">
      <c r="A37" s="2" t="s">
        <v>89</v>
      </c>
      <c r="B37" s="8">
        <v>3164</v>
      </c>
      <c r="C37" s="8">
        <v>31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7" t="s">
        <v>1</v>
      </c>
      <c r="C1" s="7"/>
    </row>
    <row r="2" spans="1:3" x14ac:dyDescent="0.25">
      <c r="A2" s="1" t="s">
        <v>25</v>
      </c>
      <c r="B2" s="1" t="s">
        <v>2</v>
      </c>
      <c r="C2" s="1" t="s">
        <v>27</v>
      </c>
    </row>
    <row r="3" spans="1:3" x14ac:dyDescent="0.25">
      <c r="A3" s="3" t="s">
        <v>282</v>
      </c>
      <c r="B3" s="4" t="s">
        <v>5</v>
      </c>
      <c r="C3" s="4" t="s">
        <v>5</v>
      </c>
    </row>
    <row r="4" spans="1:3" x14ac:dyDescent="0.25">
      <c r="A4" s="2" t="s">
        <v>867</v>
      </c>
      <c r="B4" s="8">
        <v>986</v>
      </c>
      <c r="C4" s="8">
        <v>986</v>
      </c>
    </row>
    <row r="5" spans="1:3" x14ac:dyDescent="0.25">
      <c r="A5" s="2" t="s">
        <v>868</v>
      </c>
      <c r="B5" s="4">
        <v>0</v>
      </c>
      <c r="C5" s="4" t="s">
        <v>38</v>
      </c>
    </row>
    <row r="6" spans="1:3" x14ac:dyDescent="0.25">
      <c r="A6" s="2" t="s">
        <v>869</v>
      </c>
      <c r="B6" s="4">
        <v>986</v>
      </c>
      <c r="C6" s="4">
        <v>986</v>
      </c>
    </row>
    <row r="7" spans="1:3" ht="30" x14ac:dyDescent="0.25">
      <c r="A7" s="2" t="s">
        <v>870</v>
      </c>
      <c r="B7" s="4">
        <v>314</v>
      </c>
      <c r="C7" s="4">
        <v>314</v>
      </c>
    </row>
    <row r="8" spans="1:3" x14ac:dyDescent="0.25">
      <c r="A8" s="2" t="s">
        <v>871</v>
      </c>
      <c r="B8" s="4" t="s">
        <v>38</v>
      </c>
      <c r="C8" s="4" t="s">
        <v>38</v>
      </c>
    </row>
    <row r="9" spans="1:3" ht="30" x14ac:dyDescent="0.25">
      <c r="A9" s="2" t="s">
        <v>872</v>
      </c>
      <c r="B9" s="4">
        <v>314</v>
      </c>
      <c r="C9" s="4">
        <v>314</v>
      </c>
    </row>
    <row r="10" spans="1:3" x14ac:dyDescent="0.25">
      <c r="A10" s="3" t="s">
        <v>285</v>
      </c>
      <c r="B10" s="4" t="s">
        <v>5</v>
      </c>
      <c r="C10" s="4" t="s">
        <v>5</v>
      </c>
    </row>
    <row r="11" spans="1:3" ht="30" x14ac:dyDescent="0.25">
      <c r="A11" s="2" t="s">
        <v>873</v>
      </c>
      <c r="B11" s="4">
        <v>717</v>
      </c>
      <c r="C11" s="4">
        <v>810</v>
      </c>
    </row>
    <row r="12" spans="1:3" x14ac:dyDescent="0.25">
      <c r="A12" s="2" t="s">
        <v>874</v>
      </c>
      <c r="B12" s="4">
        <v>-39</v>
      </c>
      <c r="C12" s="4">
        <v>-71</v>
      </c>
    </row>
    <row r="13" spans="1:3" ht="30" x14ac:dyDescent="0.25">
      <c r="A13" s="2" t="s">
        <v>875</v>
      </c>
      <c r="B13" s="4" t="s">
        <v>5</v>
      </c>
      <c r="C13" s="4">
        <v>1</v>
      </c>
    </row>
    <row r="14" spans="1:3" ht="30" x14ac:dyDescent="0.25">
      <c r="A14" s="2" t="s">
        <v>876</v>
      </c>
      <c r="B14" s="4">
        <v>678</v>
      </c>
      <c r="C14" s="4">
        <v>740</v>
      </c>
    </row>
    <row r="15" spans="1:3" x14ac:dyDescent="0.25">
      <c r="A15" s="2" t="s">
        <v>877</v>
      </c>
      <c r="B15" s="4" t="s">
        <v>5</v>
      </c>
      <c r="C15" s="4" t="s">
        <v>5</v>
      </c>
    </row>
    <row r="16" spans="1:3" x14ac:dyDescent="0.25">
      <c r="A16" s="3" t="s">
        <v>285</v>
      </c>
      <c r="B16" s="4" t="s">
        <v>5</v>
      </c>
      <c r="C16" s="4" t="s">
        <v>5</v>
      </c>
    </row>
    <row r="17" spans="1:3" ht="30" x14ac:dyDescent="0.25">
      <c r="A17" s="2" t="s">
        <v>878</v>
      </c>
      <c r="B17" s="6">
        <v>1129</v>
      </c>
      <c r="C17" s="6">
        <v>1129</v>
      </c>
    </row>
    <row r="18" spans="1:3" ht="30" x14ac:dyDescent="0.25">
      <c r="A18" s="2" t="s">
        <v>879</v>
      </c>
      <c r="B18" s="4" t="s">
        <v>38</v>
      </c>
      <c r="C18" s="4" t="s">
        <v>38</v>
      </c>
    </row>
    <row r="19" spans="1:3" ht="30" x14ac:dyDescent="0.25">
      <c r="A19" s="2" t="s">
        <v>880</v>
      </c>
      <c r="B19" s="6">
        <v>1129</v>
      </c>
      <c r="C19" s="6">
        <v>1129</v>
      </c>
    </row>
    <row r="20" spans="1:3" ht="30" x14ac:dyDescent="0.25">
      <c r="A20" s="2" t="s">
        <v>881</v>
      </c>
      <c r="B20" s="4">
        <v>-530</v>
      </c>
      <c r="C20" s="4">
        <v>-448</v>
      </c>
    </row>
    <row r="21" spans="1:3" x14ac:dyDescent="0.25">
      <c r="A21" s="2" t="s">
        <v>882</v>
      </c>
      <c r="B21" s="4">
        <v>-61</v>
      </c>
      <c r="C21" s="4">
        <v>-61</v>
      </c>
    </row>
    <row r="22" spans="1:3" ht="30" x14ac:dyDescent="0.25">
      <c r="A22" s="2" t="s">
        <v>883</v>
      </c>
      <c r="B22" s="4">
        <v>-591</v>
      </c>
      <c r="C22" s="4">
        <v>-509</v>
      </c>
    </row>
    <row r="23" spans="1:3" ht="30" x14ac:dyDescent="0.25">
      <c r="A23" s="2" t="s">
        <v>873</v>
      </c>
      <c r="B23" s="4">
        <v>599</v>
      </c>
      <c r="C23" s="4">
        <v>681</v>
      </c>
    </row>
    <row r="24" spans="1:3" x14ac:dyDescent="0.25">
      <c r="A24" s="2" t="s">
        <v>874</v>
      </c>
      <c r="B24" s="4">
        <v>-61</v>
      </c>
      <c r="C24" s="4">
        <v>-61</v>
      </c>
    </row>
    <row r="25" spans="1:3" ht="30" x14ac:dyDescent="0.25">
      <c r="A25" s="2" t="s">
        <v>876</v>
      </c>
      <c r="B25" s="4">
        <v>538</v>
      </c>
      <c r="C25" s="4">
        <v>620</v>
      </c>
    </row>
    <row r="26" spans="1:3" x14ac:dyDescent="0.25">
      <c r="A26" s="2" t="s">
        <v>884</v>
      </c>
      <c r="B26" s="4" t="s">
        <v>5</v>
      </c>
      <c r="C26" s="4" t="s">
        <v>5</v>
      </c>
    </row>
    <row r="27" spans="1:3" x14ac:dyDescent="0.25">
      <c r="A27" s="3" t="s">
        <v>285</v>
      </c>
      <c r="B27" s="4" t="s">
        <v>5</v>
      </c>
      <c r="C27" s="4" t="s">
        <v>5</v>
      </c>
    </row>
    <row r="28" spans="1:3" ht="30" x14ac:dyDescent="0.25">
      <c r="A28" s="2" t="s">
        <v>878</v>
      </c>
      <c r="B28" s="4">
        <v>274</v>
      </c>
      <c r="C28" s="4">
        <v>269</v>
      </c>
    </row>
    <row r="29" spans="1:3" ht="30" x14ac:dyDescent="0.25">
      <c r="A29" s="2" t="s">
        <v>879</v>
      </c>
      <c r="B29" s="4">
        <v>67</v>
      </c>
      <c r="C29" s="4">
        <v>38</v>
      </c>
    </row>
    <row r="30" spans="1:3" ht="30" x14ac:dyDescent="0.25">
      <c r="A30" s="2" t="s">
        <v>885</v>
      </c>
      <c r="B30" s="4">
        <v>-56</v>
      </c>
      <c r="C30" s="4">
        <v>-28</v>
      </c>
    </row>
    <row r="31" spans="1:3" ht="30" x14ac:dyDescent="0.25">
      <c r="A31" s="2" t="s">
        <v>886</v>
      </c>
      <c r="B31" s="4" t="s">
        <v>5</v>
      </c>
      <c r="C31" s="4">
        <v>1</v>
      </c>
    </row>
    <row r="32" spans="1:3" ht="30" x14ac:dyDescent="0.25">
      <c r="A32" s="2" t="s">
        <v>880</v>
      </c>
      <c r="B32" s="4">
        <v>285</v>
      </c>
      <c r="C32" s="4">
        <v>280</v>
      </c>
    </row>
    <row r="33" spans="1:3" ht="30" x14ac:dyDescent="0.25">
      <c r="A33" s="2" t="s">
        <v>881</v>
      </c>
      <c r="B33" s="4">
        <v>-156</v>
      </c>
      <c r="C33" s="4">
        <v>-140</v>
      </c>
    </row>
    <row r="34" spans="1:3" x14ac:dyDescent="0.25">
      <c r="A34" s="2" t="s">
        <v>882</v>
      </c>
      <c r="B34" s="4">
        <v>-45</v>
      </c>
      <c r="C34" s="4">
        <v>-48</v>
      </c>
    </row>
    <row r="35" spans="1:3" ht="30" x14ac:dyDescent="0.25">
      <c r="A35" s="2" t="s">
        <v>887</v>
      </c>
      <c r="B35" s="4">
        <v>56</v>
      </c>
      <c r="C35" s="4">
        <v>28</v>
      </c>
    </row>
    <row r="36" spans="1:3" ht="30" x14ac:dyDescent="0.25">
      <c r="A36" s="2" t="s">
        <v>883</v>
      </c>
      <c r="B36" s="4">
        <v>-145</v>
      </c>
      <c r="C36" s="4">
        <v>-160</v>
      </c>
    </row>
    <row r="37" spans="1:3" ht="30" x14ac:dyDescent="0.25">
      <c r="A37" s="2" t="s">
        <v>873</v>
      </c>
      <c r="B37" s="4">
        <v>118</v>
      </c>
      <c r="C37" s="4">
        <v>129</v>
      </c>
    </row>
    <row r="38" spans="1:3" x14ac:dyDescent="0.25">
      <c r="A38" s="2" t="s">
        <v>874</v>
      </c>
      <c r="B38" s="4">
        <v>22</v>
      </c>
      <c r="C38" s="4">
        <v>-10</v>
      </c>
    </row>
    <row r="39" spans="1:3" ht="30" x14ac:dyDescent="0.25">
      <c r="A39" s="2" t="s">
        <v>875</v>
      </c>
      <c r="B39" s="4" t="s">
        <v>5</v>
      </c>
      <c r="C39" s="4">
        <v>1</v>
      </c>
    </row>
    <row r="40" spans="1:3" ht="30" x14ac:dyDescent="0.25">
      <c r="A40" s="2" t="s">
        <v>876</v>
      </c>
      <c r="B40" s="8">
        <v>140</v>
      </c>
      <c r="C40" s="8">
        <v>12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88</v>
      </c>
      <c r="B1" s="7" t="s">
        <v>1</v>
      </c>
      <c r="C1" s="7"/>
      <c r="D1" s="1" t="s">
        <v>841</v>
      </c>
    </row>
    <row r="2" spans="1:4" x14ac:dyDescent="0.25">
      <c r="A2" s="1" t="s">
        <v>25</v>
      </c>
      <c r="B2" s="1" t="s">
        <v>2</v>
      </c>
      <c r="C2" s="1" t="s">
        <v>27</v>
      </c>
      <c r="D2" s="1" t="s">
        <v>56</v>
      </c>
    </row>
    <row r="3" spans="1:4" ht="30" x14ac:dyDescent="0.25">
      <c r="A3" s="3" t="s">
        <v>889</v>
      </c>
      <c r="B3" s="4" t="s">
        <v>5</v>
      </c>
      <c r="C3" s="4" t="s">
        <v>5</v>
      </c>
      <c r="D3" s="4" t="s">
        <v>5</v>
      </c>
    </row>
    <row r="4" spans="1:4" x14ac:dyDescent="0.25">
      <c r="A4" s="2" t="s">
        <v>890</v>
      </c>
      <c r="B4" s="8">
        <v>60</v>
      </c>
      <c r="C4" s="8">
        <v>38</v>
      </c>
      <c r="D4" s="4" t="s">
        <v>5</v>
      </c>
    </row>
    <row r="5" spans="1:4" ht="30" x14ac:dyDescent="0.25">
      <c r="A5" s="2" t="s">
        <v>891</v>
      </c>
      <c r="B5" s="4">
        <v>266</v>
      </c>
      <c r="C5" s="4" t="s">
        <v>5</v>
      </c>
      <c r="D5" s="4">
        <v>211</v>
      </c>
    </row>
    <row r="6" spans="1:4" ht="45" x14ac:dyDescent="0.25">
      <c r="A6" s="2" t="s">
        <v>853</v>
      </c>
      <c r="B6" s="4" t="s">
        <v>5</v>
      </c>
      <c r="C6" s="4" t="s">
        <v>5</v>
      </c>
      <c r="D6" s="4">
        <v>50</v>
      </c>
    </row>
    <row r="7" spans="1:4" ht="45" x14ac:dyDescent="0.25">
      <c r="A7" s="2" t="s">
        <v>892</v>
      </c>
      <c r="B7" s="4" t="s">
        <v>5</v>
      </c>
      <c r="C7" s="4" t="s">
        <v>5</v>
      </c>
      <c r="D7" s="4">
        <v>68</v>
      </c>
    </row>
    <row r="8" spans="1:4" x14ac:dyDescent="0.25">
      <c r="A8" s="2" t="s">
        <v>877</v>
      </c>
      <c r="B8" s="4" t="s">
        <v>5</v>
      </c>
      <c r="C8" s="4" t="s">
        <v>5</v>
      </c>
      <c r="D8" s="4" t="s">
        <v>5</v>
      </c>
    </row>
    <row r="9" spans="1:4" ht="30" x14ac:dyDescent="0.25">
      <c r="A9" s="3" t="s">
        <v>889</v>
      </c>
      <c r="B9" s="4" t="s">
        <v>5</v>
      </c>
      <c r="C9" s="4" t="s">
        <v>5</v>
      </c>
      <c r="D9" s="4" t="s">
        <v>5</v>
      </c>
    </row>
    <row r="10" spans="1:4" x14ac:dyDescent="0.25">
      <c r="A10" s="2" t="s">
        <v>893</v>
      </c>
      <c r="B10" s="4">
        <v>61</v>
      </c>
      <c r="C10" s="4">
        <v>61</v>
      </c>
      <c r="D10" s="4" t="s">
        <v>5</v>
      </c>
    </row>
    <row r="11" spans="1:4" x14ac:dyDescent="0.25">
      <c r="A11" s="2" t="s">
        <v>884</v>
      </c>
      <c r="B11" s="4" t="s">
        <v>5</v>
      </c>
      <c r="C11" s="4" t="s">
        <v>5</v>
      </c>
      <c r="D11" s="4" t="s">
        <v>5</v>
      </c>
    </row>
    <row r="12" spans="1:4" ht="30" x14ac:dyDescent="0.25">
      <c r="A12" s="3" t="s">
        <v>889</v>
      </c>
      <c r="B12" s="4" t="s">
        <v>5</v>
      </c>
      <c r="C12" s="4" t="s">
        <v>5</v>
      </c>
      <c r="D12" s="4" t="s">
        <v>5</v>
      </c>
    </row>
    <row r="13" spans="1:4" ht="30" x14ac:dyDescent="0.25">
      <c r="A13" s="2" t="s">
        <v>891</v>
      </c>
      <c r="B13" s="4">
        <v>22</v>
      </c>
      <c r="C13" s="4" t="s">
        <v>5</v>
      </c>
      <c r="D13" s="4">
        <v>15</v>
      </c>
    </row>
    <row r="14" spans="1:4" x14ac:dyDescent="0.25">
      <c r="A14" s="2" t="s">
        <v>893</v>
      </c>
      <c r="B14" s="8">
        <v>45</v>
      </c>
      <c r="C14" s="8">
        <v>48</v>
      </c>
      <c r="D14"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4</v>
      </c>
      <c r="B1" s="7" t="s">
        <v>2</v>
      </c>
    </row>
    <row r="2" spans="1:2" x14ac:dyDescent="0.25">
      <c r="A2" s="1" t="s">
        <v>25</v>
      </c>
      <c r="B2" s="7"/>
    </row>
    <row r="3" spans="1:2" x14ac:dyDescent="0.25">
      <c r="A3" s="2" t="s">
        <v>877</v>
      </c>
      <c r="B3" s="4" t="s">
        <v>5</v>
      </c>
    </row>
    <row r="4" spans="1:2" ht="30" x14ac:dyDescent="0.25">
      <c r="A4" s="3" t="s">
        <v>889</v>
      </c>
      <c r="B4" s="4" t="s">
        <v>5</v>
      </c>
    </row>
    <row r="5" spans="1:2" x14ac:dyDescent="0.25">
      <c r="A5" s="2">
        <v>2014</v>
      </c>
      <c r="B5" s="8">
        <v>77</v>
      </c>
    </row>
    <row r="6" spans="1:2" x14ac:dyDescent="0.25">
      <c r="A6" s="2">
        <v>2015</v>
      </c>
      <c r="B6" s="4">
        <v>70</v>
      </c>
    </row>
    <row r="7" spans="1:2" x14ac:dyDescent="0.25">
      <c r="A7" s="2">
        <v>2016</v>
      </c>
      <c r="B7" s="4">
        <v>54</v>
      </c>
    </row>
    <row r="8" spans="1:2" x14ac:dyDescent="0.25">
      <c r="A8" s="2">
        <v>2017</v>
      </c>
      <c r="B8" s="4">
        <v>44</v>
      </c>
    </row>
    <row r="9" spans="1:2" x14ac:dyDescent="0.25">
      <c r="A9" s="2">
        <v>2018</v>
      </c>
      <c r="B9" s="4">
        <v>41</v>
      </c>
    </row>
    <row r="10" spans="1:2" x14ac:dyDescent="0.25">
      <c r="A10" s="2" t="s">
        <v>884</v>
      </c>
      <c r="B10" s="4" t="s">
        <v>5</v>
      </c>
    </row>
    <row r="11" spans="1:2" ht="30" x14ac:dyDescent="0.25">
      <c r="A11" s="3" t="s">
        <v>889</v>
      </c>
      <c r="B11" s="4" t="s">
        <v>5</v>
      </c>
    </row>
    <row r="12" spans="1:2" x14ac:dyDescent="0.25">
      <c r="A12" s="2">
        <v>2014</v>
      </c>
      <c r="B12" s="4">
        <v>53</v>
      </c>
    </row>
    <row r="13" spans="1:2" x14ac:dyDescent="0.25">
      <c r="A13" s="2">
        <v>2015</v>
      </c>
      <c r="B13" s="4">
        <v>39</v>
      </c>
    </row>
    <row r="14" spans="1:2" x14ac:dyDescent="0.25">
      <c r="A14" s="2">
        <v>2016</v>
      </c>
      <c r="B14" s="4">
        <v>21</v>
      </c>
    </row>
    <row r="15" spans="1:2" x14ac:dyDescent="0.25">
      <c r="A15" s="2">
        <v>2017</v>
      </c>
      <c r="B15" s="4">
        <v>13</v>
      </c>
    </row>
    <row r="16" spans="1:2" x14ac:dyDescent="0.25">
      <c r="A16" s="2">
        <v>2018</v>
      </c>
      <c r="B16" s="8">
        <v>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5</v>
      </c>
      <c r="B1" s="7" t="s">
        <v>2</v>
      </c>
      <c r="C1" s="7" t="s">
        <v>56</v>
      </c>
    </row>
    <row r="2" spans="1:3" x14ac:dyDescent="0.25">
      <c r="A2" s="1" t="s">
        <v>25</v>
      </c>
      <c r="B2" s="7"/>
      <c r="C2" s="7"/>
    </row>
    <row r="3" spans="1:3" x14ac:dyDescent="0.25">
      <c r="A3" s="3" t="s">
        <v>896</v>
      </c>
      <c r="B3" s="4" t="s">
        <v>5</v>
      </c>
      <c r="C3" s="4" t="s">
        <v>5</v>
      </c>
    </row>
    <row r="4" spans="1:3" x14ac:dyDescent="0.25">
      <c r="A4" s="2" t="s">
        <v>897</v>
      </c>
      <c r="B4" s="8">
        <v>43</v>
      </c>
      <c r="C4" s="8">
        <v>74</v>
      </c>
    </row>
    <row r="5" spans="1:3" x14ac:dyDescent="0.25">
      <c r="A5" s="2" t="s">
        <v>330</v>
      </c>
      <c r="B5" s="4">
        <v>26</v>
      </c>
      <c r="C5" s="4">
        <v>33</v>
      </c>
    </row>
    <row r="6" spans="1:3" x14ac:dyDescent="0.25">
      <c r="A6" s="2" t="s">
        <v>234</v>
      </c>
      <c r="B6" s="4">
        <v>21</v>
      </c>
      <c r="C6" s="4">
        <v>20</v>
      </c>
    </row>
    <row r="7" spans="1:3" x14ac:dyDescent="0.25">
      <c r="A7" s="2" t="s">
        <v>331</v>
      </c>
      <c r="B7" s="4">
        <v>5</v>
      </c>
      <c r="C7" s="4">
        <v>4</v>
      </c>
    </row>
    <row r="8" spans="1:3" x14ac:dyDescent="0.25">
      <c r="A8" s="2" t="s">
        <v>236</v>
      </c>
      <c r="B8" s="4">
        <v>10</v>
      </c>
      <c r="C8" s="4">
        <v>5</v>
      </c>
    </row>
    <row r="9" spans="1:3" x14ac:dyDescent="0.25">
      <c r="A9" s="2" t="s">
        <v>114</v>
      </c>
      <c r="B9" s="4">
        <v>15</v>
      </c>
      <c r="C9" s="4">
        <v>14</v>
      </c>
    </row>
    <row r="10" spans="1:3" x14ac:dyDescent="0.25">
      <c r="A10" s="2" t="s">
        <v>898</v>
      </c>
      <c r="B10" s="8">
        <v>120</v>
      </c>
      <c r="C10" s="8">
        <v>1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9</v>
      </c>
      <c r="B1" s="1" t="s">
        <v>841</v>
      </c>
    </row>
    <row r="2" spans="1:2" x14ac:dyDescent="0.25">
      <c r="A2" s="1" t="s">
        <v>25</v>
      </c>
      <c r="B2" s="1" t="s">
        <v>56</v>
      </c>
    </row>
    <row r="3" spans="1:2" x14ac:dyDescent="0.25">
      <c r="A3" s="3" t="s">
        <v>896</v>
      </c>
      <c r="B3" s="4" t="s">
        <v>5</v>
      </c>
    </row>
    <row r="4" spans="1:2" ht="45" x14ac:dyDescent="0.25">
      <c r="A4" s="2" t="s">
        <v>892</v>
      </c>
      <c r="B4" s="8">
        <v>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0</v>
      </c>
      <c r="B1" s="7" t="s">
        <v>2</v>
      </c>
      <c r="C1" s="7" t="s">
        <v>56</v>
      </c>
    </row>
    <row r="2" spans="1:3" x14ac:dyDescent="0.25">
      <c r="A2" s="1" t="s">
        <v>25</v>
      </c>
      <c r="B2" s="7"/>
      <c r="C2" s="7"/>
    </row>
    <row r="3" spans="1:3" x14ac:dyDescent="0.25">
      <c r="A3" s="3" t="s">
        <v>901</v>
      </c>
      <c r="B3" s="4" t="s">
        <v>5</v>
      </c>
      <c r="C3" s="4" t="s">
        <v>5</v>
      </c>
    </row>
    <row r="4" spans="1:3" x14ac:dyDescent="0.25">
      <c r="A4" s="2" t="s">
        <v>336</v>
      </c>
      <c r="B4" s="8">
        <v>266</v>
      </c>
      <c r="C4" s="8">
        <v>211</v>
      </c>
    </row>
    <row r="5" spans="1:3" x14ac:dyDescent="0.25">
      <c r="A5" s="2" t="s">
        <v>337</v>
      </c>
      <c r="B5" s="4">
        <v>86</v>
      </c>
      <c r="C5" s="4">
        <v>61</v>
      </c>
    </row>
    <row r="6" spans="1:3" x14ac:dyDescent="0.25">
      <c r="A6" s="2" t="s">
        <v>338</v>
      </c>
      <c r="B6" s="4">
        <v>72</v>
      </c>
      <c r="C6" s="4">
        <v>71</v>
      </c>
    </row>
    <row r="7" spans="1:3" x14ac:dyDescent="0.25">
      <c r="A7" s="2" t="s">
        <v>339</v>
      </c>
      <c r="B7" s="4">
        <v>71</v>
      </c>
      <c r="C7" s="4">
        <v>56</v>
      </c>
    </row>
    <row r="8" spans="1:3" x14ac:dyDescent="0.25">
      <c r="A8" s="2" t="s">
        <v>340</v>
      </c>
      <c r="B8" s="4">
        <v>30</v>
      </c>
      <c r="C8" s="4">
        <v>29</v>
      </c>
    </row>
    <row r="9" spans="1:3" x14ac:dyDescent="0.25">
      <c r="A9" s="2" t="s">
        <v>341</v>
      </c>
      <c r="B9" s="4">
        <v>26</v>
      </c>
      <c r="C9" s="4">
        <v>32</v>
      </c>
    </row>
    <row r="10" spans="1:3" x14ac:dyDescent="0.25">
      <c r="A10" s="2" t="s">
        <v>342</v>
      </c>
      <c r="B10" s="4">
        <v>24</v>
      </c>
      <c r="C10" s="4">
        <v>24</v>
      </c>
    </row>
    <row r="11" spans="1:3" ht="30" x14ac:dyDescent="0.25">
      <c r="A11" s="2" t="s">
        <v>343</v>
      </c>
      <c r="B11" s="4">
        <v>2</v>
      </c>
      <c r="C11" s="4">
        <v>2</v>
      </c>
    </row>
    <row r="12" spans="1:3" x14ac:dyDescent="0.25">
      <c r="A12" s="2" t="s">
        <v>344</v>
      </c>
      <c r="B12" s="4">
        <v>1</v>
      </c>
      <c r="C12" s="4">
        <v>4</v>
      </c>
    </row>
    <row r="13" spans="1:3" x14ac:dyDescent="0.25">
      <c r="A13" s="2" t="s">
        <v>114</v>
      </c>
      <c r="B13" s="4">
        <v>18</v>
      </c>
      <c r="C13" s="4">
        <v>47</v>
      </c>
    </row>
    <row r="14" spans="1:3" ht="30" x14ac:dyDescent="0.25">
      <c r="A14" s="2" t="s">
        <v>74</v>
      </c>
      <c r="B14" s="8">
        <v>596</v>
      </c>
      <c r="C14" s="8">
        <v>53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2</v>
      </c>
      <c r="B1" s="7" t="s">
        <v>2</v>
      </c>
      <c r="C1" s="7" t="s">
        <v>56</v>
      </c>
    </row>
    <row r="2" spans="1:3" x14ac:dyDescent="0.25">
      <c r="A2" s="1" t="s">
        <v>25</v>
      </c>
      <c r="B2" s="7"/>
      <c r="C2" s="7"/>
    </row>
    <row r="3" spans="1:3" ht="30" x14ac:dyDescent="0.25">
      <c r="A3" s="3" t="s">
        <v>903</v>
      </c>
      <c r="B3" s="4" t="s">
        <v>5</v>
      </c>
      <c r="C3" s="4" t="s">
        <v>5</v>
      </c>
    </row>
    <row r="4" spans="1:3" x14ac:dyDescent="0.25">
      <c r="A4" s="2" t="s">
        <v>336</v>
      </c>
      <c r="B4" s="8">
        <v>266</v>
      </c>
      <c r="C4" s="8">
        <v>211</v>
      </c>
    </row>
    <row r="5" spans="1:3" x14ac:dyDescent="0.25">
      <c r="A5" s="2" t="s">
        <v>884</v>
      </c>
      <c r="B5" s="4" t="s">
        <v>5</v>
      </c>
      <c r="C5" s="4" t="s">
        <v>5</v>
      </c>
    </row>
    <row r="6" spans="1:3" ht="30" x14ac:dyDescent="0.25">
      <c r="A6" s="3" t="s">
        <v>903</v>
      </c>
      <c r="B6" s="4" t="s">
        <v>5</v>
      </c>
      <c r="C6" s="4" t="s">
        <v>5</v>
      </c>
    </row>
    <row r="7" spans="1:3" x14ac:dyDescent="0.25">
      <c r="A7" s="2" t="s">
        <v>336</v>
      </c>
      <c r="B7" s="8">
        <v>22</v>
      </c>
      <c r="C7" s="8">
        <v>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30" x14ac:dyDescent="0.25">
      <c r="A1" s="1" t="s">
        <v>904</v>
      </c>
      <c r="B1" s="1" t="s">
        <v>1</v>
      </c>
      <c r="C1" s="1" t="s">
        <v>841</v>
      </c>
    </row>
    <row r="2" spans="1:3" x14ac:dyDescent="0.25">
      <c r="A2" s="1" t="s">
        <v>25</v>
      </c>
      <c r="B2" s="1" t="s">
        <v>2</v>
      </c>
      <c r="C2" s="1" t="s">
        <v>56</v>
      </c>
    </row>
    <row r="3" spans="1:3" x14ac:dyDescent="0.25">
      <c r="A3" s="3" t="s">
        <v>905</v>
      </c>
      <c r="B3" s="4" t="s">
        <v>5</v>
      </c>
      <c r="C3" s="4" t="s">
        <v>5</v>
      </c>
    </row>
    <row r="4" spans="1:3" x14ac:dyDescent="0.25">
      <c r="A4" s="2" t="s">
        <v>377</v>
      </c>
      <c r="B4" s="8">
        <v>91</v>
      </c>
      <c r="C4" s="8">
        <v>96</v>
      </c>
    </row>
    <row r="5" spans="1:3" x14ac:dyDescent="0.25">
      <c r="A5" s="2" t="s">
        <v>378</v>
      </c>
      <c r="B5" s="6">
        <v>3543</v>
      </c>
      <c r="C5" s="6">
        <v>3430</v>
      </c>
    </row>
    <row r="6" spans="1:3" x14ac:dyDescent="0.25">
      <c r="A6" s="2" t="s">
        <v>379</v>
      </c>
      <c r="B6" s="4">
        <v>38</v>
      </c>
      <c r="C6" s="4">
        <v>38</v>
      </c>
    </row>
    <row r="7" spans="1:3" x14ac:dyDescent="0.25">
      <c r="A7" s="2" t="s">
        <v>77</v>
      </c>
      <c r="B7" s="6">
        <v>3505</v>
      </c>
      <c r="C7" s="6">
        <v>3392</v>
      </c>
    </row>
    <row r="8" spans="1:3" ht="45" x14ac:dyDescent="0.25">
      <c r="A8" s="2" t="s">
        <v>906</v>
      </c>
      <c r="B8" s="4" t="s">
        <v>5</v>
      </c>
      <c r="C8" s="4" t="s">
        <v>5</v>
      </c>
    </row>
    <row r="9" spans="1:3" x14ac:dyDescent="0.25">
      <c r="A9" s="3" t="s">
        <v>905</v>
      </c>
      <c r="B9" s="4" t="s">
        <v>5</v>
      </c>
      <c r="C9" s="4" t="s">
        <v>5</v>
      </c>
    </row>
    <row r="10" spans="1:3" x14ac:dyDescent="0.25">
      <c r="A10" s="2" t="s">
        <v>77</v>
      </c>
      <c r="B10" s="6">
        <v>1528</v>
      </c>
      <c r="C10" s="4" t="s">
        <v>38</v>
      </c>
    </row>
    <row r="11" spans="1:3" x14ac:dyDescent="0.25">
      <c r="A11" s="2" t="s">
        <v>907</v>
      </c>
      <c r="B11" s="4" t="s">
        <v>908</v>
      </c>
      <c r="C11" s="4" t="s">
        <v>5</v>
      </c>
    </row>
    <row r="12" spans="1:3" ht="45" x14ac:dyDescent="0.25">
      <c r="A12" s="2" t="s">
        <v>909</v>
      </c>
      <c r="B12" s="4" t="s">
        <v>5</v>
      </c>
      <c r="C12" s="4" t="s">
        <v>5</v>
      </c>
    </row>
    <row r="13" spans="1:3" x14ac:dyDescent="0.25">
      <c r="A13" s="3" t="s">
        <v>905</v>
      </c>
      <c r="B13" s="4" t="s">
        <v>5</v>
      </c>
      <c r="C13" s="4" t="s">
        <v>5</v>
      </c>
    </row>
    <row r="14" spans="1:3" x14ac:dyDescent="0.25">
      <c r="A14" s="2" t="s">
        <v>77</v>
      </c>
      <c r="B14" s="4" t="s">
        <v>38</v>
      </c>
      <c r="C14" s="6">
        <v>1064</v>
      </c>
    </row>
    <row r="15" spans="1:3" x14ac:dyDescent="0.25">
      <c r="A15" s="2" t="s">
        <v>907</v>
      </c>
      <c r="B15" s="4" t="s">
        <v>5</v>
      </c>
      <c r="C15" s="4" t="s">
        <v>910</v>
      </c>
    </row>
    <row r="16" spans="1:3" ht="45" x14ac:dyDescent="0.25">
      <c r="A16" s="2" t="s">
        <v>911</v>
      </c>
      <c r="B16" s="4" t="s">
        <v>5</v>
      </c>
      <c r="C16" s="4" t="s">
        <v>5</v>
      </c>
    </row>
    <row r="17" spans="1:3" x14ac:dyDescent="0.25">
      <c r="A17" s="3" t="s">
        <v>905</v>
      </c>
      <c r="B17" s="4" t="s">
        <v>5</v>
      </c>
      <c r="C17" s="4" t="s">
        <v>5</v>
      </c>
    </row>
    <row r="18" spans="1:3" x14ac:dyDescent="0.25">
      <c r="A18" s="2" t="s">
        <v>77</v>
      </c>
      <c r="B18" s="4" t="s">
        <v>38</v>
      </c>
      <c r="C18" s="4">
        <v>284</v>
      </c>
    </row>
    <row r="19" spans="1:3" x14ac:dyDescent="0.25">
      <c r="A19" s="2" t="s">
        <v>907</v>
      </c>
      <c r="B19" s="4" t="s">
        <v>5</v>
      </c>
      <c r="C19" s="4" t="s">
        <v>910</v>
      </c>
    </row>
    <row r="20" spans="1:3" ht="30" x14ac:dyDescent="0.25">
      <c r="A20" s="2" t="s">
        <v>912</v>
      </c>
      <c r="B20" s="4" t="s">
        <v>5</v>
      </c>
      <c r="C20" s="4" t="s">
        <v>5</v>
      </c>
    </row>
    <row r="21" spans="1:3" x14ac:dyDescent="0.25">
      <c r="A21" s="3" t="s">
        <v>905</v>
      </c>
      <c r="B21" s="4" t="s">
        <v>5</v>
      </c>
      <c r="C21" s="4" t="s">
        <v>5</v>
      </c>
    </row>
    <row r="22" spans="1:3" x14ac:dyDescent="0.25">
      <c r="A22" s="2" t="s">
        <v>77</v>
      </c>
      <c r="B22" s="4" t="s">
        <v>38</v>
      </c>
      <c r="C22" s="4">
        <v>137</v>
      </c>
    </row>
    <row r="23" spans="1:3" x14ac:dyDescent="0.25">
      <c r="A23" s="2" t="s">
        <v>907</v>
      </c>
      <c r="B23" s="4" t="s">
        <v>5</v>
      </c>
      <c r="C23" s="4" t="s">
        <v>910</v>
      </c>
    </row>
    <row r="24" spans="1:3" ht="45" x14ac:dyDescent="0.25">
      <c r="A24" s="2" t="s">
        <v>913</v>
      </c>
      <c r="B24" s="4" t="s">
        <v>5</v>
      </c>
      <c r="C24" s="4" t="s">
        <v>5</v>
      </c>
    </row>
    <row r="25" spans="1:3" x14ac:dyDescent="0.25">
      <c r="A25" s="3" t="s">
        <v>905</v>
      </c>
      <c r="B25" s="4" t="s">
        <v>5</v>
      </c>
      <c r="C25" s="4" t="s">
        <v>5</v>
      </c>
    </row>
    <row r="26" spans="1:3" x14ac:dyDescent="0.25">
      <c r="A26" s="2" t="s">
        <v>77</v>
      </c>
      <c r="B26" s="4" t="s">
        <v>38</v>
      </c>
      <c r="C26" s="4">
        <v>171</v>
      </c>
    </row>
    <row r="27" spans="1:3" x14ac:dyDescent="0.25">
      <c r="A27" s="2" t="s">
        <v>907</v>
      </c>
      <c r="B27" s="4" t="s">
        <v>5</v>
      </c>
      <c r="C27" s="4" t="s">
        <v>914</v>
      </c>
    </row>
    <row r="28" spans="1:3" ht="60" x14ac:dyDescent="0.25">
      <c r="A28" s="2" t="s">
        <v>915</v>
      </c>
      <c r="B28" s="4" t="s">
        <v>5</v>
      </c>
      <c r="C28" s="4" t="s">
        <v>5</v>
      </c>
    </row>
    <row r="29" spans="1:3" x14ac:dyDescent="0.25">
      <c r="A29" s="3" t="s">
        <v>905</v>
      </c>
      <c r="B29" s="4" t="s">
        <v>5</v>
      </c>
      <c r="C29" s="4" t="s">
        <v>5</v>
      </c>
    </row>
    <row r="30" spans="1:3" x14ac:dyDescent="0.25">
      <c r="A30" s="2" t="s">
        <v>77</v>
      </c>
      <c r="B30" s="4">
        <v>642</v>
      </c>
      <c r="C30" s="4" t="s">
        <v>38</v>
      </c>
    </row>
    <row r="31" spans="1:3" x14ac:dyDescent="0.25">
      <c r="A31" s="2" t="s">
        <v>907</v>
      </c>
      <c r="B31" s="4" t="s">
        <v>916</v>
      </c>
      <c r="C31" s="4" t="s">
        <v>5</v>
      </c>
    </row>
    <row r="32" spans="1:3" ht="60" x14ac:dyDescent="0.25">
      <c r="A32" s="2" t="s">
        <v>917</v>
      </c>
      <c r="B32" s="4" t="s">
        <v>5</v>
      </c>
      <c r="C32" s="4" t="s">
        <v>5</v>
      </c>
    </row>
    <row r="33" spans="1:3" x14ac:dyDescent="0.25">
      <c r="A33" s="3" t="s">
        <v>905</v>
      </c>
      <c r="B33" s="4" t="s">
        <v>5</v>
      </c>
      <c r="C33" s="4" t="s">
        <v>5</v>
      </c>
    </row>
    <row r="34" spans="1:3" x14ac:dyDescent="0.25">
      <c r="A34" s="2" t="s">
        <v>77</v>
      </c>
      <c r="B34" s="4">
        <v>229</v>
      </c>
      <c r="C34" s="4" t="s">
        <v>38</v>
      </c>
    </row>
    <row r="35" spans="1:3" x14ac:dyDescent="0.25">
      <c r="A35" s="2" t="s">
        <v>907</v>
      </c>
      <c r="B35" s="4" t="s">
        <v>918</v>
      </c>
      <c r="C35" s="4" t="s">
        <v>5</v>
      </c>
    </row>
    <row r="36" spans="1:3" ht="60" x14ac:dyDescent="0.25">
      <c r="A36" s="2" t="s">
        <v>919</v>
      </c>
      <c r="B36" s="4" t="s">
        <v>5</v>
      </c>
      <c r="C36" s="4" t="s">
        <v>5</v>
      </c>
    </row>
    <row r="37" spans="1:3" x14ac:dyDescent="0.25">
      <c r="A37" s="3" t="s">
        <v>905</v>
      </c>
      <c r="B37" s="4" t="s">
        <v>5</v>
      </c>
      <c r="C37" s="4" t="s">
        <v>5</v>
      </c>
    </row>
    <row r="38" spans="1:3" x14ac:dyDescent="0.25">
      <c r="A38" s="2" t="s">
        <v>77</v>
      </c>
      <c r="B38" s="4" t="s">
        <v>38</v>
      </c>
      <c r="C38" s="4">
        <v>225</v>
      </c>
    </row>
    <row r="39" spans="1:3" x14ac:dyDescent="0.25">
      <c r="A39" s="2" t="s">
        <v>907</v>
      </c>
      <c r="B39" s="4" t="s">
        <v>5</v>
      </c>
      <c r="C39" s="4" t="s">
        <v>918</v>
      </c>
    </row>
    <row r="40" spans="1:3" ht="45" x14ac:dyDescent="0.25">
      <c r="A40" s="2" t="s">
        <v>920</v>
      </c>
      <c r="B40" s="4" t="s">
        <v>5</v>
      </c>
      <c r="C40" s="4" t="s">
        <v>5</v>
      </c>
    </row>
    <row r="41" spans="1:3" x14ac:dyDescent="0.25">
      <c r="A41" s="3" t="s">
        <v>905</v>
      </c>
      <c r="B41" s="4" t="s">
        <v>5</v>
      </c>
      <c r="C41" s="4" t="s">
        <v>5</v>
      </c>
    </row>
    <row r="42" spans="1:3" x14ac:dyDescent="0.25">
      <c r="A42" s="2" t="s">
        <v>77</v>
      </c>
      <c r="B42" s="4" t="s">
        <v>38</v>
      </c>
      <c r="C42" s="4">
        <v>20</v>
      </c>
    </row>
    <row r="43" spans="1:3" ht="45" x14ac:dyDescent="0.25">
      <c r="A43" s="2" t="s">
        <v>921</v>
      </c>
      <c r="B43" s="4" t="s">
        <v>5</v>
      </c>
      <c r="C43" s="4" t="s">
        <v>5</v>
      </c>
    </row>
    <row r="44" spans="1:3" x14ac:dyDescent="0.25">
      <c r="A44" s="3" t="s">
        <v>905</v>
      </c>
      <c r="B44" s="4" t="s">
        <v>5</v>
      </c>
      <c r="C44" s="4" t="s">
        <v>5</v>
      </c>
    </row>
    <row r="45" spans="1:3" x14ac:dyDescent="0.25">
      <c r="A45" s="2" t="s">
        <v>77</v>
      </c>
      <c r="B45" s="4" t="s">
        <v>38</v>
      </c>
      <c r="C45" s="4">
        <v>122</v>
      </c>
    </row>
    <row r="46" spans="1:3" x14ac:dyDescent="0.25">
      <c r="A46" s="2" t="s">
        <v>907</v>
      </c>
      <c r="B46" s="4" t="s">
        <v>5</v>
      </c>
      <c r="C46" s="4" t="s">
        <v>922</v>
      </c>
    </row>
    <row r="47" spans="1:3" ht="45" x14ac:dyDescent="0.25">
      <c r="A47" s="2" t="s">
        <v>923</v>
      </c>
      <c r="B47" s="4" t="s">
        <v>5</v>
      </c>
      <c r="C47" s="4" t="s">
        <v>5</v>
      </c>
    </row>
    <row r="48" spans="1:3" x14ac:dyDescent="0.25">
      <c r="A48" s="3" t="s">
        <v>905</v>
      </c>
      <c r="B48" s="4" t="s">
        <v>5</v>
      </c>
      <c r="C48" s="4" t="s">
        <v>5</v>
      </c>
    </row>
    <row r="49" spans="1:3" x14ac:dyDescent="0.25">
      <c r="A49" s="2" t="s">
        <v>77</v>
      </c>
      <c r="B49" s="4" t="s">
        <v>38</v>
      </c>
      <c r="C49" s="4">
        <v>201</v>
      </c>
    </row>
    <row r="50" spans="1:3" x14ac:dyDescent="0.25">
      <c r="A50" s="2" t="s">
        <v>907</v>
      </c>
      <c r="B50" s="4" t="s">
        <v>5</v>
      </c>
      <c r="C50" s="4" t="s">
        <v>922</v>
      </c>
    </row>
    <row r="51" spans="1:3" ht="45" x14ac:dyDescent="0.25">
      <c r="A51" s="2" t="s">
        <v>924</v>
      </c>
      <c r="B51" s="4" t="s">
        <v>5</v>
      </c>
      <c r="C51" s="4" t="s">
        <v>5</v>
      </c>
    </row>
    <row r="52" spans="1:3" x14ac:dyDescent="0.25">
      <c r="A52" s="3" t="s">
        <v>905</v>
      </c>
      <c r="B52" s="4" t="s">
        <v>5</v>
      </c>
      <c r="C52" s="4" t="s">
        <v>5</v>
      </c>
    </row>
    <row r="53" spans="1:3" x14ac:dyDescent="0.25">
      <c r="A53" s="2" t="s">
        <v>77</v>
      </c>
      <c r="B53" s="4" t="s">
        <v>38</v>
      </c>
      <c r="C53" s="4">
        <v>429</v>
      </c>
    </row>
    <row r="54" spans="1:3" x14ac:dyDescent="0.25">
      <c r="A54" s="2" t="s">
        <v>907</v>
      </c>
      <c r="B54" s="4" t="s">
        <v>5</v>
      </c>
      <c r="C54" s="4" t="s">
        <v>922</v>
      </c>
    </row>
    <row r="55" spans="1:3" ht="45" x14ac:dyDescent="0.25">
      <c r="A55" s="2" t="s">
        <v>925</v>
      </c>
      <c r="B55" s="4" t="s">
        <v>5</v>
      </c>
      <c r="C55" s="4" t="s">
        <v>5</v>
      </c>
    </row>
    <row r="56" spans="1:3" x14ac:dyDescent="0.25">
      <c r="A56" s="3" t="s">
        <v>905</v>
      </c>
      <c r="B56" s="4" t="s">
        <v>5</v>
      </c>
      <c r="C56" s="4" t="s">
        <v>5</v>
      </c>
    </row>
    <row r="57" spans="1:3" x14ac:dyDescent="0.25">
      <c r="A57" s="2" t="s">
        <v>77</v>
      </c>
      <c r="B57" s="4" t="s">
        <v>38</v>
      </c>
      <c r="C57" s="4">
        <v>250</v>
      </c>
    </row>
    <row r="58" spans="1:3" x14ac:dyDescent="0.25">
      <c r="A58" s="2" t="s">
        <v>907</v>
      </c>
      <c r="B58" s="4" t="s">
        <v>5</v>
      </c>
      <c r="C58" s="4" t="s">
        <v>926</v>
      </c>
    </row>
    <row r="59" spans="1:3" ht="45" x14ac:dyDescent="0.25">
      <c r="A59" s="2" t="s">
        <v>927</v>
      </c>
      <c r="B59" s="4" t="s">
        <v>5</v>
      </c>
      <c r="C59" s="4" t="s">
        <v>5</v>
      </c>
    </row>
    <row r="60" spans="1:3" x14ac:dyDescent="0.25">
      <c r="A60" s="3" t="s">
        <v>905</v>
      </c>
      <c r="B60" s="4" t="s">
        <v>5</v>
      </c>
      <c r="C60" s="4" t="s">
        <v>5</v>
      </c>
    </row>
    <row r="61" spans="1:3" x14ac:dyDescent="0.25">
      <c r="A61" s="2" t="s">
        <v>77</v>
      </c>
      <c r="B61" s="4">
        <v>406</v>
      </c>
      <c r="C61" s="4" t="s">
        <v>38</v>
      </c>
    </row>
    <row r="62" spans="1:3" x14ac:dyDescent="0.25">
      <c r="A62" s="2" t="s">
        <v>907</v>
      </c>
      <c r="B62" s="4" t="s">
        <v>926</v>
      </c>
      <c r="C62" s="4" t="s">
        <v>5</v>
      </c>
    </row>
    <row r="63" spans="1:3" ht="60" x14ac:dyDescent="0.25">
      <c r="A63" s="2" t="s">
        <v>928</v>
      </c>
      <c r="B63" s="4" t="s">
        <v>5</v>
      </c>
      <c r="C63" s="4" t="s">
        <v>5</v>
      </c>
    </row>
    <row r="64" spans="1:3" x14ac:dyDescent="0.25">
      <c r="A64" s="3" t="s">
        <v>905</v>
      </c>
      <c r="B64" s="4" t="s">
        <v>5</v>
      </c>
      <c r="C64" s="4" t="s">
        <v>5</v>
      </c>
    </row>
    <row r="65" spans="1:3" x14ac:dyDescent="0.25">
      <c r="A65" s="2" t="s">
        <v>77</v>
      </c>
      <c r="B65" s="4">
        <v>186</v>
      </c>
      <c r="C65" s="4" t="s">
        <v>38</v>
      </c>
    </row>
    <row r="66" spans="1:3" x14ac:dyDescent="0.25">
      <c r="A66" s="2" t="s">
        <v>907</v>
      </c>
      <c r="B66" s="4" t="s">
        <v>926</v>
      </c>
      <c r="C66" s="4" t="s">
        <v>5</v>
      </c>
    </row>
    <row r="67" spans="1:3" ht="60" x14ac:dyDescent="0.25">
      <c r="A67" s="2" t="s">
        <v>929</v>
      </c>
      <c r="B67" s="4" t="s">
        <v>5</v>
      </c>
      <c r="C67" s="4" t="s">
        <v>5</v>
      </c>
    </row>
    <row r="68" spans="1:3" x14ac:dyDescent="0.25">
      <c r="A68" s="3" t="s">
        <v>905</v>
      </c>
      <c r="B68" s="4" t="s">
        <v>5</v>
      </c>
      <c r="C68" s="4" t="s">
        <v>5</v>
      </c>
    </row>
    <row r="69" spans="1:3" x14ac:dyDescent="0.25">
      <c r="A69" s="2" t="s">
        <v>77</v>
      </c>
      <c r="B69" s="4">
        <v>25</v>
      </c>
      <c r="C69" s="4" t="s">
        <v>38</v>
      </c>
    </row>
    <row r="70" spans="1:3" x14ac:dyDescent="0.25">
      <c r="A70" s="2" t="s">
        <v>907</v>
      </c>
      <c r="B70" s="4" t="s">
        <v>930</v>
      </c>
      <c r="C70" s="4" t="s">
        <v>5</v>
      </c>
    </row>
    <row r="71" spans="1:3" ht="60" x14ac:dyDescent="0.25">
      <c r="A71" s="2" t="s">
        <v>929</v>
      </c>
      <c r="B71" s="4" t="s">
        <v>5</v>
      </c>
      <c r="C71" s="4" t="s">
        <v>5</v>
      </c>
    </row>
    <row r="72" spans="1:3" x14ac:dyDescent="0.25">
      <c r="A72" s="3" t="s">
        <v>905</v>
      </c>
      <c r="B72" s="4" t="s">
        <v>5</v>
      </c>
      <c r="C72" s="4" t="s">
        <v>5</v>
      </c>
    </row>
    <row r="73" spans="1:3" x14ac:dyDescent="0.25">
      <c r="A73" s="2" t="s">
        <v>77</v>
      </c>
      <c r="B73" s="4">
        <v>247</v>
      </c>
      <c r="C73" s="4">
        <v>247</v>
      </c>
    </row>
    <row r="74" spans="1:3" x14ac:dyDescent="0.25">
      <c r="A74" s="2" t="s">
        <v>907</v>
      </c>
      <c r="B74" s="4" t="s">
        <v>930</v>
      </c>
      <c r="C74" s="4" t="s">
        <v>930</v>
      </c>
    </row>
    <row r="75" spans="1:3" ht="60" x14ac:dyDescent="0.25">
      <c r="A75" s="2" t="s">
        <v>931</v>
      </c>
      <c r="B75" s="4" t="s">
        <v>5</v>
      </c>
      <c r="C75" s="4" t="s">
        <v>5</v>
      </c>
    </row>
    <row r="76" spans="1:3" x14ac:dyDescent="0.25">
      <c r="A76" s="3" t="s">
        <v>905</v>
      </c>
      <c r="B76" s="4" t="s">
        <v>5</v>
      </c>
      <c r="C76" s="4" t="s">
        <v>5</v>
      </c>
    </row>
    <row r="77" spans="1:3" x14ac:dyDescent="0.25">
      <c r="A77" s="2" t="s">
        <v>77</v>
      </c>
      <c r="B77" s="8">
        <v>189</v>
      </c>
      <c r="C77" s="8">
        <v>184</v>
      </c>
    </row>
    <row r="78" spans="1:3" x14ac:dyDescent="0.25">
      <c r="A78" s="2" t="s">
        <v>907</v>
      </c>
      <c r="B78" s="4" t="s">
        <v>930</v>
      </c>
      <c r="C78" s="4" t="s">
        <v>9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932</v>
      </c>
      <c r="B1" s="1" t="s">
        <v>1</v>
      </c>
    </row>
    <row r="2" spans="1:2" x14ac:dyDescent="0.25">
      <c r="A2" s="7"/>
      <c r="B2" s="1" t="s">
        <v>2</v>
      </c>
    </row>
    <row r="3" spans="1:2" x14ac:dyDescent="0.25">
      <c r="A3" s="3" t="s">
        <v>349</v>
      </c>
      <c r="B3" s="4" t="s">
        <v>5</v>
      </c>
    </row>
    <row r="4" spans="1:2" ht="150" x14ac:dyDescent="0.25">
      <c r="A4" s="2" t="s">
        <v>933</v>
      </c>
      <c r="B4" s="4" t="s">
        <v>93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2"/>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11" width="36.5703125" bestFit="1" customWidth="1"/>
    <col min="12" max="12" width="25.140625" bestFit="1" customWidth="1"/>
    <col min="13" max="13" width="36.5703125" bestFit="1" customWidth="1"/>
    <col min="14" max="14" width="25" bestFit="1" customWidth="1"/>
    <col min="15" max="15" width="22.42578125" bestFit="1" customWidth="1"/>
    <col min="16" max="16" width="36.5703125" bestFit="1" customWidth="1"/>
    <col min="17" max="17" width="32.5703125" bestFit="1" customWidth="1"/>
    <col min="18" max="18" width="24.42578125" bestFit="1" customWidth="1"/>
    <col min="19" max="19" width="27" bestFit="1" customWidth="1"/>
    <col min="20" max="21" width="36.5703125" bestFit="1" customWidth="1"/>
    <col min="22" max="22" width="26.85546875" bestFit="1" customWidth="1"/>
    <col min="23" max="27" width="36.5703125" bestFit="1" customWidth="1"/>
    <col min="28" max="28" width="20.5703125" bestFit="1" customWidth="1"/>
    <col min="29" max="31" width="36.5703125" bestFit="1" customWidth="1"/>
  </cols>
  <sheetData>
    <row r="1" spans="1:31" ht="15" customHeight="1" x14ac:dyDescent="0.25">
      <c r="A1" s="1" t="s">
        <v>935</v>
      </c>
      <c r="B1" s="7" t="s">
        <v>26</v>
      </c>
      <c r="C1" s="7"/>
      <c r="D1" s="7" t="s">
        <v>1</v>
      </c>
      <c r="E1" s="7"/>
      <c r="F1" s="1"/>
      <c r="G1" s="7"/>
      <c r="H1" s="7"/>
      <c r="I1" s="1" t="s">
        <v>1</v>
      </c>
      <c r="J1" s="1"/>
      <c r="K1" s="1" t="s">
        <v>1</v>
      </c>
      <c r="L1" s="7"/>
      <c r="M1" s="7"/>
      <c r="N1" s="7"/>
      <c r="O1" s="7" t="s">
        <v>1</v>
      </c>
      <c r="P1" s="7"/>
      <c r="Q1" s="7"/>
      <c r="R1" s="7"/>
      <c r="S1" s="7"/>
      <c r="T1" s="7" t="s">
        <v>1</v>
      </c>
      <c r="U1" s="7"/>
      <c r="V1" s="1"/>
      <c r="W1" s="7" t="s">
        <v>1</v>
      </c>
      <c r="X1" s="7"/>
      <c r="Y1" s="7"/>
      <c r="Z1" s="7"/>
      <c r="AA1" s="7"/>
      <c r="AB1" s="7"/>
      <c r="AC1" s="7"/>
      <c r="AD1" s="7"/>
      <c r="AE1" s="7"/>
    </row>
    <row r="2" spans="1:31" x14ac:dyDescent="0.25">
      <c r="A2" s="1" t="s">
        <v>25</v>
      </c>
      <c r="B2" s="7" t="s">
        <v>2</v>
      </c>
      <c r="C2" s="7" t="s">
        <v>27</v>
      </c>
      <c r="D2" s="7" t="s">
        <v>2</v>
      </c>
      <c r="E2" s="7" t="s">
        <v>27</v>
      </c>
      <c r="F2" s="105">
        <v>41425</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56</v>
      </c>
      <c r="W2" s="1" t="s">
        <v>2</v>
      </c>
      <c r="X2" s="1" t="s">
        <v>2</v>
      </c>
      <c r="Y2" s="1" t="s">
        <v>2</v>
      </c>
      <c r="Z2" s="1" t="s">
        <v>2</v>
      </c>
      <c r="AA2" s="1" t="s">
        <v>2</v>
      </c>
      <c r="AB2" s="1" t="s">
        <v>2</v>
      </c>
      <c r="AC2" s="1" t="s">
        <v>2</v>
      </c>
      <c r="AD2" s="1" t="s">
        <v>2</v>
      </c>
      <c r="AE2" s="1" t="s">
        <v>2</v>
      </c>
    </row>
    <row r="3" spans="1:31" ht="30" x14ac:dyDescent="0.25">
      <c r="A3" s="1"/>
      <c r="B3" s="7"/>
      <c r="C3" s="7"/>
      <c r="D3" s="7"/>
      <c r="E3" s="7"/>
      <c r="F3" s="105"/>
      <c r="G3" s="1" t="s">
        <v>936</v>
      </c>
      <c r="H3" s="1" t="s">
        <v>937</v>
      </c>
      <c r="I3" s="1" t="s">
        <v>938</v>
      </c>
      <c r="J3" s="1" t="s">
        <v>939</v>
      </c>
      <c r="K3" s="1" t="s">
        <v>940</v>
      </c>
      <c r="L3" s="1" t="s">
        <v>941</v>
      </c>
      <c r="M3" s="1" t="s">
        <v>942</v>
      </c>
      <c r="N3" s="1" t="s">
        <v>943</v>
      </c>
      <c r="O3" s="1" t="s">
        <v>944</v>
      </c>
      <c r="P3" s="1" t="s">
        <v>945</v>
      </c>
      <c r="Q3" s="1" t="s">
        <v>946</v>
      </c>
      <c r="R3" s="1" t="s">
        <v>947</v>
      </c>
      <c r="S3" s="1" t="s">
        <v>947</v>
      </c>
      <c r="T3" s="1" t="s">
        <v>948</v>
      </c>
      <c r="U3" s="1" t="s">
        <v>948</v>
      </c>
      <c r="V3" s="1" t="s">
        <v>949</v>
      </c>
      <c r="W3" s="1" t="s">
        <v>950</v>
      </c>
      <c r="X3" s="1" t="s">
        <v>951</v>
      </c>
      <c r="Y3" s="1" t="s">
        <v>952</v>
      </c>
      <c r="Z3" s="1" t="s">
        <v>953</v>
      </c>
      <c r="AA3" s="1" t="s">
        <v>954</v>
      </c>
      <c r="AB3" s="1" t="s">
        <v>955</v>
      </c>
      <c r="AC3" s="1" t="s">
        <v>955</v>
      </c>
      <c r="AD3" s="1" t="s">
        <v>955</v>
      </c>
      <c r="AE3" s="1" t="s">
        <v>958</v>
      </c>
    </row>
    <row r="4" spans="1:31" ht="30" x14ac:dyDescent="0.25">
      <c r="A4" s="1"/>
      <c r="B4" s="7"/>
      <c r="C4" s="7"/>
      <c r="D4" s="7"/>
      <c r="E4" s="7"/>
      <c r="F4" s="105"/>
      <c r="G4" s="1"/>
      <c r="H4" s="1"/>
      <c r="I4" s="1"/>
      <c r="J4" s="1"/>
      <c r="K4" s="1"/>
      <c r="L4" s="1"/>
      <c r="M4" s="1"/>
      <c r="N4" s="1"/>
      <c r="O4" s="1"/>
      <c r="P4" s="1"/>
      <c r="Q4" s="1"/>
      <c r="R4" s="1"/>
      <c r="S4" s="1" t="s">
        <v>838</v>
      </c>
      <c r="T4" s="1"/>
      <c r="U4" s="1" t="s">
        <v>944</v>
      </c>
      <c r="V4" s="1"/>
      <c r="W4" s="1"/>
      <c r="X4" s="1"/>
      <c r="Y4" s="1"/>
      <c r="Z4" s="1"/>
      <c r="AA4" s="1"/>
      <c r="AB4" s="1"/>
      <c r="AC4" s="1" t="s">
        <v>945</v>
      </c>
      <c r="AD4" s="1" t="s">
        <v>945</v>
      </c>
      <c r="AE4" s="1" t="s">
        <v>944</v>
      </c>
    </row>
    <row r="5" spans="1:31" ht="30" x14ac:dyDescent="0.25">
      <c r="A5" s="1"/>
      <c r="B5" s="7"/>
      <c r="C5" s="7"/>
      <c r="D5" s="7"/>
      <c r="E5" s="7"/>
      <c r="F5" s="105"/>
      <c r="G5" s="1"/>
      <c r="H5" s="1"/>
      <c r="I5" s="1"/>
      <c r="J5" s="1"/>
      <c r="K5" s="1"/>
      <c r="L5" s="1"/>
      <c r="M5" s="1"/>
      <c r="N5" s="1"/>
      <c r="O5" s="1"/>
      <c r="P5" s="1"/>
      <c r="Q5" s="1"/>
      <c r="R5" s="1"/>
      <c r="S5" s="1"/>
      <c r="T5" s="1"/>
      <c r="U5" s="1"/>
      <c r="V5" s="1"/>
      <c r="W5" s="1"/>
      <c r="X5" s="1"/>
      <c r="Y5" s="1"/>
      <c r="Z5" s="1"/>
      <c r="AA5" s="1"/>
      <c r="AB5" s="1"/>
      <c r="AC5" s="1" t="s">
        <v>956</v>
      </c>
      <c r="AD5" s="1" t="s">
        <v>956</v>
      </c>
      <c r="AE5" s="1"/>
    </row>
    <row r="6" spans="1:31" x14ac:dyDescent="0.25">
      <c r="A6" s="1"/>
      <c r="B6" s="7"/>
      <c r="C6" s="7"/>
      <c r="D6" s="7"/>
      <c r="E6" s="7"/>
      <c r="F6" s="105"/>
      <c r="G6" s="1"/>
      <c r="H6" s="1"/>
      <c r="I6" s="1"/>
      <c r="J6" s="1"/>
      <c r="K6" s="1"/>
      <c r="L6" s="1"/>
      <c r="M6" s="1"/>
      <c r="N6" s="1"/>
      <c r="O6" s="1"/>
      <c r="P6" s="1"/>
      <c r="Q6" s="1"/>
      <c r="R6" s="1"/>
      <c r="S6" s="1"/>
      <c r="T6" s="1"/>
      <c r="U6" s="1"/>
      <c r="V6" s="1"/>
      <c r="W6" s="1"/>
      <c r="X6" s="1"/>
      <c r="Y6" s="1"/>
      <c r="Z6" s="1"/>
      <c r="AA6" s="1"/>
      <c r="AB6" s="1"/>
      <c r="AC6" s="1"/>
      <c r="AD6" s="1" t="s">
        <v>957</v>
      </c>
      <c r="AE6" s="1"/>
    </row>
    <row r="7" spans="1:31" x14ac:dyDescent="0.25">
      <c r="A7" s="3" t="s">
        <v>9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960</v>
      </c>
      <c r="B8" s="4" t="s">
        <v>5</v>
      </c>
      <c r="C8" s="4" t="s">
        <v>5</v>
      </c>
      <c r="D8" s="4" t="s">
        <v>5</v>
      </c>
      <c r="E8" s="4" t="s">
        <v>5</v>
      </c>
      <c r="F8" s="4" t="s">
        <v>5</v>
      </c>
      <c r="G8" s="103">
        <v>9.8799999999999999E-2</v>
      </c>
      <c r="H8" s="103">
        <v>0.09</v>
      </c>
      <c r="I8" s="4" t="s">
        <v>5</v>
      </c>
      <c r="J8" s="4" t="s">
        <v>5</v>
      </c>
      <c r="K8" s="4" t="s">
        <v>5</v>
      </c>
      <c r="L8" s="4" t="s">
        <v>5</v>
      </c>
      <c r="M8" s="103">
        <v>0.1188</v>
      </c>
      <c r="N8" s="4" t="s">
        <v>5</v>
      </c>
      <c r="O8" s="4" t="s">
        <v>5</v>
      </c>
      <c r="P8" s="4" t="s">
        <v>5</v>
      </c>
      <c r="Q8" s="4" t="s">
        <v>5</v>
      </c>
      <c r="R8" s="4" t="s">
        <v>5</v>
      </c>
      <c r="S8" s="4" t="s">
        <v>5</v>
      </c>
      <c r="T8" s="103">
        <v>8.3799999999999999E-2</v>
      </c>
      <c r="U8" s="4" t="s">
        <v>5</v>
      </c>
      <c r="V8" s="4" t="s">
        <v>5</v>
      </c>
      <c r="W8" s="4" t="s">
        <v>5</v>
      </c>
      <c r="X8" s="4" t="s">
        <v>5</v>
      </c>
      <c r="Y8" s="4" t="s">
        <v>5</v>
      </c>
      <c r="Z8" s="4" t="s">
        <v>5</v>
      </c>
      <c r="AA8" s="4" t="s">
        <v>5</v>
      </c>
      <c r="AB8" s="4" t="s">
        <v>5</v>
      </c>
      <c r="AC8" s="4" t="s">
        <v>5</v>
      </c>
      <c r="AD8" s="4" t="s">
        <v>5</v>
      </c>
      <c r="AE8" s="4" t="s">
        <v>5</v>
      </c>
    </row>
    <row r="9" spans="1:31" x14ac:dyDescent="0.25">
      <c r="A9" s="2" t="s">
        <v>961</v>
      </c>
      <c r="B9" s="4" t="s">
        <v>5</v>
      </c>
      <c r="C9" s="4" t="s">
        <v>5</v>
      </c>
      <c r="D9" s="4" t="s">
        <v>5</v>
      </c>
      <c r="E9" s="4" t="s">
        <v>5</v>
      </c>
      <c r="F9" s="4" t="s">
        <v>5</v>
      </c>
      <c r="G9" s="4" t="s">
        <v>5</v>
      </c>
      <c r="H9" s="4" t="s">
        <v>5</v>
      </c>
      <c r="I9" s="8">
        <v>406</v>
      </c>
      <c r="J9" s="4" t="s">
        <v>5</v>
      </c>
      <c r="K9" s="8">
        <v>185</v>
      </c>
      <c r="L9" s="4" t="s">
        <v>5</v>
      </c>
      <c r="M9" s="8">
        <v>2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962</v>
      </c>
      <c r="B10" s="4" t="s">
        <v>5</v>
      </c>
      <c r="C10" s="4" t="s">
        <v>5</v>
      </c>
      <c r="D10" s="4" t="s">
        <v>5</v>
      </c>
      <c r="E10" s="4" t="s">
        <v>5</v>
      </c>
      <c r="F10" s="4" t="s">
        <v>5</v>
      </c>
      <c r="G10" s="4" t="s">
        <v>5</v>
      </c>
      <c r="H10" s="4" t="s">
        <v>5</v>
      </c>
      <c r="I10" s="4" t="s">
        <v>5</v>
      </c>
      <c r="J10" s="103">
        <v>0.13880000000000001</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x14ac:dyDescent="0.25">
      <c r="A11" s="2" t="s">
        <v>963</v>
      </c>
      <c r="B11" s="4" t="s">
        <v>5</v>
      </c>
      <c r="C11" s="4" t="s">
        <v>5</v>
      </c>
      <c r="D11" s="4" t="s">
        <v>5</v>
      </c>
      <c r="E11" s="4" t="s">
        <v>5</v>
      </c>
      <c r="F11" s="4" t="s">
        <v>5</v>
      </c>
      <c r="G11" s="4" t="s">
        <v>5</v>
      </c>
      <c r="H11" s="4" t="s">
        <v>5</v>
      </c>
      <c r="I11" s="103">
        <v>2.5000000000000001E-2</v>
      </c>
      <c r="J11" s="4" t="s">
        <v>5</v>
      </c>
      <c r="K11" s="103">
        <v>2.5000000000000001E-2</v>
      </c>
      <c r="L11" s="4" t="s">
        <v>5</v>
      </c>
      <c r="M11" s="4" t="s">
        <v>5</v>
      </c>
      <c r="N11" s="4" t="s">
        <v>5</v>
      </c>
      <c r="O11" s="4" t="s">
        <v>5</v>
      </c>
      <c r="P11" s="4" t="s">
        <v>5</v>
      </c>
      <c r="Q11" s="4" t="s">
        <v>5</v>
      </c>
      <c r="R11" s="4" t="s">
        <v>5</v>
      </c>
      <c r="S11" s="4" t="s">
        <v>5</v>
      </c>
      <c r="T11" s="103">
        <v>4.3799999999999999E-2</v>
      </c>
      <c r="U11" s="4" t="s">
        <v>5</v>
      </c>
      <c r="V11" s="4" t="s">
        <v>5</v>
      </c>
      <c r="W11" s="4" t="s">
        <v>5</v>
      </c>
      <c r="X11" s="4" t="s">
        <v>5</v>
      </c>
      <c r="Y11" s="4" t="s">
        <v>5</v>
      </c>
      <c r="Z11" s="4" t="s">
        <v>5</v>
      </c>
      <c r="AA11" s="4" t="s">
        <v>5</v>
      </c>
      <c r="AB11" s="4" t="s">
        <v>5</v>
      </c>
      <c r="AC11" s="4" t="s">
        <v>5</v>
      </c>
      <c r="AD11" s="4" t="s">
        <v>5</v>
      </c>
      <c r="AE11" s="4" t="s">
        <v>5</v>
      </c>
    </row>
    <row r="12" spans="1:31" x14ac:dyDescent="0.25">
      <c r="A12" s="2" t="s">
        <v>964</v>
      </c>
      <c r="B12" s="4" t="s">
        <v>5</v>
      </c>
      <c r="C12" s="4" t="s">
        <v>5</v>
      </c>
      <c r="D12" s="4" t="s">
        <v>5</v>
      </c>
      <c r="E12" s="4" t="s">
        <v>5</v>
      </c>
      <c r="F12" s="4" t="s">
        <v>5</v>
      </c>
      <c r="G12" s="4" t="s">
        <v>5</v>
      </c>
      <c r="H12" s="4" t="s">
        <v>5</v>
      </c>
      <c r="I12" s="103">
        <v>0.1138</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965</v>
      </c>
      <c r="B13" s="4" t="s">
        <v>5</v>
      </c>
      <c r="C13" s="4" t="s">
        <v>5</v>
      </c>
      <c r="D13" s="4" t="s">
        <v>5</v>
      </c>
      <c r="E13" s="4" t="s">
        <v>5</v>
      </c>
      <c r="F13" s="4" t="s">
        <v>5</v>
      </c>
      <c r="G13" s="4" t="s">
        <v>5</v>
      </c>
      <c r="H13" s="4" t="s">
        <v>5</v>
      </c>
      <c r="I13" s="4" t="s">
        <v>5</v>
      </c>
      <c r="J13" s="4" t="s">
        <v>5</v>
      </c>
      <c r="K13" s="103">
        <v>6.13E-2</v>
      </c>
      <c r="L13" s="4" t="s">
        <v>5</v>
      </c>
      <c r="M13" s="4" t="s">
        <v>5</v>
      </c>
      <c r="N13" s="4" t="s">
        <v>5</v>
      </c>
      <c r="O13" s="4" t="s">
        <v>5</v>
      </c>
      <c r="P13" s="4" t="s">
        <v>5</v>
      </c>
      <c r="Q13" s="4" t="s">
        <v>5</v>
      </c>
      <c r="R13" s="4" t="s">
        <v>5</v>
      </c>
      <c r="S13" s="4" t="s">
        <v>5</v>
      </c>
      <c r="T13" s="4" t="s">
        <v>5</v>
      </c>
      <c r="U13" s="4" t="s">
        <v>5</v>
      </c>
      <c r="V13" s="4" t="s">
        <v>5</v>
      </c>
      <c r="W13" s="4" t="s">
        <v>5</v>
      </c>
      <c r="X13" s="103">
        <v>0.08</v>
      </c>
      <c r="Y13" s="4" t="s">
        <v>5</v>
      </c>
      <c r="Z13" s="103">
        <v>4.2500000000000003E-2</v>
      </c>
      <c r="AA13" s="4" t="s">
        <v>5</v>
      </c>
      <c r="AB13" s="4" t="s">
        <v>5</v>
      </c>
      <c r="AC13" s="103">
        <v>0.05</v>
      </c>
      <c r="AD13" s="4" t="s">
        <v>5</v>
      </c>
      <c r="AE13" s="4" t="s">
        <v>5</v>
      </c>
    </row>
    <row r="14" spans="1:31" x14ac:dyDescent="0.25">
      <c r="A14" s="2" t="s">
        <v>9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v>630</v>
      </c>
      <c r="Y14" s="4" t="s">
        <v>5</v>
      </c>
      <c r="Z14" s="4" t="s">
        <v>5</v>
      </c>
      <c r="AA14" s="4" t="s">
        <v>5</v>
      </c>
      <c r="AB14" s="4" t="s">
        <v>5</v>
      </c>
      <c r="AC14" s="6">
        <v>1554</v>
      </c>
      <c r="AD14" s="4" t="s">
        <v>5</v>
      </c>
      <c r="AE14" s="4" t="s">
        <v>5</v>
      </c>
    </row>
    <row r="15" spans="1:31" x14ac:dyDescent="0.25">
      <c r="A15" s="2" t="s">
        <v>96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103">
        <v>0.01</v>
      </c>
      <c r="Y15" s="4" t="s">
        <v>5</v>
      </c>
      <c r="Z15" s="4" t="s">
        <v>5</v>
      </c>
      <c r="AA15" s="4" t="s">
        <v>5</v>
      </c>
      <c r="AB15" s="4" t="s">
        <v>5</v>
      </c>
      <c r="AC15" s="103">
        <v>1.4999999999999999E-2</v>
      </c>
      <c r="AD15" s="4" t="s">
        <v>5</v>
      </c>
      <c r="AE15" s="4" t="s">
        <v>5</v>
      </c>
    </row>
    <row r="16" spans="1:31" x14ac:dyDescent="0.25">
      <c r="A16" s="2" t="s">
        <v>968</v>
      </c>
      <c r="B16" s="4" t="s">
        <v>5</v>
      </c>
      <c r="C16" s="4" t="s">
        <v>5</v>
      </c>
      <c r="D16" s="4" t="s">
        <v>5</v>
      </c>
      <c r="E16" s="4" t="s">
        <v>5</v>
      </c>
      <c r="F16" s="4" t="s">
        <v>5</v>
      </c>
      <c r="G16" s="4" t="s">
        <v>5</v>
      </c>
      <c r="H16" s="4" t="s">
        <v>5</v>
      </c>
      <c r="I16" s="4" t="s">
        <v>5</v>
      </c>
      <c r="J16" s="4" t="s">
        <v>5</v>
      </c>
      <c r="K16" s="4" t="s">
        <v>5</v>
      </c>
      <c r="L16" s="4" t="s">
        <v>5</v>
      </c>
      <c r="M16" s="4" t="s">
        <v>5</v>
      </c>
      <c r="N16" s="4" t="s">
        <v>5</v>
      </c>
      <c r="O16" s="4">
        <v>393</v>
      </c>
      <c r="P16" s="4" t="s">
        <v>5</v>
      </c>
      <c r="Q16" s="4" t="s">
        <v>5</v>
      </c>
      <c r="R16" s="4" t="s">
        <v>5</v>
      </c>
      <c r="S16" s="4" t="s">
        <v>5</v>
      </c>
      <c r="T16" s="4" t="s">
        <v>5</v>
      </c>
      <c r="U16" s="4" t="s">
        <v>5</v>
      </c>
      <c r="V16" s="4" t="s">
        <v>5</v>
      </c>
      <c r="W16" s="4" t="s">
        <v>5</v>
      </c>
      <c r="X16" s="4" t="s">
        <v>5</v>
      </c>
      <c r="Y16" s="4">
        <v>175</v>
      </c>
      <c r="Z16" s="4" t="s">
        <v>5</v>
      </c>
      <c r="AA16" s="4" t="s">
        <v>5</v>
      </c>
      <c r="AB16" s="4">
        <v>4</v>
      </c>
      <c r="AC16" s="4" t="s">
        <v>5</v>
      </c>
      <c r="AD16" s="4" t="s">
        <v>5</v>
      </c>
      <c r="AE16" s="4" t="s">
        <v>5</v>
      </c>
    </row>
    <row r="17" spans="1:31" x14ac:dyDescent="0.25">
      <c r="A17" s="2" t="s">
        <v>96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103">
        <v>1.4999999999999999E-2</v>
      </c>
      <c r="Y17" s="4" t="s">
        <v>5</v>
      </c>
      <c r="Z17" s="103">
        <v>1.2500000000000001E-2</v>
      </c>
      <c r="AA17" s="4" t="s">
        <v>5</v>
      </c>
      <c r="AB17" s="4" t="s">
        <v>5</v>
      </c>
      <c r="AC17" s="103">
        <v>1.2500000000000001E-2</v>
      </c>
      <c r="AD17" s="4" t="s">
        <v>5</v>
      </c>
      <c r="AE17" s="4" t="s">
        <v>5</v>
      </c>
    </row>
    <row r="18" spans="1:31" ht="30" x14ac:dyDescent="0.25">
      <c r="A18" s="2" t="s">
        <v>970</v>
      </c>
      <c r="B18" s="4" t="s">
        <v>5</v>
      </c>
      <c r="C18" s="4" t="s">
        <v>5</v>
      </c>
      <c r="D18" s="4" t="s">
        <v>5</v>
      </c>
      <c r="E18" s="4" t="s">
        <v>5</v>
      </c>
      <c r="F18" s="4">
        <v>1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9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103">
        <v>0.02</v>
      </c>
      <c r="Y19" s="4" t="s">
        <v>5</v>
      </c>
      <c r="Z19" s="4" t="s">
        <v>5</v>
      </c>
      <c r="AA19" s="4" t="s">
        <v>5</v>
      </c>
      <c r="AB19" s="4" t="s">
        <v>5</v>
      </c>
      <c r="AC19" s="4" t="s">
        <v>5</v>
      </c>
      <c r="AD19" s="4" t="s">
        <v>5</v>
      </c>
      <c r="AE19" s="4" t="s">
        <v>5</v>
      </c>
    </row>
    <row r="20" spans="1:31" ht="30" x14ac:dyDescent="0.25">
      <c r="A20" s="2" t="s">
        <v>97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v>2</v>
      </c>
      <c r="Y20" s="4" t="s">
        <v>5</v>
      </c>
      <c r="Z20" s="4" t="s">
        <v>5</v>
      </c>
      <c r="AA20" s="4" t="s">
        <v>5</v>
      </c>
      <c r="AB20" s="4" t="s">
        <v>5</v>
      </c>
      <c r="AC20" s="4" t="s">
        <v>5</v>
      </c>
      <c r="AD20" s="4" t="s">
        <v>5</v>
      </c>
      <c r="AE20" s="4" t="s">
        <v>5</v>
      </c>
    </row>
    <row r="21" spans="1:31" x14ac:dyDescent="0.25">
      <c r="A21" s="2" t="s">
        <v>97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5">
        <v>41037</v>
      </c>
      <c r="Z21" s="4" t="s">
        <v>5</v>
      </c>
      <c r="AA21" s="4" t="s">
        <v>5</v>
      </c>
      <c r="AB21" s="4" t="s">
        <v>5</v>
      </c>
      <c r="AC21" s="4" t="s">
        <v>5</v>
      </c>
      <c r="AD21" s="4" t="s">
        <v>5</v>
      </c>
      <c r="AE21" s="4" t="s">
        <v>5</v>
      </c>
    </row>
    <row r="22" spans="1:31" x14ac:dyDescent="0.25">
      <c r="A22" s="2" t="s">
        <v>97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103">
        <v>0.04</v>
      </c>
      <c r="U22" s="4" t="s">
        <v>5</v>
      </c>
      <c r="V22" s="4" t="s">
        <v>5</v>
      </c>
      <c r="W22" s="4" t="s">
        <v>5</v>
      </c>
      <c r="X22" s="4" t="s">
        <v>5</v>
      </c>
      <c r="Y22" s="4" t="s">
        <v>5</v>
      </c>
      <c r="Z22" s="4" t="s">
        <v>5</v>
      </c>
      <c r="AA22" s="4" t="s">
        <v>5</v>
      </c>
      <c r="AB22" s="4" t="s">
        <v>5</v>
      </c>
      <c r="AC22" s="4" t="s">
        <v>5</v>
      </c>
      <c r="AD22" s="4" t="s">
        <v>5</v>
      </c>
      <c r="AE22" s="4" t="s">
        <v>5</v>
      </c>
    </row>
    <row r="23" spans="1:31" ht="30" x14ac:dyDescent="0.25">
      <c r="A23" s="2" t="s">
        <v>975</v>
      </c>
      <c r="B23" s="4" t="s">
        <v>5</v>
      </c>
      <c r="C23" s="4" t="s">
        <v>5</v>
      </c>
      <c r="D23" s="4" t="s">
        <v>5</v>
      </c>
      <c r="E23" s="4" t="s">
        <v>5</v>
      </c>
      <c r="F23" s="4" t="s">
        <v>5</v>
      </c>
      <c r="G23" s="4" t="s">
        <v>5</v>
      </c>
      <c r="H23" s="4" t="s">
        <v>5</v>
      </c>
      <c r="I23" s="4" t="s">
        <v>5</v>
      </c>
      <c r="J23" s="4" t="s">
        <v>5</v>
      </c>
      <c r="K23" s="4" t="s">
        <v>5</v>
      </c>
      <c r="L23" s="103">
        <v>0.433</v>
      </c>
      <c r="M23" s="4" t="s">
        <v>5</v>
      </c>
      <c r="N23" s="103">
        <v>0.34599999999999997</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976</v>
      </c>
      <c r="B24" s="103">
        <v>1</v>
      </c>
      <c r="C24" s="4" t="s">
        <v>5</v>
      </c>
      <c r="D24" s="103">
        <v>1</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977</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4145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x14ac:dyDescent="0.25">
      <c r="A26" s="2" t="s">
        <v>97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v>133</v>
      </c>
      <c r="S26" s="4">
        <v>75</v>
      </c>
      <c r="T26" s="4" t="s">
        <v>5</v>
      </c>
      <c r="U26" s="4" t="s">
        <v>5</v>
      </c>
      <c r="V26" s="4" t="s">
        <v>5</v>
      </c>
      <c r="W26" s="4">
        <v>137</v>
      </c>
      <c r="X26" s="4" t="s">
        <v>5</v>
      </c>
      <c r="Y26" s="4" t="s">
        <v>5</v>
      </c>
      <c r="Z26" s="4">
        <v>120</v>
      </c>
      <c r="AA26" s="4" t="s">
        <v>5</v>
      </c>
      <c r="AB26" s="4" t="s">
        <v>5</v>
      </c>
      <c r="AC26" s="4" t="s">
        <v>5</v>
      </c>
      <c r="AD26" s="4" t="s">
        <v>5</v>
      </c>
      <c r="AE26" s="4" t="s">
        <v>5</v>
      </c>
    </row>
    <row r="27" spans="1:31" x14ac:dyDescent="0.25">
      <c r="A27" s="2" t="s">
        <v>97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v>3.1</v>
      </c>
      <c r="AE27" s="4" t="s">
        <v>5</v>
      </c>
    </row>
    <row r="28" spans="1:31" ht="45" x14ac:dyDescent="0.25">
      <c r="A28" s="2" t="s">
        <v>98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103">
        <v>0.01</v>
      </c>
      <c r="AC28" s="4" t="s">
        <v>5</v>
      </c>
      <c r="AD28" s="4" t="s">
        <v>5</v>
      </c>
      <c r="AE28" s="4" t="s">
        <v>5</v>
      </c>
    </row>
    <row r="29" spans="1:31" x14ac:dyDescent="0.25">
      <c r="A29" s="2" t="s">
        <v>98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6">
        <v>1554</v>
      </c>
      <c r="AC29" s="4" t="s">
        <v>5</v>
      </c>
      <c r="AD29" s="4" t="s">
        <v>5</v>
      </c>
      <c r="AE29" s="4" t="s">
        <v>5</v>
      </c>
    </row>
    <row r="30" spans="1:31" x14ac:dyDescent="0.25">
      <c r="A30" s="2" t="s">
        <v>98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v>2</v>
      </c>
      <c r="AC30" s="4" t="s">
        <v>5</v>
      </c>
      <c r="AD30" s="4" t="s">
        <v>5</v>
      </c>
      <c r="AE30" s="4" t="s">
        <v>5</v>
      </c>
    </row>
    <row r="31" spans="1:31" x14ac:dyDescent="0.25">
      <c r="A31" s="2" t="s">
        <v>983</v>
      </c>
      <c r="B31" s="4" t="s">
        <v>38</v>
      </c>
      <c r="C31" s="4">
        <v>5</v>
      </c>
      <c r="D31" s="4">
        <v>-49</v>
      </c>
      <c r="E31" s="4">
        <v>6</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30" x14ac:dyDescent="0.25">
      <c r="A32" s="2" t="s">
        <v>984</v>
      </c>
      <c r="B32" s="4" t="s">
        <v>5</v>
      </c>
      <c r="C32" s="4" t="s">
        <v>5</v>
      </c>
      <c r="D32" s="4">
        <v>39</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x14ac:dyDescent="0.25">
      <c r="A33" s="2" t="s">
        <v>985</v>
      </c>
      <c r="B33" s="4" t="s">
        <v>5</v>
      </c>
      <c r="C33" s="4" t="s">
        <v>5</v>
      </c>
      <c r="D33" s="4">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x14ac:dyDescent="0.25">
      <c r="A34" s="2" t="s">
        <v>986</v>
      </c>
      <c r="B34" s="4" t="s">
        <v>5</v>
      </c>
      <c r="C34" s="4" t="s">
        <v>5</v>
      </c>
      <c r="D34" s="4">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v>5</v>
      </c>
      <c r="Z34" s="4" t="s">
        <v>5</v>
      </c>
      <c r="AA34" s="4" t="s">
        <v>5</v>
      </c>
      <c r="AB34" s="4" t="s">
        <v>5</v>
      </c>
      <c r="AC34" s="4" t="s">
        <v>5</v>
      </c>
      <c r="AD34" s="4" t="s">
        <v>5</v>
      </c>
      <c r="AE34" s="4" t="s">
        <v>5</v>
      </c>
    </row>
    <row r="35" spans="1:31" ht="30" x14ac:dyDescent="0.25">
      <c r="A35" s="2" t="s">
        <v>98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v>120</v>
      </c>
      <c r="R35" s="4" t="s">
        <v>5</v>
      </c>
      <c r="S35" s="4" t="s">
        <v>5</v>
      </c>
      <c r="T35" s="4" t="s">
        <v>5</v>
      </c>
      <c r="U35" s="4" t="s">
        <v>5</v>
      </c>
      <c r="V35" s="4" t="s">
        <v>5</v>
      </c>
      <c r="W35" s="4" t="s">
        <v>5</v>
      </c>
      <c r="X35" s="4" t="s">
        <v>5</v>
      </c>
      <c r="Y35" s="4" t="s">
        <v>5</v>
      </c>
      <c r="Z35" s="4" t="s">
        <v>5</v>
      </c>
      <c r="AA35" s="4" t="s">
        <v>5</v>
      </c>
      <c r="AB35" s="4" t="s">
        <v>5</v>
      </c>
      <c r="AC35" s="4" t="s">
        <v>5</v>
      </c>
      <c r="AD35" s="4" t="s">
        <v>5</v>
      </c>
      <c r="AE35" s="4" t="s">
        <v>5</v>
      </c>
    </row>
    <row r="36" spans="1:31" x14ac:dyDescent="0.25">
      <c r="A36" s="2" t="s">
        <v>121</v>
      </c>
      <c r="B36" s="4" t="s">
        <v>5</v>
      </c>
      <c r="C36" s="4" t="s">
        <v>5</v>
      </c>
      <c r="D36" s="4">
        <v>53</v>
      </c>
      <c r="E36" s="4">
        <v>60</v>
      </c>
      <c r="F36" s="4" t="s">
        <v>5</v>
      </c>
      <c r="G36" s="4" t="s">
        <v>5</v>
      </c>
      <c r="H36" s="4" t="s">
        <v>5</v>
      </c>
      <c r="I36" s="4" t="s">
        <v>5</v>
      </c>
      <c r="J36" s="4" t="s">
        <v>5</v>
      </c>
      <c r="K36" s="4" t="s">
        <v>5</v>
      </c>
      <c r="L36" s="4" t="s">
        <v>5</v>
      </c>
      <c r="M36" s="4" t="s">
        <v>5</v>
      </c>
      <c r="N36" s="4" t="s">
        <v>5</v>
      </c>
      <c r="O36" s="4" t="s">
        <v>5</v>
      </c>
      <c r="P36" s="4" t="s">
        <v>5</v>
      </c>
      <c r="Q36" s="4">
        <v>53</v>
      </c>
      <c r="R36" s="4" t="s">
        <v>5</v>
      </c>
      <c r="S36" s="4" t="s">
        <v>5</v>
      </c>
      <c r="T36" s="4" t="s">
        <v>5</v>
      </c>
      <c r="U36" s="4" t="s">
        <v>5</v>
      </c>
      <c r="V36" s="4" t="s">
        <v>5</v>
      </c>
      <c r="W36" s="4" t="s">
        <v>5</v>
      </c>
      <c r="X36" s="4" t="s">
        <v>5</v>
      </c>
      <c r="Y36" s="4" t="s">
        <v>5</v>
      </c>
      <c r="Z36" s="4" t="s">
        <v>5</v>
      </c>
      <c r="AA36" s="4" t="s">
        <v>5</v>
      </c>
      <c r="AB36" s="4" t="s">
        <v>5</v>
      </c>
      <c r="AC36" s="4" t="s">
        <v>5</v>
      </c>
      <c r="AD36" s="4" t="s">
        <v>5</v>
      </c>
      <c r="AE36" s="4" t="s">
        <v>5</v>
      </c>
    </row>
    <row r="37" spans="1:31" ht="30" x14ac:dyDescent="0.25">
      <c r="A37" s="2" t="s">
        <v>988</v>
      </c>
      <c r="B37" s="4" t="s">
        <v>5</v>
      </c>
      <c r="C37" s="4" t="s">
        <v>5</v>
      </c>
      <c r="D37" s="4">
        <v>73</v>
      </c>
      <c r="E37" s="4">
        <v>60</v>
      </c>
      <c r="F37" s="4" t="s">
        <v>5</v>
      </c>
      <c r="G37" s="4" t="s">
        <v>5</v>
      </c>
      <c r="H37" s="4" t="s">
        <v>5</v>
      </c>
      <c r="I37" s="4" t="s">
        <v>5</v>
      </c>
      <c r="J37" s="4" t="s">
        <v>5</v>
      </c>
      <c r="K37" s="4" t="s">
        <v>5</v>
      </c>
      <c r="L37" s="4" t="s">
        <v>5</v>
      </c>
      <c r="M37" s="4" t="s">
        <v>5</v>
      </c>
      <c r="N37" s="4" t="s">
        <v>5</v>
      </c>
      <c r="O37" s="4" t="s">
        <v>5</v>
      </c>
      <c r="P37" s="4" t="s">
        <v>5</v>
      </c>
      <c r="Q37" s="4">
        <v>73</v>
      </c>
      <c r="R37" s="4" t="s">
        <v>5</v>
      </c>
      <c r="S37" s="4" t="s">
        <v>5</v>
      </c>
      <c r="T37" s="4" t="s">
        <v>5</v>
      </c>
      <c r="U37" s="4" t="s">
        <v>5</v>
      </c>
      <c r="V37" s="4" t="s">
        <v>5</v>
      </c>
      <c r="W37" s="4" t="s">
        <v>5</v>
      </c>
      <c r="X37" s="4" t="s">
        <v>5</v>
      </c>
      <c r="Y37" s="4" t="s">
        <v>5</v>
      </c>
      <c r="Z37" s="4" t="s">
        <v>5</v>
      </c>
      <c r="AA37" s="4" t="s">
        <v>5</v>
      </c>
      <c r="AB37" s="4" t="s">
        <v>5</v>
      </c>
      <c r="AC37" s="4" t="s">
        <v>5</v>
      </c>
      <c r="AD37" s="4" t="s">
        <v>5</v>
      </c>
      <c r="AE37" s="4" t="s">
        <v>5</v>
      </c>
    </row>
    <row r="38" spans="1:31" x14ac:dyDescent="0.25">
      <c r="A38" s="2" t="s">
        <v>989</v>
      </c>
      <c r="B38" s="4">
        <v>13</v>
      </c>
      <c r="C38" s="4" t="s">
        <v>5</v>
      </c>
      <c r="D38" s="4">
        <v>13</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row>
    <row r="39" spans="1:31" ht="30" x14ac:dyDescent="0.25">
      <c r="A39" s="2" t="s">
        <v>99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v>137</v>
      </c>
      <c r="W39" s="4" t="s">
        <v>5</v>
      </c>
      <c r="X39" s="4" t="s">
        <v>5</v>
      </c>
      <c r="Y39" s="4" t="s">
        <v>5</v>
      </c>
      <c r="Z39" s="4" t="s">
        <v>5</v>
      </c>
      <c r="AA39" s="4" t="s">
        <v>5</v>
      </c>
      <c r="AB39" s="4" t="s">
        <v>5</v>
      </c>
      <c r="AC39" s="4" t="s">
        <v>5</v>
      </c>
      <c r="AD39" s="4" t="s">
        <v>5</v>
      </c>
      <c r="AE39" s="4" t="s">
        <v>5</v>
      </c>
    </row>
    <row r="40" spans="1:31" ht="60" x14ac:dyDescent="0.25">
      <c r="A40" s="2" t="s">
        <v>99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992</v>
      </c>
      <c r="X40" s="4" t="s">
        <v>5</v>
      </c>
      <c r="Y40" s="4" t="s">
        <v>5</v>
      </c>
      <c r="Z40" s="4" t="s">
        <v>5</v>
      </c>
      <c r="AA40" s="4" t="s">
        <v>5</v>
      </c>
      <c r="AB40" s="4" t="s">
        <v>5</v>
      </c>
      <c r="AC40" s="4" t="s">
        <v>5</v>
      </c>
      <c r="AD40" s="4" t="s">
        <v>5</v>
      </c>
      <c r="AE40" s="4" t="s">
        <v>5</v>
      </c>
    </row>
    <row r="41" spans="1:31" ht="30" x14ac:dyDescent="0.25">
      <c r="A41" s="2" t="s">
        <v>99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103">
        <v>1.03</v>
      </c>
      <c r="X41" s="4" t="s">
        <v>5</v>
      </c>
      <c r="Y41" s="4" t="s">
        <v>5</v>
      </c>
      <c r="Z41" s="4" t="s">
        <v>5</v>
      </c>
      <c r="AA41" s="4" t="s">
        <v>5</v>
      </c>
      <c r="AB41" s="4" t="s">
        <v>5</v>
      </c>
      <c r="AC41" s="4" t="s">
        <v>5</v>
      </c>
      <c r="AD41" s="4" t="s">
        <v>5</v>
      </c>
      <c r="AE41" s="4" t="s">
        <v>5</v>
      </c>
    </row>
    <row r="42" spans="1:31" ht="30" x14ac:dyDescent="0.25">
      <c r="A42" s="2" t="s">
        <v>99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v>62</v>
      </c>
      <c r="X42" s="4" t="s">
        <v>5</v>
      </c>
      <c r="Y42" s="4" t="s">
        <v>5</v>
      </c>
      <c r="Z42" s="4" t="s">
        <v>5</v>
      </c>
      <c r="AA42" s="4" t="s">
        <v>5</v>
      </c>
      <c r="AB42" s="4" t="s">
        <v>5</v>
      </c>
      <c r="AC42" s="4" t="s">
        <v>5</v>
      </c>
      <c r="AD42" s="4" t="s">
        <v>5</v>
      </c>
      <c r="AE42" s="4" t="s">
        <v>5</v>
      </c>
    </row>
    <row r="43" spans="1:31" x14ac:dyDescent="0.25">
      <c r="A43" s="2" t="s">
        <v>99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v>64</v>
      </c>
      <c r="X43" s="4" t="s">
        <v>5</v>
      </c>
      <c r="Y43" s="4" t="s">
        <v>5</v>
      </c>
      <c r="Z43" s="4" t="s">
        <v>5</v>
      </c>
      <c r="AA43" s="4" t="s">
        <v>5</v>
      </c>
      <c r="AB43" s="4" t="s">
        <v>5</v>
      </c>
      <c r="AC43" s="4" t="s">
        <v>5</v>
      </c>
      <c r="AD43" s="4" t="s">
        <v>5</v>
      </c>
      <c r="AE43" s="4" t="s">
        <v>5</v>
      </c>
    </row>
    <row r="44" spans="1:31" ht="30" x14ac:dyDescent="0.25">
      <c r="A44" s="2" t="s">
        <v>99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v>75</v>
      </c>
      <c r="X44" s="4" t="s">
        <v>5</v>
      </c>
      <c r="Y44" s="4" t="s">
        <v>5</v>
      </c>
      <c r="Z44" s="4" t="s">
        <v>5</v>
      </c>
      <c r="AA44" s="4" t="s">
        <v>5</v>
      </c>
      <c r="AB44" s="4" t="s">
        <v>5</v>
      </c>
      <c r="AC44" s="4" t="s">
        <v>5</v>
      </c>
      <c r="AD44" s="4" t="s">
        <v>5</v>
      </c>
      <c r="AE44" s="4" t="s">
        <v>5</v>
      </c>
    </row>
    <row r="45" spans="1:31" x14ac:dyDescent="0.25">
      <c r="A45" s="2" t="s">
        <v>99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5">
        <v>43252</v>
      </c>
      <c r="X45" s="4" t="s">
        <v>5</v>
      </c>
      <c r="Y45" s="4" t="s">
        <v>5</v>
      </c>
      <c r="Z45" s="4" t="s">
        <v>5</v>
      </c>
      <c r="AA45" s="4" t="s">
        <v>5</v>
      </c>
      <c r="AB45" s="4" t="s">
        <v>5</v>
      </c>
      <c r="AC45" s="4" t="s">
        <v>5</v>
      </c>
      <c r="AD45" s="4" t="s">
        <v>5</v>
      </c>
      <c r="AE45" s="4" t="s">
        <v>5</v>
      </c>
    </row>
    <row r="46" spans="1:31" x14ac:dyDescent="0.25">
      <c r="A46" s="2" t="s">
        <v>998</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v>6</v>
      </c>
    </row>
    <row r="47" spans="1:31" x14ac:dyDescent="0.25">
      <c r="A47" s="2" t="s">
        <v>124</v>
      </c>
      <c r="B47" s="4" t="s">
        <v>5</v>
      </c>
      <c r="C47" s="4" t="s">
        <v>5</v>
      </c>
      <c r="D47" s="4">
        <v>14</v>
      </c>
      <c r="E47" s="4">
        <v>13</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row>
    <row r="48" spans="1:31" x14ac:dyDescent="0.25">
      <c r="A48" s="2" t="s">
        <v>99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v>10</v>
      </c>
      <c r="V48" s="4" t="s">
        <v>5</v>
      </c>
      <c r="W48" s="4" t="s">
        <v>5</v>
      </c>
      <c r="X48" s="4" t="s">
        <v>5</v>
      </c>
      <c r="Y48" s="4" t="s">
        <v>5</v>
      </c>
      <c r="Z48" s="4" t="s">
        <v>5</v>
      </c>
      <c r="AA48" s="4" t="s">
        <v>5</v>
      </c>
      <c r="AB48" s="4" t="s">
        <v>5</v>
      </c>
      <c r="AC48" s="4" t="s">
        <v>5</v>
      </c>
      <c r="AD48" s="4" t="s">
        <v>5</v>
      </c>
      <c r="AE48" s="4" t="s">
        <v>5</v>
      </c>
    </row>
    <row r="49" spans="1:31" x14ac:dyDescent="0.25">
      <c r="A49" s="2" t="s">
        <v>1000</v>
      </c>
      <c r="B49" s="4" t="s">
        <v>5</v>
      </c>
      <c r="C49" s="4" t="s">
        <v>5</v>
      </c>
      <c r="D49" s="4">
        <v>10</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row>
    <row r="50" spans="1:31" ht="30" x14ac:dyDescent="0.25">
      <c r="A50" s="2" t="s">
        <v>1001</v>
      </c>
      <c r="B50" s="4" t="s">
        <v>5</v>
      </c>
      <c r="C50" s="4" t="s">
        <v>5</v>
      </c>
      <c r="D50" s="4">
        <v>1</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row>
    <row r="51" spans="1:31" ht="30" x14ac:dyDescent="0.25">
      <c r="A51" s="2" t="s">
        <v>100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v>6</v>
      </c>
      <c r="AB51" s="4" t="s">
        <v>5</v>
      </c>
      <c r="AC51" s="4" t="s">
        <v>5</v>
      </c>
      <c r="AD51" s="4" t="s">
        <v>5</v>
      </c>
      <c r="AE51" s="4" t="s">
        <v>5</v>
      </c>
    </row>
    <row r="52" spans="1:31" x14ac:dyDescent="0.25">
      <c r="A52" s="2" t="s">
        <v>1003</v>
      </c>
      <c r="B52" s="4" t="s">
        <v>5</v>
      </c>
      <c r="C52" s="4" t="s">
        <v>5</v>
      </c>
      <c r="D52" s="8">
        <v>21</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row>
  </sheetData>
  <mergeCells count="13">
    <mergeCell ref="T1:U1"/>
    <mergeCell ref="W1:AE1"/>
    <mergeCell ref="B2:B6"/>
    <mergeCell ref="C2:C6"/>
    <mergeCell ref="D2:D6"/>
    <mergeCell ref="E2:E6"/>
    <mergeCell ref="F2:F6"/>
    <mergeCell ref="B1:C1"/>
    <mergeCell ref="D1:E1"/>
    <mergeCell ref="G1:H1"/>
    <mergeCell ref="L1:N1"/>
    <mergeCell ref="O1:Q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7" t="s">
        <v>2</v>
      </c>
      <c r="C1" s="7" t="s">
        <v>56</v>
      </c>
    </row>
    <row r="2" spans="1:3" ht="30" x14ac:dyDescent="0.25">
      <c r="A2" s="1" t="s">
        <v>91</v>
      </c>
      <c r="B2" s="7"/>
      <c r="C2" s="7"/>
    </row>
    <row r="3" spans="1:3" ht="30" x14ac:dyDescent="0.25">
      <c r="A3" s="3" t="s">
        <v>92</v>
      </c>
      <c r="B3" s="4" t="s">
        <v>5</v>
      </c>
      <c r="C3" s="4" t="s">
        <v>5</v>
      </c>
    </row>
    <row r="4" spans="1:3" ht="30" x14ac:dyDescent="0.25">
      <c r="A4" s="2" t="s">
        <v>93</v>
      </c>
      <c r="B4" s="8">
        <v>18</v>
      </c>
      <c r="C4" s="8">
        <v>16</v>
      </c>
    </row>
    <row r="5" spans="1:3" x14ac:dyDescent="0.25">
      <c r="A5" s="2" t="s">
        <v>94</v>
      </c>
      <c r="B5" s="8">
        <v>1</v>
      </c>
      <c r="C5" s="8">
        <v>1</v>
      </c>
    </row>
    <row r="6" spans="1:3" x14ac:dyDescent="0.25">
      <c r="A6" s="2" t="s">
        <v>95</v>
      </c>
      <c r="B6" s="6">
        <v>12000</v>
      </c>
      <c r="C6" s="6">
        <v>12000</v>
      </c>
    </row>
    <row r="7" spans="1:3" x14ac:dyDescent="0.25">
      <c r="A7" s="2" t="s">
        <v>96</v>
      </c>
      <c r="B7" s="6">
        <v>12000</v>
      </c>
      <c r="C7" s="6">
        <v>12000</v>
      </c>
    </row>
    <row r="8" spans="1:3" x14ac:dyDescent="0.25">
      <c r="A8" s="2" t="s">
        <v>97</v>
      </c>
      <c r="B8" s="6">
        <v>12000</v>
      </c>
      <c r="C8" s="6">
        <v>12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4</v>
      </c>
      <c r="B1" s="7" t="s">
        <v>2</v>
      </c>
    </row>
    <row r="2" spans="1:2" x14ac:dyDescent="0.25">
      <c r="A2" s="1" t="s">
        <v>25</v>
      </c>
      <c r="B2" s="7"/>
    </row>
    <row r="3" spans="1:2" x14ac:dyDescent="0.25">
      <c r="A3" s="3" t="s">
        <v>349</v>
      </c>
      <c r="B3" s="4" t="s">
        <v>5</v>
      </c>
    </row>
    <row r="4" spans="1:2" x14ac:dyDescent="0.25">
      <c r="A4" s="2">
        <v>2014</v>
      </c>
      <c r="B4" s="8">
        <v>38</v>
      </c>
    </row>
    <row r="5" spans="1:2" x14ac:dyDescent="0.25">
      <c r="A5" s="2">
        <v>2015</v>
      </c>
      <c r="B5" s="4">
        <v>37</v>
      </c>
    </row>
    <row r="6" spans="1:2" x14ac:dyDescent="0.25">
      <c r="A6" s="2">
        <v>2016</v>
      </c>
      <c r="B6" s="6">
        <v>1728</v>
      </c>
    </row>
    <row r="7" spans="1:2" x14ac:dyDescent="0.25">
      <c r="A7" s="2">
        <v>2017</v>
      </c>
      <c r="B7" s="4">
        <v>259</v>
      </c>
    </row>
    <row r="8" spans="1:2" x14ac:dyDescent="0.25">
      <c r="A8" s="2">
        <v>2018</v>
      </c>
      <c r="B8" s="4">
        <v>21</v>
      </c>
    </row>
    <row r="9" spans="1:2" x14ac:dyDescent="0.25">
      <c r="A9" s="2" t="s">
        <v>1005</v>
      </c>
      <c r="B9" s="6">
        <v>1460</v>
      </c>
    </row>
    <row r="10" spans="1:2" x14ac:dyDescent="0.25">
      <c r="A10" s="2" t="s">
        <v>1006</v>
      </c>
      <c r="B10" s="8">
        <v>354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x14ac:dyDescent="0.25">
      <c r="A1" s="1" t="s">
        <v>1007</v>
      </c>
      <c r="B1" s="1" t="s">
        <v>1</v>
      </c>
    </row>
    <row r="2" spans="1:2" x14ac:dyDescent="0.25">
      <c r="A2" s="1" t="s">
        <v>25</v>
      </c>
      <c r="B2" s="1" t="s">
        <v>2</v>
      </c>
    </row>
    <row r="3" spans="1:2" x14ac:dyDescent="0.25">
      <c r="A3" s="3" t="s">
        <v>349</v>
      </c>
      <c r="B3" s="4" t="s">
        <v>5</v>
      </c>
    </row>
    <row r="4" spans="1:2" ht="150" x14ac:dyDescent="0.25">
      <c r="A4" s="2" t="s">
        <v>933</v>
      </c>
      <c r="B4" s="4" t="s">
        <v>934</v>
      </c>
    </row>
    <row r="5" spans="1:2" ht="30" x14ac:dyDescent="0.25">
      <c r="A5" s="2" t="s">
        <v>1008</v>
      </c>
      <c r="B5" s="8">
        <v>83</v>
      </c>
    </row>
    <row r="6" spans="1:2" x14ac:dyDescent="0.25">
      <c r="A6" s="2" t="s">
        <v>1009</v>
      </c>
      <c r="B6" s="8">
        <v>2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0</v>
      </c>
      <c r="B1" s="1" t="s">
        <v>1</v>
      </c>
    </row>
    <row r="2" spans="1:2" x14ac:dyDescent="0.25">
      <c r="A2" s="1" t="s">
        <v>25</v>
      </c>
      <c r="B2" s="1" t="s">
        <v>2</v>
      </c>
    </row>
    <row r="3" spans="1:2" x14ac:dyDescent="0.25">
      <c r="A3" s="3" t="s">
        <v>349</v>
      </c>
      <c r="B3" s="4" t="s">
        <v>5</v>
      </c>
    </row>
    <row r="4" spans="1:2" x14ac:dyDescent="0.25">
      <c r="A4" s="2" t="s">
        <v>1011</v>
      </c>
      <c r="B4" s="8">
        <v>74</v>
      </c>
    </row>
    <row r="5" spans="1:2" x14ac:dyDescent="0.25">
      <c r="A5" s="2" t="s">
        <v>411</v>
      </c>
      <c r="B5" s="4">
        <v>29</v>
      </c>
    </row>
    <row r="6" spans="1:2" x14ac:dyDescent="0.25">
      <c r="A6" s="2" t="s">
        <v>413</v>
      </c>
      <c r="B6" s="4">
        <v>-21</v>
      </c>
    </row>
    <row r="7" spans="1:2" x14ac:dyDescent="0.25">
      <c r="A7" s="2" t="s">
        <v>414</v>
      </c>
      <c r="B7" s="4">
        <v>-39</v>
      </c>
    </row>
    <row r="8" spans="1:2" x14ac:dyDescent="0.25">
      <c r="A8" s="2" t="s">
        <v>1012</v>
      </c>
      <c r="B8" s="8">
        <v>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3</v>
      </c>
      <c r="B1" s="1" t="s">
        <v>1</v>
      </c>
    </row>
    <row r="2" spans="1:2" x14ac:dyDescent="0.25">
      <c r="A2" s="1" t="s">
        <v>25</v>
      </c>
      <c r="B2" s="1" t="s">
        <v>2</v>
      </c>
    </row>
    <row r="3" spans="1:2" x14ac:dyDescent="0.25">
      <c r="A3" s="3" t="s">
        <v>1014</v>
      </c>
      <c r="B3" s="4" t="s">
        <v>5</v>
      </c>
    </row>
    <row r="4" spans="1:2" ht="30" x14ac:dyDescent="0.25">
      <c r="A4" s="2" t="s">
        <v>1015</v>
      </c>
      <c r="B4" s="8">
        <v>15</v>
      </c>
    </row>
    <row r="5" spans="1:2" x14ac:dyDescent="0.25">
      <c r="A5" s="2" t="s">
        <v>1016</v>
      </c>
      <c r="B5" s="103">
        <v>0.03</v>
      </c>
    </row>
    <row r="6" spans="1:2" ht="30" x14ac:dyDescent="0.25">
      <c r="A6" s="2" t="s">
        <v>1017</v>
      </c>
      <c r="B6" s="103">
        <v>0.2</v>
      </c>
    </row>
    <row r="7" spans="1:2" ht="30" x14ac:dyDescent="0.25">
      <c r="A7" s="2" t="s">
        <v>1018</v>
      </c>
      <c r="B7" s="103">
        <v>0.1</v>
      </c>
    </row>
    <row r="8" spans="1:2" x14ac:dyDescent="0.25">
      <c r="A8" s="2" t="s">
        <v>1019</v>
      </c>
      <c r="B8" s="4" t="s">
        <v>5</v>
      </c>
    </row>
    <row r="9" spans="1:2" x14ac:dyDescent="0.25">
      <c r="A9" s="3" t="s">
        <v>1014</v>
      </c>
      <c r="B9" s="4" t="s">
        <v>5</v>
      </c>
    </row>
    <row r="10" spans="1:2" ht="30" x14ac:dyDescent="0.25">
      <c r="A10" s="2" t="s">
        <v>1020</v>
      </c>
      <c r="B10" s="103">
        <v>1.4999999999999999E-2</v>
      </c>
    </row>
    <row r="11" spans="1:2" x14ac:dyDescent="0.25">
      <c r="A11" s="2" t="s">
        <v>957</v>
      </c>
      <c r="B11" s="4" t="s">
        <v>5</v>
      </c>
    </row>
    <row r="12" spans="1:2" x14ac:dyDescent="0.25">
      <c r="A12" s="3" t="s">
        <v>1014</v>
      </c>
      <c r="B12" s="4" t="s">
        <v>5</v>
      </c>
    </row>
    <row r="13" spans="1:2" ht="30" x14ac:dyDescent="0.25">
      <c r="A13" s="2" t="s">
        <v>1021</v>
      </c>
      <c r="B13" s="4" t="s">
        <v>1022</v>
      </c>
    </row>
    <row r="14" spans="1:2" x14ac:dyDescent="0.25">
      <c r="A14" s="2" t="s">
        <v>1023</v>
      </c>
      <c r="B14" s="4" t="s">
        <v>5</v>
      </c>
    </row>
    <row r="15" spans="1:2" x14ac:dyDescent="0.25">
      <c r="A15" s="3" t="s">
        <v>1014</v>
      </c>
      <c r="B15" s="4" t="s">
        <v>5</v>
      </c>
    </row>
    <row r="16" spans="1:2" ht="30" x14ac:dyDescent="0.25">
      <c r="A16" s="2" t="s">
        <v>1024</v>
      </c>
      <c r="B16" s="103">
        <v>0.15</v>
      </c>
    </row>
    <row r="17" spans="1:2" ht="30" x14ac:dyDescent="0.25">
      <c r="A17" s="2" t="s">
        <v>1025</v>
      </c>
      <c r="B17" s="4" t="s">
        <v>5</v>
      </c>
    </row>
    <row r="18" spans="1:2" x14ac:dyDescent="0.25">
      <c r="A18" s="3" t="s">
        <v>1014</v>
      </c>
      <c r="B18" s="4" t="s">
        <v>5</v>
      </c>
    </row>
    <row r="19" spans="1:2" ht="30" x14ac:dyDescent="0.25">
      <c r="A19" s="2" t="s">
        <v>1026</v>
      </c>
      <c r="B19" s="8">
        <v>7</v>
      </c>
    </row>
    <row r="20" spans="1:2" ht="30" x14ac:dyDescent="0.25">
      <c r="A20" s="2" t="s">
        <v>1027</v>
      </c>
      <c r="B20" s="4" t="s">
        <v>5</v>
      </c>
    </row>
    <row r="21" spans="1:2" x14ac:dyDescent="0.25">
      <c r="A21" s="3" t="s">
        <v>1014</v>
      </c>
      <c r="B21" s="4" t="s">
        <v>5</v>
      </c>
    </row>
    <row r="22" spans="1:2" ht="30" x14ac:dyDescent="0.25">
      <c r="A22" s="2" t="s">
        <v>1021</v>
      </c>
      <c r="B22" s="4" t="s">
        <v>102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7" t="s">
        <v>2</v>
      </c>
      <c r="C1" s="7" t="s">
        <v>56</v>
      </c>
    </row>
    <row r="2" spans="1:3" x14ac:dyDescent="0.25">
      <c r="A2" s="1" t="s">
        <v>25</v>
      </c>
      <c r="B2" s="7"/>
      <c r="C2" s="7"/>
    </row>
    <row r="3" spans="1:3" x14ac:dyDescent="0.25">
      <c r="A3" s="3" t="s">
        <v>1014</v>
      </c>
      <c r="B3" s="4" t="s">
        <v>5</v>
      </c>
      <c r="C3" s="4" t="s">
        <v>5</v>
      </c>
    </row>
    <row r="4" spans="1:3" x14ac:dyDescent="0.25">
      <c r="A4" s="2" t="s">
        <v>426</v>
      </c>
      <c r="B4" s="8">
        <v>16</v>
      </c>
      <c r="C4" s="8">
        <v>15</v>
      </c>
    </row>
    <row r="5" spans="1:3" x14ac:dyDescent="0.25">
      <c r="A5" s="2" t="s">
        <v>1030</v>
      </c>
      <c r="B5" s="4">
        <v>-1</v>
      </c>
      <c r="C5" s="4">
        <v>-4</v>
      </c>
    </row>
    <row r="6" spans="1:3" ht="60" x14ac:dyDescent="0.25">
      <c r="A6" s="2" t="s">
        <v>1031</v>
      </c>
      <c r="B6" s="4" t="s">
        <v>5</v>
      </c>
      <c r="C6" s="4" t="s">
        <v>5</v>
      </c>
    </row>
    <row r="7" spans="1:3" x14ac:dyDescent="0.25">
      <c r="A7" s="3" t="s">
        <v>1014</v>
      </c>
      <c r="B7" s="4" t="s">
        <v>5</v>
      </c>
      <c r="C7" s="4" t="s">
        <v>5</v>
      </c>
    </row>
    <row r="8" spans="1:3" x14ac:dyDescent="0.25">
      <c r="A8" s="2" t="s">
        <v>1030</v>
      </c>
      <c r="B8" s="4" t="s">
        <v>38</v>
      </c>
      <c r="C8" s="4" t="s">
        <v>38</v>
      </c>
    </row>
    <row r="9" spans="1:3" ht="60" x14ac:dyDescent="0.25">
      <c r="A9" s="2" t="s">
        <v>1032</v>
      </c>
      <c r="B9" s="4" t="s">
        <v>5</v>
      </c>
      <c r="C9" s="4" t="s">
        <v>5</v>
      </c>
    </row>
    <row r="10" spans="1:3" x14ac:dyDescent="0.25">
      <c r="A10" s="3" t="s">
        <v>1014</v>
      </c>
      <c r="B10" s="4" t="s">
        <v>5</v>
      </c>
      <c r="C10" s="4" t="s">
        <v>5</v>
      </c>
    </row>
    <row r="11" spans="1:3" x14ac:dyDescent="0.25">
      <c r="A11" s="2" t="s">
        <v>426</v>
      </c>
      <c r="B11" s="4">
        <v>10</v>
      </c>
      <c r="C11" s="4" t="s">
        <v>38</v>
      </c>
    </row>
    <row r="12" spans="1:3" ht="60" x14ac:dyDescent="0.25">
      <c r="A12" s="2" t="s">
        <v>1033</v>
      </c>
      <c r="B12" s="4" t="s">
        <v>5</v>
      </c>
      <c r="C12" s="4" t="s">
        <v>5</v>
      </c>
    </row>
    <row r="13" spans="1:3" x14ac:dyDescent="0.25">
      <c r="A13" s="3" t="s">
        <v>1014</v>
      </c>
      <c r="B13" s="4" t="s">
        <v>5</v>
      </c>
      <c r="C13" s="4" t="s">
        <v>5</v>
      </c>
    </row>
    <row r="14" spans="1:3" x14ac:dyDescent="0.25">
      <c r="A14" s="2" t="s">
        <v>1030</v>
      </c>
      <c r="B14" s="4" t="s">
        <v>38</v>
      </c>
      <c r="C14" s="4">
        <v>-3</v>
      </c>
    </row>
    <row r="15" spans="1:3" ht="60" x14ac:dyDescent="0.25">
      <c r="A15" s="2" t="s">
        <v>1034</v>
      </c>
      <c r="B15" s="4" t="s">
        <v>5</v>
      </c>
      <c r="C15" s="4" t="s">
        <v>5</v>
      </c>
    </row>
    <row r="16" spans="1:3" x14ac:dyDescent="0.25">
      <c r="A16" s="3" t="s">
        <v>1014</v>
      </c>
      <c r="B16" s="4" t="s">
        <v>5</v>
      </c>
      <c r="C16" s="4" t="s">
        <v>5</v>
      </c>
    </row>
    <row r="17" spans="1:3" x14ac:dyDescent="0.25">
      <c r="A17" s="2" t="s">
        <v>426</v>
      </c>
      <c r="B17" s="4" t="s">
        <v>38</v>
      </c>
      <c r="C17" s="4" t="s">
        <v>38</v>
      </c>
    </row>
    <row r="18" spans="1:3" ht="60" x14ac:dyDescent="0.25">
      <c r="A18" s="2" t="s">
        <v>1035</v>
      </c>
      <c r="B18" s="4" t="s">
        <v>5</v>
      </c>
      <c r="C18" s="4" t="s">
        <v>5</v>
      </c>
    </row>
    <row r="19" spans="1:3" x14ac:dyDescent="0.25">
      <c r="A19" s="3" t="s">
        <v>1014</v>
      </c>
      <c r="B19" s="4" t="s">
        <v>5</v>
      </c>
      <c r="C19" s="4" t="s">
        <v>5</v>
      </c>
    </row>
    <row r="20" spans="1:3" x14ac:dyDescent="0.25">
      <c r="A20" s="2" t="s">
        <v>1030</v>
      </c>
      <c r="B20" s="4" t="s">
        <v>38</v>
      </c>
      <c r="C20" s="4" t="s">
        <v>38</v>
      </c>
    </row>
    <row r="21" spans="1:3" ht="75" x14ac:dyDescent="0.25">
      <c r="A21" s="2" t="s">
        <v>1036</v>
      </c>
      <c r="B21" s="4" t="s">
        <v>5</v>
      </c>
      <c r="C21" s="4" t="s">
        <v>5</v>
      </c>
    </row>
    <row r="22" spans="1:3" x14ac:dyDescent="0.25">
      <c r="A22" s="3" t="s">
        <v>1014</v>
      </c>
      <c r="B22" s="4" t="s">
        <v>5</v>
      </c>
      <c r="C22" s="4" t="s">
        <v>5</v>
      </c>
    </row>
    <row r="23" spans="1:3" x14ac:dyDescent="0.25">
      <c r="A23" s="2" t="s">
        <v>1030</v>
      </c>
      <c r="B23" s="4">
        <v>-1</v>
      </c>
      <c r="C23" s="4">
        <v>-1</v>
      </c>
    </row>
    <row r="24" spans="1:3" ht="60" x14ac:dyDescent="0.25">
      <c r="A24" s="2" t="s">
        <v>1037</v>
      </c>
      <c r="B24" s="4" t="s">
        <v>5</v>
      </c>
      <c r="C24" s="4" t="s">
        <v>5</v>
      </c>
    </row>
    <row r="25" spans="1:3" x14ac:dyDescent="0.25">
      <c r="A25" s="3" t="s">
        <v>1014</v>
      </c>
      <c r="B25" s="4" t="s">
        <v>5</v>
      </c>
      <c r="C25" s="4" t="s">
        <v>5</v>
      </c>
    </row>
    <row r="26" spans="1:3" x14ac:dyDescent="0.25">
      <c r="A26" s="2" t="s">
        <v>426</v>
      </c>
      <c r="B26" s="4" t="s">
        <v>38</v>
      </c>
      <c r="C26" s="4">
        <v>5</v>
      </c>
    </row>
    <row r="27" spans="1:3" ht="60" x14ac:dyDescent="0.25">
      <c r="A27" s="2" t="s">
        <v>1038</v>
      </c>
      <c r="B27" s="4" t="s">
        <v>5</v>
      </c>
      <c r="C27" s="4" t="s">
        <v>5</v>
      </c>
    </row>
    <row r="28" spans="1:3" x14ac:dyDescent="0.25">
      <c r="A28" s="3" t="s">
        <v>1014</v>
      </c>
      <c r="B28" s="4" t="s">
        <v>5</v>
      </c>
      <c r="C28" s="4" t="s">
        <v>5</v>
      </c>
    </row>
    <row r="29" spans="1:3" x14ac:dyDescent="0.25">
      <c r="A29" s="2" t="s">
        <v>426</v>
      </c>
      <c r="B29" s="8">
        <v>6</v>
      </c>
      <c r="C29" s="8">
        <v>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9</v>
      </c>
      <c r="B1" s="7" t="s">
        <v>2</v>
      </c>
    </row>
    <row r="2" spans="1:2" x14ac:dyDescent="0.25">
      <c r="A2" s="1" t="s">
        <v>25</v>
      </c>
      <c r="B2" s="7"/>
    </row>
    <row r="3" spans="1:2" x14ac:dyDescent="0.25">
      <c r="A3" s="2" t="s">
        <v>1040</v>
      </c>
      <c r="B3" s="4" t="s">
        <v>5</v>
      </c>
    </row>
    <row r="4" spans="1:2" x14ac:dyDescent="0.25">
      <c r="A4" s="3" t="s">
        <v>1014</v>
      </c>
      <c r="B4" s="4" t="s">
        <v>5</v>
      </c>
    </row>
    <row r="5" spans="1:2" x14ac:dyDescent="0.25">
      <c r="A5" s="2" t="s">
        <v>1041</v>
      </c>
      <c r="B5" s="8">
        <v>2330</v>
      </c>
    </row>
    <row r="6" spans="1:2" x14ac:dyDescent="0.25">
      <c r="A6" s="2" t="s">
        <v>1042</v>
      </c>
      <c r="B6" s="4" t="s">
        <v>5</v>
      </c>
    </row>
    <row r="7" spans="1:2" x14ac:dyDescent="0.25">
      <c r="A7" s="3" t="s">
        <v>1014</v>
      </c>
      <c r="B7" s="4" t="s">
        <v>5</v>
      </c>
    </row>
    <row r="8" spans="1:2" x14ac:dyDescent="0.25">
      <c r="A8" s="2" t="s">
        <v>1041</v>
      </c>
      <c r="B8" s="4">
        <v>215</v>
      </c>
    </row>
    <row r="9" spans="1:2" x14ac:dyDescent="0.25">
      <c r="A9" s="2" t="s">
        <v>1043</v>
      </c>
      <c r="B9" s="4" t="s">
        <v>5</v>
      </c>
    </row>
    <row r="10" spans="1:2" x14ac:dyDescent="0.25">
      <c r="A10" s="3" t="s">
        <v>1014</v>
      </c>
      <c r="B10" s="4" t="s">
        <v>5</v>
      </c>
    </row>
    <row r="11" spans="1:2" x14ac:dyDescent="0.25">
      <c r="A11" s="2" t="s">
        <v>1041</v>
      </c>
      <c r="B11" s="8">
        <v>19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44</v>
      </c>
      <c r="B1" s="1" t="s">
        <v>1</v>
      </c>
    </row>
    <row r="2" spans="1:2" x14ac:dyDescent="0.25">
      <c r="A2" s="1" t="s">
        <v>25</v>
      </c>
      <c r="B2" s="1" t="s">
        <v>2</v>
      </c>
    </row>
    <row r="3" spans="1:2" ht="30" x14ac:dyDescent="0.25">
      <c r="A3" s="3" t="s">
        <v>419</v>
      </c>
      <c r="B3" s="4" t="s">
        <v>5</v>
      </c>
    </row>
    <row r="4" spans="1:2" x14ac:dyDescent="0.25">
      <c r="A4" s="2" t="s">
        <v>1045</v>
      </c>
      <c r="B4" s="8">
        <v>11</v>
      </c>
    </row>
    <row r="5" spans="1:2" x14ac:dyDescent="0.25">
      <c r="A5" s="2" t="s">
        <v>452</v>
      </c>
      <c r="B5" s="4">
        <v>-7</v>
      </c>
    </row>
    <row r="6" spans="1:2" ht="30" x14ac:dyDescent="0.25">
      <c r="A6" s="2" t="s">
        <v>453</v>
      </c>
      <c r="B6" s="4">
        <v>-2</v>
      </c>
    </row>
    <row r="7" spans="1:2" ht="30" x14ac:dyDescent="0.25">
      <c r="A7" s="2" t="s">
        <v>454</v>
      </c>
      <c r="B7" s="4">
        <v>12</v>
      </c>
    </row>
    <row r="8" spans="1:2" ht="45" x14ac:dyDescent="0.25">
      <c r="A8" s="2" t="s">
        <v>1046</v>
      </c>
      <c r="B8" s="4">
        <v>-2</v>
      </c>
    </row>
    <row r="9" spans="1:2" ht="45" x14ac:dyDescent="0.25">
      <c r="A9" s="2" t="s">
        <v>457</v>
      </c>
      <c r="B9" s="4">
        <v>7</v>
      </c>
    </row>
    <row r="10" spans="1:2" ht="45" x14ac:dyDescent="0.25">
      <c r="A10" s="2" t="s">
        <v>459</v>
      </c>
      <c r="B10" s="4">
        <v>-4</v>
      </c>
    </row>
    <row r="11" spans="1:2" ht="30" x14ac:dyDescent="0.25">
      <c r="A11" s="2" t="s">
        <v>1047</v>
      </c>
      <c r="B11" s="8">
        <v>1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8</v>
      </c>
      <c r="B1" s="7" t="s">
        <v>26</v>
      </c>
      <c r="C1" s="7"/>
      <c r="D1" s="7" t="s">
        <v>1</v>
      </c>
      <c r="E1" s="7"/>
    </row>
    <row r="2" spans="1:5" x14ac:dyDescent="0.25">
      <c r="A2" s="1" t="s">
        <v>25</v>
      </c>
      <c r="B2" s="1" t="s">
        <v>2</v>
      </c>
      <c r="C2" s="1" t="s">
        <v>27</v>
      </c>
      <c r="D2" s="1" t="s">
        <v>2</v>
      </c>
      <c r="E2" s="1" t="s">
        <v>27</v>
      </c>
    </row>
    <row r="3" spans="1:5" x14ac:dyDescent="0.25">
      <c r="A3" s="3" t="s">
        <v>1014</v>
      </c>
      <c r="B3" s="4" t="s">
        <v>5</v>
      </c>
      <c r="C3" s="4" t="s">
        <v>5</v>
      </c>
      <c r="D3" s="4" t="s">
        <v>5</v>
      </c>
      <c r="E3" s="4" t="s">
        <v>5</v>
      </c>
    </row>
    <row r="4" spans="1:5" ht="30" x14ac:dyDescent="0.25">
      <c r="A4" s="2" t="s">
        <v>1049</v>
      </c>
      <c r="B4" s="8">
        <v>7</v>
      </c>
      <c r="C4" s="8">
        <v>1</v>
      </c>
      <c r="D4" s="8">
        <v>-7</v>
      </c>
      <c r="E4" s="8">
        <v>-11</v>
      </c>
    </row>
    <row r="5" spans="1:5" ht="45" x14ac:dyDescent="0.25">
      <c r="A5" s="2" t="s">
        <v>1050</v>
      </c>
      <c r="B5" s="4" t="s">
        <v>5</v>
      </c>
      <c r="C5" s="4" t="s">
        <v>5</v>
      </c>
      <c r="D5" s="4" t="s">
        <v>5</v>
      </c>
      <c r="E5" s="4" t="s">
        <v>5</v>
      </c>
    </row>
    <row r="6" spans="1:5" x14ac:dyDescent="0.25">
      <c r="A6" s="3" t="s">
        <v>1014</v>
      </c>
      <c r="B6" s="4" t="s">
        <v>5</v>
      </c>
      <c r="C6" s="4" t="s">
        <v>5</v>
      </c>
      <c r="D6" s="4" t="s">
        <v>5</v>
      </c>
      <c r="E6" s="4" t="s">
        <v>5</v>
      </c>
    </row>
    <row r="7" spans="1:5" ht="45" x14ac:dyDescent="0.25">
      <c r="A7" s="2" t="s">
        <v>1051</v>
      </c>
      <c r="B7" s="4">
        <v>-2</v>
      </c>
      <c r="C7" s="4" t="s">
        <v>38</v>
      </c>
      <c r="D7" s="4">
        <v>-2</v>
      </c>
      <c r="E7" s="4" t="s">
        <v>38</v>
      </c>
    </row>
    <row r="8" spans="1:5" ht="60" x14ac:dyDescent="0.25">
      <c r="A8" s="2" t="s">
        <v>1052</v>
      </c>
      <c r="B8" s="4" t="s">
        <v>5</v>
      </c>
      <c r="C8" s="4" t="s">
        <v>5</v>
      </c>
      <c r="D8" s="4" t="s">
        <v>5</v>
      </c>
      <c r="E8" s="4" t="s">
        <v>5</v>
      </c>
    </row>
    <row r="9" spans="1:5" x14ac:dyDescent="0.25">
      <c r="A9" s="3" t="s">
        <v>1014</v>
      </c>
      <c r="B9" s="4" t="s">
        <v>5</v>
      </c>
      <c r="C9" s="4" t="s">
        <v>5</v>
      </c>
      <c r="D9" s="4" t="s">
        <v>5</v>
      </c>
      <c r="E9" s="4" t="s">
        <v>5</v>
      </c>
    </row>
    <row r="10" spans="1:5" ht="30" x14ac:dyDescent="0.25">
      <c r="A10" s="2" t="s">
        <v>1049</v>
      </c>
      <c r="B10" s="4" t="s">
        <v>38</v>
      </c>
      <c r="C10" s="4" t="s">
        <v>38</v>
      </c>
      <c r="D10" s="4" t="s">
        <v>38</v>
      </c>
      <c r="E10" s="4" t="s">
        <v>38</v>
      </c>
    </row>
    <row r="11" spans="1:5" ht="60" x14ac:dyDescent="0.25">
      <c r="A11" s="2" t="s">
        <v>1053</v>
      </c>
      <c r="B11" s="4" t="s">
        <v>5</v>
      </c>
      <c r="C11" s="4" t="s">
        <v>5</v>
      </c>
      <c r="D11" s="4" t="s">
        <v>5</v>
      </c>
      <c r="E11" s="4" t="s">
        <v>5</v>
      </c>
    </row>
    <row r="12" spans="1:5" x14ac:dyDescent="0.25">
      <c r="A12" s="3" t="s">
        <v>1014</v>
      </c>
      <c r="B12" s="4" t="s">
        <v>5</v>
      </c>
      <c r="C12" s="4" t="s">
        <v>5</v>
      </c>
      <c r="D12" s="4" t="s">
        <v>5</v>
      </c>
      <c r="E12" s="4" t="s">
        <v>5</v>
      </c>
    </row>
    <row r="13" spans="1:5" ht="30" x14ac:dyDescent="0.25">
      <c r="A13" s="2" t="s">
        <v>1049</v>
      </c>
      <c r="B13" s="4" t="s">
        <v>38</v>
      </c>
      <c r="C13" s="4">
        <v>-2</v>
      </c>
      <c r="D13" s="4">
        <v>-3</v>
      </c>
      <c r="E13" s="4">
        <v>-3</v>
      </c>
    </row>
    <row r="14" spans="1:5" ht="60" x14ac:dyDescent="0.25">
      <c r="A14" s="2" t="s">
        <v>1054</v>
      </c>
      <c r="B14" s="4" t="s">
        <v>5</v>
      </c>
      <c r="C14" s="4" t="s">
        <v>5</v>
      </c>
      <c r="D14" s="4" t="s">
        <v>5</v>
      </c>
      <c r="E14" s="4" t="s">
        <v>5</v>
      </c>
    </row>
    <row r="15" spans="1:5" x14ac:dyDescent="0.25">
      <c r="A15" s="3" t="s">
        <v>1014</v>
      </c>
      <c r="B15" s="4" t="s">
        <v>5</v>
      </c>
      <c r="C15" s="4" t="s">
        <v>5</v>
      </c>
      <c r="D15" s="4" t="s">
        <v>5</v>
      </c>
      <c r="E15" s="4" t="s">
        <v>5</v>
      </c>
    </row>
    <row r="16" spans="1:5" ht="30" x14ac:dyDescent="0.25">
      <c r="A16" s="2" t="s">
        <v>1049</v>
      </c>
      <c r="B16" s="8">
        <v>7</v>
      </c>
      <c r="C16" s="8">
        <v>3</v>
      </c>
      <c r="D16" s="8">
        <v>-4</v>
      </c>
      <c r="E16" s="8">
        <v>-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5</v>
      </c>
      <c r="B1" s="7" t="s">
        <v>2</v>
      </c>
      <c r="C1" s="7" t="s">
        <v>56</v>
      </c>
    </row>
    <row r="2" spans="1:3" x14ac:dyDescent="0.25">
      <c r="A2" s="1" t="s">
        <v>25</v>
      </c>
      <c r="B2" s="7"/>
      <c r="C2" s="7"/>
    </row>
    <row r="3" spans="1:3" ht="30" x14ac:dyDescent="0.25">
      <c r="A3" s="3" t="s">
        <v>1056</v>
      </c>
      <c r="B3" s="4" t="s">
        <v>5</v>
      </c>
      <c r="C3" s="4" t="s">
        <v>5</v>
      </c>
    </row>
    <row r="4" spans="1:3" ht="30" x14ac:dyDescent="0.25">
      <c r="A4" s="2" t="s">
        <v>1057</v>
      </c>
      <c r="B4" s="8">
        <v>15</v>
      </c>
      <c r="C4" s="4" t="s">
        <v>38</v>
      </c>
    </row>
    <row r="5" spans="1:3" x14ac:dyDescent="0.25">
      <c r="A5" s="2" t="s">
        <v>1058</v>
      </c>
      <c r="B5" s="6">
        <v>-3543</v>
      </c>
      <c r="C5" s="6">
        <v>-3430</v>
      </c>
    </row>
    <row r="6" spans="1:3" x14ac:dyDescent="0.25">
      <c r="A6" s="2" t="s">
        <v>1059</v>
      </c>
      <c r="B6" s="4">
        <v>16</v>
      </c>
      <c r="C6" s="4">
        <v>15</v>
      </c>
    </row>
    <row r="7" spans="1:3" x14ac:dyDescent="0.25">
      <c r="A7" s="2" t="s">
        <v>1030</v>
      </c>
      <c r="B7" s="4">
        <v>-1</v>
      </c>
      <c r="C7" s="4">
        <v>-4</v>
      </c>
    </row>
    <row r="8" spans="1:3" x14ac:dyDescent="0.25">
      <c r="A8" s="2" t="s">
        <v>1060</v>
      </c>
      <c r="B8" s="4" t="s">
        <v>5</v>
      </c>
      <c r="C8" s="4" t="s">
        <v>5</v>
      </c>
    </row>
    <row r="9" spans="1:3" ht="30" x14ac:dyDescent="0.25">
      <c r="A9" s="3" t="s">
        <v>1056</v>
      </c>
      <c r="B9" s="4" t="s">
        <v>5</v>
      </c>
      <c r="C9" s="4" t="s">
        <v>5</v>
      </c>
    </row>
    <row r="10" spans="1:3" ht="30" x14ac:dyDescent="0.25">
      <c r="A10" s="2" t="s">
        <v>1057</v>
      </c>
      <c r="B10" s="4">
        <v>15</v>
      </c>
      <c r="C10" s="4" t="s">
        <v>5</v>
      </c>
    </row>
    <row r="11" spans="1:3" ht="30" x14ac:dyDescent="0.25">
      <c r="A11" s="2" t="s">
        <v>1061</v>
      </c>
      <c r="B11" s="4">
        <v>469</v>
      </c>
      <c r="C11" s="4">
        <v>133</v>
      </c>
    </row>
    <row r="12" spans="1:3" x14ac:dyDescent="0.25">
      <c r="A12" s="2" t="s">
        <v>1062</v>
      </c>
      <c r="B12" s="4" t="s">
        <v>5</v>
      </c>
      <c r="C12" s="4" t="s">
        <v>5</v>
      </c>
    </row>
    <row r="13" spans="1:3" ht="30" x14ac:dyDescent="0.25">
      <c r="A13" s="3" t="s">
        <v>1056</v>
      </c>
      <c r="B13" s="4" t="s">
        <v>5</v>
      </c>
      <c r="C13" s="4" t="s">
        <v>5</v>
      </c>
    </row>
    <row r="14" spans="1:3" x14ac:dyDescent="0.25">
      <c r="A14" s="2" t="s">
        <v>1063</v>
      </c>
      <c r="B14" s="4">
        <v>16</v>
      </c>
      <c r="C14" s="4">
        <v>15</v>
      </c>
    </row>
    <row r="15" spans="1:3" x14ac:dyDescent="0.25">
      <c r="A15" s="2" t="s">
        <v>1064</v>
      </c>
      <c r="B15" s="4">
        <v>-1</v>
      </c>
      <c r="C15" s="4">
        <v>-4</v>
      </c>
    </row>
    <row r="16" spans="1:3" x14ac:dyDescent="0.25">
      <c r="A16" s="2" t="s">
        <v>1058</v>
      </c>
      <c r="B16" s="6">
        <v>-3543</v>
      </c>
      <c r="C16" s="6">
        <v>-3430</v>
      </c>
    </row>
    <row r="17" spans="1:3" x14ac:dyDescent="0.25">
      <c r="A17" s="2" t="s">
        <v>1059</v>
      </c>
      <c r="B17" s="4">
        <v>16</v>
      </c>
      <c r="C17" s="4">
        <v>15</v>
      </c>
    </row>
    <row r="18" spans="1:3" x14ac:dyDescent="0.25">
      <c r="A18" s="2" t="s">
        <v>1030</v>
      </c>
      <c r="B18" s="4">
        <v>-1</v>
      </c>
      <c r="C18" s="4">
        <v>-4</v>
      </c>
    </row>
    <row r="19" spans="1:3" x14ac:dyDescent="0.25">
      <c r="A19" s="2" t="s">
        <v>1065</v>
      </c>
      <c r="B19" s="8">
        <v>-3614</v>
      </c>
      <c r="C19" s="8">
        <v>-289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66</v>
      </c>
      <c r="B1" s="1" t="s">
        <v>1067</v>
      </c>
      <c r="C1" s="1"/>
    </row>
    <row r="2" spans="1:3" x14ac:dyDescent="0.25">
      <c r="A2" s="1" t="s">
        <v>25</v>
      </c>
      <c r="B2" s="1" t="s">
        <v>1068</v>
      </c>
      <c r="C2" s="1" t="s">
        <v>2</v>
      </c>
    </row>
    <row r="3" spans="1:3" ht="30" x14ac:dyDescent="0.25">
      <c r="A3" s="3" t="s">
        <v>495</v>
      </c>
      <c r="B3" s="4" t="s">
        <v>5</v>
      </c>
      <c r="C3" s="4" t="s">
        <v>5</v>
      </c>
    </row>
    <row r="4" spans="1:3" x14ac:dyDescent="0.25">
      <c r="A4" s="2" t="s">
        <v>1069</v>
      </c>
      <c r="B4" s="4" t="s">
        <v>5</v>
      </c>
      <c r="C4" s="8">
        <v>132</v>
      </c>
    </row>
    <row r="5" spans="1:3" x14ac:dyDescent="0.25">
      <c r="A5" s="2" t="s">
        <v>1070</v>
      </c>
      <c r="B5" s="4" t="s">
        <v>5</v>
      </c>
      <c r="C5" s="8">
        <v>46</v>
      </c>
    </row>
    <row r="6" spans="1:3" ht="30" x14ac:dyDescent="0.25">
      <c r="A6" s="2" t="s">
        <v>1071</v>
      </c>
      <c r="B6" s="5">
        <v>41387</v>
      </c>
      <c r="C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x14ac:dyDescent="0.25">
      <c r="A2" s="1" t="s">
        <v>25</v>
      </c>
      <c r="B2" s="1" t="s">
        <v>2</v>
      </c>
      <c r="C2" s="1" t="s">
        <v>27</v>
      </c>
    </row>
    <row r="3" spans="1:3" x14ac:dyDescent="0.25">
      <c r="A3" s="3" t="s">
        <v>99</v>
      </c>
      <c r="B3" s="4" t="s">
        <v>5</v>
      </c>
      <c r="C3" s="4" t="s">
        <v>5</v>
      </c>
    </row>
    <row r="4" spans="1:3" x14ac:dyDescent="0.25">
      <c r="A4" s="2" t="s">
        <v>42</v>
      </c>
      <c r="B4" s="8">
        <v>-140</v>
      </c>
      <c r="C4" s="8">
        <v>-72</v>
      </c>
    </row>
    <row r="5" spans="1:3" ht="45" x14ac:dyDescent="0.25">
      <c r="A5" s="3" t="s">
        <v>100</v>
      </c>
      <c r="B5" s="4" t="s">
        <v>5</v>
      </c>
      <c r="C5" s="4" t="s">
        <v>5</v>
      </c>
    </row>
    <row r="6" spans="1:3" x14ac:dyDescent="0.25">
      <c r="A6" s="2" t="s">
        <v>33</v>
      </c>
      <c r="B6" s="4">
        <v>152</v>
      </c>
      <c r="C6" s="4">
        <v>169</v>
      </c>
    </row>
    <row r="7" spans="1:3" ht="30" x14ac:dyDescent="0.25">
      <c r="A7" s="2" t="s">
        <v>101</v>
      </c>
      <c r="B7" s="4">
        <v>45</v>
      </c>
      <c r="C7" s="4">
        <v>48</v>
      </c>
    </row>
    <row r="8" spans="1:3" x14ac:dyDescent="0.25">
      <c r="A8" s="2" t="s">
        <v>102</v>
      </c>
      <c r="B8" s="4">
        <v>4</v>
      </c>
      <c r="C8" s="4">
        <v>2</v>
      </c>
    </row>
    <row r="9" spans="1:3" ht="30" x14ac:dyDescent="0.25">
      <c r="A9" s="2" t="s">
        <v>103</v>
      </c>
      <c r="B9" s="4">
        <v>25</v>
      </c>
      <c r="C9" s="4">
        <v>29</v>
      </c>
    </row>
    <row r="10" spans="1:3" x14ac:dyDescent="0.25">
      <c r="A10" s="2" t="s">
        <v>104</v>
      </c>
      <c r="B10" s="4">
        <v>49</v>
      </c>
      <c r="C10" s="4">
        <v>-6</v>
      </c>
    </row>
    <row r="11" spans="1:3" x14ac:dyDescent="0.25">
      <c r="A11" s="2" t="s">
        <v>105</v>
      </c>
      <c r="B11" s="4">
        <v>16</v>
      </c>
      <c r="C11" s="4">
        <v>10</v>
      </c>
    </row>
    <row r="12" spans="1:3" ht="30" x14ac:dyDescent="0.25">
      <c r="A12" s="2" t="s">
        <v>106</v>
      </c>
      <c r="B12" s="4">
        <v>-3</v>
      </c>
      <c r="C12" s="4" t="s">
        <v>5</v>
      </c>
    </row>
    <row r="13" spans="1:3" ht="30" x14ac:dyDescent="0.25">
      <c r="A13" s="2" t="s">
        <v>107</v>
      </c>
      <c r="B13" s="4">
        <v>-2</v>
      </c>
      <c r="C13" s="4" t="s">
        <v>5</v>
      </c>
    </row>
    <row r="14" spans="1:3" ht="30" x14ac:dyDescent="0.25">
      <c r="A14" s="2" t="s">
        <v>41</v>
      </c>
      <c r="B14" s="4">
        <v>-8</v>
      </c>
      <c r="C14" s="4">
        <v>-6</v>
      </c>
    </row>
    <row r="15" spans="1:3" x14ac:dyDescent="0.25">
      <c r="A15" s="2" t="s">
        <v>60</v>
      </c>
      <c r="B15" s="4">
        <v>3</v>
      </c>
      <c r="C15" s="4">
        <v>2</v>
      </c>
    </row>
    <row r="16" spans="1:3" x14ac:dyDescent="0.25">
      <c r="A16" s="2" t="s">
        <v>108</v>
      </c>
      <c r="B16" s="4" t="s">
        <v>5</v>
      </c>
      <c r="C16" s="4">
        <v>-7</v>
      </c>
    </row>
    <row r="17" spans="1:3" x14ac:dyDescent="0.25">
      <c r="A17" s="2" t="s">
        <v>109</v>
      </c>
      <c r="B17" s="4" t="s">
        <v>5</v>
      </c>
      <c r="C17" s="4">
        <v>-15</v>
      </c>
    </row>
    <row r="18" spans="1:3" x14ac:dyDescent="0.25">
      <c r="A18" s="2" t="s">
        <v>110</v>
      </c>
      <c r="B18" s="4">
        <v>-60</v>
      </c>
      <c r="C18" s="4">
        <v>-38</v>
      </c>
    </row>
    <row r="19" spans="1:3" x14ac:dyDescent="0.25">
      <c r="A19" s="3" t="s">
        <v>111</v>
      </c>
      <c r="B19" s="4" t="s">
        <v>5</v>
      </c>
      <c r="C19" s="4" t="s">
        <v>5</v>
      </c>
    </row>
    <row r="20" spans="1:3" x14ac:dyDescent="0.25">
      <c r="A20" s="2" t="s">
        <v>112</v>
      </c>
      <c r="B20" s="4">
        <v>-64</v>
      </c>
      <c r="C20" s="4">
        <v>-13</v>
      </c>
    </row>
    <row r="21" spans="1:3" x14ac:dyDescent="0.25">
      <c r="A21" s="2" t="s">
        <v>61</v>
      </c>
      <c r="B21" s="4">
        <v>-18</v>
      </c>
      <c r="C21" s="4">
        <v>-14</v>
      </c>
    </row>
    <row r="22" spans="1:3" ht="30" x14ac:dyDescent="0.25">
      <c r="A22" s="2" t="s">
        <v>113</v>
      </c>
      <c r="B22" s="4">
        <v>48</v>
      </c>
      <c r="C22" s="4">
        <v>34</v>
      </c>
    </row>
    <row r="23" spans="1:3" x14ac:dyDescent="0.25">
      <c r="A23" s="2" t="s">
        <v>114</v>
      </c>
      <c r="B23" s="4">
        <v>20</v>
      </c>
      <c r="C23" s="4">
        <v>11</v>
      </c>
    </row>
    <row r="24" spans="1:3" ht="30" x14ac:dyDescent="0.25">
      <c r="A24" s="2" t="s">
        <v>115</v>
      </c>
      <c r="B24" s="4">
        <v>67</v>
      </c>
      <c r="C24" s="4">
        <v>134</v>
      </c>
    </row>
    <row r="25" spans="1:3" x14ac:dyDescent="0.25">
      <c r="A25" s="3" t="s">
        <v>116</v>
      </c>
      <c r="B25" s="4" t="s">
        <v>5</v>
      </c>
      <c r="C25" s="4" t="s">
        <v>5</v>
      </c>
    </row>
    <row r="26" spans="1:3" x14ac:dyDescent="0.25">
      <c r="A26" s="2" t="s">
        <v>117</v>
      </c>
      <c r="B26" s="4">
        <v>-76</v>
      </c>
      <c r="C26" s="4">
        <v>-61</v>
      </c>
    </row>
    <row r="27" spans="1:3" x14ac:dyDescent="0.25">
      <c r="A27" s="2" t="s">
        <v>114</v>
      </c>
      <c r="B27" s="4">
        <v>-6</v>
      </c>
      <c r="C27" s="4">
        <v>3</v>
      </c>
    </row>
    <row r="28" spans="1:3" x14ac:dyDescent="0.25">
      <c r="A28" s="2" t="s">
        <v>118</v>
      </c>
      <c r="B28" s="4">
        <v>-82</v>
      </c>
      <c r="C28" s="4">
        <v>-58</v>
      </c>
    </row>
    <row r="29" spans="1:3" x14ac:dyDescent="0.25">
      <c r="A29" s="3" t="s">
        <v>119</v>
      </c>
      <c r="B29" s="4" t="s">
        <v>5</v>
      </c>
      <c r="C29" s="4" t="s">
        <v>5</v>
      </c>
    </row>
    <row r="30" spans="1:3" x14ac:dyDescent="0.25">
      <c r="A30" s="2" t="s">
        <v>120</v>
      </c>
      <c r="B30" s="6">
        <v>2169</v>
      </c>
      <c r="C30" s="4">
        <v>170</v>
      </c>
    </row>
    <row r="31" spans="1:3" x14ac:dyDescent="0.25">
      <c r="A31" s="2" t="s">
        <v>121</v>
      </c>
      <c r="B31" s="4">
        <v>53</v>
      </c>
      <c r="C31" s="4">
        <v>60</v>
      </c>
    </row>
    <row r="32" spans="1:3" x14ac:dyDescent="0.25">
      <c r="A32" s="2" t="s">
        <v>122</v>
      </c>
      <c r="B32" s="6">
        <v>-1663</v>
      </c>
      <c r="C32" s="4">
        <v>-165</v>
      </c>
    </row>
    <row r="33" spans="1:3" x14ac:dyDescent="0.25">
      <c r="A33" s="2" t="s">
        <v>123</v>
      </c>
      <c r="B33" s="4">
        <v>-73</v>
      </c>
      <c r="C33" s="4">
        <v>-60</v>
      </c>
    </row>
    <row r="34" spans="1:3" x14ac:dyDescent="0.25">
      <c r="A34" s="2" t="s">
        <v>124</v>
      </c>
      <c r="B34" s="4">
        <v>-14</v>
      </c>
      <c r="C34" s="4">
        <v>-13</v>
      </c>
    </row>
    <row r="35" spans="1:3" x14ac:dyDescent="0.25">
      <c r="A35" s="2" t="s">
        <v>125</v>
      </c>
      <c r="B35" s="4">
        <v>-413</v>
      </c>
      <c r="C35" s="4">
        <v>-20</v>
      </c>
    </row>
    <row r="36" spans="1:3" x14ac:dyDescent="0.25">
      <c r="A36" s="2" t="s">
        <v>126</v>
      </c>
      <c r="B36" s="4">
        <v>137</v>
      </c>
      <c r="C36" s="4" t="s">
        <v>5</v>
      </c>
    </row>
    <row r="37" spans="1:3" x14ac:dyDescent="0.25">
      <c r="A37" s="2" t="s">
        <v>127</v>
      </c>
      <c r="B37" s="4">
        <v>-64</v>
      </c>
      <c r="C37" s="4" t="s">
        <v>5</v>
      </c>
    </row>
    <row r="38" spans="1:3" x14ac:dyDescent="0.25">
      <c r="A38" s="2" t="s">
        <v>128</v>
      </c>
      <c r="B38" s="4">
        <v>-55</v>
      </c>
      <c r="C38" s="4">
        <v>-9</v>
      </c>
    </row>
    <row r="39" spans="1:3" ht="30" x14ac:dyDescent="0.25">
      <c r="A39" s="2" t="s">
        <v>129</v>
      </c>
      <c r="B39" s="4">
        <v>-8</v>
      </c>
      <c r="C39" s="4">
        <v>-49</v>
      </c>
    </row>
    <row r="40" spans="1:3" ht="30" x14ac:dyDescent="0.25">
      <c r="A40" s="2" t="s">
        <v>130</v>
      </c>
      <c r="B40" s="4">
        <v>3</v>
      </c>
      <c r="C40" s="4">
        <v>9</v>
      </c>
    </row>
    <row r="41" spans="1:3" x14ac:dyDescent="0.25">
      <c r="A41" s="2" t="s">
        <v>131</v>
      </c>
      <c r="B41" s="4">
        <v>-6</v>
      </c>
      <c r="C41" s="4" t="s">
        <v>5</v>
      </c>
    </row>
    <row r="42" spans="1:3" x14ac:dyDescent="0.25">
      <c r="A42" s="2" t="s">
        <v>114</v>
      </c>
      <c r="B42" s="4">
        <v>-1</v>
      </c>
      <c r="C42" s="4">
        <v>2</v>
      </c>
    </row>
    <row r="43" spans="1:3" ht="30" x14ac:dyDescent="0.25">
      <c r="A43" s="2" t="s">
        <v>132</v>
      </c>
      <c r="B43" s="4">
        <v>65</v>
      </c>
      <c r="C43" s="4">
        <v>-75</v>
      </c>
    </row>
    <row r="44" spans="1:3" ht="30" x14ac:dyDescent="0.25">
      <c r="A44" s="2" t="s">
        <v>133</v>
      </c>
      <c r="B44" s="4">
        <v>50</v>
      </c>
      <c r="C44" s="4">
        <v>1</v>
      </c>
    </row>
    <row r="45" spans="1:3" ht="30" x14ac:dyDescent="0.25">
      <c r="A45" s="2" t="s">
        <v>134</v>
      </c>
      <c r="B45" s="4">
        <v>110</v>
      </c>
      <c r="C45" s="4">
        <v>124</v>
      </c>
    </row>
    <row r="46" spans="1:3" ht="30" x14ac:dyDescent="0.25">
      <c r="A46" s="2" t="s">
        <v>135</v>
      </c>
      <c r="B46" s="4">
        <v>160</v>
      </c>
      <c r="C46" s="4">
        <v>125</v>
      </c>
    </row>
    <row r="47" spans="1:3" ht="30" x14ac:dyDescent="0.25">
      <c r="A47" s="3" t="s">
        <v>136</v>
      </c>
      <c r="B47" s="4" t="s">
        <v>5</v>
      </c>
      <c r="C47" s="4" t="s">
        <v>5</v>
      </c>
    </row>
    <row r="48" spans="1:3" x14ac:dyDescent="0.25">
      <c r="A48" s="2" t="s">
        <v>137</v>
      </c>
      <c r="B48" s="4">
        <v>186</v>
      </c>
      <c r="C48" s="4">
        <v>202</v>
      </c>
    </row>
    <row r="49" spans="1:3" x14ac:dyDescent="0.25">
      <c r="A49" s="2" t="s">
        <v>138</v>
      </c>
      <c r="B49" s="4">
        <v>20</v>
      </c>
      <c r="C49" s="4">
        <v>9</v>
      </c>
    </row>
    <row r="50" spans="1:3" x14ac:dyDescent="0.25">
      <c r="A50" s="2" t="s">
        <v>139</v>
      </c>
      <c r="B50" s="4">
        <v>10</v>
      </c>
      <c r="C50" s="4">
        <v>6</v>
      </c>
    </row>
    <row r="51" spans="1:3" ht="30" x14ac:dyDescent="0.25">
      <c r="A51" s="2" t="s">
        <v>140</v>
      </c>
      <c r="B51" s="4">
        <v>25</v>
      </c>
      <c r="C51" s="4" t="s">
        <v>5</v>
      </c>
    </row>
    <row r="52" spans="1:3" ht="30" x14ac:dyDescent="0.25">
      <c r="A52" s="2" t="s">
        <v>141</v>
      </c>
      <c r="B52" s="4">
        <v>229</v>
      </c>
      <c r="C52" s="4" t="s">
        <v>5</v>
      </c>
    </row>
    <row r="53" spans="1:3" ht="45" x14ac:dyDescent="0.25">
      <c r="A53" s="2" t="s">
        <v>142</v>
      </c>
      <c r="B53" s="8">
        <v>591</v>
      </c>
      <c r="C53"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72</v>
      </c>
      <c r="B1" s="1" t="s">
        <v>1</v>
      </c>
    </row>
    <row r="2" spans="1:2" x14ac:dyDescent="0.25">
      <c r="A2" s="1" t="s">
        <v>25</v>
      </c>
      <c r="B2" s="1" t="s">
        <v>2</v>
      </c>
    </row>
    <row r="3" spans="1:2" x14ac:dyDescent="0.25">
      <c r="A3" s="3" t="s">
        <v>1073</v>
      </c>
      <c r="B3" s="4" t="s">
        <v>5</v>
      </c>
    </row>
    <row r="4" spans="1:2" ht="30" x14ac:dyDescent="0.25">
      <c r="A4" s="2" t="s">
        <v>1074</v>
      </c>
      <c r="B4" s="8">
        <v>6</v>
      </c>
    </row>
    <row r="5" spans="1:2" ht="30" x14ac:dyDescent="0.25">
      <c r="A5" s="2" t="s">
        <v>1075</v>
      </c>
      <c r="B5" s="4" t="s">
        <v>5</v>
      </c>
    </row>
    <row r="6" spans="1:2" x14ac:dyDescent="0.25">
      <c r="A6" s="3" t="s">
        <v>1073</v>
      </c>
      <c r="B6" s="4" t="s">
        <v>5</v>
      </c>
    </row>
    <row r="7" spans="1:2" x14ac:dyDescent="0.25">
      <c r="A7" s="2" t="s">
        <v>373</v>
      </c>
      <c r="B7" s="8">
        <v>25</v>
      </c>
    </row>
    <row r="8" spans="1:2" x14ac:dyDescent="0.25">
      <c r="A8" s="2" t="s">
        <v>960</v>
      </c>
      <c r="B8" s="103">
        <v>0.118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10" width="30.85546875" bestFit="1" customWidth="1"/>
    <col min="11" max="11" width="21" bestFit="1" customWidth="1"/>
    <col min="12" max="12" width="28.28515625" bestFit="1" customWidth="1"/>
    <col min="13" max="15" width="31.5703125" bestFit="1" customWidth="1"/>
    <col min="16" max="16" width="36.5703125" bestFit="1" customWidth="1"/>
    <col min="17" max="17" width="31.5703125" bestFit="1" customWidth="1"/>
  </cols>
  <sheetData>
    <row r="1" spans="1:17" ht="15" customHeight="1" x14ac:dyDescent="0.25">
      <c r="A1" s="1" t="s">
        <v>1076</v>
      </c>
      <c r="B1" s="1" t="s">
        <v>1067</v>
      </c>
      <c r="C1" s="7" t="s">
        <v>1</v>
      </c>
      <c r="D1" s="7"/>
      <c r="E1" s="7"/>
      <c r="F1" s="1" t="s">
        <v>1067</v>
      </c>
      <c r="G1" s="1" t="s">
        <v>1</v>
      </c>
      <c r="H1" s="1" t="s">
        <v>1067</v>
      </c>
      <c r="I1" s="1" t="s">
        <v>1</v>
      </c>
      <c r="J1" s="1" t="s">
        <v>1078</v>
      </c>
      <c r="K1" s="7"/>
      <c r="L1" s="7"/>
      <c r="M1" s="1" t="s">
        <v>841</v>
      </c>
      <c r="N1" s="1"/>
      <c r="O1" s="7" t="s">
        <v>1</v>
      </c>
      <c r="P1" s="7"/>
      <c r="Q1" s="7"/>
    </row>
    <row r="2" spans="1:17" ht="30" x14ac:dyDescent="0.25">
      <c r="A2" s="1" t="s">
        <v>1077</v>
      </c>
      <c r="B2" s="7" t="s">
        <v>1079</v>
      </c>
      <c r="C2" s="7" t="s">
        <v>2</v>
      </c>
      <c r="D2" s="7" t="s">
        <v>27</v>
      </c>
      <c r="E2" s="1" t="s">
        <v>2</v>
      </c>
      <c r="F2" s="104">
        <v>41425</v>
      </c>
      <c r="G2" s="1" t="s">
        <v>2</v>
      </c>
      <c r="H2" s="104">
        <v>41425</v>
      </c>
      <c r="I2" s="1" t="s">
        <v>2</v>
      </c>
      <c r="J2" s="1" t="s">
        <v>1083</v>
      </c>
      <c r="K2" s="1" t="s">
        <v>2</v>
      </c>
      <c r="L2" s="1" t="s">
        <v>2</v>
      </c>
      <c r="M2" s="1" t="s">
        <v>1087</v>
      </c>
      <c r="N2" s="1" t="s">
        <v>2</v>
      </c>
      <c r="O2" s="1" t="s">
        <v>2</v>
      </c>
      <c r="P2" s="1" t="s">
        <v>2</v>
      </c>
      <c r="Q2" s="1" t="s">
        <v>2</v>
      </c>
    </row>
    <row r="3" spans="1:17" ht="30" x14ac:dyDescent="0.25">
      <c r="A3" s="1"/>
      <c r="B3" s="7"/>
      <c r="C3" s="7"/>
      <c r="D3" s="7"/>
      <c r="E3" s="1" t="s">
        <v>1080</v>
      </c>
      <c r="F3" s="1" t="s">
        <v>1081</v>
      </c>
      <c r="G3" s="1" t="s">
        <v>1081</v>
      </c>
      <c r="H3" s="1" t="s">
        <v>1082</v>
      </c>
      <c r="I3" s="1" t="s">
        <v>1082</v>
      </c>
      <c r="J3" s="1" t="s">
        <v>1082</v>
      </c>
      <c r="K3" s="1" t="s">
        <v>1085</v>
      </c>
      <c r="L3" s="1" t="s">
        <v>1086</v>
      </c>
      <c r="M3" s="1" t="s">
        <v>1088</v>
      </c>
      <c r="N3" s="1" t="s">
        <v>1088</v>
      </c>
      <c r="O3" s="1" t="s">
        <v>1088</v>
      </c>
      <c r="P3" s="1" t="s">
        <v>1088</v>
      </c>
      <c r="Q3" s="1" t="s">
        <v>1088</v>
      </c>
    </row>
    <row r="4" spans="1:17" ht="30" x14ac:dyDescent="0.25">
      <c r="A4" s="1"/>
      <c r="B4" s="7"/>
      <c r="C4" s="7"/>
      <c r="D4" s="7"/>
      <c r="E4" s="1"/>
      <c r="F4" s="1"/>
      <c r="G4" s="1"/>
      <c r="H4" s="1"/>
      <c r="I4" s="1"/>
      <c r="J4" s="1" t="s">
        <v>1084</v>
      </c>
      <c r="K4" s="1"/>
      <c r="L4" s="1"/>
      <c r="M4" s="1"/>
      <c r="N4" s="1"/>
      <c r="O4" s="1" t="s">
        <v>1082</v>
      </c>
      <c r="P4" s="1" t="s">
        <v>1089</v>
      </c>
      <c r="Q4" s="1" t="s">
        <v>1090</v>
      </c>
    </row>
    <row r="5" spans="1:17" x14ac:dyDescent="0.25">
      <c r="A5" s="1"/>
      <c r="B5" s="7"/>
      <c r="C5" s="7"/>
      <c r="D5" s="7"/>
      <c r="E5" s="1"/>
      <c r="F5" s="1"/>
      <c r="G5" s="1"/>
      <c r="H5" s="1"/>
      <c r="I5" s="1"/>
      <c r="J5" s="1"/>
      <c r="K5" s="1"/>
      <c r="L5" s="1"/>
      <c r="M5" s="1"/>
      <c r="N5" s="1"/>
      <c r="O5" s="1"/>
      <c r="P5" s="1"/>
      <c r="Q5" s="1" t="s">
        <v>957</v>
      </c>
    </row>
    <row r="6" spans="1:17" ht="45" x14ac:dyDescent="0.25">
      <c r="A6" s="3" t="s">
        <v>10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1092</v>
      </c>
      <c r="B7" s="4" t="s">
        <v>5</v>
      </c>
      <c r="C7" s="4" t="s">
        <v>5</v>
      </c>
      <c r="D7" s="4" t="s">
        <v>5</v>
      </c>
      <c r="E7" s="4">
        <v>84.1</v>
      </c>
      <c r="F7" s="4" t="s">
        <v>5</v>
      </c>
      <c r="G7" s="4">
        <v>120</v>
      </c>
      <c r="H7" s="4" t="s">
        <v>5</v>
      </c>
      <c r="I7" s="4" t="s">
        <v>5</v>
      </c>
      <c r="J7" s="4" t="s">
        <v>5</v>
      </c>
      <c r="K7" s="4" t="s">
        <v>5</v>
      </c>
      <c r="L7" s="4" t="s">
        <v>5</v>
      </c>
      <c r="M7" s="4" t="s">
        <v>5</v>
      </c>
      <c r="N7" s="4" t="s">
        <v>5</v>
      </c>
      <c r="O7" s="4" t="s">
        <v>5</v>
      </c>
      <c r="P7" s="4" t="s">
        <v>5</v>
      </c>
      <c r="Q7" s="4" t="s">
        <v>5</v>
      </c>
    </row>
    <row r="8" spans="1:17" ht="30" x14ac:dyDescent="0.25">
      <c r="A8" s="2" t="s">
        <v>1093</v>
      </c>
      <c r="B8" s="4" t="s">
        <v>5</v>
      </c>
      <c r="C8" s="4" t="s">
        <v>5</v>
      </c>
      <c r="D8" s="4" t="s">
        <v>5</v>
      </c>
      <c r="E8" s="4" t="s">
        <v>5</v>
      </c>
      <c r="F8" s="4">
        <v>18</v>
      </c>
      <c r="G8" s="4" t="s">
        <v>5</v>
      </c>
      <c r="H8" s="4" t="s">
        <v>5</v>
      </c>
      <c r="I8" s="4" t="s">
        <v>5</v>
      </c>
      <c r="J8" s="4" t="s">
        <v>5</v>
      </c>
      <c r="K8" s="4" t="s">
        <v>5</v>
      </c>
      <c r="L8" s="4" t="s">
        <v>5</v>
      </c>
      <c r="M8" s="4" t="s">
        <v>5</v>
      </c>
      <c r="N8" s="4" t="s">
        <v>5</v>
      </c>
      <c r="O8" s="4" t="s">
        <v>5</v>
      </c>
      <c r="P8" s="4" t="s">
        <v>5</v>
      </c>
      <c r="Q8" s="4" t="s">
        <v>5</v>
      </c>
    </row>
    <row r="9" spans="1:17" x14ac:dyDescent="0.25">
      <c r="A9" s="2" t="s">
        <v>1094</v>
      </c>
      <c r="B9" s="4" t="s">
        <v>5</v>
      </c>
      <c r="C9" s="8">
        <v>4</v>
      </c>
      <c r="D9" s="8">
        <v>2</v>
      </c>
      <c r="E9" s="4" t="s">
        <v>5</v>
      </c>
      <c r="F9" s="4" t="s">
        <v>5</v>
      </c>
      <c r="G9" s="8">
        <v>1</v>
      </c>
      <c r="H9" s="4" t="s">
        <v>5</v>
      </c>
      <c r="I9" s="4" t="s">
        <v>5</v>
      </c>
      <c r="J9" s="4" t="s">
        <v>5</v>
      </c>
      <c r="K9" s="4" t="s">
        <v>5</v>
      </c>
      <c r="L9" s="4" t="s">
        <v>5</v>
      </c>
      <c r="M9" s="4" t="s">
        <v>5</v>
      </c>
      <c r="N9" s="4" t="s">
        <v>5</v>
      </c>
      <c r="O9" s="4" t="s">
        <v>5</v>
      </c>
      <c r="P9" s="8">
        <v>2</v>
      </c>
      <c r="Q9" s="8">
        <v>1</v>
      </c>
    </row>
    <row r="10" spans="1:17" x14ac:dyDescent="0.25">
      <c r="A10" s="2" t="s">
        <v>1095</v>
      </c>
      <c r="B10" s="4" t="s">
        <v>5</v>
      </c>
      <c r="C10" s="4" t="s">
        <v>5</v>
      </c>
      <c r="D10" s="4" t="s">
        <v>5</v>
      </c>
      <c r="E10" s="4" t="s">
        <v>5</v>
      </c>
      <c r="F10" s="4" t="s">
        <v>5</v>
      </c>
      <c r="G10" s="106">
        <v>0.06</v>
      </c>
      <c r="H10" s="4" t="s">
        <v>5</v>
      </c>
      <c r="I10" s="4" t="s">
        <v>5</v>
      </c>
      <c r="J10" s="4" t="s">
        <v>5</v>
      </c>
      <c r="K10" s="4" t="s">
        <v>5</v>
      </c>
      <c r="L10" s="4" t="s">
        <v>5</v>
      </c>
      <c r="M10" s="4" t="s">
        <v>5</v>
      </c>
      <c r="N10" s="4" t="s">
        <v>5</v>
      </c>
      <c r="O10" s="106">
        <v>0.37</v>
      </c>
      <c r="P10" s="106">
        <v>0.37</v>
      </c>
      <c r="Q10" s="4" t="s">
        <v>5</v>
      </c>
    </row>
    <row r="11" spans="1:17" ht="45" x14ac:dyDescent="0.25">
      <c r="A11" s="2" t="s">
        <v>1096</v>
      </c>
      <c r="B11" s="4" t="s">
        <v>5</v>
      </c>
      <c r="C11" s="4" t="s">
        <v>5</v>
      </c>
      <c r="D11" s="4" t="s">
        <v>5</v>
      </c>
      <c r="E11" s="4" t="s">
        <v>5</v>
      </c>
      <c r="F11" s="4" t="s">
        <v>5</v>
      </c>
      <c r="G11" s="4" t="s">
        <v>5</v>
      </c>
      <c r="H11" s="4" t="s">
        <v>5</v>
      </c>
      <c r="I11" s="4" t="s">
        <v>5</v>
      </c>
      <c r="J11" s="4" t="s">
        <v>5</v>
      </c>
      <c r="K11" s="4" t="s">
        <v>5</v>
      </c>
      <c r="L11" s="4" t="s">
        <v>5</v>
      </c>
      <c r="M11" s="103">
        <v>1</v>
      </c>
      <c r="N11" s="4" t="s">
        <v>5</v>
      </c>
      <c r="O11" s="4" t="s">
        <v>5</v>
      </c>
      <c r="P11" s="4" t="s">
        <v>5</v>
      </c>
      <c r="Q11" s="4" t="s">
        <v>5</v>
      </c>
    </row>
    <row r="12" spans="1:17" ht="225" x14ac:dyDescent="0.25">
      <c r="A12" s="2" t="s">
        <v>1097</v>
      </c>
      <c r="B12" s="4" t="s">
        <v>5</v>
      </c>
      <c r="C12" s="4" t="s">
        <v>5</v>
      </c>
      <c r="D12" s="4" t="s">
        <v>5</v>
      </c>
      <c r="E12" s="4" t="s">
        <v>1098</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1099</v>
      </c>
      <c r="B13" s="4" t="s">
        <v>5</v>
      </c>
      <c r="C13" s="4">
        <v>50.5</v>
      </c>
      <c r="D13" s="4" t="s">
        <v>5</v>
      </c>
      <c r="E13" s="4" t="s">
        <v>5</v>
      </c>
      <c r="F13" s="4" t="s">
        <v>5</v>
      </c>
      <c r="G13" s="4" t="s">
        <v>5</v>
      </c>
      <c r="H13" s="4">
        <v>75.7</v>
      </c>
      <c r="I13" s="4" t="s">
        <v>5</v>
      </c>
      <c r="J13" s="4" t="s">
        <v>5</v>
      </c>
      <c r="K13" s="4" t="s">
        <v>5</v>
      </c>
      <c r="L13" s="4" t="s">
        <v>5</v>
      </c>
      <c r="M13" s="4" t="s">
        <v>5</v>
      </c>
      <c r="N13" s="4" t="s">
        <v>5</v>
      </c>
      <c r="O13" s="4">
        <v>50.6</v>
      </c>
      <c r="P13" s="4" t="s">
        <v>5</v>
      </c>
      <c r="Q13" s="4" t="s">
        <v>5</v>
      </c>
    </row>
    <row r="14" spans="1:17" ht="30" x14ac:dyDescent="0.25">
      <c r="A14" s="2" t="s">
        <v>1100</v>
      </c>
      <c r="B14" s="4" t="s">
        <v>5</v>
      </c>
      <c r="C14" s="4" t="s">
        <v>5</v>
      </c>
      <c r="D14" s="4" t="s">
        <v>5</v>
      </c>
      <c r="E14" s="4" t="s">
        <v>5</v>
      </c>
      <c r="F14" s="4" t="s">
        <v>5</v>
      </c>
      <c r="G14" s="4" t="s">
        <v>5</v>
      </c>
      <c r="H14" s="4" t="s">
        <v>5</v>
      </c>
      <c r="I14" s="4" t="s">
        <v>5</v>
      </c>
      <c r="J14" s="4">
        <v>25.2</v>
      </c>
      <c r="K14" s="4" t="s">
        <v>5</v>
      </c>
      <c r="L14" s="4" t="s">
        <v>5</v>
      </c>
      <c r="M14" s="4" t="s">
        <v>5</v>
      </c>
      <c r="N14" s="4" t="s">
        <v>5</v>
      </c>
      <c r="O14" s="4" t="s">
        <v>5</v>
      </c>
      <c r="P14" s="4" t="s">
        <v>5</v>
      </c>
      <c r="Q14" s="4" t="s">
        <v>5</v>
      </c>
    </row>
    <row r="15" spans="1:17" x14ac:dyDescent="0.25">
      <c r="A15" s="2" t="s">
        <v>1101</v>
      </c>
      <c r="B15" s="4">
        <v>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1102</v>
      </c>
      <c r="B16" s="4" t="s">
        <v>5</v>
      </c>
      <c r="C16" s="4" t="s">
        <v>1103</v>
      </c>
      <c r="D16" s="4" t="s">
        <v>5</v>
      </c>
      <c r="E16" s="4" t="s">
        <v>5</v>
      </c>
      <c r="F16" s="4" t="s">
        <v>5</v>
      </c>
      <c r="G16" s="4" t="s">
        <v>5</v>
      </c>
      <c r="H16" s="4" t="s">
        <v>5</v>
      </c>
      <c r="I16" s="4" t="s">
        <v>1103</v>
      </c>
      <c r="J16" s="4" t="s">
        <v>5</v>
      </c>
      <c r="K16" s="4" t="s">
        <v>5</v>
      </c>
      <c r="L16" s="4" t="s">
        <v>5</v>
      </c>
      <c r="M16" s="4" t="s">
        <v>5</v>
      </c>
      <c r="N16" s="4" t="s">
        <v>5</v>
      </c>
      <c r="O16" s="4" t="s">
        <v>5</v>
      </c>
      <c r="P16" s="4" t="s">
        <v>5</v>
      </c>
      <c r="Q16" s="4" t="s">
        <v>5</v>
      </c>
    </row>
    <row r="17" spans="1:17" x14ac:dyDescent="0.25">
      <c r="A17" s="2" t="s">
        <v>1104</v>
      </c>
      <c r="B17" s="4" t="s">
        <v>5</v>
      </c>
      <c r="C17" s="4" t="s">
        <v>5</v>
      </c>
      <c r="D17" s="4" t="s">
        <v>5</v>
      </c>
      <c r="E17" s="4" t="s">
        <v>5</v>
      </c>
      <c r="F17" s="4" t="s">
        <v>5</v>
      </c>
      <c r="G17" s="4" t="s">
        <v>5</v>
      </c>
      <c r="H17" s="4" t="s">
        <v>5</v>
      </c>
      <c r="I17" s="4" t="s">
        <v>5</v>
      </c>
      <c r="J17" s="4" t="s">
        <v>5</v>
      </c>
      <c r="K17" s="4">
        <v>2</v>
      </c>
      <c r="L17" s="4">
        <v>2</v>
      </c>
      <c r="M17" s="4" t="s">
        <v>5</v>
      </c>
      <c r="N17" s="4" t="s">
        <v>5</v>
      </c>
      <c r="O17" s="4" t="s">
        <v>5</v>
      </c>
      <c r="P17" s="4" t="s">
        <v>5</v>
      </c>
      <c r="Q17" s="4" t="s">
        <v>5</v>
      </c>
    </row>
    <row r="18" spans="1:17" x14ac:dyDescent="0.25">
      <c r="A18" s="2" t="s">
        <v>1105</v>
      </c>
      <c r="B18" s="4" t="s">
        <v>5</v>
      </c>
      <c r="C18" s="4" t="s">
        <v>1106</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1107</v>
      </c>
      <c r="B19" s="4" t="s">
        <v>5</v>
      </c>
      <c r="C19" s="4" t="s">
        <v>5</v>
      </c>
      <c r="D19" s="4" t="s">
        <v>5</v>
      </c>
      <c r="E19" s="4" t="s">
        <v>5</v>
      </c>
      <c r="F19" s="4" t="s">
        <v>5</v>
      </c>
      <c r="G19" s="4" t="s">
        <v>5</v>
      </c>
      <c r="H19" s="4" t="s">
        <v>5</v>
      </c>
      <c r="I19" s="4" t="s">
        <v>5</v>
      </c>
      <c r="J19" s="4" t="s">
        <v>5</v>
      </c>
      <c r="K19" s="4" t="s">
        <v>5</v>
      </c>
      <c r="L19" s="4" t="s">
        <v>5</v>
      </c>
      <c r="M19" s="4" t="s">
        <v>5</v>
      </c>
      <c r="N19" s="106">
        <v>0.12</v>
      </c>
      <c r="O19" s="4" t="s">
        <v>5</v>
      </c>
      <c r="P19" s="4" t="s">
        <v>5</v>
      </c>
      <c r="Q19" s="4" t="s">
        <v>5</v>
      </c>
    </row>
    <row r="20" spans="1:17" ht="30" x14ac:dyDescent="0.25">
      <c r="A20" s="2" t="s">
        <v>1108</v>
      </c>
      <c r="B20" s="4" t="s">
        <v>5</v>
      </c>
      <c r="C20" s="4">
        <v>3</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1109</v>
      </c>
      <c r="B21" s="4" t="s">
        <v>5</v>
      </c>
      <c r="C21" s="4" t="s">
        <v>5</v>
      </c>
      <c r="D21" s="4" t="s">
        <v>5</v>
      </c>
      <c r="E21" s="4" t="s">
        <v>5</v>
      </c>
      <c r="F21" s="4" t="s">
        <v>5</v>
      </c>
      <c r="G21" s="4" t="s">
        <v>5</v>
      </c>
      <c r="H21" s="4" t="s">
        <v>5</v>
      </c>
      <c r="I21" s="4" t="s">
        <v>5</v>
      </c>
      <c r="J21" s="4" t="s">
        <v>5</v>
      </c>
      <c r="K21" s="4" t="s">
        <v>5</v>
      </c>
      <c r="L21" s="4" t="s">
        <v>5</v>
      </c>
      <c r="M21" s="4" t="s">
        <v>5</v>
      </c>
      <c r="N21" s="8">
        <v>17</v>
      </c>
      <c r="O21" s="4" t="s">
        <v>5</v>
      </c>
      <c r="P21" s="4" t="s">
        <v>5</v>
      </c>
      <c r="Q21" s="4" t="s">
        <v>5</v>
      </c>
    </row>
  </sheetData>
  <mergeCells count="6">
    <mergeCell ref="C1:E1"/>
    <mergeCell ref="K1:L1"/>
    <mergeCell ref="O1:Q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42578125" bestFit="1" customWidth="1"/>
    <col min="3" max="3" width="30.85546875" bestFit="1" customWidth="1"/>
    <col min="4" max="4" width="27.7109375" bestFit="1" customWidth="1"/>
    <col min="5" max="6" width="31.5703125" bestFit="1" customWidth="1"/>
    <col min="7" max="7" width="36.5703125" bestFit="1" customWidth="1"/>
  </cols>
  <sheetData>
    <row r="1" spans="1:7" ht="15" customHeight="1" x14ac:dyDescent="0.25">
      <c r="A1" s="1" t="s">
        <v>1110</v>
      </c>
      <c r="B1" s="1" t="s">
        <v>1</v>
      </c>
      <c r="C1" s="1" t="s">
        <v>1067</v>
      </c>
      <c r="D1" s="7" t="s">
        <v>1</v>
      </c>
      <c r="E1" s="7"/>
      <c r="F1" s="7"/>
      <c r="G1" s="7"/>
    </row>
    <row r="2" spans="1:7" ht="30" x14ac:dyDescent="0.25">
      <c r="A2" s="1" t="s">
        <v>1077</v>
      </c>
      <c r="B2" s="7" t="s">
        <v>2</v>
      </c>
      <c r="C2" s="104">
        <v>41425</v>
      </c>
      <c r="D2" s="1" t="s">
        <v>2</v>
      </c>
      <c r="E2" s="1" t="s">
        <v>2</v>
      </c>
      <c r="F2" s="1" t="s">
        <v>2</v>
      </c>
      <c r="G2" s="1" t="s">
        <v>2</v>
      </c>
    </row>
    <row r="3" spans="1:7" ht="30" x14ac:dyDescent="0.25">
      <c r="A3" s="1"/>
      <c r="B3" s="7"/>
      <c r="C3" s="1" t="s">
        <v>1082</v>
      </c>
      <c r="D3" s="1" t="s">
        <v>1111</v>
      </c>
      <c r="E3" s="1" t="s">
        <v>1088</v>
      </c>
      <c r="F3" s="1" t="s">
        <v>1088</v>
      </c>
      <c r="G3" s="1" t="s">
        <v>1112</v>
      </c>
    </row>
    <row r="4" spans="1:7" x14ac:dyDescent="0.25">
      <c r="A4" s="1"/>
      <c r="B4" s="7"/>
      <c r="C4" s="1"/>
      <c r="D4" s="1"/>
      <c r="E4" s="1"/>
      <c r="F4" s="1" t="s">
        <v>1082</v>
      </c>
      <c r="G4" s="1"/>
    </row>
    <row r="5" spans="1:7" ht="45" x14ac:dyDescent="0.25">
      <c r="A5" s="3" t="s">
        <v>1091</v>
      </c>
      <c r="B5" s="4" t="s">
        <v>5</v>
      </c>
      <c r="C5" s="4" t="s">
        <v>5</v>
      </c>
      <c r="D5" s="4" t="s">
        <v>5</v>
      </c>
      <c r="E5" s="4" t="s">
        <v>5</v>
      </c>
      <c r="F5" s="4" t="s">
        <v>5</v>
      </c>
      <c r="G5" s="4" t="s">
        <v>5</v>
      </c>
    </row>
    <row r="6" spans="1:7" x14ac:dyDescent="0.25">
      <c r="A6" s="2" t="s">
        <v>1113</v>
      </c>
      <c r="B6" s="4" t="s">
        <v>5</v>
      </c>
      <c r="C6" s="4" t="s">
        <v>5</v>
      </c>
      <c r="D6" s="4" t="s">
        <v>5</v>
      </c>
      <c r="E6" s="4" t="s">
        <v>5</v>
      </c>
      <c r="F6" s="4" t="s">
        <v>5</v>
      </c>
      <c r="G6" s="4">
        <v>102.2</v>
      </c>
    </row>
    <row r="7" spans="1:7" x14ac:dyDescent="0.25">
      <c r="A7" s="2" t="s">
        <v>1113</v>
      </c>
      <c r="B7" s="4" t="s">
        <v>5</v>
      </c>
      <c r="C7" s="4" t="s">
        <v>5</v>
      </c>
      <c r="D7" s="4">
        <v>1.6</v>
      </c>
      <c r="E7" s="4" t="s">
        <v>5</v>
      </c>
      <c r="F7" s="4" t="s">
        <v>5</v>
      </c>
      <c r="G7" s="4" t="s">
        <v>5</v>
      </c>
    </row>
    <row r="8" spans="1:7" x14ac:dyDescent="0.25">
      <c r="A8" s="2" t="s">
        <v>1113</v>
      </c>
      <c r="B8" s="4" t="s">
        <v>5</v>
      </c>
      <c r="C8" s="4" t="s">
        <v>5</v>
      </c>
      <c r="D8" s="4" t="s">
        <v>5</v>
      </c>
      <c r="E8" s="4" t="s">
        <v>5</v>
      </c>
      <c r="F8" s="4">
        <v>0.5</v>
      </c>
      <c r="G8" s="4" t="s">
        <v>5</v>
      </c>
    </row>
    <row r="9" spans="1:7" ht="30" x14ac:dyDescent="0.25">
      <c r="A9" s="2" t="s">
        <v>1114</v>
      </c>
      <c r="B9" s="4">
        <v>50.5</v>
      </c>
      <c r="C9" s="4">
        <v>75.7</v>
      </c>
      <c r="D9" s="4" t="s">
        <v>38</v>
      </c>
      <c r="E9" s="4" t="s">
        <v>5</v>
      </c>
      <c r="F9" s="4">
        <v>50.6</v>
      </c>
      <c r="G9" s="4">
        <v>18</v>
      </c>
    </row>
    <row r="10" spans="1:7" ht="30" x14ac:dyDescent="0.25">
      <c r="A10" s="2" t="s">
        <v>1115</v>
      </c>
      <c r="B10" s="4" t="s">
        <v>5</v>
      </c>
      <c r="C10" s="4" t="s">
        <v>5</v>
      </c>
      <c r="D10" s="4" t="s">
        <v>38</v>
      </c>
      <c r="E10" s="4" t="s">
        <v>5</v>
      </c>
      <c r="F10" s="4" t="s">
        <v>38</v>
      </c>
      <c r="G10" s="4">
        <v>-11.7</v>
      </c>
    </row>
    <row r="11" spans="1:7" x14ac:dyDescent="0.25">
      <c r="A11" s="2" t="s">
        <v>1116</v>
      </c>
      <c r="B11" s="4" t="s">
        <v>5</v>
      </c>
      <c r="C11" s="4" t="s">
        <v>5</v>
      </c>
      <c r="D11" s="4" t="s">
        <v>38</v>
      </c>
      <c r="E11" s="4" t="s">
        <v>5</v>
      </c>
      <c r="F11" s="4" t="s">
        <v>38</v>
      </c>
      <c r="G11" s="4">
        <v>-0.7</v>
      </c>
    </row>
    <row r="12" spans="1:7" x14ac:dyDescent="0.25">
      <c r="A12" s="2" t="s">
        <v>1117</v>
      </c>
      <c r="B12" s="4" t="s">
        <v>5</v>
      </c>
      <c r="C12" s="4" t="s">
        <v>5</v>
      </c>
      <c r="D12" s="4" t="s">
        <v>5</v>
      </c>
      <c r="E12" s="4" t="s">
        <v>5</v>
      </c>
      <c r="F12" s="4" t="s">
        <v>5</v>
      </c>
      <c r="G12" s="4">
        <v>107.8</v>
      </c>
    </row>
    <row r="13" spans="1:7" x14ac:dyDescent="0.25">
      <c r="A13" s="2" t="s">
        <v>1117</v>
      </c>
      <c r="B13" s="4" t="s">
        <v>5</v>
      </c>
      <c r="C13" s="4" t="s">
        <v>5</v>
      </c>
      <c r="D13" s="4">
        <v>1.6</v>
      </c>
      <c r="E13" s="4" t="s">
        <v>5</v>
      </c>
      <c r="F13" s="4" t="s">
        <v>5</v>
      </c>
      <c r="G13" s="4" t="s">
        <v>5</v>
      </c>
    </row>
    <row r="14" spans="1:7" x14ac:dyDescent="0.25">
      <c r="A14" s="2" t="s">
        <v>1117</v>
      </c>
      <c r="B14" s="4" t="s">
        <v>5</v>
      </c>
      <c r="C14" s="4" t="s">
        <v>5</v>
      </c>
      <c r="D14" s="4" t="s">
        <v>5</v>
      </c>
      <c r="E14" s="4" t="s">
        <v>5</v>
      </c>
      <c r="F14" s="4">
        <v>51.1</v>
      </c>
      <c r="G14" s="4" t="s">
        <v>5</v>
      </c>
    </row>
    <row r="15" spans="1:7" ht="30" x14ac:dyDescent="0.25">
      <c r="A15" s="2" t="s">
        <v>1118</v>
      </c>
      <c r="B15" s="4" t="s">
        <v>5</v>
      </c>
      <c r="C15" s="4" t="s">
        <v>5</v>
      </c>
      <c r="D15" s="4" t="s">
        <v>5</v>
      </c>
      <c r="E15" s="4" t="s">
        <v>5</v>
      </c>
      <c r="F15" s="4" t="s">
        <v>5</v>
      </c>
      <c r="G15" s="106">
        <v>2.08</v>
      </c>
    </row>
    <row r="16" spans="1:7" ht="30" x14ac:dyDescent="0.25">
      <c r="A16" s="2" t="s">
        <v>1118</v>
      </c>
      <c r="B16" s="4" t="s">
        <v>5</v>
      </c>
      <c r="C16" s="4" t="s">
        <v>5</v>
      </c>
      <c r="D16" s="106">
        <v>1.85</v>
      </c>
      <c r="E16" s="4" t="s">
        <v>5</v>
      </c>
      <c r="F16" s="4" t="s">
        <v>5</v>
      </c>
      <c r="G16" s="4" t="s">
        <v>5</v>
      </c>
    </row>
    <row r="17" spans="1:7" ht="30" x14ac:dyDescent="0.25">
      <c r="A17" s="2" t="s">
        <v>1118</v>
      </c>
      <c r="B17" s="4" t="s">
        <v>5</v>
      </c>
      <c r="C17" s="4" t="s">
        <v>5</v>
      </c>
      <c r="D17" s="4" t="s">
        <v>5</v>
      </c>
      <c r="E17" s="4" t="s">
        <v>5</v>
      </c>
      <c r="F17" s="106">
        <v>1.85</v>
      </c>
      <c r="G17" s="4" t="s">
        <v>5</v>
      </c>
    </row>
    <row r="18" spans="1:7" ht="30" x14ac:dyDescent="0.25">
      <c r="A18" s="2" t="s">
        <v>1119</v>
      </c>
      <c r="B18" s="4" t="s">
        <v>5</v>
      </c>
      <c r="C18" s="4" t="s">
        <v>5</v>
      </c>
      <c r="D18" s="4" t="s">
        <v>38</v>
      </c>
      <c r="E18" s="4" t="s">
        <v>5</v>
      </c>
      <c r="F18" s="4" t="s">
        <v>5</v>
      </c>
      <c r="G18" s="4" t="s">
        <v>5</v>
      </c>
    </row>
    <row r="19" spans="1:7" ht="30" x14ac:dyDescent="0.25">
      <c r="A19" s="2" t="s">
        <v>1119</v>
      </c>
      <c r="B19" s="4" t="s">
        <v>5</v>
      </c>
      <c r="C19" s="4" t="s">
        <v>5</v>
      </c>
      <c r="D19" s="4" t="s">
        <v>5</v>
      </c>
      <c r="E19" s="4" t="s">
        <v>5</v>
      </c>
      <c r="F19" s="106">
        <v>0.37</v>
      </c>
      <c r="G19" s="106">
        <v>0.06</v>
      </c>
    </row>
    <row r="20" spans="1:7" ht="30" x14ac:dyDescent="0.25">
      <c r="A20" s="2" t="s">
        <v>1120</v>
      </c>
      <c r="B20" s="4" t="s">
        <v>5</v>
      </c>
      <c r="C20" s="4" t="s">
        <v>5</v>
      </c>
      <c r="D20" s="4" t="s">
        <v>38</v>
      </c>
      <c r="E20" s="4" t="s">
        <v>5</v>
      </c>
      <c r="F20" s="4" t="s">
        <v>38</v>
      </c>
      <c r="G20" s="106">
        <v>0.06</v>
      </c>
    </row>
    <row r="21" spans="1:7" ht="30" x14ac:dyDescent="0.25">
      <c r="A21" s="2" t="s">
        <v>1121</v>
      </c>
      <c r="B21" s="4" t="s">
        <v>5</v>
      </c>
      <c r="C21" s="4" t="s">
        <v>5</v>
      </c>
      <c r="D21" s="4" t="s">
        <v>38</v>
      </c>
      <c r="E21" s="4" t="s">
        <v>5</v>
      </c>
      <c r="F21" s="4" t="s">
        <v>38</v>
      </c>
      <c r="G21" s="106">
        <v>0.06</v>
      </c>
    </row>
    <row r="22" spans="1:7" ht="30" x14ac:dyDescent="0.25">
      <c r="A22" s="2" t="s">
        <v>1122</v>
      </c>
      <c r="B22" s="4" t="s">
        <v>5</v>
      </c>
      <c r="C22" s="4" t="s">
        <v>5</v>
      </c>
      <c r="D22" s="4" t="s">
        <v>5</v>
      </c>
      <c r="E22" s="4" t="s">
        <v>5</v>
      </c>
      <c r="F22" s="4" t="s">
        <v>5</v>
      </c>
      <c r="G22" s="106">
        <v>1.97</v>
      </c>
    </row>
    <row r="23" spans="1:7" ht="30" x14ac:dyDescent="0.25">
      <c r="A23" s="2" t="s">
        <v>1122</v>
      </c>
      <c r="B23" s="4" t="s">
        <v>5</v>
      </c>
      <c r="C23" s="4" t="s">
        <v>5</v>
      </c>
      <c r="D23" s="106">
        <v>1.85</v>
      </c>
      <c r="E23" s="4" t="s">
        <v>5</v>
      </c>
      <c r="F23" s="4" t="s">
        <v>5</v>
      </c>
      <c r="G23" s="4" t="s">
        <v>5</v>
      </c>
    </row>
    <row r="24" spans="1:7" ht="30" x14ac:dyDescent="0.25">
      <c r="A24" s="2" t="s">
        <v>1122</v>
      </c>
      <c r="B24" s="4" t="s">
        <v>5</v>
      </c>
      <c r="C24" s="4" t="s">
        <v>5</v>
      </c>
      <c r="D24" s="4" t="s">
        <v>5</v>
      </c>
      <c r="E24" s="4" t="s">
        <v>5</v>
      </c>
      <c r="F24" s="106">
        <v>0.38</v>
      </c>
      <c r="G24" s="4" t="s">
        <v>5</v>
      </c>
    </row>
    <row r="25" spans="1:7" ht="30" x14ac:dyDescent="0.25">
      <c r="A25" s="2" t="s">
        <v>1123</v>
      </c>
      <c r="B25" s="4" t="s">
        <v>5</v>
      </c>
      <c r="C25" s="4" t="s">
        <v>5</v>
      </c>
      <c r="D25" s="4" t="s">
        <v>5</v>
      </c>
      <c r="E25" s="4" t="s">
        <v>38</v>
      </c>
      <c r="F25" s="4" t="s">
        <v>5</v>
      </c>
      <c r="G25" s="4" t="s">
        <v>5</v>
      </c>
    </row>
    <row r="26" spans="1:7" ht="30" x14ac:dyDescent="0.25">
      <c r="A26" s="2" t="s">
        <v>1124</v>
      </c>
      <c r="B26" s="4" t="s">
        <v>5</v>
      </c>
      <c r="C26" s="4" t="s">
        <v>5</v>
      </c>
      <c r="D26" s="4" t="s">
        <v>5</v>
      </c>
      <c r="E26" s="4">
        <v>2</v>
      </c>
      <c r="F26" s="4" t="s">
        <v>5</v>
      </c>
      <c r="G26" s="4" t="s">
        <v>5</v>
      </c>
    </row>
    <row r="27" spans="1:7" ht="30" x14ac:dyDescent="0.25">
      <c r="A27" s="2" t="s">
        <v>1125</v>
      </c>
      <c r="B27" s="4" t="s">
        <v>5</v>
      </c>
      <c r="C27" s="4" t="s">
        <v>5</v>
      </c>
      <c r="D27" s="4" t="s">
        <v>5</v>
      </c>
      <c r="E27" s="4" t="s">
        <v>38</v>
      </c>
      <c r="F27" s="4" t="s">
        <v>5</v>
      </c>
      <c r="G27" s="4" t="s">
        <v>5</v>
      </c>
    </row>
    <row r="28" spans="1:7" x14ac:dyDescent="0.25">
      <c r="A28" s="2" t="s">
        <v>1126</v>
      </c>
      <c r="B28" s="4" t="s">
        <v>5</v>
      </c>
      <c r="C28" s="4" t="s">
        <v>5</v>
      </c>
      <c r="D28" s="4" t="s">
        <v>5</v>
      </c>
      <c r="E28" s="4" t="s">
        <v>38</v>
      </c>
      <c r="F28" s="4" t="s">
        <v>5</v>
      </c>
      <c r="G28" s="4" t="s">
        <v>5</v>
      </c>
    </row>
    <row r="29" spans="1:7" ht="30" x14ac:dyDescent="0.25">
      <c r="A29" s="2" t="s">
        <v>1127</v>
      </c>
      <c r="B29" s="4" t="s">
        <v>5</v>
      </c>
      <c r="C29" s="4" t="s">
        <v>5</v>
      </c>
      <c r="D29" s="4" t="s">
        <v>5</v>
      </c>
      <c r="E29" s="4">
        <v>2</v>
      </c>
      <c r="F29" s="4" t="s">
        <v>5</v>
      </c>
      <c r="G29" s="4" t="s">
        <v>5</v>
      </c>
    </row>
    <row r="30" spans="1:7" ht="30" x14ac:dyDescent="0.25">
      <c r="A30" s="2" t="s">
        <v>1118</v>
      </c>
      <c r="B30" s="4" t="s">
        <v>5</v>
      </c>
      <c r="C30" s="4" t="s">
        <v>5</v>
      </c>
      <c r="D30" s="4" t="s">
        <v>5</v>
      </c>
      <c r="E30" s="4" t="s">
        <v>38</v>
      </c>
      <c r="F30" s="4" t="s">
        <v>5</v>
      </c>
      <c r="G30" s="4" t="s">
        <v>5</v>
      </c>
    </row>
    <row r="31" spans="1:7" ht="30" x14ac:dyDescent="0.25">
      <c r="A31" s="2" t="s">
        <v>1119</v>
      </c>
      <c r="B31" s="4" t="s">
        <v>5</v>
      </c>
      <c r="C31" s="4" t="s">
        <v>5</v>
      </c>
      <c r="D31" s="4" t="s">
        <v>5</v>
      </c>
      <c r="E31" s="106">
        <v>0.12</v>
      </c>
      <c r="F31" s="4" t="s">
        <v>5</v>
      </c>
      <c r="G31" s="4" t="s">
        <v>5</v>
      </c>
    </row>
    <row r="32" spans="1:7" ht="30" x14ac:dyDescent="0.25">
      <c r="A32" s="2" t="s">
        <v>1120</v>
      </c>
      <c r="B32" s="4" t="s">
        <v>5</v>
      </c>
      <c r="C32" s="4" t="s">
        <v>5</v>
      </c>
      <c r="D32" s="4" t="s">
        <v>5</v>
      </c>
      <c r="E32" s="4" t="s">
        <v>38</v>
      </c>
      <c r="F32" s="4" t="s">
        <v>5</v>
      </c>
      <c r="G32" s="4" t="s">
        <v>5</v>
      </c>
    </row>
    <row r="33" spans="1:7" ht="30" x14ac:dyDescent="0.25">
      <c r="A33" s="2" t="s">
        <v>1121</v>
      </c>
      <c r="B33" s="4" t="s">
        <v>5</v>
      </c>
      <c r="C33" s="4" t="s">
        <v>5</v>
      </c>
      <c r="D33" s="4" t="s">
        <v>5</v>
      </c>
      <c r="E33" s="4" t="s">
        <v>38</v>
      </c>
      <c r="F33" s="4" t="s">
        <v>5</v>
      </c>
      <c r="G33" s="4" t="s">
        <v>5</v>
      </c>
    </row>
    <row r="34" spans="1:7" ht="30" x14ac:dyDescent="0.25">
      <c r="A34" s="2" t="s">
        <v>1122</v>
      </c>
      <c r="B34" s="4" t="s">
        <v>5</v>
      </c>
      <c r="C34" s="4" t="s">
        <v>5</v>
      </c>
      <c r="D34" s="4" t="s">
        <v>5</v>
      </c>
      <c r="E34" s="106">
        <v>0.12</v>
      </c>
      <c r="F34" s="4" t="s">
        <v>5</v>
      </c>
      <c r="G34" s="4" t="s">
        <v>5</v>
      </c>
    </row>
  </sheetData>
  <mergeCells count="2">
    <mergeCell ref="D1:G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8</v>
      </c>
      <c r="B1" s="1" t="s">
        <v>2</v>
      </c>
    </row>
    <row r="2" spans="1:2" ht="45" x14ac:dyDescent="0.25">
      <c r="A2" s="3" t="s">
        <v>551</v>
      </c>
      <c r="B2" s="4" t="s">
        <v>5</v>
      </c>
    </row>
    <row r="3" spans="1:2" x14ac:dyDescent="0.25">
      <c r="A3" s="2" t="s">
        <v>1129</v>
      </c>
      <c r="B3" s="103">
        <v>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0</v>
      </c>
      <c r="B1" s="7" t="s">
        <v>26</v>
      </c>
      <c r="C1" s="7"/>
      <c r="D1" s="7" t="s">
        <v>1</v>
      </c>
      <c r="E1" s="7"/>
    </row>
    <row r="2" spans="1:5" x14ac:dyDescent="0.25">
      <c r="A2" s="1" t="s">
        <v>25</v>
      </c>
      <c r="B2" s="1" t="s">
        <v>2</v>
      </c>
      <c r="C2" s="1" t="s">
        <v>27</v>
      </c>
      <c r="D2" s="1" t="s">
        <v>2</v>
      </c>
      <c r="E2" s="1" t="s">
        <v>27</v>
      </c>
    </row>
    <row r="3" spans="1:5" ht="30" x14ac:dyDescent="0.25">
      <c r="A3" s="3" t="s">
        <v>1131</v>
      </c>
      <c r="B3" s="4" t="s">
        <v>5</v>
      </c>
      <c r="C3" s="4" t="s">
        <v>5</v>
      </c>
      <c r="D3" s="4" t="s">
        <v>5</v>
      </c>
      <c r="E3" s="4" t="s">
        <v>5</v>
      </c>
    </row>
    <row r="4" spans="1:5" x14ac:dyDescent="0.25">
      <c r="A4" s="2" t="s">
        <v>29</v>
      </c>
      <c r="B4" s="8">
        <v>511</v>
      </c>
      <c r="C4" s="8">
        <v>489</v>
      </c>
      <c r="D4" s="8">
        <v>1596</v>
      </c>
      <c r="E4" s="8">
        <v>1545</v>
      </c>
    </row>
    <row r="5" spans="1:5" x14ac:dyDescent="0.25">
      <c r="A5" s="3" t="s">
        <v>30</v>
      </c>
      <c r="B5" s="4" t="s">
        <v>5</v>
      </c>
      <c r="C5" s="4" t="s">
        <v>5</v>
      </c>
      <c r="D5" s="4" t="s">
        <v>5</v>
      </c>
      <c r="E5" s="4" t="s">
        <v>5</v>
      </c>
    </row>
    <row r="6" spans="1:5" x14ac:dyDescent="0.25">
      <c r="A6" s="2" t="s">
        <v>31</v>
      </c>
      <c r="B6" s="4">
        <v>313</v>
      </c>
      <c r="C6" s="4">
        <v>296</v>
      </c>
      <c r="D6" s="4">
        <v>972</v>
      </c>
      <c r="E6" s="4">
        <v>919</v>
      </c>
    </row>
    <row r="7" spans="1:5" x14ac:dyDescent="0.25">
      <c r="A7" s="2" t="s">
        <v>32</v>
      </c>
      <c r="B7" s="4">
        <v>90</v>
      </c>
      <c r="C7" s="4">
        <v>110</v>
      </c>
      <c r="D7" s="4">
        <v>290</v>
      </c>
      <c r="E7" s="4">
        <v>302</v>
      </c>
    </row>
    <row r="8" spans="1:5" x14ac:dyDescent="0.25">
      <c r="A8" s="2" t="s">
        <v>33</v>
      </c>
      <c r="B8" s="4">
        <v>51</v>
      </c>
      <c r="C8" s="4">
        <v>56</v>
      </c>
      <c r="D8" s="4">
        <v>152</v>
      </c>
      <c r="E8" s="4">
        <v>169</v>
      </c>
    </row>
    <row r="9" spans="1:5" x14ac:dyDescent="0.25">
      <c r="A9" s="2" t="s">
        <v>34</v>
      </c>
      <c r="B9" s="4">
        <v>454</v>
      </c>
      <c r="C9" s="4">
        <v>462</v>
      </c>
      <c r="D9" s="6">
        <v>1414</v>
      </c>
      <c r="E9" s="6">
        <v>1390</v>
      </c>
    </row>
    <row r="10" spans="1:5" x14ac:dyDescent="0.25">
      <c r="A10" s="2" t="s">
        <v>581</v>
      </c>
      <c r="B10" s="4">
        <v>57</v>
      </c>
      <c r="C10" s="4">
        <v>27</v>
      </c>
      <c r="D10" s="4">
        <v>182</v>
      </c>
      <c r="E10" s="4">
        <v>155</v>
      </c>
    </row>
    <row r="11" spans="1:5" x14ac:dyDescent="0.25">
      <c r="A11" s="2" t="s">
        <v>36</v>
      </c>
      <c r="B11" s="4">
        <v>-83</v>
      </c>
      <c r="C11" s="4">
        <v>-71</v>
      </c>
      <c r="D11" s="4">
        <v>-257</v>
      </c>
      <c r="E11" s="4">
        <v>-215</v>
      </c>
    </row>
    <row r="12" spans="1:5" ht="30" x14ac:dyDescent="0.25">
      <c r="A12" s="2" t="s">
        <v>37</v>
      </c>
      <c r="B12" s="4" t="s">
        <v>38</v>
      </c>
      <c r="C12" s="4">
        <v>5</v>
      </c>
      <c r="D12" s="4">
        <v>-49</v>
      </c>
      <c r="E12" s="4">
        <v>6</v>
      </c>
    </row>
    <row r="13" spans="1:5" ht="30" x14ac:dyDescent="0.25">
      <c r="A13" s="2" t="s">
        <v>586</v>
      </c>
      <c r="B13" s="4" t="s">
        <v>38</v>
      </c>
      <c r="C13" s="4" t="s">
        <v>5</v>
      </c>
      <c r="D13" s="4" t="s">
        <v>38</v>
      </c>
      <c r="E13" s="4" t="s">
        <v>38</v>
      </c>
    </row>
    <row r="14" spans="1:5" ht="45" x14ac:dyDescent="0.25">
      <c r="A14" s="2" t="s">
        <v>39</v>
      </c>
      <c r="B14" s="4">
        <v>-26</v>
      </c>
      <c r="C14" s="4">
        <v>-39</v>
      </c>
      <c r="D14" s="4">
        <v>-124</v>
      </c>
      <c r="E14" s="4">
        <v>-54</v>
      </c>
    </row>
    <row r="15" spans="1:5" ht="30" x14ac:dyDescent="0.25">
      <c r="A15" s="2" t="s">
        <v>590</v>
      </c>
      <c r="B15" s="4">
        <v>-7</v>
      </c>
      <c r="C15" s="4">
        <v>-8</v>
      </c>
      <c r="D15" s="4">
        <v>-24</v>
      </c>
      <c r="E15" s="4">
        <v>-24</v>
      </c>
    </row>
    <row r="16" spans="1:5" ht="30" x14ac:dyDescent="0.25">
      <c r="A16" s="2" t="s">
        <v>41</v>
      </c>
      <c r="B16" s="4">
        <v>6</v>
      </c>
      <c r="C16" s="4">
        <v>7</v>
      </c>
      <c r="D16" s="4">
        <v>8</v>
      </c>
      <c r="E16" s="4">
        <v>6</v>
      </c>
    </row>
    <row r="17" spans="1:5" x14ac:dyDescent="0.25">
      <c r="A17" s="2" t="s">
        <v>592</v>
      </c>
      <c r="B17" s="4">
        <v>-27</v>
      </c>
      <c r="C17" s="4">
        <v>-40</v>
      </c>
      <c r="D17" s="4">
        <v>-140</v>
      </c>
      <c r="E17" s="4">
        <v>-72</v>
      </c>
    </row>
    <row r="18" spans="1:5" ht="30" x14ac:dyDescent="0.25">
      <c r="A18" s="2" t="s">
        <v>1132</v>
      </c>
      <c r="B18" s="4" t="s">
        <v>38</v>
      </c>
      <c r="C18" s="4">
        <v>-1</v>
      </c>
      <c r="D18" s="4">
        <v>-2</v>
      </c>
      <c r="E18" s="4" t="s">
        <v>38</v>
      </c>
    </row>
    <row r="19" spans="1:5" ht="30" x14ac:dyDescent="0.25">
      <c r="A19" s="2" t="s">
        <v>595</v>
      </c>
      <c r="B19" s="4">
        <v>-27</v>
      </c>
      <c r="C19" s="4">
        <v>-41</v>
      </c>
      <c r="D19" s="4">
        <v>-142</v>
      </c>
      <c r="E19" s="4">
        <v>-72</v>
      </c>
    </row>
    <row r="20" spans="1:5" x14ac:dyDescent="0.25">
      <c r="A20" s="2" t="s">
        <v>1133</v>
      </c>
      <c r="B20" s="4" t="s">
        <v>5</v>
      </c>
      <c r="C20" s="4" t="s">
        <v>5</v>
      </c>
      <c r="D20" s="4" t="s">
        <v>5</v>
      </c>
      <c r="E20" s="4" t="s">
        <v>5</v>
      </c>
    </row>
    <row r="21" spans="1:5" ht="30" x14ac:dyDescent="0.25">
      <c r="A21" s="3" t="s">
        <v>1131</v>
      </c>
      <c r="B21" s="4" t="s">
        <v>5</v>
      </c>
      <c r="C21" s="4" t="s">
        <v>5</v>
      </c>
      <c r="D21" s="4" t="s">
        <v>5</v>
      </c>
      <c r="E21" s="4" t="s">
        <v>5</v>
      </c>
    </row>
    <row r="22" spans="1:5" x14ac:dyDescent="0.25">
      <c r="A22" s="2" t="s">
        <v>29</v>
      </c>
      <c r="B22" s="4" t="s">
        <v>38</v>
      </c>
      <c r="C22" s="4" t="s">
        <v>38</v>
      </c>
      <c r="D22" s="4" t="s">
        <v>38</v>
      </c>
      <c r="E22" s="4" t="s">
        <v>38</v>
      </c>
    </row>
    <row r="23" spans="1:5" x14ac:dyDescent="0.25">
      <c r="A23" s="3" t="s">
        <v>30</v>
      </c>
      <c r="B23" s="4" t="s">
        <v>5</v>
      </c>
      <c r="C23" s="4" t="s">
        <v>5</v>
      </c>
      <c r="D23" s="4" t="s">
        <v>5</v>
      </c>
      <c r="E23" s="4" t="s">
        <v>5</v>
      </c>
    </row>
    <row r="24" spans="1:5" x14ac:dyDescent="0.25">
      <c r="A24" s="2" t="s">
        <v>31</v>
      </c>
      <c r="B24" s="4" t="s">
        <v>38</v>
      </c>
      <c r="C24" s="4" t="s">
        <v>38</v>
      </c>
      <c r="D24" s="4" t="s">
        <v>38</v>
      </c>
      <c r="E24" s="4" t="s">
        <v>38</v>
      </c>
    </row>
    <row r="25" spans="1:5" x14ac:dyDescent="0.25">
      <c r="A25" s="2" t="s">
        <v>32</v>
      </c>
      <c r="B25" s="4">
        <v>4</v>
      </c>
      <c r="C25" s="4">
        <v>10</v>
      </c>
      <c r="D25" s="4">
        <v>20</v>
      </c>
      <c r="E25" s="4">
        <v>21</v>
      </c>
    </row>
    <row r="26" spans="1:5" x14ac:dyDescent="0.25">
      <c r="A26" s="2" t="s">
        <v>33</v>
      </c>
      <c r="B26" s="4" t="s">
        <v>38</v>
      </c>
      <c r="C26" s="4" t="s">
        <v>38</v>
      </c>
      <c r="D26" s="4" t="s">
        <v>38</v>
      </c>
      <c r="E26" s="4" t="s">
        <v>38</v>
      </c>
    </row>
    <row r="27" spans="1:5" x14ac:dyDescent="0.25">
      <c r="A27" s="2" t="s">
        <v>34</v>
      </c>
      <c r="B27" s="4">
        <v>4</v>
      </c>
      <c r="C27" s="4">
        <v>10</v>
      </c>
      <c r="D27" s="4">
        <v>20</v>
      </c>
      <c r="E27" s="4">
        <v>21</v>
      </c>
    </row>
    <row r="28" spans="1:5" x14ac:dyDescent="0.25">
      <c r="A28" s="2" t="s">
        <v>581</v>
      </c>
      <c r="B28" s="4">
        <v>-4</v>
      </c>
      <c r="C28" s="4">
        <v>-10</v>
      </c>
      <c r="D28" s="4">
        <v>-20</v>
      </c>
      <c r="E28" s="4">
        <v>-21</v>
      </c>
    </row>
    <row r="29" spans="1:5" x14ac:dyDescent="0.25">
      <c r="A29" s="2" t="s">
        <v>36</v>
      </c>
      <c r="B29" s="4" t="s">
        <v>38</v>
      </c>
      <c r="C29" s="4" t="s">
        <v>38</v>
      </c>
      <c r="D29" s="4" t="s">
        <v>38</v>
      </c>
      <c r="E29" s="4" t="s">
        <v>38</v>
      </c>
    </row>
    <row r="30" spans="1:5" ht="30" x14ac:dyDescent="0.25">
      <c r="A30" s="2" t="s">
        <v>37</v>
      </c>
      <c r="B30" s="4" t="s">
        <v>5</v>
      </c>
      <c r="C30" s="4" t="s">
        <v>38</v>
      </c>
      <c r="D30" s="4" t="s">
        <v>38</v>
      </c>
      <c r="E30" s="4" t="s">
        <v>38</v>
      </c>
    </row>
    <row r="31" spans="1:5" ht="30" x14ac:dyDescent="0.25">
      <c r="A31" s="2" t="s">
        <v>586</v>
      </c>
      <c r="B31" s="4">
        <v>-23</v>
      </c>
      <c r="C31" s="4">
        <v>-31</v>
      </c>
      <c r="D31" s="4">
        <v>-122</v>
      </c>
      <c r="E31" s="4">
        <v>-51</v>
      </c>
    </row>
    <row r="32" spans="1:5" ht="45" x14ac:dyDescent="0.25">
      <c r="A32" s="2" t="s">
        <v>39</v>
      </c>
      <c r="B32" s="4">
        <v>-27</v>
      </c>
      <c r="C32" s="4">
        <v>-41</v>
      </c>
      <c r="D32" s="4">
        <v>-142</v>
      </c>
      <c r="E32" s="4">
        <v>-72</v>
      </c>
    </row>
    <row r="33" spans="1:5" ht="30" x14ac:dyDescent="0.25">
      <c r="A33" s="2" t="s">
        <v>590</v>
      </c>
      <c r="B33" s="4" t="s">
        <v>38</v>
      </c>
      <c r="C33" s="4" t="s">
        <v>38</v>
      </c>
      <c r="D33" s="4" t="s">
        <v>38</v>
      </c>
      <c r="E33" s="4" t="s">
        <v>38</v>
      </c>
    </row>
    <row r="34" spans="1:5" ht="30" x14ac:dyDescent="0.25">
      <c r="A34" s="2" t="s">
        <v>41</v>
      </c>
      <c r="B34" s="4" t="s">
        <v>38</v>
      </c>
      <c r="C34" s="4" t="s">
        <v>38</v>
      </c>
      <c r="D34" s="4" t="s">
        <v>38</v>
      </c>
      <c r="E34" s="4" t="s">
        <v>38</v>
      </c>
    </row>
    <row r="35" spans="1:5" x14ac:dyDescent="0.25">
      <c r="A35" s="2" t="s">
        <v>592</v>
      </c>
      <c r="B35" s="4">
        <v>-27</v>
      </c>
      <c r="C35" s="4">
        <v>-41</v>
      </c>
      <c r="D35" s="4">
        <v>-142</v>
      </c>
      <c r="E35" s="4">
        <v>-72</v>
      </c>
    </row>
    <row r="36" spans="1:5" ht="30" x14ac:dyDescent="0.25">
      <c r="A36" s="2" t="s">
        <v>1132</v>
      </c>
      <c r="B36" s="4" t="s">
        <v>38</v>
      </c>
      <c r="C36" s="4" t="s">
        <v>38</v>
      </c>
      <c r="D36" s="4" t="s">
        <v>38</v>
      </c>
      <c r="E36" s="4" t="s">
        <v>38</v>
      </c>
    </row>
    <row r="37" spans="1:5" ht="30" x14ac:dyDescent="0.25">
      <c r="A37" s="2" t="s">
        <v>595</v>
      </c>
      <c r="B37" s="4">
        <v>-27</v>
      </c>
      <c r="C37" s="4">
        <v>-41</v>
      </c>
      <c r="D37" s="4">
        <v>-142</v>
      </c>
      <c r="E37" s="4">
        <v>-72</v>
      </c>
    </row>
    <row r="38" spans="1:5" ht="30" x14ac:dyDescent="0.25">
      <c r="A38" s="2" t="s">
        <v>1134</v>
      </c>
      <c r="B38" s="4" t="s">
        <v>5</v>
      </c>
      <c r="C38" s="4" t="s">
        <v>5</v>
      </c>
      <c r="D38" s="4" t="s">
        <v>5</v>
      </c>
      <c r="E38" s="4" t="s">
        <v>5</v>
      </c>
    </row>
    <row r="39" spans="1:5" ht="30" x14ac:dyDescent="0.25">
      <c r="A39" s="3" t="s">
        <v>1131</v>
      </c>
      <c r="B39" s="4" t="s">
        <v>5</v>
      </c>
      <c r="C39" s="4" t="s">
        <v>5</v>
      </c>
      <c r="D39" s="4" t="s">
        <v>5</v>
      </c>
      <c r="E39" s="4" t="s">
        <v>5</v>
      </c>
    </row>
    <row r="40" spans="1:5" x14ac:dyDescent="0.25">
      <c r="A40" s="2" t="s">
        <v>29</v>
      </c>
      <c r="B40" s="4" t="s">
        <v>38</v>
      </c>
      <c r="C40" s="4" t="s">
        <v>38</v>
      </c>
      <c r="D40" s="4" t="s">
        <v>38</v>
      </c>
      <c r="E40" s="4" t="s">
        <v>38</v>
      </c>
    </row>
    <row r="41" spans="1:5" x14ac:dyDescent="0.25">
      <c r="A41" s="3" t="s">
        <v>30</v>
      </c>
      <c r="B41" s="4" t="s">
        <v>5</v>
      </c>
      <c r="C41" s="4" t="s">
        <v>5</v>
      </c>
      <c r="D41" s="4" t="s">
        <v>5</v>
      </c>
      <c r="E41" s="4" t="s">
        <v>5</v>
      </c>
    </row>
    <row r="42" spans="1:5" x14ac:dyDescent="0.25">
      <c r="A42" s="2" t="s">
        <v>31</v>
      </c>
      <c r="B42" s="4" t="s">
        <v>38</v>
      </c>
      <c r="C42" s="4" t="s">
        <v>38</v>
      </c>
      <c r="D42" s="4" t="s">
        <v>38</v>
      </c>
      <c r="E42" s="4" t="s">
        <v>38</v>
      </c>
    </row>
    <row r="43" spans="1:5" x14ac:dyDescent="0.25">
      <c r="A43" s="2" t="s">
        <v>32</v>
      </c>
      <c r="B43" s="4" t="s">
        <v>38</v>
      </c>
      <c r="C43" s="4" t="s">
        <v>38</v>
      </c>
      <c r="D43" s="4" t="s">
        <v>38</v>
      </c>
      <c r="E43" s="4" t="s">
        <v>38</v>
      </c>
    </row>
    <row r="44" spans="1:5" x14ac:dyDescent="0.25">
      <c r="A44" s="2" t="s">
        <v>33</v>
      </c>
      <c r="B44" s="4" t="s">
        <v>38</v>
      </c>
      <c r="C44" s="4" t="s">
        <v>38</v>
      </c>
      <c r="D44" s="4" t="s">
        <v>38</v>
      </c>
      <c r="E44" s="4" t="s">
        <v>38</v>
      </c>
    </row>
    <row r="45" spans="1:5" x14ac:dyDescent="0.25">
      <c r="A45" s="2" t="s">
        <v>34</v>
      </c>
      <c r="B45" s="4" t="s">
        <v>38</v>
      </c>
      <c r="C45" s="4" t="s">
        <v>38</v>
      </c>
      <c r="D45" s="4" t="s">
        <v>38</v>
      </c>
      <c r="E45" s="4" t="s">
        <v>38</v>
      </c>
    </row>
    <row r="46" spans="1:5" x14ac:dyDescent="0.25">
      <c r="A46" s="2" t="s">
        <v>581</v>
      </c>
      <c r="B46" s="4" t="s">
        <v>38</v>
      </c>
      <c r="C46" s="4" t="s">
        <v>38</v>
      </c>
      <c r="D46" s="4" t="s">
        <v>38</v>
      </c>
      <c r="E46" s="4" t="s">
        <v>38</v>
      </c>
    </row>
    <row r="47" spans="1:5" x14ac:dyDescent="0.25">
      <c r="A47" s="2" t="s">
        <v>36</v>
      </c>
      <c r="B47" s="4" t="s">
        <v>38</v>
      </c>
      <c r="C47" s="4" t="s">
        <v>38</v>
      </c>
      <c r="D47" s="4" t="s">
        <v>38</v>
      </c>
      <c r="E47" s="4" t="s">
        <v>38</v>
      </c>
    </row>
    <row r="48" spans="1:5" ht="30" x14ac:dyDescent="0.25">
      <c r="A48" s="2" t="s">
        <v>37</v>
      </c>
      <c r="B48" s="4" t="s">
        <v>5</v>
      </c>
      <c r="C48" s="4" t="s">
        <v>38</v>
      </c>
      <c r="D48" s="4" t="s">
        <v>38</v>
      </c>
      <c r="E48" s="4" t="s">
        <v>38</v>
      </c>
    </row>
    <row r="49" spans="1:5" ht="30" x14ac:dyDescent="0.25">
      <c r="A49" s="2" t="s">
        <v>586</v>
      </c>
      <c r="B49" s="4">
        <v>-75</v>
      </c>
      <c r="C49" s="4">
        <v>-76</v>
      </c>
      <c r="D49" s="4">
        <v>-297</v>
      </c>
      <c r="E49" s="4">
        <v>-207</v>
      </c>
    </row>
    <row r="50" spans="1:5" ht="45" x14ac:dyDescent="0.25">
      <c r="A50" s="2" t="s">
        <v>39</v>
      </c>
      <c r="B50" s="4">
        <v>-75</v>
      </c>
      <c r="C50" s="4">
        <v>-76</v>
      </c>
      <c r="D50" s="4">
        <v>-297</v>
      </c>
      <c r="E50" s="4">
        <v>-207</v>
      </c>
    </row>
    <row r="51" spans="1:5" ht="30" x14ac:dyDescent="0.25">
      <c r="A51" s="2" t="s">
        <v>590</v>
      </c>
      <c r="B51" s="4" t="s">
        <v>38</v>
      </c>
      <c r="C51" s="4">
        <v>1</v>
      </c>
      <c r="D51" s="4" t="s">
        <v>38</v>
      </c>
      <c r="E51" s="4" t="s">
        <v>38</v>
      </c>
    </row>
    <row r="52" spans="1:5" ht="30" x14ac:dyDescent="0.25">
      <c r="A52" s="2" t="s">
        <v>41</v>
      </c>
      <c r="B52" s="4">
        <v>6</v>
      </c>
      <c r="C52" s="4">
        <v>7</v>
      </c>
      <c r="D52" s="4">
        <v>8</v>
      </c>
      <c r="E52" s="4">
        <v>6</v>
      </c>
    </row>
    <row r="53" spans="1:5" x14ac:dyDescent="0.25">
      <c r="A53" s="2" t="s">
        <v>592</v>
      </c>
      <c r="B53" s="4">
        <v>-69</v>
      </c>
      <c r="C53" s="4">
        <v>-68</v>
      </c>
      <c r="D53" s="4">
        <v>-289</v>
      </c>
      <c r="E53" s="4">
        <v>-201</v>
      </c>
    </row>
    <row r="54" spans="1:5" ht="30" x14ac:dyDescent="0.25">
      <c r="A54" s="2" t="s">
        <v>1132</v>
      </c>
      <c r="B54" s="4" t="s">
        <v>38</v>
      </c>
      <c r="C54" s="4" t="s">
        <v>38</v>
      </c>
      <c r="D54" s="4" t="s">
        <v>38</v>
      </c>
      <c r="E54" s="4" t="s">
        <v>38</v>
      </c>
    </row>
    <row r="55" spans="1:5" ht="30" x14ac:dyDescent="0.25">
      <c r="A55" s="2" t="s">
        <v>595</v>
      </c>
      <c r="B55" s="4">
        <v>-69</v>
      </c>
      <c r="C55" s="4">
        <v>-68</v>
      </c>
      <c r="D55" s="4">
        <v>-289</v>
      </c>
      <c r="E55" s="4">
        <v>-201</v>
      </c>
    </row>
    <row r="56" spans="1:5" x14ac:dyDescent="0.25">
      <c r="A56" s="2" t="s">
        <v>1135</v>
      </c>
      <c r="B56" s="4" t="s">
        <v>5</v>
      </c>
      <c r="C56" s="4" t="s">
        <v>5</v>
      </c>
      <c r="D56" s="4" t="s">
        <v>5</v>
      </c>
      <c r="E56" s="4" t="s">
        <v>5</v>
      </c>
    </row>
    <row r="57" spans="1:5" ht="30" x14ac:dyDescent="0.25">
      <c r="A57" s="3" t="s">
        <v>1131</v>
      </c>
      <c r="B57" s="4" t="s">
        <v>5</v>
      </c>
      <c r="C57" s="4" t="s">
        <v>5</v>
      </c>
      <c r="D57" s="4" t="s">
        <v>5</v>
      </c>
      <c r="E57" s="4" t="s">
        <v>5</v>
      </c>
    </row>
    <row r="58" spans="1:5" x14ac:dyDescent="0.25">
      <c r="A58" s="2" t="s">
        <v>29</v>
      </c>
      <c r="B58" s="4" t="s">
        <v>38</v>
      </c>
      <c r="C58" s="4" t="s">
        <v>38</v>
      </c>
      <c r="D58" s="4" t="s">
        <v>38</v>
      </c>
      <c r="E58" s="4" t="s">
        <v>38</v>
      </c>
    </row>
    <row r="59" spans="1:5" x14ac:dyDescent="0.25">
      <c r="A59" s="3" t="s">
        <v>30</v>
      </c>
      <c r="B59" s="4" t="s">
        <v>5</v>
      </c>
      <c r="C59" s="4" t="s">
        <v>5</v>
      </c>
      <c r="D59" s="4" t="s">
        <v>5</v>
      </c>
      <c r="E59" s="4" t="s">
        <v>5</v>
      </c>
    </row>
    <row r="60" spans="1:5" x14ac:dyDescent="0.25">
      <c r="A60" s="2" t="s">
        <v>31</v>
      </c>
      <c r="B60" s="4" t="s">
        <v>38</v>
      </c>
      <c r="C60" s="4" t="s">
        <v>38</v>
      </c>
      <c r="D60" s="4" t="s">
        <v>38</v>
      </c>
      <c r="E60" s="4" t="s">
        <v>38</v>
      </c>
    </row>
    <row r="61" spans="1:5" x14ac:dyDescent="0.25">
      <c r="A61" s="2" t="s">
        <v>32</v>
      </c>
      <c r="B61" s="4">
        <v>-1</v>
      </c>
      <c r="C61" s="4">
        <v>8</v>
      </c>
      <c r="D61" s="4">
        <v>7</v>
      </c>
      <c r="E61" s="4">
        <v>5</v>
      </c>
    </row>
    <row r="62" spans="1:5" x14ac:dyDescent="0.25">
      <c r="A62" s="2" t="s">
        <v>33</v>
      </c>
      <c r="B62" s="4" t="s">
        <v>38</v>
      </c>
      <c r="C62" s="4" t="s">
        <v>38</v>
      </c>
      <c r="D62" s="4" t="s">
        <v>38</v>
      </c>
      <c r="E62" s="4" t="s">
        <v>38</v>
      </c>
    </row>
    <row r="63" spans="1:5" x14ac:dyDescent="0.25">
      <c r="A63" s="2" t="s">
        <v>34</v>
      </c>
      <c r="B63" s="4">
        <v>-1</v>
      </c>
      <c r="C63" s="4">
        <v>8</v>
      </c>
      <c r="D63" s="4">
        <v>7</v>
      </c>
      <c r="E63" s="4">
        <v>5</v>
      </c>
    </row>
    <row r="64" spans="1:5" x14ac:dyDescent="0.25">
      <c r="A64" s="2" t="s">
        <v>581</v>
      </c>
      <c r="B64" s="4">
        <v>1</v>
      </c>
      <c r="C64" s="4">
        <v>-8</v>
      </c>
      <c r="D64" s="4">
        <v>-7</v>
      </c>
      <c r="E64" s="4">
        <v>-5</v>
      </c>
    </row>
    <row r="65" spans="1:5" x14ac:dyDescent="0.25">
      <c r="A65" s="2" t="s">
        <v>36</v>
      </c>
      <c r="B65" s="4">
        <v>-81</v>
      </c>
      <c r="C65" s="4">
        <v>-68</v>
      </c>
      <c r="D65" s="4">
        <v>-247</v>
      </c>
      <c r="E65" s="4">
        <v>-205</v>
      </c>
    </row>
    <row r="66" spans="1:5" ht="30" x14ac:dyDescent="0.25">
      <c r="A66" s="2" t="s">
        <v>37</v>
      </c>
      <c r="B66" s="4" t="s">
        <v>5</v>
      </c>
      <c r="C66" s="4">
        <v>5</v>
      </c>
      <c r="D66" s="4">
        <v>-49</v>
      </c>
      <c r="E66" s="4">
        <v>6</v>
      </c>
    </row>
    <row r="67" spans="1:5" ht="30" x14ac:dyDescent="0.25">
      <c r="A67" s="2" t="s">
        <v>586</v>
      </c>
      <c r="B67" s="4">
        <v>5</v>
      </c>
      <c r="C67" s="4">
        <v>-5</v>
      </c>
      <c r="D67" s="4">
        <v>6</v>
      </c>
      <c r="E67" s="4">
        <v>-3</v>
      </c>
    </row>
    <row r="68" spans="1:5" ht="45" x14ac:dyDescent="0.25">
      <c r="A68" s="2" t="s">
        <v>39</v>
      </c>
      <c r="B68" s="4">
        <v>-75</v>
      </c>
      <c r="C68" s="4">
        <v>-76</v>
      </c>
      <c r="D68" s="4">
        <v>-297</v>
      </c>
      <c r="E68" s="4">
        <v>-207</v>
      </c>
    </row>
    <row r="69" spans="1:5" ht="30" x14ac:dyDescent="0.25">
      <c r="A69" s="2" t="s">
        <v>590</v>
      </c>
      <c r="B69" s="4" t="s">
        <v>38</v>
      </c>
      <c r="C69" s="4" t="s">
        <v>38</v>
      </c>
      <c r="D69" s="4" t="s">
        <v>38</v>
      </c>
      <c r="E69" s="4" t="s">
        <v>38</v>
      </c>
    </row>
    <row r="70" spans="1:5" ht="30" x14ac:dyDescent="0.25">
      <c r="A70" s="2" t="s">
        <v>41</v>
      </c>
      <c r="B70" s="4" t="s">
        <v>38</v>
      </c>
      <c r="C70" s="4" t="s">
        <v>38</v>
      </c>
      <c r="D70" s="4" t="s">
        <v>38</v>
      </c>
      <c r="E70" s="4" t="s">
        <v>38</v>
      </c>
    </row>
    <row r="71" spans="1:5" x14ac:dyDescent="0.25">
      <c r="A71" s="2" t="s">
        <v>592</v>
      </c>
      <c r="B71" s="4">
        <v>-75</v>
      </c>
      <c r="C71" s="4">
        <v>-76</v>
      </c>
      <c r="D71" s="4">
        <v>-297</v>
      </c>
      <c r="E71" s="4">
        <v>-207</v>
      </c>
    </row>
    <row r="72" spans="1:5" ht="30" x14ac:dyDescent="0.25">
      <c r="A72" s="2" t="s">
        <v>1132</v>
      </c>
      <c r="B72" s="4" t="s">
        <v>38</v>
      </c>
      <c r="C72" s="4" t="s">
        <v>38</v>
      </c>
      <c r="D72" s="4" t="s">
        <v>38</v>
      </c>
      <c r="E72" s="4" t="s">
        <v>38</v>
      </c>
    </row>
    <row r="73" spans="1:5" ht="30" x14ac:dyDescent="0.25">
      <c r="A73" s="2" t="s">
        <v>595</v>
      </c>
      <c r="B73" s="4">
        <v>-75</v>
      </c>
      <c r="C73" s="4">
        <v>-76</v>
      </c>
      <c r="D73" s="4">
        <v>-297</v>
      </c>
      <c r="E73" s="4">
        <v>-207</v>
      </c>
    </row>
    <row r="74" spans="1:5" x14ac:dyDescent="0.25">
      <c r="A74" s="2" t="s">
        <v>1136</v>
      </c>
      <c r="B74" s="4" t="s">
        <v>5</v>
      </c>
      <c r="C74" s="4" t="s">
        <v>5</v>
      </c>
      <c r="D74" s="4" t="s">
        <v>5</v>
      </c>
      <c r="E74" s="4" t="s">
        <v>5</v>
      </c>
    </row>
    <row r="75" spans="1:5" ht="30" x14ac:dyDescent="0.25">
      <c r="A75" s="3" t="s">
        <v>1131</v>
      </c>
      <c r="B75" s="4" t="s">
        <v>5</v>
      </c>
      <c r="C75" s="4" t="s">
        <v>5</v>
      </c>
      <c r="D75" s="4" t="s">
        <v>5</v>
      </c>
      <c r="E75" s="4" t="s">
        <v>5</v>
      </c>
    </row>
    <row r="76" spans="1:5" x14ac:dyDescent="0.25">
      <c r="A76" s="2" t="s">
        <v>29</v>
      </c>
      <c r="B76" s="4">
        <v>197</v>
      </c>
      <c r="C76" s="4">
        <v>200</v>
      </c>
      <c r="D76" s="4">
        <v>614</v>
      </c>
      <c r="E76" s="4">
        <v>646</v>
      </c>
    </row>
    <row r="77" spans="1:5" x14ac:dyDescent="0.25">
      <c r="A77" s="3" t="s">
        <v>30</v>
      </c>
      <c r="B77" s="4" t="s">
        <v>5</v>
      </c>
      <c r="C77" s="4" t="s">
        <v>5</v>
      </c>
      <c r="D77" s="4" t="s">
        <v>5</v>
      </c>
      <c r="E77" s="4" t="s">
        <v>5</v>
      </c>
    </row>
    <row r="78" spans="1:5" x14ac:dyDescent="0.25">
      <c r="A78" s="2" t="s">
        <v>31</v>
      </c>
      <c r="B78" s="4">
        <v>141</v>
      </c>
      <c r="C78" s="4">
        <v>128</v>
      </c>
      <c r="D78" s="4">
        <v>383</v>
      </c>
      <c r="E78" s="4">
        <v>399</v>
      </c>
    </row>
    <row r="79" spans="1:5" x14ac:dyDescent="0.25">
      <c r="A79" s="2" t="s">
        <v>32</v>
      </c>
      <c r="B79" s="4">
        <v>2</v>
      </c>
      <c r="C79" s="4">
        <v>16</v>
      </c>
      <c r="D79" s="4">
        <v>68</v>
      </c>
      <c r="E79" s="4">
        <v>76</v>
      </c>
    </row>
    <row r="80" spans="1:5" x14ac:dyDescent="0.25">
      <c r="A80" s="2" t="s">
        <v>33</v>
      </c>
      <c r="B80" s="4">
        <v>49</v>
      </c>
      <c r="C80" s="4">
        <v>54</v>
      </c>
      <c r="D80" s="4">
        <v>146</v>
      </c>
      <c r="E80" s="4">
        <v>160</v>
      </c>
    </row>
    <row r="81" spans="1:5" x14ac:dyDescent="0.25">
      <c r="A81" s="2" t="s">
        <v>34</v>
      </c>
      <c r="B81" s="4">
        <v>192</v>
      </c>
      <c r="C81" s="4">
        <v>198</v>
      </c>
      <c r="D81" s="4">
        <v>597</v>
      </c>
      <c r="E81" s="4">
        <v>635</v>
      </c>
    </row>
    <row r="82" spans="1:5" x14ac:dyDescent="0.25">
      <c r="A82" s="2" t="s">
        <v>581</v>
      </c>
      <c r="B82" s="4">
        <v>5</v>
      </c>
      <c r="C82" s="4">
        <v>2</v>
      </c>
      <c r="D82" s="4">
        <v>17</v>
      </c>
      <c r="E82" s="4">
        <v>11</v>
      </c>
    </row>
    <row r="83" spans="1:5" x14ac:dyDescent="0.25">
      <c r="A83" s="2" t="s">
        <v>36</v>
      </c>
      <c r="B83" s="4">
        <v>-2</v>
      </c>
      <c r="C83" s="4">
        <v>-3</v>
      </c>
      <c r="D83" s="4">
        <v>-10</v>
      </c>
      <c r="E83" s="4">
        <v>-10</v>
      </c>
    </row>
    <row r="84" spans="1:5" ht="30" x14ac:dyDescent="0.25">
      <c r="A84" s="2" t="s">
        <v>37</v>
      </c>
      <c r="B84" s="4" t="s">
        <v>5</v>
      </c>
      <c r="C84" s="4" t="s">
        <v>38</v>
      </c>
      <c r="D84" s="4" t="s">
        <v>38</v>
      </c>
      <c r="E84" s="4" t="s">
        <v>38</v>
      </c>
    </row>
    <row r="85" spans="1:5" ht="30" x14ac:dyDescent="0.25">
      <c r="A85" s="2" t="s">
        <v>586</v>
      </c>
      <c r="B85" s="4" t="s">
        <v>38</v>
      </c>
      <c r="C85" s="4" t="s">
        <v>38</v>
      </c>
      <c r="D85" s="4" t="s">
        <v>38</v>
      </c>
      <c r="E85" s="4" t="s">
        <v>38</v>
      </c>
    </row>
    <row r="86" spans="1:5" ht="45" x14ac:dyDescent="0.25">
      <c r="A86" s="2" t="s">
        <v>39</v>
      </c>
      <c r="B86" s="4">
        <v>3</v>
      </c>
      <c r="C86" s="4">
        <v>-1</v>
      </c>
      <c r="D86" s="4">
        <v>7</v>
      </c>
      <c r="E86" s="4">
        <v>1</v>
      </c>
    </row>
    <row r="87" spans="1:5" ht="30" x14ac:dyDescent="0.25">
      <c r="A87" s="2" t="s">
        <v>590</v>
      </c>
      <c r="B87" s="4">
        <v>2</v>
      </c>
      <c r="C87" s="4">
        <v>-4</v>
      </c>
      <c r="D87" s="4">
        <v>-1</v>
      </c>
      <c r="E87" s="4">
        <v>-4</v>
      </c>
    </row>
    <row r="88" spans="1:5" ht="30" x14ac:dyDescent="0.25">
      <c r="A88" s="2" t="s">
        <v>41</v>
      </c>
      <c r="B88" s="4" t="s">
        <v>38</v>
      </c>
      <c r="C88" s="4" t="s">
        <v>38</v>
      </c>
      <c r="D88" s="4" t="s">
        <v>38</v>
      </c>
      <c r="E88" s="4" t="s">
        <v>38</v>
      </c>
    </row>
    <row r="89" spans="1:5" x14ac:dyDescent="0.25">
      <c r="A89" s="2" t="s">
        <v>592</v>
      </c>
      <c r="B89" s="4">
        <v>5</v>
      </c>
      <c r="C89" s="4">
        <v>-5</v>
      </c>
      <c r="D89" s="4">
        <v>6</v>
      </c>
      <c r="E89" s="4">
        <v>-3</v>
      </c>
    </row>
    <row r="90" spans="1:5" ht="30" x14ac:dyDescent="0.25">
      <c r="A90" s="2" t="s">
        <v>1132</v>
      </c>
      <c r="B90" s="4" t="s">
        <v>38</v>
      </c>
      <c r="C90" s="4" t="s">
        <v>38</v>
      </c>
      <c r="D90" s="4" t="s">
        <v>38</v>
      </c>
      <c r="E90" s="4" t="s">
        <v>38</v>
      </c>
    </row>
    <row r="91" spans="1:5" ht="30" x14ac:dyDescent="0.25">
      <c r="A91" s="2" t="s">
        <v>595</v>
      </c>
      <c r="B91" s="4">
        <v>5</v>
      </c>
      <c r="C91" s="4">
        <v>-5</v>
      </c>
      <c r="D91" s="4">
        <v>6</v>
      </c>
      <c r="E91" s="4">
        <v>-3</v>
      </c>
    </row>
    <row r="92" spans="1:5" x14ac:dyDescent="0.25">
      <c r="A92" s="2" t="s">
        <v>1137</v>
      </c>
      <c r="B92" s="4" t="s">
        <v>5</v>
      </c>
      <c r="C92" s="4" t="s">
        <v>5</v>
      </c>
      <c r="D92" s="4" t="s">
        <v>5</v>
      </c>
      <c r="E92" s="4" t="s">
        <v>5</v>
      </c>
    </row>
    <row r="93" spans="1:5" ht="30" x14ac:dyDescent="0.25">
      <c r="A93" s="3" t="s">
        <v>1131</v>
      </c>
      <c r="B93" s="4" t="s">
        <v>5</v>
      </c>
      <c r="C93" s="4" t="s">
        <v>5</v>
      </c>
      <c r="D93" s="4" t="s">
        <v>5</v>
      </c>
      <c r="E93" s="4" t="s">
        <v>5</v>
      </c>
    </row>
    <row r="94" spans="1:5" x14ac:dyDescent="0.25">
      <c r="A94" s="2" t="s">
        <v>29</v>
      </c>
      <c r="B94" s="4">
        <v>314</v>
      </c>
      <c r="C94" s="4">
        <v>289</v>
      </c>
      <c r="D94" s="4">
        <v>982</v>
      </c>
      <c r="E94" s="4">
        <v>899</v>
      </c>
    </row>
    <row r="95" spans="1:5" x14ac:dyDescent="0.25">
      <c r="A95" s="3" t="s">
        <v>30</v>
      </c>
      <c r="B95" s="4" t="s">
        <v>5</v>
      </c>
      <c r="C95" s="4" t="s">
        <v>5</v>
      </c>
      <c r="D95" s="4" t="s">
        <v>5</v>
      </c>
      <c r="E95" s="4" t="s">
        <v>5</v>
      </c>
    </row>
    <row r="96" spans="1:5" x14ac:dyDescent="0.25">
      <c r="A96" s="2" t="s">
        <v>31</v>
      </c>
      <c r="B96" s="4">
        <v>172</v>
      </c>
      <c r="C96" s="4">
        <v>168</v>
      </c>
      <c r="D96" s="4">
        <v>589</v>
      </c>
      <c r="E96" s="4">
        <v>520</v>
      </c>
    </row>
    <row r="97" spans="1:5" x14ac:dyDescent="0.25">
      <c r="A97" s="2" t="s">
        <v>32</v>
      </c>
      <c r="B97" s="4">
        <v>85</v>
      </c>
      <c r="C97" s="4">
        <v>76</v>
      </c>
      <c r="D97" s="4">
        <v>195</v>
      </c>
      <c r="E97" s="4">
        <v>200</v>
      </c>
    </row>
    <row r="98" spans="1:5" x14ac:dyDescent="0.25">
      <c r="A98" s="2" t="s">
        <v>33</v>
      </c>
      <c r="B98" s="4">
        <v>2</v>
      </c>
      <c r="C98" s="4">
        <v>2</v>
      </c>
      <c r="D98" s="4">
        <v>6</v>
      </c>
      <c r="E98" s="4">
        <v>9</v>
      </c>
    </row>
    <row r="99" spans="1:5" x14ac:dyDescent="0.25">
      <c r="A99" s="2" t="s">
        <v>34</v>
      </c>
      <c r="B99" s="4">
        <v>259</v>
      </c>
      <c r="C99" s="4">
        <v>246</v>
      </c>
      <c r="D99" s="4">
        <v>790</v>
      </c>
      <c r="E99" s="4">
        <v>729</v>
      </c>
    </row>
    <row r="100" spans="1:5" x14ac:dyDescent="0.25">
      <c r="A100" s="2" t="s">
        <v>581</v>
      </c>
      <c r="B100" s="4">
        <v>55</v>
      </c>
      <c r="C100" s="4">
        <v>43</v>
      </c>
      <c r="D100" s="4">
        <v>192</v>
      </c>
      <c r="E100" s="4">
        <v>170</v>
      </c>
    </row>
    <row r="101" spans="1:5" x14ac:dyDescent="0.25">
      <c r="A101" s="2" t="s">
        <v>36</v>
      </c>
      <c r="B101" s="4" t="s">
        <v>38</v>
      </c>
      <c r="C101" s="4" t="s">
        <v>38</v>
      </c>
      <c r="D101" s="4" t="s">
        <v>38</v>
      </c>
      <c r="E101" s="4" t="s">
        <v>38</v>
      </c>
    </row>
    <row r="102" spans="1:5" ht="30" x14ac:dyDescent="0.25">
      <c r="A102" s="2" t="s">
        <v>37</v>
      </c>
      <c r="B102" s="4" t="s">
        <v>5</v>
      </c>
      <c r="C102" s="4" t="s">
        <v>38</v>
      </c>
      <c r="D102" s="4" t="s">
        <v>38</v>
      </c>
      <c r="E102" s="4" t="s">
        <v>38</v>
      </c>
    </row>
    <row r="103" spans="1:5" ht="30" x14ac:dyDescent="0.25">
      <c r="A103" s="2" t="s">
        <v>586</v>
      </c>
      <c r="B103" s="4" t="s">
        <v>38</v>
      </c>
      <c r="C103" s="4" t="s">
        <v>38</v>
      </c>
      <c r="D103" s="4" t="s">
        <v>38</v>
      </c>
      <c r="E103" s="4" t="s">
        <v>38</v>
      </c>
    </row>
    <row r="104" spans="1:5" ht="45" x14ac:dyDescent="0.25">
      <c r="A104" s="2" t="s">
        <v>39</v>
      </c>
      <c r="B104" s="4">
        <v>55</v>
      </c>
      <c r="C104" s="4">
        <v>43</v>
      </c>
      <c r="D104" s="4">
        <v>192</v>
      </c>
      <c r="E104" s="4">
        <v>170</v>
      </c>
    </row>
    <row r="105" spans="1:5" ht="30" x14ac:dyDescent="0.25">
      <c r="A105" s="2" t="s">
        <v>590</v>
      </c>
      <c r="B105" s="4">
        <v>-9</v>
      </c>
      <c r="C105" s="4">
        <v>-5</v>
      </c>
      <c r="D105" s="4">
        <v>-23</v>
      </c>
      <c r="E105" s="4">
        <v>-20</v>
      </c>
    </row>
    <row r="106" spans="1:5" ht="30" x14ac:dyDescent="0.25">
      <c r="A106" s="2" t="s">
        <v>41</v>
      </c>
      <c r="B106" s="4" t="s">
        <v>38</v>
      </c>
      <c r="C106" s="4" t="s">
        <v>38</v>
      </c>
      <c r="D106" s="4" t="s">
        <v>38</v>
      </c>
      <c r="E106" s="4" t="s">
        <v>38</v>
      </c>
    </row>
    <row r="107" spans="1:5" x14ac:dyDescent="0.25">
      <c r="A107" s="2" t="s">
        <v>592</v>
      </c>
      <c r="B107" s="4">
        <v>46</v>
      </c>
      <c r="C107" s="4">
        <v>38</v>
      </c>
      <c r="D107" s="4">
        <v>169</v>
      </c>
      <c r="E107" s="4">
        <v>150</v>
      </c>
    </row>
    <row r="108" spans="1:5" ht="30" x14ac:dyDescent="0.25">
      <c r="A108" s="2" t="s">
        <v>1132</v>
      </c>
      <c r="B108" s="4" t="s">
        <v>38</v>
      </c>
      <c r="C108" s="4">
        <v>-1</v>
      </c>
      <c r="D108" s="4">
        <v>-2</v>
      </c>
      <c r="E108" s="4" t="s">
        <v>38</v>
      </c>
    </row>
    <row r="109" spans="1:5" ht="30" x14ac:dyDescent="0.25">
      <c r="A109" s="2" t="s">
        <v>595</v>
      </c>
      <c r="B109" s="4">
        <v>46</v>
      </c>
      <c r="C109" s="4">
        <v>37</v>
      </c>
      <c r="D109" s="4">
        <v>167</v>
      </c>
      <c r="E109" s="4">
        <v>150</v>
      </c>
    </row>
    <row r="110" spans="1:5" x14ac:dyDescent="0.25">
      <c r="A110" s="2" t="s">
        <v>1138</v>
      </c>
      <c r="B110" s="4" t="s">
        <v>5</v>
      </c>
      <c r="C110" s="4" t="s">
        <v>5</v>
      </c>
      <c r="D110" s="4" t="s">
        <v>5</v>
      </c>
      <c r="E110" s="4" t="s">
        <v>5</v>
      </c>
    </row>
    <row r="111" spans="1:5" ht="30" x14ac:dyDescent="0.25">
      <c r="A111" s="3" t="s">
        <v>1131</v>
      </c>
      <c r="B111" s="4" t="s">
        <v>5</v>
      </c>
      <c r="C111" s="4" t="s">
        <v>5</v>
      </c>
      <c r="D111" s="4" t="s">
        <v>5</v>
      </c>
      <c r="E111" s="4" t="s">
        <v>5</v>
      </c>
    </row>
    <row r="112" spans="1:5" x14ac:dyDescent="0.25">
      <c r="A112" s="2" t="s">
        <v>29</v>
      </c>
      <c r="B112" s="4" t="s">
        <v>38</v>
      </c>
      <c r="C112" s="4" t="s">
        <v>38</v>
      </c>
      <c r="D112" s="4" t="s">
        <v>38</v>
      </c>
      <c r="E112" s="4" t="s">
        <v>38</v>
      </c>
    </row>
    <row r="113" spans="1:5" x14ac:dyDescent="0.25">
      <c r="A113" s="3" t="s">
        <v>30</v>
      </c>
      <c r="B113" s="4" t="s">
        <v>5</v>
      </c>
      <c r="C113" s="4" t="s">
        <v>5</v>
      </c>
      <c r="D113" s="4" t="s">
        <v>5</v>
      </c>
      <c r="E113" s="4" t="s">
        <v>5</v>
      </c>
    </row>
    <row r="114" spans="1:5" x14ac:dyDescent="0.25">
      <c r="A114" s="2" t="s">
        <v>31</v>
      </c>
      <c r="B114" s="4" t="s">
        <v>38</v>
      </c>
      <c r="C114" s="4" t="s">
        <v>38</v>
      </c>
      <c r="D114" s="4" t="s">
        <v>38</v>
      </c>
      <c r="E114" s="4" t="s">
        <v>38</v>
      </c>
    </row>
    <row r="115" spans="1:5" x14ac:dyDescent="0.25">
      <c r="A115" s="2" t="s">
        <v>32</v>
      </c>
      <c r="B115" s="4" t="s">
        <v>38</v>
      </c>
      <c r="C115" s="4" t="s">
        <v>38</v>
      </c>
      <c r="D115" s="4" t="s">
        <v>38</v>
      </c>
      <c r="E115" s="4" t="s">
        <v>38</v>
      </c>
    </row>
    <row r="116" spans="1:5" x14ac:dyDescent="0.25">
      <c r="A116" s="2" t="s">
        <v>33</v>
      </c>
      <c r="B116" s="4" t="s">
        <v>38</v>
      </c>
      <c r="C116" s="4" t="s">
        <v>38</v>
      </c>
      <c r="D116" s="4" t="s">
        <v>38</v>
      </c>
      <c r="E116" s="4" t="s">
        <v>38</v>
      </c>
    </row>
    <row r="117" spans="1:5" x14ac:dyDescent="0.25">
      <c r="A117" s="2" t="s">
        <v>34</v>
      </c>
      <c r="B117" s="4" t="s">
        <v>38</v>
      </c>
      <c r="C117" s="4" t="s">
        <v>38</v>
      </c>
      <c r="D117" s="4" t="s">
        <v>38</v>
      </c>
      <c r="E117" s="4" t="s">
        <v>38</v>
      </c>
    </row>
    <row r="118" spans="1:5" x14ac:dyDescent="0.25">
      <c r="A118" s="2" t="s">
        <v>581</v>
      </c>
      <c r="B118" s="4" t="s">
        <v>38</v>
      </c>
      <c r="C118" s="4" t="s">
        <v>38</v>
      </c>
      <c r="D118" s="4" t="s">
        <v>38</v>
      </c>
      <c r="E118" s="4" t="s">
        <v>38</v>
      </c>
    </row>
    <row r="119" spans="1:5" x14ac:dyDescent="0.25">
      <c r="A119" s="2" t="s">
        <v>36</v>
      </c>
      <c r="B119" s="4" t="s">
        <v>38</v>
      </c>
      <c r="C119" s="4" t="s">
        <v>38</v>
      </c>
      <c r="D119" s="4" t="s">
        <v>38</v>
      </c>
      <c r="E119" s="4" t="s">
        <v>38</v>
      </c>
    </row>
    <row r="120" spans="1:5" ht="30" x14ac:dyDescent="0.25">
      <c r="A120" s="2" t="s">
        <v>37</v>
      </c>
      <c r="B120" s="4" t="s">
        <v>5</v>
      </c>
      <c r="C120" s="4" t="s">
        <v>38</v>
      </c>
      <c r="D120" s="4" t="s">
        <v>38</v>
      </c>
      <c r="E120" s="4" t="s">
        <v>38</v>
      </c>
    </row>
    <row r="121" spans="1:5" ht="30" x14ac:dyDescent="0.25">
      <c r="A121" s="2" t="s">
        <v>586</v>
      </c>
      <c r="B121" s="4">
        <v>93</v>
      </c>
      <c r="C121" s="4">
        <v>112</v>
      </c>
      <c r="D121" s="4">
        <v>413</v>
      </c>
      <c r="E121" s="4">
        <v>261</v>
      </c>
    </row>
    <row r="122" spans="1:5" ht="45" x14ac:dyDescent="0.25">
      <c r="A122" s="2" t="s">
        <v>39</v>
      </c>
      <c r="B122" s="4">
        <v>93</v>
      </c>
      <c r="C122" s="4">
        <v>112</v>
      </c>
      <c r="D122" s="4">
        <v>413</v>
      </c>
      <c r="E122" s="4">
        <v>261</v>
      </c>
    </row>
    <row r="123" spans="1:5" ht="30" x14ac:dyDescent="0.25">
      <c r="A123" s="2" t="s">
        <v>590</v>
      </c>
      <c r="B123" s="4" t="s">
        <v>38</v>
      </c>
      <c r="C123" s="4" t="s">
        <v>38</v>
      </c>
      <c r="D123" s="4" t="s">
        <v>38</v>
      </c>
      <c r="E123" s="4" t="s">
        <v>38</v>
      </c>
    </row>
    <row r="124" spans="1:5" ht="30" x14ac:dyDescent="0.25">
      <c r="A124" s="2" t="s">
        <v>41</v>
      </c>
      <c r="B124" s="4" t="s">
        <v>38</v>
      </c>
      <c r="C124" s="4" t="s">
        <v>38</v>
      </c>
      <c r="D124" s="4" t="s">
        <v>38</v>
      </c>
      <c r="E124" s="4" t="s">
        <v>38</v>
      </c>
    </row>
    <row r="125" spans="1:5" x14ac:dyDescent="0.25">
      <c r="A125" s="2" t="s">
        <v>592</v>
      </c>
      <c r="B125" s="4">
        <v>93</v>
      </c>
      <c r="C125" s="4">
        <v>112</v>
      </c>
      <c r="D125" s="4">
        <v>413</v>
      </c>
      <c r="E125" s="4">
        <v>261</v>
      </c>
    </row>
    <row r="126" spans="1:5" ht="30" x14ac:dyDescent="0.25">
      <c r="A126" s="2" t="s">
        <v>1132</v>
      </c>
      <c r="B126" s="4" t="s">
        <v>38</v>
      </c>
      <c r="C126" s="4" t="s">
        <v>38</v>
      </c>
      <c r="D126" s="4" t="s">
        <v>38</v>
      </c>
      <c r="E126" s="4" t="s">
        <v>38</v>
      </c>
    </row>
    <row r="127" spans="1:5" ht="30" x14ac:dyDescent="0.25">
      <c r="A127" s="2" t="s">
        <v>595</v>
      </c>
      <c r="B127" s="8">
        <v>93</v>
      </c>
      <c r="C127" s="8">
        <v>112</v>
      </c>
      <c r="D127" s="8">
        <v>413</v>
      </c>
      <c r="E127" s="8">
        <v>26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9</v>
      </c>
      <c r="B1" s="7" t="s">
        <v>26</v>
      </c>
      <c r="C1" s="7"/>
      <c r="D1" s="7" t="s">
        <v>1</v>
      </c>
      <c r="E1" s="7"/>
    </row>
    <row r="2" spans="1:5" x14ac:dyDescent="0.25">
      <c r="A2" s="1" t="s">
        <v>25</v>
      </c>
      <c r="B2" s="1" t="s">
        <v>2</v>
      </c>
      <c r="C2" s="1" t="s">
        <v>27</v>
      </c>
      <c r="D2" s="1" t="s">
        <v>2</v>
      </c>
      <c r="E2" s="1" t="s">
        <v>27</v>
      </c>
    </row>
    <row r="3" spans="1:5" ht="30" x14ac:dyDescent="0.25">
      <c r="A3" s="3" t="s">
        <v>1140</v>
      </c>
      <c r="B3" s="4" t="s">
        <v>5</v>
      </c>
      <c r="C3" s="4" t="s">
        <v>5</v>
      </c>
      <c r="D3" s="4" t="s">
        <v>5</v>
      </c>
      <c r="E3" s="4" t="s">
        <v>5</v>
      </c>
    </row>
    <row r="4" spans="1:5" x14ac:dyDescent="0.25">
      <c r="A4" s="2" t="s">
        <v>592</v>
      </c>
      <c r="B4" s="8">
        <v>-27</v>
      </c>
      <c r="C4" s="8">
        <v>-40</v>
      </c>
      <c r="D4" s="8">
        <v>-140</v>
      </c>
      <c r="E4" s="8">
        <v>-72</v>
      </c>
    </row>
    <row r="5" spans="1:5" ht="30" x14ac:dyDescent="0.25">
      <c r="A5" s="3" t="s">
        <v>600</v>
      </c>
      <c r="B5" s="4" t="s">
        <v>5</v>
      </c>
      <c r="C5" s="4" t="s">
        <v>5</v>
      </c>
      <c r="D5" s="4" t="s">
        <v>5</v>
      </c>
      <c r="E5" s="4" t="s">
        <v>5</v>
      </c>
    </row>
    <row r="6" spans="1:5" ht="30" x14ac:dyDescent="0.25">
      <c r="A6" s="2" t="s">
        <v>48</v>
      </c>
      <c r="B6" s="4">
        <v>6</v>
      </c>
      <c r="C6" s="4">
        <v>2</v>
      </c>
      <c r="D6" s="4">
        <v>-2</v>
      </c>
      <c r="E6" s="4">
        <v>2</v>
      </c>
    </row>
    <row r="7" spans="1:5" ht="30" x14ac:dyDescent="0.25">
      <c r="A7" s="2" t="s">
        <v>49</v>
      </c>
      <c r="B7" s="4">
        <v>-2</v>
      </c>
      <c r="C7" s="4" t="s">
        <v>38</v>
      </c>
      <c r="D7" s="4">
        <v>-2</v>
      </c>
      <c r="E7" s="4" t="s">
        <v>38</v>
      </c>
    </row>
    <row r="8" spans="1:5" ht="30" x14ac:dyDescent="0.25">
      <c r="A8" s="2" t="s">
        <v>50</v>
      </c>
      <c r="B8" s="4" t="s">
        <v>38</v>
      </c>
      <c r="C8" s="4" t="s">
        <v>38</v>
      </c>
      <c r="D8" s="4">
        <v>-1</v>
      </c>
      <c r="E8" s="4">
        <v>-2</v>
      </c>
    </row>
    <row r="9" spans="1:5" ht="30" x14ac:dyDescent="0.25">
      <c r="A9" s="2" t="s">
        <v>1141</v>
      </c>
      <c r="B9" s="4">
        <v>-4</v>
      </c>
      <c r="C9" s="4">
        <v>-2</v>
      </c>
      <c r="D9" s="4">
        <v>7</v>
      </c>
      <c r="E9" s="4">
        <v>-3</v>
      </c>
    </row>
    <row r="10" spans="1:5" ht="30" x14ac:dyDescent="0.25">
      <c r="A10" s="2" t="s">
        <v>599</v>
      </c>
      <c r="B10" s="4" t="s">
        <v>5</v>
      </c>
      <c r="C10" s="4" t="s">
        <v>5</v>
      </c>
      <c r="D10" s="4" t="s">
        <v>38</v>
      </c>
      <c r="E10" s="4" t="s">
        <v>5</v>
      </c>
    </row>
    <row r="11" spans="1:5" ht="30" x14ac:dyDescent="0.25">
      <c r="A11" s="2" t="s">
        <v>47</v>
      </c>
      <c r="B11" s="4" t="s">
        <v>38</v>
      </c>
      <c r="C11" s="4" t="s">
        <v>38</v>
      </c>
      <c r="D11" s="4">
        <v>2</v>
      </c>
      <c r="E11" s="4">
        <v>-3</v>
      </c>
    </row>
    <row r="12" spans="1:5" x14ac:dyDescent="0.25">
      <c r="A12" s="2" t="s">
        <v>601</v>
      </c>
      <c r="B12" s="4">
        <v>-27</v>
      </c>
      <c r="C12" s="4">
        <v>-40</v>
      </c>
      <c r="D12" s="4">
        <v>-138</v>
      </c>
      <c r="E12" s="4">
        <v>-75</v>
      </c>
    </row>
    <row r="13" spans="1:5" ht="45" x14ac:dyDescent="0.25">
      <c r="A13" s="2" t="s">
        <v>1142</v>
      </c>
      <c r="B13" s="4" t="s">
        <v>38</v>
      </c>
      <c r="C13" s="4">
        <v>-1</v>
      </c>
      <c r="D13" s="4">
        <v>-2</v>
      </c>
      <c r="E13" s="4" t="s">
        <v>38</v>
      </c>
    </row>
    <row r="14" spans="1:5" ht="30" x14ac:dyDescent="0.25">
      <c r="A14" s="2" t="s">
        <v>604</v>
      </c>
      <c r="B14" s="4">
        <v>-27</v>
      </c>
      <c r="C14" s="4">
        <v>-41</v>
      </c>
      <c r="D14" s="4">
        <v>-140</v>
      </c>
      <c r="E14" s="4">
        <v>-75</v>
      </c>
    </row>
    <row r="15" spans="1:5" x14ac:dyDescent="0.25">
      <c r="A15" s="2" t="s">
        <v>1133</v>
      </c>
      <c r="B15" s="4" t="s">
        <v>5</v>
      </c>
      <c r="C15" s="4" t="s">
        <v>5</v>
      </c>
      <c r="D15" s="4" t="s">
        <v>5</v>
      </c>
      <c r="E15" s="4" t="s">
        <v>5</v>
      </c>
    </row>
    <row r="16" spans="1:5" ht="30" x14ac:dyDescent="0.25">
      <c r="A16" s="3" t="s">
        <v>1140</v>
      </c>
      <c r="B16" s="4" t="s">
        <v>5</v>
      </c>
      <c r="C16" s="4" t="s">
        <v>5</v>
      </c>
      <c r="D16" s="4" t="s">
        <v>5</v>
      </c>
      <c r="E16" s="4" t="s">
        <v>5</v>
      </c>
    </row>
    <row r="17" spans="1:5" x14ac:dyDescent="0.25">
      <c r="A17" s="2" t="s">
        <v>592</v>
      </c>
      <c r="B17" s="4">
        <v>-27</v>
      </c>
      <c r="C17" s="4">
        <v>-41</v>
      </c>
      <c r="D17" s="4">
        <v>-142</v>
      </c>
      <c r="E17" s="4">
        <v>-72</v>
      </c>
    </row>
    <row r="18" spans="1:5" ht="30" x14ac:dyDescent="0.25">
      <c r="A18" s="3" t="s">
        <v>600</v>
      </c>
      <c r="B18" s="4" t="s">
        <v>5</v>
      </c>
      <c r="C18" s="4" t="s">
        <v>5</v>
      </c>
      <c r="D18" s="4" t="s">
        <v>5</v>
      </c>
      <c r="E18" s="4" t="s">
        <v>5</v>
      </c>
    </row>
    <row r="19" spans="1:5" ht="30" x14ac:dyDescent="0.25">
      <c r="A19" s="2" t="s">
        <v>48</v>
      </c>
      <c r="B19" s="4" t="s">
        <v>38</v>
      </c>
      <c r="C19" s="4" t="s">
        <v>38</v>
      </c>
      <c r="D19" s="4" t="s">
        <v>38</v>
      </c>
      <c r="E19" s="4" t="s">
        <v>38</v>
      </c>
    </row>
    <row r="20" spans="1:5" ht="30" x14ac:dyDescent="0.25">
      <c r="A20" s="2" t="s">
        <v>49</v>
      </c>
      <c r="B20" s="4" t="s">
        <v>38</v>
      </c>
      <c r="C20" s="4" t="s">
        <v>5</v>
      </c>
      <c r="D20" s="4" t="s">
        <v>38</v>
      </c>
      <c r="E20" s="4" t="s">
        <v>5</v>
      </c>
    </row>
    <row r="21" spans="1:5" ht="30" x14ac:dyDescent="0.25">
      <c r="A21" s="2" t="s">
        <v>50</v>
      </c>
      <c r="B21" s="4" t="s">
        <v>5</v>
      </c>
      <c r="C21" s="4" t="s">
        <v>5</v>
      </c>
      <c r="D21" s="4" t="s">
        <v>38</v>
      </c>
      <c r="E21" s="4" t="s">
        <v>38</v>
      </c>
    </row>
    <row r="22" spans="1:5" ht="30" x14ac:dyDescent="0.25">
      <c r="A22" s="2" t="s">
        <v>1141</v>
      </c>
      <c r="B22" s="4" t="s">
        <v>38</v>
      </c>
      <c r="C22" s="4" t="s">
        <v>38</v>
      </c>
      <c r="D22" s="4" t="s">
        <v>38</v>
      </c>
      <c r="E22" s="4" t="s">
        <v>38</v>
      </c>
    </row>
    <row r="23" spans="1:5" ht="30" x14ac:dyDescent="0.25">
      <c r="A23" s="2" t="s">
        <v>599</v>
      </c>
      <c r="B23" s="4" t="s">
        <v>38</v>
      </c>
      <c r="C23" s="4" t="s">
        <v>5</v>
      </c>
      <c r="D23" s="4">
        <v>2</v>
      </c>
      <c r="E23" s="4" t="s">
        <v>5</v>
      </c>
    </row>
    <row r="24" spans="1:5" ht="30" x14ac:dyDescent="0.25">
      <c r="A24" s="2" t="s">
        <v>47</v>
      </c>
      <c r="B24" s="4" t="s">
        <v>38</v>
      </c>
      <c r="C24" s="4" t="s">
        <v>38</v>
      </c>
      <c r="D24" s="4">
        <v>2</v>
      </c>
      <c r="E24" s="4" t="s">
        <v>38</v>
      </c>
    </row>
    <row r="25" spans="1:5" x14ac:dyDescent="0.25">
      <c r="A25" s="2" t="s">
        <v>601</v>
      </c>
      <c r="B25" s="4">
        <v>-27</v>
      </c>
      <c r="C25" s="4">
        <v>-41</v>
      </c>
      <c r="D25" s="4">
        <v>-140</v>
      </c>
      <c r="E25" s="4">
        <v>-72</v>
      </c>
    </row>
    <row r="26" spans="1:5" ht="45" x14ac:dyDescent="0.25">
      <c r="A26" s="2" t="s">
        <v>1142</v>
      </c>
      <c r="B26" s="4" t="s">
        <v>38</v>
      </c>
      <c r="C26" s="4" t="s">
        <v>38</v>
      </c>
      <c r="D26" s="4" t="s">
        <v>38</v>
      </c>
      <c r="E26" s="4" t="s">
        <v>38</v>
      </c>
    </row>
    <row r="27" spans="1:5" ht="30" x14ac:dyDescent="0.25">
      <c r="A27" s="2" t="s">
        <v>604</v>
      </c>
      <c r="B27" s="4">
        <v>-27</v>
      </c>
      <c r="C27" s="4">
        <v>-41</v>
      </c>
      <c r="D27" s="4">
        <v>-140</v>
      </c>
      <c r="E27" s="4">
        <v>-72</v>
      </c>
    </row>
    <row r="28" spans="1:5" ht="30" x14ac:dyDescent="0.25">
      <c r="A28" s="2" t="s">
        <v>1134</v>
      </c>
      <c r="B28" s="4" t="s">
        <v>5</v>
      </c>
      <c r="C28" s="4" t="s">
        <v>5</v>
      </c>
      <c r="D28" s="4" t="s">
        <v>5</v>
      </c>
      <c r="E28" s="4" t="s">
        <v>5</v>
      </c>
    </row>
    <row r="29" spans="1:5" ht="30" x14ac:dyDescent="0.25">
      <c r="A29" s="3" t="s">
        <v>1140</v>
      </c>
      <c r="B29" s="4" t="s">
        <v>5</v>
      </c>
      <c r="C29" s="4" t="s">
        <v>5</v>
      </c>
      <c r="D29" s="4" t="s">
        <v>5</v>
      </c>
      <c r="E29" s="4" t="s">
        <v>5</v>
      </c>
    </row>
    <row r="30" spans="1:5" x14ac:dyDescent="0.25">
      <c r="A30" s="2" t="s">
        <v>592</v>
      </c>
      <c r="B30" s="4">
        <v>-69</v>
      </c>
      <c r="C30" s="4">
        <v>-68</v>
      </c>
      <c r="D30" s="4">
        <v>-289</v>
      </c>
      <c r="E30" s="4">
        <v>-201</v>
      </c>
    </row>
    <row r="31" spans="1:5" ht="30" x14ac:dyDescent="0.25">
      <c r="A31" s="3" t="s">
        <v>600</v>
      </c>
      <c r="B31" s="4" t="s">
        <v>5</v>
      </c>
      <c r="C31" s="4" t="s">
        <v>5</v>
      </c>
      <c r="D31" s="4" t="s">
        <v>5</v>
      </c>
      <c r="E31" s="4" t="s">
        <v>5</v>
      </c>
    </row>
    <row r="32" spans="1:5" ht="30" x14ac:dyDescent="0.25">
      <c r="A32" s="2" t="s">
        <v>48</v>
      </c>
      <c r="B32" s="4" t="s">
        <v>38</v>
      </c>
      <c r="C32" s="4" t="s">
        <v>38</v>
      </c>
      <c r="D32" s="4" t="s">
        <v>38</v>
      </c>
      <c r="E32" s="4" t="s">
        <v>38</v>
      </c>
    </row>
    <row r="33" spans="1:5" ht="30" x14ac:dyDescent="0.25">
      <c r="A33" s="2" t="s">
        <v>49</v>
      </c>
      <c r="B33" s="4" t="s">
        <v>38</v>
      </c>
      <c r="C33" s="4" t="s">
        <v>5</v>
      </c>
      <c r="D33" s="4" t="s">
        <v>38</v>
      </c>
      <c r="E33" s="4" t="s">
        <v>5</v>
      </c>
    </row>
    <row r="34" spans="1:5" ht="30" x14ac:dyDescent="0.25">
      <c r="A34" s="2" t="s">
        <v>50</v>
      </c>
      <c r="B34" s="4" t="s">
        <v>5</v>
      </c>
      <c r="C34" s="4" t="s">
        <v>5</v>
      </c>
      <c r="D34" s="4" t="s">
        <v>38</v>
      </c>
      <c r="E34" s="4" t="s">
        <v>38</v>
      </c>
    </row>
    <row r="35" spans="1:5" ht="30" x14ac:dyDescent="0.25">
      <c r="A35" s="2" t="s">
        <v>1141</v>
      </c>
      <c r="B35" s="4">
        <v>-4</v>
      </c>
      <c r="C35" s="4">
        <v>-2</v>
      </c>
      <c r="D35" s="4">
        <v>7</v>
      </c>
      <c r="E35" s="4">
        <v>-3</v>
      </c>
    </row>
    <row r="36" spans="1:5" ht="30" x14ac:dyDescent="0.25">
      <c r="A36" s="2" t="s">
        <v>599</v>
      </c>
      <c r="B36" s="4">
        <v>-2</v>
      </c>
      <c r="C36" s="4" t="s">
        <v>5</v>
      </c>
      <c r="D36" s="4">
        <v>-3</v>
      </c>
      <c r="E36" s="4" t="s">
        <v>5</v>
      </c>
    </row>
    <row r="37" spans="1:5" ht="30" x14ac:dyDescent="0.25">
      <c r="A37" s="2" t="s">
        <v>47</v>
      </c>
      <c r="B37" s="4">
        <v>-6</v>
      </c>
      <c r="C37" s="4">
        <v>-2</v>
      </c>
      <c r="D37" s="4">
        <v>4</v>
      </c>
      <c r="E37" s="4">
        <v>-3</v>
      </c>
    </row>
    <row r="38" spans="1:5" x14ac:dyDescent="0.25">
      <c r="A38" s="2" t="s">
        <v>601</v>
      </c>
      <c r="B38" s="4">
        <v>-75</v>
      </c>
      <c r="C38" s="4">
        <v>-70</v>
      </c>
      <c r="D38" s="4">
        <v>-285</v>
      </c>
      <c r="E38" s="4">
        <v>-204</v>
      </c>
    </row>
    <row r="39" spans="1:5" ht="45" x14ac:dyDescent="0.25">
      <c r="A39" s="2" t="s">
        <v>1142</v>
      </c>
      <c r="B39" s="4" t="s">
        <v>38</v>
      </c>
      <c r="C39" s="4" t="s">
        <v>38</v>
      </c>
      <c r="D39" s="4" t="s">
        <v>38</v>
      </c>
      <c r="E39" s="4" t="s">
        <v>38</v>
      </c>
    </row>
    <row r="40" spans="1:5" ht="30" x14ac:dyDescent="0.25">
      <c r="A40" s="2" t="s">
        <v>604</v>
      </c>
      <c r="B40" s="4">
        <v>-75</v>
      </c>
      <c r="C40" s="4">
        <v>-70</v>
      </c>
      <c r="D40" s="4">
        <v>-285</v>
      </c>
      <c r="E40" s="4">
        <v>-204</v>
      </c>
    </row>
    <row r="41" spans="1:5" x14ac:dyDescent="0.25">
      <c r="A41" s="2" t="s">
        <v>1135</v>
      </c>
      <c r="B41" s="4" t="s">
        <v>5</v>
      </c>
      <c r="C41" s="4" t="s">
        <v>5</v>
      </c>
      <c r="D41" s="4" t="s">
        <v>5</v>
      </c>
      <c r="E41" s="4" t="s">
        <v>5</v>
      </c>
    </row>
    <row r="42" spans="1:5" ht="30" x14ac:dyDescent="0.25">
      <c r="A42" s="3" t="s">
        <v>1140</v>
      </c>
      <c r="B42" s="4" t="s">
        <v>5</v>
      </c>
      <c r="C42" s="4" t="s">
        <v>5</v>
      </c>
      <c r="D42" s="4" t="s">
        <v>5</v>
      </c>
      <c r="E42" s="4" t="s">
        <v>5</v>
      </c>
    </row>
    <row r="43" spans="1:5" x14ac:dyDescent="0.25">
      <c r="A43" s="2" t="s">
        <v>592</v>
      </c>
      <c r="B43" s="4">
        <v>-75</v>
      </c>
      <c r="C43" s="4">
        <v>-76</v>
      </c>
      <c r="D43" s="4">
        <v>-297</v>
      </c>
      <c r="E43" s="4">
        <v>-207</v>
      </c>
    </row>
    <row r="44" spans="1:5" ht="30" x14ac:dyDescent="0.25">
      <c r="A44" s="3" t="s">
        <v>600</v>
      </c>
      <c r="B44" s="4" t="s">
        <v>5</v>
      </c>
      <c r="C44" s="4" t="s">
        <v>5</v>
      </c>
      <c r="D44" s="4" t="s">
        <v>5</v>
      </c>
      <c r="E44" s="4" t="s">
        <v>5</v>
      </c>
    </row>
    <row r="45" spans="1:5" ht="30" x14ac:dyDescent="0.25">
      <c r="A45" s="2" t="s">
        <v>48</v>
      </c>
      <c r="B45" s="4" t="s">
        <v>38</v>
      </c>
      <c r="C45" s="4" t="s">
        <v>38</v>
      </c>
      <c r="D45" s="4" t="s">
        <v>38</v>
      </c>
      <c r="E45" s="4" t="s">
        <v>38</v>
      </c>
    </row>
    <row r="46" spans="1:5" ht="30" x14ac:dyDescent="0.25">
      <c r="A46" s="2" t="s">
        <v>49</v>
      </c>
      <c r="B46" s="4">
        <v>-2</v>
      </c>
      <c r="C46" s="4" t="s">
        <v>5</v>
      </c>
      <c r="D46" s="4">
        <v>-2</v>
      </c>
      <c r="E46" s="4" t="s">
        <v>5</v>
      </c>
    </row>
    <row r="47" spans="1:5" ht="30" x14ac:dyDescent="0.25">
      <c r="A47" s="2" t="s">
        <v>50</v>
      </c>
      <c r="B47" s="4" t="s">
        <v>5</v>
      </c>
      <c r="C47" s="4" t="s">
        <v>5</v>
      </c>
      <c r="D47" s="4" t="s">
        <v>38</v>
      </c>
      <c r="E47" s="4" t="s">
        <v>38</v>
      </c>
    </row>
    <row r="48" spans="1:5" ht="30" x14ac:dyDescent="0.25">
      <c r="A48" s="2" t="s">
        <v>1141</v>
      </c>
      <c r="B48" s="4" t="s">
        <v>38</v>
      </c>
      <c r="C48" s="4" t="s">
        <v>38</v>
      </c>
      <c r="D48" s="4" t="s">
        <v>38</v>
      </c>
      <c r="E48" s="4" t="s">
        <v>38</v>
      </c>
    </row>
    <row r="49" spans="1:5" ht="30" x14ac:dyDescent="0.25">
      <c r="A49" s="2" t="s">
        <v>599</v>
      </c>
      <c r="B49" s="4" t="s">
        <v>38</v>
      </c>
      <c r="C49" s="4" t="s">
        <v>5</v>
      </c>
      <c r="D49" s="4">
        <v>-1</v>
      </c>
      <c r="E49" s="4" t="s">
        <v>5</v>
      </c>
    </row>
    <row r="50" spans="1:5" ht="30" x14ac:dyDescent="0.25">
      <c r="A50" s="2" t="s">
        <v>47</v>
      </c>
      <c r="B50" s="4">
        <v>-2</v>
      </c>
      <c r="C50" s="4" t="s">
        <v>38</v>
      </c>
      <c r="D50" s="4">
        <v>-3</v>
      </c>
      <c r="E50" s="4" t="s">
        <v>38</v>
      </c>
    </row>
    <row r="51" spans="1:5" x14ac:dyDescent="0.25">
      <c r="A51" s="2" t="s">
        <v>601</v>
      </c>
      <c r="B51" s="4">
        <v>-77</v>
      </c>
      <c r="C51" s="4">
        <v>-76</v>
      </c>
      <c r="D51" s="4">
        <v>-300</v>
      </c>
      <c r="E51" s="4">
        <v>-207</v>
      </c>
    </row>
    <row r="52" spans="1:5" ht="45" x14ac:dyDescent="0.25">
      <c r="A52" s="2" t="s">
        <v>1142</v>
      </c>
      <c r="B52" s="4" t="s">
        <v>38</v>
      </c>
      <c r="C52" s="4" t="s">
        <v>38</v>
      </c>
      <c r="D52" s="4" t="s">
        <v>38</v>
      </c>
      <c r="E52" s="4" t="s">
        <v>38</v>
      </c>
    </row>
    <row r="53" spans="1:5" ht="30" x14ac:dyDescent="0.25">
      <c r="A53" s="2" t="s">
        <v>604</v>
      </c>
      <c r="B53" s="4">
        <v>-77</v>
      </c>
      <c r="C53" s="4">
        <v>-76</v>
      </c>
      <c r="D53" s="4">
        <v>-300</v>
      </c>
      <c r="E53" s="4">
        <v>-207</v>
      </c>
    </row>
    <row r="54" spans="1:5" x14ac:dyDescent="0.25">
      <c r="A54" s="2" t="s">
        <v>1136</v>
      </c>
      <c r="B54" s="4" t="s">
        <v>5</v>
      </c>
      <c r="C54" s="4" t="s">
        <v>5</v>
      </c>
      <c r="D54" s="4" t="s">
        <v>5</v>
      </c>
      <c r="E54" s="4" t="s">
        <v>5</v>
      </c>
    </row>
    <row r="55" spans="1:5" ht="30" x14ac:dyDescent="0.25">
      <c r="A55" s="3" t="s">
        <v>1140</v>
      </c>
      <c r="B55" s="4" t="s">
        <v>5</v>
      </c>
      <c r="C55" s="4" t="s">
        <v>5</v>
      </c>
      <c r="D55" s="4" t="s">
        <v>5</v>
      </c>
      <c r="E55" s="4" t="s">
        <v>5</v>
      </c>
    </row>
    <row r="56" spans="1:5" x14ac:dyDescent="0.25">
      <c r="A56" s="2" t="s">
        <v>592</v>
      </c>
      <c r="B56" s="4">
        <v>5</v>
      </c>
      <c r="C56" s="4">
        <v>-5</v>
      </c>
      <c r="D56" s="4">
        <v>6</v>
      </c>
      <c r="E56" s="4">
        <v>-3</v>
      </c>
    </row>
    <row r="57" spans="1:5" ht="30" x14ac:dyDescent="0.25">
      <c r="A57" s="3" t="s">
        <v>600</v>
      </c>
      <c r="B57" s="4" t="s">
        <v>5</v>
      </c>
      <c r="C57" s="4" t="s">
        <v>5</v>
      </c>
      <c r="D57" s="4" t="s">
        <v>5</v>
      </c>
      <c r="E57" s="4" t="s">
        <v>5</v>
      </c>
    </row>
    <row r="58" spans="1:5" ht="30" x14ac:dyDescent="0.25">
      <c r="A58" s="2" t="s">
        <v>48</v>
      </c>
      <c r="B58" s="4" t="s">
        <v>38</v>
      </c>
      <c r="C58" s="4" t="s">
        <v>38</v>
      </c>
      <c r="D58" s="4" t="s">
        <v>38</v>
      </c>
      <c r="E58" s="4" t="s">
        <v>38</v>
      </c>
    </row>
    <row r="59" spans="1:5" ht="30" x14ac:dyDescent="0.25">
      <c r="A59" s="2" t="s">
        <v>49</v>
      </c>
      <c r="B59" s="4" t="s">
        <v>38</v>
      </c>
      <c r="C59" s="4" t="s">
        <v>5</v>
      </c>
      <c r="D59" s="4" t="s">
        <v>38</v>
      </c>
      <c r="E59" s="4" t="s">
        <v>5</v>
      </c>
    </row>
    <row r="60" spans="1:5" ht="30" x14ac:dyDescent="0.25">
      <c r="A60" s="2" t="s">
        <v>50</v>
      </c>
      <c r="B60" s="4" t="s">
        <v>5</v>
      </c>
      <c r="C60" s="4" t="s">
        <v>5</v>
      </c>
      <c r="D60" s="4">
        <v>-1</v>
      </c>
      <c r="E60" s="4">
        <v>-2</v>
      </c>
    </row>
    <row r="61" spans="1:5" ht="30" x14ac:dyDescent="0.25">
      <c r="A61" s="2" t="s">
        <v>1141</v>
      </c>
      <c r="B61" s="4" t="s">
        <v>38</v>
      </c>
      <c r="C61" s="4" t="s">
        <v>38</v>
      </c>
      <c r="D61" s="4" t="s">
        <v>38</v>
      </c>
      <c r="E61" s="4" t="s">
        <v>38</v>
      </c>
    </row>
    <row r="62" spans="1:5" ht="30" x14ac:dyDescent="0.25">
      <c r="A62" s="2" t="s">
        <v>599</v>
      </c>
      <c r="B62" s="4" t="s">
        <v>38</v>
      </c>
      <c r="C62" s="4" t="s">
        <v>5</v>
      </c>
      <c r="D62" s="4" t="s">
        <v>38</v>
      </c>
      <c r="E62" s="4" t="s">
        <v>5</v>
      </c>
    </row>
    <row r="63" spans="1:5" ht="30" x14ac:dyDescent="0.25">
      <c r="A63" s="2" t="s">
        <v>47</v>
      </c>
      <c r="B63" s="4" t="s">
        <v>38</v>
      </c>
      <c r="C63" s="4" t="s">
        <v>38</v>
      </c>
      <c r="D63" s="4">
        <v>-1</v>
      </c>
      <c r="E63" s="4">
        <v>-2</v>
      </c>
    </row>
    <row r="64" spans="1:5" x14ac:dyDescent="0.25">
      <c r="A64" s="2" t="s">
        <v>601</v>
      </c>
      <c r="B64" s="4">
        <v>5</v>
      </c>
      <c r="C64" s="4">
        <v>-5</v>
      </c>
      <c r="D64" s="4">
        <v>5</v>
      </c>
      <c r="E64" s="4">
        <v>-5</v>
      </c>
    </row>
    <row r="65" spans="1:5" ht="45" x14ac:dyDescent="0.25">
      <c r="A65" s="2" t="s">
        <v>1142</v>
      </c>
      <c r="B65" s="4" t="s">
        <v>38</v>
      </c>
      <c r="C65" s="4" t="s">
        <v>38</v>
      </c>
      <c r="D65" s="4" t="s">
        <v>38</v>
      </c>
      <c r="E65" s="4" t="s">
        <v>38</v>
      </c>
    </row>
    <row r="66" spans="1:5" ht="30" x14ac:dyDescent="0.25">
      <c r="A66" s="2" t="s">
        <v>604</v>
      </c>
      <c r="B66" s="4">
        <v>5</v>
      </c>
      <c r="C66" s="4">
        <v>-5</v>
      </c>
      <c r="D66" s="4">
        <v>5</v>
      </c>
      <c r="E66" s="4">
        <v>-5</v>
      </c>
    </row>
    <row r="67" spans="1:5" x14ac:dyDescent="0.25">
      <c r="A67" s="2" t="s">
        <v>1137</v>
      </c>
      <c r="B67" s="4" t="s">
        <v>5</v>
      </c>
      <c r="C67" s="4" t="s">
        <v>5</v>
      </c>
      <c r="D67" s="4" t="s">
        <v>5</v>
      </c>
      <c r="E67" s="4" t="s">
        <v>5</v>
      </c>
    </row>
    <row r="68" spans="1:5" ht="30" x14ac:dyDescent="0.25">
      <c r="A68" s="3" t="s">
        <v>1140</v>
      </c>
      <c r="B68" s="4" t="s">
        <v>5</v>
      </c>
      <c r="C68" s="4" t="s">
        <v>5</v>
      </c>
      <c r="D68" s="4" t="s">
        <v>5</v>
      </c>
      <c r="E68" s="4" t="s">
        <v>5</v>
      </c>
    </row>
    <row r="69" spans="1:5" x14ac:dyDescent="0.25">
      <c r="A69" s="2" t="s">
        <v>592</v>
      </c>
      <c r="B69" s="4">
        <v>46</v>
      </c>
      <c r="C69" s="4">
        <v>38</v>
      </c>
      <c r="D69" s="4">
        <v>169</v>
      </c>
      <c r="E69" s="4">
        <v>150</v>
      </c>
    </row>
    <row r="70" spans="1:5" ht="30" x14ac:dyDescent="0.25">
      <c r="A70" s="3" t="s">
        <v>600</v>
      </c>
      <c r="B70" s="4" t="s">
        <v>5</v>
      </c>
      <c r="C70" s="4" t="s">
        <v>5</v>
      </c>
      <c r="D70" s="4" t="s">
        <v>5</v>
      </c>
      <c r="E70" s="4" t="s">
        <v>5</v>
      </c>
    </row>
    <row r="71" spans="1:5" ht="30" x14ac:dyDescent="0.25">
      <c r="A71" s="2" t="s">
        <v>48</v>
      </c>
      <c r="B71" s="4">
        <v>6</v>
      </c>
      <c r="C71" s="4">
        <v>2</v>
      </c>
      <c r="D71" s="4">
        <v>-2</v>
      </c>
      <c r="E71" s="4">
        <v>2</v>
      </c>
    </row>
    <row r="72" spans="1:5" ht="30" x14ac:dyDescent="0.25">
      <c r="A72" s="2" t="s">
        <v>49</v>
      </c>
      <c r="B72" s="4" t="s">
        <v>38</v>
      </c>
      <c r="C72" s="4" t="s">
        <v>5</v>
      </c>
      <c r="D72" s="4" t="s">
        <v>38</v>
      </c>
      <c r="E72" s="4" t="s">
        <v>5</v>
      </c>
    </row>
    <row r="73" spans="1:5" ht="30" x14ac:dyDescent="0.25">
      <c r="A73" s="2" t="s">
        <v>50</v>
      </c>
      <c r="B73" s="4" t="s">
        <v>5</v>
      </c>
      <c r="C73" s="4" t="s">
        <v>5</v>
      </c>
      <c r="D73" s="4" t="s">
        <v>38</v>
      </c>
      <c r="E73" s="4" t="s">
        <v>38</v>
      </c>
    </row>
    <row r="74" spans="1:5" ht="30" x14ac:dyDescent="0.25">
      <c r="A74" s="2" t="s">
        <v>1141</v>
      </c>
      <c r="B74" s="4" t="s">
        <v>38</v>
      </c>
      <c r="C74" s="4" t="s">
        <v>38</v>
      </c>
      <c r="D74" s="4" t="s">
        <v>38</v>
      </c>
      <c r="E74" s="4" t="s">
        <v>38</v>
      </c>
    </row>
    <row r="75" spans="1:5" ht="30" x14ac:dyDescent="0.25">
      <c r="A75" s="2" t="s">
        <v>599</v>
      </c>
      <c r="B75" s="4" t="s">
        <v>38</v>
      </c>
      <c r="C75" s="4" t="s">
        <v>5</v>
      </c>
      <c r="D75" s="4" t="s">
        <v>38</v>
      </c>
      <c r="E75" s="4" t="s">
        <v>5</v>
      </c>
    </row>
    <row r="76" spans="1:5" ht="30" x14ac:dyDescent="0.25">
      <c r="A76" s="2" t="s">
        <v>47</v>
      </c>
      <c r="B76" s="4">
        <v>6</v>
      </c>
      <c r="C76" s="4">
        <v>2</v>
      </c>
      <c r="D76" s="4">
        <v>-2</v>
      </c>
      <c r="E76" s="4">
        <v>2</v>
      </c>
    </row>
    <row r="77" spans="1:5" x14ac:dyDescent="0.25">
      <c r="A77" s="2" t="s">
        <v>601</v>
      </c>
      <c r="B77" s="4">
        <v>52</v>
      </c>
      <c r="C77" s="4">
        <v>40</v>
      </c>
      <c r="D77" s="4">
        <v>167</v>
      </c>
      <c r="E77" s="4">
        <v>152</v>
      </c>
    </row>
    <row r="78" spans="1:5" ht="45" x14ac:dyDescent="0.25">
      <c r="A78" s="2" t="s">
        <v>1142</v>
      </c>
      <c r="B78" s="4" t="s">
        <v>38</v>
      </c>
      <c r="C78" s="4">
        <v>-1</v>
      </c>
      <c r="D78" s="4">
        <v>-2</v>
      </c>
      <c r="E78" s="4" t="s">
        <v>38</v>
      </c>
    </row>
    <row r="79" spans="1:5" ht="30" x14ac:dyDescent="0.25">
      <c r="A79" s="2" t="s">
        <v>604</v>
      </c>
      <c r="B79" s="4">
        <v>52</v>
      </c>
      <c r="C79" s="4">
        <v>39</v>
      </c>
      <c r="D79" s="4">
        <v>165</v>
      </c>
      <c r="E79" s="4">
        <v>152</v>
      </c>
    </row>
    <row r="80" spans="1:5" x14ac:dyDescent="0.25">
      <c r="A80" s="2" t="s">
        <v>1138</v>
      </c>
      <c r="B80" s="4" t="s">
        <v>5</v>
      </c>
      <c r="C80" s="4" t="s">
        <v>5</v>
      </c>
      <c r="D80" s="4" t="s">
        <v>5</v>
      </c>
      <c r="E80" s="4" t="s">
        <v>5</v>
      </c>
    </row>
    <row r="81" spans="1:5" ht="30" x14ac:dyDescent="0.25">
      <c r="A81" s="3" t="s">
        <v>1140</v>
      </c>
      <c r="B81" s="4" t="s">
        <v>5</v>
      </c>
      <c r="C81" s="4" t="s">
        <v>5</v>
      </c>
      <c r="D81" s="4" t="s">
        <v>5</v>
      </c>
      <c r="E81" s="4" t="s">
        <v>5</v>
      </c>
    </row>
    <row r="82" spans="1:5" x14ac:dyDescent="0.25">
      <c r="A82" s="2" t="s">
        <v>592</v>
      </c>
      <c r="B82" s="4">
        <v>93</v>
      </c>
      <c r="C82" s="4">
        <v>112</v>
      </c>
      <c r="D82" s="4">
        <v>413</v>
      </c>
      <c r="E82" s="4">
        <v>261</v>
      </c>
    </row>
    <row r="83" spans="1:5" ht="30" x14ac:dyDescent="0.25">
      <c r="A83" s="3" t="s">
        <v>600</v>
      </c>
      <c r="B83" s="4" t="s">
        <v>5</v>
      </c>
      <c r="C83" s="4" t="s">
        <v>5</v>
      </c>
      <c r="D83" s="4" t="s">
        <v>5</v>
      </c>
      <c r="E83" s="4" t="s">
        <v>5</v>
      </c>
    </row>
    <row r="84" spans="1:5" ht="30" x14ac:dyDescent="0.25">
      <c r="A84" s="2" t="s">
        <v>48</v>
      </c>
      <c r="B84" s="4" t="s">
        <v>38</v>
      </c>
      <c r="C84" s="4" t="s">
        <v>38</v>
      </c>
      <c r="D84" s="4" t="s">
        <v>38</v>
      </c>
      <c r="E84" s="4" t="s">
        <v>38</v>
      </c>
    </row>
    <row r="85" spans="1:5" ht="30" x14ac:dyDescent="0.25">
      <c r="A85" s="2" t="s">
        <v>49</v>
      </c>
      <c r="B85" s="4" t="s">
        <v>38</v>
      </c>
      <c r="C85" s="4" t="s">
        <v>5</v>
      </c>
      <c r="D85" s="4" t="s">
        <v>38</v>
      </c>
      <c r="E85" s="4" t="s">
        <v>5</v>
      </c>
    </row>
    <row r="86" spans="1:5" ht="30" x14ac:dyDescent="0.25">
      <c r="A86" s="2" t="s">
        <v>50</v>
      </c>
      <c r="B86" s="4" t="s">
        <v>5</v>
      </c>
      <c r="C86" s="4" t="s">
        <v>5</v>
      </c>
      <c r="D86" s="4" t="s">
        <v>38</v>
      </c>
      <c r="E86" s="4" t="s">
        <v>38</v>
      </c>
    </row>
    <row r="87" spans="1:5" ht="30" x14ac:dyDescent="0.25">
      <c r="A87" s="2" t="s">
        <v>1141</v>
      </c>
      <c r="B87" s="4" t="s">
        <v>38</v>
      </c>
      <c r="C87" s="4" t="s">
        <v>38</v>
      </c>
      <c r="D87" s="4" t="s">
        <v>38</v>
      </c>
      <c r="E87" s="4" t="s">
        <v>38</v>
      </c>
    </row>
    <row r="88" spans="1:5" ht="30" x14ac:dyDescent="0.25">
      <c r="A88" s="2" t="s">
        <v>599</v>
      </c>
      <c r="B88" s="4">
        <v>2</v>
      </c>
      <c r="C88" s="4" t="s">
        <v>5</v>
      </c>
      <c r="D88" s="4">
        <v>2</v>
      </c>
      <c r="E88" s="4" t="s">
        <v>5</v>
      </c>
    </row>
    <row r="89" spans="1:5" ht="30" x14ac:dyDescent="0.25">
      <c r="A89" s="2" t="s">
        <v>47</v>
      </c>
      <c r="B89" s="4">
        <v>2</v>
      </c>
      <c r="C89" s="4" t="s">
        <v>38</v>
      </c>
      <c r="D89" s="4">
        <v>2</v>
      </c>
      <c r="E89" s="4" t="s">
        <v>38</v>
      </c>
    </row>
    <row r="90" spans="1:5" x14ac:dyDescent="0.25">
      <c r="A90" s="2" t="s">
        <v>601</v>
      </c>
      <c r="B90" s="4">
        <v>95</v>
      </c>
      <c r="C90" s="4">
        <v>112</v>
      </c>
      <c r="D90" s="4">
        <v>415</v>
      </c>
      <c r="E90" s="4">
        <v>261</v>
      </c>
    </row>
    <row r="91" spans="1:5" ht="45" x14ac:dyDescent="0.25">
      <c r="A91" s="2" t="s">
        <v>1142</v>
      </c>
      <c r="B91" s="4" t="s">
        <v>38</v>
      </c>
      <c r="C91" s="4" t="s">
        <v>38</v>
      </c>
      <c r="D91" s="4" t="s">
        <v>38</v>
      </c>
      <c r="E91" s="4" t="s">
        <v>38</v>
      </c>
    </row>
    <row r="92" spans="1:5" ht="30" x14ac:dyDescent="0.25">
      <c r="A92" s="2" t="s">
        <v>604</v>
      </c>
      <c r="B92" s="8">
        <v>95</v>
      </c>
      <c r="C92" s="8">
        <v>112</v>
      </c>
      <c r="D92" s="8">
        <v>415</v>
      </c>
      <c r="E92" s="8">
        <v>26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43</v>
      </c>
      <c r="B1" s="7" t="s">
        <v>2</v>
      </c>
      <c r="C1" s="7" t="s">
        <v>56</v>
      </c>
      <c r="D1" s="7" t="s">
        <v>27</v>
      </c>
      <c r="E1" s="7" t="s">
        <v>1087</v>
      </c>
    </row>
    <row r="2" spans="1:5" x14ac:dyDescent="0.25">
      <c r="A2" s="1" t="s">
        <v>25</v>
      </c>
      <c r="B2" s="7"/>
      <c r="C2" s="7"/>
      <c r="D2" s="7"/>
      <c r="E2" s="7"/>
    </row>
    <row r="3" spans="1:5" x14ac:dyDescent="0.25">
      <c r="A3" s="3" t="s">
        <v>57</v>
      </c>
      <c r="B3" s="4" t="s">
        <v>5</v>
      </c>
      <c r="C3" s="4" t="s">
        <v>5</v>
      </c>
      <c r="D3" s="4" t="s">
        <v>5</v>
      </c>
      <c r="E3" s="4" t="s">
        <v>5</v>
      </c>
    </row>
    <row r="4" spans="1:5" x14ac:dyDescent="0.25">
      <c r="A4" s="2" t="s">
        <v>58</v>
      </c>
      <c r="B4" s="8">
        <v>160</v>
      </c>
      <c r="C4" s="8">
        <v>110</v>
      </c>
      <c r="D4" s="8">
        <v>125</v>
      </c>
      <c r="E4" s="8">
        <v>124</v>
      </c>
    </row>
    <row r="5" spans="1:5" x14ac:dyDescent="0.25">
      <c r="A5" s="2" t="s">
        <v>674</v>
      </c>
      <c r="B5" s="4">
        <v>214</v>
      </c>
      <c r="C5" s="4">
        <v>150</v>
      </c>
      <c r="D5" s="4" t="s">
        <v>5</v>
      </c>
      <c r="E5" s="4" t="s">
        <v>5</v>
      </c>
    </row>
    <row r="6" spans="1:5" x14ac:dyDescent="0.25">
      <c r="A6" s="2" t="s">
        <v>60</v>
      </c>
      <c r="B6" s="4">
        <v>2</v>
      </c>
      <c r="C6" s="4">
        <v>2</v>
      </c>
      <c r="D6" s="4" t="s">
        <v>5</v>
      </c>
      <c r="E6" s="4" t="s">
        <v>5</v>
      </c>
    </row>
    <row r="7" spans="1:5" x14ac:dyDescent="0.25">
      <c r="A7" s="2" t="s">
        <v>61</v>
      </c>
      <c r="B7" s="4">
        <v>200</v>
      </c>
      <c r="C7" s="4">
        <v>170</v>
      </c>
      <c r="D7" s="4" t="s">
        <v>5</v>
      </c>
      <c r="E7" s="4" t="s">
        <v>5</v>
      </c>
    </row>
    <row r="8" spans="1:5" x14ac:dyDescent="0.25">
      <c r="A8" s="2" t="s">
        <v>62</v>
      </c>
      <c r="B8" s="4">
        <v>576</v>
      </c>
      <c r="C8" s="4">
        <v>432</v>
      </c>
      <c r="D8" s="4" t="s">
        <v>5</v>
      </c>
      <c r="E8" s="4" t="s">
        <v>5</v>
      </c>
    </row>
    <row r="9" spans="1:5" ht="30" x14ac:dyDescent="0.25">
      <c r="A9" s="2" t="s">
        <v>682</v>
      </c>
      <c r="B9" s="4" t="s">
        <v>38</v>
      </c>
      <c r="C9" s="4" t="s">
        <v>38</v>
      </c>
      <c r="D9" s="4" t="s">
        <v>5</v>
      </c>
      <c r="E9" s="4" t="s">
        <v>5</v>
      </c>
    </row>
    <row r="10" spans="1:5" x14ac:dyDescent="0.25">
      <c r="A10" s="2" t="s">
        <v>63</v>
      </c>
      <c r="B10" s="4">
        <v>405</v>
      </c>
      <c r="C10" s="4">
        <v>416</v>
      </c>
      <c r="D10" s="4" t="s">
        <v>5</v>
      </c>
      <c r="E10" s="4" t="s">
        <v>5</v>
      </c>
    </row>
    <row r="11" spans="1:5" x14ac:dyDescent="0.25">
      <c r="A11" s="2" t="s">
        <v>64</v>
      </c>
      <c r="B11" s="4">
        <v>986</v>
      </c>
      <c r="C11" s="4">
        <v>986</v>
      </c>
      <c r="D11" s="4">
        <v>986</v>
      </c>
      <c r="E11" s="4">
        <v>986</v>
      </c>
    </row>
    <row r="12" spans="1:5" x14ac:dyDescent="0.25">
      <c r="A12" s="2" t="s">
        <v>65</v>
      </c>
      <c r="B12" s="4">
        <v>314</v>
      </c>
      <c r="C12" s="4">
        <v>314</v>
      </c>
      <c r="D12" s="4">
        <v>314</v>
      </c>
      <c r="E12" s="4">
        <v>314</v>
      </c>
    </row>
    <row r="13" spans="1:5" x14ac:dyDescent="0.25">
      <c r="A13" s="2" t="s">
        <v>66</v>
      </c>
      <c r="B13" s="4">
        <v>678</v>
      </c>
      <c r="C13" s="4">
        <v>717</v>
      </c>
      <c r="D13" s="4">
        <v>740</v>
      </c>
      <c r="E13" s="4">
        <v>810</v>
      </c>
    </row>
    <row r="14" spans="1:5" x14ac:dyDescent="0.25">
      <c r="A14" s="2" t="s">
        <v>67</v>
      </c>
      <c r="B14" s="4">
        <v>64</v>
      </c>
      <c r="C14" s="4">
        <v>137</v>
      </c>
      <c r="D14" s="4" t="s">
        <v>5</v>
      </c>
      <c r="E14" s="4" t="s">
        <v>5</v>
      </c>
    </row>
    <row r="15" spans="1:5" x14ac:dyDescent="0.25">
      <c r="A15" s="2" t="s">
        <v>68</v>
      </c>
      <c r="B15" s="4">
        <v>15</v>
      </c>
      <c r="C15" s="4" t="s">
        <v>38</v>
      </c>
      <c r="D15" s="4" t="s">
        <v>5</v>
      </c>
      <c r="E15" s="4" t="s">
        <v>5</v>
      </c>
    </row>
    <row r="16" spans="1:5" x14ac:dyDescent="0.25">
      <c r="A16" s="2" t="s">
        <v>69</v>
      </c>
      <c r="B16" s="4">
        <v>6</v>
      </c>
      <c r="C16" s="4">
        <v>6</v>
      </c>
      <c r="D16" s="4" t="s">
        <v>5</v>
      </c>
      <c r="E16" s="4" t="s">
        <v>5</v>
      </c>
    </row>
    <row r="17" spans="1:5" x14ac:dyDescent="0.25">
      <c r="A17" s="2" t="s">
        <v>70</v>
      </c>
      <c r="B17" s="4">
        <v>120</v>
      </c>
      <c r="C17" s="4">
        <v>150</v>
      </c>
      <c r="D17" s="4" t="s">
        <v>5</v>
      </c>
      <c r="E17" s="4" t="s">
        <v>5</v>
      </c>
    </row>
    <row r="18" spans="1:5" x14ac:dyDescent="0.25">
      <c r="A18" s="2" t="s">
        <v>71</v>
      </c>
      <c r="B18" s="6">
        <v>3164</v>
      </c>
      <c r="C18" s="6">
        <v>3158</v>
      </c>
      <c r="D18" s="4" t="s">
        <v>5</v>
      </c>
      <c r="E18" s="4" t="s">
        <v>5</v>
      </c>
    </row>
    <row r="19" spans="1:5" x14ac:dyDescent="0.25">
      <c r="A19" s="3" t="s">
        <v>72</v>
      </c>
      <c r="B19" s="4" t="s">
        <v>5</v>
      </c>
      <c r="C19" s="4" t="s">
        <v>5</v>
      </c>
      <c r="D19" s="4" t="s">
        <v>5</v>
      </c>
      <c r="E19" s="4" t="s">
        <v>5</v>
      </c>
    </row>
    <row r="20" spans="1:5" x14ac:dyDescent="0.25">
      <c r="A20" s="2" t="s">
        <v>73</v>
      </c>
      <c r="B20" s="4">
        <v>63</v>
      </c>
      <c r="C20" s="4">
        <v>74</v>
      </c>
      <c r="D20" s="4" t="s">
        <v>5</v>
      </c>
      <c r="E20" s="4" t="s">
        <v>5</v>
      </c>
    </row>
    <row r="21" spans="1:5" ht="30" x14ac:dyDescent="0.25">
      <c r="A21" s="2" t="s">
        <v>74</v>
      </c>
      <c r="B21" s="4">
        <v>596</v>
      </c>
      <c r="C21" s="4">
        <v>537</v>
      </c>
      <c r="D21" s="4" t="s">
        <v>5</v>
      </c>
      <c r="E21" s="4" t="s">
        <v>5</v>
      </c>
    </row>
    <row r="22" spans="1:5" x14ac:dyDescent="0.25">
      <c r="A22" s="2" t="s">
        <v>745</v>
      </c>
      <c r="B22" s="4" t="s">
        <v>5</v>
      </c>
      <c r="C22" s="4">
        <v>537</v>
      </c>
      <c r="D22" s="4" t="s">
        <v>5</v>
      </c>
      <c r="E22" s="4" t="s">
        <v>5</v>
      </c>
    </row>
    <row r="23" spans="1:5" x14ac:dyDescent="0.25">
      <c r="A23" s="2" t="s">
        <v>60</v>
      </c>
      <c r="B23" s="4">
        <v>38</v>
      </c>
      <c r="C23" s="4">
        <v>38</v>
      </c>
      <c r="D23" s="4" t="s">
        <v>5</v>
      </c>
      <c r="E23" s="4" t="s">
        <v>5</v>
      </c>
    </row>
    <row r="24" spans="1:5" x14ac:dyDescent="0.25">
      <c r="A24" s="2" t="s">
        <v>75</v>
      </c>
      <c r="B24" s="4">
        <v>38</v>
      </c>
      <c r="C24" s="4">
        <v>38</v>
      </c>
      <c r="D24" s="4" t="s">
        <v>5</v>
      </c>
      <c r="E24" s="4" t="s">
        <v>5</v>
      </c>
    </row>
    <row r="25" spans="1:5" x14ac:dyDescent="0.25">
      <c r="A25" s="2" t="s">
        <v>76</v>
      </c>
      <c r="B25" s="4">
        <v>735</v>
      </c>
      <c r="C25" s="4">
        <v>687</v>
      </c>
      <c r="D25" s="4" t="s">
        <v>5</v>
      </c>
      <c r="E25" s="4" t="s">
        <v>5</v>
      </c>
    </row>
    <row r="26" spans="1:5" x14ac:dyDescent="0.25">
      <c r="A26" s="2" t="s">
        <v>77</v>
      </c>
      <c r="B26" s="6">
        <v>3505</v>
      </c>
      <c r="C26" s="6">
        <v>3392</v>
      </c>
      <c r="D26" s="4" t="s">
        <v>5</v>
      </c>
      <c r="E26" s="4" t="s">
        <v>5</v>
      </c>
    </row>
    <row r="27" spans="1:5" x14ac:dyDescent="0.25">
      <c r="A27" s="2" t="s">
        <v>60</v>
      </c>
      <c r="B27" s="4">
        <v>9</v>
      </c>
      <c r="C27" s="4">
        <v>7</v>
      </c>
      <c r="D27" s="4" t="s">
        <v>5</v>
      </c>
      <c r="E27" s="4" t="s">
        <v>5</v>
      </c>
    </row>
    <row r="28" spans="1:5" x14ac:dyDescent="0.25">
      <c r="A28" s="2" t="s">
        <v>78</v>
      </c>
      <c r="B28" s="4">
        <v>284</v>
      </c>
      <c r="C28" s="4">
        <v>274</v>
      </c>
      <c r="D28" s="4" t="s">
        <v>5</v>
      </c>
      <c r="E28" s="4" t="s">
        <v>5</v>
      </c>
    </row>
    <row r="29" spans="1:5" x14ac:dyDescent="0.25">
      <c r="A29" s="2" t="s">
        <v>79</v>
      </c>
      <c r="B29" s="6">
        <v>4533</v>
      </c>
      <c r="C29" s="6">
        <v>4360</v>
      </c>
      <c r="D29" s="4" t="s">
        <v>5</v>
      </c>
      <c r="E29" s="4" t="s">
        <v>5</v>
      </c>
    </row>
    <row r="30" spans="1:5" ht="30" x14ac:dyDescent="0.25">
      <c r="A30" s="2" t="s">
        <v>1144</v>
      </c>
      <c r="B30" s="6">
        <v>-1386</v>
      </c>
      <c r="C30" s="6">
        <v>-1218</v>
      </c>
      <c r="D30" s="4" t="s">
        <v>5</v>
      </c>
      <c r="E30" s="4" t="s">
        <v>5</v>
      </c>
    </row>
    <row r="31" spans="1:5" ht="30" x14ac:dyDescent="0.25">
      <c r="A31" s="2" t="s">
        <v>87</v>
      </c>
      <c r="B31" s="4">
        <v>17</v>
      </c>
      <c r="C31" s="4">
        <v>16</v>
      </c>
      <c r="D31" s="4" t="s">
        <v>5</v>
      </c>
      <c r="E31" s="4" t="s">
        <v>5</v>
      </c>
    </row>
    <row r="32" spans="1:5" x14ac:dyDescent="0.25">
      <c r="A32" s="2" t="s">
        <v>88</v>
      </c>
      <c r="B32" s="6">
        <v>-1369</v>
      </c>
      <c r="C32" s="6">
        <v>-1202</v>
      </c>
      <c r="D32" s="4" t="s">
        <v>5</v>
      </c>
      <c r="E32" s="4" t="s">
        <v>5</v>
      </c>
    </row>
    <row r="33" spans="1:5" x14ac:dyDescent="0.25">
      <c r="A33" s="2" t="s">
        <v>89</v>
      </c>
      <c r="B33" s="6">
        <v>3164</v>
      </c>
      <c r="C33" s="6">
        <v>3158</v>
      </c>
      <c r="D33" s="4" t="s">
        <v>5</v>
      </c>
      <c r="E33" s="4" t="s">
        <v>5</v>
      </c>
    </row>
    <row r="34" spans="1:5" x14ac:dyDescent="0.25">
      <c r="A34" s="2" t="s">
        <v>1133</v>
      </c>
      <c r="B34" s="4" t="s">
        <v>5</v>
      </c>
      <c r="C34" s="4" t="s">
        <v>5</v>
      </c>
      <c r="D34" s="4" t="s">
        <v>5</v>
      </c>
      <c r="E34" s="4" t="s">
        <v>5</v>
      </c>
    </row>
    <row r="35" spans="1:5" x14ac:dyDescent="0.25">
      <c r="A35" s="3" t="s">
        <v>57</v>
      </c>
      <c r="B35" s="4" t="s">
        <v>5</v>
      </c>
      <c r="C35" s="4" t="s">
        <v>5</v>
      </c>
      <c r="D35" s="4" t="s">
        <v>5</v>
      </c>
      <c r="E35" s="4" t="s">
        <v>5</v>
      </c>
    </row>
    <row r="36" spans="1:5" x14ac:dyDescent="0.25">
      <c r="A36" s="2" t="s">
        <v>58</v>
      </c>
      <c r="B36" s="4" t="s">
        <v>38</v>
      </c>
      <c r="C36" s="4" t="s">
        <v>38</v>
      </c>
      <c r="D36" s="4" t="s">
        <v>38</v>
      </c>
      <c r="E36" s="4" t="s">
        <v>38</v>
      </c>
    </row>
    <row r="37" spans="1:5" x14ac:dyDescent="0.25">
      <c r="A37" s="2" t="s">
        <v>674</v>
      </c>
      <c r="B37" s="4" t="s">
        <v>38</v>
      </c>
      <c r="C37" s="4" t="s">
        <v>38</v>
      </c>
      <c r="D37" s="4" t="s">
        <v>5</v>
      </c>
      <c r="E37" s="4" t="s">
        <v>5</v>
      </c>
    </row>
    <row r="38" spans="1:5" x14ac:dyDescent="0.25">
      <c r="A38" s="2" t="s">
        <v>60</v>
      </c>
      <c r="B38" s="4" t="s">
        <v>38</v>
      </c>
      <c r="C38" s="4" t="s">
        <v>38</v>
      </c>
      <c r="D38" s="4" t="s">
        <v>5</v>
      </c>
      <c r="E38" s="4" t="s">
        <v>5</v>
      </c>
    </row>
    <row r="39" spans="1:5" x14ac:dyDescent="0.25">
      <c r="A39" s="2" t="s">
        <v>61</v>
      </c>
      <c r="B39" s="4" t="s">
        <v>38</v>
      </c>
      <c r="C39" s="4" t="s">
        <v>38</v>
      </c>
      <c r="D39" s="4" t="s">
        <v>5</v>
      </c>
      <c r="E39" s="4" t="s">
        <v>5</v>
      </c>
    </row>
    <row r="40" spans="1:5" x14ac:dyDescent="0.25">
      <c r="A40" s="2" t="s">
        <v>62</v>
      </c>
      <c r="B40" s="4" t="s">
        <v>38</v>
      </c>
      <c r="C40" s="4" t="s">
        <v>38</v>
      </c>
      <c r="D40" s="4" t="s">
        <v>5</v>
      </c>
      <c r="E40" s="4" t="s">
        <v>5</v>
      </c>
    </row>
    <row r="41" spans="1:5" ht="30" x14ac:dyDescent="0.25">
      <c r="A41" s="2" t="s">
        <v>682</v>
      </c>
      <c r="B41" s="6">
        <v>-1372</v>
      </c>
      <c r="C41" s="6">
        <v>-1203</v>
      </c>
      <c r="D41" s="4" t="s">
        <v>5</v>
      </c>
      <c r="E41" s="4" t="s">
        <v>5</v>
      </c>
    </row>
    <row r="42" spans="1:5" x14ac:dyDescent="0.25">
      <c r="A42" s="2" t="s">
        <v>63</v>
      </c>
      <c r="B42" s="4" t="s">
        <v>38</v>
      </c>
      <c r="C42" s="4" t="s">
        <v>38</v>
      </c>
      <c r="D42" s="4" t="s">
        <v>5</v>
      </c>
      <c r="E42" s="4" t="s">
        <v>5</v>
      </c>
    </row>
    <row r="43" spans="1:5" x14ac:dyDescent="0.25">
      <c r="A43" s="2" t="s">
        <v>64</v>
      </c>
      <c r="B43" s="4" t="s">
        <v>38</v>
      </c>
      <c r="C43" s="4" t="s">
        <v>38</v>
      </c>
      <c r="D43" s="4" t="s">
        <v>5</v>
      </c>
      <c r="E43" s="4" t="s">
        <v>5</v>
      </c>
    </row>
    <row r="44" spans="1:5" x14ac:dyDescent="0.25">
      <c r="A44" s="2" t="s">
        <v>65</v>
      </c>
      <c r="B44" s="4" t="s">
        <v>38</v>
      </c>
      <c r="C44" s="4" t="s">
        <v>38</v>
      </c>
      <c r="D44" s="4" t="s">
        <v>5</v>
      </c>
      <c r="E44" s="4" t="s">
        <v>5</v>
      </c>
    </row>
    <row r="45" spans="1:5" x14ac:dyDescent="0.25">
      <c r="A45" s="2" t="s">
        <v>66</v>
      </c>
      <c r="B45" s="4" t="s">
        <v>38</v>
      </c>
      <c r="C45" s="4" t="s">
        <v>38</v>
      </c>
      <c r="D45" s="4" t="s">
        <v>5</v>
      </c>
      <c r="E45" s="4" t="s">
        <v>5</v>
      </c>
    </row>
    <row r="46" spans="1:5" x14ac:dyDescent="0.25">
      <c r="A46" s="2" t="s">
        <v>67</v>
      </c>
      <c r="B46" s="4" t="s">
        <v>38</v>
      </c>
      <c r="C46" s="4" t="s">
        <v>38</v>
      </c>
      <c r="D46" s="4" t="s">
        <v>5</v>
      </c>
      <c r="E46" s="4" t="s">
        <v>5</v>
      </c>
    </row>
    <row r="47" spans="1:5" x14ac:dyDescent="0.25">
      <c r="A47" s="2" t="s">
        <v>68</v>
      </c>
      <c r="B47" s="4" t="s">
        <v>38</v>
      </c>
      <c r="C47" s="4" t="s">
        <v>38</v>
      </c>
      <c r="D47" s="4" t="s">
        <v>5</v>
      </c>
      <c r="E47" s="4" t="s">
        <v>5</v>
      </c>
    </row>
    <row r="48" spans="1:5" x14ac:dyDescent="0.25">
      <c r="A48" s="2" t="s">
        <v>69</v>
      </c>
      <c r="B48" s="4" t="s">
        <v>38</v>
      </c>
      <c r="C48" s="4" t="s">
        <v>38</v>
      </c>
      <c r="D48" s="4" t="s">
        <v>5</v>
      </c>
      <c r="E48" s="4" t="s">
        <v>5</v>
      </c>
    </row>
    <row r="49" spans="1:5" x14ac:dyDescent="0.25">
      <c r="A49" s="2" t="s">
        <v>70</v>
      </c>
      <c r="B49" s="4" t="s">
        <v>38</v>
      </c>
      <c r="C49" s="4" t="s">
        <v>38</v>
      </c>
      <c r="D49" s="4" t="s">
        <v>5</v>
      </c>
      <c r="E49" s="4" t="s">
        <v>5</v>
      </c>
    </row>
    <row r="50" spans="1:5" x14ac:dyDescent="0.25">
      <c r="A50" s="2" t="s">
        <v>71</v>
      </c>
      <c r="B50" s="6">
        <v>-1372</v>
      </c>
      <c r="C50" s="6">
        <v>-1203</v>
      </c>
      <c r="D50" s="4" t="s">
        <v>5</v>
      </c>
      <c r="E50" s="4" t="s">
        <v>5</v>
      </c>
    </row>
    <row r="51" spans="1:5" x14ac:dyDescent="0.25">
      <c r="A51" s="3" t="s">
        <v>72</v>
      </c>
      <c r="B51" s="4" t="s">
        <v>5</v>
      </c>
      <c r="C51" s="4" t="s">
        <v>5</v>
      </c>
      <c r="D51" s="4" t="s">
        <v>5</v>
      </c>
      <c r="E51" s="4" t="s">
        <v>5</v>
      </c>
    </row>
    <row r="52" spans="1:5" x14ac:dyDescent="0.25">
      <c r="A52" s="2" t="s">
        <v>73</v>
      </c>
      <c r="B52" s="4" t="s">
        <v>38</v>
      </c>
      <c r="C52" s="4" t="s">
        <v>38</v>
      </c>
      <c r="D52" s="4" t="s">
        <v>5</v>
      </c>
      <c r="E52" s="4" t="s">
        <v>5</v>
      </c>
    </row>
    <row r="53" spans="1:5" ht="30" x14ac:dyDescent="0.25">
      <c r="A53" s="2" t="s">
        <v>74</v>
      </c>
      <c r="B53" s="4">
        <v>14</v>
      </c>
      <c r="C53" s="4" t="s">
        <v>5</v>
      </c>
      <c r="D53" s="4" t="s">
        <v>5</v>
      </c>
      <c r="E53" s="4" t="s">
        <v>5</v>
      </c>
    </row>
    <row r="54" spans="1:5" x14ac:dyDescent="0.25">
      <c r="A54" s="2" t="s">
        <v>745</v>
      </c>
      <c r="B54" s="4" t="s">
        <v>5</v>
      </c>
      <c r="C54" s="4">
        <v>15</v>
      </c>
      <c r="D54" s="4" t="s">
        <v>5</v>
      </c>
      <c r="E54" s="4" t="s">
        <v>5</v>
      </c>
    </row>
    <row r="55" spans="1:5" x14ac:dyDescent="0.25">
      <c r="A55" s="2" t="s">
        <v>60</v>
      </c>
      <c r="B55" s="4" t="s">
        <v>38</v>
      </c>
      <c r="C55" s="4" t="s">
        <v>38</v>
      </c>
      <c r="D55" s="4" t="s">
        <v>5</v>
      </c>
      <c r="E55" s="4" t="s">
        <v>5</v>
      </c>
    </row>
    <row r="56" spans="1:5" x14ac:dyDescent="0.25">
      <c r="A56" s="2" t="s">
        <v>75</v>
      </c>
      <c r="B56" s="4" t="s">
        <v>38</v>
      </c>
      <c r="C56" s="4" t="s">
        <v>38</v>
      </c>
      <c r="D56" s="4" t="s">
        <v>5</v>
      </c>
      <c r="E56" s="4" t="s">
        <v>5</v>
      </c>
    </row>
    <row r="57" spans="1:5" x14ac:dyDescent="0.25">
      <c r="A57" s="2" t="s">
        <v>76</v>
      </c>
      <c r="B57" s="4">
        <v>14</v>
      </c>
      <c r="C57" s="4">
        <v>15</v>
      </c>
      <c r="D57" s="4" t="s">
        <v>5</v>
      </c>
      <c r="E57" s="4" t="s">
        <v>5</v>
      </c>
    </row>
    <row r="58" spans="1:5" x14ac:dyDescent="0.25">
      <c r="A58" s="2" t="s">
        <v>77</v>
      </c>
      <c r="B58" s="4" t="s">
        <v>38</v>
      </c>
      <c r="C58" s="4" t="s">
        <v>38</v>
      </c>
      <c r="D58" s="4" t="s">
        <v>5</v>
      </c>
      <c r="E58" s="4" t="s">
        <v>5</v>
      </c>
    </row>
    <row r="59" spans="1:5" x14ac:dyDescent="0.25">
      <c r="A59" s="2" t="s">
        <v>60</v>
      </c>
      <c r="B59" s="4" t="s">
        <v>38</v>
      </c>
      <c r="C59" s="4" t="s">
        <v>38</v>
      </c>
      <c r="D59" s="4" t="s">
        <v>5</v>
      </c>
      <c r="E59" s="4" t="s">
        <v>5</v>
      </c>
    </row>
    <row r="60" spans="1:5" x14ac:dyDescent="0.25">
      <c r="A60" s="2" t="s">
        <v>78</v>
      </c>
      <c r="B60" s="4" t="s">
        <v>38</v>
      </c>
      <c r="C60" s="4" t="s">
        <v>38</v>
      </c>
      <c r="D60" s="4" t="s">
        <v>5</v>
      </c>
      <c r="E60" s="4" t="s">
        <v>5</v>
      </c>
    </row>
    <row r="61" spans="1:5" x14ac:dyDescent="0.25">
      <c r="A61" s="2" t="s">
        <v>79</v>
      </c>
      <c r="B61" s="4">
        <v>14</v>
      </c>
      <c r="C61" s="4">
        <v>15</v>
      </c>
      <c r="D61" s="4" t="s">
        <v>5</v>
      </c>
      <c r="E61" s="4" t="s">
        <v>5</v>
      </c>
    </row>
    <row r="62" spans="1:5" ht="30" x14ac:dyDescent="0.25">
      <c r="A62" s="2" t="s">
        <v>1144</v>
      </c>
      <c r="B62" s="6">
        <v>-1386</v>
      </c>
      <c r="C62" s="6">
        <v>-1218</v>
      </c>
      <c r="D62" s="4" t="s">
        <v>5</v>
      </c>
      <c r="E62" s="4" t="s">
        <v>5</v>
      </c>
    </row>
    <row r="63" spans="1:5" ht="30" x14ac:dyDescent="0.25">
      <c r="A63" s="2" t="s">
        <v>87</v>
      </c>
      <c r="B63" s="4" t="s">
        <v>38</v>
      </c>
      <c r="C63" s="4" t="s">
        <v>38</v>
      </c>
      <c r="D63" s="4" t="s">
        <v>5</v>
      </c>
      <c r="E63" s="4" t="s">
        <v>5</v>
      </c>
    </row>
    <row r="64" spans="1:5" x14ac:dyDescent="0.25">
      <c r="A64" s="2" t="s">
        <v>88</v>
      </c>
      <c r="B64" s="6">
        <v>-1386</v>
      </c>
      <c r="C64" s="6">
        <v>-1218</v>
      </c>
      <c r="D64" s="4" t="s">
        <v>5</v>
      </c>
      <c r="E64" s="4" t="s">
        <v>5</v>
      </c>
    </row>
    <row r="65" spans="1:5" x14ac:dyDescent="0.25">
      <c r="A65" s="2" t="s">
        <v>89</v>
      </c>
      <c r="B65" s="6">
        <v>-1372</v>
      </c>
      <c r="C65" s="6">
        <v>-1203</v>
      </c>
      <c r="D65" s="4" t="s">
        <v>5</v>
      </c>
      <c r="E65" s="4" t="s">
        <v>5</v>
      </c>
    </row>
    <row r="66" spans="1:5" ht="30" x14ac:dyDescent="0.25">
      <c r="A66" s="2" t="s">
        <v>1134</v>
      </c>
      <c r="B66" s="4" t="s">
        <v>5</v>
      </c>
      <c r="C66" s="4" t="s">
        <v>5</v>
      </c>
      <c r="D66" s="4" t="s">
        <v>5</v>
      </c>
      <c r="E66" s="4" t="s">
        <v>5</v>
      </c>
    </row>
    <row r="67" spans="1:5" x14ac:dyDescent="0.25">
      <c r="A67" s="3" t="s">
        <v>57</v>
      </c>
      <c r="B67" s="4" t="s">
        <v>5</v>
      </c>
      <c r="C67" s="4" t="s">
        <v>5</v>
      </c>
      <c r="D67" s="4" t="s">
        <v>5</v>
      </c>
      <c r="E67" s="4" t="s">
        <v>5</v>
      </c>
    </row>
    <row r="68" spans="1:5" x14ac:dyDescent="0.25">
      <c r="A68" s="2" t="s">
        <v>58</v>
      </c>
      <c r="B68" s="4" t="s">
        <v>38</v>
      </c>
      <c r="C68" s="4" t="s">
        <v>38</v>
      </c>
      <c r="D68" s="4" t="s">
        <v>38</v>
      </c>
      <c r="E68" s="4" t="s">
        <v>38</v>
      </c>
    </row>
    <row r="69" spans="1:5" x14ac:dyDescent="0.25">
      <c r="A69" s="2" t="s">
        <v>674</v>
      </c>
      <c r="B69" s="4" t="s">
        <v>38</v>
      </c>
      <c r="C69" s="4" t="s">
        <v>38</v>
      </c>
      <c r="D69" s="4" t="s">
        <v>5</v>
      </c>
      <c r="E69" s="4" t="s">
        <v>5</v>
      </c>
    </row>
    <row r="70" spans="1:5" x14ac:dyDescent="0.25">
      <c r="A70" s="2" t="s">
        <v>60</v>
      </c>
      <c r="B70" s="4" t="s">
        <v>38</v>
      </c>
      <c r="C70" s="4" t="s">
        <v>38</v>
      </c>
      <c r="D70" s="4" t="s">
        <v>5</v>
      </c>
      <c r="E70" s="4" t="s">
        <v>5</v>
      </c>
    </row>
    <row r="71" spans="1:5" x14ac:dyDescent="0.25">
      <c r="A71" s="2" t="s">
        <v>61</v>
      </c>
      <c r="B71" s="4" t="s">
        <v>38</v>
      </c>
      <c r="C71" s="4" t="s">
        <v>38</v>
      </c>
      <c r="D71" s="4" t="s">
        <v>5</v>
      </c>
      <c r="E71" s="4" t="s">
        <v>5</v>
      </c>
    </row>
    <row r="72" spans="1:5" x14ac:dyDescent="0.25">
      <c r="A72" s="2" t="s">
        <v>62</v>
      </c>
      <c r="B72" s="4" t="s">
        <v>38</v>
      </c>
      <c r="C72" s="4" t="s">
        <v>38</v>
      </c>
      <c r="D72" s="4" t="s">
        <v>5</v>
      </c>
      <c r="E72" s="4" t="s">
        <v>5</v>
      </c>
    </row>
    <row r="73" spans="1:5" ht="30" x14ac:dyDescent="0.25">
      <c r="A73" s="2" t="s">
        <v>682</v>
      </c>
      <c r="B73" s="6">
        <v>-1474</v>
      </c>
      <c r="C73" s="6">
        <v>-1269</v>
      </c>
      <c r="D73" s="4" t="s">
        <v>5</v>
      </c>
      <c r="E73" s="4" t="s">
        <v>5</v>
      </c>
    </row>
    <row r="74" spans="1:5" x14ac:dyDescent="0.25">
      <c r="A74" s="2" t="s">
        <v>63</v>
      </c>
      <c r="B74" s="4" t="s">
        <v>38</v>
      </c>
      <c r="C74" s="4" t="s">
        <v>38</v>
      </c>
      <c r="D74" s="4" t="s">
        <v>5</v>
      </c>
      <c r="E74" s="4" t="s">
        <v>5</v>
      </c>
    </row>
    <row r="75" spans="1:5" x14ac:dyDescent="0.25">
      <c r="A75" s="2" t="s">
        <v>64</v>
      </c>
      <c r="B75" s="4" t="s">
        <v>38</v>
      </c>
      <c r="C75" s="4" t="s">
        <v>38</v>
      </c>
      <c r="D75" s="4" t="s">
        <v>5</v>
      </c>
      <c r="E75" s="4" t="s">
        <v>5</v>
      </c>
    </row>
    <row r="76" spans="1:5" x14ac:dyDescent="0.25">
      <c r="A76" s="2" t="s">
        <v>65</v>
      </c>
      <c r="B76" s="4" t="s">
        <v>38</v>
      </c>
      <c r="C76" s="4" t="s">
        <v>38</v>
      </c>
      <c r="D76" s="4" t="s">
        <v>5</v>
      </c>
      <c r="E76" s="4" t="s">
        <v>5</v>
      </c>
    </row>
    <row r="77" spans="1:5" x14ac:dyDescent="0.25">
      <c r="A77" s="2" t="s">
        <v>66</v>
      </c>
      <c r="B77" s="4" t="s">
        <v>38</v>
      </c>
      <c r="C77" s="4" t="s">
        <v>38</v>
      </c>
      <c r="D77" s="4" t="s">
        <v>5</v>
      </c>
      <c r="E77" s="4" t="s">
        <v>5</v>
      </c>
    </row>
    <row r="78" spans="1:5" x14ac:dyDescent="0.25">
      <c r="A78" s="2" t="s">
        <v>67</v>
      </c>
      <c r="B78" s="4" t="s">
        <v>38</v>
      </c>
      <c r="C78" s="4" t="s">
        <v>38</v>
      </c>
      <c r="D78" s="4" t="s">
        <v>5</v>
      </c>
      <c r="E78" s="4" t="s">
        <v>5</v>
      </c>
    </row>
    <row r="79" spans="1:5" x14ac:dyDescent="0.25">
      <c r="A79" s="2" t="s">
        <v>68</v>
      </c>
      <c r="B79" s="4">
        <v>15</v>
      </c>
      <c r="C79" s="4" t="s">
        <v>38</v>
      </c>
      <c r="D79" s="4" t="s">
        <v>5</v>
      </c>
      <c r="E79" s="4" t="s">
        <v>5</v>
      </c>
    </row>
    <row r="80" spans="1:5" x14ac:dyDescent="0.25">
      <c r="A80" s="2" t="s">
        <v>69</v>
      </c>
      <c r="B80" s="4" t="s">
        <v>38</v>
      </c>
      <c r="C80" s="4" t="s">
        <v>38</v>
      </c>
      <c r="D80" s="4" t="s">
        <v>5</v>
      </c>
      <c r="E80" s="4" t="s">
        <v>5</v>
      </c>
    </row>
    <row r="81" spans="1:5" x14ac:dyDescent="0.25">
      <c r="A81" s="2" t="s">
        <v>70</v>
      </c>
      <c r="B81" s="4" t="s">
        <v>38</v>
      </c>
      <c r="C81" s="4" t="s">
        <v>38</v>
      </c>
      <c r="D81" s="4" t="s">
        <v>5</v>
      </c>
      <c r="E81" s="4" t="s">
        <v>5</v>
      </c>
    </row>
    <row r="82" spans="1:5" x14ac:dyDescent="0.25">
      <c r="A82" s="2" t="s">
        <v>71</v>
      </c>
      <c r="B82" s="6">
        <v>-1459</v>
      </c>
      <c r="C82" s="6">
        <v>-1269</v>
      </c>
      <c r="D82" s="4" t="s">
        <v>5</v>
      </c>
      <c r="E82" s="4" t="s">
        <v>5</v>
      </c>
    </row>
    <row r="83" spans="1:5" x14ac:dyDescent="0.25">
      <c r="A83" s="3" t="s">
        <v>72</v>
      </c>
      <c r="B83" s="4" t="s">
        <v>5</v>
      </c>
      <c r="C83" s="4" t="s">
        <v>5</v>
      </c>
      <c r="D83" s="4" t="s">
        <v>5</v>
      </c>
      <c r="E83" s="4" t="s">
        <v>5</v>
      </c>
    </row>
    <row r="84" spans="1:5" x14ac:dyDescent="0.25">
      <c r="A84" s="2" t="s">
        <v>73</v>
      </c>
      <c r="B84" s="4" t="s">
        <v>38</v>
      </c>
      <c r="C84" s="4" t="s">
        <v>38</v>
      </c>
      <c r="D84" s="4" t="s">
        <v>5</v>
      </c>
      <c r="E84" s="4" t="s">
        <v>5</v>
      </c>
    </row>
    <row r="85" spans="1:5" ht="30" x14ac:dyDescent="0.25">
      <c r="A85" s="2" t="s">
        <v>74</v>
      </c>
      <c r="B85" s="4" t="s">
        <v>38</v>
      </c>
      <c r="C85" s="4" t="s">
        <v>5</v>
      </c>
      <c r="D85" s="4" t="s">
        <v>5</v>
      </c>
      <c r="E85" s="4" t="s">
        <v>5</v>
      </c>
    </row>
    <row r="86" spans="1:5" x14ac:dyDescent="0.25">
      <c r="A86" s="2" t="s">
        <v>745</v>
      </c>
      <c r="B86" s="4" t="s">
        <v>5</v>
      </c>
      <c r="C86" s="4" t="s">
        <v>38</v>
      </c>
      <c r="D86" s="4" t="s">
        <v>5</v>
      </c>
      <c r="E86" s="4" t="s">
        <v>5</v>
      </c>
    </row>
    <row r="87" spans="1:5" x14ac:dyDescent="0.25">
      <c r="A87" s="2" t="s">
        <v>60</v>
      </c>
      <c r="B87" s="4" t="s">
        <v>38</v>
      </c>
      <c r="C87" s="4" t="s">
        <v>38</v>
      </c>
      <c r="D87" s="4" t="s">
        <v>5</v>
      </c>
      <c r="E87" s="4" t="s">
        <v>5</v>
      </c>
    </row>
    <row r="88" spans="1:5" x14ac:dyDescent="0.25">
      <c r="A88" s="2" t="s">
        <v>75</v>
      </c>
      <c r="B88" s="4" t="s">
        <v>38</v>
      </c>
      <c r="C88" s="4" t="s">
        <v>38</v>
      </c>
      <c r="D88" s="4" t="s">
        <v>5</v>
      </c>
      <c r="E88" s="4" t="s">
        <v>5</v>
      </c>
    </row>
    <row r="89" spans="1:5" x14ac:dyDescent="0.25">
      <c r="A89" s="2" t="s">
        <v>76</v>
      </c>
      <c r="B89" s="4" t="s">
        <v>38</v>
      </c>
      <c r="C89" s="4" t="s">
        <v>38</v>
      </c>
      <c r="D89" s="4" t="s">
        <v>5</v>
      </c>
      <c r="E89" s="4" t="s">
        <v>5</v>
      </c>
    </row>
    <row r="90" spans="1:5" x14ac:dyDescent="0.25">
      <c r="A90" s="2" t="s">
        <v>77</v>
      </c>
      <c r="B90" s="4" t="s">
        <v>38</v>
      </c>
      <c r="C90" s="4" t="s">
        <v>38</v>
      </c>
      <c r="D90" s="4" t="s">
        <v>5</v>
      </c>
      <c r="E90" s="4" t="s">
        <v>5</v>
      </c>
    </row>
    <row r="91" spans="1:5" x14ac:dyDescent="0.25">
      <c r="A91" s="2" t="s">
        <v>60</v>
      </c>
      <c r="B91" s="4" t="s">
        <v>38</v>
      </c>
      <c r="C91" s="4" t="s">
        <v>38</v>
      </c>
      <c r="D91" s="4" t="s">
        <v>5</v>
      </c>
      <c r="E91" s="4" t="s">
        <v>5</v>
      </c>
    </row>
    <row r="92" spans="1:5" x14ac:dyDescent="0.25">
      <c r="A92" s="2" t="s">
        <v>78</v>
      </c>
      <c r="B92" s="4" t="s">
        <v>38</v>
      </c>
      <c r="C92" s="4" t="s">
        <v>38</v>
      </c>
      <c r="D92" s="4" t="s">
        <v>5</v>
      </c>
      <c r="E92" s="4" t="s">
        <v>5</v>
      </c>
    </row>
    <row r="93" spans="1:5" x14ac:dyDescent="0.25">
      <c r="A93" s="2" t="s">
        <v>79</v>
      </c>
      <c r="B93" s="4" t="s">
        <v>38</v>
      </c>
      <c r="C93" s="4" t="s">
        <v>38</v>
      </c>
      <c r="D93" s="4" t="s">
        <v>5</v>
      </c>
      <c r="E93" s="4" t="s">
        <v>5</v>
      </c>
    </row>
    <row r="94" spans="1:5" ht="30" x14ac:dyDescent="0.25">
      <c r="A94" s="2" t="s">
        <v>1144</v>
      </c>
      <c r="B94" s="6">
        <v>-1459</v>
      </c>
      <c r="C94" s="6">
        <v>-1269</v>
      </c>
      <c r="D94" s="4" t="s">
        <v>5</v>
      </c>
      <c r="E94" s="4" t="s">
        <v>5</v>
      </c>
    </row>
    <row r="95" spans="1:5" ht="30" x14ac:dyDescent="0.25">
      <c r="A95" s="2" t="s">
        <v>87</v>
      </c>
      <c r="B95" s="4" t="s">
        <v>38</v>
      </c>
      <c r="C95" s="4" t="s">
        <v>38</v>
      </c>
      <c r="D95" s="4" t="s">
        <v>5</v>
      </c>
      <c r="E95" s="4" t="s">
        <v>5</v>
      </c>
    </row>
    <row r="96" spans="1:5" x14ac:dyDescent="0.25">
      <c r="A96" s="2" t="s">
        <v>88</v>
      </c>
      <c r="B96" s="6">
        <v>-1459</v>
      </c>
      <c r="C96" s="6">
        <v>-1269</v>
      </c>
      <c r="D96" s="4" t="s">
        <v>5</v>
      </c>
      <c r="E96" s="4" t="s">
        <v>5</v>
      </c>
    </row>
    <row r="97" spans="1:5" x14ac:dyDescent="0.25">
      <c r="A97" s="2" t="s">
        <v>89</v>
      </c>
      <c r="B97" s="6">
        <v>-1459</v>
      </c>
      <c r="C97" s="6">
        <v>-1269</v>
      </c>
      <c r="D97" s="4" t="s">
        <v>5</v>
      </c>
      <c r="E97" s="4" t="s">
        <v>5</v>
      </c>
    </row>
    <row r="98" spans="1:5" x14ac:dyDescent="0.25">
      <c r="A98" s="2" t="s">
        <v>1135</v>
      </c>
      <c r="B98" s="4" t="s">
        <v>5</v>
      </c>
      <c r="C98" s="4" t="s">
        <v>5</v>
      </c>
      <c r="D98" s="4" t="s">
        <v>5</v>
      </c>
      <c r="E98" s="4" t="s">
        <v>5</v>
      </c>
    </row>
    <row r="99" spans="1:5" x14ac:dyDescent="0.25">
      <c r="A99" s="3" t="s">
        <v>57</v>
      </c>
      <c r="B99" s="4" t="s">
        <v>5</v>
      </c>
      <c r="C99" s="4" t="s">
        <v>5</v>
      </c>
      <c r="D99" s="4" t="s">
        <v>5</v>
      </c>
      <c r="E99" s="4" t="s">
        <v>5</v>
      </c>
    </row>
    <row r="100" spans="1:5" x14ac:dyDescent="0.25">
      <c r="A100" s="2" t="s">
        <v>58</v>
      </c>
      <c r="B100" s="4">
        <v>86</v>
      </c>
      <c r="C100" s="4">
        <v>33</v>
      </c>
      <c r="D100" s="4">
        <v>49</v>
      </c>
      <c r="E100" s="4">
        <v>57</v>
      </c>
    </row>
    <row r="101" spans="1:5" x14ac:dyDescent="0.25">
      <c r="A101" s="2" t="s">
        <v>674</v>
      </c>
      <c r="B101" s="4" t="s">
        <v>38</v>
      </c>
      <c r="C101" s="4" t="s">
        <v>38</v>
      </c>
      <c r="D101" s="4" t="s">
        <v>5</v>
      </c>
      <c r="E101" s="4" t="s">
        <v>5</v>
      </c>
    </row>
    <row r="102" spans="1:5" x14ac:dyDescent="0.25">
      <c r="A102" s="2" t="s">
        <v>60</v>
      </c>
      <c r="B102" s="4" t="s">
        <v>38</v>
      </c>
      <c r="C102" s="4" t="s">
        <v>38</v>
      </c>
      <c r="D102" s="4" t="s">
        <v>5</v>
      </c>
      <c r="E102" s="4" t="s">
        <v>5</v>
      </c>
    </row>
    <row r="103" spans="1:5" x14ac:dyDescent="0.25">
      <c r="A103" s="2" t="s">
        <v>61</v>
      </c>
      <c r="B103" s="4">
        <v>9</v>
      </c>
      <c r="C103" s="4">
        <v>10</v>
      </c>
      <c r="D103" s="4" t="s">
        <v>5</v>
      </c>
      <c r="E103" s="4" t="s">
        <v>5</v>
      </c>
    </row>
    <row r="104" spans="1:5" x14ac:dyDescent="0.25">
      <c r="A104" s="2" t="s">
        <v>62</v>
      </c>
      <c r="B104" s="4">
        <v>95</v>
      </c>
      <c r="C104" s="4">
        <v>43</v>
      </c>
      <c r="D104" s="4" t="s">
        <v>5</v>
      </c>
      <c r="E104" s="4" t="s">
        <v>5</v>
      </c>
    </row>
    <row r="105" spans="1:5" ht="30" x14ac:dyDescent="0.25">
      <c r="A105" s="2" t="s">
        <v>682</v>
      </c>
      <c r="B105" s="6">
        <v>1893</v>
      </c>
      <c r="C105" s="6">
        <v>1837</v>
      </c>
      <c r="D105" s="4" t="s">
        <v>5</v>
      </c>
      <c r="E105" s="4" t="s">
        <v>5</v>
      </c>
    </row>
    <row r="106" spans="1:5" x14ac:dyDescent="0.25">
      <c r="A106" s="2" t="s">
        <v>63</v>
      </c>
      <c r="B106" s="4" t="s">
        <v>38</v>
      </c>
      <c r="C106" s="4" t="s">
        <v>38</v>
      </c>
      <c r="D106" s="4" t="s">
        <v>5</v>
      </c>
      <c r="E106" s="4" t="s">
        <v>5</v>
      </c>
    </row>
    <row r="107" spans="1:5" x14ac:dyDescent="0.25">
      <c r="A107" s="2" t="s">
        <v>64</v>
      </c>
      <c r="B107" s="4" t="s">
        <v>38</v>
      </c>
      <c r="C107" s="4" t="s">
        <v>38</v>
      </c>
      <c r="D107" s="4" t="s">
        <v>5</v>
      </c>
      <c r="E107" s="4" t="s">
        <v>5</v>
      </c>
    </row>
    <row r="108" spans="1:5" x14ac:dyDescent="0.25">
      <c r="A108" s="2" t="s">
        <v>65</v>
      </c>
      <c r="B108" s="4" t="s">
        <v>38</v>
      </c>
      <c r="C108" s="4" t="s">
        <v>38</v>
      </c>
      <c r="D108" s="4" t="s">
        <v>5</v>
      </c>
      <c r="E108" s="4" t="s">
        <v>5</v>
      </c>
    </row>
    <row r="109" spans="1:5" x14ac:dyDescent="0.25">
      <c r="A109" s="2" t="s">
        <v>66</v>
      </c>
      <c r="B109" s="4" t="s">
        <v>38</v>
      </c>
      <c r="C109" s="4" t="s">
        <v>38</v>
      </c>
      <c r="D109" s="4" t="s">
        <v>5</v>
      </c>
      <c r="E109" s="4" t="s">
        <v>5</v>
      </c>
    </row>
    <row r="110" spans="1:5" x14ac:dyDescent="0.25">
      <c r="A110" s="2" t="s">
        <v>67</v>
      </c>
      <c r="B110" s="4">
        <v>64</v>
      </c>
      <c r="C110" s="4">
        <v>137</v>
      </c>
      <c r="D110" s="4" t="s">
        <v>5</v>
      </c>
      <c r="E110" s="4" t="s">
        <v>5</v>
      </c>
    </row>
    <row r="111" spans="1:5" x14ac:dyDescent="0.25">
      <c r="A111" s="2" t="s">
        <v>68</v>
      </c>
      <c r="B111" s="4" t="s">
        <v>38</v>
      </c>
      <c r="C111" s="4" t="s">
        <v>38</v>
      </c>
      <c r="D111" s="4" t="s">
        <v>5</v>
      </c>
      <c r="E111" s="4" t="s">
        <v>5</v>
      </c>
    </row>
    <row r="112" spans="1:5" x14ac:dyDescent="0.25">
      <c r="A112" s="2" t="s">
        <v>69</v>
      </c>
      <c r="B112" s="4" t="s">
        <v>38</v>
      </c>
      <c r="C112" s="4" t="s">
        <v>38</v>
      </c>
      <c r="D112" s="4" t="s">
        <v>5</v>
      </c>
      <c r="E112" s="4" t="s">
        <v>5</v>
      </c>
    </row>
    <row r="113" spans="1:5" x14ac:dyDescent="0.25">
      <c r="A113" s="2" t="s">
        <v>70</v>
      </c>
      <c r="B113" s="4">
        <v>53</v>
      </c>
      <c r="C113" s="4">
        <v>78</v>
      </c>
      <c r="D113" s="4" t="s">
        <v>5</v>
      </c>
      <c r="E113" s="4" t="s">
        <v>5</v>
      </c>
    </row>
    <row r="114" spans="1:5" x14ac:dyDescent="0.25">
      <c r="A114" s="2" t="s">
        <v>71</v>
      </c>
      <c r="B114" s="6">
        <v>2105</v>
      </c>
      <c r="C114" s="6">
        <v>2095</v>
      </c>
      <c r="D114" s="4" t="s">
        <v>5</v>
      </c>
      <c r="E114" s="4" t="s">
        <v>5</v>
      </c>
    </row>
    <row r="115" spans="1:5" x14ac:dyDescent="0.25">
      <c r="A115" s="3" t="s">
        <v>72</v>
      </c>
      <c r="B115" s="4" t="s">
        <v>5</v>
      </c>
      <c r="C115" s="4" t="s">
        <v>5</v>
      </c>
      <c r="D115" s="4" t="s">
        <v>5</v>
      </c>
      <c r="E115" s="4" t="s">
        <v>5</v>
      </c>
    </row>
    <row r="116" spans="1:5" x14ac:dyDescent="0.25">
      <c r="A116" s="2" t="s">
        <v>73</v>
      </c>
      <c r="B116" s="4" t="s">
        <v>38</v>
      </c>
      <c r="C116" s="4" t="s">
        <v>38</v>
      </c>
      <c r="D116" s="4" t="s">
        <v>5</v>
      </c>
      <c r="E116" s="4" t="s">
        <v>5</v>
      </c>
    </row>
    <row r="117" spans="1:5" ht="30" x14ac:dyDescent="0.25">
      <c r="A117" s="2" t="s">
        <v>74</v>
      </c>
      <c r="B117" s="4">
        <v>117</v>
      </c>
      <c r="C117" s="4" t="s">
        <v>5</v>
      </c>
      <c r="D117" s="4" t="s">
        <v>5</v>
      </c>
      <c r="E117" s="4" t="s">
        <v>5</v>
      </c>
    </row>
    <row r="118" spans="1:5" x14ac:dyDescent="0.25">
      <c r="A118" s="2" t="s">
        <v>745</v>
      </c>
      <c r="B118" s="4" t="s">
        <v>5</v>
      </c>
      <c r="C118" s="4">
        <v>110</v>
      </c>
      <c r="D118" s="4" t="s">
        <v>5</v>
      </c>
      <c r="E118" s="4" t="s">
        <v>5</v>
      </c>
    </row>
    <row r="119" spans="1:5" x14ac:dyDescent="0.25">
      <c r="A119" s="2" t="s">
        <v>60</v>
      </c>
      <c r="B119" s="4" t="s">
        <v>38</v>
      </c>
      <c r="C119" s="4" t="s">
        <v>38</v>
      </c>
      <c r="D119" s="4" t="s">
        <v>5</v>
      </c>
      <c r="E119" s="4" t="s">
        <v>5</v>
      </c>
    </row>
    <row r="120" spans="1:5" x14ac:dyDescent="0.25">
      <c r="A120" s="2" t="s">
        <v>75</v>
      </c>
      <c r="B120" s="4">
        <v>16</v>
      </c>
      <c r="C120" s="4">
        <v>20</v>
      </c>
      <c r="D120" s="4" t="s">
        <v>5</v>
      </c>
      <c r="E120" s="4" t="s">
        <v>5</v>
      </c>
    </row>
    <row r="121" spans="1:5" x14ac:dyDescent="0.25">
      <c r="A121" s="2" t="s">
        <v>76</v>
      </c>
      <c r="B121" s="4">
        <v>133</v>
      </c>
      <c r="C121" s="4">
        <v>130</v>
      </c>
      <c r="D121" s="4" t="s">
        <v>5</v>
      </c>
      <c r="E121" s="4" t="s">
        <v>5</v>
      </c>
    </row>
    <row r="122" spans="1:5" x14ac:dyDescent="0.25">
      <c r="A122" s="2" t="s">
        <v>77</v>
      </c>
      <c r="B122" s="6">
        <v>3436</v>
      </c>
      <c r="C122" s="6">
        <v>3234</v>
      </c>
      <c r="D122" s="4" t="s">
        <v>5</v>
      </c>
      <c r="E122" s="4" t="s">
        <v>5</v>
      </c>
    </row>
    <row r="123" spans="1:5" x14ac:dyDescent="0.25">
      <c r="A123" s="2" t="s">
        <v>60</v>
      </c>
      <c r="B123" s="4" t="s">
        <v>38</v>
      </c>
      <c r="C123" s="4" t="s">
        <v>38</v>
      </c>
      <c r="D123" s="4" t="s">
        <v>5</v>
      </c>
      <c r="E123" s="4" t="s">
        <v>5</v>
      </c>
    </row>
    <row r="124" spans="1:5" x14ac:dyDescent="0.25">
      <c r="A124" s="2" t="s">
        <v>78</v>
      </c>
      <c r="B124" s="4">
        <v>10</v>
      </c>
      <c r="C124" s="4" t="s">
        <v>38</v>
      </c>
      <c r="D124" s="4" t="s">
        <v>5</v>
      </c>
      <c r="E124" s="4" t="s">
        <v>5</v>
      </c>
    </row>
    <row r="125" spans="1:5" x14ac:dyDescent="0.25">
      <c r="A125" s="2" t="s">
        <v>79</v>
      </c>
      <c r="B125" s="6">
        <v>3579</v>
      </c>
      <c r="C125" s="6">
        <v>3364</v>
      </c>
      <c r="D125" s="4" t="s">
        <v>5</v>
      </c>
      <c r="E125" s="4" t="s">
        <v>5</v>
      </c>
    </row>
    <row r="126" spans="1:5" ht="30" x14ac:dyDescent="0.25">
      <c r="A126" s="2" t="s">
        <v>1144</v>
      </c>
      <c r="B126" s="6">
        <v>-1474</v>
      </c>
      <c r="C126" s="6">
        <v>-1269</v>
      </c>
      <c r="D126" s="4" t="s">
        <v>5</v>
      </c>
      <c r="E126" s="4" t="s">
        <v>5</v>
      </c>
    </row>
    <row r="127" spans="1:5" ht="30" x14ac:dyDescent="0.25">
      <c r="A127" s="2" t="s">
        <v>87</v>
      </c>
      <c r="B127" s="4" t="s">
        <v>38</v>
      </c>
      <c r="C127" s="4" t="s">
        <v>38</v>
      </c>
      <c r="D127" s="4" t="s">
        <v>5</v>
      </c>
      <c r="E127" s="4" t="s">
        <v>5</v>
      </c>
    </row>
    <row r="128" spans="1:5" x14ac:dyDescent="0.25">
      <c r="A128" s="2" t="s">
        <v>88</v>
      </c>
      <c r="B128" s="6">
        <v>-1474</v>
      </c>
      <c r="C128" s="6">
        <v>-1269</v>
      </c>
      <c r="D128" s="4" t="s">
        <v>5</v>
      </c>
      <c r="E128" s="4" t="s">
        <v>5</v>
      </c>
    </row>
    <row r="129" spans="1:5" x14ac:dyDescent="0.25">
      <c r="A129" s="2" t="s">
        <v>89</v>
      </c>
      <c r="B129" s="6">
        <v>2105</v>
      </c>
      <c r="C129" s="6">
        <v>2095</v>
      </c>
      <c r="D129" s="4" t="s">
        <v>5</v>
      </c>
      <c r="E129" s="4" t="s">
        <v>5</v>
      </c>
    </row>
    <row r="130" spans="1:5" x14ac:dyDescent="0.25">
      <c r="A130" s="2" t="s">
        <v>1136</v>
      </c>
      <c r="B130" s="4" t="s">
        <v>5</v>
      </c>
      <c r="C130" s="4" t="s">
        <v>5</v>
      </c>
      <c r="D130" s="4" t="s">
        <v>5</v>
      </c>
      <c r="E130" s="4" t="s">
        <v>5</v>
      </c>
    </row>
    <row r="131" spans="1:5" x14ac:dyDescent="0.25">
      <c r="A131" s="3" t="s">
        <v>57</v>
      </c>
      <c r="B131" s="4" t="s">
        <v>5</v>
      </c>
      <c r="C131" s="4" t="s">
        <v>5</v>
      </c>
      <c r="D131" s="4" t="s">
        <v>5</v>
      </c>
      <c r="E131" s="4" t="s">
        <v>5</v>
      </c>
    </row>
    <row r="132" spans="1:5" x14ac:dyDescent="0.25">
      <c r="A132" s="2" t="s">
        <v>58</v>
      </c>
      <c r="B132" s="4">
        <v>23</v>
      </c>
      <c r="C132" s="4">
        <v>19</v>
      </c>
      <c r="D132" s="4">
        <v>20</v>
      </c>
      <c r="E132" s="4">
        <v>27</v>
      </c>
    </row>
    <row r="133" spans="1:5" x14ac:dyDescent="0.25">
      <c r="A133" s="2" t="s">
        <v>674</v>
      </c>
      <c r="B133" s="4">
        <v>66</v>
      </c>
      <c r="C133" s="4">
        <v>45</v>
      </c>
      <c r="D133" s="4" t="s">
        <v>5</v>
      </c>
      <c r="E133" s="4" t="s">
        <v>5</v>
      </c>
    </row>
    <row r="134" spans="1:5" x14ac:dyDescent="0.25">
      <c r="A134" s="2" t="s">
        <v>60</v>
      </c>
      <c r="B134" s="4" t="s">
        <v>38</v>
      </c>
      <c r="C134" s="4" t="s">
        <v>38</v>
      </c>
      <c r="D134" s="4" t="s">
        <v>5</v>
      </c>
      <c r="E134" s="4" t="s">
        <v>5</v>
      </c>
    </row>
    <row r="135" spans="1:5" x14ac:dyDescent="0.25">
      <c r="A135" s="2" t="s">
        <v>61</v>
      </c>
      <c r="B135" s="4">
        <v>41</v>
      </c>
      <c r="C135" s="4">
        <v>33</v>
      </c>
      <c r="D135" s="4" t="s">
        <v>5</v>
      </c>
      <c r="E135" s="4" t="s">
        <v>5</v>
      </c>
    </row>
    <row r="136" spans="1:5" x14ac:dyDescent="0.25">
      <c r="A136" s="2" t="s">
        <v>62</v>
      </c>
      <c r="B136" s="4">
        <v>130</v>
      </c>
      <c r="C136" s="4">
        <v>97</v>
      </c>
      <c r="D136" s="4" t="s">
        <v>5</v>
      </c>
      <c r="E136" s="4" t="s">
        <v>5</v>
      </c>
    </row>
    <row r="137" spans="1:5" ht="30" x14ac:dyDescent="0.25">
      <c r="A137" s="2" t="s">
        <v>682</v>
      </c>
      <c r="B137" s="4" t="s">
        <v>38</v>
      </c>
      <c r="C137" s="4" t="s">
        <v>38</v>
      </c>
      <c r="D137" s="4" t="s">
        <v>5</v>
      </c>
      <c r="E137" s="4" t="s">
        <v>5</v>
      </c>
    </row>
    <row r="138" spans="1:5" x14ac:dyDescent="0.25">
      <c r="A138" s="2" t="s">
        <v>63</v>
      </c>
      <c r="B138" s="4">
        <v>381</v>
      </c>
      <c r="C138" s="4">
        <v>392</v>
      </c>
      <c r="D138" s="4" t="s">
        <v>5</v>
      </c>
      <c r="E138" s="4" t="s">
        <v>5</v>
      </c>
    </row>
    <row r="139" spans="1:5" x14ac:dyDescent="0.25">
      <c r="A139" s="2" t="s">
        <v>64</v>
      </c>
      <c r="B139" s="4">
        <v>960</v>
      </c>
      <c r="C139" s="4">
        <v>960</v>
      </c>
      <c r="D139" s="4" t="s">
        <v>5</v>
      </c>
      <c r="E139" s="4" t="s">
        <v>5</v>
      </c>
    </row>
    <row r="140" spans="1:5" x14ac:dyDescent="0.25">
      <c r="A140" s="2" t="s">
        <v>65</v>
      </c>
      <c r="B140" s="4">
        <v>313</v>
      </c>
      <c r="C140" s="4">
        <v>313</v>
      </c>
      <c r="D140" s="4" t="s">
        <v>5</v>
      </c>
      <c r="E140" s="4" t="s">
        <v>5</v>
      </c>
    </row>
    <row r="141" spans="1:5" x14ac:dyDescent="0.25">
      <c r="A141" s="2" t="s">
        <v>66</v>
      </c>
      <c r="B141" s="4">
        <v>575</v>
      </c>
      <c r="C141" s="4">
        <v>631</v>
      </c>
      <c r="D141" s="4" t="s">
        <v>5</v>
      </c>
      <c r="E141" s="4" t="s">
        <v>5</v>
      </c>
    </row>
    <row r="142" spans="1:5" x14ac:dyDescent="0.25">
      <c r="A142" s="2" t="s">
        <v>67</v>
      </c>
      <c r="B142" s="4" t="s">
        <v>38</v>
      </c>
      <c r="C142" s="4" t="s">
        <v>38</v>
      </c>
      <c r="D142" s="4" t="s">
        <v>5</v>
      </c>
      <c r="E142" s="4" t="s">
        <v>5</v>
      </c>
    </row>
    <row r="143" spans="1:5" x14ac:dyDescent="0.25">
      <c r="A143" s="2" t="s">
        <v>68</v>
      </c>
      <c r="B143" s="4" t="s">
        <v>38</v>
      </c>
      <c r="C143" s="4" t="s">
        <v>38</v>
      </c>
      <c r="D143" s="4" t="s">
        <v>5</v>
      </c>
      <c r="E143" s="4" t="s">
        <v>5</v>
      </c>
    </row>
    <row r="144" spans="1:5" x14ac:dyDescent="0.25">
      <c r="A144" s="2" t="s">
        <v>69</v>
      </c>
      <c r="B144" s="4" t="s">
        <v>38</v>
      </c>
      <c r="C144" s="4" t="s">
        <v>38</v>
      </c>
      <c r="D144" s="4" t="s">
        <v>5</v>
      </c>
      <c r="E144" s="4" t="s">
        <v>5</v>
      </c>
    </row>
    <row r="145" spans="1:5" x14ac:dyDescent="0.25">
      <c r="A145" s="2" t="s">
        <v>70</v>
      </c>
      <c r="B145" s="4">
        <v>38</v>
      </c>
      <c r="C145" s="4">
        <v>44</v>
      </c>
      <c r="D145" s="4" t="s">
        <v>5</v>
      </c>
      <c r="E145" s="4" t="s">
        <v>5</v>
      </c>
    </row>
    <row r="146" spans="1:5" x14ac:dyDescent="0.25">
      <c r="A146" s="2" t="s">
        <v>71</v>
      </c>
      <c r="B146" s="6">
        <v>2397</v>
      </c>
      <c r="C146" s="6">
        <v>2437</v>
      </c>
      <c r="D146" s="4" t="s">
        <v>5</v>
      </c>
      <c r="E146" s="4" t="s">
        <v>5</v>
      </c>
    </row>
    <row r="147" spans="1:5" x14ac:dyDescent="0.25">
      <c r="A147" s="3" t="s">
        <v>72</v>
      </c>
      <c r="B147" s="4" t="s">
        <v>5</v>
      </c>
      <c r="C147" s="4" t="s">
        <v>5</v>
      </c>
      <c r="D147" s="4" t="s">
        <v>5</v>
      </c>
      <c r="E147" s="4" t="s">
        <v>5</v>
      </c>
    </row>
    <row r="148" spans="1:5" x14ac:dyDescent="0.25">
      <c r="A148" s="2" t="s">
        <v>73</v>
      </c>
      <c r="B148" s="4">
        <v>35</v>
      </c>
      <c r="C148" s="4">
        <v>47</v>
      </c>
      <c r="D148" s="4" t="s">
        <v>5</v>
      </c>
      <c r="E148" s="4" t="s">
        <v>5</v>
      </c>
    </row>
    <row r="149" spans="1:5" ht="30" x14ac:dyDescent="0.25">
      <c r="A149" s="2" t="s">
        <v>74</v>
      </c>
      <c r="B149" s="4">
        <v>113</v>
      </c>
      <c r="C149" s="4" t="s">
        <v>5</v>
      </c>
      <c r="D149" s="4" t="s">
        <v>5</v>
      </c>
      <c r="E149" s="4" t="s">
        <v>5</v>
      </c>
    </row>
    <row r="150" spans="1:5" x14ac:dyDescent="0.25">
      <c r="A150" s="2" t="s">
        <v>745</v>
      </c>
      <c r="B150" s="4" t="s">
        <v>5</v>
      </c>
      <c r="C150" s="4">
        <v>120</v>
      </c>
      <c r="D150" s="4" t="s">
        <v>5</v>
      </c>
      <c r="E150" s="4" t="s">
        <v>5</v>
      </c>
    </row>
    <row r="151" spans="1:5" x14ac:dyDescent="0.25">
      <c r="A151" s="2" t="s">
        <v>60</v>
      </c>
      <c r="B151" s="4">
        <v>38</v>
      </c>
      <c r="C151" s="4">
        <v>38</v>
      </c>
      <c r="D151" s="4" t="s">
        <v>5</v>
      </c>
      <c r="E151" s="4" t="s">
        <v>5</v>
      </c>
    </row>
    <row r="152" spans="1:5" x14ac:dyDescent="0.25">
      <c r="A152" s="2" t="s">
        <v>75</v>
      </c>
      <c r="B152" s="4">
        <v>22</v>
      </c>
      <c r="C152" s="4">
        <v>18</v>
      </c>
      <c r="D152" s="4" t="s">
        <v>5</v>
      </c>
      <c r="E152" s="4" t="s">
        <v>5</v>
      </c>
    </row>
    <row r="153" spans="1:5" x14ac:dyDescent="0.25">
      <c r="A153" s="2" t="s">
        <v>76</v>
      </c>
      <c r="B153" s="4">
        <v>208</v>
      </c>
      <c r="C153" s="4">
        <v>223</v>
      </c>
      <c r="D153" s="4" t="s">
        <v>5</v>
      </c>
      <c r="E153" s="4" t="s">
        <v>5</v>
      </c>
    </row>
    <row r="154" spans="1:5" x14ac:dyDescent="0.25">
      <c r="A154" s="2" t="s">
        <v>77</v>
      </c>
      <c r="B154" s="4">
        <v>69</v>
      </c>
      <c r="C154" s="4">
        <v>158</v>
      </c>
      <c r="D154" s="4" t="s">
        <v>5</v>
      </c>
      <c r="E154" s="4" t="s">
        <v>5</v>
      </c>
    </row>
    <row r="155" spans="1:5" x14ac:dyDescent="0.25">
      <c r="A155" s="2" t="s">
        <v>60</v>
      </c>
      <c r="B155" s="4">
        <v>5</v>
      </c>
      <c r="C155" s="4">
        <v>4</v>
      </c>
      <c r="D155" s="4" t="s">
        <v>5</v>
      </c>
      <c r="E155" s="4" t="s">
        <v>5</v>
      </c>
    </row>
    <row r="156" spans="1:5" x14ac:dyDescent="0.25">
      <c r="A156" s="2" t="s">
        <v>78</v>
      </c>
      <c r="B156" s="4">
        <v>222</v>
      </c>
      <c r="C156" s="4">
        <v>215</v>
      </c>
      <c r="D156" s="4" t="s">
        <v>5</v>
      </c>
      <c r="E156" s="4" t="s">
        <v>5</v>
      </c>
    </row>
    <row r="157" spans="1:5" x14ac:dyDescent="0.25">
      <c r="A157" s="2" t="s">
        <v>79</v>
      </c>
      <c r="B157" s="4">
        <v>504</v>
      </c>
      <c r="C157" s="4">
        <v>600</v>
      </c>
      <c r="D157" s="4" t="s">
        <v>5</v>
      </c>
      <c r="E157" s="4" t="s">
        <v>5</v>
      </c>
    </row>
    <row r="158" spans="1:5" ht="30" x14ac:dyDescent="0.25">
      <c r="A158" s="2" t="s">
        <v>1144</v>
      </c>
      <c r="B158" s="6">
        <v>1893</v>
      </c>
      <c r="C158" s="6">
        <v>1837</v>
      </c>
      <c r="D158" s="4" t="s">
        <v>5</v>
      </c>
      <c r="E158" s="4" t="s">
        <v>5</v>
      </c>
    </row>
    <row r="159" spans="1:5" ht="30" x14ac:dyDescent="0.25">
      <c r="A159" s="2" t="s">
        <v>87</v>
      </c>
      <c r="B159" s="4" t="s">
        <v>38</v>
      </c>
      <c r="C159" s="4" t="s">
        <v>38</v>
      </c>
      <c r="D159" s="4" t="s">
        <v>5</v>
      </c>
      <c r="E159" s="4" t="s">
        <v>5</v>
      </c>
    </row>
    <row r="160" spans="1:5" x14ac:dyDescent="0.25">
      <c r="A160" s="2" t="s">
        <v>88</v>
      </c>
      <c r="B160" s="6">
        <v>1893</v>
      </c>
      <c r="C160" s="6">
        <v>1837</v>
      </c>
      <c r="D160" s="4" t="s">
        <v>5</v>
      </c>
      <c r="E160" s="4" t="s">
        <v>5</v>
      </c>
    </row>
    <row r="161" spans="1:5" x14ac:dyDescent="0.25">
      <c r="A161" s="2" t="s">
        <v>89</v>
      </c>
      <c r="B161" s="6">
        <v>2397</v>
      </c>
      <c r="C161" s="6">
        <v>2437</v>
      </c>
      <c r="D161" s="4" t="s">
        <v>5</v>
      </c>
      <c r="E161" s="4" t="s">
        <v>5</v>
      </c>
    </row>
    <row r="162" spans="1:5" x14ac:dyDescent="0.25">
      <c r="A162" s="2" t="s">
        <v>1137</v>
      </c>
      <c r="B162" s="4" t="s">
        <v>5</v>
      </c>
      <c r="C162" s="4" t="s">
        <v>5</v>
      </c>
      <c r="D162" s="4" t="s">
        <v>5</v>
      </c>
      <c r="E162" s="4" t="s">
        <v>5</v>
      </c>
    </row>
    <row r="163" spans="1:5" x14ac:dyDescent="0.25">
      <c r="A163" s="3" t="s">
        <v>57</v>
      </c>
      <c r="B163" s="4" t="s">
        <v>5</v>
      </c>
      <c r="C163" s="4" t="s">
        <v>5</v>
      </c>
      <c r="D163" s="4" t="s">
        <v>5</v>
      </c>
      <c r="E163" s="4" t="s">
        <v>5</v>
      </c>
    </row>
    <row r="164" spans="1:5" x14ac:dyDescent="0.25">
      <c r="A164" s="2" t="s">
        <v>58</v>
      </c>
      <c r="B164" s="4">
        <v>51</v>
      </c>
      <c r="C164" s="4">
        <v>58</v>
      </c>
      <c r="D164" s="4">
        <v>56</v>
      </c>
      <c r="E164" s="4">
        <v>40</v>
      </c>
    </row>
    <row r="165" spans="1:5" x14ac:dyDescent="0.25">
      <c r="A165" s="2" t="s">
        <v>674</v>
      </c>
      <c r="B165" s="4">
        <v>148</v>
      </c>
      <c r="C165" s="4">
        <v>105</v>
      </c>
      <c r="D165" s="4" t="s">
        <v>5</v>
      </c>
      <c r="E165" s="4" t="s">
        <v>5</v>
      </c>
    </row>
    <row r="166" spans="1:5" x14ac:dyDescent="0.25">
      <c r="A166" s="2" t="s">
        <v>60</v>
      </c>
      <c r="B166" s="4">
        <v>2</v>
      </c>
      <c r="C166" s="4">
        <v>2</v>
      </c>
      <c r="D166" s="4" t="s">
        <v>5</v>
      </c>
      <c r="E166" s="4" t="s">
        <v>5</v>
      </c>
    </row>
    <row r="167" spans="1:5" x14ac:dyDescent="0.25">
      <c r="A167" s="2" t="s">
        <v>61</v>
      </c>
      <c r="B167" s="4">
        <v>150</v>
      </c>
      <c r="C167" s="4">
        <v>127</v>
      </c>
      <c r="D167" s="4" t="s">
        <v>5</v>
      </c>
      <c r="E167" s="4" t="s">
        <v>5</v>
      </c>
    </row>
    <row r="168" spans="1:5" x14ac:dyDescent="0.25">
      <c r="A168" s="2" t="s">
        <v>62</v>
      </c>
      <c r="B168" s="4">
        <v>351</v>
      </c>
      <c r="C168" s="4">
        <v>292</v>
      </c>
      <c r="D168" s="4" t="s">
        <v>5</v>
      </c>
      <c r="E168" s="4" t="s">
        <v>5</v>
      </c>
    </row>
    <row r="169" spans="1:5" ht="30" x14ac:dyDescent="0.25">
      <c r="A169" s="2" t="s">
        <v>682</v>
      </c>
      <c r="B169" s="4" t="s">
        <v>38</v>
      </c>
      <c r="C169" s="4" t="s">
        <v>38</v>
      </c>
      <c r="D169" s="4" t="s">
        <v>5</v>
      </c>
      <c r="E169" s="4" t="s">
        <v>5</v>
      </c>
    </row>
    <row r="170" spans="1:5" x14ac:dyDescent="0.25">
      <c r="A170" s="2" t="s">
        <v>63</v>
      </c>
      <c r="B170" s="4">
        <v>24</v>
      </c>
      <c r="C170" s="4">
        <v>24</v>
      </c>
      <c r="D170" s="4" t="s">
        <v>5</v>
      </c>
      <c r="E170" s="4" t="s">
        <v>5</v>
      </c>
    </row>
    <row r="171" spans="1:5" x14ac:dyDescent="0.25">
      <c r="A171" s="2" t="s">
        <v>64</v>
      </c>
      <c r="B171" s="4">
        <v>26</v>
      </c>
      <c r="C171" s="4">
        <v>26</v>
      </c>
      <c r="D171" s="4" t="s">
        <v>5</v>
      </c>
      <c r="E171" s="4" t="s">
        <v>5</v>
      </c>
    </row>
    <row r="172" spans="1:5" x14ac:dyDescent="0.25">
      <c r="A172" s="2" t="s">
        <v>65</v>
      </c>
      <c r="B172" s="4">
        <v>1</v>
      </c>
      <c r="C172" s="4">
        <v>1</v>
      </c>
      <c r="D172" s="4" t="s">
        <v>5</v>
      </c>
      <c r="E172" s="4" t="s">
        <v>5</v>
      </c>
    </row>
    <row r="173" spans="1:5" x14ac:dyDescent="0.25">
      <c r="A173" s="2" t="s">
        <v>66</v>
      </c>
      <c r="B173" s="4">
        <v>103</v>
      </c>
      <c r="C173" s="4">
        <v>86</v>
      </c>
      <c r="D173" s="4" t="s">
        <v>5</v>
      </c>
      <c r="E173" s="4" t="s">
        <v>5</v>
      </c>
    </row>
    <row r="174" spans="1:5" x14ac:dyDescent="0.25">
      <c r="A174" s="2" t="s">
        <v>67</v>
      </c>
      <c r="B174" s="4" t="s">
        <v>38</v>
      </c>
      <c r="C174" s="4" t="s">
        <v>38</v>
      </c>
      <c r="D174" s="4" t="s">
        <v>5</v>
      </c>
      <c r="E174" s="4" t="s">
        <v>5</v>
      </c>
    </row>
    <row r="175" spans="1:5" x14ac:dyDescent="0.25">
      <c r="A175" s="2" t="s">
        <v>68</v>
      </c>
      <c r="B175" s="4" t="s">
        <v>38</v>
      </c>
      <c r="C175" s="4" t="s">
        <v>38</v>
      </c>
      <c r="D175" s="4" t="s">
        <v>5</v>
      </c>
      <c r="E175" s="4" t="s">
        <v>5</v>
      </c>
    </row>
    <row r="176" spans="1:5" x14ac:dyDescent="0.25">
      <c r="A176" s="2" t="s">
        <v>69</v>
      </c>
      <c r="B176" s="4">
        <v>6</v>
      </c>
      <c r="C176" s="4">
        <v>6</v>
      </c>
      <c r="D176" s="4" t="s">
        <v>5</v>
      </c>
      <c r="E176" s="4" t="s">
        <v>5</v>
      </c>
    </row>
    <row r="177" spans="1:5" x14ac:dyDescent="0.25">
      <c r="A177" s="2" t="s">
        <v>70</v>
      </c>
      <c r="B177" s="4">
        <v>29</v>
      </c>
      <c r="C177" s="4">
        <v>28</v>
      </c>
      <c r="D177" s="4" t="s">
        <v>5</v>
      </c>
      <c r="E177" s="4" t="s">
        <v>5</v>
      </c>
    </row>
    <row r="178" spans="1:5" x14ac:dyDescent="0.25">
      <c r="A178" s="2" t="s">
        <v>71</v>
      </c>
      <c r="B178" s="4">
        <v>540</v>
      </c>
      <c r="C178" s="4">
        <v>463</v>
      </c>
      <c r="D178" s="4" t="s">
        <v>5</v>
      </c>
      <c r="E178" s="4" t="s">
        <v>5</v>
      </c>
    </row>
    <row r="179" spans="1:5" x14ac:dyDescent="0.25">
      <c r="A179" s="3" t="s">
        <v>72</v>
      </c>
      <c r="B179" s="4" t="s">
        <v>5</v>
      </c>
      <c r="C179" s="4" t="s">
        <v>5</v>
      </c>
      <c r="D179" s="4" t="s">
        <v>5</v>
      </c>
      <c r="E179" s="4" t="s">
        <v>5</v>
      </c>
    </row>
    <row r="180" spans="1:5" x14ac:dyDescent="0.25">
      <c r="A180" s="2" t="s">
        <v>73</v>
      </c>
      <c r="B180" s="4">
        <v>28</v>
      </c>
      <c r="C180" s="4">
        <v>27</v>
      </c>
      <c r="D180" s="4" t="s">
        <v>5</v>
      </c>
      <c r="E180" s="4" t="s">
        <v>5</v>
      </c>
    </row>
    <row r="181" spans="1:5" ht="30" x14ac:dyDescent="0.25">
      <c r="A181" s="2" t="s">
        <v>74</v>
      </c>
      <c r="B181" s="4">
        <v>352</v>
      </c>
      <c r="C181" s="4" t="s">
        <v>5</v>
      </c>
      <c r="D181" s="4" t="s">
        <v>5</v>
      </c>
      <c r="E181" s="4" t="s">
        <v>5</v>
      </c>
    </row>
    <row r="182" spans="1:5" x14ac:dyDescent="0.25">
      <c r="A182" s="2" t="s">
        <v>745</v>
      </c>
      <c r="B182" s="4" t="s">
        <v>5</v>
      </c>
      <c r="C182" s="4">
        <v>292</v>
      </c>
      <c r="D182" s="4" t="s">
        <v>5</v>
      </c>
      <c r="E182" s="4" t="s">
        <v>5</v>
      </c>
    </row>
    <row r="183" spans="1:5" x14ac:dyDescent="0.25">
      <c r="A183" s="2" t="s">
        <v>60</v>
      </c>
      <c r="B183" s="4" t="s">
        <v>38</v>
      </c>
      <c r="C183" s="4" t="s">
        <v>38</v>
      </c>
      <c r="D183" s="4" t="s">
        <v>5</v>
      </c>
      <c r="E183" s="4" t="s">
        <v>5</v>
      </c>
    </row>
    <row r="184" spans="1:5" x14ac:dyDescent="0.25">
      <c r="A184" s="2" t="s">
        <v>75</v>
      </c>
      <c r="B184" s="4" t="s">
        <v>38</v>
      </c>
      <c r="C184" s="4" t="s">
        <v>38</v>
      </c>
      <c r="D184" s="4" t="s">
        <v>5</v>
      </c>
      <c r="E184" s="4" t="s">
        <v>5</v>
      </c>
    </row>
    <row r="185" spans="1:5" x14ac:dyDescent="0.25">
      <c r="A185" s="2" t="s">
        <v>76</v>
      </c>
      <c r="B185" s="4">
        <v>380</v>
      </c>
      <c r="C185" s="4">
        <v>319</v>
      </c>
      <c r="D185" s="4" t="s">
        <v>5</v>
      </c>
      <c r="E185" s="4" t="s">
        <v>5</v>
      </c>
    </row>
    <row r="186" spans="1:5" x14ac:dyDescent="0.25">
      <c r="A186" s="2" t="s">
        <v>77</v>
      </c>
      <c r="B186" s="4" t="s">
        <v>38</v>
      </c>
      <c r="C186" s="4" t="s">
        <v>38</v>
      </c>
      <c r="D186" s="4" t="s">
        <v>5</v>
      </c>
      <c r="E186" s="4" t="s">
        <v>5</v>
      </c>
    </row>
    <row r="187" spans="1:5" x14ac:dyDescent="0.25">
      <c r="A187" s="2" t="s">
        <v>60</v>
      </c>
      <c r="B187" s="4">
        <v>4</v>
      </c>
      <c r="C187" s="4">
        <v>3</v>
      </c>
      <c r="D187" s="4" t="s">
        <v>5</v>
      </c>
      <c r="E187" s="4" t="s">
        <v>5</v>
      </c>
    </row>
    <row r="188" spans="1:5" x14ac:dyDescent="0.25">
      <c r="A188" s="2" t="s">
        <v>78</v>
      </c>
      <c r="B188" s="4">
        <v>52</v>
      </c>
      <c r="C188" s="4">
        <v>59</v>
      </c>
      <c r="D188" s="4" t="s">
        <v>5</v>
      </c>
      <c r="E188" s="4" t="s">
        <v>5</v>
      </c>
    </row>
    <row r="189" spans="1:5" x14ac:dyDescent="0.25">
      <c r="A189" s="2" t="s">
        <v>79</v>
      </c>
      <c r="B189" s="4">
        <v>436</v>
      </c>
      <c r="C189" s="4">
        <v>381</v>
      </c>
      <c r="D189" s="4" t="s">
        <v>5</v>
      </c>
      <c r="E189" s="4" t="s">
        <v>5</v>
      </c>
    </row>
    <row r="190" spans="1:5" ht="30" x14ac:dyDescent="0.25">
      <c r="A190" s="2" t="s">
        <v>1144</v>
      </c>
      <c r="B190" s="4">
        <v>87</v>
      </c>
      <c r="C190" s="4">
        <v>66</v>
      </c>
      <c r="D190" s="4" t="s">
        <v>5</v>
      </c>
      <c r="E190" s="4" t="s">
        <v>5</v>
      </c>
    </row>
    <row r="191" spans="1:5" ht="30" x14ac:dyDescent="0.25">
      <c r="A191" s="2" t="s">
        <v>87</v>
      </c>
      <c r="B191" s="4">
        <v>17</v>
      </c>
      <c r="C191" s="4">
        <v>16</v>
      </c>
      <c r="D191" s="4" t="s">
        <v>5</v>
      </c>
      <c r="E191" s="4" t="s">
        <v>5</v>
      </c>
    </row>
    <row r="192" spans="1:5" x14ac:dyDescent="0.25">
      <c r="A192" s="2" t="s">
        <v>88</v>
      </c>
      <c r="B192" s="4">
        <v>104</v>
      </c>
      <c r="C192" s="4">
        <v>82</v>
      </c>
      <c r="D192" s="4" t="s">
        <v>5</v>
      </c>
      <c r="E192" s="4" t="s">
        <v>5</v>
      </c>
    </row>
    <row r="193" spans="1:5" x14ac:dyDescent="0.25">
      <c r="A193" s="2" t="s">
        <v>89</v>
      </c>
      <c r="B193" s="4">
        <v>540</v>
      </c>
      <c r="C193" s="4">
        <v>463</v>
      </c>
      <c r="D193" s="4" t="s">
        <v>5</v>
      </c>
      <c r="E193" s="4" t="s">
        <v>5</v>
      </c>
    </row>
    <row r="194" spans="1:5" x14ac:dyDescent="0.25">
      <c r="A194" s="2" t="s">
        <v>1138</v>
      </c>
      <c r="B194" s="4" t="s">
        <v>5</v>
      </c>
      <c r="C194" s="4" t="s">
        <v>5</v>
      </c>
      <c r="D194" s="4" t="s">
        <v>5</v>
      </c>
      <c r="E194" s="4" t="s">
        <v>5</v>
      </c>
    </row>
    <row r="195" spans="1:5" x14ac:dyDescent="0.25">
      <c r="A195" s="3" t="s">
        <v>57</v>
      </c>
      <c r="B195" s="4" t="s">
        <v>5</v>
      </c>
      <c r="C195" s="4" t="s">
        <v>5</v>
      </c>
      <c r="D195" s="4" t="s">
        <v>5</v>
      </c>
      <c r="E195" s="4" t="s">
        <v>5</v>
      </c>
    </row>
    <row r="196" spans="1:5" x14ac:dyDescent="0.25">
      <c r="A196" s="2" t="s">
        <v>58</v>
      </c>
      <c r="B196" s="4" t="s">
        <v>38</v>
      </c>
      <c r="C196" s="4" t="s">
        <v>38</v>
      </c>
      <c r="D196" s="4" t="s">
        <v>38</v>
      </c>
      <c r="E196" s="4" t="s">
        <v>38</v>
      </c>
    </row>
    <row r="197" spans="1:5" x14ac:dyDescent="0.25">
      <c r="A197" s="2" t="s">
        <v>674</v>
      </c>
      <c r="B197" s="4" t="s">
        <v>38</v>
      </c>
      <c r="C197" s="4" t="s">
        <v>38</v>
      </c>
      <c r="D197" s="4" t="s">
        <v>5</v>
      </c>
      <c r="E197" s="4" t="s">
        <v>5</v>
      </c>
    </row>
    <row r="198" spans="1:5" x14ac:dyDescent="0.25">
      <c r="A198" s="2" t="s">
        <v>60</v>
      </c>
      <c r="B198" s="4" t="s">
        <v>38</v>
      </c>
      <c r="C198" s="4" t="s">
        <v>38</v>
      </c>
      <c r="D198" s="4" t="s">
        <v>5</v>
      </c>
      <c r="E198" s="4" t="s">
        <v>5</v>
      </c>
    </row>
    <row r="199" spans="1:5" x14ac:dyDescent="0.25">
      <c r="A199" s="2" t="s">
        <v>61</v>
      </c>
      <c r="B199" s="4" t="s">
        <v>38</v>
      </c>
      <c r="C199" s="4" t="s">
        <v>38</v>
      </c>
      <c r="D199" s="4" t="s">
        <v>5</v>
      </c>
      <c r="E199" s="4" t="s">
        <v>5</v>
      </c>
    </row>
    <row r="200" spans="1:5" x14ac:dyDescent="0.25">
      <c r="A200" s="2" t="s">
        <v>62</v>
      </c>
      <c r="B200" s="4" t="s">
        <v>38</v>
      </c>
      <c r="C200" s="4" t="s">
        <v>38</v>
      </c>
      <c r="D200" s="4" t="s">
        <v>5</v>
      </c>
      <c r="E200" s="4" t="s">
        <v>5</v>
      </c>
    </row>
    <row r="201" spans="1:5" ht="30" x14ac:dyDescent="0.25">
      <c r="A201" s="2" t="s">
        <v>682</v>
      </c>
      <c r="B201" s="4">
        <v>953</v>
      </c>
      <c r="C201" s="4">
        <v>635</v>
      </c>
      <c r="D201" s="4" t="s">
        <v>5</v>
      </c>
      <c r="E201" s="4" t="s">
        <v>5</v>
      </c>
    </row>
    <row r="202" spans="1:5" x14ac:dyDescent="0.25">
      <c r="A202" s="2" t="s">
        <v>63</v>
      </c>
      <c r="B202" s="4" t="s">
        <v>38</v>
      </c>
      <c r="C202" s="4" t="s">
        <v>38</v>
      </c>
      <c r="D202" s="4" t="s">
        <v>5</v>
      </c>
      <c r="E202" s="4" t="s">
        <v>5</v>
      </c>
    </row>
    <row r="203" spans="1:5" x14ac:dyDescent="0.25">
      <c r="A203" s="2" t="s">
        <v>64</v>
      </c>
      <c r="B203" s="4" t="s">
        <v>38</v>
      </c>
      <c r="C203" s="4" t="s">
        <v>38</v>
      </c>
      <c r="D203" s="4" t="s">
        <v>5</v>
      </c>
      <c r="E203" s="4" t="s">
        <v>5</v>
      </c>
    </row>
    <row r="204" spans="1:5" x14ac:dyDescent="0.25">
      <c r="A204" s="2" t="s">
        <v>65</v>
      </c>
      <c r="B204" s="4" t="s">
        <v>38</v>
      </c>
      <c r="C204" s="4" t="s">
        <v>38</v>
      </c>
      <c r="D204" s="4" t="s">
        <v>5</v>
      </c>
      <c r="E204" s="4" t="s">
        <v>5</v>
      </c>
    </row>
    <row r="205" spans="1:5" x14ac:dyDescent="0.25">
      <c r="A205" s="2" t="s">
        <v>66</v>
      </c>
      <c r="B205" s="4" t="s">
        <v>38</v>
      </c>
      <c r="C205" s="4" t="s">
        <v>38</v>
      </c>
      <c r="D205" s="4" t="s">
        <v>5</v>
      </c>
      <c r="E205" s="4" t="s">
        <v>5</v>
      </c>
    </row>
    <row r="206" spans="1:5" x14ac:dyDescent="0.25">
      <c r="A206" s="2" t="s">
        <v>67</v>
      </c>
      <c r="B206" s="4" t="s">
        <v>38</v>
      </c>
      <c r="C206" s="4" t="s">
        <v>38</v>
      </c>
      <c r="D206" s="4" t="s">
        <v>5</v>
      </c>
      <c r="E206" s="4" t="s">
        <v>5</v>
      </c>
    </row>
    <row r="207" spans="1:5" x14ac:dyDescent="0.25">
      <c r="A207" s="2" t="s">
        <v>68</v>
      </c>
      <c r="B207" s="4" t="s">
        <v>38</v>
      </c>
      <c r="C207" s="4" t="s">
        <v>38</v>
      </c>
      <c r="D207" s="4" t="s">
        <v>5</v>
      </c>
      <c r="E207" s="4" t="s">
        <v>5</v>
      </c>
    </row>
    <row r="208" spans="1:5" x14ac:dyDescent="0.25">
      <c r="A208" s="2" t="s">
        <v>69</v>
      </c>
      <c r="B208" s="4" t="s">
        <v>38</v>
      </c>
      <c r="C208" s="4" t="s">
        <v>38</v>
      </c>
      <c r="D208" s="4" t="s">
        <v>5</v>
      </c>
      <c r="E208" s="4" t="s">
        <v>5</v>
      </c>
    </row>
    <row r="209" spans="1:5" x14ac:dyDescent="0.25">
      <c r="A209" s="2" t="s">
        <v>70</v>
      </c>
      <c r="B209" s="4" t="s">
        <v>38</v>
      </c>
      <c r="C209" s="4" t="s">
        <v>38</v>
      </c>
      <c r="D209" s="4" t="s">
        <v>5</v>
      </c>
      <c r="E209" s="4" t="s">
        <v>5</v>
      </c>
    </row>
    <row r="210" spans="1:5" x14ac:dyDescent="0.25">
      <c r="A210" s="2" t="s">
        <v>71</v>
      </c>
      <c r="B210" s="4">
        <v>953</v>
      </c>
      <c r="C210" s="4">
        <v>635</v>
      </c>
      <c r="D210" s="4" t="s">
        <v>5</v>
      </c>
      <c r="E210" s="4" t="s">
        <v>5</v>
      </c>
    </row>
    <row r="211" spans="1:5" x14ac:dyDescent="0.25">
      <c r="A211" s="3" t="s">
        <v>72</v>
      </c>
      <c r="B211" s="4" t="s">
        <v>5</v>
      </c>
      <c r="C211" s="4" t="s">
        <v>5</v>
      </c>
      <c r="D211" s="4" t="s">
        <v>5</v>
      </c>
      <c r="E211" s="4" t="s">
        <v>5</v>
      </c>
    </row>
    <row r="212" spans="1:5" x14ac:dyDescent="0.25">
      <c r="A212" s="2" t="s">
        <v>73</v>
      </c>
      <c r="B212" s="4" t="s">
        <v>38</v>
      </c>
      <c r="C212" s="4" t="s">
        <v>38</v>
      </c>
      <c r="D212" s="4" t="s">
        <v>5</v>
      </c>
      <c r="E212" s="4" t="s">
        <v>5</v>
      </c>
    </row>
    <row r="213" spans="1:5" ht="30" x14ac:dyDescent="0.25">
      <c r="A213" s="2" t="s">
        <v>74</v>
      </c>
      <c r="B213" s="4" t="s">
        <v>38</v>
      </c>
      <c r="C213" s="4" t="s">
        <v>5</v>
      </c>
      <c r="D213" s="4" t="s">
        <v>5</v>
      </c>
      <c r="E213" s="4" t="s">
        <v>5</v>
      </c>
    </row>
    <row r="214" spans="1:5" x14ac:dyDescent="0.25">
      <c r="A214" s="2" t="s">
        <v>745</v>
      </c>
      <c r="B214" s="4" t="s">
        <v>5</v>
      </c>
      <c r="C214" s="4" t="s">
        <v>38</v>
      </c>
      <c r="D214" s="4" t="s">
        <v>5</v>
      </c>
      <c r="E214" s="4" t="s">
        <v>5</v>
      </c>
    </row>
    <row r="215" spans="1:5" x14ac:dyDescent="0.25">
      <c r="A215" s="2" t="s">
        <v>60</v>
      </c>
      <c r="B215" s="4" t="s">
        <v>38</v>
      </c>
      <c r="C215" s="4" t="s">
        <v>38</v>
      </c>
      <c r="D215" s="4" t="s">
        <v>5</v>
      </c>
      <c r="E215" s="4" t="s">
        <v>5</v>
      </c>
    </row>
    <row r="216" spans="1:5" x14ac:dyDescent="0.25">
      <c r="A216" s="2" t="s">
        <v>75</v>
      </c>
      <c r="B216" s="4" t="s">
        <v>38</v>
      </c>
      <c r="C216" s="4" t="s">
        <v>38</v>
      </c>
      <c r="D216" s="4" t="s">
        <v>5</v>
      </c>
      <c r="E216" s="4" t="s">
        <v>5</v>
      </c>
    </row>
    <row r="217" spans="1:5" x14ac:dyDescent="0.25">
      <c r="A217" s="2" t="s">
        <v>76</v>
      </c>
      <c r="B217" s="4" t="s">
        <v>38</v>
      </c>
      <c r="C217" s="4" t="s">
        <v>38</v>
      </c>
      <c r="D217" s="4" t="s">
        <v>5</v>
      </c>
      <c r="E217" s="4" t="s">
        <v>5</v>
      </c>
    </row>
    <row r="218" spans="1:5" x14ac:dyDescent="0.25">
      <c r="A218" s="2" t="s">
        <v>77</v>
      </c>
      <c r="B218" s="4" t="s">
        <v>38</v>
      </c>
      <c r="C218" s="4" t="s">
        <v>38</v>
      </c>
      <c r="D218" s="4" t="s">
        <v>5</v>
      </c>
      <c r="E218" s="4" t="s">
        <v>5</v>
      </c>
    </row>
    <row r="219" spans="1:5" x14ac:dyDescent="0.25">
      <c r="A219" s="2" t="s">
        <v>60</v>
      </c>
      <c r="B219" s="4" t="s">
        <v>38</v>
      </c>
      <c r="C219" s="4" t="s">
        <v>38</v>
      </c>
      <c r="D219" s="4" t="s">
        <v>5</v>
      </c>
      <c r="E219" s="4" t="s">
        <v>5</v>
      </c>
    </row>
    <row r="220" spans="1:5" x14ac:dyDescent="0.25">
      <c r="A220" s="2" t="s">
        <v>78</v>
      </c>
      <c r="B220" s="4" t="s">
        <v>38</v>
      </c>
      <c r="C220" s="4" t="s">
        <v>38</v>
      </c>
      <c r="D220" s="4" t="s">
        <v>5</v>
      </c>
      <c r="E220" s="4" t="s">
        <v>5</v>
      </c>
    </row>
    <row r="221" spans="1:5" x14ac:dyDescent="0.25">
      <c r="A221" s="2" t="s">
        <v>79</v>
      </c>
      <c r="B221" s="4" t="s">
        <v>38</v>
      </c>
      <c r="C221" s="4" t="s">
        <v>38</v>
      </c>
      <c r="D221" s="4" t="s">
        <v>5</v>
      </c>
      <c r="E221" s="4" t="s">
        <v>5</v>
      </c>
    </row>
    <row r="222" spans="1:5" ht="30" x14ac:dyDescent="0.25">
      <c r="A222" s="2" t="s">
        <v>1144</v>
      </c>
      <c r="B222" s="4">
        <v>953</v>
      </c>
      <c r="C222" s="4">
        <v>635</v>
      </c>
      <c r="D222" s="4" t="s">
        <v>5</v>
      </c>
      <c r="E222" s="4" t="s">
        <v>5</v>
      </c>
    </row>
    <row r="223" spans="1:5" ht="30" x14ac:dyDescent="0.25">
      <c r="A223" s="2" t="s">
        <v>87</v>
      </c>
      <c r="B223" s="4" t="s">
        <v>38</v>
      </c>
      <c r="C223" s="4" t="s">
        <v>38</v>
      </c>
      <c r="D223" s="4" t="s">
        <v>5</v>
      </c>
      <c r="E223" s="4" t="s">
        <v>5</v>
      </c>
    </row>
    <row r="224" spans="1:5" x14ac:dyDescent="0.25">
      <c r="A224" s="2" t="s">
        <v>88</v>
      </c>
      <c r="B224" s="4">
        <v>953</v>
      </c>
      <c r="C224" s="4">
        <v>635</v>
      </c>
      <c r="D224" s="4" t="s">
        <v>5</v>
      </c>
      <c r="E224" s="4" t="s">
        <v>5</v>
      </c>
    </row>
    <row r="225" spans="1:5" x14ac:dyDescent="0.25">
      <c r="A225" s="2" t="s">
        <v>89</v>
      </c>
      <c r="B225" s="8">
        <v>953</v>
      </c>
      <c r="C225" s="8">
        <v>635</v>
      </c>
      <c r="D225" s="4" t="s">
        <v>5</v>
      </c>
      <c r="E225" s="4" t="s">
        <v>5</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5</v>
      </c>
      <c r="B1" s="7" t="s">
        <v>1</v>
      </c>
      <c r="C1" s="7"/>
    </row>
    <row r="2" spans="1:3" x14ac:dyDescent="0.25">
      <c r="A2" s="1" t="s">
        <v>25</v>
      </c>
      <c r="B2" s="1" t="s">
        <v>2</v>
      </c>
      <c r="C2" s="1" t="s">
        <v>27</v>
      </c>
    </row>
    <row r="3" spans="1:3" x14ac:dyDescent="0.25">
      <c r="A3" s="3" t="s">
        <v>99</v>
      </c>
      <c r="B3" s="4" t="s">
        <v>5</v>
      </c>
      <c r="C3" s="4" t="s">
        <v>5</v>
      </c>
    </row>
    <row r="4" spans="1:3" x14ac:dyDescent="0.25">
      <c r="A4" s="2" t="s">
        <v>592</v>
      </c>
      <c r="B4" s="8">
        <v>-140</v>
      </c>
      <c r="C4" s="8">
        <v>-72</v>
      </c>
    </row>
    <row r="5" spans="1:3" ht="45" x14ac:dyDescent="0.25">
      <c r="A5" s="3" t="s">
        <v>763</v>
      </c>
      <c r="B5" s="4" t="s">
        <v>5</v>
      </c>
      <c r="C5" s="4" t="s">
        <v>5</v>
      </c>
    </row>
    <row r="6" spans="1:3" x14ac:dyDescent="0.25">
      <c r="A6" s="2" t="s">
        <v>33</v>
      </c>
      <c r="B6" s="4">
        <v>152</v>
      </c>
      <c r="C6" s="4">
        <v>169</v>
      </c>
    </row>
    <row r="7" spans="1:3" ht="30" x14ac:dyDescent="0.25">
      <c r="A7" s="2" t="s">
        <v>101</v>
      </c>
      <c r="B7" s="4">
        <v>45</v>
      </c>
      <c r="C7" s="4">
        <v>48</v>
      </c>
    </row>
    <row r="8" spans="1:3" x14ac:dyDescent="0.25">
      <c r="A8" s="2" t="s">
        <v>102</v>
      </c>
      <c r="B8" s="4">
        <v>4</v>
      </c>
      <c r="C8" s="4">
        <v>2</v>
      </c>
    </row>
    <row r="9" spans="1:3" ht="30" x14ac:dyDescent="0.25">
      <c r="A9" s="2" t="s">
        <v>103</v>
      </c>
      <c r="B9" s="4">
        <v>25</v>
      </c>
      <c r="C9" s="4">
        <v>29</v>
      </c>
    </row>
    <row r="10" spans="1:3" x14ac:dyDescent="0.25">
      <c r="A10" s="2" t="s">
        <v>104</v>
      </c>
      <c r="B10" s="4">
        <v>49</v>
      </c>
      <c r="C10" s="4">
        <v>-6</v>
      </c>
    </row>
    <row r="11" spans="1:3" x14ac:dyDescent="0.25">
      <c r="A11" s="2" t="s">
        <v>105</v>
      </c>
      <c r="B11" s="4">
        <v>16</v>
      </c>
      <c r="C11" s="4">
        <v>10</v>
      </c>
    </row>
    <row r="12" spans="1:3" ht="30" x14ac:dyDescent="0.25">
      <c r="A12" s="2" t="s">
        <v>106</v>
      </c>
      <c r="B12" s="4">
        <v>-3</v>
      </c>
      <c r="C12" s="4" t="s">
        <v>5</v>
      </c>
    </row>
    <row r="13" spans="1:3" ht="30" x14ac:dyDescent="0.25">
      <c r="A13" s="2" t="s">
        <v>107</v>
      </c>
      <c r="B13" s="4">
        <v>-2</v>
      </c>
      <c r="C13" s="4" t="s">
        <v>5</v>
      </c>
    </row>
    <row r="14" spans="1:3" ht="30" x14ac:dyDescent="0.25">
      <c r="A14" s="2" t="s">
        <v>41</v>
      </c>
      <c r="B14" s="4">
        <v>-8</v>
      </c>
      <c r="C14" s="4">
        <v>-6</v>
      </c>
    </row>
    <row r="15" spans="1:3" ht="30" x14ac:dyDescent="0.25">
      <c r="A15" s="2" t="s">
        <v>765</v>
      </c>
      <c r="B15" s="4" t="s">
        <v>38</v>
      </c>
      <c r="C15" s="4" t="s">
        <v>38</v>
      </c>
    </row>
    <row r="16" spans="1:3" x14ac:dyDescent="0.25">
      <c r="A16" s="2" t="s">
        <v>60</v>
      </c>
      <c r="B16" s="4">
        <v>3</v>
      </c>
      <c r="C16" s="4">
        <v>2</v>
      </c>
    </row>
    <row r="17" spans="1:3" x14ac:dyDescent="0.25">
      <c r="A17" s="2" t="s">
        <v>108</v>
      </c>
      <c r="B17" s="4" t="s">
        <v>5</v>
      </c>
      <c r="C17" s="4">
        <v>-7</v>
      </c>
    </row>
    <row r="18" spans="1:3" x14ac:dyDescent="0.25">
      <c r="A18" s="2" t="s">
        <v>109</v>
      </c>
      <c r="B18" s="4" t="s">
        <v>5</v>
      </c>
      <c r="C18" s="4">
        <v>-15</v>
      </c>
    </row>
    <row r="19" spans="1:3" x14ac:dyDescent="0.25">
      <c r="A19" s="2" t="s">
        <v>110</v>
      </c>
      <c r="B19" s="4">
        <v>-60</v>
      </c>
      <c r="C19" s="4">
        <v>-38</v>
      </c>
    </row>
    <row r="20" spans="1:3" x14ac:dyDescent="0.25">
      <c r="A20" s="3" t="s">
        <v>111</v>
      </c>
      <c r="B20" s="4" t="s">
        <v>5</v>
      </c>
      <c r="C20" s="4" t="s">
        <v>5</v>
      </c>
    </row>
    <row r="21" spans="1:3" x14ac:dyDescent="0.25">
      <c r="A21" s="2" t="s">
        <v>112</v>
      </c>
      <c r="B21" s="4">
        <v>-64</v>
      </c>
      <c r="C21" s="4">
        <v>-13</v>
      </c>
    </row>
    <row r="22" spans="1:3" x14ac:dyDescent="0.25">
      <c r="A22" s="2" t="s">
        <v>61</v>
      </c>
      <c r="B22" s="4">
        <v>-18</v>
      </c>
      <c r="C22" s="4">
        <v>-14</v>
      </c>
    </row>
    <row r="23" spans="1:3" ht="30" x14ac:dyDescent="0.25">
      <c r="A23" s="2" t="s">
        <v>113</v>
      </c>
      <c r="B23" s="4">
        <v>48</v>
      </c>
      <c r="C23" s="4">
        <v>34</v>
      </c>
    </row>
    <row r="24" spans="1:3" x14ac:dyDescent="0.25">
      <c r="A24" s="2" t="s">
        <v>114</v>
      </c>
      <c r="B24" s="4">
        <v>20</v>
      </c>
      <c r="C24" s="4">
        <v>11</v>
      </c>
    </row>
    <row r="25" spans="1:3" ht="30" x14ac:dyDescent="0.25">
      <c r="A25" s="2" t="s">
        <v>115</v>
      </c>
      <c r="B25" s="4">
        <v>67</v>
      </c>
      <c r="C25" s="4">
        <v>134</v>
      </c>
    </row>
    <row r="26" spans="1:3" x14ac:dyDescent="0.25">
      <c r="A26" s="3" t="s">
        <v>116</v>
      </c>
      <c r="B26" s="4" t="s">
        <v>5</v>
      </c>
      <c r="C26" s="4" t="s">
        <v>5</v>
      </c>
    </row>
    <row r="27" spans="1:3" x14ac:dyDescent="0.25">
      <c r="A27" s="2" t="s">
        <v>117</v>
      </c>
      <c r="B27" s="4">
        <v>-76</v>
      </c>
      <c r="C27" s="4">
        <v>-61</v>
      </c>
    </row>
    <row r="28" spans="1:3" x14ac:dyDescent="0.25">
      <c r="A28" s="2" t="s">
        <v>114</v>
      </c>
      <c r="B28" s="4">
        <v>-6</v>
      </c>
      <c r="C28" s="4">
        <v>3</v>
      </c>
    </row>
    <row r="29" spans="1:3" x14ac:dyDescent="0.25">
      <c r="A29" s="2" t="s">
        <v>772</v>
      </c>
      <c r="B29" s="4" t="s">
        <v>38</v>
      </c>
      <c r="C29" s="4" t="s">
        <v>38</v>
      </c>
    </row>
    <row r="30" spans="1:3" x14ac:dyDescent="0.25">
      <c r="A30" s="2" t="s">
        <v>118</v>
      </c>
      <c r="B30" s="4">
        <v>-82</v>
      </c>
      <c r="C30" s="4">
        <v>-58</v>
      </c>
    </row>
    <row r="31" spans="1:3" x14ac:dyDescent="0.25">
      <c r="A31" s="3" t="s">
        <v>119</v>
      </c>
      <c r="B31" s="4" t="s">
        <v>5</v>
      </c>
      <c r="C31" s="4" t="s">
        <v>5</v>
      </c>
    </row>
    <row r="32" spans="1:3" x14ac:dyDescent="0.25">
      <c r="A32" s="2" t="s">
        <v>790</v>
      </c>
      <c r="B32" s="6">
        <v>2169</v>
      </c>
      <c r="C32" s="4">
        <v>170</v>
      </c>
    </row>
    <row r="33" spans="1:3" x14ac:dyDescent="0.25">
      <c r="A33" s="2" t="s">
        <v>121</v>
      </c>
      <c r="B33" s="4">
        <v>53</v>
      </c>
      <c r="C33" s="4">
        <v>60</v>
      </c>
    </row>
    <row r="34" spans="1:3" x14ac:dyDescent="0.25">
      <c r="A34" s="2" t="s">
        <v>122</v>
      </c>
      <c r="B34" s="6">
        <v>-1663</v>
      </c>
      <c r="C34" s="4">
        <v>-165</v>
      </c>
    </row>
    <row r="35" spans="1:3" x14ac:dyDescent="0.25">
      <c r="A35" s="2" t="s">
        <v>123</v>
      </c>
      <c r="B35" s="4">
        <v>-73</v>
      </c>
      <c r="C35" s="4">
        <v>-60</v>
      </c>
    </row>
    <row r="36" spans="1:3" x14ac:dyDescent="0.25">
      <c r="A36" s="2" t="s">
        <v>124</v>
      </c>
      <c r="B36" s="4">
        <v>-14</v>
      </c>
      <c r="C36" s="4">
        <v>-13</v>
      </c>
    </row>
    <row r="37" spans="1:3" x14ac:dyDescent="0.25">
      <c r="A37" s="2" t="s">
        <v>125</v>
      </c>
      <c r="B37" s="4">
        <v>-413</v>
      </c>
      <c r="C37" s="4">
        <v>-20</v>
      </c>
    </row>
    <row r="38" spans="1:3" x14ac:dyDescent="0.25">
      <c r="A38" s="2" t="s">
        <v>126</v>
      </c>
      <c r="B38" s="4">
        <v>137</v>
      </c>
      <c r="C38" s="4" t="s">
        <v>5</v>
      </c>
    </row>
    <row r="39" spans="1:3" x14ac:dyDescent="0.25">
      <c r="A39" s="2" t="s">
        <v>127</v>
      </c>
      <c r="B39" s="4">
        <v>-64</v>
      </c>
      <c r="C39" s="4" t="s">
        <v>5</v>
      </c>
    </row>
    <row r="40" spans="1:3" x14ac:dyDescent="0.25">
      <c r="A40" s="2" t="s">
        <v>128</v>
      </c>
      <c r="B40" s="4">
        <v>-55</v>
      </c>
      <c r="C40" s="4">
        <v>-9</v>
      </c>
    </row>
    <row r="41" spans="1:3" ht="30" x14ac:dyDescent="0.25">
      <c r="A41" s="2" t="s">
        <v>776</v>
      </c>
      <c r="B41" s="4">
        <v>-8</v>
      </c>
      <c r="C41" s="4">
        <v>-49</v>
      </c>
    </row>
    <row r="42" spans="1:3" ht="30" x14ac:dyDescent="0.25">
      <c r="A42" s="2" t="s">
        <v>777</v>
      </c>
      <c r="B42" s="4">
        <v>3</v>
      </c>
      <c r="C42" s="4">
        <v>9</v>
      </c>
    </row>
    <row r="43" spans="1:3" x14ac:dyDescent="0.25">
      <c r="A43" s="2" t="s">
        <v>131</v>
      </c>
      <c r="B43" s="4">
        <v>-6</v>
      </c>
      <c r="C43" s="4" t="s">
        <v>5</v>
      </c>
    </row>
    <row r="44" spans="1:3" x14ac:dyDescent="0.25">
      <c r="A44" s="2" t="s">
        <v>114</v>
      </c>
      <c r="B44" s="4">
        <v>-1</v>
      </c>
      <c r="C44" s="4">
        <v>2</v>
      </c>
    </row>
    <row r="45" spans="1:3" ht="30" x14ac:dyDescent="0.25">
      <c r="A45" s="2" t="s">
        <v>792</v>
      </c>
      <c r="B45" s="4">
        <v>65</v>
      </c>
      <c r="C45" s="4">
        <v>-75</v>
      </c>
    </row>
    <row r="46" spans="1:3" ht="30" x14ac:dyDescent="0.25">
      <c r="A46" s="2" t="s">
        <v>793</v>
      </c>
      <c r="B46" s="4" t="s">
        <v>5</v>
      </c>
      <c r="C46" s="4" t="s">
        <v>38</v>
      </c>
    </row>
    <row r="47" spans="1:3" ht="30" x14ac:dyDescent="0.25">
      <c r="A47" s="2" t="s">
        <v>133</v>
      </c>
      <c r="B47" s="4">
        <v>50</v>
      </c>
      <c r="C47" s="4">
        <v>1</v>
      </c>
    </row>
    <row r="48" spans="1:3" ht="30" x14ac:dyDescent="0.25">
      <c r="A48" s="2" t="s">
        <v>134</v>
      </c>
      <c r="B48" s="4">
        <v>110</v>
      </c>
      <c r="C48" s="4">
        <v>124</v>
      </c>
    </row>
    <row r="49" spans="1:3" ht="30" x14ac:dyDescent="0.25">
      <c r="A49" s="2" t="s">
        <v>135</v>
      </c>
      <c r="B49" s="4">
        <v>160</v>
      </c>
      <c r="C49" s="4">
        <v>125</v>
      </c>
    </row>
    <row r="50" spans="1:3" x14ac:dyDescent="0.25">
      <c r="A50" s="2" t="s">
        <v>1133</v>
      </c>
      <c r="B50" s="4" t="s">
        <v>5</v>
      </c>
      <c r="C50" s="4" t="s">
        <v>5</v>
      </c>
    </row>
    <row r="51" spans="1:3" x14ac:dyDescent="0.25">
      <c r="A51" s="3" t="s">
        <v>99</v>
      </c>
      <c r="B51" s="4" t="s">
        <v>5</v>
      </c>
      <c r="C51" s="4" t="s">
        <v>5</v>
      </c>
    </row>
    <row r="52" spans="1:3" x14ac:dyDescent="0.25">
      <c r="A52" s="2" t="s">
        <v>592</v>
      </c>
      <c r="B52" s="4">
        <v>-142</v>
      </c>
      <c r="C52" s="4">
        <v>-72</v>
      </c>
    </row>
    <row r="53" spans="1:3" ht="45" x14ac:dyDescent="0.25">
      <c r="A53" s="3" t="s">
        <v>763</v>
      </c>
      <c r="B53" s="4" t="s">
        <v>5</v>
      </c>
      <c r="C53" s="4" t="s">
        <v>5</v>
      </c>
    </row>
    <row r="54" spans="1:3" x14ac:dyDescent="0.25">
      <c r="A54" s="2" t="s">
        <v>33</v>
      </c>
      <c r="B54" s="4" t="s">
        <v>38</v>
      </c>
      <c r="C54" s="4" t="s">
        <v>38</v>
      </c>
    </row>
    <row r="55" spans="1:3" ht="30" x14ac:dyDescent="0.25">
      <c r="A55" s="2" t="s">
        <v>101</v>
      </c>
      <c r="B55" s="4" t="s">
        <v>38</v>
      </c>
      <c r="C55" s="4" t="s">
        <v>38</v>
      </c>
    </row>
    <row r="56" spans="1:3" x14ac:dyDescent="0.25">
      <c r="A56" s="2" t="s">
        <v>102</v>
      </c>
      <c r="B56" s="4">
        <v>4</v>
      </c>
      <c r="C56" s="4">
        <v>2</v>
      </c>
    </row>
    <row r="57" spans="1:3" ht="30" x14ac:dyDescent="0.25">
      <c r="A57" s="2" t="s">
        <v>103</v>
      </c>
      <c r="B57" s="4" t="s">
        <v>38</v>
      </c>
      <c r="C57" s="4" t="s">
        <v>38</v>
      </c>
    </row>
    <row r="58" spans="1:3" x14ac:dyDescent="0.25">
      <c r="A58" s="2" t="s">
        <v>104</v>
      </c>
      <c r="B58" s="4" t="s">
        <v>38</v>
      </c>
      <c r="C58" s="4" t="s">
        <v>38</v>
      </c>
    </row>
    <row r="59" spans="1:3" x14ac:dyDescent="0.25">
      <c r="A59" s="2" t="s">
        <v>105</v>
      </c>
      <c r="B59" s="4" t="s">
        <v>38</v>
      </c>
      <c r="C59" s="4" t="s">
        <v>38</v>
      </c>
    </row>
    <row r="60" spans="1:3" ht="30" x14ac:dyDescent="0.25">
      <c r="A60" s="2" t="s">
        <v>106</v>
      </c>
      <c r="B60" s="4" t="s">
        <v>38</v>
      </c>
      <c r="C60" s="4" t="s">
        <v>5</v>
      </c>
    </row>
    <row r="61" spans="1:3" ht="30" x14ac:dyDescent="0.25">
      <c r="A61" s="2" t="s">
        <v>107</v>
      </c>
      <c r="B61" s="4" t="s">
        <v>38</v>
      </c>
      <c r="C61" s="4" t="s">
        <v>5</v>
      </c>
    </row>
    <row r="62" spans="1:3" ht="30" x14ac:dyDescent="0.25">
      <c r="A62" s="2" t="s">
        <v>41</v>
      </c>
      <c r="B62" s="4" t="s">
        <v>38</v>
      </c>
      <c r="C62" s="4" t="s">
        <v>38</v>
      </c>
    </row>
    <row r="63" spans="1:3" ht="30" x14ac:dyDescent="0.25">
      <c r="A63" s="2" t="s">
        <v>765</v>
      </c>
      <c r="B63" s="4">
        <v>122</v>
      </c>
      <c r="C63" s="4">
        <v>51</v>
      </c>
    </row>
    <row r="64" spans="1:3" x14ac:dyDescent="0.25">
      <c r="A64" s="2" t="s">
        <v>60</v>
      </c>
      <c r="B64" s="4" t="s">
        <v>38</v>
      </c>
      <c r="C64" s="4" t="s">
        <v>38</v>
      </c>
    </row>
    <row r="65" spans="1:3" x14ac:dyDescent="0.25">
      <c r="A65" s="2" t="s">
        <v>108</v>
      </c>
      <c r="B65" s="4" t="s">
        <v>5</v>
      </c>
      <c r="C65" s="4" t="s">
        <v>38</v>
      </c>
    </row>
    <row r="66" spans="1:3" x14ac:dyDescent="0.25">
      <c r="A66" s="2" t="s">
        <v>109</v>
      </c>
      <c r="B66" s="4" t="s">
        <v>5</v>
      </c>
      <c r="C66" s="4" t="s">
        <v>38</v>
      </c>
    </row>
    <row r="67" spans="1:3" x14ac:dyDescent="0.25">
      <c r="A67" s="2" t="s">
        <v>110</v>
      </c>
      <c r="B67" s="4" t="s">
        <v>38</v>
      </c>
      <c r="C67" s="4" t="s">
        <v>38</v>
      </c>
    </row>
    <row r="68" spans="1:3" x14ac:dyDescent="0.25">
      <c r="A68" s="3" t="s">
        <v>111</v>
      </c>
      <c r="B68" s="4" t="s">
        <v>5</v>
      </c>
      <c r="C68" s="4" t="s">
        <v>5</v>
      </c>
    </row>
    <row r="69" spans="1:3" x14ac:dyDescent="0.25">
      <c r="A69" s="2" t="s">
        <v>112</v>
      </c>
      <c r="B69" s="4" t="s">
        <v>38</v>
      </c>
      <c r="C69" s="4" t="s">
        <v>38</v>
      </c>
    </row>
    <row r="70" spans="1:3" x14ac:dyDescent="0.25">
      <c r="A70" s="2" t="s">
        <v>61</v>
      </c>
      <c r="B70" s="4" t="s">
        <v>38</v>
      </c>
      <c r="C70" s="4" t="s">
        <v>38</v>
      </c>
    </row>
    <row r="71" spans="1:3" ht="30" x14ac:dyDescent="0.25">
      <c r="A71" s="2" t="s">
        <v>113</v>
      </c>
      <c r="B71" s="4" t="s">
        <v>38</v>
      </c>
      <c r="C71" s="4" t="s">
        <v>38</v>
      </c>
    </row>
    <row r="72" spans="1:3" x14ac:dyDescent="0.25">
      <c r="A72" s="2" t="s">
        <v>114</v>
      </c>
      <c r="B72" s="4" t="s">
        <v>38</v>
      </c>
      <c r="C72" s="4" t="s">
        <v>38</v>
      </c>
    </row>
    <row r="73" spans="1:3" ht="30" x14ac:dyDescent="0.25">
      <c r="A73" s="2" t="s">
        <v>115</v>
      </c>
      <c r="B73" s="4">
        <v>-16</v>
      </c>
      <c r="C73" s="4">
        <v>-19</v>
      </c>
    </row>
    <row r="74" spans="1:3" x14ac:dyDescent="0.25">
      <c r="A74" s="3" t="s">
        <v>116</v>
      </c>
      <c r="B74" s="4" t="s">
        <v>5</v>
      </c>
      <c r="C74" s="4" t="s">
        <v>5</v>
      </c>
    </row>
    <row r="75" spans="1:3" x14ac:dyDescent="0.25">
      <c r="A75" s="2" t="s">
        <v>117</v>
      </c>
      <c r="B75" s="4" t="s">
        <v>38</v>
      </c>
      <c r="C75" s="4" t="s">
        <v>38</v>
      </c>
    </row>
    <row r="76" spans="1:3" x14ac:dyDescent="0.25">
      <c r="A76" s="2" t="s">
        <v>114</v>
      </c>
      <c r="B76" s="4" t="s">
        <v>38</v>
      </c>
      <c r="C76" s="4" t="s">
        <v>38</v>
      </c>
    </row>
    <row r="77" spans="1:3" x14ac:dyDescent="0.25">
      <c r="A77" s="2" t="s">
        <v>772</v>
      </c>
      <c r="B77" s="4">
        <v>23</v>
      </c>
      <c r="C77" s="4">
        <v>20</v>
      </c>
    </row>
    <row r="78" spans="1:3" x14ac:dyDescent="0.25">
      <c r="A78" s="2" t="s">
        <v>118</v>
      </c>
      <c r="B78" s="4">
        <v>23</v>
      </c>
      <c r="C78" s="4">
        <v>20</v>
      </c>
    </row>
    <row r="79" spans="1:3" x14ac:dyDescent="0.25">
      <c r="A79" s="3" t="s">
        <v>119</v>
      </c>
      <c r="B79" s="4" t="s">
        <v>5</v>
      </c>
      <c r="C79" s="4" t="s">
        <v>5</v>
      </c>
    </row>
    <row r="80" spans="1:3" x14ac:dyDescent="0.25">
      <c r="A80" s="2" t="s">
        <v>790</v>
      </c>
      <c r="B80" s="4" t="s">
        <v>38</v>
      </c>
      <c r="C80" s="4" t="s">
        <v>38</v>
      </c>
    </row>
    <row r="81" spans="1:3" x14ac:dyDescent="0.25">
      <c r="A81" s="2" t="s">
        <v>121</v>
      </c>
      <c r="B81" s="4" t="s">
        <v>38</v>
      </c>
      <c r="C81" s="4" t="s">
        <v>38</v>
      </c>
    </row>
    <row r="82" spans="1:3" x14ac:dyDescent="0.25">
      <c r="A82" s="2" t="s">
        <v>122</v>
      </c>
      <c r="B82" s="4" t="s">
        <v>38</v>
      </c>
      <c r="C82" s="4" t="s">
        <v>38</v>
      </c>
    </row>
    <row r="83" spans="1:3" x14ac:dyDescent="0.25">
      <c r="A83" s="2" t="s">
        <v>123</v>
      </c>
      <c r="B83" s="4" t="s">
        <v>38</v>
      </c>
      <c r="C83" s="4" t="s">
        <v>38</v>
      </c>
    </row>
    <row r="84" spans="1:3" x14ac:dyDescent="0.25">
      <c r="A84" s="2" t="s">
        <v>124</v>
      </c>
      <c r="B84" s="4" t="s">
        <v>38</v>
      </c>
      <c r="C84" s="4" t="s">
        <v>38</v>
      </c>
    </row>
    <row r="85" spans="1:3" x14ac:dyDescent="0.25">
      <c r="A85" s="2" t="s">
        <v>125</v>
      </c>
      <c r="B85" s="4" t="s">
        <v>38</v>
      </c>
      <c r="C85" s="4" t="s">
        <v>38</v>
      </c>
    </row>
    <row r="86" spans="1:3" x14ac:dyDescent="0.25">
      <c r="A86" s="2" t="s">
        <v>126</v>
      </c>
      <c r="B86" s="4" t="s">
        <v>38</v>
      </c>
      <c r="C86" s="4" t="s">
        <v>5</v>
      </c>
    </row>
    <row r="87" spans="1:3" x14ac:dyDescent="0.25">
      <c r="A87" s="2" t="s">
        <v>127</v>
      </c>
      <c r="B87" s="4" t="s">
        <v>38</v>
      </c>
      <c r="C87" s="4" t="s">
        <v>5</v>
      </c>
    </row>
    <row r="88" spans="1:3" x14ac:dyDescent="0.25">
      <c r="A88" s="2" t="s">
        <v>128</v>
      </c>
      <c r="B88" s="4" t="s">
        <v>38</v>
      </c>
      <c r="C88" s="4" t="s">
        <v>38</v>
      </c>
    </row>
    <row r="89" spans="1:3" ht="30" x14ac:dyDescent="0.25">
      <c r="A89" s="2" t="s">
        <v>776</v>
      </c>
      <c r="B89" s="4" t="s">
        <v>38</v>
      </c>
      <c r="C89" s="4" t="s">
        <v>38</v>
      </c>
    </row>
    <row r="90" spans="1:3" ht="30" x14ac:dyDescent="0.25">
      <c r="A90" s="2" t="s">
        <v>777</v>
      </c>
      <c r="B90" s="4" t="s">
        <v>38</v>
      </c>
      <c r="C90" s="4" t="s">
        <v>38</v>
      </c>
    </row>
    <row r="91" spans="1:3" x14ac:dyDescent="0.25">
      <c r="A91" s="2" t="s">
        <v>131</v>
      </c>
      <c r="B91" s="4">
        <v>-6</v>
      </c>
      <c r="C91" s="4" t="s">
        <v>5</v>
      </c>
    </row>
    <row r="92" spans="1:3" x14ac:dyDescent="0.25">
      <c r="A92" s="2" t="s">
        <v>114</v>
      </c>
      <c r="B92" s="4">
        <v>-1</v>
      </c>
      <c r="C92" s="4">
        <v>-1</v>
      </c>
    </row>
    <row r="93" spans="1:3" ht="30" x14ac:dyDescent="0.25">
      <c r="A93" s="2" t="s">
        <v>792</v>
      </c>
      <c r="B93" s="4">
        <v>-7</v>
      </c>
      <c r="C93" s="4">
        <v>-1</v>
      </c>
    </row>
    <row r="94" spans="1:3" ht="30" x14ac:dyDescent="0.25">
      <c r="A94" s="2" t="s">
        <v>793</v>
      </c>
      <c r="B94" s="4" t="s">
        <v>5</v>
      </c>
      <c r="C94" s="4" t="s">
        <v>38</v>
      </c>
    </row>
    <row r="95" spans="1:3" ht="30" x14ac:dyDescent="0.25">
      <c r="A95" s="2" t="s">
        <v>133</v>
      </c>
      <c r="B95" s="4" t="s">
        <v>38</v>
      </c>
      <c r="C95" s="4" t="s">
        <v>38</v>
      </c>
    </row>
    <row r="96" spans="1:3" ht="30" x14ac:dyDescent="0.25">
      <c r="A96" s="2" t="s">
        <v>134</v>
      </c>
      <c r="B96" s="4" t="s">
        <v>38</v>
      </c>
      <c r="C96" s="4" t="s">
        <v>38</v>
      </c>
    </row>
    <row r="97" spans="1:3" ht="30" x14ac:dyDescent="0.25">
      <c r="A97" s="2" t="s">
        <v>135</v>
      </c>
      <c r="B97" s="4" t="s">
        <v>38</v>
      </c>
      <c r="C97" s="4" t="s">
        <v>38</v>
      </c>
    </row>
    <row r="98" spans="1:3" ht="30" x14ac:dyDescent="0.25">
      <c r="A98" s="2" t="s">
        <v>1134</v>
      </c>
      <c r="B98" s="4" t="s">
        <v>5</v>
      </c>
      <c r="C98" s="4" t="s">
        <v>5</v>
      </c>
    </row>
    <row r="99" spans="1:3" x14ac:dyDescent="0.25">
      <c r="A99" s="3" t="s">
        <v>99</v>
      </c>
      <c r="B99" s="4" t="s">
        <v>5</v>
      </c>
      <c r="C99" s="4" t="s">
        <v>5</v>
      </c>
    </row>
    <row r="100" spans="1:3" x14ac:dyDescent="0.25">
      <c r="A100" s="2" t="s">
        <v>592</v>
      </c>
      <c r="B100" s="4">
        <v>-289</v>
      </c>
      <c r="C100" s="4">
        <v>-201</v>
      </c>
    </row>
    <row r="101" spans="1:3" ht="45" x14ac:dyDescent="0.25">
      <c r="A101" s="3" t="s">
        <v>763</v>
      </c>
      <c r="B101" s="4" t="s">
        <v>5</v>
      </c>
      <c r="C101" s="4" t="s">
        <v>5</v>
      </c>
    </row>
    <row r="102" spans="1:3" x14ac:dyDescent="0.25">
      <c r="A102" s="2" t="s">
        <v>33</v>
      </c>
      <c r="B102" s="4" t="s">
        <v>38</v>
      </c>
      <c r="C102" s="4" t="s">
        <v>38</v>
      </c>
    </row>
    <row r="103" spans="1:3" ht="30" x14ac:dyDescent="0.25">
      <c r="A103" s="2" t="s">
        <v>101</v>
      </c>
      <c r="B103" s="4" t="s">
        <v>38</v>
      </c>
      <c r="C103" s="4" t="s">
        <v>38</v>
      </c>
    </row>
    <row r="104" spans="1:3" x14ac:dyDescent="0.25">
      <c r="A104" s="2" t="s">
        <v>102</v>
      </c>
      <c r="B104" s="4" t="s">
        <v>38</v>
      </c>
      <c r="C104" s="4" t="s">
        <v>38</v>
      </c>
    </row>
    <row r="105" spans="1:3" ht="30" x14ac:dyDescent="0.25">
      <c r="A105" s="2" t="s">
        <v>103</v>
      </c>
      <c r="B105" s="4" t="s">
        <v>38</v>
      </c>
      <c r="C105" s="4" t="s">
        <v>38</v>
      </c>
    </row>
    <row r="106" spans="1:3" x14ac:dyDescent="0.25">
      <c r="A106" s="2" t="s">
        <v>104</v>
      </c>
      <c r="B106" s="4" t="s">
        <v>38</v>
      </c>
      <c r="C106" s="4" t="s">
        <v>38</v>
      </c>
    </row>
    <row r="107" spans="1:3" x14ac:dyDescent="0.25">
      <c r="A107" s="2" t="s">
        <v>105</v>
      </c>
      <c r="B107" s="4" t="s">
        <v>38</v>
      </c>
      <c r="C107" s="4" t="s">
        <v>38</v>
      </c>
    </row>
    <row r="108" spans="1:3" ht="30" x14ac:dyDescent="0.25">
      <c r="A108" s="2" t="s">
        <v>106</v>
      </c>
      <c r="B108" s="4" t="s">
        <v>38</v>
      </c>
      <c r="C108" s="4" t="s">
        <v>5</v>
      </c>
    </row>
    <row r="109" spans="1:3" ht="30" x14ac:dyDescent="0.25">
      <c r="A109" s="2" t="s">
        <v>107</v>
      </c>
      <c r="B109" s="4" t="s">
        <v>38</v>
      </c>
      <c r="C109" s="4" t="s">
        <v>5</v>
      </c>
    </row>
    <row r="110" spans="1:3" ht="30" x14ac:dyDescent="0.25">
      <c r="A110" s="2" t="s">
        <v>41</v>
      </c>
      <c r="B110" s="4">
        <v>-8</v>
      </c>
      <c r="C110" s="4">
        <v>-6</v>
      </c>
    </row>
    <row r="111" spans="1:3" ht="30" x14ac:dyDescent="0.25">
      <c r="A111" s="2" t="s">
        <v>765</v>
      </c>
      <c r="B111" s="4">
        <v>297</v>
      </c>
      <c r="C111" s="4">
        <v>207</v>
      </c>
    </row>
    <row r="112" spans="1:3" x14ac:dyDescent="0.25">
      <c r="A112" s="2" t="s">
        <v>60</v>
      </c>
      <c r="B112" s="4" t="s">
        <v>5</v>
      </c>
      <c r="C112" s="4" t="s">
        <v>38</v>
      </c>
    </row>
    <row r="113" spans="1:3" x14ac:dyDescent="0.25">
      <c r="A113" s="2" t="s">
        <v>108</v>
      </c>
      <c r="B113" s="4" t="s">
        <v>5</v>
      </c>
      <c r="C113" s="4" t="s">
        <v>38</v>
      </c>
    </row>
    <row r="114" spans="1:3" x14ac:dyDescent="0.25">
      <c r="A114" s="2" t="s">
        <v>109</v>
      </c>
      <c r="B114" s="4" t="s">
        <v>5</v>
      </c>
      <c r="C114" s="4" t="s">
        <v>38</v>
      </c>
    </row>
    <row r="115" spans="1:3" x14ac:dyDescent="0.25">
      <c r="A115" s="2" t="s">
        <v>110</v>
      </c>
      <c r="B115" s="4" t="s">
        <v>38</v>
      </c>
      <c r="C115" s="4" t="s">
        <v>38</v>
      </c>
    </row>
    <row r="116" spans="1:3" x14ac:dyDescent="0.25">
      <c r="A116" s="3" t="s">
        <v>111</v>
      </c>
      <c r="B116" s="4" t="s">
        <v>5</v>
      </c>
      <c r="C116" s="4" t="s">
        <v>5</v>
      </c>
    </row>
    <row r="117" spans="1:3" x14ac:dyDescent="0.25">
      <c r="A117" s="2" t="s">
        <v>112</v>
      </c>
      <c r="B117" s="4" t="s">
        <v>38</v>
      </c>
      <c r="C117" s="4" t="s">
        <v>38</v>
      </c>
    </row>
    <row r="118" spans="1:3" x14ac:dyDescent="0.25">
      <c r="A118" s="2" t="s">
        <v>61</v>
      </c>
      <c r="B118" s="4" t="s">
        <v>38</v>
      </c>
      <c r="C118" s="4" t="s">
        <v>38</v>
      </c>
    </row>
    <row r="119" spans="1:3" ht="30" x14ac:dyDescent="0.25">
      <c r="A119" s="2" t="s">
        <v>113</v>
      </c>
      <c r="B119" s="4" t="s">
        <v>38</v>
      </c>
      <c r="C119" s="4">
        <v>-1</v>
      </c>
    </row>
    <row r="120" spans="1:3" x14ac:dyDescent="0.25">
      <c r="A120" s="2" t="s">
        <v>114</v>
      </c>
      <c r="B120" s="4" t="s">
        <v>38</v>
      </c>
      <c r="C120" s="4" t="s">
        <v>38</v>
      </c>
    </row>
    <row r="121" spans="1:3" ht="30" x14ac:dyDescent="0.25">
      <c r="A121" s="2" t="s">
        <v>115</v>
      </c>
      <c r="B121" s="4" t="s">
        <v>38</v>
      </c>
      <c r="C121" s="4">
        <v>-1</v>
      </c>
    </row>
    <row r="122" spans="1:3" x14ac:dyDescent="0.25">
      <c r="A122" s="3" t="s">
        <v>116</v>
      </c>
      <c r="B122" s="4" t="s">
        <v>5</v>
      </c>
      <c r="C122" s="4" t="s">
        <v>5</v>
      </c>
    </row>
    <row r="123" spans="1:3" x14ac:dyDescent="0.25">
      <c r="A123" s="2" t="s">
        <v>117</v>
      </c>
      <c r="B123" s="4" t="s">
        <v>38</v>
      </c>
      <c r="C123" s="4" t="s">
        <v>38</v>
      </c>
    </row>
    <row r="124" spans="1:3" x14ac:dyDescent="0.25">
      <c r="A124" s="2" t="s">
        <v>114</v>
      </c>
      <c r="B124" s="4" t="s">
        <v>38</v>
      </c>
      <c r="C124" s="4" t="s">
        <v>38</v>
      </c>
    </row>
    <row r="125" spans="1:3" x14ac:dyDescent="0.25">
      <c r="A125" s="2" t="s">
        <v>772</v>
      </c>
      <c r="B125" s="4" t="s">
        <v>38</v>
      </c>
      <c r="C125" s="4">
        <v>1</v>
      </c>
    </row>
    <row r="126" spans="1:3" x14ac:dyDescent="0.25">
      <c r="A126" s="2" t="s">
        <v>118</v>
      </c>
      <c r="B126" s="4" t="s">
        <v>38</v>
      </c>
      <c r="C126" s="4">
        <v>1</v>
      </c>
    </row>
    <row r="127" spans="1:3" x14ac:dyDescent="0.25">
      <c r="A127" s="3" t="s">
        <v>119</v>
      </c>
      <c r="B127" s="4" t="s">
        <v>5</v>
      </c>
      <c r="C127" s="4" t="s">
        <v>5</v>
      </c>
    </row>
    <row r="128" spans="1:3" x14ac:dyDescent="0.25">
      <c r="A128" s="2" t="s">
        <v>790</v>
      </c>
      <c r="B128" s="4" t="s">
        <v>38</v>
      </c>
      <c r="C128" s="4" t="s">
        <v>38</v>
      </c>
    </row>
    <row r="129" spans="1:3" x14ac:dyDescent="0.25">
      <c r="A129" s="2" t="s">
        <v>121</v>
      </c>
      <c r="B129" s="4" t="s">
        <v>38</v>
      </c>
      <c r="C129" s="4" t="s">
        <v>38</v>
      </c>
    </row>
    <row r="130" spans="1:3" x14ac:dyDescent="0.25">
      <c r="A130" s="2" t="s">
        <v>122</v>
      </c>
      <c r="B130" s="4" t="s">
        <v>38</v>
      </c>
      <c r="C130" s="4" t="s">
        <v>38</v>
      </c>
    </row>
    <row r="131" spans="1:3" x14ac:dyDescent="0.25">
      <c r="A131" s="2" t="s">
        <v>123</v>
      </c>
      <c r="B131" s="4" t="s">
        <v>38</v>
      </c>
      <c r="C131" s="4" t="s">
        <v>38</v>
      </c>
    </row>
    <row r="132" spans="1:3" x14ac:dyDescent="0.25">
      <c r="A132" s="2" t="s">
        <v>124</v>
      </c>
      <c r="B132" s="4" t="s">
        <v>38</v>
      </c>
      <c r="C132" s="4" t="s">
        <v>38</v>
      </c>
    </row>
    <row r="133" spans="1:3" x14ac:dyDescent="0.25">
      <c r="A133" s="2" t="s">
        <v>125</v>
      </c>
      <c r="B133" s="4" t="s">
        <v>38</v>
      </c>
      <c r="C133" s="4" t="s">
        <v>38</v>
      </c>
    </row>
    <row r="134" spans="1:3" x14ac:dyDescent="0.25">
      <c r="A134" s="2" t="s">
        <v>126</v>
      </c>
      <c r="B134" s="4" t="s">
        <v>38</v>
      </c>
      <c r="C134" s="4" t="s">
        <v>5</v>
      </c>
    </row>
    <row r="135" spans="1:3" x14ac:dyDescent="0.25">
      <c r="A135" s="2" t="s">
        <v>127</v>
      </c>
      <c r="B135" s="4" t="s">
        <v>38</v>
      </c>
      <c r="C135" s="4" t="s">
        <v>5</v>
      </c>
    </row>
    <row r="136" spans="1:3" x14ac:dyDescent="0.25">
      <c r="A136" s="2" t="s">
        <v>128</v>
      </c>
      <c r="B136" s="4" t="s">
        <v>38</v>
      </c>
      <c r="C136" s="4" t="s">
        <v>38</v>
      </c>
    </row>
    <row r="137" spans="1:3" ht="30" x14ac:dyDescent="0.25">
      <c r="A137" s="2" t="s">
        <v>776</v>
      </c>
      <c r="B137" s="4" t="s">
        <v>38</v>
      </c>
      <c r="C137" s="4" t="s">
        <v>38</v>
      </c>
    </row>
    <row r="138" spans="1:3" ht="30" x14ac:dyDescent="0.25">
      <c r="A138" s="2" t="s">
        <v>777</v>
      </c>
      <c r="B138" s="4" t="s">
        <v>38</v>
      </c>
      <c r="C138" s="4" t="s">
        <v>38</v>
      </c>
    </row>
    <row r="139" spans="1:3" x14ac:dyDescent="0.25">
      <c r="A139" s="2" t="s">
        <v>131</v>
      </c>
      <c r="B139" s="4" t="s">
        <v>38</v>
      </c>
      <c r="C139" s="4" t="s">
        <v>5</v>
      </c>
    </row>
    <row r="140" spans="1:3" x14ac:dyDescent="0.25">
      <c r="A140" s="2" t="s">
        <v>114</v>
      </c>
      <c r="B140" s="4" t="s">
        <v>38</v>
      </c>
      <c r="C140" s="4" t="s">
        <v>38</v>
      </c>
    </row>
    <row r="141" spans="1:3" ht="30" x14ac:dyDescent="0.25">
      <c r="A141" s="2" t="s">
        <v>792</v>
      </c>
      <c r="B141" s="4" t="s">
        <v>38</v>
      </c>
      <c r="C141" s="4" t="s">
        <v>38</v>
      </c>
    </row>
    <row r="142" spans="1:3" ht="30" x14ac:dyDescent="0.25">
      <c r="A142" s="2" t="s">
        <v>793</v>
      </c>
      <c r="B142" s="4" t="s">
        <v>5</v>
      </c>
      <c r="C142" s="4" t="s">
        <v>38</v>
      </c>
    </row>
    <row r="143" spans="1:3" ht="30" x14ac:dyDescent="0.25">
      <c r="A143" s="2" t="s">
        <v>133</v>
      </c>
      <c r="B143" s="4" t="s">
        <v>38</v>
      </c>
      <c r="C143" s="4" t="s">
        <v>38</v>
      </c>
    </row>
    <row r="144" spans="1:3" ht="30" x14ac:dyDescent="0.25">
      <c r="A144" s="2" t="s">
        <v>134</v>
      </c>
      <c r="B144" s="4" t="s">
        <v>38</v>
      </c>
      <c r="C144" s="4" t="s">
        <v>38</v>
      </c>
    </row>
    <row r="145" spans="1:3" ht="30" x14ac:dyDescent="0.25">
      <c r="A145" s="2" t="s">
        <v>135</v>
      </c>
      <c r="B145" s="4" t="s">
        <v>38</v>
      </c>
      <c r="C145" s="4" t="s">
        <v>38</v>
      </c>
    </row>
    <row r="146" spans="1:3" x14ac:dyDescent="0.25">
      <c r="A146" s="2" t="s">
        <v>1135</v>
      </c>
      <c r="B146" s="4" t="s">
        <v>5</v>
      </c>
      <c r="C146" s="4" t="s">
        <v>5</v>
      </c>
    </row>
    <row r="147" spans="1:3" x14ac:dyDescent="0.25">
      <c r="A147" s="3" t="s">
        <v>99</v>
      </c>
      <c r="B147" s="4" t="s">
        <v>5</v>
      </c>
      <c r="C147" s="4" t="s">
        <v>5</v>
      </c>
    </row>
    <row r="148" spans="1:3" x14ac:dyDescent="0.25">
      <c r="A148" s="2" t="s">
        <v>592</v>
      </c>
      <c r="B148" s="4">
        <v>-297</v>
      </c>
      <c r="C148" s="4">
        <v>-207</v>
      </c>
    </row>
    <row r="149" spans="1:3" ht="45" x14ac:dyDescent="0.25">
      <c r="A149" s="3" t="s">
        <v>763</v>
      </c>
      <c r="B149" s="4" t="s">
        <v>5</v>
      </c>
      <c r="C149" s="4" t="s">
        <v>5</v>
      </c>
    </row>
    <row r="150" spans="1:3" x14ac:dyDescent="0.25">
      <c r="A150" s="2" t="s">
        <v>33</v>
      </c>
      <c r="B150" s="4" t="s">
        <v>38</v>
      </c>
      <c r="C150" s="4" t="s">
        <v>38</v>
      </c>
    </row>
    <row r="151" spans="1:3" ht="30" x14ac:dyDescent="0.25">
      <c r="A151" s="2" t="s">
        <v>101</v>
      </c>
      <c r="B151" s="4" t="s">
        <v>38</v>
      </c>
      <c r="C151" s="4" t="s">
        <v>38</v>
      </c>
    </row>
    <row r="152" spans="1:3" x14ac:dyDescent="0.25">
      <c r="A152" s="2" t="s">
        <v>102</v>
      </c>
      <c r="B152" s="4" t="s">
        <v>38</v>
      </c>
      <c r="C152" s="4" t="s">
        <v>38</v>
      </c>
    </row>
    <row r="153" spans="1:3" ht="30" x14ac:dyDescent="0.25">
      <c r="A153" s="2" t="s">
        <v>103</v>
      </c>
      <c r="B153" s="4">
        <v>24</v>
      </c>
      <c r="C153" s="4">
        <v>29</v>
      </c>
    </row>
    <row r="154" spans="1:3" x14ac:dyDescent="0.25">
      <c r="A154" s="2" t="s">
        <v>104</v>
      </c>
      <c r="B154" s="4">
        <v>49</v>
      </c>
      <c r="C154" s="4">
        <v>-6</v>
      </c>
    </row>
    <row r="155" spans="1:3" x14ac:dyDescent="0.25">
      <c r="A155" s="2" t="s">
        <v>105</v>
      </c>
      <c r="B155" s="4">
        <v>16</v>
      </c>
      <c r="C155" s="4">
        <v>10</v>
      </c>
    </row>
    <row r="156" spans="1:3" ht="30" x14ac:dyDescent="0.25">
      <c r="A156" s="2" t="s">
        <v>106</v>
      </c>
      <c r="B156" s="4">
        <v>-3</v>
      </c>
      <c r="C156" s="4" t="s">
        <v>5</v>
      </c>
    </row>
    <row r="157" spans="1:3" ht="30" x14ac:dyDescent="0.25">
      <c r="A157" s="2" t="s">
        <v>107</v>
      </c>
      <c r="B157" s="4">
        <v>-2</v>
      </c>
      <c r="C157" s="4" t="s">
        <v>5</v>
      </c>
    </row>
    <row r="158" spans="1:3" ht="30" x14ac:dyDescent="0.25">
      <c r="A158" s="2" t="s">
        <v>41</v>
      </c>
      <c r="B158" s="4" t="s">
        <v>38</v>
      </c>
      <c r="C158" s="4" t="s">
        <v>38</v>
      </c>
    </row>
    <row r="159" spans="1:3" ht="30" x14ac:dyDescent="0.25">
      <c r="A159" s="2" t="s">
        <v>765</v>
      </c>
      <c r="B159" s="4">
        <v>-6</v>
      </c>
      <c r="C159" s="4">
        <v>3</v>
      </c>
    </row>
    <row r="160" spans="1:3" x14ac:dyDescent="0.25">
      <c r="A160" s="2" t="s">
        <v>60</v>
      </c>
      <c r="B160" s="4" t="s">
        <v>38</v>
      </c>
      <c r="C160" s="4" t="s">
        <v>38</v>
      </c>
    </row>
    <row r="161" spans="1:3" x14ac:dyDescent="0.25">
      <c r="A161" s="2" t="s">
        <v>108</v>
      </c>
      <c r="B161" s="4" t="s">
        <v>5</v>
      </c>
      <c r="C161" s="4" t="s">
        <v>38</v>
      </c>
    </row>
    <row r="162" spans="1:3" x14ac:dyDescent="0.25">
      <c r="A162" s="2" t="s">
        <v>109</v>
      </c>
      <c r="B162" s="4" t="s">
        <v>5</v>
      </c>
      <c r="C162" s="4" t="s">
        <v>38</v>
      </c>
    </row>
    <row r="163" spans="1:3" x14ac:dyDescent="0.25">
      <c r="A163" s="2" t="s">
        <v>110</v>
      </c>
      <c r="B163" s="4" t="s">
        <v>38</v>
      </c>
      <c r="C163" s="4" t="s">
        <v>38</v>
      </c>
    </row>
    <row r="164" spans="1:3" x14ac:dyDescent="0.25">
      <c r="A164" s="3" t="s">
        <v>111</v>
      </c>
      <c r="B164" s="4" t="s">
        <v>5</v>
      </c>
      <c r="C164" s="4" t="s">
        <v>5</v>
      </c>
    </row>
    <row r="165" spans="1:3" x14ac:dyDescent="0.25">
      <c r="A165" s="2" t="s">
        <v>112</v>
      </c>
      <c r="B165" s="4" t="s">
        <v>38</v>
      </c>
      <c r="C165" s="4" t="s">
        <v>38</v>
      </c>
    </row>
    <row r="166" spans="1:3" x14ac:dyDescent="0.25">
      <c r="A166" s="2" t="s">
        <v>61</v>
      </c>
      <c r="B166" s="4" t="s">
        <v>38</v>
      </c>
      <c r="C166" s="4" t="s">
        <v>38</v>
      </c>
    </row>
    <row r="167" spans="1:3" ht="30" x14ac:dyDescent="0.25">
      <c r="A167" s="2" t="s">
        <v>113</v>
      </c>
      <c r="B167" s="4">
        <v>18</v>
      </c>
      <c r="C167" s="4">
        <v>-21</v>
      </c>
    </row>
    <row r="168" spans="1:3" x14ac:dyDescent="0.25">
      <c r="A168" s="2" t="s">
        <v>114</v>
      </c>
      <c r="B168" s="4">
        <v>-12</v>
      </c>
      <c r="C168" s="4" t="s">
        <v>38</v>
      </c>
    </row>
    <row r="169" spans="1:3" ht="30" x14ac:dyDescent="0.25">
      <c r="A169" s="2" t="s">
        <v>115</v>
      </c>
      <c r="B169" s="4">
        <v>-213</v>
      </c>
      <c r="C169" s="4">
        <v>-192</v>
      </c>
    </row>
    <row r="170" spans="1:3" x14ac:dyDescent="0.25">
      <c r="A170" s="3" t="s">
        <v>116</v>
      </c>
      <c r="B170" s="4" t="s">
        <v>5</v>
      </c>
      <c r="C170" s="4" t="s">
        <v>5</v>
      </c>
    </row>
    <row r="171" spans="1:3" x14ac:dyDescent="0.25">
      <c r="A171" s="2" t="s">
        <v>117</v>
      </c>
      <c r="B171" s="4" t="s">
        <v>38</v>
      </c>
      <c r="C171" s="4" t="s">
        <v>38</v>
      </c>
    </row>
    <row r="172" spans="1:3" x14ac:dyDescent="0.25">
      <c r="A172" s="2" t="s">
        <v>114</v>
      </c>
      <c r="B172" s="4" t="s">
        <v>38</v>
      </c>
      <c r="C172" s="4" t="s">
        <v>38</v>
      </c>
    </row>
    <row r="173" spans="1:3" x14ac:dyDescent="0.25">
      <c r="A173" s="2" t="s">
        <v>772</v>
      </c>
      <c r="B173" s="4">
        <v>154</v>
      </c>
      <c r="C173" s="4">
        <v>248</v>
      </c>
    </row>
    <row r="174" spans="1:3" x14ac:dyDescent="0.25">
      <c r="A174" s="2" t="s">
        <v>118</v>
      </c>
      <c r="B174" s="4">
        <v>154</v>
      </c>
      <c r="C174" s="4">
        <v>248</v>
      </c>
    </row>
    <row r="175" spans="1:3" x14ac:dyDescent="0.25">
      <c r="A175" s="3" t="s">
        <v>119</v>
      </c>
      <c r="B175" s="4" t="s">
        <v>5</v>
      </c>
      <c r="C175" s="4" t="s">
        <v>5</v>
      </c>
    </row>
    <row r="176" spans="1:3" x14ac:dyDescent="0.25">
      <c r="A176" s="2" t="s">
        <v>790</v>
      </c>
      <c r="B176" s="6">
        <v>2169</v>
      </c>
      <c r="C176" s="4">
        <v>170</v>
      </c>
    </row>
    <row r="177" spans="1:3" x14ac:dyDescent="0.25">
      <c r="A177" s="2" t="s">
        <v>121</v>
      </c>
      <c r="B177" s="4">
        <v>53</v>
      </c>
      <c r="C177" s="4">
        <v>60</v>
      </c>
    </row>
    <row r="178" spans="1:3" x14ac:dyDescent="0.25">
      <c r="A178" s="2" t="s">
        <v>122</v>
      </c>
      <c r="B178" s="6">
        <v>-1663</v>
      </c>
      <c r="C178" s="4">
        <v>-165</v>
      </c>
    </row>
    <row r="179" spans="1:3" x14ac:dyDescent="0.25">
      <c r="A179" s="2" t="s">
        <v>123</v>
      </c>
      <c r="B179" s="4">
        <v>-73</v>
      </c>
      <c r="C179" s="4">
        <v>-60</v>
      </c>
    </row>
    <row r="180" spans="1:3" x14ac:dyDescent="0.25">
      <c r="A180" s="2" t="s">
        <v>124</v>
      </c>
      <c r="B180" s="4" t="s">
        <v>38</v>
      </c>
      <c r="C180" s="4" t="s">
        <v>38</v>
      </c>
    </row>
    <row r="181" spans="1:3" x14ac:dyDescent="0.25">
      <c r="A181" s="2" t="s">
        <v>125</v>
      </c>
      <c r="B181" s="4">
        <v>-387</v>
      </c>
      <c r="C181" s="4">
        <v>-20</v>
      </c>
    </row>
    <row r="182" spans="1:3" x14ac:dyDescent="0.25">
      <c r="A182" s="2" t="s">
        <v>126</v>
      </c>
      <c r="B182" s="4">
        <v>137</v>
      </c>
      <c r="C182" s="4" t="s">
        <v>5</v>
      </c>
    </row>
    <row r="183" spans="1:3" x14ac:dyDescent="0.25">
      <c r="A183" s="2" t="s">
        <v>127</v>
      </c>
      <c r="B183" s="4">
        <v>-64</v>
      </c>
      <c r="C183" s="4" t="s">
        <v>5</v>
      </c>
    </row>
    <row r="184" spans="1:3" x14ac:dyDescent="0.25">
      <c r="A184" s="2" t="s">
        <v>128</v>
      </c>
      <c r="B184" s="4">
        <v>-55</v>
      </c>
      <c r="C184" s="4">
        <v>-9</v>
      </c>
    </row>
    <row r="185" spans="1:3" ht="30" x14ac:dyDescent="0.25">
      <c r="A185" s="2" t="s">
        <v>776</v>
      </c>
      <c r="B185" s="4">
        <v>-8</v>
      </c>
      <c r="C185" s="4">
        <v>-49</v>
      </c>
    </row>
    <row r="186" spans="1:3" ht="30" x14ac:dyDescent="0.25">
      <c r="A186" s="2" t="s">
        <v>777</v>
      </c>
      <c r="B186" s="4">
        <v>3</v>
      </c>
      <c r="C186" s="4">
        <v>9</v>
      </c>
    </row>
    <row r="187" spans="1:3" x14ac:dyDescent="0.25">
      <c r="A187" s="2" t="s">
        <v>131</v>
      </c>
      <c r="B187" s="4" t="s">
        <v>38</v>
      </c>
      <c r="C187" s="4" t="s">
        <v>5</v>
      </c>
    </row>
    <row r="188" spans="1:3" x14ac:dyDescent="0.25">
      <c r="A188" s="2" t="s">
        <v>114</v>
      </c>
      <c r="B188" s="4" t="s">
        <v>38</v>
      </c>
      <c r="C188" s="4" t="s">
        <v>38</v>
      </c>
    </row>
    <row r="189" spans="1:3" ht="30" x14ac:dyDescent="0.25">
      <c r="A189" s="2" t="s">
        <v>792</v>
      </c>
      <c r="B189" s="4">
        <v>112</v>
      </c>
      <c r="C189" s="4">
        <v>-64</v>
      </c>
    </row>
    <row r="190" spans="1:3" ht="30" x14ac:dyDescent="0.25">
      <c r="A190" s="2" t="s">
        <v>793</v>
      </c>
      <c r="B190" s="4" t="s">
        <v>5</v>
      </c>
      <c r="C190" s="4" t="s">
        <v>38</v>
      </c>
    </row>
    <row r="191" spans="1:3" ht="30" x14ac:dyDescent="0.25">
      <c r="A191" s="2" t="s">
        <v>133</v>
      </c>
      <c r="B191" s="4">
        <v>53</v>
      </c>
      <c r="C191" s="4">
        <v>-8</v>
      </c>
    </row>
    <row r="192" spans="1:3" ht="30" x14ac:dyDescent="0.25">
      <c r="A192" s="2" t="s">
        <v>134</v>
      </c>
      <c r="B192" s="4">
        <v>33</v>
      </c>
      <c r="C192" s="4">
        <v>57</v>
      </c>
    </row>
    <row r="193" spans="1:3" ht="30" x14ac:dyDescent="0.25">
      <c r="A193" s="2" t="s">
        <v>135</v>
      </c>
      <c r="B193" s="4">
        <v>86</v>
      </c>
      <c r="C193" s="4">
        <v>49</v>
      </c>
    </row>
    <row r="194" spans="1:3" x14ac:dyDescent="0.25">
      <c r="A194" s="2" t="s">
        <v>1136</v>
      </c>
      <c r="B194" s="4" t="s">
        <v>5</v>
      </c>
      <c r="C194" s="4" t="s">
        <v>5</v>
      </c>
    </row>
    <row r="195" spans="1:3" x14ac:dyDescent="0.25">
      <c r="A195" s="3" t="s">
        <v>99</v>
      </c>
      <c r="B195" s="4" t="s">
        <v>5</v>
      </c>
      <c r="C195" s="4" t="s">
        <v>5</v>
      </c>
    </row>
    <row r="196" spans="1:3" x14ac:dyDescent="0.25">
      <c r="A196" s="2" t="s">
        <v>592</v>
      </c>
      <c r="B196" s="4">
        <v>6</v>
      </c>
      <c r="C196" s="4">
        <v>-3</v>
      </c>
    </row>
    <row r="197" spans="1:3" ht="45" x14ac:dyDescent="0.25">
      <c r="A197" s="3" t="s">
        <v>763</v>
      </c>
      <c r="B197" s="4" t="s">
        <v>5</v>
      </c>
      <c r="C197" s="4" t="s">
        <v>5</v>
      </c>
    </row>
    <row r="198" spans="1:3" x14ac:dyDescent="0.25">
      <c r="A198" s="2" t="s">
        <v>33</v>
      </c>
      <c r="B198" s="4">
        <v>146</v>
      </c>
      <c r="C198" s="4">
        <v>160</v>
      </c>
    </row>
    <row r="199" spans="1:3" ht="30" x14ac:dyDescent="0.25">
      <c r="A199" s="2" t="s">
        <v>101</v>
      </c>
      <c r="B199" s="4">
        <v>13</v>
      </c>
      <c r="C199" s="4">
        <v>9</v>
      </c>
    </row>
    <row r="200" spans="1:3" x14ac:dyDescent="0.25">
      <c r="A200" s="2" t="s">
        <v>102</v>
      </c>
      <c r="B200" s="4" t="s">
        <v>38</v>
      </c>
      <c r="C200" s="4" t="s">
        <v>38</v>
      </c>
    </row>
    <row r="201" spans="1:3" ht="30" x14ac:dyDescent="0.25">
      <c r="A201" s="2" t="s">
        <v>103</v>
      </c>
      <c r="B201" s="4" t="s">
        <v>38</v>
      </c>
      <c r="C201" s="4" t="s">
        <v>38</v>
      </c>
    </row>
    <row r="202" spans="1:3" x14ac:dyDescent="0.25">
      <c r="A202" s="2" t="s">
        <v>104</v>
      </c>
      <c r="B202" s="4" t="s">
        <v>38</v>
      </c>
      <c r="C202" s="4" t="s">
        <v>38</v>
      </c>
    </row>
    <row r="203" spans="1:3" x14ac:dyDescent="0.25">
      <c r="A203" s="2" t="s">
        <v>105</v>
      </c>
      <c r="B203" s="4" t="s">
        <v>38</v>
      </c>
      <c r="C203" s="4" t="s">
        <v>38</v>
      </c>
    </row>
    <row r="204" spans="1:3" ht="30" x14ac:dyDescent="0.25">
      <c r="A204" s="2" t="s">
        <v>106</v>
      </c>
      <c r="B204" s="4" t="s">
        <v>38</v>
      </c>
      <c r="C204" s="4" t="s">
        <v>5</v>
      </c>
    </row>
    <row r="205" spans="1:3" ht="30" x14ac:dyDescent="0.25">
      <c r="A205" s="2" t="s">
        <v>107</v>
      </c>
      <c r="B205" s="4" t="s">
        <v>38</v>
      </c>
      <c r="C205" s="4" t="s">
        <v>5</v>
      </c>
    </row>
    <row r="206" spans="1:3" ht="30" x14ac:dyDescent="0.25">
      <c r="A206" s="2" t="s">
        <v>41</v>
      </c>
      <c r="B206" s="4" t="s">
        <v>38</v>
      </c>
      <c r="C206" s="4" t="s">
        <v>38</v>
      </c>
    </row>
    <row r="207" spans="1:3" ht="30" x14ac:dyDescent="0.25">
      <c r="A207" s="2" t="s">
        <v>765</v>
      </c>
      <c r="B207" s="4" t="s">
        <v>38</v>
      </c>
      <c r="C207" s="4" t="s">
        <v>38</v>
      </c>
    </row>
    <row r="208" spans="1:3" x14ac:dyDescent="0.25">
      <c r="A208" s="2" t="s">
        <v>60</v>
      </c>
      <c r="B208" s="4">
        <v>1</v>
      </c>
      <c r="C208" s="4">
        <v>2</v>
      </c>
    </row>
    <row r="209" spans="1:3" x14ac:dyDescent="0.25">
      <c r="A209" s="2" t="s">
        <v>108</v>
      </c>
      <c r="B209" s="4" t="s">
        <v>5</v>
      </c>
      <c r="C209" s="4">
        <v>-7</v>
      </c>
    </row>
    <row r="210" spans="1:3" x14ac:dyDescent="0.25">
      <c r="A210" s="2" t="s">
        <v>109</v>
      </c>
      <c r="B210" s="4" t="s">
        <v>5</v>
      </c>
      <c r="C210" s="4">
        <v>-15</v>
      </c>
    </row>
    <row r="211" spans="1:3" x14ac:dyDescent="0.25">
      <c r="A211" s="2" t="s">
        <v>110</v>
      </c>
      <c r="B211" s="4">
        <v>-27</v>
      </c>
      <c r="C211" s="4">
        <v>-8</v>
      </c>
    </row>
    <row r="212" spans="1:3" x14ac:dyDescent="0.25">
      <c r="A212" s="3" t="s">
        <v>111</v>
      </c>
      <c r="B212" s="4" t="s">
        <v>5</v>
      </c>
      <c r="C212" s="4" t="s">
        <v>5</v>
      </c>
    </row>
    <row r="213" spans="1:3" x14ac:dyDescent="0.25">
      <c r="A213" s="2" t="s">
        <v>112</v>
      </c>
      <c r="B213" s="4">
        <v>-21</v>
      </c>
      <c r="C213" s="4">
        <v>18</v>
      </c>
    </row>
    <row r="214" spans="1:3" x14ac:dyDescent="0.25">
      <c r="A214" s="2" t="s">
        <v>61</v>
      </c>
      <c r="B214" s="4">
        <v>-8</v>
      </c>
      <c r="C214" s="4">
        <v>-24</v>
      </c>
    </row>
    <row r="215" spans="1:3" ht="30" x14ac:dyDescent="0.25">
      <c r="A215" s="2" t="s">
        <v>113</v>
      </c>
      <c r="B215" s="4">
        <v>-19</v>
      </c>
      <c r="C215" s="4">
        <v>-43</v>
      </c>
    </row>
    <row r="216" spans="1:3" x14ac:dyDescent="0.25">
      <c r="A216" s="2" t="s">
        <v>114</v>
      </c>
      <c r="B216" s="4">
        <v>13</v>
      </c>
      <c r="C216" s="4">
        <v>-24</v>
      </c>
    </row>
    <row r="217" spans="1:3" ht="30" x14ac:dyDescent="0.25">
      <c r="A217" s="2" t="s">
        <v>115</v>
      </c>
      <c r="B217" s="4">
        <v>105</v>
      </c>
      <c r="C217" s="4">
        <v>65</v>
      </c>
    </row>
    <row r="218" spans="1:3" x14ac:dyDescent="0.25">
      <c r="A218" s="3" t="s">
        <v>116</v>
      </c>
      <c r="B218" s="4" t="s">
        <v>5</v>
      </c>
      <c r="C218" s="4" t="s">
        <v>5</v>
      </c>
    </row>
    <row r="219" spans="1:3" x14ac:dyDescent="0.25">
      <c r="A219" s="2" t="s">
        <v>117</v>
      </c>
      <c r="B219" s="4">
        <v>-71</v>
      </c>
      <c r="C219" s="4">
        <v>-61</v>
      </c>
    </row>
    <row r="220" spans="1:3" x14ac:dyDescent="0.25">
      <c r="A220" s="2" t="s">
        <v>114</v>
      </c>
      <c r="B220" s="4">
        <v>-6</v>
      </c>
      <c r="C220" s="4" t="s">
        <v>38</v>
      </c>
    </row>
    <row r="221" spans="1:3" x14ac:dyDescent="0.25">
      <c r="A221" s="2" t="s">
        <v>772</v>
      </c>
      <c r="B221" s="4">
        <v>16</v>
      </c>
      <c r="C221" s="4">
        <v>2</v>
      </c>
    </row>
    <row r="222" spans="1:3" x14ac:dyDescent="0.25">
      <c r="A222" s="2" t="s">
        <v>118</v>
      </c>
      <c r="B222" s="4">
        <v>-61</v>
      </c>
      <c r="C222" s="4">
        <v>-59</v>
      </c>
    </row>
    <row r="223" spans="1:3" x14ac:dyDescent="0.25">
      <c r="A223" s="3" t="s">
        <v>119</v>
      </c>
      <c r="B223" s="4" t="s">
        <v>5</v>
      </c>
      <c r="C223" s="4" t="s">
        <v>5</v>
      </c>
    </row>
    <row r="224" spans="1:3" x14ac:dyDescent="0.25">
      <c r="A224" s="2" t="s">
        <v>790</v>
      </c>
      <c r="B224" s="4" t="s">
        <v>38</v>
      </c>
      <c r="C224" s="4" t="s">
        <v>38</v>
      </c>
    </row>
    <row r="225" spans="1:3" x14ac:dyDescent="0.25">
      <c r="A225" s="2" t="s">
        <v>121</v>
      </c>
      <c r="B225" s="4" t="s">
        <v>38</v>
      </c>
      <c r="C225" s="4" t="s">
        <v>38</v>
      </c>
    </row>
    <row r="226" spans="1:3" x14ac:dyDescent="0.25">
      <c r="A226" s="2" t="s">
        <v>122</v>
      </c>
      <c r="B226" s="4" t="s">
        <v>38</v>
      </c>
      <c r="C226" s="4" t="s">
        <v>38</v>
      </c>
    </row>
    <row r="227" spans="1:3" x14ac:dyDescent="0.25">
      <c r="A227" s="2" t="s">
        <v>123</v>
      </c>
      <c r="B227" s="4" t="s">
        <v>38</v>
      </c>
      <c r="C227" s="4" t="s">
        <v>38</v>
      </c>
    </row>
    <row r="228" spans="1:3" x14ac:dyDescent="0.25">
      <c r="A228" s="2" t="s">
        <v>124</v>
      </c>
      <c r="B228" s="4">
        <v>-14</v>
      </c>
      <c r="C228" s="4">
        <v>-13</v>
      </c>
    </row>
    <row r="229" spans="1:3" x14ac:dyDescent="0.25">
      <c r="A229" s="2" t="s">
        <v>125</v>
      </c>
      <c r="B229" s="4">
        <v>-26</v>
      </c>
      <c r="C229" s="4" t="s">
        <v>38</v>
      </c>
    </row>
    <row r="230" spans="1:3" x14ac:dyDescent="0.25">
      <c r="A230" s="2" t="s">
        <v>126</v>
      </c>
      <c r="B230" s="4" t="s">
        <v>38</v>
      </c>
      <c r="C230" s="4" t="s">
        <v>5</v>
      </c>
    </row>
    <row r="231" spans="1:3" x14ac:dyDescent="0.25">
      <c r="A231" s="2" t="s">
        <v>127</v>
      </c>
      <c r="B231" s="4" t="s">
        <v>38</v>
      </c>
      <c r="C231" s="4" t="s">
        <v>5</v>
      </c>
    </row>
    <row r="232" spans="1:3" x14ac:dyDescent="0.25">
      <c r="A232" s="2" t="s">
        <v>128</v>
      </c>
      <c r="B232" s="4" t="s">
        <v>38</v>
      </c>
      <c r="C232" s="4" t="s">
        <v>38</v>
      </c>
    </row>
    <row r="233" spans="1:3" ht="30" x14ac:dyDescent="0.25">
      <c r="A233" s="2" t="s">
        <v>776</v>
      </c>
      <c r="B233" s="4" t="s">
        <v>38</v>
      </c>
      <c r="C233" s="4" t="s">
        <v>38</v>
      </c>
    </row>
    <row r="234" spans="1:3" ht="30" x14ac:dyDescent="0.25">
      <c r="A234" s="2" t="s">
        <v>777</v>
      </c>
      <c r="B234" s="4" t="s">
        <v>38</v>
      </c>
      <c r="C234" s="4" t="s">
        <v>38</v>
      </c>
    </row>
    <row r="235" spans="1:3" x14ac:dyDescent="0.25">
      <c r="A235" s="2" t="s">
        <v>131</v>
      </c>
      <c r="B235" s="4" t="s">
        <v>38</v>
      </c>
      <c r="C235" s="4" t="s">
        <v>5</v>
      </c>
    </row>
    <row r="236" spans="1:3" x14ac:dyDescent="0.25">
      <c r="A236" s="2" t="s">
        <v>114</v>
      </c>
      <c r="B236" s="4" t="s">
        <v>38</v>
      </c>
      <c r="C236" s="4" t="s">
        <v>38</v>
      </c>
    </row>
    <row r="237" spans="1:3" ht="30" x14ac:dyDescent="0.25">
      <c r="A237" s="2" t="s">
        <v>792</v>
      </c>
      <c r="B237" s="4">
        <v>-40</v>
      </c>
      <c r="C237" s="4">
        <v>-13</v>
      </c>
    </row>
    <row r="238" spans="1:3" ht="30" x14ac:dyDescent="0.25">
      <c r="A238" s="2" t="s">
        <v>793</v>
      </c>
      <c r="B238" s="4" t="s">
        <v>5</v>
      </c>
      <c r="C238" s="4" t="s">
        <v>38</v>
      </c>
    </row>
    <row r="239" spans="1:3" ht="30" x14ac:dyDescent="0.25">
      <c r="A239" s="2" t="s">
        <v>133</v>
      </c>
      <c r="B239" s="4">
        <v>4</v>
      </c>
      <c r="C239" s="4">
        <v>-7</v>
      </c>
    </row>
    <row r="240" spans="1:3" ht="30" x14ac:dyDescent="0.25">
      <c r="A240" s="2" t="s">
        <v>134</v>
      </c>
      <c r="B240" s="4">
        <v>19</v>
      </c>
      <c r="C240" s="4">
        <v>27</v>
      </c>
    </row>
    <row r="241" spans="1:3" ht="30" x14ac:dyDescent="0.25">
      <c r="A241" s="2" t="s">
        <v>135</v>
      </c>
      <c r="B241" s="4">
        <v>23</v>
      </c>
      <c r="C241" s="4">
        <v>20</v>
      </c>
    </row>
    <row r="242" spans="1:3" x14ac:dyDescent="0.25">
      <c r="A242" s="2" t="s">
        <v>1137</v>
      </c>
      <c r="B242" s="4" t="s">
        <v>5</v>
      </c>
      <c r="C242" s="4" t="s">
        <v>5</v>
      </c>
    </row>
    <row r="243" spans="1:3" x14ac:dyDescent="0.25">
      <c r="A243" s="3" t="s">
        <v>99</v>
      </c>
      <c r="B243" s="4" t="s">
        <v>5</v>
      </c>
      <c r="C243" s="4" t="s">
        <v>5</v>
      </c>
    </row>
    <row r="244" spans="1:3" x14ac:dyDescent="0.25">
      <c r="A244" s="2" t="s">
        <v>592</v>
      </c>
      <c r="B244" s="4">
        <v>169</v>
      </c>
      <c r="C244" s="4">
        <v>150</v>
      </c>
    </row>
    <row r="245" spans="1:3" ht="45" x14ac:dyDescent="0.25">
      <c r="A245" s="3" t="s">
        <v>763</v>
      </c>
      <c r="B245" s="4" t="s">
        <v>5</v>
      </c>
      <c r="C245" s="4" t="s">
        <v>5</v>
      </c>
    </row>
    <row r="246" spans="1:3" x14ac:dyDescent="0.25">
      <c r="A246" s="2" t="s">
        <v>33</v>
      </c>
      <c r="B246" s="4">
        <v>6</v>
      </c>
      <c r="C246" s="4">
        <v>9</v>
      </c>
    </row>
    <row r="247" spans="1:3" ht="30" x14ac:dyDescent="0.25">
      <c r="A247" s="2" t="s">
        <v>101</v>
      </c>
      <c r="B247" s="4">
        <v>32</v>
      </c>
      <c r="C247" s="4">
        <v>39</v>
      </c>
    </row>
    <row r="248" spans="1:3" x14ac:dyDescent="0.25">
      <c r="A248" s="2" t="s">
        <v>102</v>
      </c>
      <c r="B248" s="4" t="s">
        <v>38</v>
      </c>
      <c r="C248" s="4" t="s">
        <v>38</v>
      </c>
    </row>
    <row r="249" spans="1:3" ht="30" x14ac:dyDescent="0.25">
      <c r="A249" s="2" t="s">
        <v>103</v>
      </c>
      <c r="B249" s="4" t="s">
        <v>38</v>
      </c>
      <c r="C249" s="4" t="s">
        <v>38</v>
      </c>
    </row>
    <row r="250" spans="1:3" x14ac:dyDescent="0.25">
      <c r="A250" s="2" t="s">
        <v>104</v>
      </c>
      <c r="B250" s="4" t="s">
        <v>38</v>
      </c>
      <c r="C250" s="4" t="s">
        <v>38</v>
      </c>
    </row>
    <row r="251" spans="1:3" x14ac:dyDescent="0.25">
      <c r="A251" s="2" t="s">
        <v>105</v>
      </c>
      <c r="B251" s="4" t="s">
        <v>38</v>
      </c>
      <c r="C251" s="4" t="s">
        <v>38</v>
      </c>
    </row>
    <row r="252" spans="1:3" ht="30" x14ac:dyDescent="0.25">
      <c r="A252" s="2" t="s">
        <v>106</v>
      </c>
      <c r="B252" s="4" t="s">
        <v>38</v>
      </c>
      <c r="C252" s="4" t="s">
        <v>5</v>
      </c>
    </row>
    <row r="253" spans="1:3" ht="30" x14ac:dyDescent="0.25">
      <c r="A253" s="2" t="s">
        <v>107</v>
      </c>
      <c r="B253" s="4" t="s">
        <v>38</v>
      </c>
      <c r="C253" s="4" t="s">
        <v>5</v>
      </c>
    </row>
    <row r="254" spans="1:3" ht="30" x14ac:dyDescent="0.25">
      <c r="A254" s="2" t="s">
        <v>41</v>
      </c>
      <c r="B254" s="4" t="s">
        <v>38</v>
      </c>
      <c r="C254" s="4" t="s">
        <v>38</v>
      </c>
    </row>
    <row r="255" spans="1:3" ht="30" x14ac:dyDescent="0.25">
      <c r="A255" s="2" t="s">
        <v>765</v>
      </c>
      <c r="B255" s="4" t="s">
        <v>38</v>
      </c>
      <c r="C255" s="4" t="s">
        <v>38</v>
      </c>
    </row>
    <row r="256" spans="1:3" x14ac:dyDescent="0.25">
      <c r="A256" s="2" t="s">
        <v>60</v>
      </c>
      <c r="B256" s="4">
        <v>2</v>
      </c>
      <c r="C256" s="4" t="s">
        <v>38</v>
      </c>
    </row>
    <row r="257" spans="1:3" x14ac:dyDescent="0.25">
      <c r="A257" s="2" t="s">
        <v>108</v>
      </c>
      <c r="B257" s="4" t="s">
        <v>5</v>
      </c>
      <c r="C257" s="4" t="s">
        <v>38</v>
      </c>
    </row>
    <row r="258" spans="1:3" x14ac:dyDescent="0.25">
      <c r="A258" s="2" t="s">
        <v>109</v>
      </c>
      <c r="B258" s="4" t="s">
        <v>5</v>
      </c>
      <c r="C258" s="4" t="s">
        <v>38</v>
      </c>
    </row>
    <row r="259" spans="1:3" x14ac:dyDescent="0.25">
      <c r="A259" s="2" t="s">
        <v>110</v>
      </c>
      <c r="B259" s="4">
        <v>-33</v>
      </c>
      <c r="C259" s="4">
        <v>-30</v>
      </c>
    </row>
    <row r="260" spans="1:3" x14ac:dyDescent="0.25">
      <c r="A260" s="3" t="s">
        <v>111</v>
      </c>
      <c r="B260" s="4" t="s">
        <v>5</v>
      </c>
      <c r="C260" s="4" t="s">
        <v>5</v>
      </c>
    </row>
    <row r="261" spans="1:3" x14ac:dyDescent="0.25">
      <c r="A261" s="2" t="s">
        <v>112</v>
      </c>
      <c r="B261" s="4">
        <v>-43</v>
      </c>
      <c r="C261" s="4">
        <v>-31</v>
      </c>
    </row>
    <row r="262" spans="1:3" x14ac:dyDescent="0.25">
      <c r="A262" s="2" t="s">
        <v>61</v>
      </c>
      <c r="B262" s="4">
        <v>-10</v>
      </c>
      <c r="C262" s="4">
        <v>10</v>
      </c>
    </row>
    <row r="263" spans="1:3" ht="30" x14ac:dyDescent="0.25">
      <c r="A263" s="2" t="s">
        <v>113</v>
      </c>
      <c r="B263" s="4">
        <v>49</v>
      </c>
      <c r="C263" s="4">
        <v>99</v>
      </c>
    </row>
    <row r="264" spans="1:3" x14ac:dyDescent="0.25">
      <c r="A264" s="2" t="s">
        <v>114</v>
      </c>
      <c r="B264" s="4">
        <v>19</v>
      </c>
      <c r="C264" s="4">
        <v>35</v>
      </c>
    </row>
    <row r="265" spans="1:3" ht="30" x14ac:dyDescent="0.25">
      <c r="A265" s="2" t="s">
        <v>115</v>
      </c>
      <c r="B265" s="4">
        <v>191</v>
      </c>
      <c r="C265" s="4">
        <v>281</v>
      </c>
    </row>
    <row r="266" spans="1:3" x14ac:dyDescent="0.25">
      <c r="A266" s="3" t="s">
        <v>116</v>
      </c>
      <c r="B266" s="4" t="s">
        <v>5</v>
      </c>
      <c r="C266" s="4" t="s">
        <v>5</v>
      </c>
    </row>
    <row r="267" spans="1:3" x14ac:dyDescent="0.25">
      <c r="A267" s="2" t="s">
        <v>117</v>
      </c>
      <c r="B267" s="4">
        <v>-5</v>
      </c>
      <c r="C267" s="4" t="s">
        <v>38</v>
      </c>
    </row>
    <row r="268" spans="1:3" x14ac:dyDescent="0.25">
      <c r="A268" s="2" t="s">
        <v>114</v>
      </c>
      <c r="B268" s="4" t="s">
        <v>38</v>
      </c>
      <c r="C268" s="4">
        <v>3</v>
      </c>
    </row>
    <row r="269" spans="1:3" x14ac:dyDescent="0.25">
      <c r="A269" s="2" t="s">
        <v>772</v>
      </c>
      <c r="B269" s="4">
        <v>-193</v>
      </c>
      <c r="C269" s="4">
        <v>-271</v>
      </c>
    </row>
    <row r="270" spans="1:3" x14ac:dyDescent="0.25">
      <c r="A270" s="2" t="s">
        <v>118</v>
      </c>
      <c r="B270" s="4">
        <v>-198</v>
      </c>
      <c r="C270" s="4">
        <v>-268</v>
      </c>
    </row>
    <row r="271" spans="1:3" x14ac:dyDescent="0.25">
      <c r="A271" s="3" t="s">
        <v>119</v>
      </c>
      <c r="B271" s="4" t="s">
        <v>5</v>
      </c>
      <c r="C271" s="4" t="s">
        <v>5</v>
      </c>
    </row>
    <row r="272" spans="1:3" x14ac:dyDescent="0.25">
      <c r="A272" s="2" t="s">
        <v>790</v>
      </c>
      <c r="B272" s="4" t="s">
        <v>38</v>
      </c>
      <c r="C272" s="4" t="s">
        <v>38</v>
      </c>
    </row>
    <row r="273" spans="1:3" x14ac:dyDescent="0.25">
      <c r="A273" s="2" t="s">
        <v>121</v>
      </c>
      <c r="B273" s="4" t="s">
        <v>38</v>
      </c>
      <c r="C273" s="4" t="s">
        <v>38</v>
      </c>
    </row>
    <row r="274" spans="1:3" x14ac:dyDescent="0.25">
      <c r="A274" s="2" t="s">
        <v>122</v>
      </c>
      <c r="B274" s="4" t="s">
        <v>38</v>
      </c>
      <c r="C274" s="4" t="s">
        <v>38</v>
      </c>
    </row>
    <row r="275" spans="1:3" x14ac:dyDescent="0.25">
      <c r="A275" s="2" t="s">
        <v>123</v>
      </c>
      <c r="B275" s="4" t="s">
        <v>38</v>
      </c>
      <c r="C275" s="4" t="s">
        <v>38</v>
      </c>
    </row>
    <row r="276" spans="1:3" x14ac:dyDescent="0.25">
      <c r="A276" s="2" t="s">
        <v>124</v>
      </c>
      <c r="B276" s="4" t="s">
        <v>38</v>
      </c>
      <c r="C276" s="4" t="s">
        <v>38</v>
      </c>
    </row>
    <row r="277" spans="1:3" x14ac:dyDescent="0.25">
      <c r="A277" s="2" t="s">
        <v>125</v>
      </c>
      <c r="B277" s="4" t="s">
        <v>38</v>
      </c>
      <c r="C277" s="4" t="s">
        <v>38</v>
      </c>
    </row>
    <row r="278" spans="1:3" x14ac:dyDescent="0.25">
      <c r="A278" s="2" t="s">
        <v>126</v>
      </c>
      <c r="B278" s="4" t="s">
        <v>38</v>
      </c>
      <c r="C278" s="4" t="s">
        <v>5</v>
      </c>
    </row>
    <row r="279" spans="1:3" x14ac:dyDescent="0.25">
      <c r="A279" s="2" t="s">
        <v>127</v>
      </c>
      <c r="B279" s="4" t="s">
        <v>38</v>
      </c>
      <c r="C279" s="4" t="s">
        <v>5</v>
      </c>
    </row>
    <row r="280" spans="1:3" x14ac:dyDescent="0.25">
      <c r="A280" s="2" t="s">
        <v>128</v>
      </c>
      <c r="B280" s="4" t="s">
        <v>38</v>
      </c>
      <c r="C280" s="4" t="s">
        <v>38</v>
      </c>
    </row>
    <row r="281" spans="1:3" ht="30" x14ac:dyDescent="0.25">
      <c r="A281" s="2" t="s">
        <v>776</v>
      </c>
      <c r="B281" s="4" t="s">
        <v>38</v>
      </c>
      <c r="C281" s="4" t="s">
        <v>38</v>
      </c>
    </row>
    <row r="282" spans="1:3" ht="30" x14ac:dyDescent="0.25">
      <c r="A282" s="2" t="s">
        <v>777</v>
      </c>
      <c r="B282" s="4" t="s">
        <v>38</v>
      </c>
      <c r="C282" s="4" t="s">
        <v>38</v>
      </c>
    </row>
    <row r="283" spans="1:3" x14ac:dyDescent="0.25">
      <c r="A283" s="2" t="s">
        <v>131</v>
      </c>
      <c r="B283" s="4" t="s">
        <v>38</v>
      </c>
      <c r="C283" s="4" t="s">
        <v>5</v>
      </c>
    </row>
    <row r="284" spans="1:3" x14ac:dyDescent="0.25">
      <c r="A284" s="2" t="s">
        <v>114</v>
      </c>
      <c r="B284" s="4" t="s">
        <v>38</v>
      </c>
      <c r="C284" s="4">
        <v>3</v>
      </c>
    </row>
    <row r="285" spans="1:3" ht="30" x14ac:dyDescent="0.25">
      <c r="A285" s="2" t="s">
        <v>792</v>
      </c>
      <c r="B285" s="4" t="s">
        <v>38</v>
      </c>
      <c r="C285" s="4">
        <v>3</v>
      </c>
    </row>
    <row r="286" spans="1:3" ht="30" x14ac:dyDescent="0.25">
      <c r="A286" s="2" t="s">
        <v>793</v>
      </c>
      <c r="B286" s="4" t="s">
        <v>5</v>
      </c>
      <c r="C286" s="4" t="s">
        <v>38</v>
      </c>
    </row>
    <row r="287" spans="1:3" ht="30" x14ac:dyDescent="0.25">
      <c r="A287" s="2" t="s">
        <v>133</v>
      </c>
      <c r="B287" s="4">
        <v>-7</v>
      </c>
      <c r="C287" s="4">
        <v>16</v>
      </c>
    </row>
    <row r="288" spans="1:3" ht="30" x14ac:dyDescent="0.25">
      <c r="A288" s="2" t="s">
        <v>134</v>
      </c>
      <c r="B288" s="4">
        <v>58</v>
      </c>
      <c r="C288" s="4">
        <v>40</v>
      </c>
    </row>
    <row r="289" spans="1:3" ht="30" x14ac:dyDescent="0.25">
      <c r="A289" s="2" t="s">
        <v>135</v>
      </c>
      <c r="B289" s="4">
        <v>51</v>
      </c>
      <c r="C289" s="4">
        <v>56</v>
      </c>
    </row>
    <row r="290" spans="1:3" x14ac:dyDescent="0.25">
      <c r="A290" s="2" t="s">
        <v>1138</v>
      </c>
      <c r="B290" s="4" t="s">
        <v>5</v>
      </c>
      <c r="C290" s="4" t="s">
        <v>5</v>
      </c>
    </row>
    <row r="291" spans="1:3" x14ac:dyDescent="0.25">
      <c r="A291" s="3" t="s">
        <v>99</v>
      </c>
      <c r="B291" s="4" t="s">
        <v>5</v>
      </c>
      <c r="C291" s="4" t="s">
        <v>5</v>
      </c>
    </row>
    <row r="292" spans="1:3" x14ac:dyDescent="0.25">
      <c r="A292" s="2" t="s">
        <v>592</v>
      </c>
      <c r="B292" s="4">
        <v>413</v>
      </c>
      <c r="C292" s="4">
        <v>261</v>
      </c>
    </row>
    <row r="293" spans="1:3" ht="45" x14ac:dyDescent="0.25">
      <c r="A293" s="3" t="s">
        <v>763</v>
      </c>
      <c r="B293" s="4" t="s">
        <v>5</v>
      </c>
      <c r="C293" s="4" t="s">
        <v>5</v>
      </c>
    </row>
    <row r="294" spans="1:3" x14ac:dyDescent="0.25">
      <c r="A294" s="2" t="s">
        <v>33</v>
      </c>
      <c r="B294" s="4" t="s">
        <v>38</v>
      </c>
      <c r="C294" s="4" t="s">
        <v>38</v>
      </c>
    </row>
    <row r="295" spans="1:3" ht="30" x14ac:dyDescent="0.25">
      <c r="A295" s="2" t="s">
        <v>101</v>
      </c>
      <c r="B295" s="4" t="s">
        <v>38</v>
      </c>
      <c r="C295" s="4" t="s">
        <v>38</v>
      </c>
    </row>
    <row r="296" spans="1:3" x14ac:dyDescent="0.25">
      <c r="A296" s="2" t="s">
        <v>102</v>
      </c>
      <c r="B296" s="4" t="s">
        <v>38</v>
      </c>
      <c r="C296" s="4" t="s">
        <v>38</v>
      </c>
    </row>
    <row r="297" spans="1:3" ht="30" x14ac:dyDescent="0.25">
      <c r="A297" s="2" t="s">
        <v>103</v>
      </c>
      <c r="B297" s="4" t="s">
        <v>38</v>
      </c>
      <c r="C297" s="4" t="s">
        <v>38</v>
      </c>
    </row>
    <row r="298" spans="1:3" x14ac:dyDescent="0.25">
      <c r="A298" s="2" t="s">
        <v>104</v>
      </c>
      <c r="B298" s="4" t="s">
        <v>38</v>
      </c>
      <c r="C298" s="4" t="s">
        <v>38</v>
      </c>
    </row>
    <row r="299" spans="1:3" x14ac:dyDescent="0.25">
      <c r="A299" s="2" t="s">
        <v>105</v>
      </c>
      <c r="B299" s="4" t="s">
        <v>38</v>
      </c>
      <c r="C299" s="4" t="s">
        <v>38</v>
      </c>
    </row>
    <row r="300" spans="1:3" ht="30" x14ac:dyDescent="0.25">
      <c r="A300" s="2" t="s">
        <v>106</v>
      </c>
      <c r="B300" s="4" t="s">
        <v>38</v>
      </c>
      <c r="C300" s="4" t="s">
        <v>5</v>
      </c>
    </row>
    <row r="301" spans="1:3" ht="30" x14ac:dyDescent="0.25">
      <c r="A301" s="2" t="s">
        <v>107</v>
      </c>
      <c r="B301" s="4" t="s">
        <v>38</v>
      </c>
      <c r="C301" s="4" t="s">
        <v>5</v>
      </c>
    </row>
    <row r="302" spans="1:3" ht="30" x14ac:dyDescent="0.25">
      <c r="A302" s="2" t="s">
        <v>41</v>
      </c>
      <c r="B302" s="4" t="s">
        <v>38</v>
      </c>
      <c r="C302" s="4" t="s">
        <v>38</v>
      </c>
    </row>
    <row r="303" spans="1:3" ht="30" x14ac:dyDescent="0.25">
      <c r="A303" s="2" t="s">
        <v>765</v>
      </c>
      <c r="B303" s="4">
        <v>-413</v>
      </c>
      <c r="C303" s="4">
        <v>-261</v>
      </c>
    </row>
    <row r="304" spans="1:3" x14ac:dyDescent="0.25">
      <c r="A304" s="2" t="s">
        <v>60</v>
      </c>
      <c r="B304" s="4" t="s">
        <v>38</v>
      </c>
      <c r="C304" s="4" t="s">
        <v>38</v>
      </c>
    </row>
    <row r="305" spans="1:3" x14ac:dyDescent="0.25">
      <c r="A305" s="2" t="s">
        <v>108</v>
      </c>
      <c r="B305" s="4" t="s">
        <v>5</v>
      </c>
      <c r="C305" s="4" t="s">
        <v>38</v>
      </c>
    </row>
    <row r="306" spans="1:3" x14ac:dyDescent="0.25">
      <c r="A306" s="2" t="s">
        <v>109</v>
      </c>
      <c r="B306" s="4" t="s">
        <v>5</v>
      </c>
      <c r="C306" s="4" t="s">
        <v>38</v>
      </c>
    </row>
    <row r="307" spans="1:3" x14ac:dyDescent="0.25">
      <c r="A307" s="2" t="s">
        <v>110</v>
      </c>
      <c r="B307" s="4" t="s">
        <v>38</v>
      </c>
      <c r="C307" s="4" t="s">
        <v>38</v>
      </c>
    </row>
    <row r="308" spans="1:3" x14ac:dyDescent="0.25">
      <c r="A308" s="3" t="s">
        <v>111</v>
      </c>
      <c r="B308" s="4" t="s">
        <v>5</v>
      </c>
      <c r="C308" s="4" t="s">
        <v>5</v>
      </c>
    </row>
    <row r="309" spans="1:3" x14ac:dyDescent="0.25">
      <c r="A309" s="2" t="s">
        <v>112</v>
      </c>
      <c r="B309" s="4" t="s">
        <v>38</v>
      </c>
      <c r="C309" s="4" t="s">
        <v>38</v>
      </c>
    </row>
    <row r="310" spans="1:3" x14ac:dyDescent="0.25">
      <c r="A310" s="2" t="s">
        <v>61</v>
      </c>
      <c r="B310" s="4" t="s">
        <v>38</v>
      </c>
      <c r="C310" s="4" t="s">
        <v>38</v>
      </c>
    </row>
    <row r="311" spans="1:3" ht="30" x14ac:dyDescent="0.25">
      <c r="A311" s="2" t="s">
        <v>113</v>
      </c>
      <c r="B311" s="4" t="s">
        <v>38</v>
      </c>
      <c r="C311" s="4" t="s">
        <v>38</v>
      </c>
    </row>
    <row r="312" spans="1:3" x14ac:dyDescent="0.25">
      <c r="A312" s="2" t="s">
        <v>114</v>
      </c>
      <c r="B312" s="4" t="s">
        <v>38</v>
      </c>
      <c r="C312" s="4" t="s">
        <v>38</v>
      </c>
    </row>
    <row r="313" spans="1:3" ht="30" x14ac:dyDescent="0.25">
      <c r="A313" s="2" t="s">
        <v>115</v>
      </c>
      <c r="B313" s="4" t="s">
        <v>38</v>
      </c>
      <c r="C313" s="4" t="s">
        <v>38</v>
      </c>
    </row>
    <row r="314" spans="1:3" x14ac:dyDescent="0.25">
      <c r="A314" s="3" t="s">
        <v>116</v>
      </c>
      <c r="B314" s="4" t="s">
        <v>5</v>
      </c>
      <c r="C314" s="4" t="s">
        <v>5</v>
      </c>
    </row>
    <row r="315" spans="1:3" x14ac:dyDescent="0.25">
      <c r="A315" s="2" t="s">
        <v>117</v>
      </c>
      <c r="B315" s="4" t="s">
        <v>38</v>
      </c>
      <c r="C315" s="4" t="s">
        <v>38</v>
      </c>
    </row>
    <row r="316" spans="1:3" x14ac:dyDescent="0.25">
      <c r="A316" s="2" t="s">
        <v>114</v>
      </c>
      <c r="B316" s="4" t="s">
        <v>38</v>
      </c>
      <c r="C316" s="4" t="s">
        <v>38</v>
      </c>
    </row>
    <row r="317" spans="1:3" x14ac:dyDescent="0.25">
      <c r="A317" s="2" t="s">
        <v>772</v>
      </c>
      <c r="B317" s="4" t="s">
        <v>38</v>
      </c>
      <c r="C317" s="4" t="s">
        <v>38</v>
      </c>
    </row>
    <row r="318" spans="1:3" x14ac:dyDescent="0.25">
      <c r="A318" s="2" t="s">
        <v>118</v>
      </c>
      <c r="B318" s="4" t="s">
        <v>38</v>
      </c>
      <c r="C318" s="4" t="s">
        <v>38</v>
      </c>
    </row>
    <row r="319" spans="1:3" x14ac:dyDescent="0.25">
      <c r="A319" s="3" t="s">
        <v>119</v>
      </c>
      <c r="B319" s="4" t="s">
        <v>5</v>
      </c>
      <c r="C319" s="4" t="s">
        <v>5</v>
      </c>
    </row>
    <row r="320" spans="1:3" x14ac:dyDescent="0.25">
      <c r="A320" s="2" t="s">
        <v>790</v>
      </c>
      <c r="B320" s="4" t="s">
        <v>38</v>
      </c>
      <c r="C320" s="4" t="s">
        <v>38</v>
      </c>
    </row>
    <row r="321" spans="1:3" x14ac:dyDescent="0.25">
      <c r="A321" s="2" t="s">
        <v>121</v>
      </c>
      <c r="B321" s="4" t="s">
        <v>38</v>
      </c>
      <c r="C321" s="4" t="s">
        <v>38</v>
      </c>
    </row>
    <row r="322" spans="1:3" x14ac:dyDescent="0.25">
      <c r="A322" s="2" t="s">
        <v>122</v>
      </c>
      <c r="B322" s="4" t="s">
        <v>38</v>
      </c>
      <c r="C322" s="4" t="s">
        <v>38</v>
      </c>
    </row>
    <row r="323" spans="1:3" x14ac:dyDescent="0.25">
      <c r="A323" s="2" t="s">
        <v>123</v>
      </c>
      <c r="B323" s="4" t="s">
        <v>38</v>
      </c>
      <c r="C323" s="4" t="s">
        <v>38</v>
      </c>
    </row>
    <row r="324" spans="1:3" x14ac:dyDescent="0.25">
      <c r="A324" s="2" t="s">
        <v>124</v>
      </c>
      <c r="B324" s="4" t="s">
        <v>38</v>
      </c>
      <c r="C324" s="4" t="s">
        <v>38</v>
      </c>
    </row>
    <row r="325" spans="1:3" x14ac:dyDescent="0.25">
      <c r="A325" s="2" t="s">
        <v>125</v>
      </c>
      <c r="B325" s="4" t="s">
        <v>38</v>
      </c>
      <c r="C325" s="4" t="s">
        <v>38</v>
      </c>
    </row>
    <row r="326" spans="1:3" x14ac:dyDescent="0.25">
      <c r="A326" s="2" t="s">
        <v>126</v>
      </c>
      <c r="B326" s="4" t="s">
        <v>38</v>
      </c>
      <c r="C326" s="4" t="s">
        <v>5</v>
      </c>
    </row>
    <row r="327" spans="1:3" x14ac:dyDescent="0.25">
      <c r="A327" s="2" t="s">
        <v>127</v>
      </c>
      <c r="B327" s="4" t="s">
        <v>38</v>
      </c>
      <c r="C327" s="4" t="s">
        <v>5</v>
      </c>
    </row>
    <row r="328" spans="1:3" x14ac:dyDescent="0.25">
      <c r="A328" s="2" t="s">
        <v>128</v>
      </c>
      <c r="B328" s="4" t="s">
        <v>38</v>
      </c>
      <c r="C328" s="4" t="s">
        <v>38</v>
      </c>
    </row>
    <row r="329" spans="1:3" ht="30" x14ac:dyDescent="0.25">
      <c r="A329" s="2" t="s">
        <v>776</v>
      </c>
      <c r="B329" s="4" t="s">
        <v>38</v>
      </c>
      <c r="C329" s="4" t="s">
        <v>38</v>
      </c>
    </row>
    <row r="330" spans="1:3" ht="30" x14ac:dyDescent="0.25">
      <c r="A330" s="2" t="s">
        <v>777</v>
      </c>
      <c r="B330" s="4" t="s">
        <v>38</v>
      </c>
      <c r="C330" s="4" t="s">
        <v>38</v>
      </c>
    </row>
    <row r="331" spans="1:3" x14ac:dyDescent="0.25">
      <c r="A331" s="2" t="s">
        <v>131</v>
      </c>
      <c r="B331" s="4" t="s">
        <v>38</v>
      </c>
      <c r="C331" s="4" t="s">
        <v>5</v>
      </c>
    </row>
    <row r="332" spans="1:3" x14ac:dyDescent="0.25">
      <c r="A332" s="2" t="s">
        <v>114</v>
      </c>
      <c r="B332" s="4" t="s">
        <v>38</v>
      </c>
      <c r="C332" s="4" t="s">
        <v>38</v>
      </c>
    </row>
    <row r="333" spans="1:3" ht="30" x14ac:dyDescent="0.25">
      <c r="A333" s="2" t="s">
        <v>792</v>
      </c>
      <c r="B333" s="4" t="s">
        <v>38</v>
      </c>
      <c r="C333" s="4" t="s">
        <v>38</v>
      </c>
    </row>
    <row r="334" spans="1:3" ht="30" x14ac:dyDescent="0.25">
      <c r="A334" s="2" t="s">
        <v>793</v>
      </c>
      <c r="B334" s="4" t="s">
        <v>5</v>
      </c>
      <c r="C334" s="4" t="s">
        <v>38</v>
      </c>
    </row>
    <row r="335" spans="1:3" ht="30" x14ac:dyDescent="0.25">
      <c r="A335" s="2" t="s">
        <v>133</v>
      </c>
      <c r="B335" s="4" t="s">
        <v>38</v>
      </c>
      <c r="C335" s="4" t="s">
        <v>38</v>
      </c>
    </row>
    <row r="336" spans="1:3" ht="30" x14ac:dyDescent="0.25">
      <c r="A336" s="2" t="s">
        <v>134</v>
      </c>
      <c r="B336" s="4" t="s">
        <v>38</v>
      </c>
      <c r="C336" s="4" t="s">
        <v>38</v>
      </c>
    </row>
    <row r="337" spans="1:3" ht="30" x14ac:dyDescent="0.25">
      <c r="A337" s="2" t="s">
        <v>135</v>
      </c>
      <c r="B337" s="4" t="s">
        <v>38</v>
      </c>
      <c r="C337" s="4" t="s">
        <v>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3.5703125" bestFit="1" customWidth="1"/>
    <col min="5" max="5" width="29" bestFit="1" customWidth="1"/>
    <col min="6" max="7" width="36.5703125" bestFit="1" customWidth="1"/>
  </cols>
  <sheetData>
    <row r="1" spans="1:7" ht="15" customHeight="1" x14ac:dyDescent="0.25">
      <c r="A1" s="1" t="s">
        <v>143</v>
      </c>
      <c r="B1" s="7" t="s">
        <v>145</v>
      </c>
      <c r="C1" s="7" t="s">
        <v>146</v>
      </c>
      <c r="D1" s="7" t="s">
        <v>147</v>
      </c>
      <c r="E1" s="7" t="s">
        <v>148</v>
      </c>
      <c r="F1" s="7" t="s">
        <v>149</v>
      </c>
      <c r="G1" s="7" t="s">
        <v>150</v>
      </c>
    </row>
    <row r="2" spans="1:7" x14ac:dyDescent="0.25">
      <c r="A2" s="1" t="s">
        <v>144</v>
      </c>
      <c r="B2" s="7"/>
      <c r="C2" s="7"/>
      <c r="D2" s="7"/>
      <c r="E2" s="7"/>
      <c r="F2" s="7"/>
      <c r="G2" s="7"/>
    </row>
    <row r="3" spans="1:7" x14ac:dyDescent="0.25">
      <c r="A3" s="2" t="s">
        <v>151</v>
      </c>
      <c r="B3" s="8">
        <v>-1202</v>
      </c>
      <c r="C3" s="4" t="s">
        <v>38</v>
      </c>
      <c r="D3" s="8">
        <v>718</v>
      </c>
      <c r="E3" s="8">
        <v>-1747</v>
      </c>
      <c r="F3" s="8">
        <v>-189</v>
      </c>
      <c r="G3" s="8">
        <v>16</v>
      </c>
    </row>
    <row r="4" spans="1:7" x14ac:dyDescent="0.25">
      <c r="A4" s="2" t="s">
        <v>102</v>
      </c>
      <c r="B4" s="4">
        <v>4</v>
      </c>
      <c r="C4" s="4" t="s">
        <v>38</v>
      </c>
      <c r="D4" s="4">
        <v>4</v>
      </c>
      <c r="E4" s="4" t="s">
        <v>38</v>
      </c>
      <c r="F4" s="4" t="s">
        <v>38</v>
      </c>
      <c r="G4" s="4" t="s">
        <v>38</v>
      </c>
    </row>
    <row r="5" spans="1:7" ht="30" x14ac:dyDescent="0.25">
      <c r="A5" s="2" t="s">
        <v>152</v>
      </c>
      <c r="B5" s="4">
        <v>-1</v>
      </c>
      <c r="C5" s="4" t="s">
        <v>38</v>
      </c>
      <c r="D5" s="4" t="s">
        <v>38</v>
      </c>
      <c r="E5" s="4" t="s">
        <v>38</v>
      </c>
      <c r="F5" s="4" t="s">
        <v>38</v>
      </c>
      <c r="G5" s="4">
        <v>-1</v>
      </c>
    </row>
    <row r="6" spans="1:7" x14ac:dyDescent="0.25">
      <c r="A6" s="2" t="s">
        <v>131</v>
      </c>
      <c r="B6" s="4">
        <v>-31</v>
      </c>
      <c r="C6" s="4" t="s">
        <v>38</v>
      </c>
      <c r="D6" s="4">
        <v>-31</v>
      </c>
      <c r="E6" s="4" t="s">
        <v>38</v>
      </c>
      <c r="F6" s="4" t="s">
        <v>38</v>
      </c>
      <c r="G6" s="4" t="s">
        <v>38</v>
      </c>
    </row>
    <row r="7" spans="1:7" ht="30" x14ac:dyDescent="0.25">
      <c r="A7" s="2" t="s">
        <v>153</v>
      </c>
      <c r="B7" s="4">
        <v>-1</v>
      </c>
      <c r="C7" s="4" t="s">
        <v>38</v>
      </c>
      <c r="D7" s="4">
        <v>-1</v>
      </c>
      <c r="E7" s="4" t="s">
        <v>38</v>
      </c>
      <c r="F7" s="4" t="s">
        <v>38</v>
      </c>
      <c r="G7" s="4" t="s">
        <v>38</v>
      </c>
    </row>
    <row r="8" spans="1:7" ht="30" x14ac:dyDescent="0.25">
      <c r="A8" s="2" t="s">
        <v>154</v>
      </c>
      <c r="B8" s="4">
        <v>-138</v>
      </c>
      <c r="C8" s="4" t="s">
        <v>38</v>
      </c>
      <c r="D8" s="4" t="s">
        <v>38</v>
      </c>
      <c r="E8" s="4">
        <v>-142</v>
      </c>
      <c r="F8" s="4">
        <v>2</v>
      </c>
      <c r="G8" s="4">
        <v>2</v>
      </c>
    </row>
    <row r="9" spans="1:7" x14ac:dyDescent="0.25">
      <c r="A9" s="2" t="s">
        <v>155</v>
      </c>
      <c r="B9" s="8">
        <v>-1369</v>
      </c>
      <c r="C9" s="4" t="s">
        <v>38</v>
      </c>
      <c r="D9" s="8">
        <v>690</v>
      </c>
      <c r="E9" s="8">
        <v>-1889</v>
      </c>
      <c r="F9" s="8">
        <v>-187</v>
      </c>
      <c r="G9" s="8">
        <v>1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1" t="s">
        <v>156</v>
      </c>
      <c r="B4" s="4" t="s">
        <v>5</v>
      </c>
    </row>
    <row r="5" spans="1:2" x14ac:dyDescent="0.25">
      <c r="A5" s="11"/>
      <c r="B5" s="9" t="s">
        <v>158</v>
      </c>
    </row>
    <row r="6" spans="1:2" ht="77.25" x14ac:dyDescent="0.25">
      <c r="A6" s="11"/>
      <c r="B6" s="10" t="s">
        <v>159</v>
      </c>
    </row>
    <row r="7" spans="1:2" ht="115.5" x14ac:dyDescent="0.25">
      <c r="A7" s="11"/>
      <c r="B7" s="10" t="s">
        <v>160</v>
      </c>
    </row>
    <row r="8" spans="1:2" ht="77.25" x14ac:dyDescent="0.25">
      <c r="A8" s="11"/>
      <c r="B8" s="10" t="s">
        <v>161</v>
      </c>
    </row>
    <row r="9" spans="1:2" ht="115.5" x14ac:dyDescent="0.25">
      <c r="A9" s="11"/>
      <c r="B9" s="10" t="s">
        <v>162</v>
      </c>
    </row>
    <row r="10" spans="1:2" ht="51.75" x14ac:dyDescent="0.25">
      <c r="A10" s="11"/>
      <c r="B10" s="10" t="s">
        <v>163</v>
      </c>
    </row>
    <row r="11" spans="1:2" ht="217.5" x14ac:dyDescent="0.25">
      <c r="A11" s="11"/>
      <c r="B11" s="10" t="s">
        <v>164</v>
      </c>
    </row>
    <row r="12" spans="1:2" ht="255.75" x14ac:dyDescent="0.25">
      <c r="A12" s="11"/>
      <c r="B12" s="10" t="s">
        <v>165</v>
      </c>
    </row>
    <row r="13" spans="1:2" ht="39" x14ac:dyDescent="0.25">
      <c r="A13" s="11"/>
      <c r="B13" s="10" t="s">
        <v>16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30" x14ac:dyDescent="0.25">
      <c r="A3" s="3" t="s">
        <v>168</v>
      </c>
      <c r="B3" s="4" t="s">
        <v>5</v>
      </c>
    </row>
    <row r="4" spans="1:2" x14ac:dyDescent="0.25">
      <c r="A4" s="11" t="s">
        <v>167</v>
      </c>
      <c r="B4" s="4" t="s">
        <v>5</v>
      </c>
    </row>
    <row r="5" spans="1:2" ht="26.25" x14ac:dyDescent="0.25">
      <c r="A5" s="11"/>
      <c r="B5" s="9" t="s">
        <v>169</v>
      </c>
    </row>
    <row r="6" spans="1:2" ht="26.25" x14ac:dyDescent="0.25">
      <c r="A6" s="11"/>
      <c r="B6" s="12" t="s">
        <v>170</v>
      </c>
    </row>
    <row r="7" spans="1:2" ht="90" x14ac:dyDescent="0.25">
      <c r="A7" s="11"/>
      <c r="B7" s="10" t="s">
        <v>171</v>
      </c>
    </row>
    <row r="8" spans="1:2" x14ac:dyDescent="0.25">
      <c r="A8" s="11"/>
      <c r="B8" s="13"/>
    </row>
    <row r="9" spans="1:2" ht="102.75" x14ac:dyDescent="0.25">
      <c r="A9" s="11"/>
      <c r="B9" s="10" t="s">
        <v>172</v>
      </c>
    </row>
    <row r="10" spans="1:2" ht="26.25" x14ac:dyDescent="0.25">
      <c r="A10" s="11"/>
      <c r="B10" s="12" t="s">
        <v>173</v>
      </c>
    </row>
    <row r="11" spans="1:2" ht="166.5" x14ac:dyDescent="0.25">
      <c r="A11" s="11"/>
      <c r="B11" s="10" t="s">
        <v>174</v>
      </c>
    </row>
    <row r="12" spans="1:2" ht="90" x14ac:dyDescent="0.25">
      <c r="A12" s="11"/>
      <c r="B12" s="10" t="s">
        <v>175</v>
      </c>
    </row>
    <row r="13" spans="1:2" ht="26.25" x14ac:dyDescent="0.25">
      <c r="A13" s="11"/>
      <c r="B13" s="12" t="s">
        <v>176</v>
      </c>
    </row>
    <row r="14" spans="1:2" ht="192" x14ac:dyDescent="0.25">
      <c r="A14" s="11"/>
      <c r="B14" s="10" t="s">
        <v>177</v>
      </c>
    </row>
    <row r="15" spans="1:2" ht="26.25" x14ac:dyDescent="0.25">
      <c r="A15" s="11"/>
      <c r="B15" s="12" t="s">
        <v>178</v>
      </c>
    </row>
    <row r="16" spans="1:2" ht="192" x14ac:dyDescent="0.25">
      <c r="A16" s="11"/>
      <c r="B16" s="10" t="s">
        <v>179</v>
      </c>
    </row>
    <row r="17" spans="1:2" ht="102.75" x14ac:dyDescent="0.25">
      <c r="A17" s="11"/>
      <c r="B17" s="10" t="s">
        <v>180</v>
      </c>
    </row>
    <row r="18" spans="1:2" x14ac:dyDescent="0.25">
      <c r="A18" s="11"/>
      <c r="B18" s="4"/>
    </row>
    <row r="19" spans="1:2" x14ac:dyDescent="0.25">
      <c r="A19" s="11"/>
      <c r="B19" s="4"/>
    </row>
    <row r="20" spans="1:2" x14ac:dyDescent="0.25">
      <c r="A20" s="11"/>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Basis_of_Presentation</vt:lpstr>
      <vt:lpstr>Recently_Issued_Accounting_Pro</vt:lpstr>
      <vt:lpstr>Orbitz_Worldwide</vt:lpstr>
      <vt:lpstr>Other_Current_Assets</vt:lpstr>
      <vt:lpstr>Property_and_Equipment_Net</vt:lpstr>
      <vt:lpstr>Intangible_Assets</vt:lpstr>
      <vt:lpstr>Other_NonCurrent_Assets</vt:lpstr>
      <vt:lpstr>Accrued_Expenses_and_Other_Cur</vt:lpstr>
      <vt:lpstr>LongTerm_Debt</vt:lpstr>
      <vt:lpstr>Financial_Instruments</vt:lpstr>
      <vt:lpstr>Commitments_and_Contingencies</vt:lpstr>
      <vt:lpstr>Equity</vt:lpstr>
      <vt:lpstr>EquityBased_Compensation</vt:lpstr>
      <vt:lpstr>Guarantor_and_NonGuarantor_Con</vt:lpstr>
      <vt:lpstr>Recently_Issued_Accounting_Pro1</vt:lpstr>
      <vt:lpstr>Orbitz_Worldwide_Tables</vt:lpstr>
      <vt:lpstr>Other_Current_Assets_Tables</vt:lpstr>
      <vt:lpstr>Property_and_Equipment_Net_Tab</vt:lpstr>
      <vt:lpstr>Intangible_Assets_Tables</vt:lpstr>
      <vt:lpstr>Other_NonCurrent_Assets_Tables</vt:lpstr>
      <vt:lpstr>Accrued_Expenses_and_Other_Cur1</vt:lpstr>
      <vt:lpstr>LongTerm_Debt_Tables</vt:lpstr>
      <vt:lpstr>Financial_Instruments_Tables</vt:lpstr>
      <vt:lpstr>EquityBased_Compensation_Table</vt:lpstr>
      <vt:lpstr>Guarantor_and_NonGuarantor_Con1</vt:lpstr>
      <vt:lpstr>Basis_of_Presentation_Addition</vt:lpstr>
      <vt:lpstr>Orbitz_Worldwide_Additional_In</vt:lpstr>
      <vt:lpstr>Orbitz_Worldwide_Summary_of_Op</vt:lpstr>
      <vt:lpstr>Other_Current_Assets_Summary_o</vt:lpstr>
      <vt:lpstr>Other_Current_Assets_Additiona</vt:lpstr>
      <vt:lpstr>Property_and_Equipment_Net_Sum</vt:lpstr>
      <vt:lpstr>Property_and_Equipment_Net_Add</vt:lpstr>
      <vt:lpstr>Intangible_Assets_Changes_in_C</vt:lpstr>
      <vt:lpstr>Intangible_Assets_Additional_I</vt:lpstr>
      <vt:lpstr>Intangible_Assets_Expected_Amo</vt:lpstr>
      <vt:lpstr>Other_NonCurrent_Assets_Summar</vt:lpstr>
      <vt:lpstr>Other_NonCurrent_Assets_Additi</vt:lpstr>
      <vt:lpstr>Accrued_Expenses_and_Other_Cur2</vt:lpstr>
      <vt:lpstr>Accrued_Expenses_and_Other_Cur3</vt:lpstr>
      <vt:lpstr>LongTerm_Debt_Summary_of_Longt</vt:lpstr>
      <vt:lpstr>LongTerm_Debt_Summary_of_Longt1</vt:lpstr>
      <vt:lpstr>LongTerm_Debt_Additional_Infor</vt:lpstr>
      <vt:lpstr>LongTerm_Debt_Aggregate_Maturi</vt:lpstr>
      <vt:lpstr>LongTerm_Debt_Aggregate_Maturi1</vt:lpstr>
      <vt:lpstr>LongTerm_Debt_Summary_of_Movem</vt:lpstr>
      <vt:lpstr>Financial_Instruments_Addition</vt:lpstr>
      <vt:lpstr>Financial_Instruments_Summary_</vt:lpstr>
      <vt:lpstr>Financial_Instruments_Summary_1</vt:lpstr>
      <vt:lpstr>Financial_Instruments_Summary_2</vt:lpstr>
      <vt:lpstr>Financial_Instruments_Impact_o</vt:lpstr>
      <vt:lpstr>Financial_Instruments_Fair_Val</vt:lpstr>
      <vt:lpstr>Commitments_and_Contingencies_</vt:lpstr>
      <vt:lpstr>Equity_Additional_Information_</vt:lpstr>
      <vt:lpstr>EquityBased_Compensation_Addit</vt:lpstr>
      <vt:lpstr>EquityBased_Compensation_Summa</vt:lpstr>
      <vt:lpstr>Guarantor_and_NonGuarantor_Con2</vt:lpstr>
      <vt:lpstr>Guarantor_and_NonGuarantor_Con3</vt:lpstr>
      <vt:lpstr>Guarantor_and_NonGuarantor_Con4</vt:lpstr>
      <vt:lpstr>Guarantor_and_NonGuarantor_Con5</vt:lpstr>
      <vt:lpstr>Guarantor_and_NonGuarantor_Co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33:08Z</dcterms:created>
  <dcterms:modified xsi:type="dcterms:W3CDTF">2013-11-07T18:33:08Z</dcterms:modified>
</cp:coreProperties>
</file>